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Condensed_Balance" sheetId="72" r:id="rId2"/>
    <sheet name="Consolidated_Condensed_Balance1" sheetId="73" r:id="rId3"/>
    <sheet name="Consolidated_Statements_of_Ope" sheetId="4" r:id="rId4"/>
    <sheet name="Consolidated_Statements_of_Com" sheetId="5" r:id="rId5"/>
    <sheet name="Consolidated_Statements_of_Cas" sheetId="6" r:id="rId6"/>
    <sheet name="Consolidated_Statements_of_Sto" sheetId="74" r:id="rId7"/>
    <sheet name="Consolidated_Statements_of_Sto1" sheetId="8" r:id="rId8"/>
    <sheet name="Summary_of_Significant_Account" sheetId="75" r:id="rId9"/>
    <sheet name="Acquisition_and_Divestiture_Ac" sheetId="76" r:id="rId10"/>
    <sheet name="Goodwill_and_Other_Intangible_" sheetId="77" r:id="rId11"/>
    <sheet name="Restructuring_and_Related_Acti" sheetId="78" r:id="rId12"/>
    <sheet name="Income_Taxes" sheetId="79" r:id="rId13"/>
    <sheet name="LongTerm_Debt" sheetId="80" r:id="rId14"/>
    <sheet name="Stockholders_Equity" sheetId="81" r:id="rId15"/>
    <sheet name="Other_Income_Expense" sheetId="82" r:id="rId16"/>
    <sheet name="Other_Accrued_Expenses" sheetId="83" r:id="rId17"/>
    <sheet name="Accumulated_Other_Comprehensiv" sheetId="84" r:id="rId18"/>
    <sheet name="Pensions_and_Other_Postretirem" sheetId="85" r:id="rId19"/>
    <sheet name="ShareBased_Compensation" sheetId="86" r:id="rId20"/>
    <sheet name="Commitments_and_Contingencies" sheetId="87" r:id="rId21"/>
    <sheet name="Current_Vulnerability_Due_to_C" sheetId="88" r:id="rId22"/>
    <sheet name="Segment_and_Geographic_Data" sheetId="89" r:id="rId23"/>
    <sheet name="Earnings_Per_Share" sheetId="90" r:id="rId24"/>
    <sheet name="Additional_Cash_Flow_Informati" sheetId="91" r:id="rId25"/>
    <sheet name="Fair_Value_Measurements" sheetId="92" r:id="rId26"/>
    <sheet name="Related_Party_Transactions" sheetId="93" r:id="rId27"/>
    <sheet name="Summary_of_Quarterly_Financial" sheetId="94" r:id="rId28"/>
    <sheet name="Summary_of_Significant_Account1" sheetId="95" r:id="rId29"/>
    <sheet name="Earnings_Per_Share_Policies" sheetId="96" r:id="rId30"/>
    <sheet name="Fair_Value_Measurements_Polici" sheetId="97" r:id="rId31"/>
    <sheet name="Goodwill_and_Other_Intangible_1" sheetId="98" r:id="rId32"/>
    <sheet name="Restructuring_and_Related_Acti1" sheetId="99" r:id="rId33"/>
    <sheet name="Income_Taxes_Tables" sheetId="100" r:id="rId34"/>
    <sheet name="LongTerm_Debt_Tables" sheetId="101" r:id="rId35"/>
    <sheet name="Stockholders_Equity_Tables" sheetId="102" r:id="rId36"/>
    <sheet name="Other_Income_Expense_Tables" sheetId="103" r:id="rId37"/>
    <sheet name="Other_Accrued_Expenses_Tables" sheetId="104" r:id="rId38"/>
    <sheet name="Accumulated_Other_Comprehensiv1" sheetId="105" r:id="rId39"/>
    <sheet name="Pensions_and_Other_Postretirem1" sheetId="106" r:id="rId40"/>
    <sheet name="ShareBased_Compensation_Tables" sheetId="107" r:id="rId41"/>
    <sheet name="Commitments_and_Contingencies_" sheetId="108" r:id="rId42"/>
    <sheet name="Current_Vulnerability_Due_to_C1" sheetId="109" r:id="rId43"/>
    <sheet name="Segment_and_Geographic_Data_Ta" sheetId="110" r:id="rId44"/>
    <sheet name="Earnings_Per_Share_Tables" sheetId="111" r:id="rId45"/>
    <sheet name="Additional_Cash_Flow_Informati1" sheetId="112" r:id="rId46"/>
    <sheet name="Fair_Value_Measurements_Tables" sheetId="113" r:id="rId47"/>
    <sheet name="Summary_of_Quarterly_Financial1" sheetId="114" r:id="rId48"/>
    <sheet name="Summary_of_Significant_Account2" sheetId="49" r:id="rId49"/>
    <sheet name="Acquisition_and_Divestiture_Ac1" sheetId="50" r:id="rId50"/>
    <sheet name="Goodwill_and_Other_Intangible_2" sheetId="51" r:id="rId51"/>
    <sheet name="Restructuring_and_Related_Acti2" sheetId="115" r:id="rId52"/>
    <sheet name="Income_Taxes_Details" sheetId="116" r:id="rId53"/>
    <sheet name="LongTerm_Debt_Details" sheetId="117" r:id="rId54"/>
    <sheet name="Stockholders_Equity_Details" sheetId="118" r:id="rId55"/>
    <sheet name="Other_Income_Expense_Details" sheetId="56" r:id="rId56"/>
    <sheet name="Other_Accrued_Expenses_Details" sheetId="119" r:id="rId57"/>
    <sheet name="Accumulated_Other_Comprehensiv2" sheetId="58" r:id="rId58"/>
    <sheet name="Accumulated_Other_Comprehensiv3" sheetId="59" r:id="rId59"/>
    <sheet name="Pensions_and_Other_Postretirem2" sheetId="60" r:id="rId60"/>
    <sheet name="ShareBased_Compensation_Detail" sheetId="61" r:id="rId61"/>
    <sheet name="Commitments_and_Contingencies_1" sheetId="62" r:id="rId62"/>
    <sheet name="Current_Vulnerability_Due_to_C2" sheetId="63" r:id="rId63"/>
    <sheet name="Segment_and_Geographic_Data_De" sheetId="120" r:id="rId64"/>
    <sheet name="Segment_and_Geographic_Data_Re" sheetId="65" r:id="rId65"/>
    <sheet name="Earnings_Per_Share_Details" sheetId="66" r:id="rId66"/>
    <sheet name="Additional_Cash_Flow_Informati2" sheetId="67" r:id="rId67"/>
    <sheet name="Fair_Value_Measurements_Detail" sheetId="121" r:id="rId68"/>
    <sheet name="Related_Party_Transactions_Det" sheetId="69" r:id="rId69"/>
    <sheet name="Summary_of_Quarterly_Financial2" sheetId="70" r:id="rId70"/>
  </sheets>
  <calcPr calcId="0"/>
</workbook>
</file>

<file path=xl/sharedStrings.xml><?xml version="1.0" encoding="utf-8"?>
<sst xmlns="http://schemas.openxmlformats.org/spreadsheetml/2006/main" count="15307" uniqueCount="1698">
  <si>
    <t>Document and Entity Information (USD $)</t>
  </si>
  <si>
    <t>3 Months Ended</t>
  </si>
  <si>
    <t>12 Months Ended</t>
  </si>
  <si>
    <t>Dec. 31, 2013</t>
  </si>
  <si>
    <t>Sep. 28, 2013</t>
  </si>
  <si>
    <t>Jun. 29, 2013</t>
  </si>
  <si>
    <t>Mar. 30, 2013</t>
  </si>
  <si>
    <t>Dec. 31, 2012</t>
  </si>
  <si>
    <t>Sep. 29, 2012</t>
  </si>
  <si>
    <t>Jun. 30, 2012</t>
  </si>
  <si>
    <t>Mar. 31, 2012</t>
  </si>
  <si>
    <t>Feb. 17, 2014</t>
  </si>
  <si>
    <t>Common Stock [Member]</t>
  </si>
  <si>
    <t>Class B Convertible Common Stock [Member]</t>
  </si>
  <si>
    <t>Entity Information [Line Items]</t>
  </si>
  <si>
    <t>'</t>
  </si>
  <si>
    <t>Entity Common Stock, Shares Outstanding</t>
  </si>
  <si>
    <t>Document Fiscal Year Focus</t>
  </si>
  <si>
    <t>'2013</t>
  </si>
  <si>
    <t>Document Fiscal Period Focus</t>
  </si>
  <si>
    <t>'FY</t>
  </si>
  <si>
    <t>Document Type</t>
  </si>
  <si>
    <t>'10-K</t>
  </si>
  <si>
    <t>Amendment Flag</t>
  </si>
  <si>
    <t>'false</t>
  </si>
  <si>
    <t>Document Period End Date</t>
  </si>
  <si>
    <t>[1]</t>
  </si>
  <si>
    <t>Entity Registrant Name</t>
  </si>
  <si>
    <t>'VISHAY INTERTECHNOLOGY INC</t>
  </si>
  <si>
    <t>Entity Central Index Key</t>
  </si>
  <si>
    <t>'0000103730</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he Company reports interim financial information for 13-week periods beginning on a Sunday and ending on a Saturday, except for the first fiscal quarter, which always begins on January 1, and the fourth fiscal quarter, which always ends on December 31.</t>
  </si>
  <si>
    <t>Consolidated Condensed Balance Sheets (USD $)</t>
  </si>
  <si>
    <t>In Thousands, unless otherwise specified</t>
  </si>
  <si>
    <t>Current assets:</t>
  </si>
  <si>
    <t>Cash and cash equivalents</t>
  </si>
  <si>
    <t>Short-term investments</t>
  </si>
  <si>
    <t>Accounts receivable, net</t>
  </si>
  <si>
    <t>Inventories:</t>
  </si>
  <si>
    <t>Finished goods</t>
  </si>
  <si>
    <t>Work in process</t>
  </si>
  <si>
    <t>Raw materials</t>
  </si>
  <si>
    <t>Total inventories</t>
  </si>
  <si>
    <t>Deferred income taxes</t>
  </si>
  <si>
    <t>Prepaid expenses and other current assets</t>
  </si>
  <si>
    <t>Total current assets</t>
  </si>
  <si>
    <t>Property and equipment, at cost:</t>
  </si>
  <si>
    <t>Land</t>
  </si>
  <si>
    <t>Buildings and improvements</t>
  </si>
  <si>
    <t>Machinery and equipment</t>
  </si>
  <si>
    <t>Construction in progress</t>
  </si>
  <si>
    <t>Allowance for depreciation</t>
  </si>
  <si>
    <t>Property and equipment, net</t>
  </si>
  <si>
    <t>Goodwill</t>
  </si>
  <si>
    <t>Other intangible assets, net</t>
  </si>
  <si>
    <t>Other assets</t>
  </si>
  <si>
    <t>Total assets</t>
  </si>
  <si>
    <t>Current liabilities:</t>
  </si>
  <si>
    <t>Notes payable to banks</t>
  </si>
  <si>
    <t>Trade accounts payable</t>
  </si>
  <si>
    <t>Payroll and related expenses</t>
  </si>
  <si>
    <t>Other accrued expenses</t>
  </si>
  <si>
    <t>Income taxes</t>
  </si>
  <si>
    <t>Total current liabilities</t>
  </si>
  <si>
    <t>Long-term debt less current portion</t>
  </si>
  <si>
    <t>Other liabilities</t>
  </si>
  <si>
    <t>Accrued pension and other postretirement costs</t>
  </si>
  <si>
    <t>Total liabilities</t>
  </si>
  <si>
    <t>Commitments and contingencies</t>
  </si>
  <si>
    <t>'  </t>
  </si>
  <si>
    <t>Vishay stockholders' equity</t>
  </si>
  <si>
    <t>Preferred stock</t>
  </si>
  <si>
    <t>Common stock</t>
  </si>
  <si>
    <t>Class B convertible common stock</t>
  </si>
  <si>
    <t>Capital in excess of par value</t>
  </si>
  <si>
    <t>(Accumulated deficit) retained earnings</t>
  </si>
  <si>
    <t>Accumulated other comprehensive income (loss)</t>
  </si>
  <si>
    <t>Total Vishay stockholders' equity</t>
  </si>
  <si>
    <t>Noncontrolling interests</t>
  </si>
  <si>
    <t>Total equity</t>
  </si>
  <si>
    <t>Total liabilities and equity</t>
  </si>
  <si>
    <t>Consolidated Condensed Balance Sheets (Parenthetical) (USD $)</t>
  </si>
  <si>
    <t>In Thousands, except Share data, unless otherwise specified</t>
  </si>
  <si>
    <t>Accounts receivable, allowances for doubtful accounts</t>
  </si>
  <si>
    <t>Stockholders' equity:</t>
  </si>
  <si>
    <t>Preferred stock, par value (in dollars per share)</t>
  </si>
  <si>
    <t>Preferred stock, shares authorized (in shares)</t>
  </si>
  <si>
    <t>Preferred stock, shares issued</t>
  </si>
  <si>
    <t>Common stock, par value (in dollars per share)</t>
  </si>
  <si>
    <t>Common stock, shares authorized (in shares)</t>
  </si>
  <si>
    <t>Common stock, shares outstanding (in shares)</t>
  </si>
  <si>
    <t>Consolidated Statements of Operations (USD $)</t>
  </si>
  <si>
    <t>In Thousands, except Per Share data, unless otherwise specified</t>
  </si>
  <si>
    <t>Dec. 31, 2011</t>
  </si>
  <si>
    <t>Consolidated Statements of Operations [Abstract]</t>
  </si>
  <si>
    <t>Net revenues</t>
  </si>
  <si>
    <t>Costs of products sold</t>
  </si>
  <si>
    <t>Gross profit</t>
  </si>
  <si>
    <t>Selling, general, and administrative expenses</t>
  </si>
  <si>
    <t>Restructuring and severance costs</t>
  </si>
  <si>
    <t>Executive compensation charges (credit)</t>
  </si>
  <si>
    <t>Gain on Sale of Property</t>
  </si>
  <si>
    <t>Operating Income</t>
  </si>
  <si>
    <t>Other income (expense):</t>
  </si>
  <si>
    <t>Interest expense</t>
  </si>
  <si>
    <t>Other</t>
  </si>
  <si>
    <t>Other income (expense), total</t>
  </si>
  <si>
    <t>Income before taxes</t>
  </si>
  <si>
    <t>Income tax expense</t>
  </si>
  <si>
    <t>Net earnings</t>
  </si>
  <si>
    <t>Less: net earnings attributable to noncontrolling interests</t>
  </si>
  <si>
    <t>Net earnings (loss) attributable to Vishay stockholders</t>
  </si>
  <si>
    <t>Basic earnings per share attributable to Vishay stockholders:</t>
  </si>
  <si>
    <t>Diluted earnings per share attributable to Vishay stockholders:</t>
  </si>
  <si>
    <t>Weighted average shares outstanding - basic (in shares)</t>
  </si>
  <si>
    <t>Weighted average shares outstanding - diluted</t>
  </si>
  <si>
    <t>Consolidated Statements of Comprehensive Income (USD $)</t>
  </si>
  <si>
    <t>Consolidated Statements of Comprehensive Income [Abstract]</t>
  </si>
  <si>
    <t>Foreign currency translation adjustment</t>
  </si>
  <si>
    <t>Pension and other post-retirement actuarial items</t>
  </si>
  <si>
    <t>Unrealized gain (loss) on available-for-sale securities</t>
  </si>
  <si>
    <t>Other comprehensive income (loss)</t>
  </si>
  <si>
    <t>Comprehensive income</t>
  </si>
  <si>
    <t>Less: comprehensive income attributable to noncontrolling interests</t>
  </si>
  <si>
    <t>Comprehensive income attributable to Vishay stockholders</t>
  </si>
  <si>
    <t>Consolidated Statements of Cash Flows (USD $)</t>
  </si>
  <si>
    <t>Continuing operating activities</t>
  </si>
  <si>
    <t>Adjustments to reconcile net earnings (loss) to net cash provided by operating activities:</t>
  </si>
  <si>
    <t>Depreciation and amortization</t>
  </si>
  <si>
    <t>(Gain) loss on disposal of property and equipment</t>
  </si>
  <si>
    <t>Accretion of interest on convertible debentures</t>
  </si>
  <si>
    <t>Inventory write-offs for obsolescence</t>
  </si>
  <si>
    <t>Pensions and other postretirement benefits, net of contributions</t>
  </si>
  <si>
    <t>Net change in operating assets and liabilities, net of effects of businesses acquired</t>
  </si>
  <si>
    <t>Net cash provided by continuing operating activities</t>
  </si>
  <si>
    <t>Continuing investing activities</t>
  </si>
  <si>
    <t>Capital expenditures</t>
  </si>
  <si>
    <t>Proceeds from sale of property and equipment</t>
  </si>
  <si>
    <t>Purchase of businesses, net of cash acquired</t>
  </si>
  <si>
    <t>Purchase of short-term investments</t>
  </si>
  <si>
    <t>Maturity of short-term investments</t>
  </si>
  <si>
    <t>Sale of investments</t>
  </si>
  <si>
    <t>Other investing activities</t>
  </si>
  <si>
    <t>Net cash used in continuing investing activities</t>
  </si>
  <si>
    <t>Continuing financing activities</t>
  </si>
  <si>
    <t>Proceeds from long-term borrowings</t>
  </si>
  <si>
    <t>Issuance costs</t>
  </si>
  <si>
    <t>Principal payments on long-term debt and capital leases</t>
  </si>
  <si>
    <t>Net (payments) proceeds on revolving credit lines</t>
  </si>
  <si>
    <t>Common stock repurchases</t>
  </si>
  <si>
    <t>Net changes in short-term borrowings</t>
  </si>
  <si>
    <t>Distributions to noncontrolling interests</t>
  </si>
  <si>
    <t>Proceeds from stock options exercised</t>
  </si>
  <si>
    <t>Excess tax benefit from stock options exercised</t>
  </si>
  <si>
    <t>Other financing activities</t>
  </si>
  <si>
    <t>Net cash provided by (used in) continuing financing activities</t>
  </si>
  <si>
    <t>Effect of exchange rate changes on cash and cash equivalents</t>
  </si>
  <si>
    <t>Net decrease in cash and cash equivalents from continuing activities</t>
  </si>
  <si>
    <t>Cash and cash equivalents at beginning of year</t>
  </si>
  <si>
    <t>Cash and cash equivalents at end of year</t>
  </si>
  <si>
    <t>Consolidated Statements of Stockholders' Equity (USD $)</t>
  </si>
  <si>
    <t>In Thousands</t>
  </si>
  <si>
    <t>Convertible Senior Debentures, Due 2041 [Member]</t>
  </si>
  <si>
    <t>Convertible Senior Debentures, Due 2042 [Member]</t>
  </si>
  <si>
    <t>Capital In Excess of Par Value [Member]</t>
  </si>
  <si>
    <t>Retained Earnings (Accumulated Deficit) [Member]</t>
  </si>
  <si>
    <t>Accumulated Other Comprehensive Income (Loss) [Member]</t>
  </si>
  <si>
    <t>Total Vishay Stockholders' Equity [Member]</t>
  </si>
  <si>
    <t>Noncontrolling Interests [Member]</t>
  </si>
  <si>
    <t>Total</t>
  </si>
  <si>
    <t>Balance at Dec. 31, 2010</t>
  </si>
  <si>
    <t>Phantom and restricted stock issuances</t>
  </si>
  <si>
    <t>Issuance of convertible debentures</t>
  </si>
  <si>
    <t>Share repurchase</t>
  </si>
  <si>
    <t>Stock compensation expense</t>
  </si>
  <si>
    <t>Stock options exercised</t>
  </si>
  <si>
    <t>Tax effects of stock plan</t>
  </si>
  <si>
    <t>Conversions from Class B to common stock</t>
  </si>
  <si>
    <t>Balance at Dec. 31, 2011</t>
  </si>
  <si>
    <t>Balance at Dec. 31, 2012</t>
  </si>
  <si>
    <t>Issuance of common stock for exchangeable unsecured notes (3,664,729 shares)</t>
  </si>
  <si>
    <t>Balance at Dec. 31, 2013</t>
  </si>
  <si>
    <t>Consolidated Statements of Stockholders' Equity (Parenthetical)</t>
  </si>
  <si>
    <t>Phantom and restricted stock issuances (in shares)</t>
  </si>
  <si>
    <t>Stock options exercised (in shares)</t>
  </si>
  <si>
    <t>Share repurchase (in shares)</t>
  </si>
  <si>
    <t>Common stock issued upon exchange of convertible securities (in shares)</t>
  </si>
  <si>
    <t>Summary of Significant Accounting Policies</t>
  </si>
  <si>
    <t>Summary of Significant Accounting Policies [Abstract]</t>
  </si>
  <si>
    <t>Note 1 – Summary of Significant Accounting Policies</t>
  </si>
  <si>
    <t>Use of Estimates</t>
  </si>
  <si>
    <t>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significantly from those estimates.</t>
  </si>
  <si>
    <t>Principles of Consolidation</t>
  </si>
  <si>
    <t>The consolidated financial statements include the accounts of Vishay and all of its subsidiaries in which a controlling financial interest is maintained.  For those consolidated subsidiaries in which the Company's ownership is less than 100 percent, the outside stockholders' interests are shown as noncontrolling interest in the accompanying consolidated balance sheets.  Investments in affiliates over which the Company has significant influence but not a controlling interest are carried on the equity basis. Investments in affiliates over which the Company does not have significant influence are accounted for by the cost method. All intercompany transactions, accounts, and profits are eliminated.</t>
  </si>
  <si>
    <t>Subsequent Events</t>
  </si>
  <si>
    <t>In connection with the preparation of the consolidated financial statements and in accordance with GAAP, the Company evaluated subsequent events after the balance sheet date of December 31, 2013 through the date these financial statements were issued through the filing of this annual report on Form 10-K with the U.S. Securities and Exchange Commission.</t>
  </si>
  <si>
    <t>Revenue Recognition</t>
  </si>
  <si>
    <t>The Company recognizes revenue on product sales during the period when the sales process is complete. This generally occurs when products are shipped to the customer in accordance with terms of an agreement of sale, title and risk of loss have been transferred, collecti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 historically has had agreements with distributors that provided limited rights of product return. The Company has modified these arrangements to allow distributors a limited credit for unsaleable products, which it terms a "scrap allowance." Consistent with industry practice, the Company also has a "stock, ship and debit" program whereby it considers requests by distributors for credits on previously purchased products that remain in distributors' inventory, to enable the distributors to offer more competitive pricing. In addition, the Company has contractual arrangements whereby it provides distributors with protection against price reductions initiated by the Company after product is sold by the Company to the distributor and prior to resale by the distributor.</t>
  </si>
  <si>
    <t>Note 1 – Summary of Significant Accounting (continued)</t>
  </si>
  <si>
    <t>The Company records a reduction of revenue during each period, and records a related accrued expense for the period, based upon its estimate of product returns, scrap allowances, "stock, ship and debit" credits, and price protection credits that will be attributable to sales recorded through the end of the period. The Company makes these estimates based upon sales levels to its distributors during the period, inventory levels at the distributors, current and projected market conditions, and historical experience under the programs. While the Company utilizes a number of different methodologies to estimate the accruals, all of the methodologies take into account sales levels to distributors during the relevant period, inventory levels at the distributors, current and projected market trends and conditions, recent and historical activity under the relevant programs, changes in program policies, and open requests for credits. These procedures require the exercise of significant judgments. The Company believes that it has a reasonable basis to estimate future credits under the programs.</t>
  </si>
  <si>
    <t>Royalty revenues, included in net revenues on the consolidated statements of operations, were $6,362, $7,131, and $6,633 for the years ended December 31, 2013, 2012, and 2011, respectively.  The Company records royalty revenue in accordance with agreed upon terms when performance obligations are satisfied, the amount is fixed or determinable, and collectibility is reasonably assured. Vishay earns royalties at the point of sale of products which incorporate licensed intellectual property. Accordingly, the amount of royalties recognized is determined based on periodic reporting to Vishay by its licensees, and based on judgments and estimates by Vishay management, which management considers reasonable.</t>
  </si>
  <si>
    <t>Shipping and Handling Costs</t>
  </si>
  <si>
    <t>Shipping and handling costs are included in costs of products sold.</t>
  </si>
  <si>
    <t>Research and Development Expenses</t>
  </si>
  <si>
    <t>Research and development costs are expensed as incurred. The amount charged to expense for research and development (exclusive of purchased in-process research and development) aggregated $62,090, $57,164, and $55,809, for the years ended December 31, 2013, 2012, and 2011, respectively. The Company spends additional amounts for the development of machinery and equipment for new processes and for cost reduction measures.</t>
  </si>
  <si>
    <t>Grants</t>
  </si>
  <si>
    <t>Government grants received by certain subsidiaries, primarily in Israel, are recognized as income in accordance with the purpose of the specific contract and in the period in which the related expense is incurred. Grants recognized as a reduction of costs of products sold were $406, $351, and $483 for the years ended December 31, 2013, 2012, and 2011, respectively. Deferred grant income included in other liabilities on the consolidated balance sheets was $1,882 and $1,548 at December 31, 2013 and 2012, respectively. The grants are subject to certain conditions, including maintaining specified levels of employment for periods up to ten years. Noncompliance with such conditions could result in the repayment of grants. However, management expects that the Company will comply with all terms and conditions of the grants.</t>
  </si>
  <si>
    <t>Income Taxes</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have been established for deferred tax assets which the Company believes do not meet GAAP criteria of "more likely than not" to be realilzed.  This criterion requires a level of judgment regarding future taxable income, which may be revised due to changes in market conditions, tax laws, or other factors. If the Company's assumptions and estimates change in the future, valuation allowances established may be increased, resulting in increased tax expense. Conversely, if the Company is ultimately able to utilize all or a portion of the deferred tax assets for which a valuation allowance has been established, then the related portion of the valuation allowance can be released, resulting in decreased tax expense.</t>
  </si>
  <si>
    <t>At the present time, substantially all earnings generated by foreign subsidiaries are expected to be reinvested outside of the United States indefinitely. Accordingly, no provision has been made for U.S. federal and state income taxes on these foreign earnings. Upon distribution of those earnings in the form of dividends or otherwise, the Company would be subject to U.S. income taxes (subject to an adjustment for foreign tax credits), state income taxes, incremental foreign income taxes, and withholding taxes payable to the various foreign countries.</t>
  </si>
  <si>
    <t>The Company and its subsidiaries are subject to income taxes in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Company's belief that its tax return positions are fully supportable.  The Company adjusts these reserves in light of changing facts and circumstances and the provision for income taxes includes the impact of reserve provisions and changes to reserves that are considered appropriate.</t>
  </si>
  <si>
    <t>These accruals for tax-related uncertainties are based on management's best estimate of potential tax exposures. When particular matters arise, a number of years may elapse before such matters are audited by tax authorities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The amount included in current liabilities on the accompanying consolidated balance sheets reflect only amounts expected to be settled in cash within one year.</t>
  </si>
  <si>
    <t>Cash, Cash Equivalents, and Short-Term Investments</t>
  </si>
  <si>
    <t>Cash and cash equivalents includes demand deposits and highly liquid investments with maturities of three months or less when purchased.  Highly liquid investments with original maturities greater than three months, but less than one year are classified as short-term investments.  At December 31, 2013 and 2012, the Company's short-term investments were comprised of time deposits with financial institutions whose original maturity exceeds three months, but less than one year.</t>
  </si>
  <si>
    <t>Allowance for Doubtful Accounts</t>
  </si>
  <si>
    <t>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Bad debt expense (income realized upon subsequent collection) was $62, $(24), and $(93) for the years ended December 31, 2013, 2012, and 2011, respectively.</t>
  </si>
  <si>
    <t>Inventories</t>
  </si>
  <si>
    <t>Inventories are stated at the lower of cost, determined by the first-in, first-out method, or market. Inventories are adjusted for estimated obsolescence and written down to net realizable value based upon estimates of future demand, technology developments, and market conditions.</t>
  </si>
  <si>
    <t>Property and Equipment</t>
  </si>
  <si>
    <t>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Construction in progress is not depreciated until the assets are placed in service. The estimated cost to complete construction in progress at December 31, 2013 was approximately $35,541. Depreciation of capital lease assets is included in total depreciation expense. Depreciation expense was $155,064, $153,801, and $165,022 for the years ended December 31, 2013, 2012, and 2011, respectively.  Gains and losses on the disposal of assets which do not qualify for presentation as discontinued operations are included in the determination of operating margin (within selling, general, and administrative expenses).  Individually material gains and losses on disposal are separately disclosed in the notes to the consolidated financial statements.</t>
  </si>
  <si>
    <t>Goodwill and Other Intangible Assets</t>
  </si>
  <si>
    <t>Goodwill and indefinite-lived intangible assets are not amortized but rather are tested for impairment at least annually. The required annual impairment tests of goodwill and indefinite-lived intangible assets are completed as of the first day of the fourth fiscal quarter of each year.  These tests are performed more frequently whenever events or changes in circumstances indicate that the assets might be impaired.  Certain of the Company's tradenames have been assigned indefinite useful lives.</t>
  </si>
  <si>
    <t>Definite-lived intangible assets are amortized over their estimated useful lives.  Patents and acquired technology are being amortized over useful lives of seven to twenty-five years.  Capitalized software is amortized over periods of three to ten years, primarily included in costs of products sold on the consolidated statements of operations.  Customer relationships are amortized over useful lives of five to twenty years.  Noncompete agreements are amortized over periods of four to ten years. The Company continually evaluates the reasonableness of the useful lives of these assets.</t>
  </si>
  <si>
    <t>GAAP prescribes a two-step quantitative method for determining goodwill impairment. The Company has the option of performing a qualitative assessment before performing the two-step quantitative impairment test. If it is determined, on the basis of qualitative factors, that the fair value of the reporting unit is not more likely than not less than the carrying amount, the two-step quantitative impairment test is not required. If it is determined that the fair value of the reporting unit is more likely than not less than the carrying amount, the two-step quantitative impairment test is required. In the first step, the Company determines the fair value of the reporting unit and compares that fair value to the net book value of the reporting unit. The fair value of the reporting unit is determined using various valuation techniques, including a comparable companies market multiple approach and a discounted cash flow analysis (an income approach).</t>
  </si>
  <si>
    <t>If the net book value of the reporting unit were to exceed the fair value, the Company would then perform the second step of the quantitative impairment test, which requires allocation of the reporting unit's fair value to all of its assets and liabilities in a manner similar to a purchase price allocation, with any residual fair value being allocated to goodwill. An impairment charge will be recognized only when the implied fair value of a reporting unit's goodwill is less than its carrying amount.</t>
  </si>
  <si>
    <t>The Company has the option of performing a qualitative assessment of the indefinite-lived intangible assets before performing a quantitative impairment test. The fair value of the tradenames is measured as the discounted cash flow savings realized from owning such tradenames and not having to pay a royalty for their use.</t>
  </si>
  <si>
    <t>There was no impairment identified through the annual impairment tests completed in 2013, 2012, or 2011.</t>
  </si>
  <si>
    <t>Upon determining that an intangible asset classified as indefinite-lived is impaired, the Company reassesses the useful life of the impaired assets and begins to amortize the remaining carrying value over that useful life if it is determined that the asset no longer has an indefinite useful life.</t>
  </si>
  <si>
    <t>Impairment of Long-Lived Assets</t>
  </si>
  <si>
    <t>The carrying value of long-lived assets held-and-used, other than goodwill and indefinite-lived intangible assets, is evaluated when events or changes in circumstances indicate the carrying value may not be recoverable or the useful life has changed.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anticipated disposal costs.</t>
  </si>
  <si>
    <t>Available-for-Sale Securities</t>
  </si>
  <si>
    <t>Other assets reported on the consolidated balance sheets include investments in marketable securities which are classified as available-for-sale. These assets include assets that are held in trust related to the Company's non-qualified pension and deferred compensation plans (see Note 11) and assets that are intended to fund a portion of the Company's other postretirement benefit obligations outside of the U.S. These assets are reported at fair value, based on quoted market prices as of the end of the reporting period. Unrealized gains and losses are reported, net of their related tax consequences, as a component of accumulated other comprehensive income in stockholders' equity until sold. At the time of sale the assets that are held in trust related to the Company's non-qualified pension and deferred compensation plans, any gains (losses) calculated by the specific identification method are recognized as a reduction (increase) to benefits expense, within selling, general, and administrative expenses.</t>
  </si>
  <si>
    <t>Financial Instruments</t>
  </si>
  <si>
    <t>The Company uses financial instruments in the normal course of its business, including from time to time, derivative financial instruments. Additionally, from time to time, the Company enters into contracts that are not considered derivative financial instruments in their entirety, but that include embedded derivative features. The convertible senior debentures due 2040, due 2041, and due 2042 contain embedded derivatives that are recorded at fair value on a recurring basis. At December 31, 2013 and 2012, outstanding derivative instruments were not material.</t>
  </si>
  <si>
    <t>The Company reports derivative instruments on the consolidated balance sheet at their fair values.  The accounting for changes in fair value depends upon the purpose of the derivative instrument and whether it is designated and qualifies for hedge accounting. For instruments designated as hedges, the effective portion of gains or losses is reported in other comprehensive income (loss) and the ineffective portion, if any, is reported in current period net earnings (loss).  Changes in the fair values of derivative instruments that are not designated as hedges, including embedded derivatives, are recorded in current period net earnings (loss).</t>
  </si>
  <si>
    <t>The Company has in the past used interest rate swap agreements to modify variable rate obligations to fixed rate obligations, thereby reducing exposure to market rate fluctuations. The Company has also in the past used financial instruments such as forward exchange contracts to hedge a portion, but not all, of its firm commitments denominated in foreign currencies.  The purpose of the Company's foreign currency management is to minimize the effect of exchange rate changes on actual cash flows from foreign currency denominated transactions.</t>
  </si>
  <si>
    <t>Other financial instruments include cash and cash equivalents, short-term investments, accounts receivable, and notes payable. The carrying amounts of these financial instruments reported in the consolidated balance sheets approximate their fair values due to the short-term nature of these assets and liabilities.</t>
  </si>
  <si>
    <t>Foreign Currency Translation</t>
  </si>
  <si>
    <t>The Company has significant operations outside of the United States. The Company finances its operations in Europe and certain locations in Asia in local currencies, and accordingly, these subsidiaries utilize the local currency as their functional currency. The Company's operations in Israel and most significant locations in Asia are largely financed in U.S. dollars, and accordingly, these subsidiaries utilize the U.S. dollar as their functional currency.</t>
  </si>
  <si>
    <t>For those subsidiaries where the local currency is the functional currency, assets and liabilities in the consolidated balance sheets have been translated at the rate of exchange as of the balance sheet date. Translation adjustments do not impact the consolidated results of operations and are reported as a separate component of stockholders' equity. Revenues and expenses are translated at the average exchange rate for the year. While the translation of revenues and expenses into U.S. dollars does not directly impact the statement of operations, the translation effectively increases or decreases the U.S. dollar equivalent of revenues generated and expenses incurred in those foreign currencies.</t>
  </si>
  <si>
    <t>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results of operations.</t>
  </si>
  <si>
    <t>Stock-Based Compensation</t>
  </si>
  <si>
    <t>Compensation costs related to stock-based payment transactions are recognized in the consolidated financial statements. The amount of compensation cost is measured based on the grant-date fair value of the equity (or liability) instruments issued. Compensation cost is recognized over the period that an officer, employee, or non-employee director provides service in exchange for the award. For options and restricted stock units subject to graded vesting, the Company recognizes expense over the service period for each separately vesting portion of the award as if the award was, in-substance, multiple awards.  The Company recognizes compensation cost for restricted stock units ("RSUs") that are expected to vest and records cumulative adjustments in the period that the expectation changes.</t>
  </si>
  <si>
    <t>Commitments and Contingencies</t>
  </si>
  <si>
    <t>Liabilities for loss contingencies, including environmental remediation costs, arising from claims, assessments, litigation, fines, penalties, and other sources are recorded when it is probable that a liability has been incurred and the amount of the assessment and/or remediation can be reasonably estimated. The costs for a specific environmental remediation site are discounted if the aggregate amount of the obligation and the amount and timing of the cash payments for that site are fixed or reliably determinable based upon information derived from the remediation plan for that site. Accrued liabilities for environmental matters recorded at December 31, 2013 and 2012 do not include claims against third parties.</t>
  </si>
  <si>
    <t>Restructuring and Severance Costs</t>
  </si>
  <si>
    <t>Restructuring and severance costs reflect charges resulting from cost reduction programs implemented by the Company.  Restructuring and severance costs include exit costs, severance benefits pursuant to an on-going arrangement, voluntary termination compensation under a defined program, and any related pension curtailment and settlement charges.</t>
  </si>
  <si>
    <t>The Company recognizes expense for one-time benefits only after management has committed to a plan, the plan is sufficiently detailed to provide the number, classification, and location of employees to be terminated as well as the expected completion date, the plan has been sufficiently communicated to employees such that they are able to determine the type and amount of benefits they will receive if terminated, and it is unlikely that the plan will be significantly changed or withdrawn. If an employee is not required to render service beyond a minimum retention period, the Company recognizes expense once the aforementioned criteria have been met. If an employee is required to render service beyond a minimum retention period, the Company recognizes expense over the period that the employee is required to render future service.</t>
  </si>
  <si>
    <t>The Company recognizes expense for on-going benefit arrangements when the liability is reasonably estimable and considered probable.</t>
  </si>
  <si>
    <t>The Company recognizes expense for voluntary separation / early retirement when the employee delivers an irrevocable voluntary termination notice pursuant to a defined company program.</t>
  </si>
  <si>
    <t>The Company recognizes other exit costs as incurred.</t>
  </si>
  <si>
    <t>Self-Insurance Programs</t>
  </si>
  <si>
    <t>The Company uses a combination of insurance and self-insurance mechanisms to provide for the potential liabilities for workers' compensation, general liability, property damage, director and officers' liability, and vehicle liability.</t>
  </si>
  <si>
    <t>As part of its self-insurance program for certain risks, the Company created a wholly-owned captive insurance entity in 2007. At December 31, 2013, the captive insurance entity provides only property and general liability insurance, although it is licensed to also provide casualty and directors' and officers' insurance. The captive insurance entity had no amounts accrued for outstanding claims at December 31, 2013 and 2012.</t>
  </si>
  <si>
    <t>Certain cash and investments held by the captive insurance entity are restricted primarily for the purpose of potential insurance claims. Restricted cash of $7,927 and $7,752 is included in other noncurrent assets at December 31, 2013 and 2012, respectively, representing required statutory reserves of the captive insurance entity.</t>
  </si>
  <si>
    <t>Convertible Debentures</t>
  </si>
  <si>
    <t>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A discount is recorded if debentures are issued at a coupon rate which is below the rate of a similar instrument that did not have a conversion feature at issuance.  The equity component is based on the excess of the principal amount of the debentures over the fair value of the liability component, after adjusting for an allocation of debt issuance costs and the deferred tax impact, and is recorded as capital in excess of par. Debt discounts are amortized as additional non-cash interest expense over the expected life of the debt.</t>
  </si>
  <si>
    <t>Recently Adopted Accounting Guidance</t>
  </si>
  <si>
    <t>In February 2013, the FASB issued Accounting Standards Update ("ASU") No. 2013-02, Comprehensive Income (Topic 220), Reporting of Amounts Reclassified Out of Accumulated Other Comprehensive Income. The ASU adds new disclosure requirements for items reclassified out of accumulated other comprehensive income. The ASU does not amend any existing requirements for reporting net income or other comprehensive income in the financial statements. The ASU is effective for the Company for interim and annual periods beginning after January 1, 2013. Vishay adopted the ASU on January 1, 2013. The adoption of the ASU had no effect on the Company's financial position, results of operations, or liquidity.</t>
  </si>
  <si>
    <t>Reclassifications</t>
  </si>
  <si>
    <t>Certain prior year amounts have been reclassified to conform to the current financial statement presentation.</t>
  </si>
  <si>
    <t>Acquisition and Divestiture Activities</t>
  </si>
  <si>
    <t>Acquisition and Divestiture Activities [Abstract]</t>
  </si>
  <si>
    <t>Note 2 - Acquisition and Divestiture Activities</t>
  </si>
  <si>
    <t>As part of its growth strategy, the Company seeks to expand through targeted acquisitions of other manufacturers of electronic components that have established positions in major markets, reputations for product quality and reliability, and product lines with which the Company has substantial marketing and technical expertise.</t>
  </si>
  <si>
    <t>Year ended December 31, 2013</t>
  </si>
  <si>
    <t>MCB Industrie S.A.</t>
  </si>
  <si>
    <t>On June 13, 2013, Vishay acquired MCB Industrie S.A. ("MCB Industrie") in France, a well-established manufacturer of specialty resistors and sensors, for $23,034, net of cash acquired. The products and technology portfolio acquired is expected to enable Vishay to expand its presence in the European industrial market. For financial reporting purposes, the results of operations for this business have been included in the Resistors &amp; Inductors segment from June 13, 2013. The inclusion of this business did not have a material impact on the Company's consolidated results for the year ended December 31, 2013. Based on an estimate of their fair values, the Company allocated $5,433 of the purchase price to definite-lived intangible assets.  After allocating the purchase price to the assets acquired and liabilities assumed based on an estimation of their fair values at the date of acquisition, the Company recorded goodwill of $7,985 related to this acquisition.  The goodwill associated with this transaction is not deductible for income tax purposes.</t>
  </si>
  <si>
    <t>Had this acquisition occurred as of the beginning of the periods presented in these consolidated financial statements, the pro forma statements of operations would not be materially different than the consolidated statements of operations presented.</t>
  </si>
  <si>
    <t>Year ended December 31, 2012</t>
  </si>
  <si>
    <t>HiRel Systems LLC</t>
  </si>
  <si>
    <t>On January 13, 2012, Vishay acquired HiRel Systems LLC, a leading supplier of high reliability transformers, inductors, coils, and power conversion products, for $85,493, net of cash acquired. The products and technology portfolio acquired further enhanced the Company's inductors portfolio, particularly in the field of custom magnetics for medical, military, aerospace and aviation, and applications in the industrial and commercial field such as renewable energy and test and measurement equipment. For financial reporting purposes, the results of operations for this business have been included in the Resistors &amp; Inductors segment from January 13, 2012. Based on an estimate of their fair values, the Company allocated $43,950 of the purchase price to definite-lived intangible assets. After allocating the purchase price to the assets acquired and liabilities assumed based on an estimation of their fair values at the date of acquisition, the Company recorded goodwill of $25,815 related to this acquisition. The goodwill associated with this transaction is deductible for income tax purposes.</t>
  </si>
  <si>
    <t>Year ended December 31, 2011</t>
  </si>
  <si>
    <t>Huntington Electric, Inc.</t>
  </si>
  <si>
    <t>On September 28, 2011, Vishay acquired the resistor businesses of Huntington Electric, Inc., for approximately $19,335, net of cash acquired. For financial reporting purposes, the results of operations for these businesses have been included in the Resistors &amp; Inductors segment from September 28, 2011. After allocating the purchase price to the assets acquired and liabilities assumed based on their fair values at the date of acquisition, the Company recorded goodwill of $9,051 related to this acquisition.  The goodwill associated with this transaction is deductible for income tax purposes.</t>
  </si>
  <si>
    <t>Goodwill and Other Intangible Assets [Abstract]</t>
  </si>
  <si>
    <t>Note 3 – Goodwill and Other Intangible Assets</t>
  </si>
  <si>
    <t>Goodwill represents the excess of the cost of a business acquired over the fair value of the related net assets at the date of acquisition. Goodwill is not amortized but rather tested for impairment at least annually. The required annual impairment test of goodwill is completed as of the first day of the fourth fiscal quarter of each year. These impairment tests must be performed more frequently whenever events or changes in circumstances indicate that the asset might be impaired.  The Company's business segments (see Note 15) represent its reporting units for goodwill impairment testing purposes.</t>
  </si>
  <si>
    <t>Vishay recorded goodwill impairment charges in the year ended December 31, 2008. Subsequent to the goodwill impairment charges recorded in 2008, there was no remaining goodwill recorded on the consolidated balance sheet until the acquisition of the resistor businesses of Huntington Electric on September 28, 2011.</t>
  </si>
  <si>
    <t>The changes in the carrying amount of goodwill by segment for the years ended December 31, 2013 and 2012 were as follows:</t>
  </si>
  <si>
    <t>Resistors &amp;</t>
  </si>
  <si>
    <t>Inductors</t>
  </si>
  <si>
    <t>Balance at January 1, 2012</t>
  </si>
  <si>
    <t>$</t>
  </si>
  <si>
    <t>HiRel Systems acquisition</t>
  </si>
  <si>
    <t>Balance at December 31, 2012</t>
  </si>
  <si>
    <t>MCB Industrie acquisition</t>
  </si>
  <si>
    <t>Exchange rate effects</t>
  </si>
  <si>
    <t>Balance at December 31, 2013</t>
  </si>
  <si>
    <t>Other intangible assets are as follows:</t>
  </si>
  <si>
    <t>December 31,</t>
  </si>
  <si>
    <t>Intangible Assets Subject to Amortization</t>
  </si>
  <si>
    <t>(Definite-lived):</t>
  </si>
  <si>
    <t>Patents and acquired technology</t>
  </si>
  <si>
    <t>Capitalized software</t>
  </si>
  <si>
    <t>Customer relationships</t>
  </si>
  <si>
    <t>Tradenames</t>
  </si>
  <si>
    <t>Non-competition agreements</t>
  </si>
  <si>
    <t>Accumulated amortization:</t>
  </si>
  <si>
    <t>(66,337</t>
  </si>
  <si>
    <t>)</t>
  </si>
  <si>
    <t>(61,269</t>
  </si>
  <si>
    <t>(50,006</t>
  </si>
  <si>
    <t>(50,161</t>
  </si>
  <si>
    <t>(40,727</t>
  </si>
  <si>
    <t>(33,416</t>
  </si>
  <si>
    <t>(18,560</t>
  </si>
  <si>
    <t>(14,579</t>
  </si>
  <si>
    <t>(864</t>
  </si>
  <si>
    <t>(447</t>
  </si>
  <si>
    <t>(176,494</t>
  </si>
  <si>
    <t>(159,872</t>
  </si>
  <si>
    <t>Net Intangible Assets Subject to Amortization</t>
  </si>
  <si>
    <t>Intangible Assets Not Subject to Amortization</t>
  </si>
  <si>
    <t>(Indefinite-lived):</t>
  </si>
  <si>
    <t>Note 3 – Goodwill and Other Intangible Assets (continued)</t>
  </si>
  <si>
    <t>Amortization expense (excluding capitalized software) was $15,068, $14,754, and $14,684, for the years ended December 31, 2013, 2012, and 2011, respectively.</t>
  </si>
  <si>
    <t>Estimated annual amortization expense of intangible assets on the balance sheet at December 31, 2013 for each of the next five years is as follows:</t>
  </si>
  <si>
    <t>Restructuring and Related Activities</t>
  </si>
  <si>
    <t>Restructuring and Related Activities [Abstract]</t>
  </si>
  <si>
    <t>Note 4 – Restructuring and Related Activities</t>
  </si>
  <si>
    <t>The Company places a strong emphasis on controlling its costs.</t>
  </si>
  <si>
    <t>Historically, the Company's primary cost reduction technique was through the transfer of production to the extent possible from high-labor-cost countries, such as the United States and Western Europe, to lower-labor-cost countries, such as the Czech Republic, Hungary, Israel, India, Malaysia, Mexico, the People's Republic of China, and the Philippines. Between 2001 and 2009, the Company recorded, in the consolidated statements of operations, restructuring and severance costs and related asset write-downs in order to reduce its cost structure going forward.</t>
  </si>
  <si>
    <t>The Company also incurred significant costs to restructure and integrate acquired businesses, which was included in the cost of the acquisitions under then-applicable GAAP.</t>
  </si>
  <si>
    <t>The Company did not initiate any new restructuring projects in the years ended December 31, 2012, 2011, or 2010.</t>
  </si>
  <si>
    <t>On October 28, 2013, the Company announced various cost reduction programs as part of its continuous efforts to improve efficiency and operating performance. The cash costs of these programs, primarily severance, are expected to be approximately $32,000.  Complete implementation of all of the programs is expected to occur before the end of the first fiscal quarter of 2016.  Many of the severance costs will be recognized ratably over the required stay periods.</t>
  </si>
  <si>
    <t>The following table summarizes restructuring and related expenses which were recognized during the year ended December 31, 2013 and reported on a separate line in the accompanying consolidated statement of operations:</t>
  </si>
  <si>
    <t>MOSFETs Enhanced Competitiveness Program</t>
  </si>
  <si>
    <t>Voluntary Separation / Retirement Program</t>
  </si>
  <si>
    <t>Over a period of approximately 2 years and in a period of discrete steps, the manufacture of wafers for a substantial share of products will be transferred into a more cost-efficient fab. As a consequence, certain other manufacturing currently occurring in-house will be transferred to third-party foundries (see Note 13).</t>
  </si>
  <si>
    <t>The total severance costs associated with these initiatives are expected to be approximately $16,000. Employees generally must remain with the Company during the production transfer period. Accordingly, the Company will accrue these severance costs ratably over the respective employees' remaining service periods.</t>
  </si>
  <si>
    <t>The voluntary separation / early retirement program was offered to employees worldwide who were eligible because they met job classification, age, and years-of-service criteria as of October 31, 2013. The program benefits vary by country and job classification, but generally include a cash loyalty bonus based on years of service. All responses are due, subject to applicable rescission rights, on or before March 28, 2014.</t>
  </si>
  <si>
    <t>The Company expects most costs associated with this program to be recorded in the first fiscal quarter of 2014.  As of December 31, 2013, the Company received a limited number of irrevocable voluntary termination notices and recorded the related separation costs.</t>
  </si>
  <si>
    <t>These employees generally were not aligned with any particular segment. The effective separation / retirement date for most employees who accepted the offer was June 30, 2014 or earlier, with a few exceptions to allow for a short transition period.</t>
  </si>
  <si>
    <t>Gain on Sale of Vacated Property</t>
  </si>
  <si>
    <t>On April 3, 2012, Vishay sold a property in Belgium vacated as a result of its restructuring activities in prior years for approximately $14,200. At closing, Vishay recognized a gain on the sale of the property of $12,153 within its statements of operations and proceeds from the sale of property and equipment of $3,406 within its statement of cash flows. The remaining proceeds are reported as proceeds from the sale of property and equipment within the statements of cash flows as the cash is received.  At December 31, 2013, the remaining amount receivable by the Company is $3,586.</t>
  </si>
  <si>
    <t>Income Taxes [Abstract]</t>
  </si>
  <si>
    <t>Note 5 – Income Taxes</t>
  </si>
  <si>
    <t>Income (loss) from continuing operations before taxes and noncontrolling interests consists of the following components:</t>
  </si>
  <si>
    <t>Years ended December 31,</t>
  </si>
  <si>
    <t>Domestic</t>
  </si>
  <si>
    <t>(26,065</t>
  </si>
  <si>
    <t>(15,995</t>
  </si>
  <si>
    <t>Foreign</t>
  </si>
  <si>
    <t>Significant components of income taxes are as follows:</t>
  </si>
  <si>
    <t>Current:</t>
  </si>
  <si>
    <t>Federal</t>
  </si>
  <si>
    <t>(603</t>
  </si>
  <si>
    <t>State and local</t>
  </si>
  <si>
    <t>(801</t>
  </si>
  <si>
    <t>Deferred:</t>
  </si>
  <si>
    <t>(8,557</t>
  </si>
  <si>
    <t>(240</t>
  </si>
  <si>
    <t>(2,286</t>
  </si>
  <si>
    <t>(573</t>
  </si>
  <si>
    <t>(6,828</t>
  </si>
  <si>
    <t>Total income tax expense</t>
  </si>
  <si>
    <t>Note 5 – Income Taxes (continued)</t>
  </si>
  <si>
    <t>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t>
  </si>
  <si>
    <t>Deferred tax assets:</t>
  </si>
  <si>
    <t>Pension and other retiree obligations</t>
  </si>
  <si>
    <t>Net operating loss carryforwards</t>
  </si>
  <si>
    <t>Tax credit carryforwards</t>
  </si>
  <si>
    <t>Other accruals and reserves</t>
  </si>
  <si>
    <t>Total gross deferred tax assets</t>
  </si>
  <si>
    <t>Less valuation allowance</t>
  </si>
  <si>
    <t>(183,289</t>
  </si>
  <si>
    <t>(166,266</t>
  </si>
  <si>
    <t>Deferred tax liabilities:</t>
  </si>
  <si>
    <t>Tax over book depreciation</t>
  </si>
  <si>
    <t>(10,652</t>
  </si>
  <si>
    <t>(13,975</t>
  </si>
  <si>
    <t>Earnings not permanently reinvested</t>
  </si>
  <si>
    <t>-</t>
  </si>
  <si>
    <t>(1,652</t>
  </si>
  <si>
    <t>Convertible debentures</t>
  </si>
  <si>
    <t>(162,371</t>
  </si>
  <si>
    <t>(149,113</t>
  </si>
  <si>
    <t>Other - net</t>
  </si>
  <si>
    <t>(5,932</t>
  </si>
  <si>
    <t>(2,711</t>
  </si>
  <si>
    <t>Total gross deferred tax liabilities</t>
  </si>
  <si>
    <t>(178,955</t>
  </si>
  <si>
    <t>(167,451</t>
  </si>
  <si>
    <t>Net deferred tax assets (liabilities)</t>
  </si>
  <si>
    <t>(84,202</t>
  </si>
  <si>
    <t>(52,247</t>
  </si>
  <si>
    <t>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t>
  </si>
  <si>
    <t>A reconciliation of income tax expense at the U.S. federal statutory income tax rate to actual income tax provision is as follows:</t>
  </si>
  <si>
    <t>Tax at statutory rate</t>
  </si>
  <si>
    <t>State income taxes, net of U.S. federal tax benefit</t>
  </si>
  <si>
    <t>(2,005</t>
  </si>
  <si>
    <t>Effect of foreign operations</t>
  </si>
  <si>
    <t>(18,696</t>
  </si>
  <si>
    <t>(19,083</t>
  </si>
  <si>
    <t>(52,609</t>
  </si>
  <si>
    <t>Unrecognized tax benefits</t>
  </si>
  <si>
    <t>Change in valuation allowance on non-U.S. deferred tax assets</t>
  </si>
  <si>
    <t>(285</t>
  </si>
  <si>
    <t>(4,036</t>
  </si>
  <si>
    <t>(5,554</t>
  </si>
  <si>
    <t>Tax benefit of operating loss carryforwards</t>
  </si>
  <si>
    <t>(1,259</t>
  </si>
  <si>
    <t>(671</t>
  </si>
  <si>
    <t>(1,588</t>
  </si>
  <si>
    <t>Foreign income taxable in the U.S.</t>
  </si>
  <si>
    <t>Tax on foreign dividends paid to the U.S.</t>
  </si>
  <si>
    <t>U.S. foreign tax credits</t>
  </si>
  <si>
    <t>(4,257</t>
  </si>
  <si>
    <t>(12,322</t>
  </si>
  <si>
    <t>Effect of statutory rate changes on deferred tax assets</t>
  </si>
  <si>
    <t>(2,867</t>
  </si>
  <si>
    <r>
      <t>)</t>
    </r>
    <r>
      <rPr>
        <sz val="12"/>
        <color theme="1"/>
        <rFont val="Calibri"/>
        <family val="2"/>
        <scheme val="minor"/>
      </rPr>
      <t> </t>
    </r>
  </si>
  <si>
    <t>(1,064</t>
  </si>
  <si>
    <t>(2,878</t>
  </si>
  <si>
    <t>Income tax expense for the years ended December 31, 2013, 2012, and 2011 include certain discrete tax items for changes in uncertain tax positions, valuation allowances, tax rates, and other related items. These items total $(4,197) (tax benefit), $(4,036) (tax benefit), and $3,486 in 2013, 2012, and 2011, respectively.</t>
  </si>
  <si>
    <t>For the year ended December 31, 2013, the discrete items include a $2,867 benefit recorded in the third fiscal quarter due to a new tax law enacted in Israel in July 2013 which effectively increases the corporate income tax rate on certain types of income earned after January 1, 2014, and, therefore, increases the deferred tax assets, and a $1,330 benefit recorded in the first fiscal quarter due to the retroactive enactment of the American Taxpayer Relief Act of 2012, signed into law on January 2, 2013.</t>
  </si>
  <si>
    <t>For the year ended December 31, 2012, the discrete item is the reduction of a valuation allowance on a deferred tax asset in Israel due to a merger of several of the Company's wholly-owned subsidiaries in Israel in the fourth fiscal quarter which will allow for the realization of these tax benefits that likely otherwise would have been forgone.</t>
  </si>
  <si>
    <t>For the year ended December 31, 2011, the discrete items included a $10,024 expense for the effect of a tax rate change on deferred taxes in Israel recorded in the first fiscal quarter, reduced by $984 for a 2010 tax return filing in the fourth fiscal quarter, and partially offset by benefits related to reductions of valuation allowances in various jurisdictions of $5,554 recorded in the fourth fiscal quarter.  The reductions of valuation allowances were principally in Belgium due to expected future income from a pending real estate sale.</t>
  </si>
  <si>
    <t>At December 31, 2013, the Company had the following significant net operating loss carryforwards for tax purposes:</t>
  </si>
  <si>
    <t>Expires</t>
  </si>
  <si>
    <t>Austria</t>
  </si>
  <si>
    <t>No expiration</t>
  </si>
  <si>
    <t>Belgium</t>
  </si>
  <si>
    <t>Brazil</t>
  </si>
  <si>
    <t>Germany</t>
  </si>
  <si>
    <t>Israel</t>
  </si>
  <si>
    <t>Netherlands</t>
  </si>
  <si>
    <t> 2014 - 2022</t>
  </si>
  <si>
    <t>United States</t>
  </si>
  <si>
    <t> 2033</t>
  </si>
  <si>
    <t>California</t>
  </si>
  <si>
    <t> 2016 - 2033</t>
  </si>
  <si>
    <t>Pennsylvania</t>
  </si>
  <si>
    <t> 2018 - 2033</t>
  </si>
  <si>
    <t>Approximately $72,926 of the carryforwards in Belgium resulted from the Company's acquisition of BCcomponents in 2002.  Valuation allowances of $24,788 and $23,946, as of December 31, 2013 and 2012, respectively, have been recorded through goodwill for these acquired net operating losses. Prior to the adoption of updated guidance in ASC Topic 805 on January 1, 2009, if tax benefits were recognized through the utilization of these acquired net operating losses, the benefits of such loss utilization were recorded as a reduction to goodwill. After the adoption of the updated guidance on January 1, 2009, the benefits of such losses are recorded as a reduction of tax expense. In 2013, 2012, and 2011, the tax benefit recognized through a reduction of acquisition-date valuation allowances recorded as a reduction of tax expense was $0, $0, and $4,299, respectively.  The reduction in valuation allowances included pre-acquisition allowances for losses in Austria and Netherlands.</t>
  </si>
  <si>
    <t>At December 31, 2013, the Company had the following significant tax credit carryforwards available:</t>
  </si>
  <si>
    <t>U.S. Foreign Tax Credit</t>
  </si>
  <si>
    <t>2020 - 2022</t>
  </si>
  <si>
    <t>California Research Credit</t>
  </si>
  <si>
    <t>At December 31, 2013, no provision has been made for U.S. federal and state income taxes on approximately $2,752,155 of foreign earnings, which the Company continues to expect to be reinvested outside of the United States indefinitely. Upon distribution of those earnings in the form of dividends or otherwise, the Company would be subject to U.S. income taxes (subject to an adjustment for foreign tax credits), state income taxes, incremental foreign income taxes, and withholding taxes payable to the various foreign countries. Determination of the amount of unrecognized deferred U.S. income tax liability is not practicable because of the complexities associated with its hypothetical calculation.</t>
  </si>
  <si>
    <t>As of December 31, 2008, the Company recorded additional tax expense for an expected repatriation of $112,500 because such earnings were not deemed to be indefinitely reinvested outside of the United States.  During the third fiscal quarter of 2012, the Company repatriated $72,100 of cash to the U.S., which substantially completed the $112,500 cash repatriation program the Company initiated in 2008. This repatriated cash was used to reduce the amount outstanding under the Company's revolving credit facility.  At the present time, the Company expects that the remaining cash and profits generated by foreign subsidiaries will continue to be reinvested indefinitely.</t>
  </si>
  <si>
    <t>Net income taxes paid were $44,757, $46,611, and $126,918 for the years ended December 31, 2013, 2012, and 2011, respectively.</t>
  </si>
  <si>
    <t>See Note 19 for a discussion of the tax-related uncertainties for the pre-spin-off period of Vishay Precision Group, Inc. ("VPG"), which was spun off on July 6, 2010.</t>
  </si>
  <si>
    <t>The following table summarizes changes in the liabilities associated with unrecognized tax benefits:</t>
  </si>
  <si>
    <t>Balance at beginning of year</t>
  </si>
  <si>
    <t>Addition based on tax positions related to the current year</t>
  </si>
  <si>
    <t>Addition based on tax positions related to prior years</t>
  </si>
  <si>
    <t>Currency translation adjustments</t>
  </si>
  <si>
    <t>(215</t>
  </si>
  <si>
    <t>(749</t>
  </si>
  <si>
    <t>Reduction based on tax positions related to prior years</t>
  </si>
  <si>
    <t>(2,054</t>
  </si>
  <si>
    <t>(3,293</t>
  </si>
  <si>
    <t>Reduction for settlements</t>
  </si>
  <si>
    <t>(7,316</t>
  </si>
  <si>
    <t>(329</t>
  </si>
  <si>
    <t>(9,528</t>
  </si>
  <si>
    <t>Reduction for lapses of statute of limitation</t>
  </si>
  <si>
    <t>(849</t>
  </si>
  <si>
    <t>(35</t>
  </si>
  <si>
    <t>Balance at end of year</t>
  </si>
  <si>
    <t>All of the unrecognized tax benefits of $45,877 and $51,771, as of December 31, 2013 and 2012, respectively, would reduce the effective tax rate if recognized.</t>
  </si>
  <si>
    <t>The Company recognizes interest and penalties related to unrecognized tax benefits in income tax expense. At December 31, 2013 and 2012, the Company had accrued interest and penalties related to the unrecognized tax benefits of $7,766 and $8,513, respectively. During the years ended December 31, 2013, 2012, and 2011, the Company recognized $2,218, $2,833, and $3,795, respectively, in interest and penalties.</t>
  </si>
  <si>
    <t>The Company and its subsidiaries file U.S. federal income tax returns, as well as tax returns in multiple state and foreign jurisdictions.  The U.S. Internal Revenue Service is currently conducting an examination of Vishay's U.S. federal tax returns for the years 2010 and 2011.  Because of net operating losses which were fully utilized on the 2010 tax return, the Company's U.S. federal tax returns for 2003 through 2009 remain subject to examination.  Most principal subsidiaries in Israel are currently under examination for tax years 2008 through 2010.  The tax returns of other significant non-U.S. subsidiaries which are currently under examination include India (2004 through 2011), China (2009), and the Republic of Taiwan (2007 through 2012).  In 2013, the Company settled an examination of the 2005 through 2008 tax years for its subsidiaries in Germany.  The Company and its subsidiaries also file income tax returns in other taxing jurisdictions in the U.S. and around the world, many of which are still open to examinations.</t>
  </si>
  <si>
    <t>The timing of the resolution of income tax examinations is highly uncertain, as are the amounts and timing of tax payments that result from such examinations.  These events could cause large fluctuations in the balance sheet classification of current and non-current unrecognized tax benefits.  The Company believes that in the next 12 months it is reasonably possible that certain income tax examinations will conclude or the statutes of limitation on certain income tax periods open to examination will expire, or both.  Given the uncertainties described above, the Company can only determine an estimate of potential decreases in unrecognized tax benefits ranging from $30,900 to $35,000.</t>
  </si>
  <si>
    <t>Long-Term Debt</t>
  </si>
  <si>
    <t>Long-Term Debt [Abstract]</t>
  </si>
  <si>
    <t>Note 6 – Long-Term Debt</t>
  </si>
  <si>
    <t>Long-term debt consists of the following:</t>
  </si>
  <si>
    <t>Credit facility</t>
  </si>
  <si>
    <t>Exchangeable unsecured notes, due 2102</t>
  </si>
  <si>
    <t>Convertible senior debentures, due 2040</t>
  </si>
  <si>
    <t>Convertible senior debentures, due 2041</t>
  </si>
  <si>
    <t>Convertible senior debentures, due 2042</t>
  </si>
  <si>
    <t>Less current portion</t>
  </si>
  <si>
    <t>Credit Facility</t>
  </si>
  <si>
    <t>The Company maintains a credit facility with a consortium of banks led by JPMorgan Chase Bank, N.A., as administrative agent (the "Credit Facility"). On August 8, 2013, the Company entered into an Amended and Restated Credit Agreement, which provides an aggregate commitment of $640,000 of revolving loans available until August 8, 2018. The original credit agreement became effective December 1, 2010 and was scheduled to expire on December 1, 2015. The Credit Facility, as amended and restated, also provides for the ability of Vishay to request up to $50,000 of incremental revolving commitments, subject to the satisfaction of certain conditions.</t>
  </si>
  <si>
    <t>Borrowings under the Credit Facility bear interest at the London Interbank Offered Rate ("LIBOR") plus an interest margin.  The applicable interest margin is based on the Company's leverage ratio.  Based on the Company's current leverage ratio, borrowings bear interest at LIBOR plus 1.75%.  The interest rate on the Company's borrowings will increase to LIBOR plus 2.00% if the Company's leverage ratio equals or exceeds 2.50 to 1 and will decrease to LIBOR plus 1.50% if the Company's leverage ratio decreases below 1.50 to 1.  Vishay is also required to pay facility fees on the entire commitment amount based on the Company's leverage ratio.  Based on the Company's current leverage ratio, the facility fee is 0.35% per annum.  Such facility fee will increase to 0.50% per annum if the Company's leverage ratio equals or exceeds 2.50 to 1 and will decrease to 0.30% per annum if the leverage ratio decreases below 1.50 to 1.</t>
  </si>
  <si>
    <t>The August 8, 2013 Amended and Restated Credit Agreement also removes certain restrictions related to the incurrence and repayment of certain intercompany indebtedness, mergers, liquidations, and transfers of ownership of wholly owned subsidiaries that were present in the original credit agreement. These changes will enable the Company to streamline its complex subsidiary structure and provide greater operating flexibility.</t>
  </si>
  <si>
    <t>The borrowings under the Credit Facility are secured by a lien on substantially all assets, including accounts receivable, inventory, machinery and equipment, and general intangibles (but excluding real estate, intellectual property registered or licensed for use in, or arising under the laws of, any country other than the United States, assets located outside of the United States and deposit and securities accounts), of Vishay and certain significant subsidiaries located in the United States, and pledges of stock in certain significant domestic and foreign subsidiaries; and are guaranteed by certain significant subsidiaries. Certain of the Company's subsidiaries are permitted to borrow under the Credit Facility, subject to the satisfaction of specified conditions. Any borrowings by these subsidiaries under the Credit Facility are guaranteed by Vishay and certain subsidiaries. The Credit Facility also limits or restricts the Company and its subsidiaries, from, among other things, incurring indebtedness, incurring liens on its respective assets, making investments and acquisitions, making asset sales, and making other restricted payments, and requires the Company to comply with other covenants, including the maintenance of specific financial ratios.</t>
  </si>
  <si>
    <t>Note 6 – Long-Term Debt (continued)</t>
  </si>
  <si>
    <t>The Credit Facility permits the Company to repurchase shares of its common stock or pay cash dividends up to a permitted capacity, conditioned upon Vishay maintaining (i) a pro forma leverage ratio of 2.75 to 1.00, (ii) a pro forma interest expense coverage ratio of 2.00 to 1.00, and (iii) $300,000 of available liquidity, as defined in the Credit Facility.  The permitted capacity to repurchase shares of the Company's outstanding common stock or pay cash dividends under the Credit Facility increases each quarter by an amount equal to 20% of net income. At December 31, 2013, the Credit Facility allows the Company to repurchase its common stock or pay cash dividends up to $204,596 (See Note 7).  The amount and timing of any future stock repurchases or cash dividends remains subject to authorization of the Company's Board of Directors.</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At December 31, 2013 and 2012, there was $518,345 and $431,295, respectively, available under the Credit Facility. Letters of credit totaling $7,655 and $7,705 were outstanding at December 31, 2013 and 2012, respectively.</t>
  </si>
  <si>
    <t>Convertible Senior Debentures</t>
  </si>
  <si>
    <t>Vishay currently has three issuances of convertible senior debentures outstanding with generally congruent terms. The following table summarizes some key facts and terms regarding the three series of outstanding convertible senior debentures:</t>
  </si>
  <si>
    <t>Due 2040</t>
  </si>
  <si>
    <t>Due 2041</t>
  </si>
  <si>
    <t>Due 2042</t>
  </si>
  <si>
    <t>Issuance date</t>
  </si>
  <si>
    <t>Maturity date</t>
  </si>
  <si>
    <t>Principal amount</t>
  </si>
  <si>
    <t>Cash coupon rate (per annum)</t>
  </si>
  <si>
    <t>%</t>
  </si>
  <si>
    <t>Nonconvertible debt borrowing rate at issuance (per annum)</t>
  </si>
  <si>
    <t>Initial conversion rate (per $1 principal amount)</t>
  </si>
  <si>
    <t>Effective conversion price (per share)</t>
  </si>
  <si>
    <t>130% of the conversion price (per share)</t>
  </si>
  <si>
    <t>Call date</t>
  </si>
  <si>
    <t>The payment of cash dividends results in an adjustment to the conversion rate and effective conversion price for each issuance of the convertible senior debentures (See Note 7).</t>
  </si>
  <si>
    <t>GAAP requires an issuer to separately account for the liability and equity components of the instrument in a manner that reflects the issuer's nonconvertible debt borrowing rate when interest costs are recognized in subsequent periods. The resulting discount on the debt is amortized as non-cash interest expense in future periods.</t>
  </si>
  <si>
    <t>The carrying values of the liability and equity components of the convertible debentures are reflected in the Company's consolidated balance sheets as follows:</t>
  </si>
  <si>
    <t>Principal amount of the debentures</t>
  </si>
  <si>
    <t>Unamortized discount</t>
  </si>
  <si>
    <t>Embedded derivative</t>
  </si>
  <si>
    <t>Carrying value of liability component</t>
  </si>
  <si>
    <t>Equity component - net carrying value</t>
  </si>
  <si>
    <t>(173,645</t>
  </si>
  <si>
    <t>(98,085</t>
  </si>
  <si>
    <t>(92,038</t>
  </si>
  <si>
    <t>(363,768</t>
  </si>
  <si>
    <t>(175,456</t>
  </si>
  <si>
    <t>(99,000</t>
  </si>
  <si>
    <t>(92,958</t>
  </si>
  <si>
    <t>(367,414</t>
  </si>
  <si>
    <t>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 addition to ordinary interest, contingent interest will accrue in certain circumstances relating to the trading price of the debentures and under certain other circumstances beginning ten years subsequent to issuance.</t>
  </si>
  <si>
    <t>Interest expense related to the debentures is reflected on the consolidated statements of operations for the years ended December 31:</t>
  </si>
  <si>
    <t>Contractual coupon interest</t>
  </si>
  <si>
    <t>Non-cash amortization of debt discount</t>
  </si>
  <si>
    <t>Non-cash amortization of deferred financing costs</t>
  </si>
  <si>
    <t>Non-cash change in value of derivative liability</t>
  </si>
  <si>
    <t>Total interest expense related to the debentures</t>
  </si>
  <si>
    <t>(131</t>
  </si>
  <si>
    <t>(50</t>
  </si>
  <si>
    <t>(85</t>
  </si>
  <si>
    <t>(266</t>
  </si>
  <si>
    <t>Prior to three months before the maturity date, the holders may only convert their debentures under the following circumstances: (1) during any fiscal quarter  after the first full quarter subsequent to issuance, if the sale price of Vishay common stock reaches 130% of the conversion price for a specified period; (2) the trading price of the debentures falls below 98% of the product of the sale price of Vishay's common stock and the conversion rate for a specified period; (3) Vishay calls any or all of the debentures for redemption, at any time prior to the close of business on the third scheduled trading day immediately preceding the redemption date; or (4) upon the occurrence of specified corporate events. None of these conditions had occurred as of December 31, 2013.</t>
  </si>
  <si>
    <t>The debentures are convertible, subject to certain conditions, into cash, shares of Vishay's common stock or a combination thereof, at Vishay's option, at the conversion rate. At the direction of its Board of Directors, Vishay intends, upon conversion, to repay the principal amount of the debentures in cash and settle any additional amounts in shares. Vishay must provide additional shares upon conversion if there is a "fundamental change" in the business as defined in the indenture governing the debentures.</t>
  </si>
  <si>
    <t>Vishay may not redeem the debentures prior to the respective call dates, except in connection with certain tax-related events.  On or after the call date and prior to the maturity date, Vishay may redeem for cash all or part of the debentures at a redemption price equal to 100% of the principal amount of the debentures to be redeemed, plus accrued and unpaid interest to, but excluding, the redemption date, if the last reported sale price of Vishay's common stock has been at least 150% of the conversion price then in effect for at least 20 trading days during any 30 consecutive trading day period prior to the date on which Vishay provides notice of redemption.</t>
  </si>
  <si>
    <t>Exchangeable Unsecured Notes, due 2102</t>
  </si>
  <si>
    <t>On December 13, 2002, Vishay issued $105,000 in nominal (or principal) amount of its floating rate unsecured exchangeable notes due 2102 in connection with an acquisition. The notes are governed by a note instrument and a put and call agreement dated December 13, 2002. The notes may be put to Vishay in exchange for shares of its common stock and, under certain circumstances, may be called by Vishay for similar consideration.</t>
  </si>
  <si>
    <t>Under the terms of the put and call agreement, by reason of the spin-off of VPG on July 6, 2010, Vishay was required to take action so that the existing notes are deemed exchanged as of the date of the spin-off, for a combination of new notes of Vishay reflecting a lower principal amount of the notes and new notes issued by VPG.</t>
  </si>
  <si>
    <t>Based on the relative trading prices of Vishay and VPG common stock on the ten trading days following the spin-off, Vishay retained the liability for an aggregate $95,042 principal amount of exchangeable notes effective July 6, 2010. The assumption of a portion of the liability by VPG was recorded as a reduction in parent net investment just prior to the completion of the spin-off.</t>
  </si>
  <si>
    <t>Under the terms of the put and call agreement the holders may at any time put the notes to Vishay in exchange for shares of Vishay's common stock, and Vishay may call the notes in exchange for cash or for shares of its common stock at any time after January 2, 2018. Subsequent to the spin-off of VPG, the put/call rate of the Vishay notes is $15.39 per share of common stock.</t>
  </si>
  <si>
    <t>The payment of quarterly cash dividends does not result in an adjustment to the put/call rate of the notes (See Note 7).</t>
  </si>
  <si>
    <t>Effective August 26, 2013, a holder of the notes exercised its option to exchange $56,400 principal amount of the notes for 3,664,729 shares of Vishay common stock.  Following this transaction, Vishay had outstanding exchangeable unsecured notes with a principal amount of $38,642, which are exchangeable for an aggregate of 2,511,742 shares of Vishay common stock.</t>
  </si>
  <si>
    <t>The notes bear interest at LIBOR. Interest continues to be payable quarterly on March 31, June 30, September 30, and December 31 of each calendar year.</t>
  </si>
  <si>
    <t>Other Borrowings Information</t>
  </si>
  <si>
    <t>Aggregate annual maturities of long-term debt, based on the terms stated in the respective agreements, are as follows:</t>
  </si>
  <si>
    <t>Thereafter</t>
  </si>
  <si>
    <t>The annual maturities of long-term debt are based on the amount required to settle the obligation. Accordingly, the discounts associated with the convertible debentures due 2040, due 2041, and due 2042 are excluded from the calculation of the annual maturities of long-term debt in the table above.</t>
  </si>
  <si>
    <t>At December 31, 2013, the Company had committed and uncommitted short-term credit lines with various U.S. and foreign banks aggregating approximately $27,400, with substantially no amounts borrowed. At December 31, 2012, the Company had committed and uncommitted short-term credit lines with various U.S. and foreign banks aggregating approximately $18,200, with substantially no amounts borrowed.</t>
  </si>
  <si>
    <t>Interest paid was $17,647, $16,578, and $14,084 for the years ended December 31, 2013, 2012, and 2011, respectively.</t>
  </si>
  <si>
    <t>See Note 18 for further discussion on the fair value of the Company's long-term debt.</t>
  </si>
  <si>
    <t>Stockholders' Equity</t>
  </si>
  <si>
    <t>Stockholders' Equity [Abstract]</t>
  </si>
  <si>
    <t>Note 7 – Stockholders' Equity</t>
  </si>
  <si>
    <t>The Company's Class B common stock carries ten votes per share while the common stock carries one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t>
  </si>
  <si>
    <t>The Board of Directors may only declare dividends or other distributions with respect to the common stock or the Class B common stock if it grants such dividends or distributions in the same amount per share with respect to the other class of stock.  Stock dividends or distributions on any class of stock are payable only in shares of stock of that class.  Shares of either common stock or Class B common stock cannot be split, divided, or combined unless the other is also split, divided, or combined equally.</t>
  </si>
  <si>
    <t>On May 31, 2012, the Company repurchased 13,948,687 shares of common stock for an aggregate purchase price of $150,000. The Company repurchased 8,620,689 shares of its common stock on May 13, 2011 for $150,000 and 21,721,959 shares of its common stock on November 9, 2010 for $275,000. At December 31, 2013, the Credit Facility allows the Company to repurchase its common stock or pay cash dividends up to $204,596, conditioned upon the Company maintaining specific pro forma financial ratios and a required minimum amount of available liquidity, as defined in the credit agreement.  The amount and timing of any future stock repurchases remains subject to authorization of the Company's Board of Directors.</t>
  </si>
  <si>
    <t>The Company issued 8,823,529 warrants to acquire shares of Vishay common stock as part of the purchase price for the 2002 acquisition of BCcomponents.  These warrants expired in December 2012.</t>
  </si>
  <si>
    <t>At December 31, 2013, the Company had reserved shares of common stock for future issuance as follows:</t>
  </si>
  <si>
    <t>Common stock options outstanding</t>
  </si>
  <si>
    <t>Restricted stock units outstanding</t>
  </si>
  <si>
    <t>2007 Stock Incentive Program - available to grant</t>
  </si>
  <si>
    <t>Phantom stock units outstanding</t>
  </si>
  <si>
    <t>Phantom stock units available to grant</t>
  </si>
  <si>
    <t>Convertible senior debentures, due 2040*</t>
  </si>
  <si>
    <t>Convertible senior debentures, due 2041*</t>
  </si>
  <si>
    <t>Convertible senior debentures, due 2042*</t>
  </si>
  <si>
    <t>Conversion of Class B common stock</t>
  </si>
  <si>
    <t>___________________</t>
  </si>
  <si>
    <r>
      <t xml:space="preserve">*The convertible senior debentures due 2040, due 2041, and due 2042 are convertible into </t>
    </r>
    <r>
      <rPr>
        <b/>
        <sz val="11"/>
        <color theme="1"/>
        <rFont val="Calibri"/>
        <family val="2"/>
        <scheme val="minor"/>
      </rPr>
      <t>19,809,103</t>
    </r>
    <r>
      <rPr>
        <sz val="11"/>
        <color theme="1"/>
        <rFont val="Calibri"/>
        <family val="2"/>
        <scheme val="minor"/>
      </rPr>
      <t>, 7,884,885, and 12,704,055</t>
    </r>
    <r>
      <rPr>
        <sz val="11"/>
        <color theme="1"/>
        <rFont val="Calibri"/>
        <family val="2"/>
        <scheme val="minor"/>
      </rPr>
      <t>shares, respectively, of Vishay common stock.  The Company has reserved the maximum amount of shares to be delivered upon a make-whole fundamental change as defined in the indentures governing the debentures.</t>
    </r>
  </si>
  <si>
    <t>Subsequent Event</t>
  </si>
  <si>
    <t>On February 3, 2014, the Company's Board of Directors approved the initiation of a quarterly cash dividend program.  The initial cash dividend of $0.06 per share of common stock and Class B common stock will be paid on March 27, 2014 to stockholders of record at the close of business on March 3, 2014.  Future dividends will be subject to approval by the Board of Directors.</t>
  </si>
  <si>
    <t>Other Income (Expense)</t>
  </si>
  <si>
    <t>Other Income (Expense) [Abstract]</t>
  </si>
  <si>
    <t>Note 8 – Other Income (Expense)</t>
  </si>
  <si>
    <t>The caption "Other" on the consolidated statements of operations consists of the following:</t>
  </si>
  <si>
    <t>Foreign exchange gain (loss)</t>
  </si>
  <si>
    <t>(993</t>
  </si>
  <si>
    <t>(3,654</t>
  </si>
  <si>
    <t>(8,249</t>
  </si>
  <si>
    <t>Interest income</t>
  </si>
  <si>
    <t>(1,720</t>
  </si>
  <si>
    <t>(532</t>
  </si>
  <si>
    <t>In the year ended December 31, 2011, the Company sold ancillary investments in the equity of two companies located outside of the U.S. for a total gain of $1,396.</t>
  </si>
  <si>
    <t>Other Accrued Expenses</t>
  </si>
  <si>
    <t>Other Accrued Expenses (Tables) [Abstract]</t>
  </si>
  <si>
    <t>Note 9 – Other Accrued Expenses</t>
  </si>
  <si>
    <t>Other accrued expenses consist of the following:</t>
  </si>
  <si>
    <t>Sales returns and allowances</t>
  </si>
  <si>
    <t>Goods received, not yet invoiced</t>
  </si>
  <si>
    <t>Accumulated Other Comprehensive Income (Loss)</t>
  </si>
  <si>
    <t>Accumulated Other Comprehensive Income (Loss) [Abstract]</t>
  </si>
  <si>
    <t>Note 10 – Accumulated Other Comprehensive Income (Loss)</t>
  </si>
  <si>
    <t>The cumulative balance of each component of other comprehensive income (loss) and the income tax effects allocated to each component are as follows:</t>
  </si>
  <si>
    <t>Pension and</t>
  </si>
  <si>
    <t>other post-retirement</t>
  </si>
  <si>
    <t>actuarial items</t>
  </si>
  <si>
    <t>Currency translation adjustment</t>
  </si>
  <si>
    <t>Unrealized gain (loss) on</t>
  </si>
  <si>
    <t>available-for-sale securities</t>
  </si>
  <si>
    <t>Balance at January 1, 2011</t>
  </si>
  <si>
    <t>(119,990</t>
  </si>
  <si>
    <t>Other comprehensive income before reclassifications</t>
  </si>
  <si>
    <t>(54,053</t>
  </si>
  <si>
    <t>(26,441</t>
  </si>
  <si>
    <t>(1,622</t>
  </si>
  <si>
    <t>(82,116</t>
  </si>
  <si>
    <t>Tax effect</t>
  </si>
  <si>
    <t>Other comprehensive income before reclassifications, net of tax</t>
  </si>
  <si>
    <t>(37,078</t>
  </si>
  <si>
    <t>(1,054</t>
  </si>
  <si>
    <t>(64,573</t>
  </si>
  <si>
    <t>Amounts reclassified out of AOCI</t>
  </si>
  <si>
    <t>(17</t>
  </si>
  <si>
    <t>(4,321</t>
  </si>
  <si>
    <t>(4,315</t>
  </si>
  <si>
    <t>Amounts reclassified out of AOCI, net of tax</t>
  </si>
  <si>
    <t>(11</t>
  </si>
  <si>
    <t>Net comprehensive income</t>
  </si>
  <si>
    <t>(29,207</t>
  </si>
  <si>
    <t>(1,065</t>
  </si>
  <si>
    <t>(56,713</t>
  </si>
  <si>
    <t>Balance at December 31, 2011</t>
  </si>
  <si>
    <t>(149,197</t>
  </si>
  <si>
    <t>(57,072</t>
  </si>
  <si>
    <t>(40,671</t>
  </si>
  <si>
    <t>   Tax effect</t>
  </si>
  <si>
    <t>(642</t>
  </si>
  <si>
    <t>(40,446</t>
  </si>
  <si>
    <t>(24,687</t>
  </si>
  <si>
    <t>(5,372</t>
  </si>
  <si>
    <t>(29,759</t>
  </si>
  <si>
    <t>(14,000</t>
  </si>
  <si>
    <t>(178,956</t>
  </si>
  <si>
    <t>(10,222</t>
  </si>
  <si>
    <t>(16,334</t>
  </si>
  <si>
    <t>(299</t>
  </si>
  <si>
    <t>(16,633</t>
  </si>
  <si>
    <t>(2,019</t>
  </si>
  <si>
    <t>(6,285</t>
  </si>
  <si>
    <t>(5,599</t>
  </si>
  <si>
    <t>(1,333</t>
  </si>
  <si>
    <t>(719</t>
  </si>
  <si>
    <t>(129,918</t>
  </si>
  <si>
    <t>Note 10 – Accumulated Other Comprehensive Income (Loss) (continued)</t>
  </si>
  <si>
    <t>Reclassifications of pension and other post-retirement actuarial items out of AOCI are included in the computation of net periodic benefit cost. (See Note 11 for further information). The amount of unrealized gains (losses) on available-for-sale securities reclassified out of AOCI as a result of sales of securities held by the Company's rabbi trust used to fund a deferred compensation plan was $1,966, $0, and $17 for the years ended December 31, 2013, 2012, and 2011, respectively.  These reclassifications are recorded as a component of compensation expense within Selling, General, and Administrative expenses on our consolidated condensed statements of operations. The pre-tax amount of unrealized gains (losses) on available-for-sale securities reclassified out of AOCI as a result of sales of available-for-sale securities was $53, $0, and $0 for the years ended December 31, 2013, 2012, and 2011, respectively.  These reclassifications are recorded as a component of Other Income on our consolidated condensed statements of operations.  The tax effect of the reclassifications of unrealized gains (losses) on available-for-sale securities is recorded as a component of Income Tax Expense on our consolidated condensed statements of operations.</t>
  </si>
  <si>
    <t>Other comprehensive income (loss) includes Vishay's proportionate share of other comprehensive income (loss) of nonconsolidated subsidiaries accounted for under the equity method.</t>
  </si>
  <si>
    <t>Pensions and Other Postretirement Benefits</t>
  </si>
  <si>
    <t>Pensions and Other Postretirement Benefits [Abstract]</t>
  </si>
  <si>
    <t>Note 11 – Pensions and Other Postretirement Benefits</t>
  </si>
  <si>
    <t>The Company maintains various retirement benefit plans. GAAP requires employers to recognize the funded status of a benefit plan, measured as the difference between plan assets at fair value and the benefit obligation, in its balance sheet.  The recognition of the funded status on the balance sheet requires employers to recognize actuarial items (such as actuarial gains and losses, prior service costs, and transition obligations) as a component of other comprehensive income, net of tax.</t>
  </si>
  <si>
    <t>The following table summarizes amounts recorded on the consolidated balance sheets associated with these various retirement benefit plans:</t>
  </si>
  <si>
    <t>Included in "Other Assets":</t>
  </si>
  <si>
    <t>U.S. pension plans</t>
  </si>
  <si>
    <t>Non-U.S. pension plans</t>
  </si>
  <si>
    <t>Total included in other assets</t>
  </si>
  <si>
    <t>Included in "Accrued Payroll":</t>
  </si>
  <si>
    <t>(51</t>
  </si>
  <si>
    <t>(83</t>
  </si>
  <si>
    <t>(7,644</t>
  </si>
  <si>
    <t>(6,997</t>
  </si>
  <si>
    <t>U.S. other postretirement plans</t>
  </si>
  <si>
    <t>(638</t>
  </si>
  <si>
    <t>(637</t>
  </si>
  <si>
    <t>Total included in accrued payroll</t>
  </si>
  <si>
    <t>(8,333</t>
  </si>
  <si>
    <t>(7,717</t>
  </si>
  <si>
    <t>Accrued pension and other postretirement costs:</t>
  </si>
  <si>
    <t>(35,397</t>
  </si>
  <si>
    <t>(89,116</t>
  </si>
  <si>
    <t>(224,280</t>
  </si>
  <si>
    <t>(229,014</t>
  </si>
  <si>
    <t>(6,703</t>
  </si>
  <si>
    <t>(7,520</t>
  </si>
  <si>
    <t>Non-U.S. other postretirement plans</t>
  </si>
  <si>
    <t>(7,504</t>
  </si>
  <si>
    <t>(6,964</t>
  </si>
  <si>
    <t>Other retirement obligations</t>
  </si>
  <si>
    <t>(14,017</t>
  </si>
  <si>
    <t>(12,347</t>
  </si>
  <si>
    <t>Total accrued pension and other postretirement costs</t>
  </si>
  <si>
    <t>(287,901</t>
  </si>
  <si>
    <t>(344,961</t>
  </si>
  <si>
    <t>Accumulated other comprehensive loss:</t>
  </si>
  <si>
    <t>(5,782</t>
  </si>
  <si>
    <t>(5,937</t>
  </si>
  <si>
    <t>Total accumulated other comprehensive loss*</t>
  </si>
  <si>
    <t>* - Amounts included in accumulated other comprehensive loss are presented in this table pre-tax.</t>
  </si>
  <si>
    <t>Note 11 – Pensions and Other Postretirement Benefits (continued)</t>
  </si>
  <si>
    <t>Defined Benefit Pension Plans</t>
  </si>
  <si>
    <t>U.S. Pension Plans</t>
  </si>
  <si>
    <t>The Company maintains several defined benefit pension plans which covered most full-time U.S. employees. These include pension plans which are "qualified" under the Employee Retirement Security Act of 1974 ("ERISA") and the Internal Revenue Code, and "non-qualified" pension plans which provide defined benefits primarily to U.S. employees whose benefits under the qualified pension plan would be limited by ERISA and the Internal Revenue Code.  Pension benefits earned are generally based on years of service and compensation during active employment.</t>
  </si>
  <si>
    <t>Qualified U.S. Pension Plans</t>
  </si>
  <si>
    <t>The qualified U.S. pension plans historically included both contributory and non-contributory plans. The Company's principal qualified U.S. pension plan (the Vishay Retirement Plan) was funded through Company and participant contributions to an irrevocable trust fund. The Company's other qualified U.S. pension plans, which were assumed as a result of past acquisitions, were funded only through Company contributions.</t>
  </si>
  <si>
    <t>In 2008, the Company adopted amendments to the Vishay Retirement Plan such that effective January 1, 2009, the plan was frozen. Pursuant to these amendments, no new employees may participate in the plan,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plan to fund this accumulated benefit obligation. To mitigate the loss in benefits of these employees, effective January 1, 2009, the Company increased the Company-match portion of its 401(k) defined contribution savings plan for employees impacted by the pension freeze.</t>
  </si>
  <si>
    <t>The Company's other qualified U.S. pension plans had all been effectively frozen in prior years.  All of the Company's qualified U.S. pension plans have been merged into the Vishay Retirement Plan.</t>
  </si>
  <si>
    <t>Non-qualified U.S. Pension Plans</t>
  </si>
  <si>
    <t>The Company's principal non-qualified U.S. pension plan (the Vishay Non-qualified Retirement Plan) was a contributory pension plan designed to provide similar defined benefits to covered U.S. employees whose benefits under the Vishay Retirement Plan would be limited by ERISA and the Internal Revenue Code. The Vishay Non-qualified Retirement Plan is identical in construction to the Vishay Retirement Plan, except that the plan is not qualified under ERISA.</t>
  </si>
  <si>
    <t>The Vishay Non-qualified Retirement Plan, like all non-qualified plans, is considered to be unfunded.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e non-qualified pension plan were $18,678 and $16,608 at December 31, 2013 and 2012, respectively.</t>
  </si>
  <si>
    <t>In 2008, the Company adopted amendments to the Vishay Non-Qualified Retirement Plan such that effective January 1, 2009, the plan was frozen. Pursuant to these amendments, no new employees may participate in the plans, no further participant contributions were required or permitted, and no further benefits shall accrue after December 31, 2008. Benefits accumulated as of December 31, 2008 will be paid to employees upon retirement, and the Company will likely need to make additional cash contributions to the rabbi trust to fund this accumulated benefit obligation. To mitigate the loss in benefits of these employees, effective January 1, 2009, the Company increased the Company-match portion of its 401(k) defined contribution savings plan for employees impacted by the pension freeze.</t>
  </si>
  <si>
    <t>The Company also maintains other pension plans which provide supplemental defined benefits primarily to former U.S. employees whose benefits under qualified pension plans were limited by ERISA. These non-qualified plans are all non-contributory plans, and are considered to be unfunded.</t>
  </si>
  <si>
    <t>In 2004, the Company entered into an employment agreement with Dr. Felix Zandman, its Executive Chairman and then-Chief Executive Officer. Pursuant to this agreement, the Company is providing an annual retirement benefit of approximately $614 to his surviving spouse. The Company maintains a non-qualified trust, referred to as a "rabbi" trust, to fund benefit payments under this plan. Rabbi trust assets are subject to creditor claims under certain conditions and are not the property of employees. Therefore, they are accounted for as other noncurrent assets. Assets held in trust related to this non-qualified pension plan were $4,221 and $4,833 at December 31, 2013 and 2012, respectively.</t>
  </si>
  <si>
    <t>In 2010, the Compensation Committee determined to modify Dr. Gerald Paul's and the Compensation Committee recommended to the Board of Directors, and the Board of Directors determined to modify Mr. Marc Zandman's employment arrangements such that upon any termination (other than for cause) after attaining age 62, the executive would be entitled to the same payments and benefits he would have received if his respective employment was terminated by Vishay without cause or by the respective executive for good reason. These modifications were included in formal amendments signed on August 8, 2010. The expense associated with the modifications to the employment arrangements of Dr. Gerald Paul and Mr. Marc Zandman effectively represents a defined retirement benefit that will be recognized over the remaining service period of the individuals.</t>
  </si>
  <si>
    <t>Non-U.S. Pension Plans</t>
  </si>
  <si>
    <t>The Company provides pension and similar benefits to employees of certain non-U.S. subsidiaries consistent with local practices. Pension benefits earned are generally based on years of service and compensation during active employment.</t>
  </si>
  <si>
    <t>The following table sets forth a reconciliation of the benefit obligation, plan assets, and funded status related to U.S. and non-U.S. pension plans:</t>
  </si>
  <si>
    <t>U.S.</t>
  </si>
  <si>
    <t>Plans</t>
  </si>
  <si>
    <t>Non-U.S.</t>
  </si>
  <si>
    <t>Change in benefit obligation:</t>
  </si>
  <si>
    <t>Benefit obligation at beginning of year</t>
  </si>
  <si>
    <t>Service cost</t>
  </si>
  <si>
    <t>Interest cost</t>
  </si>
  <si>
    <t>Plan amendments</t>
  </si>
  <si>
    <t>Actuarial (gains) losses</t>
  </si>
  <si>
    <t>(34,703</t>
  </si>
  <si>
    <t>(5,134</t>
  </si>
  <si>
    <t>Benefits paid</t>
  </si>
  <si>
    <t>(18,871</t>
  </si>
  <si>
    <t>(13,980</t>
  </si>
  <si>
    <t>(18,628</t>
  </si>
  <si>
    <t>(11,456</t>
  </si>
  <si>
    <t>Currency translation</t>
  </si>
  <si>
    <t>Benefit obligation at end of year</t>
  </si>
  <si>
    <t>Change in plan assets:</t>
  </si>
  <si>
    <t>Fair value of plan assets at beginning</t>
  </si>
  <si>
    <t>of year</t>
  </si>
  <si>
    <t>Actual return on plan assets</t>
  </si>
  <si>
    <t>Company contributions</t>
  </si>
  <si>
    <t>(1,004</t>
  </si>
  <si>
    <t>Fair value of plan assets at end of year</t>
  </si>
  <si>
    <t>Funded status at end of year</t>
  </si>
  <si>
    <t>(19,740</t>
  </si>
  <si>
    <t>(231,667</t>
  </si>
  <si>
    <t>(89,199</t>
  </si>
  <si>
    <t>(235,868</t>
  </si>
  <si>
    <t>The plan assets are stated at fair value. See Note 18 for further discussion of the valuation of the plan assets.</t>
  </si>
  <si>
    <t>Amounts recognized in the consolidated balance sheet consist of the following:</t>
  </si>
  <si>
    <t>Accrued benefit liability - currrent</t>
  </si>
  <si>
    <t>Accrued benefit liability - non-current</t>
  </si>
  <si>
    <t>Accumulated other comprehensive loss</t>
  </si>
  <si>
    <t>(170,015</t>
  </si>
  <si>
    <t>(164,409</t>
  </si>
  <si>
    <t>Actuarial items consist of the following:</t>
  </si>
  <si>
    <t>Unrecognized net actuarial loss</t>
  </si>
  <si>
    <t>Unamortized prior service cost</t>
  </si>
  <si>
    <t>The following table sets forth additional information regarding the projected and accumulated benefit obligations:</t>
  </si>
  <si>
    <t>Accumulated benefit obligation, all plans</t>
  </si>
  <si>
    <t>Plans for which the accumulated benefit</t>
  </si>
  <si>
    <t>obligation exceeds plan assets:</t>
  </si>
  <si>
    <t>Projected benefit obligation</t>
  </si>
  <si>
    <t>Accumulated benefit obligation</t>
  </si>
  <si>
    <t>Fair value of plan assets</t>
  </si>
  <si>
    <t>The following table sets forth the components of net periodic pension cost:</t>
  </si>
  <si>
    <t>Service cost net of employee contributions</t>
  </si>
  <si>
    <t>Expected return on plan assets</t>
  </si>
  <si>
    <t>(19,124</t>
  </si>
  <si>
    <t>(2,084</t>
  </si>
  <si>
    <t>(18,972</t>
  </si>
  <si>
    <t>(1,667</t>
  </si>
  <si>
    <t>(19,082</t>
  </si>
  <si>
    <t>(1,651</t>
  </si>
  <si>
    <t>Amortization of actuarial losses</t>
  </si>
  <si>
    <t>Amortization of prior service cost</t>
  </si>
  <si>
    <t>(12</t>
  </si>
  <si>
    <t>Curtailment and settlement losses (gains)</t>
  </si>
  <si>
    <t>Net periodic benefit cost</t>
  </si>
  <si>
    <t>See Note 10 for the pretax, tax effect and after tax amounts included in other comprehensive income during the years ended December 31, 2013, 2012, and 2011.  The estimated actuarial items for the defined benefit pensions plans that will be amortized from accumulated other comprehensive loss into net periodic pension cost during 2014 is $9,900.</t>
  </si>
  <si>
    <t>The following weighted average assumptions were used to determine benefit obligations at December 31 of the respective years:</t>
  </si>
  <si>
    <t>Discount rate</t>
  </si>
  <si>
    <t>Rate of compensation increase</t>
  </si>
  <si>
    <t>The following weighted average assumptions were used to determine the net periodic pension costs for the years ended December 31, 2013 and 2012:</t>
  </si>
  <si>
    <t>The plans' expected return on assets is based on management's expectations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t>
  </si>
  <si>
    <t>The investment mix between equity securities and fixed income securities is based upon achieving a desired return, balancing higher return, more volatile equity securities, and lower return, less volatile fixed income securities. The Company's U.S. defined benefit plans are invested in diversified portfolios of public-market equity and fixed income securities. Investment allocations are made across a range of markets, industry sectors, capitalization sizes, and, in the case of fixed income securities, maturities and credit quality.  The target allocation has historically been approximately 60% invested in equity securities and 40% invested in fixed income securities.  Based on market interest rate conditions and the current market value of the plan assets at December 31, 2013, our qualified defined benefit plan in the U.S. is fully-funded.  Accordingly, we have revised the asset allocation strategy for this plan to further reduce risk and now have set the target allocation at approximately 20% of the assets invested in equity securities and 80% invested in fixed income securities. The Company is evaluating options to further reduce the risk associated with its pension obligations. The Company's non-U.S. defined benefit plan investments are based on local laws and customs. Most plans invest in cash and local government fixed income securities, although plans in certain countries have investments in equity securities.  The plans do not invest in securities of Vishay or its subsidiaries. Negative investment returns could ultimately affect the funded status of the plans, requiring additional cash contributions. See Note 18 for further information on the fair value of the plan assets by asset category.</t>
  </si>
  <si>
    <t>Estimated future benefit payments are as follows:</t>
  </si>
  <si>
    <t>2019-2023</t>
  </si>
  <si>
    <t>The Company anticipates making contributions to U.S. defined benefit pension plans of between $15,000 and $20,000 in 2014.</t>
  </si>
  <si>
    <t>The Company's anticipated 2014 contributions for non-U.S. defined benefit pension plans will approximate the expected benefit payments disclosed above.</t>
  </si>
  <si>
    <t>Other Postretirement Benefits</t>
  </si>
  <si>
    <t>In the U.S., the Company maintains unfunded non-pension postretirement plans, including medical benefits for certain executives and their surviving spouses, which are funded as costs are incurred. One of these plans was amended effective January 1, 2012, which reduced the benefit obligations of the Company. The Company also maintains two unfunded non-pension postretirement plans at two European subsidiaries.</t>
  </si>
  <si>
    <t>The following table sets forth a reconciliation of the benefit obligation, plan assets, and accrued benefit cost related to U.S. and non-U.S. non-pension defined benefit postretirement plans:</t>
  </si>
  <si>
    <t>(3,297</t>
  </si>
  <si>
    <t>(639</t>
  </si>
  <si>
    <t>(602</t>
  </si>
  <si>
    <t>(740</t>
  </si>
  <si>
    <t>(704</t>
  </si>
  <si>
    <t>(7,341</t>
  </si>
  <si>
    <t>(8,157</t>
  </si>
  <si>
    <t>Accrued benefit liability - current</t>
  </si>
  <si>
    <t>Accumulated other comprehensive income</t>
  </si>
  <si>
    <t>(13,123</t>
  </si>
  <si>
    <t>(6,258</t>
  </si>
  <si>
    <t>(14,094</t>
  </si>
  <si>
    <t>(6,159</t>
  </si>
  <si>
    <t>Unrecognized net actuarial gain</t>
  </si>
  <si>
    <t>(2,301</t>
  </si>
  <si>
    <t>(1,657</t>
  </si>
  <si>
    <t>Unamortized prior service (credit) cost</t>
  </si>
  <si>
    <t>(3,481</t>
  </si>
  <si>
    <t>(4,280</t>
  </si>
  <si>
    <t>The following table sets forth the components of net periodic benefit cost:</t>
  </si>
  <si>
    <t>Amortization of actuarial gains</t>
  </si>
  <si>
    <t>(76</t>
  </si>
  <si>
    <t>(315</t>
  </si>
  <si>
    <t>Amortization of prior service credit</t>
  </si>
  <si>
    <t>(798</t>
  </si>
  <si>
    <t>(431</t>
  </si>
  <si>
    <t>Amortization of transition obligation</t>
  </si>
  <si>
    <t>(369</t>
  </si>
  <si>
    <t>(370</t>
  </si>
  <si>
    <t>(75</t>
  </si>
  <si>
    <t>The estimated actuarial items for the other postretirement benefit plans that will be amortized from accumulated other comprehensive loss into net periodic benefit cost during 2014 are not material and approximate the amounts amortized in 2013.</t>
  </si>
  <si>
    <t>Non-U.S. Plans</t>
  </si>
  <si>
    <t>The following weighted average assumptions were used to determine the net periodic benefit costs for the years ended December 31, 2013 and 2012:</t>
  </si>
  <si>
    <t>The impact of a one-percentage-point change in assumed health care cost trend rates on the net periodic benefit cost and postretirement benefit obligation is not material.</t>
  </si>
  <si>
    <t>As the plans are unfunded, the Company's anticipated contributions for 2014 are equal to its estimated benefits payments.</t>
  </si>
  <si>
    <t>Other Retirement Obligations</t>
  </si>
  <si>
    <t>The Company participates in various other defined contribution and government-mandated retirement plans based on local law or custom.  The Company periodically makes required contributions for certain of these plans, whereas other plans are unfunded retirement bonus plans which will be paid at the employee's retirement date.  At December 31, 2013 and 2012, the consolidated balance sheets include $(14,017) and $(12,347), respectively, within accrued pension and other postretirement costs related to these plans.</t>
  </si>
  <si>
    <t>Many of the Company's U.S. employees are eligible to participate in 401(k) savings plans, some of which provide for Company matching under various formulas. The Company's matching expense for the plans was $5,276, $4,230, and $4,985 for the years ended December 31, 2013, 2012, and 2011, respectively. No material amounts are included in the consolidated balance sheets at December 31, 2013 and 2012 related to unfunded 401(k) contributions.</t>
  </si>
  <si>
    <t>Certain key employees participate in a deferred compensation plan. During the years ended December 31, 2013, 2012, and 2011, these employees could defer a portion of their compensation until retirement, or elect shorter deferral periods. The Company maintains a liability within other noncurrent liabilities on its consolidated balance sheet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Assets held in trust related to the deferred compensation plan at December 31, 2013 and 2012 were approximately $14,093 and $12,310, respectively.</t>
  </si>
  <si>
    <t>The Company is obligated to pay post-employment benefits to certain terminated employees related to acquisitions. The liabilities recorded for these obligations total $4,727 and $5,827 as of December 31, 2013 and 2012, respectively.  Of these amounts, $1,358 and $1,498 are included in accrued liabilities as of December 31, 2013 and 2012, respectively, with the remaining amounts included in other noncurrent liabilities.</t>
  </si>
  <si>
    <t>Share-Based Compensation</t>
  </si>
  <si>
    <t>Disclosure of Compensation Related Costs, Share-based Payments [Abstract]</t>
  </si>
  <si>
    <t>Note 12 – Share-Based Compensation</t>
  </si>
  <si>
    <t>The Company has various stockholder-approved programs which allow for the grant of share-based compensation to officers, employees, and non-employee directors.</t>
  </si>
  <si>
    <t>The amount of compensation cost related to share-based payment transactions is measured based on the grant-date fair value of the equity instruments issued. The fair value of each option award is estimated on the date of grant using the Black-Scholes option-pricing model. The Company determines compensation cost for RSUs, phantom stock units, and restricted stock based on the grant-date fair value of the underlying common stock. Compensation cost is recognized over the period that an officer, employee, or non-employee director provides service in exchange for the award.</t>
  </si>
  <si>
    <t>The following table summarizes share-based compensation expense recognized:</t>
  </si>
  <si>
    <t>Stock options</t>
  </si>
  <si>
    <t>Restricted stock units</t>
  </si>
  <si>
    <t>Phantom stock units</t>
  </si>
  <si>
    <t>The Company recognizes compensation cost for RSUs that are expected to vest and records cumulative adjustments in the period that the expectation changes. Stock-based compensation for the year ended December 31, 2013, as presented in the table above, includes the material reversal of stock-based compensation expense recognized for the performance-based RSUs scheduled to vest on January 1, 2014 recorded in the second fiscal quarter of 2013. $1,778 of these reversed costs had been originally reported as a separate line item upon cessation of employment of certain former executives in 2011, and accordingly, this adjustment is also reported as a separate line item in the accompanying consolidated statements of operations.  A portion of the stock-based compensation expense related to certain current executives that was reversed in the second fiscal quarter of 2013 was recognized in the fourth fiscal quarter of 2013 due to certain amendments to the performance-based RSUs granted to certain current executives in 2011 approved by the Compensation Committee of the Board of Director's in the fourth fiscal quarter of 2013.  Pursuant to their original terms, the performance-based RSUs would vest on January 1, 2014 only if all of the associated performance criteria were met for the three-year period ending December 31, 2013.  Pursuant to the amended terms, 75% of the performance-based RSUs of each of the certain current executives vested effective December 5, 2013 in light of the Compensation Committee of the Board of Director's assessment that the performance criteria would be achieved in substantial part by December 31, 2013.</t>
  </si>
  <si>
    <t>Stock-based compensation expense for the year ended December 31, 2011, as presented in the table above, includes amounts associated with the acceleration of vesting of awards upon the passing of Vishay's former Executive Chairman of the Board of Directors, Dr. Felix Zandman, and the resignation of Vishay's former Chief Financial Officer, Dr. Lior Yahalomi. The associated expenses are reported as a component of the executive compensation charges reported in the accompanying consolidated statement of operations.  The stock-based compensation expense recognized for the performance-based RSUs scheduled to vest on January 1, 2014 was reversed in the second fiscal quarter of 2013, as described above.</t>
  </si>
  <si>
    <t>Note 12 – Share-Based Compensation (continued)</t>
  </si>
  <si>
    <t>The following table summarizes unrecognized compensation cost and the weighted average remaining amortization periods at December 31, 2013 (amortization periods in years):</t>
  </si>
  <si>
    <t>Unrecognized Compensation Cost</t>
  </si>
  <si>
    <t>Weighted Average Remaining Amortization Periods</t>
  </si>
  <si>
    <t>2007 Stock Incentive Program</t>
  </si>
  <si>
    <t>The Company's 2007 Stock Incentive Program (the "2007 Program") permits the grant of up to 3,000,000 shares of restricted stock, unrestricted stock, RSUs, and stock options, to officers, employees, and non-employee directors.  Such instruments are available for grant until May 22, 2017.</t>
  </si>
  <si>
    <t>The 2007 Program was originally approved by stockholders of the Company on May 22, 2007, as the "2007 Stock Option Program." On May 28, 2008, the Company's stockholders approved amendments to the 2007 Stock Option Program, which was then renamed the "2007 Stock Incentive Program".</t>
  </si>
  <si>
    <t>On February 23, 2011, the Board of Directors of the Company amended and restated the 2007 Program. The amendment eliminated share recycling, so that on the exercise of an option where the exercise price is paid via the tender of previously-owned shares or pursuant to an "immaculate cashless exercise," the total "gross" number of option shares exercised is removed from the pool of shares available for future issuance. Similarly, shares withheld to pay income taxes in connection with the exercise of an option are also removed from the pool. The amendment also restricts re-pricing and cash repurchases of options without the prior approval of stockholders. The 2007 Program was subsequently re-approved by the Company's stockholders at the 2013 Annual Stockholders Meeting held on May 23, 2013.</t>
  </si>
  <si>
    <t>At December 31, 2013, the Company has reserved 766,000 shares of common stock for future grants of equity awards pursuant to the 2007 Program. If any outstanding options are forfeited by the holder or cancelled by the Company, the underlying shares would be available for regrant to others.</t>
  </si>
  <si>
    <t>Stock Options</t>
  </si>
  <si>
    <t>In addition to stock options outstanding pursuant to the 2007 Program, during the periods presented, the Company had stock options outstanding under previous stockholder-approved stock option programs.</t>
  </si>
  <si>
    <t>Under the 1998 Stock Option Program, certain executive officers and key employees were granted options. On March 16, 2008, the stockholder approval for the 1998 Stock Option Program expired. While no additional options may be granted pursuant to this plan, at December 31, 2013, 99,000 options issued under the 1998 Program remain outstanding and may be exercised in future periods.</t>
  </si>
  <si>
    <t>On November 2, 2001, Vishay acquired General Semiconductor, Inc., which became a wholly owned subsidiary of the Company. As a result of the acquisition, each outstanding option to acquire General Semiconductor common stock became exercisable for shares of Vishay common stock. Based on the conversion ratio in the acquisition of 0.563 of a Vishay share for each General Semiconductor share, the former General Semiconductor options become exercisable in the aggregate for 4,282,000 shares of Vishay common stock on the date of the acquisition. All such options were immediately vested and exercisable as a result of the merger but the terms of the options otherwise remained unchanged. As of November 2, 2011, the tenth anniversary of the acquisition, no options related to this plan were outstanding and no additional options may be granted from this plan.</t>
  </si>
  <si>
    <t>The following table summarizes the Company's stock option activity (number of options in thousands):</t>
  </si>
  <si>
    <t>Number of Options</t>
  </si>
  <si>
    <t>Weighted Average Exercise Price</t>
  </si>
  <si>
    <t>Outstanding:</t>
  </si>
  <si>
    <t>Beginning of year</t>
  </si>
  <si>
    <t>Granted</t>
  </si>
  <si>
    <t>Exercised</t>
  </si>
  <si>
    <t>(22</t>
  </si>
  <si>
    <t>(651</t>
  </si>
  <si>
    <t>Cancelled or forfeited</t>
  </si>
  <si>
    <t>(253</t>
  </si>
  <si>
    <t>(219</t>
  </si>
  <si>
    <t>End of year</t>
  </si>
  <si>
    <t>Vested and expected to vest</t>
  </si>
  <si>
    <t>Exercisable:</t>
  </si>
  <si>
    <t>The following table summarizes information concerning stock options outstanding and exercisable at December 31, 2013 (number of options in thousands, contractual life in years):</t>
  </si>
  <si>
    <t>Options Outstanding</t>
  </si>
  <si>
    <t>Options Exercisable</t>
  </si>
  <si>
    <t>Exercise Price</t>
  </si>
  <si>
    <t>Weighted Average Remaining</t>
  </si>
  <si>
    <t>Contractual Life</t>
  </si>
  <si>
    <t>11.54 - $12.90</t>
  </si>
  <si>
    <t>The weighted-average remaining contractual life of all exercisable options is 3.23 years.</t>
  </si>
  <si>
    <t>The fair value of each option award is estimated on the date of grant using the Black-Scholes option-pricing model.  There were no options granted in 2013, 2012, or 2011.</t>
  </si>
  <si>
    <t>The pretax aggregate intrinsic value (the difference between the closing stock price on the last trading day of 2013 of $13.26 per share and the exercise price, multiplied by the number of in-the-money options) that would have been received by the option holders had all option holders exercised their options on December 31, 2013 is $17.  This amount changes based on changes in the market value of the Company's common stock.  No options were exercised during the year ended December 31, 2013.  During the years ended December 31, 2012 and 2011, 22,095 and 650,621 options, respectively, were exercised. The total intrinsic value of options exercised during the years ended December 31, 2012 and 2011 was $110 and $1,693, respectively.</t>
  </si>
  <si>
    <t>The following table summarizes information concerning unvested stock options (number of options in thousands):</t>
  </si>
  <si>
    <t>Weighted Average Grant-date Fair Value</t>
  </si>
  <si>
    <t>Unvested:</t>
  </si>
  <si>
    <t>Vested</t>
  </si>
  <si>
    <t>(30</t>
  </si>
  <si>
    <t>(31</t>
  </si>
  <si>
    <t>(192</t>
  </si>
  <si>
    <t>Restricted Stock Units</t>
  </si>
  <si>
    <t>Each RSU entitles the recipient to receive a share of common stock when the RSU vests.</t>
  </si>
  <si>
    <t>RSU activity for the years ended December 31, 2013, 2012, and 2011 is presented below (number of RSUs in thousands):</t>
  </si>
  <si>
    <t>Number of RSUs</t>
  </si>
  <si>
    <t>Number of</t>
  </si>
  <si>
    <t>RSUs</t>
  </si>
  <si>
    <t>Vested*</t>
  </si>
  <si>
    <t>(598</t>
  </si>
  <si>
    <t>(154</t>
  </si>
  <si>
    <t>(33</t>
  </si>
  <si>
    <t>Expected to vest</t>
  </si>
  <si>
    <t>______________</t>
  </si>
  <si>
    <t>* The number of RSUs vested includes shares that the Company withheld on behalf of employees to satisfy the statutory tax withholding requirements.</t>
  </si>
  <si>
    <t>The number of performance-based RSUs scheduled to vest on January 1, 2014 and January 1, 2015 is fixed based on the full achievement of the defined target performance criteria. The number of performance-based RSUs scheduled to vest on January 1, 2016 increases ratably based on the achievement of defined performance criteria between the established target and maximum levels.  RSUs with performance-based vesting criteria are expected to vest as follows (number of RSUs in thousands):</t>
  </si>
  <si>
    <t>Vesting Date</t>
  </si>
  <si>
    <t>Expected to Vest</t>
  </si>
  <si>
    <t>Not Expected to Vest</t>
  </si>
  <si>
    <t>    January 1, 2014**</t>
  </si>
  <si>
    <t>** The performance vesting criteria for the performance-based RSUs with a vesting date of January 1, 2014 has not been achieved.</t>
  </si>
  <si>
    <t>In the event of (i) the termination of the executive's employment by the Company without cause, by the executive for "good reason," or as a result of death or disability, the executive's outstanding RSUs shall immediately vest and the outstanding performance-based RSUs shall vest on their normal vesting date to the extent applicable performance criteria are realized; and (ii) a change of control of Vishay, all of such executive's outstanding RSUs and performance-based RSUs shall immediately vest.  In the event of voluntary termination by the executive (without "good reason") or termination for cause, the executive's outstanding RSUs and performance-based RSUs will be forfeited.</t>
  </si>
  <si>
    <t>Phantom Stock Plan</t>
  </si>
  <si>
    <t>The Company maintains a phantom stock plan for certain senior executives.  The Phantom Stock Plan authorizes the grant of up to 300,000 phantom stock units to the extent provided for in the Company's employment agreements with such senior executives.  Each phantom stock unit entitles the recipient to receive a share of common stock at the individual's termination of employment or any other future date specified in the individual's employment agreement. The phantom stock units are fully vested at all times.</t>
  </si>
  <si>
    <t>If the Company declares dividends on its common stock, the dividend amounts with respect to the phantom stock units will be deemed reinvested in additional units of phantom stock.</t>
  </si>
  <si>
    <t>The Board of Directors of the Company can amend or terminate the Phantom Stock Plan at any time, except that phantom stock units already granted to any individual cannot be adversely affected without the individual's consent. Furthermore, stockholder approval of an amendment is required if the amendment increases the number of units subject to the Phantom Stock Plan or otherwise materially amends the Phantom Stock Plan or if stockholder approval is otherwise required by applicable law or stock exchange rules.  If the Board of Directors does not terminate the Phantom Stock Plan, it will terminate when all phantom stock units have been awarded with respect to all 300,000 shares of common stock reserved for the Phantom Stock Plan.</t>
  </si>
  <si>
    <t>The following table summarizes the Company's phantom stock units activity for the years ended December 31, 2013, 2012, and 2011 (number of phantom stock units in thousands):</t>
  </si>
  <si>
    <t>Number</t>
  </si>
  <si>
    <t>of</t>
  </si>
  <si>
    <t>Phantom</t>
  </si>
  <si>
    <t>Stock Units</t>
  </si>
  <si>
    <t>Grant-</t>
  </si>
  <si>
    <t>date</t>
  </si>
  <si>
    <t>Fair Value per Unit</t>
  </si>
  <si>
    <t>Redeemed for common stock</t>
  </si>
  <si>
    <t>(44</t>
  </si>
  <si>
    <t>Available for future grants</t>
  </si>
  <si>
    <t>Commitments and Contingencies [Abstract]</t>
  </si>
  <si>
    <t>Note 13 – Commitments and Contingencies</t>
  </si>
  <si>
    <t>Leases</t>
  </si>
  <si>
    <t>The Company uses various leased facilities and equipment in its operations. In the normal course of business, operating leases are generally renewed or replaced by other leases. Certain operating leases include escalation clauses.</t>
  </si>
  <si>
    <t>Total rental expense under operating leases was $29,327, $29,667, and $26,351 for the years ended December 31, 2013, 2012, and 2011, respectively.</t>
  </si>
  <si>
    <t>Future minimum lease payments for operating leases with initial or remaining noncancelable lease terms in excess of one year are as follows:</t>
  </si>
  <si>
    <t>The Company also has capital lease obligations of $11 at December 31, 2013.</t>
  </si>
  <si>
    <t>Environmental Matters</t>
  </si>
  <si>
    <t>The Company is subject to various federal, state, local, and foreign laws and regulations governing environmental matters, including the use, discharge, and disposal of hazardous materials. The Company's manufacturing facilities are believed to be in substantial compliance with current laws and regulations. Complying with current laws and regulations has not had a material adverse effect on the Company's financial condition.</t>
  </si>
  <si>
    <t>The Company has engaged environmental consultants and attorneys to assist management in evaluating potential liabilities related to environmental matters. Management assesses the input from these consultants along with other information known to the Company in its effort to continually monitor these potential liabilities. Management assesses its environmental exposure on a site-by-site basis, including those sites where the Company has been named as a "potentially responsible party." Such assessments include the Company's share of remediation costs, information known to the Company concerning the size of the hazardous waste sites, their years of operation, and the number of past users and their financial viability.</t>
  </si>
  <si>
    <t>The Company has accrued environmental liabilities of $11,855  as of December 31, 2013 relating to environmental matters related to its General Semiconductor subsidiary. The Company has also accrued approximately $10,139 at December 31, 2013 for other environmental matters. The liabilities recorded for these matters total $21,994, of which $11,121 is included in other accrued liabilities on the consolidated balance sheet, and $10,873 is included in other noncurrent liabilities on the consolidated balance sheet.</t>
  </si>
  <si>
    <t>While the ultimate outcome of these matters cannot be determined, management does not believe that the final disposition of these matters will have a material adverse effect on the Company's consolidated financial position, results of operations, or cash flows beyond the amounts previously provided for in the consolidated financial statements. The Company's present and past facilities have been in operation for many years. These facilities have used substances and have generated and disposed of wastes which are or might be considered hazardous. Therefore, it is possible that additional environmental issues may arise in the future, which the Company cannot now predict.</t>
  </si>
  <si>
    <t>Note 13 – Commitments and Contingencies (continued)</t>
  </si>
  <si>
    <t>Litigation</t>
  </si>
  <si>
    <t>The Company is a party to various claims and lawsuits arising in the normal course of business. The Company is of the opinion that these litigations or claims will not have a material negative effect on its consolidated financial position, results of operations, or cash flows.</t>
  </si>
  <si>
    <t>Semiconductor Foundry Agreements</t>
  </si>
  <si>
    <t>The Company's Siliconix subsidiary maintains long-term foundry agreements with subcontractors to ensure access to external front-end capacity.</t>
  </si>
  <si>
    <t>Since 2004, Siliconix has maintained a definitive long-term foundry agreement for semiconductor manufacturing with Tower Semiconductor, pursuant to which Siliconix transferred certain technology to Tower Semiconductor and committed to purchase a minimum amount of semiconductor wafers.  The agreement with Tower Semiconductor extends through the fourth quarter of 2017. </t>
  </si>
  <si>
    <t>On July 6, 2012, Siliconix amended its foundry agreement with an Asian foundry to ensure additional capacity in exchange for cash and a commitment to purchase a minimum amount of semiconductor wafers. This agreement extends through the fourth quarter of 2016.</t>
  </si>
  <si>
    <t>The Company estimates its total purchase commitments under all long-term foundry agreements as follows:</t>
  </si>
  <si>
    <t>Siliconix has the option to purchase wafers from these subcontractors in addition to the minimum commitments and, accordingly, actual purchases may be different than the commitments disclosed above. Actual purchases from these subcontractors during the year ended December 31, 2013 were $47,878.</t>
  </si>
  <si>
    <t>Product Quality Claims</t>
  </si>
  <si>
    <t>The Company is a party to various product quality claims in the normal course of business. The Company provides warranties for its products which offer replacement of defective products. Annual warranty expenses are generally not significant. The Company periodically receives claims which arise from consequential damages which result from a customer's installation of an alleged defective Vishay component into the customer's product. Although not covered by its stated warranty, Vishay may occasionally reimburse the customer for these consequential damages in limited circumstances.</t>
  </si>
  <si>
    <t>Executive Employment Agreements</t>
  </si>
  <si>
    <t>The Company has employment agreements with certain of its senior executives. These employment agreements provide incremental compensation in the event of termination. The Company does not provide any severance or other benefits specifically upon a change in control.</t>
  </si>
  <si>
    <t>On May 13, 2009, the Company entered into an amended and restated employment agreement with Dr. Felix Zandman (the "2009 Agreement"). This agreement amended and restated the employment agreement between the Company and Dr. Zandman that was previously amended and restated as of January 1, 2004 (the "2004 Agreement").</t>
  </si>
  <si>
    <t>The purpose of the 2009 Agreement was to eliminate the right of Dr. Zandman to receive a royalty during the ten years following his termination of employment equal to 5% of gross sales, less returns and allowances, of Vishay products incorporating inventions and any other form of technology created, discovered or developed by him or under his direction.  The royalty was payable in the event Dr. Zandman was terminated without "cause" or resigned for "good reason," as defined in the 2004 Agreement. This provision was carried over from Dr. Zandman's original employment agreement of March 1985, and could not be modified or eliminated without Dr. Zandman's consent. It was a reflection, among other things, of Dr. Zandman's key role in the founding of the Company and in creating, developing and commercializing the Company's technologies and the absence of any compensation to Dr. Zandman for the core intellectual property that he contributed to the Company over the years from its inception.</t>
  </si>
  <si>
    <t>The Company engaged a consultant in 2007 to assist its evaluation of the royalties to which Dr. Zandman would be entitled were his employment to be terminated. Based in part upon the work of this consultant and management's own updated computations, management estimated that the present value of the royalties to which Dr. Zandman would be entitled were his employment terminated at December 31, 2008 would have been between approximately $370,000 and $445,000, with a possible tax gross-up if the royalties were payable in connection with a change of control and deemed subject to an excise tax. (This present value does not factor in any assessment of the probability of payment.)</t>
  </si>
  <si>
    <t>Pursuant to the 2009 Agreement, Dr. Zandman's right to the royalty payments was terminated. Dr. Zandman received a payment of $10,000 as of the effective date of the amended and restated agreement, and his estate is entitled to receive annual payments of $10,000 each through 2014.  Dr. Zandman's passing in June 2011 had no effect on the timing of these payments.  The Company recognized the compensation expense equal to the present value of these payments in 2009.  The Company recognized no tax benefit associated with the executive employment agreement charge. At December 31, 2013, the Company had approximately $10,000 accrued in other accrued expenses for this liability.</t>
  </si>
  <si>
    <t>The Company recognized compensation expense of $3,889 reported as a component of the executive compensation charges in the accompanying consolidated statement of operations for the year ended December 31, 2011 for other elements of compensation that accelerated upon the passing of Dr. Zandman.  (See also Note 12.)</t>
  </si>
  <si>
    <t>The Company recognized compensation expense of $1,873 reported as a component of the executive compensation charges in the accompanying consolidated statement of operations for the year ended December 31, 2011 for elements of compensation payable to the Company's former Chief Financial Officer, Dr. Lior Yahalomi, in connection with his resignation. (See also Note 12.)</t>
  </si>
  <si>
    <t>The Company recognized a credit of $1,778 reported as the executive compensation credit in the accompanying consolidated statement of operations for the year ended December 31, 2013 for the reversal of stock-based compensation expense previously recorded for the performance-based RSUs scheduled to vest to Dr. Zandman's estate and Dr. Lior Yahalomi on January 1, 2014 at the time it was determined that achievement of the performance-based vesting criteria was no longer probable.</t>
  </si>
  <si>
    <t>Current Vulnerability Due to Certain Concentrations</t>
  </si>
  <si>
    <t>Current Vulnerability Due to Certain Concentrations Abstract</t>
  </si>
  <si>
    <t>Note 14 – Current Vulnerability Due to Certain Concentrations</t>
  </si>
  <si>
    <t>Market Concentrations</t>
  </si>
  <si>
    <t>While no single customer comprises greater than 10% of net revenues, a material portion of the Company's revenues are derived from the worldwide industrial, automotive, telecommunications, and computing markets. These markets have historically experienced wide variations in demand for end products. If demand for these end products should decrease, the producers thereof could reduce their purchases of the Company's products, which could have a material adverse effect on the Company's results of operations and financial position.</t>
  </si>
  <si>
    <t>Credit Risk Concentrations</t>
  </si>
  <si>
    <t>Financial instruments with potential credit risk consist principally of cash and cash equivalents, short-term investments, accounts receivable, and notes receivable. Concentrations of credit risk with respect to receivables are generally limited due to the Company's large number of customers and their dispersion across many countries and industries. As of December 31, 2013, one customer comprised 13.9% of the Company's accounts receivable balance.  This customer comprised 14.7% of the Company's accounts receivable balance as of December 31, 2012.  No other customer comprised greater than 10% of the Company's accounts receivable balance as of December 31, 2013 or December 31, 2012. The Company continually monitors the credit risks associated with its accounts receivable and adjusts the allowance for uncollectible accounts accordingly. The credit risk exposure associated with the accounts receivable is limited by the allowance and is not considered material to the financial statements.</t>
  </si>
  <si>
    <t>The Company maintains cash and cash equivalents and short-term investments with various major financial institutions. The Company is exposed to credit risk related to the potential inability to access liquidity in financial institutions where its cash and cash equivalents and short-term investments are concentrated. As of December 31, 2013, the following financial institutions held over 10% of the Company's combined cash and cash equivalents and short-term investments balance:</t>
  </si>
  <si>
    <t>UniCredit*</t>
  </si>
  <si>
    <t>Bank of Tokyo Mitsubishi*</t>
  </si>
  <si>
    <t>HSBC*</t>
  </si>
  <si>
    <t>KBC*</t>
  </si>
  <si>
    <t>Bank Leumi*</t>
  </si>
  <si>
    <t>___________________________________________________</t>
  </si>
  <si>
    <t>*Participant in Credit Facility</t>
  </si>
  <si>
    <t>Sources of Supplies</t>
  </si>
  <si>
    <t>Many of the Company's products require the use of raw materials that are produced in only a limited number of regions around the world or are available from only a limited number of suppliers. The Company's consolidated results of operations may be materially and adversely affected if there are significant price increases for these raw materials, the Company has difficulty obtaining these raw materials, or the quality of available raw materials deteriorates. For periods in which the prices of these raw materials are rising, the Company may be unable to pass on the increased cost to the Company's customers, which would result in decreased margins for the products in which they are used. For periods in which the prices are declining, the Company may be required to write down its inventory carrying cost of these raw materials which, depending on the extent of the difference between market price and its carrying cost, could have a material adverse effect on the Company's net earnings.</t>
  </si>
  <si>
    <t>Note 14 – Current Vulnerability Due to Certain Concentrations (continued)</t>
  </si>
  <si>
    <t>Vishay is a major consumer of the world's annual production of tantalum. Tantalum, a metal purchased in powder or wire form, is the principal material used in the manufacture of tantalum capacitors. There are few suppliers that process tantalum ore into capacitor grade tantalum powder.</t>
  </si>
  <si>
    <t>From time to time, there have been short-term market shortages of raw materials utilized by the Company. While these shortages have not historically adversely affected the Company's ability to increase production of products containing these raw materials, they have historically resulted in higher raw material costs for the Company. The Company cannot assure that any of these market shortages in the future would not adversely affect the Company's ability to increase production, particularly during periods of growing demand for the Company's products.</t>
  </si>
  <si>
    <t>Certain raw materials used in the manufacture of the Company's products, such as gold, copper, palladium, and other metals, are traded on active markets and can be subject to significant price volatility. To ensure adequate supply and to provide cost certainty, the Company's policy is to enter into short-term commitments to purchase defined portions of annual consumption of the raw materials utilized by the Company if market prices decline below budget.  If after entering into these commitments, the market prices for these raw materials decline, the Company must recognize losses on these adverse purchase commitments.</t>
  </si>
  <si>
    <t>Recently enacted rules in the U.S. on conflict minerals, which include tantalum, tungsten, tin, and gold, all of which are used in the Company's products, could result in increased prices and decreased supply of conflict minerals, which could negatively affect the Company's consolidated results of operations.</t>
  </si>
  <si>
    <t>Geographic Concentration</t>
  </si>
  <si>
    <t>The Company has operations outside the United States, and approximately 75% of revenues earned during 2013 were derived from sales to customers outside the United States. Additionally, as of December 31, 2013, $1,132,079 of the Company's cash and cash equivalents and short-term investments were held in countries outside of the United States. Some of the Company's products are produced and cash and cash equivalents and short-term investments are held in countries which are subject to risks of political, economic, and military instability. This instability could result in wars, riots, nationalization of industry, currency fluctuations, and labor unrest. These conditions could have an adverse impact on the Company's ability to operate in these regions and, depending on the extent and severity of these conditions, could materially and adversely affect the Company's overall financial condition, operating results, and ability to access its liquidity when needed. As of December 31, 2013 the Company's cash and cash equivalents and short-term investments were concentrated in the following countries:</t>
  </si>
  <si>
    <t>Singapore</t>
  </si>
  <si>
    <t>People's Republic of China</t>
  </si>
  <si>
    <t>The Republic of China (Taiwan)</t>
  </si>
  <si>
    <t>Canada</t>
  </si>
  <si>
    <t>Other Asia</t>
  </si>
  <si>
    <t>Other Europe</t>
  </si>
  <si>
    <t>Vishay has been in operation in Israel for 43 years. The Company has never experienced any material interruption in its operations attributable to these factors, in spite of several Middle East crises, including wars.</t>
  </si>
  <si>
    <t>Segment and Geographic Data</t>
  </si>
  <si>
    <t>Segment and Geographic Data [Abstract]</t>
  </si>
  <si>
    <t>Note 15 –Segment and Geographic Data</t>
  </si>
  <si>
    <t>Vishay operates, and its chief operating decision maker makes strategic and operating decisions with regards to assessing performance and allocating resources based on, five reporting segments: MOSFETs, Diodes, Optoelectronic Components, Resistors &amp; Inductors, and Capacitors.</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executive compensation charges (credits), material gains and losses on sales of property,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The Company has also disclosed certain additional items not used to evaluate segment performance. In some cases, the items are regularly provided to the chief operating decision maker and are required to be disclosed by GAAP. Additionally, the additional segment disclosures may provide insight to the Company's future profitability by reportable segment.</t>
  </si>
  <si>
    <t>Note 15 –Segment and Geographic Data (continued)</t>
  </si>
  <si>
    <t>The following tables set forth business segment information:</t>
  </si>
  <si>
    <t>MOSFETs</t>
  </si>
  <si>
    <t>Diodes</t>
  </si>
  <si>
    <t>Optoelectronic</t>
  </si>
  <si>
    <t>Components</t>
  </si>
  <si>
    <t>Resistors &amp; Inductors</t>
  </si>
  <si>
    <t>Capacitors</t>
  </si>
  <si>
    <t>Corporate / Other</t>
  </si>
  <si>
    <t>Year ended December 31, 2013:</t>
  </si>
  <si>
    <t>Product sales</t>
  </si>
  <si>
    <t>Royalty revenues</t>
  </si>
  <si>
    <t>Total revenue</t>
  </si>
  <si>
    <t>Gross Margin</t>
  </si>
  <si>
    <t>Depreciation expense</t>
  </si>
  <si>
    <t>Interest expense (income)</t>
  </si>
  <si>
    <t>Total Assets as of December 31, 2013:</t>
  </si>
  <si>
    <t>Year ended December 31, 2012:</t>
  </si>
  <si>
    <t>Total Assets as of December 31, 2012:</t>
  </si>
  <si>
    <t>Year ended December 31, 2011:</t>
  </si>
  <si>
    <t>Total Assets as of December 31, 2011:</t>
  </si>
  <si>
    <t>Operating margin reconciliation:</t>
  </si>
  <si>
    <t>Optoelectronic Components</t>
  </si>
  <si>
    <t>(2,814</t>
  </si>
  <si>
    <t>Executive Compensation Credit (Charges)</t>
  </si>
  <si>
    <t>(5,762</t>
  </si>
  <si>
    <t>Unallocated Selling, General, and Administrative Expenses</t>
  </si>
  <si>
    <t>(230,339</t>
  </si>
  <si>
    <t>(219,502</t>
  </si>
  <si>
    <t>(233,804</t>
  </si>
  <si>
    <t>Consolidated Operating Income (Loss)</t>
  </si>
  <si>
    <t>See Note 4 for restructuring and severance costs segment information.</t>
  </si>
  <si>
    <t>The following table summarizes net revenues based on revenues generated by subsidiaries located within the identified geographic area:</t>
  </si>
  <si>
    <t>Asia</t>
  </si>
  <si>
    <t>In the fourth fiscal quarter of 2011, Vishay made changes to its business model to streamline its sales process such that three main subsidiaries generate the majority of third-party sales.</t>
  </si>
  <si>
    <t>The following table summarizes property and equipment based on physical location:</t>
  </si>
  <si>
    <t>Czech Republic</t>
  </si>
  <si>
    <t>Republic of China (Taiwan)</t>
  </si>
  <si>
    <t>Earnings Per Share</t>
  </si>
  <si>
    <t>Earnings Per Share [Abstract]</t>
  </si>
  <si>
    <t>Note 16 – Earnings Per Share</t>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2), warrants (see Note 7), convertible debt instruments (see Note 6), and other potentially dilutive securities.</t>
  </si>
  <si>
    <t>The following table sets forth the computation of basic and diluted earnings per share attributable to Vishay stockholders (shares in thousands):</t>
  </si>
  <si>
    <t>Numerator:</t>
  </si>
  <si>
    <t>Numerator for basic earnings per share:</t>
  </si>
  <si>
    <t>Adjustment to the numerator for continuing operations and net earnings:</t>
  </si>
  <si>
    <t>Interest savings assuming conversion of dilutive convertible and exchangeable notes, net of tax</t>
  </si>
  <si>
    <t>Numerator for diluted earnings per share:</t>
  </si>
  <si>
    <t>Denominator:</t>
  </si>
  <si>
    <t>Denominator for basic earnings per share:</t>
  </si>
  <si>
    <t>Weighted average shares</t>
  </si>
  <si>
    <t>Effect of dilutive securities:</t>
  </si>
  <si>
    <t>Convertible and exchangeable debt instruments</t>
  </si>
  <si>
    <t>Dilutive potential common shares</t>
  </si>
  <si>
    <t>Denominator for diluted earnings per share:</t>
  </si>
  <si>
    <t>Adjusted weighted average shares</t>
  </si>
  <si>
    <t>Basic earnings per share attributable to Vishay stockholders</t>
  </si>
  <si>
    <t> $</t>
  </si>
  <si>
    <t>Diluted earnings per share attributable to Vishay stockholders</t>
  </si>
  <si>
    <r>
      <t> </t>
    </r>
    <r>
      <rPr>
        <b/>
        <sz val="12"/>
        <color theme="1"/>
        <rFont val="Calibri"/>
        <family val="2"/>
        <scheme val="minor"/>
      </rPr>
      <t>$</t>
    </r>
  </si>
  <si>
    <t>Note 16 – Earnings Per Share (continued)</t>
  </si>
  <si>
    <t>Diluted earnings per share for the years presented do not reflect the following weighted average potential common shares, as the effect would be antidilutive (in thousands):</t>
  </si>
  <si>
    <t>Convertible and exchangeable notes:</t>
  </si>
  <si>
    <t>Convertible Senior Debentures, due 2040</t>
  </si>
  <si>
    <t>Convertible Senior Debentures, due 2041</t>
  </si>
  <si>
    <t>Convertible Senior Debentures, due 2042</t>
  </si>
  <si>
    <t>Weighted average employee stock options</t>
  </si>
  <si>
    <t>Weighted average warrants</t>
  </si>
  <si>
    <t>Weighted average other</t>
  </si>
  <si>
    <t>In periods in which they are dilutive, if the potential common shares related to the exchangeable notes are included in the computation, the related interest savings, net of tax, assuming conversion/exchange is added to the net earnings used to compute earnings per share.</t>
  </si>
  <si>
    <t>The Company's convertible debt instruments are only convertible upon the occurrence of certain events. While none of these events has occurred as of December 31, 2013, certain conditions which could trigger conversion have been deemed to be non-substantive, and accordingly, the Company has always assumed the conversion of these instruments in its diluted earnings per share computation during periods in which they are dilutive.</t>
  </si>
  <si>
    <t>At the direction of its Board of Directors, the Company intends, upon conversion, to repay the principal amounts of the convertible senior debentures, due 2040, due 2041, and due 2042, in cash and settle any additional amounts in shares of Vishay common stock. Accordingly, the debentures are included in the diluted earnings per share computation using the "treasury stock method" (similar to options and warrants) rather than the "if converted method" otherwise required for convertible debt. Under the "treasury stock method," Vishay calculates the number of shares issuable under the terms of the debentures based on the average market price of Vishay common stock during the period, and that number is included in the total diluted shares figure for the period.  If the average market price is less than $13.88, no shares are included in the diluted earnings per share computation for the convertible senior debentures due 2040, if the average market price is less than $19.02, no shares are included in the diluted earnings per share computation for the convertible senior debentures due 2041, and if the average market price is less than $11.81, no shares are included in the diluted earnings per share computation for the convertible senior debentures due 2042.</t>
  </si>
  <si>
    <t>Additional Cash Flow Information</t>
  </si>
  <si>
    <t>Additional Cash Flow Information [Abstract]</t>
  </si>
  <si>
    <t>Note 17 – Additional Cash Flow Information</t>
  </si>
  <si>
    <t>Changes in operating assets and liabilities, net of effects of businesses acquired consists of the following:</t>
  </si>
  <si>
    <t>Accounts receivable</t>
  </si>
  <si>
    <t>(16,870</t>
  </si>
  <si>
    <t>(31,246</t>
  </si>
  <si>
    <t>(186</t>
  </si>
  <si>
    <t>(13,829</t>
  </si>
  <si>
    <t>(14,273</t>
  </si>
  <si>
    <t>Accounts payable</t>
  </si>
  <si>
    <t>(9,408</t>
  </si>
  <si>
    <t>(11,468</t>
  </si>
  <si>
    <t>Other current liabilities</t>
  </si>
  <si>
    <t>(31,539</t>
  </si>
  <si>
    <t>(74,851</t>
  </si>
  <si>
    <t>Net change in operating assets and liabilities</t>
  </si>
  <si>
    <t>(10,009</t>
  </si>
  <si>
    <t>(5,152</t>
  </si>
  <si>
    <t>(52,503</t>
  </si>
  <si>
    <t>Fair Value Measurements</t>
  </si>
  <si>
    <t>Fair Value Measurements [Abstract]</t>
  </si>
  <si>
    <t>Note 18 – Fair Value Measurements</t>
  </si>
  <si>
    <t>The fair value measurement accounting guidance establishes a valuation hierarchy of the inputs used to measure fair value. This hierarchy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t>
  </si>
  <si>
    <t>The following table provides the financial assets and liabilities carried at fair value measured on a recurring basis as of December 31, 2013 and 2012:</t>
  </si>
  <si>
    <t>Total Fair Value</t>
  </si>
  <si>
    <t>Level 1</t>
  </si>
  <si>
    <t>Level 2</t>
  </si>
  <si>
    <t>Level 3</t>
  </si>
  <si>
    <t>Assets:</t>
  </si>
  <si>
    <t>Assets held in rabbi trusts</t>
  </si>
  <si>
    <t>Available for sale securities</t>
  </si>
  <si>
    <t>U.S. Defined Benefit Pension Plan Assets:</t>
  </si>
  <si>
    <t>Equity securities</t>
  </si>
  <si>
    <t>Fixed income securities</t>
  </si>
  <si>
    <t>Real Estate Investment Trust securities</t>
  </si>
  <si>
    <t>Cash</t>
  </si>
  <si>
    <t>Non - U.S. Defined Benefit Pension Plan Assets:</t>
  </si>
  <si>
    <t>Liabilities:</t>
  </si>
  <si>
    <t>Embedded derivative - convertible debentures due 2040</t>
  </si>
  <si>
    <t>(491</t>
  </si>
  <si>
    <t>Embedded derivative - convertible debentures due 2041</t>
  </si>
  <si>
    <t>(349</t>
  </si>
  <si>
    <t>Embedded derivative - convertible debentures due 2042</t>
  </si>
  <si>
    <t>(197</t>
  </si>
  <si>
    <t>(1,037</t>
  </si>
  <si>
    <t>(622</t>
  </si>
  <si>
    <t>(399</t>
  </si>
  <si>
    <t>(282</t>
  </si>
  <si>
    <t>(1,303</t>
  </si>
  <si>
    <t>Note 18 – Fair Value Measurements (continued)</t>
  </si>
  <si>
    <t>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t>
  </si>
  <si>
    <t>The Company maintains defined benefit retirement plans in certain of its U.S. and non-U.S. subsidiaries. The assets of the plans are measured at fair value.</t>
  </si>
  <si>
    <t>Equity securities held by the U.S. defined benefit retirement plans consist of various mutual funds and exchange traded funds that are valued based on quoted market prices on the last business day of the year. The fair value measurement of the mutual funds and exchange traded funds securities is considered a Level 1 measurement within the fair value hierarchy.</t>
  </si>
  <si>
    <t>Fixed income securities held by the U.S. defined benefit retirement plans consist of exchange traded funds, investments in a group annuity contract, and a short-term investment fund. The exchange traded funds are valued based on quoted market prices on the last business day of the year. The fair value measurement of the exchange traded funds securities is considered a Level 1 measurement within the fair value hierarchy. The group annuity contract consists of a general asset account and a pooled separate account. Units of the general asset account are valued based on a discounted cash flow model using the current yields of similar instruments with comparable durations and similar credit risk. The pooled separate accounts are valued based on the value of the underlying bond funds, which are valued at quoted market prices on the last business day of the year, with adjustments made to reflect the nature of how the investment is held. The fair value measurement of the group annuity contract is considered a Level 2 measurement within the fair value hierarchy. The short-term investment fund strictly invests in short-term investments, including commercial paper, certificates of deposit, U.S. government agency and instrumentality obligations, U.S. government obligations, corporate notes, and funding agreements. The maturity date of all investments held by the short-term investment fund is within one year from the financial statement date. There are no redemption restrictions on the plan's investment. The fair value of the short-term investment fund has been estimated using the net asset value per share of the investment. The fair value measurement of the short-term investment fund is considered a Level 2 measurement within the fair value hierarchy.</t>
  </si>
  <si>
    <t>Real estate investments held by the U.S. defined benefit retirement plans consist of real estate investment trust securities that are valued at quoted market prices on the last business day of the year. The fair value measurement of the real estate investments is considered a Level 1 measurement within the fair value hierarchy.</t>
  </si>
  <si>
    <t>Equity securities held by the non-U.S. defined benefit retirement plans consist of equity securities that are valued based on quoted market prices on the last business day of the year.   The fair value measurement of the equity securities is considered a Level 1 measurement within the fair value hierarchy.</t>
  </si>
  <si>
    <t>Fixed income securities held by the non-U.S. defined benefit retirement plans consist of government bonds in the Philippines and India and corporate notes that are valued based on quoted market prices on the last business day of the year. The fair value measurement of the fixed income securities is considered a Level 1 measurement within the fair value hierarchy.</t>
  </si>
  <si>
    <t>Cash held by the U.S. and non-U.S. defined benefit retirement plans consists of demand deposits on account in various financial institutions to fund current benefit payments. The carrying amount of the cash approximates its fair value.</t>
  </si>
  <si>
    <t>The Company holds available for sale investments in debt securities that are intended to fund a portion of its pension and other postretirement benefit obligations outside of the U.S. The investments are valued based on quoted market prices on the last business day of the year. The fair value measurement of the investments is considered a Level 1 measurement within the fair value hierarchy.</t>
  </si>
  <si>
    <t>The convertible senior debentures, due 2040, due 2041, and due 2042, issued by the Company on November 9, 2010, May 13, 2011, and May 31, 2012, respectively, contain embedded derivative features that GAAP requires to be bifurcated and remeasured each reporting period.  Each quarter, the change in the fair value of the embedded derivative features, if any, is recorded in the consolidated statements of operations. The Company uses a derivative valuation model to derive the value of the embedded derivative features. Key inputs into this valuation model are the Company's current stock price, risk-free interest rates, the stock dividend yield, the stock volatility, and the debentures' credit spread over London Interbank Offered Rate (LIBOR). The first three aforementioned inputs are based on observable market data and are considered Level 2 inputs while the last two aforementioned inputs are unobservable and thus require management's judgment and are considered Level 3 inputs. The fair value measurement is considered a Level 3 measurement within the fair value hierarchy.</t>
  </si>
  <si>
    <t>The fair value of the long-term debt, excluding the derivative liability, at December 31, 2013 and 2012 is approximately $750,700 and $686,800, respectively, compared to its carrying value, excluding the derivative liability, of $363,874 and $391,628, respectively. The Company estimates the fair value of its long-term debt using a combination of quoted market prices for similar financing arrangements and expected future payments discounted at risk-adjusted rates, which are considered level 2 inputs.</t>
  </si>
  <si>
    <t>At December 31, 2013 and 2012, the Company's short-term investments were comprised of time deposits with financial institutions that have maturities that exceed 90 days from the date of acquisition; however they all mature within one year from the respective balance sheet dates. The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t>
  </si>
  <si>
    <t>At December 31, 2013 and 2012,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short-term investments approximate the carrying amounts reported in the consolidated balance sheets.</t>
  </si>
  <si>
    <t>The Company's financial instruments also include accounts receivable, short-term notes payable, and accounts payable. The carrying amounts for these financial instruments reported in the consolidated balance sheets approximate their fair values.</t>
  </si>
  <si>
    <t>Related Party Transactions</t>
  </si>
  <si>
    <t>Related Party Transactions [Abstract]</t>
  </si>
  <si>
    <t>Note 19 – Related Party Transactions</t>
  </si>
  <si>
    <t>Vishay Precision Group, Inc.</t>
  </si>
  <si>
    <t>On July 6, 2010, Vishay completed the spin-off of its measurements and foil resistors businesses into an independent, publicly-traded company to be named Vishay Precision Group, Inc. through a tax-free stock dividend to Vishay's stockholders.  Vishay's common stockholders received 1 share of VPG common stock for every 14 shares of Vishay common stock they held on the record date, June 25, 2010, and Vishay's Class B common stockholders received 1 share of VPG Class B common stock for every 14 shares of Vishay Class B common stock they held on the record date.</t>
  </si>
  <si>
    <t>Following the spin-off, VPG is an independent company and Vishay retains no ownership interest.</t>
  </si>
  <si>
    <t>Relationship with VPG after Spin-off</t>
  </si>
  <si>
    <t>Following the spin-off, VPG and Vishay operate separately, each as independent public companies. Vishay Intertechnology has no ownership interest in VPG. However, Ruta Zandman, solely or on a shared basis with Marc Zandman and Ziv Shoshani, all of whom are members of Vishay's Board of Directors, control a large portion of the voting power of both Vishay and VPG. Marc Zandman, Vishay's Executive Chairman of the Board and an executive officer of Vishay, serves as the Chairman of VPG. Ziv Shoshani, CEO of VPG, serves as a director of Vishay. Additionally, Timothy V. Talbert, a member of Vishay's Board of Directors is also a member of the Board of Directors of VPG.</t>
  </si>
  <si>
    <t>In connection with the completion of the spin-off, Vishay and its subsidiaries entered into several agreements with VPG and its subsidiaries that govern the relationship of the parties following the spin-off. Among the agreements entered into with VPG and its subsidiaries were a transition services agreement, several lease agreements, and supply agreements. None of the agreements have had nor are expected to have a material impact on Vishay's financial position, results of operations, or liquidity.</t>
  </si>
  <si>
    <t>Vishay also entered into a trademark license agreement with VPG pursuant to which Vishay granted VPG the license to use certain trademarks, service marks, logos, trade names, entity names, and domain names which include the term "Vishay." The license granted VPG the limited, exclusive, royalty-free right and license to use certain marks and names incorporating the term "Vishay" in connection with the design, development, manufacture, marketing, provision and performance of certain VPG products that do not compete with any products within Vishay's product range as constituted immediately following the separation and certain services provided in connection with the products. The license cannot be terminated except as a result of willful misconduct or liquidation bankruptcy of VPG.</t>
  </si>
  <si>
    <t>Until the spin-off, VPG was included in Vishay's consolidated federal income tax returns and with Vishay and/or certain of Vishay's subsidiaries in applicable combined or unitary state and local income tax returns. In conjunction with the spin-off, Vishay and VPG entered a tax matters agreement under which Vishay generally will be liable for all U.S. federal, state, local, and foreign income taxes attributable to VPG with respect to taxable periods ending on or before the distribution date except to the extent that VPG has a liability for such taxes on its books at the time of the spin-off. Vishay is also principally responsible for managing any income tax audits by the various tax jurisdictions for pre-spin-off periods. Vishay has fully indemnified VPG of tax exposures arising prior to the spin-off.</t>
  </si>
  <si>
    <t>Due to the common board members, transition services agreement, lease and supply agreements, and trademark license agreements with VPG, which, in the aggregate, represent significant continuing involvement, Vishay did not restate prior periods to present VPG as a discontinued operation upon completion of the spin-off. VPG's results are not included in Vishay's consolidated statements of operations, statements of cash flows, or balance sheets for any periods presented in the accompanying consolidated financial statements.</t>
  </si>
  <si>
    <t>Summary of Quarterly Financial Information (Unaudited)</t>
  </si>
  <si>
    <t>Summary of Quarterly Financial Information (Unaudited) [Abstract]</t>
  </si>
  <si>
    <t>Note 20 – Summary of Quarterly Financial Information (Unaudited)</t>
  </si>
  <si>
    <t>First</t>
  </si>
  <si>
    <t>Second</t>
  </si>
  <si>
    <t>Third</t>
  </si>
  <si>
    <t>Fourth</t>
  </si>
  <si>
    <t>Statement of Operations data:</t>
  </si>
  <si>
    <t>Operating income</t>
  </si>
  <si>
    <t>Net earnings attributable to</t>
  </si>
  <si>
    <t>noncontrolling interests</t>
  </si>
  <si>
    <t>Vishay stockholders</t>
  </si>
  <si>
    <t>Per Share data:</t>
  </si>
  <si>
    <t>Basic earnings per share</t>
  </si>
  <si>
    <t>attributable to Vishay stockholders (a)</t>
  </si>
  <si>
    <t>Diluted earnings per share</t>
  </si>
  <si>
    <t>Certain Items Recorded during the Quarters:</t>
  </si>
  <si>
    <t>Operating income (loss):</t>
  </si>
  <si>
    <t>Gain on sale of property</t>
  </si>
  <si>
    <t>Executive compensation  credit</t>
  </si>
  <si>
    <t>Discrete tax expense (benefit)</t>
  </si>
  <si>
    <t>(1,330</t>
  </si>
  <si>
    <t>Quarter end date (b)</t>
  </si>
  <si>
    <t>Dec. 31</t>
  </si>
  <si>
    <t>(a) May not add due to differences in weighted average share counts.</t>
  </si>
  <si>
    <t>(b) The Company reports interim financial information for 13-week periods beginning on a Sunday and ending on a Saturday, except for the first fiscal quarter, which always begins on January 1, and the fourth fiscal quarter, which always ends on December 31.</t>
  </si>
  <si>
    <t>Summary of Significant Accounting Policies (Policies)</t>
  </si>
  <si>
    <t>Earnings Per Share (Policies)</t>
  </si>
  <si>
    <t>Discussion on convertible debt included in computation of earnings per share diluted</t>
  </si>
  <si>
    <t>Discussion on convertible debt not included in computation of earnings per share diluted</t>
  </si>
  <si>
    <t>Fair Value Measurements (Policies)</t>
  </si>
  <si>
    <t>Fair Value of Financial Instruments, Policy</t>
  </si>
  <si>
    <t>Goodwill and Other Intangible Assets (Tables)</t>
  </si>
  <si>
    <t>Goodwill rollforward</t>
  </si>
  <si>
    <t>Other Intangible Assets</t>
  </si>
  <si>
    <t>Estimated annual amortization expense for each of the next five years</t>
  </si>
  <si>
    <t>Restructuring and Related Activities (Tables)</t>
  </si>
  <si>
    <t>Restructuring and Related Expenses</t>
  </si>
  <si>
    <t>Income Taxes (Tables)</t>
  </si>
  <si>
    <t>Components of income (loss) from continuing operations before taxes and noncontrolling interest</t>
  </si>
  <si>
    <t>Components of income taxes</t>
  </si>
  <si>
    <t>Deferred tax assets and liabilities</t>
  </si>
  <si>
    <t>Federal statutory income tax rate reconciliation</t>
  </si>
  <si>
    <t>Summary of significant tax credit carryforwards available</t>
  </si>
  <si>
    <t>Long-Term Debt (Tables)</t>
  </si>
  <si>
    <t>Schedule of long-term debt instruments</t>
  </si>
  <si>
    <t>Key terms of the convertible debentures</t>
  </si>
  <si>
    <t>Liability and equity components of the convertible debentures</t>
  </si>
  <si>
    <t>Schedule of Interest Expense on Convertible Debt [Table Text Block]</t>
  </si>
  <si>
    <t>Aggregate annual maturities of long-term debt</t>
  </si>
  <si>
    <t>Stockholders' Equity (Tables)</t>
  </si>
  <si>
    <t>Shares of common stock reserved for future issuance</t>
  </si>
  <si>
    <t>Other Income (Expense) (Tables)</t>
  </si>
  <si>
    <t>Summary of other Income (expense)</t>
  </si>
  <si>
    <t>Other Accrued Expenses (Tables)</t>
  </si>
  <si>
    <t>Summary of other accrued expenses</t>
  </si>
  <si>
    <t>Accumulated Other Comprehensive Income (Loss) (Tables)</t>
  </si>
  <si>
    <t>Summary of components of other comprehensive income</t>
  </si>
  <si>
    <t>Pensions and Other Postretirement Benefits (Tables)</t>
  </si>
  <si>
    <t>Defined Benefit Plan Disclosure [Line Items]</t>
  </si>
  <si>
    <t>Retirement Plan amounts recorded on consolidated balance sheets</t>
  </si>
  <si>
    <t>Reconciliation of benefit obligation, plan assets, and funded status</t>
  </si>
  <si>
    <t>Amounts recognized in consolidated balance sheet</t>
  </si>
  <si>
    <t>Components of actuarial items</t>
  </si>
  <si>
    <t>Projected and accumulated benefit obligations</t>
  </si>
  <si>
    <t>Components of the net periodic benefit costs</t>
  </si>
  <si>
    <t>Weighted average assumptions used</t>
  </si>
  <si>
    <t>Estimated future benefit payments</t>
  </si>
  <si>
    <t>Share-Based Compensation (Tables)</t>
  </si>
  <si>
    <t>Summary of recognized stock-based compensation expense</t>
  </si>
  <si>
    <t>Schedule of unrecognized compensation cost, nonvested awards</t>
  </si>
  <si>
    <t>Schedule of share based compensation, stock options, activity</t>
  </si>
  <si>
    <t>Stock options outstanding and exercisable summarized by ranges of exercise prices</t>
  </si>
  <si>
    <t>Unvested stock options</t>
  </si>
  <si>
    <t>Restricted Stock Units Activity</t>
  </si>
  <si>
    <t>Schedule of share-based compensation arrangement by share-based payment award, performance-based units, vested and expected to vest</t>
  </si>
  <si>
    <t>Phantom stock units activity under the 2007 Program</t>
  </si>
  <si>
    <t>Commitments and Contingencies (Tables)</t>
  </si>
  <si>
    <t>Future minimum lease payments for operating leases</t>
  </si>
  <si>
    <t>Estimated purchase commitments under foundry agreements</t>
  </si>
  <si>
    <t>Current Vulnerability Due to Certain Concentrations (Tables)</t>
  </si>
  <si>
    <t>Geographic Concentration [Member]</t>
  </si>
  <si>
    <t>Concentration Risk [Line Items]</t>
  </si>
  <si>
    <t>Credit Concentration Risk [Member]</t>
  </si>
  <si>
    <t>Segment and Geographic Data (Tables)</t>
  </si>
  <si>
    <t>Segment reporting information</t>
  </si>
  <si>
    <t>Operating margin reconciliation</t>
  </si>
  <si>
    <t>Revenues Based on Geographic Area</t>
  </si>
  <si>
    <t>Property and Equipment Based on Geographic Area</t>
  </si>
  <si>
    <t>Earnings Per Share (Tables)</t>
  </si>
  <si>
    <t>Schedule of Earnings Per Share, Basic and Diluted</t>
  </si>
  <si>
    <t>Schedule of Antidilutive Securities Excluded from Computation of Earnings Per Share</t>
  </si>
  <si>
    <t>Additional Cash Flow Information (Tables)</t>
  </si>
  <si>
    <t>Changes in operating assets and liabilities</t>
  </si>
  <si>
    <t>Fair Value Measurements (Tables)</t>
  </si>
  <si>
    <t>Schedule of fair Value, Assets and Liabilities Measured on Recurring basis</t>
  </si>
  <si>
    <t>Summary of Quarterly Financial Information (Unaudited) (Tables)</t>
  </si>
  <si>
    <t>Quarterly Financial Information</t>
  </si>
  <si>
    <t>Sept. 28</t>
  </si>
  <si>
    <t>Sept. 29</t>
  </si>
  <si>
    <t>Summary of Significant Accounting Policies (Details) (USD $)</t>
  </si>
  <si>
    <t>Minimum ownership of entities that do not have a non-controlling interest (in hundredths)</t>
  </si>
  <si>
    <t>Research and development expense</t>
  </si>
  <si>
    <t>Grants recognized as reduction of cost of products sold</t>
  </si>
  <si>
    <t>Deferred grant income</t>
  </si>
  <si>
    <t>Number of years maintaining employment levels per grants conditions</t>
  </si>
  <si>
    <t>'10 years</t>
  </si>
  <si>
    <t>Minimum number of months until maturity from original purchase date for a highly liquid investment to be considered a short-term investment (in months)</t>
  </si>
  <si>
    <t>'3 months</t>
  </si>
  <si>
    <t>Bad debt expense</t>
  </si>
  <si>
    <t>Property, Plant and Equipment [Line Items]</t>
  </si>
  <si>
    <t>Estimated cost to complete construction in progress</t>
  </si>
  <si>
    <t>Finite-Lived Intangible Assets [Line Items]</t>
  </si>
  <si>
    <t>Cash and investments restricted for potential insurance claims</t>
  </si>
  <si>
    <t>Outstanding claim accrual</t>
  </si>
  <si>
    <t>'In February 2013, the FASB issued Accounting Standards Update (b_x001C_ASUb_x001D_) No. 2013-02, Comprehensive Income (Topic 220), Reporting of Amounts Reclassified Out of Accumulated Other Comprehensive Income. The ASU adds new disclosure requirements for items reclassified out of accumulated other comprehensive income. The ASU does not amend any existing requirements for reporting net income or other comprehensive income in the financial statements. The ASU is effective for the Company for interim and annual periods beginning after January 1, 2013. Vishay adopted the ASU on January 1, 2013. The adoption of the ASU had no effect on the Companyb_x0019_s financial position, results of operations, or liquidity.</t>
  </si>
  <si>
    <t>Goodwill impairment charge</t>
  </si>
  <si>
    <t>Minimum [Member] | Patents and Acquired Technology [Member]</t>
  </si>
  <si>
    <t>Finite-Lived Intangible Assets, Useful Life</t>
  </si>
  <si>
    <t>'7 years</t>
  </si>
  <si>
    <t>Minimum [Member] | Capitalized Software [Member]</t>
  </si>
  <si>
    <t>'3 years</t>
  </si>
  <si>
    <t>Minimum [Member] | Customer Relationships [Member]</t>
  </si>
  <si>
    <t>'5 years</t>
  </si>
  <si>
    <t>Minimum [Member] | Non-competition Agreements [Member]</t>
  </si>
  <si>
    <t>'4 years</t>
  </si>
  <si>
    <t>Maximum [Member] | Patents and Acquired Technology [Member]</t>
  </si>
  <si>
    <t>'25 years</t>
  </si>
  <si>
    <t>Maximum [Member] | Capitalized Software [Member]</t>
  </si>
  <si>
    <t>Maximum [Member] | Customer Relationships [Member]</t>
  </si>
  <si>
    <t>'20 years</t>
  </si>
  <si>
    <t>Maximum [Member] | Non-competition Agreements [Member]</t>
  </si>
  <si>
    <t>Machinery and Equipment [Member] | Minimum [Member]</t>
  </si>
  <si>
    <t>Useful Life</t>
  </si>
  <si>
    <t>Machinery and Equipment [Member] | Maximum [Member]</t>
  </si>
  <si>
    <t>Building and Building Improvements [Member] | Minimum [Member]</t>
  </si>
  <si>
    <t>Building and Building Improvements [Member] | Maximum [Member]</t>
  </si>
  <si>
    <t>'40 years</t>
  </si>
  <si>
    <t>Acquisition and Divestiture Activities (Details) (USD $)</t>
  </si>
  <si>
    <t>Business Acquisitions</t>
  </si>
  <si>
    <t>Acquisition of business, net of cash acquired</t>
  </si>
  <si>
    <t>MCB Industrie [Member]</t>
  </si>
  <si>
    <t>Finite-lived Intangible Assets Acquired</t>
  </si>
  <si>
    <t>Goodwill related to acquisitions</t>
  </si>
  <si>
    <t>HiRel Systems [Member]</t>
  </si>
  <si>
    <t>Huntington Electric Inc [Member]</t>
  </si>
  <si>
    <t>Goodwill and Other Intangible Assets (Details) (USD $)</t>
  </si>
  <si>
    <t>Goodwill [Roll Forward]</t>
  </si>
  <si>
    <t>Balance at beginning of period</t>
  </si>
  <si>
    <t>Goodwill impairment</t>
  </si>
  <si>
    <t>Balance at end of period</t>
  </si>
  <si>
    <t>Indefinite-Lived Trade Names</t>
  </si>
  <si>
    <t>Accumulated amortization</t>
  </si>
  <si>
    <t>Intangible assets, net</t>
  </si>
  <si>
    <t>Amortization expense (excluding capitalized software)</t>
  </si>
  <si>
    <t>Finite Lived Intangible Assets Future Amortization Expense [Abstract]</t>
  </si>
  <si>
    <t>Patents and Acquired Technology [Member]</t>
  </si>
  <si>
    <t>Capitalized Software [Member]</t>
  </si>
  <si>
    <t>Customer Relationships [Member]</t>
  </si>
  <si>
    <t>Tradenames [Member]</t>
  </si>
  <si>
    <t>Non-competition Agreements [Member]</t>
  </si>
  <si>
    <t>Goodwill acquired during period</t>
  </si>
  <si>
    <t>Other intangible assets related to acquisitions</t>
  </si>
  <si>
    <t>Resistors And Inductors Segment [Member]</t>
  </si>
  <si>
    <t>Resistors And Inductors Segment [Member] | HiRel Systems [Member]</t>
  </si>
  <si>
    <t>Resistors And Inductors Segment [Member] | MCB Industrie [Member]</t>
  </si>
  <si>
    <t>Restructuring and Related Activities (Details) (USD $)</t>
  </si>
  <si>
    <t>Belguim [Member]</t>
  </si>
  <si>
    <t>Apr. 03, 2012</t>
  </si>
  <si>
    <t>MOSFETs Enhanced Competitiveness Program [Member]</t>
  </si>
  <si>
    <t>Voluntary Separation/Retirement Program [Member]</t>
  </si>
  <si>
    <t>Restructuring Cost and Reserve [Line Items]</t>
  </si>
  <si>
    <t>Restructuring and related expense</t>
  </si>
  <si>
    <t>Restructuring Reserve [Roll Forward]</t>
  </si>
  <si>
    <t>Term of restructuring program</t>
  </si>
  <si>
    <t>'2 years</t>
  </si>
  <si>
    <t>Expected Restructuring Costs</t>
  </si>
  <si>
    <t>Long-Lived Assets [Line Items]</t>
  </si>
  <si>
    <t>Proceeds from sale of long lived assets held for sale</t>
  </si>
  <si>
    <t>Sale price of long lived assets held for sale</t>
  </si>
  <si>
    <t>Income Taxes (Details) (USD $)</t>
  </si>
  <si>
    <t>Dec. 31, 2008</t>
  </si>
  <si>
    <t>California Research Credit [Member]</t>
  </si>
  <si>
    <t>U.S. Foreign Tax Credit [Member]</t>
  </si>
  <si>
    <t>Minimum [Member]</t>
  </si>
  <si>
    <t>Maximum [Member]</t>
  </si>
  <si>
    <t>AUSTRIA [Member]</t>
  </si>
  <si>
    <t>BELGIUM [Member]</t>
  </si>
  <si>
    <t>BRAZIL [Member]</t>
  </si>
  <si>
    <t>Germany [Member]</t>
  </si>
  <si>
    <t>Israel [Member]</t>
  </si>
  <si>
    <t>Apr. 02, 2011</t>
  </si>
  <si>
    <t>NETHERLANDS [Member]</t>
  </si>
  <si>
    <t>California [Member]</t>
  </si>
  <si>
    <t>Pennsylvania [Member]</t>
  </si>
  <si>
    <t>United States [Member]</t>
  </si>
  <si>
    <t>BCcomponents acquisition [Member]</t>
  </si>
  <si>
    <t>Non- U.S. Deferred Tax Asset [Member]</t>
  </si>
  <si>
    <t>Income (loss) from continuing operations before taxes and noncontrolling interests [Abstract]</t>
  </si>
  <si>
    <t>Current income tax expense:</t>
  </si>
  <si>
    <t>Total current income tax expense</t>
  </si>
  <si>
    <t>Deferred income tax expense:</t>
  </si>
  <si>
    <t>Total deferred income tax expense</t>
  </si>
  <si>
    <t>Deferred tax assets, net</t>
  </si>
  <si>
    <t>Reconciliation of income tax expense at federal statutory rate to actual income tax provision [Abstract]</t>
  </si>
  <si>
    <t>Change in valuation allowance on deferred tax asset</t>
  </si>
  <si>
    <t>Tax on foreign dividends paid to U.S.</t>
  </si>
  <si>
    <t>Operating Loss Carryforwards [Line Items]</t>
  </si>
  <si>
    <t>Significant Change in Unrecognized Tax Benefits is Reasonably Possible, Estimated Range of Change, Lower Bound</t>
  </si>
  <si>
    <t>Significant Change in Unrecognized Tax Benefits is Reasonably Possible, Estimated Range of Change, Upper Bound</t>
  </si>
  <si>
    <t>Net operating loss carryforwards [Abstract]</t>
  </si>
  <si>
    <t>Net operating loss carryforward</t>
  </si>
  <si>
    <t>Expiration date</t>
  </si>
  <si>
    <t>'No expiration</t>
  </si>
  <si>
    <t>'2014</t>
  </si>
  <si>
    <t>'2022</t>
  </si>
  <si>
    <t>'2016</t>
  </si>
  <si>
    <t>'2033</t>
  </si>
  <si>
    <t>'2018</t>
  </si>
  <si>
    <t>Valuation allowances</t>
  </si>
  <si>
    <t>Tax benefit recognized through a reduction of acquisition-date valuation allowances recorded as a reduction of tax expense</t>
  </si>
  <si>
    <t>Discrete Tax Items Included Income Tax Expense</t>
  </si>
  <si>
    <t>Available tax credit carryforwards [Abstract]</t>
  </si>
  <si>
    <t>Federal Alternative Minimum Tax</t>
  </si>
  <si>
    <t>Expiration Date</t>
  </si>
  <si>
    <t>'2020</t>
  </si>
  <si>
    <t>Income tax uncertainties [Abstract]</t>
  </si>
  <si>
    <t>Cash repatriated during the current period</t>
  </si>
  <si>
    <t>Foreign earnings without provision for US Tax</t>
  </si>
  <si>
    <t>Additional expected repatriation</t>
  </si>
  <si>
    <t>Net income taxes paid (refunded)</t>
  </si>
  <si>
    <t>Company accrued interest and penalties related to the unrecognized tax benefits</t>
  </si>
  <si>
    <t>Company recognized interest and penalties.</t>
  </si>
  <si>
    <t>Unrecognized tax benefits [Roll Forward]</t>
  </si>
  <si>
    <t>Long-Term Debt (Details) (USD $)</t>
  </si>
  <si>
    <t>Exchangeable Unsecured Notes, Due 2102 [Member]</t>
  </si>
  <si>
    <t>Jul. 05, 2010</t>
  </si>
  <si>
    <t>Convertible Senior Debentures, Due 2040 [Member]</t>
  </si>
  <si>
    <t>Convertible Senior Debentures 2042 [Member]</t>
  </si>
  <si>
    <t>Line of Credit Facility [Line Items]</t>
  </si>
  <si>
    <t>Maximum borrowing capacity</t>
  </si>
  <si>
    <t>Line of Credit Facility, Initiation Date</t>
  </si>
  <si>
    <t>Maximum incremental revolving commitments</t>
  </si>
  <si>
    <t>Interest rate description</t>
  </si>
  <si>
    <t>'Borrowings under the Credit Facility bear interest at the London Interbank Offered Rate (b_x001C_LIBORb_x001D_) plus an interest margin. The applicable interest margin is based on the Company's leverage ratio. Based on the Company's current leverage ratio, borrowings bear interest at LIBOR plus 1.75%. The interest rate on the Companyb_x0019_s borrowings will increase to LIBOR plus 2.00% if the Companyb_x0019_s leverage ratio equals or exceeds 2.50 to 1 and will decrease to LIBOR plus 1.50% if the Companyb_x0019_s leverage ratio decreases below 1.50 to 1. Vishay is also required to pay facility fees on the entire commitment amount based on the Company's leverage ratio. Based on the Company's current leverage ratio, the facility fee is 0.35% per annum. Such facility fee will increase to 0.50% per annum if the Companyb_x0019_s leverage ratio equals or exceeds 2.50 to 1 and will decrease to 0.30% per annum if the leverage ratio decreases below 1.50 to 1.</t>
  </si>
  <si>
    <t>Basis spread on variable rate (in hundredths)</t>
  </si>
  <si>
    <t>Commitment fees (in hundredths)</t>
  </si>
  <si>
    <t>Basis increase upon leverage ratio decrease (in hundredths)</t>
  </si>
  <si>
    <t>Covenant terms</t>
  </si>
  <si>
    <t>'The Credit Facility permits the Company to repurchase shares of its common stock or pay cash dividends up to a permitted capacity, conditioned upon Vishay maintaining (i) a pro forma leverage ratio of 2.75 to 1.00, (ii) a pro forma interest expense coverage ratio of 2.00 to 1.00, and (iii) $300,000 of available liquidity, as defined in the Credit Facility. The permitted capacity to repurchase shares of the Company's outstanding common stock or pay cash dividends under the Credit Facility increases each quarter by an amount equal to 20% of net income. At December 31, 2013, the Credit Facility allows the Company to repurchase its common stock or pay cash dividends up to $204,596 (See Note 7). The amount and timing of any future stock repurchases or cash dividends remains subject to authorization of the Company's Board of Directors.</t>
  </si>
  <si>
    <t>Available liquidity</t>
  </si>
  <si>
    <t>Line of Credit Facility, Covenant Compliance</t>
  </si>
  <si>
    <t>'The Credit Facility also contains customary events of default, including, but not limited to, failure to pay principal or interest, failure to pay or default under other material debt, material misrepresentation or breach of warranty, violation of certain covenants, a change of control, the commencement of bankruptcy proceedings, the insolvency of Vishay or certain of its significant subsidiaries, and the rendering of a judgment in excess of $25,000 against Vishay or certain of its significant subsidiaries. Upon the occurrence of an event of default under the Credit Facility, the Company's obligations under the credit facility may be accelerated and the lending commitments under the credit facility terminated.</t>
  </si>
  <si>
    <t>Permitted stock repurchase or cash dividend payment capacity under credit facility</t>
  </si>
  <si>
    <t>Available borrowing capacity</t>
  </si>
  <si>
    <t>Letters of credit outstanding</t>
  </si>
  <si>
    <t>Committed and uncommitted short-term credit lines</t>
  </si>
  <si>
    <t>Credit facility accelerated repayment minimum judgement</t>
  </si>
  <si>
    <t>Debt Instrument [Line Items]</t>
  </si>
  <si>
    <t>Long-term debt</t>
  </si>
  <si>
    <t>Convertible Debt, Noncurrent</t>
  </si>
  <si>
    <t>Long-term debt, less current portion</t>
  </si>
  <si>
    <t>Debt Instruments [Abstract]</t>
  </si>
  <si>
    <t>Convertible senior debentures issuance date</t>
  </si>
  <si>
    <t>Debt maturity date</t>
  </si>
  <si>
    <t>Stated rate of interest on debt (in hundredths)</t>
  </si>
  <si>
    <t>Effective rate of interest on convertible senior debentures (in hundredths)</t>
  </si>
  <si>
    <t>Debt instrument percentage of conversion price (in hundredths)</t>
  </si>
  <si>
    <t>Debt Instrument Effective Conversion Price Amount</t>
  </si>
  <si>
    <t>Debt instrument, Percentage of sale price of common stock (in hundredths)</t>
  </si>
  <si>
    <t>Debt instrument, initial conversion shares of common stock (shares per $1000 principal)</t>
  </si>
  <si>
    <t>Convertible senior debentures call date</t>
  </si>
  <si>
    <t>Principal amount of notes exchanged</t>
  </si>
  <si>
    <t>Common shares issued for conversion of exchangeable notes</t>
  </si>
  <si>
    <t>Debt instrument, initial conversion price (in dollars per share)</t>
  </si>
  <si>
    <t>Liability and equity components of convertible debentures [Abstract]</t>
  </si>
  <si>
    <t>Interest expense related to debentures [Abstract]</t>
  </si>
  <si>
    <t>Number of shares of common stock the Notes are exchangeable into (in shares)</t>
  </si>
  <si>
    <t>Aggregate annual maturities of long-term debt [Abstract]</t>
  </si>
  <si>
    <t>Interest paid</t>
  </si>
  <si>
    <t>Stockholders' Equity (Details) (USD $)</t>
  </si>
  <si>
    <t>Dec. 31, 2010</t>
  </si>
  <si>
    <t>Dec. 31, 2002</t>
  </si>
  <si>
    <t>Feb. 03, 2014</t>
  </si>
  <si>
    <t>Common stock options outstanding [Member]</t>
  </si>
  <si>
    <t>Restricted stock units outstanding [Member]</t>
  </si>
  <si>
    <t>Available to grant 2007 Stock Incentive Program - [Member]</t>
  </si>
  <si>
    <t>Phantom stock units outstanding [Member]</t>
  </si>
  <si>
    <t>Phantom stock units available to grant [Member]</t>
  </si>
  <si>
    <t>Conversion of Class B common stock [Member]</t>
  </si>
  <si>
    <t>Class of Stock [Line Items]</t>
  </si>
  <si>
    <t>Dividends Payable</t>
  </si>
  <si>
    <t>Voting rights per share</t>
  </si>
  <si>
    <t>'10</t>
  </si>
  <si>
    <t>'1</t>
  </si>
  <si>
    <t>Conversion feature</t>
  </si>
  <si>
    <t>'one-for-one</t>
  </si>
  <si>
    <t>Common stock shares repurchased (in shares)</t>
  </si>
  <si>
    <t>Aggregate cost of common stock repurchased</t>
  </si>
  <si>
    <t>Warrants issued</t>
  </si>
  <si>
    <t>Shares reserved (in shares)</t>
  </si>
  <si>
    <t>Number of shares debentures are convertible into (in shares)</t>
  </si>
  <si>
    <t>The convertible senior debentures due 2040, due 2041, and due 2042 are convertible into 19,809,103, 7,884,885, and 12,704,055 shares, respectively, of Vishay common stock. The Company has reserved the maximum amount of shares to be delivered upon a make-whole fundamental change as defined in the indentures governing the debentures.</t>
  </si>
  <si>
    <t>Other Income (Expense) (Details) (USD $)</t>
  </si>
  <si>
    <t>Other Income (expense)</t>
  </si>
  <si>
    <t>Gain on sale of ancillary investment</t>
  </si>
  <si>
    <t>Other Accrued Expenses (Details) (USD $)</t>
  </si>
  <si>
    <t>Total other accrued expenses</t>
  </si>
  <si>
    <t>Accumulated Other Comprehensive Income (Loss) (Details) (USD $)</t>
  </si>
  <si>
    <t>Accumulated Other Comprehensive Income (Loss) [Line Items]</t>
  </si>
  <si>
    <t>Beginning Balance</t>
  </si>
  <si>
    <t>Ending Balance</t>
  </si>
  <si>
    <t>Pension and Other Post-Retirement Actuarial Items [Member]</t>
  </si>
  <si>
    <t>Currency Translation Adjustment [Member]</t>
  </si>
  <si>
    <t>Unrealized Gain (Loss) on Available-for-Sale Securities [Member]</t>
  </si>
  <si>
    <t>Accumulated Other Comprehensive Income (Loss), Accumulated Other Comprehensive Income (Loss) Reclassifications (Details) (Unrealized Gain (Loss) on Available-for-Sale Securities [Member], Reclassification out of Accumulated Other Comprehensive Income [Member], USD $)</t>
  </si>
  <si>
    <t>Rabbi Trust Assets [Member]</t>
  </si>
  <si>
    <t>Reclassification Adjustment out of Accumulated Other Comprehensive Income [Line Items]</t>
  </si>
  <si>
    <t>Component of Selling, General, and Administrative Expense</t>
  </si>
  <si>
    <t>Other AFS Securities [Member]</t>
  </si>
  <si>
    <t>Component of Other Income</t>
  </si>
  <si>
    <t>Pensions and Other Postretirement Benefits (Details) (USD $)</t>
  </si>
  <si>
    <t>Amounts recognized in balance sheet associated with retirement benefit plans [Abstract]</t>
  </si>
  <si>
    <t>Included in other assets</t>
  </si>
  <si>
    <t>Included in "Accrued Payroll"</t>
  </si>
  <si>
    <t>Components of net periodic pension cost [Abstract]</t>
  </si>
  <si>
    <t>Amounts that will be amortized from accumulated other comprehensive loss into net periodic pension cost during next fiscal year</t>
  </si>
  <si>
    <t>Estimated future benefit payments [Abstract]</t>
  </si>
  <si>
    <t>Estimated future employer contributions to U.S. defined benefit pension plans in next fiscal year, minimum</t>
  </si>
  <si>
    <t>Estimated future employer contributions to U.S. defined benefit pension plans in next fiscal year, maximum</t>
  </si>
  <si>
    <t>Other retirement obligations [Abstract]</t>
  </si>
  <si>
    <t>Company's matching expense for 401(k) savings plans</t>
  </si>
  <si>
    <t>Liabilities recorded for post-employment benefit obligations to certain terminated employees related to acquisitions</t>
  </si>
  <si>
    <t>Accrued liabilities for post-employment benefit obligations to certain terminated employees related to acquisitions</t>
  </si>
  <si>
    <t>Deferred Compensation [Member]</t>
  </si>
  <si>
    <t>Defined benefit pension plans [Abstract]</t>
  </si>
  <si>
    <t>Assets held in trust</t>
  </si>
  <si>
    <t>Non-qualified Pension Plans [Member]</t>
  </si>
  <si>
    <t>Dr. Felix Zandman [Member] | Non-qualified Pension Plans [Member]</t>
  </si>
  <si>
    <t>Deferred compensation arrangement, annual retirement benefit to surviving spouse</t>
  </si>
  <si>
    <t>Equity Securities [Member]</t>
  </si>
  <si>
    <t>Actual plan asset allocations [Abstract]</t>
  </si>
  <si>
    <t>Defined Benefit Plan, Actual Plan Asset Allocations</t>
  </si>
  <si>
    <t>Debt Securities [Member]</t>
  </si>
  <si>
    <t>U.S. Pension Plans [Member]</t>
  </si>
  <si>
    <t>Change in benefit obligation [Roll forward]</t>
  </si>
  <si>
    <t>Plan amendments and initiations</t>
  </si>
  <si>
    <t>Change in plan assets [Roll forward]</t>
  </si>
  <si>
    <t>Fair value of plan assets at beginning of year</t>
  </si>
  <si>
    <t>Pension and Other Postretirement Defined Benefit Plans, Current Liabilities</t>
  </si>
  <si>
    <t>Total actuarial items</t>
  </si>
  <si>
    <t>Components of actuarial items [Abstract]</t>
  </si>
  <si>
    <t>Unrecognized net actuarial loss (gain)</t>
  </si>
  <si>
    <t>Projected and accumulated benefit obligations [Abstract]</t>
  </si>
  <si>
    <t>Plans for which the accumulated benefit obligation exceeds plan assets [Abstract]</t>
  </si>
  <si>
    <t>Net service cost</t>
  </si>
  <si>
    <t>Amortization of prior service (credit) cost</t>
  </si>
  <si>
    <t>Weighted average assumptions used to calculate benefit obligations [Abstract]</t>
  </si>
  <si>
    <t>Discount rate (in hundredths)</t>
  </si>
  <si>
    <t>Rate of compensation increase (in hundredths)</t>
  </si>
  <si>
    <t>Weighted average assumptions used calculating net periodic benefit cost [Abstract]</t>
  </si>
  <si>
    <t>Expected return on plan assets (in hundredths)</t>
  </si>
  <si>
    <t>U.S. Pension Plans [Member] | Cash and Cash Equivalents [Member]</t>
  </si>
  <si>
    <t>U.S. Pension Plans [Member] | Equity Securities [Member]</t>
  </si>
  <si>
    <t>U.S. Pension Plans [Member] | Debt Securities [Member]</t>
  </si>
  <si>
    <t>Non-U.S. Pension Plans [Member]</t>
  </si>
  <si>
    <t>Non-U.S. Pension Plans [Member] | Cash and Cash Equivalents [Member]</t>
  </si>
  <si>
    <t>Non-U.S. Pension Plans [Member] | Equity Securities [Member]</t>
  </si>
  <si>
    <t>Non-U.S. Pension Plans [Member] | Debt Securities [Member]</t>
  </si>
  <si>
    <t>U.S. Postretirement Plans [Member]</t>
  </si>
  <si>
    <t>Other postretirement benefits [Abstract]</t>
  </si>
  <si>
    <t>Number of unfunded non-pension postretirement plans</t>
  </si>
  <si>
    <t>Non-U.S. Postretirement Plans [Member]</t>
  </si>
  <si>
    <t>Number of European subsidiaries with unfunded non-pension postretirement plans</t>
  </si>
  <si>
    <t>Other Retirement Obligations [Member]</t>
  </si>
  <si>
    <t>Share-Based Compensation (Details) (USD $)</t>
  </si>
  <si>
    <t>Nov. 02, 2001</t>
  </si>
  <si>
    <t>Share-based Compensation Arrangement by Share-based Payment Award [Line Items]</t>
  </si>
  <si>
    <t>Stock-based compensation expense recognized</t>
  </si>
  <si>
    <t>Expiration date of 2007 Stock Incentive Plan</t>
  </si>
  <si>
    <t>'May 22, 2017</t>
  </si>
  <si>
    <t>Balance (in shares)</t>
  </si>
  <si>
    <t>Beginning Balance, weighted average exercise price (in dollars per share)</t>
  </si>
  <si>
    <t>Granted (in shares)</t>
  </si>
  <si>
    <t>Granted, weighted average exercise price (in dollars per share)</t>
  </si>
  <si>
    <t>Exercised (in shares)</t>
  </si>
  <si>
    <t>Exercised, weighted average exercise price (in dollars per share)</t>
  </si>
  <si>
    <t>Cancelled or forfeited (in shares)</t>
  </si>
  <si>
    <t>Cancelled or forfeited, weighted average exercise price (in dollars per share)</t>
  </si>
  <si>
    <t>Ending balance, weighted average exercise price (in dollars per share)</t>
  </si>
  <si>
    <t>Vested and expected to vest (in shares)</t>
  </si>
  <si>
    <t>Exercisable (in shares)</t>
  </si>
  <si>
    <t>Share-based Compensation Arrangement by Share-based Payment Award, Options, Exercisable, Number</t>
  </si>
  <si>
    <t>Number of shares of Vishay common stock that could have been issued upon the exercise of former General Semiconductor options (in shares)</t>
  </si>
  <si>
    <t>Weighted-average remaining contractual life of all exercisable options (in years)</t>
  </si>
  <si>
    <t>'3 years 2 months 23 days</t>
  </si>
  <si>
    <t>Stock price per share (in dollars per share)</t>
  </si>
  <si>
    <t>Share-based compensation arrangement by share-based payment award, options, exercisable, intrinsic value</t>
  </si>
  <si>
    <t>Intrinsic value under share based compensation scheme</t>
  </si>
  <si>
    <t>Vested (in shares)</t>
  </si>
  <si>
    <t>Beginning balance, weighted average exercise price of unvested options (in dollars)</t>
  </si>
  <si>
    <t>Granted, weighted average Grant-date fair value (in dollars per share)</t>
  </si>
  <si>
    <t>Vested, weighted average Grant-date fair value (in dollars per share)</t>
  </si>
  <si>
    <t>Ending balance, weighted average exercise price of unvested options (in dollars per share)</t>
  </si>
  <si>
    <t>Share-based Compensation, Shares Authorized under Stock Option Plans, Exercise Price Range [Line Items]</t>
  </si>
  <si>
    <t>Options outstanding, number of options (in shares)</t>
  </si>
  <si>
    <t>Options outstanding, weighted average remaining contractual life (in years)</t>
  </si>
  <si>
    <t>Options outstanding, weighted average exercise price (in dollars per share)</t>
  </si>
  <si>
    <t>Options exercisable, number of options (in shares)</t>
  </si>
  <si>
    <t>Options exercisable, weighted average exercise price (in dollars per share)</t>
  </si>
  <si>
    <t>$11.54 - $12.90 [Member]</t>
  </si>
  <si>
    <t>Exercise price range, lower range limit (in dollars per share)</t>
  </si>
  <si>
    <t>Exercise price range, upper range limit (in dollars per share)</t>
  </si>
  <si>
    <t>'2 years 10 months 6 days</t>
  </si>
  <si>
    <t>$16.29 [Member]</t>
  </si>
  <si>
    <t>'3 years 4 months 20 days</t>
  </si>
  <si>
    <t>Stock Options [Member]</t>
  </si>
  <si>
    <t>Weighted Average Remaining Amortization Periods (in years)</t>
  </si>
  <si>
    <t>'0 years</t>
  </si>
  <si>
    <t>Restricted Stock Units (RSUs) [Member]</t>
  </si>
  <si>
    <t>'1 year 2 months 12 days</t>
  </si>
  <si>
    <t>Share Based Compensation Arrangement By Share Based Payment Award Equity Instruments Other Than Options Expected To Vest Outstanding Number Part One</t>
  </si>
  <si>
    <t>Beginning balance, Weighted average grant-date fair value (in dollars per share)</t>
  </si>
  <si>
    <t>Granted, Weighted average grant-date fair value (in dollars per share)</t>
  </si>
  <si>
    <t>Vested, Weighted average grant-date fair value (in dollars per share)</t>
  </si>
  <si>
    <t>Cancelled or forfeited, Weighted average grant-date fair value (in dollars per share)</t>
  </si>
  <si>
    <t>Ending balance, Weighted average grant-date fair value (in dollars per share)</t>
  </si>
  <si>
    <t>Phantom Stock Units [Member]</t>
  </si>
  <si>
    <t>Maximum number of shares authorized under restricted stock, unrestricted stock, RSU's and stock options to officers, employees and non-employee directors (in shares)</t>
  </si>
  <si>
    <t>Available for future grants (in shares)</t>
  </si>
  <si>
    <t>Redeemed for common stock (in shares)</t>
  </si>
  <si>
    <t>Performance Vested Restricted Stock Units [Member] | Not Expected to Vest [Member]</t>
  </si>
  <si>
    <t>Share-based Compensation Arrangement by Share-based Payment Award, Award Vesting Rights, Percentage</t>
  </si>
  <si>
    <t>Performance Vested Restricted Stock Units [Member] | Scheduled to Vest January 1, 2014 [Member]</t>
  </si>
  <si>
    <t>Share Based Compensation Arrangement By Share Based Payment Award Equity Instruments Other Than Options Not Expected To Vest Outstanding Number</t>
  </si>
  <si>
    <t>Performance Vested Restricted Stock Units [Member] | Scheduled to Vest January 1, 2015 [Member]</t>
  </si>
  <si>
    <t>Performance Vested Restricted Stock Units [Member] | Scheduled to Vest January 1, 2016 [Member]</t>
  </si>
  <si>
    <t>1998 Stock Option Program [Member]</t>
  </si>
  <si>
    <t>2007 Stock Incentive Plan [Member]</t>
  </si>
  <si>
    <t>General Semiconductor plan [Member]</t>
  </si>
  <si>
    <t>Conversion ratio (in hundredths)</t>
  </si>
  <si>
    <t>Commitments and Contingencies (Details) (USD $)</t>
  </si>
  <si>
    <t>Dec. 31, 2009</t>
  </si>
  <si>
    <t>Total rental expense under operating leases</t>
  </si>
  <si>
    <t>Future minimum lease payments for operating leases [Abstract]</t>
  </si>
  <si>
    <t>Capital lease obligations</t>
  </si>
  <si>
    <t>Accrued environmental liabilities</t>
  </si>
  <si>
    <t>Accrued environmental liabilities, current</t>
  </si>
  <si>
    <t>Accrued environmental liabilities, noncurrent</t>
  </si>
  <si>
    <t>Estimated purchase commitments [Abstract]</t>
  </si>
  <si>
    <t>Actual purchases from subcontractors</t>
  </si>
  <si>
    <t>Period of royalty payment following termination of employment (in years)</t>
  </si>
  <si>
    <t>Royalty Payment Percentage (in hundredths)</t>
  </si>
  <si>
    <t>Present value of royalties, minimum</t>
  </si>
  <si>
    <t>Present value of royalties, maximum</t>
  </si>
  <si>
    <t>Executive payment made upon amended and restated agreement</t>
  </si>
  <si>
    <t>Annual Executive Payment</t>
  </si>
  <si>
    <t>Executive compensation credit</t>
  </si>
  <si>
    <t>Executive employment agreement liability, current</t>
  </si>
  <si>
    <t>Dr. Felix Zandman [Member]</t>
  </si>
  <si>
    <t>Dr. Lior Yahalomi [Member]</t>
  </si>
  <si>
    <t>General Semiconductor [Member]</t>
  </si>
  <si>
    <t>Other Sites [Member]</t>
  </si>
  <si>
    <t>Current Vulnerability Due to Certain Concentrations (Details) (USD $)</t>
  </si>
  <si>
    <t>Concentration Risks [Abstract]</t>
  </si>
  <si>
    <t>Duration of business operations in Israel (in years)</t>
  </si>
  <si>
    <t>'P43Y</t>
  </si>
  <si>
    <t>Credit Concentration Risk [Member] | Cash and Cash Equivalents and Short-term Investments [Member] | Bank Leumi [Member]</t>
  </si>
  <si>
    <t>Concentration risk percentage (in hundredths)</t>
  </si>
  <si>
    <t>Credit Concentration Risk [Member] | Cash and Cash Equivalents and Short-term Investments [Member] | Unicredit [Member]</t>
  </si>
  <si>
    <t>Credit Concentration Risk [Member] | Cash and Cash Equivalents and Short-term Investments [Member] | KBC [Member]</t>
  </si>
  <si>
    <t>Credit Concentration Risk [Member] | Cash and Cash Equivalents and Short-term Investments [Member] | HSBC [Member]</t>
  </si>
  <si>
    <t>Credit Concentration Risk [Member] | Cash and Cash Equivalents and Short-term Investments [Member] | Bank of Tokyo Mitsubishi [Member]</t>
  </si>
  <si>
    <t>Geographic Concentration [Member] | Outside Of United States [Member]</t>
  </si>
  <si>
    <t>Cash and cash equivalents and short-term investments</t>
  </si>
  <si>
    <t>Geographic Concentration [Member] | Cash and Cash Equivalents and Short-term Investments [Member] | United States [Member]</t>
  </si>
  <si>
    <t>Geographic Concentration [Member] | Cash and Cash Equivalents and Short-term Investments [Member] | Germany [Member]</t>
  </si>
  <si>
    <t>Geographic Concentration [Member] | Cash and Cash Equivalents and Short-term Investments [Member] | Other Europe [Member]</t>
  </si>
  <si>
    <t>Geographic Concentration [Member] | Cash and Cash Equivalents and Short-term Investments [Member] | Israel [Member]</t>
  </si>
  <si>
    <t>Geographic Concentration [Member] | Cash and Cash Equivalents and Short-term Investments [Member] | Peoples Republic Of China [Member]</t>
  </si>
  <si>
    <t>Geographic Concentration [Member] | Cash and Cash Equivalents and Short-term Investments [Member] | Other Asia [Member]</t>
  </si>
  <si>
    <t>Geographic Concentration [Member] | Cash and Cash Equivalents and Short-term Investments [Member] | Other [Member]</t>
  </si>
  <si>
    <t>Geographic Concentration [Member] | Cash and Cash Equivalents and Short-term Investments [Member] | Singapore [Member]</t>
  </si>
  <si>
    <t>Geographic Concentration [Member] | Cash and Cash Equivalents and Short-term Investments [Member] | The Republic of China (Taiwan)</t>
  </si>
  <si>
    <t>Geographic Concentration [Member] | Cash and Cash Equivalents and Short-term Investments [Member] | Canada [Member]</t>
  </si>
  <si>
    <t>Geographic Concentration [Member] | Revenue [Member] | Outside Of United States [Member]</t>
  </si>
  <si>
    <t>Customer Concentration Risk [Member] | Accounts Receivable [Member]</t>
  </si>
  <si>
    <t>Segment and Geographic Data (Details) (USD $)</t>
  </si>
  <si>
    <t>Segment</t>
  </si>
  <si>
    <t>Segment Reporting Information [Line Items]</t>
  </si>
  <si>
    <t>Number of reporting segments</t>
  </si>
  <si>
    <t>Segment Reporting Information, Description of Products and Services</t>
  </si>
  <si>
    <t>'The Company evaluates business segment performance on operating income, exclusive of certain items ("segment operating income"). Only dedicated, direct selling, general, and administrative expenses of the segments are included in the calculation of segment operating income. The Company's calculation of segment operating income excludes such selling, general, and administrative costs as global operations, sales and marketing, information systems, finance and administration groups, as well as restructuring and severance costs, executive compensation charges (credits), material gains or losses on sales of property, and other items. Management believes that evaluating segment performance excluding such items is meaningful because it provides insight with respect to intrinsic operating results of the Company. These items represent reconciling items between segment operating income and consolidated operating income. Business segment assets are the owned or allocated assets used by each business.</t>
  </si>
  <si>
    <t>Total Assets</t>
  </si>
  <si>
    <t>Operating margin reconciliation [Abstract]</t>
  </si>
  <si>
    <t>MOSFETS Segment [Member]</t>
  </si>
  <si>
    <t>Diodes Segment [Member]</t>
  </si>
  <si>
    <t>Optoelectronic Components Segment [Member]</t>
  </si>
  <si>
    <t>Capacitors Segment [Member]</t>
  </si>
  <si>
    <t>Corporate Other [Member]</t>
  </si>
  <si>
    <t>Unallocated Selling, General, and Administrative Expenses [Member]</t>
  </si>
  <si>
    <t>Segment and Geographic Data, Revenue and assets by geographic area (Details) (USD $)</t>
  </si>
  <si>
    <t>Revenues from External Customers and Long-Lived Assets [Line Items]</t>
  </si>
  <si>
    <t>Czech Republic [Member]</t>
  </si>
  <si>
    <t>Other Europe [Member]</t>
  </si>
  <si>
    <t>Asia [Member]</t>
  </si>
  <si>
    <t>People's Republic of China [Member]</t>
  </si>
  <si>
    <t>Republic of China (Taiwan) [Member]</t>
  </si>
  <si>
    <t>Other Asia [Member]</t>
  </si>
  <si>
    <t>Other Geographic Area [Member]</t>
  </si>
  <si>
    <t>Earnings Per Share (Details) (USD $)</t>
  </si>
  <si>
    <t>Numerator for basic earnings (loss) per share:</t>
  </si>
  <si>
    <t>Net earnings attributable to Vishay stockholders</t>
  </si>
  <si>
    <t>Adjustment to the numerator for continuing operations and net earnings (loss):</t>
  </si>
  <si>
    <t>Numerator for diluted earnings (loss) per share:</t>
  </si>
  <si>
    <t>Net earnings (loss)</t>
  </si>
  <si>
    <t>Denominator for basic earnings (loss) per share:</t>
  </si>
  <si>
    <t>Convertible and exchangeable debt instruments (in shares)</t>
  </si>
  <si>
    <t>Restricted stock units (in shares)</t>
  </si>
  <si>
    <t>Other (in shares)</t>
  </si>
  <si>
    <t>Dilutive potential common shares (in shares)</t>
  </si>
  <si>
    <t>Denominator for diluted earnings (loss) per share:</t>
  </si>
  <si>
    <t>Adjusted weighted average shares (in shares)</t>
  </si>
  <si>
    <t>Basic earnings per share attributable to Vishay stockholders (in dollars per share)</t>
  </si>
  <si>
    <t>Diluted earnings per share attributable to Vishay stockholders (in dollars per share)</t>
  </si>
  <si>
    <t>Antidilutive Securities Excluded from Computation of Earnings Per Share [Line Items]</t>
  </si>
  <si>
    <t>Antidilutive Securities Excluded From Computation Of Earnings Per Share Amount (in shares)</t>
  </si>
  <si>
    <t>Minimum market price of common stock for inclusion of shares issuable upon conversion of senior debentures for calculation of diluted earnings per share (in dollars per share)</t>
  </si>
  <si>
    <t>Weighted average stock options [Member]</t>
  </si>
  <si>
    <t>Weighted average warrants [Member]</t>
  </si>
  <si>
    <t>Weighted average other [Member]</t>
  </si>
  <si>
    <t>May not add due to differences in weighted average share counts.</t>
  </si>
  <si>
    <t>Additional Cash Flow Information (Details) (USD $)</t>
  </si>
  <si>
    <t>Changes in operating assets and liabilities, net of effect of businesses acquired [Abstract]</t>
  </si>
  <si>
    <t>Fair Value Measurements (Details) (USD $)</t>
  </si>
  <si>
    <t>U.S. Plans [Member]</t>
  </si>
  <si>
    <t>Fixed Income Securities [Member]</t>
  </si>
  <si>
    <t>Real Estate Investment Trust Securities [Member]</t>
  </si>
  <si>
    <t>Cash and Cash Equivalents [Member]</t>
  </si>
  <si>
    <t>Non-U.S. Plans [Member]</t>
  </si>
  <si>
    <t>Fair Value, Inputs, Level 1 [Member]</t>
  </si>
  <si>
    <t>Fair Value, Inputs, Level 2 [Member]</t>
  </si>
  <si>
    <t>Fair Value, Inputs, Level 3 [Member]</t>
  </si>
  <si>
    <t>Fair Value Assets</t>
  </si>
  <si>
    <t>Embedded derivatives total</t>
  </si>
  <si>
    <t>Long-term Debt, Fair Value</t>
  </si>
  <si>
    <t>Convertible debentures issuance date</t>
  </si>
  <si>
    <t>Long-term Debt</t>
  </si>
  <si>
    <t>Related Party Transactions (Details)</t>
  </si>
  <si>
    <t>Common Class B [Member]</t>
  </si>
  <si>
    <t>Ratio for stock dividend for Vishay Precision Group, Inc spinoff</t>
  </si>
  <si>
    <t>'1 share of VPG Class B common stock for every 14 shares of Vishay Class B common stock</t>
  </si>
  <si>
    <t>'1 share of VPG common stock for every 14 shares of Vishay common stock</t>
  </si>
  <si>
    <t>Summary of Quarterly Financial Information (Unaudited) (Details) (USD $)</t>
  </si>
  <si>
    <t>Net earnings (loss) attributable to noncontrolling interests</t>
  </si>
  <si>
    <t>Discrete tax expense (benefit)</t>
  </si>
  <si>
    <t>Quarter end date</t>
  </si>
  <si>
    <t>[2]</t>
  </si>
  <si>
    <t>Number of weeks in an interim reporting period</t>
  </si>
  <si>
    <t>'P91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12"/>
      <color theme="1"/>
      <name val="Calibri"/>
      <family val="2"/>
      <scheme val="minor"/>
    </font>
    <font>
      <b/>
      <sz val="12"/>
      <color theme="1"/>
      <name val="Calibri"/>
      <family val="2"/>
      <scheme val="minor"/>
    </font>
    <font>
      <u/>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3" fontId="21"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0" fillId="0" borderId="10" xfId="0" applyBorder="1" applyAlignment="1">
      <alignment wrapText="1"/>
    </xf>
    <xf numFmtId="0" fontId="20" fillId="0" borderId="0" xfId="0" applyFont="1" applyAlignment="1">
      <alignment horizontal="left"/>
    </xf>
    <xf numFmtId="0" fontId="20" fillId="0" borderId="10"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xf>
    <xf numFmtId="0" fontId="20" fillId="33" borderId="0" xfId="0" applyFont="1" applyFill="1" applyAlignment="1">
      <alignment vertical="top" wrapText="1"/>
    </xf>
    <xf numFmtId="3" fontId="21" fillId="33" borderId="0" xfId="0" applyNumberFormat="1" applyFont="1" applyFill="1" applyAlignment="1">
      <alignment horizontal="right" wrapText="1"/>
    </xf>
    <xf numFmtId="0" fontId="20" fillId="34" borderId="0" xfId="0" applyFont="1" applyFill="1" applyAlignment="1">
      <alignment vertical="top" wrapText="1"/>
    </xf>
    <xf numFmtId="3" fontId="21"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right" wrapText="1"/>
    </xf>
    <xf numFmtId="0" fontId="0" fillId="34" borderId="0" xfId="0" applyFill="1" applyAlignment="1">
      <alignment horizontal="left"/>
    </xf>
    <xf numFmtId="0" fontId="20" fillId="34" borderId="0" xfId="0" applyFont="1" applyFill="1" applyAlignment="1">
      <alignment horizontal="right" wrapText="1"/>
    </xf>
    <xf numFmtId="0" fontId="21" fillId="33" borderId="0" xfId="0" applyFont="1" applyFill="1" applyAlignment="1">
      <alignment horizontal="right" wrapText="1"/>
    </xf>
    <xf numFmtId="0" fontId="0" fillId="33" borderId="0" xfId="0" applyFill="1" applyAlignment="1">
      <alignment horizontal="left"/>
    </xf>
    <xf numFmtId="0" fontId="21" fillId="33" borderId="0" xfId="0" applyFont="1" applyFill="1" applyAlignment="1">
      <alignment horizontal="left"/>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20"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vertical="top" wrapText="1"/>
    </xf>
    <xf numFmtId="0" fontId="19" fillId="0" borderId="0" xfId="0" applyFont="1" applyAlignment="1">
      <alignment wrapText="1"/>
    </xf>
    <xf numFmtId="0" fontId="0" fillId="34" borderId="10" xfId="0" applyFill="1" applyBorder="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xf>
    <xf numFmtId="0" fontId="20" fillId="33" borderId="0" xfId="0" applyFont="1" applyFill="1" applyAlignment="1">
      <alignment horizontal="right" vertical="top" wrapText="1"/>
    </xf>
    <xf numFmtId="0" fontId="20" fillId="33" borderId="0" xfId="0" applyFont="1" applyFill="1" applyAlignment="1">
      <alignment horizontal="left" vertical="top"/>
    </xf>
    <xf numFmtId="3" fontId="20" fillId="33" borderId="0" xfId="0" applyNumberFormat="1" applyFont="1" applyFill="1" applyAlignment="1">
      <alignment horizontal="right" vertical="top" wrapText="1"/>
    </xf>
    <xf numFmtId="0" fontId="20" fillId="0" borderId="12" xfId="0" applyFont="1" applyBorder="1" applyAlignment="1">
      <alignment vertical="top" wrapText="1"/>
    </xf>
    <xf numFmtId="0" fontId="20" fillId="34" borderId="0" xfId="0" applyFont="1" applyFill="1" applyAlignment="1">
      <alignment horizontal="left" vertical="top" wrapText="1"/>
    </xf>
    <xf numFmtId="0" fontId="21" fillId="34" borderId="0" xfId="0" applyFont="1" applyFill="1" applyAlignment="1">
      <alignment horizontal="right" vertical="top" wrapText="1"/>
    </xf>
    <xf numFmtId="0" fontId="20" fillId="34" borderId="0" xfId="0" applyFont="1" applyFill="1" applyAlignment="1">
      <alignment horizontal="left" vertical="top"/>
    </xf>
    <xf numFmtId="0" fontId="20" fillId="34" borderId="0" xfId="0" applyFont="1" applyFill="1" applyAlignment="1">
      <alignment horizontal="right" vertical="top" wrapText="1"/>
    </xf>
    <xf numFmtId="0" fontId="20"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4" borderId="10" xfId="0" applyFont="1" applyFill="1" applyBorder="1" applyAlignment="1">
      <alignment horizontal="left" vertical="top" wrapText="1"/>
    </xf>
    <xf numFmtId="3" fontId="21" fillId="34" borderId="10" xfId="0" applyNumberFormat="1" applyFont="1" applyFill="1" applyBorder="1" applyAlignment="1">
      <alignment horizontal="right" vertical="top" wrapText="1"/>
    </xf>
    <xf numFmtId="3" fontId="20" fillId="34" borderId="10" xfId="0" applyNumberFormat="1" applyFont="1" applyFill="1" applyBorder="1" applyAlignment="1">
      <alignment horizontal="right" vertical="top" wrapText="1"/>
    </xf>
    <xf numFmtId="3" fontId="21" fillId="34" borderId="0" xfId="0" applyNumberFormat="1" applyFont="1" applyFill="1" applyAlignment="1">
      <alignment horizontal="right" vertical="top" wrapText="1"/>
    </xf>
    <xf numFmtId="3" fontId="20" fillId="34" borderId="0" xfId="0" applyNumberFormat="1" applyFont="1" applyFill="1" applyAlignment="1">
      <alignment horizontal="right" vertical="top" wrapText="1"/>
    </xf>
    <xf numFmtId="0" fontId="21" fillId="34" borderId="10" xfId="0" applyFont="1" applyFill="1" applyBorder="1" applyAlignment="1">
      <alignment horizontal="right" vertical="top" wrapText="1"/>
    </xf>
    <xf numFmtId="0" fontId="21" fillId="34" borderId="0" xfId="0" applyFont="1" applyFill="1" applyAlignment="1">
      <alignment horizontal="left" vertical="top"/>
    </xf>
    <xf numFmtId="0" fontId="20" fillId="33" borderId="10" xfId="0" applyFont="1" applyFill="1" applyBorder="1" applyAlignment="1">
      <alignment horizontal="right" vertical="top" wrapText="1"/>
    </xf>
    <xf numFmtId="0" fontId="20" fillId="34" borderId="11" xfId="0" applyFont="1" applyFill="1" applyBorder="1" applyAlignment="1">
      <alignment horizontal="left" vertical="top" wrapText="1"/>
    </xf>
    <xf numFmtId="3" fontId="21" fillId="34" borderId="11" xfId="0" applyNumberFormat="1" applyFont="1" applyFill="1" applyBorder="1" applyAlignment="1">
      <alignment horizontal="right" vertical="top" wrapText="1"/>
    </xf>
    <xf numFmtId="3" fontId="20" fillId="34" borderId="11" xfId="0" applyNumberFormat="1" applyFont="1" applyFill="1" applyBorder="1" applyAlignment="1">
      <alignment horizontal="right" vertical="top" wrapText="1"/>
    </xf>
    <xf numFmtId="0" fontId="20" fillId="34" borderId="10" xfId="0" applyFont="1" applyFill="1" applyBorder="1" applyAlignment="1">
      <alignment horizontal="right" vertical="top" wrapText="1"/>
    </xf>
    <xf numFmtId="0" fontId="20" fillId="34" borderId="11" xfId="0" applyFont="1" applyFill="1" applyBorder="1" applyAlignment="1">
      <alignment horizontal="right" vertical="top"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vertical="top" wrapText="1"/>
    </xf>
    <xf numFmtId="0" fontId="21" fillId="0" borderId="10" xfId="0" applyFont="1" applyBorder="1" applyAlignment="1">
      <alignment wrapText="1"/>
    </xf>
    <xf numFmtId="0" fontId="21" fillId="0" borderId="0" xfId="0" applyFont="1" applyAlignment="1">
      <alignment horizontal="left" vertical="top"/>
    </xf>
    <xf numFmtId="3" fontId="21" fillId="33" borderId="0" xfId="0" applyNumberFormat="1" applyFont="1" applyFill="1" applyAlignment="1">
      <alignment horizontal="right" vertical="top" wrapText="1"/>
    </xf>
    <xf numFmtId="15" fontId="21" fillId="0" borderId="10" xfId="0" applyNumberFormat="1" applyFont="1" applyBorder="1" applyAlignment="1">
      <alignment vertical="top" wrapText="1"/>
    </xf>
    <xf numFmtId="15" fontId="21" fillId="0" borderId="10" xfId="0" applyNumberFormat="1" applyFont="1" applyBorder="1" applyAlignment="1">
      <alignment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15" fontId="20" fillId="0" borderId="0" xfId="0" applyNumberFormat="1" applyFont="1" applyAlignment="1">
      <alignment wrapText="1"/>
    </xf>
    <xf numFmtId="0" fontId="21" fillId="34" borderId="11"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3" borderId="10" xfId="0" applyFont="1" applyFill="1" applyBorder="1" applyAlignment="1">
      <alignment horizontal="left" wrapText="1"/>
    </xf>
    <xf numFmtId="0" fontId="21" fillId="34" borderId="11" xfId="0" applyFont="1" applyFill="1" applyBorder="1" applyAlignment="1">
      <alignment horizontal="left" wrapText="1"/>
    </xf>
    <xf numFmtId="0" fontId="22" fillId="34" borderId="0" xfId="0" applyFont="1" applyFill="1" applyAlignment="1">
      <alignment horizontal="right" wrapText="1"/>
    </xf>
    <xf numFmtId="0" fontId="20" fillId="33" borderId="11" xfId="0" applyFont="1" applyFill="1" applyBorder="1" applyAlignment="1">
      <alignment horizontal="right" wrapText="1"/>
    </xf>
    <xf numFmtId="0" fontId="0" fillId="0" borderId="0" xfId="0" applyAlignment="1">
      <alignment horizontal="right" wrapText="1"/>
    </xf>
    <xf numFmtId="0" fontId="21" fillId="34"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vertical="top" wrapText="1"/>
    </xf>
    <xf numFmtId="0" fontId="21" fillId="34" borderId="11" xfId="0" applyFont="1" applyFill="1" applyBorder="1" applyAlignment="1">
      <alignment horizontal="left" vertical="top" wrapText="1"/>
    </xf>
    <xf numFmtId="0" fontId="21" fillId="34" borderId="11" xfId="0" applyFont="1" applyFill="1" applyBorder="1" applyAlignment="1">
      <alignment horizontal="right" vertical="top" wrapText="1"/>
    </xf>
    <xf numFmtId="0" fontId="21" fillId="34" borderId="0" xfId="0" applyFont="1" applyFill="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xf>
    <xf numFmtId="0" fontId="21" fillId="0" borderId="0" xfId="0" applyFont="1" applyAlignment="1">
      <alignment wrapText="1"/>
    </xf>
    <xf numFmtId="0" fontId="0" fillId="0" borderId="12" xfId="0" applyBorder="1" applyAlignment="1">
      <alignment vertical="top" wrapText="1"/>
    </xf>
    <xf numFmtId="0" fontId="0" fillId="0" borderId="10" xfId="0" applyBorder="1" applyAlignment="1">
      <alignment vertical="top" wrapText="1"/>
    </xf>
    <xf numFmtId="0" fontId="21" fillId="0" borderId="0" xfId="0" applyFont="1" applyAlignment="1">
      <alignment horizontal="left" vertical="top"/>
    </xf>
    <xf numFmtId="0" fontId="21" fillId="0" borderId="12" xfId="0" applyFont="1" applyBorder="1" applyAlignment="1">
      <alignment horizontal="left" vertical="top"/>
    </xf>
    <xf numFmtId="0" fontId="21" fillId="0" borderId="12" xfId="0" applyFont="1" applyBorder="1" applyAlignment="1">
      <alignment wrapText="1"/>
    </xf>
    <xf numFmtId="0" fontId="0" fillId="0" borderId="12" xfId="0" applyBorder="1" applyAlignment="1">
      <alignment wrapText="1"/>
    </xf>
    <xf numFmtId="0" fontId="21" fillId="0" borderId="0" xfId="0" applyFont="1" applyAlignment="1">
      <alignment horizontal="left"/>
    </xf>
    <xf numFmtId="0" fontId="21" fillId="0" borderId="12" xfId="0" applyFont="1" applyBorder="1" applyAlignment="1">
      <alignment horizontal="left"/>
    </xf>
    <xf numFmtId="0" fontId="20" fillId="0" borderId="0" xfId="0" applyFont="1" applyAlignment="1">
      <alignment horizontal="left" vertical="top"/>
    </xf>
    <xf numFmtId="0" fontId="20" fillId="0" borderId="12" xfId="0" applyFont="1" applyBorder="1" applyAlignment="1">
      <alignment horizontal="left" vertical="top"/>
    </xf>
    <xf numFmtId="0" fontId="20" fillId="0" borderId="12" xfId="0" applyFont="1" applyBorder="1" applyAlignment="1">
      <alignment horizontal="left"/>
    </xf>
    <xf numFmtId="0" fontId="0" fillId="0" borderId="0" xfId="0" applyAlignment="1">
      <alignment horizontal="left"/>
    </xf>
    <xf numFmtId="15" fontId="20" fillId="0" borderId="10" xfId="0" applyNumberFormat="1" applyFont="1" applyBorder="1" applyAlignment="1">
      <alignment vertical="top" wrapText="1"/>
    </xf>
    <xf numFmtId="15" fontId="20" fillId="0" borderId="10" xfId="0" applyNumberFormat="1"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wrapText="1"/>
    </xf>
    <xf numFmtId="0" fontId="21" fillId="0" borderId="0" xfId="0" applyFont="1" applyAlignment="1">
      <alignment horizontal="righ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3" xfId="0" applyFont="1" applyBorder="1" applyAlignment="1">
      <alignment vertical="top" wrapText="1"/>
    </xf>
    <xf numFmtId="16" fontId="21" fillId="33" borderId="0" xfId="0" applyNumberFormat="1" applyFont="1" applyFill="1" applyAlignment="1">
      <alignment wrapText="1"/>
    </xf>
    <xf numFmtId="0" fontId="21" fillId="33" borderId="0" xfId="0" applyFont="1" applyFill="1" applyAlignment="1">
      <alignment wrapText="1"/>
    </xf>
    <xf numFmtId="16" fontId="20" fillId="33" borderId="0" xfId="0" applyNumberFormat="1" applyFont="1" applyFill="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tabSelected="1" workbookViewId="0">
      <selection sqref="A1:A3"/>
    </sheetView>
  </sheetViews>
  <sheetFormatPr defaultRowHeight="15" x14ac:dyDescent="0.25"/>
  <cols>
    <col min="1" max="1" width="36.5703125" bestFit="1" customWidth="1"/>
    <col min="2" max="2" width="11.5703125" customWidth="1"/>
    <col min="3" max="3" width="3" customWidth="1"/>
    <col min="4" max="4" width="11.5703125" customWidth="1"/>
    <col min="5" max="5" width="3" customWidth="1"/>
    <col min="6" max="6" width="17.140625" customWidth="1"/>
    <col min="7" max="7" width="3" customWidth="1"/>
    <col min="8" max="8" width="11.85546875" customWidth="1"/>
    <col min="9" max="9" width="3" customWidth="1"/>
    <col min="10" max="10" width="11.5703125" customWidth="1"/>
    <col min="11" max="11" width="3" customWidth="1"/>
    <col min="12" max="12" width="11.5703125" customWidth="1"/>
    <col min="13" max="13" width="3" customWidth="1"/>
    <col min="14" max="14" width="11.28515625" customWidth="1"/>
    <col min="15" max="15" width="3" customWidth="1"/>
    <col min="16" max="16" width="11.85546875" customWidth="1"/>
    <col min="17" max="17" width="3" customWidth="1"/>
    <col min="18" max="18" width="35.42578125" customWidth="1"/>
    <col min="19" max="19" width="29" customWidth="1"/>
    <col min="20" max="20" width="36.5703125" bestFit="1" customWidth="1"/>
  </cols>
  <sheetData>
    <row r="1" spans="1:20" ht="15" customHeight="1" x14ac:dyDescent="0.25">
      <c r="A1" s="9" t="s">
        <v>0</v>
      </c>
      <c r="B1" s="9" t="s">
        <v>1</v>
      </c>
      <c r="C1" s="9"/>
      <c r="D1" s="9"/>
      <c r="E1" s="9"/>
      <c r="F1" s="9"/>
      <c r="G1" s="9"/>
      <c r="H1" s="9"/>
      <c r="I1" s="9"/>
      <c r="J1" s="9"/>
      <c r="K1" s="9"/>
      <c r="L1" s="9"/>
      <c r="M1" s="9"/>
      <c r="N1" s="9"/>
      <c r="O1" s="9"/>
      <c r="P1" s="9"/>
      <c r="Q1" s="9"/>
      <c r="R1" s="1" t="s">
        <v>2</v>
      </c>
      <c r="S1" s="9"/>
      <c r="T1" s="9"/>
    </row>
    <row r="2" spans="1:20" x14ac:dyDescent="0.25">
      <c r="A2" s="9"/>
      <c r="B2" s="9" t="s">
        <v>3</v>
      </c>
      <c r="C2" s="9"/>
      <c r="D2" s="9" t="s">
        <v>4</v>
      </c>
      <c r="E2" s="9"/>
      <c r="F2" s="9" t="s">
        <v>5</v>
      </c>
      <c r="G2" s="9"/>
      <c r="H2" s="9" t="s">
        <v>6</v>
      </c>
      <c r="I2" s="9"/>
      <c r="J2" s="9" t="s">
        <v>7</v>
      </c>
      <c r="K2" s="9"/>
      <c r="L2" s="9" t="s">
        <v>8</v>
      </c>
      <c r="M2" s="9"/>
      <c r="N2" s="9" t="s">
        <v>9</v>
      </c>
      <c r="O2" s="9"/>
      <c r="P2" s="9" t="s">
        <v>10</v>
      </c>
      <c r="Q2" s="9"/>
      <c r="R2" s="9" t="s">
        <v>3</v>
      </c>
      <c r="S2" s="1" t="s">
        <v>11</v>
      </c>
      <c r="T2" s="1" t="s">
        <v>11</v>
      </c>
    </row>
    <row r="3" spans="1:20" ht="30" x14ac:dyDescent="0.25">
      <c r="A3" s="9"/>
      <c r="B3" s="9"/>
      <c r="C3" s="9"/>
      <c r="D3" s="9"/>
      <c r="E3" s="9"/>
      <c r="F3" s="9"/>
      <c r="G3" s="9"/>
      <c r="H3" s="9"/>
      <c r="I3" s="9"/>
      <c r="J3" s="9"/>
      <c r="K3" s="9"/>
      <c r="L3" s="9"/>
      <c r="M3" s="9"/>
      <c r="N3" s="9"/>
      <c r="O3" s="9"/>
      <c r="P3" s="9"/>
      <c r="Q3" s="9"/>
      <c r="R3" s="9"/>
      <c r="S3" s="1" t="s">
        <v>12</v>
      </c>
      <c r="T3" s="1" t="s">
        <v>13</v>
      </c>
    </row>
    <row r="4" spans="1:20" x14ac:dyDescent="0.25">
      <c r="A4" s="3" t="s">
        <v>14</v>
      </c>
      <c r="B4" s="4" t="s">
        <v>15</v>
      </c>
      <c r="C4" s="4"/>
      <c r="D4" s="4" t="s">
        <v>15</v>
      </c>
      <c r="E4" s="4"/>
      <c r="F4" s="4" t="s">
        <v>15</v>
      </c>
      <c r="G4" s="4"/>
      <c r="H4" s="4" t="s">
        <v>15</v>
      </c>
      <c r="I4" s="4"/>
      <c r="J4" s="4" t="s">
        <v>15</v>
      </c>
      <c r="K4" s="4"/>
      <c r="L4" s="4" t="s">
        <v>15</v>
      </c>
      <c r="M4" s="4"/>
      <c r="N4" s="4" t="s">
        <v>15</v>
      </c>
      <c r="O4" s="4"/>
      <c r="P4" s="4" t="s">
        <v>15</v>
      </c>
      <c r="Q4" s="4"/>
      <c r="R4" s="4" t="s">
        <v>15</v>
      </c>
      <c r="S4" s="4" t="s">
        <v>15</v>
      </c>
      <c r="T4" s="4" t="s">
        <v>15</v>
      </c>
    </row>
    <row r="5" spans="1:20" ht="30" x14ac:dyDescent="0.25">
      <c r="A5" s="2" t="s">
        <v>16</v>
      </c>
      <c r="B5" s="4" t="s">
        <v>15</v>
      </c>
      <c r="C5" s="4"/>
      <c r="D5" s="4" t="s">
        <v>15</v>
      </c>
      <c r="E5" s="4"/>
      <c r="F5" s="4" t="s">
        <v>15</v>
      </c>
      <c r="G5" s="4"/>
      <c r="H5" s="4" t="s">
        <v>15</v>
      </c>
      <c r="I5" s="4"/>
      <c r="J5" s="4" t="s">
        <v>15</v>
      </c>
      <c r="K5" s="4"/>
      <c r="L5" s="4" t="s">
        <v>15</v>
      </c>
      <c r="M5" s="4"/>
      <c r="N5" s="4" t="s">
        <v>15</v>
      </c>
      <c r="O5" s="4"/>
      <c r="P5" s="4" t="s">
        <v>15</v>
      </c>
      <c r="Q5" s="4"/>
      <c r="R5" s="4" t="s">
        <v>15</v>
      </c>
      <c r="S5" s="5">
        <v>135319976</v>
      </c>
      <c r="T5" s="5">
        <v>12129227</v>
      </c>
    </row>
    <row r="6" spans="1:20" x14ac:dyDescent="0.25">
      <c r="A6" s="2" t="s">
        <v>17</v>
      </c>
      <c r="B6" s="4" t="s">
        <v>15</v>
      </c>
      <c r="C6" s="4"/>
      <c r="D6" s="4" t="s">
        <v>15</v>
      </c>
      <c r="E6" s="4"/>
      <c r="F6" s="4" t="s">
        <v>15</v>
      </c>
      <c r="G6" s="4"/>
      <c r="H6" s="4" t="s">
        <v>15</v>
      </c>
      <c r="I6" s="4"/>
      <c r="J6" s="4" t="s">
        <v>15</v>
      </c>
      <c r="K6" s="4"/>
      <c r="L6" s="4" t="s">
        <v>15</v>
      </c>
      <c r="M6" s="4"/>
      <c r="N6" s="4" t="s">
        <v>15</v>
      </c>
      <c r="O6" s="4"/>
      <c r="P6" s="4" t="s">
        <v>15</v>
      </c>
      <c r="Q6" s="4"/>
      <c r="R6" s="4" t="s">
        <v>18</v>
      </c>
      <c r="S6" s="4" t="s">
        <v>15</v>
      </c>
      <c r="T6" s="4" t="s">
        <v>15</v>
      </c>
    </row>
    <row r="7" spans="1:20" x14ac:dyDescent="0.25">
      <c r="A7" s="2" t="s">
        <v>19</v>
      </c>
      <c r="B7" s="4" t="s">
        <v>15</v>
      </c>
      <c r="C7" s="4"/>
      <c r="D7" s="4" t="s">
        <v>15</v>
      </c>
      <c r="E7" s="4"/>
      <c r="F7" s="4" t="s">
        <v>15</v>
      </c>
      <c r="G7" s="4"/>
      <c r="H7" s="4" t="s">
        <v>15</v>
      </c>
      <c r="I7" s="4"/>
      <c r="J7" s="4" t="s">
        <v>15</v>
      </c>
      <c r="K7" s="4"/>
      <c r="L7" s="4" t="s">
        <v>15</v>
      </c>
      <c r="M7" s="4"/>
      <c r="N7" s="4" t="s">
        <v>15</v>
      </c>
      <c r="O7" s="4"/>
      <c r="P7" s="4" t="s">
        <v>15</v>
      </c>
      <c r="Q7" s="4"/>
      <c r="R7" s="4" t="s">
        <v>20</v>
      </c>
      <c r="S7" s="4" t="s">
        <v>15</v>
      </c>
      <c r="T7" s="4" t="s">
        <v>15</v>
      </c>
    </row>
    <row r="8" spans="1:20" x14ac:dyDescent="0.25">
      <c r="A8" s="2" t="s">
        <v>21</v>
      </c>
      <c r="B8" s="4" t="s">
        <v>15</v>
      </c>
      <c r="C8" s="4"/>
      <c r="D8" s="4" t="s">
        <v>15</v>
      </c>
      <c r="E8" s="4"/>
      <c r="F8" s="4" t="s">
        <v>15</v>
      </c>
      <c r="G8" s="4"/>
      <c r="H8" s="4" t="s">
        <v>15</v>
      </c>
      <c r="I8" s="4"/>
      <c r="J8" s="4" t="s">
        <v>15</v>
      </c>
      <c r="K8" s="4"/>
      <c r="L8" s="4" t="s">
        <v>15</v>
      </c>
      <c r="M8" s="4"/>
      <c r="N8" s="4" t="s">
        <v>15</v>
      </c>
      <c r="O8" s="4"/>
      <c r="P8" s="4" t="s">
        <v>15</v>
      </c>
      <c r="Q8" s="4"/>
      <c r="R8" s="4" t="s">
        <v>22</v>
      </c>
      <c r="S8" s="4" t="s">
        <v>15</v>
      </c>
      <c r="T8" s="4" t="s">
        <v>15</v>
      </c>
    </row>
    <row r="9" spans="1:20" x14ac:dyDescent="0.25">
      <c r="A9" s="2" t="s">
        <v>23</v>
      </c>
      <c r="B9" s="4" t="s">
        <v>15</v>
      </c>
      <c r="C9" s="4"/>
      <c r="D9" s="4" t="s">
        <v>15</v>
      </c>
      <c r="E9" s="4"/>
      <c r="F9" s="4" t="s">
        <v>15</v>
      </c>
      <c r="G9" s="4"/>
      <c r="H9" s="4" t="s">
        <v>15</v>
      </c>
      <c r="I9" s="4"/>
      <c r="J9" s="4" t="s">
        <v>15</v>
      </c>
      <c r="K9" s="4"/>
      <c r="L9" s="4" t="s">
        <v>15</v>
      </c>
      <c r="M9" s="4"/>
      <c r="N9" s="4" t="s">
        <v>15</v>
      </c>
      <c r="O9" s="4"/>
      <c r="P9" s="4" t="s">
        <v>15</v>
      </c>
      <c r="Q9" s="4"/>
      <c r="R9" s="4" t="s">
        <v>24</v>
      </c>
      <c r="S9" s="4" t="s">
        <v>15</v>
      </c>
      <c r="T9" s="4" t="s">
        <v>15</v>
      </c>
    </row>
    <row r="10" spans="1:20" ht="17.25" x14ac:dyDescent="0.25">
      <c r="A10" s="2" t="s">
        <v>25</v>
      </c>
      <c r="B10" s="6">
        <v>41639</v>
      </c>
      <c r="C10" s="7" t="s">
        <v>26</v>
      </c>
      <c r="D10" s="6">
        <v>41545</v>
      </c>
      <c r="E10" s="7" t="s">
        <v>26</v>
      </c>
      <c r="F10" s="6">
        <v>41454</v>
      </c>
      <c r="G10" s="7" t="s">
        <v>26</v>
      </c>
      <c r="H10" s="6">
        <v>41363</v>
      </c>
      <c r="I10" s="7" t="s">
        <v>26</v>
      </c>
      <c r="J10" s="6">
        <v>41274</v>
      </c>
      <c r="K10" s="7" t="s">
        <v>26</v>
      </c>
      <c r="L10" s="6">
        <v>41181</v>
      </c>
      <c r="M10" s="7" t="s">
        <v>26</v>
      </c>
      <c r="N10" s="6">
        <v>41090</v>
      </c>
      <c r="O10" s="7" t="s">
        <v>26</v>
      </c>
      <c r="P10" s="6">
        <v>40999</v>
      </c>
      <c r="Q10" s="7" t="s">
        <v>26</v>
      </c>
      <c r="R10" s="6">
        <v>41639</v>
      </c>
      <c r="S10" s="4" t="s">
        <v>15</v>
      </c>
      <c r="T10" s="4" t="s">
        <v>15</v>
      </c>
    </row>
    <row r="11" spans="1:20" x14ac:dyDescent="0.25">
      <c r="A11" s="2" t="s">
        <v>27</v>
      </c>
      <c r="B11" s="4" t="s">
        <v>15</v>
      </c>
      <c r="C11" s="4"/>
      <c r="D11" s="4" t="s">
        <v>15</v>
      </c>
      <c r="E11" s="4"/>
      <c r="F11" s="4" t="s">
        <v>15</v>
      </c>
      <c r="G11" s="4"/>
      <c r="H11" s="4" t="s">
        <v>15</v>
      </c>
      <c r="I11" s="4"/>
      <c r="J11" s="4" t="s">
        <v>15</v>
      </c>
      <c r="K11" s="4"/>
      <c r="L11" s="4" t="s">
        <v>15</v>
      </c>
      <c r="M11" s="4"/>
      <c r="N11" s="4" t="s">
        <v>15</v>
      </c>
      <c r="O11" s="4"/>
      <c r="P11" s="4" t="s">
        <v>15</v>
      </c>
      <c r="Q11" s="4"/>
      <c r="R11" s="4" t="s">
        <v>28</v>
      </c>
      <c r="S11" s="4" t="s">
        <v>15</v>
      </c>
      <c r="T11" s="4" t="s">
        <v>15</v>
      </c>
    </row>
    <row r="12" spans="1:20" x14ac:dyDescent="0.25">
      <c r="A12" s="2" t="s">
        <v>29</v>
      </c>
      <c r="B12" s="4" t="s">
        <v>15</v>
      </c>
      <c r="C12" s="4"/>
      <c r="D12" s="4" t="s">
        <v>15</v>
      </c>
      <c r="E12" s="4"/>
      <c r="F12" s="4" t="s">
        <v>15</v>
      </c>
      <c r="G12" s="4"/>
      <c r="H12" s="4" t="s">
        <v>15</v>
      </c>
      <c r="I12" s="4"/>
      <c r="J12" s="4" t="s">
        <v>15</v>
      </c>
      <c r="K12" s="4"/>
      <c r="L12" s="4" t="s">
        <v>15</v>
      </c>
      <c r="M12" s="4"/>
      <c r="N12" s="4" t="s">
        <v>15</v>
      </c>
      <c r="O12" s="4"/>
      <c r="P12" s="4" t="s">
        <v>15</v>
      </c>
      <c r="Q12" s="4"/>
      <c r="R12" s="4" t="s">
        <v>30</v>
      </c>
      <c r="S12" s="4" t="s">
        <v>15</v>
      </c>
      <c r="T12" s="4" t="s">
        <v>15</v>
      </c>
    </row>
    <row r="13" spans="1:20" x14ac:dyDescent="0.25">
      <c r="A13" s="2" t="s">
        <v>31</v>
      </c>
      <c r="B13" s="4" t="s">
        <v>15</v>
      </c>
      <c r="C13" s="4"/>
      <c r="D13" s="4" t="s">
        <v>15</v>
      </c>
      <c r="E13" s="4"/>
      <c r="F13" s="4" t="s">
        <v>15</v>
      </c>
      <c r="G13" s="4"/>
      <c r="H13" s="4" t="s">
        <v>15</v>
      </c>
      <c r="I13" s="4"/>
      <c r="J13" s="4" t="s">
        <v>15</v>
      </c>
      <c r="K13" s="4"/>
      <c r="L13" s="4" t="s">
        <v>15</v>
      </c>
      <c r="M13" s="4"/>
      <c r="N13" s="4" t="s">
        <v>15</v>
      </c>
      <c r="O13" s="4"/>
      <c r="P13" s="4" t="s">
        <v>15</v>
      </c>
      <c r="Q13" s="4"/>
      <c r="R13" s="4" t="s">
        <v>32</v>
      </c>
      <c r="S13" s="4" t="s">
        <v>15</v>
      </c>
      <c r="T13" s="4" t="s">
        <v>15</v>
      </c>
    </row>
    <row r="14" spans="1:20" x14ac:dyDescent="0.25">
      <c r="A14" s="2" t="s">
        <v>33</v>
      </c>
      <c r="B14" s="4" t="s">
        <v>15</v>
      </c>
      <c r="C14" s="4"/>
      <c r="D14" s="4" t="s">
        <v>15</v>
      </c>
      <c r="E14" s="4"/>
      <c r="F14" s="4" t="s">
        <v>15</v>
      </c>
      <c r="G14" s="4"/>
      <c r="H14" s="4" t="s">
        <v>15</v>
      </c>
      <c r="I14" s="4"/>
      <c r="J14" s="4" t="s">
        <v>15</v>
      </c>
      <c r="K14" s="4"/>
      <c r="L14" s="4" t="s">
        <v>15</v>
      </c>
      <c r="M14" s="4"/>
      <c r="N14" s="4" t="s">
        <v>15</v>
      </c>
      <c r="O14" s="4"/>
      <c r="P14" s="4" t="s">
        <v>15</v>
      </c>
      <c r="Q14" s="4"/>
      <c r="R14" s="4" t="s">
        <v>34</v>
      </c>
      <c r="S14" s="4" t="s">
        <v>15</v>
      </c>
      <c r="T14" s="4" t="s">
        <v>15</v>
      </c>
    </row>
    <row r="15" spans="1:20" x14ac:dyDescent="0.25">
      <c r="A15" s="2" t="s">
        <v>35</v>
      </c>
      <c r="B15" s="4" t="s">
        <v>15</v>
      </c>
      <c r="C15" s="4"/>
      <c r="D15" s="4" t="s">
        <v>15</v>
      </c>
      <c r="E15" s="4"/>
      <c r="F15" s="4" t="s">
        <v>15</v>
      </c>
      <c r="G15" s="4"/>
      <c r="H15" s="4" t="s">
        <v>15</v>
      </c>
      <c r="I15" s="4"/>
      <c r="J15" s="4" t="s">
        <v>15</v>
      </c>
      <c r="K15" s="4"/>
      <c r="L15" s="4" t="s">
        <v>15</v>
      </c>
      <c r="M15" s="4"/>
      <c r="N15" s="4" t="s">
        <v>15</v>
      </c>
      <c r="O15" s="4"/>
      <c r="P15" s="4" t="s">
        <v>15</v>
      </c>
      <c r="Q15" s="4"/>
      <c r="R15" s="4" t="s">
        <v>36</v>
      </c>
      <c r="S15" s="4" t="s">
        <v>15</v>
      </c>
      <c r="T15" s="4" t="s">
        <v>15</v>
      </c>
    </row>
    <row r="16" spans="1:20" x14ac:dyDescent="0.25">
      <c r="A16" s="2" t="s">
        <v>37</v>
      </c>
      <c r="B16" s="4" t="s">
        <v>15</v>
      </c>
      <c r="C16" s="4"/>
      <c r="D16" s="4" t="s">
        <v>15</v>
      </c>
      <c r="E16" s="4"/>
      <c r="F16" s="4" t="s">
        <v>15</v>
      </c>
      <c r="G16" s="4"/>
      <c r="H16" s="4" t="s">
        <v>15</v>
      </c>
      <c r="I16" s="4"/>
      <c r="J16" s="4" t="s">
        <v>15</v>
      </c>
      <c r="K16" s="4"/>
      <c r="L16" s="4" t="s">
        <v>15</v>
      </c>
      <c r="M16" s="4"/>
      <c r="N16" s="4" t="s">
        <v>15</v>
      </c>
      <c r="O16" s="4"/>
      <c r="P16" s="4" t="s">
        <v>15</v>
      </c>
      <c r="Q16" s="4"/>
      <c r="R16" s="4" t="s">
        <v>34</v>
      </c>
      <c r="S16" s="4" t="s">
        <v>15</v>
      </c>
      <c r="T16" s="4" t="s">
        <v>15</v>
      </c>
    </row>
    <row r="17" spans="1:20" x14ac:dyDescent="0.25">
      <c r="A17" s="2" t="s">
        <v>38</v>
      </c>
      <c r="B17" s="4" t="s">
        <v>15</v>
      </c>
      <c r="C17" s="4"/>
      <c r="D17" s="4" t="s">
        <v>15</v>
      </c>
      <c r="E17" s="4"/>
      <c r="F17" s="4" t="s">
        <v>15</v>
      </c>
      <c r="G17" s="4"/>
      <c r="H17" s="4" t="s">
        <v>15</v>
      </c>
      <c r="I17" s="4"/>
      <c r="J17" s="4" t="s">
        <v>15</v>
      </c>
      <c r="K17" s="4"/>
      <c r="L17" s="4" t="s">
        <v>15</v>
      </c>
      <c r="M17" s="4"/>
      <c r="N17" s="4" t="s">
        <v>15</v>
      </c>
      <c r="O17" s="4"/>
      <c r="P17" s="4" t="s">
        <v>15</v>
      </c>
      <c r="Q17" s="4"/>
      <c r="R17" s="4" t="s">
        <v>39</v>
      </c>
      <c r="S17" s="4" t="s">
        <v>15</v>
      </c>
      <c r="T17" s="4" t="s">
        <v>15</v>
      </c>
    </row>
    <row r="18" spans="1:20" x14ac:dyDescent="0.25">
      <c r="A18" s="2" t="s">
        <v>40</v>
      </c>
      <c r="B18" s="4" t="s">
        <v>15</v>
      </c>
      <c r="C18" s="4"/>
      <c r="D18" s="4" t="s">
        <v>15</v>
      </c>
      <c r="E18" s="4"/>
      <c r="F18" s="8">
        <v>1835000000</v>
      </c>
      <c r="G18" s="4"/>
      <c r="H18" s="4" t="s">
        <v>15</v>
      </c>
      <c r="I18" s="4"/>
      <c r="J18" s="4" t="s">
        <v>15</v>
      </c>
      <c r="K18" s="4"/>
      <c r="L18" s="4" t="s">
        <v>15</v>
      </c>
      <c r="M18" s="4"/>
      <c r="N18" s="4" t="s">
        <v>15</v>
      </c>
      <c r="O18" s="4"/>
      <c r="P18" s="4" t="s">
        <v>15</v>
      </c>
      <c r="Q18" s="4"/>
      <c r="R18" s="4" t="s">
        <v>15</v>
      </c>
      <c r="S18" s="4" t="s">
        <v>15</v>
      </c>
      <c r="T18" s="4" t="s">
        <v>15</v>
      </c>
    </row>
    <row r="19" spans="1:20" x14ac:dyDescent="0.25">
      <c r="A19" s="10"/>
      <c r="B19" s="10"/>
      <c r="C19" s="10"/>
      <c r="D19" s="10"/>
      <c r="E19" s="10"/>
      <c r="F19" s="10"/>
      <c r="G19" s="10"/>
      <c r="H19" s="10"/>
      <c r="I19" s="10"/>
      <c r="J19" s="10"/>
      <c r="K19" s="10"/>
      <c r="L19" s="10"/>
      <c r="M19" s="10"/>
      <c r="N19" s="10"/>
      <c r="O19" s="10"/>
      <c r="P19" s="10"/>
      <c r="Q19" s="10"/>
      <c r="R19" s="10"/>
      <c r="S19" s="10"/>
      <c r="T19" s="10"/>
    </row>
    <row r="20" spans="1:20" ht="30" customHeight="1" x14ac:dyDescent="0.25">
      <c r="A20" s="2" t="s">
        <v>26</v>
      </c>
      <c r="B20" s="11" t="s">
        <v>41</v>
      </c>
      <c r="C20" s="11"/>
      <c r="D20" s="11"/>
      <c r="E20" s="11"/>
      <c r="F20" s="11"/>
      <c r="G20" s="11"/>
      <c r="H20" s="11"/>
      <c r="I20" s="11"/>
      <c r="J20" s="11"/>
      <c r="K20" s="11"/>
      <c r="L20" s="11"/>
      <c r="M20" s="11"/>
      <c r="N20" s="11"/>
      <c r="O20" s="11"/>
      <c r="P20" s="11"/>
      <c r="Q20" s="11"/>
      <c r="R20" s="11"/>
      <c r="S20" s="11"/>
      <c r="T20" s="11"/>
    </row>
  </sheetData>
  <mergeCells count="14">
    <mergeCell ref="P2:Q3"/>
    <mergeCell ref="R2:R3"/>
    <mergeCell ref="A19:T19"/>
    <mergeCell ref="B20:T20"/>
    <mergeCell ref="A1:A3"/>
    <mergeCell ref="B1:Q1"/>
    <mergeCell ref="S1:T1"/>
    <mergeCell ref="B2:C3"/>
    <mergeCell ref="D2:E3"/>
    <mergeCell ref="F2:G3"/>
    <mergeCell ref="H2:I3"/>
    <mergeCell ref="J2:K3"/>
    <mergeCell ref="L2:M3"/>
    <mergeCell ref="N2:O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9" t="s">
        <v>271</v>
      </c>
      <c r="B1" s="1" t="s">
        <v>2</v>
      </c>
    </row>
    <row r="2" spans="1:2" x14ac:dyDescent="0.25">
      <c r="A2" s="9"/>
      <c r="B2" s="1" t="s">
        <v>3</v>
      </c>
    </row>
    <row r="3" spans="1:2" ht="30" x14ac:dyDescent="0.25">
      <c r="A3" s="3" t="s">
        <v>272</v>
      </c>
      <c r="B3" s="4" t="s">
        <v>15</v>
      </c>
    </row>
    <row r="4" spans="1:2" x14ac:dyDescent="0.25">
      <c r="A4" s="11" t="s">
        <v>271</v>
      </c>
      <c r="B4" s="4" t="s">
        <v>15</v>
      </c>
    </row>
    <row r="5" spans="1:2" ht="30" x14ac:dyDescent="0.25">
      <c r="A5" s="11"/>
      <c r="B5" s="13" t="s">
        <v>273</v>
      </c>
    </row>
    <row r="6" spans="1:2" x14ac:dyDescent="0.25">
      <c r="A6" s="11"/>
      <c r="B6" s="4"/>
    </row>
    <row r="7" spans="1:2" ht="150" x14ac:dyDescent="0.25">
      <c r="A7" s="11"/>
      <c r="B7" s="4" t="s">
        <v>274</v>
      </c>
    </row>
    <row r="8" spans="1:2" x14ac:dyDescent="0.25">
      <c r="A8" s="11"/>
      <c r="B8" s="4"/>
    </row>
    <row r="9" spans="1:2" x14ac:dyDescent="0.25">
      <c r="A9" s="11"/>
      <c r="B9" s="4" t="s">
        <v>275</v>
      </c>
    </row>
    <row r="10" spans="1:2" x14ac:dyDescent="0.25">
      <c r="A10" s="11"/>
      <c r="B10" s="4"/>
    </row>
    <row r="11" spans="1:2" x14ac:dyDescent="0.25">
      <c r="A11" s="11"/>
      <c r="B11" s="13" t="s">
        <v>276</v>
      </c>
    </row>
    <row r="12" spans="1:2" x14ac:dyDescent="0.25">
      <c r="A12" s="11"/>
      <c r="B12" s="4"/>
    </row>
    <row r="13" spans="1:2" ht="409.5" x14ac:dyDescent="0.25">
      <c r="A13" s="11"/>
      <c r="B13" s="4" t="s">
        <v>277</v>
      </c>
    </row>
    <row r="14" spans="1:2" x14ac:dyDescent="0.25">
      <c r="A14" s="11"/>
      <c r="B14" s="4"/>
    </row>
    <row r="15" spans="1:2" ht="105" x14ac:dyDescent="0.25">
      <c r="A15" s="11"/>
      <c r="B15" s="4" t="s">
        <v>278</v>
      </c>
    </row>
    <row r="16" spans="1:2" x14ac:dyDescent="0.25">
      <c r="A16" s="11"/>
      <c r="B16" s="4"/>
    </row>
    <row r="17" spans="1:2" x14ac:dyDescent="0.25">
      <c r="A17" s="11"/>
      <c r="B17" s="4" t="s">
        <v>279</v>
      </c>
    </row>
    <row r="18" spans="1:2" x14ac:dyDescent="0.25">
      <c r="A18" s="11"/>
      <c r="B18" s="4"/>
    </row>
    <row r="19" spans="1:2" x14ac:dyDescent="0.25">
      <c r="A19" s="11"/>
      <c r="B19" s="13" t="s">
        <v>280</v>
      </c>
    </row>
    <row r="20" spans="1:2" x14ac:dyDescent="0.25">
      <c r="A20" s="11"/>
      <c r="B20" s="4"/>
    </row>
    <row r="21" spans="1:2" ht="409.5" x14ac:dyDescent="0.25">
      <c r="A21" s="11"/>
      <c r="B21" s="4" t="s">
        <v>281</v>
      </c>
    </row>
    <row r="22" spans="1:2" x14ac:dyDescent="0.25">
      <c r="A22" s="11"/>
      <c r="B22" s="4"/>
    </row>
    <row r="23" spans="1:2" ht="105" x14ac:dyDescent="0.25">
      <c r="A23" s="11"/>
      <c r="B23" s="4" t="s">
        <v>278</v>
      </c>
    </row>
    <row r="24" spans="1:2" x14ac:dyDescent="0.25">
      <c r="A24" s="11"/>
      <c r="B24" s="4"/>
    </row>
    <row r="25" spans="1:2" x14ac:dyDescent="0.25">
      <c r="A25" s="11"/>
      <c r="B25" s="4" t="s">
        <v>282</v>
      </c>
    </row>
    <row r="26" spans="1:2" x14ac:dyDescent="0.25">
      <c r="A26" s="11"/>
      <c r="B26" s="4"/>
    </row>
    <row r="27" spans="1:2" x14ac:dyDescent="0.25">
      <c r="A27" s="11"/>
      <c r="B27" s="13" t="s">
        <v>283</v>
      </c>
    </row>
    <row r="28" spans="1:2" x14ac:dyDescent="0.25">
      <c r="A28" s="11"/>
      <c r="B28" s="4"/>
    </row>
    <row r="29" spans="1:2" ht="255" x14ac:dyDescent="0.25">
      <c r="A29" s="11"/>
      <c r="B29" s="4" t="s">
        <v>284</v>
      </c>
    </row>
    <row r="30" spans="1:2" x14ac:dyDescent="0.25">
      <c r="A30" s="11"/>
      <c r="B30" s="4"/>
    </row>
    <row r="31" spans="1:2" ht="105" x14ac:dyDescent="0.25">
      <c r="A31" s="11"/>
      <c r="B31" s="4" t="s">
        <v>278</v>
      </c>
    </row>
    <row r="32" spans="1:2" x14ac:dyDescent="0.25">
      <c r="A32" s="11"/>
      <c r="B32" s="4"/>
    </row>
    <row r="33" spans="1:2" x14ac:dyDescent="0.25">
      <c r="A33" s="11"/>
      <c r="B33" s="4"/>
    </row>
    <row r="34" spans="1:2" ht="15.75" x14ac:dyDescent="0.25">
      <c r="A34" s="11"/>
      <c r="B34" s="14"/>
    </row>
  </sheetData>
  <mergeCells count="2">
    <mergeCell ref="A1:A2"/>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8" customWidth="1"/>
    <col min="4" max="4" width="6.5703125" customWidth="1"/>
    <col min="5" max="5" width="28" customWidth="1"/>
    <col min="6" max="6" width="5.140625" customWidth="1"/>
    <col min="7" max="7" width="28" customWidth="1"/>
    <col min="8" max="8" width="6.5703125" customWidth="1"/>
    <col min="9" max="9" width="28" customWidth="1"/>
    <col min="10" max="10" width="5.140625" customWidth="1"/>
  </cols>
  <sheetData>
    <row r="1" spans="1:10" ht="15" customHeight="1" x14ac:dyDescent="0.25">
      <c r="A1" s="9" t="s">
        <v>23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5</v>
      </c>
      <c r="B3" s="10" t="s">
        <v>15</v>
      </c>
      <c r="C3" s="10"/>
      <c r="D3" s="10"/>
      <c r="E3" s="10"/>
      <c r="F3" s="10"/>
      <c r="G3" s="10"/>
      <c r="H3" s="10"/>
      <c r="I3" s="10"/>
      <c r="J3" s="10"/>
    </row>
    <row r="4" spans="1:10" ht="15" customHeight="1" x14ac:dyDescent="0.25">
      <c r="A4" s="11" t="s">
        <v>230</v>
      </c>
      <c r="B4" s="10" t="s">
        <v>15</v>
      </c>
      <c r="C4" s="10"/>
      <c r="D4" s="10"/>
      <c r="E4" s="10"/>
      <c r="F4" s="10"/>
      <c r="G4" s="10"/>
      <c r="H4" s="10"/>
      <c r="I4" s="10"/>
      <c r="J4" s="10"/>
    </row>
    <row r="5" spans="1:10" ht="15" customHeight="1" x14ac:dyDescent="0.25">
      <c r="A5" s="11"/>
      <c r="B5" s="72" t="s">
        <v>286</v>
      </c>
      <c r="C5" s="72"/>
      <c r="D5" s="72"/>
      <c r="E5" s="72"/>
      <c r="F5" s="72"/>
      <c r="G5" s="72"/>
      <c r="H5" s="72"/>
      <c r="I5" s="72"/>
      <c r="J5" s="72"/>
    </row>
    <row r="6" spans="1:10" x14ac:dyDescent="0.25">
      <c r="A6" s="11"/>
      <c r="B6" s="10"/>
      <c r="C6" s="10"/>
      <c r="D6" s="10"/>
      <c r="E6" s="10"/>
      <c r="F6" s="10"/>
      <c r="G6" s="10"/>
      <c r="H6" s="10"/>
      <c r="I6" s="10"/>
      <c r="J6" s="10"/>
    </row>
    <row r="7" spans="1:10" ht="60" customHeight="1" x14ac:dyDescent="0.25">
      <c r="A7" s="11"/>
      <c r="B7" s="10" t="s">
        <v>287</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288</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t="s">
        <v>289</v>
      </c>
      <c r="C11" s="10"/>
      <c r="D11" s="10"/>
      <c r="E11" s="10"/>
      <c r="F11" s="10"/>
      <c r="G11" s="10"/>
      <c r="H11" s="10"/>
      <c r="I11" s="10"/>
      <c r="J11" s="10"/>
    </row>
    <row r="12" spans="1:10" ht="15.75" x14ac:dyDescent="0.25">
      <c r="A12" s="11"/>
      <c r="B12" s="45"/>
      <c r="C12" s="45"/>
      <c r="D12" s="45"/>
      <c r="E12" s="45"/>
      <c r="F12" s="45"/>
      <c r="G12" s="45"/>
      <c r="H12" s="45"/>
      <c r="I12" s="45"/>
      <c r="J12" s="45"/>
    </row>
    <row r="13" spans="1:10" ht="15.75" x14ac:dyDescent="0.25">
      <c r="A13" s="11"/>
      <c r="B13" s="45"/>
      <c r="C13" s="45"/>
      <c r="D13" s="45"/>
      <c r="E13" s="45"/>
      <c r="F13" s="45"/>
      <c r="G13" s="45"/>
      <c r="H13" s="45"/>
      <c r="I13" s="45"/>
      <c r="J13" s="45"/>
    </row>
    <row r="14" spans="1:10" ht="15" customHeight="1" x14ac:dyDescent="0.25">
      <c r="A14" s="11"/>
      <c r="B14" s="44"/>
      <c r="C14" s="45"/>
      <c r="D14" s="10" t="s">
        <v>290</v>
      </c>
      <c r="E14" s="10"/>
      <c r="F14" s="47"/>
      <c r="G14" s="45"/>
      <c r="H14" s="45" t="s">
        <v>179</v>
      </c>
      <c r="I14" s="45"/>
      <c r="J14" s="47"/>
    </row>
    <row r="15" spans="1:10" ht="15.75" thickBot="1" x14ac:dyDescent="0.3">
      <c r="A15" s="11"/>
      <c r="B15" s="44"/>
      <c r="C15" s="45"/>
      <c r="D15" s="46" t="s">
        <v>291</v>
      </c>
      <c r="E15" s="46"/>
      <c r="F15" s="47"/>
      <c r="G15" s="45"/>
      <c r="H15" s="48"/>
      <c r="I15" s="48"/>
      <c r="J15" s="47"/>
    </row>
    <row r="16" spans="1:10" ht="16.5" thickTop="1" x14ac:dyDescent="0.25">
      <c r="A16" s="11"/>
      <c r="B16" s="15"/>
      <c r="C16" s="15"/>
      <c r="D16" s="49"/>
      <c r="E16" s="49"/>
      <c r="F16" s="17"/>
      <c r="G16" s="15"/>
      <c r="H16" s="49"/>
      <c r="I16" s="49"/>
      <c r="J16" s="17"/>
    </row>
    <row r="17" spans="1:10" ht="15.75" x14ac:dyDescent="0.25">
      <c r="A17" s="11"/>
      <c r="B17" s="19" t="s">
        <v>292</v>
      </c>
      <c r="C17" s="19"/>
      <c r="D17" s="21" t="s">
        <v>293</v>
      </c>
      <c r="E17" s="23">
        <v>9051</v>
      </c>
      <c r="F17" s="24"/>
      <c r="G17" s="19"/>
      <c r="H17" s="21" t="s">
        <v>293</v>
      </c>
      <c r="I17" s="23">
        <v>9051</v>
      </c>
      <c r="J17" s="24"/>
    </row>
    <row r="18" spans="1:10" ht="16.5" thickBot="1" x14ac:dyDescent="0.3">
      <c r="A18" s="11"/>
      <c r="B18" s="26" t="s">
        <v>294</v>
      </c>
      <c r="C18" s="26"/>
      <c r="D18" s="27"/>
      <c r="E18" s="28">
        <v>25815</v>
      </c>
      <c r="F18" s="29"/>
      <c r="G18" s="26"/>
      <c r="H18" s="27"/>
      <c r="I18" s="28">
        <v>25815</v>
      </c>
      <c r="J18" s="29"/>
    </row>
    <row r="19" spans="1:10" ht="17.25" thickTop="1" thickBot="1" x14ac:dyDescent="0.3">
      <c r="A19" s="11"/>
      <c r="B19" s="19" t="s">
        <v>295</v>
      </c>
      <c r="C19" s="19"/>
      <c r="D19" s="31" t="s">
        <v>293</v>
      </c>
      <c r="E19" s="33">
        <v>34866</v>
      </c>
      <c r="F19" s="24"/>
      <c r="G19" s="19"/>
      <c r="H19" s="31" t="s">
        <v>293</v>
      </c>
      <c r="I19" s="33">
        <v>34866</v>
      </c>
      <c r="J19" s="24"/>
    </row>
    <row r="20" spans="1:10" ht="16.5" thickTop="1" x14ac:dyDescent="0.25">
      <c r="A20" s="11"/>
      <c r="B20" s="26" t="s">
        <v>296</v>
      </c>
      <c r="C20" s="26"/>
      <c r="D20" s="34"/>
      <c r="E20" s="35">
        <v>7985</v>
      </c>
      <c r="F20" s="29"/>
      <c r="G20" s="26"/>
      <c r="H20" s="34"/>
      <c r="I20" s="36">
        <v>7985</v>
      </c>
      <c r="J20" s="29"/>
    </row>
    <row r="21" spans="1:10" ht="16.5" thickBot="1" x14ac:dyDescent="0.3">
      <c r="A21" s="11"/>
      <c r="B21" s="19" t="s">
        <v>297</v>
      </c>
      <c r="C21" s="19"/>
      <c r="D21" s="37"/>
      <c r="E21" s="38">
        <v>281</v>
      </c>
      <c r="F21" s="24"/>
      <c r="G21" s="19"/>
      <c r="H21" s="37"/>
      <c r="I21" s="39">
        <v>281</v>
      </c>
      <c r="J21" s="24"/>
    </row>
    <row r="22" spans="1:10" ht="17.25" thickTop="1" thickBot="1" x14ac:dyDescent="0.3">
      <c r="A22" s="11"/>
      <c r="B22" s="26" t="s">
        <v>298</v>
      </c>
      <c r="C22" s="26"/>
      <c r="D22" s="40" t="s">
        <v>293</v>
      </c>
      <c r="E22" s="41">
        <v>43132</v>
      </c>
      <c r="F22" s="42"/>
      <c r="G22" s="26"/>
      <c r="H22" s="40" t="s">
        <v>293</v>
      </c>
      <c r="I22" s="43">
        <v>43132</v>
      </c>
      <c r="J22" s="29"/>
    </row>
    <row r="23" spans="1:10" ht="15.75" thickTop="1" x14ac:dyDescent="0.25">
      <c r="A23" s="11"/>
      <c r="B23" s="10"/>
      <c r="C23" s="10"/>
      <c r="D23" s="10"/>
      <c r="E23" s="10"/>
      <c r="F23" s="10"/>
      <c r="G23" s="10"/>
      <c r="H23" s="10"/>
      <c r="I23" s="10"/>
      <c r="J23" s="10"/>
    </row>
    <row r="24" spans="1:10" ht="15" customHeight="1" x14ac:dyDescent="0.25">
      <c r="A24" s="11"/>
      <c r="B24" s="10" t="s">
        <v>299</v>
      </c>
      <c r="C24" s="10"/>
      <c r="D24" s="10"/>
      <c r="E24" s="10"/>
      <c r="F24" s="10"/>
      <c r="G24" s="10"/>
      <c r="H24" s="10"/>
      <c r="I24" s="10"/>
      <c r="J24" s="10"/>
    </row>
    <row r="25" spans="1:10" ht="15.75" x14ac:dyDescent="0.25">
      <c r="A25" s="11"/>
      <c r="B25" s="45"/>
      <c r="C25" s="45"/>
      <c r="D25" s="45"/>
      <c r="E25" s="45"/>
      <c r="F25" s="45"/>
      <c r="G25" s="45"/>
      <c r="H25" s="45"/>
      <c r="I25" s="45"/>
      <c r="J25" s="45"/>
    </row>
    <row r="26" spans="1:10" ht="15.75" customHeight="1" x14ac:dyDescent="0.25">
      <c r="A26" s="11"/>
      <c r="B26" s="50"/>
      <c r="C26" s="51"/>
      <c r="D26" s="70" t="s">
        <v>300</v>
      </c>
      <c r="E26" s="70"/>
      <c r="F26" s="70"/>
      <c r="G26" s="70"/>
      <c r="H26" s="70"/>
      <c r="I26" s="70"/>
      <c r="J26" s="52"/>
    </row>
    <row r="27" spans="1:10" ht="16.5" thickBot="1" x14ac:dyDescent="0.3">
      <c r="A27" s="11"/>
      <c r="B27" s="51"/>
      <c r="C27" s="51"/>
      <c r="D27" s="71">
        <v>2013</v>
      </c>
      <c r="E27" s="71"/>
      <c r="F27" s="52"/>
      <c r="G27" s="15"/>
      <c r="H27" s="48">
        <v>2012</v>
      </c>
      <c r="I27" s="48"/>
      <c r="J27" s="17"/>
    </row>
    <row r="28" spans="1:10" ht="16.5" thickTop="1" x14ac:dyDescent="0.25">
      <c r="A28" s="11"/>
      <c r="B28" s="51"/>
      <c r="C28" s="15"/>
      <c r="D28" s="49"/>
      <c r="E28" s="49"/>
      <c r="F28" s="17"/>
      <c r="G28" s="15"/>
      <c r="H28" s="49"/>
      <c r="I28" s="49"/>
      <c r="J28" s="17"/>
    </row>
    <row r="29" spans="1:10" ht="31.5" x14ac:dyDescent="0.25">
      <c r="A29" s="11"/>
      <c r="B29" s="15" t="s">
        <v>301</v>
      </c>
      <c r="C29" s="15"/>
      <c r="D29" s="45"/>
      <c r="E29" s="45"/>
      <c r="F29" s="17"/>
      <c r="G29" s="15"/>
      <c r="H29" s="45"/>
      <c r="I29" s="45"/>
      <c r="J29" s="17"/>
    </row>
    <row r="30" spans="1:10" ht="15.75" x14ac:dyDescent="0.25">
      <c r="A30" s="11"/>
      <c r="B30" s="15" t="s">
        <v>302</v>
      </c>
      <c r="C30" s="15"/>
      <c r="D30" s="45"/>
      <c r="E30" s="45"/>
      <c r="F30" s="17"/>
      <c r="G30" s="15"/>
      <c r="H30" s="45"/>
      <c r="I30" s="45"/>
      <c r="J30" s="17"/>
    </row>
    <row r="31" spans="1:10" ht="15.75" x14ac:dyDescent="0.25">
      <c r="A31" s="11"/>
      <c r="B31" s="53" t="s">
        <v>303</v>
      </c>
      <c r="C31" s="19"/>
      <c r="D31" s="21" t="s">
        <v>293</v>
      </c>
      <c r="E31" s="54">
        <v>92842</v>
      </c>
      <c r="F31" s="24"/>
      <c r="G31" s="19"/>
      <c r="H31" s="21" t="s">
        <v>293</v>
      </c>
      <c r="I31" s="23">
        <v>83383</v>
      </c>
      <c r="J31" s="24"/>
    </row>
    <row r="32" spans="1:10" ht="15.75" x14ac:dyDescent="0.25">
      <c r="A32" s="11"/>
      <c r="B32" s="55" t="s">
        <v>304</v>
      </c>
      <c r="C32" s="26"/>
      <c r="D32" s="34"/>
      <c r="E32" s="35">
        <v>55893</v>
      </c>
      <c r="F32" s="29"/>
      <c r="G32" s="26"/>
      <c r="H32" s="34"/>
      <c r="I32" s="36">
        <v>56162</v>
      </c>
      <c r="J32" s="29"/>
    </row>
    <row r="33" spans="1:10" ht="15.75" x14ac:dyDescent="0.25">
      <c r="A33" s="11"/>
      <c r="B33" s="53" t="s">
        <v>305</v>
      </c>
      <c r="C33" s="19"/>
      <c r="D33" s="21"/>
      <c r="E33" s="54">
        <v>99558</v>
      </c>
      <c r="F33" s="24"/>
      <c r="G33" s="19"/>
      <c r="H33" s="21"/>
      <c r="I33" s="23">
        <v>97451</v>
      </c>
      <c r="J33" s="24"/>
    </row>
    <row r="34" spans="1:10" ht="15.75" x14ac:dyDescent="0.25">
      <c r="A34" s="11"/>
      <c r="B34" s="55" t="s">
        <v>306</v>
      </c>
      <c r="C34" s="26"/>
      <c r="D34" s="34"/>
      <c r="E34" s="35">
        <v>35845</v>
      </c>
      <c r="F34" s="29"/>
      <c r="G34" s="26"/>
      <c r="H34" s="34"/>
      <c r="I34" s="36">
        <v>34534</v>
      </c>
      <c r="J34" s="29"/>
    </row>
    <row r="35" spans="1:10" ht="16.5" thickBot="1" x14ac:dyDescent="0.3">
      <c r="A35" s="11"/>
      <c r="B35" s="53" t="s">
        <v>307</v>
      </c>
      <c r="C35" s="19"/>
      <c r="D35" s="37"/>
      <c r="E35" s="56">
        <v>1948</v>
      </c>
      <c r="F35" s="24"/>
      <c r="G35" s="19"/>
      <c r="H35" s="37"/>
      <c r="I35" s="57">
        <v>1700</v>
      </c>
      <c r="J35" s="24"/>
    </row>
    <row r="36" spans="1:10" ht="17.25" thickTop="1" thickBot="1" x14ac:dyDescent="0.3">
      <c r="A36" s="11"/>
      <c r="B36" s="55"/>
      <c r="C36" s="26"/>
      <c r="D36" s="40"/>
      <c r="E36" s="41">
        <v>286086</v>
      </c>
      <c r="F36" s="29"/>
      <c r="G36" s="26"/>
      <c r="H36" s="40"/>
      <c r="I36" s="43">
        <v>273230</v>
      </c>
      <c r="J36" s="29"/>
    </row>
    <row r="37" spans="1:10" ht="16.5" thickTop="1" x14ac:dyDescent="0.25">
      <c r="A37" s="11"/>
      <c r="B37" s="53" t="s">
        <v>308</v>
      </c>
      <c r="C37" s="19"/>
      <c r="D37" s="21"/>
      <c r="E37" s="58"/>
      <c r="F37" s="24"/>
      <c r="G37" s="19"/>
      <c r="H37" s="21"/>
      <c r="I37" s="58"/>
      <c r="J37" s="24"/>
    </row>
    <row r="38" spans="1:10" ht="15.75" x14ac:dyDescent="0.25">
      <c r="A38" s="11"/>
      <c r="B38" s="55" t="s">
        <v>303</v>
      </c>
      <c r="C38" s="26"/>
      <c r="D38" s="34"/>
      <c r="E38" s="59" t="s">
        <v>309</v>
      </c>
      <c r="F38" s="42" t="s">
        <v>310</v>
      </c>
      <c r="G38" s="26"/>
      <c r="H38" s="34"/>
      <c r="I38" s="61" t="s">
        <v>311</v>
      </c>
      <c r="J38" s="29" t="s">
        <v>310</v>
      </c>
    </row>
    <row r="39" spans="1:10" ht="15.75" x14ac:dyDescent="0.25">
      <c r="A39" s="11"/>
      <c r="B39" s="53" t="s">
        <v>304</v>
      </c>
      <c r="C39" s="19"/>
      <c r="D39" s="21"/>
      <c r="E39" s="62" t="s">
        <v>312</v>
      </c>
      <c r="F39" s="64" t="s">
        <v>310</v>
      </c>
      <c r="G39" s="19"/>
      <c r="H39" s="21"/>
      <c r="I39" s="58" t="s">
        <v>313</v>
      </c>
      <c r="J39" s="24" t="s">
        <v>310</v>
      </c>
    </row>
    <row r="40" spans="1:10" ht="15.75" x14ac:dyDescent="0.25">
      <c r="A40" s="11"/>
      <c r="B40" s="55" t="s">
        <v>305</v>
      </c>
      <c r="C40" s="26"/>
      <c r="D40" s="34"/>
      <c r="E40" s="59" t="s">
        <v>314</v>
      </c>
      <c r="F40" s="42" t="s">
        <v>310</v>
      </c>
      <c r="G40" s="26"/>
      <c r="H40" s="34"/>
      <c r="I40" s="61" t="s">
        <v>315</v>
      </c>
      <c r="J40" s="29" t="s">
        <v>310</v>
      </c>
    </row>
    <row r="41" spans="1:10" ht="15.75" x14ac:dyDescent="0.25">
      <c r="A41" s="11"/>
      <c r="B41" s="53" t="s">
        <v>306</v>
      </c>
      <c r="C41" s="19"/>
      <c r="D41" s="21"/>
      <c r="E41" s="62" t="s">
        <v>316</v>
      </c>
      <c r="F41" s="64" t="s">
        <v>310</v>
      </c>
      <c r="G41" s="19"/>
      <c r="H41" s="21"/>
      <c r="I41" s="58" t="s">
        <v>317</v>
      </c>
      <c r="J41" s="24" t="s">
        <v>310</v>
      </c>
    </row>
    <row r="42" spans="1:10" ht="16.5" thickBot="1" x14ac:dyDescent="0.3">
      <c r="A42" s="11"/>
      <c r="B42" s="55" t="s">
        <v>307</v>
      </c>
      <c r="C42" s="26"/>
      <c r="D42" s="27"/>
      <c r="E42" s="66" t="s">
        <v>318</v>
      </c>
      <c r="F42" s="42" t="s">
        <v>310</v>
      </c>
      <c r="G42" s="26"/>
      <c r="H42" s="27"/>
      <c r="I42" s="67" t="s">
        <v>319</v>
      </c>
      <c r="J42" s="29" t="s">
        <v>310</v>
      </c>
    </row>
    <row r="43" spans="1:10" ht="17.25" thickTop="1" thickBot="1" x14ac:dyDescent="0.3">
      <c r="A43" s="11"/>
      <c r="B43" s="53"/>
      <c r="C43" s="19"/>
      <c r="D43" s="37"/>
      <c r="E43" s="38" t="s">
        <v>320</v>
      </c>
      <c r="F43" s="64" t="s">
        <v>310</v>
      </c>
      <c r="G43" s="19"/>
      <c r="H43" s="37"/>
      <c r="I43" s="39" t="s">
        <v>321</v>
      </c>
      <c r="J43" s="24" t="s">
        <v>310</v>
      </c>
    </row>
    <row r="44" spans="1:10" ht="32.25" thickTop="1" x14ac:dyDescent="0.25">
      <c r="A44" s="11"/>
      <c r="B44" s="55" t="s">
        <v>322</v>
      </c>
      <c r="C44" s="26"/>
      <c r="D44" s="34"/>
      <c r="E44" s="35">
        <v>109592</v>
      </c>
      <c r="F44" s="29"/>
      <c r="G44" s="26"/>
      <c r="H44" s="34"/>
      <c r="I44" s="36">
        <v>113358</v>
      </c>
      <c r="J44" s="29"/>
    </row>
    <row r="45" spans="1:10" ht="15.75" x14ac:dyDescent="0.25">
      <c r="A45" s="11"/>
      <c r="B45" s="53"/>
      <c r="C45" s="19"/>
      <c r="D45" s="21"/>
      <c r="E45" s="58"/>
      <c r="F45" s="24"/>
      <c r="G45" s="19"/>
      <c r="H45" s="21"/>
      <c r="I45" s="58"/>
      <c r="J45" s="24"/>
    </row>
    <row r="46" spans="1:10" ht="31.5" x14ac:dyDescent="0.25">
      <c r="A46" s="11"/>
      <c r="B46" s="26" t="s">
        <v>323</v>
      </c>
      <c r="C46" s="26"/>
      <c r="D46" s="34"/>
      <c r="E46" s="61"/>
      <c r="F46" s="29"/>
      <c r="G46" s="26"/>
      <c r="H46" s="34"/>
      <c r="I46" s="61"/>
      <c r="J46" s="29"/>
    </row>
    <row r="47" spans="1:10" ht="15.75" x14ac:dyDescent="0.25">
      <c r="A47" s="11"/>
      <c r="B47" s="19" t="s">
        <v>324</v>
      </c>
      <c r="C47" s="19"/>
      <c r="D47" s="21"/>
      <c r="E47" s="58"/>
      <c r="F47" s="24"/>
      <c r="G47" s="19"/>
      <c r="H47" s="21"/>
      <c r="I47" s="58"/>
      <c r="J47" s="24"/>
    </row>
    <row r="48" spans="1:10" ht="16.5" thickBot="1" x14ac:dyDescent="0.3">
      <c r="A48" s="11"/>
      <c r="B48" s="55" t="s">
        <v>306</v>
      </c>
      <c r="C48" s="26"/>
      <c r="D48" s="27"/>
      <c r="E48" s="68">
        <v>20359</v>
      </c>
      <c r="F48" s="29"/>
      <c r="G48" s="26"/>
      <c r="H48" s="27"/>
      <c r="I48" s="28">
        <v>20359</v>
      </c>
      <c r="J48" s="29"/>
    </row>
    <row r="49" spans="1:10" ht="17.25" thickTop="1" thickBot="1" x14ac:dyDescent="0.3">
      <c r="A49" s="11"/>
      <c r="B49" s="53"/>
      <c r="C49" s="19"/>
      <c r="D49" s="31" t="s">
        <v>293</v>
      </c>
      <c r="E49" s="69">
        <v>129951</v>
      </c>
      <c r="F49" s="24"/>
      <c r="G49" s="19"/>
      <c r="H49" s="31" t="s">
        <v>293</v>
      </c>
      <c r="I49" s="33">
        <v>133717</v>
      </c>
      <c r="J49" s="24"/>
    </row>
    <row r="50" spans="1:10" ht="15.75" thickTop="1" x14ac:dyDescent="0.25">
      <c r="A50" s="11"/>
      <c r="B50" s="10"/>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72" t="s">
        <v>325</v>
      </c>
      <c r="C52" s="72"/>
      <c r="D52" s="72"/>
      <c r="E52" s="72"/>
      <c r="F52" s="72"/>
      <c r="G52" s="72"/>
      <c r="H52" s="72"/>
      <c r="I52" s="72"/>
      <c r="J52" s="72"/>
    </row>
    <row r="53" spans="1:10" x14ac:dyDescent="0.25">
      <c r="A53" s="11"/>
      <c r="B53" s="10"/>
      <c r="C53" s="10"/>
      <c r="D53" s="10"/>
      <c r="E53" s="10"/>
      <c r="F53" s="10"/>
      <c r="G53" s="10"/>
      <c r="H53" s="10"/>
      <c r="I53" s="10"/>
      <c r="J53" s="10"/>
    </row>
    <row r="54" spans="1:10" ht="15" customHeight="1" x14ac:dyDescent="0.25">
      <c r="A54" s="11"/>
      <c r="B54" s="10" t="s">
        <v>326</v>
      </c>
      <c r="C54" s="10"/>
      <c r="D54" s="10"/>
      <c r="E54" s="10"/>
      <c r="F54" s="10"/>
      <c r="G54" s="10"/>
      <c r="H54" s="10"/>
      <c r="I54" s="10"/>
      <c r="J54" s="10"/>
    </row>
    <row r="55" spans="1:10" x14ac:dyDescent="0.25">
      <c r="A55" s="11"/>
      <c r="B55" s="10"/>
      <c r="C55" s="10"/>
      <c r="D55" s="10"/>
      <c r="E55" s="10"/>
      <c r="F55" s="10"/>
      <c r="G55" s="10"/>
      <c r="H55" s="10"/>
      <c r="I55" s="10"/>
      <c r="J55" s="10"/>
    </row>
    <row r="56" spans="1:10" ht="15" customHeight="1" x14ac:dyDescent="0.25">
      <c r="A56" s="11"/>
      <c r="B56" s="10" t="s">
        <v>327</v>
      </c>
      <c r="C56" s="10"/>
      <c r="D56" s="10"/>
      <c r="E56" s="10"/>
      <c r="F56" s="10"/>
      <c r="G56" s="10"/>
      <c r="H56" s="10"/>
      <c r="I56" s="10"/>
      <c r="J56" s="10"/>
    </row>
    <row r="57" spans="1:10" ht="15.75" x14ac:dyDescent="0.25">
      <c r="A57" s="11"/>
      <c r="B57" s="45"/>
      <c r="C57" s="45"/>
      <c r="D57" s="45"/>
      <c r="E57" s="45"/>
      <c r="F57" s="45"/>
      <c r="G57" s="45"/>
      <c r="H57" s="45"/>
      <c r="I57" s="45"/>
      <c r="J57" s="45"/>
    </row>
    <row r="58" spans="1:10" ht="15.75" x14ac:dyDescent="0.25">
      <c r="A58" s="11"/>
      <c r="B58" s="19">
        <v>2014</v>
      </c>
      <c r="C58" s="19"/>
      <c r="D58" s="21" t="s">
        <v>293</v>
      </c>
      <c r="E58" s="23">
        <v>17268</v>
      </c>
      <c r="F58" s="24"/>
    </row>
    <row r="59" spans="1:10" ht="15.75" x14ac:dyDescent="0.25">
      <c r="A59" s="11"/>
      <c r="B59" s="26">
        <v>2015</v>
      </c>
      <c r="C59" s="26"/>
      <c r="D59" s="34"/>
      <c r="E59" s="36">
        <v>17207</v>
      </c>
      <c r="F59" s="29"/>
    </row>
    <row r="60" spans="1:10" ht="15.75" x14ac:dyDescent="0.25">
      <c r="A60" s="11"/>
      <c r="B60" s="19">
        <v>2016</v>
      </c>
      <c r="C60" s="19"/>
      <c r="D60" s="21"/>
      <c r="E60" s="23">
        <v>15552</v>
      </c>
      <c r="F60" s="24"/>
    </row>
    <row r="61" spans="1:10" ht="15.75" x14ac:dyDescent="0.25">
      <c r="A61" s="11"/>
      <c r="B61" s="26">
        <v>2017</v>
      </c>
      <c r="C61" s="26"/>
      <c r="D61" s="34"/>
      <c r="E61" s="36">
        <v>11702</v>
      </c>
      <c r="F61" s="29"/>
    </row>
    <row r="62" spans="1:10" ht="15.75" x14ac:dyDescent="0.25">
      <c r="A62" s="11"/>
      <c r="B62" s="19">
        <v>2018</v>
      </c>
      <c r="C62" s="19"/>
      <c r="D62" s="21"/>
      <c r="E62" s="23">
        <v>8277</v>
      </c>
      <c r="F62" s="24"/>
    </row>
  </sheetData>
  <mergeCells count="45">
    <mergeCell ref="B56:J56"/>
    <mergeCell ref="B57:J57"/>
    <mergeCell ref="B50:J50"/>
    <mergeCell ref="B51:J51"/>
    <mergeCell ref="B52:J52"/>
    <mergeCell ref="B53:J53"/>
    <mergeCell ref="B54:J54"/>
    <mergeCell ref="B55:J55"/>
    <mergeCell ref="B9:J9"/>
    <mergeCell ref="B10:J10"/>
    <mergeCell ref="B11:J11"/>
    <mergeCell ref="B12:J12"/>
    <mergeCell ref="B13:J13"/>
    <mergeCell ref="B23:J23"/>
    <mergeCell ref="A1:A2"/>
    <mergeCell ref="B1:J1"/>
    <mergeCell ref="B2:J2"/>
    <mergeCell ref="B3:J3"/>
    <mergeCell ref="A4:A62"/>
    <mergeCell ref="B4:J4"/>
    <mergeCell ref="B5:J5"/>
    <mergeCell ref="B6:J6"/>
    <mergeCell ref="B7:J7"/>
    <mergeCell ref="B8:J8"/>
    <mergeCell ref="D28:E28"/>
    <mergeCell ref="H28:I28"/>
    <mergeCell ref="D29:E29"/>
    <mergeCell ref="H29:I29"/>
    <mergeCell ref="D30:E30"/>
    <mergeCell ref="H30:I30"/>
    <mergeCell ref="H14:I15"/>
    <mergeCell ref="J14:J15"/>
    <mergeCell ref="D16:E16"/>
    <mergeCell ref="H16:I16"/>
    <mergeCell ref="D26:I26"/>
    <mergeCell ref="D27:E27"/>
    <mergeCell ref="H27:I27"/>
    <mergeCell ref="B24:J24"/>
    <mergeCell ref="B25:J2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9.5703125" customWidth="1"/>
    <col min="4" max="4" width="4.28515625" customWidth="1"/>
    <col min="5" max="5" width="11.85546875" customWidth="1"/>
    <col min="6" max="6" width="19.5703125" customWidth="1"/>
  </cols>
  <sheetData>
    <row r="1" spans="1:6" ht="15" customHeight="1" x14ac:dyDescent="0.25">
      <c r="A1" s="9" t="s">
        <v>328</v>
      </c>
      <c r="B1" s="9" t="s">
        <v>2</v>
      </c>
      <c r="C1" s="9"/>
      <c r="D1" s="9"/>
      <c r="E1" s="9"/>
      <c r="F1" s="9"/>
    </row>
    <row r="2" spans="1:6" ht="15" customHeight="1" x14ac:dyDescent="0.25">
      <c r="A2" s="9"/>
      <c r="B2" s="9" t="s">
        <v>3</v>
      </c>
      <c r="C2" s="9"/>
      <c r="D2" s="9"/>
      <c r="E2" s="9"/>
      <c r="F2" s="9"/>
    </row>
    <row r="3" spans="1:6" ht="30" x14ac:dyDescent="0.25">
      <c r="A3" s="3" t="s">
        <v>329</v>
      </c>
      <c r="B3" s="10" t="s">
        <v>15</v>
      </c>
      <c r="C3" s="10"/>
      <c r="D3" s="10"/>
      <c r="E3" s="10"/>
      <c r="F3" s="10"/>
    </row>
    <row r="4" spans="1:6" ht="15" customHeight="1" x14ac:dyDescent="0.25">
      <c r="A4" s="11" t="s">
        <v>328</v>
      </c>
      <c r="B4" s="10" t="s">
        <v>15</v>
      </c>
      <c r="C4" s="10"/>
      <c r="D4" s="10"/>
      <c r="E4" s="10"/>
      <c r="F4" s="10"/>
    </row>
    <row r="5" spans="1:6" ht="15" customHeight="1" x14ac:dyDescent="0.25">
      <c r="A5" s="11"/>
      <c r="B5" s="72" t="s">
        <v>330</v>
      </c>
      <c r="C5" s="72"/>
      <c r="D5" s="72"/>
      <c r="E5" s="72"/>
      <c r="F5" s="72"/>
    </row>
    <row r="6" spans="1:6" x14ac:dyDescent="0.25">
      <c r="A6" s="11"/>
      <c r="B6" s="10"/>
      <c r="C6" s="10"/>
      <c r="D6" s="10"/>
      <c r="E6" s="10"/>
      <c r="F6" s="10"/>
    </row>
    <row r="7" spans="1:6" ht="15" customHeight="1" x14ac:dyDescent="0.25">
      <c r="A7" s="11"/>
      <c r="B7" s="10" t="s">
        <v>331</v>
      </c>
      <c r="C7" s="10"/>
      <c r="D7" s="10"/>
      <c r="E7" s="10"/>
      <c r="F7" s="10"/>
    </row>
    <row r="8" spans="1:6" x14ac:dyDescent="0.25">
      <c r="A8" s="11"/>
      <c r="B8" s="10"/>
      <c r="C8" s="10"/>
      <c r="D8" s="10"/>
      <c r="E8" s="10"/>
      <c r="F8" s="10"/>
    </row>
    <row r="9" spans="1:6" ht="90" customHeight="1" x14ac:dyDescent="0.25">
      <c r="A9" s="11"/>
      <c r="B9" s="10" t="s">
        <v>332</v>
      </c>
      <c r="C9" s="10"/>
      <c r="D9" s="10"/>
      <c r="E9" s="10"/>
      <c r="F9" s="10"/>
    </row>
    <row r="10" spans="1:6" x14ac:dyDescent="0.25">
      <c r="A10" s="11"/>
      <c r="B10" s="10"/>
      <c r="C10" s="10"/>
      <c r="D10" s="10"/>
      <c r="E10" s="10"/>
      <c r="F10" s="10"/>
    </row>
    <row r="11" spans="1:6" ht="30" customHeight="1" x14ac:dyDescent="0.25">
      <c r="A11" s="11"/>
      <c r="B11" s="10" t="s">
        <v>333</v>
      </c>
      <c r="C11" s="10"/>
      <c r="D11" s="10"/>
      <c r="E11" s="10"/>
      <c r="F11" s="10"/>
    </row>
    <row r="12" spans="1:6" x14ac:dyDescent="0.25">
      <c r="A12" s="11"/>
      <c r="B12" s="10"/>
      <c r="C12" s="10"/>
      <c r="D12" s="10"/>
      <c r="E12" s="10"/>
      <c r="F12" s="10"/>
    </row>
    <row r="13" spans="1:6" ht="30" customHeight="1" x14ac:dyDescent="0.25">
      <c r="A13" s="11"/>
      <c r="B13" s="10" t="s">
        <v>334</v>
      </c>
      <c r="C13" s="10"/>
      <c r="D13" s="10"/>
      <c r="E13" s="10"/>
      <c r="F13" s="10"/>
    </row>
    <row r="14" spans="1:6" x14ac:dyDescent="0.25">
      <c r="A14" s="11"/>
      <c r="B14" s="10"/>
      <c r="C14" s="10"/>
      <c r="D14" s="10"/>
      <c r="E14" s="10"/>
      <c r="F14" s="10"/>
    </row>
    <row r="15" spans="1:6" ht="75" customHeight="1" x14ac:dyDescent="0.25">
      <c r="A15" s="11"/>
      <c r="B15" s="10" t="s">
        <v>335</v>
      </c>
      <c r="C15" s="10"/>
      <c r="D15" s="10"/>
      <c r="E15" s="10"/>
      <c r="F15" s="10"/>
    </row>
    <row r="16" spans="1:6" x14ac:dyDescent="0.25">
      <c r="A16" s="11"/>
      <c r="B16" s="10"/>
      <c r="C16" s="10"/>
      <c r="D16" s="10"/>
      <c r="E16" s="10"/>
      <c r="F16" s="10"/>
    </row>
    <row r="17" spans="1:6" ht="45" customHeight="1" x14ac:dyDescent="0.25">
      <c r="A17" s="11"/>
      <c r="B17" s="10" t="s">
        <v>336</v>
      </c>
      <c r="C17" s="10"/>
      <c r="D17" s="10"/>
      <c r="E17" s="10"/>
      <c r="F17" s="10"/>
    </row>
    <row r="18" spans="1:6" x14ac:dyDescent="0.25">
      <c r="A18" s="11"/>
      <c r="B18" s="10"/>
      <c r="C18" s="10"/>
      <c r="D18" s="10"/>
      <c r="E18" s="10"/>
      <c r="F18" s="10"/>
    </row>
    <row r="19" spans="1:6" ht="30" x14ac:dyDescent="0.25">
      <c r="A19" s="11"/>
      <c r="B19" s="18" t="s">
        <v>337</v>
      </c>
      <c r="C19" s="18"/>
      <c r="D19" s="20" t="s">
        <v>293</v>
      </c>
      <c r="E19" s="22">
        <v>2328</v>
      </c>
      <c r="F19" s="63"/>
    </row>
    <row r="20" spans="1:6" ht="30.75" thickBot="1" x14ac:dyDescent="0.3">
      <c r="A20" s="11"/>
      <c r="B20" s="25" t="s">
        <v>338</v>
      </c>
      <c r="C20" s="25"/>
      <c r="D20" s="73"/>
      <c r="E20" s="65">
        <v>486</v>
      </c>
      <c r="F20" s="60"/>
    </row>
    <row r="21" spans="1:6" ht="16.5" thickTop="1" thickBot="1" x14ac:dyDescent="0.3">
      <c r="A21" s="11"/>
      <c r="B21" s="18" t="s">
        <v>179</v>
      </c>
      <c r="C21" s="18"/>
      <c r="D21" s="30"/>
      <c r="E21" s="32">
        <v>2814</v>
      </c>
      <c r="F21" s="63"/>
    </row>
    <row r="22" spans="1:6" ht="15.75" thickTop="1" x14ac:dyDescent="0.25">
      <c r="A22" s="11"/>
      <c r="B22" s="10"/>
      <c r="C22" s="10"/>
      <c r="D22" s="10"/>
      <c r="E22" s="10"/>
      <c r="F22" s="10"/>
    </row>
    <row r="23" spans="1:6" x14ac:dyDescent="0.25">
      <c r="A23" s="11"/>
      <c r="B23" s="10"/>
      <c r="C23" s="10"/>
      <c r="D23" s="10"/>
      <c r="E23" s="10"/>
      <c r="F23" s="10"/>
    </row>
    <row r="24" spans="1:6" ht="15" customHeight="1" x14ac:dyDescent="0.25">
      <c r="A24" s="11"/>
      <c r="B24" s="72" t="s">
        <v>337</v>
      </c>
      <c r="C24" s="72"/>
      <c r="D24" s="72"/>
      <c r="E24" s="72"/>
      <c r="F24" s="72"/>
    </row>
    <row r="25" spans="1:6" x14ac:dyDescent="0.25">
      <c r="A25" s="11"/>
      <c r="B25" s="10"/>
      <c r="C25" s="10"/>
      <c r="D25" s="10"/>
      <c r="E25" s="10"/>
      <c r="F25" s="10"/>
    </row>
    <row r="26" spans="1:6" ht="60" customHeight="1" x14ac:dyDescent="0.25">
      <c r="A26" s="11"/>
      <c r="B26" s="10" t="s">
        <v>339</v>
      </c>
      <c r="C26" s="10"/>
      <c r="D26" s="10"/>
      <c r="E26" s="10"/>
      <c r="F26" s="10"/>
    </row>
    <row r="27" spans="1:6" x14ac:dyDescent="0.25">
      <c r="A27" s="11"/>
      <c r="B27" s="10"/>
      <c r="C27" s="10"/>
      <c r="D27" s="10"/>
      <c r="E27" s="10"/>
      <c r="F27" s="10"/>
    </row>
    <row r="28" spans="1:6" ht="60" customHeight="1" x14ac:dyDescent="0.25">
      <c r="A28" s="11"/>
      <c r="B28" s="10" t="s">
        <v>340</v>
      </c>
      <c r="C28" s="10"/>
      <c r="D28" s="10"/>
      <c r="E28" s="10"/>
      <c r="F28" s="10"/>
    </row>
    <row r="29" spans="1:6" x14ac:dyDescent="0.25">
      <c r="A29" s="11"/>
      <c r="B29" s="10"/>
      <c r="C29" s="10"/>
      <c r="D29" s="10"/>
      <c r="E29" s="10"/>
      <c r="F29" s="10"/>
    </row>
    <row r="30" spans="1:6" x14ac:dyDescent="0.25">
      <c r="A30" s="11"/>
      <c r="B30" s="10"/>
      <c r="C30" s="10"/>
      <c r="D30" s="10"/>
      <c r="E30" s="10"/>
      <c r="F30" s="10"/>
    </row>
    <row r="31" spans="1:6" ht="15" customHeight="1" x14ac:dyDescent="0.25">
      <c r="A31" s="11"/>
      <c r="B31" s="72" t="s">
        <v>338</v>
      </c>
      <c r="C31" s="72"/>
      <c r="D31" s="72"/>
      <c r="E31" s="72"/>
      <c r="F31" s="72"/>
    </row>
    <row r="32" spans="1:6" x14ac:dyDescent="0.25">
      <c r="A32" s="11"/>
      <c r="B32" s="10"/>
      <c r="C32" s="10"/>
      <c r="D32" s="10"/>
      <c r="E32" s="10"/>
      <c r="F32" s="10"/>
    </row>
    <row r="33" spans="1:6" ht="75" customHeight="1" x14ac:dyDescent="0.25">
      <c r="A33" s="11"/>
      <c r="B33" s="10" t="s">
        <v>341</v>
      </c>
      <c r="C33" s="10"/>
      <c r="D33" s="10"/>
      <c r="E33" s="10"/>
      <c r="F33" s="10"/>
    </row>
    <row r="34" spans="1:6" x14ac:dyDescent="0.25">
      <c r="A34" s="11"/>
      <c r="B34" s="10"/>
      <c r="C34" s="10"/>
      <c r="D34" s="10"/>
      <c r="E34" s="10"/>
      <c r="F34" s="10"/>
    </row>
    <row r="35" spans="1:6" ht="45" customHeight="1" x14ac:dyDescent="0.25">
      <c r="A35" s="11"/>
      <c r="B35" s="10" t="s">
        <v>342</v>
      </c>
      <c r="C35" s="10"/>
      <c r="D35" s="10"/>
      <c r="E35" s="10"/>
      <c r="F35" s="10"/>
    </row>
    <row r="36" spans="1:6" x14ac:dyDescent="0.25">
      <c r="A36" s="11"/>
      <c r="B36" s="10"/>
      <c r="C36" s="10"/>
      <c r="D36" s="10"/>
      <c r="E36" s="10"/>
      <c r="F36" s="10"/>
    </row>
    <row r="37" spans="1:6" ht="45" customHeight="1" x14ac:dyDescent="0.25">
      <c r="A37" s="11"/>
      <c r="B37" s="10" t="s">
        <v>343</v>
      </c>
      <c r="C37" s="10"/>
      <c r="D37" s="10"/>
      <c r="E37" s="10"/>
      <c r="F37" s="10"/>
    </row>
    <row r="38" spans="1:6" x14ac:dyDescent="0.25">
      <c r="A38" s="11"/>
      <c r="B38" s="10"/>
      <c r="C38" s="10"/>
      <c r="D38" s="10"/>
      <c r="E38" s="10"/>
      <c r="F38" s="10"/>
    </row>
    <row r="39" spans="1:6" x14ac:dyDescent="0.25">
      <c r="A39" s="11"/>
      <c r="B39" s="10"/>
      <c r="C39" s="10"/>
      <c r="D39" s="10"/>
      <c r="E39" s="10"/>
      <c r="F39" s="10"/>
    </row>
    <row r="40" spans="1:6" ht="15" customHeight="1" x14ac:dyDescent="0.25">
      <c r="A40" s="11"/>
      <c r="B40" s="10" t="s">
        <v>344</v>
      </c>
      <c r="C40" s="10"/>
      <c r="D40" s="10"/>
      <c r="E40" s="10"/>
      <c r="F40" s="10"/>
    </row>
    <row r="41" spans="1:6" x14ac:dyDescent="0.25">
      <c r="A41" s="11"/>
      <c r="B41" s="10"/>
      <c r="C41" s="10"/>
      <c r="D41" s="10"/>
      <c r="E41" s="10"/>
      <c r="F41" s="10"/>
    </row>
    <row r="42" spans="1:6" ht="90" customHeight="1" x14ac:dyDescent="0.25">
      <c r="A42" s="11"/>
      <c r="B42" s="10" t="s">
        <v>345</v>
      </c>
      <c r="C42" s="10"/>
      <c r="D42" s="10"/>
      <c r="E42" s="10"/>
      <c r="F42" s="10"/>
    </row>
    <row r="43" spans="1:6" ht="15.75" x14ac:dyDescent="0.25">
      <c r="A43" s="11"/>
      <c r="B43" s="45"/>
      <c r="C43" s="45"/>
      <c r="D43" s="45"/>
      <c r="E43" s="45"/>
      <c r="F43" s="45"/>
    </row>
  </sheetData>
  <mergeCells count="42">
    <mergeCell ref="B42:F42"/>
    <mergeCell ref="B43:F43"/>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17:F17"/>
    <mergeCell ref="B18:F18"/>
    <mergeCell ref="B22:F22"/>
    <mergeCell ref="B23:F23"/>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22.5703125" bestFit="1" customWidth="1"/>
    <col min="2" max="2" width="36.5703125" bestFit="1" customWidth="1"/>
    <col min="3" max="3" width="28.85546875" customWidth="1"/>
    <col min="4" max="4" width="6.42578125" customWidth="1"/>
    <col min="5" max="5" width="28.85546875" customWidth="1"/>
    <col min="6" max="6" width="6.7109375" customWidth="1"/>
    <col min="7" max="7" width="28.85546875" customWidth="1"/>
    <col min="8" max="8" width="6.42578125" customWidth="1"/>
    <col min="9" max="9" width="36.5703125" customWidth="1"/>
    <col min="10" max="10" width="5" customWidth="1"/>
    <col min="11" max="11" width="28.85546875" customWidth="1"/>
    <col min="12" max="12" width="6.42578125" customWidth="1"/>
    <col min="13" max="13" width="26.5703125" customWidth="1"/>
    <col min="14" max="14" width="5" customWidth="1"/>
  </cols>
  <sheetData>
    <row r="1" spans="1:14" ht="15" customHeight="1" x14ac:dyDescent="0.25">
      <c r="A1" s="9" t="s">
        <v>2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10" t="s">
        <v>15</v>
      </c>
      <c r="C3" s="10"/>
      <c r="D3" s="10"/>
      <c r="E3" s="10"/>
      <c r="F3" s="10"/>
      <c r="G3" s="10"/>
      <c r="H3" s="10"/>
      <c r="I3" s="10"/>
      <c r="J3" s="10"/>
      <c r="K3" s="10"/>
      <c r="L3" s="10"/>
      <c r="M3" s="10"/>
      <c r="N3" s="10"/>
    </row>
    <row r="4" spans="1:14" ht="15" customHeight="1" x14ac:dyDescent="0.25">
      <c r="A4" s="11" t="s">
        <v>217</v>
      </c>
      <c r="B4" s="10" t="s">
        <v>15</v>
      </c>
      <c r="C4" s="10"/>
      <c r="D4" s="10"/>
      <c r="E4" s="10"/>
      <c r="F4" s="10"/>
      <c r="G4" s="10"/>
      <c r="H4" s="10"/>
      <c r="I4" s="10"/>
      <c r="J4" s="10"/>
      <c r="K4" s="10"/>
      <c r="L4" s="10"/>
      <c r="M4" s="10"/>
      <c r="N4" s="10"/>
    </row>
    <row r="5" spans="1:14" ht="15" customHeight="1" x14ac:dyDescent="0.25">
      <c r="A5" s="11"/>
      <c r="B5" s="72" t="s">
        <v>347</v>
      </c>
      <c r="C5" s="72"/>
      <c r="D5" s="72"/>
      <c r="E5" s="72"/>
      <c r="F5" s="72"/>
      <c r="G5" s="72"/>
      <c r="H5" s="72"/>
      <c r="I5" s="72"/>
      <c r="J5" s="72"/>
      <c r="K5" s="72"/>
      <c r="L5" s="72"/>
      <c r="M5" s="72"/>
      <c r="N5" s="72"/>
    </row>
    <row r="6" spans="1:14" x14ac:dyDescent="0.25">
      <c r="A6" s="11"/>
      <c r="B6" s="10"/>
      <c r="C6" s="10"/>
      <c r="D6" s="10"/>
      <c r="E6" s="10"/>
      <c r="F6" s="10"/>
      <c r="G6" s="10"/>
      <c r="H6" s="10"/>
      <c r="I6" s="10"/>
      <c r="J6" s="10"/>
      <c r="K6" s="10"/>
      <c r="L6" s="10"/>
      <c r="M6" s="10"/>
      <c r="N6" s="10"/>
    </row>
    <row r="7" spans="1:14" ht="15" customHeight="1" x14ac:dyDescent="0.25">
      <c r="A7" s="11"/>
      <c r="B7" s="10" t="s">
        <v>348</v>
      </c>
      <c r="C7" s="10"/>
      <c r="D7" s="10"/>
      <c r="E7" s="10"/>
      <c r="F7" s="10"/>
      <c r="G7" s="10"/>
      <c r="H7" s="10"/>
      <c r="I7" s="10"/>
      <c r="J7" s="10"/>
      <c r="K7" s="10"/>
      <c r="L7" s="10"/>
      <c r="M7" s="10"/>
      <c r="N7" s="10"/>
    </row>
    <row r="8" spans="1:14" ht="15.75" x14ac:dyDescent="0.25">
      <c r="A8" s="11"/>
      <c r="B8" s="45"/>
      <c r="C8" s="45"/>
      <c r="D8" s="45"/>
      <c r="E8" s="45"/>
      <c r="F8" s="45"/>
      <c r="G8" s="45"/>
      <c r="H8" s="45"/>
      <c r="I8" s="45"/>
      <c r="J8" s="45"/>
      <c r="K8" s="45"/>
      <c r="L8" s="45"/>
      <c r="M8" s="45"/>
      <c r="N8" s="45"/>
    </row>
    <row r="9" spans="1:14" ht="15.75" customHeight="1" x14ac:dyDescent="0.25">
      <c r="A9" s="11"/>
      <c r="B9" s="15"/>
      <c r="C9" s="51"/>
      <c r="D9" s="70" t="s">
        <v>349</v>
      </c>
      <c r="E9" s="70"/>
      <c r="F9" s="70"/>
      <c r="G9" s="70"/>
      <c r="H9" s="70"/>
      <c r="I9" s="70"/>
      <c r="J9" s="70"/>
      <c r="K9" s="70"/>
      <c r="L9" s="70"/>
      <c r="M9" s="70"/>
      <c r="N9" s="52"/>
    </row>
    <row r="10" spans="1:14" ht="16.5" thickBot="1" x14ac:dyDescent="0.3">
      <c r="A10" s="11"/>
      <c r="B10" s="51"/>
      <c r="C10" s="51"/>
      <c r="D10" s="71">
        <v>2013</v>
      </c>
      <c r="E10" s="71"/>
      <c r="F10" s="52"/>
      <c r="G10" s="15"/>
      <c r="H10" s="48">
        <v>2012</v>
      </c>
      <c r="I10" s="48"/>
      <c r="J10" s="17"/>
      <c r="K10" s="15"/>
      <c r="L10" s="48">
        <v>2011</v>
      </c>
      <c r="M10" s="48"/>
      <c r="N10" s="17"/>
    </row>
    <row r="11" spans="1:14" ht="16.5" thickTop="1" x14ac:dyDescent="0.25">
      <c r="A11" s="11"/>
      <c r="B11" s="51"/>
      <c r="C11" s="51"/>
      <c r="D11" s="80"/>
      <c r="E11" s="80"/>
      <c r="F11" s="52"/>
      <c r="G11" s="51"/>
      <c r="H11" s="80"/>
      <c r="I11" s="80"/>
      <c r="J11" s="52"/>
      <c r="K11" s="51"/>
      <c r="L11" s="80"/>
      <c r="M11" s="80"/>
      <c r="N11" s="52"/>
    </row>
    <row r="12" spans="1:14" ht="15.75" x14ac:dyDescent="0.25">
      <c r="A12" s="11"/>
      <c r="B12" s="53" t="s">
        <v>350</v>
      </c>
      <c r="C12" s="53"/>
      <c r="D12" s="74" t="s">
        <v>293</v>
      </c>
      <c r="E12" s="75" t="s">
        <v>351</v>
      </c>
      <c r="F12" s="76" t="s">
        <v>310</v>
      </c>
      <c r="G12" s="53"/>
      <c r="H12" s="74" t="s">
        <v>293</v>
      </c>
      <c r="I12" s="77" t="s">
        <v>352</v>
      </c>
      <c r="J12" s="78" t="s">
        <v>310</v>
      </c>
      <c r="K12" s="53"/>
      <c r="L12" s="74" t="s">
        <v>293</v>
      </c>
      <c r="M12" s="79">
        <v>2143</v>
      </c>
      <c r="N12" s="78"/>
    </row>
    <row r="13" spans="1:14" ht="16.5" thickBot="1" x14ac:dyDescent="0.3">
      <c r="A13" s="11"/>
      <c r="B13" s="26" t="s">
        <v>353</v>
      </c>
      <c r="C13" s="26"/>
      <c r="D13" s="27"/>
      <c r="E13" s="68">
        <v>202470</v>
      </c>
      <c r="F13" s="29"/>
      <c r="G13" s="26"/>
      <c r="H13" s="27"/>
      <c r="I13" s="28">
        <v>186032</v>
      </c>
      <c r="J13" s="29"/>
      <c r="K13" s="26"/>
      <c r="L13" s="27"/>
      <c r="M13" s="28">
        <v>328973</v>
      </c>
      <c r="N13" s="29"/>
    </row>
    <row r="14" spans="1:14" ht="17.25" thickTop="1" thickBot="1" x14ac:dyDescent="0.3">
      <c r="A14" s="11"/>
      <c r="B14" s="19"/>
      <c r="C14" s="19"/>
      <c r="D14" s="31" t="s">
        <v>293</v>
      </c>
      <c r="E14" s="69">
        <v>176405</v>
      </c>
      <c r="F14" s="24"/>
      <c r="G14" s="19"/>
      <c r="H14" s="31" t="s">
        <v>293</v>
      </c>
      <c r="I14" s="33">
        <v>170037</v>
      </c>
      <c r="J14" s="24"/>
      <c r="K14" s="19"/>
      <c r="L14" s="31" t="s">
        <v>293</v>
      </c>
      <c r="M14" s="33">
        <v>331116</v>
      </c>
      <c r="N14" s="24"/>
    </row>
    <row r="15" spans="1:14" ht="15.75" thickTop="1" x14ac:dyDescent="0.25">
      <c r="A15" s="11"/>
      <c r="B15" s="10"/>
      <c r="C15" s="10"/>
      <c r="D15" s="10"/>
      <c r="E15" s="10"/>
      <c r="F15" s="10"/>
      <c r="G15" s="10"/>
      <c r="H15" s="10"/>
      <c r="I15" s="10"/>
      <c r="J15" s="10"/>
      <c r="K15" s="10"/>
      <c r="L15" s="10"/>
      <c r="M15" s="10"/>
      <c r="N15" s="10"/>
    </row>
    <row r="16" spans="1:14" ht="15" customHeight="1" x14ac:dyDescent="0.25">
      <c r="A16" s="11"/>
      <c r="B16" s="10" t="s">
        <v>354</v>
      </c>
      <c r="C16" s="10"/>
      <c r="D16" s="10"/>
      <c r="E16" s="10"/>
      <c r="F16" s="10"/>
      <c r="G16" s="10"/>
      <c r="H16" s="10"/>
      <c r="I16" s="10"/>
      <c r="J16" s="10"/>
      <c r="K16" s="10"/>
      <c r="L16" s="10"/>
      <c r="M16" s="10"/>
      <c r="N16" s="10"/>
    </row>
    <row r="17" spans="1:14" ht="15.75" x14ac:dyDescent="0.25">
      <c r="A17" s="11"/>
      <c r="B17" s="45"/>
      <c r="C17" s="45"/>
      <c r="D17" s="45"/>
      <c r="E17" s="45"/>
      <c r="F17" s="45"/>
      <c r="G17" s="45"/>
      <c r="H17" s="45"/>
      <c r="I17" s="45"/>
      <c r="J17" s="45"/>
      <c r="K17" s="45"/>
      <c r="L17" s="45"/>
      <c r="M17" s="45"/>
      <c r="N17" s="45"/>
    </row>
    <row r="18" spans="1:14" ht="15.75" customHeight="1" x14ac:dyDescent="0.25">
      <c r="A18" s="11"/>
      <c r="B18" s="15"/>
      <c r="C18" s="51"/>
      <c r="D18" s="70" t="s">
        <v>349</v>
      </c>
      <c r="E18" s="70"/>
      <c r="F18" s="70"/>
      <c r="G18" s="70"/>
      <c r="H18" s="70"/>
      <c r="I18" s="70"/>
      <c r="J18" s="70"/>
      <c r="K18" s="70"/>
      <c r="L18" s="70"/>
      <c r="M18" s="70"/>
      <c r="N18" s="52"/>
    </row>
    <row r="19" spans="1:14" ht="16.5" thickBot="1" x14ac:dyDescent="0.3">
      <c r="A19" s="11"/>
      <c r="B19" s="51"/>
      <c r="C19" s="51"/>
      <c r="D19" s="71">
        <v>2013</v>
      </c>
      <c r="E19" s="71"/>
      <c r="F19" s="52"/>
      <c r="G19" s="15"/>
      <c r="H19" s="48">
        <v>2012</v>
      </c>
      <c r="I19" s="48"/>
      <c r="J19" s="17"/>
      <c r="K19" s="15"/>
      <c r="L19" s="48">
        <v>2011</v>
      </c>
      <c r="M19" s="48"/>
      <c r="N19" s="17"/>
    </row>
    <row r="20" spans="1:14" ht="16.5" thickTop="1" x14ac:dyDescent="0.25">
      <c r="A20" s="11"/>
      <c r="B20" s="51"/>
      <c r="C20" s="51"/>
      <c r="D20" s="80"/>
      <c r="E20" s="80"/>
      <c r="F20" s="52"/>
      <c r="G20" s="51"/>
      <c r="H20" s="80"/>
      <c r="I20" s="80"/>
      <c r="J20" s="52"/>
      <c r="K20" s="51"/>
      <c r="L20" s="80"/>
      <c r="M20" s="80"/>
      <c r="N20" s="52"/>
    </row>
    <row r="21" spans="1:14" ht="15.75" x14ac:dyDescent="0.25">
      <c r="A21" s="11"/>
      <c r="B21" s="51" t="s">
        <v>355</v>
      </c>
      <c r="C21" s="51"/>
      <c r="D21" s="70"/>
      <c r="E21" s="70"/>
      <c r="F21" s="52"/>
      <c r="G21" s="51"/>
      <c r="H21" s="70"/>
      <c r="I21" s="70"/>
      <c r="J21" s="52"/>
      <c r="K21" s="51"/>
      <c r="L21" s="70"/>
      <c r="M21" s="70"/>
      <c r="N21" s="52"/>
    </row>
    <row r="22" spans="1:14" ht="15.75" x14ac:dyDescent="0.25">
      <c r="A22" s="11"/>
      <c r="B22" s="53" t="s">
        <v>356</v>
      </c>
      <c r="C22" s="53"/>
      <c r="D22" s="74" t="s">
        <v>293</v>
      </c>
      <c r="E22" s="75" t="s">
        <v>357</v>
      </c>
      <c r="F22" s="76" t="s">
        <v>310</v>
      </c>
      <c r="G22" s="53"/>
      <c r="H22" s="74" t="s">
        <v>293</v>
      </c>
      <c r="I22" s="79">
        <v>8409</v>
      </c>
      <c r="J22" s="78"/>
      <c r="K22" s="53"/>
      <c r="L22" s="74" t="s">
        <v>293</v>
      </c>
      <c r="M22" s="79">
        <v>10968</v>
      </c>
      <c r="N22" s="78"/>
    </row>
    <row r="23" spans="1:14" ht="15.75" x14ac:dyDescent="0.25">
      <c r="A23" s="11"/>
      <c r="B23" s="55" t="s">
        <v>358</v>
      </c>
      <c r="C23" s="55"/>
      <c r="D23" s="81"/>
      <c r="E23" s="82">
        <v>280</v>
      </c>
      <c r="F23" s="83"/>
      <c r="G23" s="55"/>
      <c r="H23" s="81"/>
      <c r="I23" s="84">
        <v>574</v>
      </c>
      <c r="J23" s="83"/>
      <c r="K23" s="55"/>
      <c r="L23" s="81"/>
      <c r="M23" s="84" t="s">
        <v>359</v>
      </c>
      <c r="N23" s="83" t="s">
        <v>310</v>
      </c>
    </row>
    <row r="24" spans="1:14" ht="16.5" thickBot="1" x14ac:dyDescent="0.3">
      <c r="A24" s="11"/>
      <c r="B24" s="53" t="s">
        <v>353</v>
      </c>
      <c r="C24" s="53"/>
      <c r="D24" s="85"/>
      <c r="E24" s="86">
        <v>51225</v>
      </c>
      <c r="F24" s="78"/>
      <c r="G24" s="53"/>
      <c r="H24" s="85"/>
      <c r="I24" s="87">
        <v>44351</v>
      </c>
      <c r="J24" s="78"/>
      <c r="K24" s="53"/>
      <c r="L24" s="85"/>
      <c r="M24" s="87">
        <v>66844</v>
      </c>
      <c r="N24" s="78"/>
    </row>
    <row r="25" spans="1:14" ht="17.25" thickTop="1" thickBot="1" x14ac:dyDescent="0.3">
      <c r="A25" s="11"/>
      <c r="B25" s="55"/>
      <c r="C25" s="55"/>
      <c r="D25" s="88"/>
      <c r="E25" s="89">
        <v>50902</v>
      </c>
      <c r="F25" s="83"/>
      <c r="G25" s="55"/>
      <c r="H25" s="88"/>
      <c r="I25" s="90">
        <v>53334</v>
      </c>
      <c r="J25" s="83"/>
      <c r="K25" s="55"/>
      <c r="L25" s="88"/>
      <c r="M25" s="90">
        <v>77011</v>
      </c>
      <c r="N25" s="83"/>
    </row>
    <row r="26" spans="1:14" ht="16.5" thickTop="1" x14ac:dyDescent="0.25">
      <c r="A26" s="11"/>
      <c r="B26" s="53" t="s">
        <v>360</v>
      </c>
      <c r="C26" s="53"/>
      <c r="D26" s="74"/>
      <c r="E26" s="77"/>
      <c r="F26" s="78"/>
      <c r="G26" s="53"/>
      <c r="H26" s="74"/>
      <c r="I26" s="77"/>
      <c r="J26" s="78"/>
      <c r="K26" s="53"/>
      <c r="L26" s="74"/>
      <c r="M26" s="77"/>
      <c r="N26" s="78"/>
    </row>
    <row r="27" spans="1:14" ht="15.75" x14ac:dyDescent="0.25">
      <c r="A27" s="11"/>
      <c r="B27" s="55" t="s">
        <v>356</v>
      </c>
      <c r="C27" s="55"/>
      <c r="D27" s="81"/>
      <c r="E27" s="91">
        <v>2215</v>
      </c>
      <c r="F27" s="83"/>
      <c r="G27" s="55"/>
      <c r="H27" s="81"/>
      <c r="I27" s="84" t="s">
        <v>361</v>
      </c>
      <c r="J27" s="83" t="s">
        <v>310</v>
      </c>
      <c r="K27" s="55"/>
      <c r="L27" s="81"/>
      <c r="M27" s="92">
        <v>6188</v>
      </c>
      <c r="N27" s="83"/>
    </row>
    <row r="28" spans="1:14" ht="15.75" x14ac:dyDescent="0.25">
      <c r="A28" s="11"/>
      <c r="B28" s="53" t="s">
        <v>358</v>
      </c>
      <c r="C28" s="53"/>
      <c r="D28" s="74"/>
      <c r="E28" s="75">
        <v>92</v>
      </c>
      <c r="F28" s="78"/>
      <c r="G28" s="53"/>
      <c r="H28" s="74"/>
      <c r="I28" s="77" t="s">
        <v>362</v>
      </c>
      <c r="J28" s="78" t="s">
        <v>310</v>
      </c>
      <c r="K28" s="53"/>
      <c r="L28" s="74"/>
      <c r="M28" s="77" t="s">
        <v>363</v>
      </c>
      <c r="N28" s="78" t="s">
        <v>310</v>
      </c>
    </row>
    <row r="29" spans="1:14" ht="16.5" thickBot="1" x14ac:dyDescent="0.3">
      <c r="A29" s="11"/>
      <c r="B29" s="55" t="s">
        <v>353</v>
      </c>
      <c r="C29" s="55"/>
      <c r="D29" s="88"/>
      <c r="E29" s="93" t="s">
        <v>364</v>
      </c>
      <c r="F29" s="94" t="s">
        <v>310</v>
      </c>
      <c r="G29" s="55"/>
      <c r="H29" s="88"/>
      <c r="I29" s="90">
        <v>1969</v>
      </c>
      <c r="J29" s="83"/>
      <c r="K29" s="55"/>
      <c r="L29" s="88"/>
      <c r="M29" s="90">
        <v>10206</v>
      </c>
      <c r="N29" s="83"/>
    </row>
    <row r="30" spans="1:14" ht="17.25" thickTop="1" thickBot="1" x14ac:dyDescent="0.3">
      <c r="A30" s="11"/>
      <c r="B30" s="53"/>
      <c r="C30" s="53"/>
      <c r="D30" s="85"/>
      <c r="E30" s="86">
        <v>1734</v>
      </c>
      <c r="F30" s="78"/>
      <c r="G30" s="53"/>
      <c r="H30" s="85"/>
      <c r="I30" s="95" t="s">
        <v>365</v>
      </c>
      <c r="J30" s="78" t="s">
        <v>310</v>
      </c>
      <c r="K30" s="53"/>
      <c r="L30" s="85"/>
      <c r="M30" s="87">
        <v>14108</v>
      </c>
      <c r="N30" s="78"/>
    </row>
    <row r="31" spans="1:14" ht="17.25" thickTop="1" thickBot="1" x14ac:dyDescent="0.3">
      <c r="A31" s="11"/>
      <c r="B31" s="55" t="s">
        <v>366</v>
      </c>
      <c r="C31" s="55"/>
      <c r="D31" s="96" t="s">
        <v>293</v>
      </c>
      <c r="E31" s="97">
        <v>52636</v>
      </c>
      <c r="F31" s="83"/>
      <c r="G31" s="55"/>
      <c r="H31" s="96" t="s">
        <v>293</v>
      </c>
      <c r="I31" s="98">
        <v>46506</v>
      </c>
      <c r="J31" s="83"/>
      <c r="K31" s="55"/>
      <c r="L31" s="96" t="s">
        <v>293</v>
      </c>
      <c r="M31" s="98">
        <v>91119</v>
      </c>
      <c r="N31" s="83"/>
    </row>
    <row r="32" spans="1:14" ht="15.75" thickTop="1"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72" t="s">
        <v>367</v>
      </c>
      <c r="C34" s="72"/>
      <c r="D34" s="72"/>
      <c r="E34" s="72"/>
      <c r="F34" s="72"/>
      <c r="G34" s="72"/>
      <c r="H34" s="72"/>
      <c r="I34" s="72"/>
      <c r="J34" s="72"/>
      <c r="K34" s="72"/>
      <c r="L34" s="72"/>
      <c r="M34" s="72"/>
      <c r="N34" s="72"/>
    </row>
    <row r="35" spans="1:14" x14ac:dyDescent="0.25">
      <c r="A35" s="11"/>
      <c r="B35" s="10"/>
      <c r="C35" s="10"/>
      <c r="D35" s="10"/>
      <c r="E35" s="10"/>
      <c r="F35" s="10"/>
      <c r="G35" s="10"/>
      <c r="H35" s="10"/>
      <c r="I35" s="10"/>
      <c r="J35" s="10"/>
      <c r="K35" s="10"/>
      <c r="L35" s="10"/>
      <c r="M35" s="10"/>
      <c r="N35" s="10"/>
    </row>
    <row r="36" spans="1:14" ht="30" customHeight="1" x14ac:dyDescent="0.25">
      <c r="A36" s="11"/>
      <c r="B36" s="10" t="s">
        <v>368</v>
      </c>
      <c r="C36" s="10"/>
      <c r="D36" s="10"/>
      <c r="E36" s="10"/>
      <c r="F36" s="10"/>
      <c r="G36" s="10"/>
      <c r="H36" s="10"/>
      <c r="I36" s="10"/>
      <c r="J36" s="10"/>
      <c r="K36" s="10"/>
      <c r="L36" s="10"/>
      <c r="M36" s="10"/>
      <c r="N36" s="10"/>
    </row>
    <row r="37" spans="1:14" ht="15.75" x14ac:dyDescent="0.25">
      <c r="A37" s="11"/>
      <c r="B37" s="45"/>
      <c r="C37" s="45"/>
      <c r="D37" s="45"/>
      <c r="E37" s="45"/>
      <c r="F37" s="45"/>
      <c r="G37" s="45"/>
      <c r="H37" s="45"/>
      <c r="I37" s="45"/>
      <c r="J37" s="45"/>
      <c r="K37" s="45"/>
      <c r="L37" s="45"/>
      <c r="M37" s="45"/>
      <c r="N37" s="45"/>
    </row>
    <row r="38" spans="1:14" ht="15.75" customHeight="1" x14ac:dyDescent="0.25">
      <c r="A38" s="11"/>
      <c r="B38" s="51"/>
      <c r="C38" s="51"/>
      <c r="D38" s="70" t="s">
        <v>300</v>
      </c>
      <c r="E38" s="70"/>
      <c r="F38" s="70"/>
      <c r="G38" s="70"/>
      <c r="H38" s="70"/>
      <c r="I38" s="70"/>
      <c r="J38" s="52"/>
    </row>
    <row r="39" spans="1:14" ht="16.5" thickBot="1" x14ac:dyDescent="0.3">
      <c r="A39" s="11"/>
      <c r="B39" s="51"/>
      <c r="C39" s="51"/>
      <c r="D39" s="71">
        <v>2013</v>
      </c>
      <c r="E39" s="71"/>
      <c r="F39" s="52"/>
      <c r="G39" s="51"/>
      <c r="H39" s="71">
        <v>2012</v>
      </c>
      <c r="I39" s="71"/>
      <c r="J39" s="52"/>
    </row>
    <row r="40" spans="1:14" ht="16.5" thickTop="1" x14ac:dyDescent="0.25">
      <c r="A40" s="11"/>
      <c r="B40" s="51"/>
      <c r="C40" s="51"/>
      <c r="D40" s="80"/>
      <c r="E40" s="80"/>
      <c r="F40" s="52"/>
      <c r="G40" s="51"/>
      <c r="H40" s="80"/>
      <c r="I40" s="80"/>
      <c r="J40" s="52"/>
    </row>
    <row r="41" spans="1:14" ht="15.75" x14ac:dyDescent="0.25">
      <c r="A41" s="11"/>
      <c r="B41" s="51" t="s">
        <v>369</v>
      </c>
      <c r="C41" s="51"/>
      <c r="D41" s="70"/>
      <c r="E41" s="70"/>
      <c r="F41" s="52"/>
      <c r="G41" s="51"/>
      <c r="H41" s="70"/>
      <c r="I41" s="70"/>
      <c r="J41" s="52"/>
    </row>
    <row r="42" spans="1:14" ht="15.75" x14ac:dyDescent="0.25">
      <c r="A42" s="11"/>
      <c r="B42" s="53" t="s">
        <v>370</v>
      </c>
      <c r="C42" s="19"/>
      <c r="D42" s="21" t="s">
        <v>293</v>
      </c>
      <c r="E42" s="23">
        <v>34343</v>
      </c>
      <c r="F42" s="24"/>
      <c r="G42" s="19"/>
      <c r="H42" s="21" t="s">
        <v>293</v>
      </c>
      <c r="I42" s="23">
        <v>58577</v>
      </c>
      <c r="J42" s="24"/>
    </row>
    <row r="43" spans="1:14" ht="15.75" x14ac:dyDescent="0.25">
      <c r="A43" s="11"/>
      <c r="B43" s="55" t="s">
        <v>226</v>
      </c>
      <c r="C43" s="26"/>
      <c r="D43" s="34"/>
      <c r="E43" s="36">
        <v>8759</v>
      </c>
      <c r="F43" s="29"/>
      <c r="G43" s="26"/>
      <c r="H43" s="34"/>
      <c r="I43" s="36">
        <v>13881</v>
      </c>
      <c r="J43" s="29"/>
    </row>
    <row r="44" spans="1:14" ht="15.75" x14ac:dyDescent="0.25">
      <c r="A44" s="11"/>
      <c r="B44" s="53" t="s">
        <v>371</v>
      </c>
      <c r="C44" s="19"/>
      <c r="D44" s="21"/>
      <c r="E44" s="23">
        <v>182691</v>
      </c>
      <c r="F44" s="24"/>
      <c r="G44" s="19"/>
      <c r="H44" s="21"/>
      <c r="I44" s="23">
        <v>158638</v>
      </c>
      <c r="J44" s="24"/>
    </row>
    <row r="45" spans="1:14" ht="15.75" x14ac:dyDescent="0.25">
      <c r="A45" s="11"/>
      <c r="B45" s="55" t="s">
        <v>372</v>
      </c>
      <c r="C45" s="26"/>
      <c r="D45" s="34"/>
      <c r="E45" s="36">
        <v>20780</v>
      </c>
      <c r="F45" s="29"/>
      <c r="G45" s="26"/>
      <c r="H45" s="34"/>
      <c r="I45" s="36">
        <v>16180</v>
      </c>
      <c r="J45" s="29"/>
    </row>
    <row r="46" spans="1:14" ht="16.5" thickBot="1" x14ac:dyDescent="0.3">
      <c r="A46" s="11"/>
      <c r="B46" s="53" t="s">
        <v>373</v>
      </c>
      <c r="C46" s="19"/>
      <c r="D46" s="37"/>
      <c r="E46" s="57">
        <v>31469</v>
      </c>
      <c r="F46" s="24"/>
      <c r="G46" s="19"/>
      <c r="H46" s="37"/>
      <c r="I46" s="57">
        <v>34194</v>
      </c>
      <c r="J46" s="24"/>
    </row>
    <row r="47" spans="1:14" ht="16.5" thickTop="1" x14ac:dyDescent="0.25">
      <c r="A47" s="11"/>
      <c r="B47" s="55" t="s">
        <v>374</v>
      </c>
      <c r="C47" s="55"/>
      <c r="D47" s="81"/>
      <c r="E47" s="92">
        <v>278042</v>
      </c>
      <c r="F47" s="83"/>
      <c r="G47" s="55"/>
      <c r="H47" s="81"/>
      <c r="I47" s="92">
        <v>281470</v>
      </c>
      <c r="J47" s="83"/>
    </row>
    <row r="48" spans="1:14" ht="16.5" thickBot="1" x14ac:dyDescent="0.3">
      <c r="A48" s="11"/>
      <c r="B48" s="53" t="s">
        <v>375</v>
      </c>
      <c r="C48" s="19"/>
      <c r="D48" s="37"/>
      <c r="E48" s="39" t="s">
        <v>376</v>
      </c>
      <c r="F48" s="24" t="s">
        <v>310</v>
      </c>
      <c r="G48" s="19"/>
      <c r="H48" s="37"/>
      <c r="I48" s="39" t="s">
        <v>377</v>
      </c>
      <c r="J48" s="24" t="s">
        <v>310</v>
      </c>
    </row>
    <row r="49" spans="1:14" ht="16.5" thickTop="1" x14ac:dyDescent="0.25">
      <c r="A49" s="11"/>
      <c r="B49" s="55"/>
      <c r="C49" s="55"/>
      <c r="D49" s="81"/>
      <c r="E49" s="92">
        <v>94753</v>
      </c>
      <c r="F49" s="83"/>
      <c r="G49" s="55"/>
      <c r="H49" s="81"/>
      <c r="I49" s="92">
        <v>115204</v>
      </c>
      <c r="J49" s="83"/>
    </row>
    <row r="50" spans="1:14" ht="15.75" x14ac:dyDescent="0.25">
      <c r="A50" s="11"/>
      <c r="B50" s="53" t="s">
        <v>378</v>
      </c>
      <c r="C50" s="53"/>
      <c r="D50" s="74"/>
      <c r="E50" s="77"/>
      <c r="F50" s="78"/>
      <c r="G50" s="53"/>
      <c r="H50" s="74"/>
      <c r="I50" s="77"/>
      <c r="J50" s="78"/>
    </row>
    <row r="51" spans="1:14" ht="15.75" x14ac:dyDescent="0.25">
      <c r="A51" s="11"/>
      <c r="B51" s="55" t="s">
        <v>379</v>
      </c>
      <c r="C51" s="26"/>
      <c r="D51" s="34"/>
      <c r="E51" s="61" t="s">
        <v>380</v>
      </c>
      <c r="F51" s="29" t="s">
        <v>310</v>
      </c>
      <c r="G51" s="26"/>
      <c r="H51" s="34"/>
      <c r="I51" s="61" t="s">
        <v>381</v>
      </c>
      <c r="J51" s="29" t="s">
        <v>310</v>
      </c>
    </row>
    <row r="52" spans="1:14" ht="15.75" x14ac:dyDescent="0.25">
      <c r="A52" s="11"/>
      <c r="B52" s="53" t="s">
        <v>382</v>
      </c>
      <c r="C52" s="19"/>
      <c r="D52" s="21"/>
      <c r="E52" s="58" t="s">
        <v>383</v>
      </c>
      <c r="F52" s="24"/>
      <c r="G52" s="19"/>
      <c r="H52" s="21"/>
      <c r="I52" s="58" t="s">
        <v>384</v>
      </c>
      <c r="J52" s="24" t="s">
        <v>310</v>
      </c>
    </row>
    <row r="53" spans="1:14" ht="15.75" x14ac:dyDescent="0.25">
      <c r="A53" s="11"/>
      <c r="B53" s="55" t="s">
        <v>385</v>
      </c>
      <c r="C53" s="26"/>
      <c r="D53" s="34"/>
      <c r="E53" s="61" t="s">
        <v>386</v>
      </c>
      <c r="F53" s="29" t="s">
        <v>310</v>
      </c>
      <c r="G53" s="26"/>
      <c r="H53" s="34"/>
      <c r="I53" s="61" t="s">
        <v>387</v>
      </c>
      <c r="J53" s="29" t="s">
        <v>310</v>
      </c>
    </row>
    <row r="54" spans="1:14" ht="16.5" thickBot="1" x14ac:dyDescent="0.3">
      <c r="A54" s="11"/>
      <c r="B54" s="53" t="s">
        <v>388</v>
      </c>
      <c r="C54" s="19"/>
      <c r="D54" s="37"/>
      <c r="E54" s="39" t="s">
        <v>389</v>
      </c>
      <c r="F54" s="24" t="s">
        <v>310</v>
      </c>
      <c r="G54" s="19"/>
      <c r="H54" s="37"/>
      <c r="I54" s="39" t="s">
        <v>390</v>
      </c>
      <c r="J54" s="24" t="s">
        <v>310</v>
      </c>
    </row>
    <row r="55" spans="1:14" ht="17.25" thickTop="1" thickBot="1" x14ac:dyDescent="0.3">
      <c r="A55" s="11"/>
      <c r="B55" s="55" t="s">
        <v>391</v>
      </c>
      <c r="C55" s="55"/>
      <c r="D55" s="88"/>
      <c r="E55" s="99" t="s">
        <v>392</v>
      </c>
      <c r="F55" s="83" t="s">
        <v>310</v>
      </c>
      <c r="G55" s="55"/>
      <c r="H55" s="88"/>
      <c r="I55" s="99" t="s">
        <v>393</v>
      </c>
      <c r="J55" s="83" t="s">
        <v>310</v>
      </c>
    </row>
    <row r="56" spans="1:14" ht="16.5" thickTop="1" x14ac:dyDescent="0.25">
      <c r="A56" s="11"/>
      <c r="B56" s="53"/>
      <c r="C56" s="53"/>
      <c r="D56" s="74"/>
      <c r="E56" s="77"/>
      <c r="F56" s="78"/>
      <c r="G56" s="53"/>
      <c r="H56" s="74"/>
      <c r="I56" s="77"/>
      <c r="J56" s="78"/>
    </row>
    <row r="57" spans="1:14" ht="16.5" thickBot="1" x14ac:dyDescent="0.3">
      <c r="A57" s="11"/>
      <c r="B57" s="55" t="s">
        <v>394</v>
      </c>
      <c r="C57" s="55"/>
      <c r="D57" s="96" t="s">
        <v>293</v>
      </c>
      <c r="E57" s="100" t="s">
        <v>395</v>
      </c>
      <c r="F57" s="83" t="s">
        <v>310</v>
      </c>
      <c r="G57" s="55"/>
      <c r="H57" s="96" t="s">
        <v>293</v>
      </c>
      <c r="I57" s="100" t="s">
        <v>396</v>
      </c>
      <c r="J57" s="83" t="s">
        <v>310</v>
      </c>
    </row>
    <row r="58" spans="1:14" ht="15.75" thickTop="1" x14ac:dyDescent="0.25">
      <c r="A58" s="11"/>
      <c r="B58" s="10"/>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30" customHeight="1" x14ac:dyDescent="0.25">
      <c r="A60" s="11"/>
      <c r="B60" s="10" t="s">
        <v>397</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398</v>
      </c>
      <c r="C62" s="10"/>
      <c r="D62" s="10"/>
      <c r="E62" s="10"/>
      <c r="F62" s="10"/>
      <c r="G62" s="10"/>
      <c r="H62" s="10"/>
      <c r="I62" s="10"/>
      <c r="J62" s="10"/>
      <c r="K62" s="10"/>
      <c r="L62" s="10"/>
      <c r="M62" s="10"/>
      <c r="N62" s="10"/>
    </row>
    <row r="63" spans="1:14" ht="15.75" x14ac:dyDescent="0.25">
      <c r="A63" s="11"/>
      <c r="B63" s="45"/>
      <c r="C63" s="45"/>
      <c r="D63" s="45"/>
      <c r="E63" s="45"/>
      <c r="F63" s="45"/>
      <c r="G63" s="45"/>
      <c r="H63" s="45"/>
      <c r="I63" s="45"/>
      <c r="J63" s="45"/>
      <c r="K63" s="45"/>
      <c r="L63" s="45"/>
      <c r="M63" s="45"/>
      <c r="N63" s="45"/>
    </row>
    <row r="64" spans="1:14" ht="15.75" customHeight="1" x14ac:dyDescent="0.25">
      <c r="A64" s="11"/>
      <c r="B64" s="51"/>
      <c r="C64" s="51"/>
      <c r="D64" s="70" t="s">
        <v>349</v>
      </c>
      <c r="E64" s="70"/>
      <c r="F64" s="70"/>
      <c r="G64" s="70"/>
      <c r="H64" s="70"/>
      <c r="I64" s="70"/>
      <c r="J64" s="70"/>
      <c r="K64" s="70"/>
      <c r="L64" s="70"/>
      <c r="M64" s="70"/>
      <c r="N64" s="52"/>
    </row>
    <row r="65" spans="1:14" ht="16.5" thickBot="1" x14ac:dyDescent="0.3">
      <c r="A65" s="11"/>
      <c r="B65" s="51"/>
      <c r="C65" s="51"/>
      <c r="D65" s="71">
        <v>2013</v>
      </c>
      <c r="E65" s="71"/>
      <c r="F65" s="52"/>
      <c r="G65" s="15"/>
      <c r="H65" s="48">
        <v>2012</v>
      </c>
      <c r="I65" s="48"/>
      <c r="J65" s="17"/>
      <c r="K65" s="15"/>
      <c r="L65" s="48">
        <v>2011</v>
      </c>
      <c r="M65" s="48"/>
      <c r="N65" s="17"/>
    </row>
    <row r="66" spans="1:14" ht="16.5" thickTop="1" x14ac:dyDescent="0.25">
      <c r="A66" s="11"/>
      <c r="B66" s="51"/>
      <c r="C66" s="51"/>
      <c r="D66" s="80"/>
      <c r="E66" s="80"/>
      <c r="F66" s="52"/>
      <c r="G66" s="51"/>
      <c r="H66" s="80"/>
      <c r="I66" s="80"/>
      <c r="J66" s="52"/>
      <c r="K66" s="51"/>
      <c r="L66" s="80"/>
      <c r="M66" s="80"/>
      <c r="N66" s="52"/>
    </row>
    <row r="67" spans="1:14" ht="15.75" x14ac:dyDescent="0.25">
      <c r="A67" s="11"/>
      <c r="B67" s="53" t="s">
        <v>399</v>
      </c>
      <c r="C67" s="53"/>
      <c r="D67" s="74" t="s">
        <v>293</v>
      </c>
      <c r="E67" s="79">
        <v>61742</v>
      </c>
      <c r="F67" s="78"/>
      <c r="G67" s="53"/>
      <c r="H67" s="74" t="s">
        <v>293</v>
      </c>
      <c r="I67" s="79">
        <v>59513</v>
      </c>
      <c r="J67" s="78"/>
      <c r="K67" s="53"/>
      <c r="L67" s="74" t="s">
        <v>293</v>
      </c>
      <c r="M67" s="79">
        <v>115891</v>
      </c>
      <c r="N67" s="78"/>
    </row>
    <row r="68" spans="1:14" ht="31.5" x14ac:dyDescent="0.25">
      <c r="A68" s="11"/>
      <c r="B68" s="55" t="s">
        <v>400</v>
      </c>
      <c r="C68" s="55"/>
      <c r="D68" s="81"/>
      <c r="E68" s="84">
        <v>242</v>
      </c>
      <c r="F68" s="83"/>
      <c r="G68" s="55"/>
      <c r="H68" s="81"/>
      <c r="I68" s="84">
        <v>217</v>
      </c>
      <c r="J68" s="83"/>
      <c r="K68" s="55"/>
      <c r="L68" s="81"/>
      <c r="M68" s="84" t="s">
        <v>401</v>
      </c>
      <c r="N68" s="83" t="s">
        <v>310</v>
      </c>
    </row>
    <row r="69" spans="1:14" ht="15.75" x14ac:dyDescent="0.25">
      <c r="A69" s="11"/>
      <c r="B69" s="53" t="s">
        <v>402</v>
      </c>
      <c r="C69" s="53"/>
      <c r="D69" s="74"/>
      <c r="E69" s="77" t="s">
        <v>403</v>
      </c>
      <c r="F69" s="78" t="s">
        <v>310</v>
      </c>
      <c r="G69" s="53"/>
      <c r="H69" s="74"/>
      <c r="I69" s="77" t="s">
        <v>404</v>
      </c>
      <c r="J69" s="78" t="s">
        <v>310</v>
      </c>
      <c r="K69" s="53"/>
      <c r="L69" s="74"/>
      <c r="M69" s="77" t="s">
        <v>405</v>
      </c>
      <c r="N69" s="78" t="s">
        <v>310</v>
      </c>
    </row>
    <row r="70" spans="1:14" ht="15.75" x14ac:dyDescent="0.25">
      <c r="A70" s="11"/>
      <c r="B70" s="55" t="s">
        <v>406</v>
      </c>
      <c r="C70" s="55"/>
      <c r="D70" s="81"/>
      <c r="E70" s="92">
        <v>2862</v>
      </c>
      <c r="F70" s="83"/>
      <c r="G70" s="55"/>
      <c r="H70" s="81"/>
      <c r="I70" s="92">
        <v>6626</v>
      </c>
      <c r="J70" s="83"/>
      <c r="K70" s="55"/>
      <c r="L70" s="81"/>
      <c r="M70" s="92">
        <v>4869</v>
      </c>
      <c r="N70" s="83"/>
    </row>
    <row r="71" spans="1:14" ht="31.5" x14ac:dyDescent="0.25">
      <c r="A71" s="11"/>
      <c r="B71" s="53" t="s">
        <v>407</v>
      </c>
      <c r="C71" s="53"/>
      <c r="D71" s="74"/>
      <c r="E71" s="77" t="s">
        <v>408</v>
      </c>
      <c r="F71" s="78" t="s">
        <v>310</v>
      </c>
      <c r="G71" s="53"/>
      <c r="H71" s="74"/>
      <c r="I71" s="77" t="s">
        <v>409</v>
      </c>
      <c r="J71" s="78" t="s">
        <v>310</v>
      </c>
      <c r="K71" s="53"/>
      <c r="L71" s="74"/>
      <c r="M71" s="77" t="s">
        <v>410</v>
      </c>
      <c r="N71" s="78" t="s">
        <v>310</v>
      </c>
    </row>
    <row r="72" spans="1:14" ht="31.5" x14ac:dyDescent="0.25">
      <c r="A72" s="11"/>
      <c r="B72" s="55" t="s">
        <v>411</v>
      </c>
      <c r="C72" s="55"/>
      <c r="D72" s="81"/>
      <c r="E72" s="84" t="s">
        <v>412</v>
      </c>
      <c r="F72" s="83" t="s">
        <v>310</v>
      </c>
      <c r="G72" s="55"/>
      <c r="H72" s="81"/>
      <c r="I72" s="84" t="s">
        <v>413</v>
      </c>
      <c r="J72" s="83" t="s">
        <v>310</v>
      </c>
      <c r="K72" s="55"/>
      <c r="L72" s="81"/>
      <c r="M72" s="84" t="s">
        <v>414</v>
      </c>
      <c r="N72" s="83" t="s">
        <v>310</v>
      </c>
    </row>
    <row r="73" spans="1:14" ht="15.75" x14ac:dyDescent="0.25">
      <c r="A73" s="11"/>
      <c r="B73" s="53" t="s">
        <v>415</v>
      </c>
      <c r="C73" s="53"/>
      <c r="D73" s="74"/>
      <c r="E73" s="79">
        <v>11961</v>
      </c>
      <c r="F73" s="78"/>
      <c r="G73" s="53"/>
      <c r="H73" s="74"/>
      <c r="I73" s="79">
        <v>7476</v>
      </c>
      <c r="J73" s="78"/>
      <c r="K73" s="53"/>
      <c r="L73" s="74"/>
      <c r="M73" s="79">
        <v>22822</v>
      </c>
      <c r="N73" s="78"/>
    </row>
    <row r="74" spans="1:14" ht="31.5" x14ac:dyDescent="0.25">
      <c r="A74" s="11"/>
      <c r="B74" s="55" t="s">
        <v>416</v>
      </c>
      <c r="C74" s="55"/>
      <c r="D74" s="81"/>
      <c r="E74" s="84" t="s">
        <v>383</v>
      </c>
      <c r="F74" s="83"/>
      <c r="G74" s="55"/>
      <c r="H74" s="81"/>
      <c r="I74" s="84" t="s">
        <v>383</v>
      </c>
      <c r="J74" s="83"/>
      <c r="K74" s="55"/>
      <c r="L74" s="81"/>
      <c r="M74" s="92">
        <v>15453</v>
      </c>
      <c r="N74" s="83"/>
    </row>
    <row r="75" spans="1:14" ht="15.75" x14ac:dyDescent="0.25">
      <c r="A75" s="11"/>
      <c r="B75" s="53" t="s">
        <v>417</v>
      </c>
      <c r="C75" s="53"/>
      <c r="D75" s="74"/>
      <c r="E75" s="77" t="s">
        <v>383</v>
      </c>
      <c r="F75" s="78"/>
      <c r="G75" s="53"/>
      <c r="H75" s="74"/>
      <c r="I75" s="77" t="s">
        <v>418</v>
      </c>
      <c r="J75" s="78" t="s">
        <v>310</v>
      </c>
      <c r="K75" s="53"/>
      <c r="L75" s="74"/>
      <c r="M75" s="77" t="s">
        <v>419</v>
      </c>
      <c r="N75" s="78" t="s">
        <v>310</v>
      </c>
    </row>
    <row r="76" spans="1:14" ht="31.5" x14ac:dyDescent="0.25">
      <c r="A76" s="11"/>
      <c r="B76" s="55" t="s">
        <v>420</v>
      </c>
      <c r="C76" s="55"/>
      <c r="D76" s="81"/>
      <c r="E76" s="84" t="s">
        <v>421</v>
      </c>
      <c r="F76" s="94" t="s">
        <v>422</v>
      </c>
      <c r="G76" s="55"/>
      <c r="H76" s="81"/>
      <c r="I76" s="84" t="s">
        <v>383</v>
      </c>
      <c r="J76" s="83"/>
      <c r="K76" s="55"/>
      <c r="L76" s="81"/>
      <c r="M76" s="92">
        <v>9040</v>
      </c>
      <c r="N76" s="83"/>
    </row>
    <row r="77" spans="1:14" ht="16.5" thickBot="1" x14ac:dyDescent="0.3">
      <c r="A77" s="11"/>
      <c r="B77" s="53" t="s">
        <v>115</v>
      </c>
      <c r="C77" s="53"/>
      <c r="D77" s="85"/>
      <c r="E77" s="95" t="s">
        <v>423</v>
      </c>
      <c r="F77" s="78" t="s">
        <v>310</v>
      </c>
      <c r="G77" s="53"/>
      <c r="H77" s="85"/>
      <c r="I77" s="95">
        <v>721</v>
      </c>
      <c r="J77" s="78"/>
      <c r="K77" s="53"/>
      <c r="L77" s="85"/>
      <c r="M77" s="95" t="s">
        <v>424</v>
      </c>
      <c r="N77" s="78" t="s">
        <v>310</v>
      </c>
    </row>
    <row r="78" spans="1:14" ht="17.25" thickTop="1" thickBot="1" x14ac:dyDescent="0.3">
      <c r="A78" s="11"/>
      <c r="B78" s="55" t="s">
        <v>366</v>
      </c>
      <c r="C78" s="55"/>
      <c r="D78" s="96" t="s">
        <v>293</v>
      </c>
      <c r="E78" s="98">
        <v>52636</v>
      </c>
      <c r="F78" s="83"/>
      <c r="G78" s="55"/>
      <c r="H78" s="96" t="s">
        <v>293</v>
      </c>
      <c r="I78" s="98">
        <v>46506</v>
      </c>
      <c r="J78" s="83"/>
      <c r="K78" s="55"/>
      <c r="L78" s="96" t="s">
        <v>293</v>
      </c>
      <c r="M78" s="98">
        <v>91119</v>
      </c>
      <c r="N78" s="83"/>
    </row>
    <row r="79" spans="1:14" ht="15.75" thickTop="1" x14ac:dyDescent="0.25">
      <c r="A79" s="11"/>
      <c r="B79" s="10"/>
      <c r="C79" s="10"/>
      <c r="D79" s="10"/>
      <c r="E79" s="10"/>
      <c r="F79" s="10"/>
      <c r="G79" s="10"/>
      <c r="H79" s="10"/>
      <c r="I79" s="10"/>
      <c r="J79" s="10"/>
      <c r="K79" s="10"/>
      <c r="L79" s="10"/>
      <c r="M79" s="10"/>
      <c r="N79" s="10"/>
    </row>
    <row r="80" spans="1:14" ht="15" customHeight="1" x14ac:dyDescent="0.25">
      <c r="A80" s="11"/>
      <c r="B80" s="72" t="s">
        <v>367</v>
      </c>
      <c r="C80" s="72"/>
      <c r="D80" s="72"/>
      <c r="E80" s="72"/>
      <c r="F80" s="72"/>
      <c r="G80" s="72"/>
      <c r="H80" s="72"/>
      <c r="I80" s="72"/>
      <c r="J80" s="72"/>
      <c r="K80" s="72"/>
      <c r="L80" s="72"/>
      <c r="M80" s="72"/>
      <c r="N80" s="72"/>
    </row>
    <row r="81" spans="1:14" x14ac:dyDescent="0.25">
      <c r="A81" s="11"/>
      <c r="B81" s="10"/>
      <c r="C81" s="10"/>
      <c r="D81" s="10"/>
      <c r="E81" s="10"/>
      <c r="F81" s="10"/>
      <c r="G81" s="10"/>
      <c r="H81" s="10"/>
      <c r="I81" s="10"/>
      <c r="J81" s="10"/>
      <c r="K81" s="10"/>
      <c r="L81" s="10"/>
      <c r="M81" s="10"/>
      <c r="N81" s="10"/>
    </row>
    <row r="82" spans="1:14" ht="30" customHeight="1" x14ac:dyDescent="0.25">
      <c r="A82" s="11"/>
      <c r="B82" s="10" t="s">
        <v>425</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30" customHeight="1" x14ac:dyDescent="0.25">
      <c r="A84" s="11"/>
      <c r="B84" s="10" t="s">
        <v>426</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30" customHeight="1" x14ac:dyDescent="0.25">
      <c r="A86" s="11"/>
      <c r="B86" s="10" t="s">
        <v>427</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30" customHeight="1" x14ac:dyDescent="0.25">
      <c r="A88" s="11"/>
      <c r="B88" s="10" t="s">
        <v>428</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15" customHeight="1" x14ac:dyDescent="0.25">
      <c r="A90" s="11"/>
      <c r="B90" s="10" t="s">
        <v>429</v>
      </c>
      <c r="C90" s="10"/>
      <c r="D90" s="10"/>
      <c r="E90" s="10"/>
      <c r="F90" s="10"/>
      <c r="G90" s="10"/>
      <c r="H90" s="10"/>
      <c r="I90" s="10"/>
      <c r="J90" s="10"/>
      <c r="K90" s="10"/>
      <c r="L90" s="10"/>
      <c r="M90" s="10"/>
      <c r="N90" s="10"/>
    </row>
    <row r="91" spans="1:14" ht="15.75" x14ac:dyDescent="0.25">
      <c r="A91" s="11"/>
      <c r="B91" s="45"/>
      <c r="C91" s="45"/>
      <c r="D91" s="45"/>
      <c r="E91" s="45"/>
      <c r="F91" s="45"/>
      <c r="G91" s="45"/>
      <c r="H91" s="45"/>
      <c r="I91" s="45"/>
      <c r="J91" s="45"/>
      <c r="K91" s="45"/>
      <c r="L91" s="45"/>
      <c r="M91" s="45"/>
      <c r="N91" s="45"/>
    </row>
    <row r="92" spans="1:14" ht="15.75" customHeight="1" x14ac:dyDescent="0.25">
      <c r="A92" s="11"/>
      <c r="B92" s="51"/>
      <c r="C92" s="15"/>
      <c r="D92" s="45"/>
      <c r="E92" s="45"/>
      <c r="F92" s="17"/>
      <c r="G92" s="15"/>
      <c r="H92" s="45" t="s">
        <v>430</v>
      </c>
      <c r="I92" s="45"/>
      <c r="J92" s="17"/>
    </row>
    <row r="93" spans="1:14" ht="15.75" x14ac:dyDescent="0.25">
      <c r="A93" s="11"/>
      <c r="B93" s="51"/>
      <c r="C93" s="51"/>
      <c r="D93" s="70"/>
      <c r="E93" s="70"/>
      <c r="F93" s="52"/>
      <c r="G93" s="15"/>
      <c r="H93" s="45"/>
      <c r="I93" s="45"/>
      <c r="J93" s="17"/>
    </row>
    <row r="94" spans="1:14" ht="15.75" customHeight="1" x14ac:dyDescent="0.25">
      <c r="A94" s="11"/>
      <c r="B94" s="53" t="s">
        <v>431</v>
      </c>
      <c r="C94" s="77"/>
      <c r="D94" s="74" t="s">
        <v>293</v>
      </c>
      <c r="E94" s="79">
        <v>13699</v>
      </c>
      <c r="F94" s="78"/>
      <c r="G94" s="19"/>
      <c r="H94" s="103" t="s">
        <v>432</v>
      </c>
      <c r="I94" s="103"/>
      <c r="J94" s="24"/>
    </row>
    <row r="95" spans="1:14" ht="15.75" customHeight="1" x14ac:dyDescent="0.25">
      <c r="A95" s="11"/>
      <c r="B95" s="55" t="s">
        <v>433</v>
      </c>
      <c r="C95" s="84"/>
      <c r="D95" s="81"/>
      <c r="E95" s="92">
        <v>196898</v>
      </c>
      <c r="F95" s="83"/>
      <c r="G95" s="26"/>
      <c r="H95" s="104" t="s">
        <v>432</v>
      </c>
      <c r="I95" s="104"/>
      <c r="J95" s="29"/>
    </row>
    <row r="96" spans="1:14" ht="15.75" customHeight="1" x14ac:dyDescent="0.25">
      <c r="A96" s="11"/>
      <c r="B96" s="53" t="s">
        <v>434</v>
      </c>
      <c r="C96" s="77"/>
      <c r="D96" s="74"/>
      <c r="E96" s="79">
        <v>16736</v>
      </c>
      <c r="F96" s="78"/>
      <c r="G96" s="19"/>
      <c r="H96" s="103" t="s">
        <v>432</v>
      </c>
      <c r="I96" s="103"/>
      <c r="J96" s="24"/>
    </row>
    <row r="97" spans="1:14" ht="15.75" customHeight="1" x14ac:dyDescent="0.25">
      <c r="A97" s="11"/>
      <c r="B97" s="55" t="s">
        <v>435</v>
      </c>
      <c r="C97" s="84"/>
      <c r="D97" s="81"/>
      <c r="E97" s="92">
        <v>49880</v>
      </c>
      <c r="F97" s="83"/>
      <c r="G97" s="26"/>
      <c r="H97" s="104" t="s">
        <v>432</v>
      </c>
      <c r="I97" s="104"/>
      <c r="J97" s="29"/>
    </row>
    <row r="98" spans="1:14" ht="15.75" customHeight="1" x14ac:dyDescent="0.25">
      <c r="A98" s="11"/>
      <c r="B98" s="53" t="s">
        <v>436</v>
      </c>
      <c r="C98" s="77"/>
      <c r="D98" s="74"/>
      <c r="E98" s="79">
        <v>79406</v>
      </c>
      <c r="F98" s="78"/>
      <c r="G98" s="19"/>
      <c r="H98" s="103" t="s">
        <v>432</v>
      </c>
      <c r="I98" s="103"/>
      <c r="J98" s="24"/>
    </row>
    <row r="99" spans="1:14" ht="15.75" customHeight="1" x14ac:dyDescent="0.25">
      <c r="A99" s="11"/>
      <c r="B99" s="55" t="s">
        <v>437</v>
      </c>
      <c r="C99" s="84"/>
      <c r="D99" s="81"/>
      <c r="E99" s="92">
        <v>24136</v>
      </c>
      <c r="F99" s="83"/>
      <c r="G99" s="101"/>
      <c r="H99" s="105" t="s">
        <v>438</v>
      </c>
      <c r="I99" s="105"/>
      <c r="J99" s="29"/>
    </row>
    <row r="100" spans="1:14" ht="15.75" customHeight="1" x14ac:dyDescent="0.25">
      <c r="A100" s="11"/>
      <c r="B100" s="19" t="s">
        <v>439</v>
      </c>
      <c r="C100" s="58"/>
      <c r="D100" s="21"/>
      <c r="E100" s="23">
        <v>41575</v>
      </c>
      <c r="F100" s="24"/>
      <c r="G100" s="102"/>
      <c r="H100" s="106" t="s">
        <v>440</v>
      </c>
      <c r="I100" s="106"/>
      <c r="J100" s="24"/>
    </row>
    <row r="101" spans="1:14" ht="15.75" x14ac:dyDescent="0.25">
      <c r="A101" s="11"/>
      <c r="B101" s="26"/>
      <c r="C101" s="61"/>
      <c r="D101" s="34"/>
      <c r="E101" s="61"/>
      <c r="F101" s="29"/>
      <c r="G101" s="34"/>
      <c r="H101" s="34"/>
      <c r="I101" s="61"/>
      <c r="J101" s="29"/>
    </row>
    <row r="102" spans="1:14" ht="15.75" customHeight="1" x14ac:dyDescent="0.25">
      <c r="A102" s="11"/>
      <c r="B102" s="53" t="s">
        <v>441</v>
      </c>
      <c r="C102" s="77"/>
      <c r="D102" s="74"/>
      <c r="E102" s="79">
        <v>54317</v>
      </c>
      <c r="F102" s="78"/>
      <c r="G102" s="102"/>
      <c r="H102" s="106" t="s">
        <v>442</v>
      </c>
      <c r="I102" s="106"/>
      <c r="J102" s="24"/>
    </row>
    <row r="103" spans="1:14" ht="15.75" customHeight="1" x14ac:dyDescent="0.25">
      <c r="A103" s="11"/>
      <c r="B103" s="55" t="s">
        <v>443</v>
      </c>
      <c r="C103" s="84"/>
      <c r="D103" s="81"/>
      <c r="E103" s="92">
        <v>637923</v>
      </c>
      <c r="F103" s="83"/>
      <c r="G103" s="34"/>
      <c r="H103" s="105" t="s">
        <v>444</v>
      </c>
      <c r="I103" s="105"/>
      <c r="J103" s="29"/>
    </row>
    <row r="104" spans="1:14" x14ac:dyDescent="0.25">
      <c r="A104" s="11"/>
      <c r="B104" s="10"/>
      <c r="C104" s="10"/>
      <c r="D104" s="10"/>
      <c r="E104" s="10"/>
      <c r="F104" s="10"/>
      <c r="G104" s="10"/>
      <c r="H104" s="10"/>
      <c r="I104" s="10"/>
      <c r="J104" s="10"/>
      <c r="K104" s="10"/>
      <c r="L104" s="10"/>
      <c r="M104" s="10"/>
      <c r="N104" s="10"/>
    </row>
    <row r="105" spans="1:14" x14ac:dyDescent="0.25">
      <c r="A105" s="11"/>
      <c r="B105" s="10"/>
      <c r="C105" s="10"/>
      <c r="D105" s="10"/>
      <c r="E105" s="10"/>
      <c r="F105" s="10"/>
      <c r="G105" s="10"/>
      <c r="H105" s="10"/>
      <c r="I105" s="10"/>
      <c r="J105" s="10"/>
      <c r="K105" s="10"/>
      <c r="L105" s="10"/>
      <c r="M105" s="10"/>
      <c r="N105" s="10"/>
    </row>
    <row r="106" spans="1:14" ht="60" customHeight="1" x14ac:dyDescent="0.25">
      <c r="A106" s="11"/>
      <c r="B106" s="10" t="s">
        <v>445</v>
      </c>
      <c r="C106" s="10"/>
      <c r="D106" s="10"/>
      <c r="E106" s="10"/>
      <c r="F106" s="10"/>
      <c r="G106" s="10"/>
      <c r="H106" s="10"/>
      <c r="I106" s="10"/>
      <c r="J106" s="10"/>
      <c r="K106" s="10"/>
      <c r="L106" s="10"/>
      <c r="M106" s="10"/>
      <c r="N106" s="10"/>
    </row>
    <row r="107" spans="1:14" x14ac:dyDescent="0.25">
      <c r="A107" s="11"/>
      <c r="B107" s="10"/>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15" customHeight="1" x14ac:dyDescent="0.25">
      <c r="A109" s="11"/>
      <c r="B109" s="10" t="s">
        <v>446</v>
      </c>
      <c r="C109" s="10"/>
      <c r="D109" s="10"/>
      <c r="E109" s="10"/>
      <c r="F109" s="10"/>
      <c r="G109" s="10"/>
      <c r="H109" s="10"/>
      <c r="I109" s="10"/>
      <c r="J109" s="10"/>
      <c r="K109" s="10"/>
      <c r="L109" s="10"/>
      <c r="M109" s="10"/>
      <c r="N109" s="10"/>
    </row>
    <row r="110" spans="1:14" ht="15.75" x14ac:dyDescent="0.25">
      <c r="A110" s="11"/>
      <c r="B110" s="45"/>
      <c r="C110" s="45"/>
      <c r="D110" s="45"/>
      <c r="E110" s="45"/>
      <c r="F110" s="45"/>
      <c r="G110" s="45"/>
      <c r="H110" s="45"/>
      <c r="I110" s="45"/>
      <c r="J110" s="45"/>
      <c r="K110" s="45"/>
      <c r="L110" s="45"/>
      <c r="M110" s="45"/>
      <c r="N110" s="45"/>
    </row>
    <row r="111" spans="1:14" ht="15.75" customHeight="1" x14ac:dyDescent="0.25">
      <c r="A111" s="11"/>
      <c r="B111" s="15"/>
      <c r="C111" s="15"/>
      <c r="D111" s="45"/>
      <c r="E111" s="45"/>
      <c r="F111" s="17"/>
      <c r="G111" s="15"/>
      <c r="H111" s="45" t="s">
        <v>430</v>
      </c>
      <c r="I111" s="45"/>
      <c r="J111" s="17"/>
    </row>
    <row r="112" spans="1:14" ht="15.75" x14ac:dyDescent="0.25">
      <c r="A112" s="11"/>
      <c r="B112" s="51"/>
      <c r="C112" s="51"/>
      <c r="D112" s="70"/>
      <c r="E112" s="70"/>
      <c r="F112" s="52"/>
      <c r="G112" s="15"/>
      <c r="H112" s="45"/>
      <c r="I112" s="45"/>
      <c r="J112" s="17"/>
    </row>
    <row r="113" spans="1:14" ht="15.75" x14ac:dyDescent="0.25">
      <c r="A113" s="11"/>
      <c r="B113" s="53" t="s">
        <v>447</v>
      </c>
      <c r="C113" s="53"/>
      <c r="D113" s="74" t="s">
        <v>293</v>
      </c>
      <c r="E113" s="79">
        <v>11026</v>
      </c>
      <c r="F113" s="78"/>
      <c r="G113" s="19"/>
      <c r="H113" s="21"/>
      <c r="I113" s="58" t="s">
        <v>448</v>
      </c>
      <c r="J113" s="24"/>
    </row>
    <row r="114" spans="1:14" ht="15.75" customHeight="1" x14ac:dyDescent="0.25">
      <c r="A114" s="11"/>
      <c r="B114" s="55" t="s">
        <v>449</v>
      </c>
      <c r="C114" s="55"/>
      <c r="D114" s="81"/>
      <c r="E114" s="92">
        <v>9062</v>
      </c>
      <c r="F114" s="83"/>
      <c r="G114" s="26"/>
      <c r="H114" s="104" t="s">
        <v>432</v>
      </c>
      <c r="I114" s="104"/>
      <c r="J114" s="29"/>
    </row>
    <row r="115" spans="1:14" x14ac:dyDescent="0.25">
      <c r="A115" s="11"/>
      <c r="B115" s="10"/>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15" customHeight="1" x14ac:dyDescent="0.25">
      <c r="A117" s="11"/>
      <c r="B117" s="72" t="s">
        <v>367</v>
      </c>
      <c r="C117" s="72"/>
      <c r="D117" s="72"/>
      <c r="E117" s="72"/>
      <c r="F117" s="72"/>
      <c r="G117" s="72"/>
      <c r="H117" s="72"/>
      <c r="I117" s="72"/>
      <c r="J117" s="72"/>
      <c r="K117" s="72"/>
      <c r="L117" s="72"/>
      <c r="M117" s="72"/>
      <c r="N117" s="72"/>
    </row>
    <row r="118" spans="1:14" x14ac:dyDescent="0.25">
      <c r="A118" s="11"/>
      <c r="B118" s="10"/>
      <c r="C118" s="10"/>
      <c r="D118" s="10"/>
      <c r="E118" s="10"/>
      <c r="F118" s="10"/>
      <c r="G118" s="10"/>
      <c r="H118" s="10"/>
      <c r="I118" s="10"/>
      <c r="J118" s="10"/>
      <c r="K118" s="10"/>
      <c r="L118" s="10"/>
      <c r="M118" s="10"/>
      <c r="N118" s="10"/>
    </row>
    <row r="119" spans="1:14" ht="45" customHeight="1" x14ac:dyDescent="0.25">
      <c r="A119" s="11"/>
      <c r="B119" s="10" t="s">
        <v>450</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45" customHeight="1" x14ac:dyDescent="0.25">
      <c r="A121" s="11"/>
      <c r="B121" s="10" t="s">
        <v>451</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15" customHeight="1" x14ac:dyDescent="0.25">
      <c r="A123" s="11"/>
      <c r="B123" s="10" t="s">
        <v>452</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15" customHeight="1" x14ac:dyDescent="0.25">
      <c r="A125" s="11"/>
      <c r="B125" s="10" t="s">
        <v>453</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x14ac:dyDescent="0.25">
      <c r="A127" s="11"/>
      <c r="B127" s="10"/>
      <c r="C127" s="10"/>
      <c r="D127" s="10"/>
      <c r="E127" s="10"/>
      <c r="F127" s="10"/>
      <c r="G127" s="10"/>
      <c r="H127" s="10"/>
      <c r="I127" s="10"/>
      <c r="J127" s="10"/>
      <c r="K127" s="10"/>
      <c r="L127" s="10"/>
      <c r="M127" s="10"/>
      <c r="N127" s="10"/>
    </row>
    <row r="128" spans="1:14" ht="15" customHeight="1" x14ac:dyDescent="0.25">
      <c r="A128" s="11"/>
      <c r="B128" s="72" t="s">
        <v>367</v>
      </c>
      <c r="C128" s="72"/>
      <c r="D128" s="72"/>
      <c r="E128" s="72"/>
      <c r="F128" s="72"/>
      <c r="G128" s="72"/>
      <c r="H128" s="72"/>
      <c r="I128" s="72"/>
      <c r="J128" s="72"/>
      <c r="K128" s="72"/>
      <c r="L128" s="72"/>
      <c r="M128" s="72"/>
      <c r="N128" s="72"/>
    </row>
    <row r="129" spans="1:14" ht="15.75" x14ac:dyDescent="0.25">
      <c r="A129" s="11"/>
      <c r="B129" s="45"/>
      <c r="C129" s="45"/>
      <c r="D129" s="45"/>
      <c r="E129" s="45"/>
      <c r="F129" s="45"/>
      <c r="G129" s="45"/>
      <c r="H129" s="45"/>
      <c r="I129" s="45"/>
      <c r="J129" s="45"/>
      <c r="K129" s="45"/>
      <c r="L129" s="45"/>
      <c r="M129" s="45"/>
      <c r="N129" s="45"/>
    </row>
    <row r="130" spans="1:14" ht="15" customHeight="1" x14ac:dyDescent="0.25">
      <c r="A130" s="11"/>
      <c r="B130" s="10" t="s">
        <v>454</v>
      </c>
      <c r="C130" s="10"/>
      <c r="D130" s="10"/>
      <c r="E130" s="10"/>
      <c r="F130" s="10"/>
      <c r="G130" s="10"/>
      <c r="H130" s="10"/>
      <c r="I130" s="10"/>
      <c r="J130" s="10"/>
      <c r="K130" s="10"/>
      <c r="L130" s="10"/>
      <c r="M130" s="10"/>
      <c r="N130" s="10"/>
    </row>
    <row r="131" spans="1:14" ht="15.75" x14ac:dyDescent="0.25">
      <c r="A131" s="11"/>
      <c r="B131" s="45"/>
      <c r="C131" s="45"/>
      <c r="D131" s="45"/>
      <c r="E131" s="45"/>
      <c r="F131" s="45"/>
      <c r="G131" s="45"/>
      <c r="H131" s="45"/>
      <c r="I131" s="45"/>
      <c r="J131" s="45"/>
      <c r="K131" s="45"/>
      <c r="L131" s="45"/>
      <c r="M131" s="45"/>
      <c r="N131" s="45"/>
    </row>
    <row r="132" spans="1:14" ht="15.75" customHeight="1" x14ac:dyDescent="0.25">
      <c r="A132" s="11"/>
      <c r="B132" s="15"/>
      <c r="C132" s="51"/>
      <c r="D132" s="109" t="s">
        <v>349</v>
      </c>
      <c r="E132" s="109"/>
      <c r="F132" s="109"/>
      <c r="G132" s="109"/>
      <c r="H132" s="109"/>
      <c r="I132" s="109"/>
      <c r="J132" s="109"/>
      <c r="K132" s="109"/>
      <c r="L132" s="109"/>
      <c r="M132" s="109"/>
      <c r="N132" s="52"/>
    </row>
    <row r="133" spans="1:14" ht="16.5" thickBot="1" x14ac:dyDescent="0.3">
      <c r="A133" s="11"/>
      <c r="B133" s="15"/>
      <c r="C133" s="51"/>
      <c r="D133" s="110">
        <v>2013</v>
      </c>
      <c r="E133" s="110"/>
      <c r="F133" s="52"/>
      <c r="G133" s="15"/>
      <c r="H133" s="111">
        <v>2012</v>
      </c>
      <c r="I133" s="111"/>
      <c r="J133" s="17"/>
      <c r="K133" s="15"/>
      <c r="L133" s="111">
        <v>2011</v>
      </c>
      <c r="M133" s="111"/>
      <c r="N133" s="17"/>
    </row>
    <row r="134" spans="1:14" ht="16.5" thickTop="1" x14ac:dyDescent="0.25">
      <c r="A134" s="11"/>
      <c r="B134" s="15"/>
      <c r="C134" s="15"/>
      <c r="D134" s="49"/>
      <c r="E134" s="49"/>
      <c r="F134" s="17"/>
      <c r="G134" s="15"/>
      <c r="H134" s="49"/>
      <c r="I134" s="49"/>
      <c r="J134" s="17"/>
      <c r="K134" s="15"/>
      <c r="L134" s="49"/>
      <c r="M134" s="49"/>
      <c r="N134" s="17"/>
    </row>
    <row r="135" spans="1:14" ht="15.75" x14ac:dyDescent="0.25">
      <c r="A135" s="11"/>
      <c r="B135" s="19" t="s">
        <v>455</v>
      </c>
      <c r="C135" s="19"/>
      <c r="D135" s="21" t="s">
        <v>293</v>
      </c>
      <c r="E135" s="54">
        <v>51771</v>
      </c>
      <c r="F135" s="24"/>
      <c r="G135" s="19"/>
      <c r="H135" s="21" t="s">
        <v>293</v>
      </c>
      <c r="I135" s="23">
        <v>48152</v>
      </c>
      <c r="J135" s="24"/>
      <c r="K135" s="19"/>
      <c r="L135" s="21" t="s">
        <v>293</v>
      </c>
      <c r="M135" s="23">
        <v>52066</v>
      </c>
      <c r="N135" s="24"/>
    </row>
    <row r="136" spans="1:14" ht="31.5" x14ac:dyDescent="0.25">
      <c r="A136" s="11"/>
      <c r="B136" s="26" t="s">
        <v>456</v>
      </c>
      <c r="C136" s="26"/>
      <c r="D136" s="34"/>
      <c r="E136" s="61" t="s">
        <v>383</v>
      </c>
      <c r="F136" s="29"/>
      <c r="G136" s="26"/>
      <c r="H136" s="34"/>
      <c r="I136" s="61">
        <v>665</v>
      </c>
      <c r="J136" s="29"/>
      <c r="K136" s="26"/>
      <c r="L136" s="34"/>
      <c r="M136" s="36">
        <v>2459</v>
      </c>
      <c r="N136" s="29"/>
    </row>
    <row r="137" spans="1:14" ht="31.5" x14ac:dyDescent="0.25">
      <c r="A137" s="11"/>
      <c r="B137" s="19" t="s">
        <v>457</v>
      </c>
      <c r="C137" s="19"/>
      <c r="D137" s="21"/>
      <c r="E137" s="54">
        <v>4015</v>
      </c>
      <c r="F137" s="24"/>
      <c r="G137" s="19"/>
      <c r="H137" s="21"/>
      <c r="I137" s="23">
        <v>3498</v>
      </c>
      <c r="J137" s="24"/>
      <c r="K137" s="19"/>
      <c r="L137" s="21"/>
      <c r="M137" s="23">
        <v>7232</v>
      </c>
      <c r="N137" s="24"/>
    </row>
    <row r="138" spans="1:14" ht="15.75" x14ac:dyDescent="0.25">
      <c r="A138" s="11"/>
      <c r="B138" s="26" t="s">
        <v>458</v>
      </c>
      <c r="C138" s="26"/>
      <c r="D138" s="34"/>
      <c r="E138" s="59">
        <v>310</v>
      </c>
      <c r="F138" s="29"/>
      <c r="G138" s="26"/>
      <c r="H138" s="34"/>
      <c r="I138" s="61" t="s">
        <v>459</v>
      </c>
      <c r="J138" s="29" t="s">
        <v>310</v>
      </c>
      <c r="K138" s="26"/>
      <c r="L138" s="34"/>
      <c r="M138" s="61" t="s">
        <v>460</v>
      </c>
      <c r="N138" s="29" t="s">
        <v>310</v>
      </c>
    </row>
    <row r="139" spans="1:14" ht="31.5" x14ac:dyDescent="0.25">
      <c r="A139" s="11"/>
      <c r="B139" s="19" t="s">
        <v>461</v>
      </c>
      <c r="C139" s="19"/>
      <c r="D139" s="21"/>
      <c r="E139" s="62" t="s">
        <v>462</v>
      </c>
      <c r="F139" s="64" t="s">
        <v>310</v>
      </c>
      <c r="G139" s="19"/>
      <c r="H139" s="21"/>
      <c r="I139" s="58" t="s">
        <v>383</v>
      </c>
      <c r="J139" s="24"/>
      <c r="K139" s="19"/>
      <c r="L139" s="21"/>
      <c r="M139" s="58" t="s">
        <v>463</v>
      </c>
      <c r="N139" s="24" t="s">
        <v>310</v>
      </c>
    </row>
    <row r="140" spans="1:14" ht="15.75" x14ac:dyDescent="0.25">
      <c r="A140" s="11"/>
      <c r="B140" s="26" t="s">
        <v>464</v>
      </c>
      <c r="C140" s="26"/>
      <c r="D140" s="34"/>
      <c r="E140" s="59" t="s">
        <v>465</v>
      </c>
      <c r="F140" s="42" t="s">
        <v>310</v>
      </c>
      <c r="G140" s="26"/>
      <c r="H140" s="34"/>
      <c r="I140" s="61" t="s">
        <v>466</v>
      </c>
      <c r="J140" s="29" t="s">
        <v>310</v>
      </c>
      <c r="K140" s="26"/>
      <c r="L140" s="34"/>
      <c r="M140" s="61" t="s">
        <v>467</v>
      </c>
      <c r="N140" s="29" t="s">
        <v>310</v>
      </c>
    </row>
    <row r="141" spans="1:14" ht="32.25" thickBot="1" x14ac:dyDescent="0.3">
      <c r="A141" s="11"/>
      <c r="B141" s="19" t="s">
        <v>468</v>
      </c>
      <c r="C141" s="19"/>
      <c r="D141" s="37"/>
      <c r="E141" s="38" t="s">
        <v>469</v>
      </c>
      <c r="F141" s="64" t="s">
        <v>310</v>
      </c>
      <c r="G141" s="19"/>
      <c r="H141" s="37"/>
      <c r="I141" s="39" t="s">
        <v>383</v>
      </c>
      <c r="J141" s="24"/>
      <c r="K141" s="19"/>
      <c r="L141" s="37"/>
      <c r="M141" s="39" t="s">
        <v>470</v>
      </c>
      <c r="N141" s="24" t="s">
        <v>310</v>
      </c>
    </row>
    <row r="142" spans="1:14" ht="17.25" thickTop="1" thickBot="1" x14ac:dyDescent="0.3">
      <c r="A142" s="11"/>
      <c r="B142" s="26" t="s">
        <v>471</v>
      </c>
      <c r="C142" s="26"/>
      <c r="D142" s="40" t="s">
        <v>293</v>
      </c>
      <c r="E142" s="41">
        <v>45877</v>
      </c>
      <c r="F142" s="29"/>
      <c r="G142" s="26"/>
      <c r="H142" s="40" t="s">
        <v>293</v>
      </c>
      <c r="I142" s="43">
        <v>51771</v>
      </c>
      <c r="J142" s="29"/>
      <c r="K142" s="26"/>
      <c r="L142" s="40" t="s">
        <v>293</v>
      </c>
      <c r="M142" s="43">
        <v>48152</v>
      </c>
      <c r="N142" s="29"/>
    </row>
    <row r="143" spans="1:14" ht="15.75" thickTop="1" x14ac:dyDescent="0.25">
      <c r="A143" s="11"/>
      <c r="B143" s="10"/>
      <c r="C143" s="10"/>
      <c r="D143" s="10"/>
      <c r="E143" s="10"/>
      <c r="F143" s="10"/>
      <c r="G143" s="10"/>
      <c r="H143" s="10"/>
      <c r="I143" s="10"/>
      <c r="J143" s="10"/>
      <c r="K143" s="10"/>
      <c r="L143" s="10"/>
      <c r="M143" s="10"/>
      <c r="N143" s="10"/>
    </row>
    <row r="144" spans="1:14" ht="15" customHeight="1" x14ac:dyDescent="0.25">
      <c r="A144" s="11"/>
      <c r="B144" s="10" t="s">
        <v>472</v>
      </c>
      <c r="C144" s="10"/>
      <c r="D144" s="10"/>
      <c r="E144" s="10"/>
      <c r="F144" s="10"/>
      <c r="G144" s="10"/>
      <c r="H144" s="10"/>
      <c r="I144" s="10"/>
      <c r="J144" s="10"/>
      <c r="K144" s="10"/>
      <c r="L144" s="10"/>
      <c r="M144" s="10"/>
      <c r="N144" s="10"/>
    </row>
    <row r="145" spans="1:14" x14ac:dyDescent="0.25">
      <c r="A145" s="11"/>
      <c r="B145" s="10"/>
      <c r="C145" s="10"/>
      <c r="D145" s="10"/>
      <c r="E145" s="10"/>
      <c r="F145" s="10"/>
      <c r="G145" s="10"/>
      <c r="H145" s="10"/>
      <c r="I145" s="10"/>
      <c r="J145" s="10"/>
      <c r="K145" s="10"/>
      <c r="L145" s="10"/>
      <c r="M145" s="10"/>
      <c r="N145" s="10"/>
    </row>
    <row r="146" spans="1:14" ht="30" customHeight="1" x14ac:dyDescent="0.25">
      <c r="A146" s="11"/>
      <c r="B146" s="10" t="s">
        <v>473</v>
      </c>
      <c r="C146" s="10"/>
      <c r="D146" s="10"/>
      <c r="E146" s="10"/>
      <c r="F146" s="10"/>
      <c r="G146" s="10"/>
      <c r="H146" s="10"/>
      <c r="I146" s="10"/>
      <c r="J146" s="10"/>
      <c r="K146" s="10"/>
      <c r="L146" s="10"/>
      <c r="M146" s="10"/>
      <c r="N146" s="10"/>
    </row>
    <row r="147" spans="1:14" x14ac:dyDescent="0.25">
      <c r="A147" s="11"/>
      <c r="B147" s="10"/>
      <c r="C147" s="10"/>
      <c r="D147" s="10"/>
      <c r="E147" s="10"/>
      <c r="F147" s="10"/>
      <c r="G147" s="10"/>
      <c r="H147" s="10"/>
      <c r="I147" s="10"/>
      <c r="J147" s="10"/>
      <c r="K147" s="10"/>
      <c r="L147" s="10"/>
      <c r="M147" s="10"/>
      <c r="N147" s="10"/>
    </row>
    <row r="148" spans="1:14" ht="60" customHeight="1" x14ac:dyDescent="0.25">
      <c r="A148" s="11"/>
      <c r="B148" s="10" t="s">
        <v>474</v>
      </c>
      <c r="C148" s="10"/>
      <c r="D148" s="10"/>
      <c r="E148" s="10"/>
      <c r="F148" s="10"/>
      <c r="G148" s="10"/>
      <c r="H148" s="10"/>
      <c r="I148" s="10"/>
      <c r="J148" s="10"/>
      <c r="K148" s="10"/>
      <c r="L148" s="10"/>
      <c r="M148" s="10"/>
      <c r="N148" s="10"/>
    </row>
    <row r="149" spans="1:14" x14ac:dyDescent="0.25">
      <c r="A149" s="11"/>
      <c r="B149" s="10"/>
      <c r="C149" s="10"/>
      <c r="D149" s="10"/>
      <c r="E149" s="10"/>
      <c r="F149" s="10"/>
      <c r="G149" s="10"/>
      <c r="H149" s="10"/>
      <c r="I149" s="10"/>
      <c r="J149" s="10"/>
      <c r="K149" s="10"/>
      <c r="L149" s="10"/>
      <c r="M149" s="10"/>
      <c r="N149" s="10"/>
    </row>
    <row r="150" spans="1:14" ht="45" customHeight="1" x14ac:dyDescent="0.25">
      <c r="A150" s="11"/>
      <c r="B150" s="10" t="s">
        <v>475</v>
      </c>
      <c r="C150" s="10"/>
      <c r="D150" s="10"/>
      <c r="E150" s="10"/>
      <c r="F150" s="10"/>
      <c r="G150" s="10"/>
      <c r="H150" s="10"/>
      <c r="I150" s="10"/>
      <c r="J150" s="10"/>
      <c r="K150" s="10"/>
      <c r="L150" s="10"/>
      <c r="M150" s="10"/>
      <c r="N150" s="10"/>
    </row>
    <row r="151" spans="1:14" ht="15.75" x14ac:dyDescent="0.25">
      <c r="A151" s="11"/>
      <c r="B151" s="45"/>
      <c r="C151" s="45"/>
      <c r="D151" s="45"/>
      <c r="E151" s="45"/>
      <c r="F151" s="45"/>
      <c r="G151" s="45"/>
      <c r="H151" s="45"/>
      <c r="I151" s="45"/>
      <c r="J151" s="45"/>
      <c r="K151" s="45"/>
      <c r="L151" s="45"/>
      <c r="M151" s="45"/>
      <c r="N151" s="45"/>
    </row>
  </sheetData>
  <mergeCells count="127">
    <mergeCell ref="B146:N146"/>
    <mergeCell ref="B147:N147"/>
    <mergeCell ref="B148:N148"/>
    <mergeCell ref="B149:N149"/>
    <mergeCell ref="B150:N150"/>
    <mergeCell ref="B151:N151"/>
    <mergeCell ref="B129:N129"/>
    <mergeCell ref="B130:N130"/>
    <mergeCell ref="B131:N131"/>
    <mergeCell ref="B143:N143"/>
    <mergeCell ref="B144:N144"/>
    <mergeCell ref="B145:N145"/>
    <mergeCell ref="B123:N123"/>
    <mergeCell ref="B124:N124"/>
    <mergeCell ref="B125:N125"/>
    <mergeCell ref="B126:N126"/>
    <mergeCell ref="B127:N127"/>
    <mergeCell ref="B128:N128"/>
    <mergeCell ref="B117:N117"/>
    <mergeCell ref="B118:N118"/>
    <mergeCell ref="B119:N119"/>
    <mergeCell ref="B120:N120"/>
    <mergeCell ref="B121:N121"/>
    <mergeCell ref="B122:N122"/>
    <mergeCell ref="B90:N90"/>
    <mergeCell ref="B91:N91"/>
    <mergeCell ref="B104:N104"/>
    <mergeCell ref="B105:N105"/>
    <mergeCell ref="B106:N106"/>
    <mergeCell ref="B107:N107"/>
    <mergeCell ref="B84:N84"/>
    <mergeCell ref="B85:N85"/>
    <mergeCell ref="B86:N86"/>
    <mergeCell ref="B87:N87"/>
    <mergeCell ref="B88:N88"/>
    <mergeCell ref="B89:N89"/>
    <mergeCell ref="B60:N60"/>
    <mergeCell ref="B61:N61"/>
    <mergeCell ref="B62:N62"/>
    <mergeCell ref="B63:N63"/>
    <mergeCell ref="B79:N79"/>
    <mergeCell ref="B80:N80"/>
    <mergeCell ref="B15:N15"/>
    <mergeCell ref="B16:N16"/>
    <mergeCell ref="B17:N17"/>
    <mergeCell ref="B32:N32"/>
    <mergeCell ref="B33:N33"/>
    <mergeCell ref="B34:N34"/>
    <mergeCell ref="A1:A2"/>
    <mergeCell ref="B1:N1"/>
    <mergeCell ref="B2:N2"/>
    <mergeCell ref="B3:N3"/>
    <mergeCell ref="A4:A151"/>
    <mergeCell ref="B4:N4"/>
    <mergeCell ref="B5:N5"/>
    <mergeCell ref="B6:N6"/>
    <mergeCell ref="B7:N7"/>
    <mergeCell ref="B8:N8"/>
    <mergeCell ref="H114:I114"/>
    <mergeCell ref="D132:M132"/>
    <mergeCell ref="D133:E133"/>
    <mergeCell ref="H133:I133"/>
    <mergeCell ref="L133:M133"/>
    <mergeCell ref="D134:E134"/>
    <mergeCell ref="H134:I134"/>
    <mergeCell ref="L134:M134"/>
    <mergeCell ref="B115:N115"/>
    <mergeCell ref="B116:N116"/>
    <mergeCell ref="H100:I100"/>
    <mergeCell ref="H102:I102"/>
    <mergeCell ref="H103:I103"/>
    <mergeCell ref="D111:E111"/>
    <mergeCell ref="H111:I111"/>
    <mergeCell ref="D112:E112"/>
    <mergeCell ref="H112:I112"/>
    <mergeCell ref="B108:N108"/>
    <mergeCell ref="B109:N109"/>
    <mergeCell ref="B110:N110"/>
    <mergeCell ref="H94:I94"/>
    <mergeCell ref="H95:I95"/>
    <mergeCell ref="H96:I96"/>
    <mergeCell ref="H97:I97"/>
    <mergeCell ref="H98:I98"/>
    <mergeCell ref="H99:I99"/>
    <mergeCell ref="D66:E66"/>
    <mergeCell ref="H66:I66"/>
    <mergeCell ref="L66:M66"/>
    <mergeCell ref="D92:E92"/>
    <mergeCell ref="H92:I92"/>
    <mergeCell ref="D93:E93"/>
    <mergeCell ref="H93:I93"/>
    <mergeCell ref="B81:N81"/>
    <mergeCell ref="B82:N82"/>
    <mergeCell ref="B83:N83"/>
    <mergeCell ref="D40:E40"/>
    <mergeCell ref="H40:I40"/>
    <mergeCell ref="D41:E41"/>
    <mergeCell ref="H41:I41"/>
    <mergeCell ref="D64:M64"/>
    <mergeCell ref="D65:E65"/>
    <mergeCell ref="H65:I65"/>
    <mergeCell ref="L65:M65"/>
    <mergeCell ref="B58:N58"/>
    <mergeCell ref="B59:N59"/>
    <mergeCell ref="D21:E21"/>
    <mergeCell ref="H21:I21"/>
    <mergeCell ref="L21:M21"/>
    <mergeCell ref="D38:I38"/>
    <mergeCell ref="D39:E39"/>
    <mergeCell ref="H39:I39"/>
    <mergeCell ref="B35:N35"/>
    <mergeCell ref="B36:N36"/>
    <mergeCell ref="B37:N37"/>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24.7109375" bestFit="1" customWidth="1"/>
    <col min="2" max="2" width="36.5703125" bestFit="1" customWidth="1"/>
    <col min="3" max="3" width="35.140625" customWidth="1"/>
    <col min="4" max="4" width="8.140625" customWidth="1"/>
    <col min="5" max="5" width="34.5703125" customWidth="1"/>
    <col min="6" max="6" width="9.85546875" customWidth="1"/>
    <col min="7" max="7" width="35.140625" customWidth="1"/>
    <col min="8" max="8" width="8.140625" customWidth="1"/>
    <col min="9" max="9" width="35.140625" customWidth="1"/>
    <col min="10" max="10" width="9.85546875" customWidth="1"/>
    <col min="11" max="11" width="35.140625" customWidth="1"/>
    <col min="12" max="12" width="8.140625" customWidth="1"/>
    <col min="13" max="13" width="34.5703125" customWidth="1"/>
    <col min="14" max="14" width="9.85546875" customWidth="1"/>
    <col min="15" max="15" width="35.140625" customWidth="1"/>
    <col min="16" max="16" width="8.140625" customWidth="1"/>
    <col min="17" max="17" width="32.28515625" customWidth="1"/>
    <col min="18" max="18" width="6.5703125" customWidth="1"/>
    <col min="19" max="19" width="35.140625" customWidth="1"/>
    <col min="20" max="20" width="8.140625" customWidth="1"/>
    <col min="21" max="21" width="32.28515625" customWidth="1"/>
    <col min="22" max="22" width="35.140625" customWidth="1"/>
  </cols>
  <sheetData>
    <row r="1" spans="1:22" ht="15" customHeight="1" x14ac:dyDescent="0.25">
      <c r="A1" s="9" t="s">
        <v>4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77</v>
      </c>
      <c r="B3" s="10" t="s">
        <v>15</v>
      </c>
      <c r="C3" s="10"/>
      <c r="D3" s="10"/>
      <c r="E3" s="10"/>
      <c r="F3" s="10"/>
      <c r="G3" s="10"/>
      <c r="H3" s="10"/>
      <c r="I3" s="10"/>
      <c r="J3" s="10"/>
      <c r="K3" s="10"/>
      <c r="L3" s="10"/>
      <c r="M3" s="10"/>
      <c r="N3" s="10"/>
      <c r="O3" s="10"/>
      <c r="P3" s="10"/>
      <c r="Q3" s="10"/>
      <c r="R3" s="10"/>
      <c r="S3" s="10"/>
      <c r="T3" s="10"/>
      <c r="U3" s="10"/>
      <c r="V3" s="10"/>
    </row>
    <row r="4" spans="1:22" ht="15" customHeight="1" x14ac:dyDescent="0.25">
      <c r="A4" s="11" t="s">
        <v>476</v>
      </c>
      <c r="B4" s="10" t="s">
        <v>15</v>
      </c>
      <c r="C4" s="10"/>
      <c r="D4" s="10"/>
      <c r="E4" s="10"/>
      <c r="F4" s="10"/>
      <c r="G4" s="10"/>
      <c r="H4" s="10"/>
      <c r="I4" s="10"/>
      <c r="J4" s="10"/>
      <c r="K4" s="10"/>
      <c r="L4" s="10"/>
      <c r="M4" s="10"/>
      <c r="N4" s="10"/>
      <c r="O4" s="10"/>
      <c r="P4" s="10"/>
      <c r="Q4" s="10"/>
      <c r="R4" s="10"/>
      <c r="S4" s="10"/>
      <c r="T4" s="10"/>
      <c r="U4" s="10"/>
      <c r="V4" s="10"/>
    </row>
    <row r="5" spans="1:22" ht="15" customHeight="1" x14ac:dyDescent="0.25">
      <c r="A5" s="11"/>
      <c r="B5" s="72" t="s">
        <v>478</v>
      </c>
      <c r="C5" s="72"/>
      <c r="D5" s="72"/>
      <c r="E5" s="72"/>
      <c r="F5" s="72"/>
      <c r="G5" s="72"/>
      <c r="H5" s="72"/>
      <c r="I5" s="72"/>
      <c r="J5" s="72"/>
      <c r="K5" s="72"/>
      <c r="L5" s="72"/>
      <c r="M5" s="72"/>
      <c r="N5" s="72"/>
      <c r="O5" s="72"/>
      <c r="P5" s="72"/>
      <c r="Q5" s="72"/>
      <c r="R5" s="72"/>
      <c r="S5" s="72"/>
      <c r="T5" s="72"/>
      <c r="U5" s="72"/>
      <c r="V5" s="7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 customHeight="1" x14ac:dyDescent="0.25">
      <c r="A7" s="11"/>
      <c r="B7" s="10" t="s">
        <v>479</v>
      </c>
      <c r="C7" s="10"/>
      <c r="D7" s="10"/>
      <c r="E7" s="10"/>
      <c r="F7" s="10"/>
      <c r="G7" s="10"/>
      <c r="H7" s="10"/>
      <c r="I7" s="10"/>
      <c r="J7" s="10"/>
      <c r="K7" s="10"/>
      <c r="L7" s="10"/>
      <c r="M7" s="10"/>
      <c r="N7" s="10"/>
      <c r="O7" s="10"/>
      <c r="P7" s="10"/>
      <c r="Q7" s="10"/>
      <c r="R7" s="10"/>
      <c r="S7" s="10"/>
      <c r="T7" s="10"/>
      <c r="U7" s="10"/>
      <c r="V7" s="10"/>
    </row>
    <row r="8" spans="1:22" ht="15.75" x14ac:dyDescent="0.25">
      <c r="A8" s="11"/>
      <c r="B8" s="45"/>
      <c r="C8" s="45"/>
      <c r="D8" s="45"/>
      <c r="E8" s="45"/>
      <c r="F8" s="45"/>
      <c r="G8" s="45"/>
      <c r="H8" s="45"/>
      <c r="I8" s="45"/>
      <c r="J8" s="45"/>
      <c r="K8" s="45"/>
      <c r="L8" s="45"/>
      <c r="M8" s="45"/>
      <c r="N8" s="45"/>
      <c r="O8" s="45"/>
      <c r="P8" s="45"/>
      <c r="Q8" s="45"/>
      <c r="R8" s="45"/>
      <c r="S8" s="45"/>
      <c r="T8" s="45"/>
      <c r="U8" s="45"/>
      <c r="V8" s="45"/>
    </row>
    <row r="9" spans="1:22" ht="16.5" thickBot="1" x14ac:dyDescent="0.3">
      <c r="A9" s="11"/>
      <c r="B9" s="51"/>
      <c r="C9" s="51"/>
      <c r="D9" s="114">
        <v>41639</v>
      </c>
      <c r="E9" s="114"/>
      <c r="F9" s="112"/>
      <c r="G9" s="108"/>
      <c r="H9" s="115">
        <v>41274</v>
      </c>
      <c r="I9" s="115"/>
      <c r="J9" s="17"/>
    </row>
    <row r="10" spans="1:22" ht="16.5" thickTop="1" x14ac:dyDescent="0.25">
      <c r="A10" s="11"/>
      <c r="B10" s="51"/>
      <c r="C10" s="51"/>
      <c r="D10" s="80"/>
      <c r="E10" s="80"/>
      <c r="F10" s="52"/>
      <c r="G10" s="51"/>
      <c r="H10" s="80"/>
      <c r="I10" s="80"/>
      <c r="J10" s="52"/>
    </row>
    <row r="11" spans="1:22" ht="15.75" x14ac:dyDescent="0.25">
      <c r="A11" s="11"/>
      <c r="B11" s="53" t="s">
        <v>480</v>
      </c>
      <c r="C11" s="53"/>
      <c r="D11" s="74" t="s">
        <v>293</v>
      </c>
      <c r="E11" s="113">
        <v>114000</v>
      </c>
      <c r="F11" s="78"/>
      <c r="G11" s="53"/>
      <c r="H11" s="74" t="s">
        <v>293</v>
      </c>
      <c r="I11" s="79">
        <v>89000</v>
      </c>
      <c r="J11" s="78"/>
    </row>
    <row r="12" spans="1:22" ht="31.5" x14ac:dyDescent="0.25">
      <c r="A12" s="11"/>
      <c r="B12" s="55" t="s">
        <v>481</v>
      </c>
      <c r="C12" s="55"/>
      <c r="D12" s="81"/>
      <c r="E12" s="91">
        <v>38642</v>
      </c>
      <c r="F12" s="83"/>
      <c r="G12" s="55"/>
      <c r="H12" s="81"/>
      <c r="I12" s="92">
        <v>95042</v>
      </c>
      <c r="J12" s="83"/>
    </row>
    <row r="13" spans="1:22" ht="31.5" x14ac:dyDescent="0.25">
      <c r="A13" s="11"/>
      <c r="B13" s="53" t="s">
        <v>482</v>
      </c>
      <c r="C13" s="53"/>
      <c r="D13" s="74"/>
      <c r="E13" s="113">
        <v>101846</v>
      </c>
      <c r="F13" s="78"/>
      <c r="G13" s="53"/>
      <c r="H13" s="74"/>
      <c r="I13" s="79">
        <v>100166</v>
      </c>
      <c r="J13" s="78"/>
    </row>
    <row r="14" spans="1:22" ht="31.5" x14ac:dyDescent="0.25">
      <c r="A14" s="11"/>
      <c r="B14" s="55" t="s">
        <v>483</v>
      </c>
      <c r="C14" s="55"/>
      <c r="D14" s="81"/>
      <c r="E14" s="91">
        <v>52264</v>
      </c>
      <c r="F14" s="83"/>
      <c r="G14" s="55"/>
      <c r="H14" s="81"/>
      <c r="I14" s="92">
        <v>51399</v>
      </c>
      <c r="J14" s="83"/>
    </row>
    <row r="15" spans="1:22" ht="32.25" thickBot="1" x14ac:dyDescent="0.3">
      <c r="A15" s="11"/>
      <c r="B15" s="53" t="s">
        <v>484</v>
      </c>
      <c r="C15" s="53"/>
      <c r="D15" s="85"/>
      <c r="E15" s="86">
        <v>58159</v>
      </c>
      <c r="F15" s="78"/>
      <c r="G15" s="53"/>
      <c r="H15" s="85"/>
      <c r="I15" s="87">
        <v>57324</v>
      </c>
      <c r="J15" s="78"/>
    </row>
    <row r="16" spans="1:22" ht="16.5" thickTop="1" x14ac:dyDescent="0.25">
      <c r="A16" s="11"/>
      <c r="B16" s="55"/>
      <c r="C16" s="55"/>
      <c r="D16" s="81"/>
      <c r="E16" s="91">
        <v>364911</v>
      </c>
      <c r="F16" s="83"/>
      <c r="G16" s="55"/>
      <c r="H16" s="81"/>
      <c r="I16" s="92">
        <v>392931</v>
      </c>
      <c r="J16" s="83"/>
    </row>
    <row r="17" spans="1:22" ht="16.5" thickBot="1" x14ac:dyDescent="0.3">
      <c r="A17" s="11"/>
      <c r="B17" s="53" t="s">
        <v>485</v>
      </c>
      <c r="C17" s="53"/>
      <c r="D17" s="85"/>
      <c r="E17" s="95" t="s">
        <v>383</v>
      </c>
      <c r="F17" s="78"/>
      <c r="G17" s="53"/>
      <c r="H17" s="85"/>
      <c r="I17" s="95" t="s">
        <v>383</v>
      </c>
      <c r="J17" s="78"/>
    </row>
    <row r="18" spans="1:22" ht="17.25" thickTop="1" thickBot="1" x14ac:dyDescent="0.3">
      <c r="A18" s="11"/>
      <c r="B18" s="55"/>
      <c r="C18" s="55"/>
      <c r="D18" s="96" t="s">
        <v>293</v>
      </c>
      <c r="E18" s="97">
        <v>364911</v>
      </c>
      <c r="F18" s="83"/>
      <c r="G18" s="55"/>
      <c r="H18" s="96" t="s">
        <v>293</v>
      </c>
      <c r="I18" s="98">
        <v>392931</v>
      </c>
      <c r="J18" s="83"/>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11"/>
      <c r="B20" s="10" t="s">
        <v>486</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30" customHeight="1" x14ac:dyDescent="0.25">
      <c r="A22" s="11"/>
      <c r="B22" s="10" t="s">
        <v>487</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30" customHeight="1" x14ac:dyDescent="0.25">
      <c r="A24" s="11"/>
      <c r="B24" s="10" t="s">
        <v>488</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 customHeight="1" x14ac:dyDescent="0.25">
      <c r="A26" s="11"/>
      <c r="B26" s="10" t="s">
        <v>489</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45" customHeight="1" x14ac:dyDescent="0.25">
      <c r="A28" s="11"/>
      <c r="B28" s="10" t="s">
        <v>490</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72" t="s">
        <v>491</v>
      </c>
      <c r="C30" s="72"/>
      <c r="D30" s="72"/>
      <c r="E30" s="72"/>
      <c r="F30" s="72"/>
      <c r="G30" s="72"/>
      <c r="H30" s="72"/>
      <c r="I30" s="72"/>
      <c r="J30" s="72"/>
      <c r="K30" s="72"/>
      <c r="L30" s="72"/>
      <c r="M30" s="72"/>
      <c r="N30" s="72"/>
      <c r="O30" s="72"/>
      <c r="P30" s="72"/>
      <c r="Q30" s="72"/>
      <c r="R30" s="72"/>
      <c r="S30" s="72"/>
      <c r="T30" s="72"/>
      <c r="U30" s="72"/>
      <c r="V30" s="72"/>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30" customHeight="1" x14ac:dyDescent="0.25">
      <c r="A32" s="11"/>
      <c r="B32" s="10" t="s">
        <v>492</v>
      </c>
      <c r="C32" s="10"/>
      <c r="D32" s="10"/>
      <c r="E32" s="10"/>
      <c r="F32" s="10"/>
      <c r="G32" s="10"/>
      <c r="H32" s="10"/>
      <c r="I32" s="10"/>
      <c r="J32" s="10"/>
      <c r="K32" s="10"/>
      <c r="L32" s="10"/>
      <c r="M32" s="10"/>
      <c r="N32" s="10"/>
      <c r="O32" s="10"/>
      <c r="P32" s="10"/>
      <c r="Q32" s="10"/>
      <c r="R32" s="10"/>
      <c r="S32" s="10"/>
      <c r="T32" s="10"/>
      <c r="U32" s="10"/>
      <c r="V32" s="10"/>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30" customHeight="1" x14ac:dyDescent="0.25">
      <c r="A34" s="11"/>
      <c r="B34" s="10" t="s">
        <v>493</v>
      </c>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11"/>
      <c r="B36" s="10" t="s">
        <v>494</v>
      </c>
      <c r="C36" s="10"/>
      <c r="D36" s="10"/>
      <c r="E36" s="10"/>
      <c r="F36" s="10"/>
      <c r="G36" s="10"/>
      <c r="H36" s="10"/>
      <c r="I36" s="10"/>
      <c r="J36" s="10"/>
      <c r="K36" s="10"/>
      <c r="L36" s="10"/>
      <c r="M36" s="10"/>
      <c r="N36" s="10"/>
      <c r="O36" s="10"/>
      <c r="P36" s="10"/>
      <c r="Q36" s="10"/>
      <c r="R36" s="10"/>
      <c r="S36" s="10"/>
      <c r="T36" s="10"/>
      <c r="U36" s="10"/>
      <c r="V36" s="10"/>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ht="15" customHeight="1" x14ac:dyDescent="0.25">
      <c r="A38" s="11"/>
      <c r="B38" s="10" t="s">
        <v>495</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1"/>
      <c r="B40" s="10" t="s">
        <v>496</v>
      </c>
      <c r="C40" s="10"/>
      <c r="D40" s="10"/>
      <c r="E40" s="10"/>
      <c r="F40" s="10"/>
      <c r="G40" s="10"/>
      <c r="H40" s="10"/>
      <c r="I40" s="10"/>
      <c r="J40" s="10"/>
      <c r="K40" s="10"/>
      <c r="L40" s="10"/>
      <c r="M40" s="10"/>
      <c r="N40" s="10"/>
      <c r="O40" s="10"/>
      <c r="P40" s="10"/>
      <c r="Q40" s="10"/>
      <c r="R40" s="10"/>
      <c r="S40" s="10"/>
      <c r="T40" s="10"/>
      <c r="U40" s="10"/>
      <c r="V40" s="10"/>
    </row>
    <row r="41" spans="1:22" ht="15.75" x14ac:dyDescent="0.25">
      <c r="A41" s="11"/>
      <c r="B41" s="45"/>
      <c r="C41" s="45"/>
      <c r="D41" s="45"/>
      <c r="E41" s="45"/>
      <c r="F41" s="45"/>
      <c r="G41" s="45"/>
      <c r="H41" s="45"/>
      <c r="I41" s="45"/>
      <c r="J41" s="45"/>
      <c r="K41" s="45"/>
      <c r="L41" s="45"/>
      <c r="M41" s="45"/>
      <c r="N41" s="45"/>
      <c r="O41" s="45"/>
      <c r="P41" s="45"/>
      <c r="Q41" s="45"/>
      <c r="R41" s="45"/>
      <c r="S41" s="45"/>
      <c r="T41" s="45"/>
      <c r="U41" s="45"/>
      <c r="V41" s="45"/>
    </row>
    <row r="42" spans="1:22" ht="16.5" thickBot="1" x14ac:dyDescent="0.3">
      <c r="A42" s="11"/>
      <c r="B42" s="15"/>
      <c r="C42" s="15"/>
      <c r="D42" s="48" t="s">
        <v>497</v>
      </c>
      <c r="E42" s="48"/>
      <c r="F42" s="17"/>
      <c r="G42" s="15"/>
      <c r="H42" s="48" t="s">
        <v>498</v>
      </c>
      <c r="I42" s="48"/>
      <c r="J42" s="17"/>
      <c r="K42" s="15"/>
      <c r="L42" s="48" t="s">
        <v>499</v>
      </c>
      <c r="M42" s="48"/>
      <c r="N42" s="17"/>
    </row>
    <row r="43" spans="1:22" ht="16.5" thickTop="1" x14ac:dyDescent="0.25">
      <c r="A43" s="11"/>
      <c r="B43" s="15"/>
      <c r="C43" s="15"/>
      <c r="D43" s="49"/>
      <c r="E43" s="49"/>
      <c r="F43" s="17"/>
      <c r="G43" s="15"/>
      <c r="H43" s="49"/>
      <c r="I43" s="49"/>
      <c r="J43" s="17"/>
      <c r="K43" s="15"/>
      <c r="L43" s="49"/>
      <c r="M43" s="49"/>
      <c r="N43" s="17"/>
    </row>
    <row r="44" spans="1:22" ht="15.75" customHeight="1" x14ac:dyDescent="0.25">
      <c r="A44" s="11"/>
      <c r="B44" s="19" t="s">
        <v>500</v>
      </c>
      <c r="C44" s="19"/>
      <c r="D44" s="118">
        <v>40491</v>
      </c>
      <c r="E44" s="118"/>
      <c r="F44" s="24"/>
      <c r="G44" s="19"/>
      <c r="H44" s="118">
        <v>40676</v>
      </c>
      <c r="I44" s="118"/>
      <c r="J44" s="24"/>
      <c r="K44" s="19"/>
      <c r="L44" s="118">
        <v>41060</v>
      </c>
      <c r="M44" s="118"/>
      <c r="N44" s="24"/>
    </row>
    <row r="45" spans="1:22" ht="15.75" customHeight="1" x14ac:dyDescent="0.25">
      <c r="A45" s="11"/>
      <c r="B45" s="26" t="s">
        <v>501</v>
      </c>
      <c r="C45" s="26"/>
      <c r="D45" s="119">
        <v>51455</v>
      </c>
      <c r="E45" s="119"/>
      <c r="F45" s="29"/>
      <c r="G45" s="26"/>
      <c r="H45" s="119">
        <v>51636</v>
      </c>
      <c r="I45" s="119"/>
      <c r="J45" s="29"/>
      <c r="K45" s="26"/>
      <c r="L45" s="119">
        <v>52018</v>
      </c>
      <c r="M45" s="119"/>
      <c r="N45" s="29"/>
    </row>
    <row r="46" spans="1:22" ht="15.75" x14ac:dyDescent="0.25">
      <c r="A46" s="11"/>
      <c r="B46" s="19" t="s">
        <v>502</v>
      </c>
      <c r="C46" s="19"/>
      <c r="D46" s="21" t="s">
        <v>293</v>
      </c>
      <c r="E46" s="23">
        <v>275000</v>
      </c>
      <c r="F46" s="24"/>
      <c r="G46" s="19"/>
      <c r="H46" s="21" t="s">
        <v>293</v>
      </c>
      <c r="I46" s="23">
        <v>150000</v>
      </c>
      <c r="J46" s="24"/>
      <c r="K46" s="19"/>
      <c r="L46" s="21" t="s">
        <v>293</v>
      </c>
      <c r="M46" s="23">
        <v>150000</v>
      </c>
      <c r="N46" s="24"/>
    </row>
    <row r="47" spans="1:22" ht="15.75" x14ac:dyDescent="0.25">
      <c r="A47" s="11"/>
      <c r="B47" s="26" t="s">
        <v>503</v>
      </c>
      <c r="C47" s="26"/>
      <c r="D47" s="34"/>
      <c r="E47" s="61">
        <v>2.25</v>
      </c>
      <c r="F47" s="29" t="s">
        <v>504</v>
      </c>
      <c r="G47" s="26"/>
      <c r="H47" s="34"/>
      <c r="I47" s="61">
        <v>2.25</v>
      </c>
      <c r="J47" s="29" t="s">
        <v>504</v>
      </c>
      <c r="K47" s="26"/>
      <c r="L47" s="34"/>
      <c r="M47" s="61">
        <v>2.25</v>
      </c>
      <c r="N47" s="29" t="s">
        <v>504</v>
      </c>
    </row>
    <row r="48" spans="1:22" ht="31.5" x14ac:dyDescent="0.25">
      <c r="A48" s="11"/>
      <c r="B48" s="19" t="s">
        <v>505</v>
      </c>
      <c r="C48" s="19"/>
      <c r="D48" s="21"/>
      <c r="E48" s="58">
        <v>8</v>
      </c>
      <c r="F48" s="24" t="s">
        <v>504</v>
      </c>
      <c r="G48" s="19"/>
      <c r="H48" s="21"/>
      <c r="I48" s="58">
        <v>8.375</v>
      </c>
      <c r="J48" s="24" t="s">
        <v>504</v>
      </c>
      <c r="K48" s="19"/>
      <c r="L48" s="21"/>
      <c r="M48" s="58">
        <v>7.5</v>
      </c>
      <c r="N48" s="24" t="s">
        <v>504</v>
      </c>
    </row>
    <row r="49" spans="1:22" ht="31.5" x14ac:dyDescent="0.25">
      <c r="A49" s="11"/>
      <c r="B49" s="26" t="s">
        <v>506</v>
      </c>
      <c r="C49" s="26"/>
      <c r="D49" s="34"/>
      <c r="E49" s="61">
        <v>72.033100000000005</v>
      </c>
      <c r="F49" s="29"/>
      <c r="G49" s="26"/>
      <c r="H49" s="34"/>
      <c r="I49" s="61">
        <v>52.565899999999999</v>
      </c>
      <c r="J49" s="29"/>
      <c r="K49" s="26"/>
      <c r="L49" s="34"/>
      <c r="M49" s="61">
        <v>84.693700000000007</v>
      </c>
      <c r="N49" s="29"/>
    </row>
    <row r="50" spans="1:22" ht="15.75" x14ac:dyDescent="0.25">
      <c r="A50" s="11"/>
      <c r="B50" s="19" t="s">
        <v>507</v>
      </c>
      <c r="C50" s="19"/>
      <c r="D50" s="21" t="s">
        <v>293</v>
      </c>
      <c r="E50" s="58">
        <v>13.88</v>
      </c>
      <c r="F50" s="24"/>
      <c r="G50" s="19"/>
      <c r="H50" s="21" t="s">
        <v>293</v>
      </c>
      <c r="I50" s="58">
        <v>19.02</v>
      </c>
      <c r="J50" s="24"/>
      <c r="K50" s="19"/>
      <c r="L50" s="21" t="s">
        <v>293</v>
      </c>
      <c r="M50" s="58">
        <v>11.81</v>
      </c>
      <c r="N50" s="24"/>
    </row>
    <row r="51" spans="1:22" ht="31.5" x14ac:dyDescent="0.25">
      <c r="A51" s="11"/>
      <c r="B51" s="26" t="s">
        <v>508</v>
      </c>
      <c r="C51" s="26"/>
      <c r="D51" s="34" t="s">
        <v>293</v>
      </c>
      <c r="E51" s="61">
        <v>18.04</v>
      </c>
      <c r="F51" s="29"/>
      <c r="G51" s="26"/>
      <c r="H51" s="34" t="s">
        <v>293</v>
      </c>
      <c r="I51" s="61">
        <v>24.73</v>
      </c>
      <c r="J51" s="29"/>
      <c r="K51" s="26"/>
      <c r="L51" s="34" t="s">
        <v>293</v>
      </c>
      <c r="M51" s="61">
        <v>15.35</v>
      </c>
      <c r="N51" s="29"/>
    </row>
    <row r="52" spans="1:22" ht="15.75" customHeight="1" x14ac:dyDescent="0.25">
      <c r="A52" s="11"/>
      <c r="B52" s="19" t="s">
        <v>509</v>
      </c>
      <c r="C52" s="19"/>
      <c r="D52" s="118">
        <v>44155</v>
      </c>
      <c r="E52" s="118"/>
      <c r="F52" s="24"/>
      <c r="G52" s="19"/>
      <c r="H52" s="118">
        <v>44336</v>
      </c>
      <c r="I52" s="118"/>
      <c r="J52" s="24"/>
      <c r="K52" s="19"/>
      <c r="L52" s="118">
        <v>44719</v>
      </c>
      <c r="M52" s="118"/>
      <c r="N52" s="24"/>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 customHeight="1" x14ac:dyDescent="0.25">
      <c r="A55" s="11"/>
      <c r="B55" s="10" t="s">
        <v>510</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ht="15" customHeight="1" x14ac:dyDescent="0.25">
      <c r="A57" s="11"/>
      <c r="B57" s="10" t="s">
        <v>511</v>
      </c>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72" t="s">
        <v>491</v>
      </c>
      <c r="C60" s="72"/>
      <c r="D60" s="72"/>
      <c r="E60" s="72"/>
      <c r="F60" s="72"/>
      <c r="G60" s="72"/>
      <c r="H60" s="72"/>
      <c r="I60" s="72"/>
      <c r="J60" s="72"/>
      <c r="K60" s="72"/>
      <c r="L60" s="72"/>
      <c r="M60" s="72"/>
      <c r="N60" s="72"/>
      <c r="O60" s="72"/>
      <c r="P60" s="72"/>
      <c r="Q60" s="72"/>
      <c r="R60" s="72"/>
      <c r="S60" s="72"/>
      <c r="T60" s="72"/>
      <c r="U60" s="72"/>
      <c r="V60" s="72"/>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10" t="s">
        <v>512</v>
      </c>
      <c r="C62" s="10"/>
      <c r="D62" s="10"/>
      <c r="E62" s="10"/>
      <c r="F62" s="10"/>
      <c r="G62" s="10"/>
      <c r="H62" s="10"/>
      <c r="I62" s="10"/>
      <c r="J62" s="10"/>
      <c r="K62" s="10"/>
      <c r="L62" s="10"/>
      <c r="M62" s="10"/>
      <c r="N62" s="10"/>
      <c r="O62" s="10"/>
      <c r="P62" s="10"/>
      <c r="Q62" s="10"/>
      <c r="R62" s="10"/>
      <c r="S62" s="10"/>
      <c r="T62" s="10"/>
      <c r="U62" s="10"/>
      <c r="V62" s="10"/>
    </row>
    <row r="63" spans="1:22" ht="15.75" x14ac:dyDescent="0.25">
      <c r="A63" s="11"/>
      <c r="B63" s="45"/>
      <c r="C63" s="45"/>
      <c r="D63" s="45"/>
      <c r="E63" s="45"/>
      <c r="F63" s="45"/>
      <c r="G63" s="45"/>
      <c r="H63" s="45"/>
      <c r="I63" s="45"/>
      <c r="J63" s="45"/>
      <c r="K63" s="45"/>
      <c r="L63" s="45"/>
      <c r="M63" s="45"/>
      <c r="N63" s="45"/>
      <c r="O63" s="45"/>
      <c r="P63" s="45"/>
      <c r="Q63" s="45"/>
      <c r="R63" s="45"/>
      <c r="S63" s="45"/>
      <c r="T63" s="45"/>
      <c r="U63" s="45"/>
      <c r="V63" s="45"/>
    </row>
    <row r="64" spans="1:22" ht="16.5" thickBot="1" x14ac:dyDescent="0.3">
      <c r="A64" s="11"/>
      <c r="B64" s="15"/>
      <c r="C64" s="15"/>
      <c r="D64" s="48" t="s">
        <v>513</v>
      </c>
      <c r="E64" s="48"/>
      <c r="F64" s="17"/>
      <c r="G64" s="15"/>
      <c r="H64" s="48" t="s">
        <v>514</v>
      </c>
      <c r="I64" s="48"/>
      <c r="J64" s="17"/>
      <c r="K64" s="15"/>
      <c r="L64" s="48" t="s">
        <v>515</v>
      </c>
      <c r="M64" s="48"/>
      <c r="N64" s="17"/>
      <c r="O64" s="15"/>
      <c r="P64" s="48" t="s">
        <v>516</v>
      </c>
      <c r="Q64" s="48"/>
      <c r="R64" s="17"/>
      <c r="S64" s="15"/>
      <c r="T64" s="48" t="s">
        <v>517</v>
      </c>
      <c r="U64" s="48"/>
      <c r="V64" s="17"/>
    </row>
    <row r="65" spans="1:22" ht="16.5" thickTop="1" x14ac:dyDescent="0.25">
      <c r="A65" s="11"/>
      <c r="B65" s="15"/>
      <c r="C65" s="15"/>
      <c r="D65" s="49"/>
      <c r="E65" s="49"/>
      <c r="F65" s="17"/>
      <c r="G65" s="15"/>
      <c r="H65" s="49"/>
      <c r="I65" s="49"/>
      <c r="J65" s="17"/>
      <c r="K65" s="15"/>
      <c r="L65" s="49"/>
      <c r="M65" s="49"/>
      <c r="N65" s="17"/>
      <c r="O65" s="15"/>
      <c r="P65" s="49"/>
      <c r="Q65" s="49"/>
      <c r="R65" s="17"/>
      <c r="S65" s="15"/>
      <c r="T65" s="49"/>
      <c r="U65" s="49"/>
      <c r="V65" s="17"/>
    </row>
    <row r="66" spans="1:22" ht="15.75" x14ac:dyDescent="0.25">
      <c r="A66" s="11"/>
      <c r="B66" s="120">
        <v>41639</v>
      </c>
      <c r="C66" s="15"/>
      <c r="D66" s="45"/>
      <c r="E66" s="45"/>
      <c r="F66" s="17"/>
      <c r="G66" s="15"/>
      <c r="H66" s="45"/>
      <c r="I66" s="45"/>
      <c r="J66" s="17"/>
      <c r="K66" s="15"/>
      <c r="L66" s="45"/>
      <c r="M66" s="45"/>
      <c r="N66" s="17"/>
      <c r="O66" s="15"/>
      <c r="P66" s="45"/>
      <c r="Q66" s="45"/>
      <c r="R66" s="17"/>
      <c r="S66" s="15"/>
      <c r="T66" s="45"/>
      <c r="U66" s="45"/>
      <c r="V66" s="17"/>
    </row>
    <row r="67" spans="1:22" ht="15.75" x14ac:dyDescent="0.25">
      <c r="A67" s="11"/>
      <c r="B67" s="53" t="s">
        <v>497</v>
      </c>
      <c r="C67" s="19"/>
      <c r="D67" s="21" t="s">
        <v>293</v>
      </c>
      <c r="E67" s="54">
        <v>275000</v>
      </c>
      <c r="F67" s="24"/>
      <c r="G67" s="53"/>
      <c r="H67" s="74"/>
      <c r="I67" s="77" t="s">
        <v>518</v>
      </c>
      <c r="J67" s="78" t="s">
        <v>310</v>
      </c>
      <c r="K67" s="53"/>
      <c r="L67" s="74"/>
      <c r="M67" s="77">
        <v>491</v>
      </c>
      <c r="N67" s="78"/>
      <c r="O67" s="19"/>
      <c r="P67" s="21" t="s">
        <v>293</v>
      </c>
      <c r="Q67" s="23">
        <v>101846</v>
      </c>
      <c r="R67" s="24"/>
      <c r="S67" s="53"/>
      <c r="T67" s="74" t="s">
        <v>293</v>
      </c>
      <c r="U67" s="79">
        <v>110094</v>
      </c>
      <c r="V67" s="78"/>
    </row>
    <row r="68" spans="1:22" ht="15.75" x14ac:dyDescent="0.25">
      <c r="A68" s="11"/>
      <c r="B68" s="55" t="s">
        <v>498</v>
      </c>
      <c r="C68" s="26"/>
      <c r="D68" s="34" t="s">
        <v>293</v>
      </c>
      <c r="E68" s="35">
        <v>150000</v>
      </c>
      <c r="F68" s="29"/>
      <c r="G68" s="55"/>
      <c r="H68" s="81"/>
      <c r="I68" s="84" t="s">
        <v>519</v>
      </c>
      <c r="J68" s="83" t="s">
        <v>310</v>
      </c>
      <c r="K68" s="55"/>
      <c r="L68" s="81"/>
      <c r="M68" s="84">
        <v>349</v>
      </c>
      <c r="N68" s="83"/>
      <c r="O68" s="26"/>
      <c r="P68" s="34" t="s">
        <v>293</v>
      </c>
      <c r="Q68" s="36">
        <v>52264</v>
      </c>
      <c r="R68" s="29"/>
      <c r="S68" s="55"/>
      <c r="T68" s="81" t="s">
        <v>293</v>
      </c>
      <c r="U68" s="92">
        <v>62246</v>
      </c>
      <c r="V68" s="83"/>
    </row>
    <row r="69" spans="1:22" ht="16.5" thickBot="1" x14ac:dyDescent="0.3">
      <c r="A69" s="11"/>
      <c r="B69" s="53" t="s">
        <v>499</v>
      </c>
      <c r="C69" s="19"/>
      <c r="D69" s="37" t="s">
        <v>293</v>
      </c>
      <c r="E69" s="56">
        <v>150000</v>
      </c>
      <c r="F69" s="24"/>
      <c r="G69" s="53"/>
      <c r="H69" s="85"/>
      <c r="I69" s="95" t="s">
        <v>520</v>
      </c>
      <c r="J69" s="78" t="s">
        <v>310</v>
      </c>
      <c r="K69" s="53"/>
      <c r="L69" s="85"/>
      <c r="M69" s="95">
        <v>197</v>
      </c>
      <c r="N69" s="78"/>
      <c r="O69" s="19"/>
      <c r="P69" s="37" t="s">
        <v>293</v>
      </c>
      <c r="Q69" s="57">
        <v>58159</v>
      </c>
      <c r="R69" s="24"/>
      <c r="S69" s="53"/>
      <c r="T69" s="85" t="s">
        <v>293</v>
      </c>
      <c r="U69" s="87">
        <v>57874</v>
      </c>
      <c r="V69" s="78"/>
    </row>
    <row r="70" spans="1:22" ht="17.25" thickTop="1" thickBot="1" x14ac:dyDescent="0.3">
      <c r="A70" s="11"/>
      <c r="B70" s="26" t="s">
        <v>179</v>
      </c>
      <c r="C70" s="26"/>
      <c r="D70" s="40" t="s">
        <v>293</v>
      </c>
      <c r="E70" s="41">
        <v>575000</v>
      </c>
      <c r="F70" s="29"/>
      <c r="G70" s="26"/>
      <c r="H70" s="40" t="s">
        <v>293</v>
      </c>
      <c r="I70" s="121" t="s">
        <v>521</v>
      </c>
      <c r="J70" s="42" t="s">
        <v>310</v>
      </c>
      <c r="K70" s="26"/>
      <c r="L70" s="40" t="s">
        <v>293</v>
      </c>
      <c r="M70" s="41">
        <v>1037</v>
      </c>
      <c r="N70" s="29"/>
      <c r="O70" s="26"/>
      <c r="P70" s="40" t="s">
        <v>293</v>
      </c>
      <c r="Q70" s="41">
        <v>212269</v>
      </c>
      <c r="R70" s="29"/>
      <c r="S70" s="26"/>
      <c r="T70" s="40" t="s">
        <v>293</v>
      </c>
      <c r="U70" s="41">
        <v>230214</v>
      </c>
      <c r="V70" s="29"/>
    </row>
    <row r="71" spans="1:22" ht="16.5" thickTop="1" x14ac:dyDescent="0.25">
      <c r="A71" s="11"/>
      <c r="B71" s="19"/>
      <c r="C71" s="19"/>
      <c r="D71" s="21"/>
      <c r="E71" s="58"/>
      <c r="F71" s="24"/>
      <c r="G71" s="19"/>
      <c r="H71" s="21"/>
      <c r="I71" s="58"/>
      <c r="J71" s="24"/>
      <c r="K71" s="19"/>
      <c r="L71" s="21"/>
      <c r="M71" s="58"/>
      <c r="N71" s="24"/>
      <c r="O71" s="19"/>
      <c r="P71" s="21"/>
      <c r="Q71" s="58"/>
      <c r="R71" s="24"/>
      <c r="S71" s="19"/>
      <c r="T71" s="21"/>
      <c r="U71" s="58"/>
      <c r="V71" s="24"/>
    </row>
    <row r="72" spans="1:22" ht="15.75" x14ac:dyDescent="0.25">
      <c r="A72" s="11"/>
      <c r="B72" s="117">
        <v>41274</v>
      </c>
      <c r="C72" s="26"/>
      <c r="D72" s="34"/>
      <c r="E72" s="61"/>
      <c r="F72" s="29"/>
      <c r="G72" s="26"/>
      <c r="H72" s="34"/>
      <c r="I72" s="61"/>
      <c r="J72" s="29"/>
      <c r="K72" s="26"/>
      <c r="L72" s="34"/>
      <c r="M72" s="61"/>
      <c r="N72" s="29"/>
      <c r="O72" s="26"/>
      <c r="P72" s="34"/>
      <c r="Q72" s="61"/>
      <c r="R72" s="29"/>
      <c r="S72" s="26"/>
      <c r="T72" s="34"/>
      <c r="U72" s="61"/>
      <c r="V72" s="29"/>
    </row>
    <row r="73" spans="1:22" ht="15.75" x14ac:dyDescent="0.25">
      <c r="A73" s="11"/>
      <c r="B73" s="53" t="s">
        <v>497</v>
      </c>
      <c r="C73" s="19"/>
      <c r="D73" s="21" t="s">
        <v>293</v>
      </c>
      <c r="E73" s="23">
        <v>275000</v>
      </c>
      <c r="F73" s="24"/>
      <c r="G73" s="53"/>
      <c r="H73" s="74"/>
      <c r="I73" s="77" t="s">
        <v>522</v>
      </c>
      <c r="J73" s="78" t="s">
        <v>310</v>
      </c>
      <c r="K73" s="53"/>
      <c r="L73" s="74"/>
      <c r="M73" s="77">
        <v>622</v>
      </c>
      <c r="N73" s="78"/>
      <c r="O73" s="19"/>
      <c r="P73" s="21" t="s">
        <v>293</v>
      </c>
      <c r="Q73" s="23">
        <v>100166</v>
      </c>
      <c r="R73" s="24"/>
      <c r="S73" s="53"/>
      <c r="T73" s="74" t="s">
        <v>293</v>
      </c>
      <c r="U73" s="79">
        <v>110094</v>
      </c>
      <c r="V73" s="78"/>
    </row>
    <row r="74" spans="1:22" ht="15.75" x14ac:dyDescent="0.25">
      <c r="A74" s="11"/>
      <c r="B74" s="55" t="s">
        <v>498</v>
      </c>
      <c r="C74" s="26"/>
      <c r="D74" s="34" t="s">
        <v>293</v>
      </c>
      <c r="E74" s="36">
        <v>150000</v>
      </c>
      <c r="F74" s="29"/>
      <c r="G74" s="55"/>
      <c r="H74" s="81"/>
      <c r="I74" s="84" t="s">
        <v>523</v>
      </c>
      <c r="J74" s="83" t="s">
        <v>310</v>
      </c>
      <c r="K74" s="55"/>
      <c r="L74" s="81"/>
      <c r="M74" s="84">
        <v>399</v>
      </c>
      <c r="N74" s="83"/>
      <c r="O74" s="26"/>
      <c r="P74" s="34" t="s">
        <v>293</v>
      </c>
      <c r="Q74" s="36">
        <v>51399</v>
      </c>
      <c r="R74" s="29"/>
      <c r="S74" s="55"/>
      <c r="T74" s="81" t="s">
        <v>293</v>
      </c>
      <c r="U74" s="92">
        <v>62246</v>
      </c>
      <c r="V74" s="83"/>
    </row>
    <row r="75" spans="1:22" ht="16.5" thickBot="1" x14ac:dyDescent="0.3">
      <c r="A75" s="11"/>
      <c r="B75" s="53" t="s">
        <v>499</v>
      </c>
      <c r="C75" s="19"/>
      <c r="D75" s="37" t="s">
        <v>293</v>
      </c>
      <c r="E75" s="57">
        <v>150000</v>
      </c>
      <c r="F75" s="24"/>
      <c r="G75" s="53"/>
      <c r="H75" s="85"/>
      <c r="I75" s="95" t="s">
        <v>524</v>
      </c>
      <c r="J75" s="78" t="s">
        <v>310</v>
      </c>
      <c r="K75" s="53"/>
      <c r="L75" s="85"/>
      <c r="M75" s="95">
        <v>282</v>
      </c>
      <c r="N75" s="78"/>
      <c r="O75" s="19"/>
      <c r="P75" s="37" t="s">
        <v>293</v>
      </c>
      <c r="Q75" s="57">
        <v>57324</v>
      </c>
      <c r="R75" s="24"/>
      <c r="S75" s="53"/>
      <c r="T75" s="85" t="s">
        <v>293</v>
      </c>
      <c r="U75" s="87">
        <v>57874</v>
      </c>
      <c r="V75" s="78"/>
    </row>
    <row r="76" spans="1:22" ht="17.25" thickTop="1" thickBot="1" x14ac:dyDescent="0.3">
      <c r="A76" s="11"/>
      <c r="B76" s="26" t="s">
        <v>179</v>
      </c>
      <c r="C76" s="26"/>
      <c r="D76" s="40" t="s">
        <v>293</v>
      </c>
      <c r="E76" s="43">
        <v>575000</v>
      </c>
      <c r="F76" s="29"/>
      <c r="G76" s="26"/>
      <c r="H76" s="40" t="s">
        <v>293</v>
      </c>
      <c r="I76" s="122" t="s">
        <v>525</v>
      </c>
      <c r="J76" s="29" t="s">
        <v>310</v>
      </c>
      <c r="K76" s="26"/>
      <c r="L76" s="40" t="s">
        <v>293</v>
      </c>
      <c r="M76" s="43">
        <v>1303</v>
      </c>
      <c r="N76" s="29"/>
      <c r="O76" s="26"/>
      <c r="P76" s="40" t="s">
        <v>293</v>
      </c>
      <c r="Q76" s="43">
        <v>208889</v>
      </c>
      <c r="R76" s="29"/>
      <c r="S76" s="26"/>
      <c r="T76" s="40" t="s">
        <v>293</v>
      </c>
      <c r="U76" s="43">
        <v>230214</v>
      </c>
      <c r="V76" s="29"/>
    </row>
    <row r="77" spans="1:22" ht="15.75" thickTop="1"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1"/>
      <c r="B79" s="10" t="s">
        <v>526</v>
      </c>
      <c r="C79" s="10"/>
      <c r="D79" s="10"/>
      <c r="E79" s="10"/>
      <c r="F79" s="10"/>
      <c r="G79" s="10"/>
      <c r="H79" s="10"/>
      <c r="I79" s="10"/>
      <c r="J79" s="10"/>
      <c r="K79" s="10"/>
      <c r="L79" s="10"/>
      <c r="M79" s="10"/>
      <c r="N79" s="10"/>
      <c r="O79" s="10"/>
      <c r="P79" s="10"/>
      <c r="Q79" s="10"/>
      <c r="R79" s="10"/>
      <c r="S79" s="10"/>
      <c r="T79" s="10"/>
      <c r="U79" s="10"/>
      <c r="V79" s="10"/>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527</v>
      </c>
      <c r="C81" s="10"/>
      <c r="D81" s="10"/>
      <c r="E81" s="10"/>
      <c r="F81" s="10"/>
      <c r="G81" s="10"/>
      <c r="H81" s="10"/>
      <c r="I81" s="10"/>
      <c r="J81" s="10"/>
      <c r="K81" s="10"/>
      <c r="L81" s="10"/>
      <c r="M81" s="10"/>
      <c r="N81" s="10"/>
      <c r="O81" s="10"/>
      <c r="P81" s="10"/>
      <c r="Q81" s="10"/>
      <c r="R81" s="10"/>
      <c r="S81" s="10"/>
      <c r="T81" s="10"/>
      <c r="U81" s="10"/>
      <c r="V81" s="10"/>
    </row>
    <row r="82" spans="1:22" ht="15.75" x14ac:dyDescent="0.25">
      <c r="A82" s="11"/>
      <c r="B82" s="45"/>
      <c r="C82" s="45"/>
      <c r="D82" s="45"/>
      <c r="E82" s="45"/>
      <c r="F82" s="45"/>
      <c r="G82" s="45"/>
      <c r="H82" s="45"/>
      <c r="I82" s="45"/>
      <c r="J82" s="45"/>
      <c r="K82" s="45"/>
      <c r="L82" s="45"/>
      <c r="M82" s="45"/>
      <c r="N82" s="45"/>
      <c r="O82" s="45"/>
      <c r="P82" s="45"/>
      <c r="Q82" s="45"/>
      <c r="R82" s="45"/>
      <c r="S82" s="45"/>
      <c r="T82" s="45"/>
      <c r="U82" s="45"/>
      <c r="V82" s="45"/>
    </row>
    <row r="83" spans="1:22" ht="15.75" customHeight="1" x14ac:dyDescent="0.25">
      <c r="A83" s="11"/>
      <c r="B83" s="133"/>
      <c r="C83" s="45"/>
      <c r="D83" s="45" t="s">
        <v>528</v>
      </c>
      <c r="E83" s="45"/>
      <c r="F83" s="47"/>
      <c r="G83" s="45"/>
      <c r="H83" s="45" t="s">
        <v>529</v>
      </c>
      <c r="I83" s="45"/>
      <c r="J83" s="47"/>
      <c r="K83" s="45"/>
      <c r="L83" s="45" t="s">
        <v>530</v>
      </c>
      <c r="M83" s="45"/>
      <c r="N83" s="47"/>
      <c r="O83" s="45"/>
      <c r="P83" s="45" t="s">
        <v>531</v>
      </c>
      <c r="Q83" s="45"/>
      <c r="R83" s="47"/>
      <c r="S83" s="45"/>
      <c r="T83" s="45" t="s">
        <v>532</v>
      </c>
      <c r="U83" s="45"/>
      <c r="V83" s="47"/>
    </row>
    <row r="84" spans="1:22" ht="15.75" thickBot="1" x14ac:dyDescent="0.3">
      <c r="A84" s="11"/>
      <c r="B84" s="133"/>
      <c r="C84" s="45"/>
      <c r="D84" s="48"/>
      <c r="E84" s="48"/>
      <c r="F84" s="47"/>
      <c r="G84" s="45"/>
      <c r="H84" s="48"/>
      <c r="I84" s="48"/>
      <c r="J84" s="47"/>
      <c r="K84" s="45"/>
      <c r="L84" s="48"/>
      <c r="M84" s="48"/>
      <c r="N84" s="47"/>
      <c r="O84" s="45"/>
      <c r="P84" s="48"/>
      <c r="Q84" s="48"/>
      <c r="R84" s="47"/>
      <c r="S84" s="45"/>
      <c r="T84" s="48"/>
      <c r="U84" s="48"/>
      <c r="V84" s="47"/>
    </row>
    <row r="85" spans="1:22" ht="16.5" thickTop="1" x14ac:dyDescent="0.25">
      <c r="A85" s="11"/>
      <c r="B85" s="123"/>
      <c r="C85" s="15"/>
      <c r="D85" s="49"/>
      <c r="E85" s="49"/>
      <c r="F85" s="17"/>
      <c r="G85" s="15"/>
      <c r="H85" s="49"/>
      <c r="I85" s="49"/>
      <c r="J85" s="17"/>
      <c r="K85" s="15"/>
      <c r="L85" s="49"/>
      <c r="M85" s="49"/>
      <c r="N85" s="17"/>
      <c r="O85" s="15"/>
      <c r="P85" s="49"/>
      <c r="Q85" s="49"/>
      <c r="R85" s="17"/>
      <c r="S85" s="15"/>
      <c r="T85" s="49"/>
      <c r="U85" s="49"/>
      <c r="V85" s="17"/>
    </row>
    <row r="86" spans="1:22" ht="15.75" x14ac:dyDescent="0.25">
      <c r="A86" s="11"/>
      <c r="B86" s="124">
        <v>2013</v>
      </c>
      <c r="C86" s="15"/>
      <c r="D86" s="45"/>
      <c r="E86" s="45"/>
      <c r="F86" s="17"/>
      <c r="G86" s="15"/>
      <c r="H86" s="45"/>
      <c r="I86" s="45"/>
      <c r="J86" s="17"/>
      <c r="K86" s="15"/>
      <c r="L86" s="45"/>
      <c r="M86" s="45"/>
      <c r="N86" s="17"/>
      <c r="O86" s="15"/>
      <c r="P86" s="45"/>
      <c r="Q86" s="45"/>
      <c r="R86" s="17"/>
      <c r="S86" s="15"/>
      <c r="T86" s="45"/>
      <c r="U86" s="45"/>
      <c r="V86" s="17"/>
    </row>
    <row r="87" spans="1:22" ht="15.75" x14ac:dyDescent="0.25">
      <c r="A87" s="11"/>
      <c r="B87" s="58" t="s">
        <v>497</v>
      </c>
      <c r="C87" s="19"/>
      <c r="D87" s="21" t="s">
        <v>293</v>
      </c>
      <c r="E87" s="54">
        <v>6188</v>
      </c>
      <c r="F87" s="64"/>
      <c r="G87" s="125"/>
      <c r="H87" s="126"/>
      <c r="I87" s="54">
        <v>1811</v>
      </c>
      <c r="J87" s="64"/>
      <c r="K87" s="125"/>
      <c r="L87" s="126"/>
      <c r="M87" s="62">
        <v>88</v>
      </c>
      <c r="N87" s="64"/>
      <c r="O87" s="125"/>
      <c r="P87" s="126"/>
      <c r="Q87" s="62" t="s">
        <v>533</v>
      </c>
      <c r="R87" s="64" t="s">
        <v>310</v>
      </c>
      <c r="S87" s="125"/>
      <c r="T87" s="126" t="s">
        <v>293</v>
      </c>
      <c r="U87" s="54">
        <v>7956</v>
      </c>
      <c r="V87" s="64"/>
    </row>
    <row r="88" spans="1:22" ht="15.75" x14ac:dyDescent="0.25">
      <c r="A88" s="11"/>
      <c r="B88" s="61" t="s">
        <v>498</v>
      </c>
      <c r="C88" s="26"/>
      <c r="D88" s="34" t="s">
        <v>293</v>
      </c>
      <c r="E88" s="35">
        <v>3375</v>
      </c>
      <c r="F88" s="42"/>
      <c r="G88" s="127"/>
      <c r="H88" s="128"/>
      <c r="I88" s="59">
        <v>915</v>
      </c>
      <c r="J88" s="42"/>
      <c r="K88" s="127"/>
      <c r="L88" s="128"/>
      <c r="M88" s="59">
        <v>47</v>
      </c>
      <c r="N88" s="42"/>
      <c r="O88" s="127"/>
      <c r="P88" s="128"/>
      <c r="Q88" s="59" t="s">
        <v>534</v>
      </c>
      <c r="R88" s="42" t="s">
        <v>310</v>
      </c>
      <c r="S88" s="127"/>
      <c r="T88" s="128" t="s">
        <v>293</v>
      </c>
      <c r="U88" s="35">
        <v>4287</v>
      </c>
      <c r="V88" s="29"/>
    </row>
    <row r="89" spans="1:22" ht="16.5" thickBot="1" x14ac:dyDescent="0.3">
      <c r="A89" s="11"/>
      <c r="B89" s="58" t="s">
        <v>499</v>
      </c>
      <c r="C89" s="19"/>
      <c r="D89" s="37" t="s">
        <v>293</v>
      </c>
      <c r="E89" s="56">
        <v>3375</v>
      </c>
      <c r="F89" s="64"/>
      <c r="G89" s="125"/>
      <c r="H89" s="129"/>
      <c r="I89" s="38">
        <v>920</v>
      </c>
      <c r="J89" s="64"/>
      <c r="K89" s="125"/>
      <c r="L89" s="129"/>
      <c r="M89" s="38">
        <v>54</v>
      </c>
      <c r="N89" s="64"/>
      <c r="O89" s="125"/>
      <c r="P89" s="129"/>
      <c r="Q89" s="38" t="s">
        <v>535</v>
      </c>
      <c r="R89" s="64" t="s">
        <v>310</v>
      </c>
      <c r="S89" s="125"/>
      <c r="T89" s="129" t="s">
        <v>293</v>
      </c>
      <c r="U89" s="56">
        <v>4264</v>
      </c>
      <c r="V89" s="24"/>
    </row>
    <row r="90" spans="1:22" ht="17.25" thickTop="1" thickBot="1" x14ac:dyDescent="0.3">
      <c r="A90" s="11"/>
      <c r="B90" s="61" t="s">
        <v>179</v>
      </c>
      <c r="C90" s="26"/>
      <c r="D90" s="40" t="s">
        <v>293</v>
      </c>
      <c r="E90" s="41">
        <v>12938</v>
      </c>
      <c r="F90" s="42"/>
      <c r="G90" s="127"/>
      <c r="H90" s="130" t="s">
        <v>293</v>
      </c>
      <c r="I90" s="41">
        <v>3646</v>
      </c>
      <c r="J90" s="42"/>
      <c r="K90" s="127"/>
      <c r="L90" s="130" t="s">
        <v>293</v>
      </c>
      <c r="M90" s="121">
        <v>189</v>
      </c>
      <c r="N90" s="42"/>
      <c r="O90" s="127"/>
      <c r="P90" s="130" t="s">
        <v>293</v>
      </c>
      <c r="Q90" s="121" t="s">
        <v>536</v>
      </c>
      <c r="R90" s="42" t="s">
        <v>310</v>
      </c>
      <c r="S90" s="127"/>
      <c r="T90" s="130" t="s">
        <v>293</v>
      </c>
      <c r="U90" s="41">
        <v>16507</v>
      </c>
      <c r="V90" s="29"/>
    </row>
    <row r="91" spans="1:22" ht="16.5" thickTop="1" x14ac:dyDescent="0.25">
      <c r="A91" s="11"/>
      <c r="B91" s="58"/>
      <c r="C91" s="19"/>
      <c r="D91" s="21"/>
      <c r="E91" s="58"/>
      <c r="F91" s="24"/>
      <c r="G91" s="19"/>
      <c r="H91" s="21"/>
      <c r="I91" s="58"/>
      <c r="J91" s="24"/>
      <c r="K91" s="19"/>
      <c r="L91" s="21"/>
      <c r="M91" s="58"/>
      <c r="N91" s="24"/>
      <c r="O91" s="19"/>
      <c r="P91" s="21"/>
      <c r="Q91" s="58"/>
      <c r="R91" s="24"/>
      <c r="S91" s="19"/>
      <c r="T91" s="21"/>
      <c r="U91" s="58"/>
      <c r="V91" s="24"/>
    </row>
    <row r="92" spans="1:22" ht="15.75" x14ac:dyDescent="0.25">
      <c r="A92" s="11"/>
      <c r="B92" s="131">
        <v>2012</v>
      </c>
      <c r="C92" s="26"/>
      <c r="D92" s="34"/>
      <c r="E92" s="61"/>
      <c r="F92" s="29"/>
      <c r="G92" s="26"/>
      <c r="H92" s="34"/>
      <c r="I92" s="61"/>
      <c r="J92" s="29"/>
      <c r="K92" s="26"/>
      <c r="L92" s="34"/>
      <c r="M92" s="61"/>
      <c r="N92" s="29"/>
      <c r="O92" s="26"/>
      <c r="P92" s="34"/>
      <c r="Q92" s="61"/>
      <c r="R92" s="29"/>
      <c r="S92" s="26"/>
      <c r="T92" s="34"/>
      <c r="U92" s="61"/>
      <c r="V92" s="29"/>
    </row>
    <row r="93" spans="1:22" ht="15.75" x14ac:dyDescent="0.25">
      <c r="A93" s="11"/>
      <c r="B93" s="58" t="s">
        <v>497</v>
      </c>
      <c r="C93" s="19"/>
      <c r="D93" s="21" t="s">
        <v>293</v>
      </c>
      <c r="E93" s="23">
        <v>6188</v>
      </c>
      <c r="F93" s="24"/>
      <c r="G93" s="19"/>
      <c r="H93" s="21"/>
      <c r="I93" s="23">
        <v>1675</v>
      </c>
      <c r="J93" s="24"/>
      <c r="K93" s="19"/>
      <c r="L93" s="21"/>
      <c r="M93" s="58">
        <v>88</v>
      </c>
      <c r="N93" s="24"/>
      <c r="O93" s="19"/>
      <c r="P93" s="21"/>
      <c r="Q93" s="58">
        <v>28</v>
      </c>
      <c r="R93" s="24"/>
      <c r="S93" s="19"/>
      <c r="T93" s="21" t="s">
        <v>293</v>
      </c>
      <c r="U93" s="23">
        <v>7979</v>
      </c>
      <c r="V93" s="24"/>
    </row>
    <row r="94" spans="1:22" ht="15.75" x14ac:dyDescent="0.25">
      <c r="A94" s="11"/>
      <c r="B94" s="61" t="s">
        <v>498</v>
      </c>
      <c r="C94" s="26"/>
      <c r="D94" s="34" t="s">
        <v>293</v>
      </c>
      <c r="E94" s="36">
        <v>3375</v>
      </c>
      <c r="F94" s="29"/>
      <c r="G94" s="26"/>
      <c r="H94" s="34"/>
      <c r="I94" s="61">
        <v>843</v>
      </c>
      <c r="J94" s="29"/>
      <c r="K94" s="26"/>
      <c r="L94" s="34"/>
      <c r="M94" s="61">
        <v>45</v>
      </c>
      <c r="N94" s="29"/>
      <c r="O94" s="26"/>
      <c r="P94" s="34"/>
      <c r="Q94" s="61">
        <v>7</v>
      </c>
      <c r="R94" s="29"/>
      <c r="S94" s="26"/>
      <c r="T94" s="34" t="s">
        <v>293</v>
      </c>
      <c r="U94" s="36">
        <v>4270</v>
      </c>
      <c r="V94" s="29"/>
    </row>
    <row r="95" spans="1:22" ht="16.5" thickBot="1" x14ac:dyDescent="0.3">
      <c r="A95" s="11"/>
      <c r="B95" s="58" t="s">
        <v>499</v>
      </c>
      <c r="C95" s="19"/>
      <c r="D95" s="37" t="s">
        <v>293</v>
      </c>
      <c r="E95" s="57">
        <v>1978</v>
      </c>
      <c r="F95" s="24"/>
      <c r="G95" s="19"/>
      <c r="H95" s="37"/>
      <c r="I95" s="39">
        <v>510</v>
      </c>
      <c r="J95" s="24"/>
      <c r="K95" s="19"/>
      <c r="L95" s="37"/>
      <c r="M95" s="39">
        <v>32</v>
      </c>
      <c r="N95" s="24"/>
      <c r="O95" s="19"/>
      <c r="P95" s="37"/>
      <c r="Q95" s="39">
        <v>46</v>
      </c>
      <c r="R95" s="24"/>
      <c r="S95" s="19"/>
      <c r="T95" s="37" t="s">
        <v>293</v>
      </c>
      <c r="U95" s="57">
        <v>2566</v>
      </c>
      <c r="V95" s="24"/>
    </row>
    <row r="96" spans="1:22" ht="17.25" thickTop="1" thickBot="1" x14ac:dyDescent="0.3">
      <c r="A96" s="11"/>
      <c r="B96" s="61" t="s">
        <v>179</v>
      </c>
      <c r="C96" s="26"/>
      <c r="D96" s="40" t="s">
        <v>293</v>
      </c>
      <c r="E96" s="43">
        <v>11541</v>
      </c>
      <c r="F96" s="29"/>
      <c r="G96" s="26"/>
      <c r="H96" s="40" t="s">
        <v>293</v>
      </c>
      <c r="I96" s="43">
        <v>3028</v>
      </c>
      <c r="J96" s="29"/>
      <c r="K96" s="26"/>
      <c r="L96" s="40" t="s">
        <v>293</v>
      </c>
      <c r="M96" s="122">
        <v>165</v>
      </c>
      <c r="N96" s="29"/>
      <c r="O96" s="26"/>
      <c r="P96" s="40" t="s">
        <v>293</v>
      </c>
      <c r="Q96" s="122">
        <v>81</v>
      </c>
      <c r="R96" s="29"/>
      <c r="S96" s="26"/>
      <c r="T96" s="40" t="s">
        <v>293</v>
      </c>
      <c r="U96" s="43">
        <v>14815</v>
      </c>
      <c r="V96" s="29"/>
    </row>
    <row r="97" spans="1:22" ht="16.5" thickTop="1" x14ac:dyDescent="0.25">
      <c r="A97" s="11"/>
      <c r="B97" s="58"/>
      <c r="C97" s="19"/>
      <c r="D97" s="21"/>
      <c r="E97" s="58"/>
      <c r="F97" s="24"/>
      <c r="G97" s="19"/>
      <c r="H97" s="21"/>
      <c r="I97" s="58"/>
      <c r="J97" s="24"/>
      <c r="K97" s="19"/>
      <c r="L97" s="21"/>
      <c r="M97" s="58"/>
      <c r="N97" s="24"/>
      <c r="O97" s="19"/>
      <c r="P97" s="21"/>
      <c r="Q97" s="58"/>
      <c r="R97" s="24"/>
      <c r="S97" s="19"/>
      <c r="T97" s="21"/>
      <c r="U97" s="58"/>
      <c r="V97" s="24"/>
    </row>
    <row r="98" spans="1:22" ht="15.75" x14ac:dyDescent="0.25">
      <c r="A98" s="11"/>
      <c r="B98" s="131">
        <v>2011</v>
      </c>
      <c r="C98" s="26"/>
      <c r="D98" s="34"/>
      <c r="E98" s="61"/>
      <c r="F98" s="29"/>
      <c r="G98" s="26"/>
      <c r="H98" s="34"/>
      <c r="I98" s="61"/>
      <c r="J98" s="29"/>
      <c r="K98" s="26"/>
      <c r="L98" s="34"/>
      <c r="M98" s="61"/>
      <c r="N98" s="29"/>
      <c r="O98" s="26"/>
      <c r="P98" s="34"/>
      <c r="Q98" s="61"/>
      <c r="R98" s="29"/>
      <c r="S98" s="26"/>
      <c r="T98" s="34"/>
      <c r="U98" s="61"/>
      <c r="V98" s="29"/>
    </row>
    <row r="99" spans="1:22" ht="15.75" x14ac:dyDescent="0.25">
      <c r="A99" s="11"/>
      <c r="B99" s="58" t="s">
        <v>497</v>
      </c>
      <c r="C99" s="19"/>
      <c r="D99" s="21" t="s">
        <v>293</v>
      </c>
      <c r="E99" s="23">
        <v>6188</v>
      </c>
      <c r="F99" s="24"/>
      <c r="G99" s="19"/>
      <c r="H99" s="21"/>
      <c r="I99" s="23">
        <v>1548</v>
      </c>
      <c r="J99" s="24"/>
      <c r="K99" s="19"/>
      <c r="L99" s="21"/>
      <c r="M99" s="58">
        <v>88</v>
      </c>
      <c r="N99" s="24"/>
      <c r="O99" s="19"/>
      <c r="P99" s="21"/>
      <c r="Q99" s="58">
        <v>275</v>
      </c>
      <c r="R99" s="24"/>
      <c r="S99" s="19"/>
      <c r="T99" s="21" t="s">
        <v>293</v>
      </c>
      <c r="U99" s="23">
        <v>8099</v>
      </c>
      <c r="V99" s="24"/>
    </row>
    <row r="100" spans="1:22" ht="16.5" thickBot="1" x14ac:dyDescent="0.3">
      <c r="A100" s="11"/>
      <c r="B100" s="61" t="s">
        <v>498</v>
      </c>
      <c r="C100" s="26"/>
      <c r="D100" s="27" t="s">
        <v>293</v>
      </c>
      <c r="E100" s="28">
        <v>2128</v>
      </c>
      <c r="F100" s="29"/>
      <c r="G100" s="26"/>
      <c r="H100" s="27"/>
      <c r="I100" s="67">
        <v>498</v>
      </c>
      <c r="J100" s="29"/>
      <c r="K100" s="26"/>
      <c r="L100" s="27"/>
      <c r="M100" s="67">
        <v>29</v>
      </c>
      <c r="N100" s="29"/>
      <c r="O100" s="26"/>
      <c r="P100" s="27"/>
      <c r="Q100" s="67">
        <v>181</v>
      </c>
      <c r="R100" s="29"/>
      <c r="S100" s="26"/>
      <c r="T100" s="27" t="s">
        <v>293</v>
      </c>
      <c r="U100" s="28">
        <v>2836</v>
      </c>
      <c r="V100" s="29"/>
    </row>
    <row r="101" spans="1:22" ht="17.25" thickTop="1" thickBot="1" x14ac:dyDescent="0.3">
      <c r="A101" s="11"/>
      <c r="B101" s="58" t="s">
        <v>179</v>
      </c>
      <c r="C101" s="19"/>
      <c r="D101" s="31" t="s">
        <v>293</v>
      </c>
      <c r="E101" s="33">
        <v>8316</v>
      </c>
      <c r="F101" s="24"/>
      <c r="G101" s="19"/>
      <c r="H101" s="31" t="s">
        <v>293</v>
      </c>
      <c r="I101" s="33">
        <v>2046</v>
      </c>
      <c r="J101" s="24"/>
      <c r="K101" s="19"/>
      <c r="L101" s="31" t="s">
        <v>293</v>
      </c>
      <c r="M101" s="132">
        <v>117</v>
      </c>
      <c r="N101" s="24"/>
      <c r="O101" s="19"/>
      <c r="P101" s="31" t="s">
        <v>293</v>
      </c>
      <c r="Q101" s="132">
        <v>456</v>
      </c>
      <c r="R101" s="24"/>
      <c r="S101" s="19"/>
      <c r="T101" s="31" t="s">
        <v>293</v>
      </c>
      <c r="U101" s="33">
        <v>10935</v>
      </c>
      <c r="V101" s="24"/>
    </row>
    <row r="102" spans="1:22" ht="15.75" thickTop="1"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15" customHeight="1" x14ac:dyDescent="0.25">
      <c r="A104" s="11"/>
      <c r="B104" s="72" t="s">
        <v>491</v>
      </c>
      <c r="C104" s="72"/>
      <c r="D104" s="72"/>
      <c r="E104" s="72"/>
      <c r="F104" s="72"/>
      <c r="G104" s="72"/>
      <c r="H104" s="72"/>
      <c r="I104" s="72"/>
      <c r="J104" s="72"/>
      <c r="K104" s="72"/>
      <c r="L104" s="72"/>
      <c r="M104" s="72"/>
      <c r="N104" s="72"/>
      <c r="O104" s="72"/>
      <c r="P104" s="72"/>
      <c r="Q104" s="72"/>
      <c r="R104" s="72"/>
      <c r="S104" s="72"/>
      <c r="T104" s="72"/>
      <c r="U104" s="72"/>
      <c r="V104" s="72"/>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30" customHeight="1" x14ac:dyDescent="0.25">
      <c r="A106" s="11"/>
      <c r="B106" s="10" t="s">
        <v>537</v>
      </c>
      <c r="C106" s="10"/>
      <c r="D106" s="10"/>
      <c r="E106" s="10"/>
      <c r="F106" s="10"/>
      <c r="G106" s="10"/>
      <c r="H106" s="10"/>
      <c r="I106" s="10"/>
      <c r="J106" s="10"/>
      <c r="K106" s="10"/>
      <c r="L106" s="10"/>
      <c r="M106" s="10"/>
      <c r="N106" s="10"/>
      <c r="O106" s="10"/>
      <c r="P106" s="10"/>
      <c r="Q106" s="10"/>
      <c r="R106" s="10"/>
      <c r="S106" s="10"/>
      <c r="T106" s="10"/>
      <c r="U106" s="10"/>
      <c r="V106" s="10"/>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x14ac:dyDescent="0.25">
      <c r="A108" s="11"/>
      <c r="B108" s="10" t="s">
        <v>538</v>
      </c>
      <c r="C108" s="10"/>
      <c r="D108" s="10"/>
      <c r="E108" s="10"/>
      <c r="F108" s="10"/>
      <c r="G108" s="10"/>
      <c r="H108" s="10"/>
      <c r="I108" s="10"/>
      <c r="J108" s="10"/>
      <c r="K108" s="10"/>
      <c r="L108" s="10"/>
      <c r="M108" s="10"/>
      <c r="N108" s="10"/>
      <c r="O108" s="10"/>
      <c r="P108" s="10"/>
      <c r="Q108" s="10"/>
      <c r="R108" s="10"/>
      <c r="S108" s="10"/>
      <c r="T108" s="10"/>
      <c r="U108" s="10"/>
      <c r="V108" s="10"/>
    </row>
    <row r="109" spans="1:22"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ht="30" customHeight="1" x14ac:dyDescent="0.25">
      <c r="A110" s="11"/>
      <c r="B110" s="10" t="s">
        <v>539</v>
      </c>
      <c r="C110" s="10"/>
      <c r="D110" s="10"/>
      <c r="E110" s="10"/>
      <c r="F110" s="10"/>
      <c r="G110" s="10"/>
      <c r="H110" s="10"/>
      <c r="I110" s="10"/>
      <c r="J110" s="10"/>
      <c r="K110" s="10"/>
      <c r="L110" s="10"/>
      <c r="M110" s="10"/>
      <c r="N110" s="10"/>
      <c r="O110" s="10"/>
      <c r="P110" s="10"/>
      <c r="Q110" s="10"/>
      <c r="R110" s="10"/>
      <c r="S110" s="10"/>
      <c r="T110" s="10"/>
      <c r="U110" s="10"/>
      <c r="V110" s="10"/>
    </row>
    <row r="111" spans="1:22"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ht="15" customHeight="1" x14ac:dyDescent="0.25">
      <c r="A112" s="11"/>
      <c r="B112" s="10" t="s">
        <v>540</v>
      </c>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15" customHeight="1" x14ac:dyDescent="0.25">
      <c r="A114" s="11"/>
      <c r="B114" s="10" t="s">
        <v>541</v>
      </c>
      <c r="C114" s="10"/>
      <c r="D114" s="10"/>
      <c r="E114" s="10"/>
      <c r="F114" s="10"/>
      <c r="G114" s="10"/>
      <c r="H114" s="10"/>
      <c r="I114" s="10"/>
      <c r="J114" s="10"/>
      <c r="K114" s="10"/>
      <c r="L114" s="10"/>
      <c r="M114" s="10"/>
      <c r="N114" s="10"/>
      <c r="O114" s="10"/>
      <c r="P114" s="10"/>
      <c r="Q114" s="10"/>
      <c r="R114" s="10"/>
      <c r="S114" s="10"/>
      <c r="T114" s="10"/>
      <c r="U114" s="10"/>
      <c r="V114" s="10"/>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ht="15" customHeight="1" x14ac:dyDescent="0.25">
      <c r="A116" s="11"/>
      <c r="B116" s="10" t="s">
        <v>542</v>
      </c>
      <c r="C116" s="10"/>
      <c r="D116" s="10"/>
      <c r="E116" s="10"/>
      <c r="F116" s="10"/>
      <c r="G116" s="10"/>
      <c r="H116" s="10"/>
      <c r="I116" s="10"/>
      <c r="J116" s="10"/>
      <c r="K116" s="10"/>
      <c r="L116" s="10"/>
      <c r="M116" s="10"/>
      <c r="N116" s="10"/>
      <c r="O116" s="10"/>
      <c r="P116" s="10"/>
      <c r="Q116" s="10"/>
      <c r="R116" s="10"/>
      <c r="S116" s="10"/>
      <c r="T116" s="10"/>
      <c r="U116" s="10"/>
      <c r="V116" s="10"/>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ht="15" customHeight="1" x14ac:dyDescent="0.25">
      <c r="A118" s="11"/>
      <c r="B118" s="10" t="s">
        <v>543</v>
      </c>
      <c r="C118" s="10"/>
      <c r="D118" s="10"/>
      <c r="E118" s="10"/>
      <c r="F118" s="10"/>
      <c r="G118" s="10"/>
      <c r="H118" s="10"/>
      <c r="I118" s="10"/>
      <c r="J118" s="10"/>
      <c r="K118" s="10"/>
      <c r="L118" s="10"/>
      <c r="M118" s="10"/>
      <c r="N118" s="10"/>
      <c r="O118" s="10"/>
      <c r="P118" s="10"/>
      <c r="Q118" s="10"/>
      <c r="R118" s="10"/>
      <c r="S118" s="10"/>
      <c r="T118" s="10"/>
      <c r="U118" s="10"/>
      <c r="V118" s="10"/>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15" customHeight="1" x14ac:dyDescent="0.25">
      <c r="A120" s="11"/>
      <c r="B120" s="10" t="s">
        <v>544</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c r="B122" s="10" t="s">
        <v>545</v>
      </c>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15" customHeight="1" x14ac:dyDescent="0.25">
      <c r="A124" s="11"/>
      <c r="B124" s="10" t="s">
        <v>546</v>
      </c>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15" customHeight="1" x14ac:dyDescent="0.25">
      <c r="A126" s="11"/>
      <c r="B126" s="10" t="s">
        <v>547</v>
      </c>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 customHeight="1" x14ac:dyDescent="0.25">
      <c r="A130" s="11"/>
      <c r="B130" s="72" t="s">
        <v>491</v>
      </c>
      <c r="C130" s="72"/>
      <c r="D130" s="72"/>
      <c r="E130" s="72"/>
      <c r="F130" s="72"/>
      <c r="G130" s="72"/>
      <c r="H130" s="72"/>
      <c r="I130" s="72"/>
      <c r="J130" s="72"/>
      <c r="K130" s="72"/>
      <c r="L130" s="72"/>
      <c r="M130" s="72"/>
      <c r="N130" s="72"/>
      <c r="O130" s="72"/>
      <c r="P130" s="72"/>
      <c r="Q130" s="72"/>
      <c r="R130" s="72"/>
      <c r="S130" s="72"/>
      <c r="T130" s="72"/>
      <c r="U130" s="72"/>
      <c r="V130" s="72"/>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c r="B132" s="10" t="s">
        <v>548</v>
      </c>
      <c r="C132" s="10"/>
      <c r="D132" s="10"/>
      <c r="E132" s="10"/>
      <c r="F132" s="10"/>
      <c r="G132" s="10"/>
      <c r="H132" s="10"/>
      <c r="I132" s="10"/>
      <c r="J132" s="10"/>
      <c r="K132" s="10"/>
      <c r="L132" s="10"/>
      <c r="M132" s="10"/>
      <c r="N132" s="10"/>
      <c r="O132" s="10"/>
      <c r="P132" s="10"/>
      <c r="Q132" s="10"/>
      <c r="R132" s="10"/>
      <c r="S132" s="10"/>
      <c r="T132" s="10"/>
      <c r="U132" s="10"/>
      <c r="V132" s="10"/>
    </row>
    <row r="133" spans="1:22" ht="15" customHeight="1" x14ac:dyDescent="0.25">
      <c r="A133" s="11"/>
      <c r="B133" s="10" t="s">
        <v>549</v>
      </c>
      <c r="C133" s="10"/>
      <c r="D133" s="10"/>
      <c r="E133" s="10"/>
      <c r="F133" s="10"/>
      <c r="G133" s="10"/>
      <c r="H133" s="10"/>
      <c r="I133" s="10"/>
      <c r="J133" s="10"/>
      <c r="K133" s="10"/>
      <c r="L133" s="10"/>
      <c r="M133" s="10"/>
      <c r="N133" s="10"/>
      <c r="O133" s="10"/>
      <c r="P133" s="10"/>
      <c r="Q133" s="10"/>
      <c r="R133" s="10"/>
      <c r="S133" s="10"/>
      <c r="T133" s="10"/>
      <c r="U133" s="10"/>
      <c r="V133" s="10"/>
    </row>
    <row r="134" spans="1:22" ht="15.75" x14ac:dyDescent="0.25">
      <c r="A134" s="11"/>
      <c r="B134" s="19">
        <v>2014</v>
      </c>
      <c r="C134" s="19"/>
      <c r="D134" s="21" t="s">
        <v>293</v>
      </c>
      <c r="E134" s="58" t="s">
        <v>383</v>
      </c>
      <c r="F134" s="24"/>
    </row>
    <row r="135" spans="1:22" ht="15.75" x14ac:dyDescent="0.25">
      <c r="A135" s="11"/>
      <c r="B135" s="26">
        <v>2015</v>
      </c>
      <c r="C135" s="26"/>
      <c r="D135" s="34"/>
      <c r="E135" s="61" t="s">
        <v>383</v>
      </c>
      <c r="F135" s="29"/>
    </row>
    <row r="136" spans="1:22" ht="15.75" x14ac:dyDescent="0.25">
      <c r="A136" s="11"/>
      <c r="B136" s="19">
        <v>2016</v>
      </c>
      <c r="C136" s="19"/>
      <c r="D136" s="21"/>
      <c r="E136" s="58" t="s">
        <v>383</v>
      </c>
      <c r="F136" s="24"/>
    </row>
    <row r="137" spans="1:22" ht="15.75" x14ac:dyDescent="0.25">
      <c r="A137" s="11"/>
      <c r="B137" s="26">
        <v>2017</v>
      </c>
      <c r="C137" s="26"/>
      <c r="D137" s="34"/>
      <c r="E137" s="61" t="s">
        <v>383</v>
      </c>
      <c r="F137" s="29"/>
    </row>
    <row r="138" spans="1:22" ht="15.75" x14ac:dyDescent="0.25">
      <c r="A138" s="11"/>
      <c r="B138" s="19">
        <v>2018</v>
      </c>
      <c r="C138" s="19"/>
      <c r="D138" s="21"/>
      <c r="E138" s="23">
        <v>114000</v>
      </c>
      <c r="F138" s="24"/>
    </row>
    <row r="139" spans="1:22" ht="15.75" x14ac:dyDescent="0.25">
      <c r="A139" s="11"/>
      <c r="B139" s="26" t="s">
        <v>550</v>
      </c>
      <c r="C139" s="26"/>
      <c r="D139" s="34"/>
      <c r="E139" s="36">
        <v>613642</v>
      </c>
      <c r="F139" s="29"/>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15" customHeight="1" x14ac:dyDescent="0.25">
      <c r="A141" s="11"/>
      <c r="B141" s="10" t="s">
        <v>551</v>
      </c>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15" customHeight="1" x14ac:dyDescent="0.25">
      <c r="A143" s="11"/>
      <c r="B143" s="10" t="s">
        <v>552</v>
      </c>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15" customHeight="1" x14ac:dyDescent="0.25">
      <c r="A145" s="11"/>
      <c r="B145" s="10" t="s">
        <v>553</v>
      </c>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ht="15" customHeight="1" x14ac:dyDescent="0.25">
      <c r="A147" s="11"/>
      <c r="B147" s="10" t="s">
        <v>554</v>
      </c>
      <c r="C147" s="10"/>
      <c r="D147" s="10"/>
      <c r="E147" s="10"/>
      <c r="F147" s="10"/>
      <c r="G147" s="10"/>
      <c r="H147" s="10"/>
      <c r="I147" s="10"/>
      <c r="J147" s="10"/>
      <c r="K147" s="10"/>
      <c r="L147" s="10"/>
      <c r="M147" s="10"/>
      <c r="N147" s="10"/>
      <c r="O147" s="10"/>
      <c r="P147" s="10"/>
      <c r="Q147" s="10"/>
      <c r="R147" s="10"/>
      <c r="S147" s="10"/>
      <c r="T147" s="10"/>
      <c r="U147" s="10"/>
      <c r="V147" s="10"/>
    </row>
  </sheetData>
  <mergeCells count="150">
    <mergeCell ref="B145:V145"/>
    <mergeCell ref="B146:V146"/>
    <mergeCell ref="B147:V147"/>
    <mergeCell ref="B133:V133"/>
    <mergeCell ref="B140:V140"/>
    <mergeCell ref="B141:V141"/>
    <mergeCell ref="B142:V142"/>
    <mergeCell ref="B143:V143"/>
    <mergeCell ref="B144:V144"/>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78:V78"/>
    <mergeCell ref="B79:V79"/>
    <mergeCell ref="B80:V80"/>
    <mergeCell ref="B81:V81"/>
    <mergeCell ref="B82:V82"/>
    <mergeCell ref="B102:V102"/>
    <mergeCell ref="B59:V59"/>
    <mergeCell ref="B60:V60"/>
    <mergeCell ref="B61:V61"/>
    <mergeCell ref="B62:V62"/>
    <mergeCell ref="B63:V63"/>
    <mergeCell ref="B77:V77"/>
    <mergeCell ref="B53:V53"/>
    <mergeCell ref="B54:V54"/>
    <mergeCell ref="B55:V55"/>
    <mergeCell ref="B56:V56"/>
    <mergeCell ref="B57:V57"/>
    <mergeCell ref="B58:V58"/>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4:V4"/>
    <mergeCell ref="B5:V5"/>
    <mergeCell ref="B6:V6"/>
    <mergeCell ref="B7:V7"/>
    <mergeCell ref="B8:V8"/>
    <mergeCell ref="B19:V19"/>
    <mergeCell ref="D86:E86"/>
    <mergeCell ref="H86:I86"/>
    <mergeCell ref="L86:M86"/>
    <mergeCell ref="P86:Q86"/>
    <mergeCell ref="T86:U86"/>
    <mergeCell ref="A1:A2"/>
    <mergeCell ref="B1:V1"/>
    <mergeCell ref="B2:V2"/>
    <mergeCell ref="B3:V3"/>
    <mergeCell ref="A4:A147"/>
    <mergeCell ref="P83:Q84"/>
    <mergeCell ref="R83:R84"/>
    <mergeCell ref="S83:S84"/>
    <mergeCell ref="T83:U84"/>
    <mergeCell ref="V83:V84"/>
    <mergeCell ref="D85:E85"/>
    <mergeCell ref="H85:I85"/>
    <mergeCell ref="L85:M85"/>
    <mergeCell ref="P85:Q85"/>
    <mergeCell ref="T85:U85"/>
    <mergeCell ref="H83:I84"/>
    <mergeCell ref="J83:J84"/>
    <mergeCell ref="K83:K84"/>
    <mergeCell ref="L83:M84"/>
    <mergeCell ref="N83:N84"/>
    <mergeCell ref="O83:O84"/>
    <mergeCell ref="D66:E66"/>
    <mergeCell ref="H66:I66"/>
    <mergeCell ref="L66:M66"/>
    <mergeCell ref="P66:Q66"/>
    <mergeCell ref="T66:U66"/>
    <mergeCell ref="B83:B84"/>
    <mergeCell ref="C83:C84"/>
    <mergeCell ref="D83:E84"/>
    <mergeCell ref="F83:F84"/>
    <mergeCell ref="G83:G84"/>
    <mergeCell ref="D64:E64"/>
    <mergeCell ref="H64:I64"/>
    <mergeCell ref="L64:M64"/>
    <mergeCell ref="P64:Q64"/>
    <mergeCell ref="T64:U64"/>
    <mergeCell ref="D65:E65"/>
    <mergeCell ref="H65:I65"/>
    <mergeCell ref="L65:M65"/>
    <mergeCell ref="P65:Q65"/>
    <mergeCell ref="T65:U65"/>
    <mergeCell ref="D45:E45"/>
    <mergeCell ref="H45:I45"/>
    <mergeCell ref="L45:M45"/>
    <mergeCell ref="D52:E52"/>
    <mergeCell ref="H52:I52"/>
    <mergeCell ref="L52:M52"/>
    <mergeCell ref="L42:M42"/>
    <mergeCell ref="D43:E43"/>
    <mergeCell ref="H43:I43"/>
    <mergeCell ref="L43:M43"/>
    <mergeCell ref="D44:E44"/>
    <mergeCell ref="H44:I44"/>
    <mergeCell ref="L44:M44"/>
    <mergeCell ref="D9:E9"/>
    <mergeCell ref="H9:I9"/>
    <mergeCell ref="D10:E10"/>
    <mergeCell ref="H10:I10"/>
    <mergeCell ref="D42:E42"/>
    <mergeCell ref="H42:I42"/>
    <mergeCell ref="B20:V20"/>
    <mergeCell ref="B21:V21"/>
    <mergeCell ref="B22:V22"/>
    <mergeCell ref="B23:V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7109375" bestFit="1" customWidth="1"/>
    <col min="2" max="2" width="36.5703125" bestFit="1" customWidth="1"/>
    <col min="3" max="4" width="13" customWidth="1"/>
    <col min="5" max="5" width="16" customWidth="1"/>
    <col min="6" max="6" width="13" customWidth="1"/>
  </cols>
  <sheetData>
    <row r="1" spans="1:6" ht="15" customHeight="1" x14ac:dyDescent="0.25">
      <c r="A1" s="9" t="s">
        <v>555</v>
      </c>
      <c r="B1" s="9" t="s">
        <v>2</v>
      </c>
      <c r="C1" s="9"/>
      <c r="D1" s="9"/>
      <c r="E1" s="9"/>
      <c r="F1" s="9"/>
    </row>
    <row r="2" spans="1:6" ht="15" customHeight="1" x14ac:dyDescent="0.25">
      <c r="A2" s="9"/>
      <c r="B2" s="9" t="s">
        <v>3</v>
      </c>
      <c r="C2" s="9"/>
      <c r="D2" s="9"/>
      <c r="E2" s="9"/>
      <c r="F2" s="9"/>
    </row>
    <row r="3" spans="1:6" ht="15" customHeight="1" x14ac:dyDescent="0.25">
      <c r="A3" s="3" t="s">
        <v>556</v>
      </c>
      <c r="B3" s="10" t="s">
        <v>15</v>
      </c>
      <c r="C3" s="10"/>
      <c r="D3" s="10"/>
      <c r="E3" s="10"/>
      <c r="F3" s="10"/>
    </row>
    <row r="4" spans="1:6" ht="15" customHeight="1" x14ac:dyDescent="0.25">
      <c r="A4" s="11" t="s">
        <v>555</v>
      </c>
      <c r="B4" s="10" t="s">
        <v>15</v>
      </c>
      <c r="C4" s="10"/>
      <c r="D4" s="10"/>
      <c r="E4" s="10"/>
      <c r="F4" s="10"/>
    </row>
    <row r="5" spans="1:6" ht="15" customHeight="1" x14ac:dyDescent="0.25">
      <c r="A5" s="11"/>
      <c r="B5" s="72" t="s">
        <v>557</v>
      </c>
      <c r="C5" s="72"/>
      <c r="D5" s="72"/>
      <c r="E5" s="72"/>
      <c r="F5" s="72"/>
    </row>
    <row r="6" spans="1:6" ht="75" customHeight="1" x14ac:dyDescent="0.25">
      <c r="A6" s="11"/>
      <c r="B6" s="10" t="s">
        <v>558</v>
      </c>
      <c r="C6" s="10"/>
      <c r="D6" s="10"/>
      <c r="E6" s="10"/>
      <c r="F6" s="10"/>
    </row>
    <row r="7" spans="1:6" x14ac:dyDescent="0.25">
      <c r="A7" s="11"/>
      <c r="B7" s="10"/>
      <c r="C7" s="10"/>
      <c r="D7" s="10"/>
      <c r="E7" s="10"/>
      <c r="F7" s="10"/>
    </row>
    <row r="8" spans="1:6" ht="75" customHeight="1" x14ac:dyDescent="0.25">
      <c r="A8" s="11"/>
      <c r="B8" s="10" t="s">
        <v>559</v>
      </c>
      <c r="C8" s="10"/>
      <c r="D8" s="10"/>
      <c r="E8" s="10"/>
      <c r="F8" s="10"/>
    </row>
    <row r="9" spans="1:6" x14ac:dyDescent="0.25">
      <c r="A9" s="11"/>
      <c r="B9" s="10"/>
      <c r="C9" s="10"/>
      <c r="D9" s="10"/>
      <c r="E9" s="10"/>
      <c r="F9" s="10"/>
    </row>
    <row r="10" spans="1:6" ht="120" customHeight="1" x14ac:dyDescent="0.25">
      <c r="A10" s="11"/>
      <c r="B10" s="10" t="s">
        <v>560</v>
      </c>
      <c r="C10" s="10"/>
      <c r="D10" s="10"/>
      <c r="E10" s="10"/>
      <c r="F10" s="10"/>
    </row>
    <row r="11" spans="1:6" x14ac:dyDescent="0.25">
      <c r="A11" s="11"/>
      <c r="B11" s="10"/>
      <c r="C11" s="10"/>
      <c r="D11" s="10"/>
      <c r="E11" s="10"/>
      <c r="F11" s="10"/>
    </row>
    <row r="12" spans="1:6" ht="30" customHeight="1" x14ac:dyDescent="0.25">
      <c r="A12" s="11"/>
      <c r="B12" s="10" t="s">
        <v>561</v>
      </c>
      <c r="C12" s="10"/>
      <c r="D12" s="10"/>
      <c r="E12" s="10"/>
      <c r="F12" s="10"/>
    </row>
    <row r="13" spans="1:6" x14ac:dyDescent="0.25">
      <c r="A13" s="11"/>
      <c r="B13" s="10"/>
      <c r="C13" s="10"/>
      <c r="D13" s="10"/>
      <c r="E13" s="10"/>
      <c r="F13" s="10"/>
    </row>
    <row r="14" spans="1:6" ht="30" customHeight="1" x14ac:dyDescent="0.25">
      <c r="A14" s="11"/>
      <c r="B14" s="10" t="s">
        <v>562</v>
      </c>
      <c r="C14" s="10"/>
      <c r="D14" s="10"/>
      <c r="E14" s="10"/>
      <c r="F14" s="10"/>
    </row>
    <row r="15" spans="1:6" ht="15.75" x14ac:dyDescent="0.25">
      <c r="A15" s="11"/>
      <c r="B15" s="45"/>
      <c r="C15" s="45"/>
      <c r="D15" s="45"/>
      <c r="E15" s="45"/>
      <c r="F15" s="45"/>
    </row>
    <row r="16" spans="1:6" ht="15.75" x14ac:dyDescent="0.25">
      <c r="A16" s="11"/>
      <c r="B16" s="19" t="s">
        <v>563</v>
      </c>
      <c r="C16" s="19"/>
      <c r="D16" s="21"/>
      <c r="E16" s="23">
        <v>109000</v>
      </c>
      <c r="F16" s="24"/>
    </row>
    <row r="17" spans="1:6" ht="15.75" x14ac:dyDescent="0.25">
      <c r="A17" s="11"/>
      <c r="B17" s="26" t="s">
        <v>564</v>
      </c>
      <c r="C17" s="26"/>
      <c r="D17" s="34"/>
      <c r="E17" s="36">
        <v>1059000</v>
      </c>
      <c r="F17" s="29"/>
    </row>
    <row r="18" spans="1:6" ht="31.5" x14ac:dyDescent="0.25">
      <c r="A18" s="11"/>
      <c r="B18" s="53" t="s">
        <v>565</v>
      </c>
      <c r="C18" s="19"/>
      <c r="D18" s="21"/>
      <c r="E18" s="23">
        <v>766000</v>
      </c>
      <c r="F18" s="24"/>
    </row>
    <row r="19" spans="1:6" ht="15.75" x14ac:dyDescent="0.25">
      <c r="A19" s="11"/>
      <c r="B19" s="55" t="s">
        <v>566</v>
      </c>
      <c r="C19" s="26"/>
      <c r="D19" s="34"/>
      <c r="E19" s="36">
        <v>107000</v>
      </c>
      <c r="F19" s="29"/>
    </row>
    <row r="20" spans="1:6" ht="31.5" x14ac:dyDescent="0.25">
      <c r="A20" s="11"/>
      <c r="B20" s="53" t="s">
        <v>567</v>
      </c>
      <c r="C20" s="19"/>
      <c r="D20" s="21"/>
      <c r="E20" s="23">
        <v>75000</v>
      </c>
      <c r="F20" s="24"/>
    </row>
    <row r="21" spans="1:6" ht="31.5" x14ac:dyDescent="0.25">
      <c r="A21" s="11"/>
      <c r="B21" s="55" t="s">
        <v>481</v>
      </c>
      <c r="C21" s="26"/>
      <c r="D21" s="34"/>
      <c r="E21" s="36">
        <v>2511742</v>
      </c>
      <c r="F21" s="29"/>
    </row>
    <row r="22" spans="1:6" ht="31.5" x14ac:dyDescent="0.25">
      <c r="A22" s="11"/>
      <c r="B22" s="53" t="s">
        <v>568</v>
      </c>
      <c r="C22" s="19"/>
      <c r="D22" s="21"/>
      <c r="E22" s="23">
        <v>22285258</v>
      </c>
      <c r="F22" s="24"/>
    </row>
    <row r="23" spans="1:6" ht="31.5" x14ac:dyDescent="0.25">
      <c r="A23" s="11"/>
      <c r="B23" s="55" t="s">
        <v>569</v>
      </c>
      <c r="C23" s="26"/>
      <c r="D23" s="34"/>
      <c r="E23" s="36">
        <v>8870490</v>
      </c>
      <c r="F23" s="29"/>
    </row>
    <row r="24" spans="1:6" ht="31.5" x14ac:dyDescent="0.25">
      <c r="A24" s="11"/>
      <c r="B24" s="53" t="s">
        <v>570</v>
      </c>
      <c r="C24" s="19"/>
      <c r="D24" s="21"/>
      <c r="E24" s="23">
        <v>14450865</v>
      </c>
      <c r="F24" s="24"/>
    </row>
    <row r="25" spans="1:6" ht="16.5" thickBot="1" x14ac:dyDescent="0.3">
      <c r="A25" s="11"/>
      <c r="B25" s="55" t="s">
        <v>571</v>
      </c>
      <c r="C25" s="26"/>
      <c r="D25" s="27"/>
      <c r="E25" s="28">
        <v>12129227</v>
      </c>
      <c r="F25" s="29"/>
    </row>
    <row r="26" spans="1:6" ht="17.25" thickTop="1" thickBot="1" x14ac:dyDescent="0.3">
      <c r="A26" s="11"/>
      <c r="B26" s="19"/>
      <c r="C26" s="19"/>
      <c r="D26" s="31"/>
      <c r="E26" s="33">
        <v>62363582</v>
      </c>
      <c r="F26" s="24"/>
    </row>
    <row r="27" spans="1:6" ht="15.75" thickTop="1" x14ac:dyDescent="0.25">
      <c r="A27" s="11"/>
      <c r="B27" s="10" t="s">
        <v>572</v>
      </c>
      <c r="C27" s="10"/>
      <c r="D27" s="10"/>
      <c r="E27" s="10"/>
      <c r="F27" s="10"/>
    </row>
    <row r="28" spans="1:6" ht="60" customHeight="1" x14ac:dyDescent="0.25">
      <c r="A28" s="11"/>
      <c r="B28" s="10" t="s">
        <v>573</v>
      </c>
      <c r="C28" s="10"/>
      <c r="D28" s="10"/>
      <c r="E28" s="10"/>
      <c r="F28" s="10"/>
    </row>
    <row r="29" spans="1:6" x14ac:dyDescent="0.25">
      <c r="A29" s="11"/>
      <c r="B29" s="10"/>
      <c r="C29" s="10"/>
      <c r="D29" s="10"/>
      <c r="E29" s="10"/>
      <c r="F29" s="10"/>
    </row>
    <row r="30" spans="1:6" ht="15" customHeight="1" x14ac:dyDescent="0.25">
      <c r="A30" s="11"/>
      <c r="B30" s="72" t="s">
        <v>574</v>
      </c>
      <c r="C30" s="72"/>
      <c r="D30" s="72"/>
      <c r="E30" s="72"/>
      <c r="F30" s="72"/>
    </row>
    <row r="31" spans="1:6" x14ac:dyDescent="0.25">
      <c r="A31" s="11"/>
      <c r="B31" s="10"/>
      <c r="C31" s="10"/>
      <c r="D31" s="10"/>
      <c r="E31" s="10"/>
      <c r="F31" s="10"/>
    </row>
    <row r="32" spans="1:6" ht="60" customHeight="1" x14ac:dyDescent="0.25">
      <c r="A32" s="11"/>
      <c r="B32" s="10" t="s">
        <v>575</v>
      </c>
      <c r="C32" s="10"/>
      <c r="D32" s="10"/>
      <c r="E32" s="10"/>
      <c r="F32" s="10"/>
    </row>
    <row r="33" spans="1:6" x14ac:dyDescent="0.25">
      <c r="A33" s="11"/>
      <c r="B33" s="10"/>
      <c r="C33" s="10"/>
      <c r="D33" s="10"/>
      <c r="E33" s="10"/>
      <c r="F33" s="10"/>
    </row>
    <row r="34" spans="1:6" x14ac:dyDescent="0.25">
      <c r="A34" s="11"/>
      <c r="B34" s="10"/>
      <c r="C34" s="10"/>
      <c r="D34" s="10"/>
      <c r="E34" s="10"/>
      <c r="F34" s="10"/>
    </row>
  </sheetData>
  <mergeCells count="25">
    <mergeCell ref="B32:F32"/>
    <mergeCell ref="B33:F33"/>
    <mergeCell ref="B34:F34"/>
    <mergeCell ref="B15:F15"/>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28515625" bestFit="1" customWidth="1"/>
    <col min="2" max="2" width="36.5703125" customWidth="1"/>
    <col min="3" max="3" width="15.28515625" customWidth="1"/>
    <col min="4" max="4" width="3.5703125" customWidth="1"/>
    <col min="5" max="5" width="11.42578125" customWidth="1"/>
    <col min="6" max="6" width="2.85546875" customWidth="1"/>
    <col min="7" max="7" width="15.28515625" customWidth="1"/>
    <col min="8" max="8" width="3.5703125" customWidth="1"/>
    <col min="9" max="9" width="11.42578125" customWidth="1"/>
    <col min="10" max="10" width="2.85546875" customWidth="1"/>
    <col min="11" max="11" width="15.28515625" customWidth="1"/>
    <col min="12" max="12" width="3.5703125" customWidth="1"/>
    <col min="13" max="13" width="12.140625" customWidth="1"/>
    <col min="14" max="14" width="2.85546875" customWidth="1"/>
  </cols>
  <sheetData>
    <row r="1" spans="1:14" ht="15" customHeight="1" x14ac:dyDescent="0.25">
      <c r="A1" s="9" t="s">
        <v>5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7</v>
      </c>
      <c r="B3" s="10" t="s">
        <v>15</v>
      </c>
      <c r="C3" s="10"/>
      <c r="D3" s="10"/>
      <c r="E3" s="10"/>
      <c r="F3" s="10"/>
      <c r="G3" s="10"/>
      <c r="H3" s="10"/>
      <c r="I3" s="10"/>
      <c r="J3" s="10"/>
      <c r="K3" s="10"/>
      <c r="L3" s="10"/>
      <c r="M3" s="10"/>
      <c r="N3" s="10"/>
    </row>
    <row r="4" spans="1:14" ht="15" customHeight="1" x14ac:dyDescent="0.25">
      <c r="A4" s="11" t="s">
        <v>576</v>
      </c>
      <c r="B4" s="10" t="s">
        <v>15</v>
      </c>
      <c r="C4" s="10"/>
      <c r="D4" s="10"/>
      <c r="E4" s="10"/>
      <c r="F4" s="10"/>
      <c r="G4" s="10"/>
      <c r="H4" s="10"/>
      <c r="I4" s="10"/>
      <c r="J4" s="10"/>
      <c r="K4" s="10"/>
      <c r="L4" s="10"/>
      <c r="M4" s="10"/>
      <c r="N4" s="10"/>
    </row>
    <row r="5" spans="1:14" ht="15" customHeight="1" x14ac:dyDescent="0.25">
      <c r="A5" s="11"/>
      <c r="B5" s="72" t="s">
        <v>578</v>
      </c>
      <c r="C5" s="72"/>
      <c r="D5" s="72"/>
      <c r="E5" s="72"/>
      <c r="F5" s="72"/>
      <c r="G5" s="72"/>
      <c r="H5" s="72"/>
      <c r="I5" s="72"/>
      <c r="J5" s="72"/>
      <c r="K5" s="72"/>
      <c r="L5" s="72"/>
      <c r="M5" s="72"/>
      <c r="N5" s="72"/>
    </row>
    <row r="6" spans="1:14" x14ac:dyDescent="0.25">
      <c r="A6" s="11"/>
      <c r="B6" s="10"/>
      <c r="C6" s="10"/>
      <c r="D6" s="10"/>
      <c r="E6" s="10"/>
      <c r="F6" s="10"/>
      <c r="G6" s="10"/>
      <c r="H6" s="10"/>
      <c r="I6" s="10"/>
      <c r="J6" s="10"/>
      <c r="K6" s="10"/>
      <c r="L6" s="10"/>
      <c r="M6" s="10"/>
      <c r="N6" s="10"/>
    </row>
    <row r="7" spans="1:14" ht="15" customHeight="1" x14ac:dyDescent="0.25">
      <c r="A7" s="11"/>
      <c r="B7" s="10" t="s">
        <v>579</v>
      </c>
      <c r="C7" s="10"/>
      <c r="D7" s="10"/>
      <c r="E7" s="10"/>
      <c r="F7" s="10"/>
      <c r="G7" s="10"/>
      <c r="H7" s="10"/>
      <c r="I7" s="10"/>
      <c r="J7" s="10"/>
      <c r="K7" s="10"/>
      <c r="L7" s="10"/>
      <c r="M7" s="10"/>
      <c r="N7" s="10"/>
    </row>
    <row r="8" spans="1:14" ht="15.75" x14ac:dyDescent="0.25">
      <c r="A8" s="11"/>
      <c r="B8" s="45"/>
      <c r="C8" s="45"/>
      <c r="D8" s="45"/>
      <c r="E8" s="45"/>
      <c r="F8" s="45"/>
      <c r="G8" s="45"/>
      <c r="H8" s="45"/>
      <c r="I8" s="45"/>
      <c r="J8" s="45"/>
      <c r="K8" s="45"/>
      <c r="L8" s="45"/>
      <c r="M8" s="45"/>
      <c r="N8" s="45"/>
    </row>
    <row r="9" spans="1:14" ht="15.75" customHeight="1" x14ac:dyDescent="0.25">
      <c r="A9" s="11"/>
      <c r="B9" s="15"/>
      <c r="C9" s="51"/>
      <c r="D9" s="70" t="s">
        <v>349</v>
      </c>
      <c r="E9" s="70"/>
      <c r="F9" s="70"/>
      <c r="G9" s="70"/>
      <c r="H9" s="70"/>
      <c r="I9" s="70"/>
      <c r="J9" s="70"/>
      <c r="K9" s="70"/>
      <c r="L9" s="70"/>
      <c r="M9" s="70"/>
      <c r="N9" s="52"/>
    </row>
    <row r="10" spans="1:14" ht="16.5" thickBot="1" x14ac:dyDescent="0.3">
      <c r="A10" s="11"/>
      <c r="B10" s="15"/>
      <c r="C10" s="51"/>
      <c r="D10" s="71">
        <v>2013</v>
      </c>
      <c r="E10" s="71"/>
      <c r="F10" s="52"/>
      <c r="G10" s="15"/>
      <c r="H10" s="48">
        <v>2012</v>
      </c>
      <c r="I10" s="48"/>
      <c r="J10" s="17"/>
      <c r="K10" s="15"/>
      <c r="L10" s="48">
        <v>2011</v>
      </c>
      <c r="M10" s="48"/>
      <c r="N10" s="17"/>
    </row>
    <row r="11" spans="1:14" ht="16.5" thickTop="1" x14ac:dyDescent="0.25">
      <c r="A11" s="11"/>
      <c r="B11" s="15"/>
      <c r="C11" s="15"/>
      <c r="D11" s="49"/>
      <c r="E11" s="49"/>
      <c r="F11" s="17"/>
      <c r="G11" s="15"/>
      <c r="H11" s="49"/>
      <c r="I11" s="49"/>
      <c r="J11" s="17"/>
      <c r="K11" s="15"/>
      <c r="L11" s="49"/>
      <c r="M11" s="49"/>
      <c r="N11" s="17"/>
    </row>
    <row r="12" spans="1:14" ht="15.75" x14ac:dyDescent="0.25">
      <c r="A12" s="11"/>
      <c r="B12" s="53" t="s">
        <v>580</v>
      </c>
      <c r="C12" s="19"/>
      <c r="D12" s="21" t="s">
        <v>293</v>
      </c>
      <c r="E12" s="62" t="s">
        <v>581</v>
      </c>
      <c r="F12" s="64" t="s">
        <v>310</v>
      </c>
      <c r="G12" s="19"/>
      <c r="H12" s="21" t="s">
        <v>293</v>
      </c>
      <c r="I12" s="58" t="s">
        <v>582</v>
      </c>
      <c r="J12" s="24" t="s">
        <v>310</v>
      </c>
      <c r="K12" s="19"/>
      <c r="L12" s="21" t="s">
        <v>293</v>
      </c>
      <c r="M12" s="58" t="s">
        <v>583</v>
      </c>
      <c r="N12" s="24" t="s">
        <v>310</v>
      </c>
    </row>
    <row r="13" spans="1:14" ht="15.75" x14ac:dyDescent="0.25">
      <c r="A13" s="11"/>
      <c r="B13" s="55" t="s">
        <v>584</v>
      </c>
      <c r="C13" s="26"/>
      <c r="D13" s="34"/>
      <c r="E13" s="35">
        <v>4566</v>
      </c>
      <c r="F13" s="42"/>
      <c r="G13" s="26"/>
      <c r="H13" s="34"/>
      <c r="I13" s="36">
        <v>7626</v>
      </c>
      <c r="J13" s="29"/>
      <c r="K13" s="26"/>
      <c r="L13" s="34"/>
      <c r="M13" s="36">
        <v>10386</v>
      </c>
      <c r="N13" s="29"/>
    </row>
    <row r="14" spans="1:14" ht="15.75" x14ac:dyDescent="0.25">
      <c r="A14" s="11"/>
      <c r="B14" s="53" t="s">
        <v>151</v>
      </c>
      <c r="C14" s="19"/>
      <c r="D14" s="21"/>
      <c r="E14" s="58" t="s">
        <v>383</v>
      </c>
      <c r="F14" s="24"/>
      <c r="G14" s="19"/>
      <c r="H14" s="21"/>
      <c r="I14" s="58" t="s">
        <v>383</v>
      </c>
      <c r="J14" s="24"/>
      <c r="K14" s="19"/>
      <c r="L14" s="21"/>
      <c r="M14" s="23">
        <v>1396</v>
      </c>
      <c r="N14" s="24"/>
    </row>
    <row r="15" spans="1:14" ht="16.5" thickBot="1" x14ac:dyDescent="0.3">
      <c r="A15" s="11"/>
      <c r="B15" s="26" t="s">
        <v>115</v>
      </c>
      <c r="C15" s="26"/>
      <c r="D15" s="27"/>
      <c r="E15" s="66" t="s">
        <v>585</v>
      </c>
      <c r="F15" s="42" t="s">
        <v>310</v>
      </c>
      <c r="G15" s="26"/>
      <c r="H15" s="27"/>
      <c r="I15" s="67" t="s">
        <v>586</v>
      </c>
      <c r="J15" s="29" t="s">
        <v>310</v>
      </c>
      <c r="K15" s="26"/>
      <c r="L15" s="27"/>
      <c r="M15" s="67">
        <v>259</v>
      </c>
      <c r="N15" s="29"/>
    </row>
    <row r="16" spans="1:14" ht="17.25" thickTop="1" thickBot="1" x14ac:dyDescent="0.3">
      <c r="A16" s="11"/>
      <c r="B16" s="19"/>
      <c r="C16" s="19"/>
      <c r="D16" s="31" t="s">
        <v>293</v>
      </c>
      <c r="E16" s="69">
        <v>1853</v>
      </c>
      <c r="F16" s="24"/>
      <c r="G16" s="19"/>
      <c r="H16" s="31" t="s">
        <v>293</v>
      </c>
      <c r="I16" s="33">
        <v>3440</v>
      </c>
      <c r="J16" s="24"/>
      <c r="K16" s="19"/>
      <c r="L16" s="31" t="s">
        <v>293</v>
      </c>
      <c r="M16" s="33">
        <v>3792</v>
      </c>
      <c r="N16" s="24"/>
    </row>
    <row r="17" spans="1:14" ht="15.75" thickTop="1" x14ac:dyDescent="0.25">
      <c r="A17" s="11"/>
      <c r="B17" s="10"/>
      <c r="C17" s="10"/>
      <c r="D17" s="10"/>
      <c r="E17" s="10"/>
      <c r="F17" s="10"/>
      <c r="G17" s="10"/>
      <c r="H17" s="10"/>
      <c r="I17" s="10"/>
      <c r="J17" s="10"/>
      <c r="K17" s="10"/>
      <c r="L17" s="10"/>
      <c r="M17" s="10"/>
      <c r="N17" s="10"/>
    </row>
    <row r="18" spans="1:14" ht="30" customHeight="1" x14ac:dyDescent="0.25">
      <c r="A18" s="11"/>
      <c r="B18" s="10" t="s">
        <v>587</v>
      </c>
      <c r="C18" s="10"/>
      <c r="D18" s="10"/>
      <c r="E18" s="10"/>
      <c r="F18" s="10"/>
      <c r="G18" s="10"/>
      <c r="H18" s="10"/>
      <c r="I18" s="10"/>
      <c r="J18" s="10"/>
      <c r="K18" s="10"/>
      <c r="L18" s="10"/>
      <c r="M18" s="10"/>
      <c r="N18" s="10"/>
    </row>
  </sheetData>
  <mergeCells count="19">
    <mergeCell ref="B17:N17"/>
    <mergeCell ref="B18:N18"/>
    <mergeCell ref="A1:A2"/>
    <mergeCell ref="B1:N1"/>
    <mergeCell ref="B2:N2"/>
    <mergeCell ref="B3:N3"/>
    <mergeCell ref="A4:A1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bestFit="1" customWidth="1"/>
    <col min="4" max="4" width="2.140625" bestFit="1" customWidth="1"/>
    <col min="5" max="5" width="8.42578125" bestFit="1" customWidth="1"/>
    <col min="8" max="8" width="2.140625" bestFit="1" customWidth="1"/>
    <col min="9" max="9" width="8.42578125" bestFit="1" customWidth="1"/>
  </cols>
  <sheetData>
    <row r="1" spans="1:10" ht="15" customHeight="1" x14ac:dyDescent="0.25">
      <c r="A1" s="9" t="s">
        <v>5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9</v>
      </c>
      <c r="B3" s="10" t="s">
        <v>15</v>
      </c>
      <c r="C3" s="10"/>
      <c r="D3" s="10"/>
      <c r="E3" s="10"/>
      <c r="F3" s="10"/>
      <c r="G3" s="10"/>
      <c r="H3" s="10"/>
      <c r="I3" s="10"/>
      <c r="J3" s="10"/>
    </row>
    <row r="4" spans="1:10" ht="15" customHeight="1" x14ac:dyDescent="0.25">
      <c r="A4" s="11" t="s">
        <v>588</v>
      </c>
      <c r="B4" s="10" t="s">
        <v>15</v>
      </c>
      <c r="C4" s="10"/>
      <c r="D4" s="10"/>
      <c r="E4" s="10"/>
      <c r="F4" s="10"/>
      <c r="G4" s="10"/>
      <c r="H4" s="10"/>
      <c r="I4" s="10"/>
      <c r="J4" s="10"/>
    </row>
    <row r="5" spans="1:10" ht="15" customHeight="1" x14ac:dyDescent="0.25">
      <c r="A5" s="11"/>
      <c r="B5" s="72" t="s">
        <v>590</v>
      </c>
      <c r="C5" s="72"/>
      <c r="D5" s="72"/>
      <c r="E5" s="72"/>
      <c r="F5" s="72"/>
      <c r="G5" s="72"/>
      <c r="H5" s="72"/>
      <c r="I5" s="72"/>
      <c r="J5" s="72"/>
    </row>
    <row r="6" spans="1:10" x14ac:dyDescent="0.25">
      <c r="A6" s="11"/>
      <c r="B6" s="10"/>
      <c r="C6" s="10"/>
      <c r="D6" s="10"/>
      <c r="E6" s="10"/>
      <c r="F6" s="10"/>
      <c r="G6" s="10"/>
      <c r="H6" s="10"/>
      <c r="I6" s="10"/>
      <c r="J6" s="10"/>
    </row>
    <row r="7" spans="1:10" ht="15" customHeight="1" x14ac:dyDescent="0.25">
      <c r="A7" s="11"/>
      <c r="B7" s="10" t="s">
        <v>591</v>
      </c>
      <c r="C7" s="10"/>
      <c r="D7" s="10"/>
      <c r="E7" s="10"/>
      <c r="F7" s="10"/>
      <c r="G7" s="10"/>
      <c r="H7" s="10"/>
      <c r="I7" s="10"/>
      <c r="J7" s="10"/>
    </row>
    <row r="8" spans="1:10" ht="15.75" x14ac:dyDescent="0.25">
      <c r="A8" s="11"/>
      <c r="B8" s="45"/>
      <c r="C8" s="45"/>
      <c r="D8" s="45"/>
      <c r="E8" s="45"/>
      <c r="F8" s="45"/>
      <c r="G8" s="45"/>
      <c r="H8" s="45"/>
      <c r="I8" s="45"/>
      <c r="J8" s="45"/>
    </row>
    <row r="9" spans="1:10" ht="15.75" customHeight="1" x14ac:dyDescent="0.25">
      <c r="A9" s="11"/>
      <c r="B9" s="15"/>
      <c r="C9" s="51"/>
      <c r="D9" s="70" t="s">
        <v>300</v>
      </c>
      <c r="E9" s="70"/>
      <c r="F9" s="70"/>
      <c r="G9" s="70"/>
      <c r="H9" s="70"/>
      <c r="I9" s="70"/>
      <c r="J9" s="52"/>
    </row>
    <row r="10" spans="1:10" ht="16.5" thickBot="1" x14ac:dyDescent="0.3">
      <c r="A10" s="11"/>
      <c r="B10" s="15"/>
      <c r="C10" s="51"/>
      <c r="D10" s="71">
        <v>2013</v>
      </c>
      <c r="E10" s="71"/>
      <c r="F10" s="52"/>
      <c r="G10" s="15"/>
      <c r="H10" s="48">
        <v>2012</v>
      </c>
      <c r="I10" s="48"/>
      <c r="J10" s="17"/>
    </row>
    <row r="11" spans="1:10" ht="16.5" thickTop="1" x14ac:dyDescent="0.25">
      <c r="A11" s="11"/>
      <c r="B11" s="15"/>
      <c r="C11" s="15"/>
      <c r="D11" s="49"/>
      <c r="E11" s="49"/>
      <c r="F11" s="17"/>
      <c r="G11" s="15"/>
      <c r="H11" s="49"/>
      <c r="I11" s="49"/>
      <c r="J11" s="17"/>
    </row>
    <row r="12" spans="1:10" ht="15.75" x14ac:dyDescent="0.25">
      <c r="A12" s="11"/>
      <c r="B12" s="53" t="s">
        <v>592</v>
      </c>
      <c r="C12" s="19"/>
      <c r="D12" s="21" t="s">
        <v>293</v>
      </c>
      <c r="E12" s="54">
        <v>34465</v>
      </c>
      <c r="F12" s="24"/>
      <c r="G12" s="19"/>
      <c r="H12" s="21" t="s">
        <v>293</v>
      </c>
      <c r="I12" s="23">
        <v>32703</v>
      </c>
      <c r="J12" s="24"/>
    </row>
    <row r="13" spans="1:10" ht="15.75" x14ac:dyDescent="0.25">
      <c r="A13" s="11"/>
      <c r="B13" s="55" t="s">
        <v>593</v>
      </c>
      <c r="C13" s="26"/>
      <c r="D13" s="34"/>
      <c r="E13" s="35">
        <v>36692</v>
      </c>
      <c r="F13" s="29"/>
      <c r="G13" s="26"/>
      <c r="H13" s="34"/>
      <c r="I13" s="36">
        <v>29690</v>
      </c>
      <c r="J13" s="29"/>
    </row>
    <row r="14" spans="1:10" ht="16.5" thickBot="1" x14ac:dyDescent="0.3">
      <c r="A14" s="11"/>
      <c r="B14" s="19" t="s">
        <v>115</v>
      </c>
      <c r="C14" s="19"/>
      <c r="D14" s="37"/>
      <c r="E14" s="56">
        <v>75513</v>
      </c>
      <c r="F14" s="24"/>
      <c r="G14" s="19"/>
      <c r="H14" s="37"/>
      <c r="I14" s="57">
        <v>86267</v>
      </c>
      <c r="J14" s="24"/>
    </row>
    <row r="15" spans="1:10" ht="17.25" thickTop="1" thickBot="1" x14ac:dyDescent="0.3">
      <c r="A15" s="11"/>
      <c r="B15" s="26"/>
      <c r="C15" s="26"/>
      <c r="D15" s="40" t="s">
        <v>293</v>
      </c>
      <c r="E15" s="41">
        <v>146670</v>
      </c>
      <c r="F15" s="29"/>
      <c r="G15" s="26"/>
      <c r="H15" s="40" t="s">
        <v>293</v>
      </c>
      <c r="I15" s="43">
        <v>148660</v>
      </c>
      <c r="J15" s="29"/>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6.7109375" customWidth="1"/>
    <col min="7" max="7" width="36.5703125" customWidth="1"/>
    <col min="8" max="8" width="8.85546875" customWidth="1"/>
    <col min="9" max="9" width="35.42578125" customWidth="1"/>
    <col min="10" max="10" width="6.7109375" customWidth="1"/>
    <col min="11" max="11" width="36.5703125" customWidth="1"/>
    <col min="12" max="12" width="8.85546875" customWidth="1"/>
    <col min="13" max="13" width="28.7109375" customWidth="1"/>
    <col min="14" max="14" width="6.7109375" customWidth="1"/>
    <col min="15" max="15" width="36.5703125" customWidth="1"/>
    <col min="16" max="16" width="8.85546875" customWidth="1"/>
    <col min="17" max="17" width="33.85546875" customWidth="1"/>
    <col min="18" max="18" width="6.7109375" customWidth="1"/>
  </cols>
  <sheetData>
    <row r="1" spans="1:18" ht="15" customHeight="1" x14ac:dyDescent="0.25">
      <c r="A1" s="9" t="s">
        <v>5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10" t="s">
        <v>15</v>
      </c>
      <c r="C3" s="10"/>
      <c r="D3" s="10"/>
      <c r="E3" s="10"/>
      <c r="F3" s="10"/>
      <c r="G3" s="10"/>
      <c r="H3" s="10"/>
      <c r="I3" s="10"/>
      <c r="J3" s="10"/>
      <c r="K3" s="10"/>
      <c r="L3" s="10"/>
      <c r="M3" s="10"/>
      <c r="N3" s="10"/>
      <c r="O3" s="10"/>
      <c r="P3" s="10"/>
      <c r="Q3" s="10"/>
      <c r="R3" s="10"/>
    </row>
    <row r="4" spans="1:18" ht="15" customHeight="1" x14ac:dyDescent="0.25">
      <c r="A4" s="11" t="s">
        <v>594</v>
      </c>
      <c r="B4" s="10" t="s">
        <v>15</v>
      </c>
      <c r="C4" s="10"/>
      <c r="D4" s="10"/>
      <c r="E4" s="10"/>
      <c r="F4" s="10"/>
      <c r="G4" s="10"/>
      <c r="H4" s="10"/>
      <c r="I4" s="10"/>
      <c r="J4" s="10"/>
      <c r="K4" s="10"/>
      <c r="L4" s="10"/>
      <c r="M4" s="10"/>
      <c r="N4" s="10"/>
      <c r="O4" s="10"/>
      <c r="P4" s="10"/>
      <c r="Q4" s="10"/>
      <c r="R4" s="10"/>
    </row>
    <row r="5" spans="1:18" ht="15" customHeight="1" x14ac:dyDescent="0.25">
      <c r="A5" s="11"/>
      <c r="B5" s="72" t="s">
        <v>596</v>
      </c>
      <c r="C5" s="72"/>
      <c r="D5" s="72"/>
      <c r="E5" s="72"/>
      <c r="F5" s="72"/>
      <c r="G5" s="72"/>
      <c r="H5" s="72"/>
      <c r="I5" s="72"/>
      <c r="J5" s="72"/>
      <c r="K5" s="72"/>
      <c r="L5" s="72"/>
      <c r="M5" s="72"/>
      <c r="N5" s="72"/>
      <c r="O5" s="72"/>
      <c r="P5" s="72"/>
      <c r="Q5" s="72"/>
      <c r="R5" s="72"/>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597</v>
      </c>
      <c r="C7" s="10"/>
      <c r="D7" s="10"/>
      <c r="E7" s="10"/>
      <c r="F7" s="10"/>
      <c r="G7" s="10"/>
      <c r="H7" s="10"/>
      <c r="I7" s="10"/>
      <c r="J7" s="10"/>
      <c r="K7" s="10"/>
      <c r="L7" s="10"/>
      <c r="M7" s="10"/>
      <c r="N7" s="10"/>
      <c r="O7" s="10"/>
      <c r="P7" s="10"/>
      <c r="Q7" s="10"/>
      <c r="R7" s="10"/>
    </row>
    <row r="8" spans="1:18" ht="15.75" x14ac:dyDescent="0.25">
      <c r="A8" s="11"/>
      <c r="B8" s="45"/>
      <c r="C8" s="45"/>
      <c r="D8" s="45"/>
      <c r="E8" s="45"/>
      <c r="F8" s="45"/>
      <c r="G8" s="45"/>
      <c r="H8" s="45"/>
      <c r="I8" s="45"/>
      <c r="J8" s="45"/>
      <c r="K8" s="45"/>
      <c r="L8" s="45"/>
      <c r="M8" s="45"/>
      <c r="N8" s="45"/>
      <c r="O8" s="45"/>
      <c r="P8" s="45"/>
      <c r="Q8" s="45"/>
      <c r="R8" s="45"/>
    </row>
    <row r="9" spans="1:18" ht="15" customHeight="1" x14ac:dyDescent="0.25">
      <c r="A9" s="11"/>
      <c r="B9" s="45"/>
      <c r="C9" s="45"/>
      <c r="D9" s="10" t="s">
        <v>598</v>
      </c>
      <c r="E9" s="10"/>
      <c r="F9" s="47"/>
      <c r="G9" s="45"/>
      <c r="H9" s="45" t="s">
        <v>601</v>
      </c>
      <c r="I9" s="45"/>
      <c r="J9" s="47"/>
      <c r="K9" s="45"/>
      <c r="L9" s="10" t="s">
        <v>602</v>
      </c>
      <c r="M9" s="10"/>
      <c r="N9" s="47"/>
      <c r="O9" s="45"/>
      <c r="P9" s="45" t="s">
        <v>179</v>
      </c>
      <c r="Q9" s="45"/>
      <c r="R9" s="47"/>
    </row>
    <row r="10" spans="1:18" ht="15" customHeight="1" x14ac:dyDescent="0.25">
      <c r="A10" s="11"/>
      <c r="B10" s="45"/>
      <c r="C10" s="45"/>
      <c r="D10" s="10" t="s">
        <v>599</v>
      </c>
      <c r="E10" s="10"/>
      <c r="F10" s="47"/>
      <c r="G10" s="45"/>
      <c r="H10" s="45"/>
      <c r="I10" s="45"/>
      <c r="J10" s="47"/>
      <c r="K10" s="45"/>
      <c r="L10" s="10" t="s">
        <v>603</v>
      </c>
      <c r="M10" s="10"/>
      <c r="N10" s="47"/>
      <c r="O10" s="45"/>
      <c r="P10" s="45"/>
      <c r="Q10" s="45"/>
      <c r="R10" s="47"/>
    </row>
    <row r="11" spans="1:18" ht="15.75" thickBot="1" x14ac:dyDescent="0.3">
      <c r="A11" s="11"/>
      <c r="B11" s="45"/>
      <c r="C11" s="45"/>
      <c r="D11" s="46" t="s">
        <v>600</v>
      </c>
      <c r="E11" s="46"/>
      <c r="F11" s="47"/>
      <c r="G11" s="45"/>
      <c r="H11" s="48"/>
      <c r="I11" s="48"/>
      <c r="J11" s="47"/>
      <c r="K11" s="45"/>
      <c r="L11" s="46"/>
      <c r="M11" s="46"/>
      <c r="N11" s="47"/>
      <c r="O11" s="45"/>
      <c r="P11" s="48"/>
      <c r="Q11" s="48"/>
      <c r="R11" s="47"/>
    </row>
    <row r="12" spans="1:18" ht="16.5" thickTop="1" x14ac:dyDescent="0.25">
      <c r="A12" s="11"/>
      <c r="B12" s="15"/>
      <c r="C12" s="15"/>
      <c r="D12" s="49"/>
      <c r="E12" s="49"/>
      <c r="F12" s="17"/>
      <c r="G12" s="15"/>
      <c r="H12" s="49"/>
      <c r="I12" s="49"/>
      <c r="J12" s="17"/>
      <c r="K12" s="15"/>
      <c r="L12" s="49"/>
      <c r="M12" s="49"/>
      <c r="N12" s="17"/>
      <c r="O12" s="15"/>
      <c r="P12" s="49"/>
      <c r="Q12" s="49"/>
      <c r="R12" s="17"/>
    </row>
    <row r="13" spans="1:18" ht="15.75" x14ac:dyDescent="0.25">
      <c r="A13" s="11"/>
      <c r="B13" s="19" t="s">
        <v>604</v>
      </c>
      <c r="C13" s="19"/>
      <c r="D13" s="21" t="s">
        <v>293</v>
      </c>
      <c r="E13" s="58" t="s">
        <v>605</v>
      </c>
      <c r="F13" s="24" t="s">
        <v>310</v>
      </c>
      <c r="G13" s="19"/>
      <c r="H13" s="21" t="s">
        <v>293</v>
      </c>
      <c r="I13" s="23">
        <v>179335</v>
      </c>
      <c r="J13" s="24"/>
      <c r="K13" s="19"/>
      <c r="L13" s="21" t="s">
        <v>293</v>
      </c>
      <c r="M13" s="23">
        <v>1146</v>
      </c>
      <c r="N13" s="24"/>
      <c r="O13" s="19"/>
      <c r="P13" s="21" t="s">
        <v>293</v>
      </c>
      <c r="Q13" s="23">
        <v>60491</v>
      </c>
      <c r="R13" s="24"/>
    </row>
    <row r="14" spans="1:18" ht="31.5" x14ac:dyDescent="0.25">
      <c r="A14" s="11"/>
      <c r="B14" s="26" t="s">
        <v>606</v>
      </c>
      <c r="C14" s="26"/>
      <c r="D14" s="34"/>
      <c r="E14" s="61" t="s">
        <v>607</v>
      </c>
      <c r="F14" s="29" t="s">
        <v>310</v>
      </c>
      <c r="G14" s="26"/>
      <c r="H14" s="34"/>
      <c r="I14" s="61" t="s">
        <v>608</v>
      </c>
      <c r="J14" s="29" t="s">
        <v>310</v>
      </c>
      <c r="K14" s="26"/>
      <c r="L14" s="34"/>
      <c r="M14" s="61" t="s">
        <v>609</v>
      </c>
      <c r="N14" s="29" t="s">
        <v>310</v>
      </c>
      <c r="O14" s="26"/>
      <c r="P14" s="34" t="s">
        <v>293</v>
      </c>
      <c r="Q14" s="61" t="s">
        <v>610</v>
      </c>
      <c r="R14" s="29" t="s">
        <v>310</v>
      </c>
    </row>
    <row r="15" spans="1:18" ht="16.5" thickBot="1" x14ac:dyDescent="0.3">
      <c r="A15" s="11"/>
      <c r="B15" s="19" t="s">
        <v>611</v>
      </c>
      <c r="C15" s="19"/>
      <c r="D15" s="37"/>
      <c r="E15" s="57">
        <v>16975</v>
      </c>
      <c r="F15" s="24"/>
      <c r="G15" s="19"/>
      <c r="H15" s="37"/>
      <c r="I15" s="39" t="s">
        <v>383</v>
      </c>
      <c r="J15" s="24"/>
      <c r="K15" s="19"/>
      <c r="L15" s="37"/>
      <c r="M15" s="39">
        <v>568</v>
      </c>
      <c r="N15" s="24"/>
      <c r="O15" s="19"/>
      <c r="P15" s="37" t="s">
        <v>293</v>
      </c>
      <c r="Q15" s="57">
        <v>17543</v>
      </c>
      <c r="R15" s="24"/>
    </row>
    <row r="16" spans="1:18" ht="32.25" thickTop="1" x14ac:dyDescent="0.25">
      <c r="A16" s="11"/>
      <c r="B16" s="26" t="s">
        <v>612</v>
      </c>
      <c r="C16" s="26"/>
      <c r="D16" s="34"/>
      <c r="E16" s="61" t="s">
        <v>613</v>
      </c>
      <c r="F16" s="29" t="s">
        <v>310</v>
      </c>
      <c r="G16" s="26"/>
      <c r="H16" s="34"/>
      <c r="I16" s="61" t="s">
        <v>608</v>
      </c>
      <c r="J16" s="29" t="s">
        <v>310</v>
      </c>
      <c r="K16" s="26"/>
      <c r="L16" s="34"/>
      <c r="M16" s="61" t="s">
        <v>614</v>
      </c>
      <c r="N16" s="29" t="s">
        <v>310</v>
      </c>
      <c r="O16" s="26"/>
      <c r="P16" s="34" t="s">
        <v>293</v>
      </c>
      <c r="Q16" s="61" t="s">
        <v>615</v>
      </c>
      <c r="R16" s="29" t="s">
        <v>310</v>
      </c>
    </row>
    <row r="17" spans="1:18" ht="15.75" x14ac:dyDescent="0.25">
      <c r="A17" s="11"/>
      <c r="B17" s="19" t="s">
        <v>616</v>
      </c>
      <c r="C17" s="19"/>
      <c r="D17" s="21"/>
      <c r="E17" s="23">
        <v>12192</v>
      </c>
      <c r="F17" s="24"/>
      <c r="G17" s="19"/>
      <c r="H17" s="21"/>
      <c r="I17" s="58" t="s">
        <v>383</v>
      </c>
      <c r="J17" s="24"/>
      <c r="K17" s="19"/>
      <c r="L17" s="21"/>
      <c r="M17" s="58" t="s">
        <v>617</v>
      </c>
      <c r="N17" s="24" t="s">
        <v>310</v>
      </c>
      <c r="O17" s="19"/>
      <c r="P17" s="21" t="s">
        <v>293</v>
      </c>
      <c r="Q17" s="23">
        <v>12175</v>
      </c>
      <c r="R17" s="24"/>
    </row>
    <row r="18" spans="1:18" ht="16.5" thickBot="1" x14ac:dyDescent="0.3">
      <c r="A18" s="11"/>
      <c r="B18" s="26" t="s">
        <v>611</v>
      </c>
      <c r="C18" s="26"/>
      <c r="D18" s="27"/>
      <c r="E18" s="67" t="s">
        <v>618</v>
      </c>
      <c r="F18" s="29" t="s">
        <v>310</v>
      </c>
      <c r="G18" s="26"/>
      <c r="H18" s="27"/>
      <c r="I18" s="67" t="s">
        <v>383</v>
      </c>
      <c r="J18" s="29"/>
      <c r="K18" s="26"/>
      <c r="L18" s="27"/>
      <c r="M18" s="67">
        <v>6</v>
      </c>
      <c r="N18" s="29"/>
      <c r="O18" s="26"/>
      <c r="P18" s="27" t="s">
        <v>293</v>
      </c>
      <c r="Q18" s="67" t="s">
        <v>619</v>
      </c>
      <c r="R18" s="29" t="s">
        <v>310</v>
      </c>
    </row>
    <row r="19" spans="1:18" ht="32.25" thickTop="1" x14ac:dyDescent="0.25">
      <c r="A19" s="11"/>
      <c r="B19" s="19" t="s">
        <v>620</v>
      </c>
      <c r="C19" s="19"/>
      <c r="D19" s="21"/>
      <c r="E19" s="23">
        <v>7871</v>
      </c>
      <c r="F19" s="24"/>
      <c r="G19" s="19"/>
      <c r="H19" s="21"/>
      <c r="I19" s="58" t="s">
        <v>383</v>
      </c>
      <c r="J19" s="24"/>
      <c r="K19" s="19"/>
      <c r="L19" s="21"/>
      <c r="M19" s="58" t="s">
        <v>621</v>
      </c>
      <c r="N19" s="24" t="s">
        <v>310</v>
      </c>
      <c r="O19" s="19"/>
      <c r="P19" s="21" t="s">
        <v>293</v>
      </c>
      <c r="Q19" s="23">
        <v>7860</v>
      </c>
      <c r="R19" s="24"/>
    </row>
    <row r="20" spans="1:18" ht="16.5" thickBot="1" x14ac:dyDescent="0.3">
      <c r="A20" s="11"/>
      <c r="B20" s="26" t="s">
        <v>622</v>
      </c>
      <c r="C20" s="26"/>
      <c r="D20" s="27" t="s">
        <v>293</v>
      </c>
      <c r="E20" s="67" t="s">
        <v>623</v>
      </c>
      <c r="F20" s="29" t="s">
        <v>310</v>
      </c>
      <c r="G20" s="26"/>
      <c r="H20" s="27" t="s">
        <v>293</v>
      </c>
      <c r="I20" s="67" t="s">
        <v>608</v>
      </c>
      <c r="J20" s="29" t="s">
        <v>310</v>
      </c>
      <c r="K20" s="26"/>
      <c r="L20" s="27" t="s">
        <v>293</v>
      </c>
      <c r="M20" s="67" t="s">
        <v>624</v>
      </c>
      <c r="N20" s="29" t="s">
        <v>310</v>
      </c>
      <c r="O20" s="26"/>
      <c r="P20" s="27" t="s">
        <v>293</v>
      </c>
      <c r="Q20" s="67" t="s">
        <v>625</v>
      </c>
      <c r="R20" s="29" t="s">
        <v>310</v>
      </c>
    </row>
    <row r="21" spans="1:18" ht="17.25" thickTop="1" thickBot="1" x14ac:dyDescent="0.3">
      <c r="A21" s="11"/>
      <c r="B21" s="19" t="s">
        <v>626</v>
      </c>
      <c r="C21" s="19"/>
      <c r="D21" s="37" t="s">
        <v>293</v>
      </c>
      <c r="E21" s="39" t="s">
        <v>627</v>
      </c>
      <c r="F21" s="24" t="s">
        <v>310</v>
      </c>
      <c r="G21" s="19"/>
      <c r="H21" s="37" t="s">
        <v>293</v>
      </c>
      <c r="I21" s="57">
        <v>152894</v>
      </c>
      <c r="J21" s="24"/>
      <c r="K21" s="19"/>
      <c r="L21" s="37" t="s">
        <v>293</v>
      </c>
      <c r="M21" s="39">
        <v>81</v>
      </c>
      <c r="N21" s="24"/>
      <c r="O21" s="19"/>
      <c r="P21" s="37" t="s">
        <v>293</v>
      </c>
      <c r="Q21" s="57">
        <v>3778</v>
      </c>
      <c r="R21" s="24"/>
    </row>
    <row r="22" spans="1:18" ht="32.25" thickTop="1" x14ac:dyDescent="0.25">
      <c r="A22" s="11"/>
      <c r="B22" s="26" t="s">
        <v>606</v>
      </c>
      <c r="C22" s="26"/>
      <c r="D22" s="34"/>
      <c r="E22" s="61" t="s">
        <v>628</v>
      </c>
      <c r="F22" s="29" t="s">
        <v>310</v>
      </c>
      <c r="G22" s="26"/>
      <c r="H22" s="34"/>
      <c r="I22" s="36">
        <v>14567</v>
      </c>
      <c r="J22" s="29"/>
      <c r="K22" s="26"/>
      <c r="L22" s="34"/>
      <c r="M22" s="36">
        <v>1834</v>
      </c>
      <c r="N22" s="29"/>
      <c r="O22" s="26"/>
      <c r="P22" s="34" t="s">
        <v>293</v>
      </c>
      <c r="Q22" s="61" t="s">
        <v>629</v>
      </c>
      <c r="R22" s="29" t="s">
        <v>310</v>
      </c>
    </row>
    <row r="23" spans="1:18" ht="16.5" thickBot="1" x14ac:dyDescent="0.3">
      <c r="A23" s="11"/>
      <c r="B23" s="19" t="s">
        <v>630</v>
      </c>
      <c r="C23" s="19"/>
      <c r="D23" s="37"/>
      <c r="E23" s="57">
        <v>16626</v>
      </c>
      <c r="F23" s="24"/>
      <c r="G23" s="19"/>
      <c r="H23" s="37"/>
      <c r="I23" s="39" t="s">
        <v>383</v>
      </c>
      <c r="J23" s="24"/>
      <c r="K23" s="19"/>
      <c r="L23" s="37"/>
      <c r="M23" s="39" t="s">
        <v>631</v>
      </c>
      <c r="N23" s="24" t="s">
        <v>310</v>
      </c>
      <c r="O23" s="19"/>
      <c r="P23" s="37" t="s">
        <v>293</v>
      </c>
      <c r="Q23" s="57">
        <v>15984</v>
      </c>
      <c r="R23" s="24"/>
    </row>
    <row r="24" spans="1:18" ht="32.25" thickTop="1" x14ac:dyDescent="0.25">
      <c r="A24" s="11"/>
      <c r="B24" s="26" t="s">
        <v>612</v>
      </c>
      <c r="C24" s="26"/>
      <c r="D24" s="34"/>
      <c r="E24" s="61" t="s">
        <v>632</v>
      </c>
      <c r="F24" s="29" t="s">
        <v>310</v>
      </c>
      <c r="G24" s="26"/>
      <c r="H24" s="34"/>
      <c r="I24" s="36">
        <v>14567</v>
      </c>
      <c r="J24" s="29"/>
      <c r="K24" s="26"/>
      <c r="L24" s="34"/>
      <c r="M24" s="36">
        <v>1192</v>
      </c>
      <c r="N24" s="29"/>
      <c r="O24" s="26"/>
      <c r="P24" s="34" t="s">
        <v>293</v>
      </c>
      <c r="Q24" s="61" t="s">
        <v>633</v>
      </c>
      <c r="R24" s="29" t="s">
        <v>310</v>
      </c>
    </row>
    <row r="25" spans="1:18" ht="15.75" x14ac:dyDescent="0.25">
      <c r="A25" s="11"/>
      <c r="B25" s="19" t="s">
        <v>616</v>
      </c>
      <c r="C25" s="19"/>
      <c r="D25" s="21"/>
      <c r="E25" s="23">
        <v>16059</v>
      </c>
      <c r="F25" s="24"/>
      <c r="G25" s="19"/>
      <c r="H25" s="21"/>
      <c r="I25" s="58" t="s">
        <v>383</v>
      </c>
      <c r="J25" s="24"/>
      <c r="K25" s="19"/>
      <c r="L25" s="21"/>
      <c r="M25" s="58" t="s">
        <v>383</v>
      </c>
      <c r="N25" s="24"/>
      <c r="O25" s="19"/>
      <c r="P25" s="21" t="s">
        <v>293</v>
      </c>
      <c r="Q25" s="23">
        <v>16059</v>
      </c>
      <c r="R25" s="24"/>
    </row>
    <row r="26" spans="1:18" ht="16.5" thickBot="1" x14ac:dyDescent="0.3">
      <c r="A26" s="11"/>
      <c r="B26" s="26" t="s">
        <v>611</v>
      </c>
      <c r="C26" s="26"/>
      <c r="D26" s="27"/>
      <c r="E26" s="67" t="s">
        <v>634</v>
      </c>
      <c r="F26" s="29" t="s">
        <v>310</v>
      </c>
      <c r="G26" s="26"/>
      <c r="H26" s="27"/>
      <c r="I26" s="67" t="s">
        <v>383</v>
      </c>
      <c r="J26" s="29"/>
      <c r="K26" s="26"/>
      <c r="L26" s="27"/>
      <c r="M26" s="67" t="s">
        <v>383</v>
      </c>
      <c r="N26" s="29"/>
      <c r="O26" s="26"/>
      <c r="P26" s="27" t="s">
        <v>293</v>
      </c>
      <c r="Q26" s="67" t="s">
        <v>634</v>
      </c>
      <c r="R26" s="29" t="s">
        <v>310</v>
      </c>
    </row>
    <row r="27" spans="1:18" ht="32.25" thickTop="1" x14ac:dyDescent="0.25">
      <c r="A27" s="11"/>
      <c r="B27" s="19" t="s">
        <v>620</v>
      </c>
      <c r="C27" s="19"/>
      <c r="D27" s="21"/>
      <c r="E27" s="23">
        <v>10687</v>
      </c>
      <c r="F27" s="24"/>
      <c r="G27" s="19"/>
      <c r="H27" s="21"/>
      <c r="I27" s="58" t="s">
        <v>383</v>
      </c>
      <c r="J27" s="24"/>
      <c r="K27" s="19"/>
      <c r="L27" s="21"/>
      <c r="M27" s="58" t="s">
        <v>383</v>
      </c>
      <c r="N27" s="24"/>
      <c r="O27" s="19"/>
      <c r="P27" s="21" t="s">
        <v>293</v>
      </c>
      <c r="Q27" s="23">
        <v>10687</v>
      </c>
      <c r="R27" s="24"/>
    </row>
    <row r="28" spans="1:18" ht="16.5" thickBot="1" x14ac:dyDescent="0.3">
      <c r="A28" s="11"/>
      <c r="B28" s="26" t="s">
        <v>622</v>
      </c>
      <c r="C28" s="26"/>
      <c r="D28" s="27" t="s">
        <v>293</v>
      </c>
      <c r="E28" s="67" t="s">
        <v>635</v>
      </c>
      <c r="F28" s="29" t="s">
        <v>310</v>
      </c>
      <c r="G28" s="26"/>
      <c r="H28" s="27" t="s">
        <v>293</v>
      </c>
      <c r="I28" s="28">
        <v>14567</v>
      </c>
      <c r="J28" s="29"/>
      <c r="K28" s="26"/>
      <c r="L28" s="27" t="s">
        <v>293</v>
      </c>
      <c r="M28" s="28">
        <v>1192</v>
      </c>
      <c r="N28" s="29"/>
      <c r="O28" s="26"/>
      <c r="P28" s="27" t="s">
        <v>293</v>
      </c>
      <c r="Q28" s="67" t="s">
        <v>636</v>
      </c>
      <c r="R28" s="29" t="s">
        <v>310</v>
      </c>
    </row>
    <row r="29" spans="1:18" ht="17.25" thickTop="1" thickBot="1" x14ac:dyDescent="0.3">
      <c r="A29" s="11"/>
      <c r="B29" s="19" t="s">
        <v>295</v>
      </c>
      <c r="C29" s="19"/>
      <c r="D29" s="37" t="s">
        <v>293</v>
      </c>
      <c r="E29" s="39" t="s">
        <v>637</v>
      </c>
      <c r="F29" s="24" t="s">
        <v>310</v>
      </c>
      <c r="G29" s="19"/>
      <c r="H29" s="37" t="s">
        <v>293</v>
      </c>
      <c r="I29" s="57">
        <v>167461</v>
      </c>
      <c r="J29" s="24"/>
      <c r="K29" s="19"/>
      <c r="L29" s="37" t="s">
        <v>293</v>
      </c>
      <c r="M29" s="57">
        <v>1273</v>
      </c>
      <c r="N29" s="24"/>
      <c r="O29" s="19"/>
      <c r="P29" s="37" t="s">
        <v>293</v>
      </c>
      <c r="Q29" s="39" t="s">
        <v>638</v>
      </c>
      <c r="R29" s="24" t="s">
        <v>310</v>
      </c>
    </row>
    <row r="30" spans="1:18" ht="32.25" thickTop="1" x14ac:dyDescent="0.25">
      <c r="A30" s="11"/>
      <c r="B30" s="26" t="s">
        <v>606</v>
      </c>
      <c r="C30" s="26"/>
      <c r="D30" s="34"/>
      <c r="E30" s="35">
        <v>52545</v>
      </c>
      <c r="F30" s="42"/>
      <c r="G30" s="127"/>
      <c r="H30" s="128"/>
      <c r="I30" s="35">
        <v>23537</v>
      </c>
      <c r="J30" s="42"/>
      <c r="K30" s="127"/>
      <c r="L30" s="128"/>
      <c r="M30" s="59">
        <v>913</v>
      </c>
      <c r="N30" s="42"/>
      <c r="O30" s="127"/>
      <c r="P30" s="128" t="s">
        <v>293</v>
      </c>
      <c r="Q30" s="35">
        <v>76995</v>
      </c>
      <c r="R30" s="29"/>
    </row>
    <row r="31" spans="1:18" ht="16.5" thickBot="1" x14ac:dyDescent="0.3">
      <c r="A31" s="11"/>
      <c r="B31" s="19" t="s">
        <v>611</v>
      </c>
      <c r="C31" s="19"/>
      <c r="D31" s="37"/>
      <c r="E31" s="38" t="s">
        <v>639</v>
      </c>
      <c r="F31" s="64" t="s">
        <v>310</v>
      </c>
      <c r="G31" s="125"/>
      <c r="H31" s="129"/>
      <c r="I31" s="38" t="s">
        <v>383</v>
      </c>
      <c r="J31" s="64"/>
      <c r="K31" s="125"/>
      <c r="L31" s="129"/>
      <c r="M31" s="38" t="s">
        <v>640</v>
      </c>
      <c r="N31" s="64" t="s">
        <v>310</v>
      </c>
      <c r="O31" s="125"/>
      <c r="P31" s="129" t="s">
        <v>293</v>
      </c>
      <c r="Q31" s="38" t="s">
        <v>641</v>
      </c>
      <c r="R31" s="64" t="s">
        <v>310</v>
      </c>
    </row>
    <row r="32" spans="1:18" ht="32.25" thickTop="1" x14ac:dyDescent="0.25">
      <c r="A32" s="11"/>
      <c r="B32" s="26" t="s">
        <v>612</v>
      </c>
      <c r="C32" s="26"/>
      <c r="D32" s="34"/>
      <c r="E32" s="35">
        <v>36211</v>
      </c>
      <c r="F32" s="42"/>
      <c r="G32" s="127"/>
      <c r="H32" s="128"/>
      <c r="I32" s="35">
        <v>23537</v>
      </c>
      <c r="J32" s="42"/>
      <c r="K32" s="127"/>
      <c r="L32" s="128"/>
      <c r="M32" s="59">
        <v>614</v>
      </c>
      <c r="N32" s="42"/>
      <c r="O32" s="127"/>
      <c r="P32" s="128" t="s">
        <v>293</v>
      </c>
      <c r="Q32" s="35">
        <v>60362</v>
      </c>
      <c r="R32" s="29"/>
    </row>
    <row r="33" spans="1:18" ht="15.75" x14ac:dyDescent="0.25">
      <c r="A33" s="11"/>
      <c r="B33" s="19" t="s">
        <v>616</v>
      </c>
      <c r="C33" s="19"/>
      <c r="D33" s="21"/>
      <c r="E33" s="54">
        <v>19112</v>
      </c>
      <c r="F33" s="64"/>
      <c r="G33" s="125"/>
      <c r="H33" s="126"/>
      <c r="I33" s="62" t="s">
        <v>383</v>
      </c>
      <c r="J33" s="64"/>
      <c r="K33" s="125"/>
      <c r="L33" s="126"/>
      <c r="M33" s="62" t="s">
        <v>642</v>
      </c>
      <c r="N33" s="64" t="s">
        <v>310</v>
      </c>
      <c r="O33" s="125"/>
      <c r="P33" s="126" t="s">
        <v>293</v>
      </c>
      <c r="Q33" s="54">
        <v>17093</v>
      </c>
      <c r="R33" s="24"/>
    </row>
    <row r="34" spans="1:18" ht="16.5" thickBot="1" x14ac:dyDescent="0.3">
      <c r="A34" s="11"/>
      <c r="B34" s="26" t="s">
        <v>611</v>
      </c>
      <c r="C34" s="26"/>
      <c r="D34" s="27"/>
      <c r="E34" s="66" t="s">
        <v>643</v>
      </c>
      <c r="F34" s="42" t="s">
        <v>310</v>
      </c>
      <c r="G34" s="127"/>
      <c r="H34" s="134"/>
      <c r="I34" s="66" t="s">
        <v>383</v>
      </c>
      <c r="J34" s="42"/>
      <c r="K34" s="127"/>
      <c r="L34" s="134"/>
      <c r="M34" s="66">
        <v>686</v>
      </c>
      <c r="N34" s="42"/>
      <c r="O34" s="127"/>
      <c r="P34" s="134" t="s">
        <v>293</v>
      </c>
      <c r="Q34" s="66" t="s">
        <v>644</v>
      </c>
      <c r="R34" s="42" t="s">
        <v>310</v>
      </c>
    </row>
    <row r="35" spans="1:18" ht="32.25" thickTop="1" x14ac:dyDescent="0.25">
      <c r="A35" s="11"/>
      <c r="B35" s="19" t="s">
        <v>620</v>
      </c>
      <c r="C35" s="19"/>
      <c r="D35" s="21"/>
      <c r="E35" s="54">
        <v>12827</v>
      </c>
      <c r="F35" s="64"/>
      <c r="G35" s="125"/>
      <c r="H35" s="126"/>
      <c r="I35" s="62" t="s">
        <v>383</v>
      </c>
      <c r="J35" s="64"/>
      <c r="K35" s="125"/>
      <c r="L35" s="126"/>
      <c r="M35" s="62" t="s">
        <v>645</v>
      </c>
      <c r="N35" s="64" t="s">
        <v>310</v>
      </c>
      <c r="O35" s="125"/>
      <c r="P35" s="126" t="s">
        <v>293</v>
      </c>
      <c r="Q35" s="54">
        <v>11494</v>
      </c>
      <c r="R35" s="24"/>
    </row>
    <row r="36" spans="1:18" ht="16.5" thickBot="1" x14ac:dyDescent="0.3">
      <c r="A36" s="11"/>
      <c r="B36" s="26" t="s">
        <v>622</v>
      </c>
      <c r="C36" s="26"/>
      <c r="D36" s="27" t="s">
        <v>293</v>
      </c>
      <c r="E36" s="68">
        <v>49038</v>
      </c>
      <c r="F36" s="42"/>
      <c r="G36" s="127"/>
      <c r="H36" s="134" t="s">
        <v>293</v>
      </c>
      <c r="I36" s="68">
        <v>23537</v>
      </c>
      <c r="J36" s="42"/>
      <c r="K36" s="127"/>
      <c r="L36" s="134" t="s">
        <v>293</v>
      </c>
      <c r="M36" s="66" t="s">
        <v>646</v>
      </c>
      <c r="N36" s="42" t="s">
        <v>310</v>
      </c>
      <c r="O36" s="127"/>
      <c r="P36" s="134" t="s">
        <v>293</v>
      </c>
      <c r="Q36" s="68">
        <v>71856</v>
      </c>
      <c r="R36" s="29"/>
    </row>
    <row r="37" spans="1:18" ht="17.25" thickTop="1" thickBot="1" x14ac:dyDescent="0.3">
      <c r="A37" s="11"/>
      <c r="B37" s="19" t="s">
        <v>298</v>
      </c>
      <c r="C37" s="19"/>
      <c r="D37" s="31" t="s">
        <v>293</v>
      </c>
      <c r="E37" s="135" t="s">
        <v>647</v>
      </c>
      <c r="F37" s="64" t="s">
        <v>310</v>
      </c>
      <c r="G37" s="125"/>
      <c r="H37" s="136" t="s">
        <v>293</v>
      </c>
      <c r="I37" s="69">
        <v>190998</v>
      </c>
      <c r="J37" s="64"/>
      <c r="K37" s="125"/>
      <c r="L37" s="136" t="s">
        <v>293</v>
      </c>
      <c r="M37" s="135">
        <v>554</v>
      </c>
      <c r="N37" s="64"/>
      <c r="O37" s="125"/>
      <c r="P37" s="136" t="s">
        <v>293</v>
      </c>
      <c r="Q37" s="69">
        <v>61634</v>
      </c>
      <c r="R37" s="24"/>
    </row>
    <row r="38" spans="1:18" ht="15.75" thickTop="1" x14ac:dyDescent="0.25">
      <c r="A38" s="11"/>
      <c r="B38" s="10"/>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72" t="s">
        <v>648</v>
      </c>
      <c r="C42" s="72"/>
      <c r="D42" s="72"/>
      <c r="E42" s="72"/>
      <c r="F42" s="72"/>
      <c r="G42" s="72"/>
      <c r="H42" s="72"/>
      <c r="I42" s="72"/>
      <c r="J42" s="72"/>
      <c r="K42" s="72"/>
      <c r="L42" s="72"/>
      <c r="M42" s="72"/>
      <c r="N42" s="72"/>
      <c r="O42" s="72"/>
      <c r="P42" s="72"/>
      <c r="Q42" s="72"/>
      <c r="R42" s="72"/>
    </row>
    <row r="43" spans="1:18" x14ac:dyDescent="0.25">
      <c r="A43" s="11"/>
      <c r="B43" s="10"/>
      <c r="C43" s="10"/>
      <c r="D43" s="10"/>
      <c r="E43" s="10"/>
      <c r="F43" s="10"/>
      <c r="G43" s="10"/>
      <c r="H43" s="10"/>
      <c r="I43" s="10"/>
      <c r="J43" s="10"/>
      <c r="K43" s="10"/>
      <c r="L43" s="10"/>
      <c r="M43" s="10"/>
      <c r="N43" s="10"/>
      <c r="O43" s="10"/>
      <c r="P43" s="10"/>
      <c r="Q43" s="10"/>
      <c r="R43" s="10"/>
    </row>
    <row r="44" spans="1:18" ht="45" customHeight="1" x14ac:dyDescent="0.25">
      <c r="A44" s="11"/>
      <c r="B44" s="10" t="s">
        <v>649</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650</v>
      </c>
      <c r="C46" s="10"/>
      <c r="D46" s="10"/>
      <c r="E46" s="10"/>
      <c r="F46" s="10"/>
      <c r="G46" s="10"/>
      <c r="H46" s="10"/>
      <c r="I46" s="10"/>
      <c r="J46" s="10"/>
      <c r="K46" s="10"/>
      <c r="L46" s="10"/>
      <c r="M46" s="10"/>
      <c r="N46" s="10"/>
      <c r="O46" s="10"/>
      <c r="P46" s="10"/>
      <c r="Q46" s="10"/>
      <c r="R46" s="10"/>
    </row>
  </sheetData>
  <mergeCells count="40">
    <mergeCell ref="B44:R44"/>
    <mergeCell ref="B45:R45"/>
    <mergeCell ref="B46:R46"/>
    <mergeCell ref="B38:R38"/>
    <mergeCell ref="B39:R39"/>
    <mergeCell ref="B40:R40"/>
    <mergeCell ref="B41:R41"/>
    <mergeCell ref="B42:R42"/>
    <mergeCell ref="B43:R43"/>
    <mergeCell ref="A1:A2"/>
    <mergeCell ref="B1:R1"/>
    <mergeCell ref="B2:R2"/>
    <mergeCell ref="B3:R3"/>
    <mergeCell ref="A4:A46"/>
    <mergeCell ref="B4:R4"/>
    <mergeCell ref="B5:R5"/>
    <mergeCell ref="B6:R6"/>
    <mergeCell ref="B7:R7"/>
    <mergeCell ref="B8:R8"/>
    <mergeCell ref="N9:N11"/>
    <mergeCell ref="O9:O11"/>
    <mergeCell ref="P9:Q11"/>
    <mergeCell ref="R9:R11"/>
    <mergeCell ref="D12:E12"/>
    <mergeCell ref="H12:I12"/>
    <mergeCell ref="L12:M12"/>
    <mergeCell ref="P12:Q12"/>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8"/>
  <sheetViews>
    <sheetView showGridLines="0" workbookViewId="0"/>
  </sheetViews>
  <sheetFormatPr defaultRowHeight="15" x14ac:dyDescent="0.25"/>
  <cols>
    <col min="1" max="2" width="36.5703125" bestFit="1" customWidth="1"/>
    <col min="3" max="3" width="32.42578125" customWidth="1"/>
    <col min="4" max="4" width="7.42578125" customWidth="1"/>
    <col min="5" max="5" width="32.42578125" customWidth="1"/>
    <col min="6" max="6" width="9.5703125" customWidth="1"/>
    <col min="7" max="7" width="32.42578125" customWidth="1"/>
    <col min="8" max="8" width="7.42578125" customWidth="1"/>
    <col min="9" max="9" width="32.42578125" customWidth="1"/>
    <col min="10" max="10" width="9.5703125" customWidth="1"/>
    <col min="11" max="11" width="32.42578125" customWidth="1"/>
    <col min="12" max="12" width="7.42578125" customWidth="1"/>
    <col min="13" max="13" width="29.7109375" customWidth="1"/>
    <col min="14" max="14" width="9" customWidth="1"/>
    <col min="15" max="15" width="32.42578125" customWidth="1"/>
    <col min="16" max="16" width="7.42578125" customWidth="1"/>
    <col min="17" max="17" width="32.42578125" customWidth="1"/>
    <col min="18" max="18" width="9" customWidth="1"/>
    <col min="19" max="19" width="32.42578125" customWidth="1"/>
    <col min="20" max="20" width="7.42578125" customWidth="1"/>
    <col min="21" max="21" width="28.28515625" customWidth="1"/>
    <col min="22" max="22" width="5.85546875" customWidth="1"/>
    <col min="23" max="23" width="32.42578125" customWidth="1"/>
    <col min="24" max="24" width="7.42578125" customWidth="1"/>
    <col min="25" max="25" width="25.7109375" customWidth="1"/>
    <col min="26" max="26" width="5.85546875" customWidth="1"/>
  </cols>
  <sheetData>
    <row r="1" spans="1:26" ht="15" customHeight="1" x14ac:dyDescent="0.25">
      <c r="A1" s="9" t="s">
        <v>65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52</v>
      </c>
      <c r="B3" s="10" t="s">
        <v>1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1</v>
      </c>
      <c r="B4" s="10" t="s">
        <v>1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72" t="s">
        <v>653</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654</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655</v>
      </c>
      <c r="C9" s="10"/>
      <c r="D9" s="10"/>
      <c r="E9" s="10"/>
      <c r="F9" s="10"/>
      <c r="G9" s="10"/>
      <c r="H9" s="10"/>
      <c r="I9" s="10"/>
      <c r="J9" s="10"/>
      <c r="K9" s="10"/>
      <c r="L9" s="10"/>
      <c r="M9" s="10"/>
      <c r="N9" s="10"/>
      <c r="O9" s="10"/>
      <c r="P9" s="10"/>
      <c r="Q9" s="10"/>
      <c r="R9" s="10"/>
      <c r="S9" s="10"/>
      <c r="T9" s="10"/>
      <c r="U9" s="10"/>
      <c r="V9" s="10"/>
      <c r="W9" s="10"/>
      <c r="X9" s="10"/>
      <c r="Y9" s="10"/>
      <c r="Z9" s="10"/>
    </row>
    <row r="10" spans="1:26" ht="15.75" x14ac:dyDescent="0.25">
      <c r="A10" s="11"/>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15.75" customHeight="1" x14ac:dyDescent="0.25">
      <c r="A11" s="11"/>
      <c r="B11" s="15"/>
      <c r="C11" s="15"/>
      <c r="D11" s="45" t="s">
        <v>300</v>
      </c>
      <c r="E11" s="45"/>
      <c r="F11" s="45"/>
      <c r="G11" s="45"/>
      <c r="H11" s="45"/>
      <c r="I11" s="45"/>
      <c r="J11" s="17"/>
    </row>
    <row r="12" spans="1:26" ht="16.5" thickBot="1" x14ac:dyDescent="0.3">
      <c r="A12" s="11"/>
      <c r="B12" s="51"/>
      <c r="C12" s="15"/>
      <c r="D12" s="48">
        <v>2013</v>
      </c>
      <c r="E12" s="48"/>
      <c r="F12" s="17"/>
      <c r="G12" s="51"/>
      <c r="H12" s="71">
        <v>2012</v>
      </c>
      <c r="I12" s="71"/>
      <c r="J12" s="52"/>
    </row>
    <row r="13" spans="1:26" ht="16.5" thickTop="1" x14ac:dyDescent="0.25">
      <c r="A13" s="11"/>
      <c r="B13" s="51"/>
      <c r="C13" s="51"/>
      <c r="D13" s="80"/>
      <c r="E13" s="80"/>
      <c r="F13" s="52"/>
      <c r="G13" s="51"/>
      <c r="H13" s="80"/>
      <c r="I13" s="80"/>
      <c r="J13" s="52"/>
    </row>
    <row r="14" spans="1:26" ht="15.75" x14ac:dyDescent="0.25">
      <c r="A14" s="11"/>
      <c r="B14" s="51" t="s">
        <v>656</v>
      </c>
      <c r="C14" s="15"/>
      <c r="D14" s="45"/>
      <c r="E14" s="45"/>
      <c r="F14" s="17"/>
      <c r="G14" s="15"/>
      <c r="H14" s="45"/>
      <c r="I14" s="45"/>
      <c r="J14" s="17"/>
    </row>
    <row r="15" spans="1:26" ht="15.75" x14ac:dyDescent="0.25">
      <c r="A15" s="11"/>
      <c r="B15" s="53" t="s">
        <v>657</v>
      </c>
      <c r="C15" s="53"/>
      <c r="D15" s="74" t="s">
        <v>293</v>
      </c>
      <c r="E15" s="79">
        <v>15708</v>
      </c>
      <c r="F15" s="78"/>
      <c r="G15" s="53"/>
      <c r="H15" s="74" t="s">
        <v>293</v>
      </c>
      <c r="I15" s="77" t="s">
        <v>383</v>
      </c>
      <c r="J15" s="78"/>
    </row>
    <row r="16" spans="1:26" ht="16.5" thickBot="1" x14ac:dyDescent="0.3">
      <c r="A16" s="11"/>
      <c r="B16" s="55" t="s">
        <v>658</v>
      </c>
      <c r="C16" s="55"/>
      <c r="D16" s="88"/>
      <c r="E16" s="93">
        <v>257</v>
      </c>
      <c r="F16" s="83"/>
      <c r="G16" s="55"/>
      <c r="H16" s="88"/>
      <c r="I16" s="99">
        <v>143</v>
      </c>
      <c r="J16" s="83"/>
    </row>
    <row r="17" spans="1:10" ht="17.25" thickTop="1" thickBot="1" x14ac:dyDescent="0.3">
      <c r="A17" s="11"/>
      <c r="B17" s="53" t="s">
        <v>659</v>
      </c>
      <c r="C17" s="53"/>
      <c r="D17" s="137" t="s">
        <v>293</v>
      </c>
      <c r="E17" s="138">
        <v>15965</v>
      </c>
      <c r="F17" s="78"/>
      <c r="G17" s="53"/>
      <c r="H17" s="139" t="s">
        <v>293</v>
      </c>
      <c r="I17" s="140">
        <v>143</v>
      </c>
      <c r="J17" s="78"/>
    </row>
    <row r="18" spans="1:10" ht="16.5" thickTop="1" x14ac:dyDescent="0.25">
      <c r="A18" s="11"/>
      <c r="B18" s="55" t="s">
        <v>660</v>
      </c>
      <c r="C18" s="55"/>
      <c r="D18" s="81"/>
      <c r="E18" s="84"/>
      <c r="F18" s="83"/>
      <c r="G18" s="55"/>
      <c r="H18" s="81"/>
      <c r="I18" s="84"/>
      <c r="J18" s="83"/>
    </row>
    <row r="19" spans="1:10" ht="15.75" x14ac:dyDescent="0.25">
      <c r="A19" s="11"/>
      <c r="B19" s="53" t="s">
        <v>657</v>
      </c>
      <c r="C19" s="53"/>
      <c r="D19" s="141" t="s">
        <v>293</v>
      </c>
      <c r="E19" s="75" t="s">
        <v>661</v>
      </c>
      <c r="F19" s="76" t="s">
        <v>310</v>
      </c>
      <c r="G19" s="53"/>
      <c r="H19" s="74" t="s">
        <v>293</v>
      </c>
      <c r="I19" s="77" t="s">
        <v>662</v>
      </c>
      <c r="J19" s="78" t="s">
        <v>310</v>
      </c>
    </row>
    <row r="20" spans="1:10" ht="15.75" x14ac:dyDescent="0.25">
      <c r="A20" s="11"/>
      <c r="B20" s="55" t="s">
        <v>658</v>
      </c>
      <c r="C20" s="55"/>
      <c r="D20" s="81"/>
      <c r="E20" s="82" t="s">
        <v>663</v>
      </c>
      <c r="F20" s="94" t="s">
        <v>310</v>
      </c>
      <c r="G20" s="55"/>
      <c r="H20" s="81"/>
      <c r="I20" s="84" t="s">
        <v>664</v>
      </c>
      <c r="J20" s="83" t="s">
        <v>310</v>
      </c>
    </row>
    <row r="21" spans="1:10" ht="16.5" thickBot="1" x14ac:dyDescent="0.3">
      <c r="A21" s="11"/>
      <c r="B21" s="53" t="s">
        <v>665</v>
      </c>
      <c r="C21" s="53"/>
      <c r="D21" s="85"/>
      <c r="E21" s="142" t="s">
        <v>666</v>
      </c>
      <c r="F21" s="76" t="s">
        <v>310</v>
      </c>
      <c r="G21" s="53"/>
      <c r="H21" s="85"/>
      <c r="I21" s="95" t="s">
        <v>667</v>
      </c>
      <c r="J21" s="78" t="s">
        <v>310</v>
      </c>
    </row>
    <row r="22" spans="1:10" ht="17.25" thickTop="1" thickBot="1" x14ac:dyDescent="0.3">
      <c r="A22" s="11"/>
      <c r="B22" s="55" t="s">
        <v>668</v>
      </c>
      <c r="C22" s="55"/>
      <c r="D22" s="143" t="s">
        <v>293</v>
      </c>
      <c r="E22" s="144" t="s">
        <v>669</v>
      </c>
      <c r="F22" s="94" t="s">
        <v>310</v>
      </c>
      <c r="G22" s="55"/>
      <c r="H22" s="96" t="s">
        <v>293</v>
      </c>
      <c r="I22" s="100" t="s">
        <v>670</v>
      </c>
      <c r="J22" s="83" t="s">
        <v>310</v>
      </c>
    </row>
    <row r="23" spans="1:10" ht="32.25" thickTop="1" x14ac:dyDescent="0.25">
      <c r="A23" s="11"/>
      <c r="B23" s="53" t="s">
        <v>671</v>
      </c>
      <c r="C23" s="53"/>
      <c r="D23" s="74"/>
      <c r="E23" s="77"/>
      <c r="F23" s="78"/>
      <c r="G23" s="53"/>
      <c r="H23" s="74"/>
      <c r="I23" s="77"/>
      <c r="J23" s="78"/>
    </row>
    <row r="24" spans="1:10" ht="15.75" x14ac:dyDescent="0.25">
      <c r="A24" s="11"/>
      <c r="B24" s="55" t="s">
        <v>657</v>
      </c>
      <c r="C24" s="55"/>
      <c r="D24" s="145" t="s">
        <v>293</v>
      </c>
      <c r="E24" s="82" t="s">
        <v>672</v>
      </c>
      <c r="F24" s="94" t="s">
        <v>310</v>
      </c>
      <c r="G24" s="55"/>
      <c r="H24" s="81" t="s">
        <v>293</v>
      </c>
      <c r="I24" s="84" t="s">
        <v>673</v>
      </c>
      <c r="J24" s="83" t="s">
        <v>310</v>
      </c>
    </row>
    <row r="25" spans="1:10" ht="15.75" x14ac:dyDescent="0.25">
      <c r="A25" s="11"/>
      <c r="B25" s="53" t="s">
        <v>658</v>
      </c>
      <c r="C25" s="53"/>
      <c r="D25" s="74"/>
      <c r="E25" s="75" t="s">
        <v>674</v>
      </c>
      <c r="F25" s="76" t="s">
        <v>310</v>
      </c>
      <c r="G25" s="53"/>
      <c r="H25" s="74"/>
      <c r="I25" s="77" t="s">
        <v>675</v>
      </c>
      <c r="J25" s="78" t="s">
        <v>310</v>
      </c>
    </row>
    <row r="26" spans="1:10" ht="15.75" x14ac:dyDescent="0.25">
      <c r="A26" s="11"/>
      <c r="B26" s="55" t="s">
        <v>665</v>
      </c>
      <c r="C26" s="55"/>
      <c r="D26" s="81"/>
      <c r="E26" s="82" t="s">
        <v>676</v>
      </c>
      <c r="F26" s="94" t="s">
        <v>310</v>
      </c>
      <c r="G26" s="55"/>
      <c r="H26" s="81"/>
      <c r="I26" s="84" t="s">
        <v>677</v>
      </c>
      <c r="J26" s="83" t="s">
        <v>310</v>
      </c>
    </row>
    <row r="27" spans="1:10" ht="15.75" x14ac:dyDescent="0.25">
      <c r="A27" s="11"/>
      <c r="B27" s="53" t="s">
        <v>678</v>
      </c>
      <c r="C27" s="53"/>
      <c r="D27" s="74"/>
      <c r="E27" s="75" t="s">
        <v>679</v>
      </c>
      <c r="F27" s="76" t="s">
        <v>310</v>
      </c>
      <c r="G27" s="53"/>
      <c r="H27" s="74"/>
      <c r="I27" s="77" t="s">
        <v>680</v>
      </c>
      <c r="J27" s="78" t="s">
        <v>310</v>
      </c>
    </row>
    <row r="28" spans="1:10" ht="16.5" thickBot="1" x14ac:dyDescent="0.3">
      <c r="A28" s="11"/>
      <c r="B28" s="55" t="s">
        <v>681</v>
      </c>
      <c r="C28" s="55"/>
      <c r="D28" s="88"/>
      <c r="E28" s="93" t="s">
        <v>682</v>
      </c>
      <c r="F28" s="94" t="s">
        <v>310</v>
      </c>
      <c r="G28" s="55"/>
      <c r="H28" s="88"/>
      <c r="I28" s="99" t="s">
        <v>683</v>
      </c>
      <c r="J28" s="83" t="s">
        <v>310</v>
      </c>
    </row>
    <row r="29" spans="1:10" ht="33" thickTop="1" thickBot="1" x14ac:dyDescent="0.3">
      <c r="A29" s="11"/>
      <c r="B29" s="53" t="s">
        <v>684</v>
      </c>
      <c r="C29" s="53"/>
      <c r="D29" s="137" t="s">
        <v>293</v>
      </c>
      <c r="E29" s="146" t="s">
        <v>685</v>
      </c>
      <c r="F29" s="76" t="s">
        <v>310</v>
      </c>
      <c r="G29" s="53"/>
      <c r="H29" s="139" t="s">
        <v>293</v>
      </c>
      <c r="I29" s="140" t="s">
        <v>686</v>
      </c>
      <c r="J29" s="78" t="s">
        <v>310</v>
      </c>
    </row>
    <row r="30" spans="1:10" ht="32.25" thickTop="1" x14ac:dyDescent="0.25">
      <c r="A30" s="11"/>
      <c r="B30" s="55" t="s">
        <v>687</v>
      </c>
      <c r="C30" s="26"/>
      <c r="D30" s="34"/>
      <c r="E30" s="61"/>
      <c r="F30" s="29"/>
      <c r="G30" s="26"/>
      <c r="H30" s="34"/>
      <c r="I30" s="61"/>
      <c r="J30" s="29"/>
    </row>
    <row r="31" spans="1:10" ht="15.75" x14ac:dyDescent="0.25">
      <c r="A31" s="11"/>
      <c r="B31" s="19" t="s">
        <v>657</v>
      </c>
      <c r="C31" s="53"/>
      <c r="D31" s="141" t="s">
        <v>293</v>
      </c>
      <c r="E31" s="113">
        <v>84384</v>
      </c>
      <c r="F31" s="78"/>
      <c r="G31" s="53"/>
      <c r="H31" s="74" t="s">
        <v>293</v>
      </c>
      <c r="I31" s="79">
        <v>146525</v>
      </c>
      <c r="J31" s="78"/>
    </row>
    <row r="32" spans="1:10" ht="15.75" x14ac:dyDescent="0.25">
      <c r="A32" s="11"/>
      <c r="B32" s="26" t="s">
        <v>658</v>
      </c>
      <c r="C32" s="26"/>
      <c r="D32" s="34"/>
      <c r="E32" s="35">
        <v>61652</v>
      </c>
      <c r="F32" s="29"/>
      <c r="G32" s="26"/>
      <c r="H32" s="34"/>
      <c r="I32" s="36">
        <v>71459</v>
      </c>
      <c r="J32" s="29"/>
    </row>
    <row r="33" spans="1:26" ht="15.75" x14ac:dyDescent="0.25">
      <c r="A33" s="11"/>
      <c r="B33" s="53" t="s">
        <v>665</v>
      </c>
      <c r="C33" s="19"/>
      <c r="D33" s="21"/>
      <c r="E33" s="62" t="s">
        <v>688</v>
      </c>
      <c r="F33" s="64" t="s">
        <v>310</v>
      </c>
      <c r="G33" s="19"/>
      <c r="H33" s="21"/>
      <c r="I33" s="58" t="s">
        <v>689</v>
      </c>
      <c r="J33" s="24" t="s">
        <v>310</v>
      </c>
    </row>
    <row r="34" spans="1:26" ht="16.5" thickBot="1" x14ac:dyDescent="0.3">
      <c r="A34" s="11"/>
      <c r="B34" s="55" t="s">
        <v>678</v>
      </c>
      <c r="C34" s="26"/>
      <c r="D34" s="27"/>
      <c r="E34" s="68">
        <v>1246</v>
      </c>
      <c r="F34" s="29"/>
      <c r="G34" s="26"/>
      <c r="H34" s="27"/>
      <c r="I34" s="67">
        <v>805</v>
      </c>
      <c r="J34" s="29"/>
    </row>
    <row r="35" spans="1:26" ht="33" thickTop="1" thickBot="1" x14ac:dyDescent="0.3">
      <c r="A35" s="11"/>
      <c r="B35" s="19" t="s">
        <v>690</v>
      </c>
      <c r="C35" s="19"/>
      <c r="D35" s="136" t="s">
        <v>293</v>
      </c>
      <c r="E35" s="69">
        <v>141500</v>
      </c>
      <c r="F35" s="24"/>
      <c r="G35" s="19"/>
      <c r="H35" s="31" t="s">
        <v>293</v>
      </c>
      <c r="I35" s="33">
        <v>212852</v>
      </c>
      <c r="J35" s="24"/>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691</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72" t="s">
        <v>692</v>
      </c>
      <c r="C40" s="72"/>
      <c r="D40" s="72"/>
      <c r="E40" s="72"/>
      <c r="F40" s="72"/>
      <c r="G40" s="72"/>
      <c r="H40" s="72"/>
      <c r="I40" s="72"/>
      <c r="J40" s="72"/>
      <c r="K40" s="72"/>
      <c r="L40" s="72"/>
      <c r="M40" s="72"/>
      <c r="N40" s="72"/>
      <c r="O40" s="72"/>
      <c r="P40" s="72"/>
      <c r="Q40" s="72"/>
      <c r="R40" s="72"/>
      <c r="S40" s="72"/>
      <c r="T40" s="72"/>
      <c r="U40" s="72"/>
      <c r="V40" s="72"/>
      <c r="W40" s="72"/>
      <c r="X40" s="72"/>
      <c r="Y40" s="72"/>
      <c r="Z40" s="72"/>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t="s">
        <v>693</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72" t="s">
        <v>694</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t="s">
        <v>69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72" t="s">
        <v>696</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697</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30" customHeight="1" x14ac:dyDescent="0.25">
      <c r="A52" s="11"/>
      <c r="B52" s="10" t="s">
        <v>698</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699</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72" t="s">
        <v>700</v>
      </c>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 customHeight="1" x14ac:dyDescent="0.25">
      <c r="A58" s="11"/>
      <c r="B58" s="10" t="s">
        <v>701</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ht="15" customHeight="1" x14ac:dyDescent="0.25">
      <c r="A60" s="11"/>
      <c r="B60" s="10" t="s">
        <v>702</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30" customHeight="1" x14ac:dyDescent="0.25">
      <c r="A62" s="11"/>
      <c r="B62" s="10" t="s">
        <v>703</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 customHeight="1" x14ac:dyDescent="0.25">
      <c r="A64" s="11"/>
      <c r="B64" s="72" t="s">
        <v>692</v>
      </c>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 customHeight="1" x14ac:dyDescent="0.25">
      <c r="A66" s="11"/>
      <c r="B66" s="10" t="s">
        <v>704</v>
      </c>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30" customHeight="1" x14ac:dyDescent="0.25">
      <c r="A68" s="11"/>
      <c r="B68" s="10" t="s">
        <v>705</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30" customHeight="1" x14ac:dyDescent="0.25">
      <c r="A70" s="11"/>
      <c r="B70" s="10" t="s">
        <v>706</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72" t="s">
        <v>707</v>
      </c>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0" t="s">
        <v>708</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 customHeight="1" x14ac:dyDescent="0.25">
      <c r="A76" s="11"/>
      <c r="B76" s="72" t="s">
        <v>692</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 customHeight="1" x14ac:dyDescent="0.25">
      <c r="A78" s="11"/>
      <c r="B78" s="10" t="s">
        <v>709</v>
      </c>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75" x14ac:dyDescent="0.25">
      <c r="A79" s="11"/>
      <c r="B79" s="45"/>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ht="16.5" thickBot="1" x14ac:dyDescent="0.3">
      <c r="A80" s="11"/>
      <c r="B80" s="15"/>
      <c r="C80" s="51"/>
      <c r="D80" s="114">
        <v>41639</v>
      </c>
      <c r="E80" s="114"/>
      <c r="F80" s="114"/>
      <c r="G80" s="114"/>
      <c r="H80" s="114"/>
      <c r="I80" s="114"/>
      <c r="J80" s="112"/>
      <c r="K80" s="108"/>
      <c r="L80" s="115">
        <v>41274</v>
      </c>
      <c r="M80" s="115"/>
      <c r="N80" s="115"/>
      <c r="O80" s="115"/>
      <c r="P80" s="115"/>
      <c r="Q80" s="115"/>
      <c r="R80" s="147"/>
    </row>
    <row r="81" spans="1:18" ht="15.75" thickTop="1" x14ac:dyDescent="0.25">
      <c r="A81" s="11"/>
      <c r="B81" s="148"/>
      <c r="C81" s="109"/>
      <c r="D81" s="149" t="s">
        <v>710</v>
      </c>
      <c r="E81" s="149"/>
      <c r="F81" s="152"/>
      <c r="G81" s="153"/>
      <c r="H81" s="154" t="s">
        <v>712</v>
      </c>
      <c r="I81" s="154"/>
      <c r="J81" s="155"/>
      <c r="K81" s="148"/>
      <c r="L81" s="154" t="s">
        <v>710</v>
      </c>
      <c r="M81" s="154"/>
      <c r="N81" s="156"/>
      <c r="O81" s="153"/>
      <c r="P81" s="154" t="s">
        <v>712</v>
      </c>
      <c r="Q81" s="154"/>
      <c r="R81" s="47"/>
    </row>
    <row r="82" spans="1:18" ht="15.75" thickBot="1" x14ac:dyDescent="0.3">
      <c r="A82" s="11"/>
      <c r="B82" s="148"/>
      <c r="C82" s="109"/>
      <c r="D82" s="150" t="s">
        <v>711</v>
      </c>
      <c r="E82" s="150"/>
      <c r="F82" s="151"/>
      <c r="G82" s="148"/>
      <c r="H82" s="46" t="s">
        <v>711</v>
      </c>
      <c r="I82" s="46"/>
      <c r="J82" s="155"/>
      <c r="K82" s="148"/>
      <c r="L82" s="46" t="s">
        <v>711</v>
      </c>
      <c r="M82" s="46"/>
      <c r="N82" s="155"/>
      <c r="O82" s="148"/>
      <c r="P82" s="46" t="s">
        <v>711</v>
      </c>
      <c r="Q82" s="46"/>
      <c r="R82" s="47"/>
    </row>
    <row r="83" spans="1:18" ht="16.5" thickTop="1" x14ac:dyDescent="0.25">
      <c r="A83" s="11"/>
      <c r="B83" s="51"/>
      <c r="C83" s="15"/>
      <c r="D83" s="49"/>
      <c r="E83" s="49"/>
      <c r="F83" s="17"/>
      <c r="G83" s="15"/>
      <c r="H83" s="49"/>
      <c r="I83" s="49"/>
      <c r="J83" s="17"/>
      <c r="K83" s="15"/>
      <c r="L83" s="49"/>
      <c r="M83" s="49"/>
      <c r="N83" s="17"/>
      <c r="O83" s="15"/>
      <c r="P83" s="49"/>
      <c r="Q83" s="49"/>
      <c r="R83" s="17"/>
    </row>
    <row r="84" spans="1:18" ht="15.75" x14ac:dyDescent="0.25">
      <c r="A84" s="11"/>
      <c r="B84" s="51" t="s">
        <v>713</v>
      </c>
      <c r="C84" s="15"/>
      <c r="D84" s="45"/>
      <c r="E84" s="45"/>
      <c r="F84" s="17"/>
      <c r="G84" s="15"/>
      <c r="H84" s="45"/>
      <c r="I84" s="45"/>
      <c r="J84" s="17"/>
      <c r="K84" s="15"/>
      <c r="L84" s="45"/>
      <c r="M84" s="45"/>
      <c r="N84" s="17"/>
      <c r="O84" s="15"/>
      <c r="P84" s="45"/>
      <c r="Q84" s="45"/>
      <c r="R84" s="17"/>
    </row>
    <row r="85" spans="1:18" ht="31.5" x14ac:dyDescent="0.25">
      <c r="A85" s="11"/>
      <c r="B85" s="53" t="s">
        <v>714</v>
      </c>
      <c r="C85" s="19"/>
      <c r="D85" s="21" t="s">
        <v>293</v>
      </c>
      <c r="E85" s="23">
        <v>355065</v>
      </c>
      <c r="F85" s="24"/>
      <c r="G85" s="19"/>
      <c r="H85" s="21" t="s">
        <v>293</v>
      </c>
      <c r="I85" s="23">
        <v>282448</v>
      </c>
      <c r="J85" s="24"/>
      <c r="K85" s="19"/>
      <c r="L85" s="21" t="s">
        <v>293</v>
      </c>
      <c r="M85" s="23">
        <v>322527</v>
      </c>
      <c r="N85" s="24"/>
      <c r="O85" s="19"/>
      <c r="P85" s="21" t="s">
        <v>293</v>
      </c>
      <c r="Q85" s="23">
        <v>243966</v>
      </c>
      <c r="R85" s="24"/>
    </row>
    <row r="86" spans="1:18" ht="15.75" x14ac:dyDescent="0.25">
      <c r="A86" s="11"/>
      <c r="B86" s="55" t="s">
        <v>715</v>
      </c>
      <c r="C86" s="26"/>
      <c r="D86" s="34"/>
      <c r="E86" s="61" t="s">
        <v>383</v>
      </c>
      <c r="F86" s="29"/>
      <c r="G86" s="26"/>
      <c r="H86" s="34"/>
      <c r="I86" s="36">
        <v>3499</v>
      </c>
      <c r="J86" s="29"/>
      <c r="K86" s="26"/>
      <c r="L86" s="34"/>
      <c r="M86" s="61" t="s">
        <v>383</v>
      </c>
      <c r="N86" s="29"/>
      <c r="O86" s="26"/>
      <c r="P86" s="34"/>
      <c r="Q86" s="36">
        <v>3247</v>
      </c>
      <c r="R86" s="29"/>
    </row>
    <row r="87" spans="1:18" ht="15.75" x14ac:dyDescent="0.25">
      <c r="A87" s="11"/>
      <c r="B87" s="53" t="s">
        <v>716</v>
      </c>
      <c r="C87" s="19"/>
      <c r="D87" s="21"/>
      <c r="E87" s="23">
        <v>13882</v>
      </c>
      <c r="F87" s="24"/>
      <c r="G87" s="19"/>
      <c r="H87" s="21"/>
      <c r="I87" s="23">
        <v>8150</v>
      </c>
      <c r="J87" s="24"/>
      <c r="K87" s="19"/>
      <c r="L87" s="21"/>
      <c r="M87" s="23">
        <v>15699</v>
      </c>
      <c r="N87" s="24"/>
      <c r="O87" s="19"/>
      <c r="P87" s="21"/>
      <c r="Q87" s="23">
        <v>9374</v>
      </c>
      <c r="R87" s="24"/>
    </row>
    <row r="88" spans="1:18" ht="15.75" x14ac:dyDescent="0.25">
      <c r="A88" s="11"/>
      <c r="B88" s="55" t="s">
        <v>717</v>
      </c>
      <c r="C88" s="26"/>
      <c r="D88" s="34"/>
      <c r="E88" s="61" t="s">
        <v>383</v>
      </c>
      <c r="F88" s="29"/>
      <c r="G88" s="26"/>
      <c r="H88" s="34"/>
      <c r="I88" s="61">
        <v>23</v>
      </c>
      <c r="J88" s="29"/>
      <c r="K88" s="26"/>
      <c r="L88" s="34"/>
      <c r="M88" s="61" t="s">
        <v>383</v>
      </c>
      <c r="N88" s="29"/>
      <c r="O88" s="26"/>
      <c r="P88" s="34"/>
      <c r="Q88" s="61">
        <v>67</v>
      </c>
      <c r="R88" s="29"/>
    </row>
    <row r="89" spans="1:18" ht="15.75" x14ac:dyDescent="0.25">
      <c r="A89" s="11"/>
      <c r="B89" s="53" t="s">
        <v>718</v>
      </c>
      <c r="C89" s="19"/>
      <c r="D89" s="21"/>
      <c r="E89" s="58" t="s">
        <v>719</v>
      </c>
      <c r="F89" s="24" t="s">
        <v>310</v>
      </c>
      <c r="G89" s="19"/>
      <c r="H89" s="21"/>
      <c r="I89" s="58" t="s">
        <v>720</v>
      </c>
      <c r="J89" s="24" t="s">
        <v>310</v>
      </c>
      <c r="K89" s="19"/>
      <c r="L89" s="21"/>
      <c r="M89" s="23">
        <v>35467</v>
      </c>
      <c r="N89" s="24"/>
      <c r="O89" s="19"/>
      <c r="P89" s="21"/>
      <c r="Q89" s="23">
        <v>29957</v>
      </c>
      <c r="R89" s="24"/>
    </row>
    <row r="90" spans="1:18" ht="15.75" x14ac:dyDescent="0.25">
      <c r="A90" s="11"/>
      <c r="B90" s="55" t="s">
        <v>721</v>
      </c>
      <c r="C90" s="26"/>
      <c r="D90" s="34"/>
      <c r="E90" s="61" t="s">
        <v>722</v>
      </c>
      <c r="F90" s="29" t="s">
        <v>310</v>
      </c>
      <c r="G90" s="26"/>
      <c r="H90" s="34"/>
      <c r="I90" s="61" t="s">
        <v>723</v>
      </c>
      <c r="J90" s="29" t="s">
        <v>310</v>
      </c>
      <c r="K90" s="26"/>
      <c r="L90" s="34"/>
      <c r="M90" s="61" t="s">
        <v>724</v>
      </c>
      <c r="N90" s="29" t="s">
        <v>310</v>
      </c>
      <c r="O90" s="26"/>
      <c r="P90" s="34"/>
      <c r="Q90" s="61" t="s">
        <v>725</v>
      </c>
      <c r="R90" s="29" t="s">
        <v>310</v>
      </c>
    </row>
    <row r="91" spans="1:18" ht="16.5" thickBot="1" x14ac:dyDescent="0.3">
      <c r="A91" s="11"/>
      <c r="B91" s="53" t="s">
        <v>726</v>
      </c>
      <c r="C91" s="19"/>
      <c r="D91" s="37"/>
      <c r="E91" s="39" t="s">
        <v>383</v>
      </c>
      <c r="F91" s="24"/>
      <c r="G91" s="19"/>
      <c r="H91" s="37"/>
      <c r="I91" s="57">
        <v>5520</v>
      </c>
      <c r="J91" s="24"/>
      <c r="K91" s="19"/>
      <c r="L91" s="37"/>
      <c r="M91" s="39" t="s">
        <v>383</v>
      </c>
      <c r="N91" s="24"/>
      <c r="O91" s="19"/>
      <c r="P91" s="37"/>
      <c r="Q91" s="57">
        <v>7293</v>
      </c>
      <c r="R91" s="24"/>
    </row>
    <row r="92" spans="1:18" ht="17.25" thickTop="1" thickBot="1" x14ac:dyDescent="0.3">
      <c r="A92" s="11"/>
      <c r="B92" s="55" t="s">
        <v>727</v>
      </c>
      <c r="C92" s="26"/>
      <c r="D92" s="40" t="s">
        <v>293</v>
      </c>
      <c r="E92" s="43">
        <v>315373</v>
      </c>
      <c r="F92" s="29"/>
      <c r="G92" s="26"/>
      <c r="H92" s="40" t="s">
        <v>293</v>
      </c>
      <c r="I92" s="43">
        <v>280526</v>
      </c>
      <c r="J92" s="29"/>
      <c r="K92" s="26"/>
      <c r="L92" s="40" t="s">
        <v>293</v>
      </c>
      <c r="M92" s="43">
        <v>355065</v>
      </c>
      <c r="N92" s="29"/>
      <c r="O92" s="26"/>
      <c r="P92" s="40" t="s">
        <v>293</v>
      </c>
      <c r="Q92" s="43">
        <v>282448</v>
      </c>
      <c r="R92" s="29"/>
    </row>
    <row r="93" spans="1:18" ht="16.5" thickTop="1" x14ac:dyDescent="0.25">
      <c r="A93" s="11"/>
      <c r="B93" s="53"/>
      <c r="C93" s="19"/>
      <c r="D93" s="21"/>
      <c r="E93" s="58"/>
      <c r="F93" s="24"/>
      <c r="G93" s="19"/>
      <c r="H93" s="21"/>
      <c r="I93" s="58"/>
      <c r="J93" s="24"/>
      <c r="K93" s="19"/>
      <c r="L93" s="21"/>
      <c r="M93" s="58"/>
      <c r="N93" s="24"/>
      <c r="O93" s="19"/>
      <c r="P93" s="21"/>
      <c r="Q93" s="58"/>
      <c r="R93" s="24"/>
    </row>
    <row r="94" spans="1:18" ht="15.75" x14ac:dyDescent="0.25">
      <c r="A94" s="11"/>
      <c r="B94" s="55" t="s">
        <v>728</v>
      </c>
      <c r="C94" s="26"/>
      <c r="D94" s="34"/>
      <c r="E94" s="61"/>
      <c r="F94" s="29"/>
      <c r="G94" s="26"/>
      <c r="H94" s="34"/>
      <c r="I94" s="61"/>
      <c r="J94" s="29"/>
      <c r="K94" s="26"/>
      <c r="L94" s="34"/>
      <c r="M94" s="61"/>
      <c r="N94" s="29"/>
      <c r="O94" s="26"/>
      <c r="P94" s="34"/>
      <c r="Q94" s="61"/>
      <c r="R94" s="29"/>
    </row>
    <row r="95" spans="1:18" ht="15.75" x14ac:dyDescent="0.25">
      <c r="A95" s="11"/>
      <c r="B95" s="53" t="s">
        <v>729</v>
      </c>
      <c r="C95" s="19"/>
      <c r="D95" s="21"/>
      <c r="E95" s="58"/>
      <c r="F95" s="24"/>
      <c r="G95" s="19"/>
      <c r="H95" s="21"/>
      <c r="I95" s="58"/>
      <c r="J95" s="24"/>
      <c r="K95" s="19"/>
      <c r="L95" s="21"/>
      <c r="M95" s="58"/>
      <c r="N95" s="24"/>
      <c r="O95" s="19"/>
      <c r="P95" s="21"/>
      <c r="Q95" s="58"/>
      <c r="R95" s="24"/>
    </row>
    <row r="96" spans="1:18" ht="15.75" x14ac:dyDescent="0.25">
      <c r="A96" s="11"/>
      <c r="B96" s="55" t="s">
        <v>730</v>
      </c>
      <c r="C96" s="26"/>
      <c r="D96" s="34" t="s">
        <v>293</v>
      </c>
      <c r="E96" s="36">
        <v>265866</v>
      </c>
      <c r="F96" s="29"/>
      <c r="G96" s="26"/>
      <c r="H96" s="34" t="s">
        <v>293</v>
      </c>
      <c r="I96" s="36">
        <v>46580</v>
      </c>
      <c r="J96" s="29"/>
      <c r="K96" s="26"/>
      <c r="L96" s="34" t="s">
        <v>293</v>
      </c>
      <c r="M96" s="36">
        <v>239045</v>
      </c>
      <c r="N96" s="29"/>
      <c r="O96" s="26"/>
      <c r="P96" s="34"/>
      <c r="Q96" s="36">
        <v>35544</v>
      </c>
      <c r="R96" s="29"/>
    </row>
    <row r="97" spans="1:26" ht="15.75" x14ac:dyDescent="0.25">
      <c r="A97" s="11"/>
      <c r="B97" s="53" t="s">
        <v>731</v>
      </c>
      <c r="C97" s="19"/>
      <c r="D97" s="21"/>
      <c r="E97" s="23">
        <v>31018</v>
      </c>
      <c r="F97" s="24"/>
      <c r="G97" s="19"/>
      <c r="H97" s="21"/>
      <c r="I97" s="23">
        <v>2482</v>
      </c>
      <c r="J97" s="24"/>
      <c r="K97" s="19"/>
      <c r="L97" s="21"/>
      <c r="M97" s="23">
        <v>27763</v>
      </c>
      <c r="N97" s="24"/>
      <c r="O97" s="19"/>
      <c r="P97" s="21"/>
      <c r="Q97" s="23">
        <v>2795</v>
      </c>
      <c r="R97" s="24"/>
    </row>
    <row r="98" spans="1:26" ht="15.75" x14ac:dyDescent="0.25">
      <c r="A98" s="11"/>
      <c r="B98" s="55" t="s">
        <v>732</v>
      </c>
      <c r="C98" s="26"/>
      <c r="D98" s="34"/>
      <c r="E98" s="36">
        <v>17620</v>
      </c>
      <c r="F98" s="29"/>
      <c r="G98" s="26"/>
      <c r="H98" s="34"/>
      <c r="I98" s="36">
        <v>14781</v>
      </c>
      <c r="J98" s="29"/>
      <c r="K98" s="26"/>
      <c r="L98" s="34"/>
      <c r="M98" s="36">
        <v>17686</v>
      </c>
      <c r="N98" s="29"/>
      <c r="O98" s="26"/>
      <c r="P98" s="34"/>
      <c r="Q98" s="36">
        <v>17905</v>
      </c>
      <c r="R98" s="29"/>
    </row>
    <row r="99" spans="1:26" ht="15.75" x14ac:dyDescent="0.25">
      <c r="A99" s="11"/>
      <c r="B99" s="53" t="s">
        <v>721</v>
      </c>
      <c r="C99" s="19"/>
      <c r="D99" s="21"/>
      <c r="E99" s="58" t="s">
        <v>722</v>
      </c>
      <c r="F99" s="24" t="s">
        <v>310</v>
      </c>
      <c r="G99" s="19"/>
      <c r="H99" s="21"/>
      <c r="I99" s="58" t="s">
        <v>723</v>
      </c>
      <c r="J99" s="24" t="s">
        <v>310</v>
      </c>
      <c r="K99" s="19"/>
      <c r="L99" s="21"/>
      <c r="M99" s="58" t="s">
        <v>724</v>
      </c>
      <c r="N99" s="24" t="s">
        <v>310</v>
      </c>
      <c r="O99" s="19"/>
      <c r="P99" s="21"/>
      <c r="Q99" s="58" t="s">
        <v>725</v>
      </c>
      <c r="R99" s="24" t="s">
        <v>310</v>
      </c>
    </row>
    <row r="100" spans="1:26" ht="16.5" thickBot="1" x14ac:dyDescent="0.3">
      <c r="A100" s="11"/>
      <c r="B100" s="55" t="s">
        <v>726</v>
      </c>
      <c r="C100" s="26"/>
      <c r="D100" s="27"/>
      <c r="E100" s="67" t="s">
        <v>383</v>
      </c>
      <c r="F100" s="29"/>
      <c r="G100" s="26"/>
      <c r="H100" s="27"/>
      <c r="I100" s="67" t="s">
        <v>733</v>
      </c>
      <c r="J100" s="29" t="s">
        <v>310</v>
      </c>
      <c r="K100" s="26"/>
      <c r="L100" s="27"/>
      <c r="M100" s="67" t="s">
        <v>383</v>
      </c>
      <c r="N100" s="29"/>
      <c r="O100" s="26"/>
      <c r="P100" s="27"/>
      <c r="Q100" s="28">
        <v>1792</v>
      </c>
      <c r="R100" s="29"/>
    </row>
    <row r="101" spans="1:26" ht="33" thickTop="1" thickBot="1" x14ac:dyDescent="0.3">
      <c r="A101" s="11"/>
      <c r="B101" s="53" t="s">
        <v>734</v>
      </c>
      <c r="C101" s="19"/>
      <c r="D101" s="31" t="s">
        <v>293</v>
      </c>
      <c r="E101" s="33">
        <v>295633</v>
      </c>
      <c r="F101" s="24"/>
      <c r="G101" s="19"/>
      <c r="H101" s="31" t="s">
        <v>293</v>
      </c>
      <c r="I101" s="33">
        <v>48859</v>
      </c>
      <c r="J101" s="24"/>
      <c r="K101" s="19"/>
      <c r="L101" s="31" t="s">
        <v>293</v>
      </c>
      <c r="M101" s="33">
        <v>265866</v>
      </c>
      <c r="N101" s="24"/>
      <c r="O101" s="19"/>
      <c r="P101" s="31" t="s">
        <v>293</v>
      </c>
      <c r="Q101" s="33">
        <v>46580</v>
      </c>
      <c r="R101" s="24"/>
    </row>
    <row r="102" spans="1:26" ht="16.5" thickTop="1" x14ac:dyDescent="0.25">
      <c r="A102" s="11"/>
      <c r="B102" s="55"/>
      <c r="C102" s="26"/>
      <c r="D102" s="34"/>
      <c r="E102" s="61"/>
      <c r="F102" s="29"/>
      <c r="G102" s="26"/>
      <c r="H102" s="34"/>
      <c r="I102" s="61"/>
      <c r="J102" s="29"/>
      <c r="K102" s="26"/>
      <c r="L102" s="34"/>
      <c r="M102" s="61"/>
      <c r="N102" s="29"/>
      <c r="O102" s="26"/>
      <c r="P102" s="34"/>
      <c r="Q102" s="61"/>
      <c r="R102" s="29"/>
    </row>
    <row r="103" spans="1:26" ht="16.5" thickBot="1" x14ac:dyDescent="0.3">
      <c r="A103" s="11"/>
      <c r="B103" s="53" t="s">
        <v>735</v>
      </c>
      <c r="C103" s="19"/>
      <c r="D103" s="31" t="s">
        <v>293</v>
      </c>
      <c r="E103" s="132" t="s">
        <v>736</v>
      </c>
      <c r="F103" s="24" t="s">
        <v>310</v>
      </c>
      <c r="G103" s="19"/>
      <c r="H103" s="31" t="s">
        <v>293</v>
      </c>
      <c r="I103" s="132" t="s">
        <v>737</v>
      </c>
      <c r="J103" s="24" t="s">
        <v>310</v>
      </c>
      <c r="K103" s="19"/>
      <c r="L103" s="31" t="s">
        <v>293</v>
      </c>
      <c r="M103" s="132" t="s">
        <v>738</v>
      </c>
      <c r="N103" s="24" t="s">
        <v>310</v>
      </c>
      <c r="O103" s="19"/>
      <c r="P103" s="31" t="s">
        <v>293</v>
      </c>
      <c r="Q103" s="132" t="s">
        <v>739</v>
      </c>
      <c r="R103" s="24" t="s">
        <v>310</v>
      </c>
    </row>
    <row r="104" spans="1:26"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 customHeight="1" x14ac:dyDescent="0.25">
      <c r="A105" s="11"/>
      <c r="B105" s="10" t="s">
        <v>740</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0" t="s">
        <v>741</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15.75" x14ac:dyDescent="0.25">
      <c r="A108" s="11"/>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ht="16.5" thickBot="1" x14ac:dyDescent="0.3">
      <c r="A109" s="11"/>
      <c r="B109" s="15"/>
      <c r="C109" s="51"/>
      <c r="D109" s="114">
        <v>41639</v>
      </c>
      <c r="E109" s="114"/>
      <c r="F109" s="114"/>
      <c r="G109" s="114"/>
      <c r="H109" s="114"/>
      <c r="I109" s="114"/>
      <c r="J109" s="112"/>
      <c r="K109" s="108"/>
      <c r="L109" s="115">
        <v>41274</v>
      </c>
      <c r="M109" s="115"/>
      <c r="N109" s="115"/>
      <c r="O109" s="115"/>
      <c r="P109" s="115"/>
      <c r="Q109" s="115"/>
      <c r="R109" s="147"/>
    </row>
    <row r="110" spans="1:26" ht="15.75" thickTop="1" x14ac:dyDescent="0.25">
      <c r="A110" s="11"/>
      <c r="B110" s="148"/>
      <c r="C110" s="109"/>
      <c r="D110" s="149" t="s">
        <v>710</v>
      </c>
      <c r="E110" s="149"/>
      <c r="F110" s="152"/>
      <c r="G110" s="153"/>
      <c r="H110" s="154" t="s">
        <v>712</v>
      </c>
      <c r="I110" s="154"/>
      <c r="J110" s="155"/>
      <c r="K110" s="148"/>
      <c r="L110" s="154" t="s">
        <v>710</v>
      </c>
      <c r="M110" s="154"/>
      <c r="N110" s="156"/>
      <c r="O110" s="153"/>
      <c r="P110" s="154" t="s">
        <v>712</v>
      </c>
      <c r="Q110" s="154"/>
      <c r="R110" s="47"/>
    </row>
    <row r="111" spans="1:26" ht="15.75" thickBot="1" x14ac:dyDescent="0.3">
      <c r="A111" s="11"/>
      <c r="B111" s="148"/>
      <c r="C111" s="109"/>
      <c r="D111" s="150" t="s">
        <v>711</v>
      </c>
      <c r="E111" s="150"/>
      <c r="F111" s="151"/>
      <c r="G111" s="148"/>
      <c r="H111" s="46" t="s">
        <v>711</v>
      </c>
      <c r="I111" s="46"/>
      <c r="J111" s="155"/>
      <c r="K111" s="148"/>
      <c r="L111" s="46" t="s">
        <v>711</v>
      </c>
      <c r="M111" s="46"/>
      <c r="N111" s="155"/>
      <c r="O111" s="148"/>
      <c r="P111" s="46" t="s">
        <v>711</v>
      </c>
      <c r="Q111" s="46"/>
      <c r="R111" s="47"/>
    </row>
    <row r="112" spans="1:26" ht="16.5" thickTop="1" x14ac:dyDescent="0.25">
      <c r="A112" s="11"/>
      <c r="B112" s="15"/>
      <c r="C112" s="15"/>
      <c r="D112" s="49"/>
      <c r="E112" s="49"/>
      <c r="F112" s="17"/>
      <c r="G112" s="15"/>
      <c r="H112" s="49"/>
      <c r="I112" s="49"/>
      <c r="J112" s="17"/>
      <c r="K112" s="15"/>
      <c r="L112" s="49"/>
      <c r="M112" s="49"/>
      <c r="N112" s="17"/>
      <c r="O112" s="15"/>
      <c r="P112" s="49"/>
      <c r="Q112" s="49"/>
      <c r="R112" s="17"/>
    </row>
    <row r="113" spans="1:26" ht="15.75" x14ac:dyDescent="0.25">
      <c r="A113" s="11"/>
      <c r="B113" s="19" t="s">
        <v>65</v>
      </c>
      <c r="C113" s="19"/>
      <c r="D113" s="126" t="s">
        <v>293</v>
      </c>
      <c r="E113" s="54">
        <v>15708</v>
      </c>
      <c r="F113" s="64"/>
      <c r="G113" s="125"/>
      <c r="H113" s="126" t="s">
        <v>293</v>
      </c>
      <c r="I113" s="62">
        <v>257</v>
      </c>
      <c r="J113" s="24"/>
      <c r="K113" s="19"/>
      <c r="L113" s="21" t="s">
        <v>293</v>
      </c>
      <c r="M113" s="58" t="s">
        <v>383</v>
      </c>
      <c r="N113" s="24"/>
      <c r="O113" s="19"/>
      <c r="P113" s="21" t="s">
        <v>293</v>
      </c>
      <c r="Q113" s="58">
        <v>143</v>
      </c>
      <c r="R113" s="24"/>
    </row>
    <row r="114" spans="1:26" ht="15.75" x14ac:dyDescent="0.25">
      <c r="A114" s="11"/>
      <c r="B114" s="26" t="s">
        <v>742</v>
      </c>
      <c r="C114" s="26"/>
      <c r="D114" s="34"/>
      <c r="E114" s="59" t="s">
        <v>661</v>
      </c>
      <c r="F114" s="42" t="s">
        <v>310</v>
      </c>
      <c r="G114" s="127"/>
      <c r="H114" s="128"/>
      <c r="I114" s="59" t="s">
        <v>663</v>
      </c>
      <c r="J114" s="42" t="s">
        <v>310</v>
      </c>
      <c r="K114" s="26"/>
      <c r="L114" s="34"/>
      <c r="M114" s="61" t="s">
        <v>662</v>
      </c>
      <c r="N114" s="29" t="s">
        <v>310</v>
      </c>
      <c r="O114" s="26"/>
      <c r="P114" s="34"/>
      <c r="Q114" s="61" t="s">
        <v>664</v>
      </c>
      <c r="R114" s="29" t="s">
        <v>310</v>
      </c>
    </row>
    <row r="115" spans="1:26" ht="15.75" x14ac:dyDescent="0.25">
      <c r="A115" s="11"/>
      <c r="B115" s="19" t="s">
        <v>743</v>
      </c>
      <c r="C115" s="19"/>
      <c r="D115" s="21"/>
      <c r="E115" s="62" t="s">
        <v>672</v>
      </c>
      <c r="F115" s="64" t="s">
        <v>310</v>
      </c>
      <c r="G115" s="125"/>
      <c r="H115" s="126"/>
      <c r="I115" s="62" t="s">
        <v>674</v>
      </c>
      <c r="J115" s="64" t="s">
        <v>310</v>
      </c>
      <c r="K115" s="19"/>
      <c r="L115" s="21"/>
      <c r="M115" s="58" t="s">
        <v>673</v>
      </c>
      <c r="N115" s="24" t="s">
        <v>310</v>
      </c>
      <c r="O115" s="19"/>
      <c r="P115" s="21"/>
      <c r="Q115" s="58" t="s">
        <v>675</v>
      </c>
      <c r="R115" s="24" t="s">
        <v>310</v>
      </c>
    </row>
    <row r="116" spans="1:26" ht="32.25" thickBot="1" x14ac:dyDescent="0.3">
      <c r="A116" s="11"/>
      <c r="B116" s="26" t="s">
        <v>744</v>
      </c>
      <c r="C116" s="26"/>
      <c r="D116" s="27"/>
      <c r="E116" s="68">
        <v>84384</v>
      </c>
      <c r="F116" s="42"/>
      <c r="G116" s="127"/>
      <c r="H116" s="134"/>
      <c r="I116" s="68">
        <v>61652</v>
      </c>
      <c r="J116" s="29"/>
      <c r="K116" s="26"/>
      <c r="L116" s="27"/>
      <c r="M116" s="28">
        <v>146525</v>
      </c>
      <c r="N116" s="29"/>
      <c r="O116" s="26"/>
      <c r="P116" s="27"/>
      <c r="Q116" s="28">
        <v>71459</v>
      </c>
      <c r="R116" s="29"/>
    </row>
    <row r="117" spans="1:26" ht="17.25" thickTop="1" thickBot="1" x14ac:dyDescent="0.3">
      <c r="A117" s="11"/>
      <c r="B117" s="53"/>
      <c r="C117" s="19"/>
      <c r="D117" s="136" t="s">
        <v>293</v>
      </c>
      <c r="E117" s="69">
        <v>64644</v>
      </c>
      <c r="F117" s="64"/>
      <c r="G117" s="125"/>
      <c r="H117" s="136" t="s">
        <v>293</v>
      </c>
      <c r="I117" s="135" t="s">
        <v>745</v>
      </c>
      <c r="J117" s="64" t="s">
        <v>310</v>
      </c>
      <c r="K117" s="19"/>
      <c r="L117" s="31" t="s">
        <v>293</v>
      </c>
      <c r="M117" s="33">
        <v>57326</v>
      </c>
      <c r="N117" s="24"/>
      <c r="O117" s="19"/>
      <c r="P117" s="31" t="s">
        <v>293</v>
      </c>
      <c r="Q117" s="132" t="s">
        <v>746</v>
      </c>
      <c r="R117" s="24" t="s">
        <v>310</v>
      </c>
    </row>
    <row r="118" spans="1:26"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72" t="s">
        <v>692</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ht="15" customHeight="1" x14ac:dyDescent="0.25">
      <c r="A121" s="11"/>
      <c r="B121" s="10" t="s">
        <v>747</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ht="15.75" x14ac:dyDescent="0.25">
      <c r="A122" s="11"/>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ht="16.5" thickBot="1" x14ac:dyDescent="0.3">
      <c r="A123" s="11"/>
      <c r="B123" s="15"/>
      <c r="C123" s="51"/>
      <c r="D123" s="114">
        <v>41639</v>
      </c>
      <c r="E123" s="114"/>
      <c r="F123" s="114"/>
      <c r="G123" s="114"/>
      <c r="H123" s="114"/>
      <c r="I123" s="114"/>
      <c r="J123" s="112"/>
      <c r="K123" s="108"/>
      <c r="L123" s="115">
        <v>41274</v>
      </c>
      <c r="M123" s="115"/>
      <c r="N123" s="115"/>
      <c r="O123" s="115"/>
      <c r="P123" s="115"/>
      <c r="Q123" s="115"/>
      <c r="R123" s="147"/>
    </row>
    <row r="124" spans="1:26" ht="15.75" thickTop="1" x14ac:dyDescent="0.25">
      <c r="A124" s="11"/>
      <c r="B124" s="148"/>
      <c r="C124" s="148"/>
      <c r="D124" s="154" t="s">
        <v>710</v>
      </c>
      <c r="E124" s="154"/>
      <c r="F124" s="156"/>
      <c r="G124" s="153"/>
      <c r="H124" s="154" t="s">
        <v>712</v>
      </c>
      <c r="I124" s="154"/>
      <c r="J124" s="155"/>
      <c r="K124" s="148"/>
      <c r="L124" s="154" t="s">
        <v>710</v>
      </c>
      <c r="M124" s="154"/>
      <c r="N124" s="156"/>
      <c r="O124" s="153"/>
      <c r="P124" s="154" t="s">
        <v>712</v>
      </c>
      <c r="Q124" s="154"/>
      <c r="R124" s="47"/>
    </row>
    <row r="125" spans="1:26" ht="15.75" thickBot="1" x14ac:dyDescent="0.3">
      <c r="A125" s="11"/>
      <c r="B125" s="148"/>
      <c r="C125" s="148"/>
      <c r="D125" s="46" t="s">
        <v>711</v>
      </c>
      <c r="E125" s="46"/>
      <c r="F125" s="155"/>
      <c r="G125" s="148"/>
      <c r="H125" s="46" t="s">
        <v>711</v>
      </c>
      <c r="I125" s="46"/>
      <c r="J125" s="155"/>
      <c r="K125" s="148"/>
      <c r="L125" s="46" t="s">
        <v>711</v>
      </c>
      <c r="M125" s="46"/>
      <c r="N125" s="155"/>
      <c r="O125" s="148"/>
      <c r="P125" s="46" t="s">
        <v>711</v>
      </c>
      <c r="Q125" s="46"/>
      <c r="R125" s="47"/>
    </row>
    <row r="126" spans="1:26" ht="16.5" thickTop="1" x14ac:dyDescent="0.25">
      <c r="A126" s="11"/>
      <c r="B126" s="51"/>
      <c r="C126" s="15"/>
      <c r="D126" s="49"/>
      <c r="E126" s="49"/>
      <c r="F126" s="17"/>
      <c r="G126" s="15"/>
      <c r="H126" s="49"/>
      <c r="I126" s="49"/>
      <c r="J126" s="17"/>
      <c r="K126" s="15"/>
      <c r="L126" s="49"/>
      <c r="M126" s="49"/>
      <c r="N126" s="17"/>
      <c r="O126" s="15"/>
      <c r="P126" s="49"/>
      <c r="Q126" s="49"/>
      <c r="R126" s="17"/>
    </row>
    <row r="127" spans="1:26" ht="15.75" x14ac:dyDescent="0.25">
      <c r="A127" s="11"/>
      <c r="B127" s="53" t="s">
        <v>748</v>
      </c>
      <c r="C127" s="19"/>
      <c r="D127" s="126" t="s">
        <v>293</v>
      </c>
      <c r="E127" s="54">
        <v>83161</v>
      </c>
      <c r="F127" s="64"/>
      <c r="G127" s="125"/>
      <c r="H127" s="126" t="s">
        <v>293</v>
      </c>
      <c r="I127" s="54">
        <v>61652</v>
      </c>
      <c r="J127" s="24"/>
      <c r="K127" s="19"/>
      <c r="L127" s="21" t="s">
        <v>293</v>
      </c>
      <c r="M127" s="23">
        <v>144324</v>
      </c>
      <c r="N127" s="24"/>
      <c r="O127" s="19"/>
      <c r="P127" s="21" t="s">
        <v>293</v>
      </c>
      <c r="Q127" s="23">
        <v>71459</v>
      </c>
      <c r="R127" s="24"/>
    </row>
    <row r="128" spans="1:26" ht="16.5" thickBot="1" x14ac:dyDescent="0.3">
      <c r="A128" s="11"/>
      <c r="B128" s="55" t="s">
        <v>749</v>
      </c>
      <c r="C128" s="26"/>
      <c r="D128" s="27"/>
      <c r="E128" s="68">
        <v>1223</v>
      </c>
      <c r="F128" s="42"/>
      <c r="G128" s="127"/>
      <c r="H128" s="134"/>
      <c r="I128" s="66" t="s">
        <v>383</v>
      </c>
      <c r="J128" s="29"/>
      <c r="K128" s="26"/>
      <c r="L128" s="27"/>
      <c r="M128" s="28">
        <v>2201</v>
      </c>
      <c r="N128" s="29"/>
      <c r="O128" s="26"/>
      <c r="P128" s="27"/>
      <c r="Q128" s="67" t="s">
        <v>383</v>
      </c>
      <c r="R128" s="29"/>
    </row>
    <row r="129" spans="1:26" ht="17.25" thickTop="1" thickBot="1" x14ac:dyDescent="0.3">
      <c r="A129" s="11"/>
      <c r="B129" s="53"/>
      <c r="C129" s="19"/>
      <c r="D129" s="136" t="s">
        <v>293</v>
      </c>
      <c r="E129" s="69">
        <v>84384</v>
      </c>
      <c r="F129" s="64"/>
      <c r="G129" s="125"/>
      <c r="H129" s="136" t="s">
        <v>293</v>
      </c>
      <c r="I129" s="69">
        <v>61652</v>
      </c>
      <c r="J129" s="24"/>
      <c r="K129" s="19"/>
      <c r="L129" s="31" t="s">
        <v>293</v>
      </c>
      <c r="M129" s="33">
        <v>146525</v>
      </c>
      <c r="N129" s="24"/>
      <c r="O129" s="19"/>
      <c r="P129" s="31" t="s">
        <v>293</v>
      </c>
      <c r="Q129" s="33">
        <v>71459</v>
      </c>
      <c r="R129" s="24"/>
    </row>
    <row r="130" spans="1:26" ht="15.75" thickTop="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ht="15" customHeight="1" x14ac:dyDescent="0.25">
      <c r="A131" s="11"/>
      <c r="B131" s="10" t="s">
        <v>750</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75" x14ac:dyDescent="0.25">
      <c r="A132" s="11"/>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ht="16.5" thickBot="1" x14ac:dyDescent="0.3">
      <c r="A133" s="11"/>
      <c r="B133" s="15"/>
      <c r="C133" s="51"/>
      <c r="D133" s="114">
        <v>41639</v>
      </c>
      <c r="E133" s="114"/>
      <c r="F133" s="114"/>
      <c r="G133" s="114"/>
      <c r="H133" s="114"/>
      <c r="I133" s="114"/>
      <c r="J133" s="112"/>
      <c r="K133" s="108"/>
      <c r="L133" s="115">
        <v>41274</v>
      </c>
      <c r="M133" s="115"/>
      <c r="N133" s="115"/>
      <c r="O133" s="115"/>
      <c r="P133" s="115"/>
      <c r="Q133" s="115"/>
      <c r="R133" s="17"/>
    </row>
    <row r="134" spans="1:26" ht="15.75" thickTop="1" x14ac:dyDescent="0.25">
      <c r="A134" s="11"/>
      <c r="B134" s="45"/>
      <c r="C134" s="70"/>
      <c r="D134" s="149" t="s">
        <v>710</v>
      </c>
      <c r="E134" s="149"/>
      <c r="F134" s="158"/>
      <c r="G134" s="49"/>
      <c r="H134" s="154" t="s">
        <v>712</v>
      </c>
      <c r="I134" s="154"/>
      <c r="J134" s="47"/>
      <c r="K134" s="45"/>
      <c r="L134" s="154" t="s">
        <v>710</v>
      </c>
      <c r="M134" s="154"/>
      <c r="N134" s="159"/>
      <c r="O134" s="49"/>
      <c r="P134" s="154" t="s">
        <v>712</v>
      </c>
      <c r="Q134" s="154"/>
      <c r="R134" s="47"/>
    </row>
    <row r="135" spans="1:26" ht="15.75" thickBot="1" x14ac:dyDescent="0.3">
      <c r="A135" s="11"/>
      <c r="B135" s="45"/>
      <c r="C135" s="70"/>
      <c r="D135" s="150" t="s">
        <v>711</v>
      </c>
      <c r="E135" s="150"/>
      <c r="F135" s="157"/>
      <c r="G135" s="45"/>
      <c r="H135" s="46" t="s">
        <v>711</v>
      </c>
      <c r="I135" s="46"/>
      <c r="J135" s="47"/>
      <c r="K135" s="45"/>
      <c r="L135" s="46" t="s">
        <v>711</v>
      </c>
      <c r="M135" s="46"/>
      <c r="N135" s="47"/>
      <c r="O135" s="45"/>
      <c r="P135" s="46" t="s">
        <v>711</v>
      </c>
      <c r="Q135" s="46"/>
      <c r="R135" s="47"/>
    </row>
    <row r="136" spans="1:26" ht="16.5" thickTop="1" x14ac:dyDescent="0.25">
      <c r="A136" s="11"/>
      <c r="B136" s="15"/>
      <c r="C136" s="15"/>
      <c r="D136" s="49"/>
      <c r="E136" s="49"/>
      <c r="F136" s="17"/>
      <c r="G136" s="15"/>
      <c r="H136" s="49"/>
      <c r="I136" s="49"/>
      <c r="J136" s="17"/>
      <c r="K136" s="15"/>
      <c r="L136" s="49"/>
      <c r="M136" s="49"/>
      <c r="N136" s="17"/>
      <c r="O136" s="15"/>
      <c r="P136" s="49"/>
      <c r="Q136" s="49"/>
      <c r="R136" s="17"/>
    </row>
    <row r="137" spans="1:26" ht="31.5" x14ac:dyDescent="0.25">
      <c r="A137" s="11"/>
      <c r="B137" s="19" t="s">
        <v>751</v>
      </c>
      <c r="C137" s="19"/>
      <c r="D137" s="21" t="s">
        <v>293</v>
      </c>
      <c r="E137" s="23">
        <v>315373</v>
      </c>
      <c r="F137" s="24"/>
      <c r="G137" s="19"/>
      <c r="H137" s="21" t="s">
        <v>293</v>
      </c>
      <c r="I137" s="23">
        <v>260558</v>
      </c>
      <c r="J137" s="24"/>
      <c r="K137" s="19"/>
      <c r="L137" s="21" t="s">
        <v>293</v>
      </c>
      <c r="M137" s="23">
        <v>355065</v>
      </c>
      <c r="N137" s="24"/>
      <c r="O137" s="19"/>
      <c r="P137" s="21" t="s">
        <v>293</v>
      </c>
      <c r="Q137" s="23">
        <v>261557</v>
      </c>
      <c r="R137" s="24"/>
    </row>
    <row r="138" spans="1:26" ht="15.75" x14ac:dyDescent="0.25">
      <c r="A138" s="11"/>
      <c r="B138" s="26"/>
      <c r="C138" s="26"/>
      <c r="D138" s="34"/>
      <c r="E138" s="61"/>
      <c r="F138" s="29"/>
      <c r="G138" s="26"/>
      <c r="H138" s="34"/>
      <c r="I138" s="61"/>
      <c r="J138" s="29"/>
      <c r="K138" s="26"/>
      <c r="L138" s="34"/>
      <c r="M138" s="61"/>
      <c r="N138" s="29"/>
      <c r="O138" s="26"/>
      <c r="P138" s="34"/>
      <c r="Q138" s="61"/>
      <c r="R138" s="29"/>
    </row>
    <row r="139" spans="1:26" ht="31.5" x14ac:dyDescent="0.25">
      <c r="A139" s="11"/>
      <c r="B139" s="19" t="s">
        <v>752</v>
      </c>
      <c r="C139" s="19"/>
      <c r="D139" s="21"/>
      <c r="E139" s="58"/>
      <c r="F139" s="24"/>
      <c r="G139" s="19"/>
      <c r="H139" s="21"/>
      <c r="I139" s="58"/>
      <c r="J139" s="24"/>
      <c r="K139" s="19"/>
      <c r="L139" s="21"/>
      <c r="M139" s="58"/>
      <c r="N139" s="24"/>
      <c r="O139" s="19"/>
      <c r="P139" s="21"/>
      <c r="Q139" s="58"/>
      <c r="R139" s="24"/>
    </row>
    <row r="140" spans="1:26" ht="15.75" x14ac:dyDescent="0.25">
      <c r="A140" s="11"/>
      <c r="B140" s="26" t="s">
        <v>753</v>
      </c>
      <c r="C140" s="26"/>
      <c r="D140" s="34"/>
      <c r="E140" s="61"/>
      <c r="F140" s="29"/>
      <c r="G140" s="26"/>
      <c r="H140" s="34"/>
      <c r="I140" s="61"/>
      <c r="J140" s="29"/>
      <c r="K140" s="26"/>
      <c r="L140" s="34"/>
      <c r="M140" s="61"/>
      <c r="N140" s="29"/>
      <c r="O140" s="26"/>
      <c r="P140" s="34"/>
      <c r="Q140" s="61"/>
      <c r="R140" s="29"/>
    </row>
    <row r="141" spans="1:26" ht="15.75" x14ac:dyDescent="0.25">
      <c r="A141" s="11"/>
      <c r="B141" s="19" t="s">
        <v>754</v>
      </c>
      <c r="C141" s="19"/>
      <c r="D141" s="21" t="s">
        <v>293</v>
      </c>
      <c r="E141" s="23">
        <v>35448</v>
      </c>
      <c r="F141" s="24"/>
      <c r="G141" s="19"/>
      <c r="H141" s="126" t="s">
        <v>293</v>
      </c>
      <c r="I141" s="54">
        <v>251569</v>
      </c>
      <c r="J141" s="24"/>
      <c r="K141" s="19"/>
      <c r="L141" s="21" t="s">
        <v>293</v>
      </c>
      <c r="M141" s="23">
        <v>355065</v>
      </c>
      <c r="N141" s="24"/>
      <c r="O141" s="19"/>
      <c r="P141" s="21" t="s">
        <v>293</v>
      </c>
      <c r="Q141" s="23">
        <v>255772</v>
      </c>
      <c r="R141" s="24"/>
    </row>
    <row r="142" spans="1:26" ht="15.75" x14ac:dyDescent="0.25">
      <c r="A142" s="11"/>
      <c r="B142" s="26" t="s">
        <v>755</v>
      </c>
      <c r="C142" s="26"/>
      <c r="D142" s="34"/>
      <c r="E142" s="36">
        <v>35448</v>
      </c>
      <c r="F142" s="29"/>
      <c r="G142" s="26"/>
      <c r="H142" s="34"/>
      <c r="I142" s="35">
        <v>238419</v>
      </c>
      <c r="J142" s="29"/>
      <c r="K142" s="26"/>
      <c r="L142" s="34"/>
      <c r="M142" s="36">
        <v>355065</v>
      </c>
      <c r="N142" s="29"/>
      <c r="O142" s="26"/>
      <c r="P142" s="34"/>
      <c r="Q142" s="36">
        <v>240816</v>
      </c>
      <c r="R142" s="29"/>
    </row>
    <row r="143" spans="1:26" ht="15.75" x14ac:dyDescent="0.25">
      <c r="A143" s="11"/>
      <c r="B143" s="19" t="s">
        <v>756</v>
      </c>
      <c r="C143" s="19"/>
      <c r="D143" s="21"/>
      <c r="E143" s="62" t="s">
        <v>383</v>
      </c>
      <c r="F143" s="64"/>
      <c r="G143" s="125"/>
      <c r="H143" s="126"/>
      <c r="I143" s="54">
        <v>21356</v>
      </c>
      <c r="J143" s="24"/>
      <c r="K143" s="19"/>
      <c r="L143" s="21"/>
      <c r="M143" s="23">
        <v>265866</v>
      </c>
      <c r="N143" s="24"/>
      <c r="O143" s="19"/>
      <c r="P143" s="21"/>
      <c r="Q143" s="23">
        <v>20436</v>
      </c>
      <c r="R143" s="24"/>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15" customHeight="1" x14ac:dyDescent="0.25">
      <c r="A145" s="11"/>
      <c r="B145" s="10" t="s">
        <v>757</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15.75" x14ac:dyDescent="0.25">
      <c r="A146" s="11"/>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row>
    <row r="147" spans="1:26" ht="15.75" customHeight="1" x14ac:dyDescent="0.25">
      <c r="A147" s="11"/>
      <c r="B147" s="15"/>
      <c r="C147" s="51"/>
      <c r="D147" s="109" t="s">
        <v>349</v>
      </c>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52"/>
    </row>
    <row r="148" spans="1:26" ht="16.5" thickBot="1" x14ac:dyDescent="0.3">
      <c r="A148" s="11"/>
      <c r="B148" s="15"/>
      <c r="C148" s="51"/>
      <c r="D148" s="110">
        <v>2013</v>
      </c>
      <c r="E148" s="110"/>
      <c r="F148" s="110"/>
      <c r="G148" s="110"/>
      <c r="H148" s="110"/>
      <c r="I148" s="110"/>
      <c r="J148" s="112"/>
      <c r="K148" s="108"/>
      <c r="L148" s="111">
        <v>2012</v>
      </c>
      <c r="M148" s="111"/>
      <c r="N148" s="111"/>
      <c r="O148" s="111"/>
      <c r="P148" s="111"/>
      <c r="Q148" s="111"/>
      <c r="R148" s="147"/>
      <c r="S148" s="108"/>
      <c r="T148" s="111">
        <v>2011</v>
      </c>
      <c r="U148" s="111"/>
      <c r="V148" s="111"/>
      <c r="W148" s="111"/>
      <c r="X148" s="111"/>
      <c r="Y148" s="111"/>
      <c r="Z148" s="17"/>
    </row>
    <row r="149" spans="1:26" ht="15.75" thickTop="1" x14ac:dyDescent="0.25">
      <c r="A149" s="11"/>
      <c r="B149" s="45"/>
      <c r="C149" s="45"/>
      <c r="D149" s="154" t="s">
        <v>710</v>
      </c>
      <c r="E149" s="154"/>
      <c r="F149" s="159"/>
      <c r="G149" s="49"/>
      <c r="H149" s="154" t="s">
        <v>712</v>
      </c>
      <c r="I149" s="154"/>
      <c r="J149" s="47"/>
      <c r="K149" s="45"/>
      <c r="L149" s="154" t="s">
        <v>710</v>
      </c>
      <c r="M149" s="154"/>
      <c r="N149" s="159"/>
      <c r="O149" s="49"/>
      <c r="P149" s="154" t="s">
        <v>712</v>
      </c>
      <c r="Q149" s="154"/>
      <c r="R149" s="47"/>
      <c r="S149" s="45"/>
      <c r="T149" s="154" t="s">
        <v>710</v>
      </c>
      <c r="U149" s="154"/>
      <c r="V149" s="159"/>
      <c r="W149" s="49"/>
      <c r="X149" s="154" t="s">
        <v>712</v>
      </c>
      <c r="Y149" s="154"/>
      <c r="Z149" s="47"/>
    </row>
    <row r="150" spans="1:26" ht="15.75" thickBot="1" x14ac:dyDescent="0.3">
      <c r="A150" s="11"/>
      <c r="B150" s="45"/>
      <c r="C150" s="45"/>
      <c r="D150" s="46" t="s">
        <v>711</v>
      </c>
      <c r="E150" s="46"/>
      <c r="F150" s="47"/>
      <c r="G150" s="45"/>
      <c r="H150" s="46" t="s">
        <v>711</v>
      </c>
      <c r="I150" s="46"/>
      <c r="J150" s="47"/>
      <c r="K150" s="45"/>
      <c r="L150" s="46" t="s">
        <v>711</v>
      </c>
      <c r="M150" s="46"/>
      <c r="N150" s="47"/>
      <c r="O150" s="45"/>
      <c r="P150" s="46" t="s">
        <v>711</v>
      </c>
      <c r="Q150" s="46"/>
      <c r="R150" s="47"/>
      <c r="S150" s="45"/>
      <c r="T150" s="46" t="s">
        <v>711</v>
      </c>
      <c r="U150" s="46"/>
      <c r="V150" s="47"/>
      <c r="W150" s="45"/>
      <c r="X150" s="46" t="s">
        <v>711</v>
      </c>
      <c r="Y150" s="46"/>
      <c r="Z150" s="47"/>
    </row>
    <row r="151" spans="1:26" ht="16.5" thickTop="1" x14ac:dyDescent="0.25">
      <c r="A151" s="11"/>
      <c r="B151" s="51"/>
      <c r="C151" s="15"/>
      <c r="D151" s="49"/>
      <c r="E151" s="49"/>
      <c r="F151" s="17"/>
      <c r="G151" s="15"/>
      <c r="H151" s="49"/>
      <c r="I151" s="49"/>
      <c r="J151" s="17"/>
      <c r="K151" s="15"/>
      <c r="L151" s="49"/>
      <c r="M151" s="49"/>
      <c r="N151" s="17"/>
      <c r="O151" s="15"/>
      <c r="P151" s="49"/>
      <c r="Q151" s="49"/>
      <c r="R151" s="17"/>
      <c r="S151" s="15"/>
      <c r="T151" s="49"/>
      <c r="U151" s="49"/>
      <c r="V151" s="17"/>
      <c r="W151" s="15"/>
      <c r="X151" s="49"/>
      <c r="Y151" s="49"/>
      <c r="Z151" s="17"/>
    </row>
    <row r="152" spans="1:26" ht="31.5" x14ac:dyDescent="0.25">
      <c r="A152" s="11"/>
      <c r="B152" s="53" t="s">
        <v>758</v>
      </c>
      <c r="C152" s="19"/>
      <c r="D152" s="21" t="s">
        <v>293</v>
      </c>
      <c r="E152" s="58" t="s">
        <v>383</v>
      </c>
      <c r="F152" s="24"/>
      <c r="G152" s="19"/>
      <c r="H152" s="126" t="s">
        <v>293</v>
      </c>
      <c r="I152" s="54">
        <v>3499</v>
      </c>
      <c r="J152" s="24"/>
      <c r="K152" s="19"/>
      <c r="L152" s="21" t="s">
        <v>293</v>
      </c>
      <c r="M152" s="58" t="s">
        <v>383</v>
      </c>
      <c r="N152" s="24"/>
      <c r="O152" s="19"/>
      <c r="P152" s="21" t="s">
        <v>293</v>
      </c>
      <c r="Q152" s="23">
        <v>3247</v>
      </c>
      <c r="R152" s="24"/>
      <c r="S152" s="19"/>
      <c r="T152" s="21" t="s">
        <v>293</v>
      </c>
      <c r="U152" s="58" t="s">
        <v>383</v>
      </c>
      <c r="V152" s="24"/>
      <c r="W152" s="19"/>
      <c r="X152" s="21" t="s">
        <v>293</v>
      </c>
      <c r="Y152" s="23">
        <v>3197</v>
      </c>
      <c r="Z152" s="24"/>
    </row>
    <row r="153" spans="1:26" ht="15.75" x14ac:dyDescent="0.25">
      <c r="A153" s="11"/>
      <c r="B153" s="55" t="s">
        <v>716</v>
      </c>
      <c r="C153" s="26"/>
      <c r="D153" s="34"/>
      <c r="E153" s="36">
        <v>13882</v>
      </c>
      <c r="F153" s="29"/>
      <c r="G153" s="26"/>
      <c r="H153" s="34"/>
      <c r="I153" s="35">
        <v>8150</v>
      </c>
      <c r="J153" s="29"/>
      <c r="K153" s="26"/>
      <c r="L153" s="34"/>
      <c r="M153" s="36">
        <v>15699</v>
      </c>
      <c r="N153" s="29"/>
      <c r="O153" s="26"/>
      <c r="P153" s="34"/>
      <c r="Q153" s="36">
        <v>9374</v>
      </c>
      <c r="R153" s="29"/>
      <c r="S153" s="26"/>
      <c r="T153" s="34"/>
      <c r="U153" s="36">
        <v>16332</v>
      </c>
      <c r="V153" s="29"/>
      <c r="W153" s="26"/>
      <c r="X153" s="34"/>
      <c r="Y153" s="36">
        <v>10366</v>
      </c>
      <c r="Z153" s="29"/>
    </row>
    <row r="154" spans="1:26" ht="15.75" x14ac:dyDescent="0.25">
      <c r="A154" s="11"/>
      <c r="B154" s="53" t="s">
        <v>759</v>
      </c>
      <c r="C154" s="19"/>
      <c r="D154" s="21"/>
      <c r="E154" s="58" t="s">
        <v>760</v>
      </c>
      <c r="F154" s="24" t="s">
        <v>310</v>
      </c>
      <c r="G154" s="19"/>
      <c r="H154" s="21"/>
      <c r="I154" s="62" t="s">
        <v>761</v>
      </c>
      <c r="J154" s="64" t="s">
        <v>310</v>
      </c>
      <c r="K154" s="19"/>
      <c r="L154" s="21"/>
      <c r="M154" s="58" t="s">
        <v>762</v>
      </c>
      <c r="N154" s="24" t="s">
        <v>310</v>
      </c>
      <c r="O154" s="19"/>
      <c r="P154" s="21"/>
      <c r="Q154" s="58" t="s">
        <v>763</v>
      </c>
      <c r="R154" s="24" t="s">
        <v>310</v>
      </c>
      <c r="S154" s="19"/>
      <c r="T154" s="21"/>
      <c r="U154" s="58" t="s">
        <v>764</v>
      </c>
      <c r="V154" s="24" t="s">
        <v>310</v>
      </c>
      <c r="W154" s="19"/>
      <c r="X154" s="21"/>
      <c r="Y154" s="58" t="s">
        <v>765</v>
      </c>
      <c r="Z154" s="24" t="s">
        <v>310</v>
      </c>
    </row>
    <row r="155" spans="1:26" ht="15.75" x14ac:dyDescent="0.25">
      <c r="A155" s="11"/>
      <c r="B155" s="55" t="s">
        <v>766</v>
      </c>
      <c r="C155" s="26"/>
      <c r="D155" s="34"/>
      <c r="E155" s="36">
        <v>14566</v>
      </c>
      <c r="F155" s="29"/>
      <c r="G155" s="26"/>
      <c r="H155" s="34"/>
      <c r="I155" s="35">
        <v>3407</v>
      </c>
      <c r="J155" s="29"/>
      <c r="K155" s="26"/>
      <c r="L155" s="34"/>
      <c r="M155" s="36">
        <v>12960</v>
      </c>
      <c r="N155" s="29"/>
      <c r="O155" s="26"/>
      <c r="P155" s="34"/>
      <c r="Q155" s="36">
        <v>1681</v>
      </c>
      <c r="R155" s="29"/>
      <c r="S155" s="26"/>
      <c r="T155" s="34"/>
      <c r="U155" s="36">
        <v>9006</v>
      </c>
      <c r="V155" s="29"/>
      <c r="W155" s="26"/>
      <c r="X155" s="34"/>
      <c r="Y155" s="61">
        <v>993</v>
      </c>
      <c r="Z155" s="29"/>
    </row>
    <row r="156" spans="1:26" ht="15.75" x14ac:dyDescent="0.25">
      <c r="A156" s="11"/>
      <c r="B156" s="53" t="s">
        <v>767</v>
      </c>
      <c r="C156" s="19"/>
      <c r="D156" s="21"/>
      <c r="E156" s="58">
        <v>978</v>
      </c>
      <c r="F156" s="24"/>
      <c r="G156" s="19"/>
      <c r="H156" s="21"/>
      <c r="I156" s="62" t="s">
        <v>768</v>
      </c>
      <c r="J156" s="64" t="s">
        <v>310</v>
      </c>
      <c r="K156" s="19"/>
      <c r="L156" s="21"/>
      <c r="M156" s="23">
        <v>2200</v>
      </c>
      <c r="N156" s="24"/>
      <c r="O156" s="19"/>
      <c r="P156" s="21"/>
      <c r="Q156" s="58">
        <v>60</v>
      </c>
      <c r="R156" s="24"/>
      <c r="S156" s="19"/>
      <c r="T156" s="21"/>
      <c r="U156" s="23">
        <v>2361</v>
      </c>
      <c r="V156" s="24"/>
      <c r="W156" s="19"/>
      <c r="X156" s="21"/>
      <c r="Y156" s="58">
        <v>531</v>
      </c>
      <c r="Z156" s="24"/>
    </row>
    <row r="157" spans="1:26" ht="32.25" thickBot="1" x14ac:dyDescent="0.3">
      <c r="A157" s="11"/>
      <c r="B157" s="55" t="s">
        <v>769</v>
      </c>
      <c r="C157" s="26"/>
      <c r="D157" s="27"/>
      <c r="E157" s="67" t="s">
        <v>383</v>
      </c>
      <c r="F157" s="29"/>
      <c r="G157" s="26"/>
      <c r="H157" s="27"/>
      <c r="I157" s="66">
        <v>959</v>
      </c>
      <c r="J157" s="29"/>
      <c r="K157" s="26"/>
      <c r="L157" s="27"/>
      <c r="M157" s="67" t="s">
        <v>383</v>
      </c>
      <c r="N157" s="29"/>
      <c r="O157" s="26"/>
      <c r="P157" s="27"/>
      <c r="Q157" s="67" t="s">
        <v>383</v>
      </c>
      <c r="R157" s="29"/>
      <c r="S157" s="26"/>
      <c r="T157" s="27"/>
      <c r="U157" s="67">
        <v>148</v>
      </c>
      <c r="V157" s="29"/>
      <c r="W157" s="26"/>
      <c r="X157" s="27"/>
      <c r="Y157" s="67" t="s">
        <v>383</v>
      </c>
      <c r="Z157" s="29"/>
    </row>
    <row r="158" spans="1:26" ht="17.25" thickTop="1" thickBot="1" x14ac:dyDescent="0.3">
      <c r="A158" s="11"/>
      <c r="B158" s="53" t="s">
        <v>770</v>
      </c>
      <c r="C158" s="19"/>
      <c r="D158" s="31" t="s">
        <v>293</v>
      </c>
      <c r="E158" s="33">
        <v>10302</v>
      </c>
      <c r="F158" s="24"/>
      <c r="G158" s="19"/>
      <c r="H158" s="31" t="s">
        <v>293</v>
      </c>
      <c r="I158" s="33">
        <v>13919</v>
      </c>
      <c r="J158" s="24"/>
      <c r="K158" s="19"/>
      <c r="L158" s="31" t="s">
        <v>293</v>
      </c>
      <c r="M158" s="33">
        <v>11887</v>
      </c>
      <c r="N158" s="24"/>
      <c r="O158" s="19"/>
      <c r="P158" s="31" t="s">
        <v>293</v>
      </c>
      <c r="Q158" s="33">
        <v>12695</v>
      </c>
      <c r="R158" s="24"/>
      <c r="S158" s="19"/>
      <c r="T158" s="31" t="s">
        <v>293</v>
      </c>
      <c r="U158" s="33">
        <v>8765</v>
      </c>
      <c r="V158" s="24"/>
      <c r="W158" s="19"/>
      <c r="X158" s="31" t="s">
        <v>293</v>
      </c>
      <c r="Y158" s="33">
        <v>13436</v>
      </c>
      <c r="Z158" s="24"/>
    </row>
    <row r="159" spans="1:26" ht="15.75" thickTop="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ht="15" customHeight="1" x14ac:dyDescent="0.25">
      <c r="A160" s="11"/>
      <c r="B160" s="72" t="s">
        <v>692</v>
      </c>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row>
    <row r="161" spans="1:2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15.75" customHeight="1" x14ac:dyDescent="0.25">
      <c r="A162" s="11"/>
      <c r="B162" s="45" t="s">
        <v>771</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 customHeight="1" x14ac:dyDescent="0.25">
      <c r="A164" s="11"/>
      <c r="B164" s="10" t="s">
        <v>772</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15.75" x14ac:dyDescent="0.25">
      <c r="A165" s="11"/>
      <c r="B165" s="45"/>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row>
    <row r="166" spans="1:26" ht="16.5" thickBot="1" x14ac:dyDescent="0.3">
      <c r="A166" s="11"/>
      <c r="B166" s="15"/>
      <c r="C166" s="15"/>
      <c r="D166" s="48">
        <v>2013</v>
      </c>
      <c r="E166" s="48"/>
      <c r="F166" s="48"/>
      <c r="G166" s="48"/>
      <c r="H166" s="48"/>
      <c r="I166" s="48"/>
      <c r="J166" s="17"/>
      <c r="K166" s="15"/>
      <c r="L166" s="48">
        <v>2012</v>
      </c>
      <c r="M166" s="48"/>
      <c r="N166" s="48"/>
      <c r="O166" s="48"/>
      <c r="P166" s="48"/>
      <c r="Q166" s="48"/>
      <c r="R166" s="17"/>
    </row>
    <row r="167" spans="1:26" ht="16.5" thickTop="1" x14ac:dyDescent="0.25">
      <c r="A167" s="11"/>
      <c r="B167" s="45"/>
      <c r="C167" s="45"/>
      <c r="D167" s="49" t="s">
        <v>710</v>
      </c>
      <c r="E167" s="49"/>
      <c r="F167" s="159"/>
      <c r="G167" s="49"/>
      <c r="H167" s="49" t="s">
        <v>712</v>
      </c>
      <c r="I167" s="49"/>
      <c r="J167" s="47"/>
      <c r="K167" s="45"/>
      <c r="L167" s="49" t="s">
        <v>710</v>
      </c>
      <c r="M167" s="49"/>
      <c r="N167" s="159"/>
      <c r="O167" s="49"/>
      <c r="P167" s="49" t="s">
        <v>712</v>
      </c>
      <c r="Q167" s="49"/>
      <c r="R167" s="47"/>
    </row>
    <row r="168" spans="1:26" ht="16.5" thickBot="1" x14ac:dyDescent="0.3">
      <c r="A168" s="11"/>
      <c r="B168" s="45"/>
      <c r="C168" s="45"/>
      <c r="D168" s="48" t="s">
        <v>711</v>
      </c>
      <c r="E168" s="48"/>
      <c r="F168" s="47"/>
      <c r="G168" s="45"/>
      <c r="H168" s="48" t="s">
        <v>711</v>
      </c>
      <c r="I168" s="48"/>
      <c r="J168" s="47"/>
      <c r="K168" s="45"/>
      <c r="L168" s="48" t="s">
        <v>711</v>
      </c>
      <c r="M168" s="48"/>
      <c r="N168" s="47"/>
      <c r="O168" s="45"/>
      <c r="P168" s="48" t="s">
        <v>711</v>
      </c>
      <c r="Q168" s="48"/>
      <c r="R168" s="47"/>
    </row>
    <row r="169" spans="1:26" ht="16.5" thickTop="1" x14ac:dyDescent="0.25">
      <c r="A169" s="11"/>
      <c r="B169" s="19" t="s">
        <v>773</v>
      </c>
      <c r="C169" s="19"/>
      <c r="D169" s="21"/>
      <c r="E169" s="62">
        <v>5</v>
      </c>
      <c r="F169" s="64" t="s">
        <v>504</v>
      </c>
      <c r="G169" s="125"/>
      <c r="H169" s="126"/>
      <c r="I169" s="62">
        <v>3.11</v>
      </c>
      <c r="J169" s="64" t="s">
        <v>504</v>
      </c>
      <c r="K169" s="19"/>
      <c r="L169" s="21"/>
      <c r="M169" s="58">
        <v>4</v>
      </c>
      <c r="N169" s="24" t="s">
        <v>504</v>
      </c>
      <c r="O169" s="19"/>
      <c r="P169" s="21"/>
      <c r="Q169" s="58">
        <v>3.04</v>
      </c>
      <c r="R169" s="24" t="s">
        <v>504</v>
      </c>
    </row>
    <row r="170" spans="1:26" ht="15.75" x14ac:dyDescent="0.25">
      <c r="A170" s="11"/>
      <c r="B170" s="26" t="s">
        <v>774</v>
      </c>
      <c r="C170" s="26"/>
      <c r="D170" s="34"/>
      <c r="E170" s="59">
        <v>0</v>
      </c>
      <c r="F170" s="42" t="s">
        <v>504</v>
      </c>
      <c r="G170" s="127"/>
      <c r="H170" s="128"/>
      <c r="I170" s="59">
        <v>1.99</v>
      </c>
      <c r="J170" s="42" t="s">
        <v>504</v>
      </c>
      <c r="K170" s="26"/>
      <c r="L170" s="34"/>
      <c r="M170" s="61">
        <v>0</v>
      </c>
      <c r="N170" s="29" t="s">
        <v>504</v>
      </c>
      <c r="O170" s="26"/>
      <c r="P170" s="34"/>
      <c r="Q170" s="61">
        <v>1.48</v>
      </c>
      <c r="R170" s="29" t="s">
        <v>504</v>
      </c>
    </row>
    <row r="171" spans="1:2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row>
    <row r="172" spans="1:26" ht="15" customHeight="1" x14ac:dyDescent="0.25">
      <c r="A172" s="11"/>
      <c r="B172" s="10" t="s">
        <v>775</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ht="15.75" x14ac:dyDescent="0.25">
      <c r="A173" s="11"/>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ht="15.75" customHeight="1" x14ac:dyDescent="0.25">
      <c r="A174" s="11"/>
      <c r="B174" s="15"/>
      <c r="C174" s="15"/>
      <c r="D174" s="45" t="s">
        <v>349</v>
      </c>
      <c r="E174" s="45"/>
      <c r="F174" s="45"/>
      <c r="G174" s="45"/>
      <c r="H174" s="45"/>
      <c r="I174" s="45"/>
      <c r="J174" s="45"/>
      <c r="K174" s="45"/>
      <c r="L174" s="45"/>
      <c r="M174" s="45"/>
      <c r="N174" s="45"/>
      <c r="O174" s="45"/>
      <c r="P174" s="45"/>
      <c r="Q174" s="45"/>
      <c r="R174" s="17"/>
    </row>
    <row r="175" spans="1:26" ht="16.5" thickBot="1" x14ac:dyDescent="0.3">
      <c r="A175" s="11"/>
      <c r="B175" s="15"/>
      <c r="C175" s="15"/>
      <c r="D175" s="48">
        <v>2013</v>
      </c>
      <c r="E175" s="48"/>
      <c r="F175" s="48"/>
      <c r="G175" s="48"/>
      <c r="H175" s="48"/>
      <c r="I175" s="48"/>
      <c r="J175" s="17"/>
      <c r="K175" s="15"/>
      <c r="L175" s="48">
        <v>2012</v>
      </c>
      <c r="M175" s="48"/>
      <c r="N175" s="48"/>
      <c r="O175" s="48"/>
      <c r="P175" s="48"/>
      <c r="Q175" s="48"/>
      <c r="R175" s="17"/>
    </row>
    <row r="176" spans="1:26" ht="16.5" thickTop="1" x14ac:dyDescent="0.25">
      <c r="A176" s="11"/>
      <c r="B176" s="10"/>
      <c r="C176" s="45"/>
      <c r="D176" s="49" t="s">
        <v>710</v>
      </c>
      <c r="E176" s="49"/>
      <c r="F176" s="159"/>
      <c r="G176" s="154"/>
      <c r="H176" s="154" t="s">
        <v>712</v>
      </c>
      <c r="I176" s="154"/>
      <c r="J176" s="160"/>
      <c r="K176" s="45"/>
      <c r="L176" s="49" t="s">
        <v>710</v>
      </c>
      <c r="M176" s="49"/>
      <c r="N176" s="159"/>
      <c r="O176" s="49"/>
      <c r="P176" s="49" t="s">
        <v>712</v>
      </c>
      <c r="Q176" s="49"/>
      <c r="R176" s="47"/>
    </row>
    <row r="177" spans="1:26" ht="16.5" thickBot="1" x14ac:dyDescent="0.3">
      <c r="A177" s="11"/>
      <c r="B177" s="10"/>
      <c r="C177" s="45"/>
      <c r="D177" s="48" t="s">
        <v>711</v>
      </c>
      <c r="E177" s="48"/>
      <c r="F177" s="47"/>
      <c r="G177" s="10"/>
      <c r="H177" s="46" t="s">
        <v>711</v>
      </c>
      <c r="I177" s="46"/>
      <c r="J177" s="160"/>
      <c r="K177" s="45"/>
      <c r="L177" s="48" t="s">
        <v>711</v>
      </c>
      <c r="M177" s="48"/>
      <c r="N177" s="47"/>
      <c r="O177" s="45"/>
      <c r="P177" s="48" t="s">
        <v>711</v>
      </c>
      <c r="Q177" s="48"/>
      <c r="R177" s="47"/>
    </row>
    <row r="178" spans="1:26" ht="16.5" thickTop="1" x14ac:dyDescent="0.25">
      <c r="A178" s="11"/>
      <c r="B178" s="19" t="s">
        <v>773</v>
      </c>
      <c r="C178" s="19"/>
      <c r="D178" s="21"/>
      <c r="E178" s="62">
        <v>4</v>
      </c>
      <c r="F178" s="64" t="s">
        <v>504</v>
      </c>
      <c r="G178" s="125"/>
      <c r="H178" s="126"/>
      <c r="I178" s="62">
        <v>3.04</v>
      </c>
      <c r="J178" s="64" t="s">
        <v>504</v>
      </c>
      <c r="K178" s="19"/>
      <c r="L178" s="21"/>
      <c r="M178" s="58">
        <v>5</v>
      </c>
      <c r="N178" s="24" t="s">
        <v>504</v>
      </c>
      <c r="O178" s="19"/>
      <c r="P178" s="21"/>
      <c r="Q178" s="58">
        <v>3.96</v>
      </c>
      <c r="R178" s="24" t="s">
        <v>504</v>
      </c>
    </row>
    <row r="179" spans="1:26" ht="15.75" x14ac:dyDescent="0.25">
      <c r="A179" s="11"/>
      <c r="B179" s="26" t="s">
        <v>774</v>
      </c>
      <c r="C179" s="26"/>
      <c r="D179" s="34"/>
      <c r="E179" s="59">
        <v>0</v>
      </c>
      <c r="F179" s="42" t="s">
        <v>504</v>
      </c>
      <c r="G179" s="127"/>
      <c r="H179" s="128"/>
      <c r="I179" s="59">
        <v>1.48</v>
      </c>
      <c r="J179" s="42" t="s">
        <v>504</v>
      </c>
      <c r="K179" s="26"/>
      <c r="L179" s="34"/>
      <c r="M179" s="61">
        <v>0</v>
      </c>
      <c r="N179" s="29" t="s">
        <v>504</v>
      </c>
      <c r="O179" s="26"/>
      <c r="P179" s="34"/>
      <c r="Q179" s="61">
        <v>2.31</v>
      </c>
      <c r="R179" s="29" t="s">
        <v>504</v>
      </c>
    </row>
    <row r="180" spans="1:26" ht="15.75" x14ac:dyDescent="0.25">
      <c r="A180" s="11"/>
      <c r="B180" s="19" t="s">
        <v>759</v>
      </c>
      <c r="C180" s="19"/>
      <c r="D180" s="21"/>
      <c r="E180" s="62">
        <v>7.25</v>
      </c>
      <c r="F180" s="64" t="s">
        <v>504</v>
      </c>
      <c r="G180" s="125"/>
      <c r="H180" s="126"/>
      <c r="I180" s="62">
        <v>4.4400000000000004</v>
      </c>
      <c r="J180" s="64" t="s">
        <v>504</v>
      </c>
      <c r="K180" s="19"/>
      <c r="L180" s="21"/>
      <c r="M180" s="58">
        <v>8</v>
      </c>
      <c r="N180" s="24" t="s">
        <v>504</v>
      </c>
      <c r="O180" s="19"/>
      <c r="P180" s="21"/>
      <c r="Q180" s="58">
        <v>4.47</v>
      </c>
      <c r="R180" s="24" t="s">
        <v>504</v>
      </c>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ht="15" customHeight="1" x14ac:dyDescent="0.25">
      <c r="A182" s="11"/>
      <c r="B182" s="10" t="s">
        <v>776</v>
      </c>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ht="45" customHeight="1" x14ac:dyDescent="0.25">
      <c r="A184" s="11"/>
      <c r="B184" s="10" t="s">
        <v>777</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ht="15" customHeight="1" x14ac:dyDescent="0.25">
      <c r="A187" s="11"/>
      <c r="B187" s="72" t="s">
        <v>692</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15" customHeight="1" x14ac:dyDescent="0.25">
      <c r="A189" s="11"/>
      <c r="B189" s="10" t="s">
        <v>778</v>
      </c>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ht="15.75" x14ac:dyDescent="0.25">
      <c r="A190" s="11"/>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row>
    <row r="191" spans="1:26" ht="15" customHeight="1" x14ac:dyDescent="0.25">
      <c r="A191" s="11"/>
      <c r="B191" s="45"/>
      <c r="C191" s="45"/>
      <c r="D191" s="10" t="s">
        <v>710</v>
      </c>
      <c r="E191" s="10"/>
      <c r="F191" s="47"/>
      <c r="G191" s="45"/>
      <c r="H191" s="10" t="s">
        <v>712</v>
      </c>
      <c r="I191" s="10"/>
      <c r="J191" s="47"/>
    </row>
    <row r="192" spans="1:26" ht="15.75" thickBot="1" x14ac:dyDescent="0.3">
      <c r="A192" s="11"/>
      <c r="B192" s="45"/>
      <c r="C192" s="45"/>
      <c r="D192" s="46" t="s">
        <v>711</v>
      </c>
      <c r="E192" s="46"/>
      <c r="F192" s="47"/>
      <c r="G192" s="45"/>
      <c r="H192" s="46" t="s">
        <v>711</v>
      </c>
      <c r="I192" s="46"/>
      <c r="J192" s="47"/>
    </row>
    <row r="193" spans="1:26" ht="16.5" thickTop="1" x14ac:dyDescent="0.25">
      <c r="A193" s="11"/>
      <c r="B193" s="15"/>
      <c r="C193" s="15"/>
      <c r="D193" s="49"/>
      <c r="E193" s="49"/>
      <c r="F193" s="17"/>
      <c r="G193" s="15"/>
      <c r="H193" s="49"/>
      <c r="I193" s="49"/>
      <c r="J193" s="17"/>
    </row>
    <row r="194" spans="1:26" ht="15.75" x14ac:dyDescent="0.25">
      <c r="A194" s="11"/>
      <c r="B194" s="19">
        <v>2014</v>
      </c>
      <c r="C194" s="19"/>
      <c r="D194" s="21" t="s">
        <v>293</v>
      </c>
      <c r="E194" s="23">
        <v>19128</v>
      </c>
      <c r="F194" s="24"/>
      <c r="G194" s="19"/>
      <c r="H194" s="21" t="s">
        <v>293</v>
      </c>
      <c r="I194" s="23">
        <v>14249</v>
      </c>
      <c r="J194" s="24"/>
    </row>
    <row r="195" spans="1:26" ht="15.75" x14ac:dyDescent="0.25">
      <c r="A195" s="11"/>
      <c r="B195" s="26">
        <v>2015</v>
      </c>
      <c r="C195" s="26"/>
      <c r="D195" s="34"/>
      <c r="E195" s="36">
        <v>19451</v>
      </c>
      <c r="F195" s="29"/>
      <c r="G195" s="26"/>
      <c r="H195" s="34"/>
      <c r="I195" s="36">
        <v>14082</v>
      </c>
      <c r="J195" s="29"/>
    </row>
    <row r="196" spans="1:26" ht="15.75" x14ac:dyDescent="0.25">
      <c r="A196" s="11"/>
      <c r="B196" s="19">
        <v>2016</v>
      </c>
      <c r="C196" s="19"/>
      <c r="D196" s="21"/>
      <c r="E196" s="23">
        <v>19780</v>
      </c>
      <c r="F196" s="24"/>
      <c r="G196" s="19"/>
      <c r="H196" s="21"/>
      <c r="I196" s="23">
        <v>14501</v>
      </c>
      <c r="J196" s="24"/>
    </row>
    <row r="197" spans="1:26" ht="15.75" x14ac:dyDescent="0.25">
      <c r="A197" s="11"/>
      <c r="B197" s="26">
        <v>2017</v>
      </c>
      <c r="C197" s="26"/>
      <c r="D197" s="34"/>
      <c r="E197" s="36">
        <v>26378</v>
      </c>
      <c r="F197" s="29"/>
      <c r="G197" s="26"/>
      <c r="H197" s="34"/>
      <c r="I197" s="36">
        <v>16769</v>
      </c>
      <c r="J197" s="29"/>
    </row>
    <row r="198" spans="1:26" ht="15.75" x14ac:dyDescent="0.25">
      <c r="A198" s="11"/>
      <c r="B198" s="19">
        <v>2018</v>
      </c>
      <c r="C198" s="19"/>
      <c r="D198" s="21"/>
      <c r="E198" s="23">
        <v>21926</v>
      </c>
      <c r="F198" s="24"/>
      <c r="G198" s="19"/>
      <c r="H198" s="21"/>
      <c r="I198" s="23">
        <v>15292</v>
      </c>
      <c r="J198" s="24"/>
    </row>
    <row r="199" spans="1:26" ht="15.75" x14ac:dyDescent="0.25">
      <c r="A199" s="11"/>
      <c r="B199" s="26" t="s">
        <v>779</v>
      </c>
      <c r="C199" s="26"/>
      <c r="D199" s="34"/>
      <c r="E199" s="36">
        <v>109815</v>
      </c>
      <c r="F199" s="29"/>
      <c r="G199" s="26"/>
      <c r="H199" s="34"/>
      <c r="I199" s="36">
        <v>90491</v>
      </c>
      <c r="J199" s="29"/>
    </row>
    <row r="200" spans="1:2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ht="15" customHeight="1" x14ac:dyDescent="0.25">
      <c r="A201" s="11"/>
      <c r="B201" s="10" t="s">
        <v>780</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ht="15" customHeight="1" x14ac:dyDescent="0.25">
      <c r="A203" s="11"/>
      <c r="B203" s="10" t="s">
        <v>781</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15" customHeight="1" x14ac:dyDescent="0.25">
      <c r="A205" s="11"/>
      <c r="B205" s="72" t="s">
        <v>692</v>
      </c>
      <c r="C205" s="72"/>
      <c r="D205" s="72"/>
      <c r="E205" s="72"/>
      <c r="F205" s="72"/>
      <c r="G205" s="72"/>
      <c r="H205" s="72"/>
      <c r="I205" s="72"/>
      <c r="J205" s="72"/>
      <c r="K205" s="72"/>
      <c r="L205" s="72"/>
      <c r="M205" s="72"/>
      <c r="N205" s="72"/>
      <c r="O205" s="72"/>
      <c r="P205" s="72"/>
      <c r="Q205" s="72"/>
      <c r="R205" s="72"/>
      <c r="S205" s="72"/>
      <c r="T205" s="72"/>
      <c r="U205" s="72"/>
      <c r="V205" s="72"/>
      <c r="W205" s="72"/>
      <c r="X205" s="72"/>
      <c r="Y205" s="72"/>
      <c r="Z205" s="72"/>
    </row>
    <row r="206" spans="1:2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15" customHeight="1" x14ac:dyDescent="0.25">
      <c r="A207" s="11"/>
      <c r="B207" s="10" t="s">
        <v>782</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ht="15" customHeight="1" x14ac:dyDescent="0.25">
      <c r="A208" s="11"/>
      <c r="B208" s="10" t="s">
        <v>783</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ht="15" customHeight="1" x14ac:dyDescent="0.25">
      <c r="A210" s="11"/>
      <c r="B210" s="10" t="s">
        <v>784</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ht="15.75" x14ac:dyDescent="0.25">
      <c r="A211" s="11"/>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ht="16.5" thickBot="1" x14ac:dyDescent="0.3">
      <c r="A212" s="11"/>
      <c r="B212" s="15"/>
      <c r="C212" s="51"/>
      <c r="D212" s="161">
        <v>41639</v>
      </c>
      <c r="E212" s="161"/>
      <c r="F212" s="161"/>
      <c r="G212" s="161"/>
      <c r="H212" s="161"/>
      <c r="I212" s="161"/>
      <c r="J212" s="52"/>
      <c r="K212" s="15"/>
      <c r="L212" s="162">
        <v>41274</v>
      </c>
      <c r="M212" s="162"/>
      <c r="N212" s="162"/>
      <c r="O212" s="162"/>
      <c r="P212" s="162"/>
      <c r="Q212" s="162"/>
      <c r="R212" s="17"/>
    </row>
    <row r="213" spans="1:26" ht="16.5" thickTop="1" x14ac:dyDescent="0.25">
      <c r="A213" s="11"/>
      <c r="B213" s="45"/>
      <c r="C213" s="70"/>
      <c r="D213" s="149" t="s">
        <v>710</v>
      </c>
      <c r="E213" s="149"/>
      <c r="F213" s="158"/>
      <c r="G213" s="49"/>
      <c r="H213" s="49" t="s">
        <v>712</v>
      </c>
      <c r="I213" s="49"/>
      <c r="J213" s="47"/>
      <c r="K213" s="45"/>
      <c r="L213" s="154" t="s">
        <v>710</v>
      </c>
      <c r="M213" s="154"/>
      <c r="N213" s="159"/>
      <c r="O213" s="49"/>
      <c r="P213" s="49" t="s">
        <v>712</v>
      </c>
      <c r="Q213" s="49"/>
      <c r="R213" s="47"/>
    </row>
    <row r="214" spans="1:26" ht="16.5" thickBot="1" x14ac:dyDescent="0.3">
      <c r="A214" s="11"/>
      <c r="B214" s="45"/>
      <c r="C214" s="70"/>
      <c r="D214" s="150" t="s">
        <v>711</v>
      </c>
      <c r="E214" s="150"/>
      <c r="F214" s="157"/>
      <c r="G214" s="45"/>
      <c r="H214" s="48" t="s">
        <v>711</v>
      </c>
      <c r="I214" s="48"/>
      <c r="J214" s="47"/>
      <c r="K214" s="45"/>
      <c r="L214" s="46" t="s">
        <v>711</v>
      </c>
      <c r="M214" s="46"/>
      <c r="N214" s="47"/>
      <c r="O214" s="45"/>
      <c r="P214" s="48" t="s">
        <v>711</v>
      </c>
      <c r="Q214" s="48"/>
      <c r="R214" s="47"/>
    </row>
    <row r="215" spans="1:26" ht="16.5" thickTop="1" x14ac:dyDescent="0.25">
      <c r="A215" s="11"/>
      <c r="B215" s="51"/>
      <c r="C215" s="15"/>
      <c r="D215" s="49"/>
      <c r="E215" s="49"/>
      <c r="F215" s="17"/>
      <c r="G215" s="15"/>
      <c r="H215" s="49"/>
      <c r="I215" s="49"/>
      <c r="J215" s="17"/>
      <c r="K215" s="15"/>
      <c r="L215" s="49"/>
      <c r="M215" s="49"/>
      <c r="N215" s="17"/>
      <c r="O215" s="15"/>
      <c r="P215" s="49"/>
      <c r="Q215" s="49"/>
      <c r="R215" s="17"/>
    </row>
    <row r="216" spans="1:26" ht="15.75" x14ac:dyDescent="0.25">
      <c r="A216" s="11"/>
      <c r="B216" s="51" t="s">
        <v>713</v>
      </c>
      <c r="C216" s="15"/>
      <c r="D216" s="45"/>
      <c r="E216" s="45"/>
      <c r="F216" s="17"/>
      <c r="G216" s="15"/>
      <c r="H216" s="45"/>
      <c r="I216" s="45"/>
      <c r="J216" s="17"/>
      <c r="K216" s="15"/>
      <c r="L216" s="45"/>
      <c r="M216" s="45"/>
      <c r="N216" s="17"/>
      <c r="O216" s="15"/>
      <c r="P216" s="45"/>
      <c r="Q216" s="45"/>
      <c r="R216" s="17"/>
    </row>
    <row r="217" spans="1:26" ht="31.5" x14ac:dyDescent="0.25">
      <c r="A217" s="11"/>
      <c r="B217" s="53" t="s">
        <v>714</v>
      </c>
      <c r="C217" s="19"/>
      <c r="D217" s="21" t="s">
        <v>293</v>
      </c>
      <c r="E217" s="23">
        <v>8157</v>
      </c>
      <c r="F217" s="24"/>
      <c r="G217" s="19"/>
      <c r="H217" s="21" t="s">
        <v>293</v>
      </c>
      <c r="I217" s="23">
        <v>6964</v>
      </c>
      <c r="J217" s="24"/>
      <c r="K217" s="19"/>
      <c r="L217" s="21" t="s">
        <v>293</v>
      </c>
      <c r="M217" s="23">
        <v>10924</v>
      </c>
      <c r="N217" s="24"/>
      <c r="O217" s="19"/>
      <c r="P217" s="21" t="s">
        <v>293</v>
      </c>
      <c r="Q217" s="23">
        <v>5972</v>
      </c>
      <c r="R217" s="24"/>
    </row>
    <row r="218" spans="1:26" ht="15.75" x14ac:dyDescent="0.25">
      <c r="A218" s="11"/>
      <c r="B218" s="55" t="s">
        <v>715</v>
      </c>
      <c r="C218" s="26"/>
      <c r="D218" s="34"/>
      <c r="E218" s="61">
        <v>111</v>
      </c>
      <c r="F218" s="29"/>
      <c r="G218" s="26"/>
      <c r="H218" s="34"/>
      <c r="I218" s="61">
        <v>299</v>
      </c>
      <c r="J218" s="29"/>
      <c r="K218" s="26"/>
      <c r="L218" s="34"/>
      <c r="M218" s="61">
        <v>106</v>
      </c>
      <c r="N218" s="29"/>
      <c r="O218" s="26"/>
      <c r="P218" s="34"/>
      <c r="Q218" s="61">
        <v>253</v>
      </c>
      <c r="R218" s="29"/>
    </row>
    <row r="219" spans="1:26" ht="15.75" x14ac:dyDescent="0.25">
      <c r="A219" s="11"/>
      <c r="B219" s="53" t="s">
        <v>716</v>
      </c>
      <c r="C219" s="19"/>
      <c r="D219" s="21"/>
      <c r="E219" s="58">
        <v>314</v>
      </c>
      <c r="F219" s="24"/>
      <c r="G219" s="19"/>
      <c r="H219" s="21"/>
      <c r="I219" s="58">
        <v>257</v>
      </c>
      <c r="J219" s="24"/>
      <c r="K219" s="19"/>
      <c r="L219" s="21"/>
      <c r="M219" s="58">
        <v>366</v>
      </c>
      <c r="N219" s="24"/>
      <c r="O219" s="19"/>
      <c r="P219" s="21"/>
      <c r="Q219" s="58">
        <v>286</v>
      </c>
      <c r="R219" s="24"/>
    </row>
    <row r="220" spans="1:26" ht="15.75" x14ac:dyDescent="0.25">
      <c r="A220" s="11"/>
      <c r="B220" s="55" t="s">
        <v>717</v>
      </c>
      <c r="C220" s="26"/>
      <c r="D220" s="34"/>
      <c r="E220" s="61" t="s">
        <v>383</v>
      </c>
      <c r="F220" s="29"/>
      <c r="G220" s="26"/>
      <c r="H220" s="34"/>
      <c r="I220" s="61" t="s">
        <v>383</v>
      </c>
      <c r="J220" s="29"/>
      <c r="K220" s="26"/>
      <c r="L220" s="34"/>
      <c r="M220" s="61" t="s">
        <v>785</v>
      </c>
      <c r="N220" s="29" t="s">
        <v>310</v>
      </c>
      <c r="O220" s="26"/>
      <c r="P220" s="34"/>
      <c r="Q220" s="61" t="s">
        <v>383</v>
      </c>
      <c r="R220" s="29"/>
    </row>
    <row r="221" spans="1:26" ht="15.75" x14ac:dyDescent="0.25">
      <c r="A221" s="11"/>
      <c r="B221" s="53" t="s">
        <v>718</v>
      </c>
      <c r="C221" s="19"/>
      <c r="D221" s="21"/>
      <c r="E221" s="58" t="s">
        <v>786</v>
      </c>
      <c r="F221" s="24" t="s">
        <v>310</v>
      </c>
      <c r="G221" s="19"/>
      <c r="H221" s="21"/>
      <c r="I221" s="58">
        <v>398</v>
      </c>
      <c r="J221" s="24"/>
      <c r="K221" s="19"/>
      <c r="L221" s="21"/>
      <c r="M221" s="58">
        <v>660</v>
      </c>
      <c r="N221" s="24"/>
      <c r="O221" s="19"/>
      <c r="P221" s="21"/>
      <c r="Q221" s="23">
        <v>1022</v>
      </c>
      <c r="R221" s="24"/>
    </row>
    <row r="222" spans="1:26" ht="15.75" x14ac:dyDescent="0.25">
      <c r="A222" s="11"/>
      <c r="B222" s="55" t="s">
        <v>721</v>
      </c>
      <c r="C222" s="26"/>
      <c r="D222" s="34"/>
      <c r="E222" s="61" t="s">
        <v>787</v>
      </c>
      <c r="F222" s="29" t="s">
        <v>310</v>
      </c>
      <c r="G222" s="26"/>
      <c r="H222" s="34"/>
      <c r="I222" s="61" t="s">
        <v>788</v>
      </c>
      <c r="J222" s="29" t="s">
        <v>310</v>
      </c>
      <c r="K222" s="26"/>
      <c r="L222" s="34"/>
      <c r="M222" s="61" t="s">
        <v>787</v>
      </c>
      <c r="N222" s="29" t="s">
        <v>310</v>
      </c>
      <c r="O222" s="26"/>
      <c r="P222" s="34"/>
      <c r="Q222" s="61" t="s">
        <v>789</v>
      </c>
      <c r="R222" s="29" t="s">
        <v>310</v>
      </c>
    </row>
    <row r="223" spans="1:26" ht="16.5" thickBot="1" x14ac:dyDescent="0.3">
      <c r="A223" s="11"/>
      <c r="B223" s="53" t="s">
        <v>726</v>
      </c>
      <c r="C223" s="19"/>
      <c r="D223" s="37"/>
      <c r="E223" s="39" t="s">
        <v>383</v>
      </c>
      <c r="F223" s="24"/>
      <c r="G223" s="19"/>
      <c r="H223" s="37"/>
      <c r="I223" s="39">
        <v>326</v>
      </c>
      <c r="J223" s="24"/>
      <c r="K223" s="19"/>
      <c r="L223" s="37"/>
      <c r="M223" s="39" t="s">
        <v>383</v>
      </c>
      <c r="N223" s="24"/>
      <c r="O223" s="19"/>
      <c r="P223" s="37"/>
      <c r="Q223" s="39">
        <v>135</v>
      </c>
      <c r="R223" s="24"/>
    </row>
    <row r="224" spans="1:26" ht="17.25" thickTop="1" thickBot="1" x14ac:dyDescent="0.3">
      <c r="A224" s="11"/>
      <c r="B224" s="55" t="s">
        <v>727</v>
      </c>
      <c r="C224" s="26"/>
      <c r="D224" s="40" t="s">
        <v>293</v>
      </c>
      <c r="E224" s="43">
        <v>7341</v>
      </c>
      <c r="F224" s="29"/>
      <c r="G224" s="26"/>
      <c r="H224" s="40" t="s">
        <v>293</v>
      </c>
      <c r="I224" s="43">
        <v>7504</v>
      </c>
      <c r="J224" s="29"/>
      <c r="K224" s="26"/>
      <c r="L224" s="40" t="s">
        <v>293</v>
      </c>
      <c r="M224" s="43">
        <v>8157</v>
      </c>
      <c r="N224" s="29"/>
      <c r="O224" s="26"/>
      <c r="P224" s="40" t="s">
        <v>293</v>
      </c>
      <c r="Q224" s="43">
        <v>6964</v>
      </c>
      <c r="R224" s="29"/>
    </row>
    <row r="225" spans="1:26" ht="16.5" thickTop="1" x14ac:dyDescent="0.25">
      <c r="A225" s="11"/>
      <c r="B225" s="53"/>
      <c r="C225" s="19"/>
      <c r="D225" s="21"/>
      <c r="E225" s="58"/>
      <c r="F225" s="24"/>
      <c r="G225" s="19"/>
      <c r="H225" s="21"/>
      <c r="I225" s="58"/>
      <c r="J225" s="24"/>
      <c r="K225" s="19"/>
      <c r="L225" s="21"/>
      <c r="M225" s="58"/>
      <c r="N225" s="24"/>
      <c r="O225" s="19"/>
      <c r="P225" s="21"/>
      <c r="Q225" s="58"/>
      <c r="R225" s="24"/>
    </row>
    <row r="226" spans="1:26" ht="32.25" thickBot="1" x14ac:dyDescent="0.3">
      <c r="A226" s="11"/>
      <c r="B226" s="55" t="s">
        <v>734</v>
      </c>
      <c r="C226" s="26"/>
      <c r="D226" s="40" t="s">
        <v>293</v>
      </c>
      <c r="E226" s="122" t="s">
        <v>383</v>
      </c>
      <c r="F226" s="29"/>
      <c r="G226" s="26"/>
      <c r="H226" s="40" t="s">
        <v>293</v>
      </c>
      <c r="I226" s="122" t="s">
        <v>383</v>
      </c>
      <c r="J226" s="29"/>
      <c r="K226" s="26"/>
      <c r="L226" s="40" t="s">
        <v>293</v>
      </c>
      <c r="M226" s="122" t="s">
        <v>383</v>
      </c>
      <c r="N226" s="29"/>
      <c r="O226" s="26"/>
      <c r="P226" s="40" t="s">
        <v>293</v>
      </c>
      <c r="Q226" s="122" t="s">
        <v>383</v>
      </c>
      <c r="R226" s="29"/>
    </row>
    <row r="227" spans="1:26" ht="16.5" thickTop="1" x14ac:dyDescent="0.25">
      <c r="A227" s="11"/>
      <c r="B227" s="53"/>
      <c r="C227" s="19"/>
      <c r="D227" s="21"/>
      <c r="E227" s="58"/>
      <c r="F227" s="24"/>
      <c r="G227" s="19"/>
      <c r="H227" s="21"/>
      <c r="I227" s="58"/>
      <c r="J227" s="24"/>
      <c r="K227" s="19"/>
      <c r="L227" s="21"/>
      <c r="M227" s="58"/>
      <c r="N227" s="24"/>
      <c r="O227" s="19"/>
      <c r="P227" s="21"/>
      <c r="Q227" s="58"/>
      <c r="R227" s="24"/>
    </row>
    <row r="228" spans="1:26" ht="16.5" thickBot="1" x14ac:dyDescent="0.3">
      <c r="A228" s="11"/>
      <c r="B228" s="55" t="s">
        <v>735</v>
      </c>
      <c r="C228" s="26"/>
      <c r="D228" s="40" t="s">
        <v>293</v>
      </c>
      <c r="E228" s="122" t="s">
        <v>790</v>
      </c>
      <c r="F228" s="29" t="s">
        <v>310</v>
      </c>
      <c r="G228" s="26"/>
      <c r="H228" s="40" t="s">
        <v>293</v>
      </c>
      <c r="I228" s="122" t="s">
        <v>679</v>
      </c>
      <c r="J228" s="29" t="s">
        <v>310</v>
      </c>
      <c r="K228" s="26"/>
      <c r="L228" s="40" t="s">
        <v>293</v>
      </c>
      <c r="M228" s="122" t="s">
        <v>791</v>
      </c>
      <c r="N228" s="29" t="s">
        <v>310</v>
      </c>
      <c r="O228" s="26"/>
      <c r="P228" s="40" t="s">
        <v>293</v>
      </c>
      <c r="Q228" s="122" t="s">
        <v>680</v>
      </c>
      <c r="R228" s="29" t="s">
        <v>310</v>
      </c>
    </row>
    <row r="229" spans="1:26" ht="15.75" thickTop="1"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ht="15" customHeight="1" x14ac:dyDescent="0.25">
      <c r="A230" s="11"/>
      <c r="B230" s="10" t="s">
        <v>741</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row>
    <row r="231" spans="1:26" ht="15.75" x14ac:dyDescent="0.25">
      <c r="A231" s="11"/>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row>
    <row r="232" spans="1:26" ht="16.5" thickBot="1" x14ac:dyDescent="0.3">
      <c r="A232" s="11"/>
      <c r="B232" s="51"/>
      <c r="C232" s="51"/>
      <c r="D232" s="161">
        <v>41639</v>
      </c>
      <c r="E232" s="161"/>
      <c r="F232" s="161"/>
      <c r="G232" s="161"/>
      <c r="H232" s="161"/>
      <c r="I232" s="161"/>
      <c r="J232" s="52"/>
      <c r="K232" s="15"/>
      <c r="L232" s="162">
        <v>41274</v>
      </c>
      <c r="M232" s="162"/>
      <c r="N232" s="162"/>
      <c r="O232" s="162"/>
      <c r="P232" s="162"/>
      <c r="Q232" s="162"/>
      <c r="R232" s="17"/>
    </row>
    <row r="233" spans="1:26" ht="16.5" thickTop="1" x14ac:dyDescent="0.25">
      <c r="A233" s="11"/>
      <c r="B233" s="70"/>
      <c r="C233" s="70"/>
      <c r="D233" s="149" t="s">
        <v>710</v>
      </c>
      <c r="E233" s="149"/>
      <c r="F233" s="158"/>
      <c r="G233" s="49"/>
      <c r="H233" s="49" t="s">
        <v>712</v>
      </c>
      <c r="I233" s="49"/>
      <c r="J233" s="47"/>
      <c r="K233" s="45"/>
      <c r="L233" s="154" t="s">
        <v>710</v>
      </c>
      <c r="M233" s="154"/>
      <c r="N233" s="159"/>
      <c r="O233" s="49"/>
      <c r="P233" s="154" t="s">
        <v>712</v>
      </c>
      <c r="Q233" s="154"/>
      <c r="R233" s="47"/>
    </row>
    <row r="234" spans="1:26" ht="16.5" thickBot="1" x14ac:dyDescent="0.3">
      <c r="A234" s="11"/>
      <c r="B234" s="70"/>
      <c r="C234" s="70"/>
      <c r="D234" s="150" t="s">
        <v>711</v>
      </c>
      <c r="E234" s="150"/>
      <c r="F234" s="157"/>
      <c r="G234" s="45"/>
      <c r="H234" s="48" t="s">
        <v>711</v>
      </c>
      <c r="I234" s="48"/>
      <c r="J234" s="47"/>
      <c r="K234" s="45"/>
      <c r="L234" s="46" t="s">
        <v>711</v>
      </c>
      <c r="M234" s="46"/>
      <c r="N234" s="47"/>
      <c r="O234" s="45"/>
      <c r="P234" s="46" t="s">
        <v>711</v>
      </c>
      <c r="Q234" s="46"/>
      <c r="R234" s="47"/>
    </row>
    <row r="235" spans="1:26" ht="16.5" thickTop="1" x14ac:dyDescent="0.25">
      <c r="A235" s="11"/>
      <c r="B235" s="15"/>
      <c r="C235" s="15"/>
      <c r="D235" s="49"/>
      <c r="E235" s="49"/>
      <c r="F235" s="17"/>
      <c r="G235" s="15"/>
      <c r="H235" s="49"/>
      <c r="I235" s="49"/>
      <c r="J235" s="17"/>
      <c r="K235" s="15"/>
      <c r="L235" s="49"/>
      <c r="M235" s="49"/>
      <c r="N235" s="17"/>
      <c r="O235" s="15"/>
      <c r="P235" s="49"/>
      <c r="Q235" s="49"/>
      <c r="R235" s="17"/>
    </row>
    <row r="236" spans="1:26" ht="15.75" x14ac:dyDescent="0.25">
      <c r="A236" s="11"/>
      <c r="B236" s="19" t="s">
        <v>792</v>
      </c>
      <c r="C236" s="19"/>
      <c r="D236" s="126" t="s">
        <v>293</v>
      </c>
      <c r="E236" s="62" t="s">
        <v>666</v>
      </c>
      <c r="F236" s="64" t="s">
        <v>310</v>
      </c>
      <c r="G236" s="125"/>
      <c r="H236" s="126" t="s">
        <v>293</v>
      </c>
      <c r="I236" s="62" t="s">
        <v>383</v>
      </c>
      <c r="J236" s="24"/>
      <c r="K236" s="19"/>
      <c r="L236" s="21" t="s">
        <v>293</v>
      </c>
      <c r="M236" s="58" t="s">
        <v>667</v>
      </c>
      <c r="N236" s="24" t="s">
        <v>310</v>
      </c>
      <c r="O236" s="19"/>
      <c r="P236" s="21" t="s">
        <v>293</v>
      </c>
      <c r="Q236" s="58" t="s">
        <v>383</v>
      </c>
      <c r="R236" s="24"/>
    </row>
    <row r="237" spans="1:26" ht="15.75" x14ac:dyDescent="0.25">
      <c r="A237" s="11"/>
      <c r="B237" s="26" t="s">
        <v>743</v>
      </c>
      <c r="C237" s="26"/>
      <c r="D237" s="34"/>
      <c r="E237" s="59" t="s">
        <v>676</v>
      </c>
      <c r="F237" s="42" t="s">
        <v>310</v>
      </c>
      <c r="G237" s="127"/>
      <c r="H237" s="128"/>
      <c r="I237" s="59" t="s">
        <v>679</v>
      </c>
      <c r="J237" s="42" t="s">
        <v>310</v>
      </c>
      <c r="K237" s="26"/>
      <c r="L237" s="34"/>
      <c r="M237" s="61" t="s">
        <v>677</v>
      </c>
      <c r="N237" s="29" t="s">
        <v>310</v>
      </c>
      <c r="O237" s="26"/>
      <c r="P237" s="34"/>
      <c r="Q237" s="61" t="s">
        <v>680</v>
      </c>
      <c r="R237" s="29" t="s">
        <v>310</v>
      </c>
    </row>
    <row r="238" spans="1:26" ht="32.25" thickBot="1" x14ac:dyDescent="0.3">
      <c r="A238" s="11"/>
      <c r="B238" s="53" t="s">
        <v>793</v>
      </c>
      <c r="C238" s="19"/>
      <c r="D238" s="37"/>
      <c r="E238" s="38" t="s">
        <v>688</v>
      </c>
      <c r="F238" s="64" t="s">
        <v>310</v>
      </c>
      <c r="G238" s="125"/>
      <c r="H238" s="129"/>
      <c r="I238" s="56">
        <v>1246</v>
      </c>
      <c r="J238" s="24"/>
      <c r="K238" s="19"/>
      <c r="L238" s="37"/>
      <c r="M238" s="39" t="s">
        <v>689</v>
      </c>
      <c r="N238" s="24" t="s">
        <v>310</v>
      </c>
      <c r="O238" s="19"/>
      <c r="P238" s="37"/>
      <c r="Q238" s="39">
        <v>805</v>
      </c>
      <c r="R238" s="24"/>
    </row>
    <row r="239" spans="1:26" ht="17.25" thickTop="1" thickBot="1" x14ac:dyDescent="0.3">
      <c r="A239" s="11"/>
      <c r="B239" s="55"/>
      <c r="C239" s="26"/>
      <c r="D239" s="130" t="s">
        <v>293</v>
      </c>
      <c r="E239" s="121" t="s">
        <v>794</v>
      </c>
      <c r="F239" s="42" t="s">
        <v>310</v>
      </c>
      <c r="G239" s="127"/>
      <c r="H239" s="130" t="s">
        <v>293</v>
      </c>
      <c r="I239" s="121" t="s">
        <v>795</v>
      </c>
      <c r="J239" s="42" t="s">
        <v>310</v>
      </c>
      <c r="K239" s="26"/>
      <c r="L239" s="40" t="s">
        <v>293</v>
      </c>
      <c r="M239" s="122" t="s">
        <v>796</v>
      </c>
      <c r="N239" s="29" t="s">
        <v>310</v>
      </c>
      <c r="O239" s="26"/>
      <c r="P239" s="40" t="s">
        <v>293</v>
      </c>
      <c r="Q239" s="122" t="s">
        <v>797</v>
      </c>
      <c r="R239" s="29" t="s">
        <v>310</v>
      </c>
    </row>
    <row r="240" spans="1:26" ht="15.75" thickTop="1"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ht="15" customHeight="1" x14ac:dyDescent="0.25">
      <c r="A243" s="11"/>
      <c r="B243" s="72" t="s">
        <v>692</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row>
    <row r="244" spans="1:26"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row>
    <row r="245" spans="1:26" ht="15" customHeight="1" x14ac:dyDescent="0.25">
      <c r="A245" s="11"/>
      <c r="B245" s="10" t="s">
        <v>747</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row>
    <row r="246" spans="1:26" ht="15.75" x14ac:dyDescent="0.25">
      <c r="A246" s="11"/>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row>
    <row r="247" spans="1:26" ht="16.5" thickBot="1" x14ac:dyDescent="0.3">
      <c r="A247" s="11"/>
      <c r="B247" s="51"/>
      <c r="C247" s="51"/>
      <c r="D247" s="161">
        <v>41639</v>
      </c>
      <c r="E247" s="161"/>
      <c r="F247" s="161"/>
      <c r="G247" s="161"/>
      <c r="H247" s="161"/>
      <c r="I247" s="161"/>
      <c r="J247" s="52"/>
      <c r="K247" s="15"/>
      <c r="L247" s="162">
        <v>41274</v>
      </c>
      <c r="M247" s="162"/>
      <c r="N247" s="162"/>
      <c r="O247" s="162"/>
      <c r="P247" s="162"/>
      <c r="Q247" s="162"/>
      <c r="R247" s="17"/>
    </row>
    <row r="248" spans="1:26" ht="16.5" thickTop="1" x14ac:dyDescent="0.25">
      <c r="A248" s="11"/>
      <c r="B248" s="70"/>
      <c r="C248" s="45"/>
      <c r="D248" s="154" t="s">
        <v>710</v>
      </c>
      <c r="E248" s="154"/>
      <c r="F248" s="159"/>
      <c r="G248" s="49"/>
      <c r="H248" s="49" t="s">
        <v>712</v>
      </c>
      <c r="I248" s="49"/>
      <c r="J248" s="47"/>
      <c r="K248" s="45"/>
      <c r="L248" s="154" t="s">
        <v>710</v>
      </c>
      <c r="M248" s="154"/>
      <c r="N248" s="159"/>
      <c r="O248" s="49"/>
      <c r="P248" s="49" t="s">
        <v>712</v>
      </c>
      <c r="Q248" s="49"/>
      <c r="R248" s="47"/>
    </row>
    <row r="249" spans="1:26" ht="16.5" thickBot="1" x14ac:dyDescent="0.3">
      <c r="A249" s="11"/>
      <c r="B249" s="70"/>
      <c r="C249" s="45"/>
      <c r="D249" s="46" t="s">
        <v>711</v>
      </c>
      <c r="E249" s="46"/>
      <c r="F249" s="47"/>
      <c r="G249" s="45"/>
      <c r="H249" s="48" t="s">
        <v>711</v>
      </c>
      <c r="I249" s="48"/>
      <c r="J249" s="47"/>
      <c r="K249" s="45"/>
      <c r="L249" s="46" t="s">
        <v>711</v>
      </c>
      <c r="M249" s="46"/>
      <c r="N249" s="47"/>
      <c r="O249" s="45"/>
      <c r="P249" s="48" t="s">
        <v>711</v>
      </c>
      <c r="Q249" s="48"/>
      <c r="R249" s="47"/>
    </row>
    <row r="250" spans="1:26" ht="16.5" thickTop="1" x14ac:dyDescent="0.25">
      <c r="A250" s="11"/>
      <c r="B250" s="51"/>
      <c r="C250" s="15"/>
      <c r="D250" s="49"/>
      <c r="E250" s="49"/>
      <c r="F250" s="17"/>
      <c r="G250" s="15"/>
      <c r="H250" s="49"/>
      <c r="I250" s="49"/>
      <c r="J250" s="17"/>
      <c r="K250" s="15"/>
      <c r="L250" s="49"/>
      <c r="M250" s="49"/>
      <c r="N250" s="17"/>
      <c r="O250" s="15"/>
      <c r="P250" s="49"/>
      <c r="Q250" s="49"/>
      <c r="R250" s="17"/>
    </row>
    <row r="251" spans="1:26" ht="15.75" x14ac:dyDescent="0.25">
      <c r="A251" s="11"/>
      <c r="B251" s="53" t="s">
        <v>798</v>
      </c>
      <c r="C251" s="19"/>
      <c r="D251" s="21" t="s">
        <v>293</v>
      </c>
      <c r="E251" s="58" t="s">
        <v>799</v>
      </c>
      <c r="F251" s="24" t="s">
        <v>310</v>
      </c>
      <c r="G251" s="19"/>
      <c r="H251" s="21" t="s">
        <v>293</v>
      </c>
      <c r="I251" s="23">
        <v>1246</v>
      </c>
      <c r="J251" s="24"/>
      <c r="K251" s="19"/>
      <c r="L251" s="21" t="s">
        <v>293</v>
      </c>
      <c r="M251" s="58" t="s">
        <v>800</v>
      </c>
      <c r="N251" s="24" t="s">
        <v>310</v>
      </c>
      <c r="O251" s="19"/>
      <c r="P251" s="21" t="s">
        <v>293</v>
      </c>
      <c r="Q251" s="58">
        <v>805</v>
      </c>
      <c r="R251" s="24"/>
    </row>
    <row r="252" spans="1:26" ht="32.25" thickBot="1" x14ac:dyDescent="0.3">
      <c r="A252" s="11"/>
      <c r="B252" s="55" t="s">
        <v>801</v>
      </c>
      <c r="C252" s="26"/>
      <c r="D252" s="27"/>
      <c r="E252" s="67" t="s">
        <v>802</v>
      </c>
      <c r="F252" s="29" t="s">
        <v>310</v>
      </c>
      <c r="G252" s="26"/>
      <c r="H252" s="27"/>
      <c r="I252" s="67" t="s">
        <v>383</v>
      </c>
      <c r="J252" s="29"/>
      <c r="K252" s="26"/>
      <c r="L252" s="27"/>
      <c r="M252" s="67" t="s">
        <v>803</v>
      </c>
      <c r="N252" s="29" t="s">
        <v>310</v>
      </c>
      <c r="O252" s="26"/>
      <c r="P252" s="27"/>
      <c r="Q252" s="67" t="s">
        <v>383</v>
      </c>
      <c r="R252" s="29"/>
    </row>
    <row r="253" spans="1:26" ht="17.25" thickTop="1" thickBot="1" x14ac:dyDescent="0.3">
      <c r="A253" s="11"/>
      <c r="B253" s="53"/>
      <c r="C253" s="19"/>
      <c r="D253" s="31" t="s">
        <v>293</v>
      </c>
      <c r="E253" s="132" t="s">
        <v>688</v>
      </c>
      <c r="F253" s="24" t="s">
        <v>310</v>
      </c>
      <c r="G253" s="19"/>
      <c r="H253" s="31" t="s">
        <v>293</v>
      </c>
      <c r="I253" s="33">
        <v>1246</v>
      </c>
      <c r="J253" s="24"/>
      <c r="K253" s="19"/>
      <c r="L253" s="31" t="s">
        <v>293</v>
      </c>
      <c r="M253" s="132" t="s">
        <v>689</v>
      </c>
      <c r="N253" s="24" t="s">
        <v>310</v>
      </c>
      <c r="O253" s="19"/>
      <c r="P253" s="31" t="s">
        <v>293</v>
      </c>
      <c r="Q253" s="132">
        <v>805</v>
      </c>
      <c r="R253" s="24"/>
    </row>
    <row r="254" spans="1:26" ht="15.75" thickTop="1"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ht="15" customHeight="1" x14ac:dyDescent="0.25">
      <c r="A255" s="11"/>
      <c r="B255" s="10" t="s">
        <v>804</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ht="15.75" x14ac:dyDescent="0.25">
      <c r="A256" s="11"/>
      <c r="B256" s="45"/>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row>
    <row r="257" spans="1:26" ht="15.75" customHeight="1" x14ac:dyDescent="0.25">
      <c r="A257" s="11"/>
      <c r="B257" s="15"/>
      <c r="C257" s="51"/>
      <c r="D257" s="70" t="s">
        <v>349</v>
      </c>
      <c r="E257" s="70"/>
      <c r="F257" s="70"/>
      <c r="G257" s="70"/>
      <c r="H257" s="70"/>
      <c r="I257" s="70"/>
      <c r="J257" s="70"/>
      <c r="K257" s="70"/>
      <c r="L257" s="70"/>
      <c r="M257" s="70"/>
      <c r="N257" s="70"/>
      <c r="O257" s="70"/>
      <c r="P257" s="70"/>
      <c r="Q257" s="70"/>
      <c r="R257" s="70"/>
      <c r="S257" s="70"/>
      <c r="T257" s="70"/>
      <c r="U257" s="70"/>
      <c r="V257" s="70"/>
      <c r="W257" s="70"/>
      <c r="X257" s="70"/>
      <c r="Y257" s="70"/>
      <c r="Z257" s="52"/>
    </row>
    <row r="258" spans="1:26" ht="16.5" thickBot="1" x14ac:dyDescent="0.3">
      <c r="A258" s="11"/>
      <c r="B258" s="15"/>
      <c r="C258" s="51"/>
      <c r="D258" s="110">
        <v>2013</v>
      </c>
      <c r="E258" s="110"/>
      <c r="F258" s="110"/>
      <c r="G258" s="110"/>
      <c r="H258" s="110"/>
      <c r="I258" s="110"/>
      <c r="J258" s="112"/>
      <c r="K258" s="108"/>
      <c r="L258" s="111">
        <v>2012</v>
      </c>
      <c r="M258" s="111"/>
      <c r="N258" s="111"/>
      <c r="O258" s="111"/>
      <c r="P258" s="111"/>
      <c r="Q258" s="111"/>
      <c r="R258" s="147"/>
      <c r="S258" s="108"/>
      <c r="T258" s="111">
        <v>2011</v>
      </c>
      <c r="U258" s="111"/>
      <c r="V258" s="111"/>
      <c r="W258" s="111"/>
      <c r="X258" s="111"/>
      <c r="Y258" s="111"/>
      <c r="Z258" s="17"/>
    </row>
    <row r="259" spans="1:26" ht="16.5" thickTop="1" x14ac:dyDescent="0.25">
      <c r="A259" s="11"/>
      <c r="B259" s="45"/>
      <c r="C259" s="45"/>
      <c r="D259" s="49" t="s">
        <v>710</v>
      </c>
      <c r="E259" s="49"/>
      <c r="F259" s="159"/>
      <c r="G259" s="49"/>
      <c r="H259" s="49" t="s">
        <v>712</v>
      </c>
      <c r="I259" s="49"/>
      <c r="J259" s="47"/>
      <c r="K259" s="45"/>
      <c r="L259" s="49" t="s">
        <v>710</v>
      </c>
      <c r="M259" s="49"/>
      <c r="N259" s="159"/>
      <c r="O259" s="49"/>
      <c r="P259" s="49" t="s">
        <v>712</v>
      </c>
      <c r="Q259" s="49"/>
      <c r="R259" s="47"/>
      <c r="S259" s="45"/>
      <c r="T259" s="49" t="s">
        <v>710</v>
      </c>
      <c r="U259" s="49"/>
      <c r="V259" s="159"/>
      <c r="W259" s="49"/>
      <c r="X259" s="49" t="s">
        <v>712</v>
      </c>
      <c r="Y259" s="49"/>
      <c r="Z259" s="47"/>
    </row>
    <row r="260" spans="1:26" ht="16.5" thickBot="1" x14ac:dyDescent="0.3">
      <c r="A260" s="11"/>
      <c r="B260" s="45"/>
      <c r="C260" s="45"/>
      <c r="D260" s="48" t="s">
        <v>711</v>
      </c>
      <c r="E260" s="48"/>
      <c r="F260" s="47"/>
      <c r="G260" s="45"/>
      <c r="H260" s="48" t="s">
        <v>711</v>
      </c>
      <c r="I260" s="48"/>
      <c r="J260" s="47"/>
      <c r="K260" s="45"/>
      <c r="L260" s="48" t="s">
        <v>711</v>
      </c>
      <c r="M260" s="48"/>
      <c r="N260" s="47"/>
      <c r="O260" s="45"/>
      <c r="P260" s="48" t="s">
        <v>711</v>
      </c>
      <c r="Q260" s="48"/>
      <c r="R260" s="47"/>
      <c r="S260" s="45"/>
      <c r="T260" s="48" t="s">
        <v>711</v>
      </c>
      <c r="U260" s="48"/>
      <c r="V260" s="47"/>
      <c r="W260" s="45"/>
      <c r="X260" s="48" t="s">
        <v>711</v>
      </c>
      <c r="Y260" s="48"/>
      <c r="Z260" s="47"/>
    </row>
    <row r="261" spans="1:26" ht="16.5" thickTop="1" x14ac:dyDescent="0.25">
      <c r="A261" s="11"/>
      <c r="B261" s="51"/>
      <c r="C261" s="15"/>
      <c r="D261" s="49"/>
      <c r="E261" s="49"/>
      <c r="F261" s="17"/>
      <c r="G261" s="15"/>
      <c r="H261" s="49"/>
      <c r="I261" s="49"/>
      <c r="J261" s="17"/>
      <c r="K261" s="15"/>
      <c r="L261" s="49"/>
      <c r="M261" s="49"/>
      <c r="N261" s="17"/>
      <c r="O261" s="15"/>
      <c r="P261" s="49"/>
      <c r="Q261" s="49"/>
      <c r="R261" s="17"/>
      <c r="S261" s="15"/>
      <c r="T261" s="49"/>
      <c r="U261" s="49"/>
      <c r="V261" s="17"/>
      <c r="W261" s="15"/>
      <c r="X261" s="49"/>
      <c r="Y261" s="49"/>
      <c r="Z261" s="17"/>
    </row>
    <row r="262" spans="1:26" ht="15.75" x14ac:dyDescent="0.25">
      <c r="A262" s="11"/>
      <c r="B262" s="53" t="s">
        <v>715</v>
      </c>
      <c r="C262" s="19"/>
      <c r="D262" s="21" t="s">
        <v>293</v>
      </c>
      <c r="E262" s="58">
        <v>111</v>
      </c>
      <c r="F262" s="24"/>
      <c r="G262" s="19"/>
      <c r="H262" s="126" t="s">
        <v>293</v>
      </c>
      <c r="I262" s="62">
        <v>299</v>
      </c>
      <c r="J262" s="24"/>
      <c r="K262" s="19"/>
      <c r="L262" s="21" t="s">
        <v>293</v>
      </c>
      <c r="M262" s="58">
        <v>106</v>
      </c>
      <c r="N262" s="24"/>
      <c r="O262" s="19"/>
      <c r="P262" s="21" t="s">
        <v>293</v>
      </c>
      <c r="Q262" s="58">
        <v>253</v>
      </c>
      <c r="R262" s="24"/>
      <c r="S262" s="19"/>
      <c r="T262" s="21" t="s">
        <v>293</v>
      </c>
      <c r="U262" s="58">
        <v>77</v>
      </c>
      <c r="V262" s="24"/>
      <c r="W262" s="19"/>
      <c r="X262" s="21" t="s">
        <v>293</v>
      </c>
      <c r="Y262" s="58">
        <v>275</v>
      </c>
      <c r="Z262" s="24"/>
    </row>
    <row r="263" spans="1:26" ht="15.75" x14ac:dyDescent="0.25">
      <c r="A263" s="11"/>
      <c r="B263" s="55" t="s">
        <v>716</v>
      </c>
      <c r="C263" s="26"/>
      <c r="D263" s="34"/>
      <c r="E263" s="61">
        <v>314</v>
      </c>
      <c r="F263" s="29"/>
      <c r="G263" s="26"/>
      <c r="H263" s="34"/>
      <c r="I263" s="59">
        <v>257</v>
      </c>
      <c r="J263" s="29"/>
      <c r="K263" s="26"/>
      <c r="L263" s="34"/>
      <c r="M263" s="61">
        <v>366</v>
      </c>
      <c r="N263" s="29"/>
      <c r="O263" s="26"/>
      <c r="P263" s="34"/>
      <c r="Q263" s="61">
        <v>286</v>
      </c>
      <c r="R263" s="29"/>
      <c r="S263" s="26"/>
      <c r="T263" s="34"/>
      <c r="U263" s="61">
        <v>547</v>
      </c>
      <c r="V263" s="29"/>
      <c r="W263" s="26"/>
      <c r="X263" s="34"/>
      <c r="Y263" s="61">
        <v>282</v>
      </c>
      <c r="Z263" s="29"/>
    </row>
    <row r="264" spans="1:26" ht="15.75" x14ac:dyDescent="0.25">
      <c r="A264" s="11"/>
      <c r="B264" s="53" t="s">
        <v>805</v>
      </c>
      <c r="C264" s="19"/>
      <c r="D264" s="21"/>
      <c r="E264" s="58">
        <v>4</v>
      </c>
      <c r="F264" s="24"/>
      <c r="G264" s="19"/>
      <c r="H264" s="21"/>
      <c r="I264" s="62">
        <v>8</v>
      </c>
      <c r="J264" s="24"/>
      <c r="K264" s="19"/>
      <c r="L264" s="21"/>
      <c r="M264" s="58" t="s">
        <v>806</v>
      </c>
      <c r="N264" s="24" t="s">
        <v>310</v>
      </c>
      <c r="O264" s="19"/>
      <c r="P264" s="21"/>
      <c r="Q264" s="58" t="s">
        <v>383</v>
      </c>
      <c r="R264" s="24"/>
      <c r="S264" s="19"/>
      <c r="T264" s="21"/>
      <c r="U264" s="58" t="s">
        <v>807</v>
      </c>
      <c r="V264" s="24" t="s">
        <v>310</v>
      </c>
      <c r="W264" s="19"/>
      <c r="X264" s="21"/>
      <c r="Y264" s="58" t="s">
        <v>383</v>
      </c>
      <c r="Z264" s="24"/>
    </row>
    <row r="265" spans="1:26" ht="15.75" x14ac:dyDescent="0.25">
      <c r="A265" s="11"/>
      <c r="B265" s="55" t="s">
        <v>808</v>
      </c>
      <c r="C265" s="26"/>
      <c r="D265" s="34"/>
      <c r="E265" s="61" t="s">
        <v>809</v>
      </c>
      <c r="F265" s="29" t="s">
        <v>310</v>
      </c>
      <c r="G265" s="26"/>
      <c r="H265" s="34"/>
      <c r="I265" s="61" t="s">
        <v>383</v>
      </c>
      <c r="J265" s="29"/>
      <c r="K265" s="26"/>
      <c r="L265" s="34"/>
      <c r="M265" s="61" t="s">
        <v>809</v>
      </c>
      <c r="N265" s="29" t="s">
        <v>310</v>
      </c>
      <c r="O265" s="26"/>
      <c r="P265" s="34"/>
      <c r="Q265" s="61" t="s">
        <v>383</v>
      </c>
      <c r="R265" s="29"/>
      <c r="S265" s="26"/>
      <c r="T265" s="34"/>
      <c r="U265" s="61" t="s">
        <v>810</v>
      </c>
      <c r="V265" s="29" t="s">
        <v>310</v>
      </c>
      <c r="W265" s="26"/>
      <c r="X265" s="34"/>
      <c r="Y265" s="61" t="s">
        <v>383</v>
      </c>
      <c r="Z265" s="29"/>
    </row>
    <row r="266" spans="1:26" ht="16.5" thickBot="1" x14ac:dyDescent="0.3">
      <c r="A266" s="11"/>
      <c r="B266" s="53" t="s">
        <v>811</v>
      </c>
      <c r="C266" s="19"/>
      <c r="D266" s="37"/>
      <c r="E266" s="39" t="s">
        <v>383</v>
      </c>
      <c r="F266" s="24"/>
      <c r="G266" s="19"/>
      <c r="H266" s="37"/>
      <c r="I266" s="39" t="s">
        <v>383</v>
      </c>
      <c r="J266" s="24"/>
      <c r="K266" s="19"/>
      <c r="L266" s="37"/>
      <c r="M266" s="39">
        <v>32</v>
      </c>
      <c r="N266" s="24"/>
      <c r="O266" s="19"/>
      <c r="P266" s="37"/>
      <c r="Q266" s="39" t="s">
        <v>383</v>
      </c>
      <c r="R266" s="24"/>
      <c r="S266" s="19"/>
      <c r="T266" s="37"/>
      <c r="U266" s="39">
        <v>47</v>
      </c>
      <c r="V266" s="24"/>
      <c r="W266" s="19"/>
      <c r="X266" s="37"/>
      <c r="Y266" s="39" t="s">
        <v>383</v>
      </c>
      <c r="Z266" s="24"/>
    </row>
    <row r="267" spans="1:26" ht="17.25" thickTop="1" thickBot="1" x14ac:dyDescent="0.3">
      <c r="A267" s="11"/>
      <c r="B267" s="55" t="s">
        <v>770</v>
      </c>
      <c r="C267" s="26"/>
      <c r="D267" s="40" t="s">
        <v>293</v>
      </c>
      <c r="E267" s="122" t="s">
        <v>812</v>
      </c>
      <c r="F267" s="29" t="s">
        <v>310</v>
      </c>
      <c r="G267" s="26"/>
      <c r="H267" s="40" t="s">
        <v>293</v>
      </c>
      <c r="I267" s="122">
        <v>564</v>
      </c>
      <c r="J267" s="29"/>
      <c r="K267" s="26"/>
      <c r="L267" s="40" t="s">
        <v>293</v>
      </c>
      <c r="M267" s="122" t="s">
        <v>813</v>
      </c>
      <c r="N267" s="29" t="s">
        <v>310</v>
      </c>
      <c r="O267" s="26"/>
      <c r="P267" s="40" t="s">
        <v>293</v>
      </c>
      <c r="Q267" s="122">
        <v>539</v>
      </c>
      <c r="R267" s="29"/>
      <c r="S267" s="26"/>
      <c r="T267" s="40" t="s">
        <v>293</v>
      </c>
      <c r="U267" s="122" t="s">
        <v>814</v>
      </c>
      <c r="V267" s="29" t="s">
        <v>310</v>
      </c>
      <c r="W267" s="26"/>
      <c r="X267" s="40" t="s">
        <v>293</v>
      </c>
      <c r="Y267" s="122">
        <v>557</v>
      </c>
      <c r="Z267" s="29"/>
    </row>
    <row r="268" spans="1:26" ht="15.75" thickTop="1"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row>
    <row r="269" spans="1:26" ht="15" customHeight="1" x14ac:dyDescent="0.25">
      <c r="A269" s="11"/>
      <c r="B269" s="10" t="s">
        <v>815</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ht="15" customHeight="1" x14ac:dyDescent="0.25">
      <c r="A271" s="11"/>
      <c r="B271" s="10" t="s">
        <v>772</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row>
    <row r="272" spans="1:26" ht="15.75" x14ac:dyDescent="0.25">
      <c r="A272" s="11"/>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row>
    <row r="273" spans="1:26" ht="16.5" thickBot="1" x14ac:dyDescent="0.3">
      <c r="A273" s="11"/>
      <c r="B273" s="15"/>
      <c r="C273" s="15"/>
      <c r="D273" s="48">
        <v>2013</v>
      </c>
      <c r="E273" s="48"/>
      <c r="F273" s="48"/>
      <c r="G273" s="48"/>
      <c r="H273" s="48"/>
      <c r="I273" s="48"/>
      <c r="J273" s="17"/>
      <c r="K273" s="15"/>
      <c r="L273" s="48">
        <v>2012</v>
      </c>
      <c r="M273" s="48"/>
      <c r="N273" s="48"/>
      <c r="O273" s="48"/>
      <c r="P273" s="48"/>
      <c r="Q273" s="48"/>
      <c r="R273" s="17"/>
    </row>
    <row r="274" spans="1:26" ht="16.5" thickTop="1" x14ac:dyDescent="0.25">
      <c r="A274" s="11"/>
      <c r="B274" s="10"/>
      <c r="C274" s="45"/>
      <c r="D274" s="49" t="s">
        <v>710</v>
      </c>
      <c r="E274" s="49"/>
      <c r="F274" s="159"/>
      <c r="G274" s="49"/>
      <c r="H274" s="49" t="s">
        <v>816</v>
      </c>
      <c r="I274" s="49"/>
      <c r="J274" s="47"/>
      <c r="K274" s="45"/>
      <c r="L274" s="49" t="s">
        <v>710</v>
      </c>
      <c r="M274" s="49"/>
      <c r="N274" s="159"/>
      <c r="O274" s="49"/>
      <c r="P274" s="49" t="s">
        <v>816</v>
      </c>
      <c r="Q274" s="49"/>
      <c r="R274" s="47"/>
    </row>
    <row r="275" spans="1:26" ht="16.5" thickBot="1" x14ac:dyDescent="0.3">
      <c r="A275" s="11"/>
      <c r="B275" s="10"/>
      <c r="C275" s="45"/>
      <c r="D275" s="48" t="s">
        <v>711</v>
      </c>
      <c r="E275" s="48"/>
      <c r="F275" s="47"/>
      <c r="G275" s="45"/>
      <c r="H275" s="48"/>
      <c r="I275" s="48"/>
      <c r="J275" s="47"/>
      <c r="K275" s="45"/>
      <c r="L275" s="48" t="s">
        <v>711</v>
      </c>
      <c r="M275" s="48"/>
      <c r="N275" s="47"/>
      <c r="O275" s="45"/>
      <c r="P275" s="48"/>
      <c r="Q275" s="48"/>
      <c r="R275" s="47"/>
    </row>
    <row r="276" spans="1:26" ht="16.5" thickTop="1" x14ac:dyDescent="0.25">
      <c r="A276" s="11"/>
      <c r="B276" s="15"/>
      <c r="C276" s="15"/>
      <c r="D276" s="49"/>
      <c r="E276" s="49"/>
      <c r="F276" s="17"/>
      <c r="G276" s="15"/>
      <c r="H276" s="49"/>
      <c r="I276" s="49"/>
      <c r="J276" s="17"/>
      <c r="K276" s="15"/>
      <c r="L276" s="49"/>
      <c r="M276" s="49"/>
      <c r="N276" s="17"/>
      <c r="O276" s="15"/>
      <c r="P276" s="49"/>
      <c r="Q276" s="49"/>
      <c r="R276" s="17"/>
    </row>
    <row r="277" spans="1:26" ht="15.75" x14ac:dyDescent="0.25">
      <c r="A277" s="11"/>
      <c r="B277" s="19" t="s">
        <v>773</v>
      </c>
      <c r="C277" s="19"/>
      <c r="D277" s="21"/>
      <c r="E277" s="62">
        <v>5</v>
      </c>
      <c r="F277" s="64" t="s">
        <v>504</v>
      </c>
      <c r="G277" s="19"/>
      <c r="H277" s="21"/>
      <c r="I277" s="58">
        <v>3.44</v>
      </c>
      <c r="J277" s="24" t="s">
        <v>504</v>
      </c>
      <c r="K277" s="19"/>
      <c r="L277" s="21"/>
      <c r="M277" s="58">
        <v>4</v>
      </c>
      <c r="N277" s="24" t="s">
        <v>504</v>
      </c>
      <c r="O277" s="19"/>
      <c r="P277" s="21"/>
      <c r="Q277" s="58">
        <v>3.8</v>
      </c>
      <c r="R277" s="24" t="s">
        <v>504</v>
      </c>
    </row>
    <row r="278" spans="1:26" ht="15.75" x14ac:dyDescent="0.25">
      <c r="A278" s="11"/>
      <c r="B278" s="26" t="s">
        <v>774</v>
      </c>
      <c r="C278" s="26"/>
      <c r="D278" s="34"/>
      <c r="E278" s="59">
        <v>0</v>
      </c>
      <c r="F278" s="42" t="s">
        <v>504</v>
      </c>
      <c r="G278" s="26"/>
      <c r="H278" s="34"/>
      <c r="I278" s="59">
        <v>3.19</v>
      </c>
      <c r="J278" s="42" t="s">
        <v>504</v>
      </c>
      <c r="K278" s="26"/>
      <c r="L278" s="34"/>
      <c r="M278" s="61">
        <v>0</v>
      </c>
      <c r="N278" s="29" t="s">
        <v>504</v>
      </c>
      <c r="O278" s="26"/>
      <c r="P278" s="34"/>
      <c r="Q278" s="61">
        <v>3.2</v>
      </c>
      <c r="R278" s="29" t="s">
        <v>504</v>
      </c>
    </row>
    <row r="279" spans="1:26"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row>
    <row r="280" spans="1:26" ht="15" customHeight="1" x14ac:dyDescent="0.25">
      <c r="A280" s="11"/>
      <c r="B280" s="10" t="s">
        <v>817</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ht="15.75" x14ac:dyDescent="0.25">
      <c r="A281" s="11"/>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row>
    <row r="282" spans="1:26" ht="15.75" customHeight="1" x14ac:dyDescent="0.25">
      <c r="A282" s="11"/>
      <c r="B282" s="15"/>
      <c r="C282" s="15"/>
      <c r="D282" s="45" t="s">
        <v>349</v>
      </c>
      <c r="E282" s="45"/>
      <c r="F282" s="45"/>
      <c r="G282" s="45"/>
      <c r="H282" s="45"/>
      <c r="I282" s="45"/>
      <c r="J282" s="45"/>
      <c r="K282" s="45"/>
      <c r="L282" s="45"/>
      <c r="M282" s="45"/>
      <c r="N282" s="45"/>
      <c r="O282" s="45"/>
      <c r="P282" s="45"/>
      <c r="Q282" s="45"/>
      <c r="R282" s="17"/>
    </row>
    <row r="283" spans="1:26" ht="16.5" thickBot="1" x14ac:dyDescent="0.3">
      <c r="A283" s="11"/>
      <c r="B283" s="15"/>
      <c r="C283" s="15"/>
      <c r="D283" s="48">
        <v>2013</v>
      </c>
      <c r="E283" s="48"/>
      <c r="F283" s="48"/>
      <c r="G283" s="48"/>
      <c r="H283" s="48"/>
      <c r="I283" s="48"/>
      <c r="J283" s="17"/>
      <c r="K283" s="15"/>
      <c r="L283" s="48">
        <v>2012</v>
      </c>
      <c r="M283" s="48"/>
      <c r="N283" s="48"/>
      <c r="O283" s="48"/>
      <c r="P283" s="48"/>
      <c r="Q283" s="48"/>
      <c r="R283" s="17"/>
    </row>
    <row r="284" spans="1:26" ht="16.5" thickTop="1" x14ac:dyDescent="0.25">
      <c r="A284" s="11"/>
      <c r="B284" s="10"/>
      <c r="C284" s="45"/>
      <c r="D284" s="49" t="s">
        <v>710</v>
      </c>
      <c r="E284" s="49"/>
      <c r="F284" s="159"/>
      <c r="G284" s="154"/>
      <c r="H284" s="154" t="s">
        <v>712</v>
      </c>
      <c r="I284" s="154"/>
      <c r="J284" s="160"/>
      <c r="K284" s="45"/>
      <c r="L284" s="49" t="s">
        <v>710</v>
      </c>
      <c r="M284" s="49"/>
      <c r="N284" s="159"/>
      <c r="O284" s="49"/>
      <c r="P284" s="49" t="s">
        <v>816</v>
      </c>
      <c r="Q284" s="49"/>
      <c r="R284" s="47"/>
    </row>
    <row r="285" spans="1:26" ht="16.5" thickBot="1" x14ac:dyDescent="0.3">
      <c r="A285" s="11"/>
      <c r="B285" s="10"/>
      <c r="C285" s="45"/>
      <c r="D285" s="48" t="s">
        <v>711</v>
      </c>
      <c r="E285" s="48"/>
      <c r="F285" s="47"/>
      <c r="G285" s="10"/>
      <c r="H285" s="46" t="s">
        <v>711</v>
      </c>
      <c r="I285" s="46"/>
      <c r="J285" s="160"/>
      <c r="K285" s="45"/>
      <c r="L285" s="48" t="s">
        <v>711</v>
      </c>
      <c r="M285" s="48"/>
      <c r="N285" s="47"/>
      <c r="O285" s="45"/>
      <c r="P285" s="48"/>
      <c r="Q285" s="48"/>
      <c r="R285" s="47"/>
    </row>
    <row r="286" spans="1:26" ht="16.5" thickTop="1" x14ac:dyDescent="0.25">
      <c r="A286" s="11"/>
      <c r="B286" s="15"/>
      <c r="C286" s="15"/>
      <c r="D286" s="49"/>
      <c r="E286" s="49"/>
      <c r="F286" s="17"/>
      <c r="G286" s="15"/>
      <c r="H286" s="49"/>
      <c r="I286" s="49"/>
      <c r="J286" s="17"/>
      <c r="K286" s="15"/>
      <c r="L286" s="49"/>
      <c r="M286" s="49"/>
      <c r="N286" s="17"/>
      <c r="O286" s="15"/>
      <c r="P286" s="49"/>
      <c r="Q286" s="49"/>
      <c r="R286" s="17"/>
    </row>
    <row r="287" spans="1:26" ht="15.75" x14ac:dyDescent="0.25">
      <c r="A287" s="11"/>
      <c r="B287" s="19" t="s">
        <v>773</v>
      </c>
      <c r="C287" s="19"/>
      <c r="D287" s="21"/>
      <c r="E287" s="62">
        <v>4</v>
      </c>
      <c r="F287" s="64" t="s">
        <v>504</v>
      </c>
      <c r="G287" s="19"/>
      <c r="H287" s="21"/>
      <c r="I287" s="58">
        <v>3.8</v>
      </c>
      <c r="J287" s="24" t="s">
        <v>504</v>
      </c>
      <c r="K287" s="19"/>
      <c r="L287" s="21"/>
      <c r="M287" s="58">
        <v>5</v>
      </c>
      <c r="N287" s="24" t="s">
        <v>504</v>
      </c>
      <c r="O287" s="19"/>
      <c r="P287" s="21"/>
      <c r="Q287" s="58">
        <v>5.09</v>
      </c>
      <c r="R287" s="24" t="s">
        <v>504</v>
      </c>
    </row>
    <row r="288" spans="1:26" ht="15.75" x14ac:dyDescent="0.25">
      <c r="A288" s="11"/>
      <c r="B288" s="26" t="s">
        <v>774</v>
      </c>
      <c r="C288" s="26"/>
      <c r="D288" s="34"/>
      <c r="E288" s="59">
        <v>0</v>
      </c>
      <c r="F288" s="42" t="s">
        <v>504</v>
      </c>
      <c r="G288" s="26"/>
      <c r="H288" s="34"/>
      <c r="I288" s="59">
        <v>3.2</v>
      </c>
      <c r="J288" s="42" t="s">
        <v>504</v>
      </c>
      <c r="K288" s="26"/>
      <c r="L288" s="34"/>
      <c r="M288" s="61">
        <v>0</v>
      </c>
      <c r="N288" s="29" t="s">
        <v>504</v>
      </c>
      <c r="O288" s="26"/>
      <c r="P288" s="34"/>
      <c r="Q288" s="61">
        <v>3.22</v>
      </c>
      <c r="R288" s="29" t="s">
        <v>504</v>
      </c>
    </row>
    <row r="289" spans="1:26"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row>
    <row r="290" spans="1:26"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row>
    <row r="291" spans="1:26" ht="15" customHeight="1" x14ac:dyDescent="0.25">
      <c r="A291" s="11"/>
      <c r="B291" s="10" t="s">
        <v>818</v>
      </c>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row>
    <row r="292" spans="1:26"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row>
    <row r="294" spans="1:26" ht="15" customHeight="1" x14ac:dyDescent="0.25">
      <c r="A294" s="11"/>
      <c r="B294" s="72" t="s">
        <v>692</v>
      </c>
      <c r="C294" s="72"/>
      <c r="D294" s="72"/>
      <c r="E294" s="72"/>
      <c r="F294" s="72"/>
      <c r="G294" s="72"/>
      <c r="H294" s="72"/>
      <c r="I294" s="72"/>
      <c r="J294" s="72"/>
      <c r="K294" s="72"/>
      <c r="L294" s="72"/>
      <c r="M294" s="72"/>
      <c r="N294" s="72"/>
      <c r="O294" s="72"/>
      <c r="P294" s="72"/>
      <c r="Q294" s="72"/>
      <c r="R294" s="72"/>
      <c r="S294" s="72"/>
      <c r="T294" s="72"/>
      <c r="U294" s="72"/>
      <c r="V294" s="72"/>
      <c r="W294" s="72"/>
      <c r="X294" s="72"/>
      <c r="Y294" s="72"/>
      <c r="Z294" s="72"/>
    </row>
    <row r="295" spans="1:26"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row>
    <row r="296" spans="1:26" ht="15" customHeight="1" x14ac:dyDescent="0.25">
      <c r="A296" s="11"/>
      <c r="B296" s="10" t="s">
        <v>778</v>
      </c>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row>
    <row r="297" spans="1:26" ht="15.75" x14ac:dyDescent="0.25">
      <c r="A297" s="11"/>
      <c r="B297" s="45"/>
      <c r="C297" s="45"/>
      <c r="D297" s="45"/>
      <c r="E297" s="45"/>
      <c r="F297" s="45"/>
      <c r="G297" s="45"/>
      <c r="H297" s="45"/>
      <c r="I297" s="45"/>
      <c r="J297" s="45"/>
      <c r="K297" s="45"/>
      <c r="L297" s="45"/>
      <c r="M297" s="45"/>
      <c r="N297" s="45"/>
      <c r="O297" s="45"/>
      <c r="P297" s="45"/>
      <c r="Q297" s="45"/>
      <c r="R297" s="45"/>
      <c r="S297" s="45"/>
      <c r="T297" s="45"/>
      <c r="U297" s="45"/>
      <c r="V297" s="45"/>
      <c r="W297" s="45"/>
      <c r="X297" s="45"/>
      <c r="Y297" s="45"/>
      <c r="Z297" s="45"/>
    </row>
    <row r="298" spans="1:26" ht="15" customHeight="1" x14ac:dyDescent="0.25">
      <c r="A298" s="11"/>
      <c r="B298" s="45"/>
      <c r="C298" s="70"/>
      <c r="D298" s="11" t="s">
        <v>710</v>
      </c>
      <c r="E298" s="11"/>
      <c r="F298" s="157"/>
      <c r="G298" s="45"/>
      <c r="H298" s="10" t="s">
        <v>712</v>
      </c>
      <c r="I298" s="10"/>
      <c r="J298" s="47"/>
    </row>
    <row r="299" spans="1:26" ht="15.75" thickBot="1" x14ac:dyDescent="0.3">
      <c r="A299" s="11"/>
      <c r="B299" s="45"/>
      <c r="C299" s="70"/>
      <c r="D299" s="150" t="s">
        <v>711</v>
      </c>
      <c r="E299" s="150"/>
      <c r="F299" s="157"/>
      <c r="G299" s="45"/>
      <c r="H299" s="46" t="s">
        <v>711</v>
      </c>
      <c r="I299" s="46"/>
      <c r="J299" s="47"/>
    </row>
    <row r="300" spans="1:26" ht="16.5" thickTop="1" x14ac:dyDescent="0.25">
      <c r="A300" s="11"/>
      <c r="B300" s="15"/>
      <c r="C300" s="15"/>
      <c r="D300" s="49"/>
      <c r="E300" s="49"/>
      <c r="F300" s="17"/>
      <c r="G300" s="15"/>
      <c r="H300" s="49"/>
      <c r="I300" s="49"/>
      <c r="J300" s="17"/>
    </row>
    <row r="301" spans="1:26" ht="15.75" x14ac:dyDescent="0.25">
      <c r="A301" s="11"/>
      <c r="B301" s="19">
        <v>2014</v>
      </c>
      <c r="C301" s="19"/>
      <c r="D301" s="21" t="s">
        <v>293</v>
      </c>
      <c r="E301" s="58">
        <v>638</v>
      </c>
      <c r="F301" s="24"/>
      <c r="G301" s="19"/>
      <c r="H301" s="21" t="s">
        <v>293</v>
      </c>
      <c r="I301" s="58">
        <v>420</v>
      </c>
      <c r="J301" s="24"/>
    </row>
    <row r="302" spans="1:26" ht="15.75" x14ac:dyDescent="0.25">
      <c r="A302" s="11"/>
      <c r="B302" s="26">
        <v>2015</v>
      </c>
      <c r="C302" s="26"/>
      <c r="D302" s="34"/>
      <c r="E302" s="61">
        <v>720</v>
      </c>
      <c r="F302" s="29"/>
      <c r="G302" s="26"/>
      <c r="H302" s="34"/>
      <c r="I302" s="61">
        <v>267</v>
      </c>
      <c r="J302" s="29"/>
    </row>
    <row r="303" spans="1:26" ht="15.75" x14ac:dyDescent="0.25">
      <c r="A303" s="11"/>
      <c r="B303" s="19">
        <v>2016</v>
      </c>
      <c r="C303" s="19"/>
      <c r="D303" s="21"/>
      <c r="E303" s="58">
        <v>704</v>
      </c>
      <c r="F303" s="24"/>
      <c r="G303" s="19"/>
      <c r="H303" s="21"/>
      <c r="I303" s="58">
        <v>329</v>
      </c>
      <c r="J303" s="24"/>
    </row>
    <row r="304" spans="1:26" ht="15.75" x14ac:dyDescent="0.25">
      <c r="A304" s="11"/>
      <c r="B304" s="26">
        <v>2017</v>
      </c>
      <c r="C304" s="26"/>
      <c r="D304" s="34"/>
      <c r="E304" s="61">
        <v>693</v>
      </c>
      <c r="F304" s="29"/>
      <c r="G304" s="26"/>
      <c r="H304" s="34"/>
      <c r="I304" s="61">
        <v>453</v>
      </c>
      <c r="J304" s="29"/>
    </row>
    <row r="305" spans="1:26" ht="15.75" x14ac:dyDescent="0.25">
      <c r="A305" s="11"/>
      <c r="B305" s="19">
        <v>2018</v>
      </c>
      <c r="C305" s="19"/>
      <c r="D305" s="21"/>
      <c r="E305" s="58">
        <v>678</v>
      </c>
      <c r="F305" s="24"/>
      <c r="G305" s="19"/>
      <c r="H305" s="21"/>
      <c r="I305" s="58">
        <v>551</v>
      </c>
      <c r="J305" s="24"/>
    </row>
    <row r="306" spans="1:26" ht="15.75" x14ac:dyDescent="0.25">
      <c r="A306" s="11"/>
      <c r="B306" s="26" t="s">
        <v>779</v>
      </c>
      <c r="C306" s="26"/>
      <c r="D306" s="34"/>
      <c r="E306" s="36">
        <v>2940</v>
      </c>
      <c r="F306" s="29"/>
      <c r="G306" s="26"/>
      <c r="H306" s="34"/>
      <c r="I306" s="36">
        <v>3650</v>
      </c>
      <c r="J306" s="29"/>
    </row>
    <row r="307" spans="1:26"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row>
    <row r="308" spans="1:26" ht="15" customHeight="1" x14ac:dyDescent="0.25">
      <c r="A308" s="11"/>
      <c r="B308" s="10" t="s">
        <v>819</v>
      </c>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row>
    <row r="309" spans="1:26"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row>
    <row r="310" spans="1:26" ht="15" customHeight="1" x14ac:dyDescent="0.25">
      <c r="A310" s="11"/>
      <c r="B310" s="10" t="s">
        <v>820</v>
      </c>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row>
    <row r="311" spans="1:26" x14ac:dyDescent="0.25">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row>
    <row r="312" spans="1:26" ht="15" customHeight="1" x14ac:dyDescent="0.25">
      <c r="A312" s="11"/>
      <c r="B312" s="10" t="s">
        <v>821</v>
      </c>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row>
    <row r="313" spans="1:26" x14ac:dyDescent="0.25">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row>
    <row r="314" spans="1:26" ht="15" customHeight="1" x14ac:dyDescent="0.25">
      <c r="A314" s="11"/>
      <c r="B314" s="10" t="s">
        <v>822</v>
      </c>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row>
    <row r="316" spans="1:26" ht="30" customHeight="1" x14ac:dyDescent="0.25">
      <c r="A316" s="11"/>
      <c r="B316" s="10" t="s">
        <v>823</v>
      </c>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x14ac:dyDescent="0.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row>
    <row r="318" spans="1:26" ht="15" customHeight="1" x14ac:dyDescent="0.25">
      <c r="A318" s="11"/>
      <c r="B318" s="10" t="s">
        <v>824</v>
      </c>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row>
  </sheetData>
  <mergeCells count="497">
    <mergeCell ref="B316:Z316"/>
    <mergeCell ref="B317:Z317"/>
    <mergeCell ref="B318:Z318"/>
    <mergeCell ref="B310:Z310"/>
    <mergeCell ref="B311:Z311"/>
    <mergeCell ref="B312:Z312"/>
    <mergeCell ref="B313:Z313"/>
    <mergeCell ref="B314:Z314"/>
    <mergeCell ref="B315:Z315"/>
    <mergeCell ref="B295:Z295"/>
    <mergeCell ref="B296:Z296"/>
    <mergeCell ref="B297:Z297"/>
    <mergeCell ref="B307:Z307"/>
    <mergeCell ref="B308:Z308"/>
    <mergeCell ref="B309:Z309"/>
    <mergeCell ref="B289:Z289"/>
    <mergeCell ref="B290:Z290"/>
    <mergeCell ref="B291:Z291"/>
    <mergeCell ref="B292:Z292"/>
    <mergeCell ref="B293:Z293"/>
    <mergeCell ref="B294:Z294"/>
    <mergeCell ref="B270:Z270"/>
    <mergeCell ref="B271:Z271"/>
    <mergeCell ref="B272:Z272"/>
    <mergeCell ref="B279:Z279"/>
    <mergeCell ref="B280:Z280"/>
    <mergeCell ref="B281:Z281"/>
    <mergeCell ref="B246:Z246"/>
    <mergeCell ref="B254:Z254"/>
    <mergeCell ref="B255:Z255"/>
    <mergeCell ref="B256:Z256"/>
    <mergeCell ref="B268:Z268"/>
    <mergeCell ref="B269:Z269"/>
    <mergeCell ref="B240:Z240"/>
    <mergeCell ref="B241:Z241"/>
    <mergeCell ref="B242:Z242"/>
    <mergeCell ref="B243:Z243"/>
    <mergeCell ref="B244:Z244"/>
    <mergeCell ref="B245:Z245"/>
    <mergeCell ref="B208:Z208"/>
    <mergeCell ref="B209:Z209"/>
    <mergeCell ref="B210:Z210"/>
    <mergeCell ref="B211:Z211"/>
    <mergeCell ref="B229:Z229"/>
    <mergeCell ref="B230:Z230"/>
    <mergeCell ref="B202:Z202"/>
    <mergeCell ref="B203:Z203"/>
    <mergeCell ref="B204:Z204"/>
    <mergeCell ref="B205:Z205"/>
    <mergeCell ref="B206:Z206"/>
    <mergeCell ref="B207:Z207"/>
    <mergeCell ref="B187:Z187"/>
    <mergeCell ref="B188:Z188"/>
    <mergeCell ref="B189:Z189"/>
    <mergeCell ref="B190:Z190"/>
    <mergeCell ref="B200:Z200"/>
    <mergeCell ref="B201:Z201"/>
    <mergeCell ref="B181:Z181"/>
    <mergeCell ref="B182:Z182"/>
    <mergeCell ref="B183:Z183"/>
    <mergeCell ref="B184:Z184"/>
    <mergeCell ref="B185:Z185"/>
    <mergeCell ref="B186:Z186"/>
    <mergeCell ref="B160:Z160"/>
    <mergeCell ref="B161:Z161"/>
    <mergeCell ref="B162:Z162"/>
    <mergeCell ref="B163:Z163"/>
    <mergeCell ref="B164:Z164"/>
    <mergeCell ref="B165:Z165"/>
    <mergeCell ref="B131:Z131"/>
    <mergeCell ref="B132:Z132"/>
    <mergeCell ref="B144:Z144"/>
    <mergeCell ref="B145:Z145"/>
    <mergeCell ref="B146:Z146"/>
    <mergeCell ref="B159:Z159"/>
    <mergeCell ref="B118:Z118"/>
    <mergeCell ref="B119:Z119"/>
    <mergeCell ref="B120:Z120"/>
    <mergeCell ref="B121:Z121"/>
    <mergeCell ref="B122:Z122"/>
    <mergeCell ref="B130:Z130"/>
    <mergeCell ref="B77:Z77"/>
    <mergeCell ref="B78:Z78"/>
    <mergeCell ref="B79:Z79"/>
    <mergeCell ref="B104:Z104"/>
    <mergeCell ref="B105:Z105"/>
    <mergeCell ref="B106:Z106"/>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10:Z10"/>
    <mergeCell ref="B36:Z36"/>
    <mergeCell ref="B37:Z37"/>
    <mergeCell ref="B38:Z38"/>
    <mergeCell ref="B39:Z39"/>
    <mergeCell ref="B40:Z40"/>
    <mergeCell ref="B4:Z4"/>
    <mergeCell ref="B5:Z5"/>
    <mergeCell ref="B6:Z6"/>
    <mergeCell ref="B7:Z7"/>
    <mergeCell ref="B8:Z8"/>
    <mergeCell ref="B9:Z9"/>
    <mergeCell ref="H298:I298"/>
    <mergeCell ref="H299:I299"/>
    <mergeCell ref="J298:J299"/>
    <mergeCell ref="D300:E300"/>
    <mergeCell ref="H300:I300"/>
    <mergeCell ref="A1:A2"/>
    <mergeCell ref="B1:Z1"/>
    <mergeCell ref="B2:Z2"/>
    <mergeCell ref="B3:Z3"/>
    <mergeCell ref="A4:A318"/>
    <mergeCell ref="B298:B299"/>
    <mergeCell ref="C298:C299"/>
    <mergeCell ref="D298:E298"/>
    <mergeCell ref="D299:E299"/>
    <mergeCell ref="F298:F299"/>
    <mergeCell ref="G298:G299"/>
    <mergeCell ref="P284:Q285"/>
    <mergeCell ref="R284:R285"/>
    <mergeCell ref="D286:E286"/>
    <mergeCell ref="H286:I286"/>
    <mergeCell ref="L286:M286"/>
    <mergeCell ref="P286:Q286"/>
    <mergeCell ref="J284:J285"/>
    <mergeCell ref="K284:K285"/>
    <mergeCell ref="L284:M284"/>
    <mergeCell ref="L285:M285"/>
    <mergeCell ref="N284:N285"/>
    <mergeCell ref="O284:O285"/>
    <mergeCell ref="D283:I283"/>
    <mergeCell ref="L283:Q283"/>
    <mergeCell ref="B284:B285"/>
    <mergeCell ref="C284:C285"/>
    <mergeCell ref="D284:E284"/>
    <mergeCell ref="D285:E285"/>
    <mergeCell ref="F284:F285"/>
    <mergeCell ref="G284:G285"/>
    <mergeCell ref="H284:I284"/>
    <mergeCell ref="H285:I285"/>
    <mergeCell ref="R274:R275"/>
    <mergeCell ref="D276:E276"/>
    <mergeCell ref="H276:I276"/>
    <mergeCell ref="L276:M276"/>
    <mergeCell ref="P276:Q276"/>
    <mergeCell ref="D282:Q282"/>
    <mergeCell ref="K274:K275"/>
    <mergeCell ref="L274:M274"/>
    <mergeCell ref="L275:M275"/>
    <mergeCell ref="N274:N275"/>
    <mergeCell ref="O274:O275"/>
    <mergeCell ref="P274:Q275"/>
    <mergeCell ref="D273:I273"/>
    <mergeCell ref="L273:Q273"/>
    <mergeCell ref="B274:B275"/>
    <mergeCell ref="C274:C275"/>
    <mergeCell ref="D274:E274"/>
    <mergeCell ref="D275:E275"/>
    <mergeCell ref="F274:F275"/>
    <mergeCell ref="G274:G275"/>
    <mergeCell ref="H274:I275"/>
    <mergeCell ref="J274:J275"/>
    <mergeCell ref="Z259:Z260"/>
    <mergeCell ref="D261:E261"/>
    <mergeCell ref="H261:I261"/>
    <mergeCell ref="L261:M261"/>
    <mergeCell ref="P261:Q261"/>
    <mergeCell ref="T261:U261"/>
    <mergeCell ref="X261:Y261"/>
    <mergeCell ref="T259:U259"/>
    <mergeCell ref="T260:U260"/>
    <mergeCell ref="V259:V260"/>
    <mergeCell ref="W259:W260"/>
    <mergeCell ref="X259:Y259"/>
    <mergeCell ref="X260:Y260"/>
    <mergeCell ref="N259:N260"/>
    <mergeCell ref="O259:O260"/>
    <mergeCell ref="P259:Q259"/>
    <mergeCell ref="P260:Q260"/>
    <mergeCell ref="R259:R260"/>
    <mergeCell ref="S259:S260"/>
    <mergeCell ref="H259:I259"/>
    <mergeCell ref="H260:I260"/>
    <mergeCell ref="J259:J260"/>
    <mergeCell ref="K259:K260"/>
    <mergeCell ref="L259:M259"/>
    <mergeCell ref="L260:M260"/>
    <mergeCell ref="D257:Y257"/>
    <mergeCell ref="D258:I258"/>
    <mergeCell ref="L258:Q258"/>
    <mergeCell ref="T258:Y258"/>
    <mergeCell ref="B259:B260"/>
    <mergeCell ref="C259:C260"/>
    <mergeCell ref="D259:E259"/>
    <mergeCell ref="D260:E260"/>
    <mergeCell ref="F259:F260"/>
    <mergeCell ref="G259:G260"/>
    <mergeCell ref="P248:Q248"/>
    <mergeCell ref="P249:Q249"/>
    <mergeCell ref="R248:R249"/>
    <mergeCell ref="D250:E250"/>
    <mergeCell ref="H250:I250"/>
    <mergeCell ref="L250:M250"/>
    <mergeCell ref="P250:Q250"/>
    <mergeCell ref="J248:J249"/>
    <mergeCell ref="K248:K249"/>
    <mergeCell ref="L248:M248"/>
    <mergeCell ref="L249:M249"/>
    <mergeCell ref="N248:N249"/>
    <mergeCell ref="O248:O249"/>
    <mergeCell ref="D247:I247"/>
    <mergeCell ref="L247:Q247"/>
    <mergeCell ref="B248:B249"/>
    <mergeCell ref="C248:C249"/>
    <mergeCell ref="D248:E248"/>
    <mergeCell ref="D249:E249"/>
    <mergeCell ref="F248:F249"/>
    <mergeCell ref="G248:G249"/>
    <mergeCell ref="H248:I248"/>
    <mergeCell ref="H249:I249"/>
    <mergeCell ref="N233:N234"/>
    <mergeCell ref="O233:O234"/>
    <mergeCell ref="P233:Q233"/>
    <mergeCell ref="P234:Q234"/>
    <mergeCell ref="R233:R234"/>
    <mergeCell ref="D235:E235"/>
    <mergeCell ref="H235:I235"/>
    <mergeCell ref="L235:M235"/>
    <mergeCell ref="P235:Q235"/>
    <mergeCell ref="H233:I233"/>
    <mergeCell ref="H234:I234"/>
    <mergeCell ref="J233:J234"/>
    <mergeCell ref="K233:K234"/>
    <mergeCell ref="L233:M233"/>
    <mergeCell ref="L234:M234"/>
    <mergeCell ref="B233:B234"/>
    <mergeCell ref="C233:C234"/>
    <mergeCell ref="D233:E233"/>
    <mergeCell ref="D234:E234"/>
    <mergeCell ref="F233:F234"/>
    <mergeCell ref="G233:G234"/>
    <mergeCell ref="D216:E216"/>
    <mergeCell ref="H216:I216"/>
    <mergeCell ref="L216:M216"/>
    <mergeCell ref="P216:Q216"/>
    <mergeCell ref="D232:I232"/>
    <mergeCell ref="L232:Q232"/>
    <mergeCell ref="B231:Z231"/>
    <mergeCell ref="P213:Q213"/>
    <mergeCell ref="P214:Q214"/>
    <mergeCell ref="R213:R214"/>
    <mergeCell ref="D215:E215"/>
    <mergeCell ref="H215:I215"/>
    <mergeCell ref="L215:M215"/>
    <mergeCell ref="P215:Q215"/>
    <mergeCell ref="J213:J214"/>
    <mergeCell ref="K213:K214"/>
    <mergeCell ref="L213:M213"/>
    <mergeCell ref="L214:M214"/>
    <mergeCell ref="N213:N214"/>
    <mergeCell ref="O213:O214"/>
    <mergeCell ref="D212:I212"/>
    <mergeCell ref="L212:Q212"/>
    <mergeCell ref="B213:B214"/>
    <mergeCell ref="C213:C214"/>
    <mergeCell ref="D213:E213"/>
    <mergeCell ref="D214:E214"/>
    <mergeCell ref="F213:F214"/>
    <mergeCell ref="G213:G214"/>
    <mergeCell ref="H213:I213"/>
    <mergeCell ref="H214:I214"/>
    <mergeCell ref="G191:G192"/>
    <mergeCell ref="H191:I191"/>
    <mergeCell ref="H192:I192"/>
    <mergeCell ref="J191:J192"/>
    <mergeCell ref="D193:E193"/>
    <mergeCell ref="H193:I193"/>
    <mergeCell ref="N176:N177"/>
    <mergeCell ref="O176:O177"/>
    <mergeCell ref="P176:Q176"/>
    <mergeCell ref="P177:Q177"/>
    <mergeCell ref="R176:R177"/>
    <mergeCell ref="B191:B192"/>
    <mergeCell ref="C191:C192"/>
    <mergeCell ref="D191:E191"/>
    <mergeCell ref="D192:E192"/>
    <mergeCell ref="F191:F192"/>
    <mergeCell ref="H176:I176"/>
    <mergeCell ref="H177:I177"/>
    <mergeCell ref="J176:J177"/>
    <mergeCell ref="K176:K177"/>
    <mergeCell ref="L176:M176"/>
    <mergeCell ref="L177:M177"/>
    <mergeCell ref="B176:B177"/>
    <mergeCell ref="C176:C177"/>
    <mergeCell ref="D176:E176"/>
    <mergeCell ref="D177:E177"/>
    <mergeCell ref="F176:F177"/>
    <mergeCell ref="G176:G177"/>
    <mergeCell ref="P167:Q167"/>
    <mergeCell ref="P168:Q168"/>
    <mergeCell ref="R167:R168"/>
    <mergeCell ref="D174:Q174"/>
    <mergeCell ref="D175:I175"/>
    <mergeCell ref="L175:Q175"/>
    <mergeCell ref="B171:Z171"/>
    <mergeCell ref="B172:Z172"/>
    <mergeCell ref="B173:Z173"/>
    <mergeCell ref="J167:J168"/>
    <mergeCell ref="K167:K168"/>
    <mergeCell ref="L167:M167"/>
    <mergeCell ref="L168:M168"/>
    <mergeCell ref="N167:N168"/>
    <mergeCell ref="O167:O168"/>
    <mergeCell ref="D166:I166"/>
    <mergeCell ref="L166:Q166"/>
    <mergeCell ref="B167:B168"/>
    <mergeCell ref="C167:C168"/>
    <mergeCell ref="D167:E167"/>
    <mergeCell ref="D168:E168"/>
    <mergeCell ref="F167:F168"/>
    <mergeCell ref="G167:G168"/>
    <mergeCell ref="H167:I167"/>
    <mergeCell ref="H168:I168"/>
    <mergeCell ref="Z149:Z150"/>
    <mergeCell ref="D151:E151"/>
    <mergeCell ref="H151:I151"/>
    <mergeCell ref="L151:M151"/>
    <mergeCell ref="P151:Q151"/>
    <mergeCell ref="T151:U151"/>
    <mergeCell ref="X151:Y151"/>
    <mergeCell ref="T149:U149"/>
    <mergeCell ref="T150:U150"/>
    <mergeCell ref="V149:V150"/>
    <mergeCell ref="W149:W150"/>
    <mergeCell ref="X149:Y149"/>
    <mergeCell ref="X150:Y150"/>
    <mergeCell ref="N149:N150"/>
    <mergeCell ref="O149:O150"/>
    <mergeCell ref="P149:Q149"/>
    <mergeCell ref="P150:Q150"/>
    <mergeCell ref="R149:R150"/>
    <mergeCell ref="S149:S150"/>
    <mergeCell ref="H149:I149"/>
    <mergeCell ref="H150:I150"/>
    <mergeCell ref="J149:J150"/>
    <mergeCell ref="K149:K150"/>
    <mergeCell ref="L149:M149"/>
    <mergeCell ref="L150:M150"/>
    <mergeCell ref="D147:Y147"/>
    <mergeCell ref="D148:I148"/>
    <mergeCell ref="L148:Q148"/>
    <mergeCell ref="T148:Y148"/>
    <mergeCell ref="B149:B150"/>
    <mergeCell ref="C149:C150"/>
    <mergeCell ref="D149:E149"/>
    <mergeCell ref="D150:E150"/>
    <mergeCell ref="F149:F150"/>
    <mergeCell ref="G149:G150"/>
    <mergeCell ref="P134:Q134"/>
    <mergeCell ref="P135:Q135"/>
    <mergeCell ref="R134:R135"/>
    <mergeCell ref="D136:E136"/>
    <mergeCell ref="H136:I136"/>
    <mergeCell ref="L136:M136"/>
    <mergeCell ref="P136:Q136"/>
    <mergeCell ref="J134:J135"/>
    <mergeCell ref="K134:K135"/>
    <mergeCell ref="L134:M134"/>
    <mergeCell ref="L135:M135"/>
    <mergeCell ref="N134:N135"/>
    <mergeCell ref="O134:O135"/>
    <mergeCell ref="D133:I133"/>
    <mergeCell ref="L133:Q133"/>
    <mergeCell ref="B134:B135"/>
    <mergeCell ref="C134:C135"/>
    <mergeCell ref="D134:E134"/>
    <mergeCell ref="D135:E135"/>
    <mergeCell ref="F134:F135"/>
    <mergeCell ref="G134:G135"/>
    <mergeCell ref="H134:I134"/>
    <mergeCell ref="H135:I135"/>
    <mergeCell ref="P124:Q124"/>
    <mergeCell ref="P125:Q125"/>
    <mergeCell ref="R124:R125"/>
    <mergeCell ref="D126:E126"/>
    <mergeCell ref="H126:I126"/>
    <mergeCell ref="L126:M126"/>
    <mergeCell ref="P126:Q126"/>
    <mergeCell ref="J124:J125"/>
    <mergeCell ref="K124:K125"/>
    <mergeCell ref="L124:M124"/>
    <mergeCell ref="L125:M125"/>
    <mergeCell ref="N124:N125"/>
    <mergeCell ref="O124:O125"/>
    <mergeCell ref="D123:I123"/>
    <mergeCell ref="L123:Q123"/>
    <mergeCell ref="B124:B125"/>
    <mergeCell ref="C124:C125"/>
    <mergeCell ref="D124:E124"/>
    <mergeCell ref="D125:E125"/>
    <mergeCell ref="F124:F125"/>
    <mergeCell ref="G124:G125"/>
    <mergeCell ref="H124:I124"/>
    <mergeCell ref="H125:I125"/>
    <mergeCell ref="N110:N111"/>
    <mergeCell ref="O110:O111"/>
    <mergeCell ref="P110:Q110"/>
    <mergeCell ref="P111:Q111"/>
    <mergeCell ref="R110:R111"/>
    <mergeCell ref="D112:E112"/>
    <mergeCell ref="H112:I112"/>
    <mergeCell ref="L112:M112"/>
    <mergeCell ref="P112:Q112"/>
    <mergeCell ref="H110:I110"/>
    <mergeCell ref="H111:I111"/>
    <mergeCell ref="J110:J111"/>
    <mergeCell ref="K110:K111"/>
    <mergeCell ref="L110:M110"/>
    <mergeCell ref="L111:M111"/>
    <mergeCell ref="B110:B111"/>
    <mergeCell ref="C110:C111"/>
    <mergeCell ref="D110:E110"/>
    <mergeCell ref="D111:E111"/>
    <mergeCell ref="F110:F111"/>
    <mergeCell ref="G110:G111"/>
    <mergeCell ref="D84:E84"/>
    <mergeCell ref="H84:I84"/>
    <mergeCell ref="L84:M84"/>
    <mergeCell ref="P84:Q84"/>
    <mergeCell ref="D109:I109"/>
    <mergeCell ref="L109:Q109"/>
    <mergeCell ref="B107:Z107"/>
    <mergeCell ref="B108:Z108"/>
    <mergeCell ref="P81:Q81"/>
    <mergeCell ref="P82:Q82"/>
    <mergeCell ref="R81:R82"/>
    <mergeCell ref="D83:E83"/>
    <mergeCell ref="H83:I83"/>
    <mergeCell ref="L83:M83"/>
    <mergeCell ref="P83:Q83"/>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 ref="D11:I11"/>
    <mergeCell ref="D12:E12"/>
    <mergeCell ref="H12:I12"/>
    <mergeCell ref="D13:E13"/>
    <mergeCell ref="H13:I13"/>
    <mergeCell ref="D14:E14"/>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9" t="s">
        <v>3</v>
      </c>
      <c r="C1" s="9" t="s">
        <v>7</v>
      </c>
    </row>
    <row r="2" spans="1:3" ht="30" x14ac:dyDescent="0.25">
      <c r="A2" s="1" t="s">
        <v>43</v>
      </c>
      <c r="B2" s="9"/>
      <c r="C2" s="9"/>
    </row>
    <row r="3" spans="1:3" x14ac:dyDescent="0.25">
      <c r="A3" s="3" t="s">
        <v>44</v>
      </c>
      <c r="B3" s="4" t="s">
        <v>15</v>
      </c>
      <c r="C3" s="4" t="s">
        <v>15</v>
      </c>
    </row>
    <row r="4" spans="1:3" x14ac:dyDescent="0.25">
      <c r="A4" s="2" t="s">
        <v>45</v>
      </c>
      <c r="B4" s="8">
        <v>640348</v>
      </c>
      <c r="C4" s="8">
        <v>697595</v>
      </c>
    </row>
    <row r="5" spans="1:3" x14ac:dyDescent="0.25">
      <c r="A5" s="2" t="s">
        <v>46</v>
      </c>
      <c r="B5" s="5">
        <v>511231</v>
      </c>
      <c r="C5" s="5">
        <v>294943</v>
      </c>
    </row>
    <row r="6" spans="1:3" x14ac:dyDescent="0.25">
      <c r="A6" s="2" t="s">
        <v>47</v>
      </c>
      <c r="B6" s="5">
        <v>274083</v>
      </c>
      <c r="C6" s="5">
        <v>247035</v>
      </c>
    </row>
    <row r="7" spans="1:3" x14ac:dyDescent="0.25">
      <c r="A7" s="3" t="s">
        <v>48</v>
      </c>
      <c r="B7" s="4" t="s">
        <v>15</v>
      </c>
      <c r="C7" s="4" t="s">
        <v>15</v>
      </c>
    </row>
    <row r="8" spans="1:3" x14ac:dyDescent="0.25">
      <c r="A8" s="2" t="s">
        <v>49</v>
      </c>
      <c r="B8" s="5">
        <v>109617</v>
      </c>
      <c r="C8" s="5">
        <v>109571</v>
      </c>
    </row>
    <row r="9" spans="1:3" x14ac:dyDescent="0.25">
      <c r="A9" s="2" t="s">
        <v>50</v>
      </c>
      <c r="B9" s="5">
        <v>197600</v>
      </c>
      <c r="C9" s="5">
        <v>177350</v>
      </c>
    </row>
    <row r="10" spans="1:3" x14ac:dyDescent="0.25">
      <c r="A10" s="2" t="s">
        <v>51</v>
      </c>
      <c r="B10" s="5">
        <v>125491</v>
      </c>
      <c r="C10" s="5">
        <v>120728</v>
      </c>
    </row>
    <row r="11" spans="1:3" x14ac:dyDescent="0.25">
      <c r="A11" s="2" t="s">
        <v>52</v>
      </c>
      <c r="B11" s="5">
        <v>432708</v>
      </c>
      <c r="C11" s="5">
        <v>407649</v>
      </c>
    </row>
    <row r="12" spans="1:3" x14ac:dyDescent="0.25">
      <c r="A12" s="2" t="s">
        <v>53</v>
      </c>
      <c r="B12" s="5">
        <v>21716</v>
      </c>
      <c r="C12" s="5">
        <v>24385</v>
      </c>
    </row>
    <row r="13" spans="1:3" ht="30" x14ac:dyDescent="0.25">
      <c r="A13" s="2" t="s">
        <v>54</v>
      </c>
      <c r="B13" s="5">
        <v>100594</v>
      </c>
      <c r="C13" s="5">
        <v>119656</v>
      </c>
    </row>
    <row r="14" spans="1:3" x14ac:dyDescent="0.25">
      <c r="A14" s="2" t="s">
        <v>55</v>
      </c>
      <c r="B14" s="5">
        <v>1980680</v>
      </c>
      <c r="C14" s="5">
        <v>1791263</v>
      </c>
    </row>
    <row r="15" spans="1:3" x14ac:dyDescent="0.25">
      <c r="A15" s="3" t="s">
        <v>56</v>
      </c>
      <c r="B15" s="4" t="s">
        <v>15</v>
      </c>
      <c r="C15" s="4" t="s">
        <v>15</v>
      </c>
    </row>
    <row r="16" spans="1:3" x14ac:dyDescent="0.25">
      <c r="A16" s="2" t="s">
        <v>57</v>
      </c>
      <c r="B16" s="5">
        <v>93685</v>
      </c>
      <c r="C16" s="5">
        <v>92348</v>
      </c>
    </row>
    <row r="17" spans="1:3" x14ac:dyDescent="0.25">
      <c r="A17" s="2" t="s">
        <v>58</v>
      </c>
      <c r="B17" s="5">
        <v>560418</v>
      </c>
      <c r="C17" s="5">
        <v>523091</v>
      </c>
    </row>
    <row r="18" spans="1:3" x14ac:dyDescent="0.25">
      <c r="A18" s="2" t="s">
        <v>59</v>
      </c>
      <c r="B18" s="5">
        <v>2340778</v>
      </c>
      <c r="C18" s="5">
        <v>2163182</v>
      </c>
    </row>
    <row r="19" spans="1:3" x14ac:dyDescent="0.25">
      <c r="A19" s="2" t="s">
        <v>60</v>
      </c>
      <c r="B19" s="5">
        <v>95278</v>
      </c>
      <c r="C19" s="5">
        <v>101570</v>
      </c>
    </row>
    <row r="20" spans="1:3" x14ac:dyDescent="0.25">
      <c r="A20" s="2" t="s">
        <v>61</v>
      </c>
      <c r="B20" s="5">
        <v>-2163540</v>
      </c>
      <c r="C20" s="5">
        <v>-1965639</v>
      </c>
    </row>
    <row r="21" spans="1:3" x14ac:dyDescent="0.25">
      <c r="A21" s="2" t="s">
        <v>62</v>
      </c>
      <c r="B21" s="5">
        <v>926619</v>
      </c>
      <c r="C21" s="5">
        <v>914552</v>
      </c>
    </row>
    <row r="22" spans="1:3" x14ac:dyDescent="0.25">
      <c r="A22" s="2" t="s">
        <v>63</v>
      </c>
      <c r="B22" s="5">
        <v>43132</v>
      </c>
      <c r="C22" s="5">
        <v>34866</v>
      </c>
    </row>
    <row r="23" spans="1:3" x14ac:dyDescent="0.25">
      <c r="A23" s="2" t="s">
        <v>64</v>
      </c>
      <c r="B23" s="5">
        <v>129951</v>
      </c>
      <c r="C23" s="5">
        <v>133717</v>
      </c>
    </row>
    <row r="24" spans="1:3" x14ac:dyDescent="0.25">
      <c r="A24" s="2" t="s">
        <v>65</v>
      </c>
      <c r="B24" s="5">
        <v>156757</v>
      </c>
      <c r="C24" s="5">
        <v>141879</v>
      </c>
    </row>
    <row r="25" spans="1:3" x14ac:dyDescent="0.25">
      <c r="A25" s="2" t="s">
        <v>66</v>
      </c>
      <c r="B25" s="5">
        <v>3237139</v>
      </c>
      <c r="C25" s="5">
        <v>3016277</v>
      </c>
    </row>
    <row r="26" spans="1:3" x14ac:dyDescent="0.25">
      <c r="A26" s="3" t="s">
        <v>67</v>
      </c>
      <c r="B26" s="4" t="s">
        <v>15</v>
      </c>
      <c r="C26" s="4" t="s">
        <v>15</v>
      </c>
    </row>
    <row r="27" spans="1:3" x14ac:dyDescent="0.25">
      <c r="A27" s="2" t="s">
        <v>68</v>
      </c>
      <c r="B27" s="4">
        <v>2</v>
      </c>
      <c r="C27" s="4">
        <v>6</v>
      </c>
    </row>
    <row r="28" spans="1:3" x14ac:dyDescent="0.25">
      <c r="A28" s="2" t="s">
        <v>69</v>
      </c>
      <c r="B28" s="5">
        <v>163894</v>
      </c>
      <c r="C28" s="5">
        <v>147936</v>
      </c>
    </row>
    <row r="29" spans="1:3" x14ac:dyDescent="0.25">
      <c r="A29" s="2" t="s">
        <v>70</v>
      </c>
      <c r="B29" s="5">
        <v>120997</v>
      </c>
      <c r="C29" s="5">
        <v>108353</v>
      </c>
    </row>
    <row r="30" spans="1:3" x14ac:dyDescent="0.25">
      <c r="A30" s="2" t="s">
        <v>71</v>
      </c>
      <c r="B30" s="5">
        <v>146670</v>
      </c>
      <c r="C30" s="5">
        <v>148660</v>
      </c>
    </row>
    <row r="31" spans="1:3" x14ac:dyDescent="0.25">
      <c r="A31" s="2" t="s">
        <v>72</v>
      </c>
      <c r="B31" s="5">
        <v>17502</v>
      </c>
      <c r="C31" s="5">
        <v>7215</v>
      </c>
    </row>
    <row r="32" spans="1:3" x14ac:dyDescent="0.25">
      <c r="A32" s="2" t="s">
        <v>73</v>
      </c>
      <c r="B32" s="5">
        <v>449065</v>
      </c>
      <c r="C32" s="5">
        <v>412170</v>
      </c>
    </row>
    <row r="33" spans="1:3" x14ac:dyDescent="0.25">
      <c r="A33" s="2" t="s">
        <v>74</v>
      </c>
      <c r="B33" s="5">
        <v>364911</v>
      </c>
      <c r="C33" s="5">
        <v>392931</v>
      </c>
    </row>
    <row r="34" spans="1:3" x14ac:dyDescent="0.25">
      <c r="A34" s="2" t="s">
        <v>53</v>
      </c>
      <c r="B34" s="5">
        <v>157640</v>
      </c>
      <c r="C34" s="5">
        <v>129379</v>
      </c>
    </row>
    <row r="35" spans="1:3" x14ac:dyDescent="0.25">
      <c r="A35" s="2" t="s">
        <v>75</v>
      </c>
      <c r="B35" s="5">
        <v>99426</v>
      </c>
      <c r="C35" s="5">
        <v>108600</v>
      </c>
    </row>
    <row r="36" spans="1:3" ht="30" x14ac:dyDescent="0.25">
      <c r="A36" s="2" t="s">
        <v>76</v>
      </c>
      <c r="B36" s="5">
        <v>287901</v>
      </c>
      <c r="C36" s="5">
        <v>344961</v>
      </c>
    </row>
    <row r="37" spans="1:3" x14ac:dyDescent="0.25">
      <c r="A37" s="2" t="s">
        <v>77</v>
      </c>
      <c r="B37" s="5">
        <v>1358943</v>
      </c>
      <c r="C37" s="5">
        <v>1388041</v>
      </c>
    </row>
    <row r="38" spans="1:3" x14ac:dyDescent="0.25">
      <c r="A38" s="2" t="s">
        <v>78</v>
      </c>
      <c r="B38" s="4" t="s">
        <v>79</v>
      </c>
      <c r="C38" s="4" t="s">
        <v>79</v>
      </c>
    </row>
    <row r="39" spans="1:3" x14ac:dyDescent="0.25">
      <c r="A39" s="3" t="s">
        <v>80</v>
      </c>
      <c r="B39" s="4" t="s">
        <v>15</v>
      </c>
      <c r="C39" s="4" t="s">
        <v>15</v>
      </c>
    </row>
    <row r="40" spans="1:3" x14ac:dyDescent="0.25">
      <c r="A40" s="2" t="s">
        <v>81</v>
      </c>
      <c r="B40" s="4" t="s">
        <v>79</v>
      </c>
      <c r="C40" s="4" t="s">
        <v>79</v>
      </c>
    </row>
    <row r="41" spans="1:3" x14ac:dyDescent="0.25">
      <c r="A41" s="2" t="s">
        <v>82</v>
      </c>
      <c r="B41" s="5">
        <v>13520</v>
      </c>
      <c r="C41" s="5">
        <v>13114</v>
      </c>
    </row>
    <row r="42" spans="1:3" x14ac:dyDescent="0.25">
      <c r="A42" s="2" t="s">
        <v>83</v>
      </c>
      <c r="B42" s="5">
        <v>1213</v>
      </c>
      <c r="C42" s="5">
        <v>1213</v>
      </c>
    </row>
    <row r="43" spans="1:3" x14ac:dyDescent="0.25">
      <c r="A43" s="2" t="s">
        <v>84</v>
      </c>
      <c r="B43" s="5">
        <v>2054087</v>
      </c>
      <c r="C43" s="5">
        <v>1999901</v>
      </c>
    </row>
    <row r="44" spans="1:3" ht="30" x14ac:dyDescent="0.25">
      <c r="A44" s="2" t="s">
        <v>85</v>
      </c>
      <c r="B44" s="5">
        <v>-257698</v>
      </c>
      <c r="C44" s="5">
        <v>-380678</v>
      </c>
    </row>
    <row r="45" spans="1:3" ht="30" x14ac:dyDescent="0.25">
      <c r="A45" s="2" t="s">
        <v>86</v>
      </c>
      <c r="B45" s="5">
        <v>61634</v>
      </c>
      <c r="C45" s="5">
        <v>-10222</v>
      </c>
    </row>
    <row r="46" spans="1:3" x14ac:dyDescent="0.25">
      <c r="A46" s="2" t="s">
        <v>87</v>
      </c>
      <c r="B46" s="5">
        <v>1872756</v>
      </c>
      <c r="C46" s="5">
        <v>1623328</v>
      </c>
    </row>
    <row r="47" spans="1:3" x14ac:dyDescent="0.25">
      <c r="A47" s="2" t="s">
        <v>88</v>
      </c>
      <c r="B47" s="5">
        <v>5440</v>
      </c>
      <c r="C47" s="5">
        <v>4908</v>
      </c>
    </row>
    <row r="48" spans="1:3" x14ac:dyDescent="0.25">
      <c r="A48" s="2" t="s">
        <v>89</v>
      </c>
      <c r="B48" s="5">
        <v>1878196</v>
      </c>
      <c r="C48" s="5">
        <v>1628236</v>
      </c>
    </row>
    <row r="49" spans="1:3" x14ac:dyDescent="0.25">
      <c r="A49" s="2" t="s">
        <v>90</v>
      </c>
      <c r="B49" s="8">
        <v>3237139</v>
      </c>
      <c r="C49" s="8">
        <v>30162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1" width="36.5703125" bestFit="1" customWidth="1"/>
    <col min="2" max="3" width="36.5703125" customWidth="1"/>
    <col min="4" max="4" width="8" customWidth="1"/>
    <col min="5" max="5" width="23.140625" customWidth="1"/>
    <col min="6" max="6" width="5.5703125" customWidth="1"/>
    <col min="7" max="7" width="14.42578125" customWidth="1"/>
    <col min="8" max="8" width="10.5703125" customWidth="1"/>
    <col min="9" max="9" width="33.42578125" customWidth="1"/>
    <col min="10" max="10" width="30" customWidth="1"/>
    <col min="11" max="11" width="18.28515625" customWidth="1"/>
    <col min="12" max="12" width="7" customWidth="1"/>
    <col min="13" max="13" width="20.140625" customWidth="1"/>
    <col min="14" max="14" width="7.7109375" customWidth="1"/>
    <col min="15" max="15" width="24.28515625" customWidth="1"/>
    <col min="16" max="16" width="9.42578125" customWidth="1"/>
    <col min="17" max="17" width="29.85546875" customWidth="1"/>
    <col min="18" max="18" width="30" customWidth="1"/>
    <col min="19" max="19" width="14.42578125" customWidth="1"/>
    <col min="20" max="20" width="30" customWidth="1"/>
    <col min="21" max="21" width="20.140625" customWidth="1"/>
    <col min="22" max="22" width="7.7109375" customWidth="1"/>
    <col min="23" max="23" width="24.28515625" customWidth="1"/>
    <col min="24" max="24" width="9.42578125" customWidth="1"/>
    <col min="25" max="25" width="29.85546875" customWidth="1"/>
    <col min="26" max="26" width="30" customWidth="1"/>
  </cols>
  <sheetData>
    <row r="1" spans="1:26" ht="15" customHeight="1" x14ac:dyDescent="0.25">
      <c r="A1" s="9" t="s">
        <v>8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826</v>
      </c>
      <c r="B3" s="10" t="s">
        <v>1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51</v>
      </c>
      <c r="B4" s="10" t="s">
        <v>1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72" t="s">
        <v>827</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82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829</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10" t="s">
        <v>830</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x14ac:dyDescent="0.25">
      <c r="A12" s="11"/>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customHeight="1" x14ac:dyDescent="0.25">
      <c r="A13" s="11"/>
      <c r="B13" s="15"/>
      <c r="C13" s="15"/>
      <c r="D13" s="45" t="s">
        <v>349</v>
      </c>
      <c r="E13" s="45"/>
      <c r="F13" s="45"/>
      <c r="G13" s="45"/>
      <c r="H13" s="45"/>
      <c r="I13" s="45"/>
      <c r="J13" s="45"/>
      <c r="K13" s="45"/>
      <c r="L13" s="45"/>
      <c r="M13" s="45"/>
      <c r="N13" s="17"/>
    </row>
    <row r="14" spans="1:26" ht="16.5" thickBot="1" x14ac:dyDescent="0.3">
      <c r="A14" s="11"/>
      <c r="B14" s="15"/>
      <c r="C14" s="15"/>
      <c r="D14" s="48">
        <v>2013</v>
      </c>
      <c r="E14" s="48"/>
      <c r="F14" s="17"/>
      <c r="G14" s="15"/>
      <c r="H14" s="48">
        <v>2012</v>
      </c>
      <c r="I14" s="48"/>
      <c r="J14" s="17"/>
      <c r="K14" s="15"/>
      <c r="L14" s="48">
        <v>2011</v>
      </c>
      <c r="M14" s="48"/>
      <c r="N14" s="17"/>
    </row>
    <row r="15" spans="1:26" ht="16.5" thickTop="1" x14ac:dyDescent="0.25">
      <c r="A15" s="11"/>
      <c r="B15" s="15"/>
      <c r="C15" s="15"/>
      <c r="D15" s="49"/>
      <c r="E15" s="49"/>
      <c r="F15" s="17"/>
      <c r="G15" s="15"/>
      <c r="H15" s="49"/>
      <c r="I15" s="49"/>
      <c r="J15" s="17"/>
      <c r="K15" s="15"/>
      <c r="L15" s="49"/>
      <c r="M15" s="49"/>
      <c r="N15" s="17"/>
    </row>
    <row r="16" spans="1:26" ht="15.75" x14ac:dyDescent="0.25">
      <c r="A16" s="11"/>
      <c r="B16" s="19" t="s">
        <v>831</v>
      </c>
      <c r="C16" s="19"/>
      <c r="D16" s="126" t="s">
        <v>293</v>
      </c>
      <c r="E16" s="62">
        <v>18</v>
      </c>
      <c r="F16" s="24"/>
      <c r="G16" s="19"/>
      <c r="H16" s="21" t="s">
        <v>293</v>
      </c>
      <c r="I16" s="58">
        <v>73</v>
      </c>
      <c r="J16" s="24"/>
      <c r="K16" s="19"/>
      <c r="L16" s="21" t="s">
        <v>293</v>
      </c>
      <c r="M16" s="58" t="s">
        <v>662</v>
      </c>
      <c r="N16" s="24" t="s">
        <v>310</v>
      </c>
    </row>
    <row r="17" spans="1:26" ht="15.75" x14ac:dyDescent="0.25">
      <c r="A17" s="11"/>
      <c r="B17" s="26" t="s">
        <v>832</v>
      </c>
      <c r="C17" s="26"/>
      <c r="D17" s="34"/>
      <c r="E17" s="59">
        <v>510</v>
      </c>
      <c r="F17" s="29"/>
      <c r="G17" s="26"/>
      <c r="H17" s="34"/>
      <c r="I17" s="36">
        <v>3378</v>
      </c>
      <c r="J17" s="29"/>
      <c r="K17" s="26"/>
      <c r="L17" s="34"/>
      <c r="M17" s="36">
        <v>6693</v>
      </c>
      <c r="N17" s="29"/>
    </row>
    <row r="18" spans="1:26" ht="16.5" thickBot="1" x14ac:dyDescent="0.3">
      <c r="A18" s="11"/>
      <c r="B18" s="19" t="s">
        <v>833</v>
      </c>
      <c r="C18" s="19"/>
      <c r="D18" s="37"/>
      <c r="E18" s="38">
        <v>108</v>
      </c>
      <c r="F18" s="24"/>
      <c r="G18" s="19"/>
      <c r="H18" s="37"/>
      <c r="I18" s="39">
        <v>93</v>
      </c>
      <c r="J18" s="24"/>
      <c r="K18" s="19"/>
      <c r="L18" s="37"/>
      <c r="M18" s="39">
        <v>222</v>
      </c>
      <c r="N18" s="24"/>
    </row>
    <row r="19" spans="1:26" ht="17.25" thickTop="1" thickBot="1" x14ac:dyDescent="0.3">
      <c r="A19" s="11"/>
      <c r="B19" s="26" t="s">
        <v>179</v>
      </c>
      <c r="C19" s="26"/>
      <c r="D19" s="130" t="s">
        <v>293</v>
      </c>
      <c r="E19" s="121">
        <v>636</v>
      </c>
      <c r="F19" s="29"/>
      <c r="G19" s="26"/>
      <c r="H19" s="40" t="s">
        <v>293</v>
      </c>
      <c r="I19" s="43">
        <v>3544</v>
      </c>
      <c r="J19" s="29"/>
      <c r="K19" s="26"/>
      <c r="L19" s="40" t="s">
        <v>293</v>
      </c>
      <c r="M19" s="43">
        <v>6832</v>
      </c>
      <c r="N19" s="29"/>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45" customHeight="1" x14ac:dyDescent="0.25">
      <c r="A21" s="11"/>
      <c r="B21" s="10" t="s">
        <v>834</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30" customHeight="1" x14ac:dyDescent="0.25">
      <c r="A23" s="11"/>
      <c r="B23" s="10" t="s">
        <v>83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72" t="s">
        <v>836</v>
      </c>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837</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x14ac:dyDescent="0.25">
      <c r="A29" s="11"/>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31.5" customHeight="1" thickBot="1" x14ac:dyDescent="0.3">
      <c r="A30" s="11"/>
      <c r="B30" s="15"/>
      <c r="C30" s="15"/>
      <c r="D30" s="46" t="s">
        <v>838</v>
      </c>
      <c r="E30" s="46"/>
      <c r="F30" s="17"/>
      <c r="G30" s="15"/>
      <c r="H30" s="48" t="s">
        <v>839</v>
      </c>
      <c r="I30" s="48"/>
      <c r="J30" s="17"/>
    </row>
    <row r="31" spans="1:26" ht="16.5" thickTop="1" x14ac:dyDescent="0.25">
      <c r="A31" s="11"/>
      <c r="B31" s="15"/>
      <c r="C31" s="15"/>
      <c r="D31" s="49"/>
      <c r="E31" s="49"/>
      <c r="F31" s="17"/>
      <c r="G31" s="15"/>
      <c r="H31" s="49"/>
      <c r="I31" s="49"/>
      <c r="J31" s="17"/>
    </row>
    <row r="32" spans="1:26" ht="15.75" x14ac:dyDescent="0.25">
      <c r="A32" s="11"/>
      <c r="B32" s="19" t="s">
        <v>831</v>
      </c>
      <c r="C32" s="19"/>
      <c r="D32" s="126" t="s">
        <v>293</v>
      </c>
      <c r="E32" s="62" t="s">
        <v>383</v>
      </c>
      <c r="F32" s="64"/>
      <c r="G32" s="125"/>
      <c r="H32" s="126"/>
      <c r="I32" s="62">
        <v>0</v>
      </c>
      <c r="J32" s="24"/>
    </row>
    <row r="33" spans="1:26" ht="15.75" x14ac:dyDescent="0.25">
      <c r="A33" s="11"/>
      <c r="B33" s="26" t="s">
        <v>832</v>
      </c>
      <c r="C33" s="26"/>
      <c r="D33" s="34"/>
      <c r="E33" s="35">
        <v>9636</v>
      </c>
      <c r="F33" s="42"/>
      <c r="G33" s="127"/>
      <c r="H33" s="128"/>
      <c r="I33" s="59">
        <v>1.2</v>
      </c>
      <c r="J33" s="29"/>
    </row>
    <row r="34" spans="1:26" ht="16.5" thickBot="1" x14ac:dyDescent="0.3">
      <c r="A34" s="11"/>
      <c r="B34" s="19" t="s">
        <v>833</v>
      </c>
      <c r="C34" s="19"/>
      <c r="D34" s="37"/>
      <c r="E34" s="39" t="s">
        <v>383</v>
      </c>
      <c r="F34" s="24"/>
      <c r="G34" s="19"/>
      <c r="H34" s="21"/>
      <c r="I34" s="58">
        <v>0</v>
      </c>
      <c r="J34" s="24"/>
    </row>
    <row r="35" spans="1:26" ht="17.25" thickTop="1" thickBot="1" x14ac:dyDescent="0.3">
      <c r="A35" s="11"/>
      <c r="B35" s="26" t="s">
        <v>179</v>
      </c>
      <c r="C35" s="26"/>
      <c r="D35" s="40" t="s">
        <v>293</v>
      </c>
      <c r="E35" s="43">
        <v>9636</v>
      </c>
      <c r="F35" s="29"/>
      <c r="G35" s="26"/>
      <c r="H35" s="34"/>
      <c r="I35" s="61"/>
      <c r="J35" s="29"/>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10" t="s">
        <v>840</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 customHeight="1" x14ac:dyDescent="0.25">
      <c r="A39" s="11"/>
      <c r="B39" s="10" t="s">
        <v>841</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842</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30" customHeight="1" x14ac:dyDescent="0.25">
      <c r="A43" s="11"/>
      <c r="B43" s="10" t="s">
        <v>843</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10" t="s">
        <v>844</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 customHeight="1" x14ac:dyDescent="0.25">
      <c r="A47" s="11"/>
      <c r="B47" s="10" t="s">
        <v>845</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10" t="s">
        <v>846</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10" t="s">
        <v>847</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31.5" customHeight="1" x14ac:dyDescent="0.25">
      <c r="A53" s="11"/>
      <c r="B53" s="45" t="s">
        <v>848</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c r="B55" s="72" t="s">
        <v>836</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849</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x14ac:dyDescent="0.25">
      <c r="A58" s="11"/>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15.75" customHeight="1" x14ac:dyDescent="0.25">
      <c r="A59" s="11"/>
      <c r="B59" s="15"/>
      <c r="C59" s="51"/>
      <c r="D59" s="70" t="s">
        <v>349</v>
      </c>
      <c r="E59" s="70"/>
      <c r="F59" s="70"/>
      <c r="G59" s="70"/>
      <c r="H59" s="70"/>
      <c r="I59" s="70"/>
      <c r="J59" s="70"/>
      <c r="K59" s="70"/>
      <c r="L59" s="70"/>
      <c r="M59" s="70"/>
      <c r="N59" s="70"/>
      <c r="O59" s="70"/>
      <c r="P59" s="70"/>
      <c r="Q59" s="70"/>
      <c r="R59" s="70"/>
      <c r="S59" s="70"/>
      <c r="T59" s="70"/>
      <c r="U59" s="70"/>
      <c r="V59" s="70"/>
      <c r="W59" s="70"/>
      <c r="X59" s="70"/>
      <c r="Y59" s="70"/>
      <c r="Z59" s="52"/>
    </row>
    <row r="60" spans="1:26" ht="16.5" thickBot="1" x14ac:dyDescent="0.3">
      <c r="A60" s="11"/>
      <c r="B60" s="15"/>
      <c r="C60" s="51"/>
      <c r="D60" s="71">
        <v>2013</v>
      </c>
      <c r="E60" s="71"/>
      <c r="F60" s="71"/>
      <c r="G60" s="71"/>
      <c r="H60" s="71"/>
      <c r="I60" s="71"/>
      <c r="J60" s="52"/>
      <c r="K60" s="51"/>
      <c r="L60" s="71">
        <v>2012</v>
      </c>
      <c r="M60" s="71"/>
      <c r="N60" s="71"/>
      <c r="O60" s="71"/>
      <c r="P60" s="71"/>
      <c r="Q60" s="71"/>
      <c r="R60" s="52"/>
      <c r="S60" s="51"/>
      <c r="T60" s="71">
        <v>2011</v>
      </c>
      <c r="U60" s="71"/>
      <c r="V60" s="71"/>
      <c r="W60" s="71"/>
      <c r="X60" s="71"/>
      <c r="Y60" s="71"/>
      <c r="Z60" s="52"/>
    </row>
    <row r="61" spans="1:26" ht="17.25" thickTop="1" thickBot="1" x14ac:dyDescent="0.3">
      <c r="A61" s="11"/>
      <c r="B61" s="15"/>
      <c r="C61" s="15"/>
      <c r="D61" s="163" t="s">
        <v>850</v>
      </c>
      <c r="E61" s="163"/>
      <c r="F61" s="17"/>
      <c r="G61" s="15"/>
      <c r="H61" s="163" t="s">
        <v>851</v>
      </c>
      <c r="I61" s="163"/>
      <c r="J61" s="17"/>
      <c r="K61" s="15"/>
      <c r="L61" s="163" t="s">
        <v>850</v>
      </c>
      <c r="M61" s="163"/>
      <c r="N61" s="17"/>
      <c r="O61" s="15"/>
      <c r="P61" s="163" t="s">
        <v>851</v>
      </c>
      <c r="Q61" s="163"/>
      <c r="R61" s="17"/>
      <c r="S61" s="15"/>
      <c r="T61" s="163" t="s">
        <v>850</v>
      </c>
      <c r="U61" s="163"/>
      <c r="V61" s="17"/>
      <c r="W61" s="15"/>
      <c r="X61" s="163" t="s">
        <v>851</v>
      </c>
      <c r="Y61" s="163"/>
      <c r="Z61" s="17"/>
    </row>
    <row r="62" spans="1:26" ht="16.5" thickTop="1" x14ac:dyDescent="0.25">
      <c r="A62" s="11"/>
      <c r="B62" s="15"/>
      <c r="C62" s="15"/>
      <c r="D62" s="49"/>
      <c r="E62" s="49"/>
      <c r="F62" s="17"/>
      <c r="G62" s="15"/>
      <c r="H62" s="49"/>
      <c r="I62" s="49"/>
      <c r="J62" s="17"/>
      <c r="K62" s="15"/>
      <c r="L62" s="49"/>
      <c r="M62" s="49"/>
      <c r="N62" s="17"/>
      <c r="O62" s="15"/>
      <c r="P62" s="49"/>
      <c r="Q62" s="49"/>
      <c r="R62" s="17"/>
      <c r="S62" s="15"/>
      <c r="T62" s="49"/>
      <c r="U62" s="49"/>
      <c r="V62" s="17"/>
      <c r="W62" s="15"/>
      <c r="X62" s="49"/>
      <c r="Y62" s="49"/>
      <c r="Z62" s="17"/>
    </row>
    <row r="63" spans="1:26" ht="15.75" x14ac:dyDescent="0.25">
      <c r="A63" s="11"/>
      <c r="B63" s="15" t="s">
        <v>852</v>
      </c>
      <c r="C63" s="15"/>
      <c r="D63" s="45"/>
      <c r="E63" s="45"/>
      <c r="F63" s="17"/>
      <c r="G63" s="15"/>
      <c r="H63" s="45"/>
      <c r="I63" s="45"/>
      <c r="J63" s="17"/>
      <c r="K63" s="15"/>
      <c r="L63" s="45"/>
      <c r="M63" s="45"/>
      <c r="N63" s="17"/>
      <c r="O63" s="15"/>
      <c r="P63" s="45"/>
      <c r="Q63" s="45"/>
      <c r="R63" s="17"/>
      <c r="S63" s="15"/>
      <c r="T63" s="45"/>
      <c r="U63" s="45"/>
      <c r="V63" s="17"/>
      <c r="W63" s="15"/>
      <c r="X63" s="45"/>
      <c r="Y63" s="45"/>
      <c r="Z63" s="17"/>
    </row>
    <row r="64" spans="1:26" ht="15.75" x14ac:dyDescent="0.25">
      <c r="A64" s="11"/>
      <c r="B64" s="19" t="s">
        <v>853</v>
      </c>
      <c r="C64" s="19"/>
      <c r="D64" s="21"/>
      <c r="E64" s="62">
        <v>109</v>
      </c>
      <c r="F64" s="64"/>
      <c r="G64" s="125"/>
      <c r="H64" s="126" t="s">
        <v>293</v>
      </c>
      <c r="I64" s="62">
        <v>15.24</v>
      </c>
      <c r="J64" s="24"/>
      <c r="K64" s="19"/>
      <c r="L64" s="21"/>
      <c r="M64" s="58">
        <v>384</v>
      </c>
      <c r="N64" s="24"/>
      <c r="O64" s="19"/>
      <c r="P64" s="21" t="s">
        <v>293</v>
      </c>
      <c r="Q64" s="58">
        <v>15.4</v>
      </c>
      <c r="R64" s="24"/>
      <c r="S64" s="19"/>
      <c r="T64" s="21"/>
      <c r="U64" s="23">
        <v>1254</v>
      </c>
      <c r="V64" s="24"/>
      <c r="W64" s="19"/>
      <c r="X64" s="21" t="s">
        <v>293</v>
      </c>
      <c r="Y64" s="58">
        <v>15.04</v>
      </c>
      <c r="Z64" s="24"/>
    </row>
    <row r="65" spans="1:26" ht="15.75" x14ac:dyDescent="0.25">
      <c r="A65" s="11"/>
      <c r="B65" s="26" t="s">
        <v>854</v>
      </c>
      <c r="C65" s="26"/>
      <c r="D65" s="34"/>
      <c r="E65" s="61" t="s">
        <v>383</v>
      </c>
      <c r="F65" s="29"/>
      <c r="G65" s="26"/>
      <c r="H65" s="34"/>
      <c r="I65" s="61" t="s">
        <v>383</v>
      </c>
      <c r="J65" s="29"/>
      <c r="K65" s="26"/>
      <c r="L65" s="34"/>
      <c r="M65" s="61" t="s">
        <v>383</v>
      </c>
      <c r="N65" s="29"/>
      <c r="O65" s="26"/>
      <c r="P65" s="34"/>
      <c r="Q65" s="61" t="s">
        <v>383</v>
      </c>
      <c r="R65" s="29"/>
      <c r="S65" s="26"/>
      <c r="T65" s="34"/>
      <c r="U65" s="61" t="s">
        <v>383</v>
      </c>
      <c r="V65" s="29"/>
      <c r="W65" s="26"/>
      <c r="X65" s="34"/>
      <c r="Y65" s="61" t="s">
        <v>383</v>
      </c>
      <c r="Z65" s="29"/>
    </row>
    <row r="66" spans="1:26" ht="15.75" x14ac:dyDescent="0.25">
      <c r="A66" s="11"/>
      <c r="B66" s="19" t="s">
        <v>855</v>
      </c>
      <c r="C66" s="19"/>
      <c r="D66" s="21"/>
      <c r="E66" s="58" t="s">
        <v>383</v>
      </c>
      <c r="F66" s="24"/>
      <c r="G66" s="19"/>
      <c r="H66" s="21"/>
      <c r="I66" s="58" t="s">
        <v>383</v>
      </c>
      <c r="J66" s="24"/>
      <c r="K66" s="19"/>
      <c r="L66" s="21"/>
      <c r="M66" s="58" t="s">
        <v>856</v>
      </c>
      <c r="N66" s="24" t="s">
        <v>310</v>
      </c>
      <c r="O66" s="19"/>
      <c r="P66" s="21"/>
      <c r="Q66" s="58">
        <v>7.89</v>
      </c>
      <c r="R66" s="24"/>
      <c r="S66" s="19"/>
      <c r="T66" s="21"/>
      <c r="U66" s="58" t="s">
        <v>857</v>
      </c>
      <c r="V66" s="24" t="s">
        <v>310</v>
      </c>
      <c r="W66" s="19"/>
      <c r="X66" s="21"/>
      <c r="Y66" s="58">
        <v>14.87</v>
      </c>
      <c r="Z66" s="24"/>
    </row>
    <row r="67" spans="1:26" ht="16.5" thickBot="1" x14ac:dyDescent="0.3">
      <c r="A67" s="11"/>
      <c r="B67" s="26" t="s">
        <v>858</v>
      </c>
      <c r="C67" s="26"/>
      <c r="D67" s="27"/>
      <c r="E67" s="67" t="s">
        <v>383</v>
      </c>
      <c r="F67" s="29"/>
      <c r="G67" s="26"/>
      <c r="H67" s="34"/>
      <c r="I67" s="61" t="s">
        <v>383</v>
      </c>
      <c r="J67" s="29"/>
      <c r="K67" s="26"/>
      <c r="L67" s="27"/>
      <c r="M67" s="67" t="s">
        <v>859</v>
      </c>
      <c r="N67" s="29" t="s">
        <v>310</v>
      </c>
      <c r="O67" s="26"/>
      <c r="P67" s="34"/>
      <c r="Q67" s="61">
        <v>16.12</v>
      </c>
      <c r="R67" s="29"/>
      <c r="S67" s="26"/>
      <c r="T67" s="27"/>
      <c r="U67" s="67" t="s">
        <v>860</v>
      </c>
      <c r="V67" s="29" t="s">
        <v>310</v>
      </c>
      <c r="W67" s="26"/>
      <c r="X67" s="34"/>
      <c r="Y67" s="61">
        <v>14.92</v>
      </c>
      <c r="Z67" s="29"/>
    </row>
    <row r="68" spans="1:26" ht="17.25" thickTop="1" thickBot="1" x14ac:dyDescent="0.3">
      <c r="A68" s="11"/>
      <c r="B68" s="19" t="s">
        <v>861</v>
      </c>
      <c r="C68" s="19"/>
      <c r="D68" s="31"/>
      <c r="E68" s="135">
        <v>109</v>
      </c>
      <c r="F68" s="64"/>
      <c r="G68" s="125"/>
      <c r="H68" s="126" t="s">
        <v>293</v>
      </c>
      <c r="I68" s="62">
        <v>15.24</v>
      </c>
      <c r="J68" s="24"/>
      <c r="K68" s="19"/>
      <c r="L68" s="31"/>
      <c r="M68" s="132">
        <v>109</v>
      </c>
      <c r="N68" s="24"/>
      <c r="O68" s="19"/>
      <c r="P68" s="21" t="s">
        <v>293</v>
      </c>
      <c r="Q68" s="58">
        <v>15.24</v>
      </c>
      <c r="R68" s="24"/>
      <c r="S68" s="19"/>
      <c r="T68" s="31"/>
      <c r="U68" s="132">
        <v>384</v>
      </c>
      <c r="V68" s="24"/>
      <c r="W68" s="19"/>
      <c r="X68" s="21" t="s">
        <v>293</v>
      </c>
      <c r="Y68" s="58">
        <v>15.4</v>
      </c>
      <c r="Z68" s="24"/>
    </row>
    <row r="69" spans="1:26" ht="16.5" thickTop="1" x14ac:dyDescent="0.25">
      <c r="A69" s="11"/>
      <c r="B69" s="26"/>
      <c r="C69" s="26"/>
      <c r="D69" s="34"/>
      <c r="E69" s="61"/>
      <c r="F69" s="29"/>
      <c r="G69" s="26"/>
      <c r="H69" s="34"/>
      <c r="I69" s="61"/>
      <c r="J69" s="29"/>
      <c r="K69" s="26"/>
      <c r="L69" s="34"/>
      <c r="M69" s="61"/>
      <c r="N69" s="29"/>
      <c r="O69" s="26"/>
      <c r="P69" s="34"/>
      <c r="Q69" s="61"/>
      <c r="R69" s="29"/>
      <c r="S69" s="26"/>
      <c r="T69" s="34"/>
      <c r="U69" s="61"/>
      <c r="V69" s="29"/>
      <c r="W69" s="26"/>
      <c r="X69" s="34"/>
      <c r="Y69" s="61"/>
      <c r="Z69" s="29"/>
    </row>
    <row r="70" spans="1:26" ht="16.5" thickBot="1" x14ac:dyDescent="0.3">
      <c r="A70" s="11"/>
      <c r="B70" s="19" t="s">
        <v>862</v>
      </c>
      <c r="C70" s="19"/>
      <c r="D70" s="31"/>
      <c r="E70" s="135">
        <v>109</v>
      </c>
      <c r="F70" s="24"/>
      <c r="G70" s="19"/>
      <c r="H70" s="21"/>
      <c r="I70" s="58"/>
      <c r="J70" s="24"/>
      <c r="K70" s="19"/>
      <c r="L70" s="31"/>
      <c r="M70" s="132">
        <v>109</v>
      </c>
      <c r="N70" s="24"/>
      <c r="O70" s="19"/>
      <c r="P70" s="21"/>
      <c r="Q70" s="58"/>
      <c r="R70" s="24"/>
      <c r="S70" s="19"/>
      <c r="T70" s="31"/>
      <c r="U70" s="132">
        <v>384</v>
      </c>
      <c r="V70" s="24"/>
      <c r="W70" s="19"/>
      <c r="X70" s="21"/>
      <c r="Y70" s="58"/>
      <c r="Z70" s="24"/>
    </row>
    <row r="71" spans="1:26" ht="16.5" thickTop="1" x14ac:dyDescent="0.25">
      <c r="A71" s="11"/>
      <c r="B71" s="26"/>
      <c r="C71" s="26"/>
      <c r="D71" s="34"/>
      <c r="E71" s="61"/>
      <c r="F71" s="29"/>
      <c r="G71" s="26"/>
      <c r="H71" s="34"/>
      <c r="I71" s="61"/>
      <c r="J71" s="29"/>
      <c r="K71" s="26"/>
      <c r="L71" s="34"/>
      <c r="M71" s="61"/>
      <c r="N71" s="29"/>
      <c r="O71" s="26"/>
      <c r="P71" s="34"/>
      <c r="Q71" s="61"/>
      <c r="R71" s="29"/>
      <c r="S71" s="26"/>
      <c r="T71" s="34"/>
      <c r="U71" s="61"/>
      <c r="V71" s="29"/>
      <c r="W71" s="26"/>
      <c r="X71" s="34"/>
      <c r="Y71" s="61"/>
      <c r="Z71" s="29"/>
    </row>
    <row r="72" spans="1:26" ht="15.75" x14ac:dyDescent="0.25">
      <c r="A72" s="11"/>
      <c r="B72" s="19" t="s">
        <v>863</v>
      </c>
      <c r="C72" s="19"/>
      <c r="D72" s="21"/>
      <c r="E72" s="58"/>
      <c r="F72" s="24"/>
      <c r="G72" s="19"/>
      <c r="H72" s="21"/>
      <c r="I72" s="58"/>
      <c r="J72" s="24"/>
      <c r="K72" s="19"/>
      <c r="L72" s="21"/>
      <c r="M72" s="58"/>
      <c r="N72" s="24"/>
      <c r="O72" s="19"/>
      <c r="P72" s="21"/>
      <c r="Q72" s="58"/>
      <c r="R72" s="24"/>
      <c r="S72" s="19"/>
      <c r="T72" s="21"/>
      <c r="U72" s="58"/>
      <c r="V72" s="24"/>
      <c r="W72" s="19"/>
      <c r="X72" s="21"/>
      <c r="Y72" s="58"/>
      <c r="Z72" s="24"/>
    </row>
    <row r="73" spans="1:26" ht="16.5" thickBot="1" x14ac:dyDescent="0.3">
      <c r="A73" s="11"/>
      <c r="B73" s="26" t="s">
        <v>861</v>
      </c>
      <c r="C73" s="26"/>
      <c r="D73" s="40"/>
      <c r="E73" s="121">
        <v>109</v>
      </c>
      <c r="F73" s="29"/>
      <c r="G73" s="26"/>
      <c r="H73" s="34"/>
      <c r="I73" s="61"/>
      <c r="J73" s="29"/>
      <c r="K73" s="26"/>
      <c r="L73" s="40"/>
      <c r="M73" s="122">
        <v>79</v>
      </c>
      <c r="N73" s="29"/>
      <c r="O73" s="26"/>
      <c r="P73" s="34"/>
      <c r="Q73" s="61"/>
      <c r="R73" s="29"/>
      <c r="S73" s="26"/>
      <c r="T73" s="40"/>
      <c r="U73" s="122">
        <v>323</v>
      </c>
      <c r="V73" s="29"/>
      <c r="W73" s="26"/>
      <c r="X73" s="34"/>
      <c r="Y73" s="61"/>
      <c r="Z73" s="29"/>
    </row>
    <row r="74" spans="1:26"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 customHeight="1" x14ac:dyDescent="0.25">
      <c r="A75" s="11"/>
      <c r="B75" s="10" t="s">
        <v>864</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x14ac:dyDescent="0.25">
      <c r="A76" s="11"/>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16.5" thickBot="1" x14ac:dyDescent="0.3">
      <c r="A77" s="11"/>
      <c r="B77" s="45"/>
      <c r="C77" s="45"/>
      <c r="D77" s="17"/>
      <c r="E77" s="15"/>
      <c r="F77" s="48" t="s">
        <v>865</v>
      </c>
      <c r="G77" s="48"/>
      <c r="H77" s="48"/>
      <c r="I77" s="48"/>
      <c r="J77" s="48"/>
      <c r="K77" s="48"/>
      <c r="L77" s="48"/>
      <c r="M77" s="48"/>
      <c r="N77" s="48"/>
      <c r="O77" s="48"/>
      <c r="P77" s="17"/>
      <c r="Q77" s="51"/>
      <c r="R77" s="71" t="s">
        <v>866</v>
      </c>
      <c r="S77" s="71"/>
      <c r="T77" s="71"/>
      <c r="U77" s="71"/>
      <c r="V77" s="71"/>
      <c r="W77" s="71"/>
      <c r="X77" s="52"/>
    </row>
    <row r="78" spans="1:26" ht="16.5" thickTop="1" x14ac:dyDescent="0.25">
      <c r="A78" s="11"/>
      <c r="B78" s="45" t="s">
        <v>867</v>
      </c>
      <c r="C78" s="45"/>
      <c r="D78" s="47"/>
      <c r="E78" s="45"/>
      <c r="F78" s="49" t="s">
        <v>850</v>
      </c>
      <c r="G78" s="49"/>
      <c r="H78" s="159"/>
      <c r="I78" s="49"/>
      <c r="J78" s="49" t="s">
        <v>868</v>
      </c>
      <c r="K78" s="49"/>
      <c r="L78" s="159"/>
      <c r="M78" s="49"/>
      <c r="N78" s="49" t="s">
        <v>851</v>
      </c>
      <c r="O78" s="49"/>
      <c r="P78" s="47"/>
      <c r="Q78" s="45"/>
      <c r="R78" s="49" t="s">
        <v>850</v>
      </c>
      <c r="S78" s="49"/>
      <c r="T78" s="159"/>
      <c r="U78" s="49"/>
      <c r="V78" s="49" t="s">
        <v>851</v>
      </c>
      <c r="W78" s="49"/>
      <c r="X78" s="47"/>
    </row>
    <row r="79" spans="1:26" ht="16.5" thickBot="1" x14ac:dyDescent="0.3">
      <c r="A79" s="11"/>
      <c r="B79" s="48"/>
      <c r="C79" s="48"/>
      <c r="D79" s="47"/>
      <c r="E79" s="45"/>
      <c r="F79" s="48"/>
      <c r="G79" s="48"/>
      <c r="H79" s="47"/>
      <c r="I79" s="45"/>
      <c r="J79" s="48" t="s">
        <v>869</v>
      </c>
      <c r="K79" s="48"/>
      <c r="L79" s="47"/>
      <c r="M79" s="45"/>
      <c r="N79" s="48"/>
      <c r="O79" s="48"/>
      <c r="P79" s="47"/>
      <c r="Q79" s="45"/>
      <c r="R79" s="48"/>
      <c r="S79" s="48"/>
      <c r="T79" s="47"/>
      <c r="U79" s="45"/>
      <c r="V79" s="48"/>
      <c r="W79" s="48"/>
      <c r="X79" s="47"/>
    </row>
    <row r="80" spans="1:26" ht="16.5" thickTop="1" x14ac:dyDescent="0.25">
      <c r="A80" s="11"/>
      <c r="B80" s="49"/>
      <c r="C80" s="49"/>
      <c r="D80" s="17"/>
      <c r="E80" s="15"/>
      <c r="F80" s="49"/>
      <c r="G80" s="49"/>
      <c r="H80" s="17"/>
      <c r="I80" s="15"/>
      <c r="J80" s="49"/>
      <c r="K80" s="49"/>
      <c r="L80" s="17"/>
      <c r="M80" s="15"/>
      <c r="N80" s="49"/>
      <c r="O80" s="49"/>
      <c r="P80" s="17"/>
      <c r="Q80" s="15"/>
      <c r="R80" s="49"/>
      <c r="S80" s="49"/>
      <c r="T80" s="17"/>
      <c r="U80" s="15"/>
      <c r="V80" s="49"/>
      <c r="W80" s="49"/>
      <c r="X80" s="17"/>
    </row>
    <row r="81" spans="1:26" ht="15.75" x14ac:dyDescent="0.25">
      <c r="A81" s="11"/>
      <c r="B81" s="21" t="s">
        <v>293</v>
      </c>
      <c r="C81" s="58" t="s">
        <v>870</v>
      </c>
      <c r="D81" s="24"/>
      <c r="E81" s="19"/>
      <c r="F81" s="21"/>
      <c r="G81" s="58">
        <v>32</v>
      </c>
      <c r="H81" s="24"/>
      <c r="I81" s="19"/>
      <c r="J81" s="21"/>
      <c r="K81" s="58">
        <v>2.85</v>
      </c>
      <c r="L81" s="24"/>
      <c r="M81" s="19"/>
      <c r="N81" s="21" t="s">
        <v>293</v>
      </c>
      <c r="O81" s="58">
        <v>12.73</v>
      </c>
      <c r="P81" s="24"/>
      <c r="Q81" s="19"/>
      <c r="R81" s="21"/>
      <c r="S81" s="58">
        <v>32</v>
      </c>
      <c r="T81" s="24"/>
      <c r="U81" s="19"/>
      <c r="V81" s="21" t="s">
        <v>293</v>
      </c>
      <c r="W81" s="58">
        <v>12.73</v>
      </c>
      <c r="X81" s="24"/>
    </row>
    <row r="82" spans="1:26" ht="16.5" thickBot="1" x14ac:dyDescent="0.3">
      <c r="A82" s="11"/>
      <c r="B82" s="27" t="s">
        <v>293</v>
      </c>
      <c r="C82" s="67">
        <v>16.29</v>
      </c>
      <c r="D82" s="29"/>
      <c r="E82" s="26"/>
      <c r="F82" s="27"/>
      <c r="G82" s="67">
        <v>77</v>
      </c>
      <c r="H82" s="29"/>
      <c r="I82" s="26"/>
      <c r="J82" s="27"/>
      <c r="K82" s="67">
        <v>3.39</v>
      </c>
      <c r="L82" s="29"/>
      <c r="M82" s="26"/>
      <c r="N82" s="27"/>
      <c r="O82" s="67">
        <v>16.29</v>
      </c>
      <c r="P82" s="29"/>
      <c r="Q82" s="26"/>
      <c r="R82" s="27"/>
      <c r="S82" s="67">
        <v>77</v>
      </c>
      <c r="T82" s="29"/>
      <c r="U82" s="26"/>
      <c r="V82" s="27"/>
      <c r="W82" s="67">
        <v>16.29</v>
      </c>
      <c r="X82" s="29"/>
    </row>
    <row r="83" spans="1:26" ht="17.25" thickTop="1" thickBot="1" x14ac:dyDescent="0.3">
      <c r="A83" s="11"/>
      <c r="B83" s="164" t="s">
        <v>179</v>
      </c>
      <c r="C83" s="164"/>
      <c r="D83" s="24"/>
      <c r="E83" s="19"/>
      <c r="F83" s="31"/>
      <c r="G83" s="132">
        <v>109</v>
      </c>
      <c r="H83" s="24"/>
      <c r="I83" s="19"/>
      <c r="J83" s="31"/>
      <c r="K83" s="132">
        <v>3.23</v>
      </c>
      <c r="L83" s="24"/>
      <c r="M83" s="19"/>
      <c r="N83" s="31" t="s">
        <v>293</v>
      </c>
      <c r="O83" s="132">
        <v>15.24</v>
      </c>
      <c r="P83" s="24"/>
      <c r="Q83" s="19"/>
      <c r="R83" s="31"/>
      <c r="S83" s="132">
        <v>109</v>
      </c>
      <c r="T83" s="24"/>
      <c r="U83" s="19"/>
      <c r="V83" s="31" t="s">
        <v>293</v>
      </c>
      <c r="W83" s="132">
        <v>15.24</v>
      </c>
      <c r="X83" s="24"/>
    </row>
    <row r="84" spans="1:26"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c r="B85" s="10" t="s">
        <v>871</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 customHeight="1" x14ac:dyDescent="0.25">
      <c r="A88" s="11"/>
      <c r="B88" s="72" t="s">
        <v>836</v>
      </c>
      <c r="C88" s="72"/>
      <c r="D88" s="72"/>
      <c r="E88" s="72"/>
      <c r="F88" s="72"/>
      <c r="G88" s="72"/>
      <c r="H88" s="72"/>
      <c r="I88" s="72"/>
      <c r="J88" s="72"/>
      <c r="K88" s="72"/>
      <c r="L88" s="72"/>
      <c r="M88" s="72"/>
      <c r="N88" s="72"/>
      <c r="O88" s="72"/>
      <c r="P88" s="72"/>
      <c r="Q88" s="72"/>
      <c r="R88" s="72"/>
      <c r="S88" s="72"/>
      <c r="T88" s="72"/>
      <c r="U88" s="72"/>
      <c r="V88" s="72"/>
      <c r="W88" s="72"/>
      <c r="X88" s="72"/>
      <c r="Y88" s="72"/>
      <c r="Z88" s="72"/>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15" customHeight="1" x14ac:dyDescent="0.25">
      <c r="A90" s="11"/>
      <c r="B90" s="10" t="s">
        <v>872</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30" customHeight="1" x14ac:dyDescent="0.25">
      <c r="A92" s="11"/>
      <c r="B92" s="10" t="s">
        <v>873</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 customHeight="1" x14ac:dyDescent="0.25">
      <c r="A94" s="11"/>
      <c r="B94" s="10" t="s">
        <v>874</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ht="15.75" x14ac:dyDescent="0.25">
      <c r="A95" s="11"/>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ht="15.75" customHeight="1" x14ac:dyDescent="0.25">
      <c r="A96" s="11"/>
      <c r="B96" s="15"/>
      <c r="C96" s="51"/>
      <c r="D96" s="70" t="s">
        <v>349</v>
      </c>
      <c r="E96" s="70"/>
      <c r="F96" s="70"/>
      <c r="G96" s="70"/>
      <c r="H96" s="70"/>
      <c r="I96" s="70"/>
      <c r="J96" s="70"/>
      <c r="K96" s="70"/>
      <c r="L96" s="70"/>
      <c r="M96" s="70"/>
      <c r="N96" s="70"/>
      <c r="O96" s="70"/>
      <c r="P96" s="70"/>
      <c r="Q96" s="70"/>
      <c r="R96" s="70"/>
      <c r="S96" s="70"/>
      <c r="T96" s="70"/>
      <c r="U96" s="70"/>
      <c r="V96" s="70"/>
      <c r="W96" s="70"/>
      <c r="X96" s="70"/>
      <c r="Y96" s="70"/>
      <c r="Z96" s="52"/>
    </row>
    <row r="97" spans="1:26" ht="16.5" thickBot="1" x14ac:dyDescent="0.3">
      <c r="A97" s="11"/>
      <c r="B97" s="15"/>
      <c r="C97" s="51"/>
      <c r="D97" s="71">
        <v>2013</v>
      </c>
      <c r="E97" s="71"/>
      <c r="F97" s="71"/>
      <c r="G97" s="71"/>
      <c r="H97" s="71"/>
      <c r="I97" s="71"/>
      <c r="J97" s="52"/>
      <c r="K97" s="51"/>
      <c r="L97" s="71">
        <v>2012</v>
      </c>
      <c r="M97" s="71"/>
      <c r="N97" s="71"/>
      <c r="O97" s="71"/>
      <c r="P97" s="71"/>
      <c r="Q97" s="71"/>
      <c r="R97" s="52"/>
      <c r="S97" s="51"/>
      <c r="T97" s="71">
        <v>2011</v>
      </c>
      <c r="U97" s="71"/>
      <c r="V97" s="71"/>
      <c r="W97" s="71"/>
      <c r="X97" s="71"/>
      <c r="Y97" s="71"/>
      <c r="Z97" s="52"/>
    </row>
    <row r="98" spans="1:26" ht="17.25" thickTop="1" thickBot="1" x14ac:dyDescent="0.3">
      <c r="A98" s="11"/>
      <c r="B98" s="15"/>
      <c r="C98" s="15"/>
      <c r="D98" s="163" t="s">
        <v>850</v>
      </c>
      <c r="E98" s="163"/>
      <c r="F98" s="17"/>
      <c r="G98" s="15"/>
      <c r="H98" s="163" t="s">
        <v>875</v>
      </c>
      <c r="I98" s="163"/>
      <c r="J98" s="17"/>
      <c r="K98" s="15"/>
      <c r="L98" s="163" t="s">
        <v>850</v>
      </c>
      <c r="M98" s="163"/>
      <c r="N98" s="17"/>
      <c r="O98" s="15"/>
      <c r="P98" s="163" t="s">
        <v>875</v>
      </c>
      <c r="Q98" s="163"/>
      <c r="R98" s="17"/>
      <c r="S98" s="15"/>
      <c r="T98" s="163" t="s">
        <v>850</v>
      </c>
      <c r="U98" s="163"/>
      <c r="V98" s="17"/>
      <c r="W98" s="15"/>
      <c r="X98" s="163" t="s">
        <v>875</v>
      </c>
      <c r="Y98" s="163"/>
      <c r="Z98" s="17"/>
    </row>
    <row r="99" spans="1:26" ht="16.5" thickTop="1" x14ac:dyDescent="0.25">
      <c r="A99" s="11"/>
      <c r="B99" s="15"/>
      <c r="C99" s="15"/>
      <c r="D99" s="49"/>
      <c r="E99" s="49"/>
      <c r="F99" s="17"/>
      <c r="G99" s="15"/>
      <c r="H99" s="49"/>
      <c r="I99" s="49"/>
      <c r="J99" s="17"/>
      <c r="K99" s="15"/>
      <c r="L99" s="49"/>
      <c r="M99" s="49"/>
      <c r="N99" s="17"/>
      <c r="O99" s="15"/>
      <c r="P99" s="49"/>
      <c r="Q99" s="49"/>
      <c r="R99" s="17"/>
      <c r="S99" s="15"/>
      <c r="T99" s="49"/>
      <c r="U99" s="49"/>
      <c r="V99" s="17"/>
      <c r="W99" s="15"/>
      <c r="X99" s="49"/>
      <c r="Y99" s="49"/>
      <c r="Z99" s="17"/>
    </row>
    <row r="100" spans="1:26" ht="15.75" x14ac:dyDescent="0.25">
      <c r="A100" s="11"/>
      <c r="B100" s="15" t="s">
        <v>876</v>
      </c>
      <c r="C100" s="15"/>
      <c r="D100" s="45"/>
      <c r="E100" s="45"/>
      <c r="F100" s="17"/>
      <c r="G100" s="15"/>
      <c r="H100" s="45"/>
      <c r="I100" s="45"/>
      <c r="J100" s="17"/>
      <c r="K100" s="15"/>
      <c r="L100" s="45"/>
      <c r="M100" s="45"/>
      <c r="N100" s="17"/>
      <c r="O100" s="15"/>
      <c r="P100" s="45"/>
      <c r="Q100" s="45"/>
      <c r="R100" s="17"/>
      <c r="S100" s="15"/>
      <c r="T100" s="45"/>
      <c r="U100" s="45"/>
      <c r="V100" s="17"/>
      <c r="W100" s="15"/>
      <c r="X100" s="45"/>
      <c r="Y100" s="45"/>
      <c r="Z100" s="17"/>
    </row>
    <row r="101" spans="1:26" ht="15.75" x14ac:dyDescent="0.25">
      <c r="A101" s="11"/>
      <c r="B101" s="19" t="s">
        <v>853</v>
      </c>
      <c r="C101" s="19"/>
      <c r="D101" s="21"/>
      <c r="E101" s="62">
        <v>30</v>
      </c>
      <c r="F101" s="64"/>
      <c r="G101" s="125"/>
      <c r="H101" s="126" t="s">
        <v>293</v>
      </c>
      <c r="I101" s="62">
        <v>10.14</v>
      </c>
      <c r="J101" s="24"/>
      <c r="K101" s="19"/>
      <c r="L101" s="21"/>
      <c r="M101" s="58">
        <v>61</v>
      </c>
      <c r="N101" s="24"/>
      <c r="O101" s="19"/>
      <c r="P101" s="21" t="s">
        <v>293</v>
      </c>
      <c r="Q101" s="58">
        <v>9.9600000000000009</v>
      </c>
      <c r="R101" s="24"/>
      <c r="S101" s="19"/>
      <c r="T101" s="21"/>
      <c r="U101" s="58">
        <v>253</v>
      </c>
      <c r="V101" s="24"/>
      <c r="W101" s="19"/>
      <c r="X101" s="21" t="s">
        <v>293</v>
      </c>
      <c r="Y101" s="58">
        <v>9.33</v>
      </c>
      <c r="Z101" s="24"/>
    </row>
    <row r="102" spans="1:26" ht="15.75" x14ac:dyDescent="0.25">
      <c r="A102" s="11"/>
      <c r="B102" s="26" t="s">
        <v>854</v>
      </c>
      <c r="C102" s="26"/>
      <c r="D102" s="34"/>
      <c r="E102" s="61" t="s">
        <v>383</v>
      </c>
      <c r="F102" s="29"/>
      <c r="G102" s="26"/>
      <c r="H102" s="34"/>
      <c r="I102" s="61" t="s">
        <v>383</v>
      </c>
      <c r="J102" s="29"/>
      <c r="K102" s="26"/>
      <c r="L102" s="34"/>
      <c r="M102" s="61" t="s">
        <v>383</v>
      </c>
      <c r="N102" s="29"/>
      <c r="O102" s="26"/>
      <c r="P102" s="34"/>
      <c r="Q102" s="61" t="s">
        <v>383</v>
      </c>
      <c r="R102" s="29"/>
      <c r="S102" s="26"/>
      <c r="T102" s="34"/>
      <c r="U102" s="61" t="s">
        <v>383</v>
      </c>
      <c r="V102" s="29"/>
      <c r="W102" s="26"/>
      <c r="X102" s="34"/>
      <c r="Y102" s="61" t="s">
        <v>383</v>
      </c>
      <c r="Z102" s="29"/>
    </row>
    <row r="103" spans="1:26" ht="16.5" thickBot="1" x14ac:dyDescent="0.3">
      <c r="A103" s="11"/>
      <c r="B103" s="19" t="s">
        <v>877</v>
      </c>
      <c r="C103" s="19"/>
      <c r="D103" s="37"/>
      <c r="E103" s="38" t="s">
        <v>878</v>
      </c>
      <c r="F103" s="64" t="s">
        <v>310</v>
      </c>
      <c r="G103" s="125"/>
      <c r="H103" s="126"/>
      <c r="I103" s="62">
        <v>10.14</v>
      </c>
      <c r="J103" s="24"/>
      <c r="K103" s="19"/>
      <c r="L103" s="37"/>
      <c r="M103" s="39" t="s">
        <v>879</v>
      </c>
      <c r="N103" s="24" t="s">
        <v>310</v>
      </c>
      <c r="O103" s="19"/>
      <c r="P103" s="21"/>
      <c r="Q103" s="58">
        <v>9.7899999999999991</v>
      </c>
      <c r="R103" s="24"/>
      <c r="S103" s="19"/>
      <c r="T103" s="37"/>
      <c r="U103" s="39" t="s">
        <v>880</v>
      </c>
      <c r="V103" s="24" t="s">
        <v>310</v>
      </c>
      <c r="W103" s="19"/>
      <c r="X103" s="21"/>
      <c r="Y103" s="58">
        <v>9.1300000000000008</v>
      </c>
      <c r="Z103" s="24"/>
    </row>
    <row r="104" spans="1:26" ht="17.25" thickTop="1" thickBot="1" x14ac:dyDescent="0.3">
      <c r="A104" s="11"/>
      <c r="B104" s="26" t="s">
        <v>861</v>
      </c>
      <c r="C104" s="26"/>
      <c r="D104" s="40"/>
      <c r="E104" s="121" t="s">
        <v>383</v>
      </c>
      <c r="F104" s="42"/>
      <c r="G104" s="127"/>
      <c r="H104" s="128" t="s">
        <v>293</v>
      </c>
      <c r="I104" s="59" t="s">
        <v>383</v>
      </c>
      <c r="J104" s="29"/>
      <c r="K104" s="26"/>
      <c r="L104" s="40"/>
      <c r="M104" s="122">
        <v>30</v>
      </c>
      <c r="N104" s="29"/>
      <c r="O104" s="26"/>
      <c r="P104" s="34" t="s">
        <v>293</v>
      </c>
      <c r="Q104" s="61">
        <v>10.14</v>
      </c>
      <c r="R104" s="29"/>
      <c r="S104" s="26"/>
      <c r="T104" s="40"/>
      <c r="U104" s="122">
        <v>61</v>
      </c>
      <c r="V104" s="29"/>
      <c r="W104" s="26"/>
      <c r="X104" s="34" t="s">
        <v>293</v>
      </c>
      <c r="Y104" s="61">
        <v>9.9600000000000009</v>
      </c>
      <c r="Z104" s="29"/>
    </row>
    <row r="105" spans="1:26" ht="15.75" thickTop="1"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72" t="s">
        <v>836</v>
      </c>
      <c r="C106" s="72"/>
      <c r="D106" s="72"/>
      <c r="E106" s="72"/>
      <c r="F106" s="72"/>
      <c r="G106" s="72"/>
      <c r="H106" s="72"/>
      <c r="I106" s="72"/>
      <c r="J106" s="72"/>
      <c r="K106" s="72"/>
      <c r="L106" s="72"/>
      <c r="M106" s="72"/>
      <c r="N106" s="72"/>
      <c r="O106" s="72"/>
      <c r="P106" s="72"/>
      <c r="Q106" s="72"/>
      <c r="R106" s="72"/>
      <c r="S106" s="72"/>
      <c r="T106" s="72"/>
      <c r="U106" s="72"/>
      <c r="V106" s="72"/>
      <c r="W106" s="72"/>
      <c r="X106" s="72"/>
      <c r="Y106" s="72"/>
      <c r="Z106" s="72"/>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15" customHeight="1" x14ac:dyDescent="0.25">
      <c r="A108" s="11"/>
      <c r="B108" s="10" t="s">
        <v>881</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c r="B110" s="10" t="s">
        <v>882</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10" t="s">
        <v>883</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75"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15.75" customHeight="1" x14ac:dyDescent="0.25">
      <c r="A114" s="11"/>
      <c r="B114" s="15"/>
      <c r="C114" s="51"/>
      <c r="D114" s="109" t="s">
        <v>349</v>
      </c>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112"/>
    </row>
    <row r="115" spans="1:26" ht="16.5" thickBot="1" x14ac:dyDescent="0.3">
      <c r="A115" s="11"/>
      <c r="B115" s="108"/>
      <c r="C115" s="107"/>
      <c r="D115" s="110">
        <v>2013</v>
      </c>
      <c r="E115" s="110"/>
      <c r="F115" s="110"/>
      <c r="G115" s="110"/>
      <c r="H115" s="110"/>
      <c r="I115" s="110"/>
      <c r="J115" s="112"/>
      <c r="K115" s="107"/>
      <c r="L115" s="110">
        <v>2012</v>
      </c>
      <c r="M115" s="110"/>
      <c r="N115" s="110"/>
      <c r="O115" s="110"/>
      <c r="P115" s="110"/>
      <c r="Q115" s="110"/>
      <c r="R115" s="112"/>
      <c r="S115" s="107"/>
      <c r="T115" s="110">
        <v>2011</v>
      </c>
      <c r="U115" s="110"/>
      <c r="V115" s="110"/>
      <c r="W115" s="110"/>
      <c r="X115" s="110"/>
      <c r="Y115" s="110"/>
      <c r="Z115" s="52"/>
    </row>
    <row r="116" spans="1:26" ht="15.75" thickTop="1" x14ac:dyDescent="0.25">
      <c r="A116" s="11"/>
      <c r="B116" s="45"/>
      <c r="C116" s="45"/>
      <c r="D116" s="49" t="s">
        <v>884</v>
      </c>
      <c r="E116" s="49"/>
      <c r="F116" s="159"/>
      <c r="G116" s="49"/>
      <c r="H116" s="49" t="s">
        <v>875</v>
      </c>
      <c r="I116" s="49"/>
      <c r="J116" s="47"/>
      <c r="K116" s="45"/>
      <c r="L116" s="154" t="s">
        <v>885</v>
      </c>
      <c r="M116" s="154"/>
      <c r="N116" s="159"/>
      <c r="O116" s="49"/>
      <c r="P116" s="49" t="s">
        <v>875</v>
      </c>
      <c r="Q116" s="49"/>
      <c r="R116" s="47"/>
      <c r="S116" s="45"/>
      <c r="T116" s="154" t="s">
        <v>885</v>
      </c>
      <c r="U116" s="154"/>
      <c r="V116" s="159"/>
      <c r="W116" s="49"/>
      <c r="X116" s="49" t="s">
        <v>875</v>
      </c>
      <c r="Y116" s="49"/>
      <c r="Z116" s="47"/>
    </row>
    <row r="117" spans="1:26" ht="15.75" thickBot="1" x14ac:dyDescent="0.3">
      <c r="A117" s="11"/>
      <c r="B117" s="45"/>
      <c r="C117" s="45"/>
      <c r="D117" s="48"/>
      <c r="E117" s="48"/>
      <c r="F117" s="47"/>
      <c r="G117" s="45"/>
      <c r="H117" s="48"/>
      <c r="I117" s="48"/>
      <c r="J117" s="47"/>
      <c r="K117" s="45"/>
      <c r="L117" s="46" t="s">
        <v>886</v>
      </c>
      <c r="M117" s="46"/>
      <c r="N117" s="47"/>
      <c r="O117" s="45"/>
      <c r="P117" s="48"/>
      <c r="Q117" s="48"/>
      <c r="R117" s="47"/>
      <c r="S117" s="45"/>
      <c r="T117" s="46" t="s">
        <v>886</v>
      </c>
      <c r="U117" s="46"/>
      <c r="V117" s="47"/>
      <c r="W117" s="45"/>
      <c r="X117" s="48"/>
      <c r="Y117" s="48"/>
      <c r="Z117" s="47"/>
    </row>
    <row r="118" spans="1:26" ht="16.5" thickTop="1" x14ac:dyDescent="0.25">
      <c r="A118" s="11"/>
      <c r="B118" s="15"/>
      <c r="C118" s="15"/>
      <c r="D118" s="49"/>
      <c r="E118" s="49"/>
      <c r="F118" s="17"/>
      <c r="G118" s="15"/>
      <c r="H118" s="49"/>
      <c r="I118" s="49"/>
      <c r="J118" s="17"/>
      <c r="K118" s="15"/>
      <c r="L118" s="49"/>
      <c r="M118" s="49"/>
      <c r="N118" s="17"/>
      <c r="O118" s="15"/>
      <c r="P118" s="49"/>
      <c r="Q118" s="49"/>
      <c r="R118" s="17"/>
      <c r="S118" s="15"/>
      <c r="T118" s="49"/>
      <c r="U118" s="49"/>
      <c r="V118" s="17"/>
      <c r="W118" s="15"/>
      <c r="X118" s="49"/>
      <c r="Y118" s="49"/>
      <c r="Z118" s="17"/>
    </row>
    <row r="119" spans="1:26" ht="15.75" x14ac:dyDescent="0.25">
      <c r="A119" s="11"/>
      <c r="B119" s="15" t="s">
        <v>852</v>
      </c>
      <c r="C119" s="15"/>
      <c r="D119" s="45"/>
      <c r="E119" s="45"/>
      <c r="F119" s="17"/>
      <c r="G119" s="15"/>
      <c r="H119" s="45"/>
      <c r="I119" s="45"/>
      <c r="J119" s="17"/>
      <c r="K119" s="15"/>
      <c r="L119" s="45"/>
      <c r="M119" s="45"/>
      <c r="N119" s="17"/>
      <c r="O119" s="15"/>
      <c r="P119" s="45"/>
      <c r="Q119" s="45"/>
      <c r="R119" s="17"/>
      <c r="S119" s="15"/>
      <c r="T119" s="45"/>
      <c r="U119" s="45"/>
      <c r="V119" s="17"/>
      <c r="W119" s="15"/>
      <c r="X119" s="45"/>
      <c r="Y119" s="45"/>
      <c r="Z119" s="17"/>
    </row>
    <row r="120" spans="1:26" ht="15.75" x14ac:dyDescent="0.25">
      <c r="A120" s="11"/>
      <c r="B120" s="19" t="s">
        <v>853</v>
      </c>
      <c r="C120" s="19"/>
      <c r="D120" s="21"/>
      <c r="E120" s="54">
        <v>1316</v>
      </c>
      <c r="F120" s="64"/>
      <c r="G120" s="125"/>
      <c r="H120" s="126" t="s">
        <v>293</v>
      </c>
      <c r="I120" s="62">
        <v>12.53</v>
      </c>
      <c r="J120" s="24"/>
      <c r="K120" s="19"/>
      <c r="L120" s="21"/>
      <c r="M120" s="58">
        <v>891</v>
      </c>
      <c r="N120" s="24"/>
      <c r="O120" s="19"/>
      <c r="P120" s="21" t="s">
        <v>293</v>
      </c>
      <c r="Q120" s="58">
        <v>12.58</v>
      </c>
      <c r="R120" s="24"/>
      <c r="S120" s="19"/>
      <c r="T120" s="21"/>
      <c r="U120" s="58">
        <v>634</v>
      </c>
      <c r="V120" s="24"/>
      <c r="W120" s="19"/>
      <c r="X120" s="21" t="s">
        <v>293</v>
      </c>
      <c r="Y120" s="58">
        <v>9.61</v>
      </c>
      <c r="Z120" s="24"/>
    </row>
    <row r="121" spans="1:26" ht="15.75" x14ac:dyDescent="0.25">
      <c r="A121" s="11"/>
      <c r="B121" s="26" t="s">
        <v>854</v>
      </c>
      <c r="C121" s="26"/>
      <c r="D121" s="34"/>
      <c r="E121" s="59">
        <v>374</v>
      </c>
      <c r="F121" s="42"/>
      <c r="G121" s="127"/>
      <c r="H121" s="128"/>
      <c r="I121" s="59">
        <v>12.76</v>
      </c>
      <c r="J121" s="42"/>
      <c r="K121" s="26"/>
      <c r="L121" s="34"/>
      <c r="M121" s="61">
        <v>437</v>
      </c>
      <c r="N121" s="29"/>
      <c r="O121" s="26"/>
      <c r="P121" s="34"/>
      <c r="Q121" s="61">
        <v>12.31</v>
      </c>
      <c r="R121" s="29"/>
      <c r="S121" s="26"/>
      <c r="T121" s="34"/>
      <c r="U121" s="61">
        <v>423</v>
      </c>
      <c r="V121" s="29"/>
      <c r="W121" s="26"/>
      <c r="X121" s="34"/>
      <c r="Y121" s="61">
        <v>16.57</v>
      </c>
      <c r="Z121" s="29"/>
    </row>
    <row r="122" spans="1:26" ht="15.75" x14ac:dyDescent="0.25">
      <c r="A122" s="11"/>
      <c r="B122" s="19" t="s">
        <v>887</v>
      </c>
      <c r="C122" s="19"/>
      <c r="D122" s="21"/>
      <c r="E122" s="62" t="s">
        <v>888</v>
      </c>
      <c r="F122" s="64" t="s">
        <v>310</v>
      </c>
      <c r="G122" s="125"/>
      <c r="H122" s="126"/>
      <c r="I122" s="62">
        <v>10.92</v>
      </c>
      <c r="J122" s="24"/>
      <c r="K122" s="19"/>
      <c r="L122" s="21"/>
      <c r="M122" s="58" t="s">
        <v>768</v>
      </c>
      <c r="N122" s="24" t="s">
        <v>310</v>
      </c>
      <c r="O122" s="19"/>
      <c r="P122" s="21"/>
      <c r="Q122" s="58">
        <v>8.2899999999999991</v>
      </c>
      <c r="R122" s="24"/>
      <c r="S122" s="19"/>
      <c r="T122" s="21"/>
      <c r="U122" s="58" t="s">
        <v>889</v>
      </c>
      <c r="V122" s="24" t="s">
        <v>310</v>
      </c>
      <c r="W122" s="19"/>
      <c r="X122" s="21"/>
      <c r="Y122" s="58">
        <v>11.25</v>
      </c>
      <c r="Z122" s="24"/>
    </row>
    <row r="123" spans="1:26" ht="16.5" thickBot="1" x14ac:dyDescent="0.3">
      <c r="A123" s="11"/>
      <c r="B123" s="26" t="s">
        <v>858</v>
      </c>
      <c r="C123" s="26"/>
      <c r="D123" s="27"/>
      <c r="E123" s="66" t="s">
        <v>890</v>
      </c>
      <c r="F123" s="42" t="s">
        <v>310</v>
      </c>
      <c r="G123" s="127"/>
      <c r="H123" s="128"/>
      <c r="I123" s="59">
        <v>16.54</v>
      </c>
      <c r="J123" s="42"/>
      <c r="K123" s="26"/>
      <c r="L123" s="27"/>
      <c r="M123" s="67" t="s">
        <v>383</v>
      </c>
      <c r="N123" s="29"/>
      <c r="O123" s="26"/>
      <c r="P123" s="34"/>
      <c r="Q123" s="61" t="s">
        <v>383</v>
      </c>
      <c r="R123" s="29"/>
      <c r="S123" s="26"/>
      <c r="T123" s="27"/>
      <c r="U123" s="67" t="s">
        <v>768</v>
      </c>
      <c r="V123" s="29" t="s">
        <v>310</v>
      </c>
      <c r="W123" s="26"/>
      <c r="X123" s="34"/>
      <c r="Y123" s="61">
        <v>13.26</v>
      </c>
      <c r="Z123" s="29"/>
    </row>
    <row r="124" spans="1:26" ht="17.25" thickTop="1" thickBot="1" x14ac:dyDescent="0.3">
      <c r="A124" s="11"/>
      <c r="B124" s="19" t="s">
        <v>861</v>
      </c>
      <c r="C124" s="19"/>
      <c r="D124" s="31"/>
      <c r="E124" s="69">
        <v>1059</v>
      </c>
      <c r="F124" s="64"/>
      <c r="G124" s="125"/>
      <c r="H124" s="126" t="s">
        <v>293</v>
      </c>
      <c r="I124" s="62">
        <v>13.4</v>
      </c>
      <c r="J124" s="64"/>
      <c r="K124" s="19"/>
      <c r="L124" s="31"/>
      <c r="M124" s="33">
        <v>1316</v>
      </c>
      <c r="N124" s="24"/>
      <c r="O124" s="19"/>
      <c r="P124" s="21" t="s">
        <v>293</v>
      </c>
      <c r="Q124" s="58">
        <v>12.53</v>
      </c>
      <c r="R124" s="24"/>
      <c r="S124" s="19"/>
      <c r="T124" s="31"/>
      <c r="U124" s="132">
        <v>891</v>
      </c>
      <c r="V124" s="24"/>
      <c r="W124" s="19"/>
      <c r="X124" s="21" t="s">
        <v>293</v>
      </c>
      <c r="Y124" s="58">
        <v>12.58</v>
      </c>
      <c r="Z124" s="24"/>
    </row>
    <row r="125" spans="1:26" ht="16.5" thickTop="1" x14ac:dyDescent="0.25">
      <c r="A125" s="11"/>
      <c r="B125" s="26"/>
      <c r="C125" s="26"/>
      <c r="D125" s="34"/>
      <c r="E125" s="61"/>
      <c r="F125" s="29"/>
      <c r="G125" s="26"/>
      <c r="H125" s="34"/>
      <c r="I125" s="61"/>
      <c r="J125" s="29"/>
      <c r="K125" s="26"/>
      <c r="L125" s="34"/>
      <c r="M125" s="61"/>
      <c r="N125" s="29"/>
      <c r="O125" s="26"/>
      <c r="P125" s="34"/>
      <c r="Q125" s="61"/>
      <c r="R125" s="29"/>
      <c r="S125" s="26"/>
      <c r="T125" s="34"/>
      <c r="U125" s="61"/>
      <c r="V125" s="29"/>
      <c r="W125" s="26"/>
      <c r="X125" s="34"/>
      <c r="Y125" s="61"/>
      <c r="Z125" s="29"/>
    </row>
    <row r="126" spans="1:26" ht="16.5" thickBot="1" x14ac:dyDescent="0.3">
      <c r="A126" s="11"/>
      <c r="B126" s="19" t="s">
        <v>891</v>
      </c>
      <c r="C126" s="19"/>
      <c r="D126" s="31"/>
      <c r="E126" s="135">
        <v>570</v>
      </c>
      <c r="F126" s="64"/>
      <c r="G126" s="19"/>
      <c r="H126" s="21"/>
      <c r="I126" s="58"/>
      <c r="J126" s="24"/>
      <c r="K126" s="19"/>
      <c r="L126" s="31"/>
      <c r="M126" s="33">
        <v>1040</v>
      </c>
      <c r="N126" s="24"/>
      <c r="O126" s="19"/>
      <c r="P126" s="21"/>
      <c r="Q126" s="58"/>
      <c r="R126" s="24"/>
      <c r="S126" s="19"/>
      <c r="T126" s="31"/>
      <c r="U126" s="132">
        <v>891</v>
      </c>
      <c r="V126" s="24"/>
      <c r="W126" s="19"/>
      <c r="X126" s="21"/>
      <c r="Y126" s="58"/>
      <c r="Z126" s="24"/>
    </row>
    <row r="127" spans="1:26" ht="16.5" thickTop="1" x14ac:dyDescent="0.25">
      <c r="A127" s="11"/>
      <c r="B127" s="166" t="s">
        <v>892</v>
      </c>
      <c r="C127" s="166"/>
      <c r="D127" s="166"/>
      <c r="E127" s="166"/>
      <c r="F127" s="166"/>
      <c r="G127" s="166"/>
      <c r="H127" s="166"/>
      <c r="I127" s="166"/>
      <c r="J127" s="166"/>
      <c r="K127" s="166"/>
      <c r="L127" s="166"/>
      <c r="M127" s="166"/>
      <c r="N127" s="166"/>
      <c r="O127" s="166"/>
      <c r="P127" s="166"/>
      <c r="Q127" s="166"/>
      <c r="R127" s="166"/>
      <c r="S127" s="166"/>
      <c r="T127" s="166"/>
      <c r="U127" s="166"/>
      <c r="V127" s="166"/>
      <c r="W127" s="166"/>
      <c r="X127" s="166"/>
      <c r="Y127" s="166"/>
      <c r="Z127" s="166"/>
    </row>
    <row r="128" spans="1:26" ht="15.75" x14ac:dyDescent="0.25">
      <c r="A128" s="11"/>
      <c r="B128" s="166"/>
      <c r="C128" s="166"/>
      <c r="D128" s="166"/>
      <c r="E128" s="166"/>
      <c r="F128" s="166"/>
      <c r="G128" s="166"/>
      <c r="H128" s="166"/>
      <c r="I128" s="166"/>
      <c r="J128" s="166"/>
      <c r="K128" s="166"/>
      <c r="L128" s="166"/>
      <c r="M128" s="166"/>
      <c r="N128" s="166"/>
      <c r="O128" s="166"/>
      <c r="P128" s="166"/>
      <c r="Q128" s="166"/>
      <c r="R128" s="166"/>
      <c r="S128" s="166"/>
      <c r="T128" s="166"/>
      <c r="U128" s="166"/>
      <c r="V128" s="166"/>
      <c r="W128" s="166"/>
      <c r="X128" s="166"/>
      <c r="Y128" s="166"/>
      <c r="Z128" s="166"/>
    </row>
    <row r="129" spans="1:26" ht="15.75" customHeight="1" x14ac:dyDescent="0.25">
      <c r="A129" s="11"/>
      <c r="B129" s="166" t="s">
        <v>893</v>
      </c>
      <c r="C129" s="166"/>
      <c r="D129" s="166"/>
      <c r="E129" s="166"/>
      <c r="F129" s="166"/>
      <c r="G129" s="166"/>
      <c r="H129" s="166"/>
      <c r="I129" s="166"/>
      <c r="J129" s="166"/>
      <c r="K129" s="166"/>
      <c r="L129" s="166"/>
      <c r="M129" s="166"/>
      <c r="N129" s="166"/>
      <c r="O129" s="166"/>
      <c r="P129" s="166"/>
      <c r="Q129" s="166"/>
      <c r="R129" s="166"/>
      <c r="S129" s="166"/>
      <c r="T129" s="166"/>
      <c r="U129" s="166"/>
      <c r="V129" s="166"/>
      <c r="W129" s="166"/>
      <c r="X129" s="166"/>
      <c r="Y129" s="166"/>
      <c r="Z129" s="166"/>
    </row>
    <row r="130" spans="1:26" ht="15.75" x14ac:dyDescent="0.25">
      <c r="A130" s="11"/>
      <c r="B130" s="166"/>
      <c r="C130" s="166"/>
      <c r="D130" s="166"/>
      <c r="E130" s="166"/>
      <c r="F130" s="166"/>
      <c r="G130" s="166"/>
      <c r="H130" s="166"/>
      <c r="I130" s="166"/>
      <c r="J130" s="166"/>
      <c r="K130" s="166"/>
      <c r="L130" s="166"/>
      <c r="M130" s="166"/>
      <c r="N130" s="166"/>
      <c r="O130" s="166"/>
      <c r="P130" s="166"/>
      <c r="Q130" s="166"/>
      <c r="R130" s="166"/>
      <c r="S130" s="166"/>
      <c r="T130" s="166"/>
      <c r="U130" s="166"/>
      <c r="V130" s="166"/>
      <c r="W130" s="166"/>
      <c r="X130" s="166"/>
      <c r="Y130" s="166"/>
      <c r="Z130" s="166"/>
    </row>
    <row r="131" spans="1:26" ht="15" customHeight="1" x14ac:dyDescent="0.25">
      <c r="A131" s="11"/>
      <c r="B131" s="10" t="s">
        <v>894</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75" x14ac:dyDescent="0.25">
      <c r="A132" s="11"/>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ht="16.5" thickBot="1" x14ac:dyDescent="0.3">
      <c r="A133" s="11"/>
      <c r="B133" s="15" t="s">
        <v>895</v>
      </c>
      <c r="C133" s="15"/>
      <c r="D133" s="48" t="s">
        <v>896</v>
      </c>
      <c r="E133" s="48"/>
      <c r="F133" s="17"/>
      <c r="G133" s="15"/>
      <c r="H133" s="48" t="s">
        <v>897</v>
      </c>
      <c r="I133" s="48"/>
      <c r="J133" s="17"/>
      <c r="K133" s="15"/>
      <c r="L133" s="48" t="s">
        <v>179</v>
      </c>
      <c r="M133" s="48"/>
      <c r="N133" s="17"/>
    </row>
    <row r="134" spans="1:26" ht="16.5" thickTop="1" x14ac:dyDescent="0.25">
      <c r="A134" s="11"/>
      <c r="B134" s="19" t="s">
        <v>898</v>
      </c>
      <c r="C134" s="19"/>
      <c r="D134" s="21"/>
      <c r="E134" s="58" t="s">
        <v>383</v>
      </c>
      <c r="F134" s="24"/>
      <c r="G134" s="19"/>
      <c r="H134" s="21"/>
      <c r="I134" s="58">
        <v>102</v>
      </c>
      <c r="J134" s="24"/>
      <c r="K134" s="19"/>
      <c r="L134" s="21"/>
      <c r="M134" s="58">
        <v>102</v>
      </c>
      <c r="N134" s="24"/>
    </row>
    <row r="135" spans="1:26" ht="15.75" x14ac:dyDescent="0.25">
      <c r="A135" s="11"/>
      <c r="B135" s="117">
        <v>42005</v>
      </c>
      <c r="C135" s="26"/>
      <c r="D135" s="34"/>
      <c r="E135" s="61" t="s">
        <v>383</v>
      </c>
      <c r="F135" s="29"/>
      <c r="G135" s="26"/>
      <c r="H135" s="34"/>
      <c r="I135" s="61">
        <v>276</v>
      </c>
      <c r="J135" s="29"/>
      <c r="K135" s="26"/>
      <c r="L135" s="34"/>
      <c r="M135" s="61">
        <v>276</v>
      </c>
      <c r="N135" s="29"/>
    </row>
    <row r="136" spans="1:26" ht="15.75" x14ac:dyDescent="0.25">
      <c r="A136" s="11"/>
      <c r="B136" s="116">
        <v>42370</v>
      </c>
      <c r="C136" s="19"/>
      <c r="D136" s="21"/>
      <c r="E136" s="58">
        <v>111</v>
      </c>
      <c r="F136" s="24"/>
      <c r="G136" s="19"/>
      <c r="H136" s="21"/>
      <c r="I136" s="58">
        <v>111</v>
      </c>
      <c r="J136" s="24"/>
      <c r="K136" s="19"/>
      <c r="L136" s="21"/>
      <c r="M136" s="58">
        <v>222</v>
      </c>
      <c r="N136" s="24"/>
    </row>
    <row r="137" spans="1:26" ht="15.75" customHeight="1" x14ac:dyDescent="0.25">
      <c r="A137" s="11"/>
      <c r="B137" s="45" t="s">
        <v>892</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ht="15.75" x14ac:dyDescent="0.25">
      <c r="A138" s="11"/>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row>
    <row r="139" spans="1:26" ht="15" customHeight="1" x14ac:dyDescent="0.25">
      <c r="A139" s="11"/>
      <c r="B139" s="10" t="s">
        <v>899</v>
      </c>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ht="15.75" x14ac:dyDescent="0.25">
      <c r="A140" s="11"/>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ht="30" customHeight="1" x14ac:dyDescent="0.25">
      <c r="A141" s="11"/>
      <c r="B141" s="10" t="s">
        <v>900</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ht="15" customHeight="1" x14ac:dyDescent="0.25">
      <c r="A144" s="11"/>
      <c r="B144" s="72" t="s">
        <v>836</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c r="Z144" s="72"/>
    </row>
    <row r="145" spans="1:2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15" customHeight="1" x14ac:dyDescent="0.25">
      <c r="A146" s="11"/>
      <c r="B146" s="10" t="s">
        <v>901</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10" t="s">
        <v>902</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ht="15" customHeight="1" x14ac:dyDescent="0.25">
      <c r="A150" s="11"/>
      <c r="B150" s="10" t="s">
        <v>903</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row>
    <row r="152" spans="1:26" ht="30" customHeight="1" x14ac:dyDescent="0.25">
      <c r="A152" s="11"/>
      <c r="B152" s="10" t="s">
        <v>904</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ht="15" customHeight="1" x14ac:dyDescent="0.25">
      <c r="A154" s="11"/>
      <c r="B154" s="10" t="s">
        <v>90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15.75" x14ac:dyDescent="0.25">
      <c r="A155" s="11"/>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row>
    <row r="156" spans="1:26" ht="15.75" customHeight="1" x14ac:dyDescent="0.25">
      <c r="A156" s="11"/>
      <c r="B156" s="15"/>
      <c r="C156" s="51"/>
      <c r="D156" s="109" t="s">
        <v>349</v>
      </c>
      <c r="E156" s="109"/>
      <c r="F156" s="109"/>
      <c r="G156" s="109"/>
      <c r="H156" s="109"/>
      <c r="I156" s="109"/>
      <c r="J156" s="109"/>
      <c r="K156" s="109"/>
      <c r="L156" s="109"/>
      <c r="M156" s="109"/>
      <c r="N156" s="109"/>
      <c r="O156" s="109"/>
      <c r="P156" s="109"/>
      <c r="Q156" s="109"/>
      <c r="R156" s="109"/>
      <c r="S156" s="109"/>
      <c r="T156" s="109"/>
      <c r="U156" s="109"/>
      <c r="V156" s="109"/>
      <c r="W156" s="109"/>
      <c r="X156" s="109"/>
      <c r="Y156" s="109"/>
      <c r="Z156" s="112"/>
    </row>
    <row r="157" spans="1:26" ht="16.5" thickBot="1" x14ac:dyDescent="0.3">
      <c r="A157" s="11"/>
      <c r="B157" s="108"/>
      <c r="C157" s="107"/>
      <c r="D157" s="110">
        <v>2013</v>
      </c>
      <c r="E157" s="110"/>
      <c r="F157" s="110"/>
      <c r="G157" s="110"/>
      <c r="H157" s="110"/>
      <c r="I157" s="110"/>
      <c r="J157" s="112"/>
      <c r="K157" s="107"/>
      <c r="L157" s="110">
        <v>2012</v>
      </c>
      <c r="M157" s="110"/>
      <c r="N157" s="110"/>
      <c r="O157" s="110"/>
      <c r="P157" s="110"/>
      <c r="Q157" s="110"/>
      <c r="R157" s="112"/>
      <c r="S157" s="107"/>
      <c r="T157" s="110">
        <v>2011</v>
      </c>
      <c r="U157" s="110"/>
      <c r="V157" s="110"/>
      <c r="W157" s="110"/>
      <c r="X157" s="110"/>
      <c r="Y157" s="110"/>
      <c r="Z157" s="52"/>
    </row>
    <row r="158" spans="1:26" ht="15.75" thickTop="1" x14ac:dyDescent="0.25">
      <c r="A158" s="11"/>
      <c r="B158" s="45"/>
      <c r="C158" s="45"/>
      <c r="D158" s="154" t="s">
        <v>906</v>
      </c>
      <c r="E158" s="154"/>
      <c r="F158" s="156"/>
      <c r="G158" s="153"/>
      <c r="H158" s="154" t="s">
        <v>910</v>
      </c>
      <c r="I158" s="154"/>
      <c r="J158" s="155"/>
      <c r="K158" s="148"/>
      <c r="L158" s="154" t="s">
        <v>906</v>
      </c>
      <c r="M158" s="154"/>
      <c r="N158" s="156"/>
      <c r="O158" s="153"/>
      <c r="P158" s="154" t="s">
        <v>910</v>
      </c>
      <c r="Q158" s="154"/>
      <c r="R158" s="155"/>
      <c r="S158" s="148"/>
      <c r="T158" s="154" t="s">
        <v>906</v>
      </c>
      <c r="U158" s="154"/>
      <c r="V158" s="156"/>
      <c r="W158" s="153"/>
      <c r="X158" s="154" t="s">
        <v>910</v>
      </c>
      <c r="Y158" s="154"/>
      <c r="Z158" s="47"/>
    </row>
    <row r="159" spans="1:26" ht="15" customHeight="1" x14ac:dyDescent="0.25">
      <c r="A159" s="11"/>
      <c r="B159" s="45"/>
      <c r="C159" s="45"/>
      <c r="D159" s="10" t="s">
        <v>907</v>
      </c>
      <c r="E159" s="10"/>
      <c r="F159" s="155"/>
      <c r="G159" s="148"/>
      <c r="H159" s="10" t="s">
        <v>911</v>
      </c>
      <c r="I159" s="10"/>
      <c r="J159" s="155"/>
      <c r="K159" s="148"/>
      <c r="L159" s="10" t="s">
        <v>907</v>
      </c>
      <c r="M159" s="10"/>
      <c r="N159" s="155"/>
      <c r="O159" s="148"/>
      <c r="P159" s="10" t="s">
        <v>911</v>
      </c>
      <c r="Q159" s="10"/>
      <c r="R159" s="155"/>
      <c r="S159" s="148"/>
      <c r="T159" s="10" t="s">
        <v>907</v>
      </c>
      <c r="U159" s="10"/>
      <c r="V159" s="155"/>
      <c r="W159" s="148"/>
      <c r="X159" s="10" t="s">
        <v>911</v>
      </c>
      <c r="Y159" s="10"/>
      <c r="Z159" s="47"/>
    </row>
    <row r="160" spans="1:26" ht="15" customHeight="1" x14ac:dyDescent="0.25">
      <c r="A160" s="11"/>
      <c r="B160" s="45"/>
      <c r="C160" s="45"/>
      <c r="D160" s="10" t="s">
        <v>908</v>
      </c>
      <c r="E160" s="10"/>
      <c r="F160" s="155"/>
      <c r="G160" s="148"/>
      <c r="H160" s="10" t="s">
        <v>912</v>
      </c>
      <c r="I160" s="10"/>
      <c r="J160" s="155"/>
      <c r="K160" s="148"/>
      <c r="L160" s="10" t="s">
        <v>908</v>
      </c>
      <c r="M160" s="10"/>
      <c r="N160" s="155"/>
      <c r="O160" s="148"/>
      <c r="P160" s="10" t="s">
        <v>912</v>
      </c>
      <c r="Q160" s="10"/>
      <c r="R160" s="155"/>
      <c r="S160" s="148"/>
      <c r="T160" s="10" t="s">
        <v>908</v>
      </c>
      <c r="U160" s="10"/>
      <c r="V160" s="155"/>
      <c r="W160" s="148"/>
      <c r="X160" s="10" t="s">
        <v>912</v>
      </c>
      <c r="Y160" s="10"/>
      <c r="Z160" s="47"/>
    </row>
    <row r="161" spans="1:26" ht="15.75" thickBot="1" x14ac:dyDescent="0.3">
      <c r="A161" s="11"/>
      <c r="B161" s="45"/>
      <c r="C161" s="45"/>
      <c r="D161" s="46" t="s">
        <v>909</v>
      </c>
      <c r="E161" s="46"/>
      <c r="F161" s="155"/>
      <c r="G161" s="148"/>
      <c r="H161" s="46"/>
      <c r="I161" s="46"/>
      <c r="J161" s="155"/>
      <c r="K161" s="148"/>
      <c r="L161" s="46" t="s">
        <v>909</v>
      </c>
      <c r="M161" s="46"/>
      <c r="N161" s="155"/>
      <c r="O161" s="148"/>
      <c r="P161" s="46"/>
      <c r="Q161" s="46"/>
      <c r="R161" s="155"/>
      <c r="S161" s="148"/>
      <c r="T161" s="46" t="s">
        <v>909</v>
      </c>
      <c r="U161" s="46"/>
      <c r="V161" s="155"/>
      <c r="W161" s="148"/>
      <c r="X161" s="46"/>
      <c r="Y161" s="46"/>
      <c r="Z161" s="47"/>
    </row>
    <row r="162" spans="1:26" ht="16.5" thickTop="1" x14ac:dyDescent="0.25">
      <c r="A162" s="11"/>
      <c r="B162" s="15"/>
      <c r="C162" s="15"/>
      <c r="D162" s="49"/>
      <c r="E162" s="49"/>
      <c r="F162" s="17"/>
      <c r="G162" s="15"/>
      <c r="H162" s="49"/>
      <c r="I162" s="49"/>
      <c r="J162" s="17"/>
      <c r="K162" s="15"/>
      <c r="L162" s="49"/>
      <c r="M162" s="49"/>
      <c r="N162" s="17"/>
      <c r="O162" s="15"/>
      <c r="P162" s="49"/>
      <c r="Q162" s="49"/>
      <c r="R162" s="17"/>
      <c r="S162" s="15"/>
      <c r="T162" s="49"/>
      <c r="U162" s="49"/>
      <c r="V162" s="17"/>
      <c r="W162" s="15"/>
      <c r="X162" s="49"/>
      <c r="Y162" s="49"/>
      <c r="Z162" s="17"/>
    </row>
    <row r="163" spans="1:26" ht="15.75" x14ac:dyDescent="0.25">
      <c r="A163" s="11"/>
      <c r="B163" s="15" t="s">
        <v>852</v>
      </c>
      <c r="C163" s="15"/>
      <c r="D163" s="45"/>
      <c r="E163" s="45"/>
      <c r="F163" s="17"/>
      <c r="G163" s="15"/>
      <c r="H163" s="45"/>
      <c r="I163" s="45"/>
      <c r="J163" s="17"/>
      <c r="K163" s="15"/>
      <c r="L163" s="45"/>
      <c r="M163" s="45"/>
      <c r="N163" s="17"/>
      <c r="O163" s="15"/>
      <c r="P163" s="45"/>
      <c r="Q163" s="45"/>
      <c r="R163" s="17"/>
      <c r="S163" s="15"/>
      <c r="T163" s="45"/>
      <c r="U163" s="45"/>
      <c r="V163" s="17"/>
      <c r="W163" s="15"/>
      <c r="X163" s="45"/>
      <c r="Y163" s="45"/>
      <c r="Z163" s="17"/>
    </row>
    <row r="164" spans="1:26" ht="15.75" x14ac:dyDescent="0.25">
      <c r="A164" s="11"/>
      <c r="B164" s="15" t="s">
        <v>853</v>
      </c>
      <c r="C164" s="15"/>
      <c r="D164" s="16"/>
      <c r="E164" s="165">
        <v>97</v>
      </c>
      <c r="F164" s="147"/>
      <c r="G164" s="15"/>
      <c r="H164" s="45"/>
      <c r="I164" s="45"/>
      <c r="J164" s="17"/>
      <c r="K164" s="15"/>
      <c r="L164" s="16"/>
      <c r="M164" s="123">
        <v>87</v>
      </c>
      <c r="N164" s="17"/>
      <c r="O164" s="15"/>
      <c r="P164" s="45"/>
      <c r="Q164" s="45"/>
      <c r="R164" s="17"/>
      <c r="S164" s="15"/>
      <c r="T164" s="16"/>
      <c r="U164" s="123">
        <v>116</v>
      </c>
      <c r="V164" s="17"/>
      <c r="W164" s="15"/>
      <c r="X164" s="45"/>
      <c r="Y164" s="45"/>
      <c r="Z164" s="17"/>
    </row>
    <row r="165" spans="1:26" ht="15.75" x14ac:dyDescent="0.25">
      <c r="A165" s="11"/>
      <c r="B165" s="19" t="s">
        <v>854</v>
      </c>
      <c r="C165" s="19"/>
      <c r="D165" s="21"/>
      <c r="E165" s="62">
        <v>10</v>
      </c>
      <c r="F165" s="64"/>
      <c r="G165" s="125"/>
      <c r="H165" s="126" t="s">
        <v>293</v>
      </c>
      <c r="I165" s="62">
        <v>10.75</v>
      </c>
      <c r="J165" s="24"/>
      <c r="K165" s="19"/>
      <c r="L165" s="21"/>
      <c r="M165" s="58">
        <v>10</v>
      </c>
      <c r="N165" s="24"/>
      <c r="O165" s="19"/>
      <c r="P165" s="21" t="s">
        <v>293</v>
      </c>
      <c r="Q165" s="58">
        <v>9.33</v>
      </c>
      <c r="R165" s="24"/>
      <c r="S165" s="19"/>
      <c r="T165" s="21"/>
      <c r="U165" s="58">
        <v>15</v>
      </c>
      <c r="V165" s="24"/>
      <c r="W165" s="19"/>
      <c r="X165" s="21" t="s">
        <v>293</v>
      </c>
      <c r="Y165" s="58">
        <v>14.78</v>
      </c>
      <c r="Z165" s="24"/>
    </row>
    <row r="166" spans="1:26" ht="15.75" x14ac:dyDescent="0.25">
      <c r="A166" s="11"/>
      <c r="B166" s="26" t="s">
        <v>913</v>
      </c>
      <c r="C166" s="26"/>
      <c r="D166" s="34"/>
      <c r="E166" s="61" t="s">
        <v>383</v>
      </c>
      <c r="F166" s="29"/>
      <c r="G166" s="26"/>
      <c r="H166" s="34"/>
      <c r="I166" s="61"/>
      <c r="J166" s="29"/>
      <c r="K166" s="26"/>
      <c r="L166" s="34"/>
      <c r="M166" s="61" t="s">
        <v>383</v>
      </c>
      <c r="N166" s="29"/>
      <c r="O166" s="26"/>
      <c r="P166" s="34"/>
      <c r="Q166" s="61"/>
      <c r="R166" s="29"/>
      <c r="S166" s="26"/>
      <c r="T166" s="34"/>
      <c r="U166" s="61" t="s">
        <v>914</v>
      </c>
      <c r="V166" s="29" t="s">
        <v>310</v>
      </c>
      <c r="W166" s="26"/>
      <c r="X166" s="34"/>
      <c r="Y166" s="61"/>
      <c r="Z166" s="29"/>
    </row>
    <row r="167" spans="1:26" ht="16.5" thickBot="1" x14ac:dyDescent="0.3">
      <c r="A167" s="11"/>
      <c r="B167" s="19" t="s">
        <v>861</v>
      </c>
      <c r="C167" s="19"/>
      <c r="D167" s="31"/>
      <c r="E167" s="135">
        <v>107</v>
      </c>
      <c r="F167" s="24"/>
      <c r="G167" s="19"/>
      <c r="H167" s="21"/>
      <c r="I167" s="58"/>
      <c r="J167" s="24"/>
      <c r="K167" s="19"/>
      <c r="L167" s="31"/>
      <c r="M167" s="132">
        <v>97</v>
      </c>
      <c r="N167" s="24"/>
      <c r="O167" s="19"/>
      <c r="P167" s="21"/>
      <c r="Q167" s="58"/>
      <c r="R167" s="24"/>
      <c r="S167" s="19"/>
      <c r="T167" s="31"/>
      <c r="U167" s="132">
        <v>87</v>
      </c>
      <c r="V167" s="24"/>
      <c r="W167" s="19"/>
      <c r="X167" s="21"/>
      <c r="Y167" s="58"/>
      <c r="Z167" s="24"/>
    </row>
    <row r="168" spans="1:26" ht="16.5" thickTop="1" x14ac:dyDescent="0.25">
      <c r="A168" s="11"/>
      <c r="B168" s="26"/>
      <c r="C168" s="26"/>
      <c r="D168" s="34"/>
      <c r="E168" s="61"/>
      <c r="F168" s="29"/>
      <c r="G168" s="26"/>
      <c r="H168" s="34"/>
      <c r="I168" s="61"/>
      <c r="J168" s="29"/>
      <c r="K168" s="26"/>
      <c r="L168" s="34"/>
      <c r="M168" s="61"/>
      <c r="N168" s="29"/>
      <c r="O168" s="26"/>
      <c r="P168" s="34"/>
      <c r="Q168" s="61"/>
      <c r="R168" s="29"/>
      <c r="S168" s="26"/>
      <c r="T168" s="34"/>
      <c r="U168" s="61"/>
      <c r="V168" s="29"/>
      <c r="W168" s="26"/>
      <c r="X168" s="34"/>
      <c r="Y168" s="61"/>
      <c r="Z168" s="29"/>
    </row>
    <row r="169" spans="1:26" ht="16.5" thickBot="1" x14ac:dyDescent="0.3">
      <c r="A169" s="11"/>
      <c r="B169" s="19" t="s">
        <v>915</v>
      </c>
      <c r="C169" s="19"/>
      <c r="D169" s="31"/>
      <c r="E169" s="135">
        <v>75</v>
      </c>
      <c r="F169" s="24"/>
      <c r="G169" s="19"/>
      <c r="H169" s="21"/>
      <c r="I169" s="58"/>
      <c r="J169" s="24"/>
      <c r="K169" s="19"/>
      <c r="L169" s="31"/>
      <c r="M169" s="132">
        <v>85</v>
      </c>
      <c r="N169" s="24"/>
      <c r="O169" s="19"/>
      <c r="P169" s="21"/>
      <c r="Q169" s="58"/>
      <c r="R169" s="24"/>
      <c r="S169" s="19"/>
      <c r="T169" s="31"/>
      <c r="U169" s="132">
        <v>95</v>
      </c>
      <c r="V169" s="24"/>
      <c r="W169" s="19"/>
      <c r="X169" s="21"/>
      <c r="Y169" s="58"/>
      <c r="Z169" s="24"/>
    </row>
    <row r="170" spans="1:26" ht="16.5" thickTop="1" x14ac:dyDescent="0.25">
      <c r="A170" s="11"/>
      <c r="B170" s="167"/>
      <c r="C170" s="167"/>
      <c r="D170" s="167"/>
      <c r="E170" s="167"/>
      <c r="F170" s="167"/>
      <c r="G170" s="167"/>
      <c r="H170" s="167"/>
      <c r="I170" s="167"/>
      <c r="J170" s="167"/>
      <c r="K170" s="167"/>
      <c r="L170" s="167"/>
      <c r="M170" s="167"/>
      <c r="N170" s="167"/>
      <c r="O170" s="167"/>
      <c r="P170" s="167"/>
      <c r="Q170" s="167"/>
      <c r="R170" s="167"/>
      <c r="S170" s="167"/>
      <c r="T170" s="167"/>
      <c r="U170" s="167"/>
      <c r="V170" s="167"/>
      <c r="W170" s="167"/>
      <c r="X170" s="167"/>
      <c r="Y170" s="167"/>
      <c r="Z170" s="167"/>
    </row>
  </sheetData>
  <mergeCells count="276">
    <mergeCell ref="B154:Z154"/>
    <mergeCell ref="B155:Z155"/>
    <mergeCell ref="B170:Z170"/>
    <mergeCell ref="B148:Z148"/>
    <mergeCell ref="B149:Z149"/>
    <mergeCell ref="B150:Z150"/>
    <mergeCell ref="B151:Z151"/>
    <mergeCell ref="B152:Z152"/>
    <mergeCell ref="B153:Z153"/>
    <mergeCell ref="B142:Z142"/>
    <mergeCell ref="B143:Z143"/>
    <mergeCell ref="B144:Z144"/>
    <mergeCell ref="B145:Z145"/>
    <mergeCell ref="B146:Z146"/>
    <mergeCell ref="B147:Z147"/>
    <mergeCell ref="B129:Z129"/>
    <mergeCell ref="B130:Z130"/>
    <mergeCell ref="B131:Z131"/>
    <mergeCell ref="B132:Z132"/>
    <mergeCell ref="B137:Z137"/>
    <mergeCell ref="B138:Z138"/>
    <mergeCell ref="B110:Z110"/>
    <mergeCell ref="B111:Z111"/>
    <mergeCell ref="B112:Z112"/>
    <mergeCell ref="B113:Z113"/>
    <mergeCell ref="B127:Z127"/>
    <mergeCell ref="B128:Z128"/>
    <mergeCell ref="B95:Z95"/>
    <mergeCell ref="B105:Z105"/>
    <mergeCell ref="B106:Z106"/>
    <mergeCell ref="B107:Z107"/>
    <mergeCell ref="B108:Z108"/>
    <mergeCell ref="B109:Z109"/>
    <mergeCell ref="B89:Z89"/>
    <mergeCell ref="B90:Z90"/>
    <mergeCell ref="B91:Z91"/>
    <mergeCell ref="B92:Z92"/>
    <mergeCell ref="B93:Z93"/>
    <mergeCell ref="B94:Z94"/>
    <mergeCell ref="B57:Z57"/>
    <mergeCell ref="B58:Z58"/>
    <mergeCell ref="B74:Z74"/>
    <mergeCell ref="B75:Z75"/>
    <mergeCell ref="B76:Z76"/>
    <mergeCell ref="B84:Z84"/>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25:Z25"/>
    <mergeCell ref="B26:Z26"/>
    <mergeCell ref="B27:Z27"/>
    <mergeCell ref="B28:Z28"/>
    <mergeCell ref="B29:Z29"/>
    <mergeCell ref="B36:Z36"/>
    <mergeCell ref="B12:Z12"/>
    <mergeCell ref="B20:Z20"/>
    <mergeCell ref="B21:Z21"/>
    <mergeCell ref="B22:Z22"/>
    <mergeCell ref="B23:Z23"/>
    <mergeCell ref="B24:Z24"/>
    <mergeCell ref="B6:Z6"/>
    <mergeCell ref="B7:Z7"/>
    <mergeCell ref="B8:Z8"/>
    <mergeCell ref="B9:Z9"/>
    <mergeCell ref="B10:Z10"/>
    <mergeCell ref="B11:Z11"/>
    <mergeCell ref="H164:I164"/>
    <mergeCell ref="P164:Q164"/>
    <mergeCell ref="X164:Y164"/>
    <mergeCell ref="A1:A2"/>
    <mergeCell ref="B1:Z1"/>
    <mergeCell ref="B2:Z2"/>
    <mergeCell ref="B3:Z3"/>
    <mergeCell ref="A4:A170"/>
    <mergeCell ref="B4:Z4"/>
    <mergeCell ref="B5:Z5"/>
    <mergeCell ref="D163:E163"/>
    <mergeCell ref="H163:I163"/>
    <mergeCell ref="L163:M163"/>
    <mergeCell ref="P163:Q163"/>
    <mergeCell ref="T163:U163"/>
    <mergeCell ref="X163:Y163"/>
    <mergeCell ref="Z158:Z161"/>
    <mergeCell ref="D162:E162"/>
    <mergeCell ref="H162:I162"/>
    <mergeCell ref="L162:M162"/>
    <mergeCell ref="P162:Q162"/>
    <mergeCell ref="T162:U162"/>
    <mergeCell ref="X162:Y162"/>
    <mergeCell ref="V158:V161"/>
    <mergeCell ref="W158:W161"/>
    <mergeCell ref="X158:Y158"/>
    <mergeCell ref="X159:Y159"/>
    <mergeCell ref="X160:Y160"/>
    <mergeCell ref="X161:Y161"/>
    <mergeCell ref="R158:R161"/>
    <mergeCell ref="S158:S161"/>
    <mergeCell ref="T158:U158"/>
    <mergeCell ref="T159:U159"/>
    <mergeCell ref="T160:U160"/>
    <mergeCell ref="T161:U161"/>
    <mergeCell ref="N158:N161"/>
    <mergeCell ref="O158:O161"/>
    <mergeCell ref="P158:Q158"/>
    <mergeCell ref="P159:Q159"/>
    <mergeCell ref="P160:Q160"/>
    <mergeCell ref="P161:Q161"/>
    <mergeCell ref="J158:J161"/>
    <mergeCell ref="K158:K161"/>
    <mergeCell ref="L158:M158"/>
    <mergeCell ref="L159:M159"/>
    <mergeCell ref="L160:M160"/>
    <mergeCell ref="L161:M161"/>
    <mergeCell ref="F158:F161"/>
    <mergeCell ref="G158:G161"/>
    <mergeCell ref="H158:I158"/>
    <mergeCell ref="H159:I159"/>
    <mergeCell ref="H160:I160"/>
    <mergeCell ref="H161:I161"/>
    <mergeCell ref="B158:B161"/>
    <mergeCell ref="C158:C161"/>
    <mergeCell ref="D158:E158"/>
    <mergeCell ref="D159:E159"/>
    <mergeCell ref="D160:E160"/>
    <mergeCell ref="D161:E161"/>
    <mergeCell ref="D133:E133"/>
    <mergeCell ref="H133:I133"/>
    <mergeCell ref="L133:M133"/>
    <mergeCell ref="D156:Y156"/>
    <mergeCell ref="D157:I157"/>
    <mergeCell ref="L157:Q157"/>
    <mergeCell ref="T157:Y157"/>
    <mergeCell ref="B139:Z139"/>
    <mergeCell ref="B140:Z140"/>
    <mergeCell ref="B141:Z141"/>
    <mergeCell ref="D119:E119"/>
    <mergeCell ref="H119:I119"/>
    <mergeCell ref="L119:M119"/>
    <mergeCell ref="P119:Q119"/>
    <mergeCell ref="T119:U119"/>
    <mergeCell ref="X119:Y119"/>
    <mergeCell ref="W116:W117"/>
    <mergeCell ref="X116:Y117"/>
    <mergeCell ref="Z116:Z117"/>
    <mergeCell ref="D118:E118"/>
    <mergeCell ref="H118:I118"/>
    <mergeCell ref="L118:M118"/>
    <mergeCell ref="P118:Q118"/>
    <mergeCell ref="T118:U118"/>
    <mergeCell ref="X118:Y118"/>
    <mergeCell ref="P116:Q117"/>
    <mergeCell ref="R116:R117"/>
    <mergeCell ref="S116:S117"/>
    <mergeCell ref="T116:U116"/>
    <mergeCell ref="T117:U117"/>
    <mergeCell ref="V116:V117"/>
    <mergeCell ref="J116:J117"/>
    <mergeCell ref="K116:K117"/>
    <mergeCell ref="L116:M116"/>
    <mergeCell ref="L117:M117"/>
    <mergeCell ref="N116:N117"/>
    <mergeCell ref="O116:O117"/>
    <mergeCell ref="D114:Y114"/>
    <mergeCell ref="D115:I115"/>
    <mergeCell ref="L115:Q115"/>
    <mergeCell ref="T115:Y115"/>
    <mergeCell ref="B116:B117"/>
    <mergeCell ref="C116:C117"/>
    <mergeCell ref="D116:E117"/>
    <mergeCell ref="F116:F117"/>
    <mergeCell ref="G116:G117"/>
    <mergeCell ref="H116:I117"/>
    <mergeCell ref="D100:E100"/>
    <mergeCell ref="H100:I100"/>
    <mergeCell ref="L100:M100"/>
    <mergeCell ref="P100:Q100"/>
    <mergeCell ref="T100:U100"/>
    <mergeCell ref="X100:Y100"/>
    <mergeCell ref="D99:E99"/>
    <mergeCell ref="H99:I99"/>
    <mergeCell ref="L99:M99"/>
    <mergeCell ref="P99:Q99"/>
    <mergeCell ref="T99:U99"/>
    <mergeCell ref="X99:Y99"/>
    <mergeCell ref="D98:E98"/>
    <mergeCell ref="H98:I98"/>
    <mergeCell ref="L98:M98"/>
    <mergeCell ref="P98:Q98"/>
    <mergeCell ref="T98:U98"/>
    <mergeCell ref="X98:Y98"/>
    <mergeCell ref="V80:W80"/>
    <mergeCell ref="B83:C83"/>
    <mergeCell ref="D96:Y96"/>
    <mergeCell ref="D97:I97"/>
    <mergeCell ref="L97:Q97"/>
    <mergeCell ref="T97:Y97"/>
    <mergeCell ref="B85:Z85"/>
    <mergeCell ref="B86:Z86"/>
    <mergeCell ref="B87:Z87"/>
    <mergeCell ref="B88:Z88"/>
    <mergeCell ref="R78:S79"/>
    <mergeCell ref="T78:T79"/>
    <mergeCell ref="U78:U79"/>
    <mergeCell ref="V78:W79"/>
    <mergeCell ref="X78:X79"/>
    <mergeCell ref="B80:C80"/>
    <mergeCell ref="F80:G80"/>
    <mergeCell ref="J80:K80"/>
    <mergeCell ref="N80:O80"/>
    <mergeCell ref="R80:S80"/>
    <mergeCell ref="J79:K79"/>
    <mergeCell ref="L78:L79"/>
    <mergeCell ref="M78:M79"/>
    <mergeCell ref="N78:O79"/>
    <mergeCell ref="P78:P79"/>
    <mergeCell ref="Q78:Q79"/>
    <mergeCell ref="B77:C77"/>
    <mergeCell ref="F77:O77"/>
    <mergeCell ref="R77:W77"/>
    <mergeCell ref="B78:C79"/>
    <mergeCell ref="D78:D79"/>
    <mergeCell ref="E78:E79"/>
    <mergeCell ref="F78:G79"/>
    <mergeCell ref="H78:H79"/>
    <mergeCell ref="I78:I79"/>
    <mergeCell ref="J78:K78"/>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30:E30"/>
    <mergeCell ref="H30:I30"/>
    <mergeCell ref="D31:E31"/>
    <mergeCell ref="H31:I31"/>
    <mergeCell ref="D59:Y59"/>
    <mergeCell ref="D60:I60"/>
    <mergeCell ref="L60:Q60"/>
    <mergeCell ref="T60:Y60"/>
    <mergeCell ref="B37:Z37"/>
    <mergeCell ref="B38:Z38"/>
    <mergeCell ref="D13:M13"/>
    <mergeCell ref="D14:E14"/>
    <mergeCell ref="H14:I14"/>
    <mergeCell ref="L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6.5703125" customWidth="1"/>
    <col min="3" max="3" width="34.28515625" customWidth="1"/>
    <col min="4" max="4" width="7.7109375" customWidth="1"/>
    <col min="5" max="5" width="27" customWidth="1"/>
    <col min="6" max="6" width="34.28515625" customWidth="1"/>
  </cols>
  <sheetData>
    <row r="1" spans="1:6" ht="15" customHeight="1" x14ac:dyDescent="0.25">
      <c r="A1" s="9" t="s">
        <v>253</v>
      </c>
      <c r="B1" s="9" t="s">
        <v>2</v>
      </c>
      <c r="C1" s="9"/>
      <c r="D1" s="9"/>
      <c r="E1" s="9"/>
      <c r="F1" s="9"/>
    </row>
    <row r="2" spans="1:6" ht="15" customHeight="1" x14ac:dyDescent="0.25">
      <c r="A2" s="9"/>
      <c r="B2" s="9" t="s">
        <v>3</v>
      </c>
      <c r="C2" s="9"/>
      <c r="D2" s="9"/>
      <c r="E2" s="9"/>
      <c r="F2" s="9"/>
    </row>
    <row r="3" spans="1:6" ht="30" x14ac:dyDescent="0.25">
      <c r="A3" s="3" t="s">
        <v>916</v>
      </c>
      <c r="B3" s="10" t="s">
        <v>15</v>
      </c>
      <c r="C3" s="10"/>
      <c r="D3" s="10"/>
      <c r="E3" s="10"/>
      <c r="F3" s="10"/>
    </row>
    <row r="4" spans="1:6" ht="15" customHeight="1" x14ac:dyDescent="0.25">
      <c r="A4" s="11" t="s">
        <v>253</v>
      </c>
      <c r="B4" s="10" t="s">
        <v>15</v>
      </c>
      <c r="C4" s="10"/>
      <c r="D4" s="10"/>
      <c r="E4" s="10"/>
      <c r="F4" s="10"/>
    </row>
    <row r="5" spans="1:6" ht="15" customHeight="1" x14ac:dyDescent="0.25">
      <c r="A5" s="11"/>
      <c r="B5" s="72" t="s">
        <v>917</v>
      </c>
      <c r="C5" s="72"/>
      <c r="D5" s="72"/>
      <c r="E5" s="72"/>
      <c r="F5" s="72"/>
    </row>
    <row r="6" spans="1:6" x14ac:dyDescent="0.25">
      <c r="A6" s="11"/>
      <c r="B6" s="10"/>
      <c r="C6" s="10"/>
      <c r="D6" s="10"/>
      <c r="E6" s="10"/>
      <c r="F6" s="10"/>
    </row>
    <row r="7" spans="1:6" ht="15" customHeight="1" x14ac:dyDescent="0.25">
      <c r="A7" s="11"/>
      <c r="B7" s="10" t="s">
        <v>918</v>
      </c>
      <c r="C7" s="10"/>
      <c r="D7" s="10"/>
      <c r="E7" s="10"/>
      <c r="F7" s="10"/>
    </row>
    <row r="8" spans="1:6" x14ac:dyDescent="0.25">
      <c r="A8" s="11"/>
      <c r="B8" s="10"/>
      <c r="C8" s="10"/>
      <c r="D8" s="10"/>
      <c r="E8" s="10"/>
      <c r="F8" s="10"/>
    </row>
    <row r="9" spans="1:6" ht="30" customHeight="1" x14ac:dyDescent="0.25">
      <c r="A9" s="11"/>
      <c r="B9" s="10" t="s">
        <v>919</v>
      </c>
      <c r="C9" s="10"/>
      <c r="D9" s="10"/>
      <c r="E9" s="10"/>
      <c r="F9" s="10"/>
    </row>
    <row r="10" spans="1:6" x14ac:dyDescent="0.25">
      <c r="A10" s="11"/>
      <c r="B10" s="10"/>
      <c r="C10" s="10"/>
      <c r="D10" s="10"/>
      <c r="E10" s="10"/>
      <c r="F10" s="10"/>
    </row>
    <row r="11" spans="1:6" ht="15" customHeight="1" x14ac:dyDescent="0.25">
      <c r="A11" s="11"/>
      <c r="B11" s="10" t="s">
        <v>920</v>
      </c>
      <c r="C11" s="10"/>
      <c r="D11" s="10"/>
      <c r="E11" s="10"/>
      <c r="F11" s="10"/>
    </row>
    <row r="12" spans="1:6" x14ac:dyDescent="0.25">
      <c r="A12" s="11"/>
      <c r="B12" s="10"/>
      <c r="C12" s="10"/>
      <c r="D12" s="10"/>
      <c r="E12" s="10"/>
      <c r="F12" s="10"/>
    </row>
    <row r="13" spans="1:6" ht="15" customHeight="1" x14ac:dyDescent="0.25">
      <c r="A13" s="11"/>
      <c r="B13" s="10" t="s">
        <v>921</v>
      </c>
      <c r="C13" s="10"/>
      <c r="D13" s="10"/>
      <c r="E13" s="10"/>
      <c r="F13" s="10"/>
    </row>
    <row r="14" spans="1:6" ht="15.75" x14ac:dyDescent="0.25">
      <c r="A14" s="11"/>
      <c r="B14" s="45"/>
      <c r="C14" s="45"/>
      <c r="D14" s="45"/>
      <c r="E14" s="45"/>
      <c r="F14" s="45"/>
    </row>
    <row r="15" spans="1:6" ht="15.75" x14ac:dyDescent="0.25">
      <c r="A15" s="11"/>
      <c r="B15" s="19">
        <v>2014</v>
      </c>
      <c r="C15" s="19"/>
      <c r="D15" s="21" t="s">
        <v>293</v>
      </c>
      <c r="E15" s="23">
        <v>26943</v>
      </c>
      <c r="F15" s="24"/>
    </row>
    <row r="16" spans="1:6" ht="15.75" x14ac:dyDescent="0.25">
      <c r="A16" s="11"/>
      <c r="B16" s="26">
        <v>2015</v>
      </c>
      <c r="C16" s="26"/>
      <c r="D16" s="34"/>
      <c r="E16" s="36">
        <v>21776</v>
      </c>
      <c r="F16" s="29"/>
    </row>
    <row r="17" spans="1:6" ht="15.75" x14ac:dyDescent="0.25">
      <c r="A17" s="11"/>
      <c r="B17" s="19">
        <v>2016</v>
      </c>
      <c r="C17" s="19"/>
      <c r="D17" s="21"/>
      <c r="E17" s="23">
        <v>16399</v>
      </c>
      <c r="F17" s="24"/>
    </row>
    <row r="18" spans="1:6" ht="15.75" x14ac:dyDescent="0.25">
      <c r="A18" s="11"/>
      <c r="B18" s="26">
        <v>2017</v>
      </c>
      <c r="C18" s="26"/>
      <c r="D18" s="34"/>
      <c r="E18" s="36">
        <v>12336</v>
      </c>
      <c r="F18" s="29"/>
    </row>
    <row r="19" spans="1:6" ht="15.75" x14ac:dyDescent="0.25">
      <c r="A19" s="11"/>
      <c r="B19" s="19">
        <v>2018</v>
      </c>
      <c r="C19" s="19"/>
      <c r="D19" s="21"/>
      <c r="E19" s="23">
        <v>1837</v>
      </c>
      <c r="F19" s="24"/>
    </row>
    <row r="20" spans="1:6" ht="15.75" x14ac:dyDescent="0.25">
      <c r="A20" s="11"/>
      <c r="B20" s="26" t="s">
        <v>550</v>
      </c>
      <c r="C20" s="26"/>
      <c r="D20" s="34"/>
      <c r="E20" s="36">
        <v>2798</v>
      </c>
      <c r="F20" s="29"/>
    </row>
    <row r="21" spans="1:6" x14ac:dyDescent="0.25">
      <c r="A21" s="11"/>
      <c r="B21" s="10"/>
      <c r="C21" s="10"/>
      <c r="D21" s="10"/>
      <c r="E21" s="10"/>
      <c r="F21" s="10"/>
    </row>
    <row r="22" spans="1:6" ht="15" customHeight="1" x14ac:dyDescent="0.25">
      <c r="A22" s="11"/>
      <c r="B22" s="10" t="s">
        <v>922</v>
      </c>
      <c r="C22" s="10"/>
      <c r="D22" s="10"/>
      <c r="E22" s="10"/>
      <c r="F22" s="10"/>
    </row>
    <row r="23" spans="1:6" x14ac:dyDescent="0.25">
      <c r="A23" s="11"/>
      <c r="B23" s="10"/>
      <c r="C23" s="10"/>
      <c r="D23" s="10"/>
      <c r="E23" s="10"/>
      <c r="F23" s="10"/>
    </row>
    <row r="24" spans="1:6" ht="15" customHeight="1" x14ac:dyDescent="0.25">
      <c r="A24" s="11"/>
      <c r="B24" s="10" t="s">
        <v>923</v>
      </c>
      <c r="C24" s="10"/>
      <c r="D24" s="10"/>
      <c r="E24" s="10"/>
      <c r="F24" s="10"/>
    </row>
    <row r="25" spans="1:6" x14ac:dyDescent="0.25">
      <c r="A25" s="11"/>
      <c r="B25" s="10"/>
      <c r="C25" s="10"/>
      <c r="D25" s="10"/>
      <c r="E25" s="10"/>
      <c r="F25" s="10"/>
    </row>
    <row r="26" spans="1:6" ht="45" customHeight="1" x14ac:dyDescent="0.25">
      <c r="A26" s="11"/>
      <c r="B26" s="10" t="s">
        <v>924</v>
      </c>
      <c r="C26" s="10"/>
      <c r="D26" s="10"/>
      <c r="E26" s="10"/>
      <c r="F26" s="10"/>
    </row>
    <row r="27" spans="1:6" x14ac:dyDescent="0.25">
      <c r="A27" s="11"/>
      <c r="B27" s="10"/>
      <c r="C27" s="10"/>
      <c r="D27" s="10"/>
      <c r="E27" s="10"/>
      <c r="F27" s="10"/>
    </row>
    <row r="28" spans="1:6" ht="75" customHeight="1" x14ac:dyDescent="0.25">
      <c r="A28" s="11"/>
      <c r="B28" s="10" t="s">
        <v>925</v>
      </c>
      <c r="C28" s="10"/>
      <c r="D28" s="10"/>
      <c r="E28" s="10"/>
      <c r="F28" s="10"/>
    </row>
    <row r="29" spans="1:6" x14ac:dyDescent="0.25">
      <c r="A29" s="11"/>
      <c r="B29" s="10"/>
      <c r="C29" s="10"/>
      <c r="D29" s="10"/>
      <c r="E29" s="10"/>
      <c r="F29" s="10"/>
    </row>
    <row r="30" spans="1:6" ht="60" customHeight="1" x14ac:dyDescent="0.25">
      <c r="A30" s="11"/>
      <c r="B30" s="10" t="s">
        <v>926</v>
      </c>
      <c r="C30" s="10"/>
      <c r="D30" s="10"/>
      <c r="E30" s="10"/>
      <c r="F30" s="10"/>
    </row>
    <row r="31" spans="1:6" x14ac:dyDescent="0.25">
      <c r="A31" s="11"/>
      <c r="B31" s="10"/>
      <c r="C31" s="10"/>
      <c r="D31" s="10"/>
      <c r="E31" s="10"/>
      <c r="F31" s="10"/>
    </row>
    <row r="32" spans="1:6" ht="75" customHeight="1" x14ac:dyDescent="0.25">
      <c r="A32" s="11"/>
      <c r="B32" s="10" t="s">
        <v>927</v>
      </c>
      <c r="C32" s="10"/>
      <c r="D32" s="10"/>
      <c r="E32" s="10"/>
      <c r="F32" s="10"/>
    </row>
    <row r="33" spans="1:6" x14ac:dyDescent="0.25">
      <c r="A33" s="11"/>
      <c r="B33" s="10"/>
      <c r="C33" s="10"/>
      <c r="D33" s="10"/>
      <c r="E33" s="10"/>
      <c r="F33" s="10"/>
    </row>
    <row r="34" spans="1:6" x14ac:dyDescent="0.25">
      <c r="A34" s="11"/>
      <c r="B34" s="10"/>
      <c r="C34" s="10"/>
      <c r="D34" s="10"/>
      <c r="E34" s="10"/>
      <c r="F34" s="10"/>
    </row>
    <row r="35" spans="1:6" ht="15" customHeight="1" x14ac:dyDescent="0.25">
      <c r="A35" s="11"/>
      <c r="B35" s="72" t="s">
        <v>928</v>
      </c>
      <c r="C35" s="72"/>
      <c r="D35" s="72"/>
      <c r="E35" s="72"/>
      <c r="F35" s="72"/>
    </row>
    <row r="36" spans="1:6" x14ac:dyDescent="0.25">
      <c r="A36" s="11"/>
      <c r="B36" s="10"/>
      <c r="C36" s="10"/>
      <c r="D36" s="10"/>
      <c r="E36" s="10"/>
      <c r="F36" s="10"/>
    </row>
    <row r="37" spans="1:6" ht="15" customHeight="1" x14ac:dyDescent="0.25">
      <c r="A37" s="11"/>
      <c r="B37" s="10" t="s">
        <v>929</v>
      </c>
      <c r="C37" s="10"/>
      <c r="D37" s="10"/>
      <c r="E37" s="10"/>
      <c r="F37" s="10"/>
    </row>
    <row r="38" spans="1:6" x14ac:dyDescent="0.25">
      <c r="A38" s="11"/>
      <c r="B38" s="10"/>
      <c r="C38" s="10"/>
      <c r="D38" s="10"/>
      <c r="E38" s="10"/>
      <c r="F38" s="10"/>
    </row>
    <row r="39" spans="1:6" ht="30" customHeight="1" x14ac:dyDescent="0.25">
      <c r="A39" s="11"/>
      <c r="B39" s="10" t="s">
        <v>930</v>
      </c>
      <c r="C39" s="10"/>
      <c r="D39" s="10"/>
      <c r="E39" s="10"/>
      <c r="F39" s="10"/>
    </row>
    <row r="40" spans="1:6" x14ac:dyDescent="0.25">
      <c r="A40" s="11"/>
      <c r="B40" s="10"/>
      <c r="C40" s="10"/>
      <c r="D40" s="10"/>
      <c r="E40" s="10"/>
      <c r="F40" s="10"/>
    </row>
    <row r="41" spans="1:6" ht="15" customHeight="1" x14ac:dyDescent="0.25">
      <c r="A41" s="11"/>
      <c r="B41" s="10" t="s">
        <v>931</v>
      </c>
      <c r="C41" s="10"/>
      <c r="D41" s="10"/>
      <c r="E41" s="10"/>
      <c r="F41" s="10"/>
    </row>
    <row r="42" spans="1:6" x14ac:dyDescent="0.25">
      <c r="A42" s="11"/>
      <c r="B42" s="10"/>
      <c r="C42" s="10"/>
      <c r="D42" s="10"/>
      <c r="E42" s="10"/>
      <c r="F42" s="10"/>
    </row>
    <row r="43" spans="1:6" ht="15" customHeight="1" x14ac:dyDescent="0.25">
      <c r="A43" s="11"/>
      <c r="B43" s="10" t="s">
        <v>932</v>
      </c>
      <c r="C43" s="10"/>
      <c r="D43" s="10"/>
      <c r="E43" s="10"/>
      <c r="F43" s="10"/>
    </row>
    <row r="44" spans="1:6" x14ac:dyDescent="0.25">
      <c r="A44" s="11"/>
      <c r="B44" s="10"/>
      <c r="C44" s="10"/>
      <c r="D44" s="10"/>
      <c r="E44" s="10"/>
      <c r="F44" s="10"/>
    </row>
    <row r="45" spans="1:6" ht="45" customHeight="1" x14ac:dyDescent="0.25">
      <c r="A45" s="11"/>
      <c r="B45" s="10" t="s">
        <v>933</v>
      </c>
      <c r="C45" s="10"/>
      <c r="D45" s="10"/>
      <c r="E45" s="10"/>
      <c r="F45" s="10"/>
    </row>
    <row r="46" spans="1:6" x14ac:dyDescent="0.25">
      <c r="A46" s="11"/>
      <c r="B46" s="10"/>
      <c r="C46" s="10"/>
      <c r="D46" s="10"/>
      <c r="E46" s="10"/>
      <c r="F46" s="10"/>
    </row>
    <row r="47" spans="1:6" x14ac:dyDescent="0.25">
      <c r="A47" s="11"/>
      <c r="B47" s="10"/>
      <c r="C47" s="10"/>
      <c r="D47" s="10"/>
      <c r="E47" s="10"/>
      <c r="F47" s="10"/>
    </row>
    <row r="48" spans="1:6" ht="30" customHeight="1" x14ac:dyDescent="0.25">
      <c r="A48" s="11"/>
      <c r="B48" s="10" t="s">
        <v>934</v>
      </c>
      <c r="C48" s="10"/>
      <c r="D48" s="10"/>
      <c r="E48" s="10"/>
      <c r="F48" s="10"/>
    </row>
    <row r="49" spans="1:6" x14ac:dyDescent="0.25">
      <c r="A49" s="11"/>
      <c r="B49" s="10"/>
      <c r="C49" s="10"/>
      <c r="D49" s="10"/>
      <c r="E49" s="10"/>
      <c r="F49" s="10"/>
    </row>
    <row r="50" spans="1:6" ht="15" customHeight="1" x14ac:dyDescent="0.25">
      <c r="A50" s="11"/>
      <c r="B50" s="10" t="s">
        <v>935</v>
      </c>
      <c r="C50" s="10"/>
      <c r="D50" s="10"/>
      <c r="E50" s="10"/>
      <c r="F50" s="10"/>
    </row>
    <row r="51" spans="1:6" ht="15.75" x14ac:dyDescent="0.25">
      <c r="A51" s="11"/>
      <c r="B51" s="45"/>
      <c r="C51" s="45"/>
      <c r="D51" s="45"/>
      <c r="E51" s="45"/>
      <c r="F51" s="45"/>
    </row>
    <row r="52" spans="1:6" ht="15.75" x14ac:dyDescent="0.25">
      <c r="A52" s="11"/>
      <c r="B52" s="19">
        <v>2014</v>
      </c>
      <c r="C52" s="19"/>
      <c r="D52" s="21" t="s">
        <v>293</v>
      </c>
      <c r="E52" s="23">
        <v>40319</v>
      </c>
      <c r="F52" s="24"/>
    </row>
    <row r="53" spans="1:6" ht="15.75" x14ac:dyDescent="0.25">
      <c r="A53" s="11"/>
      <c r="B53" s="26">
        <v>2015</v>
      </c>
      <c r="C53" s="26"/>
      <c r="D53" s="34"/>
      <c r="E53" s="36">
        <v>45030</v>
      </c>
      <c r="F53" s="29"/>
    </row>
    <row r="54" spans="1:6" ht="15.75" x14ac:dyDescent="0.25">
      <c r="A54" s="11"/>
      <c r="B54" s="19">
        <v>2016</v>
      </c>
      <c r="C54" s="19"/>
      <c r="D54" s="21"/>
      <c r="E54" s="23">
        <v>46303</v>
      </c>
      <c r="F54" s="24"/>
    </row>
    <row r="55" spans="1:6" ht="15.75" x14ac:dyDescent="0.25">
      <c r="A55" s="11"/>
      <c r="B55" s="26">
        <v>2017</v>
      </c>
      <c r="C55" s="26"/>
      <c r="D55" s="34"/>
      <c r="E55" s="36">
        <v>35461</v>
      </c>
      <c r="F55" s="29"/>
    </row>
    <row r="56" spans="1:6" ht="15.75" x14ac:dyDescent="0.25">
      <c r="A56" s="11"/>
      <c r="B56" s="19">
        <v>2018</v>
      </c>
      <c r="C56" s="19"/>
      <c r="D56" s="21"/>
      <c r="E56" s="58" t="s">
        <v>383</v>
      </c>
      <c r="F56" s="24"/>
    </row>
    <row r="57" spans="1:6" x14ac:dyDescent="0.25">
      <c r="A57" s="11"/>
      <c r="B57" s="10"/>
      <c r="C57" s="10"/>
      <c r="D57" s="10"/>
      <c r="E57" s="10"/>
      <c r="F57" s="10"/>
    </row>
    <row r="58" spans="1:6" ht="30" customHeight="1" x14ac:dyDescent="0.25">
      <c r="A58" s="11"/>
      <c r="B58" s="10" t="s">
        <v>936</v>
      </c>
      <c r="C58" s="10"/>
      <c r="D58" s="10"/>
      <c r="E58" s="10"/>
      <c r="F58" s="10"/>
    </row>
    <row r="59" spans="1:6" x14ac:dyDescent="0.25">
      <c r="A59" s="11"/>
      <c r="B59" s="10"/>
      <c r="C59" s="10"/>
      <c r="D59" s="10"/>
      <c r="E59" s="10"/>
      <c r="F59" s="10"/>
    </row>
    <row r="60" spans="1:6" ht="15" customHeight="1" x14ac:dyDescent="0.25">
      <c r="A60" s="11"/>
      <c r="B60" s="10" t="s">
        <v>937</v>
      </c>
      <c r="C60" s="10"/>
      <c r="D60" s="10"/>
      <c r="E60" s="10"/>
      <c r="F60" s="10"/>
    </row>
    <row r="61" spans="1:6" x14ac:dyDescent="0.25">
      <c r="A61" s="11"/>
      <c r="B61" s="10"/>
      <c r="C61" s="10"/>
      <c r="D61" s="10"/>
      <c r="E61" s="10"/>
      <c r="F61" s="10"/>
    </row>
    <row r="62" spans="1:6" ht="60" customHeight="1" x14ac:dyDescent="0.25">
      <c r="A62" s="11"/>
      <c r="B62" s="10" t="s">
        <v>938</v>
      </c>
      <c r="C62" s="10"/>
      <c r="D62" s="10"/>
      <c r="E62" s="10"/>
      <c r="F62" s="10"/>
    </row>
    <row r="63" spans="1:6" x14ac:dyDescent="0.25">
      <c r="A63" s="11"/>
      <c r="B63" s="10"/>
      <c r="C63" s="10"/>
      <c r="D63" s="10"/>
      <c r="E63" s="10"/>
      <c r="F63" s="10"/>
    </row>
    <row r="64" spans="1:6" ht="15" customHeight="1" x14ac:dyDescent="0.25">
      <c r="A64" s="11"/>
      <c r="B64" s="72" t="s">
        <v>928</v>
      </c>
      <c r="C64" s="72"/>
      <c r="D64" s="72"/>
      <c r="E64" s="72"/>
      <c r="F64" s="72"/>
    </row>
    <row r="65" spans="1:6" x14ac:dyDescent="0.25">
      <c r="A65" s="11"/>
      <c r="B65" s="10"/>
      <c r="C65" s="10"/>
      <c r="D65" s="10"/>
      <c r="E65" s="10"/>
      <c r="F65" s="10"/>
    </row>
    <row r="66" spans="1:6" ht="15" customHeight="1" x14ac:dyDescent="0.25">
      <c r="A66" s="11"/>
      <c r="B66" s="10" t="s">
        <v>939</v>
      </c>
      <c r="C66" s="10"/>
      <c r="D66" s="10"/>
      <c r="E66" s="10"/>
      <c r="F66" s="10"/>
    </row>
    <row r="67" spans="1:6" x14ac:dyDescent="0.25">
      <c r="A67" s="11"/>
      <c r="B67" s="10"/>
      <c r="C67" s="10"/>
      <c r="D67" s="10"/>
      <c r="E67" s="10"/>
      <c r="F67" s="10"/>
    </row>
    <row r="68" spans="1:6" ht="30" customHeight="1" x14ac:dyDescent="0.25">
      <c r="A68" s="11"/>
      <c r="B68" s="10" t="s">
        <v>940</v>
      </c>
      <c r="C68" s="10"/>
      <c r="D68" s="10"/>
      <c r="E68" s="10"/>
      <c r="F68" s="10"/>
    </row>
    <row r="69" spans="1:6" x14ac:dyDescent="0.25">
      <c r="A69" s="11"/>
      <c r="B69" s="10"/>
      <c r="C69" s="10"/>
      <c r="D69" s="10"/>
      <c r="E69" s="10"/>
      <c r="F69" s="10"/>
    </row>
    <row r="70" spans="1:6" ht="45" customHeight="1" x14ac:dyDescent="0.25">
      <c r="A70" s="11"/>
      <c r="B70" s="10" t="s">
        <v>941</v>
      </c>
      <c r="C70" s="10"/>
      <c r="D70" s="10"/>
      <c r="E70" s="10"/>
      <c r="F70" s="10"/>
    </row>
    <row r="71" spans="1:6" x14ac:dyDescent="0.25">
      <c r="A71" s="11"/>
      <c r="B71" s="10"/>
      <c r="C71" s="10"/>
      <c r="D71" s="10"/>
      <c r="E71" s="10"/>
      <c r="F71" s="10"/>
    </row>
    <row r="72" spans="1:6" ht="105" customHeight="1" x14ac:dyDescent="0.25">
      <c r="A72" s="11"/>
      <c r="B72" s="10" t="s">
        <v>942</v>
      </c>
      <c r="C72" s="10"/>
      <c r="D72" s="10"/>
      <c r="E72" s="10"/>
      <c r="F72" s="10"/>
    </row>
    <row r="73" spans="1:6" x14ac:dyDescent="0.25">
      <c r="A73" s="11"/>
      <c r="B73" s="10"/>
      <c r="C73" s="10"/>
      <c r="D73" s="10"/>
      <c r="E73" s="10"/>
      <c r="F73" s="10"/>
    </row>
    <row r="74" spans="1:6" ht="75" customHeight="1" x14ac:dyDescent="0.25">
      <c r="A74" s="11"/>
      <c r="B74" s="10" t="s">
        <v>943</v>
      </c>
      <c r="C74" s="10"/>
      <c r="D74" s="10"/>
      <c r="E74" s="10"/>
      <c r="F74" s="10"/>
    </row>
    <row r="75" spans="1:6" x14ac:dyDescent="0.25">
      <c r="A75" s="11"/>
      <c r="B75" s="10"/>
      <c r="C75" s="10"/>
      <c r="D75" s="10"/>
      <c r="E75" s="10"/>
      <c r="F75" s="10"/>
    </row>
    <row r="76" spans="1:6" ht="75" customHeight="1" x14ac:dyDescent="0.25">
      <c r="A76" s="11"/>
      <c r="B76" s="10" t="s">
        <v>944</v>
      </c>
      <c r="C76" s="10"/>
      <c r="D76" s="10"/>
      <c r="E76" s="10"/>
      <c r="F76" s="10"/>
    </row>
    <row r="77" spans="1:6" x14ac:dyDescent="0.25">
      <c r="A77" s="11"/>
      <c r="B77" s="10"/>
      <c r="C77" s="10"/>
      <c r="D77" s="10"/>
      <c r="E77" s="10"/>
      <c r="F77" s="10"/>
    </row>
    <row r="78" spans="1:6" ht="45" customHeight="1" x14ac:dyDescent="0.25">
      <c r="A78" s="11"/>
      <c r="B78" s="10" t="s">
        <v>945</v>
      </c>
      <c r="C78" s="10"/>
      <c r="D78" s="10"/>
      <c r="E78" s="10"/>
      <c r="F78" s="10"/>
    </row>
    <row r="79" spans="1:6" x14ac:dyDescent="0.25">
      <c r="A79" s="11"/>
      <c r="B79" s="10"/>
      <c r="C79" s="10"/>
      <c r="D79" s="10"/>
      <c r="E79" s="10"/>
      <c r="F79" s="10"/>
    </row>
    <row r="80" spans="1:6" ht="45" customHeight="1" x14ac:dyDescent="0.25">
      <c r="A80" s="11"/>
      <c r="B80" s="10" t="s">
        <v>946</v>
      </c>
      <c r="C80" s="10"/>
      <c r="D80" s="10"/>
      <c r="E80" s="10"/>
      <c r="F80" s="10"/>
    </row>
    <row r="81" spans="1:6" x14ac:dyDescent="0.25">
      <c r="A81" s="11"/>
      <c r="B81" s="10"/>
      <c r="C81" s="10"/>
      <c r="D81" s="10"/>
      <c r="E81" s="10"/>
      <c r="F81" s="10"/>
    </row>
    <row r="82" spans="1:6" ht="60" customHeight="1" x14ac:dyDescent="0.25">
      <c r="A82" s="11"/>
      <c r="B82" s="10" t="s">
        <v>947</v>
      </c>
      <c r="C82" s="10"/>
      <c r="D82" s="10"/>
      <c r="E82" s="10"/>
      <c r="F82" s="10"/>
    </row>
  </sheetData>
  <mergeCells count="73">
    <mergeCell ref="B80:F80"/>
    <mergeCell ref="B81:F81"/>
    <mergeCell ref="B82:F82"/>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1:F51"/>
    <mergeCell ref="B57:F57"/>
    <mergeCell ref="B58:F58"/>
    <mergeCell ref="B59:F59"/>
    <mergeCell ref="B60:F60"/>
    <mergeCell ref="B61:F61"/>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82"/>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36.5703125" customWidth="1"/>
    <col min="3" max="4" width="20" customWidth="1"/>
    <col min="5" max="5" width="12.140625" customWidth="1"/>
    <col min="6" max="6" width="5.5703125" customWidth="1"/>
  </cols>
  <sheetData>
    <row r="1" spans="1:6" ht="15" customHeight="1" x14ac:dyDescent="0.25">
      <c r="A1" s="9" t="s">
        <v>948</v>
      </c>
      <c r="B1" s="9" t="s">
        <v>2</v>
      </c>
      <c r="C1" s="9"/>
      <c r="D1" s="9"/>
      <c r="E1" s="9"/>
      <c r="F1" s="9"/>
    </row>
    <row r="2" spans="1:6" ht="15" customHeight="1" x14ac:dyDescent="0.25">
      <c r="A2" s="9"/>
      <c r="B2" s="9" t="s">
        <v>3</v>
      </c>
      <c r="C2" s="9"/>
      <c r="D2" s="9"/>
      <c r="E2" s="9"/>
      <c r="F2" s="9"/>
    </row>
    <row r="3" spans="1:6" ht="30" x14ac:dyDescent="0.25">
      <c r="A3" s="3" t="s">
        <v>949</v>
      </c>
      <c r="B3" s="10" t="s">
        <v>15</v>
      </c>
      <c r="C3" s="10"/>
      <c r="D3" s="10"/>
      <c r="E3" s="10"/>
      <c r="F3" s="10"/>
    </row>
    <row r="4" spans="1:6" ht="15" customHeight="1" x14ac:dyDescent="0.25">
      <c r="A4" s="11" t="s">
        <v>948</v>
      </c>
      <c r="B4" s="10" t="s">
        <v>15</v>
      </c>
      <c r="C4" s="10"/>
      <c r="D4" s="10"/>
      <c r="E4" s="10"/>
      <c r="F4" s="10"/>
    </row>
    <row r="5" spans="1:6" ht="15" customHeight="1" x14ac:dyDescent="0.25">
      <c r="A5" s="11"/>
      <c r="B5" s="72" t="s">
        <v>950</v>
      </c>
      <c r="C5" s="72"/>
      <c r="D5" s="72"/>
      <c r="E5" s="72"/>
      <c r="F5" s="72"/>
    </row>
    <row r="6" spans="1:6" x14ac:dyDescent="0.25">
      <c r="A6" s="11"/>
      <c r="B6" s="10"/>
      <c r="C6" s="10"/>
      <c r="D6" s="10"/>
      <c r="E6" s="10"/>
      <c r="F6" s="10"/>
    </row>
    <row r="7" spans="1:6" ht="15" customHeight="1" x14ac:dyDescent="0.25">
      <c r="A7" s="11"/>
      <c r="B7" s="10" t="s">
        <v>951</v>
      </c>
      <c r="C7" s="10"/>
      <c r="D7" s="10"/>
      <c r="E7" s="10"/>
      <c r="F7" s="10"/>
    </row>
    <row r="8" spans="1:6" x14ac:dyDescent="0.25">
      <c r="A8" s="11"/>
      <c r="B8" s="10"/>
      <c r="C8" s="10"/>
      <c r="D8" s="10"/>
      <c r="E8" s="10"/>
      <c r="F8" s="10"/>
    </row>
    <row r="9" spans="1:6" ht="90" customHeight="1" x14ac:dyDescent="0.25">
      <c r="A9" s="11"/>
      <c r="B9" s="10" t="s">
        <v>952</v>
      </c>
      <c r="C9" s="10"/>
      <c r="D9" s="10"/>
      <c r="E9" s="10"/>
      <c r="F9" s="10"/>
    </row>
    <row r="10" spans="1:6" x14ac:dyDescent="0.25">
      <c r="A10" s="11"/>
      <c r="B10" s="10"/>
      <c r="C10" s="10"/>
      <c r="D10" s="10"/>
      <c r="E10" s="10"/>
      <c r="F10" s="10"/>
    </row>
    <row r="11" spans="1:6" ht="15" customHeight="1" x14ac:dyDescent="0.25">
      <c r="A11" s="11"/>
      <c r="B11" s="10" t="s">
        <v>953</v>
      </c>
      <c r="C11" s="10"/>
      <c r="D11" s="10"/>
      <c r="E11" s="10"/>
      <c r="F11" s="10"/>
    </row>
    <row r="12" spans="1:6" x14ac:dyDescent="0.25">
      <c r="A12" s="11"/>
      <c r="B12" s="10"/>
      <c r="C12" s="10"/>
      <c r="D12" s="10"/>
      <c r="E12" s="10"/>
      <c r="F12" s="10"/>
    </row>
    <row r="13" spans="1:6" ht="150" customHeight="1" x14ac:dyDescent="0.25">
      <c r="A13" s="11"/>
      <c r="B13" s="10" t="s">
        <v>954</v>
      </c>
      <c r="C13" s="10"/>
      <c r="D13" s="10"/>
      <c r="E13" s="10"/>
      <c r="F13" s="10"/>
    </row>
    <row r="14" spans="1:6" x14ac:dyDescent="0.25">
      <c r="A14" s="11"/>
      <c r="B14" s="10"/>
      <c r="C14" s="10"/>
      <c r="D14" s="10"/>
      <c r="E14" s="10"/>
      <c r="F14" s="10"/>
    </row>
    <row r="15" spans="1:6" ht="75" customHeight="1" x14ac:dyDescent="0.25">
      <c r="A15" s="11"/>
      <c r="B15" s="10" t="s">
        <v>955</v>
      </c>
      <c r="C15" s="10"/>
      <c r="D15" s="10"/>
      <c r="E15" s="10"/>
      <c r="F15" s="10"/>
    </row>
    <row r="16" spans="1:6" ht="15.75" x14ac:dyDescent="0.25">
      <c r="A16" s="11"/>
      <c r="B16" s="45"/>
      <c r="C16" s="45"/>
      <c r="D16" s="45"/>
      <c r="E16" s="45"/>
      <c r="F16" s="45"/>
    </row>
    <row r="17" spans="1:6" ht="15.75" x14ac:dyDescent="0.25">
      <c r="A17" s="11"/>
      <c r="B17" s="19" t="s">
        <v>956</v>
      </c>
      <c r="C17" s="19"/>
      <c r="D17" s="21"/>
      <c r="E17" s="58">
        <v>14.3</v>
      </c>
      <c r="F17" s="24" t="s">
        <v>504</v>
      </c>
    </row>
    <row r="18" spans="1:6" ht="15.75" x14ac:dyDescent="0.25">
      <c r="A18" s="11"/>
      <c r="B18" s="26" t="s">
        <v>957</v>
      </c>
      <c r="C18" s="26"/>
      <c r="D18" s="34"/>
      <c r="E18" s="61">
        <v>13.2</v>
      </c>
      <c r="F18" s="29" t="s">
        <v>504</v>
      </c>
    </row>
    <row r="19" spans="1:6" ht="15.75" x14ac:dyDescent="0.25">
      <c r="A19" s="11"/>
      <c r="B19" s="19" t="s">
        <v>958</v>
      </c>
      <c r="C19" s="19"/>
      <c r="D19" s="21"/>
      <c r="E19" s="58">
        <v>12.3</v>
      </c>
      <c r="F19" s="24" t="s">
        <v>504</v>
      </c>
    </row>
    <row r="20" spans="1:6" ht="15.75" x14ac:dyDescent="0.25">
      <c r="A20" s="11"/>
      <c r="B20" s="26" t="s">
        <v>959</v>
      </c>
      <c r="C20" s="26"/>
      <c r="D20" s="34"/>
      <c r="E20" s="61">
        <v>10.6</v>
      </c>
      <c r="F20" s="29" t="s">
        <v>504</v>
      </c>
    </row>
    <row r="21" spans="1:6" ht="15.75" x14ac:dyDescent="0.25">
      <c r="A21" s="11"/>
      <c r="B21" s="19" t="s">
        <v>960</v>
      </c>
      <c r="C21" s="19"/>
      <c r="D21" s="21"/>
      <c r="E21" s="58">
        <v>10.1</v>
      </c>
      <c r="F21" s="24" t="s">
        <v>504</v>
      </c>
    </row>
    <row r="22" spans="1:6" x14ac:dyDescent="0.25">
      <c r="A22" s="11"/>
      <c r="B22" s="10"/>
      <c r="C22" s="10"/>
      <c r="D22" s="10"/>
      <c r="E22" s="10"/>
      <c r="F22" s="10"/>
    </row>
    <row r="23" spans="1:6" ht="15" customHeight="1" x14ac:dyDescent="0.25">
      <c r="A23" s="11"/>
      <c r="B23" s="10" t="s">
        <v>961</v>
      </c>
      <c r="C23" s="10"/>
      <c r="D23" s="10"/>
      <c r="E23" s="10"/>
      <c r="F23" s="10"/>
    </row>
    <row r="24" spans="1:6" ht="15" customHeight="1" x14ac:dyDescent="0.25">
      <c r="A24" s="11"/>
      <c r="B24" s="10" t="s">
        <v>962</v>
      </c>
      <c r="C24" s="10"/>
      <c r="D24" s="10"/>
      <c r="E24" s="10"/>
      <c r="F24" s="10"/>
    </row>
    <row r="25" spans="1:6" x14ac:dyDescent="0.25">
      <c r="A25" s="11"/>
      <c r="B25" s="10"/>
      <c r="C25" s="10"/>
      <c r="D25" s="10"/>
      <c r="E25" s="10"/>
      <c r="F25" s="10"/>
    </row>
    <row r="26" spans="1:6" ht="15" customHeight="1" x14ac:dyDescent="0.25">
      <c r="A26" s="11"/>
      <c r="B26" s="10" t="s">
        <v>963</v>
      </c>
      <c r="C26" s="10"/>
      <c r="D26" s="10"/>
      <c r="E26" s="10"/>
      <c r="F26" s="10"/>
    </row>
    <row r="27" spans="1:6" x14ac:dyDescent="0.25">
      <c r="A27" s="11"/>
      <c r="B27" s="10"/>
      <c r="C27" s="10"/>
      <c r="D27" s="10"/>
      <c r="E27" s="10"/>
      <c r="F27" s="10"/>
    </row>
    <row r="28" spans="1:6" ht="150" customHeight="1" x14ac:dyDescent="0.25">
      <c r="A28" s="11"/>
      <c r="B28" s="10" t="s">
        <v>964</v>
      </c>
      <c r="C28" s="10"/>
      <c r="D28" s="10"/>
      <c r="E28" s="10"/>
      <c r="F28" s="10"/>
    </row>
    <row r="29" spans="1:6" x14ac:dyDescent="0.25">
      <c r="A29" s="11"/>
      <c r="B29" s="10"/>
      <c r="C29" s="10"/>
      <c r="D29" s="10"/>
      <c r="E29" s="10"/>
      <c r="F29" s="10"/>
    </row>
    <row r="30" spans="1:6" ht="15" customHeight="1" x14ac:dyDescent="0.25">
      <c r="A30" s="11"/>
      <c r="B30" s="72" t="s">
        <v>965</v>
      </c>
      <c r="C30" s="72"/>
      <c r="D30" s="72"/>
      <c r="E30" s="72"/>
      <c r="F30" s="72"/>
    </row>
    <row r="31" spans="1:6" x14ac:dyDescent="0.25">
      <c r="A31" s="11"/>
      <c r="B31" s="10"/>
      <c r="C31" s="10"/>
      <c r="D31" s="10"/>
      <c r="E31" s="10"/>
      <c r="F31" s="10"/>
    </row>
    <row r="32" spans="1:6" ht="45" customHeight="1" x14ac:dyDescent="0.25">
      <c r="A32" s="11"/>
      <c r="B32" s="10" t="s">
        <v>966</v>
      </c>
      <c r="C32" s="10"/>
      <c r="D32" s="10"/>
      <c r="E32" s="10"/>
      <c r="F32" s="10"/>
    </row>
    <row r="33" spans="1:6" x14ac:dyDescent="0.25">
      <c r="A33" s="11"/>
      <c r="B33" s="10"/>
      <c r="C33" s="10"/>
      <c r="D33" s="10"/>
      <c r="E33" s="10"/>
      <c r="F33" s="10"/>
    </row>
    <row r="34" spans="1:6" ht="90" customHeight="1" x14ac:dyDescent="0.25">
      <c r="A34" s="11"/>
      <c r="B34" s="10" t="s">
        <v>967</v>
      </c>
      <c r="C34" s="10"/>
      <c r="D34" s="10"/>
      <c r="E34" s="10"/>
      <c r="F34" s="10"/>
    </row>
    <row r="35" spans="1:6" x14ac:dyDescent="0.25">
      <c r="A35" s="11"/>
      <c r="B35" s="10"/>
      <c r="C35" s="10"/>
      <c r="D35" s="10"/>
      <c r="E35" s="10"/>
      <c r="F35" s="10"/>
    </row>
    <row r="36" spans="1:6" ht="105" customHeight="1" x14ac:dyDescent="0.25">
      <c r="A36" s="11"/>
      <c r="B36" s="10" t="s">
        <v>968</v>
      </c>
      <c r="C36" s="10"/>
      <c r="D36" s="10"/>
      <c r="E36" s="10"/>
      <c r="F36" s="10"/>
    </row>
    <row r="37" spans="1:6" x14ac:dyDescent="0.25">
      <c r="A37" s="11"/>
      <c r="B37" s="10"/>
      <c r="C37" s="10"/>
      <c r="D37" s="10"/>
      <c r="E37" s="10"/>
      <c r="F37" s="10"/>
    </row>
    <row r="38" spans="1:6" ht="45" customHeight="1" x14ac:dyDescent="0.25">
      <c r="A38" s="11"/>
      <c r="B38" s="10" t="s">
        <v>969</v>
      </c>
      <c r="C38" s="10"/>
      <c r="D38" s="10"/>
      <c r="E38" s="10"/>
      <c r="F38" s="10"/>
    </row>
    <row r="39" spans="1:6" x14ac:dyDescent="0.25">
      <c r="A39" s="11"/>
      <c r="B39" s="10"/>
      <c r="C39" s="10"/>
      <c r="D39" s="10"/>
      <c r="E39" s="10"/>
      <c r="F39" s="10"/>
    </row>
    <row r="40" spans="1:6" ht="15" customHeight="1" x14ac:dyDescent="0.25">
      <c r="A40" s="11"/>
      <c r="B40" s="10" t="s">
        <v>970</v>
      </c>
      <c r="C40" s="10"/>
      <c r="D40" s="10"/>
      <c r="E40" s="10"/>
      <c r="F40" s="10"/>
    </row>
    <row r="41" spans="1:6" x14ac:dyDescent="0.25">
      <c r="A41" s="11"/>
      <c r="B41" s="10"/>
      <c r="C41" s="10"/>
      <c r="D41" s="10"/>
      <c r="E41" s="10"/>
      <c r="F41" s="10"/>
    </row>
    <row r="42" spans="1:6" ht="165" customHeight="1" x14ac:dyDescent="0.25">
      <c r="A42" s="11"/>
      <c r="B42" s="10" t="s">
        <v>971</v>
      </c>
      <c r="C42" s="10"/>
      <c r="D42" s="10"/>
      <c r="E42" s="10"/>
      <c r="F42" s="10"/>
    </row>
    <row r="43" spans="1:6" ht="15.75" x14ac:dyDescent="0.25">
      <c r="A43" s="11"/>
      <c r="B43" s="45"/>
      <c r="C43" s="45"/>
      <c r="D43" s="45"/>
      <c r="E43" s="45"/>
      <c r="F43" s="45"/>
    </row>
    <row r="44" spans="1:6" ht="15.75" x14ac:dyDescent="0.25">
      <c r="A44" s="11"/>
      <c r="B44" s="19" t="s">
        <v>435</v>
      </c>
      <c r="C44" s="19"/>
      <c r="D44" s="21"/>
      <c r="E44" s="58">
        <v>44.4</v>
      </c>
      <c r="F44" s="24" t="s">
        <v>504</v>
      </c>
    </row>
    <row r="45" spans="1:6" ht="15.75" x14ac:dyDescent="0.25">
      <c r="A45" s="11"/>
      <c r="B45" s="26" t="s">
        <v>436</v>
      </c>
      <c r="C45" s="26"/>
      <c r="D45" s="34"/>
      <c r="E45" s="61">
        <v>22.5</v>
      </c>
      <c r="F45" s="29" t="s">
        <v>504</v>
      </c>
    </row>
    <row r="46" spans="1:6" ht="15.75" x14ac:dyDescent="0.25">
      <c r="A46" s="11"/>
      <c r="B46" s="19" t="s">
        <v>972</v>
      </c>
      <c r="C46" s="19"/>
      <c r="D46" s="21"/>
      <c r="E46" s="58">
        <v>8.6</v>
      </c>
      <c r="F46" s="24" t="s">
        <v>504</v>
      </c>
    </row>
    <row r="47" spans="1:6" ht="15.75" x14ac:dyDescent="0.25">
      <c r="A47" s="11"/>
      <c r="B47" s="26" t="s">
        <v>973</v>
      </c>
      <c r="C47" s="26"/>
      <c r="D47" s="34"/>
      <c r="E47" s="61">
        <v>7.6</v>
      </c>
      <c r="F47" s="29" t="s">
        <v>504</v>
      </c>
    </row>
    <row r="48" spans="1:6" ht="15.75" x14ac:dyDescent="0.25">
      <c r="A48" s="11"/>
      <c r="B48" s="19" t="s">
        <v>974</v>
      </c>
      <c r="C48" s="19"/>
      <c r="D48" s="21"/>
      <c r="E48" s="58">
        <v>6.4</v>
      </c>
      <c r="F48" s="24" t="s">
        <v>504</v>
      </c>
    </row>
    <row r="49" spans="1:6" ht="15.75" x14ac:dyDescent="0.25">
      <c r="A49" s="11"/>
      <c r="B49" s="26" t="s">
        <v>975</v>
      </c>
      <c r="C49" s="26"/>
      <c r="D49" s="34"/>
      <c r="E49" s="61">
        <v>3.2</v>
      </c>
      <c r="F49" s="29" t="s">
        <v>504</v>
      </c>
    </row>
    <row r="50" spans="1:6" ht="15.75" x14ac:dyDescent="0.25">
      <c r="A50" s="11"/>
      <c r="B50" s="19" t="s">
        <v>439</v>
      </c>
      <c r="C50" s="19"/>
      <c r="D50" s="21"/>
      <c r="E50" s="58">
        <v>1.7</v>
      </c>
      <c r="F50" s="24" t="s">
        <v>504</v>
      </c>
    </row>
    <row r="51" spans="1:6" ht="15.75" x14ac:dyDescent="0.25">
      <c r="A51" s="11"/>
      <c r="B51" s="26" t="s">
        <v>976</v>
      </c>
      <c r="C51" s="26"/>
      <c r="D51" s="34"/>
      <c r="E51" s="61">
        <v>3.2</v>
      </c>
      <c r="F51" s="29" t="s">
        <v>504</v>
      </c>
    </row>
    <row r="52" spans="1:6" ht="15.75" x14ac:dyDescent="0.25">
      <c r="A52" s="11"/>
      <c r="B52" s="19" t="s">
        <v>977</v>
      </c>
      <c r="C52" s="19"/>
      <c r="D52" s="21"/>
      <c r="E52" s="58">
        <v>1.6</v>
      </c>
      <c r="F52" s="24" t="s">
        <v>504</v>
      </c>
    </row>
    <row r="53" spans="1:6" ht="15.75" x14ac:dyDescent="0.25">
      <c r="A53" s="11"/>
      <c r="B53" s="26" t="s">
        <v>115</v>
      </c>
      <c r="C53" s="26"/>
      <c r="D53" s="34"/>
      <c r="E53" s="61">
        <v>0.8</v>
      </c>
      <c r="F53" s="29" t="s">
        <v>504</v>
      </c>
    </row>
    <row r="54" spans="1:6" x14ac:dyDescent="0.25">
      <c r="A54" s="11"/>
      <c r="B54" s="10"/>
      <c r="C54" s="10"/>
      <c r="D54" s="10"/>
      <c r="E54" s="10"/>
      <c r="F54" s="10"/>
    </row>
    <row r="55" spans="1:6" ht="45" customHeight="1" x14ac:dyDescent="0.25">
      <c r="A55" s="11"/>
      <c r="B55" s="10" t="s">
        <v>978</v>
      </c>
      <c r="C55" s="10"/>
      <c r="D55" s="10"/>
      <c r="E55" s="10"/>
      <c r="F55" s="10"/>
    </row>
    <row r="56" spans="1:6" ht="15.75" x14ac:dyDescent="0.25">
      <c r="A56" s="11"/>
      <c r="B56" s="45"/>
      <c r="C56" s="45"/>
      <c r="D56" s="45"/>
      <c r="E56" s="45"/>
      <c r="F56" s="45"/>
    </row>
  </sheetData>
  <mergeCells count="43">
    <mergeCell ref="B54:F54"/>
    <mergeCell ref="B55:F55"/>
    <mergeCell ref="B56:F56"/>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2" width="36.5703125" bestFit="1" customWidth="1"/>
    <col min="3" max="3" width="34" customWidth="1"/>
    <col min="4" max="4" width="7.85546875" customWidth="1"/>
    <col min="5" max="5" width="36.5703125" customWidth="1"/>
    <col min="6" max="6" width="6" customWidth="1"/>
    <col min="7" max="7" width="34" customWidth="1"/>
    <col min="8" max="8" width="7.85546875" customWidth="1"/>
    <col min="9" max="9" width="36.5703125" customWidth="1"/>
    <col min="10" max="10" width="6" customWidth="1"/>
    <col min="11" max="11" width="34" customWidth="1"/>
    <col min="12" max="12" width="7.85546875" customWidth="1"/>
    <col min="13" max="13" width="36.5703125" customWidth="1"/>
    <col min="14" max="14" width="6" customWidth="1"/>
    <col min="15" max="15" width="34" customWidth="1"/>
    <col min="16" max="16" width="7.85546875" customWidth="1"/>
    <col min="17" max="17" width="31.140625" customWidth="1"/>
    <col min="18" max="19" width="34" customWidth="1"/>
    <col min="20" max="20" width="7.85546875" customWidth="1"/>
    <col min="21" max="21" width="31.140625" customWidth="1"/>
    <col min="22" max="23" width="34" customWidth="1"/>
    <col min="24" max="24" width="7.85546875" customWidth="1"/>
    <col min="25" max="25" width="31.140625" customWidth="1"/>
    <col min="26" max="27" width="34" customWidth="1"/>
    <col min="28" max="28" width="7.85546875" customWidth="1"/>
    <col min="29" max="29" width="36.5703125" customWidth="1"/>
    <col min="30" max="30" width="34" customWidth="1"/>
  </cols>
  <sheetData>
    <row r="1" spans="1:30" ht="15" customHeight="1" x14ac:dyDescent="0.25">
      <c r="A1" s="9" t="s">
        <v>9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980</v>
      </c>
      <c r="B3" s="10" t="s">
        <v>1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979</v>
      </c>
      <c r="B4" s="10" t="s">
        <v>1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72" t="s">
        <v>98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98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30" customHeight="1" x14ac:dyDescent="0.25">
      <c r="A9" s="11"/>
      <c r="B9" s="10" t="s">
        <v>983</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10" t="s">
        <v>984</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15" customHeight="1" x14ac:dyDescent="0.25">
      <c r="A14" s="11"/>
      <c r="B14" s="72" t="s">
        <v>985</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row>
    <row r="15" spans="1:30" ht="15" customHeight="1" x14ac:dyDescent="0.25">
      <c r="A15" s="11"/>
      <c r="B15" s="10" t="s">
        <v>986</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75" x14ac:dyDescent="0.25">
      <c r="A16" s="11"/>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ht="15" customHeight="1" x14ac:dyDescent="0.25">
      <c r="A17" s="11"/>
      <c r="B17" s="45"/>
      <c r="C17" s="70"/>
      <c r="D17" s="45" t="s">
        <v>987</v>
      </c>
      <c r="E17" s="45"/>
      <c r="F17" s="157"/>
      <c r="G17" s="45"/>
      <c r="H17" s="45" t="s">
        <v>988</v>
      </c>
      <c r="I17" s="45"/>
      <c r="J17" s="47"/>
      <c r="K17" s="45"/>
      <c r="L17" s="10" t="s">
        <v>989</v>
      </c>
      <c r="M17" s="10"/>
      <c r="N17" s="47"/>
      <c r="O17" s="45"/>
      <c r="P17" s="45" t="s">
        <v>991</v>
      </c>
      <c r="Q17" s="45"/>
      <c r="R17" s="47"/>
      <c r="S17" s="45"/>
      <c r="T17" s="45" t="s">
        <v>992</v>
      </c>
      <c r="U17" s="45"/>
      <c r="V17" s="47"/>
      <c r="W17" s="45"/>
      <c r="X17" s="45" t="s">
        <v>993</v>
      </c>
      <c r="Y17" s="45"/>
      <c r="Z17" s="47"/>
      <c r="AA17" s="45"/>
      <c r="AB17" s="45" t="s">
        <v>179</v>
      </c>
      <c r="AC17" s="45"/>
      <c r="AD17" s="47"/>
    </row>
    <row r="18" spans="1:30" ht="15.75" thickBot="1" x14ac:dyDescent="0.3">
      <c r="A18" s="11"/>
      <c r="B18" s="45"/>
      <c r="C18" s="70"/>
      <c r="D18" s="48"/>
      <c r="E18" s="48"/>
      <c r="F18" s="157"/>
      <c r="G18" s="45"/>
      <c r="H18" s="48"/>
      <c r="I18" s="48"/>
      <c r="J18" s="47"/>
      <c r="K18" s="45"/>
      <c r="L18" s="46" t="s">
        <v>990</v>
      </c>
      <c r="M18" s="46"/>
      <c r="N18" s="47"/>
      <c r="O18" s="45"/>
      <c r="P18" s="48"/>
      <c r="Q18" s="48"/>
      <c r="R18" s="47"/>
      <c r="S18" s="45"/>
      <c r="T18" s="48"/>
      <c r="U18" s="48"/>
      <c r="V18" s="47"/>
      <c r="W18" s="45"/>
      <c r="X18" s="48"/>
      <c r="Y18" s="48"/>
      <c r="Z18" s="47"/>
      <c r="AA18" s="45"/>
      <c r="AB18" s="48"/>
      <c r="AC18" s="48"/>
      <c r="AD18" s="47"/>
    </row>
    <row r="19" spans="1:30" ht="16.5" thickTop="1" x14ac:dyDescent="0.25">
      <c r="A19" s="11"/>
      <c r="B19" s="15"/>
      <c r="C19" s="15"/>
      <c r="D19" s="49"/>
      <c r="E19" s="49"/>
      <c r="F19" s="17"/>
      <c r="G19" s="15"/>
      <c r="H19" s="49"/>
      <c r="I19" s="49"/>
      <c r="J19" s="17"/>
      <c r="K19" s="15"/>
      <c r="L19" s="49"/>
      <c r="M19" s="49"/>
      <c r="N19" s="17"/>
      <c r="O19" s="15"/>
      <c r="P19" s="49"/>
      <c r="Q19" s="49"/>
      <c r="R19" s="17"/>
      <c r="S19" s="15"/>
      <c r="T19" s="49"/>
      <c r="U19" s="49"/>
      <c r="V19" s="17"/>
      <c r="W19" s="15"/>
      <c r="X19" s="49"/>
      <c r="Y19" s="49"/>
      <c r="Z19" s="17"/>
      <c r="AA19" s="15"/>
      <c r="AB19" s="49"/>
      <c r="AC19" s="49"/>
      <c r="AD19" s="17"/>
    </row>
    <row r="20" spans="1:30" ht="15.75" x14ac:dyDescent="0.25">
      <c r="A20" s="11"/>
      <c r="B20" s="15" t="s">
        <v>994</v>
      </c>
      <c r="C20" s="15"/>
      <c r="D20" s="45"/>
      <c r="E20" s="45"/>
      <c r="F20" s="17"/>
      <c r="G20" s="15"/>
      <c r="H20" s="45"/>
      <c r="I20" s="45"/>
      <c r="J20" s="17"/>
      <c r="K20" s="15"/>
      <c r="L20" s="45"/>
      <c r="M20" s="45"/>
      <c r="N20" s="17"/>
      <c r="O20" s="15"/>
      <c r="P20" s="45"/>
      <c r="Q20" s="45"/>
      <c r="R20" s="17"/>
      <c r="S20" s="15"/>
      <c r="T20" s="45"/>
      <c r="U20" s="45"/>
      <c r="V20" s="17"/>
      <c r="W20" s="15"/>
      <c r="X20" s="45"/>
      <c r="Y20" s="45"/>
      <c r="Z20" s="17"/>
      <c r="AA20" s="15"/>
      <c r="AB20" s="45"/>
      <c r="AC20" s="45"/>
      <c r="AD20" s="17"/>
    </row>
    <row r="21" spans="1:30" ht="15.75" x14ac:dyDescent="0.25">
      <c r="A21" s="11"/>
      <c r="B21" s="19" t="s">
        <v>995</v>
      </c>
      <c r="C21" s="19"/>
      <c r="D21" s="126" t="s">
        <v>293</v>
      </c>
      <c r="E21" s="54">
        <v>449299</v>
      </c>
      <c r="F21" s="64"/>
      <c r="G21" s="125"/>
      <c r="H21" s="126" t="s">
        <v>293</v>
      </c>
      <c r="I21" s="54">
        <v>547264</v>
      </c>
      <c r="J21" s="64"/>
      <c r="K21" s="125"/>
      <c r="L21" s="126" t="s">
        <v>293</v>
      </c>
      <c r="M21" s="54">
        <v>228194</v>
      </c>
      <c r="N21" s="64"/>
      <c r="O21" s="125"/>
      <c r="P21" s="126" t="s">
        <v>293</v>
      </c>
      <c r="Q21" s="54">
        <v>700115</v>
      </c>
      <c r="R21" s="64"/>
      <c r="S21" s="125"/>
      <c r="T21" s="126" t="s">
        <v>293</v>
      </c>
      <c r="U21" s="54">
        <v>439745</v>
      </c>
      <c r="V21" s="64"/>
      <c r="W21" s="125"/>
      <c r="X21" s="126" t="s">
        <v>293</v>
      </c>
      <c r="Y21" s="62" t="s">
        <v>383</v>
      </c>
      <c r="Z21" s="64"/>
      <c r="AA21" s="125"/>
      <c r="AB21" s="126" t="s">
        <v>293</v>
      </c>
      <c r="AC21" s="54">
        <v>2364617</v>
      </c>
      <c r="AD21" s="24"/>
    </row>
    <row r="22" spans="1:30" ht="16.5" thickBot="1" x14ac:dyDescent="0.3">
      <c r="A22" s="11"/>
      <c r="B22" s="26" t="s">
        <v>996</v>
      </c>
      <c r="C22" s="26"/>
      <c r="D22" s="27"/>
      <c r="E22" s="66">
        <v>178</v>
      </c>
      <c r="F22" s="42"/>
      <c r="G22" s="127"/>
      <c r="H22" s="134"/>
      <c r="I22" s="66" t="s">
        <v>383</v>
      </c>
      <c r="J22" s="42"/>
      <c r="K22" s="127"/>
      <c r="L22" s="134"/>
      <c r="M22" s="66">
        <v>51</v>
      </c>
      <c r="N22" s="42"/>
      <c r="O22" s="127"/>
      <c r="P22" s="134"/>
      <c r="Q22" s="68">
        <v>6133</v>
      </c>
      <c r="R22" s="42"/>
      <c r="S22" s="127"/>
      <c r="T22" s="134"/>
      <c r="U22" s="66" t="s">
        <v>383</v>
      </c>
      <c r="V22" s="42"/>
      <c r="W22" s="127"/>
      <c r="X22" s="134"/>
      <c r="Y22" s="66" t="s">
        <v>383</v>
      </c>
      <c r="Z22" s="42"/>
      <c r="AA22" s="127"/>
      <c r="AB22" s="134" t="s">
        <v>293</v>
      </c>
      <c r="AC22" s="68">
        <v>6362</v>
      </c>
      <c r="AD22" s="29"/>
    </row>
    <row r="23" spans="1:30" ht="16.5" thickTop="1" x14ac:dyDescent="0.25">
      <c r="A23" s="11"/>
      <c r="B23" s="19" t="s">
        <v>997</v>
      </c>
      <c r="C23" s="19"/>
      <c r="D23" s="126" t="s">
        <v>293</v>
      </c>
      <c r="E23" s="54">
        <v>449477</v>
      </c>
      <c r="F23" s="64"/>
      <c r="G23" s="125"/>
      <c r="H23" s="126" t="s">
        <v>293</v>
      </c>
      <c r="I23" s="54">
        <v>547264</v>
      </c>
      <c r="J23" s="64"/>
      <c r="K23" s="125"/>
      <c r="L23" s="126" t="s">
        <v>293</v>
      </c>
      <c r="M23" s="54">
        <v>228245</v>
      </c>
      <c r="N23" s="64"/>
      <c r="O23" s="125"/>
      <c r="P23" s="126" t="s">
        <v>293</v>
      </c>
      <c r="Q23" s="54">
        <v>706248</v>
      </c>
      <c r="R23" s="64"/>
      <c r="S23" s="125"/>
      <c r="T23" s="126" t="s">
        <v>293</v>
      </c>
      <c r="U23" s="54">
        <v>439745</v>
      </c>
      <c r="V23" s="64"/>
      <c r="W23" s="125"/>
      <c r="X23" s="126" t="s">
        <v>293</v>
      </c>
      <c r="Y23" s="62" t="s">
        <v>383</v>
      </c>
      <c r="Z23" s="64"/>
      <c r="AA23" s="125"/>
      <c r="AB23" s="126" t="s">
        <v>293</v>
      </c>
      <c r="AC23" s="54">
        <v>2370979</v>
      </c>
      <c r="AD23" s="24"/>
    </row>
    <row r="24" spans="1:30" ht="15.75" x14ac:dyDescent="0.25">
      <c r="A24" s="11"/>
      <c r="B24" s="26"/>
      <c r="C24" s="26"/>
      <c r="D24" s="34"/>
      <c r="E24" s="61"/>
      <c r="F24" s="29"/>
      <c r="G24" s="26"/>
      <c r="H24" s="34"/>
      <c r="I24" s="61"/>
      <c r="J24" s="29"/>
      <c r="K24" s="26"/>
      <c r="L24" s="34"/>
      <c r="M24" s="61"/>
      <c r="N24" s="29"/>
      <c r="O24" s="26"/>
      <c r="P24" s="34"/>
      <c r="Q24" s="61"/>
      <c r="R24" s="29"/>
      <c r="S24" s="26"/>
      <c r="T24" s="34"/>
      <c r="U24" s="61"/>
      <c r="V24" s="29"/>
      <c r="W24" s="26"/>
      <c r="X24" s="34"/>
      <c r="Y24" s="61"/>
      <c r="Z24" s="29"/>
      <c r="AA24" s="26"/>
      <c r="AB24" s="34"/>
      <c r="AC24" s="61"/>
      <c r="AD24" s="29"/>
    </row>
    <row r="25" spans="1:30" ht="15.75" x14ac:dyDescent="0.25">
      <c r="A25" s="11"/>
      <c r="B25" s="19" t="s">
        <v>998</v>
      </c>
      <c r="C25" s="19"/>
      <c r="D25" s="126" t="s">
        <v>293</v>
      </c>
      <c r="E25" s="54">
        <v>59387</v>
      </c>
      <c r="F25" s="64"/>
      <c r="G25" s="125"/>
      <c r="H25" s="126" t="s">
        <v>293</v>
      </c>
      <c r="I25" s="54">
        <v>121231</v>
      </c>
      <c r="J25" s="64"/>
      <c r="K25" s="125"/>
      <c r="L25" s="126" t="s">
        <v>293</v>
      </c>
      <c r="M25" s="54">
        <v>76732</v>
      </c>
      <c r="N25" s="64"/>
      <c r="O25" s="125"/>
      <c r="P25" s="126" t="s">
        <v>293</v>
      </c>
      <c r="Q25" s="54">
        <v>221851</v>
      </c>
      <c r="R25" s="64"/>
      <c r="S25" s="125"/>
      <c r="T25" s="126" t="s">
        <v>293</v>
      </c>
      <c r="U25" s="54">
        <v>88059</v>
      </c>
      <c r="V25" s="64"/>
      <c r="W25" s="125"/>
      <c r="X25" s="126" t="s">
        <v>293</v>
      </c>
      <c r="Y25" s="62" t="s">
        <v>383</v>
      </c>
      <c r="Z25" s="64"/>
      <c r="AA25" s="125"/>
      <c r="AB25" s="126" t="s">
        <v>293</v>
      </c>
      <c r="AC25" s="54">
        <v>567260</v>
      </c>
      <c r="AD25" s="24"/>
    </row>
    <row r="26" spans="1:30" ht="15.75" x14ac:dyDescent="0.25">
      <c r="A26" s="11"/>
      <c r="B26" s="26"/>
      <c r="C26" s="26"/>
      <c r="D26" s="34"/>
      <c r="E26" s="61"/>
      <c r="F26" s="29"/>
      <c r="G26" s="26"/>
      <c r="H26" s="34"/>
      <c r="I26" s="61"/>
      <c r="J26" s="29"/>
      <c r="K26" s="26"/>
      <c r="L26" s="34"/>
      <c r="M26" s="61"/>
      <c r="N26" s="29"/>
      <c r="O26" s="26"/>
      <c r="P26" s="34"/>
      <c r="Q26" s="61"/>
      <c r="R26" s="29"/>
      <c r="S26" s="26"/>
      <c r="T26" s="34"/>
      <c r="U26" s="61"/>
      <c r="V26" s="29"/>
      <c r="W26" s="26"/>
      <c r="X26" s="34"/>
      <c r="Y26" s="61"/>
      <c r="Z26" s="29"/>
      <c r="AA26" s="26"/>
      <c r="AB26" s="34"/>
      <c r="AC26" s="61"/>
      <c r="AD26" s="29"/>
    </row>
    <row r="27" spans="1:30" ht="15.75" x14ac:dyDescent="0.25">
      <c r="A27" s="11"/>
      <c r="B27" s="19" t="s">
        <v>999</v>
      </c>
      <c r="C27" s="19"/>
      <c r="D27" s="126" t="s">
        <v>293</v>
      </c>
      <c r="E27" s="54">
        <v>50606</v>
      </c>
      <c r="F27" s="64"/>
      <c r="G27" s="125"/>
      <c r="H27" s="126" t="s">
        <v>293</v>
      </c>
      <c r="I27" s="54">
        <v>37305</v>
      </c>
      <c r="J27" s="64"/>
      <c r="K27" s="125"/>
      <c r="L27" s="126" t="s">
        <v>293</v>
      </c>
      <c r="M27" s="54">
        <v>12484</v>
      </c>
      <c r="N27" s="64"/>
      <c r="O27" s="125"/>
      <c r="P27" s="126" t="s">
        <v>293</v>
      </c>
      <c r="Q27" s="54">
        <v>31998</v>
      </c>
      <c r="R27" s="64"/>
      <c r="S27" s="125"/>
      <c r="T27" s="126" t="s">
        <v>293</v>
      </c>
      <c r="U27" s="54">
        <v>21596</v>
      </c>
      <c r="V27" s="64"/>
      <c r="W27" s="125"/>
      <c r="X27" s="126" t="s">
        <v>293</v>
      </c>
      <c r="Y27" s="54">
        <v>1075</v>
      </c>
      <c r="Z27" s="64"/>
      <c r="AA27" s="125"/>
      <c r="AB27" s="126" t="s">
        <v>293</v>
      </c>
      <c r="AC27" s="54">
        <v>155064</v>
      </c>
      <c r="AD27" s="24"/>
    </row>
    <row r="28" spans="1:30" ht="15.75" x14ac:dyDescent="0.25">
      <c r="A28" s="11"/>
      <c r="B28" s="26" t="s">
        <v>1000</v>
      </c>
      <c r="C28" s="26"/>
      <c r="D28" s="34"/>
      <c r="E28" s="59" t="s">
        <v>383</v>
      </c>
      <c r="F28" s="42"/>
      <c r="G28" s="127"/>
      <c r="H28" s="128"/>
      <c r="I28" s="59">
        <v>54</v>
      </c>
      <c r="J28" s="42"/>
      <c r="K28" s="127"/>
      <c r="L28" s="128"/>
      <c r="M28" s="59">
        <v>122</v>
      </c>
      <c r="N28" s="42"/>
      <c r="O28" s="127"/>
      <c r="P28" s="128"/>
      <c r="Q28" s="59">
        <v>79</v>
      </c>
      <c r="R28" s="42"/>
      <c r="S28" s="127"/>
      <c r="T28" s="128"/>
      <c r="U28" s="59">
        <v>28</v>
      </c>
      <c r="V28" s="42"/>
      <c r="W28" s="127"/>
      <c r="X28" s="128"/>
      <c r="Y28" s="35">
        <v>22847</v>
      </c>
      <c r="Z28" s="42"/>
      <c r="AA28" s="127"/>
      <c r="AB28" s="128" t="s">
        <v>293</v>
      </c>
      <c r="AC28" s="35">
        <v>23130</v>
      </c>
      <c r="AD28" s="29"/>
    </row>
    <row r="29" spans="1:30" ht="15.75" x14ac:dyDescent="0.25">
      <c r="A29" s="11"/>
      <c r="B29" s="19" t="s">
        <v>146</v>
      </c>
      <c r="C29" s="19"/>
      <c r="D29" s="21"/>
      <c r="E29" s="54">
        <v>41869</v>
      </c>
      <c r="F29" s="64"/>
      <c r="G29" s="125"/>
      <c r="H29" s="126"/>
      <c r="I29" s="54">
        <v>44431</v>
      </c>
      <c r="J29" s="64"/>
      <c r="K29" s="125"/>
      <c r="L29" s="126"/>
      <c r="M29" s="54">
        <v>18310</v>
      </c>
      <c r="N29" s="64"/>
      <c r="O29" s="125"/>
      <c r="P29" s="126"/>
      <c r="Q29" s="54">
        <v>32515</v>
      </c>
      <c r="R29" s="64"/>
      <c r="S29" s="125"/>
      <c r="T29" s="126"/>
      <c r="U29" s="54">
        <v>13052</v>
      </c>
      <c r="V29" s="64"/>
      <c r="W29" s="125"/>
      <c r="X29" s="126"/>
      <c r="Y29" s="54">
        <v>2900</v>
      </c>
      <c r="Z29" s="64"/>
      <c r="AA29" s="125"/>
      <c r="AB29" s="126" t="s">
        <v>293</v>
      </c>
      <c r="AC29" s="54">
        <v>153077</v>
      </c>
      <c r="AD29" s="24"/>
    </row>
    <row r="30" spans="1:30" ht="15.75" x14ac:dyDescent="0.25">
      <c r="A30" s="11"/>
      <c r="B30" s="26"/>
      <c r="C30" s="26"/>
      <c r="D30" s="34"/>
      <c r="E30" s="61"/>
      <c r="F30" s="29"/>
      <c r="G30" s="26"/>
      <c r="H30" s="34"/>
      <c r="I30" s="61"/>
      <c r="J30" s="29"/>
      <c r="K30" s="26"/>
      <c r="L30" s="34"/>
      <c r="M30" s="61"/>
      <c r="N30" s="29"/>
      <c r="O30" s="26"/>
      <c r="P30" s="34"/>
      <c r="Q30" s="61"/>
      <c r="R30" s="29"/>
      <c r="S30" s="26"/>
      <c r="T30" s="34"/>
      <c r="U30" s="61"/>
      <c r="V30" s="29"/>
      <c r="W30" s="26"/>
      <c r="X30" s="34"/>
      <c r="Y30" s="61"/>
      <c r="Z30" s="29"/>
      <c r="AA30" s="26"/>
      <c r="AB30" s="34"/>
      <c r="AC30" s="61"/>
      <c r="AD30" s="29"/>
    </row>
    <row r="31" spans="1:30" ht="31.5" x14ac:dyDescent="0.25">
      <c r="A31" s="11"/>
      <c r="B31" s="19" t="s">
        <v>1001</v>
      </c>
      <c r="C31" s="19"/>
      <c r="D31" s="126" t="s">
        <v>293</v>
      </c>
      <c r="E31" s="54">
        <v>543037</v>
      </c>
      <c r="F31" s="64"/>
      <c r="G31" s="125"/>
      <c r="H31" s="126" t="s">
        <v>293</v>
      </c>
      <c r="I31" s="54">
        <v>788121</v>
      </c>
      <c r="J31" s="64"/>
      <c r="K31" s="125"/>
      <c r="L31" s="126" t="s">
        <v>293</v>
      </c>
      <c r="M31" s="54">
        <v>213128</v>
      </c>
      <c r="N31" s="64"/>
      <c r="O31" s="125"/>
      <c r="P31" s="126" t="s">
        <v>293</v>
      </c>
      <c r="Q31" s="54">
        <v>843685</v>
      </c>
      <c r="R31" s="64"/>
      <c r="S31" s="125"/>
      <c r="T31" s="126" t="s">
        <v>293</v>
      </c>
      <c r="U31" s="54">
        <v>636637</v>
      </c>
      <c r="V31" s="64"/>
      <c r="W31" s="125"/>
      <c r="X31" s="126" t="s">
        <v>293</v>
      </c>
      <c r="Y31" s="54">
        <v>212531</v>
      </c>
      <c r="Z31" s="64"/>
      <c r="AA31" s="125"/>
      <c r="AB31" s="126" t="s">
        <v>293</v>
      </c>
      <c r="AC31" s="54">
        <v>3237139</v>
      </c>
      <c r="AD31" s="24"/>
    </row>
    <row r="32" spans="1:30" ht="15.75" x14ac:dyDescent="0.25">
      <c r="A32" s="11"/>
      <c r="B32" s="26"/>
      <c r="C32" s="26"/>
      <c r="D32" s="34"/>
      <c r="E32" s="61"/>
      <c r="F32" s="29"/>
      <c r="G32" s="26"/>
      <c r="H32" s="34"/>
      <c r="I32" s="61"/>
      <c r="J32" s="29"/>
      <c r="K32" s="26"/>
      <c r="L32" s="34"/>
      <c r="M32" s="61"/>
      <c r="N32" s="29"/>
      <c r="O32" s="26"/>
      <c r="P32" s="34"/>
      <c r="Q32" s="61"/>
      <c r="R32" s="29"/>
      <c r="S32" s="26"/>
      <c r="T32" s="34"/>
      <c r="U32" s="61"/>
      <c r="V32" s="29"/>
      <c r="W32" s="26"/>
      <c r="X32" s="34"/>
      <c r="Y32" s="61"/>
      <c r="Z32" s="29"/>
      <c r="AA32" s="26"/>
      <c r="AB32" s="34"/>
      <c r="AC32" s="61"/>
      <c r="AD32" s="29"/>
    </row>
    <row r="33" spans="1:30" ht="15.75" x14ac:dyDescent="0.25">
      <c r="A33" s="11"/>
      <c r="B33" s="19" t="s">
        <v>1002</v>
      </c>
      <c r="C33" s="19"/>
      <c r="D33" s="21"/>
      <c r="E33" s="58"/>
      <c r="F33" s="24"/>
      <c r="G33" s="19"/>
      <c r="H33" s="21"/>
      <c r="I33" s="58"/>
      <c r="J33" s="24"/>
      <c r="K33" s="19"/>
      <c r="L33" s="21"/>
      <c r="M33" s="58"/>
      <c r="N33" s="24"/>
      <c r="O33" s="19"/>
      <c r="P33" s="21"/>
      <c r="Q33" s="58"/>
      <c r="R33" s="24"/>
      <c r="S33" s="19"/>
      <c r="T33" s="21"/>
      <c r="U33" s="58"/>
      <c r="V33" s="24"/>
      <c r="W33" s="19"/>
      <c r="X33" s="21"/>
      <c r="Y33" s="58"/>
      <c r="Z33" s="24"/>
      <c r="AA33" s="19"/>
      <c r="AB33" s="21"/>
      <c r="AC33" s="58"/>
      <c r="AD33" s="24"/>
    </row>
    <row r="34" spans="1:30" ht="15.75" x14ac:dyDescent="0.25">
      <c r="A34" s="11"/>
      <c r="B34" s="26" t="s">
        <v>995</v>
      </c>
      <c r="C34" s="26"/>
      <c r="D34" s="34" t="s">
        <v>293</v>
      </c>
      <c r="E34" s="36">
        <v>433436</v>
      </c>
      <c r="F34" s="29"/>
      <c r="G34" s="26"/>
      <c r="H34" s="34" t="s">
        <v>293</v>
      </c>
      <c r="I34" s="36">
        <v>496744</v>
      </c>
      <c r="J34" s="29"/>
      <c r="K34" s="26"/>
      <c r="L34" s="34" t="s">
        <v>293</v>
      </c>
      <c r="M34" s="36">
        <v>209141</v>
      </c>
      <c r="N34" s="29"/>
      <c r="O34" s="26"/>
      <c r="P34" s="34" t="s">
        <v>293</v>
      </c>
      <c r="Q34" s="36">
        <v>635488</v>
      </c>
      <c r="R34" s="29"/>
      <c r="S34" s="26"/>
      <c r="T34" s="34" t="s">
        <v>293</v>
      </c>
      <c r="U34" s="36">
        <v>448157</v>
      </c>
      <c r="V34" s="29"/>
      <c r="W34" s="26"/>
      <c r="X34" s="34" t="s">
        <v>293</v>
      </c>
      <c r="Y34" s="61" t="s">
        <v>383</v>
      </c>
      <c r="Z34" s="29"/>
      <c r="AA34" s="26"/>
      <c r="AB34" s="34" t="s">
        <v>293</v>
      </c>
      <c r="AC34" s="36">
        <v>2222966</v>
      </c>
      <c r="AD34" s="29"/>
    </row>
    <row r="35" spans="1:30" ht="16.5" thickBot="1" x14ac:dyDescent="0.3">
      <c r="A35" s="11"/>
      <c r="B35" s="19" t="s">
        <v>996</v>
      </c>
      <c r="C35" s="19"/>
      <c r="D35" s="37"/>
      <c r="E35" s="39">
        <v>246</v>
      </c>
      <c r="F35" s="24"/>
      <c r="G35" s="19"/>
      <c r="H35" s="37"/>
      <c r="I35" s="39" t="s">
        <v>383</v>
      </c>
      <c r="J35" s="24"/>
      <c r="K35" s="19"/>
      <c r="L35" s="37"/>
      <c r="M35" s="39">
        <v>53</v>
      </c>
      <c r="N35" s="24"/>
      <c r="O35" s="19"/>
      <c r="P35" s="37"/>
      <c r="Q35" s="57">
        <v>6832</v>
      </c>
      <c r="R35" s="24"/>
      <c r="S35" s="19"/>
      <c r="T35" s="37"/>
      <c r="U35" s="39" t="s">
        <v>383</v>
      </c>
      <c r="V35" s="24"/>
      <c r="W35" s="19"/>
      <c r="X35" s="37"/>
      <c r="Y35" s="39" t="s">
        <v>383</v>
      </c>
      <c r="Z35" s="24"/>
      <c r="AA35" s="19"/>
      <c r="AB35" s="37" t="s">
        <v>293</v>
      </c>
      <c r="AC35" s="57">
        <v>7131</v>
      </c>
      <c r="AD35" s="24"/>
    </row>
    <row r="36" spans="1:30" ht="16.5" thickTop="1" x14ac:dyDescent="0.25">
      <c r="A36" s="11"/>
      <c r="B36" s="26" t="s">
        <v>997</v>
      </c>
      <c r="C36" s="26"/>
      <c r="D36" s="34" t="s">
        <v>293</v>
      </c>
      <c r="E36" s="36">
        <v>433682</v>
      </c>
      <c r="F36" s="29"/>
      <c r="G36" s="26"/>
      <c r="H36" s="34" t="s">
        <v>293</v>
      </c>
      <c r="I36" s="36">
        <v>496744</v>
      </c>
      <c r="J36" s="29"/>
      <c r="K36" s="26"/>
      <c r="L36" s="34" t="s">
        <v>293</v>
      </c>
      <c r="M36" s="36">
        <v>209194</v>
      </c>
      <c r="N36" s="29"/>
      <c r="O36" s="26"/>
      <c r="P36" s="34" t="s">
        <v>293</v>
      </c>
      <c r="Q36" s="36">
        <v>642320</v>
      </c>
      <c r="R36" s="29"/>
      <c r="S36" s="26"/>
      <c r="T36" s="34" t="s">
        <v>293</v>
      </c>
      <c r="U36" s="36">
        <v>448157</v>
      </c>
      <c r="V36" s="29"/>
      <c r="W36" s="26"/>
      <c r="X36" s="34" t="s">
        <v>293</v>
      </c>
      <c r="Y36" s="61" t="s">
        <v>383</v>
      </c>
      <c r="Z36" s="29"/>
      <c r="AA36" s="26"/>
      <c r="AB36" s="34" t="s">
        <v>293</v>
      </c>
      <c r="AC36" s="36">
        <v>2230097</v>
      </c>
      <c r="AD36" s="29"/>
    </row>
    <row r="37" spans="1:30" ht="15.75" x14ac:dyDescent="0.25">
      <c r="A37" s="11"/>
      <c r="B37" s="19"/>
      <c r="C37" s="19"/>
      <c r="D37" s="21"/>
      <c r="E37" s="58"/>
      <c r="F37" s="24"/>
      <c r="G37" s="19"/>
      <c r="H37" s="21"/>
      <c r="I37" s="58"/>
      <c r="J37" s="24"/>
      <c r="K37" s="19"/>
      <c r="L37" s="21"/>
      <c r="M37" s="58"/>
      <c r="N37" s="24"/>
      <c r="O37" s="19"/>
      <c r="P37" s="21"/>
      <c r="Q37" s="58"/>
      <c r="R37" s="24"/>
      <c r="S37" s="19"/>
      <c r="T37" s="21"/>
      <c r="U37" s="58"/>
      <c r="V37" s="24"/>
      <c r="W37" s="19"/>
      <c r="X37" s="21"/>
      <c r="Y37" s="58"/>
      <c r="Z37" s="24"/>
      <c r="AA37" s="19"/>
      <c r="AB37" s="21"/>
      <c r="AC37" s="58"/>
      <c r="AD37" s="24"/>
    </row>
    <row r="38" spans="1:30" ht="15.75" x14ac:dyDescent="0.25">
      <c r="A38" s="11"/>
      <c r="B38" s="26" t="s">
        <v>998</v>
      </c>
      <c r="C38" s="26"/>
      <c r="D38" s="34" t="s">
        <v>293</v>
      </c>
      <c r="E38" s="36">
        <v>56694</v>
      </c>
      <c r="F38" s="29"/>
      <c r="G38" s="26"/>
      <c r="H38" s="34" t="s">
        <v>293</v>
      </c>
      <c r="I38" s="36">
        <v>99116</v>
      </c>
      <c r="J38" s="29"/>
      <c r="K38" s="26"/>
      <c r="L38" s="34" t="s">
        <v>293</v>
      </c>
      <c r="M38" s="36">
        <v>67943</v>
      </c>
      <c r="N38" s="29"/>
      <c r="O38" s="26"/>
      <c r="P38" s="34" t="s">
        <v>293</v>
      </c>
      <c r="Q38" s="36">
        <v>204137</v>
      </c>
      <c r="R38" s="29"/>
      <c r="S38" s="26"/>
      <c r="T38" s="34" t="s">
        <v>293</v>
      </c>
      <c r="U38" s="36">
        <v>98783</v>
      </c>
      <c r="V38" s="29"/>
      <c r="W38" s="26"/>
      <c r="X38" s="34" t="s">
        <v>293</v>
      </c>
      <c r="Y38" s="61" t="s">
        <v>383</v>
      </c>
      <c r="Z38" s="29"/>
      <c r="AA38" s="26"/>
      <c r="AB38" s="34" t="s">
        <v>293</v>
      </c>
      <c r="AC38" s="36">
        <v>526673</v>
      </c>
      <c r="AD38" s="29"/>
    </row>
    <row r="39" spans="1:30" ht="15.75" x14ac:dyDescent="0.25">
      <c r="A39" s="11"/>
      <c r="B39" s="19"/>
      <c r="C39" s="19"/>
      <c r="D39" s="21"/>
      <c r="E39" s="58"/>
      <c r="F39" s="24"/>
      <c r="G39" s="19"/>
      <c r="H39" s="21"/>
      <c r="I39" s="58"/>
      <c r="J39" s="24"/>
      <c r="K39" s="19"/>
      <c r="L39" s="21"/>
      <c r="M39" s="58"/>
      <c r="N39" s="24"/>
      <c r="O39" s="19"/>
      <c r="P39" s="21"/>
      <c r="Q39" s="58"/>
      <c r="R39" s="24"/>
      <c r="S39" s="19"/>
      <c r="T39" s="21"/>
      <c r="U39" s="58"/>
      <c r="V39" s="24"/>
      <c r="W39" s="19"/>
      <c r="X39" s="21"/>
      <c r="Y39" s="58"/>
      <c r="Z39" s="24"/>
      <c r="AA39" s="19"/>
      <c r="AB39" s="21"/>
      <c r="AC39" s="58"/>
      <c r="AD39" s="24"/>
    </row>
    <row r="40" spans="1:30" ht="15.75" x14ac:dyDescent="0.25">
      <c r="A40" s="11"/>
      <c r="B40" s="26" t="s">
        <v>999</v>
      </c>
      <c r="C40" s="26"/>
      <c r="D40" s="34" t="s">
        <v>293</v>
      </c>
      <c r="E40" s="36">
        <v>49124</v>
      </c>
      <c r="F40" s="29"/>
      <c r="G40" s="26"/>
      <c r="H40" s="34" t="s">
        <v>293</v>
      </c>
      <c r="I40" s="36">
        <v>36335</v>
      </c>
      <c r="J40" s="29"/>
      <c r="K40" s="26"/>
      <c r="L40" s="34" t="s">
        <v>293</v>
      </c>
      <c r="M40" s="36">
        <v>11917</v>
      </c>
      <c r="N40" s="29"/>
      <c r="O40" s="26"/>
      <c r="P40" s="34" t="s">
        <v>293</v>
      </c>
      <c r="Q40" s="36">
        <v>31921</v>
      </c>
      <c r="R40" s="29"/>
      <c r="S40" s="26"/>
      <c r="T40" s="34" t="s">
        <v>293</v>
      </c>
      <c r="U40" s="36">
        <v>23354</v>
      </c>
      <c r="V40" s="29"/>
      <c r="W40" s="26"/>
      <c r="X40" s="34" t="s">
        <v>293</v>
      </c>
      <c r="Y40" s="36">
        <v>1150</v>
      </c>
      <c r="Z40" s="29"/>
      <c r="AA40" s="26"/>
      <c r="AB40" s="34" t="s">
        <v>293</v>
      </c>
      <c r="AC40" s="36">
        <v>153801</v>
      </c>
      <c r="AD40" s="29"/>
    </row>
    <row r="41" spans="1:30" ht="15.75" x14ac:dyDescent="0.25">
      <c r="A41" s="11"/>
      <c r="B41" s="19" t="s">
        <v>1000</v>
      </c>
      <c r="C41" s="19"/>
      <c r="D41" s="21"/>
      <c r="E41" s="58" t="s">
        <v>383</v>
      </c>
      <c r="F41" s="24"/>
      <c r="G41" s="19"/>
      <c r="H41" s="21"/>
      <c r="I41" s="58">
        <v>64</v>
      </c>
      <c r="J41" s="24"/>
      <c r="K41" s="19"/>
      <c r="L41" s="21"/>
      <c r="M41" s="58">
        <v>140</v>
      </c>
      <c r="N41" s="24"/>
      <c r="O41" s="19"/>
      <c r="P41" s="21"/>
      <c r="Q41" s="58">
        <v>543</v>
      </c>
      <c r="R41" s="24"/>
      <c r="S41" s="19"/>
      <c r="T41" s="21"/>
      <c r="U41" s="58">
        <v>52</v>
      </c>
      <c r="V41" s="24"/>
      <c r="W41" s="19"/>
      <c r="X41" s="21"/>
      <c r="Y41" s="23">
        <v>21805</v>
      </c>
      <c r="Z41" s="24"/>
      <c r="AA41" s="19"/>
      <c r="AB41" s="21" t="s">
        <v>293</v>
      </c>
      <c r="AC41" s="23">
        <v>22604</v>
      </c>
      <c r="AD41" s="24"/>
    </row>
    <row r="42" spans="1:30" ht="15.75" x14ac:dyDescent="0.25">
      <c r="A42" s="11"/>
      <c r="B42" s="26" t="s">
        <v>146</v>
      </c>
      <c r="C42" s="26"/>
      <c r="D42" s="34"/>
      <c r="E42" s="36">
        <v>49201</v>
      </c>
      <c r="F42" s="29"/>
      <c r="G42" s="26"/>
      <c r="H42" s="34"/>
      <c r="I42" s="36">
        <v>30025</v>
      </c>
      <c r="J42" s="29"/>
      <c r="K42" s="26"/>
      <c r="L42" s="34"/>
      <c r="M42" s="36">
        <v>16759</v>
      </c>
      <c r="N42" s="29"/>
      <c r="O42" s="26"/>
      <c r="P42" s="34"/>
      <c r="Q42" s="36">
        <v>35878</v>
      </c>
      <c r="R42" s="29"/>
      <c r="S42" s="26"/>
      <c r="T42" s="34"/>
      <c r="U42" s="36">
        <v>15531</v>
      </c>
      <c r="V42" s="29"/>
      <c r="W42" s="26"/>
      <c r="X42" s="34"/>
      <c r="Y42" s="36">
        <v>2897</v>
      </c>
      <c r="Z42" s="29"/>
      <c r="AA42" s="26"/>
      <c r="AB42" s="34" t="s">
        <v>293</v>
      </c>
      <c r="AC42" s="36">
        <v>150291</v>
      </c>
      <c r="AD42" s="29"/>
    </row>
    <row r="43" spans="1:30" ht="15.75" x14ac:dyDescent="0.25">
      <c r="A43" s="11"/>
      <c r="B43" s="19"/>
      <c r="C43" s="19"/>
      <c r="D43" s="21"/>
      <c r="E43" s="58"/>
      <c r="F43" s="24"/>
      <c r="G43" s="19"/>
      <c r="H43" s="21"/>
      <c r="I43" s="58"/>
      <c r="J43" s="24"/>
      <c r="K43" s="19"/>
      <c r="L43" s="21"/>
      <c r="M43" s="58"/>
      <c r="N43" s="24"/>
      <c r="O43" s="19"/>
      <c r="P43" s="21"/>
      <c r="Q43" s="58"/>
      <c r="R43" s="24"/>
      <c r="S43" s="19"/>
      <c r="T43" s="21"/>
      <c r="U43" s="58"/>
      <c r="V43" s="24"/>
      <c r="W43" s="19"/>
      <c r="X43" s="21"/>
      <c r="Y43" s="58"/>
      <c r="Z43" s="24"/>
      <c r="AA43" s="19"/>
      <c r="AB43" s="21"/>
      <c r="AC43" s="58"/>
      <c r="AD43" s="24"/>
    </row>
    <row r="44" spans="1:30" ht="31.5" x14ac:dyDescent="0.25">
      <c r="A44" s="11"/>
      <c r="B44" s="26" t="s">
        <v>1003</v>
      </c>
      <c r="C44" s="26"/>
      <c r="D44" s="34" t="s">
        <v>293</v>
      </c>
      <c r="E44" s="36">
        <v>625597</v>
      </c>
      <c r="F44" s="29"/>
      <c r="G44" s="26"/>
      <c r="H44" s="34" t="s">
        <v>293</v>
      </c>
      <c r="I44" s="36">
        <v>670811</v>
      </c>
      <c r="J44" s="29"/>
      <c r="K44" s="26"/>
      <c r="L44" s="34" t="s">
        <v>293</v>
      </c>
      <c r="M44" s="36">
        <v>199385</v>
      </c>
      <c r="N44" s="29"/>
      <c r="O44" s="26"/>
      <c r="P44" s="34" t="s">
        <v>293</v>
      </c>
      <c r="Q44" s="36">
        <v>760257</v>
      </c>
      <c r="R44" s="29"/>
      <c r="S44" s="26"/>
      <c r="T44" s="34" t="s">
        <v>293</v>
      </c>
      <c r="U44" s="36">
        <v>587586</v>
      </c>
      <c r="V44" s="29"/>
      <c r="W44" s="26"/>
      <c r="X44" s="34" t="s">
        <v>293</v>
      </c>
      <c r="Y44" s="36">
        <v>172641</v>
      </c>
      <c r="Z44" s="29"/>
      <c r="AA44" s="26"/>
      <c r="AB44" s="34" t="s">
        <v>293</v>
      </c>
      <c r="AC44" s="36">
        <v>3016277</v>
      </c>
      <c r="AD44" s="29"/>
    </row>
    <row r="45" spans="1:30" ht="15.75" x14ac:dyDescent="0.25">
      <c r="A45" s="11"/>
      <c r="B45" s="19"/>
      <c r="C45" s="19"/>
      <c r="D45" s="21"/>
      <c r="E45" s="58"/>
      <c r="F45" s="24"/>
      <c r="G45" s="19"/>
      <c r="H45" s="21"/>
      <c r="I45" s="58"/>
      <c r="J45" s="24"/>
      <c r="K45" s="19"/>
      <c r="L45" s="21"/>
      <c r="M45" s="58"/>
      <c r="N45" s="24"/>
      <c r="O45" s="19"/>
      <c r="P45" s="21"/>
      <c r="Q45" s="58"/>
      <c r="R45" s="24"/>
      <c r="S45" s="19"/>
      <c r="T45" s="21"/>
      <c r="U45" s="58"/>
      <c r="V45" s="24"/>
      <c r="W45" s="19"/>
      <c r="X45" s="21"/>
      <c r="Y45" s="58"/>
      <c r="Z45" s="24"/>
      <c r="AA45" s="19"/>
      <c r="AB45" s="21"/>
      <c r="AC45" s="58"/>
      <c r="AD45" s="24"/>
    </row>
    <row r="46" spans="1:30" ht="15.75" x14ac:dyDescent="0.25">
      <c r="A46" s="11"/>
      <c r="B46" s="26" t="s">
        <v>1004</v>
      </c>
      <c r="C46" s="26"/>
      <c r="D46" s="34"/>
      <c r="E46" s="61"/>
      <c r="F46" s="29"/>
      <c r="G46" s="26"/>
      <c r="H46" s="34"/>
      <c r="I46" s="61"/>
      <c r="J46" s="29"/>
      <c r="K46" s="26"/>
      <c r="L46" s="34"/>
      <c r="M46" s="61"/>
      <c r="N46" s="29"/>
      <c r="O46" s="26"/>
      <c r="P46" s="34"/>
      <c r="Q46" s="61"/>
      <c r="R46" s="29"/>
      <c r="S46" s="26"/>
      <c r="T46" s="34"/>
      <c r="U46" s="61"/>
      <c r="V46" s="29"/>
      <c r="W46" s="26"/>
      <c r="X46" s="34"/>
      <c r="Y46" s="61"/>
      <c r="Z46" s="29"/>
      <c r="AA46" s="26"/>
      <c r="AB46" s="34"/>
      <c r="AC46" s="61"/>
      <c r="AD46" s="29"/>
    </row>
    <row r="47" spans="1:30" ht="15.75" x14ac:dyDescent="0.25">
      <c r="A47" s="11"/>
      <c r="B47" s="19" t="s">
        <v>995</v>
      </c>
      <c r="C47" s="19"/>
      <c r="D47" s="21" t="s">
        <v>293</v>
      </c>
      <c r="E47" s="23">
        <v>537783</v>
      </c>
      <c r="F47" s="24"/>
      <c r="G47" s="19"/>
      <c r="H47" s="21" t="s">
        <v>293</v>
      </c>
      <c r="I47" s="23">
        <v>607493</v>
      </c>
      <c r="J47" s="24"/>
      <c r="K47" s="19"/>
      <c r="L47" s="21" t="s">
        <v>293</v>
      </c>
      <c r="M47" s="23">
        <v>229814</v>
      </c>
      <c r="N47" s="24"/>
      <c r="O47" s="19"/>
      <c r="P47" s="21" t="s">
        <v>293</v>
      </c>
      <c r="Q47" s="23">
        <v>634490</v>
      </c>
      <c r="R47" s="24"/>
      <c r="S47" s="19"/>
      <c r="T47" s="21" t="s">
        <v>293</v>
      </c>
      <c r="U47" s="23">
        <v>577816</v>
      </c>
      <c r="V47" s="24"/>
      <c r="W47" s="19"/>
      <c r="X47" s="21" t="s">
        <v>293</v>
      </c>
      <c r="Y47" s="58" t="s">
        <v>383</v>
      </c>
      <c r="Z47" s="24"/>
      <c r="AA47" s="19"/>
      <c r="AB47" s="21" t="s">
        <v>293</v>
      </c>
      <c r="AC47" s="23">
        <v>2587396</v>
      </c>
      <c r="AD47" s="24"/>
    </row>
    <row r="48" spans="1:30" ht="16.5" thickBot="1" x14ac:dyDescent="0.3">
      <c r="A48" s="11"/>
      <c r="B48" s="26" t="s">
        <v>996</v>
      </c>
      <c r="C48" s="26"/>
      <c r="D48" s="27"/>
      <c r="E48" s="67">
        <v>197</v>
      </c>
      <c r="F48" s="29"/>
      <c r="G48" s="26"/>
      <c r="H48" s="27"/>
      <c r="I48" s="67" t="s">
        <v>383</v>
      </c>
      <c r="J48" s="29"/>
      <c r="K48" s="26"/>
      <c r="L48" s="27"/>
      <c r="M48" s="67">
        <v>72</v>
      </c>
      <c r="N48" s="29"/>
      <c r="O48" s="26"/>
      <c r="P48" s="27"/>
      <c r="Q48" s="28">
        <v>6364</v>
      </c>
      <c r="R48" s="29"/>
      <c r="S48" s="26"/>
      <c r="T48" s="27"/>
      <c r="U48" s="67" t="s">
        <v>383</v>
      </c>
      <c r="V48" s="29"/>
      <c r="W48" s="26"/>
      <c r="X48" s="27"/>
      <c r="Y48" s="67" t="s">
        <v>383</v>
      </c>
      <c r="Z48" s="29"/>
      <c r="AA48" s="26"/>
      <c r="AB48" s="27" t="s">
        <v>293</v>
      </c>
      <c r="AC48" s="28">
        <v>6633</v>
      </c>
      <c r="AD48" s="29"/>
    </row>
    <row r="49" spans="1:30" ht="16.5" thickTop="1" x14ac:dyDescent="0.25">
      <c r="A49" s="11"/>
      <c r="B49" s="19" t="s">
        <v>997</v>
      </c>
      <c r="C49" s="19"/>
      <c r="D49" s="21" t="s">
        <v>293</v>
      </c>
      <c r="E49" s="23">
        <v>537980</v>
      </c>
      <c r="F49" s="24"/>
      <c r="G49" s="19"/>
      <c r="H49" s="21" t="s">
        <v>293</v>
      </c>
      <c r="I49" s="23">
        <v>607493</v>
      </c>
      <c r="J49" s="24"/>
      <c r="K49" s="19"/>
      <c r="L49" s="21" t="s">
        <v>293</v>
      </c>
      <c r="M49" s="23">
        <v>229886</v>
      </c>
      <c r="N49" s="24"/>
      <c r="O49" s="19"/>
      <c r="P49" s="21" t="s">
        <v>293</v>
      </c>
      <c r="Q49" s="23">
        <v>640854</v>
      </c>
      <c r="R49" s="24"/>
      <c r="S49" s="19"/>
      <c r="T49" s="21" t="s">
        <v>293</v>
      </c>
      <c r="U49" s="23">
        <v>577816</v>
      </c>
      <c r="V49" s="24"/>
      <c r="W49" s="19"/>
      <c r="X49" s="21" t="s">
        <v>293</v>
      </c>
      <c r="Y49" s="58" t="s">
        <v>383</v>
      </c>
      <c r="Z49" s="24"/>
      <c r="AA49" s="19"/>
      <c r="AB49" s="21" t="s">
        <v>293</v>
      </c>
      <c r="AC49" s="23">
        <v>2594029</v>
      </c>
      <c r="AD49" s="24"/>
    </row>
    <row r="50" spans="1:30" ht="15.75" x14ac:dyDescent="0.25">
      <c r="A50" s="11"/>
      <c r="B50" s="26"/>
      <c r="C50" s="26"/>
      <c r="D50" s="34"/>
      <c r="E50" s="61"/>
      <c r="F50" s="29"/>
      <c r="G50" s="26"/>
      <c r="H50" s="34"/>
      <c r="I50" s="61"/>
      <c r="J50" s="29"/>
      <c r="K50" s="26"/>
      <c r="L50" s="34"/>
      <c r="M50" s="61"/>
      <c r="N50" s="29"/>
      <c r="O50" s="26"/>
      <c r="P50" s="34"/>
      <c r="Q50" s="61"/>
      <c r="R50" s="29"/>
      <c r="S50" s="26"/>
      <c r="T50" s="34"/>
      <c r="U50" s="61"/>
      <c r="V50" s="29"/>
      <c r="W50" s="26"/>
      <c r="X50" s="34"/>
      <c r="Y50" s="61"/>
      <c r="Z50" s="29"/>
      <c r="AA50" s="26"/>
      <c r="AB50" s="34"/>
      <c r="AC50" s="61"/>
      <c r="AD50" s="29"/>
    </row>
    <row r="51" spans="1:30" ht="15.75" x14ac:dyDescent="0.25">
      <c r="A51" s="11"/>
      <c r="B51" s="19" t="s">
        <v>998</v>
      </c>
      <c r="C51" s="19"/>
      <c r="D51" s="21" t="s">
        <v>293</v>
      </c>
      <c r="E51" s="23">
        <v>125498</v>
      </c>
      <c r="F51" s="24"/>
      <c r="G51" s="19"/>
      <c r="H51" s="21" t="s">
        <v>293</v>
      </c>
      <c r="I51" s="23">
        <v>143876</v>
      </c>
      <c r="J51" s="24"/>
      <c r="K51" s="19"/>
      <c r="L51" s="21" t="s">
        <v>293</v>
      </c>
      <c r="M51" s="23">
        <v>74772</v>
      </c>
      <c r="N51" s="24"/>
      <c r="O51" s="19"/>
      <c r="P51" s="21" t="s">
        <v>293</v>
      </c>
      <c r="Q51" s="23">
        <v>213997</v>
      </c>
      <c r="R51" s="24"/>
      <c r="S51" s="19"/>
      <c r="T51" s="21" t="s">
        <v>293</v>
      </c>
      <c r="U51" s="23">
        <v>161843</v>
      </c>
      <c r="V51" s="24"/>
      <c r="W51" s="19"/>
      <c r="X51" s="21" t="s">
        <v>293</v>
      </c>
      <c r="Y51" s="58" t="s">
        <v>383</v>
      </c>
      <c r="Z51" s="24"/>
      <c r="AA51" s="19"/>
      <c r="AB51" s="21" t="s">
        <v>293</v>
      </c>
      <c r="AC51" s="23">
        <v>719986</v>
      </c>
      <c r="AD51" s="24"/>
    </row>
    <row r="52" spans="1:30" ht="15.75" x14ac:dyDescent="0.25">
      <c r="A52" s="11"/>
      <c r="B52" s="26"/>
      <c r="C52" s="26"/>
      <c r="D52" s="34"/>
      <c r="E52" s="61"/>
      <c r="F52" s="29"/>
      <c r="G52" s="26"/>
      <c r="H52" s="34"/>
      <c r="I52" s="61"/>
      <c r="J52" s="29"/>
      <c r="K52" s="26"/>
      <c r="L52" s="34"/>
      <c r="M52" s="61"/>
      <c r="N52" s="29"/>
      <c r="O52" s="26"/>
      <c r="P52" s="34"/>
      <c r="Q52" s="61"/>
      <c r="R52" s="29"/>
      <c r="S52" s="26"/>
      <c r="T52" s="34"/>
      <c r="U52" s="61"/>
      <c r="V52" s="29"/>
      <c r="W52" s="26"/>
      <c r="X52" s="34"/>
      <c r="Y52" s="61"/>
      <c r="Z52" s="29"/>
      <c r="AA52" s="26"/>
      <c r="AB52" s="34"/>
      <c r="AC52" s="61"/>
      <c r="AD52" s="29"/>
    </row>
    <row r="53" spans="1:30" ht="15.75" x14ac:dyDescent="0.25">
      <c r="A53" s="11"/>
      <c r="B53" s="19" t="s">
        <v>999</v>
      </c>
      <c r="C53" s="19"/>
      <c r="D53" s="21" t="s">
        <v>293</v>
      </c>
      <c r="E53" s="23">
        <v>53808</v>
      </c>
      <c r="F53" s="24"/>
      <c r="G53" s="19"/>
      <c r="H53" s="21" t="s">
        <v>293</v>
      </c>
      <c r="I53" s="23">
        <v>39577</v>
      </c>
      <c r="J53" s="24"/>
      <c r="K53" s="19"/>
      <c r="L53" s="21" t="s">
        <v>293</v>
      </c>
      <c r="M53" s="23">
        <v>12384</v>
      </c>
      <c r="N53" s="24"/>
      <c r="O53" s="19"/>
      <c r="P53" s="21" t="s">
        <v>293</v>
      </c>
      <c r="Q53" s="23">
        <v>32039</v>
      </c>
      <c r="R53" s="24"/>
      <c r="S53" s="19"/>
      <c r="T53" s="21" t="s">
        <v>293</v>
      </c>
      <c r="U53" s="23">
        <v>25979</v>
      </c>
      <c r="V53" s="24"/>
      <c r="W53" s="19"/>
      <c r="X53" s="21" t="s">
        <v>293</v>
      </c>
      <c r="Y53" s="23">
        <v>1235</v>
      </c>
      <c r="Z53" s="24"/>
      <c r="AA53" s="19"/>
      <c r="AB53" s="21" t="s">
        <v>293</v>
      </c>
      <c r="AC53" s="23">
        <v>165022</v>
      </c>
      <c r="AD53" s="24"/>
    </row>
    <row r="54" spans="1:30" ht="15.75" x14ac:dyDescent="0.25">
      <c r="A54" s="11"/>
      <c r="B54" s="26" t="s">
        <v>1000</v>
      </c>
      <c r="C54" s="26"/>
      <c r="D54" s="34"/>
      <c r="E54" s="61">
        <v>12</v>
      </c>
      <c r="F54" s="29"/>
      <c r="G54" s="26"/>
      <c r="H54" s="34"/>
      <c r="I54" s="61" t="s">
        <v>383</v>
      </c>
      <c r="J54" s="29"/>
      <c r="K54" s="26"/>
      <c r="L54" s="34"/>
      <c r="M54" s="61" t="s">
        <v>383</v>
      </c>
      <c r="N54" s="29"/>
      <c r="O54" s="26"/>
      <c r="P54" s="34"/>
      <c r="Q54" s="61">
        <v>223</v>
      </c>
      <c r="R54" s="29"/>
      <c r="S54" s="26"/>
      <c r="T54" s="34"/>
      <c r="U54" s="61">
        <v>223</v>
      </c>
      <c r="V54" s="29"/>
      <c r="W54" s="26"/>
      <c r="X54" s="34"/>
      <c r="Y54" s="36">
        <v>18819</v>
      </c>
      <c r="Z54" s="29"/>
      <c r="AA54" s="26"/>
      <c r="AB54" s="34" t="s">
        <v>293</v>
      </c>
      <c r="AC54" s="36">
        <v>19277</v>
      </c>
      <c r="AD54" s="29"/>
    </row>
    <row r="55" spans="1:30" ht="15.75" x14ac:dyDescent="0.25">
      <c r="A55" s="11"/>
      <c r="B55" s="19" t="s">
        <v>146</v>
      </c>
      <c r="C55" s="19"/>
      <c r="D55" s="21"/>
      <c r="E55" s="23">
        <v>61520</v>
      </c>
      <c r="F55" s="24"/>
      <c r="G55" s="19"/>
      <c r="H55" s="21"/>
      <c r="I55" s="23">
        <v>39444</v>
      </c>
      <c r="J55" s="24"/>
      <c r="K55" s="19"/>
      <c r="L55" s="21"/>
      <c r="M55" s="23">
        <v>15442</v>
      </c>
      <c r="N55" s="24"/>
      <c r="O55" s="19"/>
      <c r="P55" s="21"/>
      <c r="Q55" s="23">
        <v>28751</v>
      </c>
      <c r="R55" s="24"/>
      <c r="S55" s="19"/>
      <c r="T55" s="21"/>
      <c r="U55" s="23">
        <v>19676</v>
      </c>
      <c r="V55" s="24"/>
      <c r="W55" s="19"/>
      <c r="X55" s="21"/>
      <c r="Y55" s="23">
        <v>3808</v>
      </c>
      <c r="Z55" s="24"/>
      <c r="AA55" s="19"/>
      <c r="AB55" s="21" t="s">
        <v>293</v>
      </c>
      <c r="AC55" s="23">
        <v>168641</v>
      </c>
      <c r="AD55" s="24"/>
    </row>
    <row r="56" spans="1:30" ht="15.75" x14ac:dyDescent="0.25">
      <c r="A56" s="11"/>
      <c r="B56" s="26"/>
      <c r="C56" s="26"/>
      <c r="D56" s="34"/>
      <c r="E56" s="61"/>
      <c r="F56" s="29"/>
      <c r="G56" s="26"/>
      <c r="H56" s="34"/>
      <c r="I56" s="61"/>
      <c r="J56" s="29"/>
      <c r="K56" s="26"/>
      <c r="L56" s="34"/>
      <c r="M56" s="61"/>
      <c r="N56" s="29"/>
      <c r="O56" s="26"/>
      <c r="P56" s="34"/>
      <c r="Q56" s="61"/>
      <c r="R56" s="29"/>
      <c r="S56" s="26"/>
      <c r="T56" s="34"/>
      <c r="U56" s="61"/>
      <c r="V56" s="29"/>
      <c r="W56" s="26"/>
      <c r="X56" s="34"/>
      <c r="Y56" s="61"/>
      <c r="Z56" s="29"/>
      <c r="AA56" s="26"/>
      <c r="AB56" s="34"/>
      <c r="AC56" s="61"/>
      <c r="AD56" s="29"/>
    </row>
    <row r="57" spans="1:30" ht="31.5" x14ac:dyDescent="0.25">
      <c r="A57" s="11"/>
      <c r="B57" s="19" t="s">
        <v>1005</v>
      </c>
      <c r="C57" s="19"/>
      <c r="D57" s="21" t="s">
        <v>293</v>
      </c>
      <c r="E57" s="23">
        <v>646660</v>
      </c>
      <c r="F57" s="24"/>
      <c r="G57" s="19"/>
      <c r="H57" s="21" t="s">
        <v>293</v>
      </c>
      <c r="I57" s="23">
        <v>682017</v>
      </c>
      <c r="J57" s="24"/>
      <c r="K57" s="19"/>
      <c r="L57" s="21" t="s">
        <v>293</v>
      </c>
      <c r="M57" s="23">
        <v>163486</v>
      </c>
      <c r="N57" s="24"/>
      <c r="O57" s="19"/>
      <c r="P57" s="21" t="s">
        <v>293</v>
      </c>
      <c r="Q57" s="23">
        <v>609556</v>
      </c>
      <c r="R57" s="24"/>
      <c r="S57" s="19"/>
      <c r="T57" s="21" t="s">
        <v>293</v>
      </c>
      <c r="U57" s="23">
        <v>672049</v>
      </c>
      <c r="V57" s="24"/>
      <c r="W57" s="19"/>
      <c r="X57" s="21" t="s">
        <v>293</v>
      </c>
      <c r="Y57" s="23">
        <v>219962</v>
      </c>
      <c r="Z57" s="24"/>
      <c r="AA57" s="19"/>
      <c r="AB57" s="21" t="s">
        <v>293</v>
      </c>
      <c r="AC57" s="23">
        <v>2993730</v>
      </c>
      <c r="AD57" s="24"/>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15" customHeight="1" x14ac:dyDescent="0.25">
      <c r="A61" s="11"/>
      <c r="B61" s="72" t="s">
        <v>985</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ht="16.5" thickBot="1" x14ac:dyDescent="0.3">
      <c r="A62" s="11"/>
      <c r="B62" s="15"/>
      <c r="C62" s="51"/>
      <c r="D62" s="71" t="s">
        <v>349</v>
      </c>
      <c r="E62" s="71"/>
      <c r="F62" s="71"/>
      <c r="G62" s="71"/>
      <c r="H62" s="71"/>
      <c r="I62" s="71"/>
      <c r="J62" s="71"/>
      <c r="K62" s="71"/>
      <c r="L62" s="71"/>
      <c r="M62" s="71"/>
      <c r="N62" s="52"/>
    </row>
    <row r="63" spans="1:30" ht="17.25" thickTop="1" thickBot="1" x14ac:dyDescent="0.3">
      <c r="A63" s="11"/>
      <c r="B63" s="15"/>
      <c r="C63" s="51"/>
      <c r="D63" s="168">
        <v>2013</v>
      </c>
      <c r="E63" s="168"/>
      <c r="F63" s="52"/>
      <c r="G63" s="15"/>
      <c r="H63" s="163">
        <v>2012</v>
      </c>
      <c r="I63" s="163"/>
      <c r="J63" s="17"/>
      <c r="K63" s="15"/>
      <c r="L63" s="163">
        <v>2011</v>
      </c>
      <c r="M63" s="163"/>
      <c r="N63" s="17"/>
    </row>
    <row r="64" spans="1:30" ht="16.5" thickTop="1" x14ac:dyDescent="0.25">
      <c r="A64" s="11"/>
      <c r="B64" s="15"/>
      <c r="C64" s="15"/>
      <c r="D64" s="49"/>
      <c r="E64" s="49"/>
      <c r="F64" s="17"/>
      <c r="G64" s="15"/>
      <c r="H64" s="49"/>
      <c r="I64" s="49"/>
      <c r="J64" s="17"/>
      <c r="K64" s="15"/>
      <c r="L64" s="49"/>
      <c r="M64" s="49"/>
      <c r="N64" s="17"/>
    </row>
    <row r="65" spans="1:30" ht="15.75" x14ac:dyDescent="0.25">
      <c r="A65" s="11"/>
      <c r="B65" s="15" t="s">
        <v>1006</v>
      </c>
      <c r="C65" s="15"/>
      <c r="D65" s="45"/>
      <c r="E65" s="45"/>
      <c r="F65" s="17"/>
      <c r="G65" s="15"/>
      <c r="H65" s="45"/>
      <c r="I65" s="45"/>
      <c r="J65" s="17"/>
      <c r="K65" s="15"/>
      <c r="L65" s="45"/>
      <c r="M65" s="45"/>
      <c r="N65" s="17"/>
    </row>
    <row r="66" spans="1:30" ht="15.75" x14ac:dyDescent="0.25">
      <c r="A66" s="11"/>
      <c r="B66" s="19" t="s">
        <v>987</v>
      </c>
      <c r="C66" s="19"/>
      <c r="D66" s="21" t="s">
        <v>293</v>
      </c>
      <c r="E66" s="54">
        <v>19140</v>
      </c>
      <c r="F66" s="24"/>
      <c r="G66" s="19"/>
      <c r="H66" s="21" t="s">
        <v>293</v>
      </c>
      <c r="I66" s="23">
        <v>17198</v>
      </c>
      <c r="J66" s="24"/>
      <c r="K66" s="19"/>
      <c r="L66" s="21" t="s">
        <v>293</v>
      </c>
      <c r="M66" s="23">
        <v>85336</v>
      </c>
      <c r="N66" s="24"/>
    </row>
    <row r="67" spans="1:30" ht="15.75" x14ac:dyDescent="0.25">
      <c r="A67" s="11"/>
      <c r="B67" s="26" t="s">
        <v>988</v>
      </c>
      <c r="C67" s="26"/>
      <c r="D67" s="34"/>
      <c r="E67" s="35">
        <v>96581</v>
      </c>
      <c r="F67" s="29"/>
      <c r="G67" s="26"/>
      <c r="H67" s="34"/>
      <c r="I67" s="36">
        <v>75733</v>
      </c>
      <c r="J67" s="29"/>
      <c r="K67" s="26"/>
      <c r="L67" s="34"/>
      <c r="M67" s="36">
        <v>118111</v>
      </c>
      <c r="N67" s="29"/>
    </row>
    <row r="68" spans="1:30" ht="15.75" x14ac:dyDescent="0.25">
      <c r="A68" s="11"/>
      <c r="B68" s="19" t="s">
        <v>1007</v>
      </c>
      <c r="C68" s="19"/>
      <c r="D68" s="21"/>
      <c r="E68" s="54">
        <v>62259</v>
      </c>
      <c r="F68" s="24"/>
      <c r="G68" s="19"/>
      <c r="H68" s="21"/>
      <c r="I68" s="23">
        <v>54632</v>
      </c>
      <c r="J68" s="24"/>
      <c r="K68" s="19"/>
      <c r="L68" s="21"/>
      <c r="M68" s="23">
        <v>60492</v>
      </c>
      <c r="N68" s="24"/>
    </row>
    <row r="69" spans="1:30" ht="15.75" x14ac:dyDescent="0.25">
      <c r="A69" s="11"/>
      <c r="B69" s="26" t="s">
        <v>991</v>
      </c>
      <c r="C69" s="26"/>
      <c r="D69" s="34"/>
      <c r="E69" s="35">
        <v>186583</v>
      </c>
      <c r="F69" s="29"/>
      <c r="G69" s="26"/>
      <c r="H69" s="34"/>
      <c r="I69" s="36">
        <v>172129</v>
      </c>
      <c r="J69" s="29"/>
      <c r="K69" s="26"/>
      <c r="L69" s="34"/>
      <c r="M69" s="36">
        <v>185327</v>
      </c>
      <c r="N69" s="29"/>
    </row>
    <row r="70" spans="1:30" ht="15.75" x14ac:dyDescent="0.25">
      <c r="A70" s="11"/>
      <c r="B70" s="19" t="s">
        <v>992</v>
      </c>
      <c r="C70" s="19"/>
      <c r="D70" s="21"/>
      <c r="E70" s="54">
        <v>64494</v>
      </c>
      <c r="F70" s="24"/>
      <c r="G70" s="19"/>
      <c r="H70" s="21"/>
      <c r="I70" s="23">
        <v>76858</v>
      </c>
      <c r="J70" s="24"/>
      <c r="K70" s="19"/>
      <c r="L70" s="21"/>
      <c r="M70" s="23">
        <v>136901</v>
      </c>
      <c r="N70" s="24"/>
    </row>
    <row r="71" spans="1:30" ht="15.75" x14ac:dyDescent="0.25">
      <c r="A71" s="11"/>
      <c r="B71" s="26" t="s">
        <v>255</v>
      </c>
      <c r="C71" s="26"/>
      <c r="D71" s="34"/>
      <c r="E71" s="59" t="s">
        <v>1008</v>
      </c>
      <c r="F71" s="42" t="s">
        <v>310</v>
      </c>
      <c r="G71" s="26"/>
      <c r="H71" s="34"/>
      <c r="I71" s="61" t="s">
        <v>383</v>
      </c>
      <c r="J71" s="29"/>
      <c r="K71" s="26"/>
      <c r="L71" s="34"/>
      <c r="M71" s="61" t="s">
        <v>383</v>
      </c>
      <c r="N71" s="29"/>
    </row>
    <row r="72" spans="1:30" ht="15.75" x14ac:dyDescent="0.25">
      <c r="A72" s="11"/>
      <c r="B72" s="19" t="s">
        <v>111</v>
      </c>
      <c r="C72" s="19"/>
      <c r="D72" s="21"/>
      <c r="E72" s="58" t="s">
        <v>383</v>
      </c>
      <c r="F72" s="24"/>
      <c r="G72" s="19"/>
      <c r="H72" s="21"/>
      <c r="I72" s="23">
        <v>12153</v>
      </c>
      <c r="J72" s="24"/>
      <c r="K72" s="19"/>
      <c r="L72" s="21"/>
      <c r="M72" s="58" t="s">
        <v>383</v>
      </c>
      <c r="N72" s="24"/>
    </row>
    <row r="73" spans="1:30" ht="31.5" x14ac:dyDescent="0.25">
      <c r="A73" s="11"/>
      <c r="B73" s="26" t="s">
        <v>1009</v>
      </c>
      <c r="C73" s="26"/>
      <c r="D73" s="34"/>
      <c r="E73" s="35">
        <v>1778</v>
      </c>
      <c r="F73" s="29"/>
      <c r="G73" s="26"/>
      <c r="H73" s="34"/>
      <c r="I73" s="61" t="s">
        <v>383</v>
      </c>
      <c r="J73" s="29"/>
      <c r="K73" s="26"/>
      <c r="L73" s="34"/>
      <c r="M73" s="61" t="s">
        <v>1010</v>
      </c>
      <c r="N73" s="29" t="s">
        <v>310</v>
      </c>
    </row>
    <row r="74" spans="1:30" ht="32.25" thickBot="1" x14ac:dyDescent="0.3">
      <c r="A74" s="11"/>
      <c r="B74" s="19" t="s">
        <v>1011</v>
      </c>
      <c r="C74" s="19"/>
      <c r="D74" s="37"/>
      <c r="E74" s="38" t="s">
        <v>1012</v>
      </c>
      <c r="F74" s="64" t="s">
        <v>310</v>
      </c>
      <c r="G74" s="19"/>
      <c r="H74" s="37"/>
      <c r="I74" s="39" t="s">
        <v>1013</v>
      </c>
      <c r="J74" s="24" t="s">
        <v>310</v>
      </c>
      <c r="K74" s="19"/>
      <c r="L74" s="37"/>
      <c r="M74" s="39" t="s">
        <v>1014</v>
      </c>
      <c r="N74" s="24" t="s">
        <v>310</v>
      </c>
    </row>
    <row r="75" spans="1:30" ht="33" thickTop="1" thickBot="1" x14ac:dyDescent="0.3">
      <c r="A75" s="11"/>
      <c r="B75" s="26" t="s">
        <v>1015</v>
      </c>
      <c r="C75" s="26"/>
      <c r="D75" s="40" t="s">
        <v>293</v>
      </c>
      <c r="E75" s="41">
        <v>197682</v>
      </c>
      <c r="F75" s="29"/>
      <c r="G75" s="26"/>
      <c r="H75" s="40" t="s">
        <v>293</v>
      </c>
      <c r="I75" s="43">
        <v>189201</v>
      </c>
      <c r="J75" s="29"/>
      <c r="K75" s="26"/>
      <c r="L75" s="40" t="s">
        <v>293</v>
      </c>
      <c r="M75" s="43">
        <v>346601</v>
      </c>
      <c r="N75" s="29"/>
    </row>
    <row r="76" spans="1:30"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15.75" customHeight="1" x14ac:dyDescent="0.25">
      <c r="A77" s="11"/>
      <c r="B77" s="45" t="s">
        <v>1016</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ht="15" customHeight="1" x14ac:dyDescent="0.25">
      <c r="A82" s="11"/>
      <c r="B82" s="72" t="s">
        <v>985</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row>
    <row r="83" spans="1:30"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15" customHeight="1" x14ac:dyDescent="0.25">
      <c r="A84" s="11"/>
      <c r="B84" s="10" t="s">
        <v>1017</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75" x14ac:dyDescent="0.25">
      <c r="A85" s="11"/>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ht="15.75" customHeight="1" x14ac:dyDescent="0.25">
      <c r="A86" s="11"/>
      <c r="B86" s="15"/>
      <c r="C86" s="15"/>
      <c r="D86" s="45" t="s">
        <v>349</v>
      </c>
      <c r="E86" s="45"/>
      <c r="F86" s="45"/>
      <c r="G86" s="45"/>
      <c r="H86" s="45"/>
      <c r="I86" s="45"/>
      <c r="J86" s="45"/>
      <c r="K86" s="45"/>
      <c r="L86" s="45"/>
      <c r="M86" s="45"/>
      <c r="N86" s="17"/>
    </row>
    <row r="87" spans="1:30" ht="16.5" thickBot="1" x14ac:dyDescent="0.3">
      <c r="A87" s="11"/>
      <c r="B87" s="15"/>
      <c r="C87" s="15"/>
      <c r="D87" s="48">
        <v>2013</v>
      </c>
      <c r="E87" s="48"/>
      <c r="F87" s="17"/>
      <c r="G87" s="15"/>
      <c r="H87" s="48">
        <v>2012</v>
      </c>
      <c r="I87" s="48"/>
      <c r="J87" s="17"/>
      <c r="K87" s="15"/>
      <c r="L87" s="48">
        <v>2011</v>
      </c>
      <c r="M87" s="48"/>
      <c r="N87" s="17"/>
    </row>
    <row r="88" spans="1:30" ht="16.5" thickTop="1" x14ac:dyDescent="0.25">
      <c r="A88" s="11"/>
      <c r="B88" s="15"/>
      <c r="C88" s="15"/>
      <c r="D88" s="49"/>
      <c r="E88" s="49"/>
      <c r="F88" s="17"/>
      <c r="G88" s="15"/>
      <c r="H88" s="49"/>
      <c r="I88" s="49"/>
      <c r="J88" s="17"/>
      <c r="K88" s="15"/>
      <c r="L88" s="49"/>
      <c r="M88" s="49"/>
      <c r="N88" s="17"/>
    </row>
    <row r="89" spans="1:30" ht="15.75" x14ac:dyDescent="0.25">
      <c r="A89" s="11"/>
      <c r="B89" s="19" t="s">
        <v>439</v>
      </c>
      <c r="C89" s="19"/>
      <c r="D89" s="126" t="s">
        <v>293</v>
      </c>
      <c r="E89" s="54">
        <v>591082</v>
      </c>
      <c r="F89" s="24"/>
      <c r="G89" s="19"/>
      <c r="H89" s="21" t="s">
        <v>293</v>
      </c>
      <c r="I89" s="23">
        <v>568849</v>
      </c>
      <c r="J89" s="24"/>
      <c r="K89" s="19"/>
      <c r="L89" s="21" t="s">
        <v>293</v>
      </c>
      <c r="M89" s="23">
        <v>363847</v>
      </c>
      <c r="N89" s="24"/>
    </row>
    <row r="90" spans="1:30" ht="15.75" x14ac:dyDescent="0.25">
      <c r="A90" s="11"/>
      <c r="B90" s="26" t="s">
        <v>435</v>
      </c>
      <c r="C90" s="26"/>
      <c r="D90" s="34"/>
      <c r="E90" s="35">
        <v>800733</v>
      </c>
      <c r="F90" s="29"/>
      <c r="G90" s="26"/>
      <c r="H90" s="34"/>
      <c r="I90" s="36">
        <v>775204</v>
      </c>
      <c r="J90" s="29"/>
      <c r="K90" s="26"/>
      <c r="L90" s="34"/>
      <c r="M90" s="36">
        <v>801539</v>
      </c>
      <c r="N90" s="29"/>
    </row>
    <row r="91" spans="1:30" ht="15.75" x14ac:dyDescent="0.25">
      <c r="A91" s="11"/>
      <c r="B91" s="19" t="s">
        <v>977</v>
      </c>
      <c r="C91" s="19"/>
      <c r="D91" s="21"/>
      <c r="E91" s="54">
        <v>89348</v>
      </c>
      <c r="F91" s="24"/>
      <c r="G91" s="19"/>
      <c r="H91" s="21"/>
      <c r="I91" s="23">
        <v>61236</v>
      </c>
      <c r="J91" s="24"/>
      <c r="K91" s="19"/>
      <c r="L91" s="21"/>
      <c r="M91" s="23">
        <v>175639</v>
      </c>
      <c r="N91" s="24"/>
    </row>
    <row r="92" spans="1:30" ht="15.75" x14ac:dyDescent="0.25">
      <c r="A92" s="11"/>
      <c r="B92" s="26" t="s">
        <v>436</v>
      </c>
      <c r="C92" s="26"/>
      <c r="D92" s="34"/>
      <c r="E92" s="35">
        <v>13319</v>
      </c>
      <c r="F92" s="29"/>
      <c r="G92" s="26"/>
      <c r="H92" s="34"/>
      <c r="I92" s="36">
        <v>14708</v>
      </c>
      <c r="J92" s="29"/>
      <c r="K92" s="26"/>
      <c r="L92" s="34"/>
      <c r="M92" s="36">
        <v>219037</v>
      </c>
      <c r="N92" s="29"/>
    </row>
    <row r="93" spans="1:30" ht="16.5" thickBot="1" x14ac:dyDescent="0.3">
      <c r="A93" s="11"/>
      <c r="B93" s="19" t="s">
        <v>1018</v>
      </c>
      <c r="C93" s="19"/>
      <c r="D93" s="37"/>
      <c r="E93" s="56">
        <v>876497</v>
      </c>
      <c r="F93" s="24"/>
      <c r="G93" s="19"/>
      <c r="H93" s="37"/>
      <c r="I93" s="57">
        <v>810100</v>
      </c>
      <c r="J93" s="24"/>
      <c r="K93" s="19"/>
      <c r="L93" s="37"/>
      <c r="M93" s="57">
        <v>1033967</v>
      </c>
      <c r="N93" s="24"/>
    </row>
    <row r="94" spans="1:30" ht="17.25" thickTop="1" thickBot="1" x14ac:dyDescent="0.3">
      <c r="A94" s="11"/>
      <c r="B94" s="26"/>
      <c r="C94" s="26"/>
      <c r="D94" s="130" t="s">
        <v>293</v>
      </c>
      <c r="E94" s="41">
        <v>2370979</v>
      </c>
      <c r="F94" s="29"/>
      <c r="G94" s="26"/>
      <c r="H94" s="40" t="s">
        <v>293</v>
      </c>
      <c r="I94" s="43">
        <v>2230097</v>
      </c>
      <c r="J94" s="29"/>
      <c r="K94" s="26"/>
      <c r="L94" s="40" t="s">
        <v>293</v>
      </c>
      <c r="M94" s="43">
        <v>2594029</v>
      </c>
      <c r="N94" s="29"/>
    </row>
    <row r="95" spans="1:30"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 customHeight="1" x14ac:dyDescent="0.25">
      <c r="A96" s="11"/>
      <c r="B96" s="10" t="s">
        <v>1019</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15" customHeight="1" x14ac:dyDescent="0.25">
      <c r="A98" s="11"/>
      <c r="B98" s="10" t="s">
        <v>1020</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5.75" x14ac:dyDescent="0.25">
      <c r="A99" s="11"/>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ht="15.75" customHeight="1" x14ac:dyDescent="0.25">
      <c r="A100" s="11"/>
      <c r="B100" s="15"/>
      <c r="C100" s="15"/>
      <c r="D100" s="45" t="s">
        <v>300</v>
      </c>
      <c r="E100" s="45"/>
      <c r="F100" s="45"/>
      <c r="G100" s="45"/>
      <c r="H100" s="45"/>
      <c r="I100" s="45"/>
      <c r="J100" s="17"/>
    </row>
    <row r="101" spans="1:30" ht="16.5" thickBot="1" x14ac:dyDescent="0.3">
      <c r="A101" s="11"/>
      <c r="B101" s="15"/>
      <c r="C101" s="15"/>
      <c r="D101" s="48">
        <v>2013</v>
      </c>
      <c r="E101" s="48"/>
      <c r="F101" s="17"/>
      <c r="G101" s="15"/>
      <c r="H101" s="48">
        <v>2012</v>
      </c>
      <c r="I101" s="48"/>
      <c r="J101" s="17"/>
    </row>
    <row r="102" spans="1:30" ht="16.5" thickTop="1" x14ac:dyDescent="0.25">
      <c r="A102" s="11"/>
      <c r="B102" s="15"/>
      <c r="C102" s="15"/>
      <c r="D102" s="49"/>
      <c r="E102" s="49"/>
      <c r="F102" s="17"/>
      <c r="G102" s="15"/>
      <c r="H102" s="49"/>
      <c r="I102" s="49"/>
      <c r="J102" s="17"/>
    </row>
    <row r="103" spans="1:30" ht="15.75" x14ac:dyDescent="0.25">
      <c r="A103" s="11"/>
      <c r="B103" s="19" t="s">
        <v>439</v>
      </c>
      <c r="C103" s="19"/>
      <c r="D103" s="126" t="s">
        <v>293</v>
      </c>
      <c r="E103" s="54">
        <v>123812</v>
      </c>
      <c r="F103" s="24"/>
      <c r="G103" s="19"/>
      <c r="H103" s="21" t="s">
        <v>293</v>
      </c>
      <c r="I103" s="23">
        <v>133812</v>
      </c>
      <c r="J103" s="24"/>
    </row>
    <row r="104" spans="1:30" ht="15.75" x14ac:dyDescent="0.25">
      <c r="A104" s="11"/>
      <c r="B104" s="26" t="s">
        <v>435</v>
      </c>
      <c r="C104" s="26"/>
      <c r="D104" s="34"/>
      <c r="E104" s="35">
        <v>130854</v>
      </c>
      <c r="F104" s="29"/>
      <c r="G104" s="26"/>
      <c r="H104" s="34"/>
      <c r="I104" s="36">
        <v>121957</v>
      </c>
      <c r="J104" s="29"/>
    </row>
    <row r="105" spans="1:30" ht="15.75" x14ac:dyDescent="0.25">
      <c r="A105" s="11"/>
      <c r="B105" s="19" t="s">
        <v>1021</v>
      </c>
      <c r="C105" s="19"/>
      <c r="D105" s="21"/>
      <c r="E105" s="54">
        <v>47002</v>
      </c>
      <c r="F105" s="24"/>
      <c r="G105" s="19"/>
      <c r="H105" s="21"/>
      <c r="I105" s="23">
        <v>51620</v>
      </c>
      <c r="J105" s="24"/>
    </row>
    <row r="106" spans="1:30" ht="15.75" x14ac:dyDescent="0.25">
      <c r="A106" s="11"/>
      <c r="B106" s="26" t="s">
        <v>977</v>
      </c>
      <c r="C106" s="26"/>
      <c r="D106" s="34"/>
      <c r="E106" s="35">
        <v>107381</v>
      </c>
      <c r="F106" s="29"/>
      <c r="G106" s="26"/>
      <c r="H106" s="34"/>
      <c r="I106" s="36">
        <v>98534</v>
      </c>
      <c r="J106" s="29"/>
    </row>
    <row r="107" spans="1:30" ht="15.75" x14ac:dyDescent="0.25">
      <c r="A107" s="11"/>
      <c r="B107" s="19" t="s">
        <v>436</v>
      </c>
      <c r="C107" s="19"/>
      <c r="D107" s="21"/>
      <c r="E107" s="54">
        <v>138741</v>
      </c>
      <c r="F107" s="24"/>
      <c r="G107" s="19"/>
      <c r="H107" s="21"/>
      <c r="I107" s="23">
        <v>140994</v>
      </c>
      <c r="J107" s="24"/>
    </row>
    <row r="108" spans="1:30" ht="15.75" x14ac:dyDescent="0.25">
      <c r="A108" s="11"/>
      <c r="B108" s="26" t="s">
        <v>973</v>
      </c>
      <c r="C108" s="26"/>
      <c r="D108" s="34"/>
      <c r="E108" s="35">
        <v>172274</v>
      </c>
      <c r="F108" s="29"/>
      <c r="G108" s="26"/>
      <c r="H108" s="34"/>
      <c r="I108" s="36">
        <v>169395</v>
      </c>
      <c r="J108" s="29"/>
    </row>
    <row r="109" spans="1:30" ht="15.75" x14ac:dyDescent="0.25">
      <c r="A109" s="11"/>
      <c r="B109" s="19" t="s">
        <v>1022</v>
      </c>
      <c r="C109" s="19"/>
      <c r="D109" s="21"/>
      <c r="E109" s="54">
        <v>120368</v>
      </c>
      <c r="F109" s="24"/>
      <c r="G109" s="19"/>
      <c r="H109" s="21"/>
      <c r="I109" s="23">
        <v>116315</v>
      </c>
      <c r="J109" s="24"/>
    </row>
    <row r="110" spans="1:30" ht="15.75" x14ac:dyDescent="0.25">
      <c r="A110" s="11"/>
      <c r="B110" s="26" t="s">
        <v>976</v>
      </c>
      <c r="C110" s="26"/>
      <c r="D110" s="34"/>
      <c r="E110" s="35">
        <v>84388</v>
      </c>
      <c r="F110" s="29"/>
      <c r="G110" s="26"/>
      <c r="H110" s="34"/>
      <c r="I110" s="36">
        <v>80304</v>
      </c>
      <c r="J110" s="29"/>
    </row>
    <row r="111" spans="1:30" ht="16.5" thickBot="1" x14ac:dyDescent="0.3">
      <c r="A111" s="11"/>
      <c r="B111" s="19" t="s">
        <v>115</v>
      </c>
      <c r="C111" s="19"/>
      <c r="D111" s="37"/>
      <c r="E111" s="56">
        <v>1799</v>
      </c>
      <c r="F111" s="24"/>
      <c r="G111" s="19"/>
      <c r="H111" s="37"/>
      <c r="I111" s="57">
        <v>1621</v>
      </c>
      <c r="J111" s="24"/>
    </row>
    <row r="112" spans="1:30" ht="17.25" thickTop="1" thickBot="1" x14ac:dyDescent="0.3">
      <c r="A112" s="11"/>
      <c r="B112" s="26"/>
      <c r="C112" s="26"/>
      <c r="D112" s="130" t="s">
        <v>293</v>
      </c>
      <c r="E112" s="41">
        <v>926619</v>
      </c>
      <c r="F112" s="29"/>
      <c r="G112" s="26"/>
      <c r="H112" s="40" t="s">
        <v>293</v>
      </c>
      <c r="I112" s="43">
        <v>914552</v>
      </c>
      <c r="J112" s="29"/>
    </row>
  </sheetData>
  <mergeCells count="96">
    <mergeCell ref="B83:AD83"/>
    <mergeCell ref="B84:AD84"/>
    <mergeCell ref="B85:AD85"/>
    <mergeCell ref="B95:AD95"/>
    <mergeCell ref="B96:AD96"/>
    <mergeCell ref="B97:AD97"/>
    <mergeCell ref="B60:AD60"/>
    <mergeCell ref="B61:AD61"/>
    <mergeCell ref="B76:AD76"/>
    <mergeCell ref="B77:AD77"/>
    <mergeCell ref="B78:AD78"/>
    <mergeCell ref="B79:AD79"/>
    <mergeCell ref="B13:AD13"/>
    <mergeCell ref="B14:AD14"/>
    <mergeCell ref="B15:AD15"/>
    <mergeCell ref="B16:AD16"/>
    <mergeCell ref="B58:AD58"/>
    <mergeCell ref="B59:AD59"/>
    <mergeCell ref="B7:AD7"/>
    <mergeCell ref="B8:AD8"/>
    <mergeCell ref="B9:AD9"/>
    <mergeCell ref="B10:AD10"/>
    <mergeCell ref="B11:AD11"/>
    <mergeCell ref="B12:AD12"/>
    <mergeCell ref="D102:E102"/>
    <mergeCell ref="H102:I102"/>
    <mergeCell ref="A1:A2"/>
    <mergeCell ref="B1:AD1"/>
    <mergeCell ref="B2:AD2"/>
    <mergeCell ref="B3:AD3"/>
    <mergeCell ref="A4:A112"/>
    <mergeCell ref="B4:AD4"/>
    <mergeCell ref="B5:AD5"/>
    <mergeCell ref="B6:AD6"/>
    <mergeCell ref="D88:E88"/>
    <mergeCell ref="H88:I88"/>
    <mergeCell ref="L88:M88"/>
    <mergeCell ref="D100:I100"/>
    <mergeCell ref="D101:E101"/>
    <mergeCell ref="H101:I101"/>
    <mergeCell ref="B98:AD98"/>
    <mergeCell ref="B99:AD99"/>
    <mergeCell ref="D65:E65"/>
    <mergeCell ref="H65:I65"/>
    <mergeCell ref="L65:M65"/>
    <mergeCell ref="D86:M86"/>
    <mergeCell ref="D87:E87"/>
    <mergeCell ref="H87:I87"/>
    <mergeCell ref="L87:M87"/>
    <mergeCell ref="B80:AD80"/>
    <mergeCell ref="B81:AD81"/>
    <mergeCell ref="B82:AD82"/>
    <mergeCell ref="D62:M62"/>
    <mergeCell ref="D63:E63"/>
    <mergeCell ref="H63:I63"/>
    <mergeCell ref="L63:M63"/>
    <mergeCell ref="D64:E64"/>
    <mergeCell ref="H64:I64"/>
    <mergeCell ref="L64:M64"/>
    <mergeCell ref="X19:Y19"/>
    <mergeCell ref="AB19:AC19"/>
    <mergeCell ref="D20:E20"/>
    <mergeCell ref="H20:I20"/>
    <mergeCell ref="L20:M20"/>
    <mergeCell ref="P20:Q20"/>
    <mergeCell ref="T20:U20"/>
    <mergeCell ref="X20:Y20"/>
    <mergeCell ref="AB20:AC20"/>
    <mergeCell ref="X17:Y18"/>
    <mergeCell ref="Z17:Z18"/>
    <mergeCell ref="AA17:AA18"/>
    <mergeCell ref="AB17:AC18"/>
    <mergeCell ref="AD17:AD18"/>
    <mergeCell ref="D19:E19"/>
    <mergeCell ref="H19:I19"/>
    <mergeCell ref="L19:M19"/>
    <mergeCell ref="P19:Q19"/>
    <mergeCell ref="T19:U19"/>
    <mergeCell ref="P17:Q18"/>
    <mergeCell ref="R17:R18"/>
    <mergeCell ref="S17:S18"/>
    <mergeCell ref="T17:U18"/>
    <mergeCell ref="V17:V18"/>
    <mergeCell ref="W17:W18"/>
    <mergeCell ref="J17:J18"/>
    <mergeCell ref="K17:K18"/>
    <mergeCell ref="L17:M17"/>
    <mergeCell ref="L18:M18"/>
    <mergeCell ref="N17:N18"/>
    <mergeCell ref="O17:O18"/>
    <mergeCell ref="B17:B18"/>
    <mergeCell ref="C17:C18"/>
    <mergeCell ref="D17:E18"/>
    <mergeCell ref="F17:F18"/>
    <mergeCell ref="G17:G18"/>
    <mergeCell ref="H17: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7" bestFit="1" customWidth="1"/>
    <col min="2" max="2" width="36.5703125" bestFit="1" customWidth="1"/>
    <col min="3" max="3" width="25.85546875" customWidth="1"/>
    <col min="4" max="4" width="7.7109375" customWidth="1"/>
    <col min="5" max="5" width="23.85546875" customWidth="1"/>
    <col min="6" max="7" width="25.85546875" customWidth="1"/>
    <col min="8" max="8" width="6" customWidth="1"/>
    <col min="9" max="9" width="23.85546875" customWidth="1"/>
    <col min="10" max="11" width="25.85546875" customWidth="1"/>
    <col min="12" max="12" width="6" customWidth="1"/>
    <col min="13" max="13" width="23.85546875" customWidth="1"/>
    <col min="14" max="14" width="25.85546875" customWidth="1"/>
  </cols>
  <sheetData>
    <row r="1" spans="1:14" ht="15" customHeight="1" x14ac:dyDescent="0.25">
      <c r="A1" s="9" t="s">
        <v>10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24</v>
      </c>
      <c r="B3" s="10" t="s">
        <v>15</v>
      </c>
      <c r="C3" s="10"/>
      <c r="D3" s="10"/>
      <c r="E3" s="10"/>
      <c r="F3" s="10"/>
      <c r="G3" s="10"/>
      <c r="H3" s="10"/>
      <c r="I3" s="10"/>
      <c r="J3" s="10"/>
      <c r="K3" s="10"/>
      <c r="L3" s="10"/>
      <c r="M3" s="10"/>
      <c r="N3" s="10"/>
    </row>
    <row r="4" spans="1:14" ht="15" customHeight="1" x14ac:dyDescent="0.25">
      <c r="A4" s="11" t="s">
        <v>1023</v>
      </c>
      <c r="B4" s="10" t="s">
        <v>15</v>
      </c>
      <c r="C4" s="10"/>
      <c r="D4" s="10"/>
      <c r="E4" s="10"/>
      <c r="F4" s="10"/>
      <c r="G4" s="10"/>
      <c r="H4" s="10"/>
      <c r="I4" s="10"/>
      <c r="J4" s="10"/>
      <c r="K4" s="10"/>
      <c r="L4" s="10"/>
      <c r="M4" s="10"/>
      <c r="N4" s="10"/>
    </row>
    <row r="5" spans="1:14" ht="15" customHeight="1" x14ac:dyDescent="0.25">
      <c r="A5" s="11"/>
      <c r="B5" s="72" t="s">
        <v>1025</v>
      </c>
      <c r="C5" s="72"/>
      <c r="D5" s="72"/>
      <c r="E5" s="72"/>
      <c r="F5" s="72"/>
      <c r="G5" s="72"/>
      <c r="H5" s="72"/>
      <c r="I5" s="72"/>
      <c r="J5" s="72"/>
      <c r="K5" s="72"/>
      <c r="L5" s="72"/>
      <c r="M5" s="72"/>
      <c r="N5" s="72"/>
    </row>
    <row r="6" spans="1:14" x14ac:dyDescent="0.25">
      <c r="A6" s="11"/>
      <c r="B6" s="10"/>
      <c r="C6" s="10"/>
      <c r="D6" s="10"/>
      <c r="E6" s="10"/>
      <c r="F6" s="10"/>
      <c r="G6" s="10"/>
      <c r="H6" s="10"/>
      <c r="I6" s="10"/>
      <c r="J6" s="10"/>
      <c r="K6" s="10"/>
      <c r="L6" s="10"/>
      <c r="M6" s="10"/>
      <c r="N6" s="10"/>
    </row>
    <row r="7" spans="1:14" ht="30" customHeight="1" x14ac:dyDescent="0.25">
      <c r="A7" s="11"/>
      <c r="B7" s="10" t="s">
        <v>1026</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1027</v>
      </c>
      <c r="C9" s="10"/>
      <c r="D9" s="10"/>
      <c r="E9" s="10"/>
      <c r="F9" s="10"/>
      <c r="G9" s="10"/>
      <c r="H9" s="10"/>
      <c r="I9" s="10"/>
      <c r="J9" s="10"/>
      <c r="K9" s="10"/>
      <c r="L9" s="10"/>
      <c r="M9" s="10"/>
      <c r="N9" s="10"/>
    </row>
    <row r="10" spans="1:14" ht="15.75" x14ac:dyDescent="0.25">
      <c r="A10" s="11"/>
      <c r="B10" s="45"/>
      <c r="C10" s="45"/>
      <c r="D10" s="45"/>
      <c r="E10" s="45"/>
      <c r="F10" s="45"/>
      <c r="G10" s="45"/>
      <c r="H10" s="45"/>
      <c r="I10" s="45"/>
      <c r="J10" s="45"/>
      <c r="K10" s="45"/>
      <c r="L10" s="45"/>
      <c r="M10" s="45"/>
      <c r="N10" s="45"/>
    </row>
    <row r="11" spans="1:14" ht="15.75" customHeight="1" x14ac:dyDescent="0.25">
      <c r="A11" s="11"/>
      <c r="B11" s="15"/>
      <c r="C11" s="51"/>
      <c r="D11" s="70" t="s">
        <v>349</v>
      </c>
      <c r="E11" s="70"/>
      <c r="F11" s="70"/>
      <c r="G11" s="70"/>
      <c r="H11" s="70"/>
      <c r="I11" s="70"/>
      <c r="J11" s="70"/>
      <c r="K11" s="70"/>
      <c r="L11" s="70"/>
      <c r="M11" s="70"/>
      <c r="N11" s="52"/>
    </row>
    <row r="12" spans="1:14" ht="16.5" thickBot="1" x14ac:dyDescent="0.3">
      <c r="A12" s="11"/>
      <c r="B12" s="15"/>
      <c r="C12" s="51"/>
      <c r="D12" s="71">
        <v>2013</v>
      </c>
      <c r="E12" s="71"/>
      <c r="F12" s="52"/>
      <c r="G12" s="15"/>
      <c r="H12" s="48">
        <v>2012</v>
      </c>
      <c r="I12" s="48"/>
      <c r="J12" s="17"/>
      <c r="K12" s="15"/>
      <c r="L12" s="48">
        <v>2011</v>
      </c>
      <c r="M12" s="48"/>
      <c r="N12" s="17"/>
    </row>
    <row r="13" spans="1:14" ht="16.5" thickTop="1" x14ac:dyDescent="0.25">
      <c r="A13" s="11"/>
      <c r="B13" s="15"/>
      <c r="C13" s="15"/>
      <c r="D13" s="49"/>
      <c r="E13" s="49"/>
      <c r="F13" s="17"/>
      <c r="G13" s="15"/>
      <c r="H13" s="49"/>
      <c r="I13" s="49"/>
      <c r="J13" s="17"/>
      <c r="K13" s="15"/>
      <c r="L13" s="49"/>
      <c r="M13" s="49"/>
      <c r="N13" s="17"/>
    </row>
    <row r="14" spans="1:14" ht="15.75" x14ac:dyDescent="0.25">
      <c r="A14" s="11"/>
      <c r="B14" s="15" t="s">
        <v>1028</v>
      </c>
      <c r="C14" s="15"/>
      <c r="D14" s="45"/>
      <c r="E14" s="45"/>
      <c r="F14" s="17"/>
      <c r="G14" s="15"/>
      <c r="H14" s="45"/>
      <c r="I14" s="45"/>
      <c r="J14" s="17"/>
      <c r="K14" s="15"/>
      <c r="L14" s="45"/>
      <c r="M14" s="45"/>
      <c r="N14" s="17"/>
    </row>
    <row r="15" spans="1:14" ht="31.5" x14ac:dyDescent="0.25">
      <c r="A15" s="11"/>
      <c r="B15" s="15" t="s">
        <v>1029</v>
      </c>
      <c r="C15" s="15"/>
      <c r="D15" s="45"/>
      <c r="E15" s="45"/>
      <c r="F15" s="17"/>
      <c r="G15" s="15"/>
      <c r="H15" s="45"/>
      <c r="I15" s="45"/>
      <c r="J15" s="17"/>
      <c r="K15" s="15"/>
      <c r="L15" s="45"/>
      <c r="M15" s="45"/>
      <c r="N15" s="17"/>
    </row>
    <row r="16" spans="1:14" ht="15.75" x14ac:dyDescent="0.25">
      <c r="A16" s="11"/>
      <c r="B16" s="19" t="s">
        <v>119</v>
      </c>
      <c r="C16" s="19"/>
      <c r="D16" s="126" t="s">
        <v>293</v>
      </c>
      <c r="E16" s="54">
        <v>122980</v>
      </c>
      <c r="F16" s="24"/>
      <c r="G16" s="19"/>
      <c r="H16" s="21" t="s">
        <v>293</v>
      </c>
      <c r="I16" s="23">
        <v>122738</v>
      </c>
      <c r="J16" s="24"/>
      <c r="K16" s="19"/>
      <c r="L16" s="21" t="s">
        <v>293</v>
      </c>
      <c r="M16" s="23">
        <v>238821</v>
      </c>
      <c r="N16" s="24"/>
    </row>
    <row r="17" spans="1:14" ht="15.75" x14ac:dyDescent="0.25">
      <c r="A17" s="11"/>
      <c r="B17" s="26"/>
      <c r="C17" s="26"/>
      <c r="D17" s="34"/>
      <c r="E17" s="61"/>
      <c r="F17" s="29"/>
      <c r="G17" s="26"/>
      <c r="H17" s="34"/>
      <c r="I17" s="61"/>
      <c r="J17" s="29"/>
      <c r="K17" s="26"/>
      <c r="L17" s="34"/>
      <c r="M17" s="61"/>
      <c r="N17" s="29"/>
    </row>
    <row r="18" spans="1:14" ht="47.25" x14ac:dyDescent="0.25">
      <c r="A18" s="11"/>
      <c r="B18" s="19" t="s">
        <v>1030</v>
      </c>
      <c r="C18" s="19"/>
      <c r="D18" s="21"/>
      <c r="E18" s="58"/>
      <c r="F18" s="24"/>
      <c r="G18" s="19"/>
      <c r="H18" s="21"/>
      <c r="I18" s="58"/>
      <c r="J18" s="24"/>
      <c r="K18" s="19"/>
      <c r="L18" s="21"/>
      <c r="M18" s="58"/>
      <c r="N18" s="24"/>
    </row>
    <row r="19" spans="1:14" ht="48" thickBot="1" x14ac:dyDescent="0.3">
      <c r="A19" s="11"/>
      <c r="B19" s="26" t="s">
        <v>1031</v>
      </c>
      <c r="C19" s="26"/>
      <c r="D19" s="27"/>
      <c r="E19" s="66">
        <v>140</v>
      </c>
      <c r="F19" s="29"/>
      <c r="G19" s="26"/>
      <c r="H19" s="27"/>
      <c r="I19" s="67">
        <v>293</v>
      </c>
      <c r="J19" s="29"/>
      <c r="K19" s="26"/>
      <c r="L19" s="27"/>
      <c r="M19" s="67">
        <v>189</v>
      </c>
      <c r="N19" s="29"/>
    </row>
    <row r="20" spans="1:14" ht="16.5" thickTop="1" x14ac:dyDescent="0.25">
      <c r="A20" s="11"/>
      <c r="B20" s="19"/>
      <c r="C20" s="19"/>
      <c r="D20" s="21"/>
      <c r="E20" s="58"/>
      <c r="F20" s="24"/>
      <c r="G20" s="19"/>
      <c r="H20" s="21"/>
      <c r="I20" s="58"/>
      <c r="J20" s="24"/>
      <c r="K20" s="19"/>
      <c r="L20" s="21"/>
      <c r="M20" s="58"/>
      <c r="N20" s="24"/>
    </row>
    <row r="21" spans="1:14" ht="31.5" x14ac:dyDescent="0.25">
      <c r="A21" s="11"/>
      <c r="B21" s="26" t="s">
        <v>1032</v>
      </c>
      <c r="C21" s="26"/>
      <c r="D21" s="34"/>
      <c r="E21" s="61"/>
      <c r="F21" s="29"/>
      <c r="G21" s="26"/>
      <c r="H21" s="34"/>
      <c r="I21" s="61"/>
      <c r="J21" s="29"/>
      <c r="K21" s="26"/>
      <c r="L21" s="34"/>
      <c r="M21" s="61"/>
      <c r="N21" s="29"/>
    </row>
    <row r="22" spans="1:14" ht="16.5" thickBot="1" x14ac:dyDescent="0.3">
      <c r="A22" s="11"/>
      <c r="B22" s="19" t="s">
        <v>119</v>
      </c>
      <c r="C22" s="19"/>
      <c r="D22" s="136" t="s">
        <v>293</v>
      </c>
      <c r="E22" s="69">
        <v>123120</v>
      </c>
      <c r="F22" s="24"/>
      <c r="G22" s="19"/>
      <c r="H22" s="31" t="s">
        <v>293</v>
      </c>
      <c r="I22" s="33">
        <v>123031</v>
      </c>
      <c r="J22" s="24"/>
      <c r="K22" s="19"/>
      <c r="L22" s="31" t="s">
        <v>293</v>
      </c>
      <c r="M22" s="33">
        <v>239010</v>
      </c>
      <c r="N22" s="24"/>
    </row>
    <row r="23" spans="1:14" ht="16.5" thickTop="1" x14ac:dyDescent="0.25">
      <c r="A23" s="11"/>
      <c r="B23" s="26"/>
      <c r="C23" s="26"/>
      <c r="D23" s="34"/>
      <c r="E23" s="61"/>
      <c r="F23" s="29"/>
      <c r="G23" s="26"/>
      <c r="H23" s="34"/>
      <c r="I23" s="61"/>
      <c r="J23" s="29"/>
      <c r="K23" s="26"/>
      <c r="L23" s="34"/>
      <c r="M23" s="61"/>
      <c r="N23" s="29"/>
    </row>
    <row r="24" spans="1:14" ht="15.75" x14ac:dyDescent="0.25">
      <c r="A24" s="11"/>
      <c r="B24" s="19" t="s">
        <v>1033</v>
      </c>
      <c r="C24" s="19"/>
      <c r="D24" s="21"/>
      <c r="E24" s="58"/>
      <c r="F24" s="24"/>
      <c r="G24" s="19"/>
      <c r="H24" s="21"/>
      <c r="I24" s="58"/>
      <c r="J24" s="24"/>
      <c r="K24" s="19"/>
      <c r="L24" s="21"/>
      <c r="M24" s="58"/>
      <c r="N24" s="24"/>
    </row>
    <row r="25" spans="1:14" ht="31.5" x14ac:dyDescent="0.25">
      <c r="A25" s="11"/>
      <c r="B25" s="26" t="s">
        <v>1034</v>
      </c>
      <c r="C25" s="26"/>
      <c r="D25" s="34"/>
      <c r="E25" s="61"/>
      <c r="F25" s="29"/>
      <c r="G25" s="26"/>
      <c r="H25" s="34"/>
      <c r="I25" s="61"/>
      <c r="J25" s="29"/>
      <c r="K25" s="26"/>
      <c r="L25" s="34"/>
      <c r="M25" s="61"/>
      <c r="N25" s="29"/>
    </row>
    <row r="26" spans="1:14" ht="15.75" x14ac:dyDescent="0.25">
      <c r="A26" s="11"/>
      <c r="B26" s="19" t="s">
        <v>1035</v>
      </c>
      <c r="C26" s="19"/>
      <c r="D26" s="21"/>
      <c r="E26" s="54">
        <v>144856</v>
      </c>
      <c r="F26" s="24"/>
      <c r="G26" s="19"/>
      <c r="H26" s="21"/>
      <c r="I26" s="23">
        <v>149020</v>
      </c>
      <c r="J26" s="24"/>
      <c r="K26" s="19"/>
      <c r="L26" s="21"/>
      <c r="M26" s="23">
        <v>160094</v>
      </c>
      <c r="N26" s="24"/>
    </row>
    <row r="27" spans="1:14" ht="15.75" x14ac:dyDescent="0.25">
      <c r="A27" s="11"/>
      <c r="B27" s="26"/>
      <c r="C27" s="26"/>
      <c r="D27" s="34"/>
      <c r="E27" s="61"/>
      <c r="F27" s="29"/>
      <c r="G27" s="26"/>
      <c r="H27" s="34"/>
      <c r="I27" s="61"/>
      <c r="J27" s="29"/>
      <c r="K27" s="26"/>
      <c r="L27" s="34"/>
      <c r="M27" s="61"/>
      <c r="N27" s="29"/>
    </row>
    <row r="28" spans="1:14" ht="15.75" x14ac:dyDescent="0.25">
      <c r="A28" s="11"/>
      <c r="B28" s="19" t="s">
        <v>1036</v>
      </c>
      <c r="C28" s="19"/>
      <c r="D28" s="21"/>
      <c r="E28" s="58"/>
      <c r="F28" s="24"/>
      <c r="G28" s="19"/>
      <c r="H28" s="21"/>
      <c r="I28" s="58"/>
      <c r="J28" s="24"/>
      <c r="K28" s="19"/>
      <c r="L28" s="21"/>
      <c r="M28" s="58"/>
      <c r="N28" s="24"/>
    </row>
    <row r="29" spans="1:14" ht="31.5" x14ac:dyDescent="0.25">
      <c r="A29" s="11"/>
      <c r="B29" s="26" t="s">
        <v>1037</v>
      </c>
      <c r="C29" s="26"/>
      <c r="D29" s="34"/>
      <c r="E29" s="35">
        <v>6130</v>
      </c>
      <c r="F29" s="29"/>
      <c r="G29" s="26"/>
      <c r="H29" s="34"/>
      <c r="I29" s="36">
        <v>6176</v>
      </c>
      <c r="J29" s="29"/>
      <c r="K29" s="26"/>
      <c r="L29" s="34"/>
      <c r="M29" s="36">
        <v>7820</v>
      </c>
      <c r="N29" s="29"/>
    </row>
    <row r="30" spans="1:14" ht="15.75" x14ac:dyDescent="0.25">
      <c r="A30" s="11"/>
      <c r="B30" s="19" t="s">
        <v>832</v>
      </c>
      <c r="C30" s="19"/>
      <c r="D30" s="21"/>
      <c r="E30" s="62">
        <v>320</v>
      </c>
      <c r="F30" s="24"/>
      <c r="G30" s="19"/>
      <c r="H30" s="21"/>
      <c r="I30" s="58">
        <v>549</v>
      </c>
      <c r="J30" s="24"/>
      <c r="K30" s="19"/>
      <c r="L30" s="21"/>
      <c r="M30" s="58">
        <v>212</v>
      </c>
      <c r="N30" s="24"/>
    </row>
    <row r="31" spans="1:14" ht="16.5" thickBot="1" x14ac:dyDescent="0.3">
      <c r="A31" s="11"/>
      <c r="B31" s="26" t="s">
        <v>115</v>
      </c>
      <c r="C31" s="26"/>
      <c r="D31" s="27"/>
      <c r="E31" s="66">
        <v>111</v>
      </c>
      <c r="F31" s="29"/>
      <c r="G31" s="26"/>
      <c r="H31" s="27"/>
      <c r="I31" s="67">
        <v>99</v>
      </c>
      <c r="J31" s="29"/>
      <c r="K31" s="26"/>
      <c r="L31" s="27"/>
      <c r="M31" s="67">
        <v>388</v>
      </c>
      <c r="N31" s="29"/>
    </row>
    <row r="32" spans="1:14" ht="17.25" thickTop="1" thickBot="1" x14ac:dyDescent="0.3">
      <c r="A32" s="11"/>
      <c r="B32" s="19" t="s">
        <v>1038</v>
      </c>
      <c r="C32" s="19"/>
      <c r="D32" s="37"/>
      <c r="E32" s="56">
        <v>6561</v>
      </c>
      <c r="F32" s="24"/>
      <c r="G32" s="19"/>
      <c r="H32" s="37"/>
      <c r="I32" s="57">
        <v>6824</v>
      </c>
      <c r="J32" s="24"/>
      <c r="K32" s="19"/>
      <c r="L32" s="37"/>
      <c r="M32" s="57">
        <v>8420</v>
      </c>
      <c r="N32" s="24"/>
    </row>
    <row r="33" spans="1:14" ht="16.5" thickTop="1" x14ac:dyDescent="0.25">
      <c r="A33" s="11"/>
      <c r="B33" s="26"/>
      <c r="C33" s="26"/>
      <c r="D33" s="34"/>
      <c r="E33" s="61"/>
      <c r="F33" s="29"/>
      <c r="G33" s="26"/>
      <c r="H33" s="34"/>
      <c r="I33" s="61"/>
      <c r="J33" s="29"/>
      <c r="K33" s="26"/>
      <c r="L33" s="34"/>
      <c r="M33" s="61"/>
      <c r="N33" s="29"/>
    </row>
    <row r="34" spans="1:14" ht="31.5" x14ac:dyDescent="0.25">
      <c r="A34" s="11"/>
      <c r="B34" s="19" t="s">
        <v>1039</v>
      </c>
      <c r="C34" s="19"/>
      <c r="D34" s="21"/>
      <c r="E34" s="58"/>
      <c r="F34" s="24"/>
      <c r="G34" s="19"/>
      <c r="H34" s="21"/>
      <c r="I34" s="58"/>
      <c r="J34" s="24"/>
      <c r="K34" s="19"/>
      <c r="L34" s="21"/>
      <c r="M34" s="58"/>
      <c r="N34" s="24"/>
    </row>
    <row r="35" spans="1:14" ht="16.5" thickBot="1" x14ac:dyDescent="0.3">
      <c r="A35" s="11"/>
      <c r="B35" s="26" t="s">
        <v>1040</v>
      </c>
      <c r="C35" s="26"/>
      <c r="D35" s="40"/>
      <c r="E35" s="41">
        <v>151417</v>
      </c>
      <c r="F35" s="29"/>
      <c r="G35" s="26"/>
      <c r="H35" s="40"/>
      <c r="I35" s="43">
        <v>155844</v>
      </c>
      <c r="J35" s="29"/>
      <c r="K35" s="26"/>
      <c r="L35" s="40"/>
      <c r="M35" s="43">
        <v>168514</v>
      </c>
      <c r="N35" s="29"/>
    </row>
    <row r="36" spans="1:14" ht="16.5" thickTop="1" x14ac:dyDescent="0.25">
      <c r="A36" s="11"/>
      <c r="B36" s="19"/>
      <c r="C36" s="19"/>
      <c r="D36" s="21"/>
      <c r="E36" s="58"/>
      <c r="F36" s="24"/>
      <c r="G36" s="19"/>
      <c r="H36" s="21"/>
      <c r="I36" s="58"/>
      <c r="J36" s="24"/>
      <c r="K36" s="19"/>
      <c r="L36" s="21"/>
      <c r="M36" s="58"/>
      <c r="N36" s="24"/>
    </row>
    <row r="37" spans="1:14" ht="15.75" x14ac:dyDescent="0.25">
      <c r="A37" s="11"/>
      <c r="B37" s="26"/>
      <c r="C37" s="26"/>
      <c r="D37" s="34"/>
      <c r="E37" s="61"/>
      <c r="F37" s="29"/>
      <c r="G37" s="26"/>
      <c r="H37" s="34"/>
      <c r="I37" s="61"/>
      <c r="J37" s="29"/>
      <c r="K37" s="26"/>
      <c r="L37" s="34"/>
      <c r="M37" s="61"/>
      <c r="N37" s="29"/>
    </row>
    <row r="38" spans="1:14" ht="31.5" x14ac:dyDescent="0.25">
      <c r="A38" s="11"/>
      <c r="B38" s="19" t="s">
        <v>1041</v>
      </c>
      <c r="C38" s="19"/>
      <c r="D38" s="126" t="s">
        <v>1042</v>
      </c>
      <c r="E38" s="62">
        <v>0.85</v>
      </c>
      <c r="F38" s="24"/>
      <c r="G38" s="19"/>
      <c r="H38" s="21" t="s">
        <v>293</v>
      </c>
      <c r="I38" s="58">
        <v>0.82</v>
      </c>
      <c r="J38" s="24"/>
      <c r="K38" s="19"/>
      <c r="L38" s="21" t="s">
        <v>293</v>
      </c>
      <c r="M38" s="58">
        <v>1.49</v>
      </c>
      <c r="N38" s="24"/>
    </row>
    <row r="39" spans="1:14" ht="15.75" x14ac:dyDescent="0.25">
      <c r="A39" s="11"/>
      <c r="B39" s="26"/>
      <c r="C39" s="26"/>
      <c r="D39" s="34"/>
      <c r="E39" s="61"/>
      <c r="F39" s="29"/>
      <c r="G39" s="26"/>
      <c r="H39" s="34"/>
      <c r="I39" s="61"/>
      <c r="J39" s="29"/>
      <c r="K39" s="26"/>
      <c r="L39" s="34"/>
      <c r="M39" s="61"/>
      <c r="N39" s="29"/>
    </row>
    <row r="40" spans="1:14" ht="31.5" x14ac:dyDescent="0.25">
      <c r="A40" s="11"/>
      <c r="B40" s="19" t="s">
        <v>1043</v>
      </c>
      <c r="C40" s="19"/>
      <c r="D40" s="21" t="s">
        <v>1044</v>
      </c>
      <c r="E40" s="62">
        <v>0.81</v>
      </c>
      <c r="F40" s="24"/>
      <c r="G40" s="19"/>
      <c r="H40" s="21" t="s">
        <v>293</v>
      </c>
      <c r="I40" s="58">
        <v>0.79</v>
      </c>
      <c r="J40" s="24"/>
      <c r="K40" s="19"/>
      <c r="L40" s="21" t="s">
        <v>293</v>
      </c>
      <c r="M40" s="58">
        <v>1.42</v>
      </c>
      <c r="N40" s="24"/>
    </row>
    <row r="41" spans="1:14"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15" customHeight="1" x14ac:dyDescent="0.25">
      <c r="A43" s="11"/>
      <c r="B43" s="72" t="s">
        <v>1045</v>
      </c>
      <c r="C43" s="72"/>
      <c r="D43" s="72"/>
      <c r="E43" s="72"/>
      <c r="F43" s="72"/>
      <c r="G43" s="72"/>
      <c r="H43" s="72"/>
      <c r="I43" s="72"/>
      <c r="J43" s="72"/>
      <c r="K43" s="72"/>
      <c r="L43" s="72"/>
      <c r="M43" s="72"/>
      <c r="N43" s="72"/>
    </row>
    <row r="44" spans="1:14" x14ac:dyDescent="0.25">
      <c r="A44" s="11"/>
      <c r="B44" s="10"/>
      <c r="C44" s="10"/>
      <c r="D44" s="10"/>
      <c r="E44" s="10"/>
      <c r="F44" s="10"/>
      <c r="G44" s="10"/>
      <c r="H44" s="10"/>
      <c r="I44" s="10"/>
      <c r="J44" s="10"/>
      <c r="K44" s="10"/>
      <c r="L44" s="10"/>
      <c r="M44" s="10"/>
      <c r="N44" s="10"/>
    </row>
    <row r="45" spans="1:14" ht="15" customHeight="1" x14ac:dyDescent="0.25">
      <c r="A45" s="11"/>
      <c r="B45" s="10" t="s">
        <v>1046</v>
      </c>
      <c r="C45" s="10"/>
      <c r="D45" s="10"/>
      <c r="E45" s="10"/>
      <c r="F45" s="10"/>
      <c r="G45" s="10"/>
      <c r="H45" s="10"/>
      <c r="I45" s="10"/>
      <c r="J45" s="10"/>
      <c r="K45" s="10"/>
      <c r="L45" s="10"/>
      <c r="M45" s="10"/>
      <c r="N45" s="10"/>
    </row>
    <row r="46" spans="1:14" ht="15.75" x14ac:dyDescent="0.25">
      <c r="A46" s="11"/>
      <c r="B46" s="45"/>
      <c r="C46" s="45"/>
      <c r="D46" s="45"/>
      <c r="E46" s="45"/>
      <c r="F46" s="45"/>
      <c r="G46" s="45"/>
      <c r="H46" s="45"/>
      <c r="I46" s="45"/>
      <c r="J46" s="45"/>
      <c r="K46" s="45"/>
      <c r="L46" s="45"/>
      <c r="M46" s="45"/>
      <c r="N46" s="45"/>
    </row>
    <row r="47" spans="1:14" ht="15.75" customHeight="1" x14ac:dyDescent="0.25">
      <c r="A47" s="11"/>
      <c r="B47" s="15"/>
      <c r="C47" s="15"/>
      <c r="D47" s="45" t="s">
        <v>349</v>
      </c>
      <c r="E47" s="45"/>
      <c r="F47" s="45"/>
      <c r="G47" s="45"/>
      <c r="H47" s="45"/>
      <c r="I47" s="45"/>
      <c r="J47" s="45"/>
      <c r="K47" s="45"/>
      <c r="L47" s="45"/>
      <c r="M47" s="45"/>
      <c r="N47" s="17"/>
    </row>
    <row r="48" spans="1:14" ht="16.5" thickBot="1" x14ac:dyDescent="0.3">
      <c r="A48" s="11"/>
      <c r="B48" s="15"/>
      <c r="C48" s="15"/>
      <c r="D48" s="48">
        <v>2013</v>
      </c>
      <c r="E48" s="48"/>
      <c r="F48" s="17"/>
      <c r="G48" s="15"/>
      <c r="H48" s="48">
        <v>2012</v>
      </c>
      <c r="I48" s="48"/>
      <c r="J48" s="17"/>
      <c r="K48" s="15"/>
      <c r="L48" s="48">
        <v>2011</v>
      </c>
      <c r="M48" s="48"/>
      <c r="N48" s="17"/>
    </row>
    <row r="49" spans="1:14" ht="16.5" thickTop="1" x14ac:dyDescent="0.25">
      <c r="A49" s="11"/>
      <c r="B49" s="15"/>
      <c r="C49" s="15"/>
      <c r="D49" s="49"/>
      <c r="E49" s="49"/>
      <c r="F49" s="17"/>
      <c r="G49" s="15"/>
      <c r="H49" s="49"/>
      <c r="I49" s="49"/>
      <c r="J49" s="17"/>
      <c r="K49" s="15"/>
      <c r="L49" s="49"/>
      <c r="M49" s="49"/>
      <c r="N49" s="17"/>
    </row>
    <row r="50" spans="1:14" ht="15.75" x14ac:dyDescent="0.25">
      <c r="A50" s="11"/>
      <c r="B50" s="15" t="s">
        <v>1047</v>
      </c>
      <c r="C50" s="15"/>
      <c r="D50" s="45"/>
      <c r="E50" s="45"/>
      <c r="F50" s="17"/>
      <c r="G50" s="15"/>
      <c r="H50" s="45"/>
      <c r="I50" s="45"/>
      <c r="J50" s="17"/>
      <c r="K50" s="15"/>
      <c r="L50" s="45"/>
      <c r="M50" s="45"/>
      <c r="N50" s="17"/>
    </row>
    <row r="51" spans="1:14" ht="31.5" x14ac:dyDescent="0.25">
      <c r="A51" s="11"/>
      <c r="B51" s="19" t="s">
        <v>1048</v>
      </c>
      <c r="C51" s="19"/>
      <c r="D51" s="21"/>
      <c r="E51" s="54">
        <v>19809</v>
      </c>
      <c r="F51" s="24"/>
      <c r="G51" s="19"/>
      <c r="H51" s="21"/>
      <c r="I51" s="23">
        <v>19809</v>
      </c>
      <c r="J51" s="24"/>
      <c r="K51" s="19"/>
      <c r="L51" s="21"/>
      <c r="M51" s="23">
        <v>9905</v>
      </c>
      <c r="N51" s="24"/>
    </row>
    <row r="52" spans="1:14" ht="31.5" x14ac:dyDescent="0.25">
      <c r="A52" s="11"/>
      <c r="B52" s="26" t="s">
        <v>1049</v>
      </c>
      <c r="C52" s="26"/>
      <c r="D52" s="34"/>
      <c r="E52" s="35">
        <v>7885</v>
      </c>
      <c r="F52" s="29"/>
      <c r="G52" s="26"/>
      <c r="H52" s="34"/>
      <c r="I52" s="36">
        <v>7885</v>
      </c>
      <c r="J52" s="29"/>
      <c r="K52" s="26"/>
      <c r="L52" s="34"/>
      <c r="M52" s="36">
        <v>5026</v>
      </c>
      <c r="N52" s="29"/>
    </row>
    <row r="53" spans="1:14" ht="31.5" x14ac:dyDescent="0.25">
      <c r="A53" s="11"/>
      <c r="B53" s="19" t="s">
        <v>1050</v>
      </c>
      <c r="C53" s="19"/>
      <c r="D53" s="21"/>
      <c r="E53" s="58" t="s">
        <v>383</v>
      </c>
      <c r="F53" s="24"/>
      <c r="G53" s="19"/>
      <c r="H53" s="21"/>
      <c r="I53" s="23">
        <v>7434</v>
      </c>
      <c r="J53" s="24"/>
      <c r="K53" s="19"/>
      <c r="L53" s="21"/>
      <c r="M53" s="58" t="s">
        <v>383</v>
      </c>
      <c r="N53" s="24"/>
    </row>
    <row r="54" spans="1:14" ht="31.5" x14ac:dyDescent="0.25">
      <c r="A54" s="11"/>
      <c r="B54" s="26" t="s">
        <v>1051</v>
      </c>
      <c r="C54" s="26"/>
      <c r="D54" s="34"/>
      <c r="E54" s="59">
        <v>91</v>
      </c>
      <c r="F54" s="29"/>
      <c r="G54" s="26"/>
      <c r="H54" s="34"/>
      <c r="I54" s="61">
        <v>177</v>
      </c>
      <c r="J54" s="29"/>
      <c r="K54" s="26"/>
      <c r="L54" s="34"/>
      <c r="M54" s="61">
        <v>182</v>
      </c>
      <c r="N54" s="29"/>
    </row>
    <row r="55" spans="1:14" ht="15.75" x14ac:dyDescent="0.25">
      <c r="A55" s="11"/>
      <c r="B55" s="19" t="s">
        <v>1052</v>
      </c>
      <c r="C55" s="19"/>
      <c r="D55" s="21"/>
      <c r="E55" s="58" t="s">
        <v>383</v>
      </c>
      <c r="F55" s="24"/>
      <c r="G55" s="19"/>
      <c r="H55" s="21"/>
      <c r="I55" s="23">
        <v>8390</v>
      </c>
      <c r="J55" s="24"/>
      <c r="K55" s="19"/>
      <c r="L55" s="21"/>
      <c r="M55" s="23">
        <v>8824</v>
      </c>
      <c r="N55" s="24"/>
    </row>
    <row r="56" spans="1:14" ht="15.75" x14ac:dyDescent="0.25">
      <c r="A56" s="11"/>
      <c r="B56" s="26" t="s">
        <v>1053</v>
      </c>
      <c r="C56" s="26"/>
      <c r="D56" s="34"/>
      <c r="E56" s="59">
        <v>385</v>
      </c>
      <c r="F56" s="42"/>
      <c r="G56" s="26"/>
      <c r="H56" s="34"/>
      <c r="I56" s="61">
        <v>282</v>
      </c>
      <c r="J56" s="29"/>
      <c r="K56" s="26"/>
      <c r="L56" s="34"/>
      <c r="M56" s="61">
        <v>123</v>
      </c>
      <c r="N56" s="29"/>
    </row>
    <row r="57" spans="1:14" x14ac:dyDescent="0.25">
      <c r="A57" s="11"/>
      <c r="B57" s="10"/>
      <c r="C57" s="10"/>
      <c r="D57" s="10"/>
      <c r="E57" s="10"/>
      <c r="F57" s="10"/>
      <c r="G57" s="10"/>
      <c r="H57" s="10"/>
      <c r="I57" s="10"/>
      <c r="J57" s="10"/>
      <c r="K57" s="10"/>
      <c r="L57" s="10"/>
      <c r="M57" s="10"/>
      <c r="N57" s="10"/>
    </row>
    <row r="58" spans="1:14" ht="15" customHeight="1" x14ac:dyDescent="0.25">
      <c r="A58" s="11"/>
      <c r="B58" s="10" t="s">
        <v>1054</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30" customHeight="1" x14ac:dyDescent="0.25">
      <c r="A60" s="11"/>
      <c r="B60" s="10" t="s">
        <v>1055</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60" customHeight="1" x14ac:dyDescent="0.25">
      <c r="A62" s="11"/>
      <c r="B62" s="10" t="s">
        <v>1056</v>
      </c>
      <c r="C62" s="10"/>
      <c r="D62" s="10"/>
      <c r="E62" s="10"/>
      <c r="F62" s="10"/>
      <c r="G62" s="10"/>
      <c r="H62" s="10"/>
      <c r="I62" s="10"/>
      <c r="J62" s="10"/>
      <c r="K62" s="10"/>
      <c r="L62" s="10"/>
      <c r="M62" s="10"/>
      <c r="N62" s="10"/>
    </row>
  </sheetData>
  <mergeCells count="47">
    <mergeCell ref="B58:N58"/>
    <mergeCell ref="B59:N59"/>
    <mergeCell ref="B60:N60"/>
    <mergeCell ref="B61:N61"/>
    <mergeCell ref="B62:N62"/>
    <mergeCell ref="B42:N42"/>
    <mergeCell ref="B43:N43"/>
    <mergeCell ref="B44:N44"/>
    <mergeCell ref="B45:N45"/>
    <mergeCell ref="B46:N46"/>
    <mergeCell ref="B57:N57"/>
    <mergeCell ref="B6:N6"/>
    <mergeCell ref="B7:N7"/>
    <mergeCell ref="B8:N8"/>
    <mergeCell ref="B9:N9"/>
    <mergeCell ref="B10:N10"/>
    <mergeCell ref="B41:N41"/>
    <mergeCell ref="D50:E50"/>
    <mergeCell ref="H50:I50"/>
    <mergeCell ref="L50:M50"/>
    <mergeCell ref="A1:A2"/>
    <mergeCell ref="B1:N1"/>
    <mergeCell ref="B2:N2"/>
    <mergeCell ref="B3:N3"/>
    <mergeCell ref="A4:A62"/>
    <mergeCell ref="B4:N4"/>
    <mergeCell ref="B5:N5"/>
    <mergeCell ref="D47:M47"/>
    <mergeCell ref="D48:E48"/>
    <mergeCell ref="H48:I48"/>
    <mergeCell ref="L48:M48"/>
    <mergeCell ref="D49:E49"/>
    <mergeCell ref="H49:I49"/>
    <mergeCell ref="L49:M49"/>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140625" bestFit="1" customWidth="1"/>
    <col min="5" max="5" width="8" bestFit="1" customWidth="1"/>
    <col min="6" max="6" width="1.7109375" bestFit="1" customWidth="1"/>
    <col min="8" max="8" width="2.140625" bestFit="1" customWidth="1"/>
    <col min="9" max="9" width="8" bestFit="1" customWidth="1"/>
    <col min="10" max="10" width="1.7109375" bestFit="1" customWidth="1"/>
    <col min="12" max="12" width="2.140625" bestFit="1" customWidth="1"/>
    <col min="13" max="13" width="8" bestFit="1" customWidth="1"/>
    <col min="14" max="14" width="1.7109375" bestFit="1" customWidth="1"/>
  </cols>
  <sheetData>
    <row r="1" spans="1:14" ht="15" customHeight="1" x14ac:dyDescent="0.25">
      <c r="A1" s="9" t="s">
        <v>10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8</v>
      </c>
      <c r="B3" s="10" t="s">
        <v>15</v>
      </c>
      <c r="C3" s="10"/>
      <c r="D3" s="10"/>
      <c r="E3" s="10"/>
      <c r="F3" s="10"/>
      <c r="G3" s="10"/>
      <c r="H3" s="10"/>
      <c r="I3" s="10"/>
      <c r="J3" s="10"/>
      <c r="K3" s="10"/>
      <c r="L3" s="10"/>
      <c r="M3" s="10"/>
      <c r="N3" s="10"/>
    </row>
    <row r="4" spans="1:14" ht="15" customHeight="1" x14ac:dyDescent="0.25">
      <c r="A4" s="11" t="s">
        <v>1057</v>
      </c>
      <c r="B4" s="10" t="s">
        <v>15</v>
      </c>
      <c r="C4" s="10"/>
      <c r="D4" s="10"/>
      <c r="E4" s="10"/>
      <c r="F4" s="10"/>
      <c r="G4" s="10"/>
      <c r="H4" s="10"/>
      <c r="I4" s="10"/>
      <c r="J4" s="10"/>
      <c r="K4" s="10"/>
      <c r="L4" s="10"/>
      <c r="M4" s="10"/>
      <c r="N4" s="10"/>
    </row>
    <row r="5" spans="1:14" ht="15" customHeight="1" x14ac:dyDescent="0.25">
      <c r="A5" s="11"/>
      <c r="B5" s="72" t="s">
        <v>1059</v>
      </c>
      <c r="C5" s="72"/>
      <c r="D5" s="72"/>
      <c r="E5" s="72"/>
      <c r="F5" s="72"/>
      <c r="G5" s="72"/>
      <c r="H5" s="72"/>
      <c r="I5" s="72"/>
      <c r="J5" s="72"/>
      <c r="K5" s="72"/>
      <c r="L5" s="72"/>
      <c r="M5" s="72"/>
      <c r="N5" s="72"/>
    </row>
    <row r="6" spans="1:14" x14ac:dyDescent="0.25">
      <c r="A6" s="11"/>
      <c r="B6" s="10"/>
      <c r="C6" s="10"/>
      <c r="D6" s="10"/>
      <c r="E6" s="10"/>
      <c r="F6" s="10"/>
      <c r="G6" s="10"/>
      <c r="H6" s="10"/>
      <c r="I6" s="10"/>
      <c r="J6" s="10"/>
      <c r="K6" s="10"/>
      <c r="L6" s="10"/>
      <c r="M6" s="10"/>
      <c r="N6" s="10"/>
    </row>
    <row r="7" spans="1:14" ht="15" customHeight="1" x14ac:dyDescent="0.25">
      <c r="A7" s="11"/>
      <c r="B7" s="10" t="s">
        <v>1060</v>
      </c>
      <c r="C7" s="10"/>
      <c r="D7" s="10"/>
      <c r="E7" s="10"/>
      <c r="F7" s="10"/>
      <c r="G7" s="10"/>
      <c r="H7" s="10"/>
      <c r="I7" s="10"/>
      <c r="J7" s="10"/>
      <c r="K7" s="10"/>
      <c r="L7" s="10"/>
      <c r="M7" s="10"/>
      <c r="N7" s="10"/>
    </row>
    <row r="8" spans="1:14" ht="15.75" x14ac:dyDescent="0.25">
      <c r="A8" s="11"/>
      <c r="B8" s="45"/>
      <c r="C8" s="45"/>
      <c r="D8" s="45"/>
      <c r="E8" s="45"/>
      <c r="F8" s="45"/>
      <c r="G8" s="45"/>
      <c r="H8" s="45"/>
      <c r="I8" s="45"/>
      <c r="J8" s="45"/>
      <c r="K8" s="45"/>
      <c r="L8" s="45"/>
      <c r="M8" s="45"/>
      <c r="N8" s="45"/>
    </row>
    <row r="9" spans="1:14" ht="15.75" customHeight="1" x14ac:dyDescent="0.25">
      <c r="A9" s="11"/>
      <c r="B9" s="15"/>
      <c r="C9" s="51"/>
      <c r="D9" s="70" t="s">
        <v>349</v>
      </c>
      <c r="E9" s="70"/>
      <c r="F9" s="70"/>
      <c r="G9" s="70"/>
      <c r="H9" s="70"/>
      <c r="I9" s="70"/>
      <c r="J9" s="70"/>
      <c r="K9" s="70"/>
      <c r="L9" s="70"/>
      <c r="M9" s="70"/>
      <c r="N9" s="52"/>
    </row>
    <row r="10" spans="1:14" ht="16.5" thickBot="1" x14ac:dyDescent="0.3">
      <c r="A10" s="11"/>
      <c r="B10" s="15"/>
      <c r="C10" s="51"/>
      <c r="D10" s="71">
        <v>2013</v>
      </c>
      <c r="E10" s="71"/>
      <c r="F10" s="52"/>
      <c r="G10" s="15"/>
      <c r="H10" s="48">
        <v>2012</v>
      </c>
      <c r="I10" s="48"/>
      <c r="J10" s="17"/>
      <c r="K10" s="15"/>
      <c r="L10" s="48">
        <v>2011</v>
      </c>
      <c r="M10" s="48"/>
      <c r="N10" s="17"/>
    </row>
    <row r="11" spans="1:14" ht="16.5" thickTop="1" x14ac:dyDescent="0.25">
      <c r="A11" s="11"/>
      <c r="B11" s="15"/>
      <c r="C11" s="15"/>
      <c r="D11" s="49"/>
      <c r="E11" s="49"/>
      <c r="F11" s="17"/>
      <c r="G11" s="15"/>
      <c r="H11" s="49"/>
      <c r="I11" s="49"/>
      <c r="J11" s="17"/>
      <c r="K11" s="15"/>
      <c r="L11" s="49"/>
      <c r="M11" s="49"/>
      <c r="N11" s="17"/>
    </row>
    <row r="12" spans="1:14" ht="15.75" x14ac:dyDescent="0.25">
      <c r="A12" s="11"/>
      <c r="B12" s="19" t="s">
        <v>1061</v>
      </c>
      <c r="C12" s="19"/>
      <c r="D12" s="126" t="s">
        <v>293</v>
      </c>
      <c r="E12" s="62" t="s">
        <v>1062</v>
      </c>
      <c r="F12" s="64" t="s">
        <v>310</v>
      </c>
      <c r="G12" s="19"/>
      <c r="H12" s="21" t="s">
        <v>293</v>
      </c>
      <c r="I12" s="23">
        <v>33004</v>
      </c>
      <c r="J12" s="24"/>
      <c r="K12" s="19"/>
      <c r="L12" s="21" t="s">
        <v>293</v>
      </c>
      <c r="M12" s="23">
        <v>61918</v>
      </c>
      <c r="N12" s="24"/>
    </row>
    <row r="13" spans="1:14" ht="15.75" x14ac:dyDescent="0.25">
      <c r="A13" s="11"/>
      <c r="B13" s="26" t="s">
        <v>226</v>
      </c>
      <c r="C13" s="26"/>
      <c r="D13" s="34"/>
      <c r="E13" s="59" t="s">
        <v>1063</v>
      </c>
      <c r="F13" s="42" t="s">
        <v>310</v>
      </c>
      <c r="G13" s="26"/>
      <c r="H13" s="34"/>
      <c r="I13" s="61" t="s">
        <v>1064</v>
      </c>
      <c r="J13" s="29" t="s">
        <v>310</v>
      </c>
      <c r="K13" s="26"/>
      <c r="L13" s="34"/>
      <c r="M13" s="61" t="s">
        <v>1065</v>
      </c>
      <c r="N13" s="29" t="s">
        <v>310</v>
      </c>
    </row>
    <row r="14" spans="1:14" ht="31.5" x14ac:dyDescent="0.25">
      <c r="A14" s="11"/>
      <c r="B14" s="19" t="s">
        <v>54</v>
      </c>
      <c r="C14" s="19"/>
      <c r="D14" s="21"/>
      <c r="E14" s="54">
        <v>19160</v>
      </c>
      <c r="F14" s="24"/>
      <c r="G14" s="19"/>
      <c r="H14" s="21"/>
      <c r="I14" s="23">
        <v>2977</v>
      </c>
      <c r="J14" s="24"/>
      <c r="K14" s="19"/>
      <c r="L14" s="21"/>
      <c r="M14" s="58" t="s">
        <v>1066</v>
      </c>
      <c r="N14" s="24" t="s">
        <v>310</v>
      </c>
    </row>
    <row r="15" spans="1:14" ht="15.75" x14ac:dyDescent="0.25">
      <c r="A15" s="11"/>
      <c r="B15" s="26" t="s">
        <v>1067</v>
      </c>
      <c r="C15" s="26"/>
      <c r="D15" s="34"/>
      <c r="E15" s="35">
        <v>11087</v>
      </c>
      <c r="F15" s="29"/>
      <c r="G15" s="26"/>
      <c r="H15" s="34"/>
      <c r="I15" s="61" t="s">
        <v>1068</v>
      </c>
      <c r="J15" s="29" t="s">
        <v>310</v>
      </c>
      <c r="K15" s="26"/>
      <c r="L15" s="34"/>
      <c r="M15" s="61" t="s">
        <v>1069</v>
      </c>
      <c r="N15" s="29" t="s">
        <v>310</v>
      </c>
    </row>
    <row r="16" spans="1:14" ht="16.5" thickBot="1" x14ac:dyDescent="0.3">
      <c r="A16" s="11"/>
      <c r="B16" s="19" t="s">
        <v>1070</v>
      </c>
      <c r="C16" s="19"/>
      <c r="D16" s="37"/>
      <c r="E16" s="56">
        <v>7860</v>
      </c>
      <c r="F16" s="24"/>
      <c r="G16" s="19"/>
      <c r="H16" s="37"/>
      <c r="I16" s="39" t="s">
        <v>1071</v>
      </c>
      <c r="J16" s="24" t="s">
        <v>310</v>
      </c>
      <c r="K16" s="19"/>
      <c r="L16" s="37"/>
      <c r="M16" s="39" t="s">
        <v>1072</v>
      </c>
      <c r="N16" s="24" t="s">
        <v>310</v>
      </c>
    </row>
    <row r="17" spans="1:14" ht="33" thickTop="1" thickBot="1" x14ac:dyDescent="0.3">
      <c r="A17" s="11"/>
      <c r="B17" s="26" t="s">
        <v>1073</v>
      </c>
      <c r="C17" s="26"/>
      <c r="D17" s="130" t="s">
        <v>293</v>
      </c>
      <c r="E17" s="121" t="s">
        <v>1074</v>
      </c>
      <c r="F17" s="42" t="s">
        <v>310</v>
      </c>
      <c r="G17" s="26"/>
      <c r="H17" s="40" t="s">
        <v>293</v>
      </c>
      <c r="I17" s="122" t="s">
        <v>1075</v>
      </c>
      <c r="J17" s="29" t="s">
        <v>310</v>
      </c>
      <c r="K17" s="26"/>
      <c r="L17" s="40" t="s">
        <v>293</v>
      </c>
      <c r="M17" s="122" t="s">
        <v>1076</v>
      </c>
      <c r="N17" s="29" t="s">
        <v>310</v>
      </c>
    </row>
    <row r="18" spans="1:14" ht="16.5" thickTop="1" x14ac:dyDescent="0.25">
      <c r="A18" s="11"/>
      <c r="B18" s="45"/>
      <c r="C18" s="45"/>
      <c r="D18" s="45"/>
      <c r="E18" s="45"/>
      <c r="F18" s="45"/>
      <c r="G18" s="45"/>
      <c r="H18" s="45"/>
      <c r="I18" s="45"/>
      <c r="J18" s="45"/>
      <c r="K18" s="45"/>
      <c r="L18" s="45"/>
      <c r="M18" s="45"/>
      <c r="N18" s="45"/>
    </row>
  </sheetData>
  <mergeCells count="18">
    <mergeCell ref="B18:N18"/>
    <mergeCell ref="A1:A2"/>
    <mergeCell ref="B1:N1"/>
    <mergeCell ref="B2:N2"/>
    <mergeCell ref="B3:N3"/>
    <mergeCell ref="A4:A18"/>
    <mergeCell ref="B4:N4"/>
    <mergeCell ref="B5:N5"/>
    <mergeCell ref="B6:N6"/>
    <mergeCell ref="B7:N7"/>
    <mergeCell ref="B8:N8"/>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3.5703125" bestFit="1" customWidth="1"/>
    <col min="2" max="2" width="36.5703125" bestFit="1" customWidth="1"/>
    <col min="3" max="3" width="29.7109375" customWidth="1"/>
    <col min="4" max="4" width="6.7109375" customWidth="1"/>
    <col min="5" max="5" width="27.28515625" customWidth="1"/>
    <col min="6" max="6" width="5.28515625" customWidth="1"/>
    <col min="7" max="7" width="29.7109375" customWidth="1"/>
    <col min="8" max="8" width="6.7109375" customWidth="1"/>
    <col min="9" max="9" width="27.28515625" customWidth="1"/>
    <col min="10" max="11" width="29.7109375" customWidth="1"/>
    <col min="12" max="12" width="6.7109375" customWidth="1"/>
    <col min="13" max="13" width="23.7109375" customWidth="1"/>
    <col min="14" max="15" width="29.7109375" customWidth="1"/>
    <col min="16" max="16" width="6.7109375" customWidth="1"/>
    <col min="17" max="17" width="22.28515625" customWidth="1"/>
    <col min="18" max="18" width="5.28515625" customWidth="1"/>
  </cols>
  <sheetData>
    <row r="1" spans="1:18" ht="15" customHeight="1" x14ac:dyDescent="0.25">
      <c r="A1" s="9" t="s">
        <v>10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78</v>
      </c>
      <c r="B3" s="10" t="s">
        <v>15</v>
      </c>
      <c r="C3" s="10"/>
      <c r="D3" s="10"/>
      <c r="E3" s="10"/>
      <c r="F3" s="10"/>
      <c r="G3" s="10"/>
      <c r="H3" s="10"/>
      <c r="I3" s="10"/>
      <c r="J3" s="10"/>
      <c r="K3" s="10"/>
      <c r="L3" s="10"/>
      <c r="M3" s="10"/>
      <c r="N3" s="10"/>
      <c r="O3" s="10"/>
      <c r="P3" s="10"/>
      <c r="Q3" s="10"/>
      <c r="R3" s="10"/>
    </row>
    <row r="4" spans="1:18" ht="15" customHeight="1" x14ac:dyDescent="0.25">
      <c r="A4" s="11" t="s">
        <v>1077</v>
      </c>
      <c r="B4" s="10" t="s">
        <v>1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72" t="s">
        <v>1079</v>
      </c>
      <c r="C6" s="72"/>
      <c r="D6" s="72"/>
      <c r="E6" s="72"/>
      <c r="F6" s="72"/>
      <c r="G6" s="72"/>
      <c r="H6" s="72"/>
      <c r="I6" s="72"/>
      <c r="J6" s="72"/>
      <c r="K6" s="72"/>
      <c r="L6" s="72"/>
      <c r="M6" s="72"/>
      <c r="N6" s="72"/>
      <c r="O6" s="72"/>
      <c r="P6" s="72"/>
      <c r="Q6" s="72"/>
      <c r="R6" s="72"/>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080</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081</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1082</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1083</v>
      </c>
      <c r="C15" s="10"/>
      <c r="D15" s="10"/>
      <c r="E15" s="10"/>
      <c r="F15" s="10"/>
      <c r="G15" s="10"/>
      <c r="H15" s="10"/>
      <c r="I15" s="10"/>
      <c r="J15" s="10"/>
      <c r="K15" s="10"/>
      <c r="L15" s="10"/>
      <c r="M15" s="10"/>
      <c r="N15" s="10"/>
      <c r="O15" s="10"/>
      <c r="P15" s="10"/>
      <c r="Q15" s="10"/>
      <c r="R15" s="10"/>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1084</v>
      </c>
      <c r="C17" s="10"/>
      <c r="D17" s="10"/>
      <c r="E17" s="10"/>
      <c r="F17" s="10"/>
      <c r="G17" s="10"/>
      <c r="H17" s="10"/>
      <c r="I17" s="10"/>
      <c r="J17" s="10"/>
      <c r="K17" s="10"/>
      <c r="L17" s="10"/>
      <c r="M17" s="10"/>
      <c r="N17" s="10"/>
      <c r="O17" s="10"/>
      <c r="P17" s="10"/>
      <c r="Q17" s="10"/>
      <c r="R17" s="10"/>
    </row>
    <row r="18" spans="1:18" ht="15.75" x14ac:dyDescent="0.25">
      <c r="A18" s="11"/>
      <c r="B18" s="45"/>
      <c r="C18" s="45"/>
      <c r="D18" s="45"/>
      <c r="E18" s="45"/>
      <c r="F18" s="45"/>
      <c r="G18" s="45"/>
      <c r="H18" s="45"/>
      <c r="I18" s="45"/>
      <c r="J18" s="45"/>
      <c r="K18" s="45"/>
      <c r="L18" s="45"/>
      <c r="M18" s="45"/>
      <c r="N18" s="45"/>
      <c r="O18" s="45"/>
      <c r="P18" s="45"/>
      <c r="Q18" s="45"/>
      <c r="R18" s="45"/>
    </row>
    <row r="19" spans="1:18" ht="15" customHeight="1" x14ac:dyDescent="0.25">
      <c r="A19" s="11"/>
      <c r="B19" s="10" t="s">
        <v>1085</v>
      </c>
      <c r="C19" s="10"/>
      <c r="D19" s="10"/>
      <c r="E19" s="10"/>
      <c r="F19" s="10"/>
      <c r="G19" s="10"/>
      <c r="H19" s="10"/>
      <c r="I19" s="10"/>
      <c r="J19" s="10"/>
      <c r="K19" s="10"/>
      <c r="L19" s="10"/>
      <c r="M19" s="10"/>
      <c r="N19" s="10"/>
      <c r="O19" s="10"/>
      <c r="P19" s="10"/>
      <c r="Q19" s="10"/>
      <c r="R19" s="10"/>
    </row>
    <row r="20" spans="1:18" ht="15.75" x14ac:dyDescent="0.25">
      <c r="A20" s="11"/>
      <c r="B20" s="45"/>
      <c r="C20" s="45"/>
      <c r="D20" s="45"/>
      <c r="E20" s="45"/>
      <c r="F20" s="45"/>
      <c r="G20" s="45"/>
      <c r="H20" s="45"/>
      <c r="I20" s="45"/>
      <c r="J20" s="45"/>
      <c r="K20" s="45"/>
      <c r="L20" s="45"/>
      <c r="M20" s="45"/>
      <c r="N20" s="45"/>
      <c r="O20" s="45"/>
      <c r="P20" s="45"/>
      <c r="Q20" s="45"/>
      <c r="R20" s="45"/>
    </row>
    <row r="21" spans="1:18" ht="16.5" thickBot="1" x14ac:dyDescent="0.3">
      <c r="A21" s="11"/>
      <c r="B21" s="15"/>
      <c r="C21" s="15"/>
      <c r="D21" s="48" t="s">
        <v>1086</v>
      </c>
      <c r="E21" s="48"/>
      <c r="F21" s="17"/>
      <c r="G21" s="15"/>
      <c r="H21" s="48" t="s">
        <v>1087</v>
      </c>
      <c r="I21" s="48"/>
      <c r="J21" s="17"/>
      <c r="K21" s="15"/>
      <c r="L21" s="48" t="s">
        <v>1088</v>
      </c>
      <c r="M21" s="48"/>
      <c r="N21" s="17"/>
      <c r="O21" s="15"/>
      <c r="P21" s="48" t="s">
        <v>1089</v>
      </c>
      <c r="Q21" s="48"/>
      <c r="R21" s="17"/>
    </row>
    <row r="22" spans="1:18" ht="16.5" thickTop="1" x14ac:dyDescent="0.25">
      <c r="A22" s="11"/>
      <c r="B22" s="15"/>
      <c r="C22" s="15"/>
      <c r="D22" s="49"/>
      <c r="E22" s="49"/>
      <c r="F22" s="17"/>
      <c r="G22" s="15"/>
      <c r="H22" s="49"/>
      <c r="I22" s="49"/>
      <c r="J22" s="17"/>
      <c r="K22" s="15"/>
      <c r="L22" s="49"/>
      <c r="M22" s="49"/>
      <c r="N22" s="17"/>
      <c r="O22" s="15"/>
      <c r="P22" s="49"/>
      <c r="Q22" s="49"/>
      <c r="R22" s="17"/>
    </row>
    <row r="23" spans="1:18" ht="15.75" x14ac:dyDescent="0.25">
      <c r="A23" s="11"/>
      <c r="B23" s="120">
        <v>41639</v>
      </c>
      <c r="C23" s="15"/>
      <c r="D23" s="45"/>
      <c r="E23" s="45"/>
      <c r="F23" s="17"/>
      <c r="G23" s="15"/>
      <c r="H23" s="45"/>
      <c r="I23" s="45"/>
      <c r="J23" s="17"/>
      <c r="K23" s="15"/>
      <c r="L23" s="45"/>
      <c r="M23" s="45"/>
      <c r="N23" s="17"/>
      <c r="O23" s="15"/>
      <c r="P23" s="45"/>
      <c r="Q23" s="45"/>
      <c r="R23" s="17"/>
    </row>
    <row r="24" spans="1:18" ht="15.75" x14ac:dyDescent="0.25">
      <c r="A24" s="11"/>
      <c r="B24" s="15" t="s">
        <v>1090</v>
      </c>
      <c r="C24" s="15"/>
      <c r="D24" s="45"/>
      <c r="E24" s="45"/>
      <c r="F24" s="17"/>
      <c r="G24" s="15"/>
      <c r="H24" s="45"/>
      <c r="I24" s="45"/>
      <c r="J24" s="17"/>
      <c r="K24" s="15"/>
      <c r="L24" s="45"/>
      <c r="M24" s="45"/>
      <c r="N24" s="17"/>
      <c r="O24" s="15"/>
      <c r="P24" s="45"/>
      <c r="Q24" s="45"/>
      <c r="R24" s="17"/>
    </row>
    <row r="25" spans="1:18" ht="15.75" x14ac:dyDescent="0.25">
      <c r="A25" s="11"/>
      <c r="B25" s="19" t="s">
        <v>1091</v>
      </c>
      <c r="C25" s="19"/>
      <c r="D25" s="126" t="s">
        <v>293</v>
      </c>
      <c r="E25" s="54">
        <v>36992</v>
      </c>
      <c r="F25" s="24"/>
      <c r="G25" s="19"/>
      <c r="H25" s="21" t="s">
        <v>293</v>
      </c>
      <c r="I25" s="23">
        <v>24064</v>
      </c>
      <c r="J25" s="24"/>
      <c r="K25" s="19"/>
      <c r="L25" s="21" t="s">
        <v>293</v>
      </c>
      <c r="M25" s="23">
        <v>12928</v>
      </c>
      <c r="N25" s="24"/>
      <c r="O25" s="19"/>
      <c r="P25" s="21" t="s">
        <v>293</v>
      </c>
      <c r="Q25" s="58" t="s">
        <v>383</v>
      </c>
      <c r="R25" s="24"/>
    </row>
    <row r="26" spans="1:18" ht="15.75" x14ac:dyDescent="0.25">
      <c r="A26" s="11"/>
      <c r="B26" s="26" t="s">
        <v>1092</v>
      </c>
      <c r="C26" s="26"/>
      <c r="D26" s="128" t="s">
        <v>293</v>
      </c>
      <c r="E26" s="35">
        <v>7356</v>
      </c>
      <c r="F26" s="29"/>
      <c r="G26" s="26"/>
      <c r="H26" s="34"/>
      <c r="I26" s="36">
        <v>7356</v>
      </c>
      <c r="J26" s="29"/>
      <c r="K26" s="26"/>
      <c r="L26" s="34"/>
      <c r="M26" s="61" t="s">
        <v>383</v>
      </c>
      <c r="N26" s="29"/>
      <c r="O26" s="26"/>
      <c r="P26" s="34"/>
      <c r="Q26" s="61" t="s">
        <v>383</v>
      </c>
      <c r="R26" s="29"/>
    </row>
    <row r="27" spans="1:18" ht="31.5" x14ac:dyDescent="0.25">
      <c r="A27" s="11"/>
      <c r="B27" s="19" t="s">
        <v>1093</v>
      </c>
      <c r="C27" s="19"/>
      <c r="D27" s="21"/>
      <c r="E27" s="58"/>
      <c r="F27" s="24"/>
      <c r="G27" s="19"/>
      <c r="H27" s="21"/>
      <c r="I27" s="58"/>
      <c r="J27" s="24"/>
      <c r="K27" s="19"/>
      <c r="L27" s="21"/>
      <c r="M27" s="58"/>
      <c r="N27" s="24"/>
      <c r="O27" s="19"/>
      <c r="P27" s="21"/>
      <c r="Q27" s="58"/>
      <c r="R27" s="24"/>
    </row>
    <row r="28" spans="1:18" ht="15.75" x14ac:dyDescent="0.25">
      <c r="A28" s="11"/>
      <c r="B28" s="26" t="s">
        <v>1094</v>
      </c>
      <c r="C28" s="26"/>
      <c r="D28" s="128" t="s">
        <v>293</v>
      </c>
      <c r="E28" s="35">
        <v>51666</v>
      </c>
      <c r="F28" s="29"/>
      <c r="G28" s="26"/>
      <c r="H28" s="34"/>
      <c r="I28" s="36">
        <v>51666</v>
      </c>
      <c r="J28" s="29"/>
      <c r="K28" s="26"/>
      <c r="L28" s="34"/>
      <c r="M28" s="61" t="s">
        <v>383</v>
      </c>
      <c r="N28" s="29"/>
      <c r="O28" s="26"/>
      <c r="P28" s="34"/>
      <c r="Q28" s="61" t="s">
        <v>383</v>
      </c>
      <c r="R28" s="29"/>
    </row>
    <row r="29" spans="1:18" ht="15.75" x14ac:dyDescent="0.25">
      <c r="A29" s="11"/>
      <c r="B29" s="19" t="s">
        <v>1095</v>
      </c>
      <c r="C29" s="19"/>
      <c r="D29" s="126" t="s">
        <v>293</v>
      </c>
      <c r="E29" s="54">
        <v>241827</v>
      </c>
      <c r="F29" s="24"/>
      <c r="G29" s="19"/>
      <c r="H29" s="21"/>
      <c r="I29" s="23">
        <v>194777</v>
      </c>
      <c r="J29" s="24"/>
      <c r="K29" s="19"/>
      <c r="L29" s="21"/>
      <c r="M29" s="23">
        <v>47050</v>
      </c>
      <c r="N29" s="24"/>
      <c r="O29" s="19"/>
      <c r="P29" s="21"/>
      <c r="Q29" s="58" t="s">
        <v>383</v>
      </c>
      <c r="R29" s="24"/>
    </row>
    <row r="30" spans="1:18" ht="31.5" x14ac:dyDescent="0.25">
      <c r="A30" s="11"/>
      <c r="B30" s="26" t="s">
        <v>1096</v>
      </c>
      <c r="C30" s="26"/>
      <c r="D30" s="128" t="s">
        <v>293</v>
      </c>
      <c r="E30" s="35">
        <v>1969</v>
      </c>
      <c r="F30" s="29"/>
      <c r="G30" s="26"/>
      <c r="H30" s="34"/>
      <c r="I30" s="36">
        <v>1969</v>
      </c>
      <c r="J30" s="29"/>
      <c r="K30" s="26"/>
      <c r="L30" s="34"/>
      <c r="M30" s="61" t="s">
        <v>383</v>
      </c>
      <c r="N30" s="29"/>
      <c r="O30" s="26"/>
      <c r="P30" s="34"/>
      <c r="Q30" s="61" t="s">
        <v>383</v>
      </c>
      <c r="R30" s="29"/>
    </row>
    <row r="31" spans="1:18" ht="15.75" x14ac:dyDescent="0.25">
      <c r="A31" s="11"/>
      <c r="B31" s="19" t="s">
        <v>1097</v>
      </c>
      <c r="C31" s="19"/>
      <c r="D31" s="126" t="s">
        <v>293</v>
      </c>
      <c r="E31" s="62">
        <v>171</v>
      </c>
      <c r="F31" s="24"/>
      <c r="G31" s="19"/>
      <c r="H31" s="21"/>
      <c r="I31" s="58">
        <v>171</v>
      </c>
      <c r="J31" s="24"/>
      <c r="K31" s="19"/>
      <c r="L31" s="21"/>
      <c r="M31" s="58" t="s">
        <v>383</v>
      </c>
      <c r="N31" s="24"/>
      <c r="O31" s="19"/>
      <c r="P31" s="21"/>
      <c r="Q31" s="58" t="s">
        <v>383</v>
      </c>
      <c r="R31" s="24"/>
    </row>
    <row r="32" spans="1:18" ht="31.5" x14ac:dyDescent="0.25">
      <c r="A32" s="11"/>
      <c r="B32" s="26" t="s">
        <v>1098</v>
      </c>
      <c r="C32" s="26"/>
      <c r="D32" s="34"/>
      <c r="E32" s="61"/>
      <c r="F32" s="29"/>
      <c r="G32" s="26"/>
      <c r="H32" s="34"/>
      <c r="I32" s="61"/>
      <c r="J32" s="29"/>
      <c r="K32" s="26"/>
      <c r="L32" s="34"/>
      <c r="M32" s="61"/>
      <c r="N32" s="29"/>
      <c r="O32" s="26"/>
      <c r="P32" s="34"/>
      <c r="Q32" s="61"/>
      <c r="R32" s="29"/>
    </row>
    <row r="33" spans="1:18" ht="15.75" x14ac:dyDescent="0.25">
      <c r="A33" s="11"/>
      <c r="B33" s="19" t="s">
        <v>1094</v>
      </c>
      <c r="C33" s="19"/>
      <c r="D33" s="126" t="s">
        <v>293</v>
      </c>
      <c r="E33" s="54">
        <v>9911</v>
      </c>
      <c r="F33" s="24"/>
      <c r="G33" s="19"/>
      <c r="H33" s="21"/>
      <c r="I33" s="23">
        <v>9911</v>
      </c>
      <c r="J33" s="24"/>
      <c r="K33" s="19"/>
      <c r="L33" s="21"/>
      <c r="M33" s="58" t="s">
        <v>383</v>
      </c>
      <c r="N33" s="24"/>
      <c r="O33" s="19"/>
      <c r="P33" s="21"/>
      <c r="Q33" s="58" t="s">
        <v>383</v>
      </c>
      <c r="R33" s="24"/>
    </row>
    <row r="34" spans="1:18" ht="15.75" x14ac:dyDescent="0.25">
      <c r="A34" s="11"/>
      <c r="B34" s="26" t="s">
        <v>1095</v>
      </c>
      <c r="C34" s="26"/>
      <c r="D34" s="128" t="s">
        <v>293</v>
      </c>
      <c r="E34" s="35">
        <v>16117</v>
      </c>
      <c r="F34" s="29"/>
      <c r="G34" s="26"/>
      <c r="H34" s="34"/>
      <c r="I34" s="36">
        <v>16117</v>
      </c>
      <c r="J34" s="29"/>
      <c r="K34" s="26"/>
      <c r="L34" s="34"/>
      <c r="M34" s="61" t="s">
        <v>383</v>
      </c>
      <c r="N34" s="29"/>
      <c r="O34" s="26"/>
      <c r="P34" s="34"/>
      <c r="Q34" s="61" t="s">
        <v>383</v>
      </c>
      <c r="R34" s="29"/>
    </row>
    <row r="35" spans="1:18" ht="16.5" thickBot="1" x14ac:dyDescent="0.3">
      <c r="A35" s="11"/>
      <c r="B35" s="19" t="s">
        <v>1097</v>
      </c>
      <c r="C35" s="19"/>
      <c r="D35" s="129" t="s">
        <v>293</v>
      </c>
      <c r="E35" s="56">
        <v>22831</v>
      </c>
      <c r="F35" s="24"/>
      <c r="G35" s="19"/>
      <c r="H35" s="37"/>
      <c r="I35" s="57">
        <v>22831</v>
      </c>
      <c r="J35" s="24"/>
      <c r="K35" s="19"/>
      <c r="L35" s="37"/>
      <c r="M35" s="39" t="s">
        <v>383</v>
      </c>
      <c r="N35" s="24"/>
      <c r="O35" s="19"/>
      <c r="P35" s="37"/>
      <c r="Q35" s="39" t="s">
        <v>383</v>
      </c>
      <c r="R35" s="24"/>
    </row>
    <row r="36" spans="1:18" ht="16.5" thickTop="1" x14ac:dyDescent="0.25">
      <c r="A36" s="11"/>
      <c r="B36" s="26"/>
      <c r="C36" s="26"/>
      <c r="D36" s="128" t="s">
        <v>293</v>
      </c>
      <c r="E36" s="35">
        <v>388840</v>
      </c>
      <c r="F36" s="42"/>
      <c r="G36" s="127"/>
      <c r="H36" s="128" t="s">
        <v>293</v>
      </c>
      <c r="I36" s="35">
        <v>328862</v>
      </c>
      <c r="J36" s="42"/>
      <c r="K36" s="127"/>
      <c r="L36" s="128" t="s">
        <v>293</v>
      </c>
      <c r="M36" s="35">
        <v>59978</v>
      </c>
      <c r="N36" s="42"/>
      <c r="O36" s="127"/>
      <c r="P36" s="128" t="s">
        <v>293</v>
      </c>
      <c r="Q36" s="59" t="s">
        <v>383</v>
      </c>
      <c r="R36" s="29"/>
    </row>
    <row r="37" spans="1:18" ht="15.75" x14ac:dyDescent="0.25">
      <c r="A37" s="11"/>
      <c r="B37" s="19" t="s">
        <v>1099</v>
      </c>
      <c r="C37" s="19"/>
      <c r="D37" s="21"/>
      <c r="E37" s="58"/>
      <c r="F37" s="24"/>
      <c r="G37" s="19"/>
      <c r="H37" s="21"/>
      <c r="I37" s="58"/>
      <c r="J37" s="24"/>
      <c r="K37" s="19"/>
      <c r="L37" s="21"/>
      <c r="M37" s="58"/>
      <c r="N37" s="24"/>
      <c r="O37" s="19"/>
      <c r="P37" s="21"/>
      <c r="Q37" s="58"/>
      <c r="R37" s="24"/>
    </row>
    <row r="38" spans="1:18" ht="31.5" x14ac:dyDescent="0.25">
      <c r="A38" s="11"/>
      <c r="B38" s="26" t="s">
        <v>1100</v>
      </c>
      <c r="C38" s="26"/>
      <c r="D38" s="128" t="s">
        <v>293</v>
      </c>
      <c r="E38" s="59" t="s">
        <v>1101</v>
      </c>
      <c r="F38" s="42" t="s">
        <v>310</v>
      </c>
      <c r="G38" s="26"/>
      <c r="H38" s="34"/>
      <c r="I38" s="61" t="s">
        <v>383</v>
      </c>
      <c r="J38" s="29"/>
      <c r="K38" s="26"/>
      <c r="L38" s="34"/>
      <c r="M38" s="61" t="s">
        <v>383</v>
      </c>
      <c r="N38" s="29"/>
      <c r="O38" s="26"/>
      <c r="P38" s="34"/>
      <c r="Q38" s="61" t="s">
        <v>1101</v>
      </c>
      <c r="R38" s="29" t="s">
        <v>310</v>
      </c>
    </row>
    <row r="39" spans="1:18" ht="31.5" x14ac:dyDescent="0.25">
      <c r="A39" s="11"/>
      <c r="B39" s="19" t="s">
        <v>1102</v>
      </c>
      <c r="C39" s="19"/>
      <c r="D39" s="126" t="s">
        <v>293</v>
      </c>
      <c r="E39" s="62" t="s">
        <v>1103</v>
      </c>
      <c r="F39" s="64" t="s">
        <v>310</v>
      </c>
      <c r="G39" s="19"/>
      <c r="H39" s="21"/>
      <c r="I39" s="58" t="s">
        <v>383</v>
      </c>
      <c r="J39" s="24"/>
      <c r="K39" s="19"/>
      <c r="L39" s="21"/>
      <c r="M39" s="58" t="s">
        <v>383</v>
      </c>
      <c r="N39" s="24"/>
      <c r="O39" s="19"/>
      <c r="P39" s="21"/>
      <c r="Q39" s="58" t="s">
        <v>1103</v>
      </c>
      <c r="R39" s="24" t="s">
        <v>310</v>
      </c>
    </row>
    <row r="40" spans="1:18" ht="32.25" thickBot="1" x14ac:dyDescent="0.3">
      <c r="A40" s="11"/>
      <c r="B40" s="26" t="s">
        <v>1104</v>
      </c>
      <c r="C40" s="26"/>
      <c r="D40" s="134" t="s">
        <v>293</v>
      </c>
      <c r="E40" s="66" t="s">
        <v>1105</v>
      </c>
      <c r="F40" s="42" t="s">
        <v>310</v>
      </c>
      <c r="G40" s="26"/>
      <c r="H40" s="27"/>
      <c r="I40" s="67" t="s">
        <v>383</v>
      </c>
      <c r="J40" s="29"/>
      <c r="K40" s="26"/>
      <c r="L40" s="27"/>
      <c r="M40" s="67" t="s">
        <v>383</v>
      </c>
      <c r="N40" s="29"/>
      <c r="O40" s="26"/>
      <c r="P40" s="27"/>
      <c r="Q40" s="67" t="s">
        <v>1105</v>
      </c>
      <c r="R40" s="29" t="s">
        <v>310</v>
      </c>
    </row>
    <row r="41" spans="1:18" ht="16.5" thickTop="1" x14ac:dyDescent="0.25">
      <c r="A41" s="11"/>
      <c r="B41" s="19"/>
      <c r="C41" s="19"/>
      <c r="D41" s="126" t="s">
        <v>293</v>
      </c>
      <c r="E41" s="62" t="s">
        <v>1106</v>
      </c>
      <c r="F41" s="64" t="s">
        <v>310</v>
      </c>
      <c r="G41" s="125"/>
      <c r="H41" s="126" t="s">
        <v>293</v>
      </c>
      <c r="I41" s="62" t="s">
        <v>383</v>
      </c>
      <c r="J41" s="64"/>
      <c r="K41" s="125"/>
      <c r="L41" s="126" t="s">
        <v>293</v>
      </c>
      <c r="M41" s="62" t="s">
        <v>383</v>
      </c>
      <c r="N41" s="64"/>
      <c r="O41" s="125"/>
      <c r="P41" s="126" t="s">
        <v>293</v>
      </c>
      <c r="Q41" s="62" t="s">
        <v>1106</v>
      </c>
      <c r="R41" s="64" t="s">
        <v>310</v>
      </c>
    </row>
    <row r="42" spans="1:18" ht="15.75" x14ac:dyDescent="0.25">
      <c r="A42" s="11"/>
      <c r="B42" s="26"/>
      <c r="C42" s="26"/>
      <c r="D42" s="34"/>
      <c r="E42" s="61"/>
      <c r="F42" s="29"/>
      <c r="G42" s="26"/>
      <c r="H42" s="34"/>
      <c r="I42" s="61"/>
      <c r="J42" s="29"/>
      <c r="K42" s="26"/>
      <c r="L42" s="34"/>
      <c r="M42" s="61"/>
      <c r="N42" s="29"/>
      <c r="O42" s="26"/>
      <c r="P42" s="34"/>
      <c r="Q42" s="61"/>
      <c r="R42" s="29"/>
    </row>
    <row r="43" spans="1:18" ht="15.75" x14ac:dyDescent="0.25">
      <c r="A43" s="11"/>
      <c r="B43" s="116">
        <v>41274</v>
      </c>
      <c r="C43" s="19"/>
      <c r="D43" s="21"/>
      <c r="E43" s="58"/>
      <c r="F43" s="24"/>
      <c r="G43" s="19"/>
      <c r="H43" s="21"/>
      <c r="I43" s="58"/>
      <c r="J43" s="24"/>
      <c r="K43" s="19"/>
      <c r="L43" s="21"/>
      <c r="M43" s="58"/>
      <c r="N43" s="24"/>
      <c r="O43" s="19"/>
      <c r="P43" s="21"/>
      <c r="Q43" s="58"/>
      <c r="R43" s="24"/>
    </row>
    <row r="44" spans="1:18" ht="15.75" x14ac:dyDescent="0.25">
      <c r="A44" s="11"/>
      <c r="B44" s="26" t="s">
        <v>1090</v>
      </c>
      <c r="C44" s="26"/>
      <c r="D44" s="34"/>
      <c r="E44" s="61"/>
      <c r="F44" s="29"/>
      <c r="G44" s="26"/>
      <c r="H44" s="34"/>
      <c r="I44" s="61"/>
      <c r="J44" s="29"/>
      <c r="K44" s="26"/>
      <c r="L44" s="34"/>
      <c r="M44" s="61"/>
      <c r="N44" s="29"/>
      <c r="O44" s="26"/>
      <c r="P44" s="34"/>
      <c r="Q44" s="61"/>
      <c r="R44" s="29"/>
    </row>
    <row r="45" spans="1:18" ht="15.75" x14ac:dyDescent="0.25">
      <c r="A45" s="11"/>
      <c r="B45" s="19" t="s">
        <v>1091</v>
      </c>
      <c r="C45" s="19"/>
      <c r="D45" s="21" t="s">
        <v>293</v>
      </c>
      <c r="E45" s="23">
        <v>33751</v>
      </c>
      <c r="F45" s="24"/>
      <c r="G45" s="19"/>
      <c r="H45" s="21" t="s">
        <v>293</v>
      </c>
      <c r="I45" s="23">
        <v>21954</v>
      </c>
      <c r="J45" s="24"/>
      <c r="K45" s="19"/>
      <c r="L45" s="21" t="s">
        <v>293</v>
      </c>
      <c r="M45" s="23">
        <v>11797</v>
      </c>
      <c r="N45" s="24"/>
      <c r="O45" s="19"/>
      <c r="P45" s="21" t="s">
        <v>293</v>
      </c>
      <c r="Q45" s="58" t="s">
        <v>383</v>
      </c>
      <c r="R45" s="24"/>
    </row>
    <row r="46" spans="1:18" ht="15.75" x14ac:dyDescent="0.25">
      <c r="A46" s="11"/>
      <c r="B46" s="26" t="s">
        <v>1092</v>
      </c>
      <c r="C46" s="26"/>
      <c r="D46" s="34" t="s">
        <v>293</v>
      </c>
      <c r="E46" s="36">
        <v>7580</v>
      </c>
      <c r="F46" s="29"/>
      <c r="G46" s="26"/>
      <c r="H46" s="34"/>
      <c r="I46" s="36">
        <v>7580</v>
      </c>
      <c r="J46" s="29"/>
      <c r="K46" s="26"/>
      <c r="L46" s="34"/>
      <c r="M46" s="61" t="s">
        <v>383</v>
      </c>
      <c r="N46" s="29"/>
      <c r="O46" s="26"/>
      <c r="P46" s="34"/>
      <c r="Q46" s="61" t="s">
        <v>383</v>
      </c>
      <c r="R46" s="29"/>
    </row>
    <row r="47" spans="1:18" ht="31.5" x14ac:dyDescent="0.25">
      <c r="A47" s="11"/>
      <c r="B47" s="19" t="s">
        <v>1093</v>
      </c>
      <c r="C47" s="19"/>
      <c r="D47" s="21"/>
      <c r="E47" s="58"/>
      <c r="F47" s="24"/>
      <c r="G47" s="19"/>
      <c r="H47" s="21"/>
      <c r="I47" s="58"/>
      <c r="J47" s="24"/>
      <c r="K47" s="19"/>
      <c r="L47" s="21"/>
      <c r="M47" s="58"/>
      <c r="N47" s="24"/>
      <c r="O47" s="19"/>
      <c r="P47" s="21"/>
      <c r="Q47" s="58"/>
      <c r="R47" s="24"/>
    </row>
    <row r="48" spans="1:18" ht="15.75" x14ac:dyDescent="0.25">
      <c r="A48" s="11"/>
      <c r="B48" s="26" t="s">
        <v>1094</v>
      </c>
      <c r="C48" s="26"/>
      <c r="D48" s="34" t="s">
        <v>293</v>
      </c>
      <c r="E48" s="36">
        <v>153829</v>
      </c>
      <c r="F48" s="29"/>
      <c r="G48" s="26"/>
      <c r="H48" s="34"/>
      <c r="I48" s="36">
        <v>153829</v>
      </c>
      <c r="J48" s="29"/>
      <c r="K48" s="26"/>
      <c r="L48" s="34"/>
      <c r="M48" s="61" t="s">
        <v>383</v>
      </c>
      <c r="N48" s="29"/>
      <c r="O48" s="26"/>
      <c r="P48" s="34"/>
      <c r="Q48" s="61" t="s">
        <v>383</v>
      </c>
      <c r="R48" s="29"/>
    </row>
    <row r="49" spans="1:18" ht="15.75" x14ac:dyDescent="0.25">
      <c r="A49" s="11"/>
      <c r="B49" s="19" t="s">
        <v>1095</v>
      </c>
      <c r="C49" s="19"/>
      <c r="D49" s="21" t="s">
        <v>293</v>
      </c>
      <c r="E49" s="23">
        <v>99669</v>
      </c>
      <c r="F49" s="24"/>
      <c r="G49" s="19"/>
      <c r="H49" s="21"/>
      <c r="I49" s="23">
        <v>42006</v>
      </c>
      <c r="J49" s="24"/>
      <c r="K49" s="19"/>
      <c r="L49" s="21"/>
      <c r="M49" s="23">
        <v>57663</v>
      </c>
      <c r="N49" s="24"/>
      <c r="O49" s="19"/>
      <c r="P49" s="21"/>
      <c r="Q49" s="58" t="s">
        <v>383</v>
      </c>
      <c r="R49" s="24"/>
    </row>
    <row r="50" spans="1:18" ht="31.5" x14ac:dyDescent="0.25">
      <c r="A50" s="11"/>
      <c r="B50" s="26" t="s">
        <v>1096</v>
      </c>
      <c r="C50" s="26"/>
      <c r="D50" s="34"/>
      <c r="E50" s="36">
        <v>6518</v>
      </c>
      <c r="F50" s="29"/>
      <c r="G50" s="26"/>
      <c r="H50" s="34"/>
      <c r="I50" s="36">
        <v>6518</v>
      </c>
      <c r="J50" s="29"/>
      <c r="K50" s="26"/>
      <c r="L50" s="34"/>
      <c r="M50" s="61" t="s">
        <v>383</v>
      </c>
      <c r="N50" s="29"/>
      <c r="O50" s="26"/>
      <c r="P50" s="34"/>
      <c r="Q50" s="61" t="s">
        <v>383</v>
      </c>
      <c r="R50" s="29"/>
    </row>
    <row r="51" spans="1:18" ht="15.75" x14ac:dyDescent="0.25">
      <c r="A51" s="11"/>
      <c r="B51" s="19" t="s">
        <v>1097</v>
      </c>
      <c r="C51" s="19"/>
      <c r="D51" s="21" t="s">
        <v>293</v>
      </c>
      <c r="E51" s="23">
        <v>5850</v>
      </c>
      <c r="F51" s="24"/>
      <c r="G51" s="19"/>
      <c r="H51" s="21"/>
      <c r="I51" s="23">
        <v>5850</v>
      </c>
      <c r="J51" s="24"/>
      <c r="K51" s="19"/>
      <c r="L51" s="21"/>
      <c r="M51" s="58" t="s">
        <v>383</v>
      </c>
      <c r="N51" s="24"/>
      <c r="O51" s="19"/>
      <c r="P51" s="21"/>
      <c r="Q51" s="58" t="s">
        <v>383</v>
      </c>
      <c r="R51" s="24"/>
    </row>
    <row r="52" spans="1:18" ht="31.5" x14ac:dyDescent="0.25">
      <c r="A52" s="11"/>
      <c r="B52" s="26" t="s">
        <v>1098</v>
      </c>
      <c r="C52" s="26"/>
      <c r="D52" s="34"/>
      <c r="E52" s="61"/>
      <c r="F52" s="29"/>
      <c r="G52" s="26"/>
      <c r="H52" s="34"/>
      <c r="I52" s="61"/>
      <c r="J52" s="29"/>
      <c r="K52" s="26"/>
      <c r="L52" s="34"/>
      <c r="M52" s="61"/>
      <c r="N52" s="29"/>
      <c r="O52" s="26"/>
      <c r="P52" s="34"/>
      <c r="Q52" s="61"/>
      <c r="R52" s="29"/>
    </row>
    <row r="53" spans="1:18" ht="15.75" x14ac:dyDescent="0.25">
      <c r="A53" s="11"/>
      <c r="B53" s="19" t="s">
        <v>1094</v>
      </c>
      <c r="C53" s="19"/>
      <c r="D53" s="21" t="s">
        <v>293</v>
      </c>
      <c r="E53" s="23">
        <v>8888</v>
      </c>
      <c r="F53" s="24"/>
      <c r="G53" s="19"/>
      <c r="H53" s="21"/>
      <c r="I53" s="23">
        <v>8888</v>
      </c>
      <c r="J53" s="24"/>
      <c r="K53" s="19"/>
      <c r="L53" s="21"/>
      <c r="M53" s="58" t="s">
        <v>383</v>
      </c>
      <c r="N53" s="24"/>
      <c r="O53" s="19"/>
      <c r="P53" s="21"/>
      <c r="Q53" s="58" t="s">
        <v>383</v>
      </c>
      <c r="R53" s="24"/>
    </row>
    <row r="54" spans="1:18" ht="15.75" x14ac:dyDescent="0.25">
      <c r="A54" s="11"/>
      <c r="B54" s="26" t="s">
        <v>1095</v>
      </c>
      <c r="C54" s="26"/>
      <c r="D54" s="34" t="s">
        <v>293</v>
      </c>
      <c r="E54" s="36">
        <v>14437</v>
      </c>
      <c r="F54" s="29"/>
      <c r="G54" s="26"/>
      <c r="H54" s="34"/>
      <c r="I54" s="36">
        <v>14437</v>
      </c>
      <c r="J54" s="29"/>
      <c r="K54" s="26"/>
      <c r="L54" s="34"/>
      <c r="M54" s="61" t="s">
        <v>383</v>
      </c>
      <c r="N54" s="29"/>
      <c r="O54" s="26"/>
      <c r="P54" s="34"/>
      <c r="Q54" s="61" t="s">
        <v>383</v>
      </c>
      <c r="R54" s="29"/>
    </row>
    <row r="55" spans="1:18" ht="16.5" thickBot="1" x14ac:dyDescent="0.3">
      <c r="A55" s="11"/>
      <c r="B55" s="19" t="s">
        <v>1097</v>
      </c>
      <c r="C55" s="19"/>
      <c r="D55" s="37" t="s">
        <v>293</v>
      </c>
      <c r="E55" s="57">
        <v>23255</v>
      </c>
      <c r="F55" s="24"/>
      <c r="G55" s="19"/>
      <c r="H55" s="37"/>
      <c r="I55" s="57">
        <v>23255</v>
      </c>
      <c r="J55" s="24"/>
      <c r="K55" s="19"/>
      <c r="L55" s="37"/>
      <c r="M55" s="39" t="s">
        <v>383</v>
      </c>
      <c r="N55" s="24"/>
      <c r="O55" s="19"/>
      <c r="P55" s="37"/>
      <c r="Q55" s="39" t="s">
        <v>383</v>
      </c>
      <c r="R55" s="24"/>
    </row>
    <row r="56" spans="1:18" ht="16.5" thickTop="1" x14ac:dyDescent="0.25">
      <c r="A56" s="11"/>
      <c r="B56" s="26"/>
      <c r="C56" s="26"/>
      <c r="D56" s="34" t="s">
        <v>293</v>
      </c>
      <c r="E56" s="36">
        <v>353777</v>
      </c>
      <c r="F56" s="29"/>
      <c r="G56" s="26"/>
      <c r="H56" s="34" t="s">
        <v>293</v>
      </c>
      <c r="I56" s="36">
        <v>284317</v>
      </c>
      <c r="J56" s="29"/>
      <c r="K56" s="26"/>
      <c r="L56" s="34" t="s">
        <v>293</v>
      </c>
      <c r="M56" s="36">
        <v>69460</v>
      </c>
      <c r="N56" s="29"/>
      <c r="O56" s="26"/>
      <c r="P56" s="34" t="s">
        <v>293</v>
      </c>
      <c r="Q56" s="61" t="s">
        <v>383</v>
      </c>
      <c r="R56" s="29"/>
    </row>
    <row r="57" spans="1:18" ht="15.75" x14ac:dyDescent="0.25">
      <c r="A57" s="11"/>
      <c r="B57" s="19" t="s">
        <v>1099</v>
      </c>
      <c r="C57" s="19"/>
      <c r="D57" s="21"/>
      <c r="E57" s="58"/>
      <c r="F57" s="24"/>
      <c r="G57" s="19"/>
      <c r="H57" s="21"/>
      <c r="I57" s="58"/>
      <c r="J57" s="24"/>
      <c r="K57" s="19"/>
      <c r="L57" s="21"/>
      <c r="M57" s="58"/>
      <c r="N57" s="24"/>
      <c r="O57" s="19"/>
      <c r="P57" s="21"/>
      <c r="Q57" s="58"/>
      <c r="R57" s="24"/>
    </row>
    <row r="58" spans="1:18" ht="31.5" x14ac:dyDescent="0.25">
      <c r="A58" s="11"/>
      <c r="B58" s="26" t="s">
        <v>1100</v>
      </c>
      <c r="C58" s="26"/>
      <c r="D58" s="34" t="s">
        <v>293</v>
      </c>
      <c r="E58" s="61" t="s">
        <v>1107</v>
      </c>
      <c r="F58" s="29" t="s">
        <v>310</v>
      </c>
      <c r="G58" s="26"/>
      <c r="H58" s="34"/>
      <c r="I58" s="61" t="s">
        <v>383</v>
      </c>
      <c r="J58" s="29"/>
      <c r="K58" s="26"/>
      <c r="L58" s="34"/>
      <c r="M58" s="61" t="s">
        <v>383</v>
      </c>
      <c r="N58" s="29"/>
      <c r="O58" s="26"/>
      <c r="P58" s="34"/>
      <c r="Q58" s="61" t="s">
        <v>1107</v>
      </c>
      <c r="R58" s="29" t="s">
        <v>310</v>
      </c>
    </row>
    <row r="59" spans="1:18" ht="31.5" x14ac:dyDescent="0.25">
      <c r="A59" s="11"/>
      <c r="B59" s="19" t="s">
        <v>1102</v>
      </c>
      <c r="C59" s="19"/>
      <c r="D59" s="21" t="s">
        <v>293</v>
      </c>
      <c r="E59" s="58" t="s">
        <v>1108</v>
      </c>
      <c r="F59" s="24" t="s">
        <v>310</v>
      </c>
      <c r="G59" s="19"/>
      <c r="H59" s="21"/>
      <c r="I59" s="58" t="s">
        <v>383</v>
      </c>
      <c r="J59" s="24"/>
      <c r="K59" s="19"/>
      <c r="L59" s="21"/>
      <c r="M59" s="58" t="s">
        <v>383</v>
      </c>
      <c r="N59" s="24"/>
      <c r="O59" s="19"/>
      <c r="P59" s="21"/>
      <c r="Q59" s="58" t="s">
        <v>1108</v>
      </c>
      <c r="R59" s="24" t="s">
        <v>310</v>
      </c>
    </row>
    <row r="60" spans="1:18" ht="32.25" thickBot="1" x14ac:dyDescent="0.3">
      <c r="A60" s="11"/>
      <c r="B60" s="26" t="s">
        <v>1104</v>
      </c>
      <c r="C60" s="26"/>
      <c r="D60" s="27" t="s">
        <v>293</v>
      </c>
      <c r="E60" s="67" t="s">
        <v>1109</v>
      </c>
      <c r="F60" s="29" t="s">
        <v>310</v>
      </c>
      <c r="G60" s="26"/>
      <c r="H60" s="27"/>
      <c r="I60" s="67" t="s">
        <v>383</v>
      </c>
      <c r="J60" s="29"/>
      <c r="K60" s="26"/>
      <c r="L60" s="27"/>
      <c r="M60" s="67" t="s">
        <v>383</v>
      </c>
      <c r="N60" s="29"/>
      <c r="O60" s="26"/>
      <c r="P60" s="27"/>
      <c r="Q60" s="67" t="s">
        <v>1109</v>
      </c>
      <c r="R60" s="29" t="s">
        <v>310</v>
      </c>
    </row>
    <row r="61" spans="1:18" ht="16.5" thickTop="1" x14ac:dyDescent="0.25">
      <c r="A61" s="11"/>
      <c r="B61" s="19"/>
      <c r="C61" s="19"/>
      <c r="D61" s="21" t="s">
        <v>293</v>
      </c>
      <c r="E61" s="58" t="s">
        <v>1110</v>
      </c>
      <c r="F61" s="24" t="s">
        <v>310</v>
      </c>
      <c r="G61" s="19"/>
      <c r="H61" s="21" t="s">
        <v>293</v>
      </c>
      <c r="I61" s="58" t="s">
        <v>383</v>
      </c>
      <c r="J61" s="24"/>
      <c r="K61" s="19"/>
      <c r="L61" s="21" t="s">
        <v>293</v>
      </c>
      <c r="M61" s="58" t="s">
        <v>383</v>
      </c>
      <c r="N61" s="24"/>
      <c r="O61" s="19"/>
      <c r="P61" s="21" t="s">
        <v>293</v>
      </c>
      <c r="Q61" s="58" t="s">
        <v>1110</v>
      </c>
      <c r="R61" s="24" t="s">
        <v>310</v>
      </c>
    </row>
    <row r="62" spans="1:18" x14ac:dyDescent="0.25">
      <c r="A62" s="11"/>
      <c r="B62" s="10"/>
      <c r="C62" s="10"/>
      <c r="D62" s="10"/>
      <c r="E62" s="10"/>
      <c r="F62" s="10"/>
      <c r="G62" s="10"/>
      <c r="H62" s="10"/>
      <c r="I62" s="10"/>
      <c r="J62" s="10"/>
      <c r="K62" s="10"/>
      <c r="L62" s="10"/>
      <c r="M62" s="10"/>
      <c r="N62" s="10"/>
      <c r="O62" s="10"/>
      <c r="P62" s="10"/>
      <c r="Q62" s="10"/>
      <c r="R62" s="10"/>
    </row>
    <row r="63" spans="1:18" ht="15" customHeight="1" x14ac:dyDescent="0.25">
      <c r="A63" s="11"/>
      <c r="B63" s="72" t="s">
        <v>1111</v>
      </c>
      <c r="C63" s="72"/>
      <c r="D63" s="72"/>
      <c r="E63" s="72"/>
      <c r="F63" s="72"/>
      <c r="G63" s="72"/>
      <c r="H63" s="72"/>
      <c r="I63" s="72"/>
      <c r="J63" s="72"/>
      <c r="K63" s="72"/>
      <c r="L63" s="72"/>
      <c r="M63" s="72"/>
      <c r="N63" s="72"/>
      <c r="O63" s="72"/>
      <c r="P63" s="72"/>
      <c r="Q63" s="72"/>
      <c r="R63" s="72"/>
    </row>
    <row r="64" spans="1:18" x14ac:dyDescent="0.25">
      <c r="A64" s="11"/>
      <c r="B64" s="10"/>
      <c r="C64" s="10"/>
      <c r="D64" s="10"/>
      <c r="E64" s="10"/>
      <c r="F64" s="10"/>
      <c r="G64" s="10"/>
      <c r="H64" s="10"/>
      <c r="I64" s="10"/>
      <c r="J64" s="10"/>
      <c r="K64" s="10"/>
      <c r="L64" s="10"/>
      <c r="M64" s="10"/>
      <c r="N64" s="10"/>
      <c r="O64" s="10"/>
      <c r="P64" s="10"/>
      <c r="Q64" s="10"/>
      <c r="R64" s="10"/>
    </row>
    <row r="65" spans="1:18" ht="45" customHeight="1" x14ac:dyDescent="0.25">
      <c r="A65" s="11"/>
      <c r="B65" s="10" t="s">
        <v>1112</v>
      </c>
      <c r="C65" s="10"/>
      <c r="D65" s="10"/>
      <c r="E65" s="10"/>
      <c r="F65" s="10"/>
      <c r="G65" s="10"/>
      <c r="H65" s="10"/>
      <c r="I65" s="10"/>
      <c r="J65" s="10"/>
      <c r="K65" s="10"/>
      <c r="L65" s="10"/>
      <c r="M65" s="10"/>
      <c r="N65" s="10"/>
      <c r="O65" s="10"/>
      <c r="P65" s="10"/>
      <c r="Q65" s="10"/>
      <c r="R65" s="10"/>
    </row>
    <row r="66" spans="1:18" x14ac:dyDescent="0.25">
      <c r="A66" s="11"/>
      <c r="B66" s="10"/>
      <c r="C66" s="10"/>
      <c r="D66" s="10"/>
      <c r="E66" s="10"/>
      <c r="F66" s="10"/>
      <c r="G66" s="10"/>
      <c r="H66" s="10"/>
      <c r="I66" s="10"/>
      <c r="J66" s="10"/>
      <c r="K66" s="10"/>
      <c r="L66" s="10"/>
      <c r="M66" s="10"/>
      <c r="N66" s="10"/>
      <c r="O66" s="10"/>
      <c r="P66" s="10"/>
      <c r="Q66" s="10"/>
      <c r="R66" s="10"/>
    </row>
    <row r="67" spans="1:18" ht="15" customHeight="1" x14ac:dyDescent="0.25">
      <c r="A67" s="11"/>
      <c r="B67" s="10" t="s">
        <v>1113</v>
      </c>
      <c r="C67" s="10"/>
      <c r="D67" s="10"/>
      <c r="E67" s="10"/>
      <c r="F67" s="10"/>
      <c r="G67" s="10"/>
      <c r="H67" s="10"/>
      <c r="I67" s="10"/>
      <c r="J67" s="10"/>
      <c r="K67" s="10"/>
      <c r="L67" s="10"/>
      <c r="M67" s="10"/>
      <c r="N67" s="10"/>
      <c r="O67" s="10"/>
      <c r="P67" s="10"/>
      <c r="Q67" s="10"/>
      <c r="R67" s="10"/>
    </row>
    <row r="68" spans="1:18" x14ac:dyDescent="0.25">
      <c r="A68" s="11"/>
      <c r="B68" s="10"/>
      <c r="C68" s="10"/>
      <c r="D68" s="10"/>
      <c r="E68" s="10"/>
      <c r="F68" s="10"/>
      <c r="G68" s="10"/>
      <c r="H68" s="10"/>
      <c r="I68" s="10"/>
      <c r="J68" s="10"/>
      <c r="K68" s="10"/>
      <c r="L68" s="10"/>
      <c r="M68" s="10"/>
      <c r="N68" s="10"/>
      <c r="O68" s="10"/>
      <c r="P68" s="10"/>
      <c r="Q68" s="10"/>
      <c r="R68" s="10"/>
    </row>
    <row r="69" spans="1:18" ht="15" customHeight="1" x14ac:dyDescent="0.25">
      <c r="A69" s="11"/>
      <c r="B69" s="10" t="s">
        <v>1114</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75" customHeight="1" x14ac:dyDescent="0.25">
      <c r="A71" s="11"/>
      <c r="B71" s="10" t="s">
        <v>1115</v>
      </c>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1116</v>
      </c>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15" customHeight="1" x14ac:dyDescent="0.25">
      <c r="A75" s="11"/>
      <c r="B75" s="10" t="s">
        <v>1117</v>
      </c>
      <c r="C75" s="10"/>
      <c r="D75" s="10"/>
      <c r="E75" s="10"/>
      <c r="F75" s="10"/>
      <c r="G75" s="10"/>
      <c r="H75" s="10"/>
      <c r="I75" s="10"/>
      <c r="J75" s="10"/>
      <c r="K75" s="10"/>
      <c r="L75" s="10"/>
      <c r="M75" s="10"/>
      <c r="N75" s="10"/>
      <c r="O75" s="10"/>
      <c r="P75" s="10"/>
      <c r="Q75" s="10"/>
      <c r="R75" s="10"/>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10" t="s">
        <v>1118</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1119</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ht="15" customHeight="1" x14ac:dyDescent="0.25">
      <c r="A82" s="11"/>
      <c r="B82" s="72" t="s">
        <v>1111</v>
      </c>
      <c r="C82" s="72"/>
      <c r="D82" s="72"/>
      <c r="E82" s="72"/>
      <c r="F82" s="72"/>
      <c r="G82" s="72"/>
      <c r="H82" s="72"/>
      <c r="I82" s="72"/>
      <c r="J82" s="72"/>
      <c r="K82" s="72"/>
      <c r="L82" s="72"/>
      <c r="M82" s="72"/>
      <c r="N82" s="72"/>
      <c r="O82" s="72"/>
      <c r="P82" s="72"/>
      <c r="Q82" s="72"/>
      <c r="R82" s="72"/>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10" t="s">
        <v>1120</v>
      </c>
      <c r="C84" s="10"/>
      <c r="D84" s="10"/>
      <c r="E84" s="10"/>
      <c r="F84" s="10"/>
      <c r="G84" s="10"/>
      <c r="H84" s="10"/>
      <c r="I84" s="10"/>
      <c r="J84" s="10"/>
      <c r="K84" s="10"/>
      <c r="L84" s="10"/>
      <c r="M84" s="10"/>
      <c r="N84" s="10"/>
      <c r="O84" s="10"/>
      <c r="P84" s="10"/>
      <c r="Q84" s="10"/>
      <c r="R84" s="10"/>
    </row>
    <row r="85" spans="1:18" x14ac:dyDescent="0.25">
      <c r="A85" s="11"/>
      <c r="B85" s="10"/>
      <c r="C85" s="10"/>
      <c r="D85" s="10"/>
      <c r="E85" s="10"/>
      <c r="F85" s="10"/>
      <c r="G85" s="10"/>
      <c r="H85" s="10"/>
      <c r="I85" s="10"/>
      <c r="J85" s="10"/>
      <c r="K85" s="10"/>
      <c r="L85" s="10"/>
      <c r="M85" s="10"/>
      <c r="N85" s="10"/>
      <c r="O85" s="10"/>
      <c r="P85" s="10"/>
      <c r="Q85" s="10"/>
      <c r="R85" s="10"/>
    </row>
    <row r="86" spans="1:18" ht="45" customHeight="1" x14ac:dyDescent="0.25">
      <c r="A86" s="11"/>
      <c r="B86" s="10" t="s">
        <v>1121</v>
      </c>
      <c r="C86" s="10"/>
      <c r="D86" s="10"/>
      <c r="E86" s="10"/>
      <c r="F86" s="10"/>
      <c r="G86" s="10"/>
      <c r="H86" s="10"/>
      <c r="I86" s="10"/>
      <c r="J86" s="10"/>
      <c r="K86" s="10"/>
      <c r="L86" s="10"/>
      <c r="M86" s="10"/>
      <c r="N86" s="10"/>
      <c r="O86" s="10"/>
      <c r="P86" s="10"/>
      <c r="Q86" s="10"/>
      <c r="R86" s="10"/>
    </row>
    <row r="87" spans="1:18" x14ac:dyDescent="0.25">
      <c r="A87" s="11"/>
      <c r="B87" s="10"/>
      <c r="C87" s="10"/>
      <c r="D87" s="10"/>
      <c r="E87" s="10"/>
      <c r="F87" s="10"/>
      <c r="G87" s="10"/>
      <c r="H87" s="10"/>
      <c r="I87" s="10"/>
      <c r="J87" s="10"/>
      <c r="K87" s="10"/>
      <c r="L87" s="10"/>
      <c r="M87" s="10"/>
      <c r="N87" s="10"/>
      <c r="O87" s="10"/>
      <c r="P87" s="10"/>
      <c r="Q87" s="10"/>
      <c r="R87" s="10"/>
    </row>
    <row r="88" spans="1:18" ht="30" customHeight="1" x14ac:dyDescent="0.25">
      <c r="A88" s="11"/>
      <c r="B88" s="10" t="s">
        <v>1122</v>
      </c>
      <c r="C88" s="10"/>
      <c r="D88" s="10"/>
      <c r="E88" s="10"/>
      <c r="F88" s="10"/>
      <c r="G88" s="10"/>
      <c r="H88" s="10"/>
      <c r="I88" s="10"/>
      <c r="J88" s="10"/>
      <c r="K88" s="10"/>
      <c r="L88" s="10"/>
      <c r="M88" s="10"/>
      <c r="N88" s="10"/>
      <c r="O88" s="10"/>
      <c r="P88" s="10"/>
      <c r="Q88" s="10"/>
      <c r="R88" s="10"/>
    </row>
    <row r="89" spans="1:18" x14ac:dyDescent="0.25">
      <c r="A89" s="11"/>
      <c r="B89" s="10"/>
      <c r="C89" s="10"/>
      <c r="D89" s="10"/>
      <c r="E89" s="10"/>
      <c r="F89" s="10"/>
      <c r="G89" s="10"/>
      <c r="H89" s="10"/>
      <c r="I89" s="10"/>
      <c r="J89" s="10"/>
      <c r="K89" s="10"/>
      <c r="L89" s="10"/>
      <c r="M89" s="10"/>
      <c r="N89" s="10"/>
      <c r="O89" s="10"/>
      <c r="P89" s="10"/>
      <c r="Q89" s="10"/>
      <c r="R89" s="10"/>
    </row>
    <row r="90" spans="1:18" ht="60" customHeight="1" x14ac:dyDescent="0.25">
      <c r="A90" s="11"/>
      <c r="B90" s="10" t="s">
        <v>1123</v>
      </c>
      <c r="C90" s="10"/>
      <c r="D90" s="10"/>
      <c r="E90" s="10"/>
      <c r="F90" s="10"/>
      <c r="G90" s="10"/>
      <c r="H90" s="10"/>
      <c r="I90" s="10"/>
      <c r="J90" s="10"/>
      <c r="K90" s="10"/>
      <c r="L90" s="10"/>
      <c r="M90" s="10"/>
      <c r="N90" s="10"/>
      <c r="O90" s="10"/>
      <c r="P90" s="10"/>
      <c r="Q90" s="10"/>
      <c r="R90" s="10"/>
    </row>
    <row r="91" spans="1:18" x14ac:dyDescent="0.25">
      <c r="A91" s="11"/>
      <c r="B91" s="10"/>
      <c r="C91" s="10"/>
      <c r="D91" s="10"/>
      <c r="E91" s="10"/>
      <c r="F91" s="10"/>
      <c r="G91" s="10"/>
      <c r="H91" s="10"/>
      <c r="I91" s="10"/>
      <c r="J91" s="10"/>
      <c r="K91" s="10"/>
      <c r="L91" s="10"/>
      <c r="M91" s="10"/>
      <c r="N91" s="10"/>
      <c r="O91" s="10"/>
      <c r="P91" s="10"/>
      <c r="Q91" s="10"/>
      <c r="R91" s="10"/>
    </row>
    <row r="92" spans="1:18" ht="30" customHeight="1" x14ac:dyDescent="0.25">
      <c r="A92" s="11"/>
      <c r="B92" s="10" t="s">
        <v>1124</v>
      </c>
      <c r="C92" s="10"/>
      <c r="D92" s="10"/>
      <c r="E92" s="10"/>
      <c r="F92" s="10"/>
      <c r="G92" s="10"/>
      <c r="H92" s="10"/>
      <c r="I92" s="10"/>
      <c r="J92" s="10"/>
      <c r="K92" s="10"/>
      <c r="L92" s="10"/>
      <c r="M92" s="10"/>
      <c r="N92" s="10"/>
      <c r="O92" s="10"/>
      <c r="P92" s="10"/>
      <c r="Q92" s="10"/>
      <c r="R92" s="10"/>
    </row>
    <row r="93" spans="1:18" x14ac:dyDescent="0.25">
      <c r="A93" s="11"/>
      <c r="B93" s="10"/>
      <c r="C93" s="10"/>
      <c r="D93" s="10"/>
      <c r="E93" s="10"/>
      <c r="F93" s="10"/>
      <c r="G93" s="10"/>
      <c r="H93" s="10"/>
      <c r="I93" s="10"/>
      <c r="J93" s="10"/>
      <c r="K93" s="10"/>
      <c r="L93" s="10"/>
      <c r="M93" s="10"/>
      <c r="N93" s="10"/>
      <c r="O93" s="10"/>
      <c r="P93" s="10"/>
      <c r="Q93" s="10"/>
      <c r="R93" s="10"/>
    </row>
    <row r="94" spans="1:18" ht="15" customHeight="1" x14ac:dyDescent="0.25">
      <c r="A94" s="11"/>
      <c r="B94" s="10" t="s">
        <v>1125</v>
      </c>
      <c r="C94" s="10"/>
      <c r="D94" s="10"/>
      <c r="E94" s="10"/>
      <c r="F94" s="10"/>
      <c r="G94" s="10"/>
      <c r="H94" s="10"/>
      <c r="I94" s="10"/>
      <c r="J94" s="10"/>
      <c r="K94" s="10"/>
      <c r="L94" s="10"/>
      <c r="M94" s="10"/>
      <c r="N94" s="10"/>
      <c r="O94" s="10"/>
      <c r="P94" s="10"/>
      <c r="Q94" s="10"/>
      <c r="R94" s="10"/>
    </row>
  </sheetData>
  <mergeCells count="71">
    <mergeCell ref="B92:R92"/>
    <mergeCell ref="B93:R93"/>
    <mergeCell ref="B94:R94"/>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4"/>
    <mergeCell ref="B4:R4"/>
    <mergeCell ref="B5:R5"/>
    <mergeCell ref="B6:R6"/>
    <mergeCell ref="B7:R7"/>
    <mergeCell ref="B8:R8"/>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126</v>
      </c>
      <c r="B1" s="1" t="s">
        <v>2</v>
      </c>
    </row>
    <row r="2" spans="1:2" x14ac:dyDescent="0.25">
      <c r="A2" s="9"/>
      <c r="B2" s="1" t="s">
        <v>3</v>
      </c>
    </row>
    <row r="3" spans="1:2" x14ac:dyDescent="0.25">
      <c r="A3" s="3" t="s">
        <v>1127</v>
      </c>
      <c r="B3" s="4" t="s">
        <v>15</v>
      </c>
    </row>
    <row r="4" spans="1:2" x14ac:dyDescent="0.25">
      <c r="A4" s="11" t="s">
        <v>1126</v>
      </c>
      <c r="B4" s="4" t="s">
        <v>15</v>
      </c>
    </row>
    <row r="5" spans="1:2" x14ac:dyDescent="0.25">
      <c r="A5" s="11"/>
      <c r="B5" s="13" t="s">
        <v>1128</v>
      </c>
    </row>
    <row r="6" spans="1:2" x14ac:dyDescent="0.25">
      <c r="A6" s="11"/>
      <c r="B6" s="4"/>
    </row>
    <row r="7" spans="1:2" x14ac:dyDescent="0.25">
      <c r="A7" s="11"/>
      <c r="B7" s="4" t="s">
        <v>1129</v>
      </c>
    </row>
    <row r="8" spans="1:2" x14ac:dyDescent="0.25">
      <c r="A8" s="11"/>
      <c r="B8" s="4"/>
    </row>
    <row r="9" spans="1:2" ht="240" x14ac:dyDescent="0.25">
      <c r="A9" s="11"/>
      <c r="B9" s="4" t="s">
        <v>1130</v>
      </c>
    </row>
    <row r="10" spans="1:2" x14ac:dyDescent="0.25">
      <c r="A10" s="11"/>
      <c r="B10" s="4"/>
    </row>
    <row r="11" spans="1:2" ht="45" x14ac:dyDescent="0.25">
      <c r="A11" s="11"/>
      <c r="B11" s="4" t="s">
        <v>1131</v>
      </c>
    </row>
    <row r="12" spans="1:2" x14ac:dyDescent="0.25">
      <c r="A12" s="11"/>
      <c r="B12" s="4"/>
    </row>
    <row r="13" spans="1:2" x14ac:dyDescent="0.25">
      <c r="A13" s="11"/>
      <c r="B13" s="13" t="s">
        <v>1132</v>
      </c>
    </row>
    <row r="14" spans="1:2" x14ac:dyDescent="0.25">
      <c r="A14" s="11"/>
      <c r="B14" s="4"/>
    </row>
    <row r="15" spans="1:2" ht="300" x14ac:dyDescent="0.25">
      <c r="A15" s="11"/>
      <c r="B15" s="4" t="s">
        <v>1133</v>
      </c>
    </row>
    <row r="16" spans="1:2" x14ac:dyDescent="0.25">
      <c r="A16" s="11"/>
      <c r="B16" s="4"/>
    </row>
    <row r="17" spans="1:2" ht="210" x14ac:dyDescent="0.25">
      <c r="A17" s="11"/>
      <c r="B17" s="4" t="s">
        <v>1134</v>
      </c>
    </row>
    <row r="18" spans="1:2" x14ac:dyDescent="0.25">
      <c r="A18" s="11"/>
      <c r="B18" s="4"/>
    </row>
    <row r="19" spans="1:2" ht="345" x14ac:dyDescent="0.25">
      <c r="A19" s="11"/>
      <c r="B19" s="4" t="s">
        <v>1135</v>
      </c>
    </row>
    <row r="20" spans="1:2" x14ac:dyDescent="0.25">
      <c r="A20" s="11"/>
      <c r="B20" s="4"/>
    </row>
    <row r="21" spans="1:2" ht="330" x14ac:dyDescent="0.25">
      <c r="A21" s="11"/>
      <c r="B21" s="4" t="s">
        <v>1136</v>
      </c>
    </row>
    <row r="22" spans="1:2" x14ac:dyDescent="0.25">
      <c r="A22" s="11"/>
      <c r="B22" s="4"/>
    </row>
    <row r="23" spans="1:2" ht="225" x14ac:dyDescent="0.25">
      <c r="A23" s="11"/>
      <c r="B23" s="4" t="s">
        <v>1137</v>
      </c>
    </row>
    <row r="24" spans="1:2" x14ac:dyDescent="0.25">
      <c r="A24" s="11"/>
      <c r="B24" s="4"/>
    </row>
    <row r="25" spans="1:2" x14ac:dyDescent="0.25">
      <c r="A25" s="11"/>
      <c r="B25" s="4"/>
    </row>
    <row r="26" spans="1:2" ht="15.75" x14ac:dyDescent="0.25">
      <c r="A26" s="11"/>
      <c r="B26" s="15"/>
    </row>
  </sheetData>
  <mergeCells count="2">
    <mergeCell ref="A1:A2"/>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2" max="12" width="2.140625" bestFit="1" customWidth="1"/>
    <col min="13" max="13" width="8.42578125" bestFit="1" customWidth="1"/>
    <col min="14" max="14" width="1.7109375" bestFit="1" customWidth="1"/>
    <col min="16" max="16" width="2.140625" bestFit="1" customWidth="1"/>
    <col min="17" max="17" width="8.42578125" bestFit="1" customWidth="1"/>
    <col min="18" max="18" width="1.7109375" bestFit="1" customWidth="1"/>
    <col min="20" max="20" width="2.140625" bestFit="1" customWidth="1"/>
    <col min="21" max="21" width="8.42578125" bestFit="1" customWidth="1"/>
    <col min="24" max="24" width="2.140625" bestFit="1" customWidth="1"/>
    <col min="25" max="25" width="8.42578125" bestFit="1" customWidth="1"/>
    <col min="28" max="28" width="2.140625" bestFit="1" customWidth="1"/>
    <col min="29" max="29" width="8.42578125" bestFit="1" customWidth="1"/>
    <col min="32" max="32" width="2.140625" bestFit="1" customWidth="1"/>
    <col min="33" max="33" width="8.42578125" bestFit="1" customWidth="1"/>
    <col min="34" max="34" width="1.7109375" bestFit="1" customWidth="1"/>
  </cols>
  <sheetData>
    <row r="1" spans="1:34" ht="15" customHeight="1" x14ac:dyDescent="0.25">
      <c r="A1" s="9" t="s">
        <v>11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139</v>
      </c>
      <c r="B3" s="10" t="s">
        <v>1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138</v>
      </c>
      <c r="B4" s="10" t="s">
        <v>1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customHeight="1" x14ac:dyDescent="0.25">
      <c r="A5" s="11"/>
      <c r="B5" s="172" t="s">
        <v>1140</v>
      </c>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c r="AD5" s="172"/>
      <c r="AE5" s="172"/>
      <c r="AF5" s="172"/>
      <c r="AG5" s="172"/>
      <c r="AH5" s="172"/>
    </row>
    <row r="6" spans="1:34" ht="16.5" thickBot="1" x14ac:dyDescent="0.3">
      <c r="A6" s="11"/>
      <c r="B6" s="15"/>
      <c r="C6" s="51"/>
      <c r="D6" s="71">
        <v>2013</v>
      </c>
      <c r="E6" s="71"/>
      <c r="F6" s="71"/>
      <c r="G6" s="71"/>
      <c r="H6" s="71"/>
      <c r="I6" s="71"/>
      <c r="J6" s="71"/>
      <c r="K6" s="71"/>
      <c r="L6" s="71"/>
      <c r="M6" s="71"/>
      <c r="N6" s="71"/>
      <c r="O6" s="71"/>
      <c r="P6" s="71"/>
      <c r="Q6" s="71"/>
      <c r="R6" s="52"/>
      <c r="S6" s="15"/>
      <c r="T6" s="48">
        <v>2012</v>
      </c>
      <c r="U6" s="48"/>
      <c r="V6" s="48"/>
      <c r="W6" s="48"/>
      <c r="X6" s="48"/>
      <c r="Y6" s="48"/>
      <c r="Z6" s="48"/>
      <c r="AA6" s="48"/>
      <c r="AB6" s="48"/>
      <c r="AC6" s="48"/>
      <c r="AD6" s="48"/>
      <c r="AE6" s="48"/>
      <c r="AF6" s="48"/>
      <c r="AG6" s="48"/>
      <c r="AH6" s="17"/>
    </row>
    <row r="7" spans="1:34" ht="17.25" thickTop="1" thickBot="1" x14ac:dyDescent="0.3">
      <c r="A7" s="11"/>
      <c r="B7" s="15"/>
      <c r="C7" s="51"/>
      <c r="D7" s="168" t="s">
        <v>1141</v>
      </c>
      <c r="E7" s="168"/>
      <c r="F7" s="52"/>
      <c r="G7" s="51"/>
      <c r="H7" s="168" t="s">
        <v>1142</v>
      </c>
      <c r="I7" s="168"/>
      <c r="J7" s="52"/>
      <c r="K7" s="51"/>
      <c r="L7" s="168" t="s">
        <v>1143</v>
      </c>
      <c r="M7" s="168"/>
      <c r="N7" s="52"/>
      <c r="O7" s="51"/>
      <c r="P7" s="168" t="s">
        <v>1144</v>
      </c>
      <c r="Q7" s="168"/>
      <c r="R7" s="52"/>
      <c r="S7" s="15"/>
      <c r="T7" s="163" t="s">
        <v>1141</v>
      </c>
      <c r="U7" s="163"/>
      <c r="V7" s="17"/>
      <c r="W7" s="51"/>
      <c r="X7" s="168" t="s">
        <v>1142</v>
      </c>
      <c r="Y7" s="168"/>
      <c r="Z7" s="52"/>
      <c r="AA7" s="51"/>
      <c r="AB7" s="168" t="s">
        <v>1143</v>
      </c>
      <c r="AC7" s="168"/>
      <c r="AD7" s="52"/>
      <c r="AE7" s="51"/>
      <c r="AF7" s="168" t="s">
        <v>1144</v>
      </c>
      <c r="AG7" s="168"/>
      <c r="AH7" s="52"/>
    </row>
    <row r="8" spans="1:34" ht="16.5" thickTop="1" x14ac:dyDescent="0.25">
      <c r="A8" s="11"/>
      <c r="B8" s="15"/>
      <c r="C8" s="15"/>
      <c r="D8" s="49"/>
      <c r="E8" s="49"/>
      <c r="F8" s="17"/>
      <c r="G8" s="15"/>
      <c r="H8" s="49"/>
      <c r="I8" s="49"/>
      <c r="J8" s="17"/>
      <c r="K8" s="15"/>
      <c r="L8" s="49"/>
      <c r="M8" s="49"/>
      <c r="N8" s="17"/>
      <c r="O8" s="15"/>
      <c r="P8" s="49"/>
      <c r="Q8" s="49"/>
      <c r="R8" s="17"/>
      <c r="S8" s="15"/>
      <c r="T8" s="49"/>
      <c r="U8" s="49"/>
      <c r="V8" s="17"/>
      <c r="W8" s="15"/>
      <c r="X8" s="49"/>
      <c r="Y8" s="49"/>
      <c r="Z8" s="17"/>
      <c r="AA8" s="15"/>
      <c r="AB8" s="49"/>
      <c r="AC8" s="49"/>
      <c r="AD8" s="17"/>
      <c r="AE8" s="15"/>
      <c r="AF8" s="49"/>
      <c r="AG8" s="49"/>
      <c r="AH8" s="17"/>
    </row>
    <row r="9" spans="1:34" ht="15.75" x14ac:dyDescent="0.25">
      <c r="A9" s="11"/>
      <c r="B9" s="15" t="s">
        <v>1145</v>
      </c>
      <c r="C9" s="15"/>
      <c r="D9" s="45"/>
      <c r="E9" s="45"/>
      <c r="F9" s="17"/>
      <c r="G9" s="15"/>
      <c r="H9" s="45"/>
      <c r="I9" s="45"/>
      <c r="J9" s="17"/>
      <c r="K9" s="15"/>
      <c r="L9" s="45"/>
      <c r="M9" s="45"/>
      <c r="N9" s="17"/>
      <c r="O9" s="15"/>
      <c r="P9" s="45"/>
      <c r="Q9" s="45"/>
      <c r="R9" s="17"/>
      <c r="S9" s="15"/>
      <c r="T9" s="45"/>
      <c r="U9" s="45"/>
      <c r="V9" s="17"/>
      <c r="W9" s="15"/>
      <c r="X9" s="45"/>
      <c r="Y9" s="45"/>
      <c r="Z9" s="17"/>
      <c r="AA9" s="15"/>
      <c r="AB9" s="45"/>
      <c r="AC9" s="45"/>
      <c r="AD9" s="17"/>
      <c r="AE9" s="15"/>
      <c r="AF9" s="45"/>
      <c r="AG9" s="45"/>
      <c r="AH9" s="17"/>
    </row>
    <row r="10" spans="1:34" ht="15.75" x14ac:dyDescent="0.25">
      <c r="A10" s="11"/>
      <c r="B10" s="19" t="s">
        <v>105</v>
      </c>
      <c r="C10" s="19"/>
      <c r="D10" s="126" t="s">
        <v>293</v>
      </c>
      <c r="E10" s="54">
        <v>554254</v>
      </c>
      <c r="F10" s="64"/>
      <c r="G10" s="125"/>
      <c r="H10" s="126" t="s">
        <v>293</v>
      </c>
      <c r="I10" s="54">
        <v>597665</v>
      </c>
      <c r="J10" s="64"/>
      <c r="K10" s="125"/>
      <c r="L10" s="126" t="s">
        <v>293</v>
      </c>
      <c r="M10" s="54">
        <v>602890</v>
      </c>
      <c r="N10" s="64"/>
      <c r="O10" s="125"/>
      <c r="P10" s="126" t="s">
        <v>293</v>
      </c>
      <c r="Q10" s="54">
        <v>616170</v>
      </c>
      <c r="R10" s="24"/>
      <c r="S10" s="19"/>
      <c r="T10" s="21" t="s">
        <v>293</v>
      </c>
      <c r="U10" s="23">
        <v>538547</v>
      </c>
      <c r="V10" s="24"/>
      <c r="W10" s="19"/>
      <c r="X10" s="21" t="s">
        <v>293</v>
      </c>
      <c r="Y10" s="23">
        <v>588199</v>
      </c>
      <c r="Z10" s="24"/>
      <c r="AA10" s="19"/>
      <c r="AB10" s="21" t="s">
        <v>293</v>
      </c>
      <c r="AC10" s="23">
        <v>572781</v>
      </c>
      <c r="AD10" s="24"/>
      <c r="AE10" s="19"/>
      <c r="AF10" s="21" t="s">
        <v>293</v>
      </c>
      <c r="AG10" s="23">
        <v>530570</v>
      </c>
      <c r="AH10" s="24"/>
    </row>
    <row r="11" spans="1:34" ht="15.75" x14ac:dyDescent="0.25">
      <c r="A11" s="11"/>
      <c r="B11" s="26" t="s">
        <v>107</v>
      </c>
      <c r="C11" s="26"/>
      <c r="D11" s="34"/>
      <c r="E11" s="35">
        <v>136734</v>
      </c>
      <c r="F11" s="42"/>
      <c r="G11" s="127"/>
      <c r="H11" s="128"/>
      <c r="I11" s="35">
        <v>142857</v>
      </c>
      <c r="J11" s="42"/>
      <c r="K11" s="127"/>
      <c r="L11" s="128"/>
      <c r="M11" s="35">
        <v>143220</v>
      </c>
      <c r="N11" s="42"/>
      <c r="O11" s="127"/>
      <c r="P11" s="128"/>
      <c r="Q11" s="35">
        <v>144449</v>
      </c>
      <c r="R11" s="29"/>
      <c r="S11" s="26"/>
      <c r="T11" s="34"/>
      <c r="U11" s="36">
        <v>136709</v>
      </c>
      <c r="V11" s="29"/>
      <c r="W11" s="26"/>
      <c r="X11" s="34"/>
      <c r="Y11" s="36">
        <v>147619</v>
      </c>
      <c r="Z11" s="29"/>
      <c r="AA11" s="26"/>
      <c r="AB11" s="34"/>
      <c r="AC11" s="36">
        <v>133554</v>
      </c>
      <c r="AD11" s="29"/>
      <c r="AE11" s="26"/>
      <c r="AF11" s="34"/>
      <c r="AG11" s="36">
        <v>108791</v>
      </c>
      <c r="AH11" s="29"/>
    </row>
    <row r="12" spans="1:34" ht="15.75" x14ac:dyDescent="0.25">
      <c r="A12" s="11"/>
      <c r="B12" s="19" t="s">
        <v>1146</v>
      </c>
      <c r="C12" s="19"/>
      <c r="D12" s="21"/>
      <c r="E12" s="54">
        <v>45605</v>
      </c>
      <c r="F12" s="64"/>
      <c r="G12" s="125"/>
      <c r="H12" s="126"/>
      <c r="I12" s="54">
        <v>51890</v>
      </c>
      <c r="J12" s="64"/>
      <c r="K12" s="125"/>
      <c r="L12" s="126"/>
      <c r="M12" s="54">
        <v>53153</v>
      </c>
      <c r="N12" s="64"/>
      <c r="O12" s="125"/>
      <c r="P12" s="126"/>
      <c r="Q12" s="54">
        <v>47034</v>
      </c>
      <c r="R12" s="24"/>
      <c r="S12" s="19"/>
      <c r="T12" s="21"/>
      <c r="U12" s="23">
        <v>50345</v>
      </c>
      <c r="V12" s="24"/>
      <c r="W12" s="19"/>
      <c r="X12" s="21"/>
      <c r="Y12" s="23">
        <v>72883</v>
      </c>
      <c r="Z12" s="24"/>
      <c r="AA12" s="19"/>
      <c r="AB12" s="21"/>
      <c r="AC12" s="23">
        <v>44459</v>
      </c>
      <c r="AD12" s="24"/>
      <c r="AE12" s="19"/>
      <c r="AF12" s="21"/>
      <c r="AG12" s="23">
        <v>21514</v>
      </c>
      <c r="AH12" s="24"/>
    </row>
    <row r="13" spans="1:34" ht="15.75" x14ac:dyDescent="0.25">
      <c r="A13" s="11"/>
      <c r="B13" s="26" t="s">
        <v>119</v>
      </c>
      <c r="C13" s="26"/>
      <c r="D13" s="34"/>
      <c r="E13" s="35">
        <v>29141</v>
      </c>
      <c r="F13" s="42"/>
      <c r="G13" s="127"/>
      <c r="H13" s="128"/>
      <c r="I13" s="35">
        <v>31485</v>
      </c>
      <c r="J13" s="42"/>
      <c r="K13" s="127"/>
      <c r="L13" s="128"/>
      <c r="M13" s="35">
        <v>32869</v>
      </c>
      <c r="N13" s="42"/>
      <c r="O13" s="127"/>
      <c r="P13" s="128"/>
      <c r="Q13" s="35">
        <v>30274</v>
      </c>
      <c r="R13" s="29"/>
      <c r="S13" s="26"/>
      <c r="T13" s="34"/>
      <c r="U13" s="36">
        <v>34075</v>
      </c>
      <c r="V13" s="29"/>
      <c r="W13" s="26"/>
      <c r="X13" s="34"/>
      <c r="Y13" s="36">
        <v>45830</v>
      </c>
      <c r="Z13" s="29"/>
      <c r="AA13" s="26"/>
      <c r="AB13" s="34"/>
      <c r="AC13" s="36">
        <v>22489</v>
      </c>
      <c r="AD13" s="29"/>
      <c r="AE13" s="26"/>
      <c r="AF13" s="34"/>
      <c r="AG13" s="36">
        <v>21137</v>
      </c>
      <c r="AH13" s="29"/>
    </row>
    <row r="14" spans="1:34" ht="15.75" x14ac:dyDescent="0.25">
      <c r="A14" s="11"/>
      <c r="B14" s="19" t="s">
        <v>1147</v>
      </c>
      <c r="C14" s="19"/>
      <c r="D14" s="21"/>
      <c r="E14" s="58"/>
      <c r="F14" s="24"/>
      <c r="G14" s="19"/>
      <c r="H14" s="21"/>
      <c r="I14" s="58"/>
      <c r="J14" s="24"/>
      <c r="K14" s="19"/>
      <c r="L14" s="21"/>
      <c r="M14" s="58"/>
      <c r="N14" s="24"/>
      <c r="O14" s="19"/>
      <c r="P14" s="21"/>
      <c r="Q14" s="58"/>
      <c r="R14" s="24"/>
      <c r="S14" s="19"/>
      <c r="T14" s="21"/>
      <c r="U14" s="58"/>
      <c r="V14" s="24"/>
      <c r="W14" s="19"/>
      <c r="X14" s="21"/>
      <c r="Y14" s="58"/>
      <c r="Z14" s="24"/>
      <c r="AA14" s="19"/>
      <c r="AB14" s="21"/>
      <c r="AC14" s="58"/>
      <c r="AD14" s="24"/>
      <c r="AE14" s="19"/>
      <c r="AF14" s="21"/>
      <c r="AG14" s="58"/>
      <c r="AH14" s="24"/>
    </row>
    <row r="15" spans="1:34" ht="15.75" x14ac:dyDescent="0.25">
      <c r="A15" s="11"/>
      <c r="B15" s="26" t="s">
        <v>1148</v>
      </c>
      <c r="C15" s="26"/>
      <c r="D15" s="34"/>
      <c r="E15" s="59">
        <v>210</v>
      </c>
      <c r="F15" s="42"/>
      <c r="G15" s="127"/>
      <c r="H15" s="128"/>
      <c r="I15" s="59">
        <v>176</v>
      </c>
      <c r="J15" s="42"/>
      <c r="K15" s="127"/>
      <c r="L15" s="128"/>
      <c r="M15" s="59">
        <v>150</v>
      </c>
      <c r="N15" s="42"/>
      <c r="O15" s="127"/>
      <c r="P15" s="128"/>
      <c r="Q15" s="59">
        <v>253</v>
      </c>
      <c r="R15" s="29"/>
      <c r="S15" s="26"/>
      <c r="T15" s="34"/>
      <c r="U15" s="61">
        <v>263</v>
      </c>
      <c r="V15" s="29"/>
      <c r="W15" s="26"/>
      <c r="X15" s="34"/>
      <c r="Y15" s="61">
        <v>159</v>
      </c>
      <c r="Z15" s="29"/>
      <c r="AA15" s="26"/>
      <c r="AB15" s="34"/>
      <c r="AC15" s="61">
        <v>209</v>
      </c>
      <c r="AD15" s="29"/>
      <c r="AE15" s="26"/>
      <c r="AF15" s="34"/>
      <c r="AG15" s="61">
        <v>162</v>
      </c>
      <c r="AH15" s="29"/>
    </row>
    <row r="16" spans="1:34" ht="15.75" x14ac:dyDescent="0.25">
      <c r="A16" s="11"/>
      <c r="B16" s="19" t="s">
        <v>1147</v>
      </c>
      <c r="C16" s="19"/>
      <c r="D16" s="21"/>
      <c r="E16" s="58"/>
      <c r="F16" s="24"/>
      <c r="G16" s="19"/>
      <c r="H16" s="21"/>
      <c r="I16" s="58"/>
      <c r="J16" s="24"/>
      <c r="K16" s="19"/>
      <c r="L16" s="21"/>
      <c r="M16" s="58"/>
      <c r="N16" s="24"/>
      <c r="O16" s="19"/>
      <c r="P16" s="21"/>
      <c r="Q16" s="58"/>
      <c r="R16" s="24"/>
      <c r="S16" s="19"/>
      <c r="T16" s="21"/>
      <c r="U16" s="58"/>
      <c r="V16" s="24"/>
      <c r="W16" s="19"/>
      <c r="X16" s="21"/>
      <c r="Y16" s="58"/>
      <c r="Z16" s="24"/>
      <c r="AA16" s="19"/>
      <c r="AB16" s="21"/>
      <c r="AC16" s="58"/>
      <c r="AD16" s="24"/>
      <c r="AE16" s="19"/>
      <c r="AF16" s="21"/>
      <c r="AG16" s="58"/>
      <c r="AH16" s="24"/>
    </row>
    <row r="17" spans="1:34" ht="15.75" x14ac:dyDescent="0.25">
      <c r="A17" s="11"/>
      <c r="B17" s="26" t="s">
        <v>1149</v>
      </c>
      <c r="C17" s="26"/>
      <c r="D17" s="34"/>
      <c r="E17" s="35">
        <v>28931</v>
      </c>
      <c r="F17" s="42"/>
      <c r="G17" s="127"/>
      <c r="H17" s="128"/>
      <c r="I17" s="35">
        <v>31309</v>
      </c>
      <c r="J17" s="42"/>
      <c r="K17" s="127"/>
      <c r="L17" s="128"/>
      <c r="M17" s="35">
        <v>32719</v>
      </c>
      <c r="N17" s="42"/>
      <c r="O17" s="127"/>
      <c r="P17" s="128"/>
      <c r="Q17" s="35">
        <v>30021</v>
      </c>
      <c r="R17" s="29"/>
      <c r="S17" s="26"/>
      <c r="T17" s="34"/>
      <c r="U17" s="36">
        <v>33812</v>
      </c>
      <c r="V17" s="29"/>
      <c r="W17" s="26"/>
      <c r="X17" s="34"/>
      <c r="Y17" s="36">
        <v>45671</v>
      </c>
      <c r="Z17" s="29"/>
      <c r="AA17" s="26"/>
      <c r="AB17" s="34"/>
      <c r="AC17" s="36">
        <v>22280</v>
      </c>
      <c r="AD17" s="29"/>
      <c r="AE17" s="26"/>
      <c r="AF17" s="34"/>
      <c r="AG17" s="36">
        <v>20975</v>
      </c>
      <c r="AH17" s="29"/>
    </row>
    <row r="18" spans="1:34" ht="15.75" x14ac:dyDescent="0.25">
      <c r="A18" s="11"/>
      <c r="B18" s="19"/>
      <c r="C18" s="19"/>
      <c r="D18" s="21"/>
      <c r="E18" s="58"/>
      <c r="F18" s="24"/>
      <c r="G18" s="19"/>
      <c r="H18" s="21"/>
      <c r="I18" s="58"/>
      <c r="J18" s="24"/>
      <c r="K18" s="19"/>
      <c r="L18" s="21"/>
      <c r="M18" s="58"/>
      <c r="N18" s="24"/>
      <c r="O18" s="19"/>
      <c r="P18" s="21"/>
      <c r="Q18" s="58"/>
      <c r="R18" s="24"/>
      <c r="S18" s="19"/>
      <c r="T18" s="21"/>
      <c r="U18" s="58"/>
      <c r="V18" s="24"/>
      <c r="W18" s="19"/>
      <c r="X18" s="21"/>
      <c r="Y18" s="58"/>
      <c r="Z18" s="24"/>
      <c r="AA18" s="19"/>
      <c r="AB18" s="21"/>
      <c r="AC18" s="58"/>
      <c r="AD18" s="24"/>
      <c r="AE18" s="19"/>
      <c r="AF18" s="21"/>
      <c r="AG18" s="58"/>
      <c r="AH18" s="24"/>
    </row>
    <row r="19" spans="1:34" ht="15.75" x14ac:dyDescent="0.25">
      <c r="A19" s="11"/>
      <c r="B19" s="26" t="s">
        <v>1150</v>
      </c>
      <c r="C19" s="26"/>
      <c r="D19" s="34"/>
      <c r="E19" s="61"/>
      <c r="F19" s="29"/>
      <c r="G19" s="26"/>
      <c r="H19" s="34"/>
      <c r="I19" s="61"/>
      <c r="J19" s="29"/>
      <c r="K19" s="26"/>
      <c r="L19" s="34"/>
      <c r="M19" s="61"/>
      <c r="N19" s="29"/>
      <c r="O19" s="26"/>
      <c r="P19" s="34"/>
      <c r="Q19" s="61"/>
      <c r="R19" s="29"/>
      <c r="S19" s="26"/>
      <c r="T19" s="34"/>
      <c r="U19" s="61"/>
      <c r="V19" s="29"/>
      <c r="W19" s="26"/>
      <c r="X19" s="34"/>
      <c r="Y19" s="61"/>
      <c r="Z19" s="29"/>
      <c r="AA19" s="26"/>
      <c r="AB19" s="34"/>
      <c r="AC19" s="61"/>
      <c r="AD19" s="29"/>
      <c r="AE19" s="26"/>
      <c r="AF19" s="34"/>
      <c r="AG19" s="61"/>
      <c r="AH19" s="29"/>
    </row>
    <row r="20" spans="1:34" ht="15.75" x14ac:dyDescent="0.25">
      <c r="A20" s="11"/>
      <c r="B20" s="19" t="s">
        <v>1151</v>
      </c>
      <c r="C20" s="19"/>
      <c r="D20" s="21"/>
      <c r="E20" s="58"/>
      <c r="F20" s="24"/>
      <c r="G20" s="19"/>
      <c r="H20" s="21"/>
      <c r="I20" s="58"/>
      <c r="J20" s="24"/>
      <c r="K20" s="19"/>
      <c r="L20" s="21"/>
      <c r="M20" s="58"/>
      <c r="N20" s="24"/>
      <c r="O20" s="19"/>
      <c r="P20" s="21"/>
      <c r="Q20" s="58"/>
      <c r="R20" s="24"/>
      <c r="S20" s="19"/>
      <c r="T20" s="21"/>
      <c r="U20" s="58"/>
      <c r="V20" s="24"/>
      <c r="W20" s="19"/>
      <c r="X20" s="21"/>
      <c r="Y20" s="58"/>
      <c r="Z20" s="24"/>
      <c r="AA20" s="19"/>
      <c r="AB20" s="21"/>
      <c r="AC20" s="58"/>
      <c r="AD20" s="24"/>
      <c r="AE20" s="19"/>
      <c r="AF20" s="21"/>
      <c r="AG20" s="58"/>
      <c r="AH20" s="24"/>
    </row>
    <row r="21" spans="1:34" ht="31.5" x14ac:dyDescent="0.25">
      <c r="A21" s="11"/>
      <c r="B21" s="26" t="s">
        <v>1152</v>
      </c>
      <c r="C21" s="26"/>
      <c r="D21" s="128" t="s">
        <v>293</v>
      </c>
      <c r="E21" s="59">
        <v>0.2</v>
      </c>
      <c r="F21" s="42"/>
      <c r="G21" s="127"/>
      <c r="H21" s="128" t="s">
        <v>293</v>
      </c>
      <c r="I21" s="59">
        <v>0.22</v>
      </c>
      <c r="J21" s="42"/>
      <c r="K21" s="127"/>
      <c r="L21" s="128" t="s">
        <v>293</v>
      </c>
      <c r="M21" s="59">
        <v>0.23</v>
      </c>
      <c r="N21" s="42"/>
      <c r="O21" s="127"/>
      <c r="P21" s="128" t="s">
        <v>293</v>
      </c>
      <c r="Q21" s="59">
        <v>0.2</v>
      </c>
      <c r="R21" s="29"/>
      <c r="S21" s="26"/>
      <c r="T21" s="34" t="s">
        <v>293</v>
      </c>
      <c r="U21" s="61">
        <v>0.22</v>
      </c>
      <c r="V21" s="29"/>
      <c r="W21" s="26"/>
      <c r="X21" s="34" t="s">
        <v>293</v>
      </c>
      <c r="Y21" s="61">
        <v>0.3</v>
      </c>
      <c r="Z21" s="29"/>
      <c r="AA21" s="26"/>
      <c r="AB21" s="34" t="s">
        <v>293</v>
      </c>
      <c r="AC21" s="61">
        <v>0.16</v>
      </c>
      <c r="AD21" s="29"/>
      <c r="AE21" s="26"/>
      <c r="AF21" s="34" t="s">
        <v>293</v>
      </c>
      <c r="AG21" s="61">
        <v>0.15</v>
      </c>
      <c r="AH21" s="29"/>
    </row>
    <row r="22" spans="1:34" ht="15.75" x14ac:dyDescent="0.25">
      <c r="A22" s="11"/>
      <c r="B22" s="19"/>
      <c r="C22" s="19"/>
      <c r="D22" s="21"/>
      <c r="E22" s="58"/>
      <c r="F22" s="24"/>
      <c r="G22" s="19"/>
      <c r="H22" s="21"/>
      <c r="I22" s="58"/>
      <c r="J22" s="24"/>
      <c r="K22" s="19"/>
      <c r="L22" s="21"/>
      <c r="M22" s="58"/>
      <c r="N22" s="24"/>
      <c r="O22" s="19"/>
      <c r="P22" s="21"/>
      <c r="Q22" s="58"/>
      <c r="R22" s="24"/>
      <c r="S22" s="19"/>
      <c r="T22" s="21"/>
      <c r="U22" s="58"/>
      <c r="V22" s="24"/>
      <c r="W22" s="19"/>
      <c r="X22" s="21"/>
      <c r="Y22" s="58"/>
      <c r="Z22" s="24"/>
      <c r="AA22" s="19"/>
      <c r="AB22" s="21"/>
      <c r="AC22" s="58"/>
      <c r="AD22" s="24"/>
      <c r="AE22" s="19"/>
      <c r="AF22" s="21"/>
      <c r="AG22" s="58"/>
      <c r="AH22" s="24"/>
    </row>
    <row r="23" spans="1:34" ht="15.75" x14ac:dyDescent="0.25">
      <c r="A23" s="11"/>
      <c r="B23" s="26" t="s">
        <v>1153</v>
      </c>
      <c r="C23" s="26"/>
      <c r="D23" s="34"/>
      <c r="E23" s="61"/>
      <c r="F23" s="29"/>
      <c r="G23" s="26"/>
      <c r="H23" s="34"/>
      <c r="I23" s="61"/>
      <c r="J23" s="29"/>
      <c r="K23" s="26"/>
      <c r="L23" s="34"/>
      <c r="M23" s="61"/>
      <c r="N23" s="29"/>
      <c r="O23" s="26"/>
      <c r="P23" s="34"/>
      <c r="Q23" s="61"/>
      <c r="R23" s="29"/>
      <c r="S23" s="26"/>
      <c r="T23" s="34"/>
      <c r="U23" s="61"/>
      <c r="V23" s="29"/>
      <c r="W23" s="26"/>
      <c r="X23" s="34"/>
      <c r="Y23" s="61"/>
      <c r="Z23" s="29"/>
      <c r="AA23" s="26"/>
      <c r="AB23" s="34"/>
      <c r="AC23" s="61"/>
      <c r="AD23" s="29"/>
      <c r="AE23" s="26"/>
      <c r="AF23" s="34"/>
      <c r="AG23" s="61"/>
      <c r="AH23" s="29"/>
    </row>
    <row r="24" spans="1:34" ht="31.5" x14ac:dyDescent="0.25">
      <c r="A24" s="11"/>
      <c r="B24" s="19" t="s">
        <v>1152</v>
      </c>
      <c r="C24" s="19"/>
      <c r="D24" s="126" t="s">
        <v>293</v>
      </c>
      <c r="E24" s="62">
        <v>0.19</v>
      </c>
      <c r="F24" s="64"/>
      <c r="G24" s="125"/>
      <c r="H24" s="126" t="s">
        <v>293</v>
      </c>
      <c r="I24" s="62">
        <v>0.21</v>
      </c>
      <c r="J24" s="64"/>
      <c r="K24" s="125"/>
      <c r="L24" s="126" t="s">
        <v>293</v>
      </c>
      <c r="M24" s="62">
        <v>0.22</v>
      </c>
      <c r="N24" s="64"/>
      <c r="O24" s="125"/>
      <c r="P24" s="126" t="s">
        <v>293</v>
      </c>
      <c r="Q24" s="62">
        <v>0.2</v>
      </c>
      <c r="R24" s="24"/>
      <c r="S24" s="19"/>
      <c r="T24" s="21" t="s">
        <v>293</v>
      </c>
      <c r="U24" s="58">
        <v>0.21</v>
      </c>
      <c r="V24" s="24"/>
      <c r="W24" s="19"/>
      <c r="X24" s="21" t="s">
        <v>293</v>
      </c>
      <c r="Y24" s="58">
        <v>0.28999999999999998</v>
      </c>
      <c r="Z24" s="24"/>
      <c r="AA24" s="19"/>
      <c r="AB24" s="21" t="s">
        <v>293</v>
      </c>
      <c r="AC24" s="58">
        <v>0.15</v>
      </c>
      <c r="AD24" s="24"/>
      <c r="AE24" s="19"/>
      <c r="AF24" s="21" t="s">
        <v>293</v>
      </c>
      <c r="AG24" s="58">
        <v>0.14000000000000001</v>
      </c>
      <c r="AH24" s="24"/>
    </row>
    <row r="25" spans="1:34" ht="15.75" x14ac:dyDescent="0.25">
      <c r="A25" s="11"/>
      <c r="B25" s="26"/>
      <c r="C25" s="26"/>
      <c r="D25" s="34"/>
      <c r="E25" s="61"/>
      <c r="F25" s="29"/>
      <c r="G25" s="26"/>
      <c r="H25" s="34"/>
      <c r="I25" s="61"/>
      <c r="J25" s="29"/>
      <c r="K25" s="26"/>
      <c r="L25" s="34"/>
      <c r="M25" s="61"/>
      <c r="N25" s="29"/>
      <c r="O25" s="26"/>
      <c r="P25" s="34"/>
      <c r="Q25" s="61"/>
      <c r="R25" s="29"/>
      <c r="S25" s="26"/>
      <c r="T25" s="34"/>
      <c r="U25" s="61"/>
      <c r="V25" s="29"/>
      <c r="W25" s="26"/>
      <c r="X25" s="34"/>
      <c r="Y25" s="61"/>
      <c r="Z25" s="29"/>
      <c r="AA25" s="26"/>
      <c r="AB25" s="34"/>
      <c r="AC25" s="61"/>
      <c r="AD25" s="29"/>
      <c r="AE25" s="26"/>
      <c r="AF25" s="34"/>
      <c r="AG25" s="61"/>
      <c r="AH25" s="29"/>
    </row>
    <row r="26" spans="1:34" ht="31.5" x14ac:dyDescent="0.25">
      <c r="A26" s="11"/>
      <c r="B26" s="19" t="s">
        <v>1154</v>
      </c>
      <c r="C26" s="19"/>
      <c r="D26" s="21"/>
      <c r="E26" s="58"/>
      <c r="F26" s="24"/>
      <c r="G26" s="19"/>
      <c r="H26" s="21"/>
      <c r="I26" s="58"/>
      <c r="J26" s="24"/>
      <c r="K26" s="19"/>
      <c r="L26" s="21"/>
      <c r="M26" s="58"/>
      <c r="N26" s="24"/>
      <c r="O26" s="19"/>
      <c r="P26" s="21"/>
      <c r="Q26" s="58"/>
      <c r="R26" s="24"/>
      <c r="S26" s="19"/>
      <c r="T26" s="21"/>
      <c r="U26" s="58"/>
      <c r="V26" s="24"/>
      <c r="W26" s="19"/>
      <c r="X26" s="21"/>
      <c r="Y26" s="58"/>
      <c r="Z26" s="24"/>
      <c r="AA26" s="19"/>
      <c r="AB26" s="21"/>
      <c r="AC26" s="58"/>
      <c r="AD26" s="24"/>
      <c r="AE26" s="19"/>
      <c r="AF26" s="21"/>
      <c r="AG26" s="58"/>
      <c r="AH26" s="24"/>
    </row>
    <row r="27" spans="1:34" ht="15.75" x14ac:dyDescent="0.25">
      <c r="A27" s="11"/>
      <c r="B27" s="26" t="s">
        <v>1155</v>
      </c>
      <c r="C27" s="26"/>
      <c r="D27" s="34"/>
      <c r="E27" s="61"/>
      <c r="F27" s="29"/>
      <c r="G27" s="26"/>
      <c r="H27" s="34"/>
      <c r="I27" s="61"/>
      <c r="J27" s="29"/>
      <c r="K27" s="26"/>
      <c r="L27" s="34"/>
      <c r="M27" s="61"/>
      <c r="N27" s="29"/>
      <c r="O27" s="26"/>
      <c r="P27" s="34"/>
      <c r="Q27" s="61"/>
      <c r="R27" s="29"/>
      <c r="S27" s="26"/>
      <c r="T27" s="34"/>
      <c r="U27" s="61"/>
      <c r="V27" s="29"/>
      <c r="W27" s="26"/>
      <c r="X27" s="34"/>
      <c r="Y27" s="61"/>
      <c r="Z27" s="29"/>
      <c r="AA27" s="26"/>
      <c r="AB27" s="34"/>
      <c r="AC27" s="61"/>
      <c r="AD27" s="29"/>
      <c r="AE27" s="26"/>
      <c r="AF27" s="34"/>
      <c r="AG27" s="61"/>
      <c r="AH27" s="29"/>
    </row>
    <row r="28" spans="1:34" ht="15.75" x14ac:dyDescent="0.25">
      <c r="A28" s="11"/>
      <c r="B28" s="19" t="s">
        <v>109</v>
      </c>
      <c r="C28" s="19"/>
      <c r="D28" s="126" t="s">
        <v>293</v>
      </c>
      <c r="E28" s="62" t="s">
        <v>383</v>
      </c>
      <c r="F28" s="64"/>
      <c r="G28" s="125"/>
      <c r="H28" s="126" t="s">
        <v>293</v>
      </c>
      <c r="I28" s="62" t="s">
        <v>383</v>
      </c>
      <c r="J28" s="64"/>
      <c r="K28" s="125"/>
      <c r="L28" s="126" t="s">
        <v>293</v>
      </c>
      <c r="M28" s="62" t="s">
        <v>383</v>
      </c>
      <c r="N28" s="64"/>
      <c r="O28" s="125"/>
      <c r="P28" s="126" t="s">
        <v>293</v>
      </c>
      <c r="Q28" s="62" t="s">
        <v>1008</v>
      </c>
      <c r="R28" s="64" t="s">
        <v>310</v>
      </c>
      <c r="S28" s="19"/>
      <c r="T28" s="21" t="s">
        <v>293</v>
      </c>
      <c r="U28" s="58" t="s">
        <v>383</v>
      </c>
      <c r="V28" s="24"/>
      <c r="W28" s="19"/>
      <c r="X28" s="21" t="s">
        <v>293</v>
      </c>
      <c r="Y28" s="58" t="s">
        <v>383</v>
      </c>
      <c r="Z28" s="24"/>
      <c r="AA28" s="19"/>
      <c r="AB28" s="21" t="s">
        <v>293</v>
      </c>
      <c r="AC28" s="58" t="s">
        <v>383</v>
      </c>
      <c r="AD28" s="24"/>
      <c r="AE28" s="19"/>
      <c r="AF28" s="21" t="s">
        <v>293</v>
      </c>
      <c r="AG28" s="58" t="s">
        <v>383</v>
      </c>
      <c r="AH28" s="24"/>
    </row>
    <row r="29" spans="1:34" ht="15.75" x14ac:dyDescent="0.25">
      <c r="A29" s="11"/>
      <c r="B29" s="26" t="s">
        <v>1156</v>
      </c>
      <c r="C29" s="26"/>
      <c r="D29" s="128" t="s">
        <v>293</v>
      </c>
      <c r="E29" s="59" t="s">
        <v>383</v>
      </c>
      <c r="F29" s="42"/>
      <c r="G29" s="127"/>
      <c r="H29" s="128" t="s">
        <v>293</v>
      </c>
      <c r="I29" s="59" t="s">
        <v>383</v>
      </c>
      <c r="J29" s="42"/>
      <c r="K29" s="127"/>
      <c r="L29" s="128" t="s">
        <v>293</v>
      </c>
      <c r="M29" s="59" t="s">
        <v>383</v>
      </c>
      <c r="N29" s="42"/>
      <c r="O29" s="127"/>
      <c r="P29" s="128" t="s">
        <v>293</v>
      </c>
      <c r="Q29" s="59" t="s">
        <v>383</v>
      </c>
      <c r="R29" s="29"/>
      <c r="S29" s="26"/>
      <c r="T29" s="34" t="s">
        <v>293</v>
      </c>
      <c r="U29" s="61" t="s">
        <v>383</v>
      </c>
      <c r="V29" s="29"/>
      <c r="W29" s="26"/>
      <c r="X29" s="34" t="s">
        <v>293</v>
      </c>
      <c r="Y29" s="36">
        <v>12153</v>
      </c>
      <c r="Z29" s="29"/>
      <c r="AA29" s="26"/>
      <c r="AB29" s="34" t="s">
        <v>293</v>
      </c>
      <c r="AC29" s="61" t="s">
        <v>383</v>
      </c>
      <c r="AD29" s="29"/>
      <c r="AE29" s="26"/>
      <c r="AF29" s="34" t="s">
        <v>293</v>
      </c>
      <c r="AG29" s="61" t="s">
        <v>383</v>
      </c>
      <c r="AH29" s="29"/>
    </row>
    <row r="30" spans="1:34" ht="15.75" x14ac:dyDescent="0.25">
      <c r="A30" s="11"/>
      <c r="B30" s="19" t="s">
        <v>1157</v>
      </c>
      <c r="C30" s="19"/>
      <c r="D30" s="126" t="s">
        <v>293</v>
      </c>
      <c r="E30" s="62" t="s">
        <v>383</v>
      </c>
      <c r="F30" s="64"/>
      <c r="G30" s="125"/>
      <c r="H30" s="126" t="s">
        <v>293</v>
      </c>
      <c r="I30" s="54">
        <v>1778</v>
      </c>
      <c r="J30" s="64"/>
      <c r="K30" s="125"/>
      <c r="L30" s="126" t="s">
        <v>293</v>
      </c>
      <c r="M30" s="62" t="s">
        <v>383</v>
      </c>
      <c r="N30" s="64"/>
      <c r="O30" s="125"/>
      <c r="P30" s="126" t="s">
        <v>293</v>
      </c>
      <c r="Q30" s="62" t="s">
        <v>383</v>
      </c>
      <c r="R30" s="24"/>
      <c r="S30" s="19"/>
      <c r="T30" s="21" t="s">
        <v>293</v>
      </c>
      <c r="U30" s="58" t="s">
        <v>383</v>
      </c>
      <c r="V30" s="24"/>
      <c r="W30" s="19"/>
      <c r="X30" s="21" t="s">
        <v>293</v>
      </c>
      <c r="Y30" s="58" t="s">
        <v>383</v>
      </c>
      <c r="Z30" s="24"/>
      <c r="AA30" s="19"/>
      <c r="AB30" s="21" t="s">
        <v>293</v>
      </c>
      <c r="AC30" s="58" t="s">
        <v>383</v>
      </c>
      <c r="AD30" s="24"/>
      <c r="AE30" s="19"/>
      <c r="AF30" s="21" t="s">
        <v>293</v>
      </c>
      <c r="AG30" s="58" t="s">
        <v>383</v>
      </c>
      <c r="AH30" s="24"/>
    </row>
    <row r="31" spans="1:34" ht="15.75" x14ac:dyDescent="0.25">
      <c r="A31" s="11"/>
      <c r="B31" s="26"/>
      <c r="C31" s="26"/>
      <c r="D31" s="34"/>
      <c r="E31" s="61"/>
      <c r="F31" s="29"/>
      <c r="G31" s="26"/>
      <c r="H31" s="34"/>
      <c r="I31" s="61"/>
      <c r="J31" s="29"/>
      <c r="K31" s="26"/>
      <c r="L31" s="34"/>
      <c r="M31" s="61"/>
      <c r="N31" s="29"/>
      <c r="O31" s="26"/>
      <c r="P31" s="34"/>
      <c r="Q31" s="61"/>
      <c r="R31" s="29"/>
      <c r="S31" s="26"/>
      <c r="T31" s="34"/>
      <c r="U31" s="61"/>
      <c r="V31" s="29"/>
      <c r="W31" s="26"/>
      <c r="X31" s="34"/>
      <c r="Y31" s="61"/>
      <c r="Z31" s="29"/>
      <c r="AA31" s="26"/>
      <c r="AB31" s="34"/>
      <c r="AC31" s="61"/>
      <c r="AD31" s="29"/>
      <c r="AE31" s="26"/>
      <c r="AF31" s="34"/>
      <c r="AG31" s="61"/>
      <c r="AH31" s="29"/>
    </row>
    <row r="32" spans="1:34" ht="15.75" x14ac:dyDescent="0.25">
      <c r="A32" s="11"/>
      <c r="B32" s="19" t="s">
        <v>1158</v>
      </c>
      <c r="C32" s="19"/>
      <c r="D32" s="126" t="s">
        <v>293</v>
      </c>
      <c r="E32" s="62" t="s">
        <v>1159</v>
      </c>
      <c r="F32" s="64" t="s">
        <v>310</v>
      </c>
      <c r="G32" s="125"/>
      <c r="H32" s="126" t="s">
        <v>293</v>
      </c>
      <c r="I32" s="62" t="s">
        <v>383</v>
      </c>
      <c r="J32" s="64"/>
      <c r="K32" s="125"/>
      <c r="L32" s="126" t="s">
        <v>293</v>
      </c>
      <c r="M32" s="62" t="s">
        <v>421</v>
      </c>
      <c r="N32" s="64" t="s">
        <v>310</v>
      </c>
      <c r="O32" s="125"/>
      <c r="P32" s="126" t="s">
        <v>293</v>
      </c>
      <c r="Q32" s="62" t="s">
        <v>383</v>
      </c>
      <c r="R32" s="24"/>
      <c r="S32" s="19"/>
      <c r="T32" s="21" t="s">
        <v>293</v>
      </c>
      <c r="U32" s="58" t="s">
        <v>383</v>
      </c>
      <c r="V32" s="24"/>
      <c r="W32" s="19"/>
      <c r="X32" s="21" t="s">
        <v>293</v>
      </c>
      <c r="Y32" s="58" t="s">
        <v>383</v>
      </c>
      <c r="Z32" s="24"/>
      <c r="AA32" s="19"/>
      <c r="AB32" s="21" t="s">
        <v>293</v>
      </c>
      <c r="AC32" s="58" t="s">
        <v>383</v>
      </c>
      <c r="AD32" s="24"/>
      <c r="AE32" s="19"/>
      <c r="AF32" s="21" t="s">
        <v>293</v>
      </c>
      <c r="AG32" s="58" t="s">
        <v>409</v>
      </c>
      <c r="AH32" s="24" t="s">
        <v>310</v>
      </c>
    </row>
    <row r="33" spans="1:34" ht="15.75" x14ac:dyDescent="0.25">
      <c r="A33" s="11"/>
      <c r="B33" s="26"/>
      <c r="C33" s="26"/>
      <c r="D33" s="34"/>
      <c r="E33" s="61"/>
      <c r="F33" s="29"/>
      <c r="G33" s="26"/>
      <c r="H33" s="34"/>
      <c r="I33" s="61"/>
      <c r="J33" s="29"/>
      <c r="K33" s="26"/>
      <c r="L33" s="34"/>
      <c r="M33" s="61"/>
      <c r="N33" s="29"/>
      <c r="O33" s="26"/>
      <c r="P33" s="34"/>
      <c r="Q33" s="61"/>
      <c r="R33" s="29"/>
      <c r="S33" s="26"/>
      <c r="T33" s="34"/>
      <c r="U33" s="61"/>
      <c r="V33" s="29"/>
      <c r="W33" s="26"/>
      <c r="X33" s="34"/>
      <c r="Y33" s="61"/>
      <c r="Z33" s="29"/>
      <c r="AA33" s="26"/>
      <c r="AB33" s="34"/>
      <c r="AC33" s="61"/>
      <c r="AD33" s="29"/>
      <c r="AE33" s="26"/>
      <c r="AF33" s="34"/>
      <c r="AG33" s="61"/>
      <c r="AH33" s="29"/>
    </row>
    <row r="34" spans="1:34" ht="15.75" customHeight="1" x14ac:dyDescent="0.25">
      <c r="A34" s="11"/>
      <c r="B34" s="19" t="s">
        <v>1160</v>
      </c>
      <c r="C34" s="19"/>
      <c r="D34" s="169">
        <v>41728</v>
      </c>
      <c r="E34" s="169"/>
      <c r="F34" s="64"/>
      <c r="G34" s="125"/>
      <c r="H34" s="169">
        <v>41819</v>
      </c>
      <c r="I34" s="169"/>
      <c r="J34" s="64"/>
      <c r="K34" s="125"/>
      <c r="L34" s="169">
        <v>41910</v>
      </c>
      <c r="M34" s="169"/>
      <c r="N34" s="64"/>
      <c r="O34" s="125"/>
      <c r="P34" s="170" t="s">
        <v>1161</v>
      </c>
      <c r="Q34" s="170"/>
      <c r="R34" s="24"/>
      <c r="S34" s="19"/>
      <c r="T34" s="171">
        <v>41729</v>
      </c>
      <c r="U34" s="171"/>
      <c r="V34" s="24"/>
      <c r="W34" s="19"/>
      <c r="X34" s="171">
        <v>41820</v>
      </c>
      <c r="Y34" s="171"/>
      <c r="Z34" s="24"/>
      <c r="AA34" s="19"/>
      <c r="AB34" s="171">
        <v>41911</v>
      </c>
      <c r="AC34" s="171"/>
      <c r="AD34" s="24"/>
      <c r="AE34" s="19"/>
      <c r="AF34" s="103" t="s">
        <v>1161</v>
      </c>
      <c r="AG34" s="103"/>
      <c r="AH34" s="24"/>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15" customHeight="1" x14ac:dyDescent="0.25">
      <c r="A36" s="11"/>
      <c r="B36" s="10" t="s">
        <v>1162</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15" customHeight="1" x14ac:dyDescent="0.25">
      <c r="A37" s="11"/>
      <c r="B37" s="10" t="s">
        <v>1163</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5.75" x14ac:dyDescent="0.25">
      <c r="A38" s="11"/>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sheetData>
  <mergeCells count="45">
    <mergeCell ref="B36:AH36"/>
    <mergeCell ref="B37:AH37"/>
    <mergeCell ref="B38:AH38"/>
    <mergeCell ref="AB34:AC34"/>
    <mergeCell ref="AF34:AG34"/>
    <mergeCell ref="A1:A2"/>
    <mergeCell ref="B1:AH1"/>
    <mergeCell ref="B2:AH2"/>
    <mergeCell ref="B3:AH3"/>
    <mergeCell ref="A4:A38"/>
    <mergeCell ref="B4:AH4"/>
    <mergeCell ref="B5:AH5"/>
    <mergeCell ref="B35:AH35"/>
    <mergeCell ref="D34:E34"/>
    <mergeCell ref="H34:I34"/>
    <mergeCell ref="L34:M34"/>
    <mergeCell ref="P34:Q34"/>
    <mergeCell ref="T34:U34"/>
    <mergeCell ref="X34:Y34"/>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5"/>
  <sheetViews>
    <sheetView showGridLines="0" workbookViewId="0"/>
  </sheetViews>
  <sheetFormatPr defaultRowHeight="15" x14ac:dyDescent="0.25"/>
  <cols>
    <col min="1" max="2" width="36.5703125" bestFit="1" customWidth="1"/>
  </cols>
  <sheetData>
    <row r="1" spans="1:2" ht="15" customHeight="1" x14ac:dyDescent="0.25">
      <c r="A1" s="9" t="s">
        <v>1164</v>
      </c>
      <c r="B1" s="1" t="s">
        <v>2</v>
      </c>
    </row>
    <row r="2" spans="1:2" x14ac:dyDescent="0.25">
      <c r="A2" s="9"/>
      <c r="B2" s="1" t="s">
        <v>3</v>
      </c>
    </row>
    <row r="3" spans="1:2" ht="30" x14ac:dyDescent="0.25">
      <c r="A3" s="3" t="s">
        <v>198</v>
      </c>
      <c r="B3" s="4" t="s">
        <v>15</v>
      </c>
    </row>
    <row r="4" spans="1:2" x14ac:dyDescent="0.25">
      <c r="A4" s="11" t="s">
        <v>200</v>
      </c>
      <c r="B4" s="4" t="s">
        <v>15</v>
      </c>
    </row>
    <row r="5" spans="1:2" x14ac:dyDescent="0.25">
      <c r="A5" s="11"/>
      <c r="B5" s="4" t="s">
        <v>200</v>
      </c>
    </row>
    <row r="6" spans="1:2" x14ac:dyDescent="0.25">
      <c r="A6" s="11"/>
      <c r="B6" s="4"/>
    </row>
    <row r="7" spans="1:2" ht="165" x14ac:dyDescent="0.25">
      <c r="A7" s="11"/>
      <c r="B7" s="4" t="s">
        <v>201</v>
      </c>
    </row>
    <row r="8" spans="1:2" x14ac:dyDescent="0.25">
      <c r="A8" s="11" t="s">
        <v>202</v>
      </c>
      <c r="B8" s="4" t="s">
        <v>15</v>
      </c>
    </row>
    <row r="9" spans="1:2" x14ac:dyDescent="0.25">
      <c r="A9" s="11"/>
      <c r="B9" s="4" t="s">
        <v>202</v>
      </c>
    </row>
    <row r="10" spans="1:2" x14ac:dyDescent="0.25">
      <c r="A10" s="11"/>
      <c r="B10" s="4"/>
    </row>
    <row r="11" spans="1:2" ht="300" x14ac:dyDescent="0.25">
      <c r="A11" s="11"/>
      <c r="B11" s="4" t="s">
        <v>203</v>
      </c>
    </row>
    <row r="12" spans="1:2" x14ac:dyDescent="0.25">
      <c r="A12" s="11" t="s">
        <v>204</v>
      </c>
      <c r="B12" s="4" t="s">
        <v>15</v>
      </c>
    </row>
    <row r="13" spans="1:2" x14ac:dyDescent="0.25">
      <c r="A13" s="11"/>
      <c r="B13" s="4" t="s">
        <v>204</v>
      </c>
    </row>
    <row r="14" spans="1:2" x14ac:dyDescent="0.25">
      <c r="A14" s="11"/>
      <c r="B14" s="4"/>
    </row>
    <row r="15" spans="1:2" ht="150" x14ac:dyDescent="0.25">
      <c r="A15" s="11"/>
      <c r="B15" s="4" t="s">
        <v>205</v>
      </c>
    </row>
    <row r="16" spans="1:2" x14ac:dyDescent="0.25">
      <c r="A16" s="11" t="s">
        <v>206</v>
      </c>
      <c r="B16" s="4" t="s">
        <v>15</v>
      </c>
    </row>
    <row r="17" spans="1:2" x14ac:dyDescent="0.25">
      <c r="A17" s="11"/>
      <c r="B17" s="4" t="s">
        <v>206</v>
      </c>
    </row>
    <row r="18" spans="1:2" x14ac:dyDescent="0.25">
      <c r="A18" s="11"/>
      <c r="B18" s="4"/>
    </row>
    <row r="19" spans="1:2" ht="409.5" x14ac:dyDescent="0.25">
      <c r="A19" s="11"/>
      <c r="B19" s="4" t="s">
        <v>207</v>
      </c>
    </row>
    <row r="20" spans="1:2" x14ac:dyDescent="0.25">
      <c r="A20" s="11"/>
      <c r="B20" s="4"/>
    </row>
    <row r="21" spans="1:2" ht="30" x14ac:dyDescent="0.25">
      <c r="A21" s="11"/>
      <c r="B21" s="13" t="s">
        <v>208</v>
      </c>
    </row>
    <row r="22" spans="1:2" x14ac:dyDescent="0.25">
      <c r="A22" s="11"/>
      <c r="B22" s="4"/>
    </row>
    <row r="23" spans="1:2" ht="409.5" x14ac:dyDescent="0.25">
      <c r="A23" s="11"/>
      <c r="B23" s="4" t="s">
        <v>209</v>
      </c>
    </row>
    <row r="24" spans="1:2" x14ac:dyDescent="0.25">
      <c r="A24" s="11"/>
      <c r="B24" s="4"/>
    </row>
    <row r="25" spans="1:2" ht="315" x14ac:dyDescent="0.25">
      <c r="A25" s="11"/>
      <c r="B25" s="4" t="s">
        <v>210</v>
      </c>
    </row>
    <row r="26" spans="1:2" x14ac:dyDescent="0.25">
      <c r="A26" s="11" t="s">
        <v>211</v>
      </c>
      <c r="B26" s="4" t="s">
        <v>15</v>
      </c>
    </row>
    <row r="27" spans="1:2" x14ac:dyDescent="0.25">
      <c r="A27" s="11"/>
      <c r="B27" s="4" t="s">
        <v>211</v>
      </c>
    </row>
    <row r="28" spans="1:2" x14ac:dyDescent="0.25">
      <c r="A28" s="11"/>
      <c r="B28" s="4"/>
    </row>
    <row r="29" spans="1:2" ht="30" x14ac:dyDescent="0.25">
      <c r="A29" s="11"/>
      <c r="B29" s="4" t="s">
        <v>212</v>
      </c>
    </row>
    <row r="30" spans="1:2" x14ac:dyDescent="0.25">
      <c r="A30" s="11" t="s">
        <v>213</v>
      </c>
      <c r="B30" s="4" t="s">
        <v>15</v>
      </c>
    </row>
    <row r="31" spans="1:2" x14ac:dyDescent="0.25">
      <c r="A31" s="11"/>
      <c r="B31" s="4" t="s">
        <v>213</v>
      </c>
    </row>
    <row r="32" spans="1:2" x14ac:dyDescent="0.25">
      <c r="A32" s="11"/>
      <c r="B32" s="4"/>
    </row>
    <row r="33" spans="1:2" ht="195" x14ac:dyDescent="0.25">
      <c r="A33" s="11"/>
      <c r="B33" s="4" t="s">
        <v>214</v>
      </c>
    </row>
    <row r="34" spans="1:2" x14ac:dyDescent="0.25">
      <c r="A34" s="11" t="s">
        <v>215</v>
      </c>
      <c r="B34" s="4" t="s">
        <v>15</v>
      </c>
    </row>
    <row r="35" spans="1:2" x14ac:dyDescent="0.25">
      <c r="A35" s="11"/>
      <c r="B35" s="4" t="s">
        <v>215</v>
      </c>
    </row>
    <row r="36" spans="1:2" x14ac:dyDescent="0.25">
      <c r="A36" s="11"/>
      <c r="B36" s="4"/>
    </row>
    <row r="37" spans="1:2" ht="360" x14ac:dyDescent="0.25">
      <c r="A37" s="11"/>
      <c r="B37" s="4" t="s">
        <v>216</v>
      </c>
    </row>
    <row r="38" spans="1:2" x14ac:dyDescent="0.25">
      <c r="A38" s="11" t="s">
        <v>217</v>
      </c>
      <c r="B38" s="4" t="s">
        <v>15</v>
      </c>
    </row>
    <row r="39" spans="1:2" ht="30" x14ac:dyDescent="0.25">
      <c r="A39" s="11"/>
      <c r="B39" s="13" t="s">
        <v>208</v>
      </c>
    </row>
    <row r="40" spans="1:2" x14ac:dyDescent="0.25">
      <c r="A40" s="11"/>
      <c r="B40" s="4"/>
    </row>
    <row r="41" spans="1:2" x14ac:dyDescent="0.25">
      <c r="A41" s="11"/>
      <c r="B41" s="4" t="s">
        <v>217</v>
      </c>
    </row>
    <row r="42" spans="1:2" x14ac:dyDescent="0.25">
      <c r="A42" s="11"/>
      <c r="B42" s="4"/>
    </row>
    <row r="43" spans="1:2" ht="409.5" x14ac:dyDescent="0.25">
      <c r="A43" s="11"/>
      <c r="B43" s="4" t="s">
        <v>218</v>
      </c>
    </row>
    <row r="44" spans="1:2" x14ac:dyDescent="0.25">
      <c r="A44" s="11"/>
      <c r="B44" s="4"/>
    </row>
    <row r="45" spans="1:2" ht="240" x14ac:dyDescent="0.25">
      <c r="A45" s="11"/>
      <c r="B45" s="4" t="s">
        <v>219</v>
      </c>
    </row>
    <row r="46" spans="1:2" x14ac:dyDescent="0.25">
      <c r="A46" s="11"/>
      <c r="B46" s="4"/>
    </row>
    <row r="47" spans="1:2" ht="390" x14ac:dyDescent="0.25">
      <c r="A47" s="11"/>
      <c r="B47" s="4" t="s">
        <v>220</v>
      </c>
    </row>
    <row r="48" spans="1:2" x14ac:dyDescent="0.25">
      <c r="A48" s="11"/>
      <c r="B48" s="4"/>
    </row>
    <row r="49" spans="1:2" ht="300" x14ac:dyDescent="0.25">
      <c r="A49" s="11"/>
      <c r="B49" s="4" t="s">
        <v>221</v>
      </c>
    </row>
    <row r="50" spans="1:2" x14ac:dyDescent="0.25">
      <c r="A50" s="11" t="s">
        <v>222</v>
      </c>
      <c r="B50" s="4" t="s">
        <v>15</v>
      </c>
    </row>
    <row r="51" spans="1:2" ht="30" x14ac:dyDescent="0.25">
      <c r="A51" s="11"/>
      <c r="B51" s="4" t="s">
        <v>222</v>
      </c>
    </row>
    <row r="52" spans="1:2" x14ac:dyDescent="0.25">
      <c r="A52" s="11"/>
      <c r="B52" s="4"/>
    </row>
    <row r="53" spans="1:2" ht="210" x14ac:dyDescent="0.25">
      <c r="A53" s="11"/>
      <c r="B53" s="4" t="s">
        <v>223</v>
      </c>
    </row>
    <row r="54" spans="1:2" x14ac:dyDescent="0.25">
      <c r="A54" s="11" t="s">
        <v>224</v>
      </c>
      <c r="B54" s="4" t="s">
        <v>15</v>
      </c>
    </row>
    <row r="55" spans="1:2" x14ac:dyDescent="0.25">
      <c r="A55" s="11"/>
      <c r="B55" s="4" t="s">
        <v>224</v>
      </c>
    </row>
    <row r="56" spans="1:2" x14ac:dyDescent="0.25">
      <c r="A56" s="11"/>
      <c r="B56" s="4"/>
    </row>
    <row r="57" spans="1:2" ht="345" x14ac:dyDescent="0.25">
      <c r="A57" s="11"/>
      <c r="B57" s="4" t="s">
        <v>225</v>
      </c>
    </row>
    <row r="58" spans="1:2" x14ac:dyDescent="0.25">
      <c r="A58" s="11" t="s">
        <v>226</v>
      </c>
      <c r="B58" s="4" t="s">
        <v>15</v>
      </c>
    </row>
    <row r="59" spans="1:2" x14ac:dyDescent="0.25">
      <c r="A59" s="11"/>
      <c r="B59" s="4" t="s">
        <v>226</v>
      </c>
    </row>
    <row r="60" spans="1:2" x14ac:dyDescent="0.25">
      <c r="A60" s="11"/>
      <c r="B60" s="4"/>
    </row>
    <row r="61" spans="1:2" ht="120" x14ac:dyDescent="0.25">
      <c r="A61" s="11"/>
      <c r="B61" s="4" t="s">
        <v>227</v>
      </c>
    </row>
    <row r="62" spans="1:2" x14ac:dyDescent="0.25">
      <c r="A62" s="11" t="s">
        <v>228</v>
      </c>
      <c r="B62" s="4" t="s">
        <v>15</v>
      </c>
    </row>
    <row r="63" spans="1:2" ht="30" x14ac:dyDescent="0.25">
      <c r="A63" s="11"/>
      <c r="B63" s="13" t="s">
        <v>208</v>
      </c>
    </row>
    <row r="64" spans="1:2" x14ac:dyDescent="0.25">
      <c r="A64" s="11"/>
      <c r="B64" s="4"/>
    </row>
    <row r="65" spans="1:2" x14ac:dyDescent="0.25">
      <c r="A65" s="11"/>
      <c r="B65" s="4" t="s">
        <v>228</v>
      </c>
    </row>
    <row r="66" spans="1:2" x14ac:dyDescent="0.25">
      <c r="A66" s="11"/>
      <c r="B66" s="4"/>
    </row>
    <row r="67" spans="1:2" ht="409.5" x14ac:dyDescent="0.25">
      <c r="A67" s="11"/>
      <c r="B67" s="4" t="s">
        <v>229</v>
      </c>
    </row>
    <row r="68" spans="1:2" x14ac:dyDescent="0.25">
      <c r="A68" s="11" t="s">
        <v>230</v>
      </c>
      <c r="B68" s="4" t="s">
        <v>15</v>
      </c>
    </row>
    <row r="69" spans="1:2" x14ac:dyDescent="0.25">
      <c r="A69" s="11"/>
      <c r="B69" s="4" t="s">
        <v>230</v>
      </c>
    </row>
    <row r="70" spans="1:2" x14ac:dyDescent="0.25">
      <c r="A70" s="11"/>
      <c r="B70" s="4"/>
    </row>
    <row r="71" spans="1:2" ht="210" x14ac:dyDescent="0.25">
      <c r="A71" s="11"/>
      <c r="B71" s="4" t="s">
        <v>231</v>
      </c>
    </row>
    <row r="72" spans="1:2" x14ac:dyDescent="0.25">
      <c r="A72" s="11"/>
      <c r="B72" s="4"/>
    </row>
    <row r="73" spans="1:2" ht="255" x14ac:dyDescent="0.25">
      <c r="A73" s="11"/>
      <c r="B73" s="4" t="s">
        <v>232</v>
      </c>
    </row>
    <row r="74" spans="1:2" x14ac:dyDescent="0.25">
      <c r="A74" s="11"/>
      <c r="B74" s="4"/>
    </row>
    <row r="75" spans="1:2" ht="405" x14ac:dyDescent="0.25">
      <c r="A75" s="11"/>
      <c r="B75" s="4" t="s">
        <v>233</v>
      </c>
    </row>
    <row r="76" spans="1:2" x14ac:dyDescent="0.25">
      <c r="A76" s="11"/>
      <c r="B76" s="4"/>
    </row>
    <row r="77" spans="1:2" ht="210" x14ac:dyDescent="0.25">
      <c r="A77" s="11"/>
      <c r="B77" s="4" t="s">
        <v>234</v>
      </c>
    </row>
    <row r="78" spans="1:2" x14ac:dyDescent="0.25">
      <c r="A78" s="11"/>
      <c r="B78" s="4"/>
    </row>
    <row r="79" spans="1:2" ht="135" x14ac:dyDescent="0.25">
      <c r="A79" s="11"/>
      <c r="B79" s="4" t="s">
        <v>235</v>
      </c>
    </row>
    <row r="80" spans="1:2" x14ac:dyDescent="0.25">
      <c r="A80" s="11"/>
      <c r="B80" s="4"/>
    </row>
    <row r="81" spans="1:2" ht="45" x14ac:dyDescent="0.25">
      <c r="A81" s="11"/>
      <c r="B81" s="4" t="s">
        <v>236</v>
      </c>
    </row>
    <row r="82" spans="1:2" x14ac:dyDescent="0.25">
      <c r="A82" s="11"/>
      <c r="B82" s="4"/>
    </row>
    <row r="83" spans="1:2" ht="120" x14ac:dyDescent="0.25">
      <c r="A83" s="11"/>
      <c r="B83" s="4" t="s">
        <v>237</v>
      </c>
    </row>
    <row r="84" spans="1:2" x14ac:dyDescent="0.25">
      <c r="A84" s="11" t="s">
        <v>238</v>
      </c>
      <c r="B84" s="4" t="s">
        <v>15</v>
      </c>
    </row>
    <row r="85" spans="1:2" ht="30" x14ac:dyDescent="0.25">
      <c r="A85" s="11"/>
      <c r="B85" s="13" t="s">
        <v>208</v>
      </c>
    </row>
    <row r="86" spans="1:2" x14ac:dyDescent="0.25">
      <c r="A86" s="11"/>
      <c r="B86" s="4"/>
    </row>
    <row r="87" spans="1:2" x14ac:dyDescent="0.25">
      <c r="A87" s="11"/>
      <c r="B87" s="4" t="s">
        <v>238</v>
      </c>
    </row>
    <row r="88" spans="1:2" x14ac:dyDescent="0.25">
      <c r="A88" s="11"/>
      <c r="B88" s="4"/>
    </row>
    <row r="89" spans="1:2" ht="390" x14ac:dyDescent="0.25">
      <c r="A89" s="11"/>
      <c r="B89" s="4" t="s">
        <v>239</v>
      </c>
    </row>
    <row r="90" spans="1:2" x14ac:dyDescent="0.25">
      <c r="A90" s="11" t="s">
        <v>240</v>
      </c>
      <c r="B90" s="4" t="s">
        <v>15</v>
      </c>
    </row>
    <row r="91" spans="1:2" x14ac:dyDescent="0.25">
      <c r="A91" s="11"/>
      <c r="B91" s="4" t="s">
        <v>240</v>
      </c>
    </row>
    <row r="92" spans="1:2" x14ac:dyDescent="0.25">
      <c r="A92" s="11"/>
      <c r="B92" s="4"/>
    </row>
    <row r="93" spans="1:2" ht="409.5" x14ac:dyDescent="0.25">
      <c r="A93" s="11"/>
      <c r="B93" s="4" t="s">
        <v>241</v>
      </c>
    </row>
    <row r="94" spans="1:2" x14ac:dyDescent="0.25">
      <c r="A94" s="11" t="s">
        <v>242</v>
      </c>
      <c r="B94" s="4" t="s">
        <v>15</v>
      </c>
    </row>
    <row r="95" spans="1:2" x14ac:dyDescent="0.25">
      <c r="A95" s="11"/>
      <c r="B95" s="4" t="s">
        <v>242</v>
      </c>
    </row>
    <row r="96" spans="1:2" x14ac:dyDescent="0.25">
      <c r="A96" s="11"/>
      <c r="B96" s="4"/>
    </row>
    <row r="97" spans="1:2" ht="240" x14ac:dyDescent="0.25">
      <c r="A97" s="11"/>
      <c r="B97" s="4" t="s">
        <v>243</v>
      </c>
    </row>
    <row r="98" spans="1:2" x14ac:dyDescent="0.25">
      <c r="A98" s="11"/>
      <c r="B98" s="4"/>
    </row>
    <row r="99" spans="1:2" ht="270" x14ac:dyDescent="0.25">
      <c r="A99" s="11"/>
      <c r="B99" s="4" t="s">
        <v>244</v>
      </c>
    </row>
    <row r="100" spans="1:2" x14ac:dyDescent="0.25">
      <c r="A100" s="11"/>
      <c r="B100" s="4"/>
    </row>
    <row r="101" spans="1:2" ht="240" x14ac:dyDescent="0.25">
      <c r="A101" s="11"/>
      <c r="B101" s="4" t="s">
        <v>245</v>
      </c>
    </row>
    <row r="102" spans="1:2" x14ac:dyDescent="0.25">
      <c r="A102" s="11"/>
      <c r="B102" s="4"/>
    </row>
    <row r="103" spans="1:2" ht="135" x14ac:dyDescent="0.25">
      <c r="A103" s="11"/>
      <c r="B103" s="4" t="s">
        <v>246</v>
      </c>
    </row>
    <row r="104" spans="1:2" x14ac:dyDescent="0.25">
      <c r="A104" s="11" t="s">
        <v>247</v>
      </c>
      <c r="B104" s="4" t="s">
        <v>15</v>
      </c>
    </row>
    <row r="105" spans="1:2" ht="30" x14ac:dyDescent="0.25">
      <c r="A105" s="11"/>
      <c r="B105" s="13" t="s">
        <v>208</v>
      </c>
    </row>
    <row r="106" spans="1:2" x14ac:dyDescent="0.25">
      <c r="A106" s="11"/>
      <c r="B106" s="4"/>
    </row>
    <row r="107" spans="1:2" x14ac:dyDescent="0.25">
      <c r="A107" s="11"/>
      <c r="B107" s="4" t="s">
        <v>247</v>
      </c>
    </row>
    <row r="108" spans="1:2" x14ac:dyDescent="0.25">
      <c r="A108" s="11"/>
      <c r="B108" s="4"/>
    </row>
    <row r="109" spans="1:2" ht="210" x14ac:dyDescent="0.25">
      <c r="A109" s="11"/>
      <c r="B109" s="4" t="s">
        <v>248</v>
      </c>
    </row>
    <row r="110" spans="1:2" x14ac:dyDescent="0.25">
      <c r="A110" s="11"/>
      <c r="B110" s="4"/>
    </row>
    <row r="111" spans="1:2" ht="285" x14ac:dyDescent="0.25">
      <c r="A111" s="11"/>
      <c r="B111" s="4" t="s">
        <v>249</v>
      </c>
    </row>
    <row r="112" spans="1:2" x14ac:dyDescent="0.25">
      <c r="A112" s="11"/>
      <c r="B112" s="4"/>
    </row>
    <row r="113" spans="1:2" ht="150" x14ac:dyDescent="0.25">
      <c r="A113" s="11"/>
      <c r="B113" s="4" t="s">
        <v>250</v>
      </c>
    </row>
    <row r="114" spans="1:2" x14ac:dyDescent="0.25">
      <c r="A114" s="11" t="s">
        <v>251</v>
      </c>
      <c r="B114" s="4" t="s">
        <v>15</v>
      </c>
    </row>
    <row r="115" spans="1:2" x14ac:dyDescent="0.25">
      <c r="A115" s="11"/>
      <c r="B115" s="4" t="s">
        <v>251</v>
      </c>
    </row>
    <row r="116" spans="1:2" x14ac:dyDescent="0.25">
      <c r="A116" s="11"/>
      <c r="B116" s="4"/>
    </row>
    <row r="117" spans="1:2" ht="345" x14ac:dyDescent="0.25">
      <c r="A117" s="11"/>
      <c r="B117" s="4" t="s">
        <v>252</v>
      </c>
    </row>
    <row r="118" spans="1:2" x14ac:dyDescent="0.25">
      <c r="A118" s="11" t="s">
        <v>253</v>
      </c>
      <c r="B118" s="4" t="s">
        <v>15</v>
      </c>
    </row>
    <row r="119" spans="1:2" x14ac:dyDescent="0.25">
      <c r="A119" s="11"/>
      <c r="B119" s="4" t="s">
        <v>253</v>
      </c>
    </row>
    <row r="120" spans="1:2" x14ac:dyDescent="0.25">
      <c r="A120" s="11"/>
      <c r="B120" s="4"/>
    </row>
    <row r="121" spans="1:2" ht="315" x14ac:dyDescent="0.25">
      <c r="A121" s="11"/>
      <c r="B121" s="4" t="s">
        <v>254</v>
      </c>
    </row>
    <row r="122" spans="1:2" x14ac:dyDescent="0.25">
      <c r="A122" s="11" t="s">
        <v>255</v>
      </c>
      <c r="B122" s="4" t="s">
        <v>15</v>
      </c>
    </row>
    <row r="123" spans="1:2" x14ac:dyDescent="0.25">
      <c r="A123" s="11"/>
      <c r="B123" s="4" t="s">
        <v>255</v>
      </c>
    </row>
    <row r="124" spans="1:2" x14ac:dyDescent="0.25">
      <c r="A124" s="11"/>
      <c r="B124" s="4"/>
    </row>
    <row r="125" spans="1:2" ht="165" x14ac:dyDescent="0.25">
      <c r="A125" s="11"/>
      <c r="B125" s="4" t="s">
        <v>256</v>
      </c>
    </row>
    <row r="126" spans="1:2" x14ac:dyDescent="0.25">
      <c r="A126" s="11"/>
      <c r="B126" s="4"/>
    </row>
    <row r="127" spans="1:2" ht="375" x14ac:dyDescent="0.25">
      <c r="A127" s="11"/>
      <c r="B127" s="4" t="s">
        <v>257</v>
      </c>
    </row>
    <row r="128" spans="1:2" x14ac:dyDescent="0.25">
      <c r="A128" s="11"/>
      <c r="B128" s="4"/>
    </row>
    <row r="129" spans="1:2" ht="30" x14ac:dyDescent="0.25">
      <c r="A129" s="11"/>
      <c r="B129" s="13" t="s">
        <v>208</v>
      </c>
    </row>
    <row r="130" spans="1:2" x14ac:dyDescent="0.25">
      <c r="A130" s="11"/>
      <c r="B130" s="4"/>
    </row>
    <row r="131" spans="1:2" ht="60" x14ac:dyDescent="0.25">
      <c r="A131" s="11"/>
      <c r="B131" s="4" t="s">
        <v>258</v>
      </c>
    </row>
    <row r="132" spans="1:2" x14ac:dyDescent="0.25">
      <c r="A132" s="11"/>
      <c r="B132" s="4"/>
    </row>
    <row r="133" spans="1:2" ht="90" x14ac:dyDescent="0.25">
      <c r="A133" s="11"/>
      <c r="B133" s="4" t="s">
        <v>259</v>
      </c>
    </row>
    <row r="134" spans="1:2" x14ac:dyDescent="0.25">
      <c r="A134" s="11"/>
      <c r="B134" s="4"/>
    </row>
    <row r="135" spans="1:2" ht="30" x14ac:dyDescent="0.25">
      <c r="A135" s="11"/>
      <c r="B135" s="4" t="s">
        <v>260</v>
      </c>
    </row>
    <row r="136" spans="1:2" x14ac:dyDescent="0.25">
      <c r="A136" s="11" t="s">
        <v>261</v>
      </c>
      <c r="B136" s="4" t="s">
        <v>15</v>
      </c>
    </row>
    <row r="137" spans="1:2" x14ac:dyDescent="0.25">
      <c r="A137" s="11"/>
      <c r="B137" s="4" t="s">
        <v>261</v>
      </c>
    </row>
    <row r="138" spans="1:2" x14ac:dyDescent="0.25">
      <c r="A138" s="11"/>
      <c r="B138" s="4"/>
    </row>
    <row r="139" spans="1:2" ht="105" x14ac:dyDescent="0.25">
      <c r="A139" s="11"/>
      <c r="B139" s="4" t="s">
        <v>262</v>
      </c>
    </row>
    <row r="140" spans="1:2" x14ac:dyDescent="0.25">
      <c r="A140" s="11"/>
      <c r="B140" s="4"/>
    </row>
    <row r="141" spans="1:2" ht="180" x14ac:dyDescent="0.25">
      <c r="A141" s="11"/>
      <c r="B141" s="4" t="s">
        <v>263</v>
      </c>
    </row>
    <row r="142" spans="1:2" x14ac:dyDescent="0.25">
      <c r="A142" s="11"/>
      <c r="B142" s="4"/>
    </row>
    <row r="143" spans="1:2" ht="150" x14ac:dyDescent="0.25">
      <c r="A143" s="11"/>
      <c r="B143" s="4" t="s">
        <v>264</v>
      </c>
    </row>
    <row r="144" spans="1:2" x14ac:dyDescent="0.25">
      <c r="A144" s="11" t="s">
        <v>265</v>
      </c>
      <c r="B144" s="4" t="s">
        <v>15</v>
      </c>
    </row>
    <row r="145" spans="1:2" x14ac:dyDescent="0.25">
      <c r="A145" s="11"/>
      <c r="B145" s="4" t="s">
        <v>265</v>
      </c>
    </row>
    <row r="146" spans="1:2" x14ac:dyDescent="0.25">
      <c r="A146" s="11"/>
      <c r="B146" s="4"/>
    </row>
    <row r="147" spans="1:2" ht="360" x14ac:dyDescent="0.25">
      <c r="A147" s="11"/>
      <c r="B147" s="4" t="s">
        <v>266</v>
      </c>
    </row>
    <row r="148" spans="1:2" x14ac:dyDescent="0.25">
      <c r="A148" s="11" t="s">
        <v>267</v>
      </c>
      <c r="B148" s="4" t="s">
        <v>15</v>
      </c>
    </row>
    <row r="149" spans="1:2" ht="30" x14ac:dyDescent="0.25">
      <c r="A149" s="11"/>
      <c r="B149" s="4" t="s">
        <v>267</v>
      </c>
    </row>
    <row r="150" spans="1:2" x14ac:dyDescent="0.25">
      <c r="A150" s="11"/>
      <c r="B150" s="4"/>
    </row>
    <row r="151" spans="1:2" ht="300" x14ac:dyDescent="0.25">
      <c r="A151" s="11"/>
      <c r="B151" s="4" t="s">
        <v>268</v>
      </c>
    </row>
    <row r="152" spans="1:2" x14ac:dyDescent="0.25">
      <c r="A152" s="11" t="s">
        <v>269</v>
      </c>
      <c r="B152" s="4" t="s">
        <v>15</v>
      </c>
    </row>
    <row r="153" spans="1:2" x14ac:dyDescent="0.25">
      <c r="A153" s="11"/>
      <c r="B153" s="4" t="s">
        <v>269</v>
      </c>
    </row>
    <row r="154" spans="1:2" x14ac:dyDescent="0.25">
      <c r="A154" s="11"/>
      <c r="B154" s="4"/>
    </row>
    <row r="155" spans="1:2" ht="45" x14ac:dyDescent="0.25">
      <c r="A155" s="11"/>
      <c r="B155" s="4" t="s">
        <v>270</v>
      </c>
    </row>
  </sheetData>
  <mergeCells count="25">
    <mergeCell ref="A152:A155"/>
    <mergeCell ref="A114:A117"/>
    <mergeCell ref="A118:A121"/>
    <mergeCell ref="A122:A135"/>
    <mergeCell ref="A136:A143"/>
    <mergeCell ref="A144:A147"/>
    <mergeCell ref="A148:A151"/>
    <mergeCell ref="A62:A67"/>
    <mergeCell ref="A68:A83"/>
    <mergeCell ref="A84:A89"/>
    <mergeCell ref="A90:A93"/>
    <mergeCell ref="A94:A103"/>
    <mergeCell ref="A104:A113"/>
    <mergeCell ref="A30:A33"/>
    <mergeCell ref="A34:A37"/>
    <mergeCell ref="A38:A49"/>
    <mergeCell ref="A50:A53"/>
    <mergeCell ref="A54:A57"/>
    <mergeCell ref="A58:A61"/>
    <mergeCell ref="A1:A2"/>
    <mergeCell ref="A4:A7"/>
    <mergeCell ref="A8:A11"/>
    <mergeCell ref="A12:A15"/>
    <mergeCell ref="A16:A25"/>
    <mergeCell ref="A26: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9" t="s">
        <v>3</v>
      </c>
      <c r="C1" s="9" t="s">
        <v>7</v>
      </c>
    </row>
    <row r="2" spans="1:3" ht="30" x14ac:dyDescent="0.25">
      <c r="A2" s="1" t="s">
        <v>92</v>
      </c>
      <c r="B2" s="9"/>
      <c r="C2" s="9"/>
    </row>
    <row r="3" spans="1:3" x14ac:dyDescent="0.25">
      <c r="A3" s="3" t="s">
        <v>44</v>
      </c>
      <c r="B3" s="4" t="s">
        <v>15</v>
      </c>
      <c r="C3" s="4" t="s">
        <v>15</v>
      </c>
    </row>
    <row r="4" spans="1:3" ht="30" x14ac:dyDescent="0.25">
      <c r="A4" s="2" t="s">
        <v>93</v>
      </c>
      <c r="B4" s="8">
        <v>2613</v>
      </c>
      <c r="C4" s="8">
        <v>2534</v>
      </c>
    </row>
    <row r="5" spans="1:3" x14ac:dyDescent="0.25">
      <c r="A5" s="3" t="s">
        <v>94</v>
      </c>
      <c r="B5" s="4" t="s">
        <v>15</v>
      </c>
      <c r="C5" s="4" t="s">
        <v>15</v>
      </c>
    </row>
    <row r="6" spans="1:3" ht="30" x14ac:dyDescent="0.25">
      <c r="A6" s="2" t="s">
        <v>95</v>
      </c>
      <c r="B6" s="8">
        <v>1</v>
      </c>
      <c r="C6" s="8">
        <v>1</v>
      </c>
    </row>
    <row r="7" spans="1:3" ht="30" x14ac:dyDescent="0.25">
      <c r="A7" s="2" t="s">
        <v>96</v>
      </c>
      <c r="B7" s="5">
        <v>1000000</v>
      </c>
      <c r="C7" s="5">
        <v>1000000</v>
      </c>
    </row>
    <row r="8" spans="1:3" x14ac:dyDescent="0.25">
      <c r="A8" s="2" t="s">
        <v>97</v>
      </c>
      <c r="B8" s="4">
        <v>0</v>
      </c>
      <c r="C8" s="4">
        <v>0</v>
      </c>
    </row>
    <row r="9" spans="1:3" x14ac:dyDescent="0.25">
      <c r="A9" s="2" t="s">
        <v>12</v>
      </c>
      <c r="B9" s="4" t="s">
        <v>15</v>
      </c>
      <c r="C9" s="4" t="s">
        <v>15</v>
      </c>
    </row>
    <row r="10" spans="1:3" x14ac:dyDescent="0.25">
      <c r="A10" s="3" t="s">
        <v>94</v>
      </c>
      <c r="B10" s="4" t="s">
        <v>15</v>
      </c>
      <c r="C10" s="4" t="s">
        <v>15</v>
      </c>
    </row>
    <row r="11" spans="1:3" ht="30" x14ac:dyDescent="0.25">
      <c r="A11" s="2" t="s">
        <v>98</v>
      </c>
      <c r="B11" s="12">
        <v>0.1</v>
      </c>
      <c r="C11" s="12">
        <v>0.1</v>
      </c>
    </row>
    <row r="12" spans="1:3" ht="30" x14ac:dyDescent="0.25">
      <c r="A12" s="2" t="s">
        <v>99</v>
      </c>
      <c r="B12" s="5">
        <v>300000000</v>
      </c>
      <c r="C12" s="5">
        <v>300000000</v>
      </c>
    </row>
    <row r="13" spans="1:3" ht="30" x14ac:dyDescent="0.25">
      <c r="A13" s="2" t="s">
        <v>100</v>
      </c>
      <c r="B13" s="5">
        <v>135202081</v>
      </c>
      <c r="C13" s="5">
        <v>131143534</v>
      </c>
    </row>
    <row r="14" spans="1:3" ht="30" x14ac:dyDescent="0.25">
      <c r="A14" s="2" t="s">
        <v>13</v>
      </c>
      <c r="B14" s="4" t="s">
        <v>15</v>
      </c>
      <c r="C14" s="4" t="s">
        <v>15</v>
      </c>
    </row>
    <row r="15" spans="1:3" x14ac:dyDescent="0.25">
      <c r="A15" s="3" t="s">
        <v>94</v>
      </c>
      <c r="B15" s="4" t="s">
        <v>15</v>
      </c>
      <c r="C15" s="4" t="s">
        <v>15</v>
      </c>
    </row>
    <row r="16" spans="1:3" ht="30" x14ac:dyDescent="0.25">
      <c r="A16" s="2" t="s">
        <v>98</v>
      </c>
      <c r="B16" s="12">
        <v>0.1</v>
      </c>
      <c r="C16" s="12">
        <v>0.1</v>
      </c>
    </row>
    <row r="17" spans="1:3" ht="30" x14ac:dyDescent="0.25">
      <c r="A17" s="2" t="s">
        <v>99</v>
      </c>
      <c r="B17" s="5">
        <v>40000000</v>
      </c>
      <c r="C17" s="5">
        <v>40000000</v>
      </c>
    </row>
    <row r="18" spans="1:3" ht="30" x14ac:dyDescent="0.25">
      <c r="A18" s="2" t="s">
        <v>100</v>
      </c>
      <c r="B18" s="5">
        <v>12129227</v>
      </c>
      <c r="C18" s="5">
        <v>12129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165</v>
      </c>
      <c r="B1" s="1" t="s">
        <v>2</v>
      </c>
    </row>
    <row r="2" spans="1:2" x14ac:dyDescent="0.25">
      <c r="A2" s="9"/>
      <c r="B2" s="1" t="s">
        <v>3</v>
      </c>
    </row>
    <row r="3" spans="1:2" x14ac:dyDescent="0.25">
      <c r="A3" s="3" t="s">
        <v>1024</v>
      </c>
      <c r="B3" s="4" t="s">
        <v>15</v>
      </c>
    </row>
    <row r="4" spans="1:2" ht="15" customHeight="1" x14ac:dyDescent="0.25">
      <c r="A4" s="11" t="s">
        <v>1166</v>
      </c>
      <c r="B4" s="4" t="s">
        <v>15</v>
      </c>
    </row>
    <row r="5" spans="1:2" x14ac:dyDescent="0.25">
      <c r="A5" s="11"/>
      <c r="B5" s="4"/>
    </row>
    <row r="6" spans="1:2" ht="195" x14ac:dyDescent="0.25">
      <c r="A6" s="11"/>
      <c r="B6" s="4" t="s">
        <v>1055</v>
      </c>
    </row>
    <row r="7" spans="1:2" x14ac:dyDescent="0.25">
      <c r="A7" s="11" t="s">
        <v>1167</v>
      </c>
      <c r="B7" s="4" t="s">
        <v>15</v>
      </c>
    </row>
    <row r="8" spans="1:2" x14ac:dyDescent="0.25">
      <c r="A8" s="11"/>
      <c r="B8" s="4"/>
    </row>
    <row r="9" spans="1:2" ht="409.5" x14ac:dyDescent="0.25">
      <c r="A9" s="11"/>
      <c r="B9" s="4" t="s">
        <v>1056</v>
      </c>
    </row>
  </sheetData>
  <mergeCells count="3">
    <mergeCell ref="A1:A2"/>
    <mergeCell ref="A4:A6"/>
    <mergeCell ref="A7: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168</v>
      </c>
      <c r="B1" s="1" t="s">
        <v>2</v>
      </c>
    </row>
    <row r="2" spans="1:2" x14ac:dyDescent="0.25">
      <c r="A2" s="9"/>
      <c r="B2" s="1" t="s">
        <v>3</v>
      </c>
    </row>
    <row r="3" spans="1:2" x14ac:dyDescent="0.25">
      <c r="A3" s="3" t="s">
        <v>1078</v>
      </c>
      <c r="B3" s="4" t="s">
        <v>15</v>
      </c>
    </row>
    <row r="4" spans="1:2" x14ac:dyDescent="0.25">
      <c r="A4" s="11" t="s">
        <v>1169</v>
      </c>
      <c r="B4" s="4" t="s">
        <v>15</v>
      </c>
    </row>
    <row r="5" spans="1:2" ht="15.75" x14ac:dyDescent="0.25">
      <c r="A5" s="11"/>
      <c r="B5" s="15"/>
    </row>
    <row r="6" spans="1:2" ht="135" x14ac:dyDescent="0.25">
      <c r="A6" s="11"/>
      <c r="B6" s="4" t="s">
        <v>1080</v>
      </c>
    </row>
    <row r="7" spans="1:2" x14ac:dyDescent="0.25">
      <c r="A7" s="11"/>
      <c r="B7" s="4"/>
    </row>
    <row r="8" spans="1:2" ht="60" x14ac:dyDescent="0.25">
      <c r="A8" s="11"/>
      <c r="B8" s="4" t="s">
        <v>1081</v>
      </c>
    </row>
    <row r="9" spans="1:2" x14ac:dyDescent="0.25">
      <c r="A9" s="11"/>
      <c r="B9" s="4"/>
    </row>
    <row r="10" spans="1:2" ht="120" x14ac:dyDescent="0.25">
      <c r="A10" s="11"/>
      <c r="B10" s="4" t="s">
        <v>1082</v>
      </c>
    </row>
    <row r="11" spans="1:2" x14ac:dyDescent="0.25">
      <c r="A11" s="11"/>
      <c r="B11" s="4"/>
    </row>
    <row r="12" spans="1:2" ht="45" x14ac:dyDescent="0.25">
      <c r="A12" s="11"/>
      <c r="B12" s="4" t="s">
        <v>1083</v>
      </c>
    </row>
    <row r="13" spans="1:2" x14ac:dyDescent="0.25">
      <c r="A13" s="11"/>
      <c r="B13" s="4"/>
    </row>
    <row r="14" spans="1:2" ht="75" x14ac:dyDescent="0.25">
      <c r="A14" s="11"/>
      <c r="B14" s="4" t="s">
        <v>1084</v>
      </c>
    </row>
    <row r="15" spans="1:2" x14ac:dyDescent="0.25">
      <c r="A15" s="11"/>
      <c r="B15" s="4"/>
    </row>
    <row r="16" spans="1:2" x14ac:dyDescent="0.25">
      <c r="A16" s="11"/>
      <c r="B16" s="4"/>
    </row>
    <row r="17" spans="1:2" x14ac:dyDescent="0.25">
      <c r="A17" s="11"/>
      <c r="B17" s="4"/>
    </row>
  </sheetData>
  <mergeCells count="2">
    <mergeCell ref="A1:A2"/>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17.42578125" customWidth="1"/>
    <col min="4" max="4" width="4" customWidth="1"/>
    <col min="5" max="5" width="17.42578125" customWidth="1"/>
    <col min="6" max="6" width="3" customWidth="1"/>
    <col min="7" max="7" width="17.42578125" customWidth="1"/>
    <col min="8" max="8" width="4" customWidth="1"/>
    <col min="9" max="9" width="17.42578125" customWidth="1"/>
    <col min="10" max="10" width="3" customWidth="1"/>
  </cols>
  <sheetData>
    <row r="1" spans="1:10" ht="15" customHeight="1" x14ac:dyDescent="0.25">
      <c r="A1" s="9" t="s">
        <v>11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5</v>
      </c>
      <c r="B3" s="10" t="s">
        <v>15</v>
      </c>
      <c r="C3" s="10"/>
      <c r="D3" s="10"/>
      <c r="E3" s="10"/>
      <c r="F3" s="10"/>
      <c r="G3" s="10"/>
      <c r="H3" s="10"/>
      <c r="I3" s="10"/>
      <c r="J3" s="10"/>
    </row>
    <row r="4" spans="1:10" ht="15" customHeight="1" x14ac:dyDescent="0.25">
      <c r="A4" s="11" t="s">
        <v>1171</v>
      </c>
      <c r="B4" s="10" t="s">
        <v>15</v>
      </c>
      <c r="C4" s="10"/>
      <c r="D4" s="10"/>
      <c r="E4" s="10"/>
      <c r="F4" s="10"/>
      <c r="G4" s="10"/>
      <c r="H4" s="10"/>
      <c r="I4" s="10"/>
      <c r="J4" s="10"/>
    </row>
    <row r="5" spans="1:10" ht="15" customHeight="1" x14ac:dyDescent="0.25">
      <c r="A5" s="11"/>
      <c r="B5" s="10" t="s">
        <v>289</v>
      </c>
      <c r="C5" s="10"/>
      <c r="D5" s="10"/>
      <c r="E5" s="10"/>
      <c r="F5" s="10"/>
      <c r="G5" s="10"/>
      <c r="H5" s="10"/>
      <c r="I5" s="10"/>
      <c r="J5" s="10"/>
    </row>
    <row r="6" spans="1:10" ht="15.75" x14ac:dyDescent="0.25">
      <c r="A6" s="11"/>
      <c r="B6" s="45"/>
      <c r="C6" s="45"/>
      <c r="D6" s="45"/>
      <c r="E6" s="45"/>
      <c r="F6" s="45"/>
      <c r="G6" s="45"/>
      <c r="H6" s="45"/>
      <c r="I6" s="45"/>
      <c r="J6" s="45"/>
    </row>
    <row r="7" spans="1:10" ht="15.75" x14ac:dyDescent="0.25">
      <c r="A7" s="11"/>
      <c r="B7" s="45"/>
      <c r="C7" s="45"/>
      <c r="D7" s="45"/>
      <c r="E7" s="45"/>
      <c r="F7" s="45"/>
      <c r="G7" s="45"/>
      <c r="H7" s="45"/>
      <c r="I7" s="45"/>
      <c r="J7" s="45"/>
    </row>
    <row r="8" spans="1:10" ht="15" customHeight="1" x14ac:dyDescent="0.25">
      <c r="A8" s="11"/>
      <c r="B8" s="44"/>
      <c r="C8" s="45"/>
      <c r="D8" s="10" t="s">
        <v>290</v>
      </c>
      <c r="E8" s="10"/>
      <c r="F8" s="47"/>
      <c r="G8" s="45"/>
      <c r="H8" s="45" t="s">
        <v>179</v>
      </c>
      <c r="I8" s="45"/>
      <c r="J8" s="47"/>
    </row>
    <row r="9" spans="1:10" ht="15.75" thickBot="1" x14ac:dyDescent="0.3">
      <c r="A9" s="11"/>
      <c r="B9" s="44"/>
      <c r="C9" s="45"/>
      <c r="D9" s="46" t="s">
        <v>291</v>
      </c>
      <c r="E9" s="46"/>
      <c r="F9" s="47"/>
      <c r="G9" s="45"/>
      <c r="H9" s="48"/>
      <c r="I9" s="48"/>
      <c r="J9" s="47"/>
    </row>
    <row r="10" spans="1:10" ht="16.5" thickTop="1" x14ac:dyDescent="0.25">
      <c r="A10" s="11"/>
      <c r="B10" s="15"/>
      <c r="C10" s="15"/>
      <c r="D10" s="49"/>
      <c r="E10" s="49"/>
      <c r="F10" s="17"/>
      <c r="G10" s="15"/>
      <c r="H10" s="49"/>
      <c r="I10" s="49"/>
      <c r="J10" s="17"/>
    </row>
    <row r="11" spans="1:10" ht="15.75" x14ac:dyDescent="0.25">
      <c r="A11" s="11"/>
      <c r="B11" s="19" t="s">
        <v>292</v>
      </c>
      <c r="C11" s="19"/>
      <c r="D11" s="21" t="s">
        <v>293</v>
      </c>
      <c r="E11" s="23">
        <v>9051</v>
      </c>
      <c r="F11" s="24"/>
      <c r="G11" s="19"/>
      <c r="H11" s="21" t="s">
        <v>293</v>
      </c>
      <c r="I11" s="23">
        <v>9051</v>
      </c>
      <c r="J11" s="24"/>
    </row>
    <row r="12" spans="1:10" ht="16.5" thickBot="1" x14ac:dyDescent="0.3">
      <c r="A12" s="11"/>
      <c r="B12" s="26" t="s">
        <v>294</v>
      </c>
      <c r="C12" s="26"/>
      <c r="D12" s="27"/>
      <c r="E12" s="28">
        <v>25815</v>
      </c>
      <c r="F12" s="29"/>
      <c r="G12" s="26"/>
      <c r="H12" s="27"/>
      <c r="I12" s="28">
        <v>25815</v>
      </c>
      <c r="J12" s="29"/>
    </row>
    <row r="13" spans="1:10" ht="17.25" thickTop="1" thickBot="1" x14ac:dyDescent="0.3">
      <c r="A13" s="11"/>
      <c r="B13" s="19" t="s">
        <v>295</v>
      </c>
      <c r="C13" s="19"/>
      <c r="D13" s="31" t="s">
        <v>293</v>
      </c>
      <c r="E13" s="33">
        <v>34866</v>
      </c>
      <c r="F13" s="24"/>
      <c r="G13" s="19"/>
      <c r="H13" s="31" t="s">
        <v>293</v>
      </c>
      <c r="I13" s="33">
        <v>34866</v>
      </c>
      <c r="J13" s="24"/>
    </row>
    <row r="14" spans="1:10" ht="16.5" thickTop="1" x14ac:dyDescent="0.25">
      <c r="A14" s="11"/>
      <c r="B14" s="26" t="s">
        <v>296</v>
      </c>
      <c r="C14" s="26"/>
      <c r="D14" s="34"/>
      <c r="E14" s="35">
        <v>7985</v>
      </c>
      <c r="F14" s="29"/>
      <c r="G14" s="26"/>
      <c r="H14" s="34"/>
      <c r="I14" s="36">
        <v>7985</v>
      </c>
      <c r="J14" s="29"/>
    </row>
    <row r="15" spans="1:10" ht="16.5" thickBot="1" x14ac:dyDescent="0.3">
      <c r="A15" s="11"/>
      <c r="B15" s="19" t="s">
        <v>297</v>
      </c>
      <c r="C15" s="19"/>
      <c r="D15" s="37"/>
      <c r="E15" s="38">
        <v>281</v>
      </c>
      <c r="F15" s="24"/>
      <c r="G15" s="19"/>
      <c r="H15" s="37"/>
      <c r="I15" s="39">
        <v>281</v>
      </c>
      <c r="J15" s="24"/>
    </row>
    <row r="16" spans="1:10" ht="17.25" thickTop="1" thickBot="1" x14ac:dyDescent="0.3">
      <c r="A16" s="11"/>
      <c r="B16" s="26" t="s">
        <v>298</v>
      </c>
      <c r="C16" s="26"/>
      <c r="D16" s="40" t="s">
        <v>293</v>
      </c>
      <c r="E16" s="41">
        <v>43132</v>
      </c>
      <c r="F16" s="42"/>
      <c r="G16" s="26"/>
      <c r="H16" s="40" t="s">
        <v>293</v>
      </c>
      <c r="I16" s="43">
        <v>43132</v>
      </c>
      <c r="J16" s="29"/>
    </row>
    <row r="17" spans="1:10" ht="15.75" thickTop="1" x14ac:dyDescent="0.25">
      <c r="A17" s="11" t="s">
        <v>1172</v>
      </c>
      <c r="B17" s="10" t="s">
        <v>15</v>
      </c>
      <c r="C17" s="10"/>
      <c r="D17" s="10"/>
      <c r="E17" s="10"/>
      <c r="F17" s="10"/>
      <c r="G17" s="10"/>
      <c r="H17" s="10"/>
      <c r="I17" s="10"/>
      <c r="J17" s="10"/>
    </row>
    <row r="18" spans="1:10" ht="15" customHeight="1" x14ac:dyDescent="0.25">
      <c r="A18" s="11"/>
      <c r="B18" s="10" t="s">
        <v>299</v>
      </c>
      <c r="C18" s="10"/>
      <c r="D18" s="10"/>
      <c r="E18" s="10"/>
      <c r="F18" s="10"/>
      <c r="G18" s="10"/>
      <c r="H18" s="10"/>
      <c r="I18" s="10"/>
      <c r="J18" s="10"/>
    </row>
    <row r="19" spans="1:10" ht="15.75" x14ac:dyDescent="0.25">
      <c r="A19" s="11"/>
      <c r="B19" s="45"/>
      <c r="C19" s="45"/>
      <c r="D19" s="45"/>
      <c r="E19" s="45"/>
      <c r="F19" s="45"/>
      <c r="G19" s="45"/>
      <c r="H19" s="45"/>
      <c r="I19" s="45"/>
      <c r="J19" s="45"/>
    </row>
    <row r="20" spans="1:10" ht="15.75" customHeight="1" x14ac:dyDescent="0.25">
      <c r="A20" s="11"/>
      <c r="B20" s="50"/>
      <c r="C20" s="51"/>
      <c r="D20" s="70" t="s">
        <v>300</v>
      </c>
      <c r="E20" s="70"/>
      <c r="F20" s="70"/>
      <c r="G20" s="70"/>
      <c r="H20" s="70"/>
      <c r="I20" s="70"/>
      <c r="J20" s="52"/>
    </row>
    <row r="21" spans="1:10" ht="16.5" thickBot="1" x14ac:dyDescent="0.3">
      <c r="A21" s="11"/>
      <c r="B21" s="51"/>
      <c r="C21" s="51"/>
      <c r="D21" s="71">
        <v>2013</v>
      </c>
      <c r="E21" s="71"/>
      <c r="F21" s="52"/>
      <c r="G21" s="15"/>
      <c r="H21" s="48">
        <v>2012</v>
      </c>
      <c r="I21" s="48"/>
      <c r="J21" s="17"/>
    </row>
    <row r="22" spans="1:10" ht="16.5" thickTop="1" x14ac:dyDescent="0.25">
      <c r="A22" s="11"/>
      <c r="B22" s="51"/>
      <c r="C22" s="15"/>
      <c r="D22" s="49"/>
      <c r="E22" s="49"/>
      <c r="F22" s="17"/>
      <c r="G22" s="15"/>
      <c r="H22" s="49"/>
      <c r="I22" s="49"/>
      <c r="J22" s="17"/>
    </row>
    <row r="23" spans="1:10" ht="31.5" x14ac:dyDescent="0.25">
      <c r="A23" s="11"/>
      <c r="B23" s="15" t="s">
        <v>301</v>
      </c>
      <c r="C23" s="15"/>
      <c r="D23" s="45"/>
      <c r="E23" s="45"/>
      <c r="F23" s="17"/>
      <c r="G23" s="15"/>
      <c r="H23" s="45"/>
      <c r="I23" s="45"/>
      <c r="J23" s="17"/>
    </row>
    <row r="24" spans="1:10" ht="15.75" x14ac:dyDescent="0.25">
      <c r="A24" s="11"/>
      <c r="B24" s="15" t="s">
        <v>302</v>
      </c>
      <c r="C24" s="15"/>
      <c r="D24" s="45"/>
      <c r="E24" s="45"/>
      <c r="F24" s="17"/>
      <c r="G24" s="15"/>
      <c r="H24" s="45"/>
      <c r="I24" s="45"/>
      <c r="J24" s="17"/>
    </row>
    <row r="25" spans="1:10" ht="15.75" x14ac:dyDescent="0.25">
      <c r="A25" s="11"/>
      <c r="B25" s="53" t="s">
        <v>303</v>
      </c>
      <c r="C25" s="19"/>
      <c r="D25" s="21" t="s">
        <v>293</v>
      </c>
      <c r="E25" s="54">
        <v>92842</v>
      </c>
      <c r="F25" s="24"/>
      <c r="G25" s="19"/>
      <c r="H25" s="21" t="s">
        <v>293</v>
      </c>
      <c r="I25" s="23">
        <v>83383</v>
      </c>
      <c r="J25" s="24"/>
    </row>
    <row r="26" spans="1:10" ht="15.75" x14ac:dyDescent="0.25">
      <c r="A26" s="11"/>
      <c r="B26" s="55" t="s">
        <v>304</v>
      </c>
      <c r="C26" s="26"/>
      <c r="D26" s="34"/>
      <c r="E26" s="35">
        <v>55893</v>
      </c>
      <c r="F26" s="29"/>
      <c r="G26" s="26"/>
      <c r="H26" s="34"/>
      <c r="I26" s="36">
        <v>56162</v>
      </c>
      <c r="J26" s="29"/>
    </row>
    <row r="27" spans="1:10" ht="15.75" x14ac:dyDescent="0.25">
      <c r="A27" s="11"/>
      <c r="B27" s="53" t="s">
        <v>305</v>
      </c>
      <c r="C27" s="19"/>
      <c r="D27" s="21"/>
      <c r="E27" s="54">
        <v>99558</v>
      </c>
      <c r="F27" s="24"/>
      <c r="G27" s="19"/>
      <c r="H27" s="21"/>
      <c r="I27" s="23">
        <v>97451</v>
      </c>
      <c r="J27" s="24"/>
    </row>
    <row r="28" spans="1:10" ht="15.75" x14ac:dyDescent="0.25">
      <c r="A28" s="11"/>
      <c r="B28" s="55" t="s">
        <v>306</v>
      </c>
      <c r="C28" s="26"/>
      <c r="D28" s="34"/>
      <c r="E28" s="35">
        <v>35845</v>
      </c>
      <c r="F28" s="29"/>
      <c r="G28" s="26"/>
      <c r="H28" s="34"/>
      <c r="I28" s="36">
        <v>34534</v>
      </c>
      <c r="J28" s="29"/>
    </row>
    <row r="29" spans="1:10" ht="16.5" thickBot="1" x14ac:dyDescent="0.3">
      <c r="A29" s="11"/>
      <c r="B29" s="53" t="s">
        <v>307</v>
      </c>
      <c r="C29" s="19"/>
      <c r="D29" s="37"/>
      <c r="E29" s="56">
        <v>1948</v>
      </c>
      <c r="F29" s="24"/>
      <c r="G29" s="19"/>
      <c r="H29" s="37"/>
      <c r="I29" s="57">
        <v>1700</v>
      </c>
      <c r="J29" s="24"/>
    </row>
    <row r="30" spans="1:10" ht="17.25" thickTop="1" thickBot="1" x14ac:dyDescent="0.3">
      <c r="A30" s="11"/>
      <c r="B30" s="55"/>
      <c r="C30" s="26"/>
      <c r="D30" s="40"/>
      <c r="E30" s="41">
        <v>286086</v>
      </c>
      <c r="F30" s="29"/>
      <c r="G30" s="26"/>
      <c r="H30" s="40"/>
      <c r="I30" s="43">
        <v>273230</v>
      </c>
      <c r="J30" s="29"/>
    </row>
    <row r="31" spans="1:10" ht="16.5" thickTop="1" x14ac:dyDescent="0.25">
      <c r="A31" s="11"/>
      <c r="B31" s="53" t="s">
        <v>308</v>
      </c>
      <c r="C31" s="19"/>
      <c r="D31" s="21"/>
      <c r="E31" s="58"/>
      <c r="F31" s="24"/>
      <c r="G31" s="19"/>
      <c r="H31" s="21"/>
      <c r="I31" s="58"/>
      <c r="J31" s="24"/>
    </row>
    <row r="32" spans="1:10" ht="15.75" x14ac:dyDescent="0.25">
      <c r="A32" s="11"/>
      <c r="B32" s="55" t="s">
        <v>303</v>
      </c>
      <c r="C32" s="26"/>
      <c r="D32" s="34"/>
      <c r="E32" s="59" t="s">
        <v>309</v>
      </c>
      <c r="F32" s="42" t="s">
        <v>310</v>
      </c>
      <c r="G32" s="26"/>
      <c r="H32" s="34"/>
      <c r="I32" s="61" t="s">
        <v>311</v>
      </c>
      <c r="J32" s="29" t="s">
        <v>310</v>
      </c>
    </row>
    <row r="33" spans="1:10" ht="15.75" x14ac:dyDescent="0.25">
      <c r="A33" s="11"/>
      <c r="B33" s="53" t="s">
        <v>304</v>
      </c>
      <c r="C33" s="19"/>
      <c r="D33" s="21"/>
      <c r="E33" s="62" t="s">
        <v>312</v>
      </c>
      <c r="F33" s="64" t="s">
        <v>310</v>
      </c>
      <c r="G33" s="19"/>
      <c r="H33" s="21"/>
      <c r="I33" s="58" t="s">
        <v>313</v>
      </c>
      <c r="J33" s="24" t="s">
        <v>310</v>
      </c>
    </row>
    <row r="34" spans="1:10" ht="15.75" x14ac:dyDescent="0.25">
      <c r="A34" s="11"/>
      <c r="B34" s="55" t="s">
        <v>305</v>
      </c>
      <c r="C34" s="26"/>
      <c r="D34" s="34"/>
      <c r="E34" s="59" t="s">
        <v>314</v>
      </c>
      <c r="F34" s="42" t="s">
        <v>310</v>
      </c>
      <c r="G34" s="26"/>
      <c r="H34" s="34"/>
      <c r="I34" s="61" t="s">
        <v>315</v>
      </c>
      <c r="J34" s="29" t="s">
        <v>310</v>
      </c>
    </row>
    <row r="35" spans="1:10" ht="15.75" x14ac:dyDescent="0.25">
      <c r="A35" s="11"/>
      <c r="B35" s="53" t="s">
        <v>306</v>
      </c>
      <c r="C35" s="19"/>
      <c r="D35" s="21"/>
      <c r="E35" s="62" t="s">
        <v>316</v>
      </c>
      <c r="F35" s="64" t="s">
        <v>310</v>
      </c>
      <c r="G35" s="19"/>
      <c r="H35" s="21"/>
      <c r="I35" s="58" t="s">
        <v>317</v>
      </c>
      <c r="J35" s="24" t="s">
        <v>310</v>
      </c>
    </row>
    <row r="36" spans="1:10" ht="16.5" thickBot="1" x14ac:dyDescent="0.3">
      <c r="A36" s="11"/>
      <c r="B36" s="55" t="s">
        <v>307</v>
      </c>
      <c r="C36" s="26"/>
      <c r="D36" s="27"/>
      <c r="E36" s="66" t="s">
        <v>318</v>
      </c>
      <c r="F36" s="42" t="s">
        <v>310</v>
      </c>
      <c r="G36" s="26"/>
      <c r="H36" s="27"/>
      <c r="I36" s="67" t="s">
        <v>319</v>
      </c>
      <c r="J36" s="29" t="s">
        <v>310</v>
      </c>
    </row>
    <row r="37" spans="1:10" ht="17.25" thickTop="1" thickBot="1" x14ac:dyDescent="0.3">
      <c r="A37" s="11"/>
      <c r="B37" s="53"/>
      <c r="C37" s="19"/>
      <c r="D37" s="37"/>
      <c r="E37" s="38" t="s">
        <v>320</v>
      </c>
      <c r="F37" s="64" t="s">
        <v>310</v>
      </c>
      <c r="G37" s="19"/>
      <c r="H37" s="37"/>
      <c r="I37" s="39" t="s">
        <v>321</v>
      </c>
      <c r="J37" s="24" t="s">
        <v>310</v>
      </c>
    </row>
    <row r="38" spans="1:10" ht="32.25" thickTop="1" x14ac:dyDescent="0.25">
      <c r="A38" s="11"/>
      <c r="B38" s="55" t="s">
        <v>322</v>
      </c>
      <c r="C38" s="26"/>
      <c r="D38" s="34"/>
      <c r="E38" s="35">
        <v>109592</v>
      </c>
      <c r="F38" s="29"/>
      <c r="G38" s="26"/>
      <c r="H38" s="34"/>
      <c r="I38" s="36">
        <v>113358</v>
      </c>
      <c r="J38" s="29"/>
    </row>
    <row r="39" spans="1:10" ht="15.75" x14ac:dyDescent="0.25">
      <c r="A39" s="11"/>
      <c r="B39" s="53"/>
      <c r="C39" s="19"/>
      <c r="D39" s="21"/>
      <c r="E39" s="58"/>
      <c r="F39" s="24"/>
      <c r="G39" s="19"/>
      <c r="H39" s="21"/>
      <c r="I39" s="58"/>
      <c r="J39" s="24"/>
    </row>
    <row r="40" spans="1:10" ht="31.5" x14ac:dyDescent="0.25">
      <c r="A40" s="11"/>
      <c r="B40" s="26" t="s">
        <v>323</v>
      </c>
      <c r="C40" s="26"/>
      <c r="D40" s="34"/>
      <c r="E40" s="61"/>
      <c r="F40" s="29"/>
      <c r="G40" s="26"/>
      <c r="H40" s="34"/>
      <c r="I40" s="61"/>
      <c r="J40" s="29"/>
    </row>
    <row r="41" spans="1:10" ht="15.75" x14ac:dyDescent="0.25">
      <c r="A41" s="11"/>
      <c r="B41" s="19" t="s">
        <v>324</v>
      </c>
      <c r="C41" s="19"/>
      <c r="D41" s="21"/>
      <c r="E41" s="58"/>
      <c r="F41" s="24"/>
      <c r="G41" s="19"/>
      <c r="H41" s="21"/>
      <c r="I41" s="58"/>
      <c r="J41" s="24"/>
    </row>
    <row r="42" spans="1:10" ht="16.5" thickBot="1" x14ac:dyDescent="0.3">
      <c r="A42" s="11"/>
      <c r="B42" s="55" t="s">
        <v>306</v>
      </c>
      <c r="C42" s="26"/>
      <c r="D42" s="27"/>
      <c r="E42" s="68">
        <v>20359</v>
      </c>
      <c r="F42" s="29"/>
      <c r="G42" s="26"/>
      <c r="H42" s="27"/>
      <c r="I42" s="28">
        <v>20359</v>
      </c>
      <c r="J42" s="29"/>
    </row>
    <row r="43" spans="1:10" ht="17.25" thickTop="1" thickBot="1" x14ac:dyDescent="0.3">
      <c r="A43" s="11"/>
      <c r="B43" s="53"/>
      <c r="C43" s="19"/>
      <c r="D43" s="31" t="s">
        <v>293</v>
      </c>
      <c r="E43" s="69">
        <v>129951</v>
      </c>
      <c r="F43" s="24"/>
      <c r="G43" s="19"/>
      <c r="H43" s="31" t="s">
        <v>293</v>
      </c>
      <c r="I43" s="33">
        <v>133717</v>
      </c>
      <c r="J43" s="24"/>
    </row>
    <row r="44" spans="1:10" ht="15.75" thickTop="1" x14ac:dyDescent="0.25">
      <c r="A44" s="11" t="s">
        <v>1173</v>
      </c>
      <c r="B44" s="10" t="s">
        <v>15</v>
      </c>
      <c r="C44" s="10"/>
      <c r="D44" s="10"/>
      <c r="E44" s="10"/>
      <c r="F44" s="10"/>
      <c r="G44" s="10"/>
      <c r="H44" s="10"/>
      <c r="I44" s="10"/>
      <c r="J44" s="10"/>
    </row>
    <row r="45" spans="1:10" ht="30" customHeight="1" x14ac:dyDescent="0.25">
      <c r="A45" s="11"/>
      <c r="B45" s="10" t="s">
        <v>327</v>
      </c>
      <c r="C45" s="10"/>
      <c r="D45" s="10"/>
      <c r="E45" s="10"/>
      <c r="F45" s="10"/>
      <c r="G45" s="10"/>
      <c r="H45" s="10"/>
      <c r="I45" s="10"/>
      <c r="J45" s="10"/>
    </row>
    <row r="46" spans="1:10" ht="15.75" x14ac:dyDescent="0.25">
      <c r="A46" s="11"/>
      <c r="B46" s="45"/>
      <c r="C46" s="45"/>
      <c r="D46" s="45"/>
      <c r="E46" s="45"/>
      <c r="F46" s="45"/>
      <c r="G46" s="45"/>
      <c r="H46" s="45"/>
      <c r="I46" s="45"/>
      <c r="J46" s="45"/>
    </row>
    <row r="47" spans="1:10" ht="15.75" x14ac:dyDescent="0.25">
      <c r="A47" s="11"/>
      <c r="B47" s="19">
        <v>2014</v>
      </c>
      <c r="C47" s="19"/>
      <c r="D47" s="21" t="s">
        <v>293</v>
      </c>
      <c r="E47" s="23">
        <v>17268</v>
      </c>
      <c r="F47" s="24"/>
    </row>
    <row r="48" spans="1:10" ht="15.75" x14ac:dyDescent="0.25">
      <c r="A48" s="11"/>
      <c r="B48" s="26">
        <v>2015</v>
      </c>
      <c r="C48" s="26"/>
      <c r="D48" s="34"/>
      <c r="E48" s="36">
        <v>17207</v>
      </c>
      <c r="F48" s="29"/>
    </row>
    <row r="49" spans="1:6" ht="15.75" x14ac:dyDescent="0.25">
      <c r="A49" s="11"/>
      <c r="B49" s="19">
        <v>2016</v>
      </c>
      <c r="C49" s="19"/>
      <c r="D49" s="21"/>
      <c r="E49" s="23">
        <v>15552</v>
      </c>
      <c r="F49" s="24"/>
    </row>
    <row r="50" spans="1:6" ht="15.75" x14ac:dyDescent="0.25">
      <c r="A50" s="11"/>
      <c r="B50" s="26">
        <v>2017</v>
      </c>
      <c r="C50" s="26"/>
      <c r="D50" s="34"/>
      <c r="E50" s="36">
        <v>11702</v>
      </c>
      <c r="F50" s="29"/>
    </row>
    <row r="51" spans="1:6" ht="15.75" x14ac:dyDescent="0.25">
      <c r="A51" s="11"/>
      <c r="B51" s="19">
        <v>2018</v>
      </c>
      <c r="C51" s="19"/>
      <c r="D51" s="21"/>
      <c r="E51" s="23">
        <v>8277</v>
      </c>
      <c r="F51" s="24"/>
    </row>
  </sheetData>
  <mergeCells count="36">
    <mergeCell ref="A17:A43"/>
    <mergeCell ref="B17:J17"/>
    <mergeCell ref="B18:J18"/>
    <mergeCell ref="B19:J19"/>
    <mergeCell ref="A44:A51"/>
    <mergeCell ref="B44:J44"/>
    <mergeCell ref="B45:J45"/>
    <mergeCell ref="B46:J46"/>
    <mergeCell ref="A1:A2"/>
    <mergeCell ref="B1:J1"/>
    <mergeCell ref="B2:J2"/>
    <mergeCell ref="B3:J3"/>
    <mergeCell ref="A4:A16"/>
    <mergeCell ref="B4:J4"/>
    <mergeCell ref="B5:J5"/>
    <mergeCell ref="B6:J6"/>
    <mergeCell ref="B7:J7"/>
    <mergeCell ref="D22:E22"/>
    <mergeCell ref="H22:I22"/>
    <mergeCell ref="D23:E23"/>
    <mergeCell ref="H23:I23"/>
    <mergeCell ref="D24:E24"/>
    <mergeCell ref="H24:I24"/>
    <mergeCell ref="H8:I9"/>
    <mergeCell ref="J8:J9"/>
    <mergeCell ref="D10:E10"/>
    <mergeCell ref="H10:I10"/>
    <mergeCell ref="D20:I20"/>
    <mergeCell ref="D21:E21"/>
    <mergeCell ref="H21:I2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5703125" customWidth="1"/>
    <col min="4" max="4" width="3.85546875" customWidth="1"/>
    <col min="5" max="5" width="10.7109375" customWidth="1"/>
    <col min="6" max="6" width="17.5703125" customWidth="1"/>
  </cols>
  <sheetData>
    <row r="1" spans="1:6" ht="15" customHeight="1" x14ac:dyDescent="0.25">
      <c r="A1" s="9" t="s">
        <v>1174</v>
      </c>
      <c r="B1" s="9" t="s">
        <v>2</v>
      </c>
      <c r="C1" s="9"/>
      <c r="D1" s="9"/>
      <c r="E1" s="9"/>
      <c r="F1" s="9"/>
    </row>
    <row r="2" spans="1:6" ht="15" customHeight="1" x14ac:dyDescent="0.25">
      <c r="A2" s="9"/>
      <c r="B2" s="9" t="s">
        <v>3</v>
      </c>
      <c r="C2" s="9"/>
      <c r="D2" s="9"/>
      <c r="E2" s="9"/>
      <c r="F2" s="9"/>
    </row>
    <row r="3" spans="1:6" ht="30" x14ac:dyDescent="0.25">
      <c r="A3" s="3" t="s">
        <v>329</v>
      </c>
      <c r="B3" s="10" t="s">
        <v>15</v>
      </c>
      <c r="C3" s="10"/>
      <c r="D3" s="10"/>
      <c r="E3" s="10"/>
      <c r="F3" s="10"/>
    </row>
    <row r="4" spans="1:6" ht="15" customHeight="1" x14ac:dyDescent="0.25">
      <c r="A4" s="11" t="s">
        <v>1175</v>
      </c>
      <c r="B4" s="10" t="s">
        <v>15</v>
      </c>
      <c r="C4" s="10"/>
      <c r="D4" s="10"/>
      <c r="E4" s="10"/>
      <c r="F4" s="10"/>
    </row>
    <row r="5" spans="1:6" ht="45" customHeight="1" x14ac:dyDescent="0.25">
      <c r="A5" s="11"/>
      <c r="B5" s="10" t="s">
        <v>336</v>
      </c>
      <c r="C5" s="10"/>
      <c r="D5" s="10"/>
      <c r="E5" s="10"/>
      <c r="F5" s="10"/>
    </row>
    <row r="6" spans="1:6" x14ac:dyDescent="0.25">
      <c r="A6" s="11"/>
      <c r="B6" s="10"/>
      <c r="C6" s="10"/>
      <c r="D6" s="10"/>
      <c r="E6" s="10"/>
      <c r="F6" s="10"/>
    </row>
    <row r="7" spans="1:6" ht="30" x14ac:dyDescent="0.25">
      <c r="A7" s="11"/>
      <c r="B7" s="18" t="s">
        <v>337</v>
      </c>
      <c r="C7" s="18"/>
      <c r="D7" s="20" t="s">
        <v>293</v>
      </c>
      <c r="E7" s="22">
        <v>2328</v>
      </c>
      <c r="F7" s="63"/>
    </row>
    <row r="8" spans="1:6" ht="30.75" thickBot="1" x14ac:dyDescent="0.3">
      <c r="A8" s="11"/>
      <c r="B8" s="25" t="s">
        <v>338</v>
      </c>
      <c r="C8" s="25"/>
      <c r="D8" s="73"/>
      <c r="E8" s="65">
        <v>486</v>
      </c>
      <c r="F8" s="60"/>
    </row>
    <row r="9" spans="1:6" ht="16.5" thickTop="1" thickBot="1" x14ac:dyDescent="0.3">
      <c r="A9" s="11"/>
      <c r="B9" s="18" t="s">
        <v>179</v>
      </c>
      <c r="C9" s="18"/>
      <c r="D9" s="30"/>
      <c r="E9" s="32">
        <v>2814</v>
      </c>
      <c r="F9" s="63"/>
    </row>
    <row r="10" spans="1:6" ht="15.75" thickTop="1" x14ac:dyDescent="0.25">
      <c r="A10" s="11"/>
      <c r="B10" s="10"/>
      <c r="C10" s="10"/>
      <c r="D10" s="10"/>
      <c r="E10" s="10"/>
      <c r="F10" s="10"/>
    </row>
    <row r="11" spans="1:6" x14ac:dyDescent="0.25">
      <c r="A11" s="11"/>
      <c r="B11" s="10"/>
      <c r="C11" s="10"/>
      <c r="D11" s="10"/>
      <c r="E11" s="10"/>
      <c r="F11" s="10"/>
    </row>
    <row r="12" spans="1:6" ht="15.75" customHeight="1" x14ac:dyDescent="0.25">
      <c r="A12" s="11"/>
      <c r="B12" s="45" t="s">
        <v>1016</v>
      </c>
      <c r="C12" s="45"/>
      <c r="D12" s="45"/>
      <c r="E12" s="45"/>
      <c r="F12" s="45"/>
    </row>
    <row r="13" spans="1:6" ht="15.75" x14ac:dyDescent="0.25">
      <c r="A13" s="11"/>
      <c r="B13" s="45"/>
      <c r="C13" s="45"/>
      <c r="D13" s="45"/>
      <c r="E13" s="45"/>
      <c r="F13" s="45"/>
    </row>
    <row r="14" spans="1:6" ht="15.75" x14ac:dyDescent="0.25">
      <c r="A14" s="11"/>
      <c r="B14" s="45"/>
      <c r="C14" s="45"/>
      <c r="D14" s="45"/>
      <c r="E14" s="45"/>
      <c r="F14" s="45"/>
    </row>
    <row r="15" spans="1:6" ht="15.75" x14ac:dyDescent="0.25">
      <c r="A15" s="11"/>
      <c r="B15" s="45"/>
      <c r="C15" s="45"/>
      <c r="D15" s="45"/>
      <c r="E15" s="45"/>
      <c r="F15" s="45"/>
    </row>
  </sheetData>
  <mergeCells count="14">
    <mergeCell ref="B12:F12"/>
    <mergeCell ref="B13:F13"/>
    <mergeCell ref="B14:F14"/>
    <mergeCell ref="B15:F15"/>
    <mergeCell ref="A1:A2"/>
    <mergeCell ref="B1:F1"/>
    <mergeCell ref="B2:F2"/>
    <mergeCell ref="B3:F3"/>
    <mergeCell ref="A4:A15"/>
    <mergeCell ref="B4:F4"/>
    <mergeCell ref="B5:F5"/>
    <mergeCell ref="B6:F6"/>
    <mergeCell ref="B10:F10"/>
    <mergeCell ref="B11: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23.7109375" customWidth="1"/>
    <col min="4" max="4" width="5.28515625" customWidth="1"/>
    <col min="5" max="5" width="23.7109375" customWidth="1"/>
    <col min="6" max="6" width="5.5703125" customWidth="1"/>
    <col min="7" max="7" width="23.7109375" customWidth="1"/>
    <col min="8" max="8" width="5.28515625" customWidth="1"/>
    <col min="9" max="9" width="31.140625" customWidth="1"/>
    <col min="10" max="10" width="4.140625" customWidth="1"/>
    <col min="11" max="11" width="23.7109375" customWidth="1"/>
    <col min="12" max="12" width="5.28515625" customWidth="1"/>
    <col min="13" max="13" width="21.85546875" customWidth="1"/>
    <col min="14" max="14" width="4.140625" customWidth="1"/>
  </cols>
  <sheetData>
    <row r="1" spans="1:14" ht="15" customHeight="1" x14ac:dyDescent="0.25">
      <c r="A1" s="9" t="s">
        <v>11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6</v>
      </c>
      <c r="B3" s="10" t="s">
        <v>15</v>
      </c>
      <c r="C3" s="10"/>
      <c r="D3" s="10"/>
      <c r="E3" s="10"/>
      <c r="F3" s="10"/>
      <c r="G3" s="10"/>
      <c r="H3" s="10"/>
      <c r="I3" s="10"/>
      <c r="J3" s="10"/>
      <c r="K3" s="10"/>
      <c r="L3" s="10"/>
      <c r="M3" s="10"/>
      <c r="N3" s="10"/>
    </row>
    <row r="4" spans="1:14" ht="15" customHeight="1" x14ac:dyDescent="0.25">
      <c r="A4" s="11" t="s">
        <v>1177</v>
      </c>
      <c r="B4" s="10" t="s">
        <v>15</v>
      </c>
      <c r="C4" s="10"/>
      <c r="D4" s="10"/>
      <c r="E4" s="10"/>
      <c r="F4" s="10"/>
      <c r="G4" s="10"/>
      <c r="H4" s="10"/>
      <c r="I4" s="10"/>
      <c r="J4" s="10"/>
      <c r="K4" s="10"/>
      <c r="L4" s="10"/>
      <c r="M4" s="10"/>
      <c r="N4" s="10"/>
    </row>
    <row r="5" spans="1:14" ht="15" customHeight="1" x14ac:dyDescent="0.25">
      <c r="A5" s="11"/>
      <c r="B5" s="10" t="s">
        <v>348</v>
      </c>
      <c r="C5" s="10"/>
      <c r="D5" s="10"/>
      <c r="E5" s="10"/>
      <c r="F5" s="10"/>
      <c r="G5" s="10"/>
      <c r="H5" s="10"/>
      <c r="I5" s="10"/>
      <c r="J5" s="10"/>
      <c r="K5" s="10"/>
      <c r="L5" s="10"/>
      <c r="M5" s="10"/>
      <c r="N5" s="10"/>
    </row>
    <row r="6" spans="1:14" ht="15.75" x14ac:dyDescent="0.25">
      <c r="A6" s="11"/>
      <c r="B6" s="45"/>
      <c r="C6" s="45"/>
      <c r="D6" s="45"/>
      <c r="E6" s="45"/>
      <c r="F6" s="45"/>
      <c r="G6" s="45"/>
      <c r="H6" s="45"/>
      <c r="I6" s="45"/>
      <c r="J6" s="45"/>
      <c r="K6" s="45"/>
      <c r="L6" s="45"/>
      <c r="M6" s="45"/>
      <c r="N6" s="45"/>
    </row>
    <row r="7" spans="1:14" ht="15.75" customHeight="1" x14ac:dyDescent="0.25">
      <c r="A7" s="11"/>
      <c r="B7" s="15"/>
      <c r="C7" s="51"/>
      <c r="D7" s="70" t="s">
        <v>349</v>
      </c>
      <c r="E7" s="70"/>
      <c r="F7" s="70"/>
      <c r="G7" s="70"/>
      <c r="H7" s="70"/>
      <c r="I7" s="70"/>
      <c r="J7" s="70"/>
      <c r="K7" s="70"/>
      <c r="L7" s="70"/>
      <c r="M7" s="70"/>
      <c r="N7" s="52"/>
    </row>
    <row r="8" spans="1:14" ht="16.5" thickBot="1" x14ac:dyDescent="0.3">
      <c r="A8" s="11"/>
      <c r="B8" s="51"/>
      <c r="C8" s="51"/>
      <c r="D8" s="71">
        <v>2013</v>
      </c>
      <c r="E8" s="71"/>
      <c r="F8" s="52"/>
      <c r="G8" s="15"/>
      <c r="H8" s="48">
        <v>2012</v>
      </c>
      <c r="I8" s="48"/>
      <c r="J8" s="17"/>
      <c r="K8" s="15"/>
      <c r="L8" s="48">
        <v>2011</v>
      </c>
      <c r="M8" s="48"/>
      <c r="N8" s="17"/>
    </row>
    <row r="9" spans="1:14" ht="16.5" thickTop="1" x14ac:dyDescent="0.25">
      <c r="A9" s="11"/>
      <c r="B9" s="51"/>
      <c r="C9" s="51"/>
      <c r="D9" s="80"/>
      <c r="E9" s="80"/>
      <c r="F9" s="52"/>
      <c r="G9" s="51"/>
      <c r="H9" s="80"/>
      <c r="I9" s="80"/>
      <c r="J9" s="52"/>
      <c r="K9" s="51"/>
      <c r="L9" s="80"/>
      <c r="M9" s="80"/>
      <c r="N9" s="52"/>
    </row>
    <row r="10" spans="1:14" ht="15.75" x14ac:dyDescent="0.25">
      <c r="A10" s="11"/>
      <c r="B10" s="53" t="s">
        <v>350</v>
      </c>
      <c r="C10" s="53"/>
      <c r="D10" s="74" t="s">
        <v>293</v>
      </c>
      <c r="E10" s="75" t="s">
        <v>351</v>
      </c>
      <c r="F10" s="76" t="s">
        <v>310</v>
      </c>
      <c r="G10" s="53"/>
      <c r="H10" s="74" t="s">
        <v>293</v>
      </c>
      <c r="I10" s="77" t="s">
        <v>352</v>
      </c>
      <c r="J10" s="78" t="s">
        <v>310</v>
      </c>
      <c r="K10" s="53"/>
      <c r="L10" s="74" t="s">
        <v>293</v>
      </c>
      <c r="M10" s="79">
        <v>2143</v>
      </c>
      <c r="N10" s="78"/>
    </row>
    <row r="11" spans="1:14" ht="16.5" thickBot="1" x14ac:dyDescent="0.3">
      <c r="A11" s="11"/>
      <c r="B11" s="26" t="s">
        <v>353</v>
      </c>
      <c r="C11" s="26"/>
      <c r="D11" s="27"/>
      <c r="E11" s="68">
        <v>202470</v>
      </c>
      <c r="F11" s="29"/>
      <c r="G11" s="26"/>
      <c r="H11" s="27"/>
      <c r="I11" s="28">
        <v>186032</v>
      </c>
      <c r="J11" s="29"/>
      <c r="K11" s="26"/>
      <c r="L11" s="27"/>
      <c r="M11" s="28">
        <v>328973</v>
      </c>
      <c r="N11" s="29"/>
    </row>
    <row r="12" spans="1:14" ht="17.25" thickTop="1" thickBot="1" x14ac:dyDescent="0.3">
      <c r="A12" s="11"/>
      <c r="B12" s="19"/>
      <c r="C12" s="19"/>
      <c r="D12" s="31" t="s">
        <v>293</v>
      </c>
      <c r="E12" s="69">
        <v>176405</v>
      </c>
      <c r="F12" s="24"/>
      <c r="G12" s="19"/>
      <c r="H12" s="31" t="s">
        <v>293</v>
      </c>
      <c r="I12" s="33">
        <v>170037</v>
      </c>
      <c r="J12" s="24"/>
      <c r="K12" s="19"/>
      <c r="L12" s="31" t="s">
        <v>293</v>
      </c>
      <c r="M12" s="33">
        <v>331116</v>
      </c>
      <c r="N12" s="24"/>
    </row>
    <row r="13" spans="1:14" ht="15.75" thickTop="1" x14ac:dyDescent="0.25">
      <c r="A13" s="11" t="s">
        <v>1178</v>
      </c>
      <c r="B13" s="10" t="s">
        <v>15</v>
      </c>
      <c r="C13" s="10"/>
      <c r="D13" s="10"/>
      <c r="E13" s="10"/>
      <c r="F13" s="10"/>
      <c r="G13" s="10"/>
      <c r="H13" s="10"/>
      <c r="I13" s="10"/>
      <c r="J13" s="10"/>
      <c r="K13" s="10"/>
      <c r="L13" s="10"/>
      <c r="M13" s="10"/>
      <c r="N13" s="10"/>
    </row>
    <row r="14" spans="1:14" ht="15" customHeight="1" x14ac:dyDescent="0.25">
      <c r="A14" s="11"/>
      <c r="B14" s="10" t="s">
        <v>354</v>
      </c>
      <c r="C14" s="10"/>
      <c r="D14" s="10"/>
      <c r="E14" s="10"/>
      <c r="F14" s="10"/>
      <c r="G14" s="10"/>
      <c r="H14" s="10"/>
      <c r="I14" s="10"/>
      <c r="J14" s="10"/>
      <c r="K14" s="10"/>
      <c r="L14" s="10"/>
      <c r="M14" s="10"/>
      <c r="N14" s="10"/>
    </row>
    <row r="15" spans="1:14" ht="15.75" x14ac:dyDescent="0.25">
      <c r="A15" s="11"/>
      <c r="B15" s="45"/>
      <c r="C15" s="45"/>
      <c r="D15" s="45"/>
      <c r="E15" s="45"/>
      <c r="F15" s="45"/>
      <c r="G15" s="45"/>
      <c r="H15" s="45"/>
      <c r="I15" s="45"/>
      <c r="J15" s="45"/>
      <c r="K15" s="45"/>
      <c r="L15" s="45"/>
      <c r="M15" s="45"/>
      <c r="N15" s="45"/>
    </row>
    <row r="16" spans="1:14" ht="15.75" customHeight="1" x14ac:dyDescent="0.25">
      <c r="A16" s="11"/>
      <c r="B16" s="15"/>
      <c r="C16" s="51"/>
      <c r="D16" s="70" t="s">
        <v>349</v>
      </c>
      <c r="E16" s="70"/>
      <c r="F16" s="70"/>
      <c r="G16" s="70"/>
      <c r="H16" s="70"/>
      <c r="I16" s="70"/>
      <c r="J16" s="70"/>
      <c r="K16" s="70"/>
      <c r="L16" s="70"/>
      <c r="M16" s="70"/>
      <c r="N16" s="52"/>
    </row>
    <row r="17" spans="1:14" ht="16.5" thickBot="1" x14ac:dyDescent="0.3">
      <c r="A17" s="11"/>
      <c r="B17" s="51"/>
      <c r="C17" s="51"/>
      <c r="D17" s="71">
        <v>2013</v>
      </c>
      <c r="E17" s="71"/>
      <c r="F17" s="52"/>
      <c r="G17" s="15"/>
      <c r="H17" s="48">
        <v>2012</v>
      </c>
      <c r="I17" s="48"/>
      <c r="J17" s="17"/>
      <c r="K17" s="15"/>
      <c r="L17" s="48">
        <v>2011</v>
      </c>
      <c r="M17" s="48"/>
      <c r="N17" s="17"/>
    </row>
    <row r="18" spans="1:14" ht="16.5" thickTop="1" x14ac:dyDescent="0.25">
      <c r="A18" s="11"/>
      <c r="B18" s="51"/>
      <c r="C18" s="51"/>
      <c r="D18" s="80"/>
      <c r="E18" s="80"/>
      <c r="F18" s="52"/>
      <c r="G18" s="51"/>
      <c r="H18" s="80"/>
      <c r="I18" s="80"/>
      <c r="J18" s="52"/>
      <c r="K18" s="51"/>
      <c r="L18" s="80"/>
      <c r="M18" s="80"/>
      <c r="N18" s="52"/>
    </row>
    <row r="19" spans="1:14" ht="15.75" x14ac:dyDescent="0.25">
      <c r="A19" s="11"/>
      <c r="B19" s="51" t="s">
        <v>355</v>
      </c>
      <c r="C19" s="51"/>
      <c r="D19" s="70"/>
      <c r="E19" s="70"/>
      <c r="F19" s="52"/>
      <c r="G19" s="51"/>
      <c r="H19" s="70"/>
      <c r="I19" s="70"/>
      <c r="J19" s="52"/>
      <c r="K19" s="51"/>
      <c r="L19" s="70"/>
      <c r="M19" s="70"/>
      <c r="N19" s="52"/>
    </row>
    <row r="20" spans="1:14" ht="15.75" x14ac:dyDescent="0.25">
      <c r="A20" s="11"/>
      <c r="B20" s="53" t="s">
        <v>356</v>
      </c>
      <c r="C20" s="53"/>
      <c r="D20" s="74" t="s">
        <v>293</v>
      </c>
      <c r="E20" s="75" t="s">
        <v>357</v>
      </c>
      <c r="F20" s="76" t="s">
        <v>310</v>
      </c>
      <c r="G20" s="53"/>
      <c r="H20" s="74" t="s">
        <v>293</v>
      </c>
      <c r="I20" s="79">
        <v>8409</v>
      </c>
      <c r="J20" s="78"/>
      <c r="K20" s="53"/>
      <c r="L20" s="74" t="s">
        <v>293</v>
      </c>
      <c r="M20" s="79">
        <v>10968</v>
      </c>
      <c r="N20" s="78"/>
    </row>
    <row r="21" spans="1:14" ht="15.75" x14ac:dyDescent="0.25">
      <c r="A21" s="11"/>
      <c r="B21" s="55" t="s">
        <v>358</v>
      </c>
      <c r="C21" s="55"/>
      <c r="D21" s="81"/>
      <c r="E21" s="82">
        <v>280</v>
      </c>
      <c r="F21" s="83"/>
      <c r="G21" s="55"/>
      <c r="H21" s="81"/>
      <c r="I21" s="84">
        <v>574</v>
      </c>
      <c r="J21" s="83"/>
      <c r="K21" s="55"/>
      <c r="L21" s="81"/>
      <c r="M21" s="84" t="s">
        <v>359</v>
      </c>
      <c r="N21" s="83" t="s">
        <v>310</v>
      </c>
    </row>
    <row r="22" spans="1:14" ht="16.5" thickBot="1" x14ac:dyDescent="0.3">
      <c r="A22" s="11"/>
      <c r="B22" s="53" t="s">
        <v>353</v>
      </c>
      <c r="C22" s="53"/>
      <c r="D22" s="85"/>
      <c r="E22" s="86">
        <v>51225</v>
      </c>
      <c r="F22" s="78"/>
      <c r="G22" s="53"/>
      <c r="H22" s="85"/>
      <c r="I22" s="87">
        <v>44351</v>
      </c>
      <c r="J22" s="78"/>
      <c r="K22" s="53"/>
      <c r="L22" s="85"/>
      <c r="M22" s="87">
        <v>66844</v>
      </c>
      <c r="N22" s="78"/>
    </row>
    <row r="23" spans="1:14" ht="17.25" thickTop="1" thickBot="1" x14ac:dyDescent="0.3">
      <c r="A23" s="11"/>
      <c r="B23" s="55"/>
      <c r="C23" s="55"/>
      <c r="D23" s="88"/>
      <c r="E23" s="89">
        <v>50902</v>
      </c>
      <c r="F23" s="83"/>
      <c r="G23" s="55"/>
      <c r="H23" s="88"/>
      <c r="I23" s="90">
        <v>53334</v>
      </c>
      <c r="J23" s="83"/>
      <c r="K23" s="55"/>
      <c r="L23" s="88"/>
      <c r="M23" s="90">
        <v>77011</v>
      </c>
      <c r="N23" s="83"/>
    </row>
    <row r="24" spans="1:14" ht="16.5" thickTop="1" x14ac:dyDescent="0.25">
      <c r="A24" s="11"/>
      <c r="B24" s="53" t="s">
        <v>360</v>
      </c>
      <c r="C24" s="53"/>
      <c r="D24" s="74"/>
      <c r="E24" s="77"/>
      <c r="F24" s="78"/>
      <c r="G24" s="53"/>
      <c r="H24" s="74"/>
      <c r="I24" s="77"/>
      <c r="J24" s="78"/>
      <c r="K24" s="53"/>
      <c r="L24" s="74"/>
      <c r="M24" s="77"/>
      <c r="N24" s="78"/>
    </row>
    <row r="25" spans="1:14" ht="15.75" x14ac:dyDescent="0.25">
      <c r="A25" s="11"/>
      <c r="B25" s="55" t="s">
        <v>356</v>
      </c>
      <c r="C25" s="55"/>
      <c r="D25" s="81"/>
      <c r="E25" s="91">
        <v>2215</v>
      </c>
      <c r="F25" s="83"/>
      <c r="G25" s="55"/>
      <c r="H25" s="81"/>
      <c r="I25" s="84" t="s">
        <v>361</v>
      </c>
      <c r="J25" s="83" t="s">
        <v>310</v>
      </c>
      <c r="K25" s="55"/>
      <c r="L25" s="81"/>
      <c r="M25" s="92">
        <v>6188</v>
      </c>
      <c r="N25" s="83"/>
    </row>
    <row r="26" spans="1:14" ht="15.75" x14ac:dyDescent="0.25">
      <c r="A26" s="11"/>
      <c r="B26" s="53" t="s">
        <v>358</v>
      </c>
      <c r="C26" s="53"/>
      <c r="D26" s="74"/>
      <c r="E26" s="75">
        <v>92</v>
      </c>
      <c r="F26" s="78"/>
      <c r="G26" s="53"/>
      <c r="H26" s="74"/>
      <c r="I26" s="77" t="s">
        <v>362</v>
      </c>
      <c r="J26" s="78" t="s">
        <v>310</v>
      </c>
      <c r="K26" s="53"/>
      <c r="L26" s="74"/>
      <c r="M26" s="77" t="s">
        <v>363</v>
      </c>
      <c r="N26" s="78" t="s">
        <v>310</v>
      </c>
    </row>
    <row r="27" spans="1:14" ht="16.5" thickBot="1" x14ac:dyDescent="0.3">
      <c r="A27" s="11"/>
      <c r="B27" s="55" t="s">
        <v>353</v>
      </c>
      <c r="C27" s="55"/>
      <c r="D27" s="88"/>
      <c r="E27" s="93" t="s">
        <v>364</v>
      </c>
      <c r="F27" s="94" t="s">
        <v>310</v>
      </c>
      <c r="G27" s="55"/>
      <c r="H27" s="88"/>
      <c r="I27" s="90">
        <v>1969</v>
      </c>
      <c r="J27" s="83"/>
      <c r="K27" s="55"/>
      <c r="L27" s="88"/>
      <c r="M27" s="90">
        <v>10206</v>
      </c>
      <c r="N27" s="83"/>
    </row>
    <row r="28" spans="1:14" ht="17.25" thickTop="1" thickBot="1" x14ac:dyDescent="0.3">
      <c r="A28" s="11"/>
      <c r="B28" s="53"/>
      <c r="C28" s="53"/>
      <c r="D28" s="85"/>
      <c r="E28" s="86">
        <v>1734</v>
      </c>
      <c r="F28" s="78"/>
      <c r="G28" s="53"/>
      <c r="H28" s="85"/>
      <c r="I28" s="95" t="s">
        <v>365</v>
      </c>
      <c r="J28" s="78" t="s">
        <v>310</v>
      </c>
      <c r="K28" s="53"/>
      <c r="L28" s="85"/>
      <c r="M28" s="87">
        <v>14108</v>
      </c>
      <c r="N28" s="78"/>
    </row>
    <row r="29" spans="1:14" ht="17.25" thickTop="1" thickBot="1" x14ac:dyDescent="0.3">
      <c r="A29" s="11"/>
      <c r="B29" s="55" t="s">
        <v>366</v>
      </c>
      <c r="C29" s="55"/>
      <c r="D29" s="96" t="s">
        <v>293</v>
      </c>
      <c r="E29" s="97">
        <v>52636</v>
      </c>
      <c r="F29" s="83"/>
      <c r="G29" s="55"/>
      <c r="H29" s="96" t="s">
        <v>293</v>
      </c>
      <c r="I29" s="98">
        <v>46506</v>
      </c>
      <c r="J29" s="83"/>
      <c r="K29" s="55"/>
      <c r="L29" s="96" t="s">
        <v>293</v>
      </c>
      <c r="M29" s="98">
        <v>91119</v>
      </c>
      <c r="N29" s="83"/>
    </row>
    <row r="30" spans="1:14" ht="16.5" thickTop="1" x14ac:dyDescent="0.25">
      <c r="A30" s="11"/>
      <c r="B30" s="45"/>
      <c r="C30" s="45"/>
      <c r="D30" s="45"/>
      <c r="E30" s="45"/>
      <c r="F30" s="45"/>
      <c r="G30" s="45"/>
      <c r="H30" s="45"/>
      <c r="I30" s="45"/>
      <c r="J30" s="45"/>
      <c r="K30" s="45"/>
      <c r="L30" s="45"/>
      <c r="M30" s="45"/>
      <c r="N30" s="45"/>
    </row>
    <row r="31" spans="1:14" ht="15" customHeight="1" x14ac:dyDescent="0.25">
      <c r="A31" s="11" t="s">
        <v>1179</v>
      </c>
      <c r="B31" s="10" t="s">
        <v>15</v>
      </c>
      <c r="C31" s="10"/>
      <c r="D31" s="10"/>
      <c r="E31" s="10"/>
      <c r="F31" s="10"/>
      <c r="G31" s="10"/>
      <c r="H31" s="10"/>
      <c r="I31" s="10"/>
      <c r="J31" s="10"/>
      <c r="K31" s="10"/>
      <c r="L31" s="10"/>
      <c r="M31" s="10"/>
      <c r="N31" s="10"/>
    </row>
    <row r="32" spans="1:14" ht="15" customHeight="1" x14ac:dyDescent="0.25">
      <c r="A32" s="11"/>
      <c r="B32" s="72" t="s">
        <v>367</v>
      </c>
      <c r="C32" s="72"/>
      <c r="D32" s="72"/>
      <c r="E32" s="72"/>
      <c r="F32" s="72"/>
      <c r="G32" s="72"/>
      <c r="H32" s="72"/>
      <c r="I32" s="72"/>
      <c r="J32" s="72"/>
      <c r="K32" s="72"/>
      <c r="L32" s="72"/>
      <c r="M32" s="72"/>
      <c r="N32" s="72"/>
    </row>
    <row r="33" spans="1:14" x14ac:dyDescent="0.25">
      <c r="A33" s="11"/>
      <c r="B33" s="10"/>
      <c r="C33" s="10"/>
      <c r="D33" s="10"/>
      <c r="E33" s="10"/>
      <c r="F33" s="10"/>
      <c r="G33" s="10"/>
      <c r="H33" s="10"/>
      <c r="I33" s="10"/>
      <c r="J33" s="10"/>
      <c r="K33" s="10"/>
      <c r="L33" s="10"/>
      <c r="M33" s="10"/>
      <c r="N33" s="10"/>
    </row>
    <row r="34" spans="1:14" ht="30" customHeight="1" x14ac:dyDescent="0.25">
      <c r="A34" s="11"/>
      <c r="B34" s="10" t="s">
        <v>368</v>
      </c>
      <c r="C34" s="10"/>
      <c r="D34" s="10"/>
      <c r="E34" s="10"/>
      <c r="F34" s="10"/>
      <c r="G34" s="10"/>
      <c r="H34" s="10"/>
      <c r="I34" s="10"/>
      <c r="J34" s="10"/>
      <c r="K34" s="10"/>
      <c r="L34" s="10"/>
      <c r="M34" s="10"/>
      <c r="N34" s="10"/>
    </row>
    <row r="35" spans="1:14" ht="15.75" x14ac:dyDescent="0.25">
      <c r="A35" s="11"/>
      <c r="B35" s="45"/>
      <c r="C35" s="45"/>
      <c r="D35" s="45"/>
      <c r="E35" s="45"/>
      <c r="F35" s="45"/>
      <c r="G35" s="45"/>
      <c r="H35" s="45"/>
      <c r="I35" s="45"/>
      <c r="J35" s="45"/>
      <c r="K35" s="45"/>
      <c r="L35" s="45"/>
      <c r="M35" s="45"/>
      <c r="N35" s="45"/>
    </row>
    <row r="36" spans="1:14" ht="15.75" customHeight="1" x14ac:dyDescent="0.25">
      <c r="A36" s="11"/>
      <c r="B36" s="51"/>
      <c r="C36" s="51"/>
      <c r="D36" s="70" t="s">
        <v>300</v>
      </c>
      <c r="E36" s="70"/>
      <c r="F36" s="70"/>
      <c r="G36" s="70"/>
      <c r="H36" s="70"/>
      <c r="I36" s="70"/>
      <c r="J36" s="52"/>
    </row>
    <row r="37" spans="1:14" ht="16.5" thickBot="1" x14ac:dyDescent="0.3">
      <c r="A37" s="11"/>
      <c r="B37" s="51"/>
      <c r="C37" s="51"/>
      <c r="D37" s="71">
        <v>2013</v>
      </c>
      <c r="E37" s="71"/>
      <c r="F37" s="52"/>
      <c r="G37" s="51"/>
      <c r="H37" s="71">
        <v>2012</v>
      </c>
      <c r="I37" s="71"/>
      <c r="J37" s="52"/>
    </row>
    <row r="38" spans="1:14" ht="16.5" thickTop="1" x14ac:dyDescent="0.25">
      <c r="A38" s="11"/>
      <c r="B38" s="51"/>
      <c r="C38" s="51"/>
      <c r="D38" s="80"/>
      <c r="E38" s="80"/>
      <c r="F38" s="52"/>
      <c r="G38" s="51"/>
      <c r="H38" s="80"/>
      <c r="I38" s="80"/>
      <c r="J38" s="52"/>
    </row>
    <row r="39" spans="1:14" ht="15.75" x14ac:dyDescent="0.25">
      <c r="A39" s="11"/>
      <c r="B39" s="51" t="s">
        <v>369</v>
      </c>
      <c r="C39" s="51"/>
      <c r="D39" s="70"/>
      <c r="E39" s="70"/>
      <c r="F39" s="52"/>
      <c r="G39" s="51"/>
      <c r="H39" s="70"/>
      <c r="I39" s="70"/>
      <c r="J39" s="52"/>
    </row>
    <row r="40" spans="1:14" ht="15.75" x14ac:dyDescent="0.25">
      <c r="A40" s="11"/>
      <c r="B40" s="53" t="s">
        <v>370</v>
      </c>
      <c r="C40" s="19"/>
      <c r="D40" s="21" t="s">
        <v>293</v>
      </c>
      <c r="E40" s="23">
        <v>34343</v>
      </c>
      <c r="F40" s="24"/>
      <c r="G40" s="19"/>
      <c r="H40" s="21" t="s">
        <v>293</v>
      </c>
      <c r="I40" s="23">
        <v>58577</v>
      </c>
      <c r="J40" s="24"/>
    </row>
    <row r="41" spans="1:14" ht="15.75" x14ac:dyDescent="0.25">
      <c r="A41" s="11"/>
      <c r="B41" s="55" t="s">
        <v>226</v>
      </c>
      <c r="C41" s="26"/>
      <c r="D41" s="34"/>
      <c r="E41" s="36">
        <v>8759</v>
      </c>
      <c r="F41" s="29"/>
      <c r="G41" s="26"/>
      <c r="H41" s="34"/>
      <c r="I41" s="36">
        <v>13881</v>
      </c>
      <c r="J41" s="29"/>
    </row>
    <row r="42" spans="1:14" ht="15.75" x14ac:dyDescent="0.25">
      <c r="A42" s="11"/>
      <c r="B42" s="53" t="s">
        <v>371</v>
      </c>
      <c r="C42" s="19"/>
      <c r="D42" s="21"/>
      <c r="E42" s="23">
        <v>182691</v>
      </c>
      <c r="F42" s="24"/>
      <c r="G42" s="19"/>
      <c r="H42" s="21"/>
      <c r="I42" s="23">
        <v>158638</v>
      </c>
      <c r="J42" s="24"/>
    </row>
    <row r="43" spans="1:14" ht="15.75" x14ac:dyDescent="0.25">
      <c r="A43" s="11"/>
      <c r="B43" s="55" t="s">
        <v>372</v>
      </c>
      <c r="C43" s="26"/>
      <c r="D43" s="34"/>
      <c r="E43" s="36">
        <v>20780</v>
      </c>
      <c r="F43" s="29"/>
      <c r="G43" s="26"/>
      <c r="H43" s="34"/>
      <c r="I43" s="36">
        <v>16180</v>
      </c>
      <c r="J43" s="29"/>
    </row>
    <row r="44" spans="1:14" ht="16.5" thickBot="1" x14ac:dyDescent="0.3">
      <c r="A44" s="11"/>
      <c r="B44" s="53" t="s">
        <v>373</v>
      </c>
      <c r="C44" s="19"/>
      <c r="D44" s="37"/>
      <c r="E44" s="57">
        <v>31469</v>
      </c>
      <c r="F44" s="24"/>
      <c r="G44" s="19"/>
      <c r="H44" s="37"/>
      <c r="I44" s="57">
        <v>34194</v>
      </c>
      <c r="J44" s="24"/>
    </row>
    <row r="45" spans="1:14" ht="16.5" thickTop="1" x14ac:dyDescent="0.25">
      <c r="A45" s="11"/>
      <c r="B45" s="55" t="s">
        <v>374</v>
      </c>
      <c r="C45" s="55"/>
      <c r="D45" s="81"/>
      <c r="E45" s="92">
        <v>278042</v>
      </c>
      <c r="F45" s="83"/>
      <c r="G45" s="55"/>
      <c r="H45" s="81"/>
      <c r="I45" s="92">
        <v>281470</v>
      </c>
      <c r="J45" s="83"/>
    </row>
    <row r="46" spans="1:14" ht="16.5" thickBot="1" x14ac:dyDescent="0.3">
      <c r="A46" s="11"/>
      <c r="B46" s="53" t="s">
        <v>375</v>
      </c>
      <c r="C46" s="19"/>
      <c r="D46" s="37"/>
      <c r="E46" s="39" t="s">
        <v>376</v>
      </c>
      <c r="F46" s="24" t="s">
        <v>310</v>
      </c>
      <c r="G46" s="19"/>
      <c r="H46" s="37"/>
      <c r="I46" s="39" t="s">
        <v>377</v>
      </c>
      <c r="J46" s="24" t="s">
        <v>310</v>
      </c>
    </row>
    <row r="47" spans="1:14" ht="16.5" thickTop="1" x14ac:dyDescent="0.25">
      <c r="A47" s="11"/>
      <c r="B47" s="55"/>
      <c r="C47" s="55"/>
      <c r="D47" s="81"/>
      <c r="E47" s="92">
        <v>94753</v>
      </c>
      <c r="F47" s="83"/>
      <c r="G47" s="55"/>
      <c r="H47" s="81"/>
      <c r="I47" s="92">
        <v>115204</v>
      </c>
      <c r="J47" s="83"/>
    </row>
    <row r="48" spans="1:14" ht="15.75" x14ac:dyDescent="0.25">
      <c r="A48" s="11"/>
      <c r="B48" s="53" t="s">
        <v>378</v>
      </c>
      <c r="C48" s="53"/>
      <c r="D48" s="74"/>
      <c r="E48" s="77"/>
      <c r="F48" s="78"/>
      <c r="G48" s="53"/>
      <c r="H48" s="74"/>
      <c r="I48" s="77"/>
      <c r="J48" s="78"/>
    </row>
    <row r="49" spans="1:14" ht="15.75" x14ac:dyDescent="0.25">
      <c r="A49" s="11"/>
      <c r="B49" s="55" t="s">
        <v>379</v>
      </c>
      <c r="C49" s="26"/>
      <c r="D49" s="34"/>
      <c r="E49" s="61" t="s">
        <v>380</v>
      </c>
      <c r="F49" s="29" t="s">
        <v>310</v>
      </c>
      <c r="G49" s="26"/>
      <c r="H49" s="34"/>
      <c r="I49" s="61" t="s">
        <v>381</v>
      </c>
      <c r="J49" s="29" t="s">
        <v>310</v>
      </c>
    </row>
    <row r="50" spans="1:14" ht="15.75" x14ac:dyDescent="0.25">
      <c r="A50" s="11"/>
      <c r="B50" s="53" t="s">
        <v>382</v>
      </c>
      <c r="C50" s="19"/>
      <c r="D50" s="21"/>
      <c r="E50" s="58" t="s">
        <v>383</v>
      </c>
      <c r="F50" s="24"/>
      <c r="G50" s="19"/>
      <c r="H50" s="21"/>
      <c r="I50" s="58" t="s">
        <v>384</v>
      </c>
      <c r="J50" s="24" t="s">
        <v>310</v>
      </c>
    </row>
    <row r="51" spans="1:14" ht="15.75" x14ac:dyDescent="0.25">
      <c r="A51" s="11"/>
      <c r="B51" s="55" t="s">
        <v>385</v>
      </c>
      <c r="C51" s="26"/>
      <c r="D51" s="34"/>
      <c r="E51" s="61" t="s">
        <v>386</v>
      </c>
      <c r="F51" s="29" t="s">
        <v>310</v>
      </c>
      <c r="G51" s="26"/>
      <c r="H51" s="34"/>
      <c r="I51" s="61" t="s">
        <v>387</v>
      </c>
      <c r="J51" s="29" t="s">
        <v>310</v>
      </c>
    </row>
    <row r="52" spans="1:14" ht="16.5" thickBot="1" x14ac:dyDescent="0.3">
      <c r="A52" s="11"/>
      <c r="B52" s="53" t="s">
        <v>388</v>
      </c>
      <c r="C52" s="19"/>
      <c r="D52" s="37"/>
      <c r="E52" s="39" t="s">
        <v>389</v>
      </c>
      <c r="F52" s="24" t="s">
        <v>310</v>
      </c>
      <c r="G52" s="19"/>
      <c r="H52" s="37"/>
      <c r="I52" s="39" t="s">
        <v>390</v>
      </c>
      <c r="J52" s="24" t="s">
        <v>310</v>
      </c>
    </row>
    <row r="53" spans="1:14" ht="17.25" thickTop="1" thickBot="1" x14ac:dyDescent="0.3">
      <c r="A53" s="11"/>
      <c r="B53" s="55" t="s">
        <v>391</v>
      </c>
      <c r="C53" s="55"/>
      <c r="D53" s="88"/>
      <c r="E53" s="99" t="s">
        <v>392</v>
      </c>
      <c r="F53" s="83" t="s">
        <v>310</v>
      </c>
      <c r="G53" s="55"/>
      <c r="H53" s="88"/>
      <c r="I53" s="99" t="s">
        <v>393</v>
      </c>
      <c r="J53" s="83" t="s">
        <v>310</v>
      </c>
    </row>
    <row r="54" spans="1:14" ht="16.5" thickTop="1" x14ac:dyDescent="0.25">
      <c r="A54" s="11"/>
      <c r="B54" s="53"/>
      <c r="C54" s="53"/>
      <c r="D54" s="74"/>
      <c r="E54" s="77"/>
      <c r="F54" s="78"/>
      <c r="G54" s="53"/>
      <c r="H54" s="74"/>
      <c r="I54" s="77"/>
      <c r="J54" s="78"/>
    </row>
    <row r="55" spans="1:14" ht="16.5" thickBot="1" x14ac:dyDescent="0.3">
      <c r="A55" s="11"/>
      <c r="B55" s="55" t="s">
        <v>394</v>
      </c>
      <c r="C55" s="55"/>
      <c r="D55" s="96" t="s">
        <v>293</v>
      </c>
      <c r="E55" s="100" t="s">
        <v>395</v>
      </c>
      <c r="F55" s="83" t="s">
        <v>310</v>
      </c>
      <c r="G55" s="55"/>
      <c r="H55" s="96" t="s">
        <v>293</v>
      </c>
      <c r="I55" s="100" t="s">
        <v>396</v>
      </c>
      <c r="J55" s="83" t="s">
        <v>310</v>
      </c>
    </row>
    <row r="56" spans="1:14" ht="16.5" thickTop="1" x14ac:dyDescent="0.25">
      <c r="A56" s="11"/>
      <c r="B56" s="45"/>
      <c r="C56" s="45"/>
      <c r="D56" s="45"/>
      <c r="E56" s="45"/>
      <c r="F56" s="45"/>
      <c r="G56" s="45"/>
      <c r="H56" s="45"/>
      <c r="I56" s="45"/>
      <c r="J56" s="45"/>
      <c r="K56" s="45"/>
      <c r="L56" s="45"/>
      <c r="M56" s="45"/>
      <c r="N56" s="45"/>
    </row>
    <row r="57" spans="1:14" ht="15" customHeight="1" x14ac:dyDescent="0.25">
      <c r="A57" s="11" t="s">
        <v>1180</v>
      </c>
      <c r="B57" s="10" t="s">
        <v>15</v>
      </c>
      <c r="C57" s="10"/>
      <c r="D57" s="10"/>
      <c r="E57" s="10"/>
      <c r="F57" s="10"/>
      <c r="G57" s="10"/>
      <c r="H57" s="10"/>
      <c r="I57" s="10"/>
      <c r="J57" s="10"/>
      <c r="K57" s="10"/>
      <c r="L57" s="10"/>
      <c r="M57" s="10"/>
      <c r="N57" s="10"/>
    </row>
    <row r="58" spans="1:14" ht="15" customHeight="1" x14ac:dyDescent="0.25">
      <c r="A58" s="11"/>
      <c r="B58" s="10" t="s">
        <v>398</v>
      </c>
      <c r="C58" s="10"/>
      <c r="D58" s="10"/>
      <c r="E58" s="10"/>
      <c r="F58" s="10"/>
      <c r="G58" s="10"/>
      <c r="H58" s="10"/>
      <c r="I58" s="10"/>
      <c r="J58" s="10"/>
      <c r="K58" s="10"/>
      <c r="L58" s="10"/>
      <c r="M58" s="10"/>
      <c r="N58" s="10"/>
    </row>
    <row r="59" spans="1:14" ht="15.75" x14ac:dyDescent="0.25">
      <c r="A59" s="11"/>
      <c r="B59" s="45"/>
      <c r="C59" s="45"/>
      <c r="D59" s="45"/>
      <c r="E59" s="45"/>
      <c r="F59" s="45"/>
      <c r="G59" s="45"/>
      <c r="H59" s="45"/>
      <c r="I59" s="45"/>
      <c r="J59" s="45"/>
      <c r="K59" s="45"/>
      <c r="L59" s="45"/>
      <c r="M59" s="45"/>
      <c r="N59" s="45"/>
    </row>
    <row r="60" spans="1:14" ht="15.75" customHeight="1" x14ac:dyDescent="0.25">
      <c r="A60" s="11"/>
      <c r="B60" s="51"/>
      <c r="C60" s="51"/>
      <c r="D60" s="70" t="s">
        <v>349</v>
      </c>
      <c r="E60" s="70"/>
      <c r="F60" s="70"/>
      <c r="G60" s="70"/>
      <c r="H60" s="70"/>
      <c r="I60" s="70"/>
      <c r="J60" s="70"/>
      <c r="K60" s="70"/>
      <c r="L60" s="70"/>
      <c r="M60" s="70"/>
      <c r="N60" s="52"/>
    </row>
    <row r="61" spans="1:14" ht="16.5" thickBot="1" x14ac:dyDescent="0.3">
      <c r="A61" s="11"/>
      <c r="B61" s="51"/>
      <c r="C61" s="51"/>
      <c r="D61" s="71">
        <v>2013</v>
      </c>
      <c r="E61" s="71"/>
      <c r="F61" s="52"/>
      <c r="G61" s="15"/>
      <c r="H61" s="48">
        <v>2012</v>
      </c>
      <c r="I61" s="48"/>
      <c r="J61" s="17"/>
      <c r="K61" s="15"/>
      <c r="L61" s="48">
        <v>2011</v>
      </c>
      <c r="M61" s="48"/>
      <c r="N61" s="17"/>
    </row>
    <row r="62" spans="1:14" ht="16.5" thickTop="1" x14ac:dyDescent="0.25">
      <c r="A62" s="11"/>
      <c r="B62" s="51"/>
      <c r="C62" s="51"/>
      <c r="D62" s="80"/>
      <c r="E62" s="80"/>
      <c r="F62" s="52"/>
      <c r="G62" s="51"/>
      <c r="H62" s="80"/>
      <c r="I62" s="80"/>
      <c r="J62" s="52"/>
      <c r="K62" s="51"/>
      <c r="L62" s="80"/>
      <c r="M62" s="80"/>
      <c r="N62" s="52"/>
    </row>
    <row r="63" spans="1:14" ht="15.75" x14ac:dyDescent="0.25">
      <c r="A63" s="11"/>
      <c r="B63" s="53" t="s">
        <v>399</v>
      </c>
      <c r="C63" s="53"/>
      <c r="D63" s="74" t="s">
        <v>293</v>
      </c>
      <c r="E63" s="79">
        <v>61742</v>
      </c>
      <c r="F63" s="78"/>
      <c r="G63" s="53"/>
      <c r="H63" s="74" t="s">
        <v>293</v>
      </c>
      <c r="I63" s="79">
        <v>59513</v>
      </c>
      <c r="J63" s="78"/>
      <c r="K63" s="53"/>
      <c r="L63" s="74" t="s">
        <v>293</v>
      </c>
      <c r="M63" s="79">
        <v>115891</v>
      </c>
      <c r="N63" s="78"/>
    </row>
    <row r="64" spans="1:14" ht="31.5" x14ac:dyDescent="0.25">
      <c r="A64" s="11"/>
      <c r="B64" s="55" t="s">
        <v>400</v>
      </c>
      <c r="C64" s="55"/>
      <c r="D64" s="81"/>
      <c r="E64" s="84">
        <v>242</v>
      </c>
      <c r="F64" s="83"/>
      <c r="G64" s="55"/>
      <c r="H64" s="81"/>
      <c r="I64" s="84">
        <v>217</v>
      </c>
      <c r="J64" s="83"/>
      <c r="K64" s="55"/>
      <c r="L64" s="81"/>
      <c r="M64" s="84" t="s">
        <v>401</v>
      </c>
      <c r="N64" s="83" t="s">
        <v>310</v>
      </c>
    </row>
    <row r="65" spans="1:14" ht="15.75" x14ac:dyDescent="0.25">
      <c r="A65" s="11"/>
      <c r="B65" s="53" t="s">
        <v>402</v>
      </c>
      <c r="C65" s="53"/>
      <c r="D65" s="74"/>
      <c r="E65" s="77" t="s">
        <v>403</v>
      </c>
      <c r="F65" s="78" t="s">
        <v>310</v>
      </c>
      <c r="G65" s="53"/>
      <c r="H65" s="74"/>
      <c r="I65" s="77" t="s">
        <v>404</v>
      </c>
      <c r="J65" s="78" t="s">
        <v>310</v>
      </c>
      <c r="K65" s="53"/>
      <c r="L65" s="74"/>
      <c r="M65" s="77" t="s">
        <v>405</v>
      </c>
      <c r="N65" s="78" t="s">
        <v>310</v>
      </c>
    </row>
    <row r="66" spans="1:14" ht="15.75" x14ac:dyDescent="0.25">
      <c r="A66" s="11"/>
      <c r="B66" s="55" t="s">
        <v>406</v>
      </c>
      <c r="C66" s="55"/>
      <c r="D66" s="81"/>
      <c r="E66" s="92">
        <v>2862</v>
      </c>
      <c r="F66" s="83"/>
      <c r="G66" s="55"/>
      <c r="H66" s="81"/>
      <c r="I66" s="92">
        <v>6626</v>
      </c>
      <c r="J66" s="83"/>
      <c r="K66" s="55"/>
      <c r="L66" s="81"/>
      <c r="M66" s="92">
        <v>4869</v>
      </c>
      <c r="N66" s="83"/>
    </row>
    <row r="67" spans="1:14" ht="31.5" x14ac:dyDescent="0.25">
      <c r="A67" s="11"/>
      <c r="B67" s="53" t="s">
        <v>407</v>
      </c>
      <c r="C67" s="53"/>
      <c r="D67" s="74"/>
      <c r="E67" s="77" t="s">
        <v>408</v>
      </c>
      <c r="F67" s="78" t="s">
        <v>310</v>
      </c>
      <c r="G67" s="53"/>
      <c r="H67" s="74"/>
      <c r="I67" s="77" t="s">
        <v>409</v>
      </c>
      <c r="J67" s="78" t="s">
        <v>310</v>
      </c>
      <c r="K67" s="53"/>
      <c r="L67" s="74"/>
      <c r="M67" s="77" t="s">
        <v>410</v>
      </c>
      <c r="N67" s="78" t="s">
        <v>310</v>
      </c>
    </row>
    <row r="68" spans="1:14" ht="31.5" x14ac:dyDescent="0.25">
      <c r="A68" s="11"/>
      <c r="B68" s="55" t="s">
        <v>411</v>
      </c>
      <c r="C68" s="55"/>
      <c r="D68" s="81"/>
      <c r="E68" s="84" t="s">
        <v>412</v>
      </c>
      <c r="F68" s="83" t="s">
        <v>310</v>
      </c>
      <c r="G68" s="55"/>
      <c r="H68" s="81"/>
      <c r="I68" s="84" t="s">
        <v>413</v>
      </c>
      <c r="J68" s="83" t="s">
        <v>310</v>
      </c>
      <c r="K68" s="55"/>
      <c r="L68" s="81"/>
      <c r="M68" s="84" t="s">
        <v>414</v>
      </c>
      <c r="N68" s="83" t="s">
        <v>310</v>
      </c>
    </row>
    <row r="69" spans="1:14" ht="15.75" x14ac:dyDescent="0.25">
      <c r="A69" s="11"/>
      <c r="B69" s="53" t="s">
        <v>415</v>
      </c>
      <c r="C69" s="53"/>
      <c r="D69" s="74"/>
      <c r="E69" s="79">
        <v>11961</v>
      </c>
      <c r="F69" s="78"/>
      <c r="G69" s="53"/>
      <c r="H69" s="74"/>
      <c r="I69" s="79">
        <v>7476</v>
      </c>
      <c r="J69" s="78"/>
      <c r="K69" s="53"/>
      <c r="L69" s="74"/>
      <c r="M69" s="79">
        <v>22822</v>
      </c>
      <c r="N69" s="78"/>
    </row>
    <row r="70" spans="1:14" ht="31.5" x14ac:dyDescent="0.25">
      <c r="A70" s="11"/>
      <c r="B70" s="55" t="s">
        <v>416</v>
      </c>
      <c r="C70" s="55"/>
      <c r="D70" s="81"/>
      <c r="E70" s="84" t="s">
        <v>383</v>
      </c>
      <c r="F70" s="83"/>
      <c r="G70" s="55"/>
      <c r="H70" s="81"/>
      <c r="I70" s="84" t="s">
        <v>383</v>
      </c>
      <c r="J70" s="83"/>
      <c r="K70" s="55"/>
      <c r="L70" s="81"/>
      <c r="M70" s="92">
        <v>15453</v>
      </c>
      <c r="N70" s="83"/>
    </row>
    <row r="71" spans="1:14" ht="15.75" x14ac:dyDescent="0.25">
      <c r="A71" s="11"/>
      <c r="B71" s="53" t="s">
        <v>417</v>
      </c>
      <c r="C71" s="53"/>
      <c r="D71" s="74"/>
      <c r="E71" s="77" t="s">
        <v>383</v>
      </c>
      <c r="F71" s="78"/>
      <c r="G71" s="53"/>
      <c r="H71" s="74"/>
      <c r="I71" s="77" t="s">
        <v>418</v>
      </c>
      <c r="J71" s="78" t="s">
        <v>310</v>
      </c>
      <c r="K71" s="53"/>
      <c r="L71" s="74"/>
      <c r="M71" s="77" t="s">
        <v>419</v>
      </c>
      <c r="N71" s="78" t="s">
        <v>310</v>
      </c>
    </row>
    <row r="72" spans="1:14" ht="31.5" x14ac:dyDescent="0.25">
      <c r="A72" s="11"/>
      <c r="B72" s="55" t="s">
        <v>420</v>
      </c>
      <c r="C72" s="55"/>
      <c r="D72" s="81"/>
      <c r="E72" s="84" t="s">
        <v>421</v>
      </c>
      <c r="F72" s="94" t="s">
        <v>422</v>
      </c>
      <c r="G72" s="55"/>
      <c r="H72" s="81"/>
      <c r="I72" s="84" t="s">
        <v>383</v>
      </c>
      <c r="J72" s="83"/>
      <c r="K72" s="55"/>
      <c r="L72" s="81"/>
      <c r="M72" s="92">
        <v>9040</v>
      </c>
      <c r="N72" s="83"/>
    </row>
    <row r="73" spans="1:14" ht="16.5" thickBot="1" x14ac:dyDescent="0.3">
      <c r="A73" s="11"/>
      <c r="B73" s="53" t="s">
        <v>115</v>
      </c>
      <c r="C73" s="53"/>
      <c r="D73" s="85"/>
      <c r="E73" s="95" t="s">
        <v>423</v>
      </c>
      <c r="F73" s="78" t="s">
        <v>310</v>
      </c>
      <c r="G73" s="53"/>
      <c r="H73" s="85"/>
      <c r="I73" s="95">
        <v>721</v>
      </c>
      <c r="J73" s="78"/>
      <c r="K73" s="53"/>
      <c r="L73" s="85"/>
      <c r="M73" s="95" t="s">
        <v>424</v>
      </c>
      <c r="N73" s="78" t="s">
        <v>310</v>
      </c>
    </row>
    <row r="74" spans="1:14" ht="17.25" thickTop="1" thickBot="1" x14ac:dyDescent="0.3">
      <c r="A74" s="11"/>
      <c r="B74" s="55" t="s">
        <v>366</v>
      </c>
      <c r="C74" s="55"/>
      <c r="D74" s="96" t="s">
        <v>293</v>
      </c>
      <c r="E74" s="98">
        <v>52636</v>
      </c>
      <c r="F74" s="83"/>
      <c r="G74" s="55"/>
      <c r="H74" s="96" t="s">
        <v>293</v>
      </c>
      <c r="I74" s="98">
        <v>46506</v>
      </c>
      <c r="J74" s="83"/>
      <c r="K74" s="55"/>
      <c r="L74" s="96" t="s">
        <v>293</v>
      </c>
      <c r="M74" s="98">
        <v>91119</v>
      </c>
      <c r="N74" s="83"/>
    </row>
    <row r="75" spans="1:14" ht="15.75" thickTop="1" x14ac:dyDescent="0.25">
      <c r="A75" s="11" t="s">
        <v>371</v>
      </c>
      <c r="B75" s="10" t="s">
        <v>15</v>
      </c>
      <c r="C75" s="10"/>
      <c r="D75" s="10"/>
      <c r="E75" s="10"/>
      <c r="F75" s="10"/>
      <c r="G75" s="10"/>
      <c r="H75" s="10"/>
      <c r="I75" s="10"/>
      <c r="J75" s="10"/>
      <c r="K75" s="10"/>
      <c r="L75" s="10"/>
      <c r="M75" s="10"/>
      <c r="N75" s="10"/>
    </row>
    <row r="76" spans="1:14" ht="15" customHeight="1" x14ac:dyDescent="0.25">
      <c r="A76" s="11"/>
      <c r="B76" s="10" t="s">
        <v>429</v>
      </c>
      <c r="C76" s="10"/>
      <c r="D76" s="10"/>
      <c r="E76" s="10"/>
      <c r="F76" s="10"/>
      <c r="G76" s="10"/>
      <c r="H76" s="10"/>
      <c r="I76" s="10"/>
      <c r="J76" s="10"/>
      <c r="K76" s="10"/>
      <c r="L76" s="10"/>
      <c r="M76" s="10"/>
      <c r="N76" s="10"/>
    </row>
    <row r="77" spans="1:14" ht="15.75" x14ac:dyDescent="0.25">
      <c r="A77" s="11"/>
      <c r="B77" s="45"/>
      <c r="C77" s="45"/>
      <c r="D77" s="45"/>
      <c r="E77" s="45"/>
      <c r="F77" s="45"/>
      <c r="G77" s="45"/>
      <c r="H77" s="45"/>
      <c r="I77" s="45"/>
      <c r="J77" s="45"/>
      <c r="K77" s="45"/>
      <c r="L77" s="45"/>
      <c r="M77" s="45"/>
      <c r="N77" s="45"/>
    </row>
    <row r="78" spans="1:14" ht="15.75" customHeight="1" x14ac:dyDescent="0.25">
      <c r="A78" s="11"/>
      <c r="B78" s="51"/>
      <c r="C78" s="15"/>
      <c r="D78" s="45"/>
      <c r="E78" s="45"/>
      <c r="F78" s="17"/>
      <c r="G78" s="15"/>
      <c r="H78" s="45" t="s">
        <v>430</v>
      </c>
      <c r="I78" s="45"/>
      <c r="J78" s="17"/>
    </row>
    <row r="79" spans="1:14" ht="15.75" x14ac:dyDescent="0.25">
      <c r="A79" s="11"/>
      <c r="B79" s="51"/>
      <c r="C79" s="51"/>
      <c r="D79" s="70"/>
      <c r="E79" s="70"/>
      <c r="F79" s="52"/>
      <c r="G79" s="15"/>
      <c r="H79" s="45"/>
      <c r="I79" s="45"/>
      <c r="J79" s="17"/>
    </row>
    <row r="80" spans="1:14" ht="15.75" customHeight="1" x14ac:dyDescent="0.25">
      <c r="A80" s="11"/>
      <c r="B80" s="53" t="s">
        <v>431</v>
      </c>
      <c r="C80" s="77"/>
      <c r="D80" s="74" t="s">
        <v>293</v>
      </c>
      <c r="E80" s="79">
        <v>13699</v>
      </c>
      <c r="F80" s="78"/>
      <c r="G80" s="19"/>
      <c r="H80" s="103" t="s">
        <v>432</v>
      </c>
      <c r="I80" s="103"/>
      <c r="J80" s="24"/>
    </row>
    <row r="81" spans="1:14" ht="15.75" customHeight="1" x14ac:dyDescent="0.25">
      <c r="A81" s="11"/>
      <c r="B81" s="55" t="s">
        <v>433</v>
      </c>
      <c r="C81" s="84"/>
      <c r="D81" s="81"/>
      <c r="E81" s="92">
        <v>196898</v>
      </c>
      <c r="F81" s="83"/>
      <c r="G81" s="26"/>
      <c r="H81" s="104" t="s">
        <v>432</v>
      </c>
      <c r="I81" s="104"/>
      <c r="J81" s="29"/>
    </row>
    <row r="82" spans="1:14" ht="15.75" customHeight="1" x14ac:dyDescent="0.25">
      <c r="A82" s="11"/>
      <c r="B82" s="53" t="s">
        <v>434</v>
      </c>
      <c r="C82" s="77"/>
      <c r="D82" s="74"/>
      <c r="E82" s="79">
        <v>16736</v>
      </c>
      <c r="F82" s="78"/>
      <c r="G82" s="19"/>
      <c r="H82" s="103" t="s">
        <v>432</v>
      </c>
      <c r="I82" s="103"/>
      <c r="J82" s="24"/>
    </row>
    <row r="83" spans="1:14" ht="15.75" customHeight="1" x14ac:dyDescent="0.25">
      <c r="A83" s="11"/>
      <c r="B83" s="55" t="s">
        <v>435</v>
      </c>
      <c r="C83" s="84"/>
      <c r="D83" s="81"/>
      <c r="E83" s="92">
        <v>49880</v>
      </c>
      <c r="F83" s="83"/>
      <c r="G83" s="26"/>
      <c r="H83" s="104" t="s">
        <v>432</v>
      </c>
      <c r="I83" s="104"/>
      <c r="J83" s="29"/>
    </row>
    <row r="84" spans="1:14" ht="15.75" customHeight="1" x14ac:dyDescent="0.25">
      <c r="A84" s="11"/>
      <c r="B84" s="53" t="s">
        <v>436</v>
      </c>
      <c r="C84" s="77"/>
      <c r="D84" s="74"/>
      <c r="E84" s="79">
        <v>79406</v>
      </c>
      <c r="F84" s="78"/>
      <c r="G84" s="19"/>
      <c r="H84" s="103" t="s">
        <v>432</v>
      </c>
      <c r="I84" s="103"/>
      <c r="J84" s="24"/>
    </row>
    <row r="85" spans="1:14" ht="15.75" customHeight="1" x14ac:dyDescent="0.25">
      <c r="A85" s="11"/>
      <c r="B85" s="55" t="s">
        <v>437</v>
      </c>
      <c r="C85" s="84"/>
      <c r="D85" s="81"/>
      <c r="E85" s="92">
        <v>24136</v>
      </c>
      <c r="F85" s="83"/>
      <c r="G85" s="101"/>
      <c r="H85" s="105" t="s">
        <v>438</v>
      </c>
      <c r="I85" s="105"/>
      <c r="J85" s="29"/>
    </row>
    <row r="86" spans="1:14" ht="15.75" customHeight="1" x14ac:dyDescent="0.25">
      <c r="A86" s="11"/>
      <c r="B86" s="19" t="s">
        <v>439</v>
      </c>
      <c r="C86" s="58"/>
      <c r="D86" s="21"/>
      <c r="E86" s="23">
        <v>41575</v>
      </c>
      <c r="F86" s="24"/>
      <c r="G86" s="102"/>
      <c r="H86" s="106" t="s">
        <v>440</v>
      </c>
      <c r="I86" s="106"/>
      <c r="J86" s="24"/>
    </row>
    <row r="87" spans="1:14" ht="15.75" x14ac:dyDescent="0.25">
      <c r="A87" s="11"/>
      <c r="B87" s="26"/>
      <c r="C87" s="61"/>
      <c r="D87" s="34"/>
      <c r="E87" s="61"/>
      <c r="F87" s="29"/>
      <c r="G87" s="34"/>
      <c r="H87" s="34"/>
      <c r="I87" s="61"/>
      <c r="J87" s="29"/>
    </row>
    <row r="88" spans="1:14" ht="15.75" customHeight="1" x14ac:dyDescent="0.25">
      <c r="A88" s="11"/>
      <c r="B88" s="53" t="s">
        <v>441</v>
      </c>
      <c r="C88" s="77"/>
      <c r="D88" s="74"/>
      <c r="E88" s="79">
        <v>54317</v>
      </c>
      <c r="F88" s="78"/>
      <c r="G88" s="102"/>
      <c r="H88" s="106" t="s">
        <v>442</v>
      </c>
      <c r="I88" s="106"/>
      <c r="J88" s="24"/>
    </row>
    <row r="89" spans="1:14" ht="15.75" customHeight="1" x14ac:dyDescent="0.25">
      <c r="A89" s="11"/>
      <c r="B89" s="55" t="s">
        <v>443</v>
      </c>
      <c r="C89" s="84"/>
      <c r="D89" s="81"/>
      <c r="E89" s="92">
        <v>637923</v>
      </c>
      <c r="F89" s="83"/>
      <c r="G89" s="34"/>
      <c r="H89" s="105" t="s">
        <v>444</v>
      </c>
      <c r="I89" s="105"/>
      <c r="J89" s="29"/>
    </row>
    <row r="90" spans="1:14" ht="15.75" x14ac:dyDescent="0.25">
      <c r="A90" s="11"/>
      <c r="B90" s="45"/>
      <c r="C90" s="45"/>
      <c r="D90" s="45"/>
      <c r="E90" s="45"/>
      <c r="F90" s="45"/>
      <c r="G90" s="45"/>
      <c r="H90" s="45"/>
      <c r="I90" s="45"/>
      <c r="J90" s="45"/>
      <c r="K90" s="45"/>
      <c r="L90" s="45"/>
      <c r="M90" s="45"/>
      <c r="N90" s="45"/>
    </row>
    <row r="91" spans="1:14" ht="15" customHeight="1" x14ac:dyDescent="0.25">
      <c r="A91" s="11" t="s">
        <v>1181</v>
      </c>
      <c r="B91" s="10" t="s">
        <v>15</v>
      </c>
      <c r="C91" s="10"/>
      <c r="D91" s="10"/>
      <c r="E91" s="10"/>
      <c r="F91" s="10"/>
      <c r="G91" s="10"/>
      <c r="H91" s="10"/>
      <c r="I91" s="10"/>
      <c r="J91" s="10"/>
      <c r="K91" s="10"/>
      <c r="L91" s="10"/>
      <c r="M91" s="10"/>
      <c r="N91" s="10"/>
    </row>
    <row r="92" spans="1:14" ht="15" customHeight="1" x14ac:dyDescent="0.25">
      <c r="A92" s="11"/>
      <c r="B92" s="10" t="s">
        <v>446</v>
      </c>
      <c r="C92" s="10"/>
      <c r="D92" s="10"/>
      <c r="E92" s="10"/>
      <c r="F92" s="10"/>
      <c r="G92" s="10"/>
      <c r="H92" s="10"/>
      <c r="I92" s="10"/>
      <c r="J92" s="10"/>
      <c r="K92" s="10"/>
      <c r="L92" s="10"/>
      <c r="M92" s="10"/>
      <c r="N92" s="10"/>
    </row>
    <row r="93" spans="1:14" ht="15.75" x14ac:dyDescent="0.25">
      <c r="A93" s="11"/>
      <c r="B93" s="45"/>
      <c r="C93" s="45"/>
      <c r="D93" s="45"/>
      <c r="E93" s="45"/>
      <c r="F93" s="45"/>
      <c r="G93" s="45"/>
      <c r="H93" s="45"/>
      <c r="I93" s="45"/>
      <c r="J93" s="45"/>
      <c r="K93" s="45"/>
      <c r="L93" s="45"/>
      <c r="M93" s="45"/>
      <c r="N93" s="45"/>
    </row>
    <row r="94" spans="1:14" ht="15.75" customHeight="1" x14ac:dyDescent="0.25">
      <c r="A94" s="11"/>
      <c r="B94" s="15"/>
      <c r="C94" s="15"/>
      <c r="D94" s="45"/>
      <c r="E94" s="45"/>
      <c r="F94" s="17"/>
      <c r="G94" s="15"/>
      <c r="H94" s="45" t="s">
        <v>430</v>
      </c>
      <c r="I94" s="45"/>
      <c r="J94" s="17"/>
    </row>
    <row r="95" spans="1:14" ht="15.75" x14ac:dyDescent="0.25">
      <c r="A95" s="11"/>
      <c r="B95" s="51"/>
      <c r="C95" s="51"/>
      <c r="D95" s="70"/>
      <c r="E95" s="70"/>
      <c r="F95" s="52"/>
      <c r="G95" s="15"/>
      <c r="H95" s="45"/>
      <c r="I95" s="45"/>
      <c r="J95" s="17"/>
    </row>
    <row r="96" spans="1:14" ht="15.75" x14ac:dyDescent="0.25">
      <c r="A96" s="11"/>
      <c r="B96" s="53" t="s">
        <v>447</v>
      </c>
      <c r="C96" s="53"/>
      <c r="D96" s="74" t="s">
        <v>293</v>
      </c>
      <c r="E96" s="79">
        <v>11026</v>
      </c>
      <c r="F96" s="78"/>
      <c r="G96" s="19"/>
      <c r="H96" s="21"/>
      <c r="I96" s="58" t="s">
        <v>448</v>
      </c>
      <c r="J96" s="24"/>
    </row>
    <row r="97" spans="1:14" ht="15.75" customHeight="1" x14ac:dyDescent="0.25">
      <c r="A97" s="11"/>
      <c r="B97" s="55" t="s">
        <v>449</v>
      </c>
      <c r="C97" s="55"/>
      <c r="D97" s="81"/>
      <c r="E97" s="92">
        <v>9062</v>
      </c>
      <c r="F97" s="83"/>
      <c r="G97" s="26"/>
      <c r="H97" s="104" t="s">
        <v>432</v>
      </c>
      <c r="I97" s="104"/>
      <c r="J97" s="29"/>
    </row>
    <row r="98" spans="1:14" ht="15.75" x14ac:dyDescent="0.25">
      <c r="A98" s="11"/>
      <c r="B98" s="45"/>
      <c r="C98" s="45"/>
      <c r="D98" s="45"/>
      <c r="E98" s="45"/>
      <c r="F98" s="45"/>
      <c r="G98" s="45"/>
      <c r="H98" s="45"/>
      <c r="I98" s="45"/>
      <c r="J98" s="45"/>
      <c r="K98" s="45"/>
      <c r="L98" s="45"/>
      <c r="M98" s="45"/>
      <c r="N98" s="45"/>
    </row>
    <row r="99" spans="1:14" ht="15" customHeight="1" x14ac:dyDescent="0.25">
      <c r="A99" s="11" t="s">
        <v>406</v>
      </c>
      <c r="B99" s="10" t="s">
        <v>15</v>
      </c>
      <c r="C99" s="10"/>
      <c r="D99" s="10"/>
      <c r="E99" s="10"/>
      <c r="F99" s="10"/>
      <c r="G99" s="10"/>
      <c r="H99" s="10"/>
      <c r="I99" s="10"/>
      <c r="J99" s="10"/>
      <c r="K99" s="10"/>
      <c r="L99" s="10"/>
      <c r="M99" s="10"/>
      <c r="N99" s="10"/>
    </row>
    <row r="100" spans="1:14" ht="15" customHeight="1" x14ac:dyDescent="0.25">
      <c r="A100" s="11"/>
      <c r="B100" s="10" t="s">
        <v>454</v>
      </c>
      <c r="C100" s="10"/>
      <c r="D100" s="10"/>
      <c r="E100" s="10"/>
      <c r="F100" s="10"/>
      <c r="G100" s="10"/>
      <c r="H100" s="10"/>
      <c r="I100" s="10"/>
      <c r="J100" s="10"/>
      <c r="K100" s="10"/>
      <c r="L100" s="10"/>
      <c r="M100" s="10"/>
      <c r="N100" s="10"/>
    </row>
    <row r="101" spans="1:14" ht="15.75" x14ac:dyDescent="0.25">
      <c r="A101" s="11"/>
      <c r="B101" s="45"/>
      <c r="C101" s="45"/>
      <c r="D101" s="45"/>
      <c r="E101" s="45"/>
      <c r="F101" s="45"/>
      <c r="G101" s="45"/>
      <c r="H101" s="45"/>
      <c r="I101" s="45"/>
      <c r="J101" s="45"/>
      <c r="K101" s="45"/>
      <c r="L101" s="45"/>
      <c r="M101" s="45"/>
      <c r="N101" s="45"/>
    </row>
    <row r="102" spans="1:14" ht="15.75" customHeight="1" x14ac:dyDescent="0.25">
      <c r="A102" s="11"/>
      <c r="B102" s="15"/>
      <c r="C102" s="51"/>
      <c r="D102" s="109" t="s">
        <v>349</v>
      </c>
      <c r="E102" s="109"/>
      <c r="F102" s="109"/>
      <c r="G102" s="109"/>
      <c r="H102" s="109"/>
      <c r="I102" s="109"/>
      <c r="J102" s="109"/>
      <c r="K102" s="109"/>
      <c r="L102" s="109"/>
      <c r="M102" s="109"/>
      <c r="N102" s="52"/>
    </row>
    <row r="103" spans="1:14" ht="16.5" thickBot="1" x14ac:dyDescent="0.3">
      <c r="A103" s="11"/>
      <c r="B103" s="15"/>
      <c r="C103" s="51"/>
      <c r="D103" s="110">
        <v>2013</v>
      </c>
      <c r="E103" s="110"/>
      <c r="F103" s="52"/>
      <c r="G103" s="15"/>
      <c r="H103" s="111">
        <v>2012</v>
      </c>
      <c r="I103" s="111"/>
      <c r="J103" s="17"/>
      <c r="K103" s="15"/>
      <c r="L103" s="111">
        <v>2011</v>
      </c>
      <c r="M103" s="111"/>
      <c r="N103" s="17"/>
    </row>
    <row r="104" spans="1:14" ht="16.5" thickTop="1" x14ac:dyDescent="0.25">
      <c r="A104" s="11"/>
      <c r="B104" s="15"/>
      <c r="C104" s="15"/>
      <c r="D104" s="49"/>
      <c r="E104" s="49"/>
      <c r="F104" s="17"/>
      <c r="G104" s="15"/>
      <c r="H104" s="49"/>
      <c r="I104" s="49"/>
      <c r="J104" s="17"/>
      <c r="K104" s="15"/>
      <c r="L104" s="49"/>
      <c r="M104" s="49"/>
      <c r="N104" s="17"/>
    </row>
    <row r="105" spans="1:14" ht="15.75" x14ac:dyDescent="0.25">
      <c r="A105" s="11"/>
      <c r="B105" s="19" t="s">
        <v>455</v>
      </c>
      <c r="C105" s="19"/>
      <c r="D105" s="21" t="s">
        <v>293</v>
      </c>
      <c r="E105" s="54">
        <v>51771</v>
      </c>
      <c r="F105" s="24"/>
      <c r="G105" s="19"/>
      <c r="H105" s="21" t="s">
        <v>293</v>
      </c>
      <c r="I105" s="23">
        <v>48152</v>
      </c>
      <c r="J105" s="24"/>
      <c r="K105" s="19"/>
      <c r="L105" s="21" t="s">
        <v>293</v>
      </c>
      <c r="M105" s="23">
        <v>52066</v>
      </c>
      <c r="N105" s="24"/>
    </row>
    <row r="106" spans="1:14" ht="31.5" x14ac:dyDescent="0.25">
      <c r="A106" s="11"/>
      <c r="B106" s="26" t="s">
        <v>456</v>
      </c>
      <c r="C106" s="26"/>
      <c r="D106" s="34"/>
      <c r="E106" s="61" t="s">
        <v>383</v>
      </c>
      <c r="F106" s="29"/>
      <c r="G106" s="26"/>
      <c r="H106" s="34"/>
      <c r="I106" s="61">
        <v>665</v>
      </c>
      <c r="J106" s="29"/>
      <c r="K106" s="26"/>
      <c r="L106" s="34"/>
      <c r="M106" s="36">
        <v>2459</v>
      </c>
      <c r="N106" s="29"/>
    </row>
    <row r="107" spans="1:14" ht="31.5" x14ac:dyDescent="0.25">
      <c r="A107" s="11"/>
      <c r="B107" s="19" t="s">
        <v>457</v>
      </c>
      <c r="C107" s="19"/>
      <c r="D107" s="21"/>
      <c r="E107" s="54">
        <v>4015</v>
      </c>
      <c r="F107" s="24"/>
      <c r="G107" s="19"/>
      <c r="H107" s="21"/>
      <c r="I107" s="23">
        <v>3498</v>
      </c>
      <c r="J107" s="24"/>
      <c r="K107" s="19"/>
      <c r="L107" s="21"/>
      <c r="M107" s="23">
        <v>7232</v>
      </c>
      <c r="N107" s="24"/>
    </row>
    <row r="108" spans="1:14" ht="15.75" x14ac:dyDescent="0.25">
      <c r="A108" s="11"/>
      <c r="B108" s="26" t="s">
        <v>458</v>
      </c>
      <c r="C108" s="26"/>
      <c r="D108" s="34"/>
      <c r="E108" s="59">
        <v>310</v>
      </c>
      <c r="F108" s="29"/>
      <c r="G108" s="26"/>
      <c r="H108" s="34"/>
      <c r="I108" s="61" t="s">
        <v>459</v>
      </c>
      <c r="J108" s="29" t="s">
        <v>310</v>
      </c>
      <c r="K108" s="26"/>
      <c r="L108" s="34"/>
      <c r="M108" s="61" t="s">
        <v>460</v>
      </c>
      <c r="N108" s="29" t="s">
        <v>310</v>
      </c>
    </row>
    <row r="109" spans="1:14" ht="31.5" x14ac:dyDescent="0.25">
      <c r="A109" s="11"/>
      <c r="B109" s="19" t="s">
        <v>461</v>
      </c>
      <c r="C109" s="19"/>
      <c r="D109" s="21"/>
      <c r="E109" s="62" t="s">
        <v>462</v>
      </c>
      <c r="F109" s="64" t="s">
        <v>310</v>
      </c>
      <c r="G109" s="19"/>
      <c r="H109" s="21"/>
      <c r="I109" s="58" t="s">
        <v>383</v>
      </c>
      <c r="J109" s="24"/>
      <c r="K109" s="19"/>
      <c r="L109" s="21"/>
      <c r="M109" s="58" t="s">
        <v>463</v>
      </c>
      <c r="N109" s="24" t="s">
        <v>310</v>
      </c>
    </row>
    <row r="110" spans="1:14" ht="15.75" x14ac:dyDescent="0.25">
      <c r="A110" s="11"/>
      <c r="B110" s="26" t="s">
        <v>464</v>
      </c>
      <c r="C110" s="26"/>
      <c r="D110" s="34"/>
      <c r="E110" s="59" t="s">
        <v>465</v>
      </c>
      <c r="F110" s="42" t="s">
        <v>310</v>
      </c>
      <c r="G110" s="26"/>
      <c r="H110" s="34"/>
      <c r="I110" s="61" t="s">
        <v>466</v>
      </c>
      <c r="J110" s="29" t="s">
        <v>310</v>
      </c>
      <c r="K110" s="26"/>
      <c r="L110" s="34"/>
      <c r="M110" s="61" t="s">
        <v>467</v>
      </c>
      <c r="N110" s="29" t="s">
        <v>310</v>
      </c>
    </row>
    <row r="111" spans="1:14" ht="32.25" thickBot="1" x14ac:dyDescent="0.3">
      <c r="A111" s="11"/>
      <c r="B111" s="19" t="s">
        <v>468</v>
      </c>
      <c r="C111" s="19"/>
      <c r="D111" s="37"/>
      <c r="E111" s="38" t="s">
        <v>469</v>
      </c>
      <c r="F111" s="64" t="s">
        <v>310</v>
      </c>
      <c r="G111" s="19"/>
      <c r="H111" s="37"/>
      <c r="I111" s="39" t="s">
        <v>383</v>
      </c>
      <c r="J111" s="24"/>
      <c r="K111" s="19"/>
      <c r="L111" s="37"/>
      <c r="M111" s="39" t="s">
        <v>470</v>
      </c>
      <c r="N111" s="24" t="s">
        <v>310</v>
      </c>
    </row>
    <row r="112" spans="1:14" ht="17.25" thickTop="1" thickBot="1" x14ac:dyDescent="0.3">
      <c r="A112" s="11"/>
      <c r="B112" s="26" t="s">
        <v>471</v>
      </c>
      <c r="C112" s="26"/>
      <c r="D112" s="40" t="s">
        <v>293</v>
      </c>
      <c r="E112" s="41">
        <v>45877</v>
      </c>
      <c r="F112" s="29"/>
      <c r="G112" s="26"/>
      <c r="H112" s="40" t="s">
        <v>293</v>
      </c>
      <c r="I112" s="43">
        <v>51771</v>
      </c>
      <c r="J112" s="29"/>
      <c r="K112" s="26"/>
      <c r="L112" s="40" t="s">
        <v>293</v>
      </c>
      <c r="M112" s="43">
        <v>48152</v>
      </c>
      <c r="N112" s="29"/>
    </row>
  </sheetData>
  <mergeCells count="94">
    <mergeCell ref="A91:A98"/>
    <mergeCell ref="B91:N91"/>
    <mergeCell ref="B92:N92"/>
    <mergeCell ref="B93:N93"/>
    <mergeCell ref="B98:N98"/>
    <mergeCell ref="A99:A112"/>
    <mergeCell ref="B99:N99"/>
    <mergeCell ref="B100:N100"/>
    <mergeCell ref="B101:N101"/>
    <mergeCell ref="A57:A74"/>
    <mergeCell ref="B57:N57"/>
    <mergeCell ref="B58:N58"/>
    <mergeCell ref="B59:N59"/>
    <mergeCell ref="A75:A90"/>
    <mergeCell ref="B75:N75"/>
    <mergeCell ref="B76:N76"/>
    <mergeCell ref="B77:N77"/>
    <mergeCell ref="B90:N90"/>
    <mergeCell ref="A13:A30"/>
    <mergeCell ref="B13:N13"/>
    <mergeCell ref="B14:N14"/>
    <mergeCell ref="B15:N15"/>
    <mergeCell ref="B30:N30"/>
    <mergeCell ref="A31:A56"/>
    <mergeCell ref="B31:N31"/>
    <mergeCell ref="B32:N32"/>
    <mergeCell ref="B33:N33"/>
    <mergeCell ref="B34:N34"/>
    <mergeCell ref="A1:A2"/>
    <mergeCell ref="B1:N1"/>
    <mergeCell ref="B2:N2"/>
    <mergeCell ref="B3:N3"/>
    <mergeCell ref="A4:A12"/>
    <mergeCell ref="B4:N4"/>
    <mergeCell ref="B5:N5"/>
    <mergeCell ref="B6:N6"/>
    <mergeCell ref="H97:I97"/>
    <mergeCell ref="D102:M102"/>
    <mergeCell ref="D103:E103"/>
    <mergeCell ref="H103:I103"/>
    <mergeCell ref="L103:M103"/>
    <mergeCell ref="D104:E104"/>
    <mergeCell ref="H104:I104"/>
    <mergeCell ref="L104:M104"/>
    <mergeCell ref="H86:I86"/>
    <mergeCell ref="H88:I88"/>
    <mergeCell ref="H89:I89"/>
    <mergeCell ref="D94:E94"/>
    <mergeCell ref="H94:I94"/>
    <mergeCell ref="D95:E95"/>
    <mergeCell ref="H95:I95"/>
    <mergeCell ref="H80:I80"/>
    <mergeCell ref="H81:I81"/>
    <mergeCell ref="H82:I82"/>
    <mergeCell ref="H83:I83"/>
    <mergeCell ref="H84:I84"/>
    <mergeCell ref="H85:I85"/>
    <mergeCell ref="D62:E62"/>
    <mergeCell ref="H62:I62"/>
    <mergeCell ref="L62:M62"/>
    <mergeCell ref="D78:E78"/>
    <mergeCell ref="H78:I78"/>
    <mergeCell ref="D79:E79"/>
    <mergeCell ref="H79:I79"/>
    <mergeCell ref="D38:E38"/>
    <mergeCell ref="H38:I38"/>
    <mergeCell ref="D39:E39"/>
    <mergeCell ref="H39:I39"/>
    <mergeCell ref="D60:M60"/>
    <mergeCell ref="D61:E61"/>
    <mergeCell ref="H61:I61"/>
    <mergeCell ref="L61:M61"/>
    <mergeCell ref="B56:N56"/>
    <mergeCell ref="D19:E19"/>
    <mergeCell ref="H19:I19"/>
    <mergeCell ref="L19:M19"/>
    <mergeCell ref="D36:I36"/>
    <mergeCell ref="D37:E37"/>
    <mergeCell ref="H37:I37"/>
    <mergeCell ref="B35:N35"/>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13.140625" customWidth="1"/>
    <col min="4" max="4" width="6.42578125" customWidth="1"/>
    <col min="5" max="5" width="27.85546875" customWidth="1"/>
    <col min="6" max="6" width="3.7109375" customWidth="1"/>
    <col min="7" max="7" width="13.140625" customWidth="1"/>
    <col min="8" max="8" width="6.85546875" customWidth="1"/>
    <col min="9" max="9" width="31.28515625" customWidth="1"/>
    <col min="10" max="10" width="3.7109375" customWidth="1"/>
    <col min="11" max="11" width="13.140625" customWidth="1"/>
    <col min="12" max="12" width="9" customWidth="1"/>
    <col min="13" max="13" width="36.5703125" customWidth="1"/>
    <col min="14" max="14" width="3.7109375" customWidth="1"/>
    <col min="15" max="15" width="13.140625" customWidth="1"/>
    <col min="16" max="16" width="7.28515625" customWidth="1"/>
    <col min="17" max="17" width="30.140625" customWidth="1"/>
    <col min="18" max="18" width="2.42578125" customWidth="1"/>
    <col min="19" max="19" width="13.140625" customWidth="1"/>
    <col min="20" max="20" width="7.140625" customWidth="1"/>
    <col min="21" max="21" width="29.42578125" customWidth="1"/>
    <col min="22" max="22" width="13.140625" customWidth="1"/>
  </cols>
  <sheetData>
    <row r="1" spans="1:22" ht="15" customHeight="1" x14ac:dyDescent="0.25">
      <c r="A1" s="9" t="s">
        <v>118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477</v>
      </c>
      <c r="B3" s="10" t="s">
        <v>15</v>
      </c>
      <c r="C3" s="10"/>
      <c r="D3" s="10"/>
      <c r="E3" s="10"/>
      <c r="F3" s="10"/>
      <c r="G3" s="10"/>
      <c r="H3" s="10"/>
      <c r="I3" s="10"/>
      <c r="J3" s="10"/>
      <c r="K3" s="10"/>
      <c r="L3" s="10"/>
      <c r="M3" s="10"/>
      <c r="N3" s="10"/>
      <c r="O3" s="10"/>
      <c r="P3" s="10"/>
      <c r="Q3" s="10"/>
      <c r="R3" s="10"/>
      <c r="S3" s="10"/>
      <c r="T3" s="10"/>
      <c r="U3" s="10"/>
      <c r="V3" s="10"/>
    </row>
    <row r="4" spans="1:22" ht="15" customHeight="1" x14ac:dyDescent="0.25">
      <c r="A4" s="11" t="s">
        <v>1183</v>
      </c>
      <c r="B4" s="10" t="s">
        <v>1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479</v>
      </c>
      <c r="C5" s="10"/>
      <c r="D5" s="10"/>
      <c r="E5" s="10"/>
      <c r="F5" s="10"/>
      <c r="G5" s="10"/>
      <c r="H5" s="10"/>
      <c r="I5" s="10"/>
      <c r="J5" s="10"/>
      <c r="K5" s="10"/>
      <c r="L5" s="10"/>
      <c r="M5" s="10"/>
      <c r="N5" s="10"/>
      <c r="O5" s="10"/>
      <c r="P5" s="10"/>
      <c r="Q5" s="10"/>
      <c r="R5" s="10"/>
      <c r="S5" s="10"/>
      <c r="T5" s="10"/>
      <c r="U5" s="10"/>
      <c r="V5" s="10"/>
    </row>
    <row r="6" spans="1:22" ht="15.75" x14ac:dyDescent="0.25">
      <c r="A6" s="11"/>
      <c r="B6" s="45"/>
      <c r="C6" s="45"/>
      <c r="D6" s="45"/>
      <c r="E6" s="45"/>
      <c r="F6" s="45"/>
      <c r="G6" s="45"/>
      <c r="H6" s="45"/>
      <c r="I6" s="45"/>
      <c r="J6" s="45"/>
      <c r="K6" s="45"/>
      <c r="L6" s="45"/>
      <c r="M6" s="45"/>
      <c r="N6" s="45"/>
      <c r="O6" s="45"/>
      <c r="P6" s="45"/>
      <c r="Q6" s="45"/>
      <c r="R6" s="45"/>
      <c r="S6" s="45"/>
      <c r="T6" s="45"/>
      <c r="U6" s="45"/>
      <c r="V6" s="45"/>
    </row>
    <row r="7" spans="1:22" ht="16.5" thickBot="1" x14ac:dyDescent="0.3">
      <c r="A7" s="11"/>
      <c r="B7" s="51"/>
      <c r="C7" s="51"/>
      <c r="D7" s="114">
        <v>41639</v>
      </c>
      <c r="E7" s="114"/>
      <c r="F7" s="112"/>
      <c r="G7" s="108"/>
      <c r="H7" s="115">
        <v>41274</v>
      </c>
      <c r="I7" s="115"/>
      <c r="J7" s="17"/>
    </row>
    <row r="8" spans="1:22" ht="16.5" thickTop="1" x14ac:dyDescent="0.25">
      <c r="A8" s="11"/>
      <c r="B8" s="51"/>
      <c r="C8" s="51"/>
      <c r="D8" s="80"/>
      <c r="E8" s="80"/>
      <c r="F8" s="52"/>
      <c r="G8" s="51"/>
      <c r="H8" s="80"/>
      <c r="I8" s="80"/>
      <c r="J8" s="52"/>
    </row>
    <row r="9" spans="1:22" ht="15.75" x14ac:dyDescent="0.25">
      <c r="A9" s="11"/>
      <c r="B9" s="53" t="s">
        <v>480</v>
      </c>
      <c r="C9" s="53"/>
      <c r="D9" s="74" t="s">
        <v>293</v>
      </c>
      <c r="E9" s="113">
        <v>114000</v>
      </c>
      <c r="F9" s="78"/>
      <c r="G9" s="53"/>
      <c r="H9" s="74" t="s">
        <v>293</v>
      </c>
      <c r="I9" s="79">
        <v>89000</v>
      </c>
      <c r="J9" s="78"/>
    </row>
    <row r="10" spans="1:22" ht="31.5" x14ac:dyDescent="0.25">
      <c r="A10" s="11"/>
      <c r="B10" s="55" t="s">
        <v>481</v>
      </c>
      <c r="C10" s="55"/>
      <c r="D10" s="81"/>
      <c r="E10" s="91">
        <v>38642</v>
      </c>
      <c r="F10" s="83"/>
      <c r="G10" s="55"/>
      <c r="H10" s="81"/>
      <c r="I10" s="92">
        <v>95042</v>
      </c>
      <c r="J10" s="83"/>
    </row>
    <row r="11" spans="1:22" ht="31.5" x14ac:dyDescent="0.25">
      <c r="A11" s="11"/>
      <c r="B11" s="53" t="s">
        <v>482</v>
      </c>
      <c r="C11" s="53"/>
      <c r="D11" s="74"/>
      <c r="E11" s="113">
        <v>101846</v>
      </c>
      <c r="F11" s="78"/>
      <c r="G11" s="53"/>
      <c r="H11" s="74"/>
      <c r="I11" s="79">
        <v>100166</v>
      </c>
      <c r="J11" s="78"/>
    </row>
    <row r="12" spans="1:22" ht="31.5" x14ac:dyDescent="0.25">
      <c r="A12" s="11"/>
      <c r="B12" s="55" t="s">
        <v>483</v>
      </c>
      <c r="C12" s="55"/>
      <c r="D12" s="81"/>
      <c r="E12" s="91">
        <v>52264</v>
      </c>
      <c r="F12" s="83"/>
      <c r="G12" s="55"/>
      <c r="H12" s="81"/>
      <c r="I12" s="92">
        <v>51399</v>
      </c>
      <c r="J12" s="83"/>
    </row>
    <row r="13" spans="1:22" ht="32.25" thickBot="1" x14ac:dyDescent="0.3">
      <c r="A13" s="11"/>
      <c r="B13" s="53" t="s">
        <v>484</v>
      </c>
      <c r="C13" s="53"/>
      <c r="D13" s="85"/>
      <c r="E13" s="86">
        <v>58159</v>
      </c>
      <c r="F13" s="78"/>
      <c r="G13" s="53"/>
      <c r="H13" s="85"/>
      <c r="I13" s="87">
        <v>57324</v>
      </c>
      <c r="J13" s="78"/>
    </row>
    <row r="14" spans="1:22" ht="16.5" thickTop="1" x14ac:dyDescent="0.25">
      <c r="A14" s="11"/>
      <c r="B14" s="55"/>
      <c r="C14" s="55"/>
      <c r="D14" s="81"/>
      <c r="E14" s="91">
        <v>364911</v>
      </c>
      <c r="F14" s="83"/>
      <c r="G14" s="55"/>
      <c r="H14" s="81"/>
      <c r="I14" s="92">
        <v>392931</v>
      </c>
      <c r="J14" s="83"/>
    </row>
    <row r="15" spans="1:22" ht="16.5" thickBot="1" x14ac:dyDescent="0.3">
      <c r="A15" s="11"/>
      <c r="B15" s="53" t="s">
        <v>485</v>
      </c>
      <c r="C15" s="53"/>
      <c r="D15" s="85"/>
      <c r="E15" s="95" t="s">
        <v>383</v>
      </c>
      <c r="F15" s="78"/>
      <c r="G15" s="53"/>
      <c r="H15" s="85"/>
      <c r="I15" s="95" t="s">
        <v>383</v>
      </c>
      <c r="J15" s="78"/>
    </row>
    <row r="16" spans="1:22" ht="17.25" thickTop="1" thickBot="1" x14ac:dyDescent="0.3">
      <c r="A16" s="11"/>
      <c r="B16" s="55"/>
      <c r="C16" s="55"/>
      <c r="D16" s="96" t="s">
        <v>293</v>
      </c>
      <c r="E16" s="97">
        <v>364911</v>
      </c>
      <c r="F16" s="83"/>
      <c r="G16" s="55"/>
      <c r="H16" s="96" t="s">
        <v>293</v>
      </c>
      <c r="I16" s="98">
        <v>392931</v>
      </c>
      <c r="J16" s="83"/>
    </row>
    <row r="17" spans="1:22" ht="15.75" thickTop="1" x14ac:dyDescent="0.25">
      <c r="A17" s="11" t="s">
        <v>1184</v>
      </c>
      <c r="B17" s="10" t="s">
        <v>15</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495</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 customHeight="1" x14ac:dyDescent="0.25">
      <c r="A21" s="11"/>
      <c r="B21" s="10" t="s">
        <v>496</v>
      </c>
      <c r="C21" s="10"/>
      <c r="D21" s="10"/>
      <c r="E21" s="10"/>
      <c r="F21" s="10"/>
      <c r="G21" s="10"/>
      <c r="H21" s="10"/>
      <c r="I21" s="10"/>
      <c r="J21" s="10"/>
      <c r="K21" s="10"/>
      <c r="L21" s="10"/>
      <c r="M21" s="10"/>
      <c r="N21" s="10"/>
      <c r="O21" s="10"/>
      <c r="P21" s="10"/>
      <c r="Q21" s="10"/>
      <c r="R21" s="10"/>
      <c r="S21" s="10"/>
      <c r="T21" s="10"/>
      <c r="U21" s="10"/>
      <c r="V21" s="10"/>
    </row>
    <row r="22" spans="1:22" ht="15.75"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ht="16.5" thickBot="1" x14ac:dyDescent="0.3">
      <c r="A23" s="11"/>
      <c r="B23" s="15"/>
      <c r="C23" s="15"/>
      <c r="D23" s="48" t="s">
        <v>497</v>
      </c>
      <c r="E23" s="48"/>
      <c r="F23" s="17"/>
      <c r="G23" s="15"/>
      <c r="H23" s="48" t="s">
        <v>498</v>
      </c>
      <c r="I23" s="48"/>
      <c r="J23" s="17"/>
      <c r="K23" s="15"/>
      <c r="L23" s="48" t="s">
        <v>499</v>
      </c>
      <c r="M23" s="48"/>
      <c r="N23" s="17"/>
    </row>
    <row r="24" spans="1:22" ht="16.5" thickTop="1" x14ac:dyDescent="0.25">
      <c r="A24" s="11"/>
      <c r="B24" s="15"/>
      <c r="C24" s="15"/>
      <c r="D24" s="49"/>
      <c r="E24" s="49"/>
      <c r="F24" s="17"/>
      <c r="G24" s="15"/>
      <c r="H24" s="49"/>
      <c r="I24" s="49"/>
      <c r="J24" s="17"/>
      <c r="K24" s="15"/>
      <c r="L24" s="49"/>
      <c r="M24" s="49"/>
      <c r="N24" s="17"/>
    </row>
    <row r="25" spans="1:22" ht="15.75" customHeight="1" x14ac:dyDescent="0.25">
      <c r="A25" s="11"/>
      <c r="B25" s="19" t="s">
        <v>500</v>
      </c>
      <c r="C25" s="19"/>
      <c r="D25" s="118">
        <v>40491</v>
      </c>
      <c r="E25" s="118"/>
      <c r="F25" s="24"/>
      <c r="G25" s="19"/>
      <c r="H25" s="118">
        <v>40676</v>
      </c>
      <c r="I25" s="118"/>
      <c r="J25" s="24"/>
      <c r="K25" s="19"/>
      <c r="L25" s="118">
        <v>41060</v>
      </c>
      <c r="M25" s="118"/>
      <c r="N25" s="24"/>
    </row>
    <row r="26" spans="1:22" ht="15.75" customHeight="1" x14ac:dyDescent="0.25">
      <c r="A26" s="11"/>
      <c r="B26" s="26" t="s">
        <v>501</v>
      </c>
      <c r="C26" s="26"/>
      <c r="D26" s="119">
        <v>51455</v>
      </c>
      <c r="E26" s="119"/>
      <c r="F26" s="29"/>
      <c r="G26" s="26"/>
      <c r="H26" s="119">
        <v>51636</v>
      </c>
      <c r="I26" s="119"/>
      <c r="J26" s="29"/>
      <c r="K26" s="26"/>
      <c r="L26" s="119">
        <v>52018</v>
      </c>
      <c r="M26" s="119"/>
      <c r="N26" s="29"/>
    </row>
    <row r="27" spans="1:22" ht="15.75" x14ac:dyDescent="0.25">
      <c r="A27" s="11"/>
      <c r="B27" s="19" t="s">
        <v>502</v>
      </c>
      <c r="C27" s="19"/>
      <c r="D27" s="21" t="s">
        <v>293</v>
      </c>
      <c r="E27" s="23">
        <v>275000</v>
      </c>
      <c r="F27" s="24"/>
      <c r="G27" s="19"/>
      <c r="H27" s="21" t="s">
        <v>293</v>
      </c>
      <c r="I27" s="23">
        <v>150000</v>
      </c>
      <c r="J27" s="24"/>
      <c r="K27" s="19"/>
      <c r="L27" s="21" t="s">
        <v>293</v>
      </c>
      <c r="M27" s="23">
        <v>150000</v>
      </c>
      <c r="N27" s="24"/>
    </row>
    <row r="28" spans="1:22" ht="15.75" x14ac:dyDescent="0.25">
      <c r="A28" s="11"/>
      <c r="B28" s="26" t="s">
        <v>503</v>
      </c>
      <c r="C28" s="26"/>
      <c r="D28" s="34"/>
      <c r="E28" s="61">
        <v>2.25</v>
      </c>
      <c r="F28" s="29" t="s">
        <v>504</v>
      </c>
      <c r="G28" s="26"/>
      <c r="H28" s="34"/>
      <c r="I28" s="61">
        <v>2.25</v>
      </c>
      <c r="J28" s="29" t="s">
        <v>504</v>
      </c>
      <c r="K28" s="26"/>
      <c r="L28" s="34"/>
      <c r="M28" s="61">
        <v>2.25</v>
      </c>
      <c r="N28" s="29" t="s">
        <v>504</v>
      </c>
    </row>
    <row r="29" spans="1:22" ht="31.5" x14ac:dyDescent="0.25">
      <c r="A29" s="11"/>
      <c r="B29" s="19" t="s">
        <v>505</v>
      </c>
      <c r="C29" s="19"/>
      <c r="D29" s="21"/>
      <c r="E29" s="58">
        <v>8</v>
      </c>
      <c r="F29" s="24" t="s">
        <v>504</v>
      </c>
      <c r="G29" s="19"/>
      <c r="H29" s="21"/>
      <c r="I29" s="58">
        <v>8.375</v>
      </c>
      <c r="J29" s="24" t="s">
        <v>504</v>
      </c>
      <c r="K29" s="19"/>
      <c r="L29" s="21"/>
      <c r="M29" s="58">
        <v>7.5</v>
      </c>
      <c r="N29" s="24" t="s">
        <v>504</v>
      </c>
    </row>
    <row r="30" spans="1:22" ht="31.5" x14ac:dyDescent="0.25">
      <c r="A30" s="11"/>
      <c r="B30" s="26" t="s">
        <v>506</v>
      </c>
      <c r="C30" s="26"/>
      <c r="D30" s="34"/>
      <c r="E30" s="61">
        <v>72.033100000000005</v>
      </c>
      <c r="F30" s="29"/>
      <c r="G30" s="26"/>
      <c r="H30" s="34"/>
      <c r="I30" s="61">
        <v>52.565899999999999</v>
      </c>
      <c r="J30" s="29"/>
      <c r="K30" s="26"/>
      <c r="L30" s="34"/>
      <c r="M30" s="61">
        <v>84.693700000000007</v>
      </c>
      <c r="N30" s="29"/>
    </row>
    <row r="31" spans="1:22" ht="15.75" x14ac:dyDescent="0.25">
      <c r="A31" s="11"/>
      <c r="B31" s="19" t="s">
        <v>507</v>
      </c>
      <c r="C31" s="19"/>
      <c r="D31" s="21" t="s">
        <v>293</v>
      </c>
      <c r="E31" s="58">
        <v>13.88</v>
      </c>
      <c r="F31" s="24"/>
      <c r="G31" s="19"/>
      <c r="H31" s="21" t="s">
        <v>293</v>
      </c>
      <c r="I31" s="58">
        <v>19.02</v>
      </c>
      <c r="J31" s="24"/>
      <c r="K31" s="19"/>
      <c r="L31" s="21" t="s">
        <v>293</v>
      </c>
      <c r="M31" s="58">
        <v>11.81</v>
      </c>
      <c r="N31" s="24"/>
    </row>
    <row r="32" spans="1:22" ht="31.5" x14ac:dyDescent="0.25">
      <c r="A32" s="11"/>
      <c r="B32" s="26" t="s">
        <v>508</v>
      </c>
      <c r="C32" s="26"/>
      <c r="D32" s="34" t="s">
        <v>293</v>
      </c>
      <c r="E32" s="61">
        <v>18.04</v>
      </c>
      <c r="F32" s="29"/>
      <c r="G32" s="26"/>
      <c r="H32" s="34" t="s">
        <v>293</v>
      </c>
      <c r="I32" s="61">
        <v>24.73</v>
      </c>
      <c r="J32" s="29"/>
      <c r="K32" s="26"/>
      <c r="L32" s="34" t="s">
        <v>293</v>
      </c>
      <c r="M32" s="61">
        <v>15.35</v>
      </c>
      <c r="N32" s="29"/>
    </row>
    <row r="33" spans="1:22" ht="15.75" customHeight="1" x14ac:dyDescent="0.25">
      <c r="A33" s="11"/>
      <c r="B33" s="19" t="s">
        <v>509</v>
      </c>
      <c r="C33" s="19"/>
      <c r="D33" s="118">
        <v>44155</v>
      </c>
      <c r="E33" s="118"/>
      <c r="F33" s="24"/>
      <c r="G33" s="19"/>
      <c r="H33" s="118">
        <v>44336</v>
      </c>
      <c r="I33" s="118"/>
      <c r="J33" s="24"/>
      <c r="K33" s="19"/>
      <c r="L33" s="118">
        <v>44719</v>
      </c>
      <c r="M33" s="118"/>
      <c r="N33" s="24"/>
    </row>
    <row r="34" spans="1:22" ht="15" customHeight="1" x14ac:dyDescent="0.25">
      <c r="A34" s="11" t="s">
        <v>1185</v>
      </c>
      <c r="B34" s="10" t="s">
        <v>15</v>
      </c>
      <c r="C34" s="10"/>
      <c r="D34" s="10"/>
      <c r="E34" s="10"/>
      <c r="F34" s="10"/>
      <c r="G34" s="10"/>
      <c r="H34" s="10"/>
      <c r="I34" s="10"/>
      <c r="J34" s="10"/>
      <c r="K34" s="10"/>
      <c r="L34" s="10"/>
      <c r="M34" s="10"/>
      <c r="N34" s="10"/>
      <c r="O34" s="10"/>
      <c r="P34" s="10"/>
      <c r="Q34" s="10"/>
      <c r="R34" s="10"/>
      <c r="S34" s="10"/>
      <c r="T34" s="10"/>
      <c r="U34" s="10"/>
      <c r="V34" s="10"/>
    </row>
    <row r="35" spans="1:22" ht="15" customHeight="1" x14ac:dyDescent="0.25">
      <c r="A35" s="11"/>
      <c r="B35" s="72" t="s">
        <v>491</v>
      </c>
      <c r="C35" s="72"/>
      <c r="D35" s="72"/>
      <c r="E35" s="72"/>
      <c r="F35" s="72"/>
      <c r="G35" s="72"/>
      <c r="H35" s="72"/>
      <c r="I35" s="72"/>
      <c r="J35" s="72"/>
      <c r="K35" s="72"/>
      <c r="L35" s="72"/>
      <c r="M35" s="72"/>
      <c r="N35" s="72"/>
      <c r="O35" s="72"/>
      <c r="P35" s="72"/>
      <c r="Q35" s="72"/>
      <c r="R35" s="72"/>
      <c r="S35" s="72"/>
      <c r="T35" s="72"/>
      <c r="U35" s="72"/>
      <c r="V35" s="72"/>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 customHeight="1" x14ac:dyDescent="0.25">
      <c r="A37" s="11"/>
      <c r="B37" s="10" t="s">
        <v>512</v>
      </c>
      <c r="C37" s="10"/>
      <c r="D37" s="10"/>
      <c r="E37" s="10"/>
      <c r="F37" s="10"/>
      <c r="G37" s="10"/>
      <c r="H37" s="10"/>
      <c r="I37" s="10"/>
      <c r="J37" s="10"/>
      <c r="K37" s="10"/>
      <c r="L37" s="10"/>
      <c r="M37" s="10"/>
      <c r="N37" s="10"/>
      <c r="O37" s="10"/>
      <c r="P37" s="10"/>
      <c r="Q37" s="10"/>
      <c r="R37" s="10"/>
      <c r="S37" s="10"/>
      <c r="T37" s="10"/>
      <c r="U37" s="10"/>
      <c r="V37" s="10"/>
    </row>
    <row r="38" spans="1:22" ht="15.75" x14ac:dyDescent="0.25">
      <c r="A38" s="11"/>
      <c r="B38" s="45"/>
      <c r="C38" s="45"/>
      <c r="D38" s="45"/>
      <c r="E38" s="45"/>
      <c r="F38" s="45"/>
      <c r="G38" s="45"/>
      <c r="H38" s="45"/>
      <c r="I38" s="45"/>
      <c r="J38" s="45"/>
      <c r="K38" s="45"/>
      <c r="L38" s="45"/>
      <c r="M38" s="45"/>
      <c r="N38" s="45"/>
      <c r="O38" s="45"/>
      <c r="P38" s="45"/>
      <c r="Q38" s="45"/>
      <c r="R38" s="45"/>
      <c r="S38" s="45"/>
      <c r="T38" s="45"/>
      <c r="U38" s="45"/>
      <c r="V38" s="45"/>
    </row>
    <row r="39" spans="1:22" ht="16.5" thickBot="1" x14ac:dyDescent="0.3">
      <c r="A39" s="11"/>
      <c r="B39" s="15"/>
      <c r="C39" s="15"/>
      <c r="D39" s="48" t="s">
        <v>513</v>
      </c>
      <c r="E39" s="48"/>
      <c r="F39" s="17"/>
      <c r="G39" s="15"/>
      <c r="H39" s="48" t="s">
        <v>514</v>
      </c>
      <c r="I39" s="48"/>
      <c r="J39" s="17"/>
      <c r="K39" s="15"/>
      <c r="L39" s="48" t="s">
        <v>515</v>
      </c>
      <c r="M39" s="48"/>
      <c r="N39" s="17"/>
      <c r="O39" s="15"/>
      <c r="P39" s="48" t="s">
        <v>516</v>
      </c>
      <c r="Q39" s="48"/>
      <c r="R39" s="17"/>
      <c r="S39" s="15"/>
      <c r="T39" s="48" t="s">
        <v>517</v>
      </c>
      <c r="U39" s="48"/>
      <c r="V39" s="17"/>
    </row>
    <row r="40" spans="1:22" ht="16.5" thickTop="1" x14ac:dyDescent="0.25">
      <c r="A40" s="11"/>
      <c r="B40" s="15"/>
      <c r="C40" s="15"/>
      <c r="D40" s="49"/>
      <c r="E40" s="49"/>
      <c r="F40" s="17"/>
      <c r="G40" s="15"/>
      <c r="H40" s="49"/>
      <c r="I40" s="49"/>
      <c r="J40" s="17"/>
      <c r="K40" s="15"/>
      <c r="L40" s="49"/>
      <c r="M40" s="49"/>
      <c r="N40" s="17"/>
      <c r="O40" s="15"/>
      <c r="P40" s="49"/>
      <c r="Q40" s="49"/>
      <c r="R40" s="17"/>
      <c r="S40" s="15"/>
      <c r="T40" s="49"/>
      <c r="U40" s="49"/>
      <c r="V40" s="17"/>
    </row>
    <row r="41" spans="1:22" ht="15.75" x14ac:dyDescent="0.25">
      <c r="A41" s="11"/>
      <c r="B41" s="120">
        <v>41639</v>
      </c>
      <c r="C41" s="15"/>
      <c r="D41" s="45"/>
      <c r="E41" s="45"/>
      <c r="F41" s="17"/>
      <c r="G41" s="15"/>
      <c r="H41" s="45"/>
      <c r="I41" s="45"/>
      <c r="J41" s="17"/>
      <c r="K41" s="15"/>
      <c r="L41" s="45"/>
      <c r="M41" s="45"/>
      <c r="N41" s="17"/>
      <c r="O41" s="15"/>
      <c r="P41" s="45"/>
      <c r="Q41" s="45"/>
      <c r="R41" s="17"/>
      <c r="S41" s="15"/>
      <c r="T41" s="45"/>
      <c r="U41" s="45"/>
      <c r="V41" s="17"/>
    </row>
    <row r="42" spans="1:22" ht="15.75" x14ac:dyDescent="0.25">
      <c r="A42" s="11"/>
      <c r="B42" s="53" t="s">
        <v>497</v>
      </c>
      <c r="C42" s="19"/>
      <c r="D42" s="21" t="s">
        <v>293</v>
      </c>
      <c r="E42" s="54">
        <v>275000</v>
      </c>
      <c r="F42" s="24"/>
      <c r="G42" s="53"/>
      <c r="H42" s="74"/>
      <c r="I42" s="77" t="s">
        <v>518</v>
      </c>
      <c r="J42" s="78" t="s">
        <v>310</v>
      </c>
      <c r="K42" s="53"/>
      <c r="L42" s="74"/>
      <c r="M42" s="77">
        <v>491</v>
      </c>
      <c r="N42" s="78"/>
      <c r="O42" s="19"/>
      <c r="P42" s="21" t="s">
        <v>293</v>
      </c>
      <c r="Q42" s="23">
        <v>101846</v>
      </c>
      <c r="R42" s="24"/>
      <c r="S42" s="53"/>
      <c r="T42" s="74" t="s">
        <v>293</v>
      </c>
      <c r="U42" s="79">
        <v>110094</v>
      </c>
      <c r="V42" s="78"/>
    </row>
    <row r="43" spans="1:22" ht="15.75" x14ac:dyDescent="0.25">
      <c r="A43" s="11"/>
      <c r="B43" s="55" t="s">
        <v>498</v>
      </c>
      <c r="C43" s="26"/>
      <c r="D43" s="34" t="s">
        <v>293</v>
      </c>
      <c r="E43" s="35">
        <v>150000</v>
      </c>
      <c r="F43" s="29"/>
      <c r="G43" s="55"/>
      <c r="H43" s="81"/>
      <c r="I43" s="84" t="s">
        <v>519</v>
      </c>
      <c r="J43" s="83" t="s">
        <v>310</v>
      </c>
      <c r="K43" s="55"/>
      <c r="L43" s="81"/>
      <c r="M43" s="84">
        <v>349</v>
      </c>
      <c r="N43" s="83"/>
      <c r="O43" s="26"/>
      <c r="P43" s="34" t="s">
        <v>293</v>
      </c>
      <c r="Q43" s="36">
        <v>52264</v>
      </c>
      <c r="R43" s="29"/>
      <c r="S43" s="55"/>
      <c r="T43" s="81" t="s">
        <v>293</v>
      </c>
      <c r="U43" s="92">
        <v>62246</v>
      </c>
      <c r="V43" s="83"/>
    </row>
    <row r="44" spans="1:22" ht="16.5" thickBot="1" x14ac:dyDescent="0.3">
      <c r="A44" s="11"/>
      <c r="B44" s="53" t="s">
        <v>499</v>
      </c>
      <c r="C44" s="19"/>
      <c r="D44" s="37" t="s">
        <v>293</v>
      </c>
      <c r="E44" s="56">
        <v>150000</v>
      </c>
      <c r="F44" s="24"/>
      <c r="G44" s="53"/>
      <c r="H44" s="85"/>
      <c r="I44" s="95" t="s">
        <v>520</v>
      </c>
      <c r="J44" s="78" t="s">
        <v>310</v>
      </c>
      <c r="K44" s="53"/>
      <c r="L44" s="85"/>
      <c r="M44" s="95">
        <v>197</v>
      </c>
      <c r="N44" s="78"/>
      <c r="O44" s="19"/>
      <c r="P44" s="37" t="s">
        <v>293</v>
      </c>
      <c r="Q44" s="57">
        <v>58159</v>
      </c>
      <c r="R44" s="24"/>
      <c r="S44" s="53"/>
      <c r="T44" s="85" t="s">
        <v>293</v>
      </c>
      <c r="U44" s="87">
        <v>57874</v>
      </c>
      <c r="V44" s="78"/>
    </row>
    <row r="45" spans="1:22" ht="17.25" thickTop="1" thickBot="1" x14ac:dyDescent="0.3">
      <c r="A45" s="11"/>
      <c r="B45" s="26" t="s">
        <v>179</v>
      </c>
      <c r="C45" s="26"/>
      <c r="D45" s="40" t="s">
        <v>293</v>
      </c>
      <c r="E45" s="41">
        <v>575000</v>
      </c>
      <c r="F45" s="29"/>
      <c r="G45" s="26"/>
      <c r="H45" s="40" t="s">
        <v>293</v>
      </c>
      <c r="I45" s="121" t="s">
        <v>521</v>
      </c>
      <c r="J45" s="42" t="s">
        <v>310</v>
      </c>
      <c r="K45" s="26"/>
      <c r="L45" s="40" t="s">
        <v>293</v>
      </c>
      <c r="M45" s="41">
        <v>1037</v>
      </c>
      <c r="N45" s="29"/>
      <c r="O45" s="26"/>
      <c r="P45" s="40" t="s">
        <v>293</v>
      </c>
      <c r="Q45" s="41">
        <v>212269</v>
      </c>
      <c r="R45" s="29"/>
      <c r="S45" s="26"/>
      <c r="T45" s="40" t="s">
        <v>293</v>
      </c>
      <c r="U45" s="41">
        <v>230214</v>
      </c>
      <c r="V45" s="29"/>
    </row>
    <row r="46" spans="1:22" ht="16.5" thickTop="1" x14ac:dyDescent="0.25">
      <c r="A46" s="11"/>
      <c r="B46" s="19"/>
      <c r="C46" s="19"/>
      <c r="D46" s="21"/>
      <c r="E46" s="58"/>
      <c r="F46" s="24"/>
      <c r="G46" s="19"/>
      <c r="H46" s="21"/>
      <c r="I46" s="58"/>
      <c r="J46" s="24"/>
      <c r="K46" s="19"/>
      <c r="L46" s="21"/>
      <c r="M46" s="58"/>
      <c r="N46" s="24"/>
      <c r="O46" s="19"/>
      <c r="P46" s="21"/>
      <c r="Q46" s="58"/>
      <c r="R46" s="24"/>
      <c r="S46" s="19"/>
      <c r="T46" s="21"/>
      <c r="U46" s="58"/>
      <c r="V46" s="24"/>
    </row>
    <row r="47" spans="1:22" ht="15.75" x14ac:dyDescent="0.25">
      <c r="A47" s="11"/>
      <c r="B47" s="117">
        <v>41274</v>
      </c>
      <c r="C47" s="26"/>
      <c r="D47" s="34"/>
      <c r="E47" s="61"/>
      <c r="F47" s="29"/>
      <c r="G47" s="26"/>
      <c r="H47" s="34"/>
      <c r="I47" s="61"/>
      <c r="J47" s="29"/>
      <c r="K47" s="26"/>
      <c r="L47" s="34"/>
      <c r="M47" s="61"/>
      <c r="N47" s="29"/>
      <c r="O47" s="26"/>
      <c r="P47" s="34"/>
      <c r="Q47" s="61"/>
      <c r="R47" s="29"/>
      <c r="S47" s="26"/>
      <c r="T47" s="34"/>
      <c r="U47" s="61"/>
      <c r="V47" s="29"/>
    </row>
    <row r="48" spans="1:22" ht="15.75" x14ac:dyDescent="0.25">
      <c r="A48" s="11"/>
      <c r="B48" s="53" t="s">
        <v>497</v>
      </c>
      <c r="C48" s="19"/>
      <c r="D48" s="21" t="s">
        <v>293</v>
      </c>
      <c r="E48" s="23">
        <v>275000</v>
      </c>
      <c r="F48" s="24"/>
      <c r="G48" s="53"/>
      <c r="H48" s="74"/>
      <c r="I48" s="77" t="s">
        <v>522</v>
      </c>
      <c r="J48" s="78" t="s">
        <v>310</v>
      </c>
      <c r="K48" s="53"/>
      <c r="L48" s="74"/>
      <c r="M48" s="77">
        <v>622</v>
      </c>
      <c r="N48" s="78"/>
      <c r="O48" s="19"/>
      <c r="P48" s="21" t="s">
        <v>293</v>
      </c>
      <c r="Q48" s="23">
        <v>100166</v>
      </c>
      <c r="R48" s="24"/>
      <c r="S48" s="53"/>
      <c r="T48" s="74" t="s">
        <v>293</v>
      </c>
      <c r="U48" s="79">
        <v>110094</v>
      </c>
      <c r="V48" s="78"/>
    </row>
    <row r="49" spans="1:22" ht="15.75" x14ac:dyDescent="0.25">
      <c r="A49" s="11"/>
      <c r="B49" s="55" t="s">
        <v>498</v>
      </c>
      <c r="C49" s="26"/>
      <c r="D49" s="34" t="s">
        <v>293</v>
      </c>
      <c r="E49" s="36">
        <v>150000</v>
      </c>
      <c r="F49" s="29"/>
      <c r="G49" s="55"/>
      <c r="H49" s="81"/>
      <c r="I49" s="84" t="s">
        <v>523</v>
      </c>
      <c r="J49" s="83" t="s">
        <v>310</v>
      </c>
      <c r="K49" s="55"/>
      <c r="L49" s="81"/>
      <c r="M49" s="84">
        <v>399</v>
      </c>
      <c r="N49" s="83"/>
      <c r="O49" s="26"/>
      <c r="P49" s="34" t="s">
        <v>293</v>
      </c>
      <c r="Q49" s="36">
        <v>51399</v>
      </c>
      <c r="R49" s="29"/>
      <c r="S49" s="55"/>
      <c r="T49" s="81" t="s">
        <v>293</v>
      </c>
      <c r="U49" s="92">
        <v>62246</v>
      </c>
      <c r="V49" s="83"/>
    </row>
    <row r="50" spans="1:22" ht="16.5" thickBot="1" x14ac:dyDescent="0.3">
      <c r="A50" s="11"/>
      <c r="B50" s="53" t="s">
        <v>499</v>
      </c>
      <c r="C50" s="19"/>
      <c r="D50" s="37" t="s">
        <v>293</v>
      </c>
      <c r="E50" s="57">
        <v>150000</v>
      </c>
      <c r="F50" s="24"/>
      <c r="G50" s="53"/>
      <c r="H50" s="85"/>
      <c r="I50" s="95" t="s">
        <v>524</v>
      </c>
      <c r="J50" s="78" t="s">
        <v>310</v>
      </c>
      <c r="K50" s="53"/>
      <c r="L50" s="85"/>
      <c r="M50" s="95">
        <v>282</v>
      </c>
      <c r="N50" s="78"/>
      <c r="O50" s="19"/>
      <c r="P50" s="37" t="s">
        <v>293</v>
      </c>
      <c r="Q50" s="57">
        <v>57324</v>
      </c>
      <c r="R50" s="24"/>
      <c r="S50" s="53"/>
      <c r="T50" s="85" t="s">
        <v>293</v>
      </c>
      <c r="U50" s="87">
        <v>57874</v>
      </c>
      <c r="V50" s="78"/>
    </row>
    <row r="51" spans="1:22" ht="17.25" thickTop="1" thickBot="1" x14ac:dyDescent="0.3">
      <c r="A51" s="11"/>
      <c r="B51" s="26" t="s">
        <v>179</v>
      </c>
      <c r="C51" s="26"/>
      <c r="D51" s="40" t="s">
        <v>293</v>
      </c>
      <c r="E51" s="43">
        <v>575000</v>
      </c>
      <c r="F51" s="29"/>
      <c r="G51" s="26"/>
      <c r="H51" s="40" t="s">
        <v>293</v>
      </c>
      <c r="I51" s="122" t="s">
        <v>525</v>
      </c>
      <c r="J51" s="29" t="s">
        <v>310</v>
      </c>
      <c r="K51" s="26"/>
      <c r="L51" s="40" t="s">
        <v>293</v>
      </c>
      <c r="M51" s="43">
        <v>1303</v>
      </c>
      <c r="N51" s="29"/>
      <c r="O51" s="26"/>
      <c r="P51" s="40" t="s">
        <v>293</v>
      </c>
      <c r="Q51" s="43">
        <v>208889</v>
      </c>
      <c r="R51" s="29"/>
      <c r="S51" s="26"/>
      <c r="T51" s="40" t="s">
        <v>293</v>
      </c>
      <c r="U51" s="43">
        <v>230214</v>
      </c>
      <c r="V51" s="29"/>
    </row>
    <row r="52" spans="1:22" ht="16.5" thickTop="1" x14ac:dyDescent="0.25">
      <c r="A52" s="11"/>
      <c r="B52" s="45"/>
      <c r="C52" s="45"/>
      <c r="D52" s="45"/>
      <c r="E52" s="45"/>
      <c r="F52" s="45"/>
      <c r="G52" s="45"/>
      <c r="H52" s="45"/>
      <c r="I52" s="45"/>
      <c r="J52" s="45"/>
      <c r="K52" s="45"/>
      <c r="L52" s="45"/>
      <c r="M52" s="45"/>
      <c r="N52" s="45"/>
      <c r="O52" s="45"/>
      <c r="P52" s="45"/>
      <c r="Q52" s="45"/>
      <c r="R52" s="45"/>
      <c r="S52" s="45"/>
      <c r="T52" s="45"/>
      <c r="U52" s="45"/>
      <c r="V52" s="45"/>
    </row>
    <row r="53" spans="1:22" ht="15" customHeight="1" x14ac:dyDescent="0.25">
      <c r="A53" s="11" t="s">
        <v>1186</v>
      </c>
      <c r="B53" s="10" t="s">
        <v>15</v>
      </c>
      <c r="C53" s="10"/>
      <c r="D53" s="10"/>
      <c r="E53" s="10"/>
      <c r="F53" s="10"/>
      <c r="G53" s="10"/>
      <c r="H53" s="10"/>
      <c r="I53" s="10"/>
      <c r="J53" s="10"/>
      <c r="K53" s="10"/>
      <c r="L53" s="10"/>
      <c r="M53" s="10"/>
      <c r="N53" s="10"/>
      <c r="O53" s="10"/>
      <c r="P53" s="10"/>
      <c r="Q53" s="10"/>
      <c r="R53" s="10"/>
      <c r="S53" s="10"/>
      <c r="T53" s="10"/>
      <c r="U53" s="10"/>
      <c r="V53" s="10"/>
    </row>
    <row r="54" spans="1:22" ht="15" customHeight="1" x14ac:dyDescent="0.25">
      <c r="A54" s="11"/>
      <c r="B54" s="10" t="s">
        <v>527</v>
      </c>
      <c r="C54" s="10"/>
      <c r="D54" s="10"/>
      <c r="E54" s="10"/>
      <c r="F54" s="10"/>
      <c r="G54" s="10"/>
      <c r="H54" s="10"/>
      <c r="I54" s="10"/>
      <c r="J54" s="10"/>
      <c r="K54" s="10"/>
      <c r="L54" s="10"/>
      <c r="M54" s="10"/>
      <c r="N54" s="10"/>
      <c r="O54" s="10"/>
      <c r="P54" s="10"/>
      <c r="Q54" s="10"/>
      <c r="R54" s="10"/>
      <c r="S54" s="10"/>
      <c r="T54" s="10"/>
      <c r="U54" s="10"/>
      <c r="V54" s="10"/>
    </row>
    <row r="55" spans="1:22" ht="15.75" x14ac:dyDescent="0.25">
      <c r="A55" s="11"/>
      <c r="B55" s="45"/>
      <c r="C55" s="45"/>
      <c r="D55" s="45"/>
      <c r="E55" s="45"/>
      <c r="F55" s="45"/>
      <c r="G55" s="45"/>
      <c r="H55" s="45"/>
      <c r="I55" s="45"/>
      <c r="J55" s="45"/>
      <c r="K55" s="45"/>
      <c r="L55" s="45"/>
      <c r="M55" s="45"/>
      <c r="N55" s="45"/>
      <c r="O55" s="45"/>
      <c r="P55" s="45"/>
      <c r="Q55" s="45"/>
      <c r="R55" s="45"/>
      <c r="S55" s="45"/>
      <c r="T55" s="45"/>
      <c r="U55" s="45"/>
      <c r="V55" s="45"/>
    </row>
    <row r="56" spans="1:22" ht="15.75" customHeight="1" x14ac:dyDescent="0.25">
      <c r="A56" s="11"/>
      <c r="B56" s="133"/>
      <c r="C56" s="45"/>
      <c r="D56" s="45" t="s">
        <v>528</v>
      </c>
      <c r="E56" s="45"/>
      <c r="F56" s="47"/>
      <c r="G56" s="45"/>
      <c r="H56" s="45" t="s">
        <v>529</v>
      </c>
      <c r="I56" s="45"/>
      <c r="J56" s="47"/>
      <c r="K56" s="45"/>
      <c r="L56" s="45" t="s">
        <v>530</v>
      </c>
      <c r="M56" s="45"/>
      <c r="N56" s="47"/>
      <c r="O56" s="45"/>
      <c r="P56" s="45" t="s">
        <v>531</v>
      </c>
      <c r="Q56" s="45"/>
      <c r="R56" s="47"/>
      <c r="S56" s="45"/>
      <c r="T56" s="45" t="s">
        <v>532</v>
      </c>
      <c r="U56" s="45"/>
      <c r="V56" s="47"/>
    </row>
    <row r="57" spans="1:22" ht="15.75" thickBot="1" x14ac:dyDescent="0.3">
      <c r="A57" s="11"/>
      <c r="B57" s="133"/>
      <c r="C57" s="45"/>
      <c r="D57" s="48"/>
      <c r="E57" s="48"/>
      <c r="F57" s="47"/>
      <c r="G57" s="45"/>
      <c r="H57" s="48"/>
      <c r="I57" s="48"/>
      <c r="J57" s="47"/>
      <c r="K57" s="45"/>
      <c r="L57" s="48"/>
      <c r="M57" s="48"/>
      <c r="N57" s="47"/>
      <c r="O57" s="45"/>
      <c r="P57" s="48"/>
      <c r="Q57" s="48"/>
      <c r="R57" s="47"/>
      <c r="S57" s="45"/>
      <c r="T57" s="48"/>
      <c r="U57" s="48"/>
      <c r="V57" s="47"/>
    </row>
    <row r="58" spans="1:22" ht="16.5" thickTop="1" x14ac:dyDescent="0.25">
      <c r="A58" s="11"/>
      <c r="B58" s="123"/>
      <c r="C58" s="15"/>
      <c r="D58" s="49"/>
      <c r="E58" s="49"/>
      <c r="F58" s="17"/>
      <c r="G58" s="15"/>
      <c r="H58" s="49"/>
      <c r="I58" s="49"/>
      <c r="J58" s="17"/>
      <c r="K58" s="15"/>
      <c r="L58" s="49"/>
      <c r="M58" s="49"/>
      <c r="N58" s="17"/>
      <c r="O58" s="15"/>
      <c r="P58" s="49"/>
      <c r="Q58" s="49"/>
      <c r="R58" s="17"/>
      <c r="S58" s="15"/>
      <c r="T58" s="49"/>
      <c r="U58" s="49"/>
      <c r="V58" s="17"/>
    </row>
    <row r="59" spans="1:22" ht="15.75" x14ac:dyDescent="0.25">
      <c r="A59" s="11"/>
      <c r="B59" s="124">
        <v>2013</v>
      </c>
      <c r="C59" s="15"/>
      <c r="D59" s="45"/>
      <c r="E59" s="45"/>
      <c r="F59" s="17"/>
      <c r="G59" s="15"/>
      <c r="H59" s="45"/>
      <c r="I59" s="45"/>
      <c r="J59" s="17"/>
      <c r="K59" s="15"/>
      <c r="L59" s="45"/>
      <c r="M59" s="45"/>
      <c r="N59" s="17"/>
      <c r="O59" s="15"/>
      <c r="P59" s="45"/>
      <c r="Q59" s="45"/>
      <c r="R59" s="17"/>
      <c r="S59" s="15"/>
      <c r="T59" s="45"/>
      <c r="U59" s="45"/>
      <c r="V59" s="17"/>
    </row>
    <row r="60" spans="1:22" ht="15.75" x14ac:dyDescent="0.25">
      <c r="A60" s="11"/>
      <c r="B60" s="58" t="s">
        <v>497</v>
      </c>
      <c r="C60" s="19"/>
      <c r="D60" s="21" t="s">
        <v>293</v>
      </c>
      <c r="E60" s="54">
        <v>6188</v>
      </c>
      <c r="F60" s="64"/>
      <c r="G60" s="125"/>
      <c r="H60" s="126"/>
      <c r="I60" s="54">
        <v>1811</v>
      </c>
      <c r="J60" s="64"/>
      <c r="K60" s="125"/>
      <c r="L60" s="126"/>
      <c r="M60" s="62">
        <v>88</v>
      </c>
      <c r="N60" s="64"/>
      <c r="O60" s="125"/>
      <c r="P60" s="126"/>
      <c r="Q60" s="62" t="s">
        <v>533</v>
      </c>
      <c r="R60" s="64" t="s">
        <v>310</v>
      </c>
      <c r="S60" s="125"/>
      <c r="T60" s="126" t="s">
        <v>293</v>
      </c>
      <c r="U60" s="54">
        <v>7956</v>
      </c>
      <c r="V60" s="64"/>
    </row>
    <row r="61" spans="1:22" ht="15.75" x14ac:dyDescent="0.25">
      <c r="A61" s="11"/>
      <c r="B61" s="61" t="s">
        <v>498</v>
      </c>
      <c r="C61" s="26"/>
      <c r="D61" s="34" t="s">
        <v>293</v>
      </c>
      <c r="E61" s="35">
        <v>3375</v>
      </c>
      <c r="F61" s="42"/>
      <c r="G61" s="127"/>
      <c r="H61" s="128"/>
      <c r="I61" s="59">
        <v>915</v>
      </c>
      <c r="J61" s="42"/>
      <c r="K61" s="127"/>
      <c r="L61" s="128"/>
      <c r="M61" s="59">
        <v>47</v>
      </c>
      <c r="N61" s="42"/>
      <c r="O61" s="127"/>
      <c r="P61" s="128"/>
      <c r="Q61" s="59" t="s">
        <v>534</v>
      </c>
      <c r="R61" s="42" t="s">
        <v>310</v>
      </c>
      <c r="S61" s="127"/>
      <c r="T61" s="128" t="s">
        <v>293</v>
      </c>
      <c r="U61" s="35">
        <v>4287</v>
      </c>
      <c r="V61" s="29"/>
    </row>
    <row r="62" spans="1:22" ht="16.5" thickBot="1" x14ac:dyDescent="0.3">
      <c r="A62" s="11"/>
      <c r="B62" s="58" t="s">
        <v>499</v>
      </c>
      <c r="C62" s="19"/>
      <c r="D62" s="37" t="s">
        <v>293</v>
      </c>
      <c r="E62" s="56">
        <v>3375</v>
      </c>
      <c r="F62" s="64"/>
      <c r="G62" s="125"/>
      <c r="H62" s="129"/>
      <c r="I62" s="38">
        <v>920</v>
      </c>
      <c r="J62" s="64"/>
      <c r="K62" s="125"/>
      <c r="L62" s="129"/>
      <c r="M62" s="38">
        <v>54</v>
      </c>
      <c r="N62" s="64"/>
      <c r="O62" s="125"/>
      <c r="P62" s="129"/>
      <c r="Q62" s="38" t="s">
        <v>535</v>
      </c>
      <c r="R62" s="64" t="s">
        <v>310</v>
      </c>
      <c r="S62" s="125"/>
      <c r="T62" s="129" t="s">
        <v>293</v>
      </c>
      <c r="U62" s="56">
        <v>4264</v>
      </c>
      <c r="V62" s="24"/>
    </row>
    <row r="63" spans="1:22" ht="17.25" thickTop="1" thickBot="1" x14ac:dyDescent="0.3">
      <c r="A63" s="11"/>
      <c r="B63" s="61" t="s">
        <v>179</v>
      </c>
      <c r="C63" s="26"/>
      <c r="D63" s="40" t="s">
        <v>293</v>
      </c>
      <c r="E63" s="41">
        <v>12938</v>
      </c>
      <c r="F63" s="42"/>
      <c r="G63" s="127"/>
      <c r="H63" s="130" t="s">
        <v>293</v>
      </c>
      <c r="I63" s="41">
        <v>3646</v>
      </c>
      <c r="J63" s="42"/>
      <c r="K63" s="127"/>
      <c r="L63" s="130" t="s">
        <v>293</v>
      </c>
      <c r="M63" s="121">
        <v>189</v>
      </c>
      <c r="N63" s="42"/>
      <c r="O63" s="127"/>
      <c r="P63" s="130" t="s">
        <v>293</v>
      </c>
      <c r="Q63" s="121" t="s">
        <v>536</v>
      </c>
      <c r="R63" s="42" t="s">
        <v>310</v>
      </c>
      <c r="S63" s="127"/>
      <c r="T63" s="130" t="s">
        <v>293</v>
      </c>
      <c r="U63" s="41">
        <v>16507</v>
      </c>
      <c r="V63" s="29"/>
    </row>
    <row r="64" spans="1:22" ht="16.5" thickTop="1" x14ac:dyDescent="0.25">
      <c r="A64" s="11"/>
      <c r="B64" s="58"/>
      <c r="C64" s="19"/>
      <c r="D64" s="21"/>
      <c r="E64" s="58"/>
      <c r="F64" s="24"/>
      <c r="G64" s="19"/>
      <c r="H64" s="21"/>
      <c r="I64" s="58"/>
      <c r="J64" s="24"/>
      <c r="K64" s="19"/>
      <c r="L64" s="21"/>
      <c r="M64" s="58"/>
      <c r="N64" s="24"/>
      <c r="O64" s="19"/>
      <c r="P64" s="21"/>
      <c r="Q64" s="58"/>
      <c r="R64" s="24"/>
      <c r="S64" s="19"/>
      <c r="T64" s="21"/>
      <c r="U64" s="58"/>
      <c r="V64" s="24"/>
    </row>
    <row r="65" spans="1:22" ht="15.75" x14ac:dyDescent="0.25">
      <c r="A65" s="11"/>
      <c r="B65" s="131">
        <v>2012</v>
      </c>
      <c r="C65" s="26"/>
      <c r="D65" s="34"/>
      <c r="E65" s="61"/>
      <c r="F65" s="29"/>
      <c r="G65" s="26"/>
      <c r="H65" s="34"/>
      <c r="I65" s="61"/>
      <c r="J65" s="29"/>
      <c r="K65" s="26"/>
      <c r="L65" s="34"/>
      <c r="M65" s="61"/>
      <c r="N65" s="29"/>
      <c r="O65" s="26"/>
      <c r="P65" s="34"/>
      <c r="Q65" s="61"/>
      <c r="R65" s="29"/>
      <c r="S65" s="26"/>
      <c r="T65" s="34"/>
      <c r="U65" s="61"/>
      <c r="V65" s="29"/>
    </row>
    <row r="66" spans="1:22" ht="15.75" x14ac:dyDescent="0.25">
      <c r="A66" s="11"/>
      <c r="B66" s="58" t="s">
        <v>497</v>
      </c>
      <c r="C66" s="19"/>
      <c r="D66" s="21" t="s">
        <v>293</v>
      </c>
      <c r="E66" s="23">
        <v>6188</v>
      </c>
      <c r="F66" s="24"/>
      <c r="G66" s="19"/>
      <c r="H66" s="21"/>
      <c r="I66" s="23">
        <v>1675</v>
      </c>
      <c r="J66" s="24"/>
      <c r="K66" s="19"/>
      <c r="L66" s="21"/>
      <c r="M66" s="58">
        <v>88</v>
      </c>
      <c r="N66" s="24"/>
      <c r="O66" s="19"/>
      <c r="P66" s="21"/>
      <c r="Q66" s="58">
        <v>28</v>
      </c>
      <c r="R66" s="24"/>
      <c r="S66" s="19"/>
      <c r="T66" s="21" t="s">
        <v>293</v>
      </c>
      <c r="U66" s="23">
        <v>7979</v>
      </c>
      <c r="V66" s="24"/>
    </row>
    <row r="67" spans="1:22" ht="15.75" x14ac:dyDescent="0.25">
      <c r="A67" s="11"/>
      <c r="B67" s="61" t="s">
        <v>498</v>
      </c>
      <c r="C67" s="26"/>
      <c r="D67" s="34" t="s">
        <v>293</v>
      </c>
      <c r="E67" s="36">
        <v>3375</v>
      </c>
      <c r="F67" s="29"/>
      <c r="G67" s="26"/>
      <c r="H67" s="34"/>
      <c r="I67" s="61">
        <v>843</v>
      </c>
      <c r="J67" s="29"/>
      <c r="K67" s="26"/>
      <c r="L67" s="34"/>
      <c r="M67" s="61">
        <v>45</v>
      </c>
      <c r="N67" s="29"/>
      <c r="O67" s="26"/>
      <c r="P67" s="34"/>
      <c r="Q67" s="61">
        <v>7</v>
      </c>
      <c r="R67" s="29"/>
      <c r="S67" s="26"/>
      <c r="T67" s="34" t="s">
        <v>293</v>
      </c>
      <c r="U67" s="36">
        <v>4270</v>
      </c>
      <c r="V67" s="29"/>
    </row>
    <row r="68" spans="1:22" ht="16.5" thickBot="1" x14ac:dyDescent="0.3">
      <c r="A68" s="11"/>
      <c r="B68" s="58" t="s">
        <v>499</v>
      </c>
      <c r="C68" s="19"/>
      <c r="D68" s="37" t="s">
        <v>293</v>
      </c>
      <c r="E68" s="57">
        <v>1978</v>
      </c>
      <c r="F68" s="24"/>
      <c r="G68" s="19"/>
      <c r="H68" s="37"/>
      <c r="I68" s="39">
        <v>510</v>
      </c>
      <c r="J68" s="24"/>
      <c r="K68" s="19"/>
      <c r="L68" s="37"/>
      <c r="M68" s="39">
        <v>32</v>
      </c>
      <c r="N68" s="24"/>
      <c r="O68" s="19"/>
      <c r="P68" s="37"/>
      <c r="Q68" s="39">
        <v>46</v>
      </c>
      <c r="R68" s="24"/>
      <c r="S68" s="19"/>
      <c r="T68" s="37" t="s">
        <v>293</v>
      </c>
      <c r="U68" s="57">
        <v>2566</v>
      </c>
      <c r="V68" s="24"/>
    </row>
    <row r="69" spans="1:22" ht="17.25" thickTop="1" thickBot="1" x14ac:dyDescent="0.3">
      <c r="A69" s="11"/>
      <c r="B69" s="61" t="s">
        <v>179</v>
      </c>
      <c r="C69" s="26"/>
      <c r="D69" s="40" t="s">
        <v>293</v>
      </c>
      <c r="E69" s="43">
        <v>11541</v>
      </c>
      <c r="F69" s="29"/>
      <c r="G69" s="26"/>
      <c r="H69" s="40" t="s">
        <v>293</v>
      </c>
      <c r="I69" s="43">
        <v>3028</v>
      </c>
      <c r="J69" s="29"/>
      <c r="K69" s="26"/>
      <c r="L69" s="40" t="s">
        <v>293</v>
      </c>
      <c r="M69" s="122">
        <v>165</v>
      </c>
      <c r="N69" s="29"/>
      <c r="O69" s="26"/>
      <c r="P69" s="40" t="s">
        <v>293</v>
      </c>
      <c r="Q69" s="122">
        <v>81</v>
      </c>
      <c r="R69" s="29"/>
      <c r="S69" s="26"/>
      <c r="T69" s="40" t="s">
        <v>293</v>
      </c>
      <c r="U69" s="43">
        <v>14815</v>
      </c>
      <c r="V69" s="29"/>
    </row>
    <row r="70" spans="1:22" ht="16.5" thickTop="1" x14ac:dyDescent="0.25">
      <c r="A70" s="11"/>
      <c r="B70" s="58"/>
      <c r="C70" s="19"/>
      <c r="D70" s="21"/>
      <c r="E70" s="58"/>
      <c r="F70" s="24"/>
      <c r="G70" s="19"/>
      <c r="H70" s="21"/>
      <c r="I70" s="58"/>
      <c r="J70" s="24"/>
      <c r="K70" s="19"/>
      <c r="L70" s="21"/>
      <c r="M70" s="58"/>
      <c r="N70" s="24"/>
      <c r="O70" s="19"/>
      <c r="P70" s="21"/>
      <c r="Q70" s="58"/>
      <c r="R70" s="24"/>
      <c r="S70" s="19"/>
      <c r="T70" s="21"/>
      <c r="U70" s="58"/>
      <c r="V70" s="24"/>
    </row>
    <row r="71" spans="1:22" ht="15.75" x14ac:dyDescent="0.25">
      <c r="A71" s="11"/>
      <c r="B71" s="131">
        <v>2011</v>
      </c>
      <c r="C71" s="26"/>
      <c r="D71" s="34"/>
      <c r="E71" s="61"/>
      <c r="F71" s="29"/>
      <c r="G71" s="26"/>
      <c r="H71" s="34"/>
      <c r="I71" s="61"/>
      <c r="J71" s="29"/>
      <c r="K71" s="26"/>
      <c r="L71" s="34"/>
      <c r="M71" s="61"/>
      <c r="N71" s="29"/>
      <c r="O71" s="26"/>
      <c r="P71" s="34"/>
      <c r="Q71" s="61"/>
      <c r="R71" s="29"/>
      <c r="S71" s="26"/>
      <c r="T71" s="34"/>
      <c r="U71" s="61"/>
      <c r="V71" s="29"/>
    </row>
    <row r="72" spans="1:22" ht="15.75" x14ac:dyDescent="0.25">
      <c r="A72" s="11"/>
      <c r="B72" s="58" t="s">
        <v>497</v>
      </c>
      <c r="C72" s="19"/>
      <c r="D72" s="21" t="s">
        <v>293</v>
      </c>
      <c r="E72" s="23">
        <v>6188</v>
      </c>
      <c r="F72" s="24"/>
      <c r="G72" s="19"/>
      <c r="H72" s="21"/>
      <c r="I72" s="23">
        <v>1548</v>
      </c>
      <c r="J72" s="24"/>
      <c r="K72" s="19"/>
      <c r="L72" s="21"/>
      <c r="M72" s="58">
        <v>88</v>
      </c>
      <c r="N72" s="24"/>
      <c r="O72" s="19"/>
      <c r="P72" s="21"/>
      <c r="Q72" s="58">
        <v>275</v>
      </c>
      <c r="R72" s="24"/>
      <c r="S72" s="19"/>
      <c r="T72" s="21" t="s">
        <v>293</v>
      </c>
      <c r="U72" s="23">
        <v>8099</v>
      </c>
      <c r="V72" s="24"/>
    </row>
    <row r="73" spans="1:22" ht="16.5" thickBot="1" x14ac:dyDescent="0.3">
      <c r="A73" s="11"/>
      <c r="B73" s="61" t="s">
        <v>498</v>
      </c>
      <c r="C73" s="26"/>
      <c r="D73" s="27" t="s">
        <v>293</v>
      </c>
      <c r="E73" s="28">
        <v>2128</v>
      </c>
      <c r="F73" s="29"/>
      <c r="G73" s="26"/>
      <c r="H73" s="27"/>
      <c r="I73" s="67">
        <v>498</v>
      </c>
      <c r="J73" s="29"/>
      <c r="K73" s="26"/>
      <c r="L73" s="27"/>
      <c r="M73" s="67">
        <v>29</v>
      </c>
      <c r="N73" s="29"/>
      <c r="O73" s="26"/>
      <c r="P73" s="27"/>
      <c r="Q73" s="67">
        <v>181</v>
      </c>
      <c r="R73" s="29"/>
      <c r="S73" s="26"/>
      <c r="T73" s="27" t="s">
        <v>293</v>
      </c>
      <c r="U73" s="28">
        <v>2836</v>
      </c>
      <c r="V73" s="29"/>
    </row>
    <row r="74" spans="1:22" ht="17.25" thickTop="1" thickBot="1" x14ac:dyDescent="0.3">
      <c r="A74" s="11"/>
      <c r="B74" s="58" t="s">
        <v>179</v>
      </c>
      <c r="C74" s="19"/>
      <c r="D74" s="31" t="s">
        <v>293</v>
      </c>
      <c r="E74" s="33">
        <v>8316</v>
      </c>
      <c r="F74" s="24"/>
      <c r="G74" s="19"/>
      <c r="H74" s="31" t="s">
        <v>293</v>
      </c>
      <c r="I74" s="33">
        <v>2046</v>
      </c>
      <c r="J74" s="24"/>
      <c r="K74" s="19"/>
      <c r="L74" s="31" t="s">
        <v>293</v>
      </c>
      <c r="M74" s="132">
        <v>117</v>
      </c>
      <c r="N74" s="24"/>
      <c r="O74" s="19"/>
      <c r="P74" s="31" t="s">
        <v>293</v>
      </c>
      <c r="Q74" s="132">
        <v>456</v>
      </c>
      <c r="R74" s="24"/>
      <c r="S74" s="19"/>
      <c r="T74" s="31" t="s">
        <v>293</v>
      </c>
      <c r="U74" s="33">
        <v>10935</v>
      </c>
      <c r="V74" s="24"/>
    </row>
    <row r="75" spans="1:22" ht="16.5" thickTop="1" x14ac:dyDescent="0.25">
      <c r="A75" s="11"/>
      <c r="B75" s="45"/>
      <c r="C75" s="45"/>
      <c r="D75" s="45"/>
      <c r="E75" s="45"/>
      <c r="F75" s="45"/>
      <c r="G75" s="45"/>
      <c r="H75" s="45"/>
      <c r="I75" s="45"/>
      <c r="J75" s="45"/>
      <c r="K75" s="45"/>
      <c r="L75" s="45"/>
      <c r="M75" s="45"/>
      <c r="N75" s="45"/>
      <c r="O75" s="45"/>
      <c r="P75" s="45"/>
      <c r="Q75" s="45"/>
      <c r="R75" s="45"/>
      <c r="S75" s="45"/>
      <c r="T75" s="45"/>
      <c r="U75" s="45"/>
      <c r="V75" s="45"/>
    </row>
    <row r="76" spans="1:22" ht="15" customHeight="1" x14ac:dyDescent="0.25">
      <c r="A76" s="11" t="s">
        <v>1187</v>
      </c>
      <c r="B76" s="10" t="s">
        <v>15</v>
      </c>
      <c r="C76" s="10"/>
      <c r="D76" s="10"/>
      <c r="E76" s="10"/>
      <c r="F76" s="10"/>
      <c r="G76" s="10"/>
      <c r="H76" s="10"/>
      <c r="I76" s="10"/>
      <c r="J76" s="10"/>
      <c r="K76" s="10"/>
      <c r="L76" s="10"/>
      <c r="M76" s="10"/>
      <c r="N76" s="10"/>
      <c r="O76" s="10"/>
      <c r="P76" s="10"/>
      <c r="Q76" s="10"/>
      <c r="R76" s="10"/>
      <c r="S76" s="10"/>
      <c r="T76" s="10"/>
      <c r="U76" s="10"/>
      <c r="V76" s="10"/>
    </row>
    <row r="77" spans="1:22" ht="15" customHeight="1" x14ac:dyDescent="0.25">
      <c r="A77" s="11"/>
      <c r="B77" s="72" t="s">
        <v>491</v>
      </c>
      <c r="C77" s="72"/>
      <c r="D77" s="72"/>
      <c r="E77" s="72"/>
      <c r="F77" s="72"/>
      <c r="G77" s="72"/>
      <c r="H77" s="72"/>
      <c r="I77" s="72"/>
      <c r="J77" s="72"/>
      <c r="K77" s="72"/>
      <c r="L77" s="72"/>
      <c r="M77" s="72"/>
      <c r="N77" s="72"/>
      <c r="O77" s="72"/>
      <c r="P77" s="72"/>
      <c r="Q77" s="72"/>
      <c r="R77" s="72"/>
      <c r="S77" s="72"/>
      <c r="T77" s="72"/>
      <c r="U77" s="72"/>
      <c r="V77" s="72"/>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 customHeight="1" x14ac:dyDescent="0.25">
      <c r="A79" s="11"/>
      <c r="B79" s="10" t="s">
        <v>548</v>
      </c>
      <c r="C79" s="10"/>
      <c r="D79" s="10"/>
      <c r="E79" s="10"/>
      <c r="F79" s="10"/>
      <c r="G79" s="10"/>
      <c r="H79" s="10"/>
      <c r="I79" s="10"/>
      <c r="J79" s="10"/>
      <c r="K79" s="10"/>
      <c r="L79" s="10"/>
      <c r="M79" s="10"/>
      <c r="N79" s="10"/>
      <c r="O79" s="10"/>
      <c r="P79" s="10"/>
      <c r="Q79" s="10"/>
      <c r="R79" s="10"/>
      <c r="S79" s="10"/>
      <c r="T79" s="10"/>
      <c r="U79" s="10"/>
      <c r="V79" s="10"/>
    </row>
    <row r="80" spans="1:22" ht="15" customHeight="1" x14ac:dyDescent="0.25">
      <c r="A80" s="11"/>
      <c r="B80" s="10" t="s">
        <v>549</v>
      </c>
      <c r="C80" s="10"/>
      <c r="D80" s="10"/>
      <c r="E80" s="10"/>
      <c r="F80" s="10"/>
      <c r="G80" s="10"/>
      <c r="H80" s="10"/>
      <c r="I80" s="10"/>
      <c r="J80" s="10"/>
      <c r="K80" s="10"/>
      <c r="L80" s="10"/>
      <c r="M80" s="10"/>
      <c r="N80" s="10"/>
      <c r="O80" s="10"/>
      <c r="P80" s="10"/>
      <c r="Q80" s="10"/>
      <c r="R80" s="10"/>
      <c r="S80" s="10"/>
      <c r="T80" s="10"/>
      <c r="U80" s="10"/>
      <c r="V80" s="10"/>
    </row>
    <row r="81" spans="1:6" ht="15.75" x14ac:dyDescent="0.25">
      <c r="A81" s="11"/>
      <c r="B81" s="19">
        <v>2014</v>
      </c>
      <c r="C81" s="19"/>
      <c r="D81" s="21" t="s">
        <v>293</v>
      </c>
      <c r="E81" s="58" t="s">
        <v>383</v>
      </c>
      <c r="F81" s="24"/>
    </row>
    <row r="82" spans="1:6" ht="15.75" x14ac:dyDescent="0.25">
      <c r="A82" s="11"/>
      <c r="B82" s="26">
        <v>2015</v>
      </c>
      <c r="C82" s="26"/>
      <c r="D82" s="34"/>
      <c r="E82" s="61" t="s">
        <v>383</v>
      </c>
      <c r="F82" s="29"/>
    </row>
    <row r="83" spans="1:6" ht="15.75" x14ac:dyDescent="0.25">
      <c r="A83" s="11"/>
      <c r="B83" s="19">
        <v>2016</v>
      </c>
      <c r="C83" s="19"/>
      <c r="D83" s="21"/>
      <c r="E83" s="58" t="s">
        <v>383</v>
      </c>
      <c r="F83" s="24"/>
    </row>
    <row r="84" spans="1:6" ht="15.75" x14ac:dyDescent="0.25">
      <c r="A84" s="11"/>
      <c r="B84" s="26">
        <v>2017</v>
      </c>
      <c r="C84" s="26"/>
      <c r="D84" s="34"/>
      <c r="E84" s="61" t="s">
        <v>383</v>
      </c>
      <c r="F84" s="29"/>
    </row>
    <row r="85" spans="1:6" ht="15.75" x14ac:dyDescent="0.25">
      <c r="A85" s="11"/>
      <c r="B85" s="19">
        <v>2018</v>
      </c>
      <c r="C85" s="19"/>
      <c r="D85" s="21"/>
      <c r="E85" s="23">
        <v>114000</v>
      </c>
      <c r="F85" s="24"/>
    </row>
    <row r="86" spans="1:6" ht="15.75" x14ac:dyDescent="0.25">
      <c r="A86" s="11"/>
      <c r="B86" s="26" t="s">
        <v>550</v>
      </c>
      <c r="C86" s="26"/>
      <c r="D86" s="34"/>
      <c r="E86" s="36">
        <v>613642</v>
      </c>
      <c r="F86" s="29"/>
    </row>
  </sheetData>
  <mergeCells count="93">
    <mergeCell ref="B80:V80"/>
    <mergeCell ref="A53:A75"/>
    <mergeCell ref="B53:V53"/>
    <mergeCell ref="B54:V54"/>
    <mergeCell ref="B55:V55"/>
    <mergeCell ref="B75:V75"/>
    <mergeCell ref="A76:A86"/>
    <mergeCell ref="B76:V76"/>
    <mergeCell ref="B77:V77"/>
    <mergeCell ref="B78:V78"/>
    <mergeCell ref="B79:V79"/>
    <mergeCell ref="A34:A52"/>
    <mergeCell ref="B34:V34"/>
    <mergeCell ref="B35:V35"/>
    <mergeCell ref="B36:V36"/>
    <mergeCell ref="B37:V37"/>
    <mergeCell ref="B38:V38"/>
    <mergeCell ref="B52:V52"/>
    <mergeCell ref="B4:V4"/>
    <mergeCell ref="B5:V5"/>
    <mergeCell ref="B6:V6"/>
    <mergeCell ref="A17:A33"/>
    <mergeCell ref="B17:V17"/>
    <mergeCell ref="B18:V18"/>
    <mergeCell ref="B19:V19"/>
    <mergeCell ref="B20:V20"/>
    <mergeCell ref="B21:V21"/>
    <mergeCell ref="B22:V22"/>
    <mergeCell ref="D59:E59"/>
    <mergeCell ref="H59:I59"/>
    <mergeCell ref="L59:M59"/>
    <mergeCell ref="P59:Q59"/>
    <mergeCell ref="T59:U59"/>
    <mergeCell ref="A1:A2"/>
    <mergeCell ref="B1:V1"/>
    <mergeCell ref="B2:V2"/>
    <mergeCell ref="B3:V3"/>
    <mergeCell ref="A4:A16"/>
    <mergeCell ref="P56:Q57"/>
    <mergeCell ref="R56:R57"/>
    <mergeCell ref="S56:S57"/>
    <mergeCell ref="T56:U57"/>
    <mergeCell ref="V56:V57"/>
    <mergeCell ref="D58:E58"/>
    <mergeCell ref="H58:I58"/>
    <mergeCell ref="L58:M58"/>
    <mergeCell ref="P58:Q58"/>
    <mergeCell ref="T58:U58"/>
    <mergeCell ref="H56:I57"/>
    <mergeCell ref="J56:J57"/>
    <mergeCell ref="K56:K57"/>
    <mergeCell ref="L56:M57"/>
    <mergeCell ref="N56:N57"/>
    <mergeCell ref="O56:O57"/>
    <mergeCell ref="D41:E41"/>
    <mergeCell ref="H41:I41"/>
    <mergeCell ref="L41:M41"/>
    <mergeCell ref="P41:Q41"/>
    <mergeCell ref="T41:U41"/>
    <mergeCell ref="B56:B57"/>
    <mergeCell ref="C56:C57"/>
    <mergeCell ref="D56:E57"/>
    <mergeCell ref="F56:F57"/>
    <mergeCell ref="G56:G57"/>
    <mergeCell ref="D39:E39"/>
    <mergeCell ref="H39:I39"/>
    <mergeCell ref="L39:M39"/>
    <mergeCell ref="P39:Q39"/>
    <mergeCell ref="T39:U39"/>
    <mergeCell ref="D40:E40"/>
    <mergeCell ref="H40:I40"/>
    <mergeCell ref="L40:M40"/>
    <mergeCell ref="P40:Q40"/>
    <mergeCell ref="T40:U40"/>
    <mergeCell ref="D26:E26"/>
    <mergeCell ref="H26:I26"/>
    <mergeCell ref="L26:M26"/>
    <mergeCell ref="D33:E33"/>
    <mergeCell ref="H33:I33"/>
    <mergeCell ref="L33:M33"/>
    <mergeCell ref="L23:M23"/>
    <mergeCell ref="D24:E24"/>
    <mergeCell ref="H24:I24"/>
    <mergeCell ref="L24:M24"/>
    <mergeCell ref="D25:E25"/>
    <mergeCell ref="H25:I25"/>
    <mergeCell ref="L25:M25"/>
    <mergeCell ref="D7:E7"/>
    <mergeCell ref="H7:I7"/>
    <mergeCell ref="D8:E8"/>
    <mergeCell ref="H8:I8"/>
    <mergeCell ref="D23:E23"/>
    <mergeCell ref="H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13.140625" customWidth="1"/>
    <col min="5" max="5" width="16.140625" customWidth="1"/>
    <col min="6" max="6" width="13.140625" customWidth="1"/>
  </cols>
  <sheetData>
    <row r="1" spans="1:6" ht="15" customHeight="1" x14ac:dyDescent="0.25">
      <c r="A1" s="9" t="s">
        <v>1188</v>
      </c>
      <c r="B1" s="9" t="s">
        <v>2</v>
      </c>
      <c r="C1" s="9"/>
      <c r="D1" s="9"/>
      <c r="E1" s="9"/>
      <c r="F1" s="9"/>
    </row>
    <row r="2" spans="1:6" ht="15" customHeight="1" x14ac:dyDescent="0.25">
      <c r="A2" s="9"/>
      <c r="B2" s="9" t="s">
        <v>3</v>
      </c>
      <c r="C2" s="9"/>
      <c r="D2" s="9"/>
      <c r="E2" s="9"/>
      <c r="F2" s="9"/>
    </row>
    <row r="3" spans="1:6" ht="15" customHeight="1" x14ac:dyDescent="0.25">
      <c r="A3" s="3" t="s">
        <v>556</v>
      </c>
      <c r="B3" s="10" t="s">
        <v>15</v>
      </c>
      <c r="C3" s="10"/>
      <c r="D3" s="10"/>
      <c r="E3" s="10"/>
      <c r="F3" s="10"/>
    </row>
    <row r="4" spans="1:6" ht="15" customHeight="1" x14ac:dyDescent="0.25">
      <c r="A4" s="11" t="s">
        <v>1189</v>
      </c>
      <c r="B4" s="10" t="s">
        <v>15</v>
      </c>
      <c r="C4" s="10"/>
      <c r="D4" s="10"/>
      <c r="E4" s="10"/>
      <c r="F4" s="10"/>
    </row>
    <row r="5" spans="1:6" ht="30" customHeight="1" x14ac:dyDescent="0.25">
      <c r="A5" s="11"/>
      <c r="B5" s="10" t="s">
        <v>562</v>
      </c>
      <c r="C5" s="10"/>
      <c r="D5" s="10"/>
      <c r="E5" s="10"/>
      <c r="F5" s="10"/>
    </row>
    <row r="6" spans="1:6" ht="15.75" x14ac:dyDescent="0.25">
      <c r="A6" s="11"/>
      <c r="B6" s="45"/>
      <c r="C6" s="45"/>
      <c r="D6" s="45"/>
      <c r="E6" s="45"/>
      <c r="F6" s="45"/>
    </row>
    <row r="7" spans="1:6" ht="15.75" x14ac:dyDescent="0.25">
      <c r="A7" s="11"/>
      <c r="B7" s="19" t="s">
        <v>563</v>
      </c>
      <c r="C7" s="19"/>
      <c r="D7" s="21"/>
      <c r="E7" s="23">
        <v>109000</v>
      </c>
      <c r="F7" s="24"/>
    </row>
    <row r="8" spans="1:6" ht="15.75" x14ac:dyDescent="0.25">
      <c r="A8" s="11"/>
      <c r="B8" s="26" t="s">
        <v>564</v>
      </c>
      <c r="C8" s="26"/>
      <c r="D8" s="34"/>
      <c r="E8" s="36">
        <v>1059000</v>
      </c>
      <c r="F8" s="29"/>
    </row>
    <row r="9" spans="1:6" ht="31.5" x14ac:dyDescent="0.25">
      <c r="A9" s="11"/>
      <c r="B9" s="53" t="s">
        <v>565</v>
      </c>
      <c r="C9" s="19"/>
      <c r="D9" s="21"/>
      <c r="E9" s="23">
        <v>766000</v>
      </c>
      <c r="F9" s="24"/>
    </row>
    <row r="10" spans="1:6" ht="15.75" x14ac:dyDescent="0.25">
      <c r="A10" s="11"/>
      <c r="B10" s="55" t="s">
        <v>566</v>
      </c>
      <c r="C10" s="26"/>
      <c r="D10" s="34"/>
      <c r="E10" s="36">
        <v>107000</v>
      </c>
      <c r="F10" s="29"/>
    </row>
    <row r="11" spans="1:6" ht="31.5" x14ac:dyDescent="0.25">
      <c r="A11" s="11"/>
      <c r="B11" s="53" t="s">
        <v>567</v>
      </c>
      <c r="C11" s="19"/>
      <c r="D11" s="21"/>
      <c r="E11" s="23">
        <v>75000</v>
      </c>
      <c r="F11" s="24"/>
    </row>
    <row r="12" spans="1:6" ht="31.5" x14ac:dyDescent="0.25">
      <c r="A12" s="11"/>
      <c r="B12" s="55" t="s">
        <v>481</v>
      </c>
      <c r="C12" s="26"/>
      <c r="D12" s="34"/>
      <c r="E12" s="36">
        <v>2511742</v>
      </c>
      <c r="F12" s="29"/>
    </row>
    <row r="13" spans="1:6" ht="31.5" x14ac:dyDescent="0.25">
      <c r="A13" s="11"/>
      <c r="B13" s="53" t="s">
        <v>568</v>
      </c>
      <c r="C13" s="19"/>
      <c r="D13" s="21"/>
      <c r="E13" s="23">
        <v>22285258</v>
      </c>
      <c r="F13" s="24"/>
    </row>
    <row r="14" spans="1:6" ht="31.5" x14ac:dyDescent="0.25">
      <c r="A14" s="11"/>
      <c r="B14" s="55" t="s">
        <v>569</v>
      </c>
      <c r="C14" s="26"/>
      <c r="D14" s="34"/>
      <c r="E14" s="36">
        <v>8870490</v>
      </c>
      <c r="F14" s="29"/>
    </row>
    <row r="15" spans="1:6" ht="31.5" x14ac:dyDescent="0.25">
      <c r="A15" s="11"/>
      <c r="B15" s="53" t="s">
        <v>570</v>
      </c>
      <c r="C15" s="19"/>
      <c r="D15" s="21"/>
      <c r="E15" s="23">
        <v>14450865</v>
      </c>
      <c r="F15" s="24"/>
    </row>
    <row r="16" spans="1:6" ht="16.5" thickBot="1" x14ac:dyDescent="0.3">
      <c r="A16" s="11"/>
      <c r="B16" s="55" t="s">
        <v>571</v>
      </c>
      <c r="C16" s="26"/>
      <c r="D16" s="27"/>
      <c r="E16" s="28">
        <v>12129227</v>
      </c>
      <c r="F16" s="29"/>
    </row>
    <row r="17" spans="1:6" ht="17.25" thickTop="1" thickBot="1" x14ac:dyDescent="0.3">
      <c r="A17" s="11"/>
      <c r="B17" s="19"/>
      <c r="C17" s="19"/>
      <c r="D17" s="31"/>
      <c r="E17" s="33">
        <v>62363582</v>
      </c>
      <c r="F17" s="24"/>
    </row>
    <row r="18" spans="1:6" ht="15.75" thickTop="1" x14ac:dyDescent="0.25">
      <c r="A18" s="11"/>
      <c r="B18" s="10" t="s">
        <v>572</v>
      </c>
      <c r="C18" s="10"/>
      <c r="D18" s="10"/>
      <c r="E18" s="10"/>
      <c r="F18" s="10"/>
    </row>
    <row r="19" spans="1:6" ht="60" customHeight="1" x14ac:dyDescent="0.25">
      <c r="A19" s="11"/>
      <c r="B19" s="10" t="s">
        <v>573</v>
      </c>
      <c r="C19" s="10"/>
      <c r="D19" s="10"/>
      <c r="E19" s="10"/>
      <c r="F19" s="10"/>
    </row>
    <row r="20" spans="1:6" x14ac:dyDescent="0.25">
      <c r="A20" s="11"/>
      <c r="B20" s="10"/>
      <c r="C20" s="10"/>
      <c r="D20" s="10"/>
      <c r="E20" s="10"/>
      <c r="F20" s="10"/>
    </row>
    <row r="21" spans="1:6" ht="15" customHeight="1" x14ac:dyDescent="0.25">
      <c r="A21" s="11"/>
      <c r="B21" s="72" t="s">
        <v>574</v>
      </c>
      <c r="C21" s="72"/>
      <c r="D21" s="72"/>
      <c r="E21" s="72"/>
      <c r="F21" s="72"/>
    </row>
    <row r="22" spans="1:6" x14ac:dyDescent="0.25">
      <c r="A22" s="11"/>
      <c r="B22" s="10"/>
      <c r="C22" s="10"/>
      <c r="D22" s="10"/>
      <c r="E22" s="10"/>
      <c r="F22" s="10"/>
    </row>
    <row r="23" spans="1:6" ht="60" customHeight="1" x14ac:dyDescent="0.25">
      <c r="A23" s="11"/>
      <c r="B23" s="10" t="s">
        <v>575</v>
      </c>
      <c r="C23" s="10"/>
      <c r="D23" s="10"/>
      <c r="E23" s="10"/>
      <c r="F23" s="10"/>
    </row>
    <row r="24" spans="1:6" x14ac:dyDescent="0.25">
      <c r="A24" s="11"/>
      <c r="B24" s="10"/>
      <c r="C24" s="10"/>
      <c r="D24" s="10"/>
      <c r="E24" s="10"/>
      <c r="F24" s="10"/>
    </row>
    <row r="25" spans="1:6" x14ac:dyDescent="0.25">
      <c r="A25" s="11"/>
      <c r="B25" s="10"/>
      <c r="C25" s="10"/>
      <c r="D25" s="10"/>
      <c r="E25" s="10"/>
      <c r="F25" s="10"/>
    </row>
  </sheetData>
  <mergeCells count="16">
    <mergeCell ref="B20:F20"/>
    <mergeCell ref="B21:F21"/>
    <mergeCell ref="B22:F22"/>
    <mergeCell ref="B23:F23"/>
    <mergeCell ref="B24:F24"/>
    <mergeCell ref="B25:F25"/>
    <mergeCell ref="A1:A2"/>
    <mergeCell ref="B1:F1"/>
    <mergeCell ref="B2:F2"/>
    <mergeCell ref="B3:F3"/>
    <mergeCell ref="A4:A25"/>
    <mergeCell ref="B4:F4"/>
    <mergeCell ref="B5:F5"/>
    <mergeCell ref="B6:F6"/>
    <mergeCell ref="B18:F18"/>
    <mergeCell ref="B19: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140625" bestFit="1" customWidth="1"/>
    <col min="2" max="2" width="28.140625" bestFit="1" customWidth="1"/>
    <col min="4" max="4" width="2.140625" bestFit="1" customWidth="1"/>
    <col min="5" max="5" width="6.85546875" bestFit="1" customWidth="1"/>
    <col min="6" max="6" width="1.7109375" bestFit="1" customWidth="1"/>
    <col min="8" max="8" width="2.140625" bestFit="1" customWidth="1"/>
    <col min="9" max="9" width="6.85546875" bestFit="1" customWidth="1"/>
    <col min="10" max="10" width="1.7109375" bestFit="1" customWidth="1"/>
    <col min="12" max="12" width="2.140625" bestFit="1" customWidth="1"/>
    <col min="13" max="13" width="7.28515625" bestFit="1" customWidth="1"/>
    <col min="14" max="14" width="1.7109375" bestFit="1" customWidth="1"/>
  </cols>
  <sheetData>
    <row r="1" spans="1:14" ht="15" customHeight="1" x14ac:dyDescent="0.25">
      <c r="A1" s="9" t="s">
        <v>11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77</v>
      </c>
      <c r="B3" s="10" t="s">
        <v>15</v>
      </c>
      <c r="C3" s="10"/>
      <c r="D3" s="10"/>
      <c r="E3" s="10"/>
      <c r="F3" s="10"/>
      <c r="G3" s="10"/>
      <c r="H3" s="10"/>
      <c r="I3" s="10"/>
      <c r="J3" s="10"/>
      <c r="K3" s="10"/>
      <c r="L3" s="10"/>
      <c r="M3" s="10"/>
      <c r="N3" s="10"/>
    </row>
    <row r="4" spans="1:14" ht="15" customHeight="1" x14ac:dyDescent="0.25">
      <c r="A4" s="11" t="s">
        <v>1191</v>
      </c>
      <c r="B4" s="10" t="s">
        <v>15</v>
      </c>
      <c r="C4" s="10"/>
      <c r="D4" s="10"/>
      <c r="E4" s="10"/>
      <c r="F4" s="10"/>
      <c r="G4" s="10"/>
      <c r="H4" s="10"/>
      <c r="I4" s="10"/>
      <c r="J4" s="10"/>
      <c r="K4" s="10"/>
      <c r="L4" s="10"/>
      <c r="M4" s="10"/>
      <c r="N4" s="10"/>
    </row>
    <row r="5" spans="1:14" ht="15" customHeight="1" x14ac:dyDescent="0.25">
      <c r="A5" s="11"/>
      <c r="B5" s="10" t="s">
        <v>579</v>
      </c>
      <c r="C5" s="10"/>
      <c r="D5" s="10"/>
      <c r="E5" s="10"/>
      <c r="F5" s="10"/>
      <c r="G5" s="10"/>
      <c r="H5" s="10"/>
      <c r="I5" s="10"/>
      <c r="J5" s="10"/>
      <c r="K5" s="10"/>
      <c r="L5" s="10"/>
      <c r="M5" s="10"/>
      <c r="N5" s="10"/>
    </row>
    <row r="6" spans="1:14" ht="15.75" x14ac:dyDescent="0.25">
      <c r="A6" s="11"/>
      <c r="B6" s="45"/>
      <c r="C6" s="45"/>
      <c r="D6" s="45"/>
      <c r="E6" s="45"/>
      <c r="F6" s="45"/>
      <c r="G6" s="45"/>
      <c r="H6" s="45"/>
      <c r="I6" s="45"/>
      <c r="J6" s="45"/>
      <c r="K6" s="45"/>
      <c r="L6" s="45"/>
      <c r="M6" s="45"/>
      <c r="N6" s="45"/>
    </row>
    <row r="7" spans="1:14" ht="15.75" customHeight="1" x14ac:dyDescent="0.25">
      <c r="A7" s="11"/>
      <c r="B7" s="15"/>
      <c r="C7" s="51"/>
      <c r="D7" s="70" t="s">
        <v>349</v>
      </c>
      <c r="E7" s="70"/>
      <c r="F7" s="70"/>
      <c r="G7" s="70"/>
      <c r="H7" s="70"/>
      <c r="I7" s="70"/>
      <c r="J7" s="70"/>
      <c r="K7" s="70"/>
      <c r="L7" s="70"/>
      <c r="M7" s="70"/>
      <c r="N7" s="52"/>
    </row>
    <row r="8" spans="1:14" ht="16.5" thickBot="1" x14ac:dyDescent="0.3">
      <c r="A8" s="11"/>
      <c r="B8" s="15"/>
      <c r="C8" s="51"/>
      <c r="D8" s="71">
        <v>2013</v>
      </c>
      <c r="E8" s="71"/>
      <c r="F8" s="52"/>
      <c r="G8" s="15"/>
      <c r="H8" s="48">
        <v>2012</v>
      </c>
      <c r="I8" s="48"/>
      <c r="J8" s="17"/>
      <c r="K8" s="15"/>
      <c r="L8" s="48">
        <v>2011</v>
      </c>
      <c r="M8" s="48"/>
      <c r="N8" s="17"/>
    </row>
    <row r="9" spans="1:14" ht="16.5" thickTop="1" x14ac:dyDescent="0.25">
      <c r="A9" s="11"/>
      <c r="B9" s="15"/>
      <c r="C9" s="15"/>
      <c r="D9" s="49"/>
      <c r="E9" s="49"/>
      <c r="F9" s="17"/>
      <c r="G9" s="15"/>
      <c r="H9" s="49"/>
      <c r="I9" s="49"/>
      <c r="J9" s="17"/>
      <c r="K9" s="15"/>
      <c r="L9" s="49"/>
      <c r="M9" s="49"/>
      <c r="N9" s="17"/>
    </row>
    <row r="10" spans="1:14" ht="15.75" x14ac:dyDescent="0.25">
      <c r="A10" s="11"/>
      <c r="B10" s="53" t="s">
        <v>580</v>
      </c>
      <c r="C10" s="19"/>
      <c r="D10" s="21" t="s">
        <v>293</v>
      </c>
      <c r="E10" s="62" t="s">
        <v>581</v>
      </c>
      <c r="F10" s="64" t="s">
        <v>310</v>
      </c>
      <c r="G10" s="19"/>
      <c r="H10" s="21" t="s">
        <v>293</v>
      </c>
      <c r="I10" s="58" t="s">
        <v>582</v>
      </c>
      <c r="J10" s="24" t="s">
        <v>310</v>
      </c>
      <c r="K10" s="19"/>
      <c r="L10" s="21" t="s">
        <v>293</v>
      </c>
      <c r="M10" s="58" t="s">
        <v>583</v>
      </c>
      <c r="N10" s="24" t="s">
        <v>310</v>
      </c>
    </row>
    <row r="11" spans="1:14" ht="15.75" x14ac:dyDescent="0.25">
      <c r="A11" s="11"/>
      <c r="B11" s="55" t="s">
        <v>584</v>
      </c>
      <c r="C11" s="26"/>
      <c r="D11" s="34"/>
      <c r="E11" s="35">
        <v>4566</v>
      </c>
      <c r="F11" s="42"/>
      <c r="G11" s="26"/>
      <c r="H11" s="34"/>
      <c r="I11" s="36">
        <v>7626</v>
      </c>
      <c r="J11" s="29"/>
      <c r="K11" s="26"/>
      <c r="L11" s="34"/>
      <c r="M11" s="36">
        <v>10386</v>
      </c>
      <c r="N11" s="29"/>
    </row>
    <row r="12" spans="1:14" ht="15.75" x14ac:dyDescent="0.25">
      <c r="A12" s="11"/>
      <c r="B12" s="53" t="s">
        <v>151</v>
      </c>
      <c r="C12" s="19"/>
      <c r="D12" s="21"/>
      <c r="E12" s="58" t="s">
        <v>383</v>
      </c>
      <c r="F12" s="24"/>
      <c r="G12" s="19"/>
      <c r="H12" s="21"/>
      <c r="I12" s="58" t="s">
        <v>383</v>
      </c>
      <c r="J12" s="24"/>
      <c r="K12" s="19"/>
      <c r="L12" s="21"/>
      <c r="M12" s="23">
        <v>1396</v>
      </c>
      <c r="N12" s="24"/>
    </row>
    <row r="13" spans="1:14" ht="16.5" thickBot="1" x14ac:dyDescent="0.3">
      <c r="A13" s="11"/>
      <c r="B13" s="26" t="s">
        <v>115</v>
      </c>
      <c r="C13" s="26"/>
      <c r="D13" s="27"/>
      <c r="E13" s="66" t="s">
        <v>585</v>
      </c>
      <c r="F13" s="42" t="s">
        <v>310</v>
      </c>
      <c r="G13" s="26"/>
      <c r="H13" s="27"/>
      <c r="I13" s="67" t="s">
        <v>586</v>
      </c>
      <c r="J13" s="29" t="s">
        <v>310</v>
      </c>
      <c r="K13" s="26"/>
      <c r="L13" s="27"/>
      <c r="M13" s="67">
        <v>259</v>
      </c>
      <c r="N13" s="29"/>
    </row>
    <row r="14" spans="1:14" ht="17.25" thickTop="1" thickBot="1" x14ac:dyDescent="0.3">
      <c r="A14" s="11"/>
      <c r="B14" s="19"/>
      <c r="C14" s="19"/>
      <c r="D14" s="31" t="s">
        <v>293</v>
      </c>
      <c r="E14" s="69">
        <v>1853</v>
      </c>
      <c r="F14" s="24"/>
      <c r="G14" s="19"/>
      <c r="H14" s="31" t="s">
        <v>293</v>
      </c>
      <c r="I14" s="33">
        <v>3440</v>
      </c>
      <c r="J14" s="24"/>
      <c r="K14" s="19"/>
      <c r="L14" s="31" t="s">
        <v>293</v>
      </c>
      <c r="M14" s="33">
        <v>3792</v>
      </c>
      <c r="N14" s="24"/>
    </row>
  </sheetData>
  <mergeCells count="15">
    <mergeCell ref="A1:A2"/>
    <mergeCell ref="B1:N1"/>
    <mergeCell ref="B2:N2"/>
    <mergeCell ref="B3:N3"/>
    <mergeCell ref="A4:A14"/>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bestFit="1" customWidth="1"/>
    <col min="4" max="4" width="2.140625" bestFit="1" customWidth="1"/>
    <col min="5" max="5" width="8.42578125" bestFit="1" customWidth="1"/>
    <col min="8" max="8" width="2.140625" bestFit="1" customWidth="1"/>
    <col min="9" max="9" width="8.42578125" bestFit="1" customWidth="1"/>
  </cols>
  <sheetData>
    <row r="1" spans="1:10" ht="15" customHeight="1" x14ac:dyDescent="0.25">
      <c r="A1" s="9" t="s">
        <v>11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9</v>
      </c>
      <c r="B3" s="10" t="s">
        <v>15</v>
      </c>
      <c r="C3" s="10"/>
      <c r="D3" s="10"/>
      <c r="E3" s="10"/>
      <c r="F3" s="10"/>
      <c r="G3" s="10"/>
      <c r="H3" s="10"/>
      <c r="I3" s="10"/>
      <c r="J3" s="10"/>
    </row>
    <row r="4" spans="1:10" ht="15" customHeight="1" x14ac:dyDescent="0.25">
      <c r="A4" s="11" t="s">
        <v>1193</v>
      </c>
      <c r="B4" s="10" t="s">
        <v>15</v>
      </c>
      <c r="C4" s="10"/>
      <c r="D4" s="10"/>
      <c r="E4" s="10"/>
      <c r="F4" s="10"/>
      <c r="G4" s="10"/>
      <c r="H4" s="10"/>
      <c r="I4" s="10"/>
      <c r="J4" s="10"/>
    </row>
    <row r="5" spans="1:10" ht="15" customHeight="1" x14ac:dyDescent="0.25">
      <c r="A5" s="11"/>
      <c r="B5" s="10" t="s">
        <v>591</v>
      </c>
      <c r="C5" s="10"/>
      <c r="D5" s="10"/>
      <c r="E5" s="10"/>
      <c r="F5" s="10"/>
      <c r="G5" s="10"/>
      <c r="H5" s="10"/>
      <c r="I5" s="10"/>
      <c r="J5" s="10"/>
    </row>
    <row r="6" spans="1:10" ht="15.75" x14ac:dyDescent="0.25">
      <c r="A6" s="11"/>
      <c r="B6" s="45"/>
      <c r="C6" s="45"/>
      <c r="D6" s="45"/>
      <c r="E6" s="45"/>
      <c r="F6" s="45"/>
      <c r="G6" s="45"/>
      <c r="H6" s="45"/>
      <c r="I6" s="45"/>
      <c r="J6" s="45"/>
    </row>
    <row r="7" spans="1:10" ht="15.75" customHeight="1" x14ac:dyDescent="0.25">
      <c r="A7" s="11"/>
      <c r="B7" s="15"/>
      <c r="C7" s="51"/>
      <c r="D7" s="70" t="s">
        <v>300</v>
      </c>
      <c r="E7" s="70"/>
      <c r="F7" s="70"/>
      <c r="G7" s="70"/>
      <c r="H7" s="70"/>
      <c r="I7" s="70"/>
      <c r="J7" s="52"/>
    </row>
    <row r="8" spans="1:10" ht="16.5" thickBot="1" x14ac:dyDescent="0.3">
      <c r="A8" s="11"/>
      <c r="B8" s="15"/>
      <c r="C8" s="51"/>
      <c r="D8" s="71">
        <v>2013</v>
      </c>
      <c r="E8" s="71"/>
      <c r="F8" s="52"/>
      <c r="G8" s="15"/>
      <c r="H8" s="48">
        <v>2012</v>
      </c>
      <c r="I8" s="48"/>
      <c r="J8" s="17"/>
    </row>
    <row r="9" spans="1:10" ht="16.5" thickTop="1" x14ac:dyDescent="0.25">
      <c r="A9" s="11"/>
      <c r="B9" s="15"/>
      <c r="C9" s="15"/>
      <c r="D9" s="49"/>
      <c r="E9" s="49"/>
      <c r="F9" s="17"/>
      <c r="G9" s="15"/>
      <c r="H9" s="49"/>
      <c r="I9" s="49"/>
      <c r="J9" s="17"/>
    </row>
    <row r="10" spans="1:10" ht="15.75" x14ac:dyDescent="0.25">
      <c r="A10" s="11"/>
      <c r="B10" s="53" t="s">
        <v>592</v>
      </c>
      <c r="C10" s="19"/>
      <c r="D10" s="21" t="s">
        <v>293</v>
      </c>
      <c r="E10" s="54">
        <v>34465</v>
      </c>
      <c r="F10" s="24"/>
      <c r="G10" s="19"/>
      <c r="H10" s="21" t="s">
        <v>293</v>
      </c>
      <c r="I10" s="23">
        <v>32703</v>
      </c>
      <c r="J10" s="24"/>
    </row>
    <row r="11" spans="1:10" ht="15.75" x14ac:dyDescent="0.25">
      <c r="A11" s="11"/>
      <c r="B11" s="55" t="s">
        <v>593</v>
      </c>
      <c r="C11" s="26"/>
      <c r="D11" s="34"/>
      <c r="E11" s="35">
        <v>36692</v>
      </c>
      <c r="F11" s="29"/>
      <c r="G11" s="26"/>
      <c r="H11" s="34"/>
      <c r="I11" s="36">
        <v>29690</v>
      </c>
      <c r="J11" s="29"/>
    </row>
    <row r="12" spans="1:10" ht="16.5" thickBot="1" x14ac:dyDescent="0.3">
      <c r="A12" s="11"/>
      <c r="B12" s="19" t="s">
        <v>115</v>
      </c>
      <c r="C12" s="19"/>
      <c r="D12" s="37"/>
      <c r="E12" s="56">
        <v>75513</v>
      </c>
      <c r="F12" s="24"/>
      <c r="G12" s="19"/>
      <c r="H12" s="37"/>
      <c r="I12" s="57">
        <v>86267</v>
      </c>
      <c r="J12" s="24"/>
    </row>
    <row r="13" spans="1:10" ht="17.25" thickTop="1" thickBot="1" x14ac:dyDescent="0.3">
      <c r="A13" s="11"/>
      <c r="B13" s="26"/>
      <c r="C13" s="26"/>
      <c r="D13" s="40" t="s">
        <v>293</v>
      </c>
      <c r="E13" s="41">
        <v>146670</v>
      </c>
      <c r="F13" s="29"/>
      <c r="G13" s="26"/>
      <c r="H13" s="40" t="s">
        <v>293</v>
      </c>
      <c r="I13" s="43">
        <v>148660</v>
      </c>
      <c r="J13" s="29"/>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0.5703125" customWidth="1"/>
    <col min="4" max="4" width="3.85546875" customWidth="1"/>
    <col min="5" max="5" width="16.7109375" customWidth="1"/>
    <col min="6" max="6" width="1.85546875" customWidth="1"/>
    <col min="7" max="7" width="10.5703125" customWidth="1"/>
    <col min="8" max="8" width="6.140625" customWidth="1"/>
    <col min="9" max="9" width="25" customWidth="1"/>
    <col min="10" max="10" width="1.85546875" customWidth="1"/>
    <col min="11" max="11" width="10.5703125" customWidth="1"/>
    <col min="12" max="12" width="6.140625" customWidth="1"/>
    <col min="13" max="13" width="19.7109375" customWidth="1"/>
    <col min="14" max="14" width="1.85546875" customWidth="1"/>
    <col min="15" max="15" width="10.5703125" customWidth="1"/>
    <col min="16" max="16" width="2.42578125" customWidth="1"/>
    <col min="17" max="17" width="9.28515625" customWidth="1"/>
    <col min="18" max="18" width="1.85546875" customWidth="1"/>
  </cols>
  <sheetData>
    <row r="1" spans="1:18" ht="15" customHeight="1" x14ac:dyDescent="0.25">
      <c r="A1" s="9" t="s">
        <v>11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95</v>
      </c>
      <c r="B3" s="10" t="s">
        <v>15</v>
      </c>
      <c r="C3" s="10"/>
      <c r="D3" s="10"/>
      <c r="E3" s="10"/>
      <c r="F3" s="10"/>
      <c r="G3" s="10"/>
      <c r="H3" s="10"/>
      <c r="I3" s="10"/>
      <c r="J3" s="10"/>
      <c r="K3" s="10"/>
      <c r="L3" s="10"/>
      <c r="M3" s="10"/>
      <c r="N3" s="10"/>
      <c r="O3" s="10"/>
      <c r="P3" s="10"/>
      <c r="Q3" s="10"/>
      <c r="R3" s="10"/>
    </row>
    <row r="4" spans="1:18" ht="15" customHeight="1" x14ac:dyDescent="0.25">
      <c r="A4" s="11" t="s">
        <v>1195</v>
      </c>
      <c r="B4" s="10" t="s">
        <v>15</v>
      </c>
      <c r="C4" s="10"/>
      <c r="D4" s="10"/>
      <c r="E4" s="10"/>
      <c r="F4" s="10"/>
      <c r="G4" s="10"/>
      <c r="H4" s="10"/>
      <c r="I4" s="10"/>
      <c r="J4" s="10"/>
      <c r="K4" s="10"/>
      <c r="L4" s="10"/>
      <c r="M4" s="10"/>
      <c r="N4" s="10"/>
      <c r="O4" s="10"/>
      <c r="P4" s="10"/>
      <c r="Q4" s="10"/>
      <c r="R4" s="10"/>
    </row>
    <row r="5" spans="1:18" ht="15" customHeight="1" x14ac:dyDescent="0.25">
      <c r="A5" s="11"/>
      <c r="B5" s="10" t="s">
        <v>597</v>
      </c>
      <c r="C5" s="10"/>
      <c r="D5" s="10"/>
      <c r="E5" s="10"/>
      <c r="F5" s="10"/>
      <c r="G5" s="10"/>
      <c r="H5" s="10"/>
      <c r="I5" s="10"/>
      <c r="J5" s="10"/>
      <c r="K5" s="10"/>
      <c r="L5" s="10"/>
      <c r="M5" s="10"/>
      <c r="N5" s="10"/>
      <c r="O5" s="10"/>
      <c r="P5" s="10"/>
      <c r="Q5" s="10"/>
      <c r="R5" s="10"/>
    </row>
    <row r="6" spans="1:18" ht="15.75" x14ac:dyDescent="0.25">
      <c r="A6" s="11"/>
      <c r="B6" s="45"/>
      <c r="C6" s="45"/>
      <c r="D6" s="45"/>
      <c r="E6" s="45"/>
      <c r="F6" s="45"/>
      <c r="G6" s="45"/>
      <c r="H6" s="45"/>
      <c r="I6" s="45"/>
      <c r="J6" s="45"/>
      <c r="K6" s="45"/>
      <c r="L6" s="45"/>
      <c r="M6" s="45"/>
      <c r="N6" s="45"/>
      <c r="O6" s="45"/>
      <c r="P6" s="45"/>
      <c r="Q6" s="45"/>
      <c r="R6" s="45"/>
    </row>
    <row r="7" spans="1:18" ht="15" customHeight="1" x14ac:dyDescent="0.25">
      <c r="A7" s="11"/>
      <c r="B7" s="45"/>
      <c r="C7" s="45"/>
      <c r="D7" s="10" t="s">
        <v>598</v>
      </c>
      <c r="E7" s="10"/>
      <c r="F7" s="47"/>
      <c r="G7" s="45"/>
      <c r="H7" s="45" t="s">
        <v>601</v>
      </c>
      <c r="I7" s="45"/>
      <c r="J7" s="47"/>
      <c r="K7" s="45"/>
      <c r="L7" s="10" t="s">
        <v>602</v>
      </c>
      <c r="M7" s="10"/>
      <c r="N7" s="47"/>
      <c r="O7" s="45"/>
      <c r="P7" s="45" t="s">
        <v>179</v>
      </c>
      <c r="Q7" s="45"/>
      <c r="R7" s="47"/>
    </row>
    <row r="8" spans="1:18" ht="15" customHeight="1" x14ac:dyDescent="0.25">
      <c r="A8" s="11"/>
      <c r="B8" s="45"/>
      <c r="C8" s="45"/>
      <c r="D8" s="10" t="s">
        <v>599</v>
      </c>
      <c r="E8" s="10"/>
      <c r="F8" s="47"/>
      <c r="G8" s="45"/>
      <c r="H8" s="45"/>
      <c r="I8" s="45"/>
      <c r="J8" s="47"/>
      <c r="K8" s="45"/>
      <c r="L8" s="10" t="s">
        <v>603</v>
      </c>
      <c r="M8" s="10"/>
      <c r="N8" s="47"/>
      <c r="O8" s="45"/>
      <c r="P8" s="45"/>
      <c r="Q8" s="45"/>
      <c r="R8" s="47"/>
    </row>
    <row r="9" spans="1:18" ht="15.75" thickBot="1" x14ac:dyDescent="0.3">
      <c r="A9" s="11"/>
      <c r="B9" s="45"/>
      <c r="C9" s="45"/>
      <c r="D9" s="46" t="s">
        <v>600</v>
      </c>
      <c r="E9" s="46"/>
      <c r="F9" s="47"/>
      <c r="G9" s="45"/>
      <c r="H9" s="48"/>
      <c r="I9" s="48"/>
      <c r="J9" s="47"/>
      <c r="K9" s="45"/>
      <c r="L9" s="46"/>
      <c r="M9" s="46"/>
      <c r="N9" s="47"/>
      <c r="O9" s="45"/>
      <c r="P9" s="48"/>
      <c r="Q9" s="48"/>
      <c r="R9" s="47"/>
    </row>
    <row r="10" spans="1:18" ht="16.5" thickTop="1" x14ac:dyDescent="0.25">
      <c r="A10" s="11"/>
      <c r="B10" s="15"/>
      <c r="C10" s="15"/>
      <c r="D10" s="49"/>
      <c r="E10" s="49"/>
      <c r="F10" s="17"/>
      <c r="G10" s="15"/>
      <c r="H10" s="49"/>
      <c r="I10" s="49"/>
      <c r="J10" s="17"/>
      <c r="K10" s="15"/>
      <c r="L10" s="49"/>
      <c r="M10" s="49"/>
      <c r="N10" s="17"/>
      <c r="O10" s="15"/>
      <c r="P10" s="49"/>
      <c r="Q10" s="49"/>
      <c r="R10" s="17"/>
    </row>
    <row r="11" spans="1:18" ht="15.75" x14ac:dyDescent="0.25">
      <c r="A11" s="11"/>
      <c r="B11" s="19" t="s">
        <v>604</v>
      </c>
      <c r="C11" s="19"/>
      <c r="D11" s="21" t="s">
        <v>293</v>
      </c>
      <c r="E11" s="58" t="s">
        <v>605</v>
      </c>
      <c r="F11" s="24" t="s">
        <v>310</v>
      </c>
      <c r="G11" s="19"/>
      <c r="H11" s="21" t="s">
        <v>293</v>
      </c>
      <c r="I11" s="23">
        <v>179335</v>
      </c>
      <c r="J11" s="24"/>
      <c r="K11" s="19"/>
      <c r="L11" s="21" t="s">
        <v>293</v>
      </c>
      <c r="M11" s="23">
        <v>1146</v>
      </c>
      <c r="N11" s="24"/>
      <c r="O11" s="19"/>
      <c r="P11" s="21" t="s">
        <v>293</v>
      </c>
      <c r="Q11" s="23">
        <v>60491</v>
      </c>
      <c r="R11" s="24"/>
    </row>
    <row r="12" spans="1:18" ht="31.5" x14ac:dyDescent="0.25">
      <c r="A12" s="11"/>
      <c r="B12" s="26" t="s">
        <v>606</v>
      </c>
      <c r="C12" s="26"/>
      <c r="D12" s="34"/>
      <c r="E12" s="61" t="s">
        <v>607</v>
      </c>
      <c r="F12" s="29" t="s">
        <v>310</v>
      </c>
      <c r="G12" s="26"/>
      <c r="H12" s="34"/>
      <c r="I12" s="61" t="s">
        <v>608</v>
      </c>
      <c r="J12" s="29" t="s">
        <v>310</v>
      </c>
      <c r="K12" s="26"/>
      <c r="L12" s="34"/>
      <c r="M12" s="61" t="s">
        <v>609</v>
      </c>
      <c r="N12" s="29" t="s">
        <v>310</v>
      </c>
      <c r="O12" s="26"/>
      <c r="P12" s="34" t="s">
        <v>293</v>
      </c>
      <c r="Q12" s="61" t="s">
        <v>610</v>
      </c>
      <c r="R12" s="29" t="s">
        <v>310</v>
      </c>
    </row>
    <row r="13" spans="1:18" ht="16.5" thickBot="1" x14ac:dyDescent="0.3">
      <c r="A13" s="11"/>
      <c r="B13" s="19" t="s">
        <v>611</v>
      </c>
      <c r="C13" s="19"/>
      <c r="D13" s="37"/>
      <c r="E13" s="57">
        <v>16975</v>
      </c>
      <c r="F13" s="24"/>
      <c r="G13" s="19"/>
      <c r="H13" s="37"/>
      <c r="I13" s="39" t="s">
        <v>383</v>
      </c>
      <c r="J13" s="24"/>
      <c r="K13" s="19"/>
      <c r="L13" s="37"/>
      <c r="M13" s="39">
        <v>568</v>
      </c>
      <c r="N13" s="24"/>
      <c r="O13" s="19"/>
      <c r="P13" s="37" t="s">
        <v>293</v>
      </c>
      <c r="Q13" s="57">
        <v>17543</v>
      </c>
      <c r="R13" s="24"/>
    </row>
    <row r="14" spans="1:18" ht="32.25" thickTop="1" x14ac:dyDescent="0.25">
      <c r="A14" s="11"/>
      <c r="B14" s="26" t="s">
        <v>612</v>
      </c>
      <c r="C14" s="26"/>
      <c r="D14" s="34"/>
      <c r="E14" s="61" t="s">
        <v>613</v>
      </c>
      <c r="F14" s="29" t="s">
        <v>310</v>
      </c>
      <c r="G14" s="26"/>
      <c r="H14" s="34"/>
      <c r="I14" s="61" t="s">
        <v>608</v>
      </c>
      <c r="J14" s="29" t="s">
        <v>310</v>
      </c>
      <c r="K14" s="26"/>
      <c r="L14" s="34"/>
      <c r="M14" s="61" t="s">
        <v>614</v>
      </c>
      <c r="N14" s="29" t="s">
        <v>310</v>
      </c>
      <c r="O14" s="26"/>
      <c r="P14" s="34" t="s">
        <v>293</v>
      </c>
      <c r="Q14" s="61" t="s">
        <v>615</v>
      </c>
      <c r="R14" s="29" t="s">
        <v>310</v>
      </c>
    </row>
    <row r="15" spans="1:18" ht="15.75" x14ac:dyDescent="0.25">
      <c r="A15" s="11"/>
      <c r="B15" s="19" t="s">
        <v>616</v>
      </c>
      <c r="C15" s="19"/>
      <c r="D15" s="21"/>
      <c r="E15" s="23">
        <v>12192</v>
      </c>
      <c r="F15" s="24"/>
      <c r="G15" s="19"/>
      <c r="H15" s="21"/>
      <c r="I15" s="58" t="s">
        <v>383</v>
      </c>
      <c r="J15" s="24"/>
      <c r="K15" s="19"/>
      <c r="L15" s="21"/>
      <c r="M15" s="58" t="s">
        <v>617</v>
      </c>
      <c r="N15" s="24" t="s">
        <v>310</v>
      </c>
      <c r="O15" s="19"/>
      <c r="P15" s="21" t="s">
        <v>293</v>
      </c>
      <c r="Q15" s="23">
        <v>12175</v>
      </c>
      <c r="R15" s="24"/>
    </row>
    <row r="16" spans="1:18" ht="16.5" thickBot="1" x14ac:dyDescent="0.3">
      <c r="A16" s="11"/>
      <c r="B16" s="26" t="s">
        <v>611</v>
      </c>
      <c r="C16" s="26"/>
      <c r="D16" s="27"/>
      <c r="E16" s="67" t="s">
        <v>618</v>
      </c>
      <c r="F16" s="29" t="s">
        <v>310</v>
      </c>
      <c r="G16" s="26"/>
      <c r="H16" s="27"/>
      <c r="I16" s="67" t="s">
        <v>383</v>
      </c>
      <c r="J16" s="29"/>
      <c r="K16" s="26"/>
      <c r="L16" s="27"/>
      <c r="M16" s="67">
        <v>6</v>
      </c>
      <c r="N16" s="29"/>
      <c r="O16" s="26"/>
      <c r="P16" s="27" t="s">
        <v>293</v>
      </c>
      <c r="Q16" s="67" t="s">
        <v>619</v>
      </c>
      <c r="R16" s="29" t="s">
        <v>310</v>
      </c>
    </row>
    <row r="17" spans="1:18" ht="32.25" thickTop="1" x14ac:dyDescent="0.25">
      <c r="A17" s="11"/>
      <c r="B17" s="19" t="s">
        <v>620</v>
      </c>
      <c r="C17" s="19"/>
      <c r="D17" s="21"/>
      <c r="E17" s="23">
        <v>7871</v>
      </c>
      <c r="F17" s="24"/>
      <c r="G17" s="19"/>
      <c r="H17" s="21"/>
      <c r="I17" s="58" t="s">
        <v>383</v>
      </c>
      <c r="J17" s="24"/>
      <c r="K17" s="19"/>
      <c r="L17" s="21"/>
      <c r="M17" s="58" t="s">
        <v>621</v>
      </c>
      <c r="N17" s="24" t="s">
        <v>310</v>
      </c>
      <c r="O17" s="19"/>
      <c r="P17" s="21" t="s">
        <v>293</v>
      </c>
      <c r="Q17" s="23">
        <v>7860</v>
      </c>
      <c r="R17" s="24"/>
    </row>
    <row r="18" spans="1:18" ht="16.5" thickBot="1" x14ac:dyDescent="0.3">
      <c r="A18" s="11"/>
      <c r="B18" s="26" t="s">
        <v>622</v>
      </c>
      <c r="C18" s="26"/>
      <c r="D18" s="27" t="s">
        <v>293</v>
      </c>
      <c r="E18" s="67" t="s">
        <v>623</v>
      </c>
      <c r="F18" s="29" t="s">
        <v>310</v>
      </c>
      <c r="G18" s="26"/>
      <c r="H18" s="27" t="s">
        <v>293</v>
      </c>
      <c r="I18" s="67" t="s">
        <v>608</v>
      </c>
      <c r="J18" s="29" t="s">
        <v>310</v>
      </c>
      <c r="K18" s="26"/>
      <c r="L18" s="27" t="s">
        <v>293</v>
      </c>
      <c r="M18" s="67" t="s">
        <v>624</v>
      </c>
      <c r="N18" s="29" t="s">
        <v>310</v>
      </c>
      <c r="O18" s="26"/>
      <c r="P18" s="27" t="s">
        <v>293</v>
      </c>
      <c r="Q18" s="67" t="s">
        <v>625</v>
      </c>
      <c r="R18" s="29" t="s">
        <v>310</v>
      </c>
    </row>
    <row r="19" spans="1:18" ht="17.25" thickTop="1" thickBot="1" x14ac:dyDescent="0.3">
      <c r="A19" s="11"/>
      <c r="B19" s="19" t="s">
        <v>626</v>
      </c>
      <c r="C19" s="19"/>
      <c r="D19" s="37" t="s">
        <v>293</v>
      </c>
      <c r="E19" s="39" t="s">
        <v>627</v>
      </c>
      <c r="F19" s="24" t="s">
        <v>310</v>
      </c>
      <c r="G19" s="19"/>
      <c r="H19" s="37" t="s">
        <v>293</v>
      </c>
      <c r="I19" s="57">
        <v>152894</v>
      </c>
      <c r="J19" s="24"/>
      <c r="K19" s="19"/>
      <c r="L19" s="37" t="s">
        <v>293</v>
      </c>
      <c r="M19" s="39">
        <v>81</v>
      </c>
      <c r="N19" s="24"/>
      <c r="O19" s="19"/>
      <c r="P19" s="37" t="s">
        <v>293</v>
      </c>
      <c r="Q19" s="57">
        <v>3778</v>
      </c>
      <c r="R19" s="24"/>
    </row>
    <row r="20" spans="1:18" ht="32.25" thickTop="1" x14ac:dyDescent="0.25">
      <c r="A20" s="11"/>
      <c r="B20" s="26" t="s">
        <v>606</v>
      </c>
      <c r="C20" s="26"/>
      <c r="D20" s="34"/>
      <c r="E20" s="61" t="s">
        <v>628</v>
      </c>
      <c r="F20" s="29" t="s">
        <v>310</v>
      </c>
      <c r="G20" s="26"/>
      <c r="H20" s="34"/>
      <c r="I20" s="36">
        <v>14567</v>
      </c>
      <c r="J20" s="29"/>
      <c r="K20" s="26"/>
      <c r="L20" s="34"/>
      <c r="M20" s="36">
        <v>1834</v>
      </c>
      <c r="N20" s="29"/>
      <c r="O20" s="26"/>
      <c r="P20" s="34" t="s">
        <v>293</v>
      </c>
      <c r="Q20" s="61" t="s">
        <v>629</v>
      </c>
      <c r="R20" s="29" t="s">
        <v>310</v>
      </c>
    </row>
    <row r="21" spans="1:18" ht="16.5" thickBot="1" x14ac:dyDescent="0.3">
      <c r="A21" s="11"/>
      <c r="B21" s="19" t="s">
        <v>630</v>
      </c>
      <c r="C21" s="19"/>
      <c r="D21" s="37"/>
      <c r="E21" s="57">
        <v>16626</v>
      </c>
      <c r="F21" s="24"/>
      <c r="G21" s="19"/>
      <c r="H21" s="37"/>
      <c r="I21" s="39" t="s">
        <v>383</v>
      </c>
      <c r="J21" s="24"/>
      <c r="K21" s="19"/>
      <c r="L21" s="37"/>
      <c r="M21" s="39" t="s">
        <v>631</v>
      </c>
      <c r="N21" s="24" t="s">
        <v>310</v>
      </c>
      <c r="O21" s="19"/>
      <c r="P21" s="37" t="s">
        <v>293</v>
      </c>
      <c r="Q21" s="57">
        <v>15984</v>
      </c>
      <c r="R21" s="24"/>
    </row>
    <row r="22" spans="1:18" ht="32.25" thickTop="1" x14ac:dyDescent="0.25">
      <c r="A22" s="11"/>
      <c r="B22" s="26" t="s">
        <v>612</v>
      </c>
      <c r="C22" s="26"/>
      <c r="D22" s="34"/>
      <c r="E22" s="61" t="s">
        <v>632</v>
      </c>
      <c r="F22" s="29" t="s">
        <v>310</v>
      </c>
      <c r="G22" s="26"/>
      <c r="H22" s="34"/>
      <c r="I22" s="36">
        <v>14567</v>
      </c>
      <c r="J22" s="29"/>
      <c r="K22" s="26"/>
      <c r="L22" s="34"/>
      <c r="M22" s="36">
        <v>1192</v>
      </c>
      <c r="N22" s="29"/>
      <c r="O22" s="26"/>
      <c r="P22" s="34" t="s">
        <v>293</v>
      </c>
      <c r="Q22" s="61" t="s">
        <v>633</v>
      </c>
      <c r="R22" s="29" t="s">
        <v>310</v>
      </c>
    </row>
    <row r="23" spans="1:18" ht="15.75" x14ac:dyDescent="0.25">
      <c r="A23" s="11"/>
      <c r="B23" s="19" t="s">
        <v>616</v>
      </c>
      <c r="C23" s="19"/>
      <c r="D23" s="21"/>
      <c r="E23" s="23">
        <v>16059</v>
      </c>
      <c r="F23" s="24"/>
      <c r="G23" s="19"/>
      <c r="H23" s="21"/>
      <c r="I23" s="58" t="s">
        <v>383</v>
      </c>
      <c r="J23" s="24"/>
      <c r="K23" s="19"/>
      <c r="L23" s="21"/>
      <c r="M23" s="58" t="s">
        <v>383</v>
      </c>
      <c r="N23" s="24"/>
      <c r="O23" s="19"/>
      <c r="P23" s="21" t="s">
        <v>293</v>
      </c>
      <c r="Q23" s="23">
        <v>16059</v>
      </c>
      <c r="R23" s="24"/>
    </row>
    <row r="24" spans="1:18" ht="16.5" thickBot="1" x14ac:dyDescent="0.3">
      <c r="A24" s="11"/>
      <c r="B24" s="26" t="s">
        <v>611</v>
      </c>
      <c r="C24" s="26"/>
      <c r="D24" s="27"/>
      <c r="E24" s="67" t="s">
        <v>634</v>
      </c>
      <c r="F24" s="29" t="s">
        <v>310</v>
      </c>
      <c r="G24" s="26"/>
      <c r="H24" s="27"/>
      <c r="I24" s="67" t="s">
        <v>383</v>
      </c>
      <c r="J24" s="29"/>
      <c r="K24" s="26"/>
      <c r="L24" s="27"/>
      <c r="M24" s="67" t="s">
        <v>383</v>
      </c>
      <c r="N24" s="29"/>
      <c r="O24" s="26"/>
      <c r="P24" s="27" t="s">
        <v>293</v>
      </c>
      <c r="Q24" s="67" t="s">
        <v>634</v>
      </c>
      <c r="R24" s="29" t="s">
        <v>310</v>
      </c>
    </row>
    <row r="25" spans="1:18" ht="32.25" thickTop="1" x14ac:dyDescent="0.25">
      <c r="A25" s="11"/>
      <c r="B25" s="19" t="s">
        <v>620</v>
      </c>
      <c r="C25" s="19"/>
      <c r="D25" s="21"/>
      <c r="E25" s="23">
        <v>10687</v>
      </c>
      <c r="F25" s="24"/>
      <c r="G25" s="19"/>
      <c r="H25" s="21"/>
      <c r="I25" s="58" t="s">
        <v>383</v>
      </c>
      <c r="J25" s="24"/>
      <c r="K25" s="19"/>
      <c r="L25" s="21"/>
      <c r="M25" s="58" t="s">
        <v>383</v>
      </c>
      <c r="N25" s="24"/>
      <c r="O25" s="19"/>
      <c r="P25" s="21" t="s">
        <v>293</v>
      </c>
      <c r="Q25" s="23">
        <v>10687</v>
      </c>
      <c r="R25" s="24"/>
    </row>
    <row r="26" spans="1:18" ht="16.5" thickBot="1" x14ac:dyDescent="0.3">
      <c r="A26" s="11"/>
      <c r="B26" s="26" t="s">
        <v>622</v>
      </c>
      <c r="C26" s="26"/>
      <c r="D26" s="27" t="s">
        <v>293</v>
      </c>
      <c r="E26" s="67" t="s">
        <v>635</v>
      </c>
      <c r="F26" s="29" t="s">
        <v>310</v>
      </c>
      <c r="G26" s="26"/>
      <c r="H26" s="27" t="s">
        <v>293</v>
      </c>
      <c r="I26" s="28">
        <v>14567</v>
      </c>
      <c r="J26" s="29"/>
      <c r="K26" s="26"/>
      <c r="L26" s="27" t="s">
        <v>293</v>
      </c>
      <c r="M26" s="28">
        <v>1192</v>
      </c>
      <c r="N26" s="29"/>
      <c r="O26" s="26"/>
      <c r="P26" s="27" t="s">
        <v>293</v>
      </c>
      <c r="Q26" s="67" t="s">
        <v>636</v>
      </c>
      <c r="R26" s="29" t="s">
        <v>310</v>
      </c>
    </row>
    <row r="27" spans="1:18" ht="17.25" thickTop="1" thickBot="1" x14ac:dyDescent="0.3">
      <c r="A27" s="11"/>
      <c r="B27" s="19" t="s">
        <v>295</v>
      </c>
      <c r="C27" s="19"/>
      <c r="D27" s="37" t="s">
        <v>293</v>
      </c>
      <c r="E27" s="39" t="s">
        <v>637</v>
      </c>
      <c r="F27" s="24" t="s">
        <v>310</v>
      </c>
      <c r="G27" s="19"/>
      <c r="H27" s="37" t="s">
        <v>293</v>
      </c>
      <c r="I27" s="57">
        <v>167461</v>
      </c>
      <c r="J27" s="24"/>
      <c r="K27" s="19"/>
      <c r="L27" s="37" t="s">
        <v>293</v>
      </c>
      <c r="M27" s="57">
        <v>1273</v>
      </c>
      <c r="N27" s="24"/>
      <c r="O27" s="19"/>
      <c r="P27" s="37" t="s">
        <v>293</v>
      </c>
      <c r="Q27" s="39" t="s">
        <v>638</v>
      </c>
      <c r="R27" s="24" t="s">
        <v>310</v>
      </c>
    </row>
    <row r="28" spans="1:18" ht="32.25" thickTop="1" x14ac:dyDescent="0.25">
      <c r="A28" s="11"/>
      <c r="B28" s="26" t="s">
        <v>606</v>
      </c>
      <c r="C28" s="26"/>
      <c r="D28" s="34"/>
      <c r="E28" s="35">
        <v>52545</v>
      </c>
      <c r="F28" s="42"/>
      <c r="G28" s="127"/>
      <c r="H28" s="128"/>
      <c r="I28" s="35">
        <v>23537</v>
      </c>
      <c r="J28" s="42"/>
      <c r="K28" s="127"/>
      <c r="L28" s="128"/>
      <c r="M28" s="59">
        <v>913</v>
      </c>
      <c r="N28" s="42"/>
      <c r="O28" s="127"/>
      <c r="P28" s="128" t="s">
        <v>293</v>
      </c>
      <c r="Q28" s="35">
        <v>76995</v>
      </c>
      <c r="R28" s="29"/>
    </row>
    <row r="29" spans="1:18" ht="16.5" thickBot="1" x14ac:dyDescent="0.3">
      <c r="A29" s="11"/>
      <c r="B29" s="19" t="s">
        <v>611</v>
      </c>
      <c r="C29" s="19"/>
      <c r="D29" s="37"/>
      <c r="E29" s="38" t="s">
        <v>639</v>
      </c>
      <c r="F29" s="64" t="s">
        <v>310</v>
      </c>
      <c r="G29" s="125"/>
      <c r="H29" s="129"/>
      <c r="I29" s="38" t="s">
        <v>383</v>
      </c>
      <c r="J29" s="64"/>
      <c r="K29" s="125"/>
      <c r="L29" s="129"/>
      <c r="M29" s="38" t="s">
        <v>640</v>
      </c>
      <c r="N29" s="64" t="s">
        <v>310</v>
      </c>
      <c r="O29" s="125"/>
      <c r="P29" s="129" t="s">
        <v>293</v>
      </c>
      <c r="Q29" s="38" t="s">
        <v>641</v>
      </c>
      <c r="R29" s="64" t="s">
        <v>310</v>
      </c>
    </row>
    <row r="30" spans="1:18" ht="32.25" thickTop="1" x14ac:dyDescent="0.25">
      <c r="A30" s="11"/>
      <c r="B30" s="26" t="s">
        <v>612</v>
      </c>
      <c r="C30" s="26"/>
      <c r="D30" s="34"/>
      <c r="E30" s="35">
        <v>36211</v>
      </c>
      <c r="F30" s="42"/>
      <c r="G30" s="127"/>
      <c r="H30" s="128"/>
      <c r="I30" s="35">
        <v>23537</v>
      </c>
      <c r="J30" s="42"/>
      <c r="K30" s="127"/>
      <c r="L30" s="128"/>
      <c r="M30" s="59">
        <v>614</v>
      </c>
      <c r="N30" s="42"/>
      <c r="O30" s="127"/>
      <c r="P30" s="128" t="s">
        <v>293</v>
      </c>
      <c r="Q30" s="35">
        <v>60362</v>
      </c>
      <c r="R30" s="29"/>
    </row>
    <row r="31" spans="1:18" ht="15.75" x14ac:dyDescent="0.25">
      <c r="A31" s="11"/>
      <c r="B31" s="19" t="s">
        <v>616</v>
      </c>
      <c r="C31" s="19"/>
      <c r="D31" s="21"/>
      <c r="E31" s="54">
        <v>19112</v>
      </c>
      <c r="F31" s="64"/>
      <c r="G31" s="125"/>
      <c r="H31" s="126"/>
      <c r="I31" s="62" t="s">
        <v>383</v>
      </c>
      <c r="J31" s="64"/>
      <c r="K31" s="125"/>
      <c r="L31" s="126"/>
      <c r="M31" s="62" t="s">
        <v>642</v>
      </c>
      <c r="N31" s="64" t="s">
        <v>310</v>
      </c>
      <c r="O31" s="125"/>
      <c r="P31" s="126" t="s">
        <v>293</v>
      </c>
      <c r="Q31" s="54">
        <v>17093</v>
      </c>
      <c r="R31" s="24"/>
    </row>
    <row r="32" spans="1:18" ht="16.5" thickBot="1" x14ac:dyDescent="0.3">
      <c r="A32" s="11"/>
      <c r="B32" s="26" t="s">
        <v>611</v>
      </c>
      <c r="C32" s="26"/>
      <c r="D32" s="27"/>
      <c r="E32" s="66" t="s">
        <v>643</v>
      </c>
      <c r="F32" s="42" t="s">
        <v>310</v>
      </c>
      <c r="G32" s="127"/>
      <c r="H32" s="134"/>
      <c r="I32" s="66" t="s">
        <v>383</v>
      </c>
      <c r="J32" s="42"/>
      <c r="K32" s="127"/>
      <c r="L32" s="134"/>
      <c r="M32" s="66">
        <v>686</v>
      </c>
      <c r="N32" s="42"/>
      <c r="O32" s="127"/>
      <c r="P32" s="134" t="s">
        <v>293</v>
      </c>
      <c r="Q32" s="66" t="s">
        <v>644</v>
      </c>
      <c r="R32" s="42" t="s">
        <v>310</v>
      </c>
    </row>
    <row r="33" spans="1:18" ht="32.25" thickTop="1" x14ac:dyDescent="0.25">
      <c r="A33" s="11"/>
      <c r="B33" s="19" t="s">
        <v>620</v>
      </c>
      <c r="C33" s="19"/>
      <c r="D33" s="21"/>
      <c r="E33" s="54">
        <v>12827</v>
      </c>
      <c r="F33" s="64"/>
      <c r="G33" s="125"/>
      <c r="H33" s="126"/>
      <c r="I33" s="62" t="s">
        <v>383</v>
      </c>
      <c r="J33" s="64"/>
      <c r="K33" s="125"/>
      <c r="L33" s="126"/>
      <c r="M33" s="62" t="s">
        <v>645</v>
      </c>
      <c r="N33" s="64" t="s">
        <v>310</v>
      </c>
      <c r="O33" s="125"/>
      <c r="P33" s="126" t="s">
        <v>293</v>
      </c>
      <c r="Q33" s="54">
        <v>11494</v>
      </c>
      <c r="R33" s="24"/>
    </row>
    <row r="34" spans="1:18" ht="16.5" thickBot="1" x14ac:dyDescent="0.3">
      <c r="A34" s="11"/>
      <c r="B34" s="26" t="s">
        <v>622</v>
      </c>
      <c r="C34" s="26"/>
      <c r="D34" s="27" t="s">
        <v>293</v>
      </c>
      <c r="E34" s="68">
        <v>49038</v>
      </c>
      <c r="F34" s="42"/>
      <c r="G34" s="127"/>
      <c r="H34" s="134" t="s">
        <v>293</v>
      </c>
      <c r="I34" s="68">
        <v>23537</v>
      </c>
      <c r="J34" s="42"/>
      <c r="K34" s="127"/>
      <c r="L34" s="134" t="s">
        <v>293</v>
      </c>
      <c r="M34" s="66" t="s">
        <v>646</v>
      </c>
      <c r="N34" s="42" t="s">
        <v>310</v>
      </c>
      <c r="O34" s="127"/>
      <c r="P34" s="134" t="s">
        <v>293</v>
      </c>
      <c r="Q34" s="68">
        <v>71856</v>
      </c>
      <c r="R34" s="29"/>
    </row>
    <row r="35" spans="1:18" ht="17.25" thickTop="1" thickBot="1" x14ac:dyDescent="0.3">
      <c r="A35" s="11"/>
      <c r="B35" s="19" t="s">
        <v>298</v>
      </c>
      <c r="C35" s="19"/>
      <c r="D35" s="31" t="s">
        <v>293</v>
      </c>
      <c r="E35" s="135" t="s">
        <v>647</v>
      </c>
      <c r="F35" s="64" t="s">
        <v>310</v>
      </c>
      <c r="G35" s="125"/>
      <c r="H35" s="136" t="s">
        <v>293</v>
      </c>
      <c r="I35" s="69">
        <v>190998</v>
      </c>
      <c r="J35" s="64"/>
      <c r="K35" s="125"/>
      <c r="L35" s="136" t="s">
        <v>293</v>
      </c>
      <c r="M35" s="135">
        <v>554</v>
      </c>
      <c r="N35" s="64"/>
      <c r="O35" s="125"/>
      <c r="P35" s="136" t="s">
        <v>293</v>
      </c>
      <c r="Q35" s="69">
        <v>61634</v>
      </c>
      <c r="R35" s="24"/>
    </row>
    <row r="36" spans="1:18" ht="16.5" thickTop="1" x14ac:dyDescent="0.25">
      <c r="A36" s="11"/>
      <c r="B36" s="45"/>
      <c r="C36" s="45"/>
      <c r="D36" s="45"/>
      <c r="E36" s="45"/>
      <c r="F36" s="45"/>
      <c r="G36" s="45"/>
      <c r="H36" s="45"/>
      <c r="I36" s="45"/>
      <c r="J36" s="45"/>
      <c r="K36" s="45"/>
      <c r="L36" s="45"/>
      <c r="M36" s="45"/>
      <c r="N36" s="45"/>
      <c r="O36" s="45"/>
      <c r="P36" s="45"/>
      <c r="Q36" s="45"/>
      <c r="R36" s="45"/>
    </row>
    <row r="37" spans="1:18" ht="15.75" x14ac:dyDescent="0.25">
      <c r="A37" s="11"/>
      <c r="B37" s="45"/>
      <c r="C37" s="45"/>
      <c r="D37" s="45"/>
      <c r="E37" s="45"/>
      <c r="F37" s="45"/>
      <c r="G37" s="45"/>
      <c r="H37" s="45"/>
      <c r="I37" s="45"/>
      <c r="J37" s="45"/>
      <c r="K37" s="45"/>
      <c r="L37" s="45"/>
      <c r="M37" s="45"/>
      <c r="N37" s="45"/>
      <c r="O37" s="45"/>
      <c r="P37" s="45"/>
      <c r="Q37" s="45"/>
      <c r="R37" s="45"/>
    </row>
  </sheetData>
  <mergeCells count="31">
    <mergeCell ref="A1:A2"/>
    <mergeCell ref="B1:R1"/>
    <mergeCell ref="B2:R2"/>
    <mergeCell ref="B3:R3"/>
    <mergeCell ref="A4:A37"/>
    <mergeCell ref="B4:R4"/>
    <mergeCell ref="B5:R5"/>
    <mergeCell ref="B6:R6"/>
    <mergeCell ref="B36:R36"/>
    <mergeCell ref="B37:R37"/>
    <mergeCell ref="N7:N9"/>
    <mergeCell ref="O7:O9"/>
    <mergeCell ref="P7:Q9"/>
    <mergeCell ref="R7:R9"/>
    <mergeCell ref="D10:E10"/>
    <mergeCell ref="H10:I10"/>
    <mergeCell ref="L10:M10"/>
    <mergeCell ref="P10:Q10"/>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102</v>
      </c>
      <c r="B2" s="1" t="s">
        <v>3</v>
      </c>
      <c r="C2" s="1" t="s">
        <v>7</v>
      </c>
      <c r="D2" s="1" t="s">
        <v>103</v>
      </c>
    </row>
    <row r="3" spans="1:4" ht="30" x14ac:dyDescent="0.25">
      <c r="A3" s="3" t="s">
        <v>104</v>
      </c>
      <c r="B3" s="4" t="s">
        <v>15</v>
      </c>
      <c r="C3" s="4" t="s">
        <v>15</v>
      </c>
      <c r="D3" s="4" t="s">
        <v>15</v>
      </c>
    </row>
    <row r="4" spans="1:4" x14ac:dyDescent="0.25">
      <c r="A4" s="2" t="s">
        <v>105</v>
      </c>
      <c r="B4" s="8">
        <v>2370979</v>
      </c>
      <c r="C4" s="8">
        <v>2230097</v>
      </c>
      <c r="D4" s="8">
        <v>2594029</v>
      </c>
    </row>
    <row r="5" spans="1:4" x14ac:dyDescent="0.25">
      <c r="A5" s="2" t="s">
        <v>106</v>
      </c>
      <c r="B5" s="5">
        <v>1803719</v>
      </c>
      <c r="C5" s="5">
        <v>1703424</v>
      </c>
      <c r="D5" s="5">
        <v>1874043</v>
      </c>
    </row>
    <row r="6" spans="1:4" x14ac:dyDescent="0.25">
      <c r="A6" s="2" t="s">
        <v>107</v>
      </c>
      <c r="B6" s="5">
        <v>567260</v>
      </c>
      <c r="C6" s="5">
        <v>526673</v>
      </c>
      <c r="D6" s="5">
        <v>719986</v>
      </c>
    </row>
    <row r="7" spans="1:4" ht="30" x14ac:dyDescent="0.25">
      <c r="A7" s="2" t="s">
        <v>108</v>
      </c>
      <c r="B7" s="5">
        <v>368542</v>
      </c>
      <c r="C7" s="5">
        <v>349625</v>
      </c>
      <c r="D7" s="5">
        <v>367623</v>
      </c>
    </row>
    <row r="8" spans="1:4" x14ac:dyDescent="0.25">
      <c r="A8" s="2" t="s">
        <v>109</v>
      </c>
      <c r="B8" s="5">
        <v>2814</v>
      </c>
      <c r="C8" s="4">
        <v>0</v>
      </c>
      <c r="D8" s="4">
        <v>0</v>
      </c>
    </row>
    <row r="9" spans="1:4" ht="30" x14ac:dyDescent="0.25">
      <c r="A9" s="2" t="s">
        <v>110</v>
      </c>
      <c r="B9" s="5">
        <v>-1778</v>
      </c>
      <c r="C9" s="4">
        <v>0</v>
      </c>
      <c r="D9" s="5">
        <v>5762</v>
      </c>
    </row>
    <row r="10" spans="1:4" x14ac:dyDescent="0.25">
      <c r="A10" s="2" t="s">
        <v>111</v>
      </c>
      <c r="B10" s="4">
        <v>0</v>
      </c>
      <c r="C10" s="5">
        <v>-12153</v>
      </c>
      <c r="D10" s="4">
        <v>0</v>
      </c>
    </row>
    <row r="11" spans="1:4" x14ac:dyDescent="0.25">
      <c r="A11" s="2" t="s">
        <v>112</v>
      </c>
      <c r="B11" s="5">
        <v>197682</v>
      </c>
      <c r="C11" s="5">
        <v>189201</v>
      </c>
      <c r="D11" s="5">
        <v>346601</v>
      </c>
    </row>
    <row r="12" spans="1:4" x14ac:dyDescent="0.25">
      <c r="A12" s="3" t="s">
        <v>113</v>
      </c>
      <c r="B12" s="4" t="s">
        <v>15</v>
      </c>
      <c r="C12" s="4" t="s">
        <v>15</v>
      </c>
      <c r="D12" s="4" t="s">
        <v>15</v>
      </c>
    </row>
    <row r="13" spans="1:4" x14ac:dyDescent="0.25">
      <c r="A13" s="2" t="s">
        <v>114</v>
      </c>
      <c r="B13" s="5">
        <v>-23130</v>
      </c>
      <c r="C13" s="5">
        <v>-22604</v>
      </c>
      <c r="D13" s="5">
        <v>-19277</v>
      </c>
    </row>
    <row r="14" spans="1:4" x14ac:dyDescent="0.25">
      <c r="A14" s="2" t="s">
        <v>115</v>
      </c>
      <c r="B14" s="5">
        <v>1853</v>
      </c>
      <c r="C14" s="5">
        <v>3440</v>
      </c>
      <c r="D14" s="5">
        <v>3792</v>
      </c>
    </row>
    <row r="15" spans="1:4" x14ac:dyDescent="0.25">
      <c r="A15" s="2" t="s">
        <v>116</v>
      </c>
      <c r="B15" s="5">
        <v>-21277</v>
      </c>
      <c r="C15" s="5">
        <v>-19164</v>
      </c>
      <c r="D15" s="5">
        <v>-15485</v>
      </c>
    </row>
    <row r="16" spans="1:4" x14ac:dyDescent="0.25">
      <c r="A16" s="2" t="s">
        <v>117</v>
      </c>
      <c r="B16" s="5">
        <v>176405</v>
      </c>
      <c r="C16" s="5">
        <v>170037</v>
      </c>
      <c r="D16" s="5">
        <v>331116</v>
      </c>
    </row>
    <row r="17" spans="1:4" x14ac:dyDescent="0.25">
      <c r="A17" s="2" t="s">
        <v>118</v>
      </c>
      <c r="B17" s="5">
        <v>52636</v>
      </c>
      <c r="C17" s="5">
        <v>46506</v>
      </c>
      <c r="D17" s="5">
        <v>91119</v>
      </c>
    </row>
    <row r="18" spans="1:4" x14ac:dyDescent="0.25">
      <c r="A18" s="2" t="s">
        <v>119</v>
      </c>
      <c r="B18" s="5">
        <v>123769</v>
      </c>
      <c r="C18" s="5">
        <v>123531</v>
      </c>
      <c r="D18" s="5">
        <v>239997</v>
      </c>
    </row>
    <row r="19" spans="1:4" ht="30" x14ac:dyDescent="0.25">
      <c r="A19" s="2" t="s">
        <v>120</v>
      </c>
      <c r="B19" s="4">
        <v>789</v>
      </c>
      <c r="C19" s="4">
        <v>793</v>
      </c>
      <c r="D19" s="5">
        <v>1176</v>
      </c>
    </row>
    <row r="20" spans="1:4" ht="30" x14ac:dyDescent="0.25">
      <c r="A20" s="2" t="s">
        <v>121</v>
      </c>
      <c r="B20" s="8">
        <v>122980</v>
      </c>
      <c r="C20" s="8">
        <v>122738</v>
      </c>
      <c r="D20" s="8">
        <v>238821</v>
      </c>
    </row>
    <row r="21" spans="1:4" ht="30" x14ac:dyDescent="0.25">
      <c r="A21" s="2" t="s">
        <v>122</v>
      </c>
      <c r="B21" s="12">
        <v>0.85</v>
      </c>
      <c r="C21" s="12">
        <v>0.82</v>
      </c>
      <c r="D21" s="12">
        <v>1.49</v>
      </c>
    </row>
    <row r="22" spans="1:4" ht="30" x14ac:dyDescent="0.25">
      <c r="A22" s="2" t="s">
        <v>123</v>
      </c>
      <c r="B22" s="12">
        <v>0.81</v>
      </c>
      <c r="C22" s="12">
        <v>0.79</v>
      </c>
      <c r="D22" s="12">
        <v>1.42</v>
      </c>
    </row>
    <row r="23" spans="1:4" ht="30" x14ac:dyDescent="0.25">
      <c r="A23" s="2" t="s">
        <v>124</v>
      </c>
      <c r="B23" s="5">
        <v>144856</v>
      </c>
      <c r="C23" s="5">
        <v>149020</v>
      </c>
      <c r="D23" s="5">
        <v>160094</v>
      </c>
    </row>
    <row r="24" spans="1:4" ht="30" x14ac:dyDescent="0.25">
      <c r="A24" s="2" t="s">
        <v>125</v>
      </c>
      <c r="B24" s="5">
        <v>151417</v>
      </c>
      <c r="C24" s="5">
        <v>155844</v>
      </c>
      <c r="D24" s="5">
        <v>1685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2"/>
  <sheetViews>
    <sheetView showGridLines="0" workbookViewId="0"/>
  </sheetViews>
  <sheetFormatPr defaultRowHeight="15" x14ac:dyDescent="0.25"/>
  <cols>
    <col min="1" max="2" width="36.5703125" bestFit="1" customWidth="1"/>
    <col min="3" max="3" width="9.28515625" customWidth="1"/>
    <col min="4" max="4" width="2.140625" customWidth="1"/>
    <col min="5" max="5" width="9.28515625" customWidth="1"/>
    <col min="6" max="6" width="2.7109375" customWidth="1"/>
    <col min="7" max="7" width="9.28515625" customWidth="1"/>
    <col min="8" max="8" width="2.7109375" customWidth="1"/>
    <col min="9" max="9" width="11.7109375" customWidth="1"/>
    <col min="10" max="10" width="2.7109375" customWidth="1"/>
    <col min="11" max="11" width="9.28515625" customWidth="1"/>
    <col min="12" max="12" width="2.140625" customWidth="1"/>
    <col min="13" max="13" width="8.5703125" customWidth="1"/>
    <col min="14" max="14" width="2.5703125" customWidth="1"/>
    <col min="15" max="15" width="9.28515625" customWidth="1"/>
    <col min="16" max="16" width="2.7109375" customWidth="1"/>
    <col min="17" max="17" width="11.7109375" customWidth="1"/>
    <col min="18" max="18" width="2.5703125" customWidth="1"/>
    <col min="19" max="19" width="9.28515625" customWidth="1"/>
    <col min="20" max="20" width="2.140625" customWidth="1"/>
    <col min="21" max="21" width="8" customWidth="1"/>
    <col min="22" max="22" width="1.7109375" customWidth="1"/>
    <col min="23" max="23" width="9.28515625" customWidth="1"/>
    <col min="24" max="24" width="2.140625" customWidth="1"/>
    <col min="25" max="25" width="7.28515625" customWidth="1"/>
    <col min="26" max="26" width="1.7109375" customWidth="1"/>
  </cols>
  <sheetData>
    <row r="1" spans="1:26" ht="15" customHeight="1" x14ac:dyDescent="0.25">
      <c r="A1" s="9" t="s">
        <v>11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1197</v>
      </c>
      <c r="B3" s="10" t="s">
        <v>1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98</v>
      </c>
      <c r="B4" s="10" t="s">
        <v>1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655</v>
      </c>
      <c r="C5" s="10"/>
      <c r="D5" s="10"/>
      <c r="E5" s="10"/>
      <c r="F5" s="10"/>
      <c r="G5" s="10"/>
      <c r="H5" s="10"/>
      <c r="I5" s="10"/>
      <c r="J5" s="10"/>
      <c r="K5" s="10"/>
      <c r="L5" s="10"/>
      <c r="M5" s="10"/>
      <c r="N5" s="10"/>
      <c r="O5" s="10"/>
      <c r="P5" s="10"/>
      <c r="Q5" s="10"/>
      <c r="R5" s="10"/>
      <c r="S5" s="10"/>
      <c r="T5" s="10"/>
      <c r="U5" s="10"/>
      <c r="V5" s="10"/>
      <c r="W5" s="10"/>
      <c r="X5" s="10"/>
      <c r="Y5" s="10"/>
      <c r="Z5" s="10"/>
    </row>
    <row r="6" spans="1:26"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ht="15.75" customHeight="1" x14ac:dyDescent="0.25">
      <c r="A7" s="11"/>
      <c r="B7" s="15"/>
      <c r="C7" s="15"/>
      <c r="D7" s="45" t="s">
        <v>300</v>
      </c>
      <c r="E7" s="45"/>
      <c r="F7" s="45"/>
      <c r="G7" s="45"/>
      <c r="H7" s="45"/>
      <c r="I7" s="45"/>
      <c r="J7" s="17"/>
    </row>
    <row r="8" spans="1:26" ht="16.5" thickBot="1" x14ac:dyDescent="0.3">
      <c r="A8" s="11"/>
      <c r="B8" s="51"/>
      <c r="C8" s="15"/>
      <c r="D8" s="48">
        <v>2013</v>
      </c>
      <c r="E8" s="48"/>
      <c r="F8" s="17"/>
      <c r="G8" s="51"/>
      <c r="H8" s="71">
        <v>2012</v>
      </c>
      <c r="I8" s="71"/>
      <c r="J8" s="52"/>
    </row>
    <row r="9" spans="1:26" ht="16.5" thickTop="1" x14ac:dyDescent="0.25">
      <c r="A9" s="11"/>
      <c r="B9" s="51"/>
      <c r="C9" s="51"/>
      <c r="D9" s="80"/>
      <c r="E9" s="80"/>
      <c r="F9" s="52"/>
      <c r="G9" s="51"/>
      <c r="H9" s="80"/>
      <c r="I9" s="80"/>
      <c r="J9" s="52"/>
    </row>
    <row r="10" spans="1:26" ht="15.75" x14ac:dyDescent="0.25">
      <c r="A10" s="11"/>
      <c r="B10" s="51" t="s">
        <v>656</v>
      </c>
      <c r="C10" s="15"/>
      <c r="D10" s="45"/>
      <c r="E10" s="45"/>
      <c r="F10" s="17"/>
      <c r="G10" s="15"/>
      <c r="H10" s="45"/>
      <c r="I10" s="45"/>
      <c r="J10" s="17"/>
    </row>
    <row r="11" spans="1:26" ht="15.75" x14ac:dyDescent="0.25">
      <c r="A11" s="11"/>
      <c r="B11" s="53" t="s">
        <v>657</v>
      </c>
      <c r="C11" s="53"/>
      <c r="D11" s="74" t="s">
        <v>293</v>
      </c>
      <c r="E11" s="79">
        <v>15708</v>
      </c>
      <c r="F11" s="78"/>
      <c r="G11" s="53"/>
      <c r="H11" s="74" t="s">
        <v>293</v>
      </c>
      <c r="I11" s="77" t="s">
        <v>383</v>
      </c>
      <c r="J11" s="78"/>
    </row>
    <row r="12" spans="1:26" ht="16.5" thickBot="1" x14ac:dyDescent="0.3">
      <c r="A12" s="11"/>
      <c r="B12" s="55" t="s">
        <v>658</v>
      </c>
      <c r="C12" s="55"/>
      <c r="D12" s="88"/>
      <c r="E12" s="93">
        <v>257</v>
      </c>
      <c r="F12" s="83"/>
      <c r="G12" s="55"/>
      <c r="H12" s="88"/>
      <c r="I12" s="99">
        <v>143</v>
      </c>
      <c r="J12" s="83"/>
    </row>
    <row r="13" spans="1:26" ht="17.25" thickTop="1" thickBot="1" x14ac:dyDescent="0.3">
      <c r="A13" s="11"/>
      <c r="B13" s="53" t="s">
        <v>659</v>
      </c>
      <c r="C13" s="53"/>
      <c r="D13" s="137" t="s">
        <v>293</v>
      </c>
      <c r="E13" s="138">
        <v>15965</v>
      </c>
      <c r="F13" s="78"/>
      <c r="G13" s="53"/>
      <c r="H13" s="139" t="s">
        <v>293</v>
      </c>
      <c r="I13" s="140">
        <v>143</v>
      </c>
      <c r="J13" s="78"/>
    </row>
    <row r="14" spans="1:26" ht="16.5" thickTop="1" x14ac:dyDescent="0.25">
      <c r="A14" s="11"/>
      <c r="B14" s="55" t="s">
        <v>660</v>
      </c>
      <c r="C14" s="55"/>
      <c r="D14" s="81"/>
      <c r="E14" s="84"/>
      <c r="F14" s="83"/>
      <c r="G14" s="55"/>
      <c r="H14" s="81"/>
      <c r="I14" s="84"/>
      <c r="J14" s="83"/>
    </row>
    <row r="15" spans="1:26" ht="15.75" x14ac:dyDescent="0.25">
      <c r="A15" s="11"/>
      <c r="B15" s="53" t="s">
        <v>657</v>
      </c>
      <c r="C15" s="53"/>
      <c r="D15" s="141" t="s">
        <v>293</v>
      </c>
      <c r="E15" s="75" t="s">
        <v>661</v>
      </c>
      <c r="F15" s="76" t="s">
        <v>310</v>
      </c>
      <c r="G15" s="53"/>
      <c r="H15" s="74" t="s">
        <v>293</v>
      </c>
      <c r="I15" s="77" t="s">
        <v>662</v>
      </c>
      <c r="J15" s="78" t="s">
        <v>310</v>
      </c>
    </row>
    <row r="16" spans="1:26" ht="15.75" x14ac:dyDescent="0.25">
      <c r="A16" s="11"/>
      <c r="B16" s="55" t="s">
        <v>658</v>
      </c>
      <c r="C16" s="55"/>
      <c r="D16" s="81"/>
      <c r="E16" s="82" t="s">
        <v>663</v>
      </c>
      <c r="F16" s="94" t="s">
        <v>310</v>
      </c>
      <c r="G16" s="55"/>
      <c r="H16" s="81"/>
      <c r="I16" s="84" t="s">
        <v>664</v>
      </c>
      <c r="J16" s="83" t="s">
        <v>310</v>
      </c>
    </row>
    <row r="17" spans="1:26" ht="16.5" thickBot="1" x14ac:dyDescent="0.3">
      <c r="A17" s="11"/>
      <c r="B17" s="53" t="s">
        <v>665</v>
      </c>
      <c r="C17" s="53"/>
      <c r="D17" s="85"/>
      <c r="E17" s="142" t="s">
        <v>666</v>
      </c>
      <c r="F17" s="76" t="s">
        <v>310</v>
      </c>
      <c r="G17" s="53"/>
      <c r="H17" s="85"/>
      <c r="I17" s="95" t="s">
        <v>667</v>
      </c>
      <c r="J17" s="78" t="s">
        <v>310</v>
      </c>
    </row>
    <row r="18" spans="1:26" ht="17.25" thickTop="1" thickBot="1" x14ac:dyDescent="0.3">
      <c r="A18" s="11"/>
      <c r="B18" s="55" t="s">
        <v>668</v>
      </c>
      <c r="C18" s="55"/>
      <c r="D18" s="143" t="s">
        <v>293</v>
      </c>
      <c r="E18" s="144" t="s">
        <v>669</v>
      </c>
      <c r="F18" s="94" t="s">
        <v>310</v>
      </c>
      <c r="G18" s="55"/>
      <c r="H18" s="96" t="s">
        <v>293</v>
      </c>
      <c r="I18" s="100" t="s">
        <v>670</v>
      </c>
      <c r="J18" s="83" t="s">
        <v>310</v>
      </c>
    </row>
    <row r="19" spans="1:26" ht="32.25" thickTop="1" x14ac:dyDescent="0.25">
      <c r="A19" s="11"/>
      <c r="B19" s="53" t="s">
        <v>671</v>
      </c>
      <c r="C19" s="53"/>
      <c r="D19" s="74"/>
      <c r="E19" s="77"/>
      <c r="F19" s="78"/>
      <c r="G19" s="53"/>
      <c r="H19" s="74"/>
      <c r="I19" s="77"/>
      <c r="J19" s="78"/>
    </row>
    <row r="20" spans="1:26" ht="15.75" x14ac:dyDescent="0.25">
      <c r="A20" s="11"/>
      <c r="B20" s="55" t="s">
        <v>657</v>
      </c>
      <c r="C20" s="55"/>
      <c r="D20" s="145" t="s">
        <v>293</v>
      </c>
      <c r="E20" s="82" t="s">
        <v>672</v>
      </c>
      <c r="F20" s="94" t="s">
        <v>310</v>
      </c>
      <c r="G20" s="55"/>
      <c r="H20" s="81" t="s">
        <v>293</v>
      </c>
      <c r="I20" s="84" t="s">
        <v>673</v>
      </c>
      <c r="J20" s="83" t="s">
        <v>310</v>
      </c>
    </row>
    <row r="21" spans="1:26" ht="15.75" x14ac:dyDescent="0.25">
      <c r="A21" s="11"/>
      <c r="B21" s="53" t="s">
        <v>658</v>
      </c>
      <c r="C21" s="53"/>
      <c r="D21" s="74"/>
      <c r="E21" s="75" t="s">
        <v>674</v>
      </c>
      <c r="F21" s="76" t="s">
        <v>310</v>
      </c>
      <c r="G21" s="53"/>
      <c r="H21" s="74"/>
      <c r="I21" s="77" t="s">
        <v>675</v>
      </c>
      <c r="J21" s="78" t="s">
        <v>310</v>
      </c>
    </row>
    <row r="22" spans="1:26" ht="15.75" x14ac:dyDescent="0.25">
      <c r="A22" s="11"/>
      <c r="B22" s="55" t="s">
        <v>665</v>
      </c>
      <c r="C22" s="55"/>
      <c r="D22" s="81"/>
      <c r="E22" s="82" t="s">
        <v>676</v>
      </c>
      <c r="F22" s="94" t="s">
        <v>310</v>
      </c>
      <c r="G22" s="55"/>
      <c r="H22" s="81"/>
      <c r="I22" s="84" t="s">
        <v>677</v>
      </c>
      <c r="J22" s="83" t="s">
        <v>310</v>
      </c>
    </row>
    <row r="23" spans="1:26" ht="15.75" x14ac:dyDescent="0.25">
      <c r="A23" s="11"/>
      <c r="B23" s="53" t="s">
        <v>678</v>
      </c>
      <c r="C23" s="53"/>
      <c r="D23" s="74"/>
      <c r="E23" s="75" t="s">
        <v>679</v>
      </c>
      <c r="F23" s="76" t="s">
        <v>310</v>
      </c>
      <c r="G23" s="53"/>
      <c r="H23" s="74"/>
      <c r="I23" s="77" t="s">
        <v>680</v>
      </c>
      <c r="J23" s="78" t="s">
        <v>310</v>
      </c>
    </row>
    <row r="24" spans="1:26" ht="16.5" thickBot="1" x14ac:dyDescent="0.3">
      <c r="A24" s="11"/>
      <c r="B24" s="55" t="s">
        <v>681</v>
      </c>
      <c r="C24" s="55"/>
      <c r="D24" s="88"/>
      <c r="E24" s="93" t="s">
        <v>682</v>
      </c>
      <c r="F24" s="94" t="s">
        <v>310</v>
      </c>
      <c r="G24" s="55"/>
      <c r="H24" s="88"/>
      <c r="I24" s="99" t="s">
        <v>683</v>
      </c>
      <c r="J24" s="83" t="s">
        <v>310</v>
      </c>
    </row>
    <row r="25" spans="1:26" ht="33" thickTop="1" thickBot="1" x14ac:dyDescent="0.3">
      <c r="A25" s="11"/>
      <c r="B25" s="53" t="s">
        <v>684</v>
      </c>
      <c r="C25" s="53"/>
      <c r="D25" s="137" t="s">
        <v>293</v>
      </c>
      <c r="E25" s="146" t="s">
        <v>685</v>
      </c>
      <c r="F25" s="76" t="s">
        <v>310</v>
      </c>
      <c r="G25" s="53"/>
      <c r="H25" s="139" t="s">
        <v>293</v>
      </c>
      <c r="I25" s="140" t="s">
        <v>686</v>
      </c>
      <c r="J25" s="78" t="s">
        <v>310</v>
      </c>
    </row>
    <row r="26" spans="1:26" ht="32.25" thickTop="1" x14ac:dyDescent="0.25">
      <c r="A26" s="11"/>
      <c r="B26" s="55" t="s">
        <v>687</v>
      </c>
      <c r="C26" s="26"/>
      <c r="D26" s="34"/>
      <c r="E26" s="61"/>
      <c r="F26" s="29"/>
      <c r="G26" s="26"/>
      <c r="H26" s="34"/>
      <c r="I26" s="61"/>
      <c r="J26" s="29"/>
    </row>
    <row r="27" spans="1:26" ht="15.75" x14ac:dyDescent="0.25">
      <c r="A27" s="11"/>
      <c r="B27" s="19" t="s">
        <v>657</v>
      </c>
      <c r="C27" s="53"/>
      <c r="D27" s="141" t="s">
        <v>293</v>
      </c>
      <c r="E27" s="113">
        <v>84384</v>
      </c>
      <c r="F27" s="78"/>
      <c r="G27" s="53"/>
      <c r="H27" s="74" t="s">
        <v>293</v>
      </c>
      <c r="I27" s="79">
        <v>146525</v>
      </c>
      <c r="J27" s="78"/>
    </row>
    <row r="28" spans="1:26" ht="15.75" x14ac:dyDescent="0.25">
      <c r="A28" s="11"/>
      <c r="B28" s="26" t="s">
        <v>658</v>
      </c>
      <c r="C28" s="26"/>
      <c r="D28" s="34"/>
      <c r="E28" s="35">
        <v>61652</v>
      </c>
      <c r="F28" s="29"/>
      <c r="G28" s="26"/>
      <c r="H28" s="34"/>
      <c r="I28" s="36">
        <v>71459</v>
      </c>
      <c r="J28" s="29"/>
    </row>
    <row r="29" spans="1:26" ht="15.75" x14ac:dyDescent="0.25">
      <c r="A29" s="11"/>
      <c r="B29" s="53" t="s">
        <v>665</v>
      </c>
      <c r="C29" s="19"/>
      <c r="D29" s="21"/>
      <c r="E29" s="62" t="s">
        <v>688</v>
      </c>
      <c r="F29" s="64" t="s">
        <v>310</v>
      </c>
      <c r="G29" s="19"/>
      <c r="H29" s="21"/>
      <c r="I29" s="58" t="s">
        <v>689</v>
      </c>
      <c r="J29" s="24" t="s">
        <v>310</v>
      </c>
    </row>
    <row r="30" spans="1:26" ht="16.5" thickBot="1" x14ac:dyDescent="0.3">
      <c r="A30" s="11"/>
      <c r="B30" s="55" t="s">
        <v>678</v>
      </c>
      <c r="C30" s="26"/>
      <c r="D30" s="27"/>
      <c r="E30" s="68">
        <v>1246</v>
      </c>
      <c r="F30" s="29"/>
      <c r="G30" s="26"/>
      <c r="H30" s="27"/>
      <c r="I30" s="67">
        <v>805</v>
      </c>
      <c r="J30" s="29"/>
    </row>
    <row r="31" spans="1:26" ht="33" thickTop="1" thickBot="1" x14ac:dyDescent="0.3">
      <c r="A31" s="11"/>
      <c r="B31" s="19" t="s">
        <v>690</v>
      </c>
      <c r="C31" s="19"/>
      <c r="D31" s="136" t="s">
        <v>293</v>
      </c>
      <c r="E31" s="69">
        <v>141500</v>
      </c>
      <c r="F31" s="24"/>
      <c r="G31" s="19"/>
      <c r="H31" s="31" t="s">
        <v>293</v>
      </c>
      <c r="I31" s="33">
        <v>212852</v>
      </c>
      <c r="J31" s="24"/>
    </row>
    <row r="32" spans="1:26"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691</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x14ac:dyDescent="0.25">
      <c r="A34" s="11"/>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ht="15" customHeight="1" x14ac:dyDescent="0.25">
      <c r="A35" s="11" t="s">
        <v>1199</v>
      </c>
      <c r="B35" s="10" t="s">
        <v>15</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72" t="s">
        <v>692</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c r="B38" s="10" t="s">
        <v>709</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15.75" x14ac:dyDescent="0.25">
      <c r="A39" s="11"/>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6.5" thickBot="1" x14ac:dyDescent="0.3">
      <c r="A40" s="11"/>
      <c r="B40" s="15"/>
      <c r="C40" s="51"/>
      <c r="D40" s="114">
        <v>41639</v>
      </c>
      <c r="E40" s="114"/>
      <c r="F40" s="114"/>
      <c r="G40" s="114"/>
      <c r="H40" s="114"/>
      <c r="I40" s="114"/>
      <c r="J40" s="112"/>
      <c r="K40" s="108"/>
      <c r="L40" s="115">
        <v>41274</v>
      </c>
      <c r="M40" s="115"/>
      <c r="N40" s="115"/>
      <c r="O40" s="115"/>
      <c r="P40" s="115"/>
      <c r="Q40" s="115"/>
      <c r="R40" s="147"/>
    </row>
    <row r="41" spans="1:26" ht="15.75" thickTop="1" x14ac:dyDescent="0.25">
      <c r="A41" s="11"/>
      <c r="B41" s="148"/>
      <c r="C41" s="109"/>
      <c r="D41" s="149" t="s">
        <v>710</v>
      </c>
      <c r="E41" s="149"/>
      <c r="F41" s="152"/>
      <c r="G41" s="153"/>
      <c r="H41" s="154" t="s">
        <v>712</v>
      </c>
      <c r="I41" s="154"/>
      <c r="J41" s="155"/>
      <c r="K41" s="148"/>
      <c r="L41" s="154" t="s">
        <v>710</v>
      </c>
      <c r="M41" s="154"/>
      <c r="N41" s="156"/>
      <c r="O41" s="153"/>
      <c r="P41" s="154" t="s">
        <v>712</v>
      </c>
      <c r="Q41" s="154"/>
      <c r="R41" s="47"/>
    </row>
    <row r="42" spans="1:26" ht="15.75" thickBot="1" x14ac:dyDescent="0.3">
      <c r="A42" s="11"/>
      <c r="B42" s="148"/>
      <c r="C42" s="109"/>
      <c r="D42" s="150" t="s">
        <v>711</v>
      </c>
      <c r="E42" s="150"/>
      <c r="F42" s="151"/>
      <c r="G42" s="148"/>
      <c r="H42" s="46" t="s">
        <v>711</v>
      </c>
      <c r="I42" s="46"/>
      <c r="J42" s="155"/>
      <c r="K42" s="148"/>
      <c r="L42" s="46" t="s">
        <v>711</v>
      </c>
      <c r="M42" s="46"/>
      <c r="N42" s="155"/>
      <c r="O42" s="148"/>
      <c r="P42" s="46" t="s">
        <v>711</v>
      </c>
      <c r="Q42" s="46"/>
      <c r="R42" s="47"/>
    </row>
    <row r="43" spans="1:26" ht="16.5" thickTop="1" x14ac:dyDescent="0.25">
      <c r="A43" s="11"/>
      <c r="B43" s="51"/>
      <c r="C43" s="15"/>
      <c r="D43" s="49"/>
      <c r="E43" s="49"/>
      <c r="F43" s="17"/>
      <c r="G43" s="15"/>
      <c r="H43" s="49"/>
      <c r="I43" s="49"/>
      <c r="J43" s="17"/>
      <c r="K43" s="15"/>
      <c r="L43" s="49"/>
      <c r="M43" s="49"/>
      <c r="N43" s="17"/>
      <c r="O43" s="15"/>
      <c r="P43" s="49"/>
      <c r="Q43" s="49"/>
      <c r="R43" s="17"/>
    </row>
    <row r="44" spans="1:26" ht="15.75" x14ac:dyDescent="0.25">
      <c r="A44" s="11"/>
      <c r="B44" s="51" t="s">
        <v>713</v>
      </c>
      <c r="C44" s="15"/>
      <c r="D44" s="45"/>
      <c r="E44" s="45"/>
      <c r="F44" s="17"/>
      <c r="G44" s="15"/>
      <c r="H44" s="45"/>
      <c r="I44" s="45"/>
      <c r="J44" s="17"/>
      <c r="K44" s="15"/>
      <c r="L44" s="45"/>
      <c r="M44" s="45"/>
      <c r="N44" s="17"/>
      <c r="O44" s="15"/>
      <c r="P44" s="45"/>
      <c r="Q44" s="45"/>
      <c r="R44" s="17"/>
    </row>
    <row r="45" spans="1:26" ht="31.5" x14ac:dyDescent="0.25">
      <c r="A45" s="11"/>
      <c r="B45" s="53" t="s">
        <v>714</v>
      </c>
      <c r="C45" s="19"/>
      <c r="D45" s="21" t="s">
        <v>293</v>
      </c>
      <c r="E45" s="23">
        <v>355065</v>
      </c>
      <c r="F45" s="24"/>
      <c r="G45" s="19"/>
      <c r="H45" s="21" t="s">
        <v>293</v>
      </c>
      <c r="I45" s="23">
        <v>282448</v>
      </c>
      <c r="J45" s="24"/>
      <c r="K45" s="19"/>
      <c r="L45" s="21" t="s">
        <v>293</v>
      </c>
      <c r="M45" s="23">
        <v>322527</v>
      </c>
      <c r="N45" s="24"/>
      <c r="O45" s="19"/>
      <c r="P45" s="21" t="s">
        <v>293</v>
      </c>
      <c r="Q45" s="23">
        <v>243966</v>
      </c>
      <c r="R45" s="24"/>
    </row>
    <row r="46" spans="1:26" ht="15.75" x14ac:dyDescent="0.25">
      <c r="A46" s="11"/>
      <c r="B46" s="55" t="s">
        <v>715</v>
      </c>
      <c r="C46" s="26"/>
      <c r="D46" s="34"/>
      <c r="E46" s="61" t="s">
        <v>383</v>
      </c>
      <c r="F46" s="29"/>
      <c r="G46" s="26"/>
      <c r="H46" s="34"/>
      <c r="I46" s="36">
        <v>3499</v>
      </c>
      <c r="J46" s="29"/>
      <c r="K46" s="26"/>
      <c r="L46" s="34"/>
      <c r="M46" s="61" t="s">
        <v>383</v>
      </c>
      <c r="N46" s="29"/>
      <c r="O46" s="26"/>
      <c r="P46" s="34"/>
      <c r="Q46" s="36">
        <v>3247</v>
      </c>
      <c r="R46" s="29"/>
    </row>
    <row r="47" spans="1:26" ht="15.75" x14ac:dyDescent="0.25">
      <c r="A47" s="11"/>
      <c r="B47" s="53" t="s">
        <v>716</v>
      </c>
      <c r="C47" s="19"/>
      <c r="D47" s="21"/>
      <c r="E47" s="23">
        <v>13882</v>
      </c>
      <c r="F47" s="24"/>
      <c r="G47" s="19"/>
      <c r="H47" s="21"/>
      <c r="I47" s="23">
        <v>8150</v>
      </c>
      <c r="J47" s="24"/>
      <c r="K47" s="19"/>
      <c r="L47" s="21"/>
      <c r="M47" s="23">
        <v>15699</v>
      </c>
      <c r="N47" s="24"/>
      <c r="O47" s="19"/>
      <c r="P47" s="21"/>
      <c r="Q47" s="23">
        <v>9374</v>
      </c>
      <c r="R47" s="24"/>
    </row>
    <row r="48" spans="1:26" ht="15.75" x14ac:dyDescent="0.25">
      <c r="A48" s="11"/>
      <c r="B48" s="55" t="s">
        <v>717</v>
      </c>
      <c r="C48" s="26"/>
      <c r="D48" s="34"/>
      <c r="E48" s="61" t="s">
        <v>383</v>
      </c>
      <c r="F48" s="29"/>
      <c r="G48" s="26"/>
      <c r="H48" s="34"/>
      <c r="I48" s="61">
        <v>23</v>
      </c>
      <c r="J48" s="29"/>
      <c r="K48" s="26"/>
      <c r="L48" s="34"/>
      <c r="M48" s="61" t="s">
        <v>383</v>
      </c>
      <c r="N48" s="29"/>
      <c r="O48" s="26"/>
      <c r="P48" s="34"/>
      <c r="Q48" s="61">
        <v>67</v>
      </c>
      <c r="R48" s="29"/>
    </row>
    <row r="49" spans="1:26" ht="15.75" x14ac:dyDescent="0.25">
      <c r="A49" s="11"/>
      <c r="B49" s="53" t="s">
        <v>718</v>
      </c>
      <c r="C49" s="19"/>
      <c r="D49" s="21"/>
      <c r="E49" s="58" t="s">
        <v>719</v>
      </c>
      <c r="F49" s="24" t="s">
        <v>310</v>
      </c>
      <c r="G49" s="19"/>
      <c r="H49" s="21"/>
      <c r="I49" s="58" t="s">
        <v>720</v>
      </c>
      <c r="J49" s="24" t="s">
        <v>310</v>
      </c>
      <c r="K49" s="19"/>
      <c r="L49" s="21"/>
      <c r="M49" s="23">
        <v>35467</v>
      </c>
      <c r="N49" s="24"/>
      <c r="O49" s="19"/>
      <c r="P49" s="21"/>
      <c r="Q49" s="23">
        <v>29957</v>
      </c>
      <c r="R49" s="24"/>
    </row>
    <row r="50" spans="1:26" ht="15.75" x14ac:dyDescent="0.25">
      <c r="A50" s="11"/>
      <c r="B50" s="55" t="s">
        <v>721</v>
      </c>
      <c r="C50" s="26"/>
      <c r="D50" s="34"/>
      <c r="E50" s="61" t="s">
        <v>722</v>
      </c>
      <c r="F50" s="29" t="s">
        <v>310</v>
      </c>
      <c r="G50" s="26"/>
      <c r="H50" s="34"/>
      <c r="I50" s="61" t="s">
        <v>723</v>
      </c>
      <c r="J50" s="29" t="s">
        <v>310</v>
      </c>
      <c r="K50" s="26"/>
      <c r="L50" s="34"/>
      <c r="M50" s="61" t="s">
        <v>724</v>
      </c>
      <c r="N50" s="29" t="s">
        <v>310</v>
      </c>
      <c r="O50" s="26"/>
      <c r="P50" s="34"/>
      <c r="Q50" s="61" t="s">
        <v>725</v>
      </c>
      <c r="R50" s="29" t="s">
        <v>310</v>
      </c>
    </row>
    <row r="51" spans="1:26" ht="16.5" thickBot="1" x14ac:dyDescent="0.3">
      <c r="A51" s="11"/>
      <c r="B51" s="53" t="s">
        <v>726</v>
      </c>
      <c r="C51" s="19"/>
      <c r="D51" s="37"/>
      <c r="E51" s="39" t="s">
        <v>383</v>
      </c>
      <c r="F51" s="24"/>
      <c r="G51" s="19"/>
      <c r="H51" s="37"/>
      <c r="I51" s="57">
        <v>5520</v>
      </c>
      <c r="J51" s="24"/>
      <c r="K51" s="19"/>
      <c r="L51" s="37"/>
      <c r="M51" s="39" t="s">
        <v>383</v>
      </c>
      <c r="N51" s="24"/>
      <c r="O51" s="19"/>
      <c r="P51" s="37"/>
      <c r="Q51" s="57">
        <v>7293</v>
      </c>
      <c r="R51" s="24"/>
    </row>
    <row r="52" spans="1:26" ht="17.25" thickTop="1" thickBot="1" x14ac:dyDescent="0.3">
      <c r="A52" s="11"/>
      <c r="B52" s="55" t="s">
        <v>727</v>
      </c>
      <c r="C52" s="26"/>
      <c r="D52" s="40" t="s">
        <v>293</v>
      </c>
      <c r="E52" s="43">
        <v>315373</v>
      </c>
      <c r="F52" s="29"/>
      <c r="G52" s="26"/>
      <c r="H52" s="40" t="s">
        <v>293</v>
      </c>
      <c r="I52" s="43">
        <v>280526</v>
      </c>
      <c r="J52" s="29"/>
      <c r="K52" s="26"/>
      <c r="L52" s="40" t="s">
        <v>293</v>
      </c>
      <c r="M52" s="43">
        <v>355065</v>
      </c>
      <c r="N52" s="29"/>
      <c r="O52" s="26"/>
      <c r="P52" s="40" t="s">
        <v>293</v>
      </c>
      <c r="Q52" s="43">
        <v>282448</v>
      </c>
      <c r="R52" s="29"/>
    </row>
    <row r="53" spans="1:26" ht="16.5" thickTop="1" x14ac:dyDescent="0.25">
      <c r="A53" s="11"/>
      <c r="B53" s="53"/>
      <c r="C53" s="19"/>
      <c r="D53" s="21"/>
      <c r="E53" s="58"/>
      <c r="F53" s="24"/>
      <c r="G53" s="19"/>
      <c r="H53" s="21"/>
      <c r="I53" s="58"/>
      <c r="J53" s="24"/>
      <c r="K53" s="19"/>
      <c r="L53" s="21"/>
      <c r="M53" s="58"/>
      <c r="N53" s="24"/>
      <c r="O53" s="19"/>
      <c r="P53" s="21"/>
      <c r="Q53" s="58"/>
      <c r="R53" s="24"/>
    </row>
    <row r="54" spans="1:26" ht="15.75" x14ac:dyDescent="0.25">
      <c r="A54" s="11"/>
      <c r="B54" s="55" t="s">
        <v>728</v>
      </c>
      <c r="C54" s="26"/>
      <c r="D54" s="34"/>
      <c r="E54" s="61"/>
      <c r="F54" s="29"/>
      <c r="G54" s="26"/>
      <c r="H54" s="34"/>
      <c r="I54" s="61"/>
      <c r="J54" s="29"/>
      <c r="K54" s="26"/>
      <c r="L54" s="34"/>
      <c r="M54" s="61"/>
      <c r="N54" s="29"/>
      <c r="O54" s="26"/>
      <c r="P54" s="34"/>
      <c r="Q54" s="61"/>
      <c r="R54" s="29"/>
    </row>
    <row r="55" spans="1:26" ht="15.75" x14ac:dyDescent="0.25">
      <c r="A55" s="11"/>
      <c r="B55" s="53" t="s">
        <v>729</v>
      </c>
      <c r="C55" s="19"/>
      <c r="D55" s="21"/>
      <c r="E55" s="58"/>
      <c r="F55" s="24"/>
      <c r="G55" s="19"/>
      <c r="H55" s="21"/>
      <c r="I55" s="58"/>
      <c r="J55" s="24"/>
      <c r="K55" s="19"/>
      <c r="L55" s="21"/>
      <c r="M55" s="58"/>
      <c r="N55" s="24"/>
      <c r="O55" s="19"/>
      <c r="P55" s="21"/>
      <c r="Q55" s="58"/>
      <c r="R55" s="24"/>
    </row>
    <row r="56" spans="1:26" ht="15.75" x14ac:dyDescent="0.25">
      <c r="A56" s="11"/>
      <c r="B56" s="55" t="s">
        <v>730</v>
      </c>
      <c r="C56" s="26"/>
      <c r="D56" s="34" t="s">
        <v>293</v>
      </c>
      <c r="E56" s="36">
        <v>265866</v>
      </c>
      <c r="F56" s="29"/>
      <c r="G56" s="26"/>
      <c r="H56" s="34" t="s">
        <v>293</v>
      </c>
      <c r="I56" s="36">
        <v>46580</v>
      </c>
      <c r="J56" s="29"/>
      <c r="K56" s="26"/>
      <c r="L56" s="34" t="s">
        <v>293</v>
      </c>
      <c r="M56" s="36">
        <v>239045</v>
      </c>
      <c r="N56" s="29"/>
      <c r="O56" s="26"/>
      <c r="P56" s="34"/>
      <c r="Q56" s="36">
        <v>35544</v>
      </c>
      <c r="R56" s="29"/>
    </row>
    <row r="57" spans="1:26" ht="15.75" x14ac:dyDescent="0.25">
      <c r="A57" s="11"/>
      <c r="B57" s="53" t="s">
        <v>731</v>
      </c>
      <c r="C57" s="19"/>
      <c r="D57" s="21"/>
      <c r="E57" s="23">
        <v>31018</v>
      </c>
      <c r="F57" s="24"/>
      <c r="G57" s="19"/>
      <c r="H57" s="21"/>
      <c r="I57" s="23">
        <v>2482</v>
      </c>
      <c r="J57" s="24"/>
      <c r="K57" s="19"/>
      <c r="L57" s="21"/>
      <c r="M57" s="23">
        <v>27763</v>
      </c>
      <c r="N57" s="24"/>
      <c r="O57" s="19"/>
      <c r="P57" s="21"/>
      <c r="Q57" s="23">
        <v>2795</v>
      </c>
      <c r="R57" s="24"/>
    </row>
    <row r="58" spans="1:26" ht="15.75" x14ac:dyDescent="0.25">
      <c r="A58" s="11"/>
      <c r="B58" s="55" t="s">
        <v>732</v>
      </c>
      <c r="C58" s="26"/>
      <c r="D58" s="34"/>
      <c r="E58" s="36">
        <v>17620</v>
      </c>
      <c r="F58" s="29"/>
      <c r="G58" s="26"/>
      <c r="H58" s="34"/>
      <c r="I58" s="36">
        <v>14781</v>
      </c>
      <c r="J58" s="29"/>
      <c r="K58" s="26"/>
      <c r="L58" s="34"/>
      <c r="M58" s="36">
        <v>17686</v>
      </c>
      <c r="N58" s="29"/>
      <c r="O58" s="26"/>
      <c r="P58" s="34"/>
      <c r="Q58" s="36">
        <v>17905</v>
      </c>
      <c r="R58" s="29"/>
    </row>
    <row r="59" spans="1:26" ht="15.75" x14ac:dyDescent="0.25">
      <c r="A59" s="11"/>
      <c r="B59" s="53" t="s">
        <v>721</v>
      </c>
      <c r="C59" s="19"/>
      <c r="D59" s="21"/>
      <c r="E59" s="58" t="s">
        <v>722</v>
      </c>
      <c r="F59" s="24" t="s">
        <v>310</v>
      </c>
      <c r="G59" s="19"/>
      <c r="H59" s="21"/>
      <c r="I59" s="58" t="s">
        <v>723</v>
      </c>
      <c r="J59" s="24" t="s">
        <v>310</v>
      </c>
      <c r="K59" s="19"/>
      <c r="L59" s="21"/>
      <c r="M59" s="58" t="s">
        <v>724</v>
      </c>
      <c r="N59" s="24" t="s">
        <v>310</v>
      </c>
      <c r="O59" s="19"/>
      <c r="P59" s="21"/>
      <c r="Q59" s="58" t="s">
        <v>725</v>
      </c>
      <c r="R59" s="24" t="s">
        <v>310</v>
      </c>
    </row>
    <row r="60" spans="1:26" ht="16.5" thickBot="1" x14ac:dyDescent="0.3">
      <c r="A60" s="11"/>
      <c r="B60" s="55" t="s">
        <v>726</v>
      </c>
      <c r="C60" s="26"/>
      <c r="D60" s="27"/>
      <c r="E60" s="67" t="s">
        <v>383</v>
      </c>
      <c r="F60" s="29"/>
      <c r="G60" s="26"/>
      <c r="H60" s="27"/>
      <c r="I60" s="67" t="s">
        <v>733</v>
      </c>
      <c r="J60" s="29" t="s">
        <v>310</v>
      </c>
      <c r="K60" s="26"/>
      <c r="L60" s="27"/>
      <c r="M60" s="67" t="s">
        <v>383</v>
      </c>
      <c r="N60" s="29"/>
      <c r="O60" s="26"/>
      <c r="P60" s="27"/>
      <c r="Q60" s="28">
        <v>1792</v>
      </c>
      <c r="R60" s="29"/>
    </row>
    <row r="61" spans="1:26" ht="33" thickTop="1" thickBot="1" x14ac:dyDescent="0.3">
      <c r="A61" s="11"/>
      <c r="B61" s="53" t="s">
        <v>734</v>
      </c>
      <c r="C61" s="19"/>
      <c r="D61" s="31" t="s">
        <v>293</v>
      </c>
      <c r="E61" s="33">
        <v>295633</v>
      </c>
      <c r="F61" s="24"/>
      <c r="G61" s="19"/>
      <c r="H61" s="31" t="s">
        <v>293</v>
      </c>
      <c r="I61" s="33">
        <v>48859</v>
      </c>
      <c r="J61" s="24"/>
      <c r="K61" s="19"/>
      <c r="L61" s="31" t="s">
        <v>293</v>
      </c>
      <c r="M61" s="33">
        <v>265866</v>
      </c>
      <c r="N61" s="24"/>
      <c r="O61" s="19"/>
      <c r="P61" s="31" t="s">
        <v>293</v>
      </c>
      <c r="Q61" s="33">
        <v>46580</v>
      </c>
      <c r="R61" s="24"/>
    </row>
    <row r="62" spans="1:26" ht="16.5" thickTop="1" x14ac:dyDescent="0.25">
      <c r="A62" s="11"/>
      <c r="B62" s="55"/>
      <c r="C62" s="26"/>
      <c r="D62" s="34"/>
      <c r="E62" s="61"/>
      <c r="F62" s="29"/>
      <c r="G62" s="26"/>
      <c r="H62" s="34"/>
      <c r="I62" s="61"/>
      <c r="J62" s="29"/>
      <c r="K62" s="26"/>
      <c r="L62" s="34"/>
      <c r="M62" s="61"/>
      <c r="N62" s="29"/>
      <c r="O62" s="26"/>
      <c r="P62" s="34"/>
      <c r="Q62" s="61"/>
      <c r="R62" s="29"/>
    </row>
    <row r="63" spans="1:26" ht="16.5" thickBot="1" x14ac:dyDescent="0.3">
      <c r="A63" s="11"/>
      <c r="B63" s="53" t="s">
        <v>735</v>
      </c>
      <c r="C63" s="19"/>
      <c r="D63" s="31" t="s">
        <v>293</v>
      </c>
      <c r="E63" s="132" t="s">
        <v>736</v>
      </c>
      <c r="F63" s="24" t="s">
        <v>310</v>
      </c>
      <c r="G63" s="19"/>
      <c r="H63" s="31" t="s">
        <v>293</v>
      </c>
      <c r="I63" s="132" t="s">
        <v>737</v>
      </c>
      <c r="J63" s="24" t="s">
        <v>310</v>
      </c>
      <c r="K63" s="19"/>
      <c r="L63" s="31" t="s">
        <v>293</v>
      </c>
      <c r="M63" s="132" t="s">
        <v>738</v>
      </c>
      <c r="N63" s="24" t="s">
        <v>310</v>
      </c>
      <c r="O63" s="19"/>
      <c r="P63" s="31" t="s">
        <v>293</v>
      </c>
      <c r="Q63" s="132" t="s">
        <v>739</v>
      </c>
      <c r="R63" s="24" t="s">
        <v>310</v>
      </c>
    </row>
    <row r="64" spans="1:26"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0" t="s">
        <v>784</v>
      </c>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x14ac:dyDescent="0.25">
      <c r="A66" s="11"/>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6.5" thickBot="1" x14ac:dyDescent="0.3">
      <c r="A67" s="11"/>
      <c r="B67" s="15"/>
      <c r="C67" s="51"/>
      <c r="D67" s="161">
        <v>41639</v>
      </c>
      <c r="E67" s="161"/>
      <c r="F67" s="161"/>
      <c r="G67" s="161"/>
      <c r="H67" s="161"/>
      <c r="I67" s="161"/>
      <c r="J67" s="52"/>
      <c r="K67" s="15"/>
      <c r="L67" s="162">
        <v>41274</v>
      </c>
      <c r="M67" s="162"/>
      <c r="N67" s="162"/>
      <c r="O67" s="162"/>
      <c r="P67" s="162"/>
      <c r="Q67" s="162"/>
      <c r="R67" s="17"/>
    </row>
    <row r="68" spans="1:26" ht="16.5" thickTop="1" x14ac:dyDescent="0.25">
      <c r="A68" s="11"/>
      <c r="B68" s="45"/>
      <c r="C68" s="70"/>
      <c r="D68" s="149" t="s">
        <v>710</v>
      </c>
      <c r="E68" s="149"/>
      <c r="F68" s="158"/>
      <c r="G68" s="49"/>
      <c r="H68" s="49" t="s">
        <v>712</v>
      </c>
      <c r="I68" s="49"/>
      <c r="J68" s="47"/>
      <c r="K68" s="45"/>
      <c r="L68" s="154" t="s">
        <v>710</v>
      </c>
      <c r="M68" s="154"/>
      <c r="N68" s="159"/>
      <c r="O68" s="49"/>
      <c r="P68" s="49" t="s">
        <v>712</v>
      </c>
      <c r="Q68" s="49"/>
      <c r="R68" s="47"/>
    </row>
    <row r="69" spans="1:26" ht="16.5" thickBot="1" x14ac:dyDescent="0.3">
      <c r="A69" s="11"/>
      <c r="B69" s="45"/>
      <c r="C69" s="70"/>
      <c r="D69" s="150" t="s">
        <v>711</v>
      </c>
      <c r="E69" s="150"/>
      <c r="F69" s="157"/>
      <c r="G69" s="45"/>
      <c r="H69" s="48" t="s">
        <v>711</v>
      </c>
      <c r="I69" s="48"/>
      <c r="J69" s="47"/>
      <c r="K69" s="45"/>
      <c r="L69" s="46" t="s">
        <v>711</v>
      </c>
      <c r="M69" s="46"/>
      <c r="N69" s="47"/>
      <c r="O69" s="45"/>
      <c r="P69" s="48" t="s">
        <v>711</v>
      </c>
      <c r="Q69" s="48"/>
      <c r="R69" s="47"/>
    </row>
    <row r="70" spans="1:26" ht="16.5" thickTop="1" x14ac:dyDescent="0.25">
      <c r="A70" s="11"/>
      <c r="B70" s="51"/>
      <c r="C70" s="15"/>
      <c r="D70" s="49"/>
      <c r="E70" s="49"/>
      <c r="F70" s="17"/>
      <c r="G70" s="15"/>
      <c r="H70" s="49"/>
      <c r="I70" s="49"/>
      <c r="J70" s="17"/>
      <c r="K70" s="15"/>
      <c r="L70" s="49"/>
      <c r="M70" s="49"/>
      <c r="N70" s="17"/>
      <c r="O70" s="15"/>
      <c r="P70" s="49"/>
      <c r="Q70" s="49"/>
      <c r="R70" s="17"/>
    </row>
    <row r="71" spans="1:26" ht="15.75" x14ac:dyDescent="0.25">
      <c r="A71" s="11"/>
      <c r="B71" s="51" t="s">
        <v>713</v>
      </c>
      <c r="C71" s="15"/>
      <c r="D71" s="45"/>
      <c r="E71" s="45"/>
      <c r="F71" s="17"/>
      <c r="G71" s="15"/>
      <c r="H71" s="45"/>
      <c r="I71" s="45"/>
      <c r="J71" s="17"/>
      <c r="K71" s="15"/>
      <c r="L71" s="45"/>
      <c r="M71" s="45"/>
      <c r="N71" s="17"/>
      <c r="O71" s="15"/>
      <c r="P71" s="45"/>
      <c r="Q71" s="45"/>
      <c r="R71" s="17"/>
    </row>
    <row r="72" spans="1:26" ht="31.5" x14ac:dyDescent="0.25">
      <c r="A72" s="11"/>
      <c r="B72" s="53" t="s">
        <v>714</v>
      </c>
      <c r="C72" s="19"/>
      <c r="D72" s="21" t="s">
        <v>293</v>
      </c>
      <c r="E72" s="23">
        <v>8157</v>
      </c>
      <c r="F72" s="24"/>
      <c r="G72" s="19"/>
      <c r="H72" s="21" t="s">
        <v>293</v>
      </c>
      <c r="I72" s="23">
        <v>6964</v>
      </c>
      <c r="J72" s="24"/>
      <c r="K72" s="19"/>
      <c r="L72" s="21" t="s">
        <v>293</v>
      </c>
      <c r="M72" s="23">
        <v>10924</v>
      </c>
      <c r="N72" s="24"/>
      <c r="O72" s="19"/>
      <c r="P72" s="21" t="s">
        <v>293</v>
      </c>
      <c r="Q72" s="23">
        <v>5972</v>
      </c>
      <c r="R72" s="24"/>
    </row>
    <row r="73" spans="1:26" ht="15.75" x14ac:dyDescent="0.25">
      <c r="A73" s="11"/>
      <c r="B73" s="55" t="s">
        <v>715</v>
      </c>
      <c r="C73" s="26"/>
      <c r="D73" s="34"/>
      <c r="E73" s="61">
        <v>111</v>
      </c>
      <c r="F73" s="29"/>
      <c r="G73" s="26"/>
      <c r="H73" s="34"/>
      <c r="I73" s="61">
        <v>299</v>
      </c>
      <c r="J73" s="29"/>
      <c r="K73" s="26"/>
      <c r="L73" s="34"/>
      <c r="M73" s="61">
        <v>106</v>
      </c>
      <c r="N73" s="29"/>
      <c r="O73" s="26"/>
      <c r="P73" s="34"/>
      <c r="Q73" s="61">
        <v>253</v>
      </c>
      <c r="R73" s="29"/>
    </row>
    <row r="74" spans="1:26" ht="15.75" x14ac:dyDescent="0.25">
      <c r="A74" s="11"/>
      <c r="B74" s="53" t="s">
        <v>716</v>
      </c>
      <c r="C74" s="19"/>
      <c r="D74" s="21"/>
      <c r="E74" s="58">
        <v>314</v>
      </c>
      <c r="F74" s="24"/>
      <c r="G74" s="19"/>
      <c r="H74" s="21"/>
      <c r="I74" s="58">
        <v>257</v>
      </c>
      <c r="J74" s="24"/>
      <c r="K74" s="19"/>
      <c r="L74" s="21"/>
      <c r="M74" s="58">
        <v>366</v>
      </c>
      <c r="N74" s="24"/>
      <c r="O74" s="19"/>
      <c r="P74" s="21"/>
      <c r="Q74" s="58">
        <v>286</v>
      </c>
      <c r="R74" s="24"/>
    </row>
    <row r="75" spans="1:26" ht="15.75" x14ac:dyDescent="0.25">
      <c r="A75" s="11"/>
      <c r="B75" s="55" t="s">
        <v>717</v>
      </c>
      <c r="C75" s="26"/>
      <c r="D75" s="34"/>
      <c r="E75" s="61" t="s">
        <v>383</v>
      </c>
      <c r="F75" s="29"/>
      <c r="G75" s="26"/>
      <c r="H75" s="34"/>
      <c r="I75" s="61" t="s">
        <v>383</v>
      </c>
      <c r="J75" s="29"/>
      <c r="K75" s="26"/>
      <c r="L75" s="34"/>
      <c r="M75" s="61" t="s">
        <v>785</v>
      </c>
      <c r="N75" s="29" t="s">
        <v>310</v>
      </c>
      <c r="O75" s="26"/>
      <c r="P75" s="34"/>
      <c r="Q75" s="61" t="s">
        <v>383</v>
      </c>
      <c r="R75" s="29"/>
    </row>
    <row r="76" spans="1:26" ht="15.75" x14ac:dyDescent="0.25">
      <c r="A76" s="11"/>
      <c r="B76" s="53" t="s">
        <v>718</v>
      </c>
      <c r="C76" s="19"/>
      <c r="D76" s="21"/>
      <c r="E76" s="58" t="s">
        <v>786</v>
      </c>
      <c r="F76" s="24" t="s">
        <v>310</v>
      </c>
      <c r="G76" s="19"/>
      <c r="H76" s="21"/>
      <c r="I76" s="58">
        <v>398</v>
      </c>
      <c r="J76" s="24"/>
      <c r="K76" s="19"/>
      <c r="L76" s="21"/>
      <c r="M76" s="58">
        <v>660</v>
      </c>
      <c r="N76" s="24"/>
      <c r="O76" s="19"/>
      <c r="P76" s="21"/>
      <c r="Q76" s="23">
        <v>1022</v>
      </c>
      <c r="R76" s="24"/>
    </row>
    <row r="77" spans="1:26" ht="15.75" x14ac:dyDescent="0.25">
      <c r="A77" s="11"/>
      <c r="B77" s="55" t="s">
        <v>721</v>
      </c>
      <c r="C77" s="26"/>
      <c r="D77" s="34"/>
      <c r="E77" s="61" t="s">
        <v>787</v>
      </c>
      <c r="F77" s="29" t="s">
        <v>310</v>
      </c>
      <c r="G77" s="26"/>
      <c r="H77" s="34"/>
      <c r="I77" s="61" t="s">
        <v>788</v>
      </c>
      <c r="J77" s="29" t="s">
        <v>310</v>
      </c>
      <c r="K77" s="26"/>
      <c r="L77" s="34"/>
      <c r="M77" s="61" t="s">
        <v>787</v>
      </c>
      <c r="N77" s="29" t="s">
        <v>310</v>
      </c>
      <c r="O77" s="26"/>
      <c r="P77" s="34"/>
      <c r="Q77" s="61" t="s">
        <v>789</v>
      </c>
      <c r="R77" s="29" t="s">
        <v>310</v>
      </c>
    </row>
    <row r="78" spans="1:26" ht="16.5" thickBot="1" x14ac:dyDescent="0.3">
      <c r="A78" s="11"/>
      <c r="B78" s="53" t="s">
        <v>726</v>
      </c>
      <c r="C78" s="19"/>
      <c r="D78" s="37"/>
      <c r="E78" s="39" t="s">
        <v>383</v>
      </c>
      <c r="F78" s="24"/>
      <c r="G78" s="19"/>
      <c r="H78" s="37"/>
      <c r="I78" s="39">
        <v>326</v>
      </c>
      <c r="J78" s="24"/>
      <c r="K78" s="19"/>
      <c r="L78" s="37"/>
      <c r="M78" s="39" t="s">
        <v>383</v>
      </c>
      <c r="N78" s="24"/>
      <c r="O78" s="19"/>
      <c r="P78" s="37"/>
      <c r="Q78" s="39">
        <v>135</v>
      </c>
      <c r="R78" s="24"/>
    </row>
    <row r="79" spans="1:26" ht="17.25" thickTop="1" thickBot="1" x14ac:dyDescent="0.3">
      <c r="A79" s="11"/>
      <c r="B79" s="55" t="s">
        <v>727</v>
      </c>
      <c r="C79" s="26"/>
      <c r="D79" s="40" t="s">
        <v>293</v>
      </c>
      <c r="E79" s="43">
        <v>7341</v>
      </c>
      <c r="F79" s="29"/>
      <c r="G79" s="26"/>
      <c r="H79" s="40" t="s">
        <v>293</v>
      </c>
      <c r="I79" s="43">
        <v>7504</v>
      </c>
      <c r="J79" s="29"/>
      <c r="K79" s="26"/>
      <c r="L79" s="40" t="s">
        <v>293</v>
      </c>
      <c r="M79" s="43">
        <v>8157</v>
      </c>
      <c r="N79" s="29"/>
      <c r="O79" s="26"/>
      <c r="P79" s="40" t="s">
        <v>293</v>
      </c>
      <c r="Q79" s="43">
        <v>6964</v>
      </c>
      <c r="R79" s="29"/>
    </row>
    <row r="80" spans="1:26" ht="16.5" thickTop="1" x14ac:dyDescent="0.25">
      <c r="A80" s="11"/>
      <c r="B80" s="53"/>
      <c r="C80" s="19"/>
      <c r="D80" s="21"/>
      <c r="E80" s="58"/>
      <c r="F80" s="24"/>
      <c r="G80" s="19"/>
      <c r="H80" s="21"/>
      <c r="I80" s="58"/>
      <c r="J80" s="24"/>
      <c r="K80" s="19"/>
      <c r="L80" s="21"/>
      <c r="M80" s="58"/>
      <c r="N80" s="24"/>
      <c r="O80" s="19"/>
      <c r="P80" s="21"/>
      <c r="Q80" s="58"/>
      <c r="R80" s="24"/>
    </row>
    <row r="81" spans="1:26" ht="32.25" thickBot="1" x14ac:dyDescent="0.3">
      <c r="A81" s="11"/>
      <c r="B81" s="55" t="s">
        <v>734</v>
      </c>
      <c r="C81" s="26"/>
      <c r="D81" s="40" t="s">
        <v>293</v>
      </c>
      <c r="E81" s="122" t="s">
        <v>383</v>
      </c>
      <c r="F81" s="29"/>
      <c r="G81" s="26"/>
      <c r="H81" s="40" t="s">
        <v>293</v>
      </c>
      <c r="I81" s="122" t="s">
        <v>383</v>
      </c>
      <c r="J81" s="29"/>
      <c r="K81" s="26"/>
      <c r="L81" s="40" t="s">
        <v>293</v>
      </c>
      <c r="M81" s="122" t="s">
        <v>383</v>
      </c>
      <c r="N81" s="29"/>
      <c r="O81" s="26"/>
      <c r="P81" s="40" t="s">
        <v>293</v>
      </c>
      <c r="Q81" s="122" t="s">
        <v>383</v>
      </c>
      <c r="R81" s="29"/>
    </row>
    <row r="82" spans="1:26" ht="16.5" thickTop="1" x14ac:dyDescent="0.25">
      <c r="A82" s="11"/>
      <c r="B82" s="53"/>
      <c r="C82" s="19"/>
      <c r="D82" s="21"/>
      <c r="E82" s="58"/>
      <c r="F82" s="24"/>
      <c r="G82" s="19"/>
      <c r="H82" s="21"/>
      <c r="I82" s="58"/>
      <c r="J82" s="24"/>
      <c r="K82" s="19"/>
      <c r="L82" s="21"/>
      <c r="M82" s="58"/>
      <c r="N82" s="24"/>
      <c r="O82" s="19"/>
      <c r="P82" s="21"/>
      <c r="Q82" s="58"/>
      <c r="R82" s="24"/>
    </row>
    <row r="83" spans="1:26" ht="16.5" thickBot="1" x14ac:dyDescent="0.3">
      <c r="A83" s="11"/>
      <c r="B83" s="55" t="s">
        <v>735</v>
      </c>
      <c r="C83" s="26"/>
      <c r="D83" s="40" t="s">
        <v>293</v>
      </c>
      <c r="E83" s="122" t="s">
        <v>790</v>
      </c>
      <c r="F83" s="29" t="s">
        <v>310</v>
      </c>
      <c r="G83" s="26"/>
      <c r="H83" s="40" t="s">
        <v>293</v>
      </c>
      <c r="I83" s="122" t="s">
        <v>679</v>
      </c>
      <c r="J83" s="29" t="s">
        <v>310</v>
      </c>
      <c r="K83" s="26"/>
      <c r="L83" s="40" t="s">
        <v>293</v>
      </c>
      <c r="M83" s="122" t="s">
        <v>791</v>
      </c>
      <c r="N83" s="29" t="s">
        <v>310</v>
      </c>
      <c r="O83" s="26"/>
      <c r="P83" s="40" t="s">
        <v>293</v>
      </c>
      <c r="Q83" s="122" t="s">
        <v>680</v>
      </c>
      <c r="R83" s="29" t="s">
        <v>310</v>
      </c>
    </row>
    <row r="84" spans="1:26" ht="15.75" thickTop="1" x14ac:dyDescent="0.25">
      <c r="A84" s="11" t="s">
        <v>1200</v>
      </c>
      <c r="B84" s="10" t="s">
        <v>15</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15" customHeight="1" x14ac:dyDescent="0.25">
      <c r="A85" s="11"/>
      <c r="B85" s="10" t="s">
        <v>741</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75" x14ac:dyDescent="0.25">
      <c r="A86" s="11"/>
      <c r="B86" s="45"/>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ht="16.5" thickBot="1" x14ac:dyDescent="0.3">
      <c r="A87" s="11"/>
      <c r="B87" s="15"/>
      <c r="C87" s="51"/>
      <c r="D87" s="114">
        <v>41639</v>
      </c>
      <c r="E87" s="114"/>
      <c r="F87" s="114"/>
      <c r="G87" s="114"/>
      <c r="H87" s="114"/>
      <c r="I87" s="114"/>
      <c r="J87" s="112"/>
      <c r="K87" s="108"/>
      <c r="L87" s="115">
        <v>41274</v>
      </c>
      <c r="M87" s="115"/>
      <c r="N87" s="115"/>
      <c r="O87" s="115"/>
      <c r="P87" s="115"/>
      <c r="Q87" s="115"/>
      <c r="R87" s="147"/>
    </row>
    <row r="88" spans="1:26" ht="15.75" thickTop="1" x14ac:dyDescent="0.25">
      <c r="A88" s="11"/>
      <c r="B88" s="148"/>
      <c r="C88" s="109"/>
      <c r="D88" s="149" t="s">
        <v>710</v>
      </c>
      <c r="E88" s="149"/>
      <c r="F88" s="152"/>
      <c r="G88" s="153"/>
      <c r="H88" s="154" t="s">
        <v>712</v>
      </c>
      <c r="I88" s="154"/>
      <c r="J88" s="155"/>
      <c r="K88" s="148"/>
      <c r="L88" s="154" t="s">
        <v>710</v>
      </c>
      <c r="M88" s="154"/>
      <c r="N88" s="156"/>
      <c r="O88" s="153"/>
      <c r="P88" s="154" t="s">
        <v>712</v>
      </c>
      <c r="Q88" s="154"/>
      <c r="R88" s="47"/>
    </row>
    <row r="89" spans="1:26" ht="15.75" thickBot="1" x14ac:dyDescent="0.3">
      <c r="A89" s="11"/>
      <c r="B89" s="148"/>
      <c r="C89" s="109"/>
      <c r="D89" s="150" t="s">
        <v>711</v>
      </c>
      <c r="E89" s="150"/>
      <c r="F89" s="151"/>
      <c r="G89" s="148"/>
      <c r="H89" s="46" t="s">
        <v>711</v>
      </c>
      <c r="I89" s="46"/>
      <c r="J89" s="155"/>
      <c r="K89" s="148"/>
      <c r="L89" s="46" t="s">
        <v>711</v>
      </c>
      <c r="M89" s="46"/>
      <c r="N89" s="155"/>
      <c r="O89" s="148"/>
      <c r="P89" s="46" t="s">
        <v>711</v>
      </c>
      <c r="Q89" s="46"/>
      <c r="R89" s="47"/>
    </row>
    <row r="90" spans="1:26" ht="16.5" thickTop="1" x14ac:dyDescent="0.25">
      <c r="A90" s="11"/>
      <c r="B90" s="15"/>
      <c r="C90" s="15"/>
      <c r="D90" s="49"/>
      <c r="E90" s="49"/>
      <c r="F90" s="17"/>
      <c r="G90" s="15"/>
      <c r="H90" s="49"/>
      <c r="I90" s="49"/>
      <c r="J90" s="17"/>
      <c r="K90" s="15"/>
      <c r="L90" s="49"/>
      <c r="M90" s="49"/>
      <c r="N90" s="17"/>
      <c r="O90" s="15"/>
      <c r="P90" s="49"/>
      <c r="Q90" s="49"/>
      <c r="R90" s="17"/>
    </row>
    <row r="91" spans="1:26" ht="15.75" x14ac:dyDescent="0.25">
      <c r="A91" s="11"/>
      <c r="B91" s="19" t="s">
        <v>65</v>
      </c>
      <c r="C91" s="19"/>
      <c r="D91" s="126" t="s">
        <v>293</v>
      </c>
      <c r="E91" s="54">
        <v>15708</v>
      </c>
      <c r="F91" s="64"/>
      <c r="G91" s="125"/>
      <c r="H91" s="126" t="s">
        <v>293</v>
      </c>
      <c r="I91" s="62">
        <v>257</v>
      </c>
      <c r="J91" s="24"/>
      <c r="K91" s="19"/>
      <c r="L91" s="21" t="s">
        <v>293</v>
      </c>
      <c r="M91" s="58" t="s">
        <v>383</v>
      </c>
      <c r="N91" s="24"/>
      <c r="O91" s="19"/>
      <c r="P91" s="21" t="s">
        <v>293</v>
      </c>
      <c r="Q91" s="58">
        <v>143</v>
      </c>
      <c r="R91" s="24"/>
    </row>
    <row r="92" spans="1:26" ht="15.75" x14ac:dyDescent="0.25">
      <c r="A92" s="11"/>
      <c r="B92" s="26" t="s">
        <v>742</v>
      </c>
      <c r="C92" s="26"/>
      <c r="D92" s="34"/>
      <c r="E92" s="59" t="s">
        <v>661</v>
      </c>
      <c r="F92" s="42" t="s">
        <v>310</v>
      </c>
      <c r="G92" s="127"/>
      <c r="H92" s="128"/>
      <c r="I92" s="59" t="s">
        <v>663</v>
      </c>
      <c r="J92" s="42" t="s">
        <v>310</v>
      </c>
      <c r="K92" s="26"/>
      <c r="L92" s="34"/>
      <c r="M92" s="61" t="s">
        <v>662</v>
      </c>
      <c r="N92" s="29" t="s">
        <v>310</v>
      </c>
      <c r="O92" s="26"/>
      <c r="P92" s="34"/>
      <c r="Q92" s="61" t="s">
        <v>664</v>
      </c>
      <c r="R92" s="29" t="s">
        <v>310</v>
      </c>
    </row>
    <row r="93" spans="1:26" ht="15.75" x14ac:dyDescent="0.25">
      <c r="A93" s="11"/>
      <c r="B93" s="19" t="s">
        <v>743</v>
      </c>
      <c r="C93" s="19"/>
      <c r="D93" s="21"/>
      <c r="E93" s="62" t="s">
        <v>672</v>
      </c>
      <c r="F93" s="64" t="s">
        <v>310</v>
      </c>
      <c r="G93" s="125"/>
      <c r="H93" s="126"/>
      <c r="I93" s="62" t="s">
        <v>674</v>
      </c>
      <c r="J93" s="64" t="s">
        <v>310</v>
      </c>
      <c r="K93" s="19"/>
      <c r="L93" s="21"/>
      <c r="M93" s="58" t="s">
        <v>673</v>
      </c>
      <c r="N93" s="24" t="s">
        <v>310</v>
      </c>
      <c r="O93" s="19"/>
      <c r="P93" s="21"/>
      <c r="Q93" s="58" t="s">
        <v>675</v>
      </c>
      <c r="R93" s="24" t="s">
        <v>310</v>
      </c>
    </row>
    <row r="94" spans="1:26" ht="32.25" thickBot="1" x14ac:dyDescent="0.3">
      <c r="A94" s="11"/>
      <c r="B94" s="26" t="s">
        <v>744</v>
      </c>
      <c r="C94" s="26"/>
      <c r="D94" s="27"/>
      <c r="E94" s="68">
        <v>84384</v>
      </c>
      <c r="F94" s="42"/>
      <c r="G94" s="127"/>
      <c r="H94" s="134"/>
      <c r="I94" s="68">
        <v>61652</v>
      </c>
      <c r="J94" s="29"/>
      <c r="K94" s="26"/>
      <c r="L94" s="27"/>
      <c r="M94" s="28">
        <v>146525</v>
      </c>
      <c r="N94" s="29"/>
      <c r="O94" s="26"/>
      <c r="P94" s="27"/>
      <c r="Q94" s="28">
        <v>71459</v>
      </c>
      <c r="R94" s="29"/>
    </row>
    <row r="95" spans="1:26" ht="17.25" thickTop="1" thickBot="1" x14ac:dyDescent="0.3">
      <c r="A95" s="11"/>
      <c r="B95" s="53"/>
      <c r="C95" s="19"/>
      <c r="D95" s="136" t="s">
        <v>293</v>
      </c>
      <c r="E95" s="69">
        <v>64644</v>
      </c>
      <c r="F95" s="64"/>
      <c r="G95" s="125"/>
      <c r="H95" s="136" t="s">
        <v>293</v>
      </c>
      <c r="I95" s="135" t="s">
        <v>745</v>
      </c>
      <c r="J95" s="64" t="s">
        <v>310</v>
      </c>
      <c r="K95" s="19"/>
      <c r="L95" s="31" t="s">
        <v>293</v>
      </c>
      <c r="M95" s="33">
        <v>57326</v>
      </c>
      <c r="N95" s="24"/>
      <c r="O95" s="19"/>
      <c r="P95" s="31" t="s">
        <v>293</v>
      </c>
      <c r="Q95" s="132" t="s">
        <v>746</v>
      </c>
      <c r="R95" s="24" t="s">
        <v>310</v>
      </c>
    </row>
    <row r="96" spans="1:26" ht="15.75" thickTop="1"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 customHeight="1" x14ac:dyDescent="0.25">
      <c r="A97" s="11"/>
      <c r="B97" s="10" t="s">
        <v>741</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75" x14ac:dyDescent="0.25">
      <c r="A98" s="11"/>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ht="16.5" thickBot="1" x14ac:dyDescent="0.3">
      <c r="A99" s="11"/>
      <c r="B99" s="51"/>
      <c r="C99" s="51"/>
      <c r="D99" s="161">
        <v>41639</v>
      </c>
      <c r="E99" s="161"/>
      <c r="F99" s="161"/>
      <c r="G99" s="161"/>
      <c r="H99" s="161"/>
      <c r="I99" s="161"/>
      <c r="J99" s="52"/>
      <c r="K99" s="15"/>
      <c r="L99" s="162">
        <v>41274</v>
      </c>
      <c r="M99" s="162"/>
      <c r="N99" s="162"/>
      <c r="O99" s="162"/>
      <c r="P99" s="162"/>
      <c r="Q99" s="162"/>
      <c r="R99" s="17"/>
    </row>
    <row r="100" spans="1:26" ht="16.5" thickTop="1" x14ac:dyDescent="0.25">
      <c r="A100" s="11"/>
      <c r="B100" s="70"/>
      <c r="C100" s="70"/>
      <c r="D100" s="149" t="s">
        <v>710</v>
      </c>
      <c r="E100" s="149"/>
      <c r="F100" s="158"/>
      <c r="G100" s="49"/>
      <c r="H100" s="49" t="s">
        <v>712</v>
      </c>
      <c r="I100" s="49"/>
      <c r="J100" s="47"/>
      <c r="K100" s="45"/>
      <c r="L100" s="154" t="s">
        <v>710</v>
      </c>
      <c r="M100" s="154"/>
      <c r="N100" s="159"/>
      <c r="O100" s="49"/>
      <c r="P100" s="154" t="s">
        <v>712</v>
      </c>
      <c r="Q100" s="154"/>
      <c r="R100" s="47"/>
    </row>
    <row r="101" spans="1:26" ht="16.5" thickBot="1" x14ac:dyDescent="0.3">
      <c r="A101" s="11"/>
      <c r="B101" s="70"/>
      <c r="C101" s="70"/>
      <c r="D101" s="150" t="s">
        <v>711</v>
      </c>
      <c r="E101" s="150"/>
      <c r="F101" s="157"/>
      <c r="G101" s="45"/>
      <c r="H101" s="48" t="s">
        <v>711</v>
      </c>
      <c r="I101" s="48"/>
      <c r="J101" s="47"/>
      <c r="K101" s="45"/>
      <c r="L101" s="46" t="s">
        <v>711</v>
      </c>
      <c r="M101" s="46"/>
      <c r="N101" s="47"/>
      <c r="O101" s="45"/>
      <c r="P101" s="46" t="s">
        <v>711</v>
      </c>
      <c r="Q101" s="46"/>
      <c r="R101" s="47"/>
    </row>
    <row r="102" spans="1:26" ht="16.5" thickTop="1" x14ac:dyDescent="0.25">
      <c r="A102" s="11"/>
      <c r="B102" s="15"/>
      <c r="C102" s="15"/>
      <c r="D102" s="49"/>
      <c r="E102" s="49"/>
      <c r="F102" s="17"/>
      <c r="G102" s="15"/>
      <c r="H102" s="49"/>
      <c r="I102" s="49"/>
      <c r="J102" s="17"/>
      <c r="K102" s="15"/>
      <c r="L102" s="49"/>
      <c r="M102" s="49"/>
      <c r="N102" s="17"/>
      <c r="O102" s="15"/>
      <c r="P102" s="49"/>
      <c r="Q102" s="49"/>
      <c r="R102" s="17"/>
    </row>
    <row r="103" spans="1:26" ht="15.75" x14ac:dyDescent="0.25">
      <c r="A103" s="11"/>
      <c r="B103" s="19" t="s">
        <v>792</v>
      </c>
      <c r="C103" s="19"/>
      <c r="D103" s="126" t="s">
        <v>293</v>
      </c>
      <c r="E103" s="62" t="s">
        <v>666</v>
      </c>
      <c r="F103" s="64" t="s">
        <v>310</v>
      </c>
      <c r="G103" s="125"/>
      <c r="H103" s="126" t="s">
        <v>293</v>
      </c>
      <c r="I103" s="62" t="s">
        <v>383</v>
      </c>
      <c r="J103" s="24"/>
      <c r="K103" s="19"/>
      <c r="L103" s="21" t="s">
        <v>293</v>
      </c>
      <c r="M103" s="58" t="s">
        <v>667</v>
      </c>
      <c r="N103" s="24" t="s">
        <v>310</v>
      </c>
      <c r="O103" s="19"/>
      <c r="P103" s="21" t="s">
        <v>293</v>
      </c>
      <c r="Q103" s="58" t="s">
        <v>383</v>
      </c>
      <c r="R103" s="24"/>
    </row>
    <row r="104" spans="1:26" ht="15.75" x14ac:dyDescent="0.25">
      <c r="A104" s="11"/>
      <c r="B104" s="26" t="s">
        <v>743</v>
      </c>
      <c r="C104" s="26"/>
      <c r="D104" s="34"/>
      <c r="E104" s="59" t="s">
        <v>676</v>
      </c>
      <c r="F104" s="42" t="s">
        <v>310</v>
      </c>
      <c r="G104" s="127"/>
      <c r="H104" s="128"/>
      <c r="I104" s="59" t="s">
        <v>679</v>
      </c>
      <c r="J104" s="42" t="s">
        <v>310</v>
      </c>
      <c r="K104" s="26"/>
      <c r="L104" s="34"/>
      <c r="M104" s="61" t="s">
        <v>677</v>
      </c>
      <c r="N104" s="29" t="s">
        <v>310</v>
      </c>
      <c r="O104" s="26"/>
      <c r="P104" s="34"/>
      <c r="Q104" s="61" t="s">
        <v>680</v>
      </c>
      <c r="R104" s="29" t="s">
        <v>310</v>
      </c>
    </row>
    <row r="105" spans="1:26" ht="32.25" thickBot="1" x14ac:dyDescent="0.3">
      <c r="A105" s="11"/>
      <c r="B105" s="53" t="s">
        <v>793</v>
      </c>
      <c r="C105" s="19"/>
      <c r="D105" s="37"/>
      <c r="E105" s="38" t="s">
        <v>688</v>
      </c>
      <c r="F105" s="64" t="s">
        <v>310</v>
      </c>
      <c r="G105" s="125"/>
      <c r="H105" s="129"/>
      <c r="I105" s="56">
        <v>1246</v>
      </c>
      <c r="J105" s="24"/>
      <c r="K105" s="19"/>
      <c r="L105" s="37"/>
      <c r="M105" s="39" t="s">
        <v>689</v>
      </c>
      <c r="N105" s="24" t="s">
        <v>310</v>
      </c>
      <c r="O105" s="19"/>
      <c r="P105" s="37"/>
      <c r="Q105" s="39">
        <v>805</v>
      </c>
      <c r="R105" s="24"/>
    </row>
    <row r="106" spans="1:26" ht="17.25" thickTop="1" thickBot="1" x14ac:dyDescent="0.3">
      <c r="A106" s="11"/>
      <c r="B106" s="55"/>
      <c r="C106" s="26"/>
      <c r="D106" s="130" t="s">
        <v>293</v>
      </c>
      <c r="E106" s="121" t="s">
        <v>794</v>
      </c>
      <c r="F106" s="42" t="s">
        <v>310</v>
      </c>
      <c r="G106" s="127"/>
      <c r="H106" s="130" t="s">
        <v>293</v>
      </c>
      <c r="I106" s="121" t="s">
        <v>795</v>
      </c>
      <c r="J106" s="42" t="s">
        <v>310</v>
      </c>
      <c r="K106" s="26"/>
      <c r="L106" s="40" t="s">
        <v>293</v>
      </c>
      <c r="M106" s="122" t="s">
        <v>796</v>
      </c>
      <c r="N106" s="29" t="s">
        <v>310</v>
      </c>
      <c r="O106" s="26"/>
      <c r="P106" s="40" t="s">
        <v>293</v>
      </c>
      <c r="Q106" s="122" t="s">
        <v>797</v>
      </c>
      <c r="R106" s="29" t="s">
        <v>310</v>
      </c>
    </row>
    <row r="107" spans="1:26" ht="16.5" thickTop="1"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ht="15.75" x14ac:dyDescent="0.25">
      <c r="A108" s="11"/>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ht="15" customHeight="1" x14ac:dyDescent="0.25">
      <c r="A109" s="11" t="s">
        <v>1201</v>
      </c>
      <c r="B109" s="10" t="s">
        <v>1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15" customHeight="1" x14ac:dyDescent="0.25">
      <c r="A110" s="11"/>
      <c r="B110" s="72" t="s">
        <v>692</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10" t="s">
        <v>747</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ht="15.75" x14ac:dyDescent="0.25">
      <c r="A113" s="11"/>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16.5" thickBot="1" x14ac:dyDescent="0.3">
      <c r="A114" s="11"/>
      <c r="B114" s="15"/>
      <c r="C114" s="51"/>
      <c r="D114" s="114">
        <v>41639</v>
      </c>
      <c r="E114" s="114"/>
      <c r="F114" s="114"/>
      <c r="G114" s="114"/>
      <c r="H114" s="114"/>
      <c r="I114" s="114"/>
      <c r="J114" s="112"/>
      <c r="K114" s="108"/>
      <c r="L114" s="115">
        <v>41274</v>
      </c>
      <c r="M114" s="115"/>
      <c r="N114" s="115"/>
      <c r="O114" s="115"/>
      <c r="P114" s="115"/>
      <c r="Q114" s="115"/>
      <c r="R114" s="147"/>
    </row>
    <row r="115" spans="1:26" ht="15.75" thickTop="1" x14ac:dyDescent="0.25">
      <c r="A115" s="11"/>
      <c r="B115" s="148"/>
      <c r="C115" s="148"/>
      <c r="D115" s="154" t="s">
        <v>710</v>
      </c>
      <c r="E115" s="154"/>
      <c r="F115" s="156"/>
      <c r="G115" s="153"/>
      <c r="H115" s="154" t="s">
        <v>712</v>
      </c>
      <c r="I115" s="154"/>
      <c r="J115" s="155"/>
      <c r="K115" s="148"/>
      <c r="L115" s="154" t="s">
        <v>710</v>
      </c>
      <c r="M115" s="154"/>
      <c r="N115" s="156"/>
      <c r="O115" s="153"/>
      <c r="P115" s="154" t="s">
        <v>712</v>
      </c>
      <c r="Q115" s="154"/>
      <c r="R115" s="47"/>
    </row>
    <row r="116" spans="1:26" ht="15.75" thickBot="1" x14ac:dyDescent="0.3">
      <c r="A116" s="11"/>
      <c r="B116" s="148"/>
      <c r="C116" s="148"/>
      <c r="D116" s="46" t="s">
        <v>711</v>
      </c>
      <c r="E116" s="46"/>
      <c r="F116" s="155"/>
      <c r="G116" s="148"/>
      <c r="H116" s="46" t="s">
        <v>711</v>
      </c>
      <c r="I116" s="46"/>
      <c r="J116" s="155"/>
      <c r="K116" s="148"/>
      <c r="L116" s="46" t="s">
        <v>711</v>
      </c>
      <c r="M116" s="46"/>
      <c r="N116" s="155"/>
      <c r="O116" s="148"/>
      <c r="P116" s="46" t="s">
        <v>711</v>
      </c>
      <c r="Q116" s="46"/>
      <c r="R116" s="47"/>
    </row>
    <row r="117" spans="1:26" ht="16.5" thickTop="1" x14ac:dyDescent="0.25">
      <c r="A117" s="11"/>
      <c r="B117" s="51"/>
      <c r="C117" s="15"/>
      <c r="D117" s="49"/>
      <c r="E117" s="49"/>
      <c r="F117" s="17"/>
      <c r="G117" s="15"/>
      <c r="H117" s="49"/>
      <c r="I117" s="49"/>
      <c r="J117" s="17"/>
      <c r="K117" s="15"/>
      <c r="L117" s="49"/>
      <c r="M117" s="49"/>
      <c r="N117" s="17"/>
      <c r="O117" s="15"/>
      <c r="P117" s="49"/>
      <c r="Q117" s="49"/>
      <c r="R117" s="17"/>
    </row>
    <row r="118" spans="1:26" ht="15.75" x14ac:dyDescent="0.25">
      <c r="A118" s="11"/>
      <c r="B118" s="53" t="s">
        <v>748</v>
      </c>
      <c r="C118" s="19"/>
      <c r="D118" s="126" t="s">
        <v>293</v>
      </c>
      <c r="E118" s="54">
        <v>83161</v>
      </c>
      <c r="F118" s="64"/>
      <c r="G118" s="125"/>
      <c r="H118" s="126" t="s">
        <v>293</v>
      </c>
      <c r="I118" s="54">
        <v>61652</v>
      </c>
      <c r="J118" s="24"/>
      <c r="K118" s="19"/>
      <c r="L118" s="21" t="s">
        <v>293</v>
      </c>
      <c r="M118" s="23">
        <v>144324</v>
      </c>
      <c r="N118" s="24"/>
      <c r="O118" s="19"/>
      <c r="P118" s="21" t="s">
        <v>293</v>
      </c>
      <c r="Q118" s="23">
        <v>71459</v>
      </c>
      <c r="R118" s="24"/>
    </row>
    <row r="119" spans="1:26" ht="16.5" thickBot="1" x14ac:dyDescent="0.3">
      <c r="A119" s="11"/>
      <c r="B119" s="55" t="s">
        <v>749</v>
      </c>
      <c r="C119" s="26"/>
      <c r="D119" s="27"/>
      <c r="E119" s="68">
        <v>1223</v>
      </c>
      <c r="F119" s="42"/>
      <c r="G119" s="127"/>
      <c r="H119" s="134"/>
      <c r="I119" s="66" t="s">
        <v>383</v>
      </c>
      <c r="J119" s="29"/>
      <c r="K119" s="26"/>
      <c r="L119" s="27"/>
      <c r="M119" s="28">
        <v>2201</v>
      </c>
      <c r="N119" s="29"/>
      <c r="O119" s="26"/>
      <c r="P119" s="27"/>
      <c r="Q119" s="67" t="s">
        <v>383</v>
      </c>
      <c r="R119" s="29"/>
    </row>
    <row r="120" spans="1:26" ht="17.25" thickTop="1" thickBot="1" x14ac:dyDescent="0.3">
      <c r="A120" s="11"/>
      <c r="B120" s="53"/>
      <c r="C120" s="19"/>
      <c r="D120" s="136" t="s">
        <v>293</v>
      </c>
      <c r="E120" s="69">
        <v>84384</v>
      </c>
      <c r="F120" s="64"/>
      <c r="G120" s="125"/>
      <c r="H120" s="136" t="s">
        <v>293</v>
      </c>
      <c r="I120" s="69">
        <v>61652</v>
      </c>
      <c r="J120" s="24"/>
      <c r="K120" s="19"/>
      <c r="L120" s="31" t="s">
        <v>293</v>
      </c>
      <c r="M120" s="33">
        <v>146525</v>
      </c>
      <c r="N120" s="24"/>
      <c r="O120" s="19"/>
      <c r="P120" s="31" t="s">
        <v>293</v>
      </c>
      <c r="Q120" s="33">
        <v>71459</v>
      </c>
      <c r="R120" s="24"/>
    </row>
    <row r="121" spans="1:26" ht="15.75" thickTop="1"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ht="15" customHeight="1" x14ac:dyDescent="0.25">
      <c r="A122" s="11"/>
      <c r="B122" s="72" t="s">
        <v>692</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15" customHeight="1" x14ac:dyDescent="0.25">
      <c r="A124" s="11"/>
      <c r="B124" s="10" t="s">
        <v>747</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ht="15.75"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ht="16.5" thickBot="1" x14ac:dyDescent="0.3">
      <c r="A126" s="11"/>
      <c r="B126" s="51"/>
      <c r="C126" s="51"/>
      <c r="D126" s="161">
        <v>41639</v>
      </c>
      <c r="E126" s="161"/>
      <c r="F126" s="161"/>
      <c r="G126" s="161"/>
      <c r="H126" s="161"/>
      <c r="I126" s="161"/>
      <c r="J126" s="52"/>
      <c r="K126" s="15"/>
      <c r="L126" s="162">
        <v>41274</v>
      </c>
      <c r="M126" s="162"/>
      <c r="N126" s="162"/>
      <c r="O126" s="162"/>
      <c r="P126" s="162"/>
      <c r="Q126" s="162"/>
      <c r="R126" s="17"/>
    </row>
    <row r="127" spans="1:26" ht="16.5" thickTop="1" x14ac:dyDescent="0.25">
      <c r="A127" s="11"/>
      <c r="B127" s="70"/>
      <c r="C127" s="45"/>
      <c r="D127" s="154" t="s">
        <v>710</v>
      </c>
      <c r="E127" s="154"/>
      <c r="F127" s="159"/>
      <c r="G127" s="49"/>
      <c r="H127" s="49" t="s">
        <v>712</v>
      </c>
      <c r="I127" s="49"/>
      <c r="J127" s="47"/>
      <c r="K127" s="45"/>
      <c r="L127" s="154" t="s">
        <v>710</v>
      </c>
      <c r="M127" s="154"/>
      <c r="N127" s="159"/>
      <c r="O127" s="49"/>
      <c r="P127" s="49" t="s">
        <v>712</v>
      </c>
      <c r="Q127" s="49"/>
      <c r="R127" s="47"/>
    </row>
    <row r="128" spans="1:26" ht="16.5" thickBot="1" x14ac:dyDescent="0.3">
      <c r="A128" s="11"/>
      <c r="B128" s="70"/>
      <c r="C128" s="45"/>
      <c r="D128" s="46" t="s">
        <v>711</v>
      </c>
      <c r="E128" s="46"/>
      <c r="F128" s="47"/>
      <c r="G128" s="45"/>
      <c r="H128" s="48" t="s">
        <v>711</v>
      </c>
      <c r="I128" s="48"/>
      <c r="J128" s="47"/>
      <c r="K128" s="45"/>
      <c r="L128" s="46" t="s">
        <v>711</v>
      </c>
      <c r="M128" s="46"/>
      <c r="N128" s="47"/>
      <c r="O128" s="45"/>
      <c r="P128" s="48" t="s">
        <v>711</v>
      </c>
      <c r="Q128" s="48"/>
      <c r="R128" s="47"/>
    </row>
    <row r="129" spans="1:26" ht="16.5" thickTop="1" x14ac:dyDescent="0.25">
      <c r="A129" s="11"/>
      <c r="B129" s="51"/>
      <c r="C129" s="15"/>
      <c r="D129" s="49"/>
      <c r="E129" s="49"/>
      <c r="F129" s="17"/>
      <c r="G129" s="15"/>
      <c r="H129" s="49"/>
      <c r="I129" s="49"/>
      <c r="J129" s="17"/>
      <c r="K129" s="15"/>
      <c r="L129" s="49"/>
      <c r="M129" s="49"/>
      <c r="N129" s="17"/>
      <c r="O129" s="15"/>
      <c r="P129" s="49"/>
      <c r="Q129" s="49"/>
      <c r="R129" s="17"/>
    </row>
    <row r="130" spans="1:26" ht="15.75" x14ac:dyDescent="0.25">
      <c r="A130" s="11"/>
      <c r="B130" s="53" t="s">
        <v>798</v>
      </c>
      <c r="C130" s="19"/>
      <c r="D130" s="21" t="s">
        <v>293</v>
      </c>
      <c r="E130" s="58" t="s">
        <v>799</v>
      </c>
      <c r="F130" s="24" t="s">
        <v>310</v>
      </c>
      <c r="G130" s="19"/>
      <c r="H130" s="21" t="s">
        <v>293</v>
      </c>
      <c r="I130" s="23">
        <v>1246</v>
      </c>
      <c r="J130" s="24"/>
      <c r="K130" s="19"/>
      <c r="L130" s="21" t="s">
        <v>293</v>
      </c>
      <c r="M130" s="58" t="s">
        <v>800</v>
      </c>
      <c r="N130" s="24" t="s">
        <v>310</v>
      </c>
      <c r="O130" s="19"/>
      <c r="P130" s="21" t="s">
        <v>293</v>
      </c>
      <c r="Q130" s="58">
        <v>805</v>
      </c>
      <c r="R130" s="24"/>
    </row>
    <row r="131" spans="1:26" ht="32.25" thickBot="1" x14ac:dyDescent="0.3">
      <c r="A131" s="11"/>
      <c r="B131" s="55" t="s">
        <v>801</v>
      </c>
      <c r="C131" s="26"/>
      <c r="D131" s="27"/>
      <c r="E131" s="67" t="s">
        <v>802</v>
      </c>
      <c r="F131" s="29" t="s">
        <v>310</v>
      </c>
      <c r="G131" s="26"/>
      <c r="H131" s="27"/>
      <c r="I131" s="67" t="s">
        <v>383</v>
      </c>
      <c r="J131" s="29"/>
      <c r="K131" s="26"/>
      <c r="L131" s="27"/>
      <c r="M131" s="67" t="s">
        <v>803</v>
      </c>
      <c r="N131" s="29" t="s">
        <v>310</v>
      </c>
      <c r="O131" s="26"/>
      <c r="P131" s="27"/>
      <c r="Q131" s="67" t="s">
        <v>383</v>
      </c>
      <c r="R131" s="29"/>
    </row>
    <row r="132" spans="1:26" ht="17.25" thickTop="1" thickBot="1" x14ac:dyDescent="0.3">
      <c r="A132" s="11"/>
      <c r="B132" s="53"/>
      <c r="C132" s="19"/>
      <c r="D132" s="31" t="s">
        <v>293</v>
      </c>
      <c r="E132" s="132" t="s">
        <v>688</v>
      </c>
      <c r="F132" s="24" t="s">
        <v>310</v>
      </c>
      <c r="G132" s="19"/>
      <c r="H132" s="31" t="s">
        <v>293</v>
      </c>
      <c r="I132" s="33">
        <v>1246</v>
      </c>
      <c r="J132" s="24"/>
      <c r="K132" s="19"/>
      <c r="L132" s="31" t="s">
        <v>293</v>
      </c>
      <c r="M132" s="132" t="s">
        <v>689</v>
      </c>
      <c r="N132" s="24" t="s">
        <v>310</v>
      </c>
      <c r="O132" s="19"/>
      <c r="P132" s="31" t="s">
        <v>293</v>
      </c>
      <c r="Q132" s="132">
        <v>805</v>
      </c>
      <c r="R132" s="24"/>
    </row>
    <row r="133" spans="1:26" ht="15.75" thickTop="1" x14ac:dyDescent="0.25">
      <c r="A133" s="11" t="s">
        <v>1202</v>
      </c>
      <c r="B133" s="10" t="s">
        <v>15</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ht="15" customHeight="1" x14ac:dyDescent="0.25">
      <c r="A134" s="11"/>
      <c r="B134" s="10" t="s">
        <v>750</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ht="15.75" x14ac:dyDescent="0.25">
      <c r="A135" s="11"/>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ht="16.5" thickBot="1" x14ac:dyDescent="0.3">
      <c r="A136" s="11"/>
      <c r="B136" s="15"/>
      <c r="C136" s="51"/>
      <c r="D136" s="114">
        <v>41639</v>
      </c>
      <c r="E136" s="114"/>
      <c r="F136" s="114"/>
      <c r="G136" s="114"/>
      <c r="H136" s="114"/>
      <c r="I136" s="114"/>
      <c r="J136" s="112"/>
      <c r="K136" s="108"/>
      <c r="L136" s="115">
        <v>41274</v>
      </c>
      <c r="M136" s="115"/>
      <c r="N136" s="115"/>
      <c r="O136" s="115"/>
      <c r="P136" s="115"/>
      <c r="Q136" s="115"/>
      <c r="R136" s="17"/>
    </row>
    <row r="137" spans="1:26" ht="15.75" thickTop="1" x14ac:dyDescent="0.25">
      <c r="A137" s="11"/>
      <c r="B137" s="45"/>
      <c r="C137" s="70"/>
      <c r="D137" s="149" t="s">
        <v>710</v>
      </c>
      <c r="E137" s="149"/>
      <c r="F137" s="158"/>
      <c r="G137" s="49"/>
      <c r="H137" s="154" t="s">
        <v>712</v>
      </c>
      <c r="I137" s="154"/>
      <c r="J137" s="47"/>
      <c r="K137" s="45"/>
      <c r="L137" s="154" t="s">
        <v>710</v>
      </c>
      <c r="M137" s="154"/>
      <c r="N137" s="159"/>
      <c r="O137" s="49"/>
      <c r="P137" s="154" t="s">
        <v>712</v>
      </c>
      <c r="Q137" s="154"/>
      <c r="R137" s="47"/>
    </row>
    <row r="138" spans="1:26" ht="15.75" thickBot="1" x14ac:dyDescent="0.3">
      <c r="A138" s="11"/>
      <c r="B138" s="45"/>
      <c r="C138" s="70"/>
      <c r="D138" s="150" t="s">
        <v>711</v>
      </c>
      <c r="E138" s="150"/>
      <c r="F138" s="157"/>
      <c r="G138" s="45"/>
      <c r="H138" s="46" t="s">
        <v>711</v>
      </c>
      <c r="I138" s="46"/>
      <c r="J138" s="47"/>
      <c r="K138" s="45"/>
      <c r="L138" s="46" t="s">
        <v>711</v>
      </c>
      <c r="M138" s="46"/>
      <c r="N138" s="47"/>
      <c r="O138" s="45"/>
      <c r="P138" s="46" t="s">
        <v>711</v>
      </c>
      <c r="Q138" s="46"/>
      <c r="R138" s="47"/>
    </row>
    <row r="139" spans="1:26" ht="16.5" thickTop="1" x14ac:dyDescent="0.25">
      <c r="A139" s="11"/>
      <c r="B139" s="15"/>
      <c r="C139" s="15"/>
      <c r="D139" s="49"/>
      <c r="E139" s="49"/>
      <c r="F139" s="17"/>
      <c r="G139" s="15"/>
      <c r="H139" s="49"/>
      <c r="I139" s="49"/>
      <c r="J139" s="17"/>
      <c r="K139" s="15"/>
      <c r="L139" s="49"/>
      <c r="M139" s="49"/>
      <c r="N139" s="17"/>
      <c r="O139" s="15"/>
      <c r="P139" s="49"/>
      <c r="Q139" s="49"/>
      <c r="R139" s="17"/>
    </row>
    <row r="140" spans="1:26" ht="31.5" x14ac:dyDescent="0.25">
      <c r="A140" s="11"/>
      <c r="B140" s="19" t="s">
        <v>751</v>
      </c>
      <c r="C140" s="19"/>
      <c r="D140" s="21" t="s">
        <v>293</v>
      </c>
      <c r="E140" s="23">
        <v>315373</v>
      </c>
      <c r="F140" s="24"/>
      <c r="G140" s="19"/>
      <c r="H140" s="21" t="s">
        <v>293</v>
      </c>
      <c r="I140" s="23">
        <v>260558</v>
      </c>
      <c r="J140" s="24"/>
      <c r="K140" s="19"/>
      <c r="L140" s="21" t="s">
        <v>293</v>
      </c>
      <c r="M140" s="23">
        <v>355065</v>
      </c>
      <c r="N140" s="24"/>
      <c r="O140" s="19"/>
      <c r="P140" s="21" t="s">
        <v>293</v>
      </c>
      <c r="Q140" s="23">
        <v>261557</v>
      </c>
      <c r="R140" s="24"/>
    </row>
    <row r="141" spans="1:26" ht="15.75" x14ac:dyDescent="0.25">
      <c r="A141" s="11"/>
      <c r="B141" s="26"/>
      <c r="C141" s="26"/>
      <c r="D141" s="34"/>
      <c r="E141" s="61"/>
      <c r="F141" s="29"/>
      <c r="G141" s="26"/>
      <c r="H141" s="34"/>
      <c r="I141" s="61"/>
      <c r="J141" s="29"/>
      <c r="K141" s="26"/>
      <c r="L141" s="34"/>
      <c r="M141" s="61"/>
      <c r="N141" s="29"/>
      <c r="O141" s="26"/>
      <c r="P141" s="34"/>
      <c r="Q141" s="61"/>
      <c r="R141" s="29"/>
    </row>
    <row r="142" spans="1:26" ht="31.5" x14ac:dyDescent="0.25">
      <c r="A142" s="11"/>
      <c r="B142" s="19" t="s">
        <v>752</v>
      </c>
      <c r="C142" s="19"/>
      <c r="D142" s="21"/>
      <c r="E142" s="58"/>
      <c r="F142" s="24"/>
      <c r="G142" s="19"/>
      <c r="H142" s="21"/>
      <c r="I142" s="58"/>
      <c r="J142" s="24"/>
      <c r="K142" s="19"/>
      <c r="L142" s="21"/>
      <c r="M142" s="58"/>
      <c r="N142" s="24"/>
      <c r="O142" s="19"/>
      <c r="P142" s="21"/>
      <c r="Q142" s="58"/>
      <c r="R142" s="24"/>
    </row>
    <row r="143" spans="1:26" ht="15.75" x14ac:dyDescent="0.25">
      <c r="A143" s="11"/>
      <c r="B143" s="26" t="s">
        <v>753</v>
      </c>
      <c r="C143" s="26"/>
      <c r="D143" s="34"/>
      <c r="E143" s="61"/>
      <c r="F143" s="29"/>
      <c r="G143" s="26"/>
      <c r="H143" s="34"/>
      <c r="I143" s="61"/>
      <c r="J143" s="29"/>
      <c r="K143" s="26"/>
      <c r="L143" s="34"/>
      <c r="M143" s="61"/>
      <c r="N143" s="29"/>
      <c r="O143" s="26"/>
      <c r="P143" s="34"/>
      <c r="Q143" s="61"/>
      <c r="R143" s="29"/>
    </row>
    <row r="144" spans="1:26" ht="15.75" x14ac:dyDescent="0.25">
      <c r="A144" s="11"/>
      <c r="B144" s="19" t="s">
        <v>754</v>
      </c>
      <c r="C144" s="19"/>
      <c r="D144" s="21" t="s">
        <v>293</v>
      </c>
      <c r="E144" s="23">
        <v>35448</v>
      </c>
      <c r="F144" s="24"/>
      <c r="G144" s="19"/>
      <c r="H144" s="126" t="s">
        <v>293</v>
      </c>
      <c r="I144" s="54">
        <v>251569</v>
      </c>
      <c r="J144" s="24"/>
      <c r="K144" s="19"/>
      <c r="L144" s="21" t="s">
        <v>293</v>
      </c>
      <c r="M144" s="23">
        <v>355065</v>
      </c>
      <c r="N144" s="24"/>
      <c r="O144" s="19"/>
      <c r="P144" s="21" t="s">
        <v>293</v>
      </c>
      <c r="Q144" s="23">
        <v>255772</v>
      </c>
      <c r="R144" s="24"/>
    </row>
    <row r="145" spans="1:26" ht="15.75" x14ac:dyDescent="0.25">
      <c r="A145" s="11"/>
      <c r="B145" s="26" t="s">
        <v>755</v>
      </c>
      <c r="C145" s="26"/>
      <c r="D145" s="34"/>
      <c r="E145" s="36">
        <v>35448</v>
      </c>
      <c r="F145" s="29"/>
      <c r="G145" s="26"/>
      <c r="H145" s="34"/>
      <c r="I145" s="35">
        <v>238419</v>
      </c>
      <c r="J145" s="29"/>
      <c r="K145" s="26"/>
      <c r="L145" s="34"/>
      <c r="M145" s="36">
        <v>355065</v>
      </c>
      <c r="N145" s="29"/>
      <c r="O145" s="26"/>
      <c r="P145" s="34"/>
      <c r="Q145" s="36">
        <v>240816</v>
      </c>
      <c r="R145" s="29"/>
    </row>
    <row r="146" spans="1:26" ht="15.75" x14ac:dyDescent="0.25">
      <c r="A146" s="11"/>
      <c r="B146" s="19" t="s">
        <v>756</v>
      </c>
      <c r="C146" s="19"/>
      <c r="D146" s="21"/>
      <c r="E146" s="62" t="s">
        <v>383</v>
      </c>
      <c r="F146" s="64"/>
      <c r="G146" s="125"/>
      <c r="H146" s="126"/>
      <c r="I146" s="54">
        <v>21356</v>
      </c>
      <c r="J146" s="24"/>
      <c r="K146" s="19"/>
      <c r="L146" s="21"/>
      <c r="M146" s="23">
        <v>265866</v>
      </c>
      <c r="N146" s="24"/>
      <c r="O146" s="19"/>
      <c r="P146" s="21"/>
      <c r="Q146" s="23">
        <v>20436</v>
      </c>
      <c r="R146" s="24"/>
    </row>
    <row r="147" spans="1:26" ht="15" customHeight="1" x14ac:dyDescent="0.25">
      <c r="A147" s="11" t="s">
        <v>1203</v>
      </c>
      <c r="B147" s="10" t="s">
        <v>15</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10" t="s">
        <v>757</v>
      </c>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15.75" x14ac:dyDescent="0.25">
      <c r="A149" s="11"/>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ht="15.75" customHeight="1" x14ac:dyDescent="0.25">
      <c r="A150" s="11"/>
      <c r="B150" s="15"/>
      <c r="C150" s="51"/>
      <c r="D150" s="109" t="s">
        <v>349</v>
      </c>
      <c r="E150" s="109"/>
      <c r="F150" s="109"/>
      <c r="G150" s="109"/>
      <c r="H150" s="109"/>
      <c r="I150" s="109"/>
      <c r="J150" s="109"/>
      <c r="K150" s="109"/>
      <c r="L150" s="109"/>
      <c r="M150" s="109"/>
      <c r="N150" s="109"/>
      <c r="O150" s="109"/>
      <c r="P150" s="109"/>
      <c r="Q150" s="109"/>
      <c r="R150" s="109"/>
      <c r="S150" s="109"/>
      <c r="T150" s="109"/>
      <c r="U150" s="109"/>
      <c r="V150" s="109"/>
      <c r="W150" s="109"/>
      <c r="X150" s="109"/>
      <c r="Y150" s="109"/>
      <c r="Z150" s="52"/>
    </row>
    <row r="151" spans="1:26" ht="16.5" thickBot="1" x14ac:dyDescent="0.3">
      <c r="A151" s="11"/>
      <c r="B151" s="15"/>
      <c r="C151" s="51"/>
      <c r="D151" s="110">
        <v>2013</v>
      </c>
      <c r="E151" s="110"/>
      <c r="F151" s="110"/>
      <c r="G151" s="110"/>
      <c r="H151" s="110"/>
      <c r="I151" s="110"/>
      <c r="J151" s="112"/>
      <c r="K151" s="108"/>
      <c r="L151" s="111">
        <v>2012</v>
      </c>
      <c r="M151" s="111"/>
      <c r="N151" s="111"/>
      <c r="O151" s="111"/>
      <c r="P151" s="111"/>
      <c r="Q151" s="111"/>
      <c r="R151" s="147"/>
      <c r="S151" s="108"/>
      <c r="T151" s="111">
        <v>2011</v>
      </c>
      <c r="U151" s="111"/>
      <c r="V151" s="111"/>
      <c r="W151" s="111"/>
      <c r="X151" s="111"/>
      <c r="Y151" s="111"/>
      <c r="Z151" s="17"/>
    </row>
    <row r="152" spans="1:26" ht="15.75" thickTop="1" x14ac:dyDescent="0.25">
      <c r="A152" s="11"/>
      <c r="B152" s="45"/>
      <c r="C152" s="45"/>
      <c r="D152" s="154" t="s">
        <v>710</v>
      </c>
      <c r="E152" s="154"/>
      <c r="F152" s="159"/>
      <c r="G152" s="49"/>
      <c r="H152" s="154" t="s">
        <v>712</v>
      </c>
      <c r="I152" s="154"/>
      <c r="J152" s="47"/>
      <c r="K152" s="45"/>
      <c r="L152" s="154" t="s">
        <v>710</v>
      </c>
      <c r="M152" s="154"/>
      <c r="N152" s="159"/>
      <c r="O152" s="49"/>
      <c r="P152" s="154" t="s">
        <v>712</v>
      </c>
      <c r="Q152" s="154"/>
      <c r="R152" s="47"/>
      <c r="S152" s="45"/>
      <c r="T152" s="154" t="s">
        <v>710</v>
      </c>
      <c r="U152" s="154"/>
      <c r="V152" s="159"/>
      <c r="W152" s="49"/>
      <c r="X152" s="154" t="s">
        <v>712</v>
      </c>
      <c r="Y152" s="154"/>
      <c r="Z152" s="47"/>
    </row>
    <row r="153" spans="1:26" ht="15.75" thickBot="1" x14ac:dyDescent="0.3">
      <c r="A153" s="11"/>
      <c r="B153" s="45"/>
      <c r="C153" s="45"/>
      <c r="D153" s="46" t="s">
        <v>711</v>
      </c>
      <c r="E153" s="46"/>
      <c r="F153" s="47"/>
      <c r="G153" s="45"/>
      <c r="H153" s="46" t="s">
        <v>711</v>
      </c>
      <c r="I153" s="46"/>
      <c r="J153" s="47"/>
      <c r="K153" s="45"/>
      <c r="L153" s="46" t="s">
        <v>711</v>
      </c>
      <c r="M153" s="46"/>
      <c r="N153" s="47"/>
      <c r="O153" s="45"/>
      <c r="P153" s="46" t="s">
        <v>711</v>
      </c>
      <c r="Q153" s="46"/>
      <c r="R153" s="47"/>
      <c r="S153" s="45"/>
      <c r="T153" s="46" t="s">
        <v>711</v>
      </c>
      <c r="U153" s="46"/>
      <c r="V153" s="47"/>
      <c r="W153" s="45"/>
      <c r="X153" s="46" t="s">
        <v>711</v>
      </c>
      <c r="Y153" s="46"/>
      <c r="Z153" s="47"/>
    </row>
    <row r="154" spans="1:26" ht="16.5" thickTop="1" x14ac:dyDescent="0.25">
      <c r="A154" s="11"/>
      <c r="B154" s="51"/>
      <c r="C154" s="15"/>
      <c r="D154" s="49"/>
      <c r="E154" s="49"/>
      <c r="F154" s="17"/>
      <c r="G154" s="15"/>
      <c r="H154" s="49"/>
      <c r="I154" s="49"/>
      <c r="J154" s="17"/>
      <c r="K154" s="15"/>
      <c r="L154" s="49"/>
      <c r="M154" s="49"/>
      <c r="N154" s="17"/>
      <c r="O154" s="15"/>
      <c r="P154" s="49"/>
      <c r="Q154" s="49"/>
      <c r="R154" s="17"/>
      <c r="S154" s="15"/>
      <c r="T154" s="49"/>
      <c r="U154" s="49"/>
      <c r="V154" s="17"/>
      <c r="W154" s="15"/>
      <c r="X154" s="49"/>
      <c r="Y154" s="49"/>
      <c r="Z154" s="17"/>
    </row>
    <row r="155" spans="1:26" ht="31.5" x14ac:dyDescent="0.25">
      <c r="A155" s="11"/>
      <c r="B155" s="53" t="s">
        <v>758</v>
      </c>
      <c r="C155" s="19"/>
      <c r="D155" s="21" t="s">
        <v>293</v>
      </c>
      <c r="E155" s="58" t="s">
        <v>383</v>
      </c>
      <c r="F155" s="24"/>
      <c r="G155" s="19"/>
      <c r="H155" s="126" t="s">
        <v>293</v>
      </c>
      <c r="I155" s="54">
        <v>3499</v>
      </c>
      <c r="J155" s="24"/>
      <c r="K155" s="19"/>
      <c r="L155" s="21" t="s">
        <v>293</v>
      </c>
      <c r="M155" s="58" t="s">
        <v>383</v>
      </c>
      <c r="N155" s="24"/>
      <c r="O155" s="19"/>
      <c r="P155" s="21" t="s">
        <v>293</v>
      </c>
      <c r="Q155" s="23">
        <v>3247</v>
      </c>
      <c r="R155" s="24"/>
      <c r="S155" s="19"/>
      <c r="T155" s="21" t="s">
        <v>293</v>
      </c>
      <c r="U155" s="58" t="s">
        <v>383</v>
      </c>
      <c r="V155" s="24"/>
      <c r="W155" s="19"/>
      <c r="X155" s="21" t="s">
        <v>293</v>
      </c>
      <c r="Y155" s="23">
        <v>3197</v>
      </c>
      <c r="Z155" s="24"/>
    </row>
    <row r="156" spans="1:26" ht="15.75" x14ac:dyDescent="0.25">
      <c r="A156" s="11"/>
      <c r="B156" s="55" t="s">
        <v>716</v>
      </c>
      <c r="C156" s="26"/>
      <c r="D156" s="34"/>
      <c r="E156" s="36">
        <v>13882</v>
      </c>
      <c r="F156" s="29"/>
      <c r="G156" s="26"/>
      <c r="H156" s="34"/>
      <c r="I156" s="35">
        <v>8150</v>
      </c>
      <c r="J156" s="29"/>
      <c r="K156" s="26"/>
      <c r="L156" s="34"/>
      <c r="M156" s="36">
        <v>15699</v>
      </c>
      <c r="N156" s="29"/>
      <c r="O156" s="26"/>
      <c r="P156" s="34"/>
      <c r="Q156" s="36">
        <v>9374</v>
      </c>
      <c r="R156" s="29"/>
      <c r="S156" s="26"/>
      <c r="T156" s="34"/>
      <c r="U156" s="36">
        <v>16332</v>
      </c>
      <c r="V156" s="29"/>
      <c r="W156" s="26"/>
      <c r="X156" s="34"/>
      <c r="Y156" s="36">
        <v>10366</v>
      </c>
      <c r="Z156" s="29"/>
    </row>
    <row r="157" spans="1:26" ht="15.75" x14ac:dyDescent="0.25">
      <c r="A157" s="11"/>
      <c r="B157" s="53" t="s">
        <v>759</v>
      </c>
      <c r="C157" s="19"/>
      <c r="D157" s="21"/>
      <c r="E157" s="58" t="s">
        <v>760</v>
      </c>
      <c r="F157" s="24" t="s">
        <v>310</v>
      </c>
      <c r="G157" s="19"/>
      <c r="H157" s="21"/>
      <c r="I157" s="62" t="s">
        <v>761</v>
      </c>
      <c r="J157" s="64" t="s">
        <v>310</v>
      </c>
      <c r="K157" s="19"/>
      <c r="L157" s="21"/>
      <c r="M157" s="58" t="s">
        <v>762</v>
      </c>
      <c r="N157" s="24" t="s">
        <v>310</v>
      </c>
      <c r="O157" s="19"/>
      <c r="P157" s="21"/>
      <c r="Q157" s="58" t="s">
        <v>763</v>
      </c>
      <c r="R157" s="24" t="s">
        <v>310</v>
      </c>
      <c r="S157" s="19"/>
      <c r="T157" s="21"/>
      <c r="U157" s="58" t="s">
        <v>764</v>
      </c>
      <c r="V157" s="24" t="s">
        <v>310</v>
      </c>
      <c r="W157" s="19"/>
      <c r="X157" s="21"/>
      <c r="Y157" s="58" t="s">
        <v>765</v>
      </c>
      <c r="Z157" s="24" t="s">
        <v>310</v>
      </c>
    </row>
    <row r="158" spans="1:26" ht="15.75" x14ac:dyDescent="0.25">
      <c r="A158" s="11"/>
      <c r="B158" s="55" t="s">
        <v>766</v>
      </c>
      <c r="C158" s="26"/>
      <c r="D158" s="34"/>
      <c r="E158" s="36">
        <v>14566</v>
      </c>
      <c r="F158" s="29"/>
      <c r="G158" s="26"/>
      <c r="H158" s="34"/>
      <c r="I158" s="35">
        <v>3407</v>
      </c>
      <c r="J158" s="29"/>
      <c r="K158" s="26"/>
      <c r="L158" s="34"/>
      <c r="M158" s="36">
        <v>12960</v>
      </c>
      <c r="N158" s="29"/>
      <c r="O158" s="26"/>
      <c r="P158" s="34"/>
      <c r="Q158" s="36">
        <v>1681</v>
      </c>
      <c r="R158" s="29"/>
      <c r="S158" s="26"/>
      <c r="T158" s="34"/>
      <c r="U158" s="36">
        <v>9006</v>
      </c>
      <c r="V158" s="29"/>
      <c r="W158" s="26"/>
      <c r="X158" s="34"/>
      <c r="Y158" s="61">
        <v>993</v>
      </c>
      <c r="Z158" s="29"/>
    </row>
    <row r="159" spans="1:26" ht="15.75" x14ac:dyDescent="0.25">
      <c r="A159" s="11"/>
      <c r="B159" s="53" t="s">
        <v>767</v>
      </c>
      <c r="C159" s="19"/>
      <c r="D159" s="21"/>
      <c r="E159" s="58">
        <v>978</v>
      </c>
      <c r="F159" s="24"/>
      <c r="G159" s="19"/>
      <c r="H159" s="21"/>
      <c r="I159" s="62" t="s">
        <v>768</v>
      </c>
      <c r="J159" s="64" t="s">
        <v>310</v>
      </c>
      <c r="K159" s="19"/>
      <c r="L159" s="21"/>
      <c r="M159" s="23">
        <v>2200</v>
      </c>
      <c r="N159" s="24"/>
      <c r="O159" s="19"/>
      <c r="P159" s="21"/>
      <c r="Q159" s="58">
        <v>60</v>
      </c>
      <c r="R159" s="24"/>
      <c r="S159" s="19"/>
      <c r="T159" s="21"/>
      <c r="U159" s="23">
        <v>2361</v>
      </c>
      <c r="V159" s="24"/>
      <c r="W159" s="19"/>
      <c r="X159" s="21"/>
      <c r="Y159" s="58">
        <v>531</v>
      </c>
      <c r="Z159" s="24"/>
    </row>
    <row r="160" spans="1:26" ht="32.25" thickBot="1" x14ac:dyDescent="0.3">
      <c r="A160" s="11"/>
      <c r="B160" s="55" t="s">
        <v>769</v>
      </c>
      <c r="C160" s="26"/>
      <c r="D160" s="27"/>
      <c r="E160" s="67" t="s">
        <v>383</v>
      </c>
      <c r="F160" s="29"/>
      <c r="G160" s="26"/>
      <c r="H160" s="27"/>
      <c r="I160" s="66">
        <v>959</v>
      </c>
      <c r="J160" s="29"/>
      <c r="K160" s="26"/>
      <c r="L160" s="27"/>
      <c r="M160" s="67" t="s">
        <v>383</v>
      </c>
      <c r="N160" s="29"/>
      <c r="O160" s="26"/>
      <c r="P160" s="27"/>
      <c r="Q160" s="67" t="s">
        <v>383</v>
      </c>
      <c r="R160" s="29"/>
      <c r="S160" s="26"/>
      <c r="T160" s="27"/>
      <c r="U160" s="67">
        <v>148</v>
      </c>
      <c r="V160" s="29"/>
      <c r="W160" s="26"/>
      <c r="X160" s="27"/>
      <c r="Y160" s="67" t="s">
        <v>383</v>
      </c>
      <c r="Z160" s="29"/>
    </row>
    <row r="161" spans="1:26" ht="17.25" thickTop="1" thickBot="1" x14ac:dyDescent="0.3">
      <c r="A161" s="11"/>
      <c r="B161" s="53" t="s">
        <v>770</v>
      </c>
      <c r="C161" s="19"/>
      <c r="D161" s="31" t="s">
        <v>293</v>
      </c>
      <c r="E161" s="33">
        <v>10302</v>
      </c>
      <c r="F161" s="24"/>
      <c r="G161" s="19"/>
      <c r="H161" s="31" t="s">
        <v>293</v>
      </c>
      <c r="I161" s="33">
        <v>13919</v>
      </c>
      <c r="J161" s="24"/>
      <c r="K161" s="19"/>
      <c r="L161" s="31" t="s">
        <v>293</v>
      </c>
      <c r="M161" s="33">
        <v>11887</v>
      </c>
      <c r="N161" s="24"/>
      <c r="O161" s="19"/>
      <c r="P161" s="31" t="s">
        <v>293</v>
      </c>
      <c r="Q161" s="33">
        <v>12695</v>
      </c>
      <c r="R161" s="24"/>
      <c r="S161" s="19"/>
      <c r="T161" s="31" t="s">
        <v>293</v>
      </c>
      <c r="U161" s="33">
        <v>8765</v>
      </c>
      <c r="V161" s="24"/>
      <c r="W161" s="19"/>
      <c r="X161" s="31" t="s">
        <v>293</v>
      </c>
      <c r="Y161" s="33">
        <v>13436</v>
      </c>
      <c r="Z161" s="24"/>
    </row>
    <row r="162" spans="1:26" ht="15.75" thickTop="1"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ht="15" customHeight="1" x14ac:dyDescent="0.25">
      <c r="A163" s="11"/>
      <c r="B163" s="10" t="s">
        <v>804</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15.75" x14ac:dyDescent="0.25">
      <c r="A164" s="11"/>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row>
    <row r="165" spans="1:26" ht="15.75" customHeight="1" x14ac:dyDescent="0.25">
      <c r="A165" s="11"/>
      <c r="B165" s="15"/>
      <c r="C165" s="51"/>
      <c r="D165" s="70" t="s">
        <v>349</v>
      </c>
      <c r="E165" s="70"/>
      <c r="F165" s="70"/>
      <c r="G165" s="70"/>
      <c r="H165" s="70"/>
      <c r="I165" s="70"/>
      <c r="J165" s="70"/>
      <c r="K165" s="70"/>
      <c r="L165" s="70"/>
      <c r="M165" s="70"/>
      <c r="N165" s="70"/>
      <c r="O165" s="70"/>
      <c r="P165" s="70"/>
      <c r="Q165" s="70"/>
      <c r="R165" s="70"/>
      <c r="S165" s="70"/>
      <c r="T165" s="70"/>
      <c r="U165" s="70"/>
      <c r="V165" s="70"/>
      <c r="W165" s="70"/>
      <c r="X165" s="70"/>
      <c r="Y165" s="70"/>
      <c r="Z165" s="52"/>
    </row>
    <row r="166" spans="1:26" ht="16.5" thickBot="1" x14ac:dyDescent="0.3">
      <c r="A166" s="11"/>
      <c r="B166" s="15"/>
      <c r="C166" s="51"/>
      <c r="D166" s="110">
        <v>2013</v>
      </c>
      <c r="E166" s="110"/>
      <c r="F166" s="110"/>
      <c r="G166" s="110"/>
      <c r="H166" s="110"/>
      <c r="I166" s="110"/>
      <c r="J166" s="112"/>
      <c r="K166" s="108"/>
      <c r="L166" s="111">
        <v>2012</v>
      </c>
      <c r="M166" s="111"/>
      <c r="N166" s="111"/>
      <c r="O166" s="111"/>
      <c r="P166" s="111"/>
      <c r="Q166" s="111"/>
      <c r="R166" s="147"/>
      <c r="S166" s="108"/>
      <c r="T166" s="111">
        <v>2011</v>
      </c>
      <c r="U166" s="111"/>
      <c r="V166" s="111"/>
      <c r="W166" s="111"/>
      <c r="X166" s="111"/>
      <c r="Y166" s="111"/>
      <c r="Z166" s="17"/>
    </row>
    <row r="167" spans="1:26" ht="16.5" thickTop="1" x14ac:dyDescent="0.25">
      <c r="A167" s="11"/>
      <c r="B167" s="45"/>
      <c r="C167" s="45"/>
      <c r="D167" s="49" t="s">
        <v>710</v>
      </c>
      <c r="E167" s="49"/>
      <c r="F167" s="159"/>
      <c r="G167" s="49"/>
      <c r="H167" s="49" t="s">
        <v>712</v>
      </c>
      <c r="I167" s="49"/>
      <c r="J167" s="47"/>
      <c r="K167" s="45"/>
      <c r="L167" s="49" t="s">
        <v>710</v>
      </c>
      <c r="M167" s="49"/>
      <c r="N167" s="159"/>
      <c r="O167" s="49"/>
      <c r="P167" s="49" t="s">
        <v>712</v>
      </c>
      <c r="Q167" s="49"/>
      <c r="R167" s="47"/>
      <c r="S167" s="45"/>
      <c r="T167" s="49" t="s">
        <v>710</v>
      </c>
      <c r="U167" s="49"/>
      <c r="V167" s="159"/>
      <c r="W167" s="49"/>
      <c r="X167" s="49" t="s">
        <v>712</v>
      </c>
      <c r="Y167" s="49"/>
      <c r="Z167" s="47"/>
    </row>
    <row r="168" spans="1:26" ht="16.5" thickBot="1" x14ac:dyDescent="0.3">
      <c r="A168" s="11"/>
      <c r="B168" s="45"/>
      <c r="C168" s="45"/>
      <c r="D168" s="48" t="s">
        <v>711</v>
      </c>
      <c r="E168" s="48"/>
      <c r="F168" s="47"/>
      <c r="G168" s="45"/>
      <c r="H168" s="48" t="s">
        <v>711</v>
      </c>
      <c r="I168" s="48"/>
      <c r="J168" s="47"/>
      <c r="K168" s="45"/>
      <c r="L168" s="48" t="s">
        <v>711</v>
      </c>
      <c r="M168" s="48"/>
      <c r="N168" s="47"/>
      <c r="O168" s="45"/>
      <c r="P168" s="48" t="s">
        <v>711</v>
      </c>
      <c r="Q168" s="48"/>
      <c r="R168" s="47"/>
      <c r="S168" s="45"/>
      <c r="T168" s="48" t="s">
        <v>711</v>
      </c>
      <c r="U168" s="48"/>
      <c r="V168" s="47"/>
      <c r="W168" s="45"/>
      <c r="X168" s="48" t="s">
        <v>711</v>
      </c>
      <c r="Y168" s="48"/>
      <c r="Z168" s="47"/>
    </row>
    <row r="169" spans="1:26" ht="16.5" thickTop="1" x14ac:dyDescent="0.25">
      <c r="A169" s="11"/>
      <c r="B169" s="51"/>
      <c r="C169" s="15"/>
      <c r="D169" s="49"/>
      <c r="E169" s="49"/>
      <c r="F169" s="17"/>
      <c r="G169" s="15"/>
      <c r="H169" s="49"/>
      <c r="I169" s="49"/>
      <c r="J169" s="17"/>
      <c r="K169" s="15"/>
      <c r="L169" s="49"/>
      <c r="M169" s="49"/>
      <c r="N169" s="17"/>
      <c r="O169" s="15"/>
      <c r="P169" s="49"/>
      <c r="Q169" s="49"/>
      <c r="R169" s="17"/>
      <c r="S169" s="15"/>
      <c r="T169" s="49"/>
      <c r="U169" s="49"/>
      <c r="V169" s="17"/>
      <c r="W169" s="15"/>
      <c r="X169" s="49"/>
      <c r="Y169" s="49"/>
      <c r="Z169" s="17"/>
    </row>
    <row r="170" spans="1:26" ht="15.75" x14ac:dyDescent="0.25">
      <c r="A170" s="11"/>
      <c r="B170" s="53" t="s">
        <v>715</v>
      </c>
      <c r="C170" s="19"/>
      <c r="D170" s="21" t="s">
        <v>293</v>
      </c>
      <c r="E170" s="58">
        <v>111</v>
      </c>
      <c r="F170" s="24"/>
      <c r="G170" s="19"/>
      <c r="H170" s="126" t="s">
        <v>293</v>
      </c>
      <c r="I170" s="62">
        <v>299</v>
      </c>
      <c r="J170" s="24"/>
      <c r="K170" s="19"/>
      <c r="L170" s="21" t="s">
        <v>293</v>
      </c>
      <c r="M170" s="58">
        <v>106</v>
      </c>
      <c r="N170" s="24"/>
      <c r="O170" s="19"/>
      <c r="P170" s="21" t="s">
        <v>293</v>
      </c>
      <c r="Q170" s="58">
        <v>253</v>
      </c>
      <c r="R170" s="24"/>
      <c r="S170" s="19"/>
      <c r="T170" s="21" t="s">
        <v>293</v>
      </c>
      <c r="U170" s="58">
        <v>77</v>
      </c>
      <c r="V170" s="24"/>
      <c r="W170" s="19"/>
      <c r="X170" s="21" t="s">
        <v>293</v>
      </c>
      <c r="Y170" s="58">
        <v>275</v>
      </c>
      <c r="Z170" s="24"/>
    </row>
    <row r="171" spans="1:26" ht="15.75" x14ac:dyDescent="0.25">
      <c r="A171" s="11"/>
      <c r="B171" s="55" t="s">
        <v>716</v>
      </c>
      <c r="C171" s="26"/>
      <c r="D171" s="34"/>
      <c r="E171" s="61">
        <v>314</v>
      </c>
      <c r="F171" s="29"/>
      <c r="G171" s="26"/>
      <c r="H171" s="34"/>
      <c r="I171" s="59">
        <v>257</v>
      </c>
      <c r="J171" s="29"/>
      <c r="K171" s="26"/>
      <c r="L171" s="34"/>
      <c r="M171" s="61">
        <v>366</v>
      </c>
      <c r="N171" s="29"/>
      <c r="O171" s="26"/>
      <c r="P171" s="34"/>
      <c r="Q171" s="61">
        <v>286</v>
      </c>
      <c r="R171" s="29"/>
      <c r="S171" s="26"/>
      <c r="T171" s="34"/>
      <c r="U171" s="61">
        <v>547</v>
      </c>
      <c r="V171" s="29"/>
      <c r="W171" s="26"/>
      <c r="X171" s="34"/>
      <c r="Y171" s="61">
        <v>282</v>
      </c>
      <c r="Z171" s="29"/>
    </row>
    <row r="172" spans="1:26" ht="15.75" x14ac:dyDescent="0.25">
      <c r="A172" s="11"/>
      <c r="B172" s="53" t="s">
        <v>805</v>
      </c>
      <c r="C172" s="19"/>
      <c r="D172" s="21"/>
      <c r="E172" s="58">
        <v>4</v>
      </c>
      <c r="F172" s="24"/>
      <c r="G172" s="19"/>
      <c r="H172" s="21"/>
      <c r="I172" s="62">
        <v>8</v>
      </c>
      <c r="J172" s="24"/>
      <c r="K172" s="19"/>
      <c r="L172" s="21"/>
      <c r="M172" s="58" t="s">
        <v>806</v>
      </c>
      <c r="N172" s="24" t="s">
        <v>310</v>
      </c>
      <c r="O172" s="19"/>
      <c r="P172" s="21"/>
      <c r="Q172" s="58" t="s">
        <v>383</v>
      </c>
      <c r="R172" s="24"/>
      <c r="S172" s="19"/>
      <c r="T172" s="21"/>
      <c r="U172" s="58" t="s">
        <v>807</v>
      </c>
      <c r="V172" s="24" t="s">
        <v>310</v>
      </c>
      <c r="W172" s="19"/>
      <c r="X172" s="21"/>
      <c r="Y172" s="58" t="s">
        <v>383</v>
      </c>
      <c r="Z172" s="24"/>
    </row>
    <row r="173" spans="1:26" ht="15.75" x14ac:dyDescent="0.25">
      <c r="A173" s="11"/>
      <c r="B173" s="55" t="s">
        <v>808</v>
      </c>
      <c r="C173" s="26"/>
      <c r="D173" s="34"/>
      <c r="E173" s="61" t="s">
        <v>809</v>
      </c>
      <c r="F173" s="29" t="s">
        <v>310</v>
      </c>
      <c r="G173" s="26"/>
      <c r="H173" s="34"/>
      <c r="I173" s="61" t="s">
        <v>383</v>
      </c>
      <c r="J173" s="29"/>
      <c r="K173" s="26"/>
      <c r="L173" s="34"/>
      <c r="M173" s="61" t="s">
        <v>809</v>
      </c>
      <c r="N173" s="29" t="s">
        <v>310</v>
      </c>
      <c r="O173" s="26"/>
      <c r="P173" s="34"/>
      <c r="Q173" s="61" t="s">
        <v>383</v>
      </c>
      <c r="R173" s="29"/>
      <c r="S173" s="26"/>
      <c r="T173" s="34"/>
      <c r="U173" s="61" t="s">
        <v>810</v>
      </c>
      <c r="V173" s="29" t="s">
        <v>310</v>
      </c>
      <c r="W173" s="26"/>
      <c r="X173" s="34"/>
      <c r="Y173" s="61" t="s">
        <v>383</v>
      </c>
      <c r="Z173" s="29"/>
    </row>
    <row r="174" spans="1:26" ht="16.5" thickBot="1" x14ac:dyDescent="0.3">
      <c r="A174" s="11"/>
      <c r="B174" s="53" t="s">
        <v>811</v>
      </c>
      <c r="C174" s="19"/>
      <c r="D174" s="37"/>
      <c r="E174" s="39" t="s">
        <v>383</v>
      </c>
      <c r="F174" s="24"/>
      <c r="G174" s="19"/>
      <c r="H174" s="37"/>
      <c r="I174" s="39" t="s">
        <v>383</v>
      </c>
      <c r="J174" s="24"/>
      <c r="K174" s="19"/>
      <c r="L174" s="37"/>
      <c r="M174" s="39">
        <v>32</v>
      </c>
      <c r="N174" s="24"/>
      <c r="O174" s="19"/>
      <c r="P174" s="37"/>
      <c r="Q174" s="39" t="s">
        <v>383</v>
      </c>
      <c r="R174" s="24"/>
      <c r="S174" s="19"/>
      <c r="T174" s="37"/>
      <c r="U174" s="39">
        <v>47</v>
      </c>
      <c r="V174" s="24"/>
      <c r="W174" s="19"/>
      <c r="X174" s="37"/>
      <c r="Y174" s="39" t="s">
        <v>383</v>
      </c>
      <c r="Z174" s="24"/>
    </row>
    <row r="175" spans="1:26" ht="17.25" thickTop="1" thickBot="1" x14ac:dyDescent="0.3">
      <c r="A175" s="11"/>
      <c r="B175" s="55" t="s">
        <v>770</v>
      </c>
      <c r="C175" s="26"/>
      <c r="D175" s="40" t="s">
        <v>293</v>
      </c>
      <c r="E175" s="122" t="s">
        <v>812</v>
      </c>
      <c r="F175" s="29" t="s">
        <v>310</v>
      </c>
      <c r="G175" s="26"/>
      <c r="H175" s="40" t="s">
        <v>293</v>
      </c>
      <c r="I175" s="122">
        <v>564</v>
      </c>
      <c r="J175" s="29"/>
      <c r="K175" s="26"/>
      <c r="L175" s="40" t="s">
        <v>293</v>
      </c>
      <c r="M175" s="122" t="s">
        <v>813</v>
      </c>
      <c r="N175" s="29" t="s">
        <v>310</v>
      </c>
      <c r="O175" s="26"/>
      <c r="P175" s="40" t="s">
        <v>293</v>
      </c>
      <c r="Q175" s="122">
        <v>539</v>
      </c>
      <c r="R175" s="29"/>
      <c r="S175" s="26"/>
      <c r="T175" s="40" t="s">
        <v>293</v>
      </c>
      <c r="U175" s="122" t="s">
        <v>814</v>
      </c>
      <c r="V175" s="29" t="s">
        <v>310</v>
      </c>
      <c r="W175" s="26"/>
      <c r="X175" s="40" t="s">
        <v>293</v>
      </c>
      <c r="Y175" s="122">
        <v>557</v>
      </c>
      <c r="Z175" s="29"/>
    </row>
    <row r="176" spans="1:26" ht="15.75" thickTop="1" x14ac:dyDescent="0.25">
      <c r="A176" s="11" t="s">
        <v>1204</v>
      </c>
      <c r="B176" s="10" t="s">
        <v>15</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 customHeight="1" x14ac:dyDescent="0.25">
      <c r="A177" s="11"/>
      <c r="B177" s="10" t="s">
        <v>772</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ht="15.75" x14ac:dyDescent="0.25">
      <c r="A178" s="11"/>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ht="16.5" thickBot="1" x14ac:dyDescent="0.3">
      <c r="A179" s="11"/>
      <c r="B179" s="15"/>
      <c r="C179" s="15"/>
      <c r="D179" s="48">
        <v>2013</v>
      </c>
      <c r="E179" s="48"/>
      <c r="F179" s="48"/>
      <c r="G179" s="48"/>
      <c r="H179" s="48"/>
      <c r="I179" s="48"/>
      <c r="J179" s="17"/>
      <c r="K179" s="15"/>
      <c r="L179" s="48">
        <v>2012</v>
      </c>
      <c r="M179" s="48"/>
      <c r="N179" s="48"/>
      <c r="O179" s="48"/>
      <c r="P179" s="48"/>
      <c r="Q179" s="48"/>
      <c r="R179" s="17"/>
    </row>
    <row r="180" spans="1:26" ht="16.5" thickTop="1" x14ac:dyDescent="0.25">
      <c r="A180" s="11"/>
      <c r="B180" s="45"/>
      <c r="C180" s="45"/>
      <c r="D180" s="49" t="s">
        <v>710</v>
      </c>
      <c r="E180" s="49"/>
      <c r="F180" s="159"/>
      <c r="G180" s="49"/>
      <c r="H180" s="49" t="s">
        <v>712</v>
      </c>
      <c r="I180" s="49"/>
      <c r="J180" s="47"/>
      <c r="K180" s="45"/>
      <c r="L180" s="49" t="s">
        <v>710</v>
      </c>
      <c r="M180" s="49"/>
      <c r="N180" s="159"/>
      <c r="O180" s="49"/>
      <c r="P180" s="49" t="s">
        <v>712</v>
      </c>
      <c r="Q180" s="49"/>
      <c r="R180" s="47"/>
    </row>
    <row r="181" spans="1:26" ht="16.5" thickBot="1" x14ac:dyDescent="0.3">
      <c r="A181" s="11"/>
      <c r="B181" s="45"/>
      <c r="C181" s="45"/>
      <c r="D181" s="48" t="s">
        <v>711</v>
      </c>
      <c r="E181" s="48"/>
      <c r="F181" s="47"/>
      <c r="G181" s="45"/>
      <c r="H181" s="48" t="s">
        <v>711</v>
      </c>
      <c r="I181" s="48"/>
      <c r="J181" s="47"/>
      <c r="K181" s="45"/>
      <c r="L181" s="48" t="s">
        <v>711</v>
      </c>
      <c r="M181" s="48"/>
      <c r="N181" s="47"/>
      <c r="O181" s="45"/>
      <c r="P181" s="48" t="s">
        <v>711</v>
      </c>
      <c r="Q181" s="48"/>
      <c r="R181" s="47"/>
    </row>
    <row r="182" spans="1:26" ht="16.5" thickTop="1" x14ac:dyDescent="0.25">
      <c r="A182" s="11"/>
      <c r="B182" s="19" t="s">
        <v>773</v>
      </c>
      <c r="C182" s="19"/>
      <c r="D182" s="21"/>
      <c r="E182" s="62">
        <v>5</v>
      </c>
      <c r="F182" s="64" t="s">
        <v>504</v>
      </c>
      <c r="G182" s="125"/>
      <c r="H182" s="126"/>
      <c r="I182" s="62">
        <v>3.11</v>
      </c>
      <c r="J182" s="64" t="s">
        <v>504</v>
      </c>
      <c r="K182" s="19"/>
      <c r="L182" s="21"/>
      <c r="M182" s="58">
        <v>4</v>
      </c>
      <c r="N182" s="24" t="s">
        <v>504</v>
      </c>
      <c r="O182" s="19"/>
      <c r="P182" s="21"/>
      <c r="Q182" s="58">
        <v>3.04</v>
      </c>
      <c r="R182" s="24" t="s">
        <v>504</v>
      </c>
    </row>
    <row r="183" spans="1:26" ht="15.75" x14ac:dyDescent="0.25">
      <c r="A183" s="11"/>
      <c r="B183" s="26" t="s">
        <v>774</v>
      </c>
      <c r="C183" s="26"/>
      <c r="D183" s="34"/>
      <c r="E183" s="59">
        <v>0</v>
      </c>
      <c r="F183" s="42" t="s">
        <v>504</v>
      </c>
      <c r="G183" s="127"/>
      <c r="H183" s="128"/>
      <c r="I183" s="59">
        <v>1.99</v>
      </c>
      <c r="J183" s="42" t="s">
        <v>504</v>
      </c>
      <c r="K183" s="26"/>
      <c r="L183" s="34"/>
      <c r="M183" s="61">
        <v>0</v>
      </c>
      <c r="N183" s="29" t="s">
        <v>504</v>
      </c>
      <c r="O183" s="26"/>
      <c r="P183" s="34"/>
      <c r="Q183" s="61">
        <v>1.48</v>
      </c>
      <c r="R183" s="29" t="s">
        <v>504</v>
      </c>
    </row>
    <row r="184" spans="1:26"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ht="15" customHeight="1" x14ac:dyDescent="0.25">
      <c r="A185" s="11"/>
      <c r="B185" s="10" t="s">
        <v>775</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row>
    <row r="186" spans="1:26" ht="15.75" x14ac:dyDescent="0.25">
      <c r="A186" s="11"/>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row>
    <row r="187" spans="1:26" ht="15.75" customHeight="1" x14ac:dyDescent="0.25">
      <c r="A187" s="11"/>
      <c r="B187" s="15"/>
      <c r="C187" s="15"/>
      <c r="D187" s="45" t="s">
        <v>349</v>
      </c>
      <c r="E187" s="45"/>
      <c r="F187" s="45"/>
      <c r="G187" s="45"/>
      <c r="H187" s="45"/>
      <c r="I187" s="45"/>
      <c r="J187" s="45"/>
      <c r="K187" s="45"/>
      <c r="L187" s="45"/>
      <c r="M187" s="45"/>
      <c r="N187" s="45"/>
      <c r="O187" s="45"/>
      <c r="P187" s="45"/>
      <c r="Q187" s="45"/>
      <c r="R187" s="17"/>
    </row>
    <row r="188" spans="1:26" ht="16.5" thickBot="1" x14ac:dyDescent="0.3">
      <c r="A188" s="11"/>
      <c r="B188" s="15"/>
      <c r="C188" s="15"/>
      <c r="D188" s="48">
        <v>2013</v>
      </c>
      <c r="E188" s="48"/>
      <c r="F188" s="48"/>
      <c r="G188" s="48"/>
      <c r="H188" s="48"/>
      <c r="I188" s="48"/>
      <c r="J188" s="17"/>
      <c r="K188" s="15"/>
      <c r="L188" s="48">
        <v>2012</v>
      </c>
      <c r="M188" s="48"/>
      <c r="N188" s="48"/>
      <c r="O188" s="48"/>
      <c r="P188" s="48"/>
      <c r="Q188" s="48"/>
      <c r="R188" s="17"/>
    </row>
    <row r="189" spans="1:26" ht="16.5" thickTop="1" x14ac:dyDescent="0.25">
      <c r="A189" s="11"/>
      <c r="B189" s="10"/>
      <c r="C189" s="45"/>
      <c r="D189" s="49" t="s">
        <v>710</v>
      </c>
      <c r="E189" s="49"/>
      <c r="F189" s="159"/>
      <c r="G189" s="154"/>
      <c r="H189" s="154" t="s">
        <v>712</v>
      </c>
      <c r="I189" s="154"/>
      <c r="J189" s="160"/>
      <c r="K189" s="45"/>
      <c r="L189" s="49" t="s">
        <v>710</v>
      </c>
      <c r="M189" s="49"/>
      <c r="N189" s="159"/>
      <c r="O189" s="49"/>
      <c r="P189" s="49" t="s">
        <v>712</v>
      </c>
      <c r="Q189" s="49"/>
      <c r="R189" s="47"/>
    </row>
    <row r="190" spans="1:26" ht="16.5" thickBot="1" x14ac:dyDescent="0.3">
      <c r="A190" s="11"/>
      <c r="B190" s="10"/>
      <c r="C190" s="45"/>
      <c r="D190" s="48" t="s">
        <v>711</v>
      </c>
      <c r="E190" s="48"/>
      <c r="F190" s="47"/>
      <c r="G190" s="10"/>
      <c r="H190" s="46" t="s">
        <v>711</v>
      </c>
      <c r="I190" s="46"/>
      <c r="J190" s="160"/>
      <c r="K190" s="45"/>
      <c r="L190" s="48" t="s">
        <v>711</v>
      </c>
      <c r="M190" s="48"/>
      <c r="N190" s="47"/>
      <c r="O190" s="45"/>
      <c r="P190" s="48" t="s">
        <v>711</v>
      </c>
      <c r="Q190" s="48"/>
      <c r="R190" s="47"/>
    </row>
    <row r="191" spans="1:26" ht="16.5" thickTop="1" x14ac:dyDescent="0.25">
      <c r="A191" s="11"/>
      <c r="B191" s="19" t="s">
        <v>773</v>
      </c>
      <c r="C191" s="19"/>
      <c r="D191" s="21"/>
      <c r="E191" s="62">
        <v>4</v>
      </c>
      <c r="F191" s="64" t="s">
        <v>504</v>
      </c>
      <c r="G191" s="125"/>
      <c r="H191" s="126"/>
      <c r="I191" s="62">
        <v>3.04</v>
      </c>
      <c r="J191" s="64" t="s">
        <v>504</v>
      </c>
      <c r="K191" s="19"/>
      <c r="L191" s="21"/>
      <c r="M191" s="58">
        <v>5</v>
      </c>
      <c r="N191" s="24" t="s">
        <v>504</v>
      </c>
      <c r="O191" s="19"/>
      <c r="P191" s="21"/>
      <c r="Q191" s="58">
        <v>3.96</v>
      </c>
      <c r="R191" s="24" t="s">
        <v>504</v>
      </c>
    </row>
    <row r="192" spans="1:26" ht="15.75" x14ac:dyDescent="0.25">
      <c r="A192" s="11"/>
      <c r="B192" s="26" t="s">
        <v>774</v>
      </c>
      <c r="C192" s="26"/>
      <c r="D192" s="34"/>
      <c r="E192" s="59">
        <v>0</v>
      </c>
      <c r="F192" s="42" t="s">
        <v>504</v>
      </c>
      <c r="G192" s="127"/>
      <c r="H192" s="128"/>
      <c r="I192" s="59">
        <v>1.48</v>
      </c>
      <c r="J192" s="42" t="s">
        <v>504</v>
      </c>
      <c r="K192" s="26"/>
      <c r="L192" s="34"/>
      <c r="M192" s="61">
        <v>0</v>
      </c>
      <c r="N192" s="29" t="s">
        <v>504</v>
      </c>
      <c r="O192" s="26"/>
      <c r="P192" s="34"/>
      <c r="Q192" s="61">
        <v>2.31</v>
      </c>
      <c r="R192" s="29" t="s">
        <v>504</v>
      </c>
    </row>
    <row r="193" spans="1:26" ht="15.75" x14ac:dyDescent="0.25">
      <c r="A193" s="11"/>
      <c r="B193" s="19" t="s">
        <v>759</v>
      </c>
      <c r="C193" s="19"/>
      <c r="D193" s="21"/>
      <c r="E193" s="62">
        <v>7.25</v>
      </c>
      <c r="F193" s="64" t="s">
        <v>504</v>
      </c>
      <c r="G193" s="125"/>
      <c r="H193" s="126"/>
      <c r="I193" s="62">
        <v>4.4400000000000004</v>
      </c>
      <c r="J193" s="64" t="s">
        <v>504</v>
      </c>
      <c r="K193" s="19"/>
      <c r="L193" s="21"/>
      <c r="M193" s="58">
        <v>8</v>
      </c>
      <c r="N193" s="24" t="s">
        <v>504</v>
      </c>
      <c r="O193" s="19"/>
      <c r="P193" s="21"/>
      <c r="Q193" s="58">
        <v>4.47</v>
      </c>
      <c r="R193" s="24" t="s">
        <v>504</v>
      </c>
    </row>
    <row r="194" spans="1:26"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ht="15" customHeight="1" x14ac:dyDescent="0.25">
      <c r="A196" s="11"/>
      <c r="B196" s="10" t="s">
        <v>772</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15.75" x14ac:dyDescent="0.25">
      <c r="A197" s="11"/>
      <c r="B197" s="45"/>
      <c r="C197" s="45"/>
      <c r="D197" s="45"/>
      <c r="E197" s="45"/>
      <c r="F197" s="45"/>
      <c r="G197" s="45"/>
      <c r="H197" s="45"/>
      <c r="I197" s="45"/>
      <c r="J197" s="45"/>
      <c r="K197" s="45"/>
      <c r="L197" s="45"/>
      <c r="M197" s="45"/>
      <c r="N197" s="45"/>
      <c r="O197" s="45"/>
      <c r="P197" s="45"/>
      <c r="Q197" s="45"/>
      <c r="R197" s="45"/>
      <c r="S197" s="45"/>
      <c r="T197" s="45"/>
      <c r="U197" s="45"/>
      <c r="V197" s="45"/>
      <c r="W197" s="45"/>
      <c r="X197" s="45"/>
      <c r="Y197" s="45"/>
      <c r="Z197" s="45"/>
    </row>
    <row r="198" spans="1:26" ht="16.5" thickBot="1" x14ac:dyDescent="0.3">
      <c r="A198" s="11"/>
      <c r="B198" s="15"/>
      <c r="C198" s="15"/>
      <c r="D198" s="48">
        <v>2013</v>
      </c>
      <c r="E198" s="48"/>
      <c r="F198" s="48"/>
      <c r="G198" s="48"/>
      <c r="H198" s="48"/>
      <c r="I198" s="48"/>
      <c r="J198" s="17"/>
      <c r="K198" s="15"/>
      <c r="L198" s="48">
        <v>2012</v>
      </c>
      <c r="M198" s="48"/>
      <c r="N198" s="48"/>
      <c r="O198" s="48"/>
      <c r="P198" s="48"/>
      <c r="Q198" s="48"/>
      <c r="R198" s="17"/>
    </row>
    <row r="199" spans="1:26" ht="16.5" thickTop="1" x14ac:dyDescent="0.25">
      <c r="A199" s="11"/>
      <c r="B199" s="10"/>
      <c r="C199" s="45"/>
      <c r="D199" s="49" t="s">
        <v>710</v>
      </c>
      <c r="E199" s="49"/>
      <c r="F199" s="159"/>
      <c r="G199" s="49"/>
      <c r="H199" s="49" t="s">
        <v>816</v>
      </c>
      <c r="I199" s="49"/>
      <c r="J199" s="47"/>
      <c r="K199" s="45"/>
      <c r="L199" s="49" t="s">
        <v>710</v>
      </c>
      <c r="M199" s="49"/>
      <c r="N199" s="159"/>
      <c r="O199" s="49"/>
      <c r="P199" s="49" t="s">
        <v>816</v>
      </c>
      <c r="Q199" s="49"/>
      <c r="R199" s="47"/>
    </row>
    <row r="200" spans="1:26" ht="16.5" thickBot="1" x14ac:dyDescent="0.3">
      <c r="A200" s="11"/>
      <c r="B200" s="10"/>
      <c r="C200" s="45"/>
      <c r="D200" s="48" t="s">
        <v>711</v>
      </c>
      <c r="E200" s="48"/>
      <c r="F200" s="47"/>
      <c r="G200" s="45"/>
      <c r="H200" s="48"/>
      <c r="I200" s="48"/>
      <c r="J200" s="47"/>
      <c r="K200" s="45"/>
      <c r="L200" s="48" t="s">
        <v>711</v>
      </c>
      <c r="M200" s="48"/>
      <c r="N200" s="47"/>
      <c r="O200" s="45"/>
      <c r="P200" s="48"/>
      <c r="Q200" s="48"/>
      <c r="R200" s="47"/>
    </row>
    <row r="201" spans="1:26" ht="16.5" thickTop="1" x14ac:dyDescent="0.25">
      <c r="A201" s="11"/>
      <c r="B201" s="15"/>
      <c r="C201" s="15"/>
      <c r="D201" s="49"/>
      <c r="E201" s="49"/>
      <c r="F201" s="17"/>
      <c r="G201" s="15"/>
      <c r="H201" s="49"/>
      <c r="I201" s="49"/>
      <c r="J201" s="17"/>
      <c r="K201" s="15"/>
      <c r="L201" s="49"/>
      <c r="M201" s="49"/>
      <c r="N201" s="17"/>
      <c r="O201" s="15"/>
      <c r="P201" s="49"/>
      <c r="Q201" s="49"/>
      <c r="R201" s="17"/>
    </row>
    <row r="202" spans="1:26" ht="15.75" x14ac:dyDescent="0.25">
      <c r="A202" s="11"/>
      <c r="B202" s="19" t="s">
        <v>773</v>
      </c>
      <c r="C202" s="19"/>
      <c r="D202" s="21"/>
      <c r="E202" s="62">
        <v>5</v>
      </c>
      <c r="F202" s="64" t="s">
        <v>504</v>
      </c>
      <c r="G202" s="19"/>
      <c r="H202" s="21"/>
      <c r="I202" s="58">
        <v>3.44</v>
      </c>
      <c r="J202" s="24" t="s">
        <v>504</v>
      </c>
      <c r="K202" s="19"/>
      <c r="L202" s="21"/>
      <c r="M202" s="58">
        <v>4</v>
      </c>
      <c r="N202" s="24" t="s">
        <v>504</v>
      </c>
      <c r="O202" s="19"/>
      <c r="P202" s="21"/>
      <c r="Q202" s="58">
        <v>3.8</v>
      </c>
      <c r="R202" s="24" t="s">
        <v>504</v>
      </c>
    </row>
    <row r="203" spans="1:26" ht="15.75" x14ac:dyDescent="0.25">
      <c r="A203" s="11"/>
      <c r="B203" s="26" t="s">
        <v>774</v>
      </c>
      <c r="C203" s="26"/>
      <c r="D203" s="34"/>
      <c r="E203" s="59">
        <v>0</v>
      </c>
      <c r="F203" s="42" t="s">
        <v>504</v>
      </c>
      <c r="G203" s="26"/>
      <c r="H203" s="34"/>
      <c r="I203" s="59">
        <v>3.19</v>
      </c>
      <c r="J203" s="42" t="s">
        <v>504</v>
      </c>
      <c r="K203" s="26"/>
      <c r="L203" s="34"/>
      <c r="M203" s="61">
        <v>0</v>
      </c>
      <c r="N203" s="29" t="s">
        <v>504</v>
      </c>
      <c r="O203" s="26"/>
      <c r="P203" s="34"/>
      <c r="Q203" s="61">
        <v>3.2</v>
      </c>
      <c r="R203" s="29" t="s">
        <v>504</v>
      </c>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15" customHeight="1" x14ac:dyDescent="0.25">
      <c r="A205" s="11"/>
      <c r="B205" s="10" t="s">
        <v>817</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ht="15.75" x14ac:dyDescent="0.25">
      <c r="A206" s="11"/>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row>
    <row r="207" spans="1:26" ht="15.75" customHeight="1" x14ac:dyDescent="0.25">
      <c r="A207" s="11"/>
      <c r="B207" s="15"/>
      <c r="C207" s="15"/>
      <c r="D207" s="45" t="s">
        <v>349</v>
      </c>
      <c r="E207" s="45"/>
      <c r="F207" s="45"/>
      <c r="G207" s="45"/>
      <c r="H207" s="45"/>
      <c r="I207" s="45"/>
      <c r="J207" s="45"/>
      <c r="K207" s="45"/>
      <c r="L207" s="45"/>
      <c r="M207" s="45"/>
      <c r="N207" s="45"/>
      <c r="O207" s="45"/>
      <c r="P207" s="45"/>
      <c r="Q207" s="45"/>
      <c r="R207" s="17"/>
    </row>
    <row r="208" spans="1:26" ht="16.5" thickBot="1" x14ac:dyDescent="0.3">
      <c r="A208" s="11"/>
      <c r="B208" s="15"/>
      <c r="C208" s="15"/>
      <c r="D208" s="48">
        <v>2013</v>
      </c>
      <c r="E208" s="48"/>
      <c r="F208" s="48"/>
      <c r="G208" s="48"/>
      <c r="H208" s="48"/>
      <c r="I208" s="48"/>
      <c r="J208" s="17"/>
      <c r="K208" s="15"/>
      <c r="L208" s="48">
        <v>2012</v>
      </c>
      <c r="M208" s="48"/>
      <c r="N208" s="48"/>
      <c r="O208" s="48"/>
      <c r="P208" s="48"/>
      <c r="Q208" s="48"/>
      <c r="R208" s="17"/>
    </row>
    <row r="209" spans="1:26" ht="16.5" thickTop="1" x14ac:dyDescent="0.25">
      <c r="A209" s="11"/>
      <c r="B209" s="10"/>
      <c r="C209" s="45"/>
      <c r="D209" s="49" t="s">
        <v>710</v>
      </c>
      <c r="E209" s="49"/>
      <c r="F209" s="159"/>
      <c r="G209" s="154"/>
      <c r="H209" s="154" t="s">
        <v>712</v>
      </c>
      <c r="I209" s="154"/>
      <c r="J209" s="160"/>
      <c r="K209" s="45"/>
      <c r="L209" s="49" t="s">
        <v>710</v>
      </c>
      <c r="M209" s="49"/>
      <c r="N209" s="159"/>
      <c r="O209" s="49"/>
      <c r="P209" s="49" t="s">
        <v>816</v>
      </c>
      <c r="Q209" s="49"/>
      <c r="R209" s="47"/>
    </row>
    <row r="210" spans="1:26" ht="16.5" thickBot="1" x14ac:dyDescent="0.3">
      <c r="A210" s="11"/>
      <c r="B210" s="10"/>
      <c r="C210" s="45"/>
      <c r="D210" s="48" t="s">
        <v>711</v>
      </c>
      <c r="E210" s="48"/>
      <c r="F210" s="47"/>
      <c r="G210" s="10"/>
      <c r="H210" s="46" t="s">
        <v>711</v>
      </c>
      <c r="I210" s="46"/>
      <c r="J210" s="160"/>
      <c r="K210" s="45"/>
      <c r="L210" s="48" t="s">
        <v>711</v>
      </c>
      <c r="M210" s="48"/>
      <c r="N210" s="47"/>
      <c r="O210" s="45"/>
      <c r="P210" s="48"/>
      <c r="Q210" s="48"/>
      <c r="R210" s="47"/>
    </row>
    <row r="211" spans="1:26" ht="16.5" thickTop="1" x14ac:dyDescent="0.25">
      <c r="A211" s="11"/>
      <c r="B211" s="15"/>
      <c r="C211" s="15"/>
      <c r="D211" s="49"/>
      <c r="E211" s="49"/>
      <c r="F211" s="17"/>
      <c r="G211" s="15"/>
      <c r="H211" s="49"/>
      <c r="I211" s="49"/>
      <c r="J211" s="17"/>
      <c r="K211" s="15"/>
      <c r="L211" s="49"/>
      <c r="M211" s="49"/>
      <c r="N211" s="17"/>
      <c r="O211" s="15"/>
      <c r="P211" s="49"/>
      <c r="Q211" s="49"/>
      <c r="R211" s="17"/>
    </row>
    <row r="212" spans="1:26" ht="15.75" x14ac:dyDescent="0.25">
      <c r="A212" s="11"/>
      <c r="B212" s="19" t="s">
        <v>773</v>
      </c>
      <c r="C212" s="19"/>
      <c r="D212" s="21"/>
      <c r="E212" s="62">
        <v>4</v>
      </c>
      <c r="F212" s="64" t="s">
        <v>504</v>
      </c>
      <c r="G212" s="19"/>
      <c r="H212" s="21"/>
      <c r="I212" s="58">
        <v>3.8</v>
      </c>
      <c r="J212" s="24" t="s">
        <v>504</v>
      </c>
      <c r="K212" s="19"/>
      <c r="L212" s="21"/>
      <c r="M212" s="58">
        <v>5</v>
      </c>
      <c r="N212" s="24" t="s">
        <v>504</v>
      </c>
      <c r="O212" s="19"/>
      <c r="P212" s="21"/>
      <c r="Q212" s="58">
        <v>5.09</v>
      </c>
      <c r="R212" s="24" t="s">
        <v>504</v>
      </c>
    </row>
    <row r="213" spans="1:26" ht="15.75" x14ac:dyDescent="0.25">
      <c r="A213" s="11"/>
      <c r="B213" s="26" t="s">
        <v>774</v>
      </c>
      <c r="C213" s="26"/>
      <c r="D213" s="34"/>
      <c r="E213" s="59">
        <v>0</v>
      </c>
      <c r="F213" s="42" t="s">
        <v>504</v>
      </c>
      <c r="G213" s="26"/>
      <c r="H213" s="34"/>
      <c r="I213" s="59">
        <v>3.2</v>
      </c>
      <c r="J213" s="42" t="s">
        <v>504</v>
      </c>
      <c r="K213" s="26"/>
      <c r="L213" s="34"/>
      <c r="M213" s="61">
        <v>0</v>
      </c>
      <c r="N213" s="29" t="s">
        <v>504</v>
      </c>
      <c r="O213" s="26"/>
      <c r="P213" s="34"/>
      <c r="Q213" s="61">
        <v>3.22</v>
      </c>
      <c r="R213" s="29" t="s">
        <v>504</v>
      </c>
    </row>
    <row r="214" spans="1:26" ht="15.75" x14ac:dyDescent="0.25">
      <c r="A214" s="11"/>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row>
    <row r="215" spans="1:26" ht="15" customHeight="1" x14ac:dyDescent="0.25">
      <c r="A215" s="11" t="s">
        <v>1205</v>
      </c>
      <c r="B215" s="10" t="s">
        <v>15</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ht="15" customHeight="1" x14ac:dyDescent="0.25">
      <c r="A216" s="11"/>
      <c r="B216" s="72" t="s">
        <v>692</v>
      </c>
      <c r="C216" s="72"/>
      <c r="D216" s="72"/>
      <c r="E216" s="72"/>
      <c r="F216" s="72"/>
      <c r="G216" s="72"/>
      <c r="H216" s="72"/>
      <c r="I216" s="72"/>
      <c r="J216" s="72"/>
      <c r="K216" s="72"/>
      <c r="L216" s="72"/>
      <c r="M216" s="72"/>
      <c r="N216" s="72"/>
      <c r="O216" s="72"/>
      <c r="P216" s="72"/>
      <c r="Q216" s="72"/>
      <c r="R216" s="72"/>
      <c r="S216" s="72"/>
      <c r="T216" s="72"/>
      <c r="U216" s="72"/>
      <c r="V216" s="72"/>
      <c r="W216" s="72"/>
      <c r="X216" s="72"/>
      <c r="Y216" s="72"/>
      <c r="Z216" s="72"/>
    </row>
    <row r="217" spans="1:26"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row>
    <row r="218" spans="1:26" ht="15" customHeight="1" x14ac:dyDescent="0.25">
      <c r="A218" s="11"/>
      <c r="B218" s="10" t="s">
        <v>778</v>
      </c>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ht="15.75" x14ac:dyDescent="0.25">
      <c r="A219" s="11"/>
      <c r="B219" s="45"/>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row>
    <row r="220" spans="1:26" ht="15" customHeight="1" x14ac:dyDescent="0.25">
      <c r="A220" s="11"/>
      <c r="B220" s="45"/>
      <c r="C220" s="45"/>
      <c r="D220" s="10" t="s">
        <v>710</v>
      </c>
      <c r="E220" s="10"/>
      <c r="F220" s="47"/>
      <c r="G220" s="45"/>
      <c r="H220" s="10" t="s">
        <v>712</v>
      </c>
      <c r="I220" s="10"/>
      <c r="J220" s="47"/>
    </row>
    <row r="221" spans="1:26" ht="15.75" thickBot="1" x14ac:dyDescent="0.3">
      <c r="A221" s="11"/>
      <c r="B221" s="45"/>
      <c r="C221" s="45"/>
      <c r="D221" s="46" t="s">
        <v>711</v>
      </c>
      <c r="E221" s="46"/>
      <c r="F221" s="47"/>
      <c r="G221" s="45"/>
      <c r="H221" s="46" t="s">
        <v>711</v>
      </c>
      <c r="I221" s="46"/>
      <c r="J221" s="47"/>
    </row>
    <row r="222" spans="1:26" ht="16.5" thickTop="1" x14ac:dyDescent="0.25">
      <c r="A222" s="11"/>
      <c r="B222" s="15"/>
      <c r="C222" s="15"/>
      <c r="D222" s="49"/>
      <c r="E222" s="49"/>
      <c r="F222" s="17"/>
      <c r="G222" s="15"/>
      <c r="H222" s="49"/>
      <c r="I222" s="49"/>
      <c r="J222" s="17"/>
    </row>
    <row r="223" spans="1:26" ht="15.75" x14ac:dyDescent="0.25">
      <c r="A223" s="11"/>
      <c r="B223" s="19">
        <v>2014</v>
      </c>
      <c r="C223" s="19"/>
      <c r="D223" s="21" t="s">
        <v>293</v>
      </c>
      <c r="E223" s="23">
        <v>19128</v>
      </c>
      <c r="F223" s="24"/>
      <c r="G223" s="19"/>
      <c r="H223" s="21" t="s">
        <v>293</v>
      </c>
      <c r="I223" s="23">
        <v>14249</v>
      </c>
      <c r="J223" s="24"/>
    </row>
    <row r="224" spans="1:26" ht="15.75" x14ac:dyDescent="0.25">
      <c r="A224" s="11"/>
      <c r="B224" s="26">
        <v>2015</v>
      </c>
      <c r="C224" s="26"/>
      <c r="D224" s="34"/>
      <c r="E224" s="36">
        <v>19451</v>
      </c>
      <c r="F224" s="29"/>
      <c r="G224" s="26"/>
      <c r="H224" s="34"/>
      <c r="I224" s="36">
        <v>14082</v>
      </c>
      <c r="J224" s="29"/>
    </row>
    <row r="225" spans="1:26" ht="15.75" x14ac:dyDescent="0.25">
      <c r="A225" s="11"/>
      <c r="B225" s="19">
        <v>2016</v>
      </c>
      <c r="C225" s="19"/>
      <c r="D225" s="21"/>
      <c r="E225" s="23">
        <v>19780</v>
      </c>
      <c r="F225" s="24"/>
      <c r="G225" s="19"/>
      <c r="H225" s="21"/>
      <c r="I225" s="23">
        <v>14501</v>
      </c>
      <c r="J225" s="24"/>
    </row>
    <row r="226" spans="1:26" ht="15.75" x14ac:dyDescent="0.25">
      <c r="A226" s="11"/>
      <c r="B226" s="26">
        <v>2017</v>
      </c>
      <c r="C226" s="26"/>
      <c r="D226" s="34"/>
      <c r="E226" s="36">
        <v>26378</v>
      </c>
      <c r="F226" s="29"/>
      <c r="G226" s="26"/>
      <c r="H226" s="34"/>
      <c r="I226" s="36">
        <v>16769</v>
      </c>
      <c r="J226" s="29"/>
    </row>
    <row r="227" spans="1:26" ht="15.75" x14ac:dyDescent="0.25">
      <c r="A227" s="11"/>
      <c r="B227" s="19">
        <v>2018</v>
      </c>
      <c r="C227" s="19"/>
      <c r="D227" s="21"/>
      <c r="E227" s="23">
        <v>21926</v>
      </c>
      <c r="F227" s="24"/>
      <c r="G227" s="19"/>
      <c r="H227" s="21"/>
      <c r="I227" s="23">
        <v>15292</v>
      </c>
      <c r="J227" s="24"/>
    </row>
    <row r="228" spans="1:26" ht="15.75" x14ac:dyDescent="0.25">
      <c r="A228" s="11"/>
      <c r="B228" s="26" t="s">
        <v>779</v>
      </c>
      <c r="C228" s="26"/>
      <c r="D228" s="34"/>
      <c r="E228" s="36">
        <v>109815</v>
      </c>
      <c r="F228" s="29"/>
      <c r="G228" s="26"/>
      <c r="H228" s="34"/>
      <c r="I228" s="36">
        <v>90491</v>
      </c>
      <c r="J228" s="29"/>
    </row>
    <row r="229" spans="1:26"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ht="15" customHeight="1" x14ac:dyDescent="0.25">
      <c r="A230" s="11"/>
      <c r="B230" s="72" t="s">
        <v>692</v>
      </c>
      <c r="C230" s="72"/>
      <c r="D230" s="72"/>
      <c r="E230" s="72"/>
      <c r="F230" s="72"/>
      <c r="G230" s="72"/>
      <c r="H230" s="72"/>
      <c r="I230" s="72"/>
      <c r="J230" s="72"/>
      <c r="K230" s="72"/>
      <c r="L230" s="72"/>
      <c r="M230" s="72"/>
      <c r="N230" s="72"/>
      <c r="O230" s="72"/>
      <c r="P230" s="72"/>
      <c r="Q230" s="72"/>
      <c r="R230" s="72"/>
      <c r="S230" s="72"/>
      <c r="T230" s="72"/>
      <c r="U230" s="72"/>
      <c r="V230" s="72"/>
      <c r="W230" s="72"/>
      <c r="X230" s="72"/>
      <c r="Y230" s="72"/>
      <c r="Z230" s="72"/>
    </row>
    <row r="231" spans="1:26"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ht="15" customHeight="1" x14ac:dyDescent="0.25">
      <c r="A232" s="11"/>
      <c r="B232" s="10" t="s">
        <v>778</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row>
    <row r="233" spans="1:26" ht="15.75" x14ac:dyDescent="0.25">
      <c r="A233" s="11"/>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ht="15" customHeight="1" x14ac:dyDescent="0.25">
      <c r="A234" s="11"/>
      <c r="B234" s="45"/>
      <c r="C234" s="70"/>
      <c r="D234" s="11" t="s">
        <v>710</v>
      </c>
      <c r="E234" s="11"/>
      <c r="F234" s="157"/>
      <c r="G234" s="45"/>
      <c r="H234" s="10" t="s">
        <v>712</v>
      </c>
      <c r="I234" s="10"/>
      <c r="J234" s="47"/>
    </row>
    <row r="235" spans="1:26" ht="15.75" thickBot="1" x14ac:dyDescent="0.3">
      <c r="A235" s="11"/>
      <c r="B235" s="45"/>
      <c r="C235" s="70"/>
      <c r="D235" s="150" t="s">
        <v>711</v>
      </c>
      <c r="E235" s="150"/>
      <c r="F235" s="157"/>
      <c r="G235" s="45"/>
      <c r="H235" s="46" t="s">
        <v>711</v>
      </c>
      <c r="I235" s="46"/>
      <c r="J235" s="47"/>
    </row>
    <row r="236" spans="1:26" ht="16.5" thickTop="1" x14ac:dyDescent="0.25">
      <c r="A236" s="11"/>
      <c r="B236" s="15"/>
      <c r="C236" s="15"/>
      <c r="D236" s="49"/>
      <c r="E236" s="49"/>
      <c r="F236" s="17"/>
      <c r="G236" s="15"/>
      <c r="H236" s="49"/>
      <c r="I236" s="49"/>
      <c r="J236" s="17"/>
    </row>
    <row r="237" spans="1:26" ht="15.75" x14ac:dyDescent="0.25">
      <c r="A237" s="11"/>
      <c r="B237" s="19">
        <v>2014</v>
      </c>
      <c r="C237" s="19"/>
      <c r="D237" s="21" t="s">
        <v>293</v>
      </c>
      <c r="E237" s="58">
        <v>638</v>
      </c>
      <c r="F237" s="24"/>
      <c r="G237" s="19"/>
      <c r="H237" s="21" t="s">
        <v>293</v>
      </c>
      <c r="I237" s="58">
        <v>420</v>
      </c>
      <c r="J237" s="24"/>
    </row>
    <row r="238" spans="1:26" ht="15.75" x14ac:dyDescent="0.25">
      <c r="A238" s="11"/>
      <c r="B238" s="26">
        <v>2015</v>
      </c>
      <c r="C238" s="26"/>
      <c r="D238" s="34"/>
      <c r="E238" s="61">
        <v>720</v>
      </c>
      <c r="F238" s="29"/>
      <c r="G238" s="26"/>
      <c r="H238" s="34"/>
      <c r="I238" s="61">
        <v>267</v>
      </c>
      <c r="J238" s="29"/>
    </row>
    <row r="239" spans="1:26" ht="15.75" x14ac:dyDescent="0.25">
      <c r="A239" s="11"/>
      <c r="B239" s="19">
        <v>2016</v>
      </c>
      <c r="C239" s="19"/>
      <c r="D239" s="21"/>
      <c r="E239" s="58">
        <v>704</v>
      </c>
      <c r="F239" s="24"/>
      <c r="G239" s="19"/>
      <c r="H239" s="21"/>
      <c r="I239" s="58">
        <v>329</v>
      </c>
      <c r="J239" s="24"/>
    </row>
    <row r="240" spans="1:26" ht="15.75" x14ac:dyDescent="0.25">
      <c r="A240" s="11"/>
      <c r="B240" s="26">
        <v>2017</v>
      </c>
      <c r="C240" s="26"/>
      <c r="D240" s="34"/>
      <c r="E240" s="61">
        <v>693</v>
      </c>
      <c r="F240" s="29"/>
      <c r="G240" s="26"/>
      <c r="H240" s="34"/>
      <c r="I240" s="61">
        <v>453</v>
      </c>
      <c r="J240" s="29"/>
    </row>
    <row r="241" spans="1:10" ht="15.75" x14ac:dyDescent="0.25">
      <c r="A241" s="11"/>
      <c r="B241" s="19">
        <v>2018</v>
      </c>
      <c r="C241" s="19"/>
      <c r="D241" s="21"/>
      <c r="E241" s="58">
        <v>678</v>
      </c>
      <c r="F241" s="24"/>
      <c r="G241" s="19"/>
      <c r="H241" s="21"/>
      <c r="I241" s="58">
        <v>551</v>
      </c>
      <c r="J241" s="24"/>
    </row>
    <row r="242" spans="1:10" ht="15.75" x14ac:dyDescent="0.25">
      <c r="A242" s="11"/>
      <c r="B242" s="26" t="s">
        <v>779</v>
      </c>
      <c r="C242" s="26"/>
      <c r="D242" s="34"/>
      <c r="E242" s="36">
        <v>2940</v>
      </c>
      <c r="F242" s="29"/>
      <c r="G242" s="26"/>
      <c r="H242" s="34"/>
      <c r="I242" s="36">
        <v>3650</v>
      </c>
      <c r="J242" s="29"/>
    </row>
  </sheetData>
  <mergeCells count="428">
    <mergeCell ref="B229:Z229"/>
    <mergeCell ref="B230:Z230"/>
    <mergeCell ref="B231:Z231"/>
    <mergeCell ref="B232:Z232"/>
    <mergeCell ref="B233:Z233"/>
    <mergeCell ref="B204:Z204"/>
    <mergeCell ref="B205:Z205"/>
    <mergeCell ref="B206:Z206"/>
    <mergeCell ref="B214:Z214"/>
    <mergeCell ref="A215:A242"/>
    <mergeCell ref="B215:Z215"/>
    <mergeCell ref="B216:Z216"/>
    <mergeCell ref="B217:Z217"/>
    <mergeCell ref="B218:Z218"/>
    <mergeCell ref="B219:Z219"/>
    <mergeCell ref="B163:Z163"/>
    <mergeCell ref="B164:Z164"/>
    <mergeCell ref="A176:A214"/>
    <mergeCell ref="B176:Z176"/>
    <mergeCell ref="B177:Z177"/>
    <mergeCell ref="B178:Z178"/>
    <mergeCell ref="B184:Z184"/>
    <mergeCell ref="B185:Z185"/>
    <mergeCell ref="B186:Z186"/>
    <mergeCell ref="B194:Z194"/>
    <mergeCell ref="B125:Z125"/>
    <mergeCell ref="A133:A146"/>
    <mergeCell ref="B133:Z133"/>
    <mergeCell ref="B134:Z134"/>
    <mergeCell ref="B135:Z135"/>
    <mergeCell ref="A147:A175"/>
    <mergeCell ref="B147:Z147"/>
    <mergeCell ref="B148:Z148"/>
    <mergeCell ref="B149:Z149"/>
    <mergeCell ref="B162:Z162"/>
    <mergeCell ref="A109:A132"/>
    <mergeCell ref="B109:Z109"/>
    <mergeCell ref="B110:Z110"/>
    <mergeCell ref="B111:Z111"/>
    <mergeCell ref="B112:Z112"/>
    <mergeCell ref="B113:Z113"/>
    <mergeCell ref="B121:Z121"/>
    <mergeCell ref="B122:Z122"/>
    <mergeCell ref="B123:Z123"/>
    <mergeCell ref="B124:Z124"/>
    <mergeCell ref="A84:A108"/>
    <mergeCell ref="B84:Z84"/>
    <mergeCell ref="B85:Z85"/>
    <mergeCell ref="B86:Z86"/>
    <mergeCell ref="B96:Z96"/>
    <mergeCell ref="B97:Z97"/>
    <mergeCell ref="B98:Z98"/>
    <mergeCell ref="B107:Z107"/>
    <mergeCell ref="B108:Z108"/>
    <mergeCell ref="B34:Z34"/>
    <mergeCell ref="A35:A83"/>
    <mergeCell ref="B35:Z35"/>
    <mergeCell ref="B36:Z36"/>
    <mergeCell ref="B37:Z37"/>
    <mergeCell ref="B38:Z38"/>
    <mergeCell ref="B39:Z39"/>
    <mergeCell ref="B64:Z64"/>
    <mergeCell ref="B65:Z65"/>
    <mergeCell ref="B66:Z66"/>
    <mergeCell ref="A1:A2"/>
    <mergeCell ref="B1:Z1"/>
    <mergeCell ref="B2:Z2"/>
    <mergeCell ref="B3:Z3"/>
    <mergeCell ref="A4:A34"/>
    <mergeCell ref="B4:Z4"/>
    <mergeCell ref="B5:Z5"/>
    <mergeCell ref="B6:Z6"/>
    <mergeCell ref="B32:Z32"/>
    <mergeCell ref="B33:Z33"/>
    <mergeCell ref="G234:G235"/>
    <mergeCell ref="H234:I234"/>
    <mergeCell ref="H235:I235"/>
    <mergeCell ref="J234:J235"/>
    <mergeCell ref="D236:E236"/>
    <mergeCell ref="H236:I236"/>
    <mergeCell ref="H220:I220"/>
    <mergeCell ref="H221:I221"/>
    <mergeCell ref="J220:J221"/>
    <mergeCell ref="D222:E222"/>
    <mergeCell ref="H222:I222"/>
    <mergeCell ref="B234:B235"/>
    <mergeCell ref="C234:C235"/>
    <mergeCell ref="D234:E234"/>
    <mergeCell ref="D235:E235"/>
    <mergeCell ref="F234:F235"/>
    <mergeCell ref="B220:B221"/>
    <mergeCell ref="C220:C221"/>
    <mergeCell ref="D220:E220"/>
    <mergeCell ref="D221:E221"/>
    <mergeCell ref="F220:F221"/>
    <mergeCell ref="G220:G221"/>
    <mergeCell ref="O209:O210"/>
    <mergeCell ref="P209:Q210"/>
    <mergeCell ref="R209:R210"/>
    <mergeCell ref="D211:E211"/>
    <mergeCell ref="H211:I211"/>
    <mergeCell ref="L211:M211"/>
    <mergeCell ref="P211:Q211"/>
    <mergeCell ref="H210:I210"/>
    <mergeCell ref="J209:J210"/>
    <mergeCell ref="K209:K210"/>
    <mergeCell ref="L209:M209"/>
    <mergeCell ref="L210:M210"/>
    <mergeCell ref="N209:N210"/>
    <mergeCell ref="D207:Q207"/>
    <mergeCell ref="D208:I208"/>
    <mergeCell ref="L208:Q208"/>
    <mergeCell ref="B209:B210"/>
    <mergeCell ref="C209:C210"/>
    <mergeCell ref="D209:E209"/>
    <mergeCell ref="D210:E210"/>
    <mergeCell ref="F209:F210"/>
    <mergeCell ref="G209:G210"/>
    <mergeCell ref="H209:I209"/>
    <mergeCell ref="O199:O200"/>
    <mergeCell ref="P199:Q200"/>
    <mergeCell ref="R199:R200"/>
    <mergeCell ref="D201:E201"/>
    <mergeCell ref="H201:I201"/>
    <mergeCell ref="L201:M201"/>
    <mergeCell ref="P201:Q201"/>
    <mergeCell ref="H199:I200"/>
    <mergeCell ref="J199:J200"/>
    <mergeCell ref="K199:K200"/>
    <mergeCell ref="L199:M199"/>
    <mergeCell ref="L200:M200"/>
    <mergeCell ref="N199:N200"/>
    <mergeCell ref="B199:B200"/>
    <mergeCell ref="C199:C200"/>
    <mergeCell ref="D199:E199"/>
    <mergeCell ref="D200:E200"/>
    <mergeCell ref="F199:F200"/>
    <mergeCell ref="G199:G200"/>
    <mergeCell ref="N189:N190"/>
    <mergeCell ref="O189:O190"/>
    <mergeCell ref="P189:Q189"/>
    <mergeCell ref="P190:Q190"/>
    <mergeCell ref="R189:R190"/>
    <mergeCell ref="D198:I198"/>
    <mergeCell ref="L198:Q198"/>
    <mergeCell ref="B195:Z195"/>
    <mergeCell ref="B196:Z196"/>
    <mergeCell ref="B197:Z197"/>
    <mergeCell ref="H189:I189"/>
    <mergeCell ref="H190:I190"/>
    <mergeCell ref="J189:J190"/>
    <mergeCell ref="K189:K190"/>
    <mergeCell ref="L189:M189"/>
    <mergeCell ref="L190:M190"/>
    <mergeCell ref="B189:B190"/>
    <mergeCell ref="C189:C190"/>
    <mergeCell ref="D189:E189"/>
    <mergeCell ref="D190:E190"/>
    <mergeCell ref="F189:F190"/>
    <mergeCell ref="G189:G190"/>
    <mergeCell ref="P180:Q180"/>
    <mergeCell ref="P181:Q181"/>
    <mergeCell ref="R180:R181"/>
    <mergeCell ref="D187:Q187"/>
    <mergeCell ref="D188:I188"/>
    <mergeCell ref="L188:Q188"/>
    <mergeCell ref="J180:J181"/>
    <mergeCell ref="K180:K181"/>
    <mergeCell ref="L180:M180"/>
    <mergeCell ref="L181:M181"/>
    <mergeCell ref="N180:N181"/>
    <mergeCell ref="O180:O181"/>
    <mergeCell ref="D179:I179"/>
    <mergeCell ref="L179:Q179"/>
    <mergeCell ref="B180:B181"/>
    <mergeCell ref="C180:C181"/>
    <mergeCell ref="D180:E180"/>
    <mergeCell ref="D181:E181"/>
    <mergeCell ref="F180:F181"/>
    <mergeCell ref="G180:G181"/>
    <mergeCell ref="H180:I180"/>
    <mergeCell ref="H181:I181"/>
    <mergeCell ref="Z167:Z168"/>
    <mergeCell ref="D169:E169"/>
    <mergeCell ref="H169:I169"/>
    <mergeCell ref="L169:M169"/>
    <mergeCell ref="P169:Q169"/>
    <mergeCell ref="T169:U169"/>
    <mergeCell ref="X169:Y169"/>
    <mergeCell ref="T167:U167"/>
    <mergeCell ref="T168:U168"/>
    <mergeCell ref="V167:V168"/>
    <mergeCell ref="W167:W168"/>
    <mergeCell ref="X167:Y167"/>
    <mergeCell ref="X168:Y168"/>
    <mergeCell ref="N167:N168"/>
    <mergeCell ref="O167:O168"/>
    <mergeCell ref="P167:Q167"/>
    <mergeCell ref="P168:Q168"/>
    <mergeCell ref="R167:R168"/>
    <mergeCell ref="S167:S168"/>
    <mergeCell ref="H167:I167"/>
    <mergeCell ref="H168:I168"/>
    <mergeCell ref="J167:J168"/>
    <mergeCell ref="K167:K168"/>
    <mergeCell ref="L167:M167"/>
    <mergeCell ref="L168:M168"/>
    <mergeCell ref="D165:Y165"/>
    <mergeCell ref="D166:I166"/>
    <mergeCell ref="L166:Q166"/>
    <mergeCell ref="T166:Y166"/>
    <mergeCell ref="B167:B168"/>
    <mergeCell ref="C167:C168"/>
    <mergeCell ref="D167:E167"/>
    <mergeCell ref="D168:E168"/>
    <mergeCell ref="F167:F168"/>
    <mergeCell ref="G167:G168"/>
    <mergeCell ref="Z152:Z153"/>
    <mergeCell ref="D154:E154"/>
    <mergeCell ref="H154:I154"/>
    <mergeCell ref="L154:M154"/>
    <mergeCell ref="P154:Q154"/>
    <mergeCell ref="T154:U154"/>
    <mergeCell ref="X154:Y154"/>
    <mergeCell ref="T152:U152"/>
    <mergeCell ref="T153:U153"/>
    <mergeCell ref="V152:V153"/>
    <mergeCell ref="W152:W153"/>
    <mergeCell ref="X152:Y152"/>
    <mergeCell ref="X153:Y153"/>
    <mergeCell ref="N152:N153"/>
    <mergeCell ref="O152:O153"/>
    <mergeCell ref="P152:Q152"/>
    <mergeCell ref="P153:Q153"/>
    <mergeCell ref="R152:R153"/>
    <mergeCell ref="S152:S153"/>
    <mergeCell ref="H152:I152"/>
    <mergeCell ref="H153:I153"/>
    <mergeCell ref="J152:J153"/>
    <mergeCell ref="K152:K153"/>
    <mergeCell ref="L152:M152"/>
    <mergeCell ref="L153:M153"/>
    <mergeCell ref="D150:Y150"/>
    <mergeCell ref="D151:I151"/>
    <mergeCell ref="L151:Q151"/>
    <mergeCell ref="T151:Y151"/>
    <mergeCell ref="B152:B153"/>
    <mergeCell ref="C152:C153"/>
    <mergeCell ref="D152:E152"/>
    <mergeCell ref="D153:E153"/>
    <mergeCell ref="F152:F153"/>
    <mergeCell ref="G152:G153"/>
    <mergeCell ref="P137:Q137"/>
    <mergeCell ref="P138:Q138"/>
    <mergeCell ref="R137:R138"/>
    <mergeCell ref="D139:E139"/>
    <mergeCell ref="H139:I139"/>
    <mergeCell ref="L139:M139"/>
    <mergeCell ref="P139:Q139"/>
    <mergeCell ref="J137:J138"/>
    <mergeCell ref="K137:K138"/>
    <mergeCell ref="L137:M137"/>
    <mergeCell ref="L138:M138"/>
    <mergeCell ref="N137:N138"/>
    <mergeCell ref="O137:O138"/>
    <mergeCell ref="D136:I136"/>
    <mergeCell ref="L136:Q136"/>
    <mergeCell ref="B137:B138"/>
    <mergeCell ref="C137:C138"/>
    <mergeCell ref="D137:E137"/>
    <mergeCell ref="D138:E138"/>
    <mergeCell ref="F137:F138"/>
    <mergeCell ref="G137:G138"/>
    <mergeCell ref="H137:I137"/>
    <mergeCell ref="H138:I138"/>
    <mergeCell ref="P127:Q127"/>
    <mergeCell ref="P128:Q128"/>
    <mergeCell ref="R127:R128"/>
    <mergeCell ref="D129:E129"/>
    <mergeCell ref="H129:I129"/>
    <mergeCell ref="L129:M129"/>
    <mergeCell ref="P129:Q129"/>
    <mergeCell ref="J127:J128"/>
    <mergeCell ref="K127:K128"/>
    <mergeCell ref="L127:M127"/>
    <mergeCell ref="L128:M128"/>
    <mergeCell ref="N127:N128"/>
    <mergeCell ref="O127:O128"/>
    <mergeCell ref="D126:I126"/>
    <mergeCell ref="L126:Q126"/>
    <mergeCell ref="B127:B128"/>
    <mergeCell ref="C127:C128"/>
    <mergeCell ref="D127:E127"/>
    <mergeCell ref="D128:E128"/>
    <mergeCell ref="F127:F128"/>
    <mergeCell ref="G127:G128"/>
    <mergeCell ref="H127:I127"/>
    <mergeCell ref="H128:I128"/>
    <mergeCell ref="P115:Q115"/>
    <mergeCell ref="P116:Q116"/>
    <mergeCell ref="R115:R116"/>
    <mergeCell ref="D117:E117"/>
    <mergeCell ref="H117:I117"/>
    <mergeCell ref="L117:M117"/>
    <mergeCell ref="P117:Q117"/>
    <mergeCell ref="J115:J116"/>
    <mergeCell ref="K115:K116"/>
    <mergeCell ref="L115:M115"/>
    <mergeCell ref="L116:M116"/>
    <mergeCell ref="N115:N116"/>
    <mergeCell ref="O115:O116"/>
    <mergeCell ref="D114:I114"/>
    <mergeCell ref="L114:Q114"/>
    <mergeCell ref="B115:B116"/>
    <mergeCell ref="C115:C116"/>
    <mergeCell ref="D115:E115"/>
    <mergeCell ref="D116:E116"/>
    <mergeCell ref="F115:F116"/>
    <mergeCell ref="G115:G116"/>
    <mergeCell ref="H115:I115"/>
    <mergeCell ref="H116:I116"/>
    <mergeCell ref="P100:Q100"/>
    <mergeCell ref="P101:Q101"/>
    <mergeCell ref="R100:R101"/>
    <mergeCell ref="D102:E102"/>
    <mergeCell ref="H102:I102"/>
    <mergeCell ref="L102:M102"/>
    <mergeCell ref="P102:Q102"/>
    <mergeCell ref="J100:J101"/>
    <mergeCell ref="K100:K101"/>
    <mergeCell ref="L100:M100"/>
    <mergeCell ref="L101:M101"/>
    <mergeCell ref="N100:N101"/>
    <mergeCell ref="O100:O101"/>
    <mergeCell ref="D99:I99"/>
    <mergeCell ref="L99:Q99"/>
    <mergeCell ref="B100:B101"/>
    <mergeCell ref="C100:C101"/>
    <mergeCell ref="D100:E100"/>
    <mergeCell ref="D101:E101"/>
    <mergeCell ref="F100:F101"/>
    <mergeCell ref="G100:G101"/>
    <mergeCell ref="H100:I100"/>
    <mergeCell ref="H101:I101"/>
    <mergeCell ref="N88:N89"/>
    <mergeCell ref="O88:O89"/>
    <mergeCell ref="P88:Q88"/>
    <mergeCell ref="P89:Q89"/>
    <mergeCell ref="R88:R89"/>
    <mergeCell ref="D90:E90"/>
    <mergeCell ref="H90:I90"/>
    <mergeCell ref="L90:M90"/>
    <mergeCell ref="P90:Q90"/>
    <mergeCell ref="H88:I88"/>
    <mergeCell ref="H89:I89"/>
    <mergeCell ref="J88:J89"/>
    <mergeCell ref="K88:K89"/>
    <mergeCell ref="L88:M88"/>
    <mergeCell ref="L89:M89"/>
    <mergeCell ref="B88:B89"/>
    <mergeCell ref="C88:C89"/>
    <mergeCell ref="D88:E88"/>
    <mergeCell ref="D89:E89"/>
    <mergeCell ref="F88:F89"/>
    <mergeCell ref="G88:G89"/>
    <mergeCell ref="D71:E71"/>
    <mergeCell ref="H71:I71"/>
    <mergeCell ref="L71:M71"/>
    <mergeCell ref="P71:Q71"/>
    <mergeCell ref="D87:I87"/>
    <mergeCell ref="L87:Q87"/>
    <mergeCell ref="N68:N69"/>
    <mergeCell ref="O68:O69"/>
    <mergeCell ref="P68:Q68"/>
    <mergeCell ref="P69:Q69"/>
    <mergeCell ref="R68:R69"/>
    <mergeCell ref="D70:E70"/>
    <mergeCell ref="H70:I70"/>
    <mergeCell ref="L70:M70"/>
    <mergeCell ref="P70:Q70"/>
    <mergeCell ref="H68:I68"/>
    <mergeCell ref="H69:I69"/>
    <mergeCell ref="J68:J69"/>
    <mergeCell ref="K68:K69"/>
    <mergeCell ref="L68:M68"/>
    <mergeCell ref="L69:M69"/>
    <mergeCell ref="B68:B69"/>
    <mergeCell ref="C68:C69"/>
    <mergeCell ref="D68:E68"/>
    <mergeCell ref="D69:E69"/>
    <mergeCell ref="F68:F69"/>
    <mergeCell ref="G68:G69"/>
    <mergeCell ref="D44:E44"/>
    <mergeCell ref="H44:I44"/>
    <mergeCell ref="L44:M44"/>
    <mergeCell ref="P44:Q44"/>
    <mergeCell ref="D67:I67"/>
    <mergeCell ref="L67:Q67"/>
    <mergeCell ref="P41:Q41"/>
    <mergeCell ref="P42:Q42"/>
    <mergeCell ref="R41:R42"/>
    <mergeCell ref="D43:E43"/>
    <mergeCell ref="H43:I43"/>
    <mergeCell ref="L43:M43"/>
    <mergeCell ref="P43:Q43"/>
    <mergeCell ref="J41:J42"/>
    <mergeCell ref="K41:K42"/>
    <mergeCell ref="L41:M41"/>
    <mergeCell ref="L42:M42"/>
    <mergeCell ref="N41:N42"/>
    <mergeCell ref="O41:O42"/>
    <mergeCell ref="D40:I40"/>
    <mergeCell ref="L40:Q40"/>
    <mergeCell ref="B41:B42"/>
    <mergeCell ref="C41:C42"/>
    <mergeCell ref="D41:E41"/>
    <mergeCell ref="D42:E42"/>
    <mergeCell ref="F41:F42"/>
    <mergeCell ref="G41:G42"/>
    <mergeCell ref="H41:I41"/>
    <mergeCell ref="H42:I42"/>
    <mergeCell ref="D7:I7"/>
    <mergeCell ref="D8:E8"/>
    <mergeCell ref="H8:I8"/>
    <mergeCell ref="D9:E9"/>
    <mergeCell ref="H9:I9"/>
    <mergeCell ref="D10:E10"/>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3" width="36.5703125" customWidth="1"/>
    <col min="4" max="4" width="8" customWidth="1"/>
    <col min="5" max="5" width="23.140625" customWidth="1"/>
    <col min="6" max="6" width="5.140625" customWidth="1"/>
    <col min="7" max="7" width="13.42578125" customWidth="1"/>
    <col min="8" max="8" width="11.5703125" customWidth="1"/>
    <col min="9" max="9" width="36.5703125" customWidth="1"/>
    <col min="10" max="10" width="25.42578125" customWidth="1"/>
    <col min="11" max="11" width="15.42578125" customWidth="1"/>
    <col min="12" max="12" width="5.85546875" customWidth="1"/>
    <col min="13" max="13" width="17" customWidth="1"/>
    <col min="14" max="14" width="7.5703125" customWidth="1"/>
    <col min="15" max="15" width="24.42578125" customWidth="1"/>
    <col min="16" max="16" width="9.28515625" customWidth="1"/>
    <col min="17" max="17" width="30" customWidth="1"/>
    <col min="18" max="18" width="25.42578125" customWidth="1"/>
    <col min="19" max="19" width="12.28515625" customWidth="1"/>
    <col min="20" max="20" width="25.42578125" customWidth="1"/>
    <col min="21" max="21" width="17" customWidth="1"/>
    <col min="22" max="22" width="7.5703125" customWidth="1"/>
    <col min="23" max="23" width="24.42578125" customWidth="1"/>
    <col min="24" max="24" width="9.28515625" customWidth="1"/>
    <col min="25" max="25" width="30" customWidth="1"/>
    <col min="26" max="26" width="25.42578125" customWidth="1"/>
  </cols>
  <sheetData>
    <row r="1" spans="1:26" ht="15" customHeight="1" x14ac:dyDescent="0.25">
      <c r="A1" s="9" t="s">
        <v>120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826</v>
      </c>
      <c r="B3" s="10" t="s">
        <v>1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07</v>
      </c>
      <c r="B4" s="10" t="s">
        <v>1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830</v>
      </c>
      <c r="C5" s="10"/>
      <c r="D5" s="10"/>
      <c r="E5" s="10"/>
      <c r="F5" s="10"/>
      <c r="G5" s="10"/>
      <c r="H5" s="10"/>
      <c r="I5" s="10"/>
      <c r="J5" s="10"/>
      <c r="K5" s="10"/>
      <c r="L5" s="10"/>
      <c r="M5" s="10"/>
      <c r="N5" s="10"/>
      <c r="O5" s="10"/>
      <c r="P5" s="10"/>
      <c r="Q5" s="10"/>
      <c r="R5" s="10"/>
      <c r="S5" s="10"/>
      <c r="T5" s="10"/>
      <c r="U5" s="10"/>
      <c r="V5" s="10"/>
      <c r="W5" s="10"/>
      <c r="X5" s="10"/>
      <c r="Y5" s="10"/>
      <c r="Z5" s="10"/>
    </row>
    <row r="6" spans="1:26" ht="15.75"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ht="15.75" customHeight="1" x14ac:dyDescent="0.25">
      <c r="A7" s="11"/>
      <c r="B7" s="15"/>
      <c r="C7" s="15"/>
      <c r="D7" s="45" t="s">
        <v>349</v>
      </c>
      <c r="E7" s="45"/>
      <c r="F7" s="45"/>
      <c r="G7" s="45"/>
      <c r="H7" s="45"/>
      <c r="I7" s="45"/>
      <c r="J7" s="45"/>
      <c r="K7" s="45"/>
      <c r="L7" s="45"/>
      <c r="M7" s="45"/>
      <c r="N7" s="17"/>
    </row>
    <row r="8" spans="1:26" ht="16.5" thickBot="1" x14ac:dyDescent="0.3">
      <c r="A8" s="11"/>
      <c r="B8" s="15"/>
      <c r="C8" s="15"/>
      <c r="D8" s="48">
        <v>2013</v>
      </c>
      <c r="E8" s="48"/>
      <c r="F8" s="17"/>
      <c r="G8" s="15"/>
      <c r="H8" s="48">
        <v>2012</v>
      </c>
      <c r="I8" s="48"/>
      <c r="J8" s="17"/>
      <c r="K8" s="15"/>
      <c r="L8" s="48">
        <v>2011</v>
      </c>
      <c r="M8" s="48"/>
      <c r="N8" s="17"/>
    </row>
    <row r="9" spans="1:26" ht="16.5" thickTop="1" x14ac:dyDescent="0.25">
      <c r="A9" s="11"/>
      <c r="B9" s="15"/>
      <c r="C9" s="15"/>
      <c r="D9" s="49"/>
      <c r="E9" s="49"/>
      <c r="F9" s="17"/>
      <c r="G9" s="15"/>
      <c r="H9" s="49"/>
      <c r="I9" s="49"/>
      <c r="J9" s="17"/>
      <c r="K9" s="15"/>
      <c r="L9" s="49"/>
      <c r="M9" s="49"/>
      <c r="N9" s="17"/>
    </row>
    <row r="10" spans="1:26" ht="15.75" x14ac:dyDescent="0.25">
      <c r="A10" s="11"/>
      <c r="B10" s="19" t="s">
        <v>831</v>
      </c>
      <c r="C10" s="19"/>
      <c r="D10" s="126" t="s">
        <v>293</v>
      </c>
      <c r="E10" s="62">
        <v>18</v>
      </c>
      <c r="F10" s="24"/>
      <c r="G10" s="19"/>
      <c r="H10" s="21" t="s">
        <v>293</v>
      </c>
      <c r="I10" s="58">
        <v>73</v>
      </c>
      <c r="J10" s="24"/>
      <c r="K10" s="19"/>
      <c r="L10" s="21" t="s">
        <v>293</v>
      </c>
      <c r="M10" s="58" t="s">
        <v>662</v>
      </c>
      <c r="N10" s="24" t="s">
        <v>310</v>
      </c>
    </row>
    <row r="11" spans="1:26" ht="15.75" x14ac:dyDescent="0.25">
      <c r="A11" s="11"/>
      <c r="B11" s="26" t="s">
        <v>832</v>
      </c>
      <c r="C11" s="26"/>
      <c r="D11" s="34"/>
      <c r="E11" s="59">
        <v>510</v>
      </c>
      <c r="F11" s="29"/>
      <c r="G11" s="26"/>
      <c r="H11" s="34"/>
      <c r="I11" s="36">
        <v>3378</v>
      </c>
      <c r="J11" s="29"/>
      <c r="K11" s="26"/>
      <c r="L11" s="34"/>
      <c r="M11" s="36">
        <v>6693</v>
      </c>
      <c r="N11" s="29"/>
    </row>
    <row r="12" spans="1:26" ht="16.5" thickBot="1" x14ac:dyDescent="0.3">
      <c r="A12" s="11"/>
      <c r="B12" s="19" t="s">
        <v>833</v>
      </c>
      <c r="C12" s="19"/>
      <c r="D12" s="37"/>
      <c r="E12" s="38">
        <v>108</v>
      </c>
      <c r="F12" s="24"/>
      <c r="G12" s="19"/>
      <c r="H12" s="37"/>
      <c r="I12" s="39">
        <v>93</v>
      </c>
      <c r="J12" s="24"/>
      <c r="K12" s="19"/>
      <c r="L12" s="37"/>
      <c r="M12" s="39">
        <v>222</v>
      </c>
      <c r="N12" s="24"/>
    </row>
    <row r="13" spans="1:26" ht="17.25" thickTop="1" thickBot="1" x14ac:dyDescent="0.3">
      <c r="A13" s="11"/>
      <c r="B13" s="26" t="s">
        <v>179</v>
      </c>
      <c r="C13" s="26"/>
      <c r="D13" s="130" t="s">
        <v>293</v>
      </c>
      <c r="E13" s="121">
        <v>636</v>
      </c>
      <c r="F13" s="29"/>
      <c r="G13" s="26"/>
      <c r="H13" s="40" t="s">
        <v>293</v>
      </c>
      <c r="I13" s="43">
        <v>3544</v>
      </c>
      <c r="J13" s="29"/>
      <c r="K13" s="26"/>
      <c r="L13" s="40" t="s">
        <v>293</v>
      </c>
      <c r="M13" s="43">
        <v>6832</v>
      </c>
      <c r="N13" s="29"/>
    </row>
    <row r="14" spans="1:26" ht="15.75" thickTop="1" x14ac:dyDescent="0.25">
      <c r="A14" s="11" t="s">
        <v>1208</v>
      </c>
      <c r="B14" s="10" t="s">
        <v>15</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72" t="s">
        <v>836</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 customHeight="1" x14ac:dyDescent="0.25">
      <c r="A17" s="11"/>
      <c r="B17" s="10" t="s">
        <v>837</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x14ac:dyDescent="0.25">
      <c r="A18" s="11"/>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6.5" thickBot="1" x14ac:dyDescent="0.3">
      <c r="A19" s="11"/>
      <c r="B19" s="15"/>
      <c r="C19" s="15"/>
      <c r="D19" s="46" t="s">
        <v>838</v>
      </c>
      <c r="E19" s="46"/>
      <c r="F19" s="17"/>
      <c r="G19" s="15"/>
      <c r="H19" s="48" t="s">
        <v>839</v>
      </c>
      <c r="I19" s="48"/>
      <c r="J19" s="17"/>
    </row>
    <row r="20" spans="1:26" ht="16.5" thickTop="1" x14ac:dyDescent="0.25">
      <c r="A20" s="11"/>
      <c r="B20" s="15"/>
      <c r="C20" s="15"/>
      <c r="D20" s="49"/>
      <c r="E20" s="49"/>
      <c r="F20" s="17"/>
      <c r="G20" s="15"/>
      <c r="H20" s="49"/>
      <c r="I20" s="49"/>
      <c r="J20" s="17"/>
    </row>
    <row r="21" spans="1:26" ht="15.75" x14ac:dyDescent="0.25">
      <c r="A21" s="11"/>
      <c r="B21" s="19" t="s">
        <v>831</v>
      </c>
      <c r="C21" s="19"/>
      <c r="D21" s="126" t="s">
        <v>293</v>
      </c>
      <c r="E21" s="62" t="s">
        <v>383</v>
      </c>
      <c r="F21" s="64"/>
      <c r="G21" s="125"/>
      <c r="H21" s="126"/>
      <c r="I21" s="62">
        <v>0</v>
      </c>
      <c r="J21" s="24"/>
    </row>
    <row r="22" spans="1:26" ht="15.75" x14ac:dyDescent="0.25">
      <c r="A22" s="11"/>
      <c r="B22" s="26" t="s">
        <v>832</v>
      </c>
      <c r="C22" s="26"/>
      <c r="D22" s="34"/>
      <c r="E22" s="35">
        <v>9636</v>
      </c>
      <c r="F22" s="42"/>
      <c r="G22" s="127"/>
      <c r="H22" s="128"/>
      <c r="I22" s="59">
        <v>1.2</v>
      </c>
      <c r="J22" s="29"/>
    </row>
    <row r="23" spans="1:26" ht="16.5" thickBot="1" x14ac:dyDescent="0.3">
      <c r="A23" s="11"/>
      <c r="B23" s="19" t="s">
        <v>833</v>
      </c>
      <c r="C23" s="19"/>
      <c r="D23" s="37"/>
      <c r="E23" s="39" t="s">
        <v>383</v>
      </c>
      <c r="F23" s="24"/>
      <c r="G23" s="19"/>
      <c r="H23" s="21"/>
      <c r="I23" s="58">
        <v>0</v>
      </c>
      <c r="J23" s="24"/>
    </row>
    <row r="24" spans="1:26" ht="17.25" thickTop="1" thickBot="1" x14ac:dyDescent="0.3">
      <c r="A24" s="11"/>
      <c r="B24" s="26" t="s">
        <v>179</v>
      </c>
      <c r="C24" s="26"/>
      <c r="D24" s="40" t="s">
        <v>293</v>
      </c>
      <c r="E24" s="43">
        <v>9636</v>
      </c>
      <c r="F24" s="29"/>
      <c r="G24" s="26"/>
      <c r="H24" s="34"/>
      <c r="I24" s="61"/>
      <c r="J24" s="29"/>
    </row>
    <row r="25" spans="1:26" ht="15.75" thickTop="1" x14ac:dyDescent="0.25">
      <c r="A25" s="11" t="s">
        <v>1209</v>
      </c>
      <c r="B25" s="10" t="s">
        <v>1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72" t="s">
        <v>836</v>
      </c>
      <c r="C26" s="72"/>
      <c r="D26" s="72"/>
      <c r="E26" s="72"/>
      <c r="F26" s="72"/>
      <c r="G26" s="72"/>
      <c r="H26" s="72"/>
      <c r="I26" s="72"/>
      <c r="J26" s="72"/>
      <c r="K26" s="72"/>
      <c r="L26" s="72"/>
      <c r="M26" s="72"/>
      <c r="N26" s="72"/>
      <c r="O26" s="72"/>
      <c r="P26" s="72"/>
      <c r="Q26" s="72"/>
      <c r="R26" s="72"/>
      <c r="S26" s="72"/>
      <c r="T26" s="72"/>
      <c r="U26" s="72"/>
      <c r="V26" s="72"/>
      <c r="W26" s="72"/>
      <c r="X26" s="72"/>
      <c r="Y26" s="72"/>
      <c r="Z26" s="72"/>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10" t="s">
        <v>849</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75" x14ac:dyDescent="0.25">
      <c r="A29" s="11"/>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15.75" customHeight="1" x14ac:dyDescent="0.25">
      <c r="A30" s="11"/>
      <c r="B30" s="15"/>
      <c r="C30" s="51"/>
      <c r="D30" s="70" t="s">
        <v>349</v>
      </c>
      <c r="E30" s="70"/>
      <c r="F30" s="70"/>
      <c r="G30" s="70"/>
      <c r="H30" s="70"/>
      <c r="I30" s="70"/>
      <c r="J30" s="70"/>
      <c r="K30" s="70"/>
      <c r="L30" s="70"/>
      <c r="M30" s="70"/>
      <c r="N30" s="70"/>
      <c r="O30" s="70"/>
      <c r="P30" s="70"/>
      <c r="Q30" s="70"/>
      <c r="R30" s="70"/>
      <c r="S30" s="70"/>
      <c r="T30" s="70"/>
      <c r="U30" s="70"/>
      <c r="V30" s="70"/>
      <c r="W30" s="70"/>
      <c r="X30" s="70"/>
      <c r="Y30" s="70"/>
      <c r="Z30" s="52"/>
    </row>
    <row r="31" spans="1:26" ht="16.5" thickBot="1" x14ac:dyDescent="0.3">
      <c r="A31" s="11"/>
      <c r="B31" s="15"/>
      <c r="C31" s="51"/>
      <c r="D31" s="71">
        <v>2013</v>
      </c>
      <c r="E31" s="71"/>
      <c r="F31" s="71"/>
      <c r="G31" s="71"/>
      <c r="H31" s="71"/>
      <c r="I31" s="71"/>
      <c r="J31" s="52"/>
      <c r="K31" s="51"/>
      <c r="L31" s="71">
        <v>2012</v>
      </c>
      <c r="M31" s="71"/>
      <c r="N31" s="71"/>
      <c r="O31" s="71"/>
      <c r="P31" s="71"/>
      <c r="Q31" s="71"/>
      <c r="R31" s="52"/>
      <c r="S31" s="51"/>
      <c r="T31" s="71">
        <v>2011</v>
      </c>
      <c r="U31" s="71"/>
      <c r="V31" s="71"/>
      <c r="W31" s="71"/>
      <c r="X31" s="71"/>
      <c r="Y31" s="71"/>
      <c r="Z31" s="52"/>
    </row>
    <row r="32" spans="1:26" ht="17.25" thickTop="1" thickBot="1" x14ac:dyDescent="0.3">
      <c r="A32" s="11"/>
      <c r="B32" s="15"/>
      <c r="C32" s="15"/>
      <c r="D32" s="163" t="s">
        <v>850</v>
      </c>
      <c r="E32" s="163"/>
      <c r="F32" s="17"/>
      <c r="G32" s="15"/>
      <c r="H32" s="163" t="s">
        <v>851</v>
      </c>
      <c r="I32" s="163"/>
      <c r="J32" s="17"/>
      <c r="K32" s="15"/>
      <c r="L32" s="163" t="s">
        <v>850</v>
      </c>
      <c r="M32" s="163"/>
      <c r="N32" s="17"/>
      <c r="O32" s="15"/>
      <c r="P32" s="163" t="s">
        <v>851</v>
      </c>
      <c r="Q32" s="163"/>
      <c r="R32" s="17"/>
      <c r="S32" s="15"/>
      <c r="T32" s="163" t="s">
        <v>850</v>
      </c>
      <c r="U32" s="163"/>
      <c r="V32" s="17"/>
      <c r="W32" s="15"/>
      <c r="X32" s="163" t="s">
        <v>851</v>
      </c>
      <c r="Y32" s="163"/>
      <c r="Z32" s="17"/>
    </row>
    <row r="33" spans="1:26" ht="16.5" thickTop="1" x14ac:dyDescent="0.25">
      <c r="A33" s="11"/>
      <c r="B33" s="15"/>
      <c r="C33" s="15"/>
      <c r="D33" s="49"/>
      <c r="E33" s="49"/>
      <c r="F33" s="17"/>
      <c r="G33" s="15"/>
      <c r="H33" s="49"/>
      <c r="I33" s="49"/>
      <c r="J33" s="17"/>
      <c r="K33" s="15"/>
      <c r="L33" s="49"/>
      <c r="M33" s="49"/>
      <c r="N33" s="17"/>
      <c r="O33" s="15"/>
      <c r="P33" s="49"/>
      <c r="Q33" s="49"/>
      <c r="R33" s="17"/>
      <c r="S33" s="15"/>
      <c r="T33" s="49"/>
      <c r="U33" s="49"/>
      <c r="V33" s="17"/>
      <c r="W33" s="15"/>
      <c r="X33" s="49"/>
      <c r="Y33" s="49"/>
      <c r="Z33" s="17"/>
    </row>
    <row r="34" spans="1:26" ht="15.75" x14ac:dyDescent="0.25">
      <c r="A34" s="11"/>
      <c r="B34" s="15" t="s">
        <v>852</v>
      </c>
      <c r="C34" s="15"/>
      <c r="D34" s="45"/>
      <c r="E34" s="45"/>
      <c r="F34" s="17"/>
      <c r="G34" s="15"/>
      <c r="H34" s="45"/>
      <c r="I34" s="45"/>
      <c r="J34" s="17"/>
      <c r="K34" s="15"/>
      <c r="L34" s="45"/>
      <c r="M34" s="45"/>
      <c r="N34" s="17"/>
      <c r="O34" s="15"/>
      <c r="P34" s="45"/>
      <c r="Q34" s="45"/>
      <c r="R34" s="17"/>
      <c r="S34" s="15"/>
      <c r="T34" s="45"/>
      <c r="U34" s="45"/>
      <c r="V34" s="17"/>
      <c r="W34" s="15"/>
      <c r="X34" s="45"/>
      <c r="Y34" s="45"/>
      <c r="Z34" s="17"/>
    </row>
    <row r="35" spans="1:26" ht="15.75" x14ac:dyDescent="0.25">
      <c r="A35" s="11"/>
      <c r="B35" s="19" t="s">
        <v>853</v>
      </c>
      <c r="C35" s="19"/>
      <c r="D35" s="21"/>
      <c r="E35" s="62">
        <v>109</v>
      </c>
      <c r="F35" s="64"/>
      <c r="G35" s="125"/>
      <c r="H35" s="126" t="s">
        <v>293</v>
      </c>
      <c r="I35" s="62">
        <v>15.24</v>
      </c>
      <c r="J35" s="24"/>
      <c r="K35" s="19"/>
      <c r="L35" s="21"/>
      <c r="M35" s="58">
        <v>384</v>
      </c>
      <c r="N35" s="24"/>
      <c r="O35" s="19"/>
      <c r="P35" s="21" t="s">
        <v>293</v>
      </c>
      <c r="Q35" s="58">
        <v>15.4</v>
      </c>
      <c r="R35" s="24"/>
      <c r="S35" s="19"/>
      <c r="T35" s="21"/>
      <c r="U35" s="23">
        <v>1254</v>
      </c>
      <c r="V35" s="24"/>
      <c r="W35" s="19"/>
      <c r="X35" s="21" t="s">
        <v>293</v>
      </c>
      <c r="Y35" s="58">
        <v>15.04</v>
      </c>
      <c r="Z35" s="24"/>
    </row>
    <row r="36" spans="1:26" ht="15.75" x14ac:dyDescent="0.25">
      <c r="A36" s="11"/>
      <c r="B36" s="26" t="s">
        <v>854</v>
      </c>
      <c r="C36" s="26"/>
      <c r="D36" s="34"/>
      <c r="E36" s="61" t="s">
        <v>383</v>
      </c>
      <c r="F36" s="29"/>
      <c r="G36" s="26"/>
      <c r="H36" s="34"/>
      <c r="I36" s="61" t="s">
        <v>383</v>
      </c>
      <c r="J36" s="29"/>
      <c r="K36" s="26"/>
      <c r="L36" s="34"/>
      <c r="M36" s="61" t="s">
        <v>383</v>
      </c>
      <c r="N36" s="29"/>
      <c r="O36" s="26"/>
      <c r="P36" s="34"/>
      <c r="Q36" s="61" t="s">
        <v>383</v>
      </c>
      <c r="R36" s="29"/>
      <c r="S36" s="26"/>
      <c r="T36" s="34"/>
      <c r="U36" s="61" t="s">
        <v>383</v>
      </c>
      <c r="V36" s="29"/>
      <c r="W36" s="26"/>
      <c r="X36" s="34"/>
      <c r="Y36" s="61" t="s">
        <v>383</v>
      </c>
      <c r="Z36" s="29"/>
    </row>
    <row r="37" spans="1:26" ht="15.75" x14ac:dyDescent="0.25">
      <c r="A37" s="11"/>
      <c r="B37" s="19" t="s">
        <v>855</v>
      </c>
      <c r="C37" s="19"/>
      <c r="D37" s="21"/>
      <c r="E37" s="58" t="s">
        <v>383</v>
      </c>
      <c r="F37" s="24"/>
      <c r="G37" s="19"/>
      <c r="H37" s="21"/>
      <c r="I37" s="58" t="s">
        <v>383</v>
      </c>
      <c r="J37" s="24"/>
      <c r="K37" s="19"/>
      <c r="L37" s="21"/>
      <c r="M37" s="58" t="s">
        <v>856</v>
      </c>
      <c r="N37" s="24" t="s">
        <v>310</v>
      </c>
      <c r="O37" s="19"/>
      <c r="P37" s="21"/>
      <c r="Q37" s="58">
        <v>7.89</v>
      </c>
      <c r="R37" s="24"/>
      <c r="S37" s="19"/>
      <c r="T37" s="21"/>
      <c r="U37" s="58" t="s">
        <v>857</v>
      </c>
      <c r="V37" s="24" t="s">
        <v>310</v>
      </c>
      <c r="W37" s="19"/>
      <c r="X37" s="21"/>
      <c r="Y37" s="58">
        <v>14.87</v>
      </c>
      <c r="Z37" s="24"/>
    </row>
    <row r="38" spans="1:26" ht="16.5" thickBot="1" x14ac:dyDescent="0.3">
      <c r="A38" s="11"/>
      <c r="B38" s="26" t="s">
        <v>858</v>
      </c>
      <c r="C38" s="26"/>
      <c r="D38" s="27"/>
      <c r="E38" s="67" t="s">
        <v>383</v>
      </c>
      <c r="F38" s="29"/>
      <c r="G38" s="26"/>
      <c r="H38" s="34"/>
      <c r="I38" s="61" t="s">
        <v>383</v>
      </c>
      <c r="J38" s="29"/>
      <c r="K38" s="26"/>
      <c r="L38" s="27"/>
      <c r="M38" s="67" t="s">
        <v>859</v>
      </c>
      <c r="N38" s="29" t="s">
        <v>310</v>
      </c>
      <c r="O38" s="26"/>
      <c r="P38" s="34"/>
      <c r="Q38" s="61">
        <v>16.12</v>
      </c>
      <c r="R38" s="29"/>
      <c r="S38" s="26"/>
      <c r="T38" s="27"/>
      <c r="U38" s="67" t="s">
        <v>860</v>
      </c>
      <c r="V38" s="29" t="s">
        <v>310</v>
      </c>
      <c r="W38" s="26"/>
      <c r="X38" s="34"/>
      <c r="Y38" s="61">
        <v>14.92</v>
      </c>
      <c r="Z38" s="29"/>
    </row>
    <row r="39" spans="1:26" ht="17.25" thickTop="1" thickBot="1" x14ac:dyDescent="0.3">
      <c r="A39" s="11"/>
      <c r="B39" s="19" t="s">
        <v>861</v>
      </c>
      <c r="C39" s="19"/>
      <c r="D39" s="31"/>
      <c r="E39" s="135">
        <v>109</v>
      </c>
      <c r="F39" s="64"/>
      <c r="G39" s="125"/>
      <c r="H39" s="126" t="s">
        <v>293</v>
      </c>
      <c r="I39" s="62">
        <v>15.24</v>
      </c>
      <c r="J39" s="24"/>
      <c r="K39" s="19"/>
      <c r="L39" s="31"/>
      <c r="M39" s="132">
        <v>109</v>
      </c>
      <c r="N39" s="24"/>
      <c r="O39" s="19"/>
      <c r="P39" s="21" t="s">
        <v>293</v>
      </c>
      <c r="Q39" s="58">
        <v>15.24</v>
      </c>
      <c r="R39" s="24"/>
      <c r="S39" s="19"/>
      <c r="T39" s="31"/>
      <c r="U39" s="132">
        <v>384</v>
      </c>
      <c r="V39" s="24"/>
      <c r="W39" s="19"/>
      <c r="X39" s="21" t="s">
        <v>293</v>
      </c>
      <c r="Y39" s="58">
        <v>15.4</v>
      </c>
      <c r="Z39" s="24"/>
    </row>
    <row r="40" spans="1:26" ht="16.5" thickTop="1" x14ac:dyDescent="0.25">
      <c r="A40" s="11"/>
      <c r="B40" s="26"/>
      <c r="C40" s="26"/>
      <c r="D40" s="34"/>
      <c r="E40" s="61"/>
      <c r="F40" s="29"/>
      <c r="G40" s="26"/>
      <c r="H40" s="34"/>
      <c r="I40" s="61"/>
      <c r="J40" s="29"/>
      <c r="K40" s="26"/>
      <c r="L40" s="34"/>
      <c r="M40" s="61"/>
      <c r="N40" s="29"/>
      <c r="O40" s="26"/>
      <c r="P40" s="34"/>
      <c r="Q40" s="61"/>
      <c r="R40" s="29"/>
      <c r="S40" s="26"/>
      <c r="T40" s="34"/>
      <c r="U40" s="61"/>
      <c r="V40" s="29"/>
      <c r="W40" s="26"/>
      <c r="X40" s="34"/>
      <c r="Y40" s="61"/>
      <c r="Z40" s="29"/>
    </row>
    <row r="41" spans="1:26" ht="16.5" thickBot="1" x14ac:dyDescent="0.3">
      <c r="A41" s="11"/>
      <c r="B41" s="19" t="s">
        <v>862</v>
      </c>
      <c r="C41" s="19"/>
      <c r="D41" s="31"/>
      <c r="E41" s="135">
        <v>109</v>
      </c>
      <c r="F41" s="24"/>
      <c r="G41" s="19"/>
      <c r="H41" s="21"/>
      <c r="I41" s="58"/>
      <c r="J41" s="24"/>
      <c r="K41" s="19"/>
      <c r="L41" s="31"/>
      <c r="M41" s="132">
        <v>109</v>
      </c>
      <c r="N41" s="24"/>
      <c r="O41" s="19"/>
      <c r="P41" s="21"/>
      <c r="Q41" s="58"/>
      <c r="R41" s="24"/>
      <c r="S41" s="19"/>
      <c r="T41" s="31"/>
      <c r="U41" s="132">
        <v>384</v>
      </c>
      <c r="V41" s="24"/>
      <c r="W41" s="19"/>
      <c r="X41" s="21"/>
      <c r="Y41" s="58"/>
      <c r="Z41" s="24"/>
    </row>
    <row r="42" spans="1:26" ht="16.5" thickTop="1" x14ac:dyDescent="0.25">
      <c r="A42" s="11"/>
      <c r="B42" s="26"/>
      <c r="C42" s="26"/>
      <c r="D42" s="34"/>
      <c r="E42" s="61"/>
      <c r="F42" s="29"/>
      <c r="G42" s="26"/>
      <c r="H42" s="34"/>
      <c r="I42" s="61"/>
      <c r="J42" s="29"/>
      <c r="K42" s="26"/>
      <c r="L42" s="34"/>
      <c r="M42" s="61"/>
      <c r="N42" s="29"/>
      <c r="O42" s="26"/>
      <c r="P42" s="34"/>
      <c r="Q42" s="61"/>
      <c r="R42" s="29"/>
      <c r="S42" s="26"/>
      <c r="T42" s="34"/>
      <c r="U42" s="61"/>
      <c r="V42" s="29"/>
      <c r="W42" s="26"/>
      <c r="X42" s="34"/>
      <c r="Y42" s="61"/>
      <c r="Z42" s="29"/>
    </row>
    <row r="43" spans="1:26" ht="15.75" x14ac:dyDescent="0.25">
      <c r="A43" s="11"/>
      <c r="B43" s="19" t="s">
        <v>863</v>
      </c>
      <c r="C43" s="19"/>
      <c r="D43" s="21"/>
      <c r="E43" s="58"/>
      <c r="F43" s="24"/>
      <c r="G43" s="19"/>
      <c r="H43" s="21"/>
      <c r="I43" s="58"/>
      <c r="J43" s="24"/>
      <c r="K43" s="19"/>
      <c r="L43" s="21"/>
      <c r="M43" s="58"/>
      <c r="N43" s="24"/>
      <c r="O43" s="19"/>
      <c r="P43" s="21"/>
      <c r="Q43" s="58"/>
      <c r="R43" s="24"/>
      <c r="S43" s="19"/>
      <c r="T43" s="21"/>
      <c r="U43" s="58"/>
      <c r="V43" s="24"/>
      <c r="W43" s="19"/>
      <c r="X43" s="21"/>
      <c r="Y43" s="58"/>
      <c r="Z43" s="24"/>
    </row>
    <row r="44" spans="1:26" ht="16.5" thickBot="1" x14ac:dyDescent="0.3">
      <c r="A44" s="11"/>
      <c r="B44" s="26" t="s">
        <v>861</v>
      </c>
      <c r="C44" s="26"/>
      <c r="D44" s="40"/>
      <c r="E44" s="121">
        <v>109</v>
      </c>
      <c r="F44" s="29"/>
      <c r="G44" s="26"/>
      <c r="H44" s="34"/>
      <c r="I44" s="61"/>
      <c r="J44" s="29"/>
      <c r="K44" s="26"/>
      <c r="L44" s="40"/>
      <c r="M44" s="122">
        <v>79</v>
      </c>
      <c r="N44" s="29"/>
      <c r="O44" s="26"/>
      <c r="P44" s="34"/>
      <c r="Q44" s="61"/>
      <c r="R44" s="29"/>
      <c r="S44" s="26"/>
      <c r="T44" s="40"/>
      <c r="U44" s="122">
        <v>323</v>
      </c>
      <c r="V44" s="29"/>
      <c r="W44" s="26"/>
      <c r="X44" s="34"/>
      <c r="Y44" s="61"/>
      <c r="Z44" s="29"/>
    </row>
    <row r="45" spans="1:26" ht="15.75" thickTop="1" x14ac:dyDescent="0.25">
      <c r="A45" s="11" t="s">
        <v>1210</v>
      </c>
      <c r="B45" s="10" t="s">
        <v>1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t="s">
        <v>864</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x14ac:dyDescent="0.25">
      <c r="A47" s="11"/>
      <c r="B47" s="45"/>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ht="16.5" thickBot="1" x14ac:dyDescent="0.3">
      <c r="A48" s="11"/>
      <c r="B48" s="45"/>
      <c r="C48" s="45"/>
      <c r="D48" s="17"/>
      <c r="E48" s="15"/>
      <c r="F48" s="48" t="s">
        <v>865</v>
      </c>
      <c r="G48" s="48"/>
      <c r="H48" s="48"/>
      <c r="I48" s="48"/>
      <c r="J48" s="48"/>
      <c r="K48" s="48"/>
      <c r="L48" s="48"/>
      <c r="M48" s="48"/>
      <c r="N48" s="48"/>
      <c r="O48" s="48"/>
      <c r="P48" s="17"/>
      <c r="Q48" s="51"/>
      <c r="R48" s="71" t="s">
        <v>866</v>
      </c>
      <c r="S48" s="71"/>
      <c r="T48" s="71"/>
      <c r="U48" s="71"/>
      <c r="V48" s="71"/>
      <c r="W48" s="71"/>
      <c r="X48" s="52"/>
    </row>
    <row r="49" spans="1:26" ht="16.5" thickTop="1" x14ac:dyDescent="0.25">
      <c r="A49" s="11"/>
      <c r="B49" s="45" t="s">
        <v>867</v>
      </c>
      <c r="C49" s="45"/>
      <c r="D49" s="47"/>
      <c r="E49" s="45"/>
      <c r="F49" s="49" t="s">
        <v>850</v>
      </c>
      <c r="G49" s="49"/>
      <c r="H49" s="159"/>
      <c r="I49" s="49"/>
      <c r="J49" s="49" t="s">
        <v>868</v>
      </c>
      <c r="K49" s="49"/>
      <c r="L49" s="159"/>
      <c r="M49" s="49"/>
      <c r="N49" s="49" t="s">
        <v>851</v>
      </c>
      <c r="O49" s="49"/>
      <c r="P49" s="47"/>
      <c r="Q49" s="45"/>
      <c r="R49" s="49" t="s">
        <v>850</v>
      </c>
      <c r="S49" s="49"/>
      <c r="T49" s="159"/>
      <c r="U49" s="49"/>
      <c r="V49" s="49" t="s">
        <v>851</v>
      </c>
      <c r="W49" s="49"/>
      <c r="X49" s="47"/>
    </row>
    <row r="50" spans="1:26" ht="16.5" thickBot="1" x14ac:dyDescent="0.3">
      <c r="A50" s="11"/>
      <c r="B50" s="48"/>
      <c r="C50" s="48"/>
      <c r="D50" s="47"/>
      <c r="E50" s="45"/>
      <c r="F50" s="48"/>
      <c r="G50" s="48"/>
      <c r="H50" s="47"/>
      <c r="I50" s="45"/>
      <c r="J50" s="48" t="s">
        <v>869</v>
      </c>
      <c r="K50" s="48"/>
      <c r="L50" s="47"/>
      <c r="M50" s="45"/>
      <c r="N50" s="48"/>
      <c r="O50" s="48"/>
      <c r="P50" s="47"/>
      <c r="Q50" s="45"/>
      <c r="R50" s="48"/>
      <c r="S50" s="48"/>
      <c r="T50" s="47"/>
      <c r="U50" s="45"/>
      <c r="V50" s="48"/>
      <c r="W50" s="48"/>
      <c r="X50" s="47"/>
    </row>
    <row r="51" spans="1:26" ht="16.5" thickTop="1" x14ac:dyDescent="0.25">
      <c r="A51" s="11"/>
      <c r="B51" s="49"/>
      <c r="C51" s="49"/>
      <c r="D51" s="17"/>
      <c r="E51" s="15"/>
      <c r="F51" s="49"/>
      <c r="G51" s="49"/>
      <c r="H51" s="17"/>
      <c r="I51" s="15"/>
      <c r="J51" s="49"/>
      <c r="K51" s="49"/>
      <c r="L51" s="17"/>
      <c r="M51" s="15"/>
      <c r="N51" s="49"/>
      <c r="O51" s="49"/>
      <c r="P51" s="17"/>
      <c r="Q51" s="15"/>
      <c r="R51" s="49"/>
      <c r="S51" s="49"/>
      <c r="T51" s="17"/>
      <c r="U51" s="15"/>
      <c r="V51" s="49"/>
      <c r="W51" s="49"/>
      <c r="X51" s="17"/>
    </row>
    <row r="52" spans="1:26" ht="15.75" x14ac:dyDescent="0.25">
      <c r="A52" s="11"/>
      <c r="B52" s="21" t="s">
        <v>293</v>
      </c>
      <c r="C52" s="58" t="s">
        <v>870</v>
      </c>
      <c r="D52" s="24"/>
      <c r="E52" s="19"/>
      <c r="F52" s="21"/>
      <c r="G52" s="58">
        <v>32</v>
      </c>
      <c r="H52" s="24"/>
      <c r="I52" s="19"/>
      <c r="J52" s="21"/>
      <c r="K52" s="58">
        <v>2.85</v>
      </c>
      <c r="L52" s="24"/>
      <c r="M52" s="19"/>
      <c r="N52" s="21" t="s">
        <v>293</v>
      </c>
      <c r="O52" s="58">
        <v>12.73</v>
      </c>
      <c r="P52" s="24"/>
      <c r="Q52" s="19"/>
      <c r="R52" s="21"/>
      <c r="S52" s="58">
        <v>32</v>
      </c>
      <c r="T52" s="24"/>
      <c r="U52" s="19"/>
      <c r="V52" s="21" t="s">
        <v>293</v>
      </c>
      <c r="W52" s="58">
        <v>12.73</v>
      </c>
      <c r="X52" s="24"/>
    </row>
    <row r="53" spans="1:26" ht="16.5" thickBot="1" x14ac:dyDescent="0.3">
      <c r="A53" s="11"/>
      <c r="B53" s="27" t="s">
        <v>293</v>
      </c>
      <c r="C53" s="67">
        <v>16.29</v>
      </c>
      <c r="D53" s="29"/>
      <c r="E53" s="26"/>
      <c r="F53" s="27"/>
      <c r="G53" s="67">
        <v>77</v>
      </c>
      <c r="H53" s="29"/>
      <c r="I53" s="26"/>
      <c r="J53" s="27"/>
      <c r="K53" s="67">
        <v>3.39</v>
      </c>
      <c r="L53" s="29"/>
      <c r="M53" s="26"/>
      <c r="N53" s="27"/>
      <c r="O53" s="67">
        <v>16.29</v>
      </c>
      <c r="P53" s="29"/>
      <c r="Q53" s="26"/>
      <c r="R53" s="27"/>
      <c r="S53" s="67">
        <v>77</v>
      </c>
      <c r="T53" s="29"/>
      <c r="U53" s="26"/>
      <c r="V53" s="27"/>
      <c r="W53" s="67">
        <v>16.29</v>
      </c>
      <c r="X53" s="29"/>
    </row>
    <row r="54" spans="1:26" ht="17.25" thickTop="1" thickBot="1" x14ac:dyDescent="0.3">
      <c r="A54" s="11"/>
      <c r="B54" s="164" t="s">
        <v>179</v>
      </c>
      <c r="C54" s="164"/>
      <c r="D54" s="24"/>
      <c r="E54" s="19"/>
      <c r="F54" s="31"/>
      <c r="G54" s="132">
        <v>109</v>
      </c>
      <c r="H54" s="24"/>
      <c r="I54" s="19"/>
      <c r="J54" s="31"/>
      <c r="K54" s="132">
        <v>3.23</v>
      </c>
      <c r="L54" s="24"/>
      <c r="M54" s="19"/>
      <c r="N54" s="31" t="s">
        <v>293</v>
      </c>
      <c r="O54" s="132">
        <v>15.24</v>
      </c>
      <c r="P54" s="24"/>
      <c r="Q54" s="19"/>
      <c r="R54" s="31"/>
      <c r="S54" s="132">
        <v>109</v>
      </c>
      <c r="T54" s="24"/>
      <c r="U54" s="19"/>
      <c r="V54" s="31" t="s">
        <v>293</v>
      </c>
      <c r="W54" s="132">
        <v>15.24</v>
      </c>
      <c r="X54" s="24"/>
    </row>
    <row r="55" spans="1:26" ht="15.75" thickTop="1" x14ac:dyDescent="0.25">
      <c r="A55" s="11" t="s">
        <v>1211</v>
      </c>
      <c r="B55" s="10" t="s">
        <v>1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874</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x14ac:dyDescent="0.25">
      <c r="A57" s="11"/>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15.75" customHeight="1" x14ac:dyDescent="0.25">
      <c r="A58" s="11"/>
      <c r="B58" s="15"/>
      <c r="C58" s="51"/>
      <c r="D58" s="70" t="s">
        <v>349</v>
      </c>
      <c r="E58" s="70"/>
      <c r="F58" s="70"/>
      <c r="G58" s="70"/>
      <c r="H58" s="70"/>
      <c r="I58" s="70"/>
      <c r="J58" s="70"/>
      <c r="K58" s="70"/>
      <c r="L58" s="70"/>
      <c r="M58" s="70"/>
      <c r="N58" s="70"/>
      <c r="O58" s="70"/>
      <c r="P58" s="70"/>
      <c r="Q58" s="70"/>
      <c r="R58" s="70"/>
      <c r="S58" s="70"/>
      <c r="T58" s="70"/>
      <c r="U58" s="70"/>
      <c r="V58" s="70"/>
      <c r="W58" s="70"/>
      <c r="X58" s="70"/>
      <c r="Y58" s="70"/>
      <c r="Z58" s="52"/>
    </row>
    <row r="59" spans="1:26" ht="16.5" thickBot="1" x14ac:dyDescent="0.3">
      <c r="A59" s="11"/>
      <c r="B59" s="15"/>
      <c r="C59" s="51"/>
      <c r="D59" s="71">
        <v>2013</v>
      </c>
      <c r="E59" s="71"/>
      <c r="F59" s="71"/>
      <c r="G59" s="71"/>
      <c r="H59" s="71"/>
      <c r="I59" s="71"/>
      <c r="J59" s="52"/>
      <c r="K59" s="51"/>
      <c r="L59" s="71">
        <v>2012</v>
      </c>
      <c r="M59" s="71"/>
      <c r="N59" s="71"/>
      <c r="O59" s="71"/>
      <c r="P59" s="71"/>
      <c r="Q59" s="71"/>
      <c r="R59" s="52"/>
      <c r="S59" s="51"/>
      <c r="T59" s="71">
        <v>2011</v>
      </c>
      <c r="U59" s="71"/>
      <c r="V59" s="71"/>
      <c r="W59" s="71"/>
      <c r="X59" s="71"/>
      <c r="Y59" s="71"/>
      <c r="Z59" s="52"/>
    </row>
    <row r="60" spans="1:26" ht="17.25" thickTop="1" thickBot="1" x14ac:dyDescent="0.3">
      <c r="A60" s="11"/>
      <c r="B60" s="15"/>
      <c r="C60" s="15"/>
      <c r="D60" s="163" t="s">
        <v>850</v>
      </c>
      <c r="E60" s="163"/>
      <c r="F60" s="17"/>
      <c r="G60" s="15"/>
      <c r="H60" s="163" t="s">
        <v>875</v>
      </c>
      <c r="I60" s="163"/>
      <c r="J60" s="17"/>
      <c r="K60" s="15"/>
      <c r="L60" s="163" t="s">
        <v>850</v>
      </c>
      <c r="M60" s="163"/>
      <c r="N60" s="17"/>
      <c r="O60" s="15"/>
      <c r="P60" s="163" t="s">
        <v>875</v>
      </c>
      <c r="Q60" s="163"/>
      <c r="R60" s="17"/>
      <c r="S60" s="15"/>
      <c r="T60" s="163" t="s">
        <v>850</v>
      </c>
      <c r="U60" s="163"/>
      <c r="V60" s="17"/>
      <c r="W60" s="15"/>
      <c r="X60" s="163" t="s">
        <v>875</v>
      </c>
      <c r="Y60" s="163"/>
      <c r="Z60" s="17"/>
    </row>
    <row r="61" spans="1:26" ht="16.5" thickTop="1" x14ac:dyDescent="0.25">
      <c r="A61" s="11"/>
      <c r="B61" s="15"/>
      <c r="C61" s="15"/>
      <c r="D61" s="49"/>
      <c r="E61" s="49"/>
      <c r="F61" s="17"/>
      <c r="G61" s="15"/>
      <c r="H61" s="49"/>
      <c r="I61" s="49"/>
      <c r="J61" s="17"/>
      <c r="K61" s="15"/>
      <c r="L61" s="49"/>
      <c r="M61" s="49"/>
      <c r="N61" s="17"/>
      <c r="O61" s="15"/>
      <c r="P61" s="49"/>
      <c r="Q61" s="49"/>
      <c r="R61" s="17"/>
      <c r="S61" s="15"/>
      <c r="T61" s="49"/>
      <c r="U61" s="49"/>
      <c r="V61" s="17"/>
      <c r="W61" s="15"/>
      <c r="X61" s="49"/>
      <c r="Y61" s="49"/>
      <c r="Z61" s="17"/>
    </row>
    <row r="62" spans="1:26" ht="15.75" x14ac:dyDescent="0.25">
      <c r="A62" s="11"/>
      <c r="B62" s="15" t="s">
        <v>876</v>
      </c>
      <c r="C62" s="15"/>
      <c r="D62" s="45"/>
      <c r="E62" s="45"/>
      <c r="F62" s="17"/>
      <c r="G62" s="15"/>
      <c r="H62" s="45"/>
      <c r="I62" s="45"/>
      <c r="J62" s="17"/>
      <c r="K62" s="15"/>
      <c r="L62" s="45"/>
      <c r="M62" s="45"/>
      <c r="N62" s="17"/>
      <c r="O62" s="15"/>
      <c r="P62" s="45"/>
      <c r="Q62" s="45"/>
      <c r="R62" s="17"/>
      <c r="S62" s="15"/>
      <c r="T62" s="45"/>
      <c r="U62" s="45"/>
      <c r="V62" s="17"/>
      <c r="W62" s="15"/>
      <c r="X62" s="45"/>
      <c r="Y62" s="45"/>
      <c r="Z62" s="17"/>
    </row>
    <row r="63" spans="1:26" ht="15.75" x14ac:dyDescent="0.25">
      <c r="A63" s="11"/>
      <c r="B63" s="19" t="s">
        <v>853</v>
      </c>
      <c r="C63" s="19"/>
      <c r="D63" s="21"/>
      <c r="E63" s="62">
        <v>30</v>
      </c>
      <c r="F63" s="64"/>
      <c r="G63" s="125"/>
      <c r="H63" s="126" t="s">
        <v>293</v>
      </c>
      <c r="I63" s="62">
        <v>10.14</v>
      </c>
      <c r="J63" s="24"/>
      <c r="K63" s="19"/>
      <c r="L63" s="21"/>
      <c r="M63" s="58">
        <v>61</v>
      </c>
      <c r="N63" s="24"/>
      <c r="O63" s="19"/>
      <c r="P63" s="21" t="s">
        <v>293</v>
      </c>
      <c r="Q63" s="58">
        <v>9.9600000000000009</v>
      </c>
      <c r="R63" s="24"/>
      <c r="S63" s="19"/>
      <c r="T63" s="21"/>
      <c r="U63" s="58">
        <v>253</v>
      </c>
      <c r="V63" s="24"/>
      <c r="W63" s="19"/>
      <c r="X63" s="21" t="s">
        <v>293</v>
      </c>
      <c r="Y63" s="58">
        <v>9.33</v>
      </c>
      <c r="Z63" s="24"/>
    </row>
    <row r="64" spans="1:26" ht="15.75" x14ac:dyDescent="0.25">
      <c r="A64" s="11"/>
      <c r="B64" s="26" t="s">
        <v>854</v>
      </c>
      <c r="C64" s="26"/>
      <c r="D64" s="34"/>
      <c r="E64" s="61" t="s">
        <v>383</v>
      </c>
      <c r="F64" s="29"/>
      <c r="G64" s="26"/>
      <c r="H64" s="34"/>
      <c r="I64" s="61" t="s">
        <v>383</v>
      </c>
      <c r="J64" s="29"/>
      <c r="K64" s="26"/>
      <c r="L64" s="34"/>
      <c r="M64" s="61" t="s">
        <v>383</v>
      </c>
      <c r="N64" s="29"/>
      <c r="O64" s="26"/>
      <c r="P64" s="34"/>
      <c r="Q64" s="61" t="s">
        <v>383</v>
      </c>
      <c r="R64" s="29"/>
      <c r="S64" s="26"/>
      <c r="T64" s="34"/>
      <c r="U64" s="61" t="s">
        <v>383</v>
      </c>
      <c r="V64" s="29"/>
      <c r="W64" s="26"/>
      <c r="X64" s="34"/>
      <c r="Y64" s="61" t="s">
        <v>383</v>
      </c>
      <c r="Z64" s="29"/>
    </row>
    <row r="65" spans="1:26" ht="16.5" thickBot="1" x14ac:dyDescent="0.3">
      <c r="A65" s="11"/>
      <c r="B65" s="19" t="s">
        <v>877</v>
      </c>
      <c r="C65" s="19"/>
      <c r="D65" s="37"/>
      <c r="E65" s="38" t="s">
        <v>878</v>
      </c>
      <c r="F65" s="64" t="s">
        <v>310</v>
      </c>
      <c r="G65" s="125"/>
      <c r="H65" s="126"/>
      <c r="I65" s="62">
        <v>10.14</v>
      </c>
      <c r="J65" s="24"/>
      <c r="K65" s="19"/>
      <c r="L65" s="37"/>
      <c r="M65" s="39" t="s">
        <v>879</v>
      </c>
      <c r="N65" s="24" t="s">
        <v>310</v>
      </c>
      <c r="O65" s="19"/>
      <c r="P65" s="21"/>
      <c r="Q65" s="58">
        <v>9.7899999999999991</v>
      </c>
      <c r="R65" s="24"/>
      <c r="S65" s="19"/>
      <c r="T65" s="37"/>
      <c r="U65" s="39" t="s">
        <v>880</v>
      </c>
      <c r="V65" s="24" t="s">
        <v>310</v>
      </c>
      <c r="W65" s="19"/>
      <c r="X65" s="21"/>
      <c r="Y65" s="58">
        <v>9.1300000000000008</v>
      </c>
      <c r="Z65" s="24"/>
    </row>
    <row r="66" spans="1:26" ht="17.25" thickTop="1" thickBot="1" x14ac:dyDescent="0.3">
      <c r="A66" s="11"/>
      <c r="B66" s="26" t="s">
        <v>861</v>
      </c>
      <c r="C66" s="26"/>
      <c r="D66" s="40"/>
      <c r="E66" s="121" t="s">
        <v>383</v>
      </c>
      <c r="F66" s="42"/>
      <c r="G66" s="127"/>
      <c r="H66" s="128" t="s">
        <v>293</v>
      </c>
      <c r="I66" s="59" t="s">
        <v>383</v>
      </c>
      <c r="J66" s="29"/>
      <c r="K66" s="26"/>
      <c r="L66" s="40"/>
      <c r="M66" s="122">
        <v>30</v>
      </c>
      <c r="N66" s="29"/>
      <c r="O66" s="26"/>
      <c r="P66" s="34" t="s">
        <v>293</v>
      </c>
      <c r="Q66" s="61">
        <v>10.14</v>
      </c>
      <c r="R66" s="29"/>
      <c r="S66" s="26"/>
      <c r="T66" s="40"/>
      <c r="U66" s="122">
        <v>61</v>
      </c>
      <c r="V66" s="29"/>
      <c r="W66" s="26"/>
      <c r="X66" s="34" t="s">
        <v>293</v>
      </c>
      <c r="Y66" s="61">
        <v>9.9600000000000009</v>
      </c>
      <c r="Z66" s="29"/>
    </row>
    <row r="67" spans="1:26" ht="15.75" thickTop="1" x14ac:dyDescent="0.25">
      <c r="A67" s="11" t="s">
        <v>1212</v>
      </c>
      <c r="B67" s="10" t="s">
        <v>1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10" t="s">
        <v>883</v>
      </c>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x14ac:dyDescent="0.25">
      <c r="A69" s="11"/>
      <c r="B69" s="45"/>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ht="15.75" customHeight="1" x14ac:dyDescent="0.25">
      <c r="A70" s="11"/>
      <c r="B70" s="15"/>
      <c r="C70" s="51"/>
      <c r="D70" s="109" t="s">
        <v>349</v>
      </c>
      <c r="E70" s="109"/>
      <c r="F70" s="109"/>
      <c r="G70" s="109"/>
      <c r="H70" s="109"/>
      <c r="I70" s="109"/>
      <c r="J70" s="109"/>
      <c r="K70" s="109"/>
      <c r="L70" s="109"/>
      <c r="M70" s="109"/>
      <c r="N70" s="109"/>
      <c r="O70" s="109"/>
      <c r="P70" s="109"/>
      <c r="Q70" s="109"/>
      <c r="R70" s="109"/>
      <c r="S70" s="109"/>
      <c r="T70" s="109"/>
      <c r="U70" s="109"/>
      <c r="V70" s="109"/>
      <c r="W70" s="109"/>
      <c r="X70" s="109"/>
      <c r="Y70" s="109"/>
      <c r="Z70" s="112"/>
    </row>
    <row r="71" spans="1:26" ht="16.5" thickBot="1" x14ac:dyDescent="0.3">
      <c r="A71" s="11"/>
      <c r="B71" s="108"/>
      <c r="C71" s="107"/>
      <c r="D71" s="110">
        <v>2013</v>
      </c>
      <c r="E71" s="110"/>
      <c r="F71" s="110"/>
      <c r="G71" s="110"/>
      <c r="H71" s="110"/>
      <c r="I71" s="110"/>
      <c r="J71" s="112"/>
      <c r="K71" s="107"/>
      <c r="L71" s="110">
        <v>2012</v>
      </c>
      <c r="M71" s="110"/>
      <c r="N71" s="110"/>
      <c r="O71" s="110"/>
      <c r="P71" s="110"/>
      <c r="Q71" s="110"/>
      <c r="R71" s="112"/>
      <c r="S71" s="107"/>
      <c r="T71" s="110">
        <v>2011</v>
      </c>
      <c r="U71" s="110"/>
      <c r="V71" s="110"/>
      <c r="W71" s="110"/>
      <c r="X71" s="110"/>
      <c r="Y71" s="110"/>
      <c r="Z71" s="52"/>
    </row>
    <row r="72" spans="1:26" ht="15.75" thickTop="1" x14ac:dyDescent="0.25">
      <c r="A72" s="11"/>
      <c r="B72" s="45"/>
      <c r="C72" s="45"/>
      <c r="D72" s="49" t="s">
        <v>884</v>
      </c>
      <c r="E72" s="49"/>
      <c r="F72" s="159"/>
      <c r="G72" s="49"/>
      <c r="H72" s="49" t="s">
        <v>875</v>
      </c>
      <c r="I72" s="49"/>
      <c r="J72" s="47"/>
      <c r="K72" s="45"/>
      <c r="L72" s="154" t="s">
        <v>885</v>
      </c>
      <c r="M72" s="154"/>
      <c r="N72" s="159"/>
      <c r="O72" s="49"/>
      <c r="P72" s="49" t="s">
        <v>875</v>
      </c>
      <c r="Q72" s="49"/>
      <c r="R72" s="47"/>
      <c r="S72" s="45"/>
      <c r="T72" s="154" t="s">
        <v>885</v>
      </c>
      <c r="U72" s="154"/>
      <c r="V72" s="159"/>
      <c r="W72" s="49"/>
      <c r="X72" s="49" t="s">
        <v>875</v>
      </c>
      <c r="Y72" s="49"/>
      <c r="Z72" s="47"/>
    </row>
    <row r="73" spans="1:26" ht="15.75" thickBot="1" x14ac:dyDescent="0.3">
      <c r="A73" s="11"/>
      <c r="B73" s="45"/>
      <c r="C73" s="45"/>
      <c r="D73" s="48"/>
      <c r="E73" s="48"/>
      <c r="F73" s="47"/>
      <c r="G73" s="45"/>
      <c r="H73" s="48"/>
      <c r="I73" s="48"/>
      <c r="J73" s="47"/>
      <c r="K73" s="45"/>
      <c r="L73" s="46" t="s">
        <v>886</v>
      </c>
      <c r="M73" s="46"/>
      <c r="N73" s="47"/>
      <c r="O73" s="45"/>
      <c r="P73" s="48"/>
      <c r="Q73" s="48"/>
      <c r="R73" s="47"/>
      <c r="S73" s="45"/>
      <c r="T73" s="46" t="s">
        <v>886</v>
      </c>
      <c r="U73" s="46"/>
      <c r="V73" s="47"/>
      <c r="W73" s="45"/>
      <c r="X73" s="48"/>
      <c r="Y73" s="48"/>
      <c r="Z73" s="47"/>
    </row>
    <row r="74" spans="1:26" ht="16.5" thickTop="1" x14ac:dyDescent="0.25">
      <c r="A74" s="11"/>
      <c r="B74" s="15"/>
      <c r="C74" s="15"/>
      <c r="D74" s="49"/>
      <c r="E74" s="49"/>
      <c r="F74" s="17"/>
      <c r="G74" s="15"/>
      <c r="H74" s="49"/>
      <c r="I74" s="49"/>
      <c r="J74" s="17"/>
      <c r="K74" s="15"/>
      <c r="L74" s="49"/>
      <c r="M74" s="49"/>
      <c r="N74" s="17"/>
      <c r="O74" s="15"/>
      <c r="P74" s="49"/>
      <c r="Q74" s="49"/>
      <c r="R74" s="17"/>
      <c r="S74" s="15"/>
      <c r="T74" s="49"/>
      <c r="U74" s="49"/>
      <c r="V74" s="17"/>
      <c r="W74" s="15"/>
      <c r="X74" s="49"/>
      <c r="Y74" s="49"/>
      <c r="Z74" s="17"/>
    </row>
    <row r="75" spans="1:26" ht="15.75" x14ac:dyDescent="0.25">
      <c r="A75" s="11"/>
      <c r="B75" s="15" t="s">
        <v>852</v>
      </c>
      <c r="C75" s="15"/>
      <c r="D75" s="45"/>
      <c r="E75" s="45"/>
      <c r="F75" s="17"/>
      <c r="G75" s="15"/>
      <c r="H75" s="45"/>
      <c r="I75" s="45"/>
      <c r="J75" s="17"/>
      <c r="K75" s="15"/>
      <c r="L75" s="45"/>
      <c r="M75" s="45"/>
      <c r="N75" s="17"/>
      <c r="O75" s="15"/>
      <c r="P75" s="45"/>
      <c r="Q75" s="45"/>
      <c r="R75" s="17"/>
      <c r="S75" s="15"/>
      <c r="T75" s="45"/>
      <c r="U75" s="45"/>
      <c r="V75" s="17"/>
      <c r="W75" s="15"/>
      <c r="X75" s="45"/>
      <c r="Y75" s="45"/>
      <c r="Z75" s="17"/>
    </row>
    <row r="76" spans="1:26" ht="15.75" x14ac:dyDescent="0.25">
      <c r="A76" s="11"/>
      <c r="B76" s="19" t="s">
        <v>853</v>
      </c>
      <c r="C76" s="19"/>
      <c r="D76" s="21"/>
      <c r="E76" s="54">
        <v>1316</v>
      </c>
      <c r="F76" s="64"/>
      <c r="G76" s="125"/>
      <c r="H76" s="126" t="s">
        <v>293</v>
      </c>
      <c r="I76" s="62">
        <v>12.53</v>
      </c>
      <c r="J76" s="24"/>
      <c r="K76" s="19"/>
      <c r="L76" s="21"/>
      <c r="M76" s="58">
        <v>891</v>
      </c>
      <c r="N76" s="24"/>
      <c r="O76" s="19"/>
      <c r="P76" s="21" t="s">
        <v>293</v>
      </c>
      <c r="Q76" s="58">
        <v>12.58</v>
      </c>
      <c r="R76" s="24"/>
      <c r="S76" s="19"/>
      <c r="T76" s="21"/>
      <c r="U76" s="58">
        <v>634</v>
      </c>
      <c r="V76" s="24"/>
      <c r="W76" s="19"/>
      <c r="X76" s="21" t="s">
        <v>293</v>
      </c>
      <c r="Y76" s="58">
        <v>9.61</v>
      </c>
      <c r="Z76" s="24"/>
    </row>
    <row r="77" spans="1:26" ht="15.75" x14ac:dyDescent="0.25">
      <c r="A77" s="11"/>
      <c r="B77" s="26" t="s">
        <v>854</v>
      </c>
      <c r="C77" s="26"/>
      <c r="D77" s="34"/>
      <c r="E77" s="59">
        <v>374</v>
      </c>
      <c r="F77" s="42"/>
      <c r="G77" s="127"/>
      <c r="H77" s="128"/>
      <c r="I77" s="59">
        <v>12.76</v>
      </c>
      <c r="J77" s="42"/>
      <c r="K77" s="26"/>
      <c r="L77" s="34"/>
      <c r="M77" s="61">
        <v>437</v>
      </c>
      <c r="N77" s="29"/>
      <c r="O77" s="26"/>
      <c r="P77" s="34"/>
      <c r="Q77" s="61">
        <v>12.31</v>
      </c>
      <c r="R77" s="29"/>
      <c r="S77" s="26"/>
      <c r="T77" s="34"/>
      <c r="U77" s="61">
        <v>423</v>
      </c>
      <c r="V77" s="29"/>
      <c r="W77" s="26"/>
      <c r="X77" s="34"/>
      <c r="Y77" s="61">
        <v>16.57</v>
      </c>
      <c r="Z77" s="29"/>
    </row>
    <row r="78" spans="1:26" ht="15.75" x14ac:dyDescent="0.25">
      <c r="A78" s="11"/>
      <c r="B78" s="19" t="s">
        <v>887</v>
      </c>
      <c r="C78" s="19"/>
      <c r="D78" s="21"/>
      <c r="E78" s="62" t="s">
        <v>888</v>
      </c>
      <c r="F78" s="64" t="s">
        <v>310</v>
      </c>
      <c r="G78" s="125"/>
      <c r="H78" s="126"/>
      <c r="I78" s="62">
        <v>10.92</v>
      </c>
      <c r="J78" s="24"/>
      <c r="K78" s="19"/>
      <c r="L78" s="21"/>
      <c r="M78" s="58" t="s">
        <v>768</v>
      </c>
      <c r="N78" s="24" t="s">
        <v>310</v>
      </c>
      <c r="O78" s="19"/>
      <c r="P78" s="21"/>
      <c r="Q78" s="58">
        <v>8.2899999999999991</v>
      </c>
      <c r="R78" s="24"/>
      <c r="S78" s="19"/>
      <c r="T78" s="21"/>
      <c r="U78" s="58" t="s">
        <v>889</v>
      </c>
      <c r="V78" s="24" t="s">
        <v>310</v>
      </c>
      <c r="W78" s="19"/>
      <c r="X78" s="21"/>
      <c r="Y78" s="58">
        <v>11.25</v>
      </c>
      <c r="Z78" s="24"/>
    </row>
    <row r="79" spans="1:26" ht="16.5" thickBot="1" x14ac:dyDescent="0.3">
      <c r="A79" s="11"/>
      <c r="B79" s="26" t="s">
        <v>858</v>
      </c>
      <c r="C79" s="26"/>
      <c r="D79" s="27"/>
      <c r="E79" s="66" t="s">
        <v>890</v>
      </c>
      <c r="F79" s="42" t="s">
        <v>310</v>
      </c>
      <c r="G79" s="127"/>
      <c r="H79" s="128"/>
      <c r="I79" s="59">
        <v>16.54</v>
      </c>
      <c r="J79" s="42"/>
      <c r="K79" s="26"/>
      <c r="L79" s="27"/>
      <c r="M79" s="67" t="s">
        <v>383</v>
      </c>
      <c r="N79" s="29"/>
      <c r="O79" s="26"/>
      <c r="P79" s="34"/>
      <c r="Q79" s="61" t="s">
        <v>383</v>
      </c>
      <c r="R79" s="29"/>
      <c r="S79" s="26"/>
      <c r="T79" s="27"/>
      <c r="U79" s="67" t="s">
        <v>768</v>
      </c>
      <c r="V79" s="29" t="s">
        <v>310</v>
      </c>
      <c r="W79" s="26"/>
      <c r="X79" s="34"/>
      <c r="Y79" s="61">
        <v>13.26</v>
      </c>
      <c r="Z79" s="29"/>
    </row>
    <row r="80" spans="1:26" ht="17.25" thickTop="1" thickBot="1" x14ac:dyDescent="0.3">
      <c r="A80" s="11"/>
      <c r="B80" s="19" t="s">
        <v>861</v>
      </c>
      <c r="C80" s="19"/>
      <c r="D80" s="31"/>
      <c r="E80" s="69">
        <v>1059</v>
      </c>
      <c r="F80" s="64"/>
      <c r="G80" s="125"/>
      <c r="H80" s="126" t="s">
        <v>293</v>
      </c>
      <c r="I80" s="62">
        <v>13.4</v>
      </c>
      <c r="J80" s="64"/>
      <c r="K80" s="19"/>
      <c r="L80" s="31"/>
      <c r="M80" s="33">
        <v>1316</v>
      </c>
      <c r="N80" s="24"/>
      <c r="O80" s="19"/>
      <c r="P80" s="21" t="s">
        <v>293</v>
      </c>
      <c r="Q80" s="58">
        <v>12.53</v>
      </c>
      <c r="R80" s="24"/>
      <c r="S80" s="19"/>
      <c r="T80" s="31"/>
      <c r="U80" s="132">
        <v>891</v>
      </c>
      <c r="V80" s="24"/>
      <c r="W80" s="19"/>
      <c r="X80" s="21" t="s">
        <v>293</v>
      </c>
      <c r="Y80" s="58">
        <v>12.58</v>
      </c>
      <c r="Z80" s="24"/>
    </row>
    <row r="81" spans="1:26" ht="16.5" thickTop="1" x14ac:dyDescent="0.25">
      <c r="A81" s="11"/>
      <c r="B81" s="26"/>
      <c r="C81" s="26"/>
      <c r="D81" s="34"/>
      <c r="E81" s="61"/>
      <c r="F81" s="29"/>
      <c r="G81" s="26"/>
      <c r="H81" s="34"/>
      <c r="I81" s="61"/>
      <c r="J81" s="29"/>
      <c r="K81" s="26"/>
      <c r="L81" s="34"/>
      <c r="M81" s="61"/>
      <c r="N81" s="29"/>
      <c r="O81" s="26"/>
      <c r="P81" s="34"/>
      <c r="Q81" s="61"/>
      <c r="R81" s="29"/>
      <c r="S81" s="26"/>
      <c r="T81" s="34"/>
      <c r="U81" s="61"/>
      <c r="V81" s="29"/>
      <c r="W81" s="26"/>
      <c r="X81" s="34"/>
      <c r="Y81" s="61"/>
      <c r="Z81" s="29"/>
    </row>
    <row r="82" spans="1:26" ht="16.5" thickBot="1" x14ac:dyDescent="0.3">
      <c r="A82" s="11"/>
      <c r="B82" s="19" t="s">
        <v>891</v>
      </c>
      <c r="C82" s="19"/>
      <c r="D82" s="31"/>
      <c r="E82" s="135">
        <v>570</v>
      </c>
      <c r="F82" s="64"/>
      <c r="G82" s="19"/>
      <c r="H82" s="21"/>
      <c r="I82" s="58"/>
      <c r="J82" s="24"/>
      <c r="K82" s="19"/>
      <c r="L82" s="31"/>
      <c r="M82" s="33">
        <v>1040</v>
      </c>
      <c r="N82" s="24"/>
      <c r="O82" s="19"/>
      <c r="P82" s="21"/>
      <c r="Q82" s="58"/>
      <c r="R82" s="24"/>
      <c r="S82" s="19"/>
      <c r="T82" s="31"/>
      <c r="U82" s="132">
        <v>891</v>
      </c>
      <c r="V82" s="24"/>
      <c r="W82" s="19"/>
      <c r="X82" s="21"/>
      <c r="Y82" s="58"/>
      <c r="Z82" s="24"/>
    </row>
    <row r="83" spans="1:26" ht="16.5" thickTop="1" x14ac:dyDescent="0.25">
      <c r="A83" s="11"/>
      <c r="B83" s="166" t="s">
        <v>892</v>
      </c>
      <c r="C83" s="166"/>
      <c r="D83" s="166"/>
      <c r="E83" s="166"/>
      <c r="F83" s="166"/>
      <c r="G83" s="166"/>
      <c r="H83" s="166"/>
      <c r="I83" s="166"/>
      <c r="J83" s="166"/>
      <c r="K83" s="166"/>
      <c r="L83" s="166"/>
      <c r="M83" s="166"/>
      <c r="N83" s="166"/>
      <c r="O83" s="166"/>
      <c r="P83" s="166"/>
      <c r="Q83" s="166"/>
      <c r="R83" s="166"/>
      <c r="S83" s="166"/>
      <c r="T83" s="166"/>
      <c r="U83" s="166"/>
      <c r="V83" s="166"/>
      <c r="W83" s="166"/>
      <c r="X83" s="166"/>
      <c r="Y83" s="166"/>
      <c r="Z83" s="166"/>
    </row>
    <row r="84" spans="1:26" ht="15.75" x14ac:dyDescent="0.25">
      <c r="A84" s="11"/>
      <c r="B84" s="166"/>
      <c r="C84" s="166"/>
      <c r="D84" s="166"/>
      <c r="E84" s="166"/>
      <c r="F84" s="166"/>
      <c r="G84" s="166"/>
      <c r="H84" s="166"/>
      <c r="I84" s="166"/>
      <c r="J84" s="166"/>
      <c r="K84" s="166"/>
      <c r="L84" s="166"/>
      <c r="M84" s="166"/>
      <c r="N84" s="166"/>
      <c r="O84" s="166"/>
      <c r="P84" s="166"/>
      <c r="Q84" s="166"/>
      <c r="R84" s="166"/>
      <c r="S84" s="166"/>
      <c r="T84" s="166"/>
      <c r="U84" s="166"/>
      <c r="V84" s="166"/>
      <c r="W84" s="166"/>
      <c r="X84" s="166"/>
      <c r="Y84" s="166"/>
      <c r="Z84" s="166"/>
    </row>
    <row r="85" spans="1:26" ht="15.75" customHeight="1" x14ac:dyDescent="0.25">
      <c r="A85" s="11"/>
      <c r="B85" s="166" t="s">
        <v>893</v>
      </c>
      <c r="C85" s="166"/>
      <c r="D85" s="166"/>
      <c r="E85" s="166"/>
      <c r="F85" s="166"/>
      <c r="G85" s="166"/>
      <c r="H85" s="166"/>
      <c r="I85" s="166"/>
      <c r="J85" s="166"/>
      <c r="K85" s="166"/>
      <c r="L85" s="166"/>
      <c r="M85" s="166"/>
      <c r="N85" s="166"/>
      <c r="O85" s="166"/>
      <c r="P85" s="166"/>
      <c r="Q85" s="166"/>
      <c r="R85" s="166"/>
      <c r="S85" s="166"/>
      <c r="T85" s="166"/>
      <c r="U85" s="166"/>
      <c r="V85" s="166"/>
      <c r="W85" s="166"/>
      <c r="X85" s="166"/>
      <c r="Y85" s="166"/>
      <c r="Z85" s="166"/>
    </row>
    <row r="86" spans="1:26" ht="15.75" x14ac:dyDescent="0.25">
      <c r="A86" s="11"/>
      <c r="B86" s="166"/>
      <c r="C86" s="166"/>
      <c r="D86" s="166"/>
      <c r="E86" s="166"/>
      <c r="F86" s="166"/>
      <c r="G86" s="166"/>
      <c r="H86" s="166"/>
      <c r="I86" s="166"/>
      <c r="J86" s="166"/>
      <c r="K86" s="166"/>
      <c r="L86" s="166"/>
      <c r="M86" s="166"/>
      <c r="N86" s="166"/>
      <c r="O86" s="166"/>
      <c r="P86" s="166"/>
      <c r="Q86" s="166"/>
      <c r="R86" s="166"/>
      <c r="S86" s="166"/>
      <c r="T86" s="166"/>
      <c r="U86" s="166"/>
      <c r="V86" s="166"/>
      <c r="W86" s="166"/>
      <c r="X86" s="166"/>
      <c r="Y86" s="166"/>
      <c r="Z86" s="166"/>
    </row>
    <row r="87" spans="1:26" ht="15" customHeight="1" x14ac:dyDescent="0.25">
      <c r="A87" s="11" t="s">
        <v>1213</v>
      </c>
      <c r="B87" s="10" t="s">
        <v>15</v>
      </c>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15" customHeight="1" x14ac:dyDescent="0.25">
      <c r="A88" s="11"/>
      <c r="B88" s="10" t="s">
        <v>894</v>
      </c>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15.75" x14ac:dyDescent="0.25">
      <c r="A89" s="11"/>
      <c r="B89" s="45"/>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ht="16.5" thickBot="1" x14ac:dyDescent="0.3">
      <c r="A90" s="11"/>
      <c r="B90" s="15" t="s">
        <v>895</v>
      </c>
      <c r="C90" s="15"/>
      <c r="D90" s="48" t="s">
        <v>896</v>
      </c>
      <c r="E90" s="48"/>
      <c r="F90" s="17"/>
      <c r="G90" s="15"/>
      <c r="H90" s="48" t="s">
        <v>897</v>
      </c>
      <c r="I90" s="48"/>
      <c r="J90" s="17"/>
      <c r="K90" s="15"/>
      <c r="L90" s="48" t="s">
        <v>179</v>
      </c>
      <c r="M90" s="48"/>
      <c r="N90" s="17"/>
    </row>
    <row r="91" spans="1:26" ht="16.5" thickTop="1" x14ac:dyDescent="0.25">
      <c r="A91" s="11"/>
      <c r="B91" s="19" t="s">
        <v>898</v>
      </c>
      <c r="C91" s="19"/>
      <c r="D91" s="21"/>
      <c r="E91" s="58" t="s">
        <v>383</v>
      </c>
      <c r="F91" s="24"/>
      <c r="G91" s="19"/>
      <c r="H91" s="21"/>
      <c r="I91" s="58">
        <v>102</v>
      </c>
      <c r="J91" s="24"/>
      <c r="K91" s="19"/>
      <c r="L91" s="21"/>
      <c r="M91" s="58">
        <v>102</v>
      </c>
      <c r="N91" s="24"/>
    </row>
    <row r="92" spans="1:26" ht="15.75" x14ac:dyDescent="0.25">
      <c r="A92" s="11"/>
      <c r="B92" s="117">
        <v>42005</v>
      </c>
      <c r="C92" s="26"/>
      <c r="D92" s="34"/>
      <c r="E92" s="61" t="s">
        <v>383</v>
      </c>
      <c r="F92" s="29"/>
      <c r="G92" s="26"/>
      <c r="H92" s="34"/>
      <c r="I92" s="61">
        <v>276</v>
      </c>
      <c r="J92" s="29"/>
      <c r="K92" s="26"/>
      <c r="L92" s="34"/>
      <c r="M92" s="61">
        <v>276</v>
      </c>
      <c r="N92" s="29"/>
    </row>
    <row r="93" spans="1:26" ht="15.75" x14ac:dyDescent="0.25">
      <c r="A93" s="11"/>
      <c r="B93" s="116">
        <v>42370</v>
      </c>
      <c r="C93" s="19"/>
      <c r="D93" s="21"/>
      <c r="E93" s="58">
        <v>111</v>
      </c>
      <c r="F93" s="24"/>
      <c r="G93" s="19"/>
      <c r="H93" s="21"/>
      <c r="I93" s="58">
        <v>111</v>
      </c>
      <c r="J93" s="24"/>
      <c r="K93" s="19"/>
      <c r="L93" s="21"/>
      <c r="M93" s="58">
        <v>222</v>
      </c>
      <c r="N93" s="24"/>
    </row>
    <row r="94" spans="1:26" ht="15.75" customHeight="1" x14ac:dyDescent="0.25">
      <c r="A94" s="11"/>
      <c r="B94" s="45" t="s">
        <v>892</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ht="15.75" x14ac:dyDescent="0.25">
      <c r="A95" s="11"/>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ht="15" customHeight="1" x14ac:dyDescent="0.25">
      <c r="A96" s="11"/>
      <c r="B96" s="10" t="s">
        <v>899</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75" x14ac:dyDescent="0.25">
      <c r="A97" s="11"/>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ht="15" customHeight="1" x14ac:dyDescent="0.25">
      <c r="A98" s="11" t="s">
        <v>1214</v>
      </c>
      <c r="B98" s="10" t="s">
        <v>15</v>
      </c>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10" t="s">
        <v>905</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75"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15.75" customHeight="1" x14ac:dyDescent="0.25">
      <c r="A101" s="11"/>
      <c r="B101" s="15"/>
      <c r="C101" s="51"/>
      <c r="D101" s="109" t="s">
        <v>349</v>
      </c>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12"/>
    </row>
    <row r="102" spans="1:26" ht="16.5" thickBot="1" x14ac:dyDescent="0.3">
      <c r="A102" s="11"/>
      <c r="B102" s="108"/>
      <c r="C102" s="107"/>
      <c r="D102" s="110">
        <v>2013</v>
      </c>
      <c r="E102" s="110"/>
      <c r="F102" s="110"/>
      <c r="G102" s="110"/>
      <c r="H102" s="110"/>
      <c r="I102" s="110"/>
      <c r="J102" s="112"/>
      <c r="K102" s="107"/>
      <c r="L102" s="110">
        <v>2012</v>
      </c>
      <c r="M102" s="110"/>
      <c r="N102" s="110"/>
      <c r="O102" s="110"/>
      <c r="P102" s="110"/>
      <c r="Q102" s="110"/>
      <c r="R102" s="112"/>
      <c r="S102" s="107"/>
      <c r="T102" s="110">
        <v>2011</v>
      </c>
      <c r="U102" s="110"/>
      <c r="V102" s="110"/>
      <c r="W102" s="110"/>
      <c r="X102" s="110"/>
      <c r="Y102" s="110"/>
      <c r="Z102" s="52"/>
    </row>
    <row r="103" spans="1:26" ht="15.75" thickTop="1" x14ac:dyDescent="0.25">
      <c r="A103" s="11"/>
      <c r="B103" s="45"/>
      <c r="C103" s="45"/>
      <c r="D103" s="154" t="s">
        <v>906</v>
      </c>
      <c r="E103" s="154"/>
      <c r="F103" s="156"/>
      <c r="G103" s="153"/>
      <c r="H103" s="154" t="s">
        <v>910</v>
      </c>
      <c r="I103" s="154"/>
      <c r="J103" s="155"/>
      <c r="K103" s="148"/>
      <c r="L103" s="154" t="s">
        <v>906</v>
      </c>
      <c r="M103" s="154"/>
      <c r="N103" s="156"/>
      <c r="O103" s="153"/>
      <c r="P103" s="154" t="s">
        <v>910</v>
      </c>
      <c r="Q103" s="154"/>
      <c r="R103" s="155"/>
      <c r="S103" s="148"/>
      <c r="T103" s="154" t="s">
        <v>906</v>
      </c>
      <c r="U103" s="154"/>
      <c r="V103" s="156"/>
      <c r="W103" s="153"/>
      <c r="X103" s="154" t="s">
        <v>910</v>
      </c>
      <c r="Y103" s="154"/>
      <c r="Z103" s="47"/>
    </row>
    <row r="104" spans="1:26" ht="15" customHeight="1" x14ac:dyDescent="0.25">
      <c r="A104" s="11"/>
      <c r="B104" s="45"/>
      <c r="C104" s="45"/>
      <c r="D104" s="10" t="s">
        <v>907</v>
      </c>
      <c r="E104" s="10"/>
      <c r="F104" s="155"/>
      <c r="G104" s="148"/>
      <c r="H104" s="10" t="s">
        <v>911</v>
      </c>
      <c r="I104" s="10"/>
      <c r="J104" s="155"/>
      <c r="K104" s="148"/>
      <c r="L104" s="10" t="s">
        <v>907</v>
      </c>
      <c r="M104" s="10"/>
      <c r="N104" s="155"/>
      <c r="O104" s="148"/>
      <c r="P104" s="10" t="s">
        <v>911</v>
      </c>
      <c r="Q104" s="10"/>
      <c r="R104" s="155"/>
      <c r="S104" s="148"/>
      <c r="T104" s="10" t="s">
        <v>907</v>
      </c>
      <c r="U104" s="10"/>
      <c r="V104" s="155"/>
      <c r="W104" s="148"/>
      <c r="X104" s="10" t="s">
        <v>911</v>
      </c>
      <c r="Y104" s="10"/>
      <c r="Z104" s="47"/>
    </row>
    <row r="105" spans="1:26" ht="15" customHeight="1" x14ac:dyDescent="0.25">
      <c r="A105" s="11"/>
      <c r="B105" s="45"/>
      <c r="C105" s="45"/>
      <c r="D105" s="10" t="s">
        <v>908</v>
      </c>
      <c r="E105" s="10"/>
      <c r="F105" s="155"/>
      <c r="G105" s="148"/>
      <c r="H105" s="10" t="s">
        <v>912</v>
      </c>
      <c r="I105" s="10"/>
      <c r="J105" s="155"/>
      <c r="K105" s="148"/>
      <c r="L105" s="10" t="s">
        <v>908</v>
      </c>
      <c r="M105" s="10"/>
      <c r="N105" s="155"/>
      <c r="O105" s="148"/>
      <c r="P105" s="10" t="s">
        <v>912</v>
      </c>
      <c r="Q105" s="10"/>
      <c r="R105" s="155"/>
      <c r="S105" s="148"/>
      <c r="T105" s="10" t="s">
        <v>908</v>
      </c>
      <c r="U105" s="10"/>
      <c r="V105" s="155"/>
      <c r="W105" s="148"/>
      <c r="X105" s="10" t="s">
        <v>912</v>
      </c>
      <c r="Y105" s="10"/>
      <c r="Z105" s="47"/>
    </row>
    <row r="106" spans="1:26" ht="15.75" thickBot="1" x14ac:dyDescent="0.3">
      <c r="A106" s="11"/>
      <c r="B106" s="45"/>
      <c r="C106" s="45"/>
      <c r="D106" s="46" t="s">
        <v>909</v>
      </c>
      <c r="E106" s="46"/>
      <c r="F106" s="155"/>
      <c r="G106" s="148"/>
      <c r="H106" s="46"/>
      <c r="I106" s="46"/>
      <c r="J106" s="155"/>
      <c r="K106" s="148"/>
      <c r="L106" s="46" t="s">
        <v>909</v>
      </c>
      <c r="M106" s="46"/>
      <c r="N106" s="155"/>
      <c r="O106" s="148"/>
      <c r="P106" s="46"/>
      <c r="Q106" s="46"/>
      <c r="R106" s="155"/>
      <c r="S106" s="148"/>
      <c r="T106" s="46" t="s">
        <v>909</v>
      </c>
      <c r="U106" s="46"/>
      <c r="V106" s="155"/>
      <c r="W106" s="148"/>
      <c r="X106" s="46"/>
      <c r="Y106" s="46"/>
      <c r="Z106" s="47"/>
    </row>
    <row r="107" spans="1:26" ht="16.5" thickTop="1" x14ac:dyDescent="0.25">
      <c r="A107" s="11"/>
      <c r="B107" s="15"/>
      <c r="C107" s="15"/>
      <c r="D107" s="49"/>
      <c r="E107" s="49"/>
      <c r="F107" s="17"/>
      <c r="G107" s="15"/>
      <c r="H107" s="49"/>
      <c r="I107" s="49"/>
      <c r="J107" s="17"/>
      <c r="K107" s="15"/>
      <c r="L107" s="49"/>
      <c r="M107" s="49"/>
      <c r="N107" s="17"/>
      <c r="O107" s="15"/>
      <c r="P107" s="49"/>
      <c r="Q107" s="49"/>
      <c r="R107" s="17"/>
      <c r="S107" s="15"/>
      <c r="T107" s="49"/>
      <c r="U107" s="49"/>
      <c r="V107" s="17"/>
      <c r="W107" s="15"/>
      <c r="X107" s="49"/>
      <c r="Y107" s="49"/>
      <c r="Z107" s="17"/>
    </row>
    <row r="108" spans="1:26" ht="15.75" x14ac:dyDescent="0.25">
      <c r="A108" s="11"/>
      <c r="B108" s="15" t="s">
        <v>852</v>
      </c>
      <c r="C108" s="15"/>
      <c r="D108" s="45"/>
      <c r="E108" s="45"/>
      <c r="F108" s="17"/>
      <c r="G108" s="15"/>
      <c r="H108" s="45"/>
      <c r="I108" s="45"/>
      <c r="J108" s="17"/>
      <c r="K108" s="15"/>
      <c r="L108" s="45"/>
      <c r="M108" s="45"/>
      <c r="N108" s="17"/>
      <c r="O108" s="15"/>
      <c r="P108" s="45"/>
      <c r="Q108" s="45"/>
      <c r="R108" s="17"/>
      <c r="S108" s="15"/>
      <c r="T108" s="45"/>
      <c r="U108" s="45"/>
      <c r="V108" s="17"/>
      <c r="W108" s="15"/>
      <c r="X108" s="45"/>
      <c r="Y108" s="45"/>
      <c r="Z108" s="17"/>
    </row>
    <row r="109" spans="1:26" ht="15.75" x14ac:dyDescent="0.25">
      <c r="A109" s="11"/>
      <c r="B109" s="15" t="s">
        <v>853</v>
      </c>
      <c r="C109" s="15"/>
      <c r="D109" s="16"/>
      <c r="E109" s="165">
        <v>97</v>
      </c>
      <c r="F109" s="147"/>
      <c r="G109" s="15"/>
      <c r="H109" s="45"/>
      <c r="I109" s="45"/>
      <c r="J109" s="17"/>
      <c r="K109" s="15"/>
      <c r="L109" s="16"/>
      <c r="M109" s="123">
        <v>87</v>
      </c>
      <c r="N109" s="17"/>
      <c r="O109" s="15"/>
      <c r="P109" s="45"/>
      <c r="Q109" s="45"/>
      <c r="R109" s="17"/>
      <c r="S109" s="15"/>
      <c r="T109" s="16"/>
      <c r="U109" s="123">
        <v>116</v>
      </c>
      <c r="V109" s="17"/>
      <c r="W109" s="15"/>
      <c r="X109" s="45"/>
      <c r="Y109" s="45"/>
      <c r="Z109" s="17"/>
    </row>
    <row r="110" spans="1:26" ht="15.75" x14ac:dyDescent="0.25">
      <c r="A110" s="11"/>
      <c r="B110" s="19" t="s">
        <v>854</v>
      </c>
      <c r="C110" s="19"/>
      <c r="D110" s="21"/>
      <c r="E110" s="62">
        <v>10</v>
      </c>
      <c r="F110" s="64"/>
      <c r="G110" s="125"/>
      <c r="H110" s="126" t="s">
        <v>293</v>
      </c>
      <c r="I110" s="62">
        <v>10.75</v>
      </c>
      <c r="J110" s="24"/>
      <c r="K110" s="19"/>
      <c r="L110" s="21"/>
      <c r="M110" s="58">
        <v>10</v>
      </c>
      <c r="N110" s="24"/>
      <c r="O110" s="19"/>
      <c r="P110" s="21" t="s">
        <v>293</v>
      </c>
      <c r="Q110" s="58">
        <v>9.33</v>
      </c>
      <c r="R110" s="24"/>
      <c r="S110" s="19"/>
      <c r="T110" s="21"/>
      <c r="U110" s="58">
        <v>15</v>
      </c>
      <c r="V110" s="24"/>
      <c r="W110" s="19"/>
      <c r="X110" s="21" t="s">
        <v>293</v>
      </c>
      <c r="Y110" s="58">
        <v>14.78</v>
      </c>
      <c r="Z110" s="24"/>
    </row>
    <row r="111" spans="1:26" ht="15.75" x14ac:dyDescent="0.25">
      <c r="A111" s="11"/>
      <c r="B111" s="26" t="s">
        <v>913</v>
      </c>
      <c r="C111" s="26"/>
      <c r="D111" s="34"/>
      <c r="E111" s="61" t="s">
        <v>383</v>
      </c>
      <c r="F111" s="29"/>
      <c r="G111" s="26"/>
      <c r="H111" s="34"/>
      <c r="I111" s="61"/>
      <c r="J111" s="29"/>
      <c r="K111" s="26"/>
      <c r="L111" s="34"/>
      <c r="M111" s="61" t="s">
        <v>383</v>
      </c>
      <c r="N111" s="29"/>
      <c r="O111" s="26"/>
      <c r="P111" s="34"/>
      <c r="Q111" s="61"/>
      <c r="R111" s="29"/>
      <c r="S111" s="26"/>
      <c r="T111" s="34"/>
      <c r="U111" s="61" t="s">
        <v>914</v>
      </c>
      <c r="V111" s="29" t="s">
        <v>310</v>
      </c>
      <c r="W111" s="26"/>
      <c r="X111" s="34"/>
      <c r="Y111" s="61"/>
      <c r="Z111" s="29"/>
    </row>
    <row r="112" spans="1:26" ht="16.5" thickBot="1" x14ac:dyDescent="0.3">
      <c r="A112" s="11"/>
      <c r="B112" s="19" t="s">
        <v>861</v>
      </c>
      <c r="C112" s="19"/>
      <c r="D112" s="31"/>
      <c r="E112" s="135">
        <v>107</v>
      </c>
      <c r="F112" s="24"/>
      <c r="G112" s="19"/>
      <c r="H112" s="21"/>
      <c r="I112" s="58"/>
      <c r="J112" s="24"/>
      <c r="K112" s="19"/>
      <c r="L112" s="31"/>
      <c r="M112" s="132">
        <v>97</v>
      </c>
      <c r="N112" s="24"/>
      <c r="O112" s="19"/>
      <c r="P112" s="21"/>
      <c r="Q112" s="58"/>
      <c r="R112" s="24"/>
      <c r="S112" s="19"/>
      <c r="T112" s="31"/>
      <c r="U112" s="132">
        <v>87</v>
      </c>
      <c r="V112" s="24"/>
      <c r="W112" s="19"/>
      <c r="X112" s="21"/>
      <c r="Y112" s="58"/>
      <c r="Z112" s="24"/>
    </row>
    <row r="113" spans="1:26" ht="16.5" thickTop="1" x14ac:dyDescent="0.25">
      <c r="A113" s="11"/>
      <c r="B113" s="26"/>
      <c r="C113" s="26"/>
      <c r="D113" s="34"/>
      <c r="E113" s="61"/>
      <c r="F113" s="29"/>
      <c r="G113" s="26"/>
      <c r="H113" s="34"/>
      <c r="I113" s="61"/>
      <c r="J113" s="29"/>
      <c r="K113" s="26"/>
      <c r="L113" s="34"/>
      <c r="M113" s="61"/>
      <c r="N113" s="29"/>
      <c r="O113" s="26"/>
      <c r="P113" s="34"/>
      <c r="Q113" s="61"/>
      <c r="R113" s="29"/>
      <c r="S113" s="26"/>
      <c r="T113" s="34"/>
      <c r="U113" s="61"/>
      <c r="V113" s="29"/>
      <c r="W113" s="26"/>
      <c r="X113" s="34"/>
      <c r="Y113" s="61"/>
      <c r="Z113" s="29"/>
    </row>
    <row r="114" spans="1:26" ht="16.5" thickBot="1" x14ac:dyDescent="0.3">
      <c r="A114" s="11"/>
      <c r="B114" s="19" t="s">
        <v>915</v>
      </c>
      <c r="C114" s="19"/>
      <c r="D114" s="31"/>
      <c r="E114" s="135">
        <v>75</v>
      </c>
      <c r="F114" s="24"/>
      <c r="G114" s="19"/>
      <c r="H114" s="21"/>
      <c r="I114" s="58"/>
      <c r="J114" s="24"/>
      <c r="K114" s="19"/>
      <c r="L114" s="31"/>
      <c r="M114" s="132">
        <v>85</v>
      </c>
      <c r="N114" s="24"/>
      <c r="O114" s="19"/>
      <c r="P114" s="21"/>
      <c r="Q114" s="58"/>
      <c r="R114" s="24"/>
      <c r="S114" s="19"/>
      <c r="T114" s="31"/>
      <c r="U114" s="132">
        <v>95</v>
      </c>
      <c r="V114" s="24"/>
      <c r="W114" s="19"/>
      <c r="X114" s="21"/>
      <c r="Y114" s="58"/>
      <c r="Z114" s="24"/>
    </row>
    <row r="115" spans="1:26" ht="16.5" thickTop="1" x14ac:dyDescent="0.25">
      <c r="A115" s="11"/>
      <c r="B115" s="167"/>
      <c r="C115" s="167"/>
      <c r="D115" s="167"/>
      <c r="E115" s="167"/>
      <c r="F115" s="167"/>
      <c r="G115" s="167"/>
      <c r="H115" s="167"/>
      <c r="I115" s="167"/>
      <c r="J115" s="167"/>
      <c r="K115" s="167"/>
      <c r="L115" s="167"/>
      <c r="M115" s="167"/>
      <c r="N115" s="167"/>
      <c r="O115" s="167"/>
      <c r="P115" s="167"/>
      <c r="Q115" s="167"/>
      <c r="R115" s="167"/>
      <c r="S115" s="167"/>
      <c r="T115" s="167"/>
      <c r="U115" s="167"/>
      <c r="V115" s="167"/>
      <c r="W115" s="167"/>
      <c r="X115" s="167"/>
      <c r="Y115" s="167"/>
      <c r="Z115" s="167"/>
    </row>
  </sheetData>
  <mergeCells count="228">
    <mergeCell ref="A98:A115"/>
    <mergeCell ref="B98:Z98"/>
    <mergeCell ref="B99:Z99"/>
    <mergeCell ref="B100:Z100"/>
    <mergeCell ref="B115:Z115"/>
    <mergeCell ref="A87:A97"/>
    <mergeCell ref="B87:Z87"/>
    <mergeCell ref="B88:Z88"/>
    <mergeCell ref="B89:Z89"/>
    <mergeCell ref="B94:Z94"/>
    <mergeCell ref="B95:Z95"/>
    <mergeCell ref="B96:Z96"/>
    <mergeCell ref="B97:Z97"/>
    <mergeCell ref="A67:A86"/>
    <mergeCell ref="B67:Z67"/>
    <mergeCell ref="B68:Z68"/>
    <mergeCell ref="B69:Z69"/>
    <mergeCell ref="B83:Z83"/>
    <mergeCell ref="B84:Z84"/>
    <mergeCell ref="B85:Z85"/>
    <mergeCell ref="B86:Z86"/>
    <mergeCell ref="A45:A54"/>
    <mergeCell ref="B45:Z45"/>
    <mergeCell ref="B46:Z46"/>
    <mergeCell ref="B47:Z47"/>
    <mergeCell ref="A55:A66"/>
    <mergeCell ref="B55:Z55"/>
    <mergeCell ref="B56:Z56"/>
    <mergeCell ref="B57:Z57"/>
    <mergeCell ref="A25:A44"/>
    <mergeCell ref="B25:Z25"/>
    <mergeCell ref="B26:Z26"/>
    <mergeCell ref="B27:Z27"/>
    <mergeCell ref="B28:Z28"/>
    <mergeCell ref="B29:Z29"/>
    <mergeCell ref="B6:Z6"/>
    <mergeCell ref="A14:A24"/>
    <mergeCell ref="B14:Z14"/>
    <mergeCell ref="B15:Z15"/>
    <mergeCell ref="B16:Z16"/>
    <mergeCell ref="B17:Z17"/>
    <mergeCell ref="B18:Z18"/>
    <mergeCell ref="H109:I109"/>
    <mergeCell ref="P109:Q109"/>
    <mergeCell ref="X109:Y109"/>
    <mergeCell ref="A1:A2"/>
    <mergeCell ref="B1:Z1"/>
    <mergeCell ref="B2:Z2"/>
    <mergeCell ref="B3:Z3"/>
    <mergeCell ref="A4:A13"/>
    <mergeCell ref="B4:Z4"/>
    <mergeCell ref="B5:Z5"/>
    <mergeCell ref="D108:E108"/>
    <mergeCell ref="H108:I108"/>
    <mergeCell ref="L108:M108"/>
    <mergeCell ref="P108:Q108"/>
    <mergeCell ref="T108:U108"/>
    <mergeCell ref="X108:Y108"/>
    <mergeCell ref="Z103:Z106"/>
    <mergeCell ref="D107:E107"/>
    <mergeCell ref="H107:I107"/>
    <mergeCell ref="L107:M107"/>
    <mergeCell ref="P107:Q107"/>
    <mergeCell ref="T107:U107"/>
    <mergeCell ref="X107:Y107"/>
    <mergeCell ref="V103:V106"/>
    <mergeCell ref="W103:W106"/>
    <mergeCell ref="X103:Y103"/>
    <mergeCell ref="X104:Y104"/>
    <mergeCell ref="X105:Y105"/>
    <mergeCell ref="X106:Y106"/>
    <mergeCell ref="R103:R106"/>
    <mergeCell ref="S103:S106"/>
    <mergeCell ref="T103:U103"/>
    <mergeCell ref="T104:U104"/>
    <mergeCell ref="T105:U105"/>
    <mergeCell ref="T106:U106"/>
    <mergeCell ref="N103:N106"/>
    <mergeCell ref="O103:O106"/>
    <mergeCell ref="P103:Q103"/>
    <mergeCell ref="P104:Q104"/>
    <mergeCell ref="P105:Q105"/>
    <mergeCell ref="P106:Q106"/>
    <mergeCell ref="J103:J106"/>
    <mergeCell ref="K103:K106"/>
    <mergeCell ref="L103:M103"/>
    <mergeCell ref="L104:M104"/>
    <mergeCell ref="L105:M105"/>
    <mergeCell ref="L106:M106"/>
    <mergeCell ref="F103:F106"/>
    <mergeCell ref="G103:G106"/>
    <mergeCell ref="H103:I103"/>
    <mergeCell ref="H104:I104"/>
    <mergeCell ref="H105:I105"/>
    <mergeCell ref="H106:I106"/>
    <mergeCell ref="B103:B106"/>
    <mergeCell ref="C103:C106"/>
    <mergeCell ref="D103:E103"/>
    <mergeCell ref="D104:E104"/>
    <mergeCell ref="D105:E105"/>
    <mergeCell ref="D106:E106"/>
    <mergeCell ref="D90:E90"/>
    <mergeCell ref="H90:I90"/>
    <mergeCell ref="L90:M90"/>
    <mergeCell ref="D101:Y101"/>
    <mergeCell ref="D102:I102"/>
    <mergeCell ref="L102:Q102"/>
    <mergeCell ref="T102:Y102"/>
    <mergeCell ref="D75:E75"/>
    <mergeCell ref="H75:I75"/>
    <mergeCell ref="L75:M75"/>
    <mergeCell ref="P75:Q75"/>
    <mergeCell ref="T75:U75"/>
    <mergeCell ref="X75:Y75"/>
    <mergeCell ref="W72:W73"/>
    <mergeCell ref="X72:Y73"/>
    <mergeCell ref="Z72:Z73"/>
    <mergeCell ref="D74:E74"/>
    <mergeCell ref="H74:I74"/>
    <mergeCell ref="L74:M74"/>
    <mergeCell ref="P74:Q74"/>
    <mergeCell ref="T74:U74"/>
    <mergeCell ref="X74:Y74"/>
    <mergeCell ref="P72:Q73"/>
    <mergeCell ref="R72:R73"/>
    <mergeCell ref="S72:S73"/>
    <mergeCell ref="T72:U72"/>
    <mergeCell ref="T73:U73"/>
    <mergeCell ref="V72:V73"/>
    <mergeCell ref="J72:J73"/>
    <mergeCell ref="K72:K73"/>
    <mergeCell ref="L72:M72"/>
    <mergeCell ref="L73:M73"/>
    <mergeCell ref="N72:N73"/>
    <mergeCell ref="O72:O73"/>
    <mergeCell ref="D70:Y70"/>
    <mergeCell ref="D71:I71"/>
    <mergeCell ref="L71:Q71"/>
    <mergeCell ref="T71:Y71"/>
    <mergeCell ref="B72:B73"/>
    <mergeCell ref="C72:C73"/>
    <mergeCell ref="D72:E73"/>
    <mergeCell ref="F72:F73"/>
    <mergeCell ref="G72:G73"/>
    <mergeCell ref="H72:I7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V51:W51"/>
    <mergeCell ref="B54:C54"/>
    <mergeCell ref="D58:Y58"/>
    <mergeCell ref="D59:I59"/>
    <mergeCell ref="L59:Q59"/>
    <mergeCell ref="T59:Y59"/>
    <mergeCell ref="R49:S50"/>
    <mergeCell ref="T49:T50"/>
    <mergeCell ref="U49:U50"/>
    <mergeCell ref="V49:W50"/>
    <mergeCell ref="X49:X50"/>
    <mergeCell ref="B51:C51"/>
    <mergeCell ref="F51:G51"/>
    <mergeCell ref="J51:K51"/>
    <mergeCell ref="N51:O51"/>
    <mergeCell ref="R51:S51"/>
    <mergeCell ref="J50:K50"/>
    <mergeCell ref="L49:L50"/>
    <mergeCell ref="M49:M50"/>
    <mergeCell ref="N49:O50"/>
    <mergeCell ref="P49:P50"/>
    <mergeCell ref="Q49:Q50"/>
    <mergeCell ref="B48:C48"/>
    <mergeCell ref="F48:O48"/>
    <mergeCell ref="R48:W48"/>
    <mergeCell ref="B49:C50"/>
    <mergeCell ref="D49:D50"/>
    <mergeCell ref="E49:E50"/>
    <mergeCell ref="F49:G50"/>
    <mergeCell ref="H49:H50"/>
    <mergeCell ref="I49:I50"/>
    <mergeCell ref="J49:K49"/>
    <mergeCell ref="D34:E34"/>
    <mergeCell ref="H34:I34"/>
    <mergeCell ref="L34:M34"/>
    <mergeCell ref="P34:Q34"/>
    <mergeCell ref="T34:U34"/>
    <mergeCell ref="X34:Y34"/>
    <mergeCell ref="D33:E33"/>
    <mergeCell ref="H33:I33"/>
    <mergeCell ref="L33:M33"/>
    <mergeCell ref="P33:Q33"/>
    <mergeCell ref="T33:U33"/>
    <mergeCell ref="X33:Y33"/>
    <mergeCell ref="D32:E32"/>
    <mergeCell ref="H32:I32"/>
    <mergeCell ref="L32:M32"/>
    <mergeCell ref="P32:Q32"/>
    <mergeCell ref="T32:U32"/>
    <mergeCell ref="X32:Y32"/>
    <mergeCell ref="D19:E19"/>
    <mergeCell ref="H19:I19"/>
    <mergeCell ref="D20:E20"/>
    <mergeCell ref="H20:I20"/>
    <mergeCell ref="D30:Y30"/>
    <mergeCell ref="D31:I31"/>
    <mergeCell ref="L31:Q31"/>
    <mergeCell ref="T31:Y31"/>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140625" customWidth="1"/>
    <col min="3" max="3" width="30.85546875" customWidth="1"/>
    <col min="4" max="4" width="7.140625" customWidth="1"/>
    <col min="5" max="5" width="24.5703125" customWidth="1"/>
    <col min="6" max="6" width="30.85546875" customWidth="1"/>
  </cols>
  <sheetData>
    <row r="1" spans="1:6" ht="15" customHeight="1" x14ac:dyDescent="0.25">
      <c r="A1" s="9" t="s">
        <v>1215</v>
      </c>
      <c r="B1" s="9" t="s">
        <v>2</v>
      </c>
      <c r="C1" s="9"/>
      <c r="D1" s="9"/>
      <c r="E1" s="9"/>
      <c r="F1" s="9"/>
    </row>
    <row r="2" spans="1:6" ht="15" customHeight="1" x14ac:dyDescent="0.25">
      <c r="A2" s="9"/>
      <c r="B2" s="9" t="s">
        <v>3</v>
      </c>
      <c r="C2" s="9"/>
      <c r="D2" s="9"/>
      <c r="E2" s="9"/>
      <c r="F2" s="9"/>
    </row>
    <row r="3" spans="1:6" ht="30" x14ac:dyDescent="0.25">
      <c r="A3" s="3" t="s">
        <v>916</v>
      </c>
      <c r="B3" s="10" t="s">
        <v>15</v>
      </c>
      <c r="C3" s="10"/>
      <c r="D3" s="10"/>
      <c r="E3" s="10"/>
      <c r="F3" s="10"/>
    </row>
    <row r="4" spans="1:6" ht="15" customHeight="1" x14ac:dyDescent="0.25">
      <c r="A4" s="11" t="s">
        <v>1216</v>
      </c>
      <c r="B4" s="10" t="s">
        <v>15</v>
      </c>
      <c r="C4" s="10"/>
      <c r="D4" s="10"/>
      <c r="E4" s="10"/>
      <c r="F4" s="10"/>
    </row>
    <row r="5" spans="1:6" ht="15" customHeight="1" x14ac:dyDescent="0.25">
      <c r="A5" s="11"/>
      <c r="B5" s="10" t="s">
        <v>921</v>
      </c>
      <c r="C5" s="10"/>
      <c r="D5" s="10"/>
      <c r="E5" s="10"/>
      <c r="F5" s="10"/>
    </row>
    <row r="6" spans="1:6" ht="15.75" x14ac:dyDescent="0.25">
      <c r="A6" s="11"/>
      <c r="B6" s="45"/>
      <c r="C6" s="45"/>
      <c r="D6" s="45"/>
      <c r="E6" s="45"/>
      <c r="F6" s="45"/>
    </row>
    <row r="7" spans="1:6" ht="15.75" x14ac:dyDescent="0.25">
      <c r="A7" s="11"/>
      <c r="B7" s="19">
        <v>2014</v>
      </c>
      <c r="C7" s="19"/>
      <c r="D7" s="21" t="s">
        <v>293</v>
      </c>
      <c r="E7" s="23">
        <v>26943</v>
      </c>
      <c r="F7" s="24"/>
    </row>
    <row r="8" spans="1:6" ht="15.75" x14ac:dyDescent="0.25">
      <c r="A8" s="11"/>
      <c r="B8" s="26">
        <v>2015</v>
      </c>
      <c r="C8" s="26"/>
      <c r="D8" s="34"/>
      <c r="E8" s="36">
        <v>21776</v>
      </c>
      <c r="F8" s="29"/>
    </row>
    <row r="9" spans="1:6" ht="15.75" x14ac:dyDescent="0.25">
      <c r="A9" s="11"/>
      <c r="B9" s="19">
        <v>2016</v>
      </c>
      <c r="C9" s="19"/>
      <c r="D9" s="21"/>
      <c r="E9" s="23">
        <v>16399</v>
      </c>
      <c r="F9" s="24"/>
    </row>
    <row r="10" spans="1:6" ht="15.75" x14ac:dyDescent="0.25">
      <c r="A10" s="11"/>
      <c r="B10" s="26">
        <v>2017</v>
      </c>
      <c r="C10" s="26"/>
      <c r="D10" s="34"/>
      <c r="E10" s="36">
        <v>12336</v>
      </c>
      <c r="F10" s="29"/>
    </row>
    <row r="11" spans="1:6" ht="15.75" x14ac:dyDescent="0.25">
      <c r="A11" s="11"/>
      <c r="B11" s="19">
        <v>2018</v>
      </c>
      <c r="C11" s="19"/>
      <c r="D11" s="21"/>
      <c r="E11" s="23">
        <v>1837</v>
      </c>
      <c r="F11" s="24"/>
    </row>
    <row r="12" spans="1:6" ht="15.75" x14ac:dyDescent="0.25">
      <c r="A12" s="11"/>
      <c r="B12" s="26" t="s">
        <v>550</v>
      </c>
      <c r="C12" s="26"/>
      <c r="D12" s="34"/>
      <c r="E12" s="36">
        <v>2798</v>
      </c>
      <c r="F12" s="29"/>
    </row>
    <row r="13" spans="1:6" ht="15" customHeight="1" x14ac:dyDescent="0.25">
      <c r="A13" s="11" t="s">
        <v>1217</v>
      </c>
      <c r="B13" s="10" t="s">
        <v>15</v>
      </c>
      <c r="C13" s="10"/>
      <c r="D13" s="10"/>
      <c r="E13" s="10"/>
      <c r="F13" s="10"/>
    </row>
    <row r="14" spans="1:6" ht="15" customHeight="1" x14ac:dyDescent="0.25">
      <c r="A14" s="11"/>
      <c r="B14" s="10" t="s">
        <v>935</v>
      </c>
      <c r="C14" s="10"/>
      <c r="D14" s="10"/>
      <c r="E14" s="10"/>
      <c r="F14" s="10"/>
    </row>
    <row r="15" spans="1:6" ht="15.75" x14ac:dyDescent="0.25">
      <c r="A15" s="11"/>
      <c r="B15" s="45"/>
      <c r="C15" s="45"/>
      <c r="D15" s="45"/>
      <c r="E15" s="45"/>
      <c r="F15" s="45"/>
    </row>
    <row r="16" spans="1:6" ht="15.75" x14ac:dyDescent="0.25">
      <c r="A16" s="11"/>
      <c r="B16" s="19">
        <v>2014</v>
      </c>
      <c r="C16" s="19"/>
      <c r="D16" s="21" t="s">
        <v>293</v>
      </c>
      <c r="E16" s="23">
        <v>40319</v>
      </c>
      <c r="F16" s="24"/>
    </row>
    <row r="17" spans="1:6" ht="15.75" x14ac:dyDescent="0.25">
      <c r="A17" s="11"/>
      <c r="B17" s="26">
        <v>2015</v>
      </c>
      <c r="C17" s="26"/>
      <c r="D17" s="34"/>
      <c r="E17" s="36">
        <v>45030</v>
      </c>
      <c r="F17" s="29"/>
    </row>
    <row r="18" spans="1:6" ht="15.75" x14ac:dyDescent="0.25">
      <c r="A18" s="11"/>
      <c r="B18" s="19">
        <v>2016</v>
      </c>
      <c r="C18" s="19"/>
      <c r="D18" s="21"/>
      <c r="E18" s="23">
        <v>46303</v>
      </c>
      <c r="F18" s="24"/>
    </row>
    <row r="19" spans="1:6" ht="15.75" x14ac:dyDescent="0.25">
      <c r="A19" s="11"/>
      <c r="B19" s="26">
        <v>2017</v>
      </c>
      <c r="C19" s="26"/>
      <c r="D19" s="34"/>
      <c r="E19" s="36">
        <v>35461</v>
      </c>
      <c r="F19" s="29"/>
    </row>
    <row r="20" spans="1:6" ht="15.75" x14ac:dyDescent="0.25">
      <c r="A20" s="11"/>
      <c r="B20" s="19">
        <v>2018</v>
      </c>
      <c r="C20" s="19"/>
      <c r="D20" s="21"/>
      <c r="E20" s="58" t="s">
        <v>383</v>
      </c>
      <c r="F20" s="24"/>
    </row>
  </sheetData>
  <mergeCells count="12">
    <mergeCell ref="A13:A20"/>
    <mergeCell ref="B13:F13"/>
    <mergeCell ref="B14:F14"/>
    <mergeCell ref="B15:F15"/>
    <mergeCell ref="A1:A2"/>
    <mergeCell ref="B1:F1"/>
    <mergeCell ref="B2:F2"/>
    <mergeCell ref="B3:F3"/>
    <mergeCell ref="A4:A1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4" width="20" customWidth="1"/>
    <col min="5" max="5" width="12.140625" customWidth="1"/>
    <col min="6" max="6" width="5.5703125" customWidth="1"/>
  </cols>
  <sheetData>
    <row r="1" spans="1:6" ht="15" customHeight="1" x14ac:dyDescent="0.25">
      <c r="A1" s="9" t="s">
        <v>1218</v>
      </c>
      <c r="B1" s="9" t="s">
        <v>2</v>
      </c>
      <c r="C1" s="9"/>
      <c r="D1" s="9"/>
      <c r="E1" s="9"/>
      <c r="F1" s="9"/>
    </row>
    <row r="2" spans="1:6" ht="15" customHeight="1" x14ac:dyDescent="0.25">
      <c r="A2" s="9"/>
      <c r="B2" s="9" t="s">
        <v>3</v>
      </c>
      <c r="C2" s="9"/>
      <c r="D2" s="9"/>
      <c r="E2" s="9"/>
      <c r="F2" s="9"/>
    </row>
    <row r="3" spans="1:6" ht="15" customHeight="1" x14ac:dyDescent="0.25">
      <c r="A3" s="2" t="s">
        <v>1219</v>
      </c>
      <c r="B3" s="10" t="s">
        <v>15</v>
      </c>
      <c r="C3" s="10"/>
      <c r="D3" s="10"/>
      <c r="E3" s="10"/>
      <c r="F3" s="10"/>
    </row>
    <row r="4" spans="1:6" ht="15" customHeight="1" x14ac:dyDescent="0.25">
      <c r="A4" s="3" t="s">
        <v>1220</v>
      </c>
      <c r="B4" s="10" t="s">
        <v>15</v>
      </c>
      <c r="C4" s="10"/>
      <c r="D4" s="10"/>
      <c r="E4" s="10"/>
      <c r="F4" s="10"/>
    </row>
    <row r="5" spans="1:6" ht="15" customHeight="1" x14ac:dyDescent="0.25">
      <c r="A5" s="11" t="s">
        <v>948</v>
      </c>
      <c r="B5" s="10" t="s">
        <v>15</v>
      </c>
      <c r="C5" s="10"/>
      <c r="D5" s="10"/>
      <c r="E5" s="10"/>
      <c r="F5" s="10"/>
    </row>
    <row r="6" spans="1:6" ht="165" customHeight="1" x14ac:dyDescent="0.25">
      <c r="A6" s="11"/>
      <c r="B6" s="10" t="s">
        <v>971</v>
      </c>
      <c r="C6" s="10"/>
      <c r="D6" s="10"/>
      <c r="E6" s="10"/>
      <c r="F6" s="10"/>
    </row>
    <row r="7" spans="1:6" ht="15.75" x14ac:dyDescent="0.25">
      <c r="A7" s="11"/>
      <c r="B7" s="45"/>
      <c r="C7" s="45"/>
      <c r="D7" s="45"/>
      <c r="E7" s="45"/>
      <c r="F7" s="45"/>
    </row>
    <row r="8" spans="1:6" ht="15.75" x14ac:dyDescent="0.25">
      <c r="A8" s="11"/>
      <c r="B8" s="19" t="s">
        <v>435</v>
      </c>
      <c r="C8" s="19"/>
      <c r="D8" s="21"/>
      <c r="E8" s="58">
        <v>44.4</v>
      </c>
      <c r="F8" s="24" t="s">
        <v>504</v>
      </c>
    </row>
    <row r="9" spans="1:6" ht="15.75" x14ac:dyDescent="0.25">
      <c r="A9" s="11"/>
      <c r="B9" s="26" t="s">
        <v>436</v>
      </c>
      <c r="C9" s="26"/>
      <c r="D9" s="34"/>
      <c r="E9" s="61">
        <v>22.5</v>
      </c>
      <c r="F9" s="29" t="s">
        <v>504</v>
      </c>
    </row>
    <row r="10" spans="1:6" ht="15.75" x14ac:dyDescent="0.25">
      <c r="A10" s="11"/>
      <c r="B10" s="19" t="s">
        <v>972</v>
      </c>
      <c r="C10" s="19"/>
      <c r="D10" s="21"/>
      <c r="E10" s="58">
        <v>8.6</v>
      </c>
      <c r="F10" s="24" t="s">
        <v>504</v>
      </c>
    </row>
    <row r="11" spans="1:6" ht="15.75" x14ac:dyDescent="0.25">
      <c r="A11" s="11"/>
      <c r="B11" s="26" t="s">
        <v>973</v>
      </c>
      <c r="C11" s="26"/>
      <c r="D11" s="34"/>
      <c r="E11" s="61">
        <v>7.6</v>
      </c>
      <c r="F11" s="29" t="s">
        <v>504</v>
      </c>
    </row>
    <row r="12" spans="1:6" ht="15.75" x14ac:dyDescent="0.25">
      <c r="A12" s="11"/>
      <c r="B12" s="19" t="s">
        <v>974</v>
      </c>
      <c r="C12" s="19"/>
      <c r="D12" s="21"/>
      <c r="E12" s="58">
        <v>6.4</v>
      </c>
      <c r="F12" s="24" t="s">
        <v>504</v>
      </c>
    </row>
    <row r="13" spans="1:6" ht="15.75" x14ac:dyDescent="0.25">
      <c r="A13" s="11"/>
      <c r="B13" s="26" t="s">
        <v>975</v>
      </c>
      <c r="C13" s="26"/>
      <c r="D13" s="34"/>
      <c r="E13" s="61">
        <v>3.2</v>
      </c>
      <c r="F13" s="29" t="s">
        <v>504</v>
      </c>
    </row>
    <row r="14" spans="1:6" ht="15.75" x14ac:dyDescent="0.25">
      <c r="A14" s="11"/>
      <c r="B14" s="19" t="s">
        <v>439</v>
      </c>
      <c r="C14" s="19"/>
      <c r="D14" s="21"/>
      <c r="E14" s="58">
        <v>1.7</v>
      </c>
      <c r="F14" s="24" t="s">
        <v>504</v>
      </c>
    </row>
    <row r="15" spans="1:6" ht="15.75" x14ac:dyDescent="0.25">
      <c r="A15" s="11"/>
      <c r="B15" s="26" t="s">
        <v>976</v>
      </c>
      <c r="C15" s="26"/>
      <c r="D15" s="34"/>
      <c r="E15" s="61">
        <v>3.2</v>
      </c>
      <c r="F15" s="29" t="s">
        <v>504</v>
      </c>
    </row>
    <row r="16" spans="1:6" ht="15.75" x14ac:dyDescent="0.25">
      <c r="A16" s="11"/>
      <c r="B16" s="19" t="s">
        <v>977</v>
      </c>
      <c r="C16" s="19"/>
      <c r="D16" s="21"/>
      <c r="E16" s="58">
        <v>1.6</v>
      </c>
      <c r="F16" s="24" t="s">
        <v>504</v>
      </c>
    </row>
    <row r="17" spans="1:6" ht="15.75" x14ac:dyDescent="0.25">
      <c r="A17" s="11"/>
      <c r="B17" s="26" t="s">
        <v>115</v>
      </c>
      <c r="C17" s="26"/>
      <c r="D17" s="34"/>
      <c r="E17" s="61">
        <v>0.8</v>
      </c>
      <c r="F17" s="29" t="s">
        <v>504</v>
      </c>
    </row>
    <row r="18" spans="1:6" ht="15" customHeight="1" x14ac:dyDescent="0.25">
      <c r="A18" s="2" t="s">
        <v>1221</v>
      </c>
      <c r="B18" s="10" t="s">
        <v>15</v>
      </c>
      <c r="C18" s="10"/>
      <c r="D18" s="10"/>
      <c r="E18" s="10"/>
      <c r="F18" s="10"/>
    </row>
    <row r="19" spans="1:6" ht="15" customHeight="1" x14ac:dyDescent="0.25">
      <c r="A19" s="3" t="s">
        <v>1220</v>
      </c>
      <c r="B19" s="10" t="s">
        <v>15</v>
      </c>
      <c r="C19" s="10"/>
      <c r="D19" s="10"/>
      <c r="E19" s="10"/>
      <c r="F19" s="10"/>
    </row>
    <row r="20" spans="1:6" ht="15" customHeight="1" x14ac:dyDescent="0.25">
      <c r="A20" s="11" t="s">
        <v>948</v>
      </c>
      <c r="B20" s="10" t="s">
        <v>15</v>
      </c>
      <c r="C20" s="10"/>
      <c r="D20" s="10"/>
      <c r="E20" s="10"/>
      <c r="F20" s="10"/>
    </row>
    <row r="21" spans="1:6" ht="75" customHeight="1" x14ac:dyDescent="0.25">
      <c r="A21" s="11"/>
      <c r="B21" s="10" t="s">
        <v>955</v>
      </c>
      <c r="C21" s="10"/>
      <c r="D21" s="10"/>
      <c r="E21" s="10"/>
      <c r="F21" s="10"/>
    </row>
    <row r="22" spans="1:6" ht="15.75" x14ac:dyDescent="0.25">
      <c r="A22" s="11"/>
      <c r="B22" s="45"/>
      <c r="C22" s="45"/>
      <c r="D22" s="45"/>
      <c r="E22" s="45"/>
      <c r="F22" s="45"/>
    </row>
    <row r="23" spans="1:6" ht="15.75" x14ac:dyDescent="0.25">
      <c r="A23" s="11"/>
      <c r="B23" s="19" t="s">
        <v>956</v>
      </c>
      <c r="C23" s="19"/>
      <c r="D23" s="21"/>
      <c r="E23" s="58">
        <v>14.3</v>
      </c>
      <c r="F23" s="24" t="s">
        <v>504</v>
      </c>
    </row>
    <row r="24" spans="1:6" ht="15.75" x14ac:dyDescent="0.25">
      <c r="A24" s="11"/>
      <c r="B24" s="26" t="s">
        <v>957</v>
      </c>
      <c r="C24" s="26"/>
      <c r="D24" s="34"/>
      <c r="E24" s="61">
        <v>13.2</v>
      </c>
      <c r="F24" s="29" t="s">
        <v>504</v>
      </c>
    </row>
    <row r="25" spans="1:6" ht="15.75" x14ac:dyDescent="0.25">
      <c r="A25" s="11"/>
      <c r="B25" s="19" t="s">
        <v>958</v>
      </c>
      <c r="C25" s="19"/>
      <c r="D25" s="21"/>
      <c r="E25" s="58">
        <v>12.3</v>
      </c>
      <c r="F25" s="24" t="s">
        <v>504</v>
      </c>
    </row>
    <row r="26" spans="1:6" ht="15.75" x14ac:dyDescent="0.25">
      <c r="A26" s="11"/>
      <c r="B26" s="26" t="s">
        <v>959</v>
      </c>
      <c r="C26" s="26"/>
      <c r="D26" s="34"/>
      <c r="E26" s="61">
        <v>10.6</v>
      </c>
      <c r="F26" s="29" t="s">
        <v>504</v>
      </c>
    </row>
    <row r="27" spans="1:6" ht="15.75" x14ac:dyDescent="0.25">
      <c r="A27" s="11"/>
      <c r="B27" s="19" t="s">
        <v>960</v>
      </c>
      <c r="C27" s="19"/>
      <c r="D27" s="21"/>
      <c r="E27" s="58">
        <v>10.1</v>
      </c>
      <c r="F27" s="24" t="s">
        <v>504</v>
      </c>
    </row>
    <row r="28" spans="1:6" x14ac:dyDescent="0.25">
      <c r="A28" s="11"/>
      <c r="B28" s="10"/>
      <c r="C28" s="10"/>
      <c r="D28" s="10"/>
      <c r="E28" s="10"/>
      <c r="F28" s="10"/>
    </row>
    <row r="29" spans="1:6" ht="15" customHeight="1" x14ac:dyDescent="0.25">
      <c r="A29" s="11"/>
      <c r="B29" s="10" t="s">
        <v>961</v>
      </c>
      <c r="C29" s="10"/>
      <c r="D29" s="10"/>
      <c r="E29" s="10"/>
      <c r="F29" s="10"/>
    </row>
    <row r="30" spans="1:6" ht="15" customHeight="1" x14ac:dyDescent="0.25">
      <c r="A30" s="11"/>
      <c r="B30" s="10" t="s">
        <v>962</v>
      </c>
      <c r="C30" s="10"/>
      <c r="D30" s="10"/>
      <c r="E30" s="10"/>
      <c r="F30" s="10"/>
    </row>
  </sheetData>
  <mergeCells count="18">
    <mergeCell ref="B18:F18"/>
    <mergeCell ref="B19:F19"/>
    <mergeCell ref="A20:A30"/>
    <mergeCell ref="B20:F20"/>
    <mergeCell ref="B21:F21"/>
    <mergeCell ref="B22:F22"/>
    <mergeCell ref="B28:F28"/>
    <mergeCell ref="B29:F29"/>
    <mergeCell ref="B30:F30"/>
    <mergeCell ref="A1:A2"/>
    <mergeCell ref="B1:F1"/>
    <mergeCell ref="B2:F2"/>
    <mergeCell ref="B3:F3"/>
    <mergeCell ref="B4:F4"/>
    <mergeCell ref="A5:A17"/>
    <mergeCell ref="B5:F5"/>
    <mergeCell ref="B6:F6"/>
    <mergeCell ref="B7: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2" width="36.5703125" bestFit="1" customWidth="1"/>
    <col min="4" max="4" width="2.140625" bestFit="1" customWidth="1"/>
    <col min="5" max="5" width="10.140625" bestFit="1" customWidth="1"/>
    <col min="6" max="6" width="1.7109375" bestFit="1" customWidth="1"/>
    <col min="8" max="8" width="2.140625" bestFit="1" customWidth="1"/>
    <col min="9" max="9" width="10.140625" bestFit="1" customWidth="1"/>
    <col min="10" max="10" width="1.7109375" bestFit="1" customWidth="1"/>
    <col min="12" max="12" width="2.42578125" customWidth="1"/>
    <col min="13" max="13" width="11.7109375" customWidth="1"/>
    <col min="14" max="14" width="1.7109375" bestFit="1" customWidth="1"/>
    <col min="16" max="16" width="4.140625" customWidth="1"/>
    <col min="17" max="17" width="16.7109375" customWidth="1"/>
    <col min="20" max="20" width="2.140625" customWidth="1"/>
    <col min="21" max="21" width="8.42578125" customWidth="1"/>
    <col min="24" max="24" width="3.42578125" customWidth="1"/>
    <col min="25" max="25" width="14" customWidth="1"/>
    <col min="28" max="28" width="2.140625" bestFit="1" customWidth="1"/>
    <col min="29" max="29" width="10.140625" bestFit="1" customWidth="1"/>
  </cols>
  <sheetData>
    <row r="1" spans="1:30" ht="15" customHeight="1" x14ac:dyDescent="0.25">
      <c r="A1" s="9" t="s">
        <v>12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980</v>
      </c>
      <c r="B3" s="10" t="s">
        <v>1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223</v>
      </c>
      <c r="B4" s="10" t="s">
        <v>1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 customHeight="1" x14ac:dyDescent="0.25">
      <c r="A6" s="11"/>
      <c r="B6" s="72" t="s">
        <v>985</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ht="15" customHeight="1" x14ac:dyDescent="0.25">
      <c r="A7" s="11"/>
      <c r="B7" s="10" t="s">
        <v>98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75" x14ac:dyDescent="0.25">
      <c r="A8" s="11"/>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row>
    <row r="9" spans="1:30" ht="15" customHeight="1" x14ac:dyDescent="0.25">
      <c r="A9" s="11"/>
      <c r="B9" s="45"/>
      <c r="C9" s="70"/>
      <c r="D9" s="45" t="s">
        <v>987</v>
      </c>
      <c r="E9" s="45"/>
      <c r="F9" s="157"/>
      <c r="G9" s="45"/>
      <c r="H9" s="45" t="s">
        <v>988</v>
      </c>
      <c r="I9" s="45"/>
      <c r="J9" s="47"/>
      <c r="K9" s="45"/>
      <c r="L9" s="10" t="s">
        <v>989</v>
      </c>
      <c r="M9" s="10"/>
      <c r="N9" s="47"/>
      <c r="O9" s="45"/>
      <c r="P9" s="45" t="s">
        <v>991</v>
      </c>
      <c r="Q9" s="45"/>
      <c r="R9" s="47"/>
      <c r="S9" s="45"/>
      <c r="T9" s="45" t="s">
        <v>992</v>
      </c>
      <c r="U9" s="45"/>
      <c r="V9" s="47"/>
      <c r="W9" s="45"/>
      <c r="X9" s="45" t="s">
        <v>993</v>
      </c>
      <c r="Y9" s="45"/>
      <c r="Z9" s="47"/>
      <c r="AA9" s="45"/>
      <c r="AB9" s="45" t="s">
        <v>179</v>
      </c>
      <c r="AC9" s="45"/>
      <c r="AD9" s="47"/>
    </row>
    <row r="10" spans="1:30" ht="15.75" thickBot="1" x14ac:dyDescent="0.3">
      <c r="A10" s="11"/>
      <c r="B10" s="45"/>
      <c r="C10" s="70"/>
      <c r="D10" s="48"/>
      <c r="E10" s="48"/>
      <c r="F10" s="157"/>
      <c r="G10" s="45"/>
      <c r="H10" s="48"/>
      <c r="I10" s="48"/>
      <c r="J10" s="47"/>
      <c r="K10" s="45"/>
      <c r="L10" s="46" t="s">
        <v>990</v>
      </c>
      <c r="M10" s="46"/>
      <c r="N10" s="47"/>
      <c r="O10" s="45"/>
      <c r="P10" s="48"/>
      <c r="Q10" s="48"/>
      <c r="R10" s="47"/>
      <c r="S10" s="45"/>
      <c r="T10" s="48"/>
      <c r="U10" s="48"/>
      <c r="V10" s="47"/>
      <c r="W10" s="45"/>
      <c r="X10" s="48"/>
      <c r="Y10" s="48"/>
      <c r="Z10" s="47"/>
      <c r="AA10" s="45"/>
      <c r="AB10" s="48"/>
      <c r="AC10" s="48"/>
      <c r="AD10" s="47"/>
    </row>
    <row r="11" spans="1:30" ht="16.5" thickTop="1" x14ac:dyDescent="0.25">
      <c r="A11" s="11"/>
      <c r="B11" s="15"/>
      <c r="C11" s="15"/>
      <c r="D11" s="49"/>
      <c r="E11" s="49"/>
      <c r="F11" s="17"/>
      <c r="G11" s="15"/>
      <c r="H11" s="49"/>
      <c r="I11" s="49"/>
      <c r="J11" s="17"/>
      <c r="K11" s="15"/>
      <c r="L11" s="49"/>
      <c r="M11" s="49"/>
      <c r="N11" s="17"/>
      <c r="O11" s="15"/>
      <c r="P11" s="49"/>
      <c r="Q11" s="49"/>
      <c r="R11" s="17"/>
      <c r="S11" s="15"/>
      <c r="T11" s="49"/>
      <c r="U11" s="49"/>
      <c r="V11" s="17"/>
      <c r="W11" s="15"/>
      <c r="X11" s="49"/>
      <c r="Y11" s="49"/>
      <c r="Z11" s="17"/>
      <c r="AA11" s="15"/>
      <c r="AB11" s="49"/>
      <c r="AC11" s="49"/>
      <c r="AD11" s="17"/>
    </row>
    <row r="12" spans="1:30" ht="15.75" x14ac:dyDescent="0.25">
      <c r="A12" s="11"/>
      <c r="B12" s="15" t="s">
        <v>994</v>
      </c>
      <c r="C12" s="15"/>
      <c r="D12" s="45"/>
      <c r="E12" s="45"/>
      <c r="F12" s="17"/>
      <c r="G12" s="15"/>
      <c r="H12" s="45"/>
      <c r="I12" s="45"/>
      <c r="J12" s="17"/>
      <c r="K12" s="15"/>
      <c r="L12" s="45"/>
      <c r="M12" s="45"/>
      <c r="N12" s="17"/>
      <c r="O12" s="15"/>
      <c r="P12" s="45"/>
      <c r="Q12" s="45"/>
      <c r="R12" s="17"/>
      <c r="S12" s="15"/>
      <c r="T12" s="45"/>
      <c r="U12" s="45"/>
      <c r="V12" s="17"/>
      <c r="W12" s="15"/>
      <c r="X12" s="45"/>
      <c r="Y12" s="45"/>
      <c r="Z12" s="17"/>
      <c r="AA12" s="15"/>
      <c r="AB12" s="45"/>
      <c r="AC12" s="45"/>
      <c r="AD12" s="17"/>
    </row>
    <row r="13" spans="1:30" ht="15.75" x14ac:dyDescent="0.25">
      <c r="A13" s="11"/>
      <c r="B13" s="19" t="s">
        <v>995</v>
      </c>
      <c r="C13" s="19"/>
      <c r="D13" s="126" t="s">
        <v>293</v>
      </c>
      <c r="E13" s="54">
        <v>449299</v>
      </c>
      <c r="F13" s="64"/>
      <c r="G13" s="125"/>
      <c r="H13" s="126" t="s">
        <v>293</v>
      </c>
      <c r="I13" s="54">
        <v>547264</v>
      </c>
      <c r="J13" s="64"/>
      <c r="K13" s="125"/>
      <c r="L13" s="126" t="s">
        <v>293</v>
      </c>
      <c r="M13" s="54">
        <v>228194</v>
      </c>
      <c r="N13" s="64"/>
      <c r="O13" s="125"/>
      <c r="P13" s="126" t="s">
        <v>293</v>
      </c>
      <c r="Q13" s="54">
        <v>700115</v>
      </c>
      <c r="R13" s="64"/>
      <c r="S13" s="125"/>
      <c r="T13" s="126" t="s">
        <v>293</v>
      </c>
      <c r="U13" s="54">
        <v>439745</v>
      </c>
      <c r="V13" s="64"/>
      <c r="W13" s="125"/>
      <c r="X13" s="126" t="s">
        <v>293</v>
      </c>
      <c r="Y13" s="62" t="s">
        <v>383</v>
      </c>
      <c r="Z13" s="64"/>
      <c r="AA13" s="125"/>
      <c r="AB13" s="126" t="s">
        <v>293</v>
      </c>
      <c r="AC13" s="54">
        <v>2364617</v>
      </c>
      <c r="AD13" s="24"/>
    </row>
    <row r="14" spans="1:30" ht="16.5" thickBot="1" x14ac:dyDescent="0.3">
      <c r="A14" s="11"/>
      <c r="B14" s="26" t="s">
        <v>996</v>
      </c>
      <c r="C14" s="26"/>
      <c r="D14" s="27"/>
      <c r="E14" s="66">
        <v>178</v>
      </c>
      <c r="F14" s="42"/>
      <c r="G14" s="127"/>
      <c r="H14" s="134"/>
      <c r="I14" s="66" t="s">
        <v>383</v>
      </c>
      <c r="J14" s="42"/>
      <c r="K14" s="127"/>
      <c r="L14" s="134"/>
      <c r="M14" s="66">
        <v>51</v>
      </c>
      <c r="N14" s="42"/>
      <c r="O14" s="127"/>
      <c r="P14" s="134"/>
      <c r="Q14" s="68">
        <v>6133</v>
      </c>
      <c r="R14" s="42"/>
      <c r="S14" s="127"/>
      <c r="T14" s="134"/>
      <c r="U14" s="66" t="s">
        <v>383</v>
      </c>
      <c r="V14" s="42"/>
      <c r="W14" s="127"/>
      <c r="X14" s="134"/>
      <c r="Y14" s="66" t="s">
        <v>383</v>
      </c>
      <c r="Z14" s="42"/>
      <c r="AA14" s="127"/>
      <c r="AB14" s="134" t="s">
        <v>293</v>
      </c>
      <c r="AC14" s="68">
        <v>6362</v>
      </c>
      <c r="AD14" s="29"/>
    </row>
    <row r="15" spans="1:30" ht="16.5" thickTop="1" x14ac:dyDescent="0.25">
      <c r="A15" s="11"/>
      <c r="B15" s="19" t="s">
        <v>997</v>
      </c>
      <c r="C15" s="19"/>
      <c r="D15" s="126" t="s">
        <v>293</v>
      </c>
      <c r="E15" s="54">
        <v>449477</v>
      </c>
      <c r="F15" s="64"/>
      <c r="G15" s="125"/>
      <c r="H15" s="126" t="s">
        <v>293</v>
      </c>
      <c r="I15" s="54">
        <v>547264</v>
      </c>
      <c r="J15" s="64"/>
      <c r="K15" s="125"/>
      <c r="L15" s="126" t="s">
        <v>293</v>
      </c>
      <c r="M15" s="54">
        <v>228245</v>
      </c>
      <c r="N15" s="64"/>
      <c r="O15" s="125"/>
      <c r="P15" s="126" t="s">
        <v>293</v>
      </c>
      <c r="Q15" s="54">
        <v>706248</v>
      </c>
      <c r="R15" s="64"/>
      <c r="S15" s="125"/>
      <c r="T15" s="126" t="s">
        <v>293</v>
      </c>
      <c r="U15" s="54">
        <v>439745</v>
      </c>
      <c r="V15" s="64"/>
      <c r="W15" s="125"/>
      <c r="X15" s="126" t="s">
        <v>293</v>
      </c>
      <c r="Y15" s="62" t="s">
        <v>383</v>
      </c>
      <c r="Z15" s="64"/>
      <c r="AA15" s="125"/>
      <c r="AB15" s="126" t="s">
        <v>293</v>
      </c>
      <c r="AC15" s="54">
        <v>2370979</v>
      </c>
      <c r="AD15" s="24"/>
    </row>
    <row r="16" spans="1:30" ht="15.75" x14ac:dyDescent="0.25">
      <c r="A16" s="11"/>
      <c r="B16" s="26"/>
      <c r="C16" s="26"/>
      <c r="D16" s="34"/>
      <c r="E16" s="61"/>
      <c r="F16" s="29"/>
      <c r="G16" s="26"/>
      <c r="H16" s="34"/>
      <c r="I16" s="61"/>
      <c r="J16" s="29"/>
      <c r="K16" s="26"/>
      <c r="L16" s="34"/>
      <c r="M16" s="61"/>
      <c r="N16" s="29"/>
      <c r="O16" s="26"/>
      <c r="P16" s="34"/>
      <c r="Q16" s="61"/>
      <c r="R16" s="29"/>
      <c r="S16" s="26"/>
      <c r="T16" s="34"/>
      <c r="U16" s="61"/>
      <c r="V16" s="29"/>
      <c r="W16" s="26"/>
      <c r="X16" s="34"/>
      <c r="Y16" s="61"/>
      <c r="Z16" s="29"/>
      <c r="AA16" s="26"/>
      <c r="AB16" s="34"/>
      <c r="AC16" s="61"/>
      <c r="AD16" s="29"/>
    </row>
    <row r="17" spans="1:30" ht="15.75" x14ac:dyDescent="0.25">
      <c r="A17" s="11"/>
      <c r="B17" s="19" t="s">
        <v>998</v>
      </c>
      <c r="C17" s="19"/>
      <c r="D17" s="126" t="s">
        <v>293</v>
      </c>
      <c r="E17" s="54">
        <v>59387</v>
      </c>
      <c r="F17" s="64"/>
      <c r="G17" s="125"/>
      <c r="H17" s="126" t="s">
        <v>293</v>
      </c>
      <c r="I17" s="54">
        <v>121231</v>
      </c>
      <c r="J17" s="64"/>
      <c r="K17" s="125"/>
      <c r="L17" s="126" t="s">
        <v>293</v>
      </c>
      <c r="M17" s="54">
        <v>76732</v>
      </c>
      <c r="N17" s="64"/>
      <c r="O17" s="125"/>
      <c r="P17" s="126" t="s">
        <v>293</v>
      </c>
      <c r="Q17" s="54">
        <v>221851</v>
      </c>
      <c r="R17" s="64"/>
      <c r="S17" s="125"/>
      <c r="T17" s="126" t="s">
        <v>293</v>
      </c>
      <c r="U17" s="54">
        <v>88059</v>
      </c>
      <c r="V17" s="64"/>
      <c r="W17" s="125"/>
      <c r="X17" s="126" t="s">
        <v>293</v>
      </c>
      <c r="Y17" s="62" t="s">
        <v>383</v>
      </c>
      <c r="Z17" s="64"/>
      <c r="AA17" s="125"/>
      <c r="AB17" s="126" t="s">
        <v>293</v>
      </c>
      <c r="AC17" s="54">
        <v>567260</v>
      </c>
      <c r="AD17" s="24"/>
    </row>
    <row r="18" spans="1:30" ht="15.75" x14ac:dyDescent="0.25">
      <c r="A18" s="11"/>
      <c r="B18" s="26"/>
      <c r="C18" s="26"/>
      <c r="D18" s="34"/>
      <c r="E18" s="61"/>
      <c r="F18" s="29"/>
      <c r="G18" s="26"/>
      <c r="H18" s="34"/>
      <c r="I18" s="61"/>
      <c r="J18" s="29"/>
      <c r="K18" s="26"/>
      <c r="L18" s="34"/>
      <c r="M18" s="61"/>
      <c r="N18" s="29"/>
      <c r="O18" s="26"/>
      <c r="P18" s="34"/>
      <c r="Q18" s="61"/>
      <c r="R18" s="29"/>
      <c r="S18" s="26"/>
      <c r="T18" s="34"/>
      <c r="U18" s="61"/>
      <c r="V18" s="29"/>
      <c r="W18" s="26"/>
      <c r="X18" s="34"/>
      <c r="Y18" s="61"/>
      <c r="Z18" s="29"/>
      <c r="AA18" s="26"/>
      <c r="AB18" s="34"/>
      <c r="AC18" s="61"/>
      <c r="AD18" s="29"/>
    </row>
    <row r="19" spans="1:30" ht="15.75" x14ac:dyDescent="0.25">
      <c r="A19" s="11"/>
      <c r="B19" s="19" t="s">
        <v>999</v>
      </c>
      <c r="C19" s="19"/>
      <c r="D19" s="126" t="s">
        <v>293</v>
      </c>
      <c r="E19" s="54">
        <v>50606</v>
      </c>
      <c r="F19" s="64"/>
      <c r="G19" s="125"/>
      <c r="H19" s="126" t="s">
        <v>293</v>
      </c>
      <c r="I19" s="54">
        <v>37305</v>
      </c>
      <c r="J19" s="64"/>
      <c r="K19" s="125"/>
      <c r="L19" s="126" t="s">
        <v>293</v>
      </c>
      <c r="M19" s="54">
        <v>12484</v>
      </c>
      <c r="N19" s="64"/>
      <c r="O19" s="125"/>
      <c r="P19" s="126" t="s">
        <v>293</v>
      </c>
      <c r="Q19" s="54">
        <v>31998</v>
      </c>
      <c r="R19" s="64"/>
      <c r="S19" s="125"/>
      <c r="T19" s="126" t="s">
        <v>293</v>
      </c>
      <c r="U19" s="54">
        <v>21596</v>
      </c>
      <c r="V19" s="64"/>
      <c r="W19" s="125"/>
      <c r="X19" s="126" t="s">
        <v>293</v>
      </c>
      <c r="Y19" s="54">
        <v>1075</v>
      </c>
      <c r="Z19" s="64"/>
      <c r="AA19" s="125"/>
      <c r="AB19" s="126" t="s">
        <v>293</v>
      </c>
      <c r="AC19" s="54">
        <v>155064</v>
      </c>
      <c r="AD19" s="24"/>
    </row>
    <row r="20" spans="1:30" ht="15.75" x14ac:dyDescent="0.25">
      <c r="A20" s="11"/>
      <c r="B20" s="26" t="s">
        <v>1000</v>
      </c>
      <c r="C20" s="26"/>
      <c r="D20" s="34"/>
      <c r="E20" s="59" t="s">
        <v>383</v>
      </c>
      <c r="F20" s="42"/>
      <c r="G20" s="127"/>
      <c r="H20" s="128"/>
      <c r="I20" s="59">
        <v>54</v>
      </c>
      <c r="J20" s="42"/>
      <c r="K20" s="127"/>
      <c r="L20" s="128"/>
      <c r="M20" s="59">
        <v>122</v>
      </c>
      <c r="N20" s="42"/>
      <c r="O20" s="127"/>
      <c r="P20" s="128"/>
      <c r="Q20" s="59">
        <v>79</v>
      </c>
      <c r="R20" s="42"/>
      <c r="S20" s="127"/>
      <c r="T20" s="128"/>
      <c r="U20" s="59">
        <v>28</v>
      </c>
      <c r="V20" s="42"/>
      <c r="W20" s="127"/>
      <c r="X20" s="128"/>
      <c r="Y20" s="35">
        <v>22847</v>
      </c>
      <c r="Z20" s="42"/>
      <c r="AA20" s="127"/>
      <c r="AB20" s="128" t="s">
        <v>293</v>
      </c>
      <c r="AC20" s="35">
        <v>23130</v>
      </c>
      <c r="AD20" s="29"/>
    </row>
    <row r="21" spans="1:30" ht="15.75" x14ac:dyDescent="0.25">
      <c r="A21" s="11"/>
      <c r="B21" s="19" t="s">
        <v>146</v>
      </c>
      <c r="C21" s="19"/>
      <c r="D21" s="21"/>
      <c r="E21" s="54">
        <v>41869</v>
      </c>
      <c r="F21" s="64"/>
      <c r="G21" s="125"/>
      <c r="H21" s="126"/>
      <c r="I21" s="54">
        <v>44431</v>
      </c>
      <c r="J21" s="64"/>
      <c r="K21" s="125"/>
      <c r="L21" s="126"/>
      <c r="M21" s="54">
        <v>18310</v>
      </c>
      <c r="N21" s="64"/>
      <c r="O21" s="125"/>
      <c r="P21" s="126"/>
      <c r="Q21" s="54">
        <v>32515</v>
      </c>
      <c r="R21" s="64"/>
      <c r="S21" s="125"/>
      <c r="T21" s="126"/>
      <c r="U21" s="54">
        <v>13052</v>
      </c>
      <c r="V21" s="64"/>
      <c r="W21" s="125"/>
      <c r="X21" s="126"/>
      <c r="Y21" s="54">
        <v>2900</v>
      </c>
      <c r="Z21" s="64"/>
      <c r="AA21" s="125"/>
      <c r="AB21" s="126" t="s">
        <v>293</v>
      </c>
      <c r="AC21" s="54">
        <v>153077</v>
      </c>
      <c r="AD21" s="24"/>
    </row>
    <row r="22" spans="1:30" ht="15.75" x14ac:dyDescent="0.25">
      <c r="A22" s="11"/>
      <c r="B22" s="26"/>
      <c r="C22" s="26"/>
      <c r="D22" s="34"/>
      <c r="E22" s="61"/>
      <c r="F22" s="29"/>
      <c r="G22" s="26"/>
      <c r="H22" s="34"/>
      <c r="I22" s="61"/>
      <c r="J22" s="29"/>
      <c r="K22" s="26"/>
      <c r="L22" s="34"/>
      <c r="M22" s="61"/>
      <c r="N22" s="29"/>
      <c r="O22" s="26"/>
      <c r="P22" s="34"/>
      <c r="Q22" s="61"/>
      <c r="R22" s="29"/>
      <c r="S22" s="26"/>
      <c r="T22" s="34"/>
      <c r="U22" s="61"/>
      <c r="V22" s="29"/>
      <c r="W22" s="26"/>
      <c r="X22" s="34"/>
      <c r="Y22" s="61"/>
      <c r="Z22" s="29"/>
      <c r="AA22" s="26"/>
      <c r="AB22" s="34"/>
      <c r="AC22" s="61"/>
      <c r="AD22" s="29"/>
    </row>
    <row r="23" spans="1:30" ht="31.5" x14ac:dyDescent="0.25">
      <c r="A23" s="11"/>
      <c r="B23" s="19" t="s">
        <v>1001</v>
      </c>
      <c r="C23" s="19"/>
      <c r="D23" s="126" t="s">
        <v>293</v>
      </c>
      <c r="E23" s="54">
        <v>543037</v>
      </c>
      <c r="F23" s="64"/>
      <c r="G23" s="125"/>
      <c r="H23" s="126" t="s">
        <v>293</v>
      </c>
      <c r="I23" s="54">
        <v>788121</v>
      </c>
      <c r="J23" s="64"/>
      <c r="K23" s="125"/>
      <c r="L23" s="126" t="s">
        <v>293</v>
      </c>
      <c r="M23" s="54">
        <v>213128</v>
      </c>
      <c r="N23" s="64"/>
      <c r="O23" s="125"/>
      <c r="P23" s="126" t="s">
        <v>293</v>
      </c>
      <c r="Q23" s="54">
        <v>843685</v>
      </c>
      <c r="R23" s="64"/>
      <c r="S23" s="125"/>
      <c r="T23" s="126" t="s">
        <v>293</v>
      </c>
      <c r="U23" s="54">
        <v>636637</v>
      </c>
      <c r="V23" s="64"/>
      <c r="W23" s="125"/>
      <c r="X23" s="126" t="s">
        <v>293</v>
      </c>
      <c r="Y23" s="54">
        <v>212531</v>
      </c>
      <c r="Z23" s="64"/>
      <c r="AA23" s="125"/>
      <c r="AB23" s="126" t="s">
        <v>293</v>
      </c>
      <c r="AC23" s="54">
        <v>3237139</v>
      </c>
      <c r="AD23" s="24"/>
    </row>
    <row r="24" spans="1:30" ht="15.75" x14ac:dyDescent="0.25">
      <c r="A24" s="11"/>
      <c r="B24" s="26"/>
      <c r="C24" s="26"/>
      <c r="D24" s="34"/>
      <c r="E24" s="61"/>
      <c r="F24" s="29"/>
      <c r="G24" s="26"/>
      <c r="H24" s="34"/>
      <c r="I24" s="61"/>
      <c r="J24" s="29"/>
      <c r="K24" s="26"/>
      <c r="L24" s="34"/>
      <c r="M24" s="61"/>
      <c r="N24" s="29"/>
      <c r="O24" s="26"/>
      <c r="P24" s="34"/>
      <c r="Q24" s="61"/>
      <c r="R24" s="29"/>
      <c r="S24" s="26"/>
      <c r="T24" s="34"/>
      <c r="U24" s="61"/>
      <c r="V24" s="29"/>
      <c r="W24" s="26"/>
      <c r="X24" s="34"/>
      <c r="Y24" s="61"/>
      <c r="Z24" s="29"/>
      <c r="AA24" s="26"/>
      <c r="AB24" s="34"/>
      <c r="AC24" s="61"/>
      <c r="AD24" s="29"/>
    </row>
    <row r="25" spans="1:30" ht="15.75" x14ac:dyDescent="0.25">
      <c r="A25" s="11"/>
      <c r="B25" s="19" t="s">
        <v>1002</v>
      </c>
      <c r="C25" s="19"/>
      <c r="D25" s="21"/>
      <c r="E25" s="58"/>
      <c r="F25" s="24"/>
      <c r="G25" s="19"/>
      <c r="H25" s="21"/>
      <c r="I25" s="58"/>
      <c r="J25" s="24"/>
      <c r="K25" s="19"/>
      <c r="L25" s="21"/>
      <c r="M25" s="58"/>
      <c r="N25" s="24"/>
      <c r="O25" s="19"/>
      <c r="P25" s="21"/>
      <c r="Q25" s="58"/>
      <c r="R25" s="24"/>
      <c r="S25" s="19"/>
      <c r="T25" s="21"/>
      <c r="U25" s="58"/>
      <c r="V25" s="24"/>
      <c r="W25" s="19"/>
      <c r="X25" s="21"/>
      <c r="Y25" s="58"/>
      <c r="Z25" s="24"/>
      <c r="AA25" s="19"/>
      <c r="AB25" s="21"/>
      <c r="AC25" s="58"/>
      <c r="AD25" s="24"/>
    </row>
    <row r="26" spans="1:30" ht="15.75" x14ac:dyDescent="0.25">
      <c r="A26" s="11"/>
      <c r="B26" s="26" t="s">
        <v>995</v>
      </c>
      <c r="C26" s="26"/>
      <c r="D26" s="34" t="s">
        <v>293</v>
      </c>
      <c r="E26" s="36">
        <v>433436</v>
      </c>
      <c r="F26" s="29"/>
      <c r="G26" s="26"/>
      <c r="H26" s="34" t="s">
        <v>293</v>
      </c>
      <c r="I26" s="36">
        <v>496744</v>
      </c>
      <c r="J26" s="29"/>
      <c r="K26" s="26"/>
      <c r="L26" s="34" t="s">
        <v>293</v>
      </c>
      <c r="M26" s="36">
        <v>209141</v>
      </c>
      <c r="N26" s="29"/>
      <c r="O26" s="26"/>
      <c r="P26" s="34" t="s">
        <v>293</v>
      </c>
      <c r="Q26" s="36">
        <v>635488</v>
      </c>
      <c r="R26" s="29"/>
      <c r="S26" s="26"/>
      <c r="T26" s="34" t="s">
        <v>293</v>
      </c>
      <c r="U26" s="36">
        <v>448157</v>
      </c>
      <c r="V26" s="29"/>
      <c r="W26" s="26"/>
      <c r="X26" s="34" t="s">
        <v>293</v>
      </c>
      <c r="Y26" s="61" t="s">
        <v>383</v>
      </c>
      <c r="Z26" s="29"/>
      <c r="AA26" s="26"/>
      <c r="AB26" s="34" t="s">
        <v>293</v>
      </c>
      <c r="AC26" s="36">
        <v>2222966</v>
      </c>
      <c r="AD26" s="29"/>
    </row>
    <row r="27" spans="1:30" ht="16.5" thickBot="1" x14ac:dyDescent="0.3">
      <c r="A27" s="11"/>
      <c r="B27" s="19" t="s">
        <v>996</v>
      </c>
      <c r="C27" s="19"/>
      <c r="D27" s="37"/>
      <c r="E27" s="39">
        <v>246</v>
      </c>
      <c r="F27" s="24"/>
      <c r="G27" s="19"/>
      <c r="H27" s="37"/>
      <c r="I27" s="39" t="s">
        <v>383</v>
      </c>
      <c r="J27" s="24"/>
      <c r="K27" s="19"/>
      <c r="L27" s="37"/>
      <c r="M27" s="39">
        <v>53</v>
      </c>
      <c r="N27" s="24"/>
      <c r="O27" s="19"/>
      <c r="P27" s="37"/>
      <c r="Q27" s="57">
        <v>6832</v>
      </c>
      <c r="R27" s="24"/>
      <c r="S27" s="19"/>
      <c r="T27" s="37"/>
      <c r="U27" s="39" t="s">
        <v>383</v>
      </c>
      <c r="V27" s="24"/>
      <c r="W27" s="19"/>
      <c r="X27" s="37"/>
      <c r="Y27" s="39" t="s">
        <v>383</v>
      </c>
      <c r="Z27" s="24"/>
      <c r="AA27" s="19"/>
      <c r="AB27" s="37" t="s">
        <v>293</v>
      </c>
      <c r="AC27" s="57">
        <v>7131</v>
      </c>
      <c r="AD27" s="24"/>
    </row>
    <row r="28" spans="1:30" ht="16.5" thickTop="1" x14ac:dyDescent="0.25">
      <c r="A28" s="11"/>
      <c r="B28" s="26" t="s">
        <v>997</v>
      </c>
      <c r="C28" s="26"/>
      <c r="D28" s="34" t="s">
        <v>293</v>
      </c>
      <c r="E28" s="36">
        <v>433682</v>
      </c>
      <c r="F28" s="29"/>
      <c r="G28" s="26"/>
      <c r="H28" s="34" t="s">
        <v>293</v>
      </c>
      <c r="I28" s="36">
        <v>496744</v>
      </c>
      <c r="J28" s="29"/>
      <c r="K28" s="26"/>
      <c r="L28" s="34" t="s">
        <v>293</v>
      </c>
      <c r="M28" s="36">
        <v>209194</v>
      </c>
      <c r="N28" s="29"/>
      <c r="O28" s="26"/>
      <c r="P28" s="34" t="s">
        <v>293</v>
      </c>
      <c r="Q28" s="36">
        <v>642320</v>
      </c>
      <c r="R28" s="29"/>
      <c r="S28" s="26"/>
      <c r="T28" s="34" t="s">
        <v>293</v>
      </c>
      <c r="U28" s="36">
        <v>448157</v>
      </c>
      <c r="V28" s="29"/>
      <c r="W28" s="26"/>
      <c r="X28" s="34" t="s">
        <v>293</v>
      </c>
      <c r="Y28" s="61" t="s">
        <v>383</v>
      </c>
      <c r="Z28" s="29"/>
      <c r="AA28" s="26"/>
      <c r="AB28" s="34" t="s">
        <v>293</v>
      </c>
      <c r="AC28" s="36">
        <v>2230097</v>
      </c>
      <c r="AD28" s="29"/>
    </row>
    <row r="29" spans="1:30" ht="15.75" x14ac:dyDescent="0.25">
      <c r="A29" s="11"/>
      <c r="B29" s="19"/>
      <c r="C29" s="19"/>
      <c r="D29" s="21"/>
      <c r="E29" s="58"/>
      <c r="F29" s="24"/>
      <c r="G29" s="19"/>
      <c r="H29" s="21"/>
      <c r="I29" s="58"/>
      <c r="J29" s="24"/>
      <c r="K29" s="19"/>
      <c r="L29" s="21"/>
      <c r="M29" s="58"/>
      <c r="N29" s="24"/>
      <c r="O29" s="19"/>
      <c r="P29" s="21"/>
      <c r="Q29" s="58"/>
      <c r="R29" s="24"/>
      <c r="S29" s="19"/>
      <c r="T29" s="21"/>
      <c r="U29" s="58"/>
      <c r="V29" s="24"/>
      <c r="W29" s="19"/>
      <c r="X29" s="21"/>
      <c r="Y29" s="58"/>
      <c r="Z29" s="24"/>
      <c r="AA29" s="19"/>
      <c r="AB29" s="21"/>
      <c r="AC29" s="58"/>
      <c r="AD29" s="24"/>
    </row>
    <row r="30" spans="1:30" ht="15.75" x14ac:dyDescent="0.25">
      <c r="A30" s="11"/>
      <c r="B30" s="26" t="s">
        <v>998</v>
      </c>
      <c r="C30" s="26"/>
      <c r="D30" s="34" t="s">
        <v>293</v>
      </c>
      <c r="E30" s="36">
        <v>56694</v>
      </c>
      <c r="F30" s="29"/>
      <c r="G30" s="26"/>
      <c r="H30" s="34" t="s">
        <v>293</v>
      </c>
      <c r="I30" s="36">
        <v>99116</v>
      </c>
      <c r="J30" s="29"/>
      <c r="K30" s="26"/>
      <c r="L30" s="34" t="s">
        <v>293</v>
      </c>
      <c r="M30" s="36">
        <v>67943</v>
      </c>
      <c r="N30" s="29"/>
      <c r="O30" s="26"/>
      <c r="P30" s="34" t="s">
        <v>293</v>
      </c>
      <c r="Q30" s="36">
        <v>204137</v>
      </c>
      <c r="R30" s="29"/>
      <c r="S30" s="26"/>
      <c r="T30" s="34" t="s">
        <v>293</v>
      </c>
      <c r="U30" s="36">
        <v>98783</v>
      </c>
      <c r="V30" s="29"/>
      <c r="W30" s="26"/>
      <c r="X30" s="34" t="s">
        <v>293</v>
      </c>
      <c r="Y30" s="61" t="s">
        <v>383</v>
      </c>
      <c r="Z30" s="29"/>
      <c r="AA30" s="26"/>
      <c r="AB30" s="34" t="s">
        <v>293</v>
      </c>
      <c r="AC30" s="36">
        <v>526673</v>
      </c>
      <c r="AD30" s="29"/>
    </row>
    <row r="31" spans="1:30" ht="15.75" x14ac:dyDescent="0.25">
      <c r="A31" s="11"/>
      <c r="B31" s="19"/>
      <c r="C31" s="19"/>
      <c r="D31" s="21"/>
      <c r="E31" s="58"/>
      <c r="F31" s="24"/>
      <c r="G31" s="19"/>
      <c r="H31" s="21"/>
      <c r="I31" s="58"/>
      <c r="J31" s="24"/>
      <c r="K31" s="19"/>
      <c r="L31" s="21"/>
      <c r="M31" s="58"/>
      <c r="N31" s="24"/>
      <c r="O31" s="19"/>
      <c r="P31" s="21"/>
      <c r="Q31" s="58"/>
      <c r="R31" s="24"/>
      <c r="S31" s="19"/>
      <c r="T31" s="21"/>
      <c r="U31" s="58"/>
      <c r="V31" s="24"/>
      <c r="W31" s="19"/>
      <c r="X31" s="21"/>
      <c r="Y31" s="58"/>
      <c r="Z31" s="24"/>
      <c r="AA31" s="19"/>
      <c r="AB31" s="21"/>
      <c r="AC31" s="58"/>
      <c r="AD31" s="24"/>
    </row>
    <row r="32" spans="1:30" ht="15.75" x14ac:dyDescent="0.25">
      <c r="A32" s="11"/>
      <c r="B32" s="26" t="s">
        <v>999</v>
      </c>
      <c r="C32" s="26"/>
      <c r="D32" s="34" t="s">
        <v>293</v>
      </c>
      <c r="E32" s="36">
        <v>49124</v>
      </c>
      <c r="F32" s="29"/>
      <c r="G32" s="26"/>
      <c r="H32" s="34" t="s">
        <v>293</v>
      </c>
      <c r="I32" s="36">
        <v>36335</v>
      </c>
      <c r="J32" s="29"/>
      <c r="K32" s="26"/>
      <c r="L32" s="34" t="s">
        <v>293</v>
      </c>
      <c r="M32" s="36">
        <v>11917</v>
      </c>
      <c r="N32" s="29"/>
      <c r="O32" s="26"/>
      <c r="P32" s="34" t="s">
        <v>293</v>
      </c>
      <c r="Q32" s="36">
        <v>31921</v>
      </c>
      <c r="R32" s="29"/>
      <c r="S32" s="26"/>
      <c r="T32" s="34" t="s">
        <v>293</v>
      </c>
      <c r="U32" s="36">
        <v>23354</v>
      </c>
      <c r="V32" s="29"/>
      <c r="W32" s="26"/>
      <c r="X32" s="34" t="s">
        <v>293</v>
      </c>
      <c r="Y32" s="36">
        <v>1150</v>
      </c>
      <c r="Z32" s="29"/>
      <c r="AA32" s="26"/>
      <c r="AB32" s="34" t="s">
        <v>293</v>
      </c>
      <c r="AC32" s="36">
        <v>153801</v>
      </c>
      <c r="AD32" s="29"/>
    </row>
    <row r="33" spans="1:30" ht="15.75" x14ac:dyDescent="0.25">
      <c r="A33" s="11"/>
      <c r="B33" s="19" t="s">
        <v>1000</v>
      </c>
      <c r="C33" s="19"/>
      <c r="D33" s="21"/>
      <c r="E33" s="58" t="s">
        <v>383</v>
      </c>
      <c r="F33" s="24"/>
      <c r="G33" s="19"/>
      <c r="H33" s="21"/>
      <c r="I33" s="58">
        <v>64</v>
      </c>
      <c r="J33" s="24"/>
      <c r="K33" s="19"/>
      <c r="L33" s="21"/>
      <c r="M33" s="58">
        <v>140</v>
      </c>
      <c r="N33" s="24"/>
      <c r="O33" s="19"/>
      <c r="P33" s="21"/>
      <c r="Q33" s="58">
        <v>543</v>
      </c>
      <c r="R33" s="24"/>
      <c r="S33" s="19"/>
      <c r="T33" s="21"/>
      <c r="U33" s="58">
        <v>52</v>
      </c>
      <c r="V33" s="24"/>
      <c r="W33" s="19"/>
      <c r="X33" s="21"/>
      <c r="Y33" s="23">
        <v>21805</v>
      </c>
      <c r="Z33" s="24"/>
      <c r="AA33" s="19"/>
      <c r="AB33" s="21" t="s">
        <v>293</v>
      </c>
      <c r="AC33" s="23">
        <v>22604</v>
      </c>
      <c r="AD33" s="24"/>
    </row>
    <row r="34" spans="1:30" ht="15.75" x14ac:dyDescent="0.25">
      <c r="A34" s="11"/>
      <c r="B34" s="26" t="s">
        <v>146</v>
      </c>
      <c r="C34" s="26"/>
      <c r="D34" s="34"/>
      <c r="E34" s="36">
        <v>49201</v>
      </c>
      <c r="F34" s="29"/>
      <c r="G34" s="26"/>
      <c r="H34" s="34"/>
      <c r="I34" s="36">
        <v>30025</v>
      </c>
      <c r="J34" s="29"/>
      <c r="K34" s="26"/>
      <c r="L34" s="34"/>
      <c r="M34" s="36">
        <v>16759</v>
      </c>
      <c r="N34" s="29"/>
      <c r="O34" s="26"/>
      <c r="P34" s="34"/>
      <c r="Q34" s="36">
        <v>35878</v>
      </c>
      <c r="R34" s="29"/>
      <c r="S34" s="26"/>
      <c r="T34" s="34"/>
      <c r="U34" s="36">
        <v>15531</v>
      </c>
      <c r="V34" s="29"/>
      <c r="W34" s="26"/>
      <c r="X34" s="34"/>
      <c r="Y34" s="36">
        <v>2897</v>
      </c>
      <c r="Z34" s="29"/>
      <c r="AA34" s="26"/>
      <c r="AB34" s="34" t="s">
        <v>293</v>
      </c>
      <c r="AC34" s="36">
        <v>150291</v>
      </c>
      <c r="AD34" s="29"/>
    </row>
    <row r="35" spans="1:30" ht="15.75" x14ac:dyDescent="0.25">
      <c r="A35" s="11"/>
      <c r="B35" s="19"/>
      <c r="C35" s="19"/>
      <c r="D35" s="21"/>
      <c r="E35" s="58"/>
      <c r="F35" s="24"/>
      <c r="G35" s="19"/>
      <c r="H35" s="21"/>
      <c r="I35" s="58"/>
      <c r="J35" s="24"/>
      <c r="K35" s="19"/>
      <c r="L35" s="21"/>
      <c r="M35" s="58"/>
      <c r="N35" s="24"/>
      <c r="O35" s="19"/>
      <c r="P35" s="21"/>
      <c r="Q35" s="58"/>
      <c r="R35" s="24"/>
      <c r="S35" s="19"/>
      <c r="T35" s="21"/>
      <c r="U35" s="58"/>
      <c r="V35" s="24"/>
      <c r="W35" s="19"/>
      <c r="X35" s="21"/>
      <c r="Y35" s="58"/>
      <c r="Z35" s="24"/>
      <c r="AA35" s="19"/>
      <c r="AB35" s="21"/>
      <c r="AC35" s="58"/>
      <c r="AD35" s="24"/>
    </row>
    <row r="36" spans="1:30" ht="31.5" x14ac:dyDescent="0.25">
      <c r="A36" s="11"/>
      <c r="B36" s="26" t="s">
        <v>1003</v>
      </c>
      <c r="C36" s="26"/>
      <c r="D36" s="34" t="s">
        <v>293</v>
      </c>
      <c r="E36" s="36">
        <v>625597</v>
      </c>
      <c r="F36" s="29"/>
      <c r="G36" s="26"/>
      <c r="H36" s="34" t="s">
        <v>293</v>
      </c>
      <c r="I36" s="36">
        <v>670811</v>
      </c>
      <c r="J36" s="29"/>
      <c r="K36" s="26"/>
      <c r="L36" s="34" t="s">
        <v>293</v>
      </c>
      <c r="M36" s="36">
        <v>199385</v>
      </c>
      <c r="N36" s="29"/>
      <c r="O36" s="26"/>
      <c r="P36" s="34" t="s">
        <v>293</v>
      </c>
      <c r="Q36" s="36">
        <v>760257</v>
      </c>
      <c r="R36" s="29"/>
      <c r="S36" s="26"/>
      <c r="T36" s="34" t="s">
        <v>293</v>
      </c>
      <c r="U36" s="36">
        <v>587586</v>
      </c>
      <c r="V36" s="29"/>
      <c r="W36" s="26"/>
      <c r="X36" s="34" t="s">
        <v>293</v>
      </c>
      <c r="Y36" s="36">
        <v>172641</v>
      </c>
      <c r="Z36" s="29"/>
      <c r="AA36" s="26"/>
      <c r="AB36" s="34" t="s">
        <v>293</v>
      </c>
      <c r="AC36" s="36">
        <v>3016277</v>
      </c>
      <c r="AD36" s="29"/>
    </row>
    <row r="37" spans="1:30" ht="15.75" x14ac:dyDescent="0.25">
      <c r="A37" s="11"/>
      <c r="B37" s="19"/>
      <c r="C37" s="19"/>
      <c r="D37" s="21"/>
      <c r="E37" s="58"/>
      <c r="F37" s="24"/>
      <c r="G37" s="19"/>
      <c r="H37" s="21"/>
      <c r="I37" s="58"/>
      <c r="J37" s="24"/>
      <c r="K37" s="19"/>
      <c r="L37" s="21"/>
      <c r="M37" s="58"/>
      <c r="N37" s="24"/>
      <c r="O37" s="19"/>
      <c r="P37" s="21"/>
      <c r="Q37" s="58"/>
      <c r="R37" s="24"/>
      <c r="S37" s="19"/>
      <c r="T37" s="21"/>
      <c r="U37" s="58"/>
      <c r="V37" s="24"/>
      <c r="W37" s="19"/>
      <c r="X37" s="21"/>
      <c r="Y37" s="58"/>
      <c r="Z37" s="24"/>
      <c r="AA37" s="19"/>
      <c r="AB37" s="21"/>
      <c r="AC37" s="58"/>
      <c r="AD37" s="24"/>
    </row>
    <row r="38" spans="1:30" ht="15.75" x14ac:dyDescent="0.25">
      <c r="A38" s="11"/>
      <c r="B38" s="26" t="s">
        <v>1004</v>
      </c>
      <c r="C38" s="26"/>
      <c r="D38" s="34"/>
      <c r="E38" s="61"/>
      <c r="F38" s="29"/>
      <c r="G38" s="26"/>
      <c r="H38" s="34"/>
      <c r="I38" s="61"/>
      <c r="J38" s="29"/>
      <c r="K38" s="26"/>
      <c r="L38" s="34"/>
      <c r="M38" s="61"/>
      <c r="N38" s="29"/>
      <c r="O38" s="26"/>
      <c r="P38" s="34"/>
      <c r="Q38" s="61"/>
      <c r="R38" s="29"/>
      <c r="S38" s="26"/>
      <c r="T38" s="34"/>
      <c r="U38" s="61"/>
      <c r="V38" s="29"/>
      <c r="W38" s="26"/>
      <c r="X38" s="34"/>
      <c r="Y38" s="61"/>
      <c r="Z38" s="29"/>
      <c r="AA38" s="26"/>
      <c r="AB38" s="34"/>
      <c r="AC38" s="61"/>
      <c r="AD38" s="29"/>
    </row>
    <row r="39" spans="1:30" ht="15.75" x14ac:dyDescent="0.25">
      <c r="A39" s="11"/>
      <c r="B39" s="19" t="s">
        <v>995</v>
      </c>
      <c r="C39" s="19"/>
      <c r="D39" s="21" t="s">
        <v>293</v>
      </c>
      <c r="E39" s="23">
        <v>537783</v>
      </c>
      <c r="F39" s="24"/>
      <c r="G39" s="19"/>
      <c r="H39" s="21" t="s">
        <v>293</v>
      </c>
      <c r="I39" s="23">
        <v>607493</v>
      </c>
      <c r="J39" s="24"/>
      <c r="K39" s="19"/>
      <c r="L39" s="21" t="s">
        <v>293</v>
      </c>
      <c r="M39" s="23">
        <v>229814</v>
      </c>
      <c r="N39" s="24"/>
      <c r="O39" s="19"/>
      <c r="P39" s="21" t="s">
        <v>293</v>
      </c>
      <c r="Q39" s="23">
        <v>634490</v>
      </c>
      <c r="R39" s="24"/>
      <c r="S39" s="19"/>
      <c r="T39" s="21" t="s">
        <v>293</v>
      </c>
      <c r="U39" s="23">
        <v>577816</v>
      </c>
      <c r="V39" s="24"/>
      <c r="W39" s="19"/>
      <c r="X39" s="21" t="s">
        <v>293</v>
      </c>
      <c r="Y39" s="58" t="s">
        <v>383</v>
      </c>
      <c r="Z39" s="24"/>
      <c r="AA39" s="19"/>
      <c r="AB39" s="21" t="s">
        <v>293</v>
      </c>
      <c r="AC39" s="23">
        <v>2587396</v>
      </c>
      <c r="AD39" s="24"/>
    </row>
    <row r="40" spans="1:30" ht="16.5" thickBot="1" x14ac:dyDescent="0.3">
      <c r="A40" s="11"/>
      <c r="B40" s="26" t="s">
        <v>996</v>
      </c>
      <c r="C40" s="26"/>
      <c r="D40" s="27"/>
      <c r="E40" s="67">
        <v>197</v>
      </c>
      <c r="F40" s="29"/>
      <c r="G40" s="26"/>
      <c r="H40" s="27"/>
      <c r="I40" s="67" t="s">
        <v>383</v>
      </c>
      <c r="J40" s="29"/>
      <c r="K40" s="26"/>
      <c r="L40" s="27"/>
      <c r="M40" s="67">
        <v>72</v>
      </c>
      <c r="N40" s="29"/>
      <c r="O40" s="26"/>
      <c r="P40" s="27"/>
      <c r="Q40" s="28">
        <v>6364</v>
      </c>
      <c r="R40" s="29"/>
      <c r="S40" s="26"/>
      <c r="T40" s="27"/>
      <c r="U40" s="67" t="s">
        <v>383</v>
      </c>
      <c r="V40" s="29"/>
      <c r="W40" s="26"/>
      <c r="X40" s="27"/>
      <c r="Y40" s="67" t="s">
        <v>383</v>
      </c>
      <c r="Z40" s="29"/>
      <c r="AA40" s="26"/>
      <c r="AB40" s="27" t="s">
        <v>293</v>
      </c>
      <c r="AC40" s="28">
        <v>6633</v>
      </c>
      <c r="AD40" s="29"/>
    </row>
    <row r="41" spans="1:30" ht="16.5" thickTop="1" x14ac:dyDescent="0.25">
      <c r="A41" s="11"/>
      <c r="B41" s="19" t="s">
        <v>997</v>
      </c>
      <c r="C41" s="19"/>
      <c r="D41" s="21" t="s">
        <v>293</v>
      </c>
      <c r="E41" s="23">
        <v>537980</v>
      </c>
      <c r="F41" s="24"/>
      <c r="G41" s="19"/>
      <c r="H41" s="21" t="s">
        <v>293</v>
      </c>
      <c r="I41" s="23">
        <v>607493</v>
      </c>
      <c r="J41" s="24"/>
      <c r="K41" s="19"/>
      <c r="L41" s="21" t="s">
        <v>293</v>
      </c>
      <c r="M41" s="23">
        <v>229886</v>
      </c>
      <c r="N41" s="24"/>
      <c r="O41" s="19"/>
      <c r="P41" s="21" t="s">
        <v>293</v>
      </c>
      <c r="Q41" s="23">
        <v>640854</v>
      </c>
      <c r="R41" s="24"/>
      <c r="S41" s="19"/>
      <c r="T41" s="21" t="s">
        <v>293</v>
      </c>
      <c r="U41" s="23">
        <v>577816</v>
      </c>
      <c r="V41" s="24"/>
      <c r="W41" s="19"/>
      <c r="X41" s="21" t="s">
        <v>293</v>
      </c>
      <c r="Y41" s="58" t="s">
        <v>383</v>
      </c>
      <c r="Z41" s="24"/>
      <c r="AA41" s="19"/>
      <c r="AB41" s="21" t="s">
        <v>293</v>
      </c>
      <c r="AC41" s="23">
        <v>2594029</v>
      </c>
      <c r="AD41" s="24"/>
    </row>
    <row r="42" spans="1:30" ht="15.75" x14ac:dyDescent="0.25">
      <c r="A42" s="11"/>
      <c r="B42" s="26"/>
      <c r="C42" s="26"/>
      <c r="D42" s="34"/>
      <c r="E42" s="61"/>
      <c r="F42" s="29"/>
      <c r="G42" s="26"/>
      <c r="H42" s="34"/>
      <c r="I42" s="61"/>
      <c r="J42" s="29"/>
      <c r="K42" s="26"/>
      <c r="L42" s="34"/>
      <c r="M42" s="61"/>
      <c r="N42" s="29"/>
      <c r="O42" s="26"/>
      <c r="P42" s="34"/>
      <c r="Q42" s="61"/>
      <c r="R42" s="29"/>
      <c r="S42" s="26"/>
      <c r="T42" s="34"/>
      <c r="U42" s="61"/>
      <c r="V42" s="29"/>
      <c r="W42" s="26"/>
      <c r="X42" s="34"/>
      <c r="Y42" s="61"/>
      <c r="Z42" s="29"/>
      <c r="AA42" s="26"/>
      <c r="AB42" s="34"/>
      <c r="AC42" s="61"/>
      <c r="AD42" s="29"/>
    </row>
    <row r="43" spans="1:30" ht="15.75" x14ac:dyDescent="0.25">
      <c r="A43" s="11"/>
      <c r="B43" s="19" t="s">
        <v>998</v>
      </c>
      <c r="C43" s="19"/>
      <c r="D43" s="21" t="s">
        <v>293</v>
      </c>
      <c r="E43" s="23">
        <v>125498</v>
      </c>
      <c r="F43" s="24"/>
      <c r="G43" s="19"/>
      <c r="H43" s="21" t="s">
        <v>293</v>
      </c>
      <c r="I43" s="23">
        <v>143876</v>
      </c>
      <c r="J43" s="24"/>
      <c r="K43" s="19"/>
      <c r="L43" s="21" t="s">
        <v>293</v>
      </c>
      <c r="M43" s="23">
        <v>74772</v>
      </c>
      <c r="N43" s="24"/>
      <c r="O43" s="19"/>
      <c r="P43" s="21" t="s">
        <v>293</v>
      </c>
      <c r="Q43" s="23">
        <v>213997</v>
      </c>
      <c r="R43" s="24"/>
      <c r="S43" s="19"/>
      <c r="T43" s="21" t="s">
        <v>293</v>
      </c>
      <c r="U43" s="23">
        <v>161843</v>
      </c>
      <c r="V43" s="24"/>
      <c r="W43" s="19"/>
      <c r="X43" s="21" t="s">
        <v>293</v>
      </c>
      <c r="Y43" s="58" t="s">
        <v>383</v>
      </c>
      <c r="Z43" s="24"/>
      <c r="AA43" s="19"/>
      <c r="AB43" s="21" t="s">
        <v>293</v>
      </c>
      <c r="AC43" s="23">
        <v>719986</v>
      </c>
      <c r="AD43" s="24"/>
    </row>
    <row r="44" spans="1:30" ht="15.75" x14ac:dyDescent="0.25">
      <c r="A44" s="11"/>
      <c r="B44" s="26"/>
      <c r="C44" s="26"/>
      <c r="D44" s="34"/>
      <c r="E44" s="61"/>
      <c r="F44" s="29"/>
      <c r="G44" s="26"/>
      <c r="H44" s="34"/>
      <c r="I44" s="61"/>
      <c r="J44" s="29"/>
      <c r="K44" s="26"/>
      <c r="L44" s="34"/>
      <c r="M44" s="61"/>
      <c r="N44" s="29"/>
      <c r="O44" s="26"/>
      <c r="P44" s="34"/>
      <c r="Q44" s="61"/>
      <c r="R44" s="29"/>
      <c r="S44" s="26"/>
      <c r="T44" s="34"/>
      <c r="U44" s="61"/>
      <c r="V44" s="29"/>
      <c r="W44" s="26"/>
      <c r="X44" s="34"/>
      <c r="Y44" s="61"/>
      <c r="Z44" s="29"/>
      <c r="AA44" s="26"/>
      <c r="AB44" s="34"/>
      <c r="AC44" s="61"/>
      <c r="AD44" s="29"/>
    </row>
    <row r="45" spans="1:30" ht="15.75" x14ac:dyDescent="0.25">
      <c r="A45" s="11"/>
      <c r="B45" s="19" t="s">
        <v>999</v>
      </c>
      <c r="C45" s="19"/>
      <c r="D45" s="21" t="s">
        <v>293</v>
      </c>
      <c r="E45" s="23">
        <v>53808</v>
      </c>
      <c r="F45" s="24"/>
      <c r="G45" s="19"/>
      <c r="H45" s="21" t="s">
        <v>293</v>
      </c>
      <c r="I45" s="23">
        <v>39577</v>
      </c>
      <c r="J45" s="24"/>
      <c r="K45" s="19"/>
      <c r="L45" s="21" t="s">
        <v>293</v>
      </c>
      <c r="M45" s="23">
        <v>12384</v>
      </c>
      <c r="N45" s="24"/>
      <c r="O45" s="19"/>
      <c r="P45" s="21" t="s">
        <v>293</v>
      </c>
      <c r="Q45" s="23">
        <v>32039</v>
      </c>
      <c r="R45" s="24"/>
      <c r="S45" s="19"/>
      <c r="T45" s="21" t="s">
        <v>293</v>
      </c>
      <c r="U45" s="23">
        <v>25979</v>
      </c>
      <c r="V45" s="24"/>
      <c r="W45" s="19"/>
      <c r="X45" s="21" t="s">
        <v>293</v>
      </c>
      <c r="Y45" s="23">
        <v>1235</v>
      </c>
      <c r="Z45" s="24"/>
      <c r="AA45" s="19"/>
      <c r="AB45" s="21" t="s">
        <v>293</v>
      </c>
      <c r="AC45" s="23">
        <v>165022</v>
      </c>
      <c r="AD45" s="24"/>
    </row>
    <row r="46" spans="1:30" ht="15.75" x14ac:dyDescent="0.25">
      <c r="A46" s="11"/>
      <c r="B46" s="26" t="s">
        <v>1000</v>
      </c>
      <c r="C46" s="26"/>
      <c r="D46" s="34"/>
      <c r="E46" s="61">
        <v>12</v>
      </c>
      <c r="F46" s="29"/>
      <c r="G46" s="26"/>
      <c r="H46" s="34"/>
      <c r="I46" s="61" t="s">
        <v>383</v>
      </c>
      <c r="J46" s="29"/>
      <c r="K46" s="26"/>
      <c r="L46" s="34"/>
      <c r="M46" s="61" t="s">
        <v>383</v>
      </c>
      <c r="N46" s="29"/>
      <c r="O46" s="26"/>
      <c r="P46" s="34"/>
      <c r="Q46" s="61">
        <v>223</v>
      </c>
      <c r="R46" s="29"/>
      <c r="S46" s="26"/>
      <c r="T46" s="34"/>
      <c r="U46" s="61">
        <v>223</v>
      </c>
      <c r="V46" s="29"/>
      <c r="W46" s="26"/>
      <c r="X46" s="34"/>
      <c r="Y46" s="36">
        <v>18819</v>
      </c>
      <c r="Z46" s="29"/>
      <c r="AA46" s="26"/>
      <c r="AB46" s="34" t="s">
        <v>293</v>
      </c>
      <c r="AC46" s="36">
        <v>19277</v>
      </c>
      <c r="AD46" s="29"/>
    </row>
    <row r="47" spans="1:30" ht="15.75" x14ac:dyDescent="0.25">
      <c r="A47" s="11"/>
      <c r="B47" s="19" t="s">
        <v>146</v>
      </c>
      <c r="C47" s="19"/>
      <c r="D47" s="21"/>
      <c r="E47" s="23">
        <v>61520</v>
      </c>
      <c r="F47" s="24"/>
      <c r="G47" s="19"/>
      <c r="H47" s="21"/>
      <c r="I47" s="23">
        <v>39444</v>
      </c>
      <c r="J47" s="24"/>
      <c r="K47" s="19"/>
      <c r="L47" s="21"/>
      <c r="M47" s="23">
        <v>15442</v>
      </c>
      <c r="N47" s="24"/>
      <c r="O47" s="19"/>
      <c r="P47" s="21"/>
      <c r="Q47" s="23">
        <v>28751</v>
      </c>
      <c r="R47" s="24"/>
      <c r="S47" s="19"/>
      <c r="T47" s="21"/>
      <c r="U47" s="23">
        <v>19676</v>
      </c>
      <c r="V47" s="24"/>
      <c r="W47" s="19"/>
      <c r="X47" s="21"/>
      <c r="Y47" s="23">
        <v>3808</v>
      </c>
      <c r="Z47" s="24"/>
      <c r="AA47" s="19"/>
      <c r="AB47" s="21" t="s">
        <v>293</v>
      </c>
      <c r="AC47" s="23">
        <v>168641</v>
      </c>
      <c r="AD47" s="24"/>
    </row>
    <row r="48" spans="1:30" ht="15.75" x14ac:dyDescent="0.25">
      <c r="A48" s="11"/>
      <c r="B48" s="26"/>
      <c r="C48" s="26"/>
      <c r="D48" s="34"/>
      <c r="E48" s="61"/>
      <c r="F48" s="29"/>
      <c r="G48" s="26"/>
      <c r="H48" s="34"/>
      <c r="I48" s="61"/>
      <c r="J48" s="29"/>
      <c r="K48" s="26"/>
      <c r="L48" s="34"/>
      <c r="M48" s="61"/>
      <c r="N48" s="29"/>
      <c r="O48" s="26"/>
      <c r="P48" s="34"/>
      <c r="Q48" s="61"/>
      <c r="R48" s="29"/>
      <c r="S48" s="26"/>
      <c r="T48" s="34"/>
      <c r="U48" s="61"/>
      <c r="V48" s="29"/>
      <c r="W48" s="26"/>
      <c r="X48" s="34"/>
      <c r="Y48" s="61"/>
      <c r="Z48" s="29"/>
      <c r="AA48" s="26"/>
      <c r="AB48" s="34"/>
      <c r="AC48" s="61"/>
      <c r="AD48" s="29"/>
    </row>
    <row r="49" spans="1:30" ht="31.5" x14ac:dyDescent="0.25">
      <c r="A49" s="11"/>
      <c r="B49" s="19" t="s">
        <v>1005</v>
      </c>
      <c r="C49" s="19"/>
      <c r="D49" s="21" t="s">
        <v>293</v>
      </c>
      <c r="E49" s="23">
        <v>646660</v>
      </c>
      <c r="F49" s="24"/>
      <c r="G49" s="19"/>
      <c r="H49" s="21" t="s">
        <v>293</v>
      </c>
      <c r="I49" s="23">
        <v>682017</v>
      </c>
      <c r="J49" s="24"/>
      <c r="K49" s="19"/>
      <c r="L49" s="21" t="s">
        <v>293</v>
      </c>
      <c r="M49" s="23">
        <v>163486</v>
      </c>
      <c r="N49" s="24"/>
      <c r="O49" s="19"/>
      <c r="P49" s="21" t="s">
        <v>293</v>
      </c>
      <c r="Q49" s="23">
        <v>609556</v>
      </c>
      <c r="R49" s="24"/>
      <c r="S49" s="19"/>
      <c r="T49" s="21" t="s">
        <v>293</v>
      </c>
      <c r="U49" s="23">
        <v>672049</v>
      </c>
      <c r="V49" s="24"/>
      <c r="W49" s="19"/>
      <c r="X49" s="21" t="s">
        <v>293</v>
      </c>
      <c r="Y49" s="23">
        <v>219962</v>
      </c>
      <c r="Z49" s="24"/>
      <c r="AA49" s="19"/>
      <c r="AB49" s="21" t="s">
        <v>293</v>
      </c>
      <c r="AC49" s="23">
        <v>2993730</v>
      </c>
      <c r="AD49" s="24"/>
    </row>
    <row r="50" spans="1:30" ht="15.75" x14ac:dyDescent="0.25">
      <c r="A50" s="11"/>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row>
    <row r="51" spans="1:30" ht="15" customHeight="1" x14ac:dyDescent="0.25">
      <c r="A51" s="11" t="s">
        <v>1224</v>
      </c>
      <c r="B51" s="10" t="s">
        <v>1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 customHeight="1" x14ac:dyDescent="0.25">
      <c r="A53" s="11"/>
      <c r="B53" s="72" t="s">
        <v>985</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row>
    <row r="54" spans="1:30" ht="16.5" thickBot="1" x14ac:dyDescent="0.3">
      <c r="A54" s="11"/>
      <c r="B54" s="15"/>
      <c r="C54" s="51"/>
      <c r="D54" s="71" t="s">
        <v>349</v>
      </c>
      <c r="E54" s="71"/>
      <c r="F54" s="71"/>
      <c r="G54" s="71"/>
      <c r="H54" s="71"/>
      <c r="I54" s="71"/>
      <c r="J54" s="71"/>
      <c r="K54" s="71"/>
      <c r="L54" s="71"/>
      <c r="M54" s="71"/>
      <c r="N54" s="52"/>
    </row>
    <row r="55" spans="1:30" ht="17.25" thickTop="1" thickBot="1" x14ac:dyDescent="0.3">
      <c r="A55" s="11"/>
      <c r="B55" s="15"/>
      <c r="C55" s="51"/>
      <c r="D55" s="168">
        <v>2013</v>
      </c>
      <c r="E55" s="168"/>
      <c r="F55" s="52"/>
      <c r="G55" s="15"/>
      <c r="H55" s="163">
        <v>2012</v>
      </c>
      <c r="I55" s="163"/>
      <c r="J55" s="17"/>
      <c r="K55" s="15"/>
      <c r="L55" s="163">
        <v>2011</v>
      </c>
      <c r="M55" s="163"/>
      <c r="N55" s="17"/>
    </row>
    <row r="56" spans="1:30" ht="16.5" thickTop="1" x14ac:dyDescent="0.25">
      <c r="A56" s="11"/>
      <c r="B56" s="15"/>
      <c r="C56" s="15"/>
      <c r="D56" s="49"/>
      <c r="E56" s="49"/>
      <c r="F56" s="17"/>
      <c r="G56" s="15"/>
      <c r="H56" s="49"/>
      <c r="I56" s="49"/>
      <c r="J56" s="17"/>
      <c r="K56" s="15"/>
      <c r="L56" s="49"/>
      <c r="M56" s="49"/>
      <c r="N56" s="17"/>
    </row>
    <row r="57" spans="1:30" ht="15.75" x14ac:dyDescent="0.25">
      <c r="A57" s="11"/>
      <c r="B57" s="15" t="s">
        <v>1006</v>
      </c>
      <c r="C57" s="15"/>
      <c r="D57" s="45"/>
      <c r="E57" s="45"/>
      <c r="F57" s="17"/>
      <c r="G57" s="15"/>
      <c r="H57" s="45"/>
      <c r="I57" s="45"/>
      <c r="J57" s="17"/>
      <c r="K57" s="15"/>
      <c r="L57" s="45"/>
      <c r="M57" s="45"/>
      <c r="N57" s="17"/>
    </row>
    <row r="58" spans="1:30" ht="15.75" x14ac:dyDescent="0.25">
      <c r="A58" s="11"/>
      <c r="B58" s="19" t="s">
        <v>987</v>
      </c>
      <c r="C58" s="19"/>
      <c r="D58" s="21" t="s">
        <v>293</v>
      </c>
      <c r="E58" s="54">
        <v>19140</v>
      </c>
      <c r="F58" s="24"/>
      <c r="G58" s="19"/>
      <c r="H58" s="21" t="s">
        <v>293</v>
      </c>
      <c r="I58" s="23">
        <v>17198</v>
      </c>
      <c r="J58" s="24"/>
      <c r="K58" s="19"/>
      <c r="L58" s="21" t="s">
        <v>293</v>
      </c>
      <c r="M58" s="23">
        <v>85336</v>
      </c>
      <c r="N58" s="24"/>
    </row>
    <row r="59" spans="1:30" ht="15.75" x14ac:dyDescent="0.25">
      <c r="A59" s="11"/>
      <c r="B59" s="26" t="s">
        <v>988</v>
      </c>
      <c r="C59" s="26"/>
      <c r="D59" s="34"/>
      <c r="E59" s="35">
        <v>96581</v>
      </c>
      <c r="F59" s="29"/>
      <c r="G59" s="26"/>
      <c r="H59" s="34"/>
      <c r="I59" s="36">
        <v>75733</v>
      </c>
      <c r="J59" s="29"/>
      <c r="K59" s="26"/>
      <c r="L59" s="34"/>
      <c r="M59" s="36">
        <v>118111</v>
      </c>
      <c r="N59" s="29"/>
    </row>
    <row r="60" spans="1:30" ht="15.75" x14ac:dyDescent="0.25">
      <c r="A60" s="11"/>
      <c r="B60" s="19" t="s">
        <v>1007</v>
      </c>
      <c r="C60" s="19"/>
      <c r="D60" s="21"/>
      <c r="E60" s="54">
        <v>62259</v>
      </c>
      <c r="F60" s="24"/>
      <c r="G60" s="19"/>
      <c r="H60" s="21"/>
      <c r="I60" s="23">
        <v>54632</v>
      </c>
      <c r="J60" s="24"/>
      <c r="K60" s="19"/>
      <c r="L60" s="21"/>
      <c r="M60" s="23">
        <v>60492</v>
      </c>
      <c r="N60" s="24"/>
    </row>
    <row r="61" spans="1:30" ht="15.75" x14ac:dyDescent="0.25">
      <c r="A61" s="11"/>
      <c r="B61" s="26" t="s">
        <v>991</v>
      </c>
      <c r="C61" s="26"/>
      <c r="D61" s="34"/>
      <c r="E61" s="35">
        <v>186583</v>
      </c>
      <c r="F61" s="29"/>
      <c r="G61" s="26"/>
      <c r="H61" s="34"/>
      <c r="I61" s="36">
        <v>172129</v>
      </c>
      <c r="J61" s="29"/>
      <c r="K61" s="26"/>
      <c r="L61" s="34"/>
      <c r="M61" s="36">
        <v>185327</v>
      </c>
      <c r="N61" s="29"/>
    </row>
    <row r="62" spans="1:30" ht="15.75" x14ac:dyDescent="0.25">
      <c r="A62" s="11"/>
      <c r="B62" s="19" t="s">
        <v>992</v>
      </c>
      <c r="C62" s="19"/>
      <c r="D62" s="21"/>
      <c r="E62" s="54">
        <v>64494</v>
      </c>
      <c r="F62" s="24"/>
      <c r="G62" s="19"/>
      <c r="H62" s="21"/>
      <c r="I62" s="23">
        <v>76858</v>
      </c>
      <c r="J62" s="24"/>
      <c r="K62" s="19"/>
      <c r="L62" s="21"/>
      <c r="M62" s="23">
        <v>136901</v>
      </c>
      <c r="N62" s="24"/>
    </row>
    <row r="63" spans="1:30" ht="15.75" x14ac:dyDescent="0.25">
      <c r="A63" s="11"/>
      <c r="B63" s="26" t="s">
        <v>255</v>
      </c>
      <c r="C63" s="26"/>
      <c r="D63" s="34"/>
      <c r="E63" s="59" t="s">
        <v>1008</v>
      </c>
      <c r="F63" s="42" t="s">
        <v>310</v>
      </c>
      <c r="G63" s="26"/>
      <c r="H63" s="34"/>
      <c r="I63" s="61" t="s">
        <v>383</v>
      </c>
      <c r="J63" s="29"/>
      <c r="K63" s="26"/>
      <c r="L63" s="34"/>
      <c r="M63" s="61" t="s">
        <v>383</v>
      </c>
      <c r="N63" s="29"/>
    </row>
    <row r="64" spans="1:30" ht="15.75" x14ac:dyDescent="0.25">
      <c r="A64" s="11"/>
      <c r="B64" s="19" t="s">
        <v>111</v>
      </c>
      <c r="C64" s="19"/>
      <c r="D64" s="21"/>
      <c r="E64" s="58" t="s">
        <v>383</v>
      </c>
      <c r="F64" s="24"/>
      <c r="G64" s="19"/>
      <c r="H64" s="21"/>
      <c r="I64" s="23">
        <v>12153</v>
      </c>
      <c r="J64" s="24"/>
      <c r="K64" s="19"/>
      <c r="L64" s="21"/>
      <c r="M64" s="58" t="s">
        <v>383</v>
      </c>
      <c r="N64" s="24"/>
    </row>
    <row r="65" spans="1:30" ht="31.5" x14ac:dyDescent="0.25">
      <c r="A65" s="11"/>
      <c r="B65" s="26" t="s">
        <v>1009</v>
      </c>
      <c r="C65" s="26"/>
      <c r="D65" s="34"/>
      <c r="E65" s="35">
        <v>1778</v>
      </c>
      <c r="F65" s="29"/>
      <c r="G65" s="26"/>
      <c r="H65" s="34"/>
      <c r="I65" s="61" t="s">
        <v>383</v>
      </c>
      <c r="J65" s="29"/>
      <c r="K65" s="26"/>
      <c r="L65" s="34"/>
      <c r="M65" s="61" t="s">
        <v>1010</v>
      </c>
      <c r="N65" s="29" t="s">
        <v>310</v>
      </c>
    </row>
    <row r="66" spans="1:30" ht="32.25" thickBot="1" x14ac:dyDescent="0.3">
      <c r="A66" s="11"/>
      <c r="B66" s="19" t="s">
        <v>1011</v>
      </c>
      <c r="C66" s="19"/>
      <c r="D66" s="37"/>
      <c r="E66" s="38" t="s">
        <v>1012</v>
      </c>
      <c r="F66" s="64" t="s">
        <v>310</v>
      </c>
      <c r="G66" s="19"/>
      <c r="H66" s="37"/>
      <c r="I66" s="39" t="s">
        <v>1013</v>
      </c>
      <c r="J66" s="24" t="s">
        <v>310</v>
      </c>
      <c r="K66" s="19"/>
      <c r="L66" s="37"/>
      <c r="M66" s="39" t="s">
        <v>1014</v>
      </c>
      <c r="N66" s="24" t="s">
        <v>310</v>
      </c>
    </row>
    <row r="67" spans="1:30" ht="33" thickTop="1" thickBot="1" x14ac:dyDescent="0.3">
      <c r="A67" s="11"/>
      <c r="B67" s="26" t="s">
        <v>1015</v>
      </c>
      <c r="C67" s="26"/>
      <c r="D67" s="40" t="s">
        <v>293</v>
      </c>
      <c r="E67" s="41">
        <v>197682</v>
      </c>
      <c r="F67" s="29"/>
      <c r="G67" s="26"/>
      <c r="H67" s="40" t="s">
        <v>293</v>
      </c>
      <c r="I67" s="43">
        <v>189201</v>
      </c>
      <c r="J67" s="29"/>
      <c r="K67" s="26"/>
      <c r="L67" s="40" t="s">
        <v>293</v>
      </c>
      <c r="M67" s="43">
        <v>346601</v>
      </c>
      <c r="N67" s="29"/>
    </row>
    <row r="68" spans="1:30" ht="15.75" thickTop="1" x14ac:dyDescent="0.25">
      <c r="A68" s="11" t="s">
        <v>1225</v>
      </c>
      <c r="B68" s="10" t="s">
        <v>15</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ht="15" customHeight="1" x14ac:dyDescent="0.25">
      <c r="A70" s="11"/>
      <c r="B70" s="72" t="s">
        <v>985</v>
      </c>
      <c r="C70" s="72"/>
      <c r="D70" s="72"/>
      <c r="E70" s="72"/>
      <c r="F70" s="72"/>
      <c r="G70" s="72"/>
      <c r="H70" s="72"/>
      <c r="I70" s="72"/>
      <c r="J70" s="72"/>
      <c r="K70" s="72"/>
      <c r="L70" s="72"/>
      <c r="M70" s="72"/>
      <c r="N70" s="72"/>
      <c r="O70" s="72"/>
      <c r="P70" s="72"/>
      <c r="Q70" s="72"/>
      <c r="R70" s="72"/>
      <c r="S70" s="72"/>
      <c r="T70" s="72"/>
      <c r="U70" s="72"/>
      <c r="V70" s="72"/>
      <c r="W70" s="72"/>
      <c r="X70" s="72"/>
      <c r="Y70" s="72"/>
      <c r="Z70" s="72"/>
      <c r="AA70" s="72"/>
      <c r="AB70" s="72"/>
      <c r="AC70" s="72"/>
      <c r="AD70" s="72"/>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ht="15" customHeight="1" x14ac:dyDescent="0.25">
      <c r="A72" s="11"/>
      <c r="B72" s="10" t="s">
        <v>1017</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15.75" x14ac:dyDescent="0.25">
      <c r="A73" s="11"/>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row r="74" spans="1:30" ht="15.75" customHeight="1" x14ac:dyDescent="0.25">
      <c r="A74" s="11"/>
      <c r="B74" s="15"/>
      <c r="C74" s="15"/>
      <c r="D74" s="45" t="s">
        <v>349</v>
      </c>
      <c r="E74" s="45"/>
      <c r="F74" s="45"/>
      <c r="G74" s="45"/>
      <c r="H74" s="45"/>
      <c r="I74" s="45"/>
      <c r="J74" s="45"/>
      <c r="K74" s="45"/>
      <c r="L74" s="45"/>
      <c r="M74" s="45"/>
      <c r="N74" s="17"/>
    </row>
    <row r="75" spans="1:30" ht="16.5" thickBot="1" x14ac:dyDescent="0.3">
      <c r="A75" s="11"/>
      <c r="B75" s="15"/>
      <c r="C75" s="15"/>
      <c r="D75" s="48">
        <v>2013</v>
      </c>
      <c r="E75" s="48"/>
      <c r="F75" s="17"/>
      <c r="G75" s="15"/>
      <c r="H75" s="48">
        <v>2012</v>
      </c>
      <c r="I75" s="48"/>
      <c r="J75" s="17"/>
      <c r="K75" s="15"/>
      <c r="L75" s="48">
        <v>2011</v>
      </c>
      <c r="M75" s="48"/>
      <c r="N75" s="17"/>
    </row>
    <row r="76" spans="1:30" ht="16.5" thickTop="1" x14ac:dyDescent="0.25">
      <c r="A76" s="11"/>
      <c r="B76" s="15"/>
      <c r="C76" s="15"/>
      <c r="D76" s="49"/>
      <c r="E76" s="49"/>
      <c r="F76" s="17"/>
      <c r="G76" s="15"/>
      <c r="H76" s="49"/>
      <c r="I76" s="49"/>
      <c r="J76" s="17"/>
      <c r="K76" s="15"/>
      <c r="L76" s="49"/>
      <c r="M76" s="49"/>
      <c r="N76" s="17"/>
    </row>
    <row r="77" spans="1:30" ht="15.75" x14ac:dyDescent="0.25">
      <c r="A77" s="11"/>
      <c r="B77" s="19" t="s">
        <v>439</v>
      </c>
      <c r="C77" s="19"/>
      <c r="D77" s="126" t="s">
        <v>293</v>
      </c>
      <c r="E77" s="54">
        <v>591082</v>
      </c>
      <c r="F77" s="24"/>
      <c r="G77" s="19"/>
      <c r="H77" s="21" t="s">
        <v>293</v>
      </c>
      <c r="I77" s="23">
        <v>568849</v>
      </c>
      <c r="J77" s="24"/>
      <c r="K77" s="19"/>
      <c r="L77" s="21" t="s">
        <v>293</v>
      </c>
      <c r="M77" s="23">
        <v>363847</v>
      </c>
      <c r="N77" s="24"/>
    </row>
    <row r="78" spans="1:30" ht="15.75" x14ac:dyDescent="0.25">
      <c r="A78" s="11"/>
      <c r="B78" s="26" t="s">
        <v>435</v>
      </c>
      <c r="C78" s="26"/>
      <c r="D78" s="34"/>
      <c r="E78" s="35">
        <v>800733</v>
      </c>
      <c r="F78" s="29"/>
      <c r="G78" s="26"/>
      <c r="H78" s="34"/>
      <c r="I78" s="36">
        <v>775204</v>
      </c>
      <c r="J78" s="29"/>
      <c r="K78" s="26"/>
      <c r="L78" s="34"/>
      <c r="M78" s="36">
        <v>801539</v>
      </c>
      <c r="N78" s="29"/>
    </row>
    <row r="79" spans="1:30" ht="15.75" x14ac:dyDescent="0.25">
      <c r="A79" s="11"/>
      <c r="B79" s="19" t="s">
        <v>977</v>
      </c>
      <c r="C79" s="19"/>
      <c r="D79" s="21"/>
      <c r="E79" s="54">
        <v>89348</v>
      </c>
      <c r="F79" s="24"/>
      <c r="G79" s="19"/>
      <c r="H79" s="21"/>
      <c r="I79" s="23">
        <v>61236</v>
      </c>
      <c r="J79" s="24"/>
      <c r="K79" s="19"/>
      <c r="L79" s="21"/>
      <c r="M79" s="23">
        <v>175639</v>
      </c>
      <c r="N79" s="24"/>
    </row>
    <row r="80" spans="1:30" ht="15.75" x14ac:dyDescent="0.25">
      <c r="A80" s="11"/>
      <c r="B80" s="26" t="s">
        <v>436</v>
      </c>
      <c r="C80" s="26"/>
      <c r="D80" s="34"/>
      <c r="E80" s="35">
        <v>13319</v>
      </c>
      <c r="F80" s="29"/>
      <c r="G80" s="26"/>
      <c r="H80" s="34"/>
      <c r="I80" s="36">
        <v>14708</v>
      </c>
      <c r="J80" s="29"/>
      <c r="K80" s="26"/>
      <c r="L80" s="34"/>
      <c r="M80" s="36">
        <v>219037</v>
      </c>
      <c r="N80" s="29"/>
    </row>
    <row r="81" spans="1:30" ht="16.5" thickBot="1" x14ac:dyDescent="0.3">
      <c r="A81" s="11"/>
      <c r="B81" s="19" t="s">
        <v>1018</v>
      </c>
      <c r="C81" s="19"/>
      <c r="D81" s="37"/>
      <c r="E81" s="56">
        <v>876497</v>
      </c>
      <c r="F81" s="24"/>
      <c r="G81" s="19"/>
      <c r="H81" s="37"/>
      <c r="I81" s="57">
        <v>810100</v>
      </c>
      <c r="J81" s="24"/>
      <c r="K81" s="19"/>
      <c r="L81" s="37"/>
      <c r="M81" s="57">
        <v>1033967</v>
      </c>
      <c r="N81" s="24"/>
    </row>
    <row r="82" spans="1:30" ht="17.25" thickTop="1" thickBot="1" x14ac:dyDescent="0.3">
      <c r="A82" s="11"/>
      <c r="B82" s="26"/>
      <c r="C82" s="26"/>
      <c r="D82" s="130" t="s">
        <v>293</v>
      </c>
      <c r="E82" s="41">
        <v>2370979</v>
      </c>
      <c r="F82" s="29"/>
      <c r="G82" s="26"/>
      <c r="H82" s="40" t="s">
        <v>293</v>
      </c>
      <c r="I82" s="43">
        <v>2230097</v>
      </c>
      <c r="J82" s="29"/>
      <c r="K82" s="26"/>
      <c r="L82" s="40" t="s">
        <v>293</v>
      </c>
      <c r="M82" s="43">
        <v>2594029</v>
      </c>
      <c r="N82" s="29"/>
    </row>
    <row r="83" spans="1:30" ht="15.75" thickTop="1" x14ac:dyDescent="0.25">
      <c r="A83" s="11" t="s">
        <v>1226</v>
      </c>
      <c r="B83" s="10" t="s">
        <v>15</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ht="15" customHeight="1" x14ac:dyDescent="0.25">
      <c r="A84" s="11"/>
      <c r="B84" s="10" t="s">
        <v>1020</v>
      </c>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75" x14ac:dyDescent="0.25">
      <c r="A85" s="11"/>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row>
    <row r="86" spans="1:30" ht="15.75" customHeight="1" x14ac:dyDescent="0.25">
      <c r="A86" s="11"/>
      <c r="B86" s="15"/>
      <c r="C86" s="15"/>
      <c r="D86" s="45" t="s">
        <v>300</v>
      </c>
      <c r="E86" s="45"/>
      <c r="F86" s="45"/>
      <c r="G86" s="45"/>
      <c r="H86" s="45"/>
      <c r="I86" s="45"/>
      <c r="J86" s="17"/>
    </row>
    <row r="87" spans="1:30" ht="16.5" thickBot="1" x14ac:dyDescent="0.3">
      <c r="A87" s="11"/>
      <c r="B87" s="15"/>
      <c r="C87" s="15"/>
      <c r="D87" s="48">
        <v>2013</v>
      </c>
      <c r="E87" s="48"/>
      <c r="F87" s="17"/>
      <c r="G87" s="15"/>
      <c r="H87" s="48">
        <v>2012</v>
      </c>
      <c r="I87" s="48"/>
      <c r="J87" s="17"/>
    </row>
    <row r="88" spans="1:30" ht="16.5" thickTop="1" x14ac:dyDescent="0.25">
      <c r="A88" s="11"/>
      <c r="B88" s="15"/>
      <c r="C88" s="15"/>
      <c r="D88" s="49"/>
      <c r="E88" s="49"/>
      <c r="F88" s="17"/>
      <c r="G88" s="15"/>
      <c r="H88" s="49"/>
      <c r="I88" s="49"/>
      <c r="J88" s="17"/>
    </row>
    <row r="89" spans="1:30" ht="15.75" x14ac:dyDescent="0.25">
      <c r="A89" s="11"/>
      <c r="B89" s="19" t="s">
        <v>439</v>
      </c>
      <c r="C89" s="19"/>
      <c r="D89" s="126" t="s">
        <v>293</v>
      </c>
      <c r="E89" s="54">
        <v>123812</v>
      </c>
      <c r="F89" s="24"/>
      <c r="G89" s="19"/>
      <c r="H89" s="21" t="s">
        <v>293</v>
      </c>
      <c r="I89" s="23">
        <v>133812</v>
      </c>
      <c r="J89" s="24"/>
    </row>
    <row r="90" spans="1:30" ht="15.75" x14ac:dyDescent="0.25">
      <c r="A90" s="11"/>
      <c r="B90" s="26" t="s">
        <v>435</v>
      </c>
      <c r="C90" s="26"/>
      <c r="D90" s="34"/>
      <c r="E90" s="35">
        <v>130854</v>
      </c>
      <c r="F90" s="29"/>
      <c r="G90" s="26"/>
      <c r="H90" s="34"/>
      <c r="I90" s="36">
        <v>121957</v>
      </c>
      <c r="J90" s="29"/>
    </row>
    <row r="91" spans="1:30" ht="15.75" x14ac:dyDescent="0.25">
      <c r="A91" s="11"/>
      <c r="B91" s="19" t="s">
        <v>1021</v>
      </c>
      <c r="C91" s="19"/>
      <c r="D91" s="21"/>
      <c r="E91" s="54">
        <v>47002</v>
      </c>
      <c r="F91" s="24"/>
      <c r="G91" s="19"/>
      <c r="H91" s="21"/>
      <c r="I91" s="23">
        <v>51620</v>
      </c>
      <c r="J91" s="24"/>
    </row>
    <row r="92" spans="1:30" ht="15.75" x14ac:dyDescent="0.25">
      <c r="A92" s="11"/>
      <c r="B92" s="26" t="s">
        <v>977</v>
      </c>
      <c r="C92" s="26"/>
      <c r="D92" s="34"/>
      <c r="E92" s="35">
        <v>107381</v>
      </c>
      <c r="F92" s="29"/>
      <c r="G92" s="26"/>
      <c r="H92" s="34"/>
      <c r="I92" s="36">
        <v>98534</v>
      </c>
      <c r="J92" s="29"/>
    </row>
    <row r="93" spans="1:30" ht="15.75" x14ac:dyDescent="0.25">
      <c r="A93" s="11"/>
      <c r="B93" s="19" t="s">
        <v>436</v>
      </c>
      <c r="C93" s="19"/>
      <c r="D93" s="21"/>
      <c r="E93" s="54">
        <v>138741</v>
      </c>
      <c r="F93" s="24"/>
      <c r="G93" s="19"/>
      <c r="H93" s="21"/>
      <c r="I93" s="23">
        <v>140994</v>
      </c>
      <c r="J93" s="24"/>
    </row>
    <row r="94" spans="1:30" ht="15.75" x14ac:dyDescent="0.25">
      <c r="A94" s="11"/>
      <c r="B94" s="26" t="s">
        <v>973</v>
      </c>
      <c r="C94" s="26"/>
      <c r="D94" s="34"/>
      <c r="E94" s="35">
        <v>172274</v>
      </c>
      <c r="F94" s="29"/>
      <c r="G94" s="26"/>
      <c r="H94" s="34"/>
      <c r="I94" s="36">
        <v>169395</v>
      </c>
      <c r="J94" s="29"/>
    </row>
    <row r="95" spans="1:30" ht="15.75" x14ac:dyDescent="0.25">
      <c r="A95" s="11"/>
      <c r="B95" s="19" t="s">
        <v>1022</v>
      </c>
      <c r="C95" s="19"/>
      <c r="D95" s="21"/>
      <c r="E95" s="54">
        <v>120368</v>
      </c>
      <c r="F95" s="24"/>
      <c r="G95" s="19"/>
      <c r="H95" s="21"/>
      <c r="I95" s="23">
        <v>116315</v>
      </c>
      <c r="J95" s="24"/>
    </row>
    <row r="96" spans="1:30" ht="15.75" x14ac:dyDescent="0.25">
      <c r="A96" s="11"/>
      <c r="B96" s="26" t="s">
        <v>976</v>
      </c>
      <c r="C96" s="26"/>
      <c r="D96" s="34"/>
      <c r="E96" s="35">
        <v>84388</v>
      </c>
      <c r="F96" s="29"/>
      <c r="G96" s="26"/>
      <c r="H96" s="34"/>
      <c r="I96" s="36">
        <v>80304</v>
      </c>
      <c r="J96" s="29"/>
    </row>
    <row r="97" spans="1:10" ht="16.5" thickBot="1" x14ac:dyDescent="0.3">
      <c r="A97" s="11"/>
      <c r="B97" s="19" t="s">
        <v>115</v>
      </c>
      <c r="C97" s="19"/>
      <c r="D97" s="37"/>
      <c r="E97" s="56">
        <v>1799</v>
      </c>
      <c r="F97" s="24"/>
      <c r="G97" s="19"/>
      <c r="H97" s="37"/>
      <c r="I97" s="57">
        <v>1621</v>
      </c>
      <c r="J97" s="24"/>
    </row>
    <row r="98" spans="1:10" ht="17.25" thickTop="1" thickBot="1" x14ac:dyDescent="0.3">
      <c r="A98" s="11"/>
      <c r="B98" s="26"/>
      <c r="C98" s="26"/>
      <c r="D98" s="130" t="s">
        <v>293</v>
      </c>
      <c r="E98" s="41">
        <v>926619</v>
      </c>
      <c r="F98" s="29"/>
      <c r="G98" s="26"/>
      <c r="H98" s="40" t="s">
        <v>293</v>
      </c>
      <c r="I98" s="43">
        <v>914552</v>
      </c>
      <c r="J98" s="29"/>
    </row>
  </sheetData>
  <mergeCells count="85">
    <mergeCell ref="A83:A98"/>
    <mergeCell ref="B83:AD83"/>
    <mergeCell ref="B84:AD84"/>
    <mergeCell ref="B85:AD85"/>
    <mergeCell ref="A68:A82"/>
    <mergeCell ref="B68:AD68"/>
    <mergeCell ref="B69:AD69"/>
    <mergeCell ref="B70:AD70"/>
    <mergeCell ref="B71:AD71"/>
    <mergeCell ref="B72:AD72"/>
    <mergeCell ref="B73:AD73"/>
    <mergeCell ref="B7:AD7"/>
    <mergeCell ref="B8:AD8"/>
    <mergeCell ref="B50:AD50"/>
    <mergeCell ref="A51:A67"/>
    <mergeCell ref="B51:AD51"/>
    <mergeCell ref="B52:AD52"/>
    <mergeCell ref="B53:AD53"/>
    <mergeCell ref="D88:E88"/>
    <mergeCell ref="H88:I88"/>
    <mergeCell ref="A1:A2"/>
    <mergeCell ref="B1:AD1"/>
    <mergeCell ref="B2:AD2"/>
    <mergeCell ref="B3:AD3"/>
    <mergeCell ref="A4:A50"/>
    <mergeCell ref="B4:AD4"/>
    <mergeCell ref="B5:AD5"/>
    <mergeCell ref="B6:AD6"/>
    <mergeCell ref="D76:E76"/>
    <mergeCell ref="H76:I76"/>
    <mergeCell ref="L76:M76"/>
    <mergeCell ref="D86:I86"/>
    <mergeCell ref="D87:E87"/>
    <mergeCell ref="H87:I87"/>
    <mergeCell ref="D57:E57"/>
    <mergeCell ref="H57:I57"/>
    <mergeCell ref="L57:M57"/>
    <mergeCell ref="D74:M74"/>
    <mergeCell ref="D75:E75"/>
    <mergeCell ref="H75:I75"/>
    <mergeCell ref="L75:M75"/>
    <mergeCell ref="D54:M54"/>
    <mergeCell ref="D55:E55"/>
    <mergeCell ref="H55:I55"/>
    <mergeCell ref="L55:M55"/>
    <mergeCell ref="D56:E56"/>
    <mergeCell ref="H56:I56"/>
    <mergeCell ref="L56:M56"/>
    <mergeCell ref="X11:Y11"/>
    <mergeCell ref="AB11:AC11"/>
    <mergeCell ref="D12:E12"/>
    <mergeCell ref="H12:I12"/>
    <mergeCell ref="L12:M12"/>
    <mergeCell ref="P12:Q12"/>
    <mergeCell ref="T12:U12"/>
    <mergeCell ref="X12:Y12"/>
    <mergeCell ref="AB12:AC12"/>
    <mergeCell ref="X9:Y10"/>
    <mergeCell ref="Z9:Z10"/>
    <mergeCell ref="AA9:AA10"/>
    <mergeCell ref="AB9:AC10"/>
    <mergeCell ref="AD9:AD10"/>
    <mergeCell ref="D11:E11"/>
    <mergeCell ref="H11:I11"/>
    <mergeCell ref="L11:M11"/>
    <mergeCell ref="P11:Q11"/>
    <mergeCell ref="T11:U11"/>
    <mergeCell ref="P9:Q10"/>
    <mergeCell ref="R9:R10"/>
    <mergeCell ref="S9:S10"/>
    <mergeCell ref="T9:U10"/>
    <mergeCell ref="V9:V10"/>
    <mergeCell ref="W9:W10"/>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2" customWidth="1"/>
    <col min="4" max="4" width="3.42578125" customWidth="1"/>
    <col min="5" max="5" width="10.85546875" customWidth="1"/>
    <col min="6" max="7" width="12" customWidth="1"/>
    <col min="8" max="8" width="2.5703125" customWidth="1"/>
    <col min="9" max="9" width="10.85546875" customWidth="1"/>
    <col min="10" max="11" width="12" customWidth="1"/>
    <col min="12" max="12" width="2.5703125" customWidth="1"/>
    <col min="13" max="13" width="10.85546875" customWidth="1"/>
    <col min="14" max="14" width="12" customWidth="1"/>
  </cols>
  <sheetData>
    <row r="1" spans="1:14" ht="15" customHeight="1" x14ac:dyDescent="0.25">
      <c r="A1" s="9" t="s">
        <v>12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24</v>
      </c>
      <c r="B3" s="10" t="s">
        <v>15</v>
      </c>
      <c r="C3" s="10"/>
      <c r="D3" s="10"/>
      <c r="E3" s="10"/>
      <c r="F3" s="10"/>
      <c r="G3" s="10"/>
      <c r="H3" s="10"/>
      <c r="I3" s="10"/>
      <c r="J3" s="10"/>
      <c r="K3" s="10"/>
      <c r="L3" s="10"/>
      <c r="M3" s="10"/>
      <c r="N3" s="10"/>
    </row>
    <row r="4" spans="1:14" ht="15" customHeight="1" x14ac:dyDescent="0.25">
      <c r="A4" s="11" t="s">
        <v>1228</v>
      </c>
      <c r="B4" s="10" t="s">
        <v>15</v>
      </c>
      <c r="C4" s="10"/>
      <c r="D4" s="10"/>
      <c r="E4" s="10"/>
      <c r="F4" s="10"/>
      <c r="G4" s="10"/>
      <c r="H4" s="10"/>
      <c r="I4" s="10"/>
      <c r="J4" s="10"/>
      <c r="K4" s="10"/>
      <c r="L4" s="10"/>
      <c r="M4" s="10"/>
      <c r="N4" s="10"/>
    </row>
    <row r="5" spans="1:14" ht="15" customHeight="1" x14ac:dyDescent="0.25">
      <c r="A5" s="11"/>
      <c r="B5" s="10" t="s">
        <v>1027</v>
      </c>
      <c r="C5" s="10"/>
      <c r="D5" s="10"/>
      <c r="E5" s="10"/>
      <c r="F5" s="10"/>
      <c r="G5" s="10"/>
      <c r="H5" s="10"/>
      <c r="I5" s="10"/>
      <c r="J5" s="10"/>
      <c r="K5" s="10"/>
      <c r="L5" s="10"/>
      <c r="M5" s="10"/>
      <c r="N5" s="10"/>
    </row>
    <row r="6" spans="1:14" ht="15.75" x14ac:dyDescent="0.25">
      <c r="A6" s="11"/>
      <c r="B6" s="45"/>
      <c r="C6" s="45"/>
      <c r="D6" s="45"/>
      <c r="E6" s="45"/>
      <c r="F6" s="45"/>
      <c r="G6" s="45"/>
      <c r="H6" s="45"/>
      <c r="I6" s="45"/>
      <c r="J6" s="45"/>
      <c r="K6" s="45"/>
      <c r="L6" s="45"/>
      <c r="M6" s="45"/>
      <c r="N6" s="45"/>
    </row>
    <row r="7" spans="1:14" ht="15.75" customHeight="1" x14ac:dyDescent="0.25">
      <c r="A7" s="11"/>
      <c r="B7" s="15"/>
      <c r="C7" s="51"/>
      <c r="D7" s="70" t="s">
        <v>349</v>
      </c>
      <c r="E7" s="70"/>
      <c r="F7" s="70"/>
      <c r="G7" s="70"/>
      <c r="H7" s="70"/>
      <c r="I7" s="70"/>
      <c r="J7" s="70"/>
      <c r="K7" s="70"/>
      <c r="L7" s="70"/>
      <c r="M7" s="70"/>
      <c r="N7" s="52"/>
    </row>
    <row r="8" spans="1:14" ht="16.5" thickBot="1" x14ac:dyDescent="0.3">
      <c r="A8" s="11"/>
      <c r="B8" s="15"/>
      <c r="C8" s="51"/>
      <c r="D8" s="71">
        <v>2013</v>
      </c>
      <c r="E8" s="71"/>
      <c r="F8" s="52"/>
      <c r="G8" s="15"/>
      <c r="H8" s="48">
        <v>2012</v>
      </c>
      <c r="I8" s="48"/>
      <c r="J8" s="17"/>
      <c r="K8" s="15"/>
      <c r="L8" s="48">
        <v>2011</v>
      </c>
      <c r="M8" s="48"/>
      <c r="N8" s="17"/>
    </row>
    <row r="9" spans="1:14" ht="16.5" thickTop="1" x14ac:dyDescent="0.25">
      <c r="A9" s="11"/>
      <c r="B9" s="15"/>
      <c r="C9" s="15"/>
      <c r="D9" s="49"/>
      <c r="E9" s="49"/>
      <c r="F9" s="17"/>
      <c r="G9" s="15"/>
      <c r="H9" s="49"/>
      <c r="I9" s="49"/>
      <c r="J9" s="17"/>
      <c r="K9" s="15"/>
      <c r="L9" s="49"/>
      <c r="M9" s="49"/>
      <c r="N9" s="17"/>
    </row>
    <row r="10" spans="1:14" ht="15.75" x14ac:dyDescent="0.25">
      <c r="A10" s="11"/>
      <c r="B10" s="15" t="s">
        <v>1028</v>
      </c>
      <c r="C10" s="15"/>
      <c r="D10" s="45"/>
      <c r="E10" s="45"/>
      <c r="F10" s="17"/>
      <c r="G10" s="15"/>
      <c r="H10" s="45"/>
      <c r="I10" s="45"/>
      <c r="J10" s="17"/>
      <c r="K10" s="15"/>
      <c r="L10" s="45"/>
      <c r="M10" s="45"/>
      <c r="N10" s="17"/>
    </row>
    <row r="11" spans="1:14" ht="31.5" x14ac:dyDescent="0.25">
      <c r="A11" s="11"/>
      <c r="B11" s="15" t="s">
        <v>1029</v>
      </c>
      <c r="C11" s="15"/>
      <c r="D11" s="45"/>
      <c r="E11" s="45"/>
      <c r="F11" s="17"/>
      <c r="G11" s="15"/>
      <c r="H11" s="45"/>
      <c r="I11" s="45"/>
      <c r="J11" s="17"/>
      <c r="K11" s="15"/>
      <c r="L11" s="45"/>
      <c r="M11" s="45"/>
      <c r="N11" s="17"/>
    </row>
    <row r="12" spans="1:14" ht="15.75" x14ac:dyDescent="0.25">
      <c r="A12" s="11"/>
      <c r="B12" s="19" t="s">
        <v>119</v>
      </c>
      <c r="C12" s="19"/>
      <c r="D12" s="126" t="s">
        <v>293</v>
      </c>
      <c r="E12" s="54">
        <v>122980</v>
      </c>
      <c r="F12" s="24"/>
      <c r="G12" s="19"/>
      <c r="H12" s="21" t="s">
        <v>293</v>
      </c>
      <c r="I12" s="23">
        <v>122738</v>
      </c>
      <c r="J12" s="24"/>
      <c r="K12" s="19"/>
      <c r="L12" s="21" t="s">
        <v>293</v>
      </c>
      <c r="M12" s="23">
        <v>238821</v>
      </c>
      <c r="N12" s="24"/>
    </row>
    <row r="13" spans="1:14" ht="15.75" x14ac:dyDescent="0.25">
      <c r="A13" s="11"/>
      <c r="B13" s="26"/>
      <c r="C13" s="26"/>
      <c r="D13" s="34"/>
      <c r="E13" s="61"/>
      <c r="F13" s="29"/>
      <c r="G13" s="26"/>
      <c r="H13" s="34"/>
      <c r="I13" s="61"/>
      <c r="J13" s="29"/>
      <c r="K13" s="26"/>
      <c r="L13" s="34"/>
      <c r="M13" s="61"/>
      <c r="N13" s="29"/>
    </row>
    <row r="14" spans="1:14" ht="47.25" x14ac:dyDescent="0.25">
      <c r="A14" s="11"/>
      <c r="B14" s="19" t="s">
        <v>1030</v>
      </c>
      <c r="C14" s="19"/>
      <c r="D14" s="21"/>
      <c r="E14" s="58"/>
      <c r="F14" s="24"/>
      <c r="G14" s="19"/>
      <c r="H14" s="21"/>
      <c r="I14" s="58"/>
      <c r="J14" s="24"/>
      <c r="K14" s="19"/>
      <c r="L14" s="21"/>
      <c r="M14" s="58"/>
      <c r="N14" s="24"/>
    </row>
    <row r="15" spans="1:14" ht="48" thickBot="1" x14ac:dyDescent="0.3">
      <c r="A15" s="11"/>
      <c r="B15" s="26" t="s">
        <v>1031</v>
      </c>
      <c r="C15" s="26"/>
      <c r="D15" s="27"/>
      <c r="E15" s="66">
        <v>140</v>
      </c>
      <c r="F15" s="29"/>
      <c r="G15" s="26"/>
      <c r="H15" s="27"/>
      <c r="I15" s="67">
        <v>293</v>
      </c>
      <c r="J15" s="29"/>
      <c r="K15" s="26"/>
      <c r="L15" s="27"/>
      <c r="M15" s="67">
        <v>189</v>
      </c>
      <c r="N15" s="29"/>
    </row>
    <row r="16" spans="1:14" ht="16.5" thickTop="1" x14ac:dyDescent="0.25">
      <c r="A16" s="11"/>
      <c r="B16" s="19"/>
      <c r="C16" s="19"/>
      <c r="D16" s="21"/>
      <c r="E16" s="58"/>
      <c r="F16" s="24"/>
      <c r="G16" s="19"/>
      <c r="H16" s="21"/>
      <c r="I16" s="58"/>
      <c r="J16" s="24"/>
      <c r="K16" s="19"/>
      <c r="L16" s="21"/>
      <c r="M16" s="58"/>
      <c r="N16" s="24"/>
    </row>
    <row r="17" spans="1:14" ht="31.5" x14ac:dyDescent="0.25">
      <c r="A17" s="11"/>
      <c r="B17" s="26" t="s">
        <v>1032</v>
      </c>
      <c r="C17" s="26"/>
      <c r="D17" s="34"/>
      <c r="E17" s="61"/>
      <c r="F17" s="29"/>
      <c r="G17" s="26"/>
      <c r="H17" s="34"/>
      <c r="I17" s="61"/>
      <c r="J17" s="29"/>
      <c r="K17" s="26"/>
      <c r="L17" s="34"/>
      <c r="M17" s="61"/>
      <c r="N17" s="29"/>
    </row>
    <row r="18" spans="1:14" ht="16.5" thickBot="1" x14ac:dyDescent="0.3">
      <c r="A18" s="11"/>
      <c r="B18" s="19" t="s">
        <v>119</v>
      </c>
      <c r="C18" s="19"/>
      <c r="D18" s="136" t="s">
        <v>293</v>
      </c>
      <c r="E18" s="69">
        <v>123120</v>
      </c>
      <c r="F18" s="24"/>
      <c r="G18" s="19"/>
      <c r="H18" s="31" t="s">
        <v>293</v>
      </c>
      <c r="I18" s="33">
        <v>123031</v>
      </c>
      <c r="J18" s="24"/>
      <c r="K18" s="19"/>
      <c r="L18" s="31" t="s">
        <v>293</v>
      </c>
      <c r="M18" s="33">
        <v>239010</v>
      </c>
      <c r="N18" s="24"/>
    </row>
    <row r="19" spans="1:14" ht="16.5" thickTop="1" x14ac:dyDescent="0.25">
      <c r="A19" s="11"/>
      <c r="B19" s="26"/>
      <c r="C19" s="26"/>
      <c r="D19" s="34"/>
      <c r="E19" s="61"/>
      <c r="F19" s="29"/>
      <c r="G19" s="26"/>
      <c r="H19" s="34"/>
      <c r="I19" s="61"/>
      <c r="J19" s="29"/>
      <c r="K19" s="26"/>
      <c r="L19" s="34"/>
      <c r="M19" s="61"/>
      <c r="N19" s="29"/>
    </row>
    <row r="20" spans="1:14" ht="15.75" x14ac:dyDescent="0.25">
      <c r="A20" s="11"/>
      <c r="B20" s="19" t="s">
        <v>1033</v>
      </c>
      <c r="C20" s="19"/>
      <c r="D20" s="21"/>
      <c r="E20" s="58"/>
      <c r="F20" s="24"/>
      <c r="G20" s="19"/>
      <c r="H20" s="21"/>
      <c r="I20" s="58"/>
      <c r="J20" s="24"/>
      <c r="K20" s="19"/>
      <c r="L20" s="21"/>
      <c r="M20" s="58"/>
      <c r="N20" s="24"/>
    </row>
    <row r="21" spans="1:14" ht="31.5" x14ac:dyDescent="0.25">
      <c r="A21" s="11"/>
      <c r="B21" s="26" t="s">
        <v>1034</v>
      </c>
      <c r="C21" s="26"/>
      <c r="D21" s="34"/>
      <c r="E21" s="61"/>
      <c r="F21" s="29"/>
      <c r="G21" s="26"/>
      <c r="H21" s="34"/>
      <c r="I21" s="61"/>
      <c r="J21" s="29"/>
      <c r="K21" s="26"/>
      <c r="L21" s="34"/>
      <c r="M21" s="61"/>
      <c r="N21" s="29"/>
    </row>
    <row r="22" spans="1:14" ht="15.75" x14ac:dyDescent="0.25">
      <c r="A22" s="11"/>
      <c r="B22" s="19" t="s">
        <v>1035</v>
      </c>
      <c r="C22" s="19"/>
      <c r="D22" s="21"/>
      <c r="E22" s="54">
        <v>144856</v>
      </c>
      <c r="F22" s="24"/>
      <c r="G22" s="19"/>
      <c r="H22" s="21"/>
      <c r="I22" s="23">
        <v>149020</v>
      </c>
      <c r="J22" s="24"/>
      <c r="K22" s="19"/>
      <c r="L22" s="21"/>
      <c r="M22" s="23">
        <v>160094</v>
      </c>
      <c r="N22" s="24"/>
    </row>
    <row r="23" spans="1:14" ht="15.75" x14ac:dyDescent="0.25">
      <c r="A23" s="11"/>
      <c r="B23" s="26"/>
      <c r="C23" s="26"/>
      <c r="D23" s="34"/>
      <c r="E23" s="61"/>
      <c r="F23" s="29"/>
      <c r="G23" s="26"/>
      <c r="H23" s="34"/>
      <c r="I23" s="61"/>
      <c r="J23" s="29"/>
      <c r="K23" s="26"/>
      <c r="L23" s="34"/>
      <c r="M23" s="61"/>
      <c r="N23" s="29"/>
    </row>
    <row r="24" spans="1:14" ht="15.75" x14ac:dyDescent="0.25">
      <c r="A24" s="11"/>
      <c r="B24" s="19" t="s">
        <v>1036</v>
      </c>
      <c r="C24" s="19"/>
      <c r="D24" s="21"/>
      <c r="E24" s="58"/>
      <c r="F24" s="24"/>
      <c r="G24" s="19"/>
      <c r="H24" s="21"/>
      <c r="I24" s="58"/>
      <c r="J24" s="24"/>
      <c r="K24" s="19"/>
      <c r="L24" s="21"/>
      <c r="M24" s="58"/>
      <c r="N24" s="24"/>
    </row>
    <row r="25" spans="1:14" ht="31.5" x14ac:dyDescent="0.25">
      <c r="A25" s="11"/>
      <c r="B25" s="26" t="s">
        <v>1037</v>
      </c>
      <c r="C25" s="26"/>
      <c r="D25" s="34"/>
      <c r="E25" s="35">
        <v>6130</v>
      </c>
      <c r="F25" s="29"/>
      <c r="G25" s="26"/>
      <c r="H25" s="34"/>
      <c r="I25" s="36">
        <v>6176</v>
      </c>
      <c r="J25" s="29"/>
      <c r="K25" s="26"/>
      <c r="L25" s="34"/>
      <c r="M25" s="36">
        <v>7820</v>
      </c>
      <c r="N25" s="29"/>
    </row>
    <row r="26" spans="1:14" ht="15.75" x14ac:dyDescent="0.25">
      <c r="A26" s="11"/>
      <c r="B26" s="19" t="s">
        <v>832</v>
      </c>
      <c r="C26" s="19"/>
      <c r="D26" s="21"/>
      <c r="E26" s="62">
        <v>320</v>
      </c>
      <c r="F26" s="24"/>
      <c r="G26" s="19"/>
      <c r="H26" s="21"/>
      <c r="I26" s="58">
        <v>549</v>
      </c>
      <c r="J26" s="24"/>
      <c r="K26" s="19"/>
      <c r="L26" s="21"/>
      <c r="M26" s="58">
        <v>212</v>
      </c>
      <c r="N26" s="24"/>
    </row>
    <row r="27" spans="1:14" ht="16.5" thickBot="1" x14ac:dyDescent="0.3">
      <c r="A27" s="11"/>
      <c r="B27" s="26" t="s">
        <v>115</v>
      </c>
      <c r="C27" s="26"/>
      <c r="D27" s="27"/>
      <c r="E27" s="66">
        <v>111</v>
      </c>
      <c r="F27" s="29"/>
      <c r="G27" s="26"/>
      <c r="H27" s="27"/>
      <c r="I27" s="67">
        <v>99</v>
      </c>
      <c r="J27" s="29"/>
      <c r="K27" s="26"/>
      <c r="L27" s="27"/>
      <c r="M27" s="67">
        <v>388</v>
      </c>
      <c r="N27" s="29"/>
    </row>
    <row r="28" spans="1:14" ht="17.25" thickTop="1" thickBot="1" x14ac:dyDescent="0.3">
      <c r="A28" s="11"/>
      <c r="B28" s="19" t="s">
        <v>1038</v>
      </c>
      <c r="C28" s="19"/>
      <c r="D28" s="37"/>
      <c r="E28" s="56">
        <v>6561</v>
      </c>
      <c r="F28" s="24"/>
      <c r="G28" s="19"/>
      <c r="H28" s="37"/>
      <c r="I28" s="57">
        <v>6824</v>
      </c>
      <c r="J28" s="24"/>
      <c r="K28" s="19"/>
      <c r="L28" s="37"/>
      <c r="M28" s="57">
        <v>8420</v>
      </c>
      <c r="N28" s="24"/>
    </row>
    <row r="29" spans="1:14" ht="16.5" thickTop="1" x14ac:dyDescent="0.25">
      <c r="A29" s="11"/>
      <c r="B29" s="26"/>
      <c r="C29" s="26"/>
      <c r="D29" s="34"/>
      <c r="E29" s="61"/>
      <c r="F29" s="29"/>
      <c r="G29" s="26"/>
      <c r="H29" s="34"/>
      <c r="I29" s="61"/>
      <c r="J29" s="29"/>
      <c r="K29" s="26"/>
      <c r="L29" s="34"/>
      <c r="M29" s="61"/>
      <c r="N29" s="29"/>
    </row>
    <row r="30" spans="1:14" ht="31.5" x14ac:dyDescent="0.25">
      <c r="A30" s="11"/>
      <c r="B30" s="19" t="s">
        <v>1039</v>
      </c>
      <c r="C30" s="19"/>
      <c r="D30" s="21"/>
      <c r="E30" s="58"/>
      <c r="F30" s="24"/>
      <c r="G30" s="19"/>
      <c r="H30" s="21"/>
      <c r="I30" s="58"/>
      <c r="J30" s="24"/>
      <c r="K30" s="19"/>
      <c r="L30" s="21"/>
      <c r="M30" s="58"/>
      <c r="N30" s="24"/>
    </row>
    <row r="31" spans="1:14" ht="16.5" thickBot="1" x14ac:dyDescent="0.3">
      <c r="A31" s="11"/>
      <c r="B31" s="26" t="s">
        <v>1040</v>
      </c>
      <c r="C31" s="26"/>
      <c r="D31" s="40"/>
      <c r="E31" s="41">
        <v>151417</v>
      </c>
      <c r="F31" s="29"/>
      <c r="G31" s="26"/>
      <c r="H31" s="40"/>
      <c r="I31" s="43">
        <v>155844</v>
      </c>
      <c r="J31" s="29"/>
      <c r="K31" s="26"/>
      <c r="L31" s="40"/>
      <c r="M31" s="43">
        <v>168514</v>
      </c>
      <c r="N31" s="29"/>
    </row>
    <row r="32" spans="1:14" ht="16.5" thickTop="1" x14ac:dyDescent="0.25">
      <c r="A32" s="11"/>
      <c r="B32" s="19"/>
      <c r="C32" s="19"/>
      <c r="D32" s="21"/>
      <c r="E32" s="58"/>
      <c r="F32" s="24"/>
      <c r="G32" s="19"/>
      <c r="H32" s="21"/>
      <c r="I32" s="58"/>
      <c r="J32" s="24"/>
      <c r="K32" s="19"/>
      <c r="L32" s="21"/>
      <c r="M32" s="58"/>
      <c r="N32" s="24"/>
    </row>
    <row r="33" spans="1:14" ht="15.75" x14ac:dyDescent="0.25">
      <c r="A33" s="11"/>
      <c r="B33" s="26"/>
      <c r="C33" s="26"/>
      <c r="D33" s="34"/>
      <c r="E33" s="61"/>
      <c r="F33" s="29"/>
      <c r="G33" s="26"/>
      <c r="H33" s="34"/>
      <c r="I33" s="61"/>
      <c r="J33" s="29"/>
      <c r="K33" s="26"/>
      <c r="L33" s="34"/>
      <c r="M33" s="61"/>
      <c r="N33" s="29"/>
    </row>
    <row r="34" spans="1:14" ht="31.5" x14ac:dyDescent="0.25">
      <c r="A34" s="11"/>
      <c r="B34" s="19" t="s">
        <v>1041</v>
      </c>
      <c r="C34" s="19"/>
      <c r="D34" s="126" t="s">
        <v>1042</v>
      </c>
      <c r="E34" s="62">
        <v>0.85</v>
      </c>
      <c r="F34" s="24"/>
      <c r="G34" s="19"/>
      <c r="H34" s="21" t="s">
        <v>293</v>
      </c>
      <c r="I34" s="58">
        <v>0.82</v>
      </c>
      <c r="J34" s="24"/>
      <c r="K34" s="19"/>
      <c r="L34" s="21" t="s">
        <v>293</v>
      </c>
      <c r="M34" s="58">
        <v>1.49</v>
      </c>
      <c r="N34" s="24"/>
    </row>
    <row r="35" spans="1:14" ht="15.75" x14ac:dyDescent="0.25">
      <c r="A35" s="11"/>
      <c r="B35" s="26"/>
      <c r="C35" s="26"/>
      <c r="D35" s="34"/>
      <c r="E35" s="61"/>
      <c r="F35" s="29"/>
      <c r="G35" s="26"/>
      <c r="H35" s="34"/>
      <c r="I35" s="61"/>
      <c r="J35" s="29"/>
      <c r="K35" s="26"/>
      <c r="L35" s="34"/>
      <c r="M35" s="61"/>
      <c r="N35" s="29"/>
    </row>
    <row r="36" spans="1:14" ht="31.5" x14ac:dyDescent="0.25">
      <c r="A36" s="11"/>
      <c r="B36" s="19" t="s">
        <v>1043</v>
      </c>
      <c r="C36" s="19"/>
      <c r="D36" s="21" t="s">
        <v>1044</v>
      </c>
      <c r="E36" s="62">
        <v>0.81</v>
      </c>
      <c r="F36" s="24"/>
      <c r="G36" s="19"/>
      <c r="H36" s="21" t="s">
        <v>293</v>
      </c>
      <c r="I36" s="58">
        <v>0.79</v>
      </c>
      <c r="J36" s="24"/>
      <c r="K36" s="19"/>
      <c r="L36" s="21" t="s">
        <v>293</v>
      </c>
      <c r="M36" s="58">
        <v>1.42</v>
      </c>
      <c r="N36" s="24"/>
    </row>
    <row r="37" spans="1:14" ht="15.75" x14ac:dyDescent="0.25">
      <c r="A37" s="11"/>
      <c r="B37" s="45"/>
      <c r="C37" s="45"/>
      <c r="D37" s="45"/>
      <c r="E37" s="45"/>
      <c r="F37" s="45"/>
      <c r="G37" s="45"/>
      <c r="H37" s="45"/>
      <c r="I37" s="45"/>
      <c r="J37" s="45"/>
      <c r="K37" s="45"/>
      <c r="L37" s="45"/>
      <c r="M37" s="45"/>
      <c r="N37" s="45"/>
    </row>
    <row r="38" spans="1:14" ht="15" customHeight="1" x14ac:dyDescent="0.25">
      <c r="A38" s="11" t="s">
        <v>1229</v>
      </c>
      <c r="B38" s="10" t="s">
        <v>15</v>
      </c>
      <c r="C38" s="10"/>
      <c r="D38" s="10"/>
      <c r="E38" s="10"/>
      <c r="F38" s="10"/>
      <c r="G38" s="10"/>
      <c r="H38" s="10"/>
      <c r="I38" s="10"/>
      <c r="J38" s="10"/>
      <c r="K38" s="10"/>
      <c r="L38" s="10"/>
      <c r="M38" s="10"/>
      <c r="N38" s="10"/>
    </row>
    <row r="39" spans="1:14" ht="15" customHeight="1" x14ac:dyDescent="0.25">
      <c r="A39" s="11"/>
      <c r="B39" s="72" t="s">
        <v>1045</v>
      </c>
      <c r="C39" s="72"/>
      <c r="D39" s="72"/>
      <c r="E39" s="72"/>
      <c r="F39" s="72"/>
      <c r="G39" s="72"/>
      <c r="H39" s="72"/>
      <c r="I39" s="72"/>
      <c r="J39" s="72"/>
      <c r="K39" s="72"/>
      <c r="L39" s="72"/>
      <c r="M39" s="72"/>
      <c r="N39" s="72"/>
    </row>
    <row r="40" spans="1:14" x14ac:dyDescent="0.25">
      <c r="A40" s="11"/>
      <c r="B40" s="10"/>
      <c r="C40" s="10"/>
      <c r="D40" s="10"/>
      <c r="E40" s="10"/>
      <c r="F40" s="10"/>
      <c r="G40" s="10"/>
      <c r="H40" s="10"/>
      <c r="I40" s="10"/>
      <c r="J40" s="10"/>
      <c r="K40" s="10"/>
      <c r="L40" s="10"/>
      <c r="M40" s="10"/>
      <c r="N40" s="10"/>
    </row>
    <row r="41" spans="1:14" ht="30" customHeight="1" x14ac:dyDescent="0.25">
      <c r="A41" s="11"/>
      <c r="B41" s="10" t="s">
        <v>1046</v>
      </c>
      <c r="C41" s="10"/>
      <c r="D41" s="10"/>
      <c r="E41" s="10"/>
      <c r="F41" s="10"/>
      <c r="G41" s="10"/>
      <c r="H41" s="10"/>
      <c r="I41" s="10"/>
      <c r="J41" s="10"/>
      <c r="K41" s="10"/>
      <c r="L41" s="10"/>
      <c r="M41" s="10"/>
      <c r="N41" s="10"/>
    </row>
    <row r="42" spans="1:14" ht="15.75" x14ac:dyDescent="0.25">
      <c r="A42" s="11"/>
      <c r="B42" s="45"/>
      <c r="C42" s="45"/>
      <c r="D42" s="45"/>
      <c r="E42" s="45"/>
      <c r="F42" s="45"/>
      <c r="G42" s="45"/>
      <c r="H42" s="45"/>
      <c r="I42" s="45"/>
      <c r="J42" s="45"/>
      <c r="K42" s="45"/>
      <c r="L42" s="45"/>
      <c r="M42" s="45"/>
      <c r="N42" s="45"/>
    </row>
    <row r="43" spans="1:14" ht="15.75" customHeight="1" x14ac:dyDescent="0.25">
      <c r="A43" s="11"/>
      <c r="B43" s="15"/>
      <c r="C43" s="15"/>
      <c r="D43" s="45" t="s">
        <v>349</v>
      </c>
      <c r="E43" s="45"/>
      <c r="F43" s="45"/>
      <c r="G43" s="45"/>
      <c r="H43" s="45"/>
      <c r="I43" s="45"/>
      <c r="J43" s="45"/>
      <c r="K43" s="45"/>
      <c r="L43" s="45"/>
      <c r="M43" s="45"/>
      <c r="N43" s="17"/>
    </row>
    <row r="44" spans="1:14" ht="16.5" thickBot="1" x14ac:dyDescent="0.3">
      <c r="A44" s="11"/>
      <c r="B44" s="15"/>
      <c r="C44" s="15"/>
      <c r="D44" s="48">
        <v>2013</v>
      </c>
      <c r="E44" s="48"/>
      <c r="F44" s="17"/>
      <c r="G44" s="15"/>
      <c r="H44" s="48">
        <v>2012</v>
      </c>
      <c r="I44" s="48"/>
      <c r="J44" s="17"/>
      <c r="K44" s="15"/>
      <c r="L44" s="48">
        <v>2011</v>
      </c>
      <c r="M44" s="48"/>
      <c r="N44" s="17"/>
    </row>
    <row r="45" spans="1:14" ht="16.5" thickTop="1" x14ac:dyDescent="0.25">
      <c r="A45" s="11"/>
      <c r="B45" s="15"/>
      <c r="C45" s="15"/>
      <c r="D45" s="49"/>
      <c r="E45" s="49"/>
      <c r="F45" s="17"/>
      <c r="G45" s="15"/>
      <c r="H45" s="49"/>
      <c r="I45" s="49"/>
      <c r="J45" s="17"/>
      <c r="K45" s="15"/>
      <c r="L45" s="49"/>
      <c r="M45" s="49"/>
      <c r="N45" s="17"/>
    </row>
    <row r="46" spans="1:14" ht="15.75" x14ac:dyDescent="0.25">
      <c r="A46" s="11"/>
      <c r="B46" s="15" t="s">
        <v>1047</v>
      </c>
      <c r="C46" s="15"/>
      <c r="D46" s="45"/>
      <c r="E46" s="45"/>
      <c r="F46" s="17"/>
      <c r="G46" s="15"/>
      <c r="H46" s="45"/>
      <c r="I46" s="45"/>
      <c r="J46" s="17"/>
      <c r="K46" s="15"/>
      <c r="L46" s="45"/>
      <c r="M46" s="45"/>
      <c r="N46" s="17"/>
    </row>
    <row r="47" spans="1:14" ht="31.5" x14ac:dyDescent="0.25">
      <c r="A47" s="11"/>
      <c r="B47" s="19" t="s">
        <v>1048</v>
      </c>
      <c r="C47" s="19"/>
      <c r="D47" s="21"/>
      <c r="E47" s="54">
        <v>19809</v>
      </c>
      <c r="F47" s="24"/>
      <c r="G47" s="19"/>
      <c r="H47" s="21"/>
      <c r="I47" s="23">
        <v>19809</v>
      </c>
      <c r="J47" s="24"/>
      <c r="K47" s="19"/>
      <c r="L47" s="21"/>
      <c r="M47" s="23">
        <v>9905</v>
      </c>
      <c r="N47" s="24"/>
    </row>
    <row r="48" spans="1:14" ht="31.5" x14ac:dyDescent="0.25">
      <c r="A48" s="11"/>
      <c r="B48" s="26" t="s">
        <v>1049</v>
      </c>
      <c r="C48" s="26"/>
      <c r="D48" s="34"/>
      <c r="E48" s="35">
        <v>7885</v>
      </c>
      <c r="F48" s="29"/>
      <c r="G48" s="26"/>
      <c r="H48" s="34"/>
      <c r="I48" s="36">
        <v>7885</v>
      </c>
      <c r="J48" s="29"/>
      <c r="K48" s="26"/>
      <c r="L48" s="34"/>
      <c r="M48" s="36">
        <v>5026</v>
      </c>
      <c r="N48" s="29"/>
    </row>
    <row r="49" spans="1:14" ht="31.5" x14ac:dyDescent="0.25">
      <c r="A49" s="11"/>
      <c r="B49" s="19" t="s">
        <v>1050</v>
      </c>
      <c r="C49" s="19"/>
      <c r="D49" s="21"/>
      <c r="E49" s="58" t="s">
        <v>383</v>
      </c>
      <c r="F49" s="24"/>
      <c r="G49" s="19"/>
      <c r="H49" s="21"/>
      <c r="I49" s="23">
        <v>7434</v>
      </c>
      <c r="J49" s="24"/>
      <c r="K49" s="19"/>
      <c r="L49" s="21"/>
      <c r="M49" s="58" t="s">
        <v>383</v>
      </c>
      <c r="N49" s="24"/>
    </row>
    <row r="50" spans="1:14" ht="31.5" x14ac:dyDescent="0.25">
      <c r="A50" s="11"/>
      <c r="B50" s="26" t="s">
        <v>1051</v>
      </c>
      <c r="C50" s="26"/>
      <c r="D50" s="34"/>
      <c r="E50" s="59">
        <v>91</v>
      </c>
      <c r="F50" s="29"/>
      <c r="G50" s="26"/>
      <c r="H50" s="34"/>
      <c r="I50" s="61">
        <v>177</v>
      </c>
      <c r="J50" s="29"/>
      <c r="K50" s="26"/>
      <c r="L50" s="34"/>
      <c r="M50" s="61">
        <v>182</v>
      </c>
      <c r="N50" s="29"/>
    </row>
    <row r="51" spans="1:14" ht="15.75" x14ac:dyDescent="0.25">
      <c r="A51" s="11"/>
      <c r="B51" s="19" t="s">
        <v>1052</v>
      </c>
      <c r="C51" s="19"/>
      <c r="D51" s="21"/>
      <c r="E51" s="58" t="s">
        <v>383</v>
      </c>
      <c r="F51" s="24"/>
      <c r="G51" s="19"/>
      <c r="H51" s="21"/>
      <c r="I51" s="23">
        <v>8390</v>
      </c>
      <c r="J51" s="24"/>
      <c r="K51" s="19"/>
      <c r="L51" s="21"/>
      <c r="M51" s="23">
        <v>8824</v>
      </c>
      <c r="N51" s="24"/>
    </row>
    <row r="52" spans="1:14" ht="15.75" x14ac:dyDescent="0.25">
      <c r="A52" s="11"/>
      <c r="B52" s="26" t="s">
        <v>1053</v>
      </c>
      <c r="C52" s="26"/>
      <c r="D52" s="34"/>
      <c r="E52" s="59">
        <v>385</v>
      </c>
      <c r="F52" s="42"/>
      <c r="G52" s="26"/>
      <c r="H52" s="34"/>
      <c r="I52" s="61">
        <v>282</v>
      </c>
      <c r="J52" s="29"/>
      <c r="K52" s="26"/>
      <c r="L52" s="34"/>
      <c r="M52" s="61">
        <v>123</v>
      </c>
      <c r="N52" s="29"/>
    </row>
  </sheetData>
  <mergeCells count="38">
    <mergeCell ref="B6:N6"/>
    <mergeCell ref="B37:N37"/>
    <mergeCell ref="A38:A52"/>
    <mergeCell ref="B38:N38"/>
    <mergeCell ref="B39:N39"/>
    <mergeCell ref="B40:N40"/>
    <mergeCell ref="B41:N41"/>
    <mergeCell ref="B42:N42"/>
    <mergeCell ref="D46:E46"/>
    <mergeCell ref="H46:I46"/>
    <mergeCell ref="L46:M46"/>
    <mergeCell ref="A1:A2"/>
    <mergeCell ref="B1:N1"/>
    <mergeCell ref="B2:N2"/>
    <mergeCell ref="B3:N3"/>
    <mergeCell ref="A4:A37"/>
    <mergeCell ref="B4:N4"/>
    <mergeCell ref="B5:N5"/>
    <mergeCell ref="D43:M43"/>
    <mergeCell ref="D44:E44"/>
    <mergeCell ref="H44:I44"/>
    <mergeCell ref="L44:M44"/>
    <mergeCell ref="D45:E45"/>
    <mergeCell ref="H45:I45"/>
    <mergeCell ref="L45:M45"/>
    <mergeCell ref="D10:E10"/>
    <mergeCell ref="H10:I10"/>
    <mergeCell ref="L10:M10"/>
    <mergeCell ref="D11:E11"/>
    <mergeCell ref="H11:I11"/>
    <mergeCell ref="L11:M11"/>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140625" bestFit="1" customWidth="1"/>
    <col min="5" max="5" width="8" bestFit="1" customWidth="1"/>
    <col min="6" max="6" width="1.7109375" bestFit="1" customWidth="1"/>
    <col min="8" max="8" width="2.140625" bestFit="1" customWidth="1"/>
    <col min="9" max="9" width="8" bestFit="1" customWidth="1"/>
    <col min="10" max="10" width="1.7109375" bestFit="1" customWidth="1"/>
    <col min="12" max="12" width="2.140625" bestFit="1" customWidth="1"/>
    <col min="13" max="13" width="8" bestFit="1" customWidth="1"/>
    <col min="14" max="14" width="1.7109375" bestFit="1" customWidth="1"/>
  </cols>
  <sheetData>
    <row r="1" spans="1:14" ht="15" customHeight="1" x14ac:dyDescent="0.25">
      <c r="A1" s="9" t="s">
        <v>12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8</v>
      </c>
      <c r="B3" s="10" t="s">
        <v>15</v>
      </c>
      <c r="C3" s="10"/>
      <c r="D3" s="10"/>
      <c r="E3" s="10"/>
      <c r="F3" s="10"/>
      <c r="G3" s="10"/>
      <c r="H3" s="10"/>
      <c r="I3" s="10"/>
      <c r="J3" s="10"/>
      <c r="K3" s="10"/>
      <c r="L3" s="10"/>
      <c r="M3" s="10"/>
      <c r="N3" s="10"/>
    </row>
    <row r="4" spans="1:14" ht="15" customHeight="1" x14ac:dyDescent="0.25">
      <c r="A4" s="11" t="s">
        <v>1231</v>
      </c>
      <c r="B4" s="10" t="s">
        <v>15</v>
      </c>
      <c r="C4" s="10"/>
      <c r="D4" s="10"/>
      <c r="E4" s="10"/>
      <c r="F4" s="10"/>
      <c r="G4" s="10"/>
      <c r="H4" s="10"/>
      <c r="I4" s="10"/>
      <c r="J4" s="10"/>
      <c r="K4" s="10"/>
      <c r="L4" s="10"/>
      <c r="M4" s="10"/>
      <c r="N4" s="10"/>
    </row>
    <row r="5" spans="1:14" ht="15" customHeight="1" x14ac:dyDescent="0.25">
      <c r="A5" s="11"/>
      <c r="B5" s="10" t="s">
        <v>1060</v>
      </c>
      <c r="C5" s="10"/>
      <c r="D5" s="10"/>
      <c r="E5" s="10"/>
      <c r="F5" s="10"/>
      <c r="G5" s="10"/>
      <c r="H5" s="10"/>
      <c r="I5" s="10"/>
      <c r="J5" s="10"/>
      <c r="K5" s="10"/>
      <c r="L5" s="10"/>
      <c r="M5" s="10"/>
      <c r="N5" s="10"/>
    </row>
    <row r="6" spans="1:14" ht="15.75" x14ac:dyDescent="0.25">
      <c r="A6" s="11"/>
      <c r="B6" s="45"/>
      <c r="C6" s="45"/>
      <c r="D6" s="45"/>
      <c r="E6" s="45"/>
      <c r="F6" s="45"/>
      <c r="G6" s="45"/>
      <c r="H6" s="45"/>
      <c r="I6" s="45"/>
      <c r="J6" s="45"/>
      <c r="K6" s="45"/>
      <c r="L6" s="45"/>
      <c r="M6" s="45"/>
      <c r="N6" s="45"/>
    </row>
    <row r="7" spans="1:14" ht="15.75" customHeight="1" x14ac:dyDescent="0.25">
      <c r="A7" s="11"/>
      <c r="B7" s="15"/>
      <c r="C7" s="51"/>
      <c r="D7" s="70" t="s">
        <v>349</v>
      </c>
      <c r="E7" s="70"/>
      <c r="F7" s="70"/>
      <c r="G7" s="70"/>
      <c r="H7" s="70"/>
      <c r="I7" s="70"/>
      <c r="J7" s="70"/>
      <c r="K7" s="70"/>
      <c r="L7" s="70"/>
      <c r="M7" s="70"/>
      <c r="N7" s="52"/>
    </row>
    <row r="8" spans="1:14" ht="16.5" thickBot="1" x14ac:dyDescent="0.3">
      <c r="A8" s="11"/>
      <c r="B8" s="15"/>
      <c r="C8" s="51"/>
      <c r="D8" s="71">
        <v>2013</v>
      </c>
      <c r="E8" s="71"/>
      <c r="F8" s="52"/>
      <c r="G8" s="15"/>
      <c r="H8" s="48">
        <v>2012</v>
      </c>
      <c r="I8" s="48"/>
      <c r="J8" s="17"/>
      <c r="K8" s="15"/>
      <c r="L8" s="48">
        <v>2011</v>
      </c>
      <c r="M8" s="48"/>
      <c r="N8" s="17"/>
    </row>
    <row r="9" spans="1:14" ht="16.5" thickTop="1" x14ac:dyDescent="0.25">
      <c r="A9" s="11"/>
      <c r="B9" s="15"/>
      <c r="C9" s="15"/>
      <c r="D9" s="49"/>
      <c r="E9" s="49"/>
      <c r="F9" s="17"/>
      <c r="G9" s="15"/>
      <c r="H9" s="49"/>
      <c r="I9" s="49"/>
      <c r="J9" s="17"/>
      <c r="K9" s="15"/>
      <c r="L9" s="49"/>
      <c r="M9" s="49"/>
      <c r="N9" s="17"/>
    </row>
    <row r="10" spans="1:14" ht="15.75" x14ac:dyDescent="0.25">
      <c r="A10" s="11"/>
      <c r="B10" s="19" t="s">
        <v>1061</v>
      </c>
      <c r="C10" s="19"/>
      <c r="D10" s="126" t="s">
        <v>293</v>
      </c>
      <c r="E10" s="62" t="s">
        <v>1062</v>
      </c>
      <c r="F10" s="64" t="s">
        <v>310</v>
      </c>
      <c r="G10" s="19"/>
      <c r="H10" s="21" t="s">
        <v>293</v>
      </c>
      <c r="I10" s="23">
        <v>33004</v>
      </c>
      <c r="J10" s="24"/>
      <c r="K10" s="19"/>
      <c r="L10" s="21" t="s">
        <v>293</v>
      </c>
      <c r="M10" s="23">
        <v>61918</v>
      </c>
      <c r="N10" s="24"/>
    </row>
    <row r="11" spans="1:14" ht="15.75" x14ac:dyDescent="0.25">
      <c r="A11" s="11"/>
      <c r="B11" s="26" t="s">
        <v>226</v>
      </c>
      <c r="C11" s="26"/>
      <c r="D11" s="34"/>
      <c r="E11" s="59" t="s">
        <v>1063</v>
      </c>
      <c r="F11" s="42" t="s">
        <v>310</v>
      </c>
      <c r="G11" s="26"/>
      <c r="H11" s="34"/>
      <c r="I11" s="61" t="s">
        <v>1064</v>
      </c>
      <c r="J11" s="29" t="s">
        <v>310</v>
      </c>
      <c r="K11" s="26"/>
      <c r="L11" s="34"/>
      <c r="M11" s="61" t="s">
        <v>1065</v>
      </c>
      <c r="N11" s="29" t="s">
        <v>310</v>
      </c>
    </row>
    <row r="12" spans="1:14" ht="31.5" x14ac:dyDescent="0.25">
      <c r="A12" s="11"/>
      <c r="B12" s="19" t="s">
        <v>54</v>
      </c>
      <c r="C12" s="19"/>
      <c r="D12" s="21"/>
      <c r="E12" s="54">
        <v>19160</v>
      </c>
      <c r="F12" s="24"/>
      <c r="G12" s="19"/>
      <c r="H12" s="21"/>
      <c r="I12" s="23">
        <v>2977</v>
      </c>
      <c r="J12" s="24"/>
      <c r="K12" s="19"/>
      <c r="L12" s="21"/>
      <c r="M12" s="58" t="s">
        <v>1066</v>
      </c>
      <c r="N12" s="24" t="s">
        <v>310</v>
      </c>
    </row>
    <row r="13" spans="1:14" ht="15.75" x14ac:dyDescent="0.25">
      <c r="A13" s="11"/>
      <c r="B13" s="26" t="s">
        <v>1067</v>
      </c>
      <c r="C13" s="26"/>
      <c r="D13" s="34"/>
      <c r="E13" s="35">
        <v>11087</v>
      </c>
      <c r="F13" s="29"/>
      <c r="G13" s="26"/>
      <c r="H13" s="34"/>
      <c r="I13" s="61" t="s">
        <v>1068</v>
      </c>
      <c r="J13" s="29" t="s">
        <v>310</v>
      </c>
      <c r="K13" s="26"/>
      <c r="L13" s="34"/>
      <c r="M13" s="61" t="s">
        <v>1069</v>
      </c>
      <c r="N13" s="29" t="s">
        <v>310</v>
      </c>
    </row>
    <row r="14" spans="1:14" ht="16.5" thickBot="1" x14ac:dyDescent="0.3">
      <c r="A14" s="11"/>
      <c r="B14" s="19" t="s">
        <v>1070</v>
      </c>
      <c r="C14" s="19"/>
      <c r="D14" s="37"/>
      <c r="E14" s="56">
        <v>7860</v>
      </c>
      <c r="F14" s="24"/>
      <c r="G14" s="19"/>
      <c r="H14" s="37"/>
      <c r="I14" s="39" t="s">
        <v>1071</v>
      </c>
      <c r="J14" s="24" t="s">
        <v>310</v>
      </c>
      <c r="K14" s="19"/>
      <c r="L14" s="37"/>
      <c r="M14" s="39" t="s">
        <v>1072</v>
      </c>
      <c r="N14" s="24" t="s">
        <v>310</v>
      </c>
    </row>
    <row r="15" spans="1:14" ht="33" thickTop="1" thickBot="1" x14ac:dyDescent="0.3">
      <c r="A15" s="11"/>
      <c r="B15" s="26" t="s">
        <v>1073</v>
      </c>
      <c r="C15" s="26"/>
      <c r="D15" s="130" t="s">
        <v>293</v>
      </c>
      <c r="E15" s="121" t="s">
        <v>1074</v>
      </c>
      <c r="F15" s="42" t="s">
        <v>310</v>
      </c>
      <c r="G15" s="26"/>
      <c r="H15" s="40" t="s">
        <v>293</v>
      </c>
      <c r="I15" s="122" t="s">
        <v>1075</v>
      </c>
      <c r="J15" s="29" t="s">
        <v>310</v>
      </c>
      <c r="K15" s="26"/>
      <c r="L15" s="40" t="s">
        <v>293</v>
      </c>
      <c r="M15" s="122" t="s">
        <v>1076</v>
      </c>
      <c r="N15" s="29" t="s">
        <v>310</v>
      </c>
    </row>
    <row r="16" spans="1:14" ht="16.5" thickTop="1" x14ac:dyDescent="0.25">
      <c r="A16" s="11"/>
      <c r="B16" s="45"/>
      <c r="C16" s="45"/>
      <c r="D16" s="45"/>
      <c r="E16" s="45"/>
      <c r="F16" s="45"/>
      <c r="G16" s="45"/>
      <c r="H16" s="45"/>
      <c r="I16" s="45"/>
      <c r="J16" s="45"/>
      <c r="K16" s="45"/>
      <c r="L16" s="45"/>
      <c r="M16" s="45"/>
      <c r="N16" s="45"/>
    </row>
  </sheetData>
  <mergeCells count="16">
    <mergeCell ref="A1:A2"/>
    <mergeCell ref="B1:N1"/>
    <mergeCell ref="B2:N2"/>
    <mergeCell ref="B3:N3"/>
    <mergeCell ref="A4:A16"/>
    <mergeCell ref="B4:N4"/>
    <mergeCell ref="B5:N5"/>
    <mergeCell ref="B6:N6"/>
    <mergeCell ref="B16:N16"/>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4" max="4" width="3.140625" customWidth="1"/>
    <col min="5" max="5" width="12.28515625" customWidth="1"/>
    <col min="6" max="6" width="1.7109375" customWidth="1"/>
    <col min="8" max="8" width="2.140625" customWidth="1"/>
    <col min="9" max="9" width="8.42578125" customWidth="1"/>
    <col min="12" max="12" width="2.140625" customWidth="1"/>
    <col min="13" max="13" width="7.28515625" customWidth="1"/>
    <col min="16" max="16" width="2.140625" customWidth="1"/>
    <col min="17" max="17" width="6.85546875" customWidth="1"/>
    <col min="18" max="18" width="1.7109375" customWidth="1"/>
  </cols>
  <sheetData>
    <row r="1" spans="1:18" ht="15" customHeight="1" x14ac:dyDescent="0.25">
      <c r="A1" s="9" t="s">
        <v>12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078</v>
      </c>
      <c r="B3" s="10" t="s">
        <v>15</v>
      </c>
      <c r="C3" s="10"/>
      <c r="D3" s="10"/>
      <c r="E3" s="10"/>
      <c r="F3" s="10"/>
      <c r="G3" s="10"/>
      <c r="H3" s="10"/>
      <c r="I3" s="10"/>
      <c r="J3" s="10"/>
      <c r="K3" s="10"/>
      <c r="L3" s="10"/>
      <c r="M3" s="10"/>
      <c r="N3" s="10"/>
      <c r="O3" s="10"/>
      <c r="P3" s="10"/>
      <c r="Q3" s="10"/>
      <c r="R3" s="10"/>
    </row>
    <row r="4" spans="1:18" ht="15" customHeight="1" x14ac:dyDescent="0.25">
      <c r="A4" s="11" t="s">
        <v>1233</v>
      </c>
      <c r="B4" s="10" t="s">
        <v>15</v>
      </c>
      <c r="C4" s="10"/>
      <c r="D4" s="10"/>
      <c r="E4" s="10"/>
      <c r="F4" s="10"/>
      <c r="G4" s="10"/>
      <c r="H4" s="10"/>
      <c r="I4" s="10"/>
      <c r="J4" s="10"/>
      <c r="K4" s="10"/>
      <c r="L4" s="10"/>
      <c r="M4" s="10"/>
      <c r="N4" s="10"/>
      <c r="O4" s="10"/>
      <c r="P4" s="10"/>
      <c r="Q4" s="10"/>
      <c r="R4" s="10"/>
    </row>
    <row r="5" spans="1:18" ht="15" customHeight="1" x14ac:dyDescent="0.25">
      <c r="A5" s="11"/>
      <c r="B5" s="10" t="s">
        <v>1085</v>
      </c>
      <c r="C5" s="10"/>
      <c r="D5" s="10"/>
      <c r="E5" s="10"/>
      <c r="F5" s="10"/>
      <c r="G5" s="10"/>
      <c r="H5" s="10"/>
      <c r="I5" s="10"/>
      <c r="J5" s="10"/>
      <c r="K5" s="10"/>
      <c r="L5" s="10"/>
      <c r="M5" s="10"/>
      <c r="N5" s="10"/>
      <c r="O5" s="10"/>
      <c r="P5" s="10"/>
      <c r="Q5" s="10"/>
      <c r="R5" s="10"/>
    </row>
    <row r="6" spans="1:18" ht="15.75" x14ac:dyDescent="0.25">
      <c r="A6" s="11"/>
      <c r="B6" s="45"/>
      <c r="C6" s="45"/>
      <c r="D6" s="45"/>
      <c r="E6" s="45"/>
      <c r="F6" s="45"/>
      <c r="G6" s="45"/>
      <c r="H6" s="45"/>
      <c r="I6" s="45"/>
      <c r="J6" s="45"/>
      <c r="K6" s="45"/>
      <c r="L6" s="45"/>
      <c r="M6" s="45"/>
      <c r="N6" s="45"/>
      <c r="O6" s="45"/>
      <c r="P6" s="45"/>
      <c r="Q6" s="45"/>
      <c r="R6" s="45"/>
    </row>
    <row r="7" spans="1:18" ht="16.5" thickBot="1" x14ac:dyDescent="0.3">
      <c r="A7" s="11"/>
      <c r="B7" s="15"/>
      <c r="C7" s="15"/>
      <c r="D7" s="48" t="s">
        <v>1086</v>
      </c>
      <c r="E7" s="48"/>
      <c r="F7" s="17"/>
      <c r="G7" s="15"/>
      <c r="H7" s="48" t="s">
        <v>1087</v>
      </c>
      <c r="I7" s="48"/>
      <c r="J7" s="17"/>
      <c r="K7" s="15"/>
      <c r="L7" s="48" t="s">
        <v>1088</v>
      </c>
      <c r="M7" s="48"/>
      <c r="N7" s="17"/>
      <c r="O7" s="15"/>
      <c r="P7" s="48" t="s">
        <v>1089</v>
      </c>
      <c r="Q7" s="48"/>
      <c r="R7" s="17"/>
    </row>
    <row r="8" spans="1:18" ht="16.5" thickTop="1" x14ac:dyDescent="0.25">
      <c r="A8" s="11"/>
      <c r="B8" s="15"/>
      <c r="C8" s="15"/>
      <c r="D8" s="49"/>
      <c r="E8" s="49"/>
      <c r="F8" s="17"/>
      <c r="G8" s="15"/>
      <c r="H8" s="49"/>
      <c r="I8" s="49"/>
      <c r="J8" s="17"/>
      <c r="K8" s="15"/>
      <c r="L8" s="49"/>
      <c r="M8" s="49"/>
      <c r="N8" s="17"/>
      <c r="O8" s="15"/>
      <c r="P8" s="49"/>
      <c r="Q8" s="49"/>
      <c r="R8" s="17"/>
    </row>
    <row r="9" spans="1:18" ht="15.75" x14ac:dyDescent="0.25">
      <c r="A9" s="11"/>
      <c r="B9" s="120">
        <v>41639</v>
      </c>
      <c r="C9" s="15"/>
      <c r="D9" s="45"/>
      <c r="E9" s="45"/>
      <c r="F9" s="17"/>
      <c r="G9" s="15"/>
      <c r="H9" s="45"/>
      <c r="I9" s="45"/>
      <c r="J9" s="17"/>
      <c r="K9" s="15"/>
      <c r="L9" s="45"/>
      <c r="M9" s="45"/>
      <c r="N9" s="17"/>
      <c r="O9" s="15"/>
      <c r="P9" s="45"/>
      <c r="Q9" s="45"/>
      <c r="R9" s="17"/>
    </row>
    <row r="10" spans="1:18" ht="15.75" x14ac:dyDescent="0.25">
      <c r="A10" s="11"/>
      <c r="B10" s="15" t="s">
        <v>1090</v>
      </c>
      <c r="C10" s="15"/>
      <c r="D10" s="45"/>
      <c r="E10" s="45"/>
      <c r="F10" s="17"/>
      <c r="G10" s="15"/>
      <c r="H10" s="45"/>
      <c r="I10" s="45"/>
      <c r="J10" s="17"/>
      <c r="K10" s="15"/>
      <c r="L10" s="45"/>
      <c r="M10" s="45"/>
      <c r="N10" s="17"/>
      <c r="O10" s="15"/>
      <c r="P10" s="45"/>
      <c r="Q10" s="45"/>
      <c r="R10" s="17"/>
    </row>
    <row r="11" spans="1:18" ht="15.75" x14ac:dyDescent="0.25">
      <c r="A11" s="11"/>
      <c r="B11" s="19" t="s">
        <v>1091</v>
      </c>
      <c r="C11" s="19"/>
      <c r="D11" s="126" t="s">
        <v>293</v>
      </c>
      <c r="E11" s="54">
        <v>36992</v>
      </c>
      <c r="F11" s="24"/>
      <c r="G11" s="19"/>
      <c r="H11" s="21" t="s">
        <v>293</v>
      </c>
      <c r="I11" s="23">
        <v>24064</v>
      </c>
      <c r="J11" s="24"/>
      <c r="K11" s="19"/>
      <c r="L11" s="21" t="s">
        <v>293</v>
      </c>
      <c r="M11" s="23">
        <v>12928</v>
      </c>
      <c r="N11" s="24"/>
      <c r="O11" s="19"/>
      <c r="P11" s="21" t="s">
        <v>293</v>
      </c>
      <c r="Q11" s="58" t="s">
        <v>383</v>
      </c>
      <c r="R11" s="24"/>
    </row>
    <row r="12" spans="1:18" ht="15.75" x14ac:dyDescent="0.25">
      <c r="A12" s="11"/>
      <c r="B12" s="26" t="s">
        <v>1092</v>
      </c>
      <c r="C12" s="26"/>
      <c r="D12" s="128" t="s">
        <v>293</v>
      </c>
      <c r="E12" s="35">
        <v>7356</v>
      </c>
      <c r="F12" s="29"/>
      <c r="G12" s="26"/>
      <c r="H12" s="34"/>
      <c r="I12" s="36">
        <v>7356</v>
      </c>
      <c r="J12" s="29"/>
      <c r="K12" s="26"/>
      <c r="L12" s="34"/>
      <c r="M12" s="61" t="s">
        <v>383</v>
      </c>
      <c r="N12" s="29"/>
      <c r="O12" s="26"/>
      <c r="P12" s="34"/>
      <c r="Q12" s="61" t="s">
        <v>383</v>
      </c>
      <c r="R12" s="29"/>
    </row>
    <row r="13" spans="1:18" ht="31.5" x14ac:dyDescent="0.25">
      <c r="A13" s="11"/>
      <c r="B13" s="19" t="s">
        <v>1093</v>
      </c>
      <c r="C13" s="19"/>
      <c r="D13" s="21"/>
      <c r="E13" s="58"/>
      <c r="F13" s="24"/>
      <c r="G13" s="19"/>
      <c r="H13" s="21"/>
      <c r="I13" s="58"/>
      <c r="J13" s="24"/>
      <c r="K13" s="19"/>
      <c r="L13" s="21"/>
      <c r="M13" s="58"/>
      <c r="N13" s="24"/>
      <c r="O13" s="19"/>
      <c r="P13" s="21"/>
      <c r="Q13" s="58"/>
      <c r="R13" s="24"/>
    </row>
    <row r="14" spans="1:18" ht="15.75" x14ac:dyDescent="0.25">
      <c r="A14" s="11"/>
      <c r="B14" s="26" t="s">
        <v>1094</v>
      </c>
      <c r="C14" s="26"/>
      <c r="D14" s="128" t="s">
        <v>293</v>
      </c>
      <c r="E14" s="35">
        <v>51666</v>
      </c>
      <c r="F14" s="29"/>
      <c r="G14" s="26"/>
      <c r="H14" s="34"/>
      <c r="I14" s="36">
        <v>51666</v>
      </c>
      <c r="J14" s="29"/>
      <c r="K14" s="26"/>
      <c r="L14" s="34"/>
      <c r="M14" s="61" t="s">
        <v>383</v>
      </c>
      <c r="N14" s="29"/>
      <c r="O14" s="26"/>
      <c r="P14" s="34"/>
      <c r="Q14" s="61" t="s">
        <v>383</v>
      </c>
      <c r="R14" s="29"/>
    </row>
    <row r="15" spans="1:18" ht="15.75" x14ac:dyDescent="0.25">
      <c r="A15" s="11"/>
      <c r="B15" s="19" t="s">
        <v>1095</v>
      </c>
      <c r="C15" s="19"/>
      <c r="D15" s="126" t="s">
        <v>293</v>
      </c>
      <c r="E15" s="54">
        <v>241827</v>
      </c>
      <c r="F15" s="24"/>
      <c r="G15" s="19"/>
      <c r="H15" s="21"/>
      <c r="I15" s="23">
        <v>194777</v>
      </c>
      <c r="J15" s="24"/>
      <c r="K15" s="19"/>
      <c r="L15" s="21"/>
      <c r="M15" s="23">
        <v>47050</v>
      </c>
      <c r="N15" s="24"/>
      <c r="O15" s="19"/>
      <c r="P15" s="21"/>
      <c r="Q15" s="58" t="s">
        <v>383</v>
      </c>
      <c r="R15" s="24"/>
    </row>
    <row r="16" spans="1:18" ht="31.5" x14ac:dyDescent="0.25">
      <c r="A16" s="11"/>
      <c r="B16" s="26" t="s">
        <v>1096</v>
      </c>
      <c r="C16" s="26"/>
      <c r="D16" s="128" t="s">
        <v>293</v>
      </c>
      <c r="E16" s="35">
        <v>1969</v>
      </c>
      <c r="F16" s="29"/>
      <c r="G16" s="26"/>
      <c r="H16" s="34"/>
      <c r="I16" s="36">
        <v>1969</v>
      </c>
      <c r="J16" s="29"/>
      <c r="K16" s="26"/>
      <c r="L16" s="34"/>
      <c r="M16" s="61" t="s">
        <v>383</v>
      </c>
      <c r="N16" s="29"/>
      <c r="O16" s="26"/>
      <c r="P16" s="34"/>
      <c r="Q16" s="61" t="s">
        <v>383</v>
      </c>
      <c r="R16" s="29"/>
    </row>
    <row r="17" spans="1:18" ht="15.75" x14ac:dyDescent="0.25">
      <c r="A17" s="11"/>
      <c r="B17" s="19" t="s">
        <v>1097</v>
      </c>
      <c r="C17" s="19"/>
      <c r="D17" s="126" t="s">
        <v>293</v>
      </c>
      <c r="E17" s="62">
        <v>171</v>
      </c>
      <c r="F17" s="24"/>
      <c r="G17" s="19"/>
      <c r="H17" s="21"/>
      <c r="I17" s="58">
        <v>171</v>
      </c>
      <c r="J17" s="24"/>
      <c r="K17" s="19"/>
      <c r="L17" s="21"/>
      <c r="M17" s="58" t="s">
        <v>383</v>
      </c>
      <c r="N17" s="24"/>
      <c r="O17" s="19"/>
      <c r="P17" s="21"/>
      <c r="Q17" s="58" t="s">
        <v>383</v>
      </c>
      <c r="R17" s="24"/>
    </row>
    <row r="18" spans="1:18" ht="31.5" x14ac:dyDescent="0.25">
      <c r="A18" s="11"/>
      <c r="B18" s="26" t="s">
        <v>1098</v>
      </c>
      <c r="C18" s="26"/>
      <c r="D18" s="34"/>
      <c r="E18" s="61"/>
      <c r="F18" s="29"/>
      <c r="G18" s="26"/>
      <c r="H18" s="34"/>
      <c r="I18" s="61"/>
      <c r="J18" s="29"/>
      <c r="K18" s="26"/>
      <c r="L18" s="34"/>
      <c r="M18" s="61"/>
      <c r="N18" s="29"/>
      <c r="O18" s="26"/>
      <c r="P18" s="34"/>
      <c r="Q18" s="61"/>
      <c r="R18" s="29"/>
    </row>
    <row r="19" spans="1:18" ht="15.75" x14ac:dyDescent="0.25">
      <c r="A19" s="11"/>
      <c r="B19" s="19" t="s">
        <v>1094</v>
      </c>
      <c r="C19" s="19"/>
      <c r="D19" s="126" t="s">
        <v>293</v>
      </c>
      <c r="E19" s="54">
        <v>9911</v>
      </c>
      <c r="F19" s="24"/>
      <c r="G19" s="19"/>
      <c r="H19" s="21"/>
      <c r="I19" s="23">
        <v>9911</v>
      </c>
      <c r="J19" s="24"/>
      <c r="K19" s="19"/>
      <c r="L19" s="21"/>
      <c r="M19" s="58" t="s">
        <v>383</v>
      </c>
      <c r="N19" s="24"/>
      <c r="O19" s="19"/>
      <c r="P19" s="21"/>
      <c r="Q19" s="58" t="s">
        <v>383</v>
      </c>
      <c r="R19" s="24"/>
    </row>
    <row r="20" spans="1:18" ht="15.75" x14ac:dyDescent="0.25">
      <c r="A20" s="11"/>
      <c r="B20" s="26" t="s">
        <v>1095</v>
      </c>
      <c r="C20" s="26"/>
      <c r="D20" s="128" t="s">
        <v>293</v>
      </c>
      <c r="E20" s="35">
        <v>16117</v>
      </c>
      <c r="F20" s="29"/>
      <c r="G20" s="26"/>
      <c r="H20" s="34"/>
      <c r="I20" s="36">
        <v>16117</v>
      </c>
      <c r="J20" s="29"/>
      <c r="K20" s="26"/>
      <c r="L20" s="34"/>
      <c r="M20" s="61" t="s">
        <v>383</v>
      </c>
      <c r="N20" s="29"/>
      <c r="O20" s="26"/>
      <c r="P20" s="34"/>
      <c r="Q20" s="61" t="s">
        <v>383</v>
      </c>
      <c r="R20" s="29"/>
    </row>
    <row r="21" spans="1:18" ht="16.5" thickBot="1" x14ac:dyDescent="0.3">
      <c r="A21" s="11"/>
      <c r="B21" s="19" t="s">
        <v>1097</v>
      </c>
      <c r="C21" s="19"/>
      <c r="D21" s="129" t="s">
        <v>293</v>
      </c>
      <c r="E21" s="56">
        <v>22831</v>
      </c>
      <c r="F21" s="24"/>
      <c r="G21" s="19"/>
      <c r="H21" s="37"/>
      <c r="I21" s="57">
        <v>22831</v>
      </c>
      <c r="J21" s="24"/>
      <c r="K21" s="19"/>
      <c r="L21" s="37"/>
      <c r="M21" s="39" t="s">
        <v>383</v>
      </c>
      <c r="N21" s="24"/>
      <c r="O21" s="19"/>
      <c r="P21" s="37"/>
      <c r="Q21" s="39" t="s">
        <v>383</v>
      </c>
      <c r="R21" s="24"/>
    </row>
    <row r="22" spans="1:18" ht="16.5" thickTop="1" x14ac:dyDescent="0.25">
      <c r="A22" s="11"/>
      <c r="B22" s="26"/>
      <c r="C22" s="26"/>
      <c r="D22" s="128" t="s">
        <v>293</v>
      </c>
      <c r="E22" s="35">
        <v>388840</v>
      </c>
      <c r="F22" s="42"/>
      <c r="G22" s="127"/>
      <c r="H22" s="128" t="s">
        <v>293</v>
      </c>
      <c r="I22" s="35">
        <v>328862</v>
      </c>
      <c r="J22" s="42"/>
      <c r="K22" s="127"/>
      <c r="L22" s="128" t="s">
        <v>293</v>
      </c>
      <c r="M22" s="35">
        <v>59978</v>
      </c>
      <c r="N22" s="42"/>
      <c r="O22" s="127"/>
      <c r="P22" s="128" t="s">
        <v>293</v>
      </c>
      <c r="Q22" s="59" t="s">
        <v>383</v>
      </c>
      <c r="R22" s="29"/>
    </row>
    <row r="23" spans="1:18" ht="15.75" x14ac:dyDescent="0.25">
      <c r="A23" s="11"/>
      <c r="B23" s="19" t="s">
        <v>1099</v>
      </c>
      <c r="C23" s="19"/>
      <c r="D23" s="21"/>
      <c r="E23" s="58"/>
      <c r="F23" s="24"/>
      <c r="G23" s="19"/>
      <c r="H23" s="21"/>
      <c r="I23" s="58"/>
      <c r="J23" s="24"/>
      <c r="K23" s="19"/>
      <c r="L23" s="21"/>
      <c r="M23" s="58"/>
      <c r="N23" s="24"/>
      <c r="O23" s="19"/>
      <c r="P23" s="21"/>
      <c r="Q23" s="58"/>
      <c r="R23" s="24"/>
    </row>
    <row r="24" spans="1:18" ht="31.5" x14ac:dyDescent="0.25">
      <c r="A24" s="11"/>
      <c r="B24" s="26" t="s">
        <v>1100</v>
      </c>
      <c r="C24" s="26"/>
      <c r="D24" s="128" t="s">
        <v>293</v>
      </c>
      <c r="E24" s="59" t="s">
        <v>1101</v>
      </c>
      <c r="F24" s="42" t="s">
        <v>310</v>
      </c>
      <c r="G24" s="26"/>
      <c r="H24" s="34"/>
      <c r="I24" s="61" t="s">
        <v>383</v>
      </c>
      <c r="J24" s="29"/>
      <c r="K24" s="26"/>
      <c r="L24" s="34"/>
      <c r="M24" s="61" t="s">
        <v>383</v>
      </c>
      <c r="N24" s="29"/>
      <c r="O24" s="26"/>
      <c r="P24" s="34"/>
      <c r="Q24" s="61" t="s">
        <v>1101</v>
      </c>
      <c r="R24" s="29" t="s">
        <v>310</v>
      </c>
    </row>
    <row r="25" spans="1:18" ht="31.5" x14ac:dyDescent="0.25">
      <c r="A25" s="11"/>
      <c r="B25" s="19" t="s">
        <v>1102</v>
      </c>
      <c r="C25" s="19"/>
      <c r="D25" s="126" t="s">
        <v>293</v>
      </c>
      <c r="E25" s="62" t="s">
        <v>1103</v>
      </c>
      <c r="F25" s="64" t="s">
        <v>310</v>
      </c>
      <c r="G25" s="19"/>
      <c r="H25" s="21"/>
      <c r="I25" s="58" t="s">
        <v>383</v>
      </c>
      <c r="J25" s="24"/>
      <c r="K25" s="19"/>
      <c r="L25" s="21"/>
      <c r="M25" s="58" t="s">
        <v>383</v>
      </c>
      <c r="N25" s="24"/>
      <c r="O25" s="19"/>
      <c r="P25" s="21"/>
      <c r="Q25" s="58" t="s">
        <v>1103</v>
      </c>
      <c r="R25" s="24" t="s">
        <v>310</v>
      </c>
    </row>
    <row r="26" spans="1:18" ht="32.25" thickBot="1" x14ac:dyDescent="0.3">
      <c r="A26" s="11"/>
      <c r="B26" s="26" t="s">
        <v>1104</v>
      </c>
      <c r="C26" s="26"/>
      <c r="D26" s="134" t="s">
        <v>293</v>
      </c>
      <c r="E26" s="66" t="s">
        <v>1105</v>
      </c>
      <c r="F26" s="42" t="s">
        <v>310</v>
      </c>
      <c r="G26" s="26"/>
      <c r="H26" s="27"/>
      <c r="I26" s="67" t="s">
        <v>383</v>
      </c>
      <c r="J26" s="29"/>
      <c r="K26" s="26"/>
      <c r="L26" s="27"/>
      <c r="M26" s="67" t="s">
        <v>383</v>
      </c>
      <c r="N26" s="29"/>
      <c r="O26" s="26"/>
      <c r="P26" s="27"/>
      <c r="Q26" s="67" t="s">
        <v>1105</v>
      </c>
      <c r="R26" s="29" t="s">
        <v>310</v>
      </c>
    </row>
    <row r="27" spans="1:18" ht="16.5" thickTop="1" x14ac:dyDescent="0.25">
      <c r="A27" s="11"/>
      <c r="B27" s="19"/>
      <c r="C27" s="19"/>
      <c r="D27" s="126" t="s">
        <v>293</v>
      </c>
      <c r="E27" s="62" t="s">
        <v>1106</v>
      </c>
      <c r="F27" s="64" t="s">
        <v>310</v>
      </c>
      <c r="G27" s="125"/>
      <c r="H27" s="126" t="s">
        <v>293</v>
      </c>
      <c r="I27" s="62" t="s">
        <v>383</v>
      </c>
      <c r="J27" s="64"/>
      <c r="K27" s="125"/>
      <c r="L27" s="126" t="s">
        <v>293</v>
      </c>
      <c r="M27" s="62" t="s">
        <v>383</v>
      </c>
      <c r="N27" s="64"/>
      <c r="O27" s="125"/>
      <c r="P27" s="126" t="s">
        <v>293</v>
      </c>
      <c r="Q27" s="62" t="s">
        <v>1106</v>
      </c>
      <c r="R27" s="64" t="s">
        <v>310</v>
      </c>
    </row>
    <row r="28" spans="1:18" ht="15.75" x14ac:dyDescent="0.25">
      <c r="A28" s="11"/>
      <c r="B28" s="26"/>
      <c r="C28" s="26"/>
      <c r="D28" s="34"/>
      <c r="E28" s="61"/>
      <c r="F28" s="29"/>
      <c r="G28" s="26"/>
      <c r="H28" s="34"/>
      <c r="I28" s="61"/>
      <c r="J28" s="29"/>
      <c r="K28" s="26"/>
      <c r="L28" s="34"/>
      <c r="M28" s="61"/>
      <c r="N28" s="29"/>
      <c r="O28" s="26"/>
      <c r="P28" s="34"/>
      <c r="Q28" s="61"/>
      <c r="R28" s="29"/>
    </row>
    <row r="29" spans="1:18" ht="15.75" x14ac:dyDescent="0.25">
      <c r="A29" s="11"/>
      <c r="B29" s="116">
        <v>41274</v>
      </c>
      <c r="C29" s="19"/>
      <c r="D29" s="21"/>
      <c r="E29" s="58"/>
      <c r="F29" s="24"/>
      <c r="G29" s="19"/>
      <c r="H29" s="21"/>
      <c r="I29" s="58"/>
      <c r="J29" s="24"/>
      <c r="K29" s="19"/>
      <c r="L29" s="21"/>
      <c r="M29" s="58"/>
      <c r="N29" s="24"/>
      <c r="O29" s="19"/>
      <c r="P29" s="21"/>
      <c r="Q29" s="58"/>
      <c r="R29" s="24"/>
    </row>
    <row r="30" spans="1:18" ht="15.75" x14ac:dyDescent="0.25">
      <c r="A30" s="11"/>
      <c r="B30" s="26" t="s">
        <v>1090</v>
      </c>
      <c r="C30" s="26"/>
      <c r="D30" s="34"/>
      <c r="E30" s="61"/>
      <c r="F30" s="29"/>
      <c r="G30" s="26"/>
      <c r="H30" s="34"/>
      <c r="I30" s="61"/>
      <c r="J30" s="29"/>
      <c r="K30" s="26"/>
      <c r="L30" s="34"/>
      <c r="M30" s="61"/>
      <c r="N30" s="29"/>
      <c r="O30" s="26"/>
      <c r="P30" s="34"/>
      <c r="Q30" s="61"/>
      <c r="R30" s="29"/>
    </row>
    <row r="31" spans="1:18" ht="15.75" x14ac:dyDescent="0.25">
      <c r="A31" s="11"/>
      <c r="B31" s="19" t="s">
        <v>1091</v>
      </c>
      <c r="C31" s="19"/>
      <c r="D31" s="21" t="s">
        <v>293</v>
      </c>
      <c r="E31" s="23">
        <v>33751</v>
      </c>
      <c r="F31" s="24"/>
      <c r="G31" s="19"/>
      <c r="H31" s="21" t="s">
        <v>293</v>
      </c>
      <c r="I31" s="23">
        <v>21954</v>
      </c>
      <c r="J31" s="24"/>
      <c r="K31" s="19"/>
      <c r="L31" s="21" t="s">
        <v>293</v>
      </c>
      <c r="M31" s="23">
        <v>11797</v>
      </c>
      <c r="N31" s="24"/>
      <c r="O31" s="19"/>
      <c r="P31" s="21" t="s">
        <v>293</v>
      </c>
      <c r="Q31" s="58" t="s">
        <v>383</v>
      </c>
      <c r="R31" s="24"/>
    </row>
    <row r="32" spans="1:18" ht="15.75" x14ac:dyDescent="0.25">
      <c r="A32" s="11"/>
      <c r="B32" s="26" t="s">
        <v>1092</v>
      </c>
      <c r="C32" s="26"/>
      <c r="D32" s="34" t="s">
        <v>293</v>
      </c>
      <c r="E32" s="36">
        <v>7580</v>
      </c>
      <c r="F32" s="29"/>
      <c r="G32" s="26"/>
      <c r="H32" s="34"/>
      <c r="I32" s="36">
        <v>7580</v>
      </c>
      <c r="J32" s="29"/>
      <c r="K32" s="26"/>
      <c r="L32" s="34"/>
      <c r="M32" s="61" t="s">
        <v>383</v>
      </c>
      <c r="N32" s="29"/>
      <c r="O32" s="26"/>
      <c r="P32" s="34"/>
      <c r="Q32" s="61" t="s">
        <v>383</v>
      </c>
      <c r="R32" s="29"/>
    </row>
    <row r="33" spans="1:18" ht="31.5" x14ac:dyDescent="0.25">
      <c r="A33" s="11"/>
      <c r="B33" s="19" t="s">
        <v>1093</v>
      </c>
      <c r="C33" s="19"/>
      <c r="D33" s="21"/>
      <c r="E33" s="58"/>
      <c r="F33" s="24"/>
      <c r="G33" s="19"/>
      <c r="H33" s="21"/>
      <c r="I33" s="58"/>
      <c r="J33" s="24"/>
      <c r="K33" s="19"/>
      <c r="L33" s="21"/>
      <c r="M33" s="58"/>
      <c r="N33" s="24"/>
      <c r="O33" s="19"/>
      <c r="P33" s="21"/>
      <c r="Q33" s="58"/>
      <c r="R33" s="24"/>
    </row>
    <row r="34" spans="1:18" ht="15.75" x14ac:dyDescent="0.25">
      <c r="A34" s="11"/>
      <c r="B34" s="26" t="s">
        <v>1094</v>
      </c>
      <c r="C34" s="26"/>
      <c r="D34" s="34" t="s">
        <v>293</v>
      </c>
      <c r="E34" s="36">
        <v>153829</v>
      </c>
      <c r="F34" s="29"/>
      <c r="G34" s="26"/>
      <c r="H34" s="34"/>
      <c r="I34" s="36">
        <v>153829</v>
      </c>
      <c r="J34" s="29"/>
      <c r="K34" s="26"/>
      <c r="L34" s="34"/>
      <c r="M34" s="61" t="s">
        <v>383</v>
      </c>
      <c r="N34" s="29"/>
      <c r="O34" s="26"/>
      <c r="P34" s="34"/>
      <c r="Q34" s="61" t="s">
        <v>383</v>
      </c>
      <c r="R34" s="29"/>
    </row>
    <row r="35" spans="1:18" ht="15.75" x14ac:dyDescent="0.25">
      <c r="A35" s="11"/>
      <c r="B35" s="19" t="s">
        <v>1095</v>
      </c>
      <c r="C35" s="19"/>
      <c r="D35" s="21" t="s">
        <v>293</v>
      </c>
      <c r="E35" s="23">
        <v>99669</v>
      </c>
      <c r="F35" s="24"/>
      <c r="G35" s="19"/>
      <c r="H35" s="21"/>
      <c r="I35" s="23">
        <v>42006</v>
      </c>
      <c r="J35" s="24"/>
      <c r="K35" s="19"/>
      <c r="L35" s="21"/>
      <c r="M35" s="23">
        <v>57663</v>
      </c>
      <c r="N35" s="24"/>
      <c r="O35" s="19"/>
      <c r="P35" s="21"/>
      <c r="Q35" s="58" t="s">
        <v>383</v>
      </c>
      <c r="R35" s="24"/>
    </row>
    <row r="36" spans="1:18" ht="31.5" x14ac:dyDescent="0.25">
      <c r="A36" s="11"/>
      <c r="B36" s="26" t="s">
        <v>1096</v>
      </c>
      <c r="C36" s="26"/>
      <c r="D36" s="34"/>
      <c r="E36" s="36">
        <v>6518</v>
      </c>
      <c r="F36" s="29"/>
      <c r="G36" s="26"/>
      <c r="H36" s="34"/>
      <c r="I36" s="36">
        <v>6518</v>
      </c>
      <c r="J36" s="29"/>
      <c r="K36" s="26"/>
      <c r="L36" s="34"/>
      <c r="M36" s="61" t="s">
        <v>383</v>
      </c>
      <c r="N36" s="29"/>
      <c r="O36" s="26"/>
      <c r="P36" s="34"/>
      <c r="Q36" s="61" t="s">
        <v>383</v>
      </c>
      <c r="R36" s="29"/>
    </row>
    <row r="37" spans="1:18" ht="15.75" x14ac:dyDescent="0.25">
      <c r="A37" s="11"/>
      <c r="B37" s="19" t="s">
        <v>1097</v>
      </c>
      <c r="C37" s="19"/>
      <c r="D37" s="21" t="s">
        <v>293</v>
      </c>
      <c r="E37" s="23">
        <v>5850</v>
      </c>
      <c r="F37" s="24"/>
      <c r="G37" s="19"/>
      <c r="H37" s="21"/>
      <c r="I37" s="23">
        <v>5850</v>
      </c>
      <c r="J37" s="24"/>
      <c r="K37" s="19"/>
      <c r="L37" s="21"/>
      <c r="M37" s="58" t="s">
        <v>383</v>
      </c>
      <c r="N37" s="24"/>
      <c r="O37" s="19"/>
      <c r="P37" s="21"/>
      <c r="Q37" s="58" t="s">
        <v>383</v>
      </c>
      <c r="R37" s="24"/>
    </row>
    <row r="38" spans="1:18" ht="31.5" x14ac:dyDescent="0.25">
      <c r="A38" s="11"/>
      <c r="B38" s="26" t="s">
        <v>1098</v>
      </c>
      <c r="C38" s="26"/>
      <c r="D38" s="34"/>
      <c r="E38" s="61"/>
      <c r="F38" s="29"/>
      <c r="G38" s="26"/>
      <c r="H38" s="34"/>
      <c r="I38" s="61"/>
      <c r="J38" s="29"/>
      <c r="K38" s="26"/>
      <c r="L38" s="34"/>
      <c r="M38" s="61"/>
      <c r="N38" s="29"/>
      <c r="O38" s="26"/>
      <c r="P38" s="34"/>
      <c r="Q38" s="61"/>
      <c r="R38" s="29"/>
    </row>
    <row r="39" spans="1:18" ht="15.75" x14ac:dyDescent="0.25">
      <c r="A39" s="11"/>
      <c r="B39" s="19" t="s">
        <v>1094</v>
      </c>
      <c r="C39" s="19"/>
      <c r="D39" s="21" t="s">
        <v>293</v>
      </c>
      <c r="E39" s="23">
        <v>8888</v>
      </c>
      <c r="F39" s="24"/>
      <c r="G39" s="19"/>
      <c r="H39" s="21"/>
      <c r="I39" s="23">
        <v>8888</v>
      </c>
      <c r="J39" s="24"/>
      <c r="K39" s="19"/>
      <c r="L39" s="21"/>
      <c r="M39" s="58" t="s">
        <v>383</v>
      </c>
      <c r="N39" s="24"/>
      <c r="O39" s="19"/>
      <c r="P39" s="21"/>
      <c r="Q39" s="58" t="s">
        <v>383</v>
      </c>
      <c r="R39" s="24"/>
    </row>
    <row r="40" spans="1:18" ht="15.75" x14ac:dyDescent="0.25">
      <c r="A40" s="11"/>
      <c r="B40" s="26" t="s">
        <v>1095</v>
      </c>
      <c r="C40" s="26"/>
      <c r="D40" s="34" t="s">
        <v>293</v>
      </c>
      <c r="E40" s="36">
        <v>14437</v>
      </c>
      <c r="F40" s="29"/>
      <c r="G40" s="26"/>
      <c r="H40" s="34"/>
      <c r="I40" s="36">
        <v>14437</v>
      </c>
      <c r="J40" s="29"/>
      <c r="K40" s="26"/>
      <c r="L40" s="34"/>
      <c r="M40" s="61" t="s">
        <v>383</v>
      </c>
      <c r="N40" s="29"/>
      <c r="O40" s="26"/>
      <c r="P40" s="34"/>
      <c r="Q40" s="61" t="s">
        <v>383</v>
      </c>
      <c r="R40" s="29"/>
    </row>
    <row r="41" spans="1:18" ht="16.5" thickBot="1" x14ac:dyDescent="0.3">
      <c r="A41" s="11"/>
      <c r="B41" s="19" t="s">
        <v>1097</v>
      </c>
      <c r="C41" s="19"/>
      <c r="D41" s="37" t="s">
        <v>293</v>
      </c>
      <c r="E41" s="57">
        <v>23255</v>
      </c>
      <c r="F41" s="24"/>
      <c r="G41" s="19"/>
      <c r="H41" s="37"/>
      <c r="I41" s="57">
        <v>23255</v>
      </c>
      <c r="J41" s="24"/>
      <c r="K41" s="19"/>
      <c r="L41" s="37"/>
      <c r="M41" s="39" t="s">
        <v>383</v>
      </c>
      <c r="N41" s="24"/>
      <c r="O41" s="19"/>
      <c r="P41" s="37"/>
      <c r="Q41" s="39" t="s">
        <v>383</v>
      </c>
      <c r="R41" s="24"/>
    </row>
    <row r="42" spans="1:18" ht="16.5" thickTop="1" x14ac:dyDescent="0.25">
      <c r="A42" s="11"/>
      <c r="B42" s="26"/>
      <c r="C42" s="26"/>
      <c r="D42" s="34" t="s">
        <v>293</v>
      </c>
      <c r="E42" s="36">
        <v>353777</v>
      </c>
      <c r="F42" s="29"/>
      <c r="G42" s="26"/>
      <c r="H42" s="34" t="s">
        <v>293</v>
      </c>
      <c r="I42" s="36">
        <v>284317</v>
      </c>
      <c r="J42" s="29"/>
      <c r="K42" s="26"/>
      <c r="L42" s="34" t="s">
        <v>293</v>
      </c>
      <c r="M42" s="36">
        <v>69460</v>
      </c>
      <c r="N42" s="29"/>
      <c r="O42" s="26"/>
      <c r="P42" s="34" t="s">
        <v>293</v>
      </c>
      <c r="Q42" s="61" t="s">
        <v>383</v>
      </c>
      <c r="R42" s="29"/>
    </row>
    <row r="43" spans="1:18" ht="15.75" x14ac:dyDescent="0.25">
      <c r="A43" s="11"/>
      <c r="B43" s="19" t="s">
        <v>1099</v>
      </c>
      <c r="C43" s="19"/>
      <c r="D43" s="21"/>
      <c r="E43" s="58"/>
      <c r="F43" s="24"/>
      <c r="G43" s="19"/>
      <c r="H43" s="21"/>
      <c r="I43" s="58"/>
      <c r="J43" s="24"/>
      <c r="K43" s="19"/>
      <c r="L43" s="21"/>
      <c r="M43" s="58"/>
      <c r="N43" s="24"/>
      <c r="O43" s="19"/>
      <c r="P43" s="21"/>
      <c r="Q43" s="58"/>
      <c r="R43" s="24"/>
    </row>
    <row r="44" spans="1:18" ht="31.5" x14ac:dyDescent="0.25">
      <c r="A44" s="11"/>
      <c r="B44" s="26" t="s">
        <v>1100</v>
      </c>
      <c r="C44" s="26"/>
      <c r="D44" s="34" t="s">
        <v>293</v>
      </c>
      <c r="E44" s="61" t="s">
        <v>1107</v>
      </c>
      <c r="F44" s="29" t="s">
        <v>310</v>
      </c>
      <c r="G44" s="26"/>
      <c r="H44" s="34"/>
      <c r="I44" s="61" t="s">
        <v>383</v>
      </c>
      <c r="J44" s="29"/>
      <c r="K44" s="26"/>
      <c r="L44" s="34"/>
      <c r="M44" s="61" t="s">
        <v>383</v>
      </c>
      <c r="N44" s="29"/>
      <c r="O44" s="26"/>
      <c r="P44" s="34"/>
      <c r="Q44" s="61" t="s">
        <v>1107</v>
      </c>
      <c r="R44" s="29" t="s">
        <v>310</v>
      </c>
    </row>
    <row r="45" spans="1:18" ht="31.5" x14ac:dyDescent="0.25">
      <c r="A45" s="11"/>
      <c r="B45" s="19" t="s">
        <v>1102</v>
      </c>
      <c r="C45" s="19"/>
      <c r="D45" s="21" t="s">
        <v>293</v>
      </c>
      <c r="E45" s="58" t="s">
        <v>1108</v>
      </c>
      <c r="F45" s="24" t="s">
        <v>310</v>
      </c>
      <c r="G45" s="19"/>
      <c r="H45" s="21"/>
      <c r="I45" s="58" t="s">
        <v>383</v>
      </c>
      <c r="J45" s="24"/>
      <c r="K45" s="19"/>
      <c r="L45" s="21"/>
      <c r="M45" s="58" t="s">
        <v>383</v>
      </c>
      <c r="N45" s="24"/>
      <c r="O45" s="19"/>
      <c r="P45" s="21"/>
      <c r="Q45" s="58" t="s">
        <v>1108</v>
      </c>
      <c r="R45" s="24" t="s">
        <v>310</v>
      </c>
    </row>
    <row r="46" spans="1:18" ht="32.25" thickBot="1" x14ac:dyDescent="0.3">
      <c r="A46" s="11"/>
      <c r="B46" s="26" t="s">
        <v>1104</v>
      </c>
      <c r="C46" s="26"/>
      <c r="D46" s="27" t="s">
        <v>293</v>
      </c>
      <c r="E46" s="67" t="s">
        <v>1109</v>
      </c>
      <c r="F46" s="29" t="s">
        <v>310</v>
      </c>
      <c r="G46" s="26"/>
      <c r="H46" s="27"/>
      <c r="I46" s="67" t="s">
        <v>383</v>
      </c>
      <c r="J46" s="29"/>
      <c r="K46" s="26"/>
      <c r="L46" s="27"/>
      <c r="M46" s="67" t="s">
        <v>383</v>
      </c>
      <c r="N46" s="29"/>
      <c r="O46" s="26"/>
      <c r="P46" s="27"/>
      <c r="Q46" s="67" t="s">
        <v>1109</v>
      </c>
      <c r="R46" s="29" t="s">
        <v>310</v>
      </c>
    </row>
    <row r="47" spans="1:18" ht="16.5" thickTop="1" x14ac:dyDescent="0.25">
      <c r="A47" s="11"/>
      <c r="B47" s="19"/>
      <c r="C47" s="19"/>
      <c r="D47" s="21" t="s">
        <v>293</v>
      </c>
      <c r="E47" s="58" t="s">
        <v>1110</v>
      </c>
      <c r="F47" s="24" t="s">
        <v>310</v>
      </c>
      <c r="G47" s="19"/>
      <c r="H47" s="21" t="s">
        <v>293</v>
      </c>
      <c r="I47" s="58" t="s">
        <v>383</v>
      </c>
      <c r="J47" s="24"/>
      <c r="K47" s="19"/>
      <c r="L47" s="21" t="s">
        <v>293</v>
      </c>
      <c r="M47" s="58" t="s">
        <v>383</v>
      </c>
      <c r="N47" s="24"/>
      <c r="O47" s="19"/>
      <c r="P47" s="21" t="s">
        <v>293</v>
      </c>
      <c r="Q47" s="58" t="s">
        <v>1110</v>
      </c>
      <c r="R47" s="24" t="s">
        <v>310</v>
      </c>
    </row>
  </sheetData>
  <mergeCells count="24">
    <mergeCell ref="A1:A2"/>
    <mergeCell ref="B1:R1"/>
    <mergeCell ref="B2:R2"/>
    <mergeCell ref="B3:R3"/>
    <mergeCell ref="A4:A47"/>
    <mergeCell ref="B4:R4"/>
    <mergeCell ref="B5:R5"/>
    <mergeCell ref="B6:R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4" max="4" width="2.140625" bestFit="1" customWidth="1"/>
    <col min="5" max="5" width="8.42578125" bestFit="1" customWidth="1"/>
    <col min="6" max="6" width="1.7109375" bestFit="1" customWidth="1"/>
    <col min="8" max="8" width="2.140625" bestFit="1" customWidth="1"/>
    <col min="9" max="9" width="8.42578125" bestFit="1" customWidth="1"/>
    <col min="12" max="12" width="2.140625" bestFit="1" customWidth="1"/>
    <col min="13" max="13" width="8.42578125" bestFit="1" customWidth="1"/>
    <col min="14" max="14" width="1.7109375" bestFit="1" customWidth="1"/>
    <col min="16" max="16" width="2.140625" bestFit="1" customWidth="1"/>
    <col min="17" max="17" width="8.42578125" bestFit="1" customWidth="1"/>
    <col min="18" max="18" width="1.7109375" bestFit="1" customWidth="1"/>
    <col min="20" max="20" width="2.140625" bestFit="1" customWidth="1"/>
    <col min="21" max="21" width="8.42578125" bestFit="1" customWidth="1"/>
    <col min="24" max="24" width="2.140625" bestFit="1" customWidth="1"/>
    <col min="25" max="25" width="8.42578125" bestFit="1" customWidth="1"/>
    <col min="28" max="28" width="2.140625" bestFit="1" customWidth="1"/>
    <col min="29" max="29" width="8.42578125" bestFit="1" customWidth="1"/>
    <col min="32" max="32" width="2.140625" bestFit="1" customWidth="1"/>
    <col min="33" max="33" width="8.42578125" bestFit="1" customWidth="1"/>
    <col min="34" max="34" width="1.7109375" bestFit="1" customWidth="1"/>
  </cols>
  <sheetData>
    <row r="1" spans="1:34" ht="15" customHeight="1" x14ac:dyDescent="0.25">
      <c r="A1" s="9" t="s">
        <v>12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139</v>
      </c>
      <c r="B3" s="10" t="s">
        <v>1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235</v>
      </c>
      <c r="B4" s="10" t="s">
        <v>1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x14ac:dyDescent="0.25">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6.5" thickBot="1" x14ac:dyDescent="0.3">
      <c r="A6" s="11"/>
      <c r="B6" s="15"/>
      <c r="C6" s="51"/>
      <c r="D6" s="71">
        <v>2013</v>
      </c>
      <c r="E6" s="71"/>
      <c r="F6" s="71"/>
      <c r="G6" s="71"/>
      <c r="H6" s="71"/>
      <c r="I6" s="71"/>
      <c r="J6" s="71"/>
      <c r="K6" s="71"/>
      <c r="L6" s="71"/>
      <c r="M6" s="71"/>
      <c r="N6" s="71"/>
      <c r="O6" s="71"/>
      <c r="P6" s="71"/>
      <c r="Q6" s="71"/>
      <c r="R6" s="52"/>
      <c r="S6" s="15"/>
      <c r="T6" s="48">
        <v>2012</v>
      </c>
      <c r="U6" s="48"/>
      <c r="V6" s="48"/>
      <c r="W6" s="48"/>
      <c r="X6" s="48"/>
      <c r="Y6" s="48"/>
      <c r="Z6" s="48"/>
      <c r="AA6" s="48"/>
      <c r="AB6" s="48"/>
      <c r="AC6" s="48"/>
      <c r="AD6" s="48"/>
      <c r="AE6" s="48"/>
      <c r="AF6" s="48"/>
      <c r="AG6" s="48"/>
      <c r="AH6" s="17"/>
    </row>
    <row r="7" spans="1:34" ht="17.25" thickTop="1" thickBot="1" x14ac:dyDescent="0.3">
      <c r="A7" s="11"/>
      <c r="B7" s="15"/>
      <c r="C7" s="51"/>
      <c r="D7" s="168" t="s">
        <v>1141</v>
      </c>
      <c r="E7" s="168"/>
      <c r="F7" s="52"/>
      <c r="G7" s="51"/>
      <c r="H7" s="168" t="s">
        <v>1142</v>
      </c>
      <c r="I7" s="168"/>
      <c r="J7" s="52"/>
      <c r="K7" s="51"/>
      <c r="L7" s="168" t="s">
        <v>1143</v>
      </c>
      <c r="M7" s="168"/>
      <c r="N7" s="52"/>
      <c r="O7" s="51"/>
      <c r="P7" s="168" t="s">
        <v>1144</v>
      </c>
      <c r="Q7" s="168"/>
      <c r="R7" s="52"/>
      <c r="S7" s="15"/>
      <c r="T7" s="163" t="s">
        <v>1141</v>
      </c>
      <c r="U7" s="163"/>
      <c r="V7" s="17"/>
      <c r="W7" s="51"/>
      <c r="X7" s="168" t="s">
        <v>1142</v>
      </c>
      <c r="Y7" s="168"/>
      <c r="Z7" s="52"/>
      <c r="AA7" s="51"/>
      <c r="AB7" s="168" t="s">
        <v>1143</v>
      </c>
      <c r="AC7" s="168"/>
      <c r="AD7" s="52"/>
      <c r="AE7" s="51"/>
      <c r="AF7" s="168" t="s">
        <v>1144</v>
      </c>
      <c r="AG7" s="168"/>
      <c r="AH7" s="52"/>
    </row>
    <row r="8" spans="1:34" ht="16.5" thickTop="1" x14ac:dyDescent="0.25">
      <c r="A8" s="11"/>
      <c r="B8" s="15"/>
      <c r="C8" s="15"/>
      <c r="D8" s="49"/>
      <c r="E8" s="49"/>
      <c r="F8" s="17"/>
      <c r="G8" s="15"/>
      <c r="H8" s="49"/>
      <c r="I8" s="49"/>
      <c r="J8" s="17"/>
      <c r="K8" s="15"/>
      <c r="L8" s="49"/>
      <c r="M8" s="49"/>
      <c r="N8" s="17"/>
      <c r="O8" s="15"/>
      <c r="P8" s="49"/>
      <c r="Q8" s="49"/>
      <c r="R8" s="17"/>
      <c r="S8" s="15"/>
      <c r="T8" s="49"/>
      <c r="U8" s="49"/>
      <c r="V8" s="17"/>
      <c r="W8" s="15"/>
      <c r="X8" s="49"/>
      <c r="Y8" s="49"/>
      <c r="Z8" s="17"/>
      <c r="AA8" s="15"/>
      <c r="AB8" s="49"/>
      <c r="AC8" s="49"/>
      <c r="AD8" s="17"/>
      <c r="AE8" s="15"/>
      <c r="AF8" s="49"/>
      <c r="AG8" s="49"/>
      <c r="AH8" s="17"/>
    </row>
    <row r="9" spans="1:34" ht="15.75" x14ac:dyDescent="0.25">
      <c r="A9" s="11"/>
      <c r="B9" s="15" t="s">
        <v>1145</v>
      </c>
      <c r="C9" s="15"/>
      <c r="D9" s="45"/>
      <c r="E9" s="45"/>
      <c r="F9" s="17"/>
      <c r="G9" s="15"/>
      <c r="H9" s="45"/>
      <c r="I9" s="45"/>
      <c r="J9" s="17"/>
      <c r="K9" s="15"/>
      <c r="L9" s="45"/>
      <c r="M9" s="45"/>
      <c r="N9" s="17"/>
      <c r="O9" s="15"/>
      <c r="P9" s="45"/>
      <c r="Q9" s="45"/>
      <c r="R9" s="17"/>
      <c r="S9" s="15"/>
      <c r="T9" s="45"/>
      <c r="U9" s="45"/>
      <c r="V9" s="17"/>
      <c r="W9" s="15"/>
      <c r="X9" s="45"/>
      <c r="Y9" s="45"/>
      <c r="Z9" s="17"/>
      <c r="AA9" s="15"/>
      <c r="AB9" s="45"/>
      <c r="AC9" s="45"/>
      <c r="AD9" s="17"/>
      <c r="AE9" s="15"/>
      <c r="AF9" s="45"/>
      <c r="AG9" s="45"/>
      <c r="AH9" s="17"/>
    </row>
    <row r="10" spans="1:34" ht="15.75" x14ac:dyDescent="0.25">
      <c r="A10" s="11"/>
      <c r="B10" s="19" t="s">
        <v>105</v>
      </c>
      <c r="C10" s="19"/>
      <c r="D10" s="126" t="s">
        <v>293</v>
      </c>
      <c r="E10" s="54">
        <v>554254</v>
      </c>
      <c r="F10" s="64"/>
      <c r="G10" s="125"/>
      <c r="H10" s="126" t="s">
        <v>293</v>
      </c>
      <c r="I10" s="54">
        <v>597665</v>
      </c>
      <c r="J10" s="64"/>
      <c r="K10" s="125"/>
      <c r="L10" s="126" t="s">
        <v>293</v>
      </c>
      <c r="M10" s="54">
        <v>602890</v>
      </c>
      <c r="N10" s="64"/>
      <c r="O10" s="125"/>
      <c r="P10" s="126" t="s">
        <v>293</v>
      </c>
      <c r="Q10" s="54">
        <v>616170</v>
      </c>
      <c r="R10" s="24"/>
      <c r="S10" s="19"/>
      <c r="T10" s="21" t="s">
        <v>293</v>
      </c>
      <c r="U10" s="23">
        <v>538547</v>
      </c>
      <c r="V10" s="24"/>
      <c r="W10" s="19"/>
      <c r="X10" s="21" t="s">
        <v>293</v>
      </c>
      <c r="Y10" s="23">
        <v>588199</v>
      </c>
      <c r="Z10" s="24"/>
      <c r="AA10" s="19"/>
      <c r="AB10" s="21" t="s">
        <v>293</v>
      </c>
      <c r="AC10" s="23">
        <v>572781</v>
      </c>
      <c r="AD10" s="24"/>
      <c r="AE10" s="19"/>
      <c r="AF10" s="21" t="s">
        <v>293</v>
      </c>
      <c r="AG10" s="23">
        <v>530570</v>
      </c>
      <c r="AH10" s="24"/>
    </row>
    <row r="11" spans="1:34" ht="15.75" x14ac:dyDescent="0.25">
      <c r="A11" s="11"/>
      <c r="B11" s="26" t="s">
        <v>107</v>
      </c>
      <c r="C11" s="26"/>
      <c r="D11" s="34"/>
      <c r="E11" s="35">
        <v>136734</v>
      </c>
      <c r="F11" s="42"/>
      <c r="G11" s="127"/>
      <c r="H11" s="128"/>
      <c r="I11" s="35">
        <v>142857</v>
      </c>
      <c r="J11" s="42"/>
      <c r="K11" s="127"/>
      <c r="L11" s="128"/>
      <c r="M11" s="35">
        <v>143220</v>
      </c>
      <c r="N11" s="42"/>
      <c r="O11" s="127"/>
      <c r="P11" s="128"/>
      <c r="Q11" s="35">
        <v>144449</v>
      </c>
      <c r="R11" s="29"/>
      <c r="S11" s="26"/>
      <c r="T11" s="34"/>
      <c r="U11" s="36">
        <v>136709</v>
      </c>
      <c r="V11" s="29"/>
      <c r="W11" s="26"/>
      <c r="X11" s="34"/>
      <c r="Y11" s="36">
        <v>147619</v>
      </c>
      <c r="Z11" s="29"/>
      <c r="AA11" s="26"/>
      <c r="AB11" s="34"/>
      <c r="AC11" s="36">
        <v>133554</v>
      </c>
      <c r="AD11" s="29"/>
      <c r="AE11" s="26"/>
      <c r="AF11" s="34"/>
      <c r="AG11" s="36">
        <v>108791</v>
      </c>
      <c r="AH11" s="29"/>
    </row>
    <row r="12" spans="1:34" ht="15.75" x14ac:dyDescent="0.25">
      <c r="A12" s="11"/>
      <c r="B12" s="19" t="s">
        <v>1146</v>
      </c>
      <c r="C12" s="19"/>
      <c r="D12" s="21"/>
      <c r="E12" s="54">
        <v>45605</v>
      </c>
      <c r="F12" s="64"/>
      <c r="G12" s="125"/>
      <c r="H12" s="126"/>
      <c r="I12" s="54">
        <v>51890</v>
      </c>
      <c r="J12" s="64"/>
      <c r="K12" s="125"/>
      <c r="L12" s="126"/>
      <c r="M12" s="54">
        <v>53153</v>
      </c>
      <c r="N12" s="64"/>
      <c r="O12" s="125"/>
      <c r="P12" s="126"/>
      <c r="Q12" s="54">
        <v>47034</v>
      </c>
      <c r="R12" s="24"/>
      <c r="S12" s="19"/>
      <c r="T12" s="21"/>
      <c r="U12" s="23">
        <v>50345</v>
      </c>
      <c r="V12" s="24"/>
      <c r="W12" s="19"/>
      <c r="X12" s="21"/>
      <c r="Y12" s="23">
        <v>72883</v>
      </c>
      <c r="Z12" s="24"/>
      <c r="AA12" s="19"/>
      <c r="AB12" s="21"/>
      <c r="AC12" s="23">
        <v>44459</v>
      </c>
      <c r="AD12" s="24"/>
      <c r="AE12" s="19"/>
      <c r="AF12" s="21"/>
      <c r="AG12" s="23">
        <v>21514</v>
      </c>
      <c r="AH12" s="24"/>
    </row>
    <row r="13" spans="1:34" ht="15.75" x14ac:dyDescent="0.25">
      <c r="A13" s="11"/>
      <c r="B13" s="26" t="s">
        <v>119</v>
      </c>
      <c r="C13" s="26"/>
      <c r="D13" s="34"/>
      <c r="E13" s="35">
        <v>29141</v>
      </c>
      <c r="F13" s="42"/>
      <c r="G13" s="127"/>
      <c r="H13" s="128"/>
      <c r="I13" s="35">
        <v>31485</v>
      </c>
      <c r="J13" s="42"/>
      <c r="K13" s="127"/>
      <c r="L13" s="128"/>
      <c r="M13" s="35">
        <v>32869</v>
      </c>
      <c r="N13" s="42"/>
      <c r="O13" s="127"/>
      <c r="P13" s="128"/>
      <c r="Q13" s="35">
        <v>30274</v>
      </c>
      <c r="R13" s="29"/>
      <c r="S13" s="26"/>
      <c r="T13" s="34"/>
      <c r="U13" s="36">
        <v>34075</v>
      </c>
      <c r="V13" s="29"/>
      <c r="W13" s="26"/>
      <c r="X13" s="34"/>
      <c r="Y13" s="36">
        <v>45830</v>
      </c>
      <c r="Z13" s="29"/>
      <c r="AA13" s="26"/>
      <c r="AB13" s="34"/>
      <c r="AC13" s="36">
        <v>22489</v>
      </c>
      <c r="AD13" s="29"/>
      <c r="AE13" s="26"/>
      <c r="AF13" s="34"/>
      <c r="AG13" s="36">
        <v>21137</v>
      </c>
      <c r="AH13" s="29"/>
    </row>
    <row r="14" spans="1:34" ht="15.75" x14ac:dyDescent="0.25">
      <c r="A14" s="11"/>
      <c r="B14" s="19" t="s">
        <v>1147</v>
      </c>
      <c r="C14" s="19"/>
      <c r="D14" s="21"/>
      <c r="E14" s="58"/>
      <c r="F14" s="24"/>
      <c r="G14" s="19"/>
      <c r="H14" s="21"/>
      <c r="I14" s="58"/>
      <c r="J14" s="24"/>
      <c r="K14" s="19"/>
      <c r="L14" s="21"/>
      <c r="M14" s="58"/>
      <c r="N14" s="24"/>
      <c r="O14" s="19"/>
      <c r="P14" s="21"/>
      <c r="Q14" s="58"/>
      <c r="R14" s="24"/>
      <c r="S14" s="19"/>
      <c r="T14" s="21"/>
      <c r="U14" s="58"/>
      <c r="V14" s="24"/>
      <c r="W14" s="19"/>
      <c r="X14" s="21"/>
      <c r="Y14" s="58"/>
      <c r="Z14" s="24"/>
      <c r="AA14" s="19"/>
      <c r="AB14" s="21"/>
      <c r="AC14" s="58"/>
      <c r="AD14" s="24"/>
      <c r="AE14" s="19"/>
      <c r="AF14" s="21"/>
      <c r="AG14" s="58"/>
      <c r="AH14" s="24"/>
    </row>
    <row r="15" spans="1:34" ht="15.75" x14ac:dyDescent="0.25">
      <c r="A15" s="11"/>
      <c r="B15" s="26" t="s">
        <v>1148</v>
      </c>
      <c r="C15" s="26"/>
      <c r="D15" s="34"/>
      <c r="E15" s="59">
        <v>210</v>
      </c>
      <c r="F15" s="42"/>
      <c r="G15" s="127"/>
      <c r="H15" s="128"/>
      <c r="I15" s="59">
        <v>176</v>
      </c>
      <c r="J15" s="42"/>
      <c r="K15" s="127"/>
      <c r="L15" s="128"/>
      <c r="M15" s="59">
        <v>150</v>
      </c>
      <c r="N15" s="42"/>
      <c r="O15" s="127"/>
      <c r="P15" s="128"/>
      <c r="Q15" s="59">
        <v>253</v>
      </c>
      <c r="R15" s="29"/>
      <c r="S15" s="26"/>
      <c r="T15" s="34"/>
      <c r="U15" s="61">
        <v>263</v>
      </c>
      <c r="V15" s="29"/>
      <c r="W15" s="26"/>
      <c r="X15" s="34"/>
      <c r="Y15" s="61">
        <v>159</v>
      </c>
      <c r="Z15" s="29"/>
      <c r="AA15" s="26"/>
      <c r="AB15" s="34"/>
      <c r="AC15" s="61">
        <v>209</v>
      </c>
      <c r="AD15" s="29"/>
      <c r="AE15" s="26"/>
      <c r="AF15" s="34"/>
      <c r="AG15" s="61">
        <v>162</v>
      </c>
      <c r="AH15" s="29"/>
    </row>
    <row r="16" spans="1:34" ht="15.75" x14ac:dyDescent="0.25">
      <c r="A16" s="11"/>
      <c r="B16" s="19" t="s">
        <v>1147</v>
      </c>
      <c r="C16" s="19"/>
      <c r="D16" s="21"/>
      <c r="E16" s="58"/>
      <c r="F16" s="24"/>
      <c r="G16" s="19"/>
      <c r="H16" s="21"/>
      <c r="I16" s="58"/>
      <c r="J16" s="24"/>
      <c r="K16" s="19"/>
      <c r="L16" s="21"/>
      <c r="M16" s="58"/>
      <c r="N16" s="24"/>
      <c r="O16" s="19"/>
      <c r="P16" s="21"/>
      <c r="Q16" s="58"/>
      <c r="R16" s="24"/>
      <c r="S16" s="19"/>
      <c r="T16" s="21"/>
      <c r="U16" s="58"/>
      <c r="V16" s="24"/>
      <c r="W16" s="19"/>
      <c r="X16" s="21"/>
      <c r="Y16" s="58"/>
      <c r="Z16" s="24"/>
      <c r="AA16" s="19"/>
      <c r="AB16" s="21"/>
      <c r="AC16" s="58"/>
      <c r="AD16" s="24"/>
      <c r="AE16" s="19"/>
      <c r="AF16" s="21"/>
      <c r="AG16" s="58"/>
      <c r="AH16" s="24"/>
    </row>
    <row r="17" spans="1:34" ht="15.75" x14ac:dyDescent="0.25">
      <c r="A17" s="11"/>
      <c r="B17" s="26" t="s">
        <v>1149</v>
      </c>
      <c r="C17" s="26"/>
      <c r="D17" s="34"/>
      <c r="E17" s="35">
        <v>28931</v>
      </c>
      <c r="F17" s="42"/>
      <c r="G17" s="127"/>
      <c r="H17" s="128"/>
      <c r="I17" s="35">
        <v>31309</v>
      </c>
      <c r="J17" s="42"/>
      <c r="K17" s="127"/>
      <c r="L17" s="128"/>
      <c r="M17" s="35">
        <v>32719</v>
      </c>
      <c r="N17" s="42"/>
      <c r="O17" s="127"/>
      <c r="P17" s="128"/>
      <c r="Q17" s="35">
        <v>30021</v>
      </c>
      <c r="R17" s="29"/>
      <c r="S17" s="26"/>
      <c r="T17" s="34"/>
      <c r="U17" s="36">
        <v>33812</v>
      </c>
      <c r="V17" s="29"/>
      <c r="W17" s="26"/>
      <c r="X17" s="34"/>
      <c r="Y17" s="36">
        <v>45671</v>
      </c>
      <c r="Z17" s="29"/>
      <c r="AA17" s="26"/>
      <c r="AB17" s="34"/>
      <c r="AC17" s="36">
        <v>22280</v>
      </c>
      <c r="AD17" s="29"/>
      <c r="AE17" s="26"/>
      <c r="AF17" s="34"/>
      <c r="AG17" s="36">
        <v>20975</v>
      </c>
      <c r="AH17" s="29"/>
    </row>
    <row r="18" spans="1:34" ht="15.75" x14ac:dyDescent="0.25">
      <c r="A18" s="11"/>
      <c r="B18" s="19"/>
      <c r="C18" s="19"/>
      <c r="D18" s="21"/>
      <c r="E18" s="58"/>
      <c r="F18" s="24"/>
      <c r="G18" s="19"/>
      <c r="H18" s="21"/>
      <c r="I18" s="58"/>
      <c r="J18" s="24"/>
      <c r="K18" s="19"/>
      <c r="L18" s="21"/>
      <c r="M18" s="58"/>
      <c r="N18" s="24"/>
      <c r="O18" s="19"/>
      <c r="P18" s="21"/>
      <c r="Q18" s="58"/>
      <c r="R18" s="24"/>
      <c r="S18" s="19"/>
      <c r="T18" s="21"/>
      <c r="U18" s="58"/>
      <c r="V18" s="24"/>
      <c r="W18" s="19"/>
      <c r="X18" s="21"/>
      <c r="Y18" s="58"/>
      <c r="Z18" s="24"/>
      <c r="AA18" s="19"/>
      <c r="AB18" s="21"/>
      <c r="AC18" s="58"/>
      <c r="AD18" s="24"/>
      <c r="AE18" s="19"/>
      <c r="AF18" s="21"/>
      <c r="AG18" s="58"/>
      <c r="AH18" s="24"/>
    </row>
    <row r="19" spans="1:34" ht="15.75" x14ac:dyDescent="0.25">
      <c r="A19" s="11"/>
      <c r="B19" s="26" t="s">
        <v>1150</v>
      </c>
      <c r="C19" s="26"/>
      <c r="D19" s="34"/>
      <c r="E19" s="61"/>
      <c r="F19" s="29"/>
      <c r="G19" s="26"/>
      <c r="H19" s="34"/>
      <c r="I19" s="61"/>
      <c r="J19" s="29"/>
      <c r="K19" s="26"/>
      <c r="L19" s="34"/>
      <c r="M19" s="61"/>
      <c r="N19" s="29"/>
      <c r="O19" s="26"/>
      <c r="P19" s="34"/>
      <c r="Q19" s="61"/>
      <c r="R19" s="29"/>
      <c r="S19" s="26"/>
      <c r="T19" s="34"/>
      <c r="U19" s="61"/>
      <c r="V19" s="29"/>
      <c r="W19" s="26"/>
      <c r="X19" s="34"/>
      <c r="Y19" s="61"/>
      <c r="Z19" s="29"/>
      <c r="AA19" s="26"/>
      <c r="AB19" s="34"/>
      <c r="AC19" s="61"/>
      <c r="AD19" s="29"/>
      <c r="AE19" s="26"/>
      <c r="AF19" s="34"/>
      <c r="AG19" s="61"/>
      <c r="AH19" s="29"/>
    </row>
    <row r="20" spans="1:34" ht="15.75" x14ac:dyDescent="0.25">
      <c r="A20" s="11"/>
      <c r="B20" s="19" t="s">
        <v>1151</v>
      </c>
      <c r="C20" s="19"/>
      <c r="D20" s="21"/>
      <c r="E20" s="58"/>
      <c r="F20" s="24"/>
      <c r="G20" s="19"/>
      <c r="H20" s="21"/>
      <c r="I20" s="58"/>
      <c r="J20" s="24"/>
      <c r="K20" s="19"/>
      <c r="L20" s="21"/>
      <c r="M20" s="58"/>
      <c r="N20" s="24"/>
      <c r="O20" s="19"/>
      <c r="P20" s="21"/>
      <c r="Q20" s="58"/>
      <c r="R20" s="24"/>
      <c r="S20" s="19"/>
      <c r="T20" s="21"/>
      <c r="U20" s="58"/>
      <c r="V20" s="24"/>
      <c r="W20" s="19"/>
      <c r="X20" s="21"/>
      <c r="Y20" s="58"/>
      <c r="Z20" s="24"/>
      <c r="AA20" s="19"/>
      <c r="AB20" s="21"/>
      <c r="AC20" s="58"/>
      <c r="AD20" s="24"/>
      <c r="AE20" s="19"/>
      <c r="AF20" s="21"/>
      <c r="AG20" s="58"/>
      <c r="AH20" s="24"/>
    </row>
    <row r="21" spans="1:34" ht="31.5" x14ac:dyDescent="0.25">
      <c r="A21" s="11"/>
      <c r="B21" s="26" t="s">
        <v>1152</v>
      </c>
      <c r="C21" s="26"/>
      <c r="D21" s="128" t="s">
        <v>293</v>
      </c>
      <c r="E21" s="59">
        <v>0.2</v>
      </c>
      <c r="F21" s="42"/>
      <c r="G21" s="127"/>
      <c r="H21" s="128" t="s">
        <v>293</v>
      </c>
      <c r="I21" s="59">
        <v>0.22</v>
      </c>
      <c r="J21" s="42"/>
      <c r="K21" s="127"/>
      <c r="L21" s="128" t="s">
        <v>293</v>
      </c>
      <c r="M21" s="59">
        <v>0.23</v>
      </c>
      <c r="N21" s="42"/>
      <c r="O21" s="127"/>
      <c r="P21" s="128" t="s">
        <v>293</v>
      </c>
      <c r="Q21" s="59">
        <v>0.2</v>
      </c>
      <c r="R21" s="29"/>
      <c r="S21" s="26"/>
      <c r="T21" s="34" t="s">
        <v>293</v>
      </c>
      <c r="U21" s="61">
        <v>0.22</v>
      </c>
      <c r="V21" s="29"/>
      <c r="W21" s="26"/>
      <c r="X21" s="34" t="s">
        <v>293</v>
      </c>
      <c r="Y21" s="61">
        <v>0.3</v>
      </c>
      <c r="Z21" s="29"/>
      <c r="AA21" s="26"/>
      <c r="AB21" s="34" t="s">
        <v>293</v>
      </c>
      <c r="AC21" s="61">
        <v>0.16</v>
      </c>
      <c r="AD21" s="29"/>
      <c r="AE21" s="26"/>
      <c r="AF21" s="34" t="s">
        <v>293</v>
      </c>
      <c r="AG21" s="61">
        <v>0.15</v>
      </c>
      <c r="AH21" s="29"/>
    </row>
    <row r="22" spans="1:34" ht="15.75" x14ac:dyDescent="0.25">
      <c r="A22" s="11"/>
      <c r="B22" s="19"/>
      <c r="C22" s="19"/>
      <c r="D22" s="21"/>
      <c r="E22" s="58"/>
      <c r="F22" s="24"/>
      <c r="G22" s="19"/>
      <c r="H22" s="21"/>
      <c r="I22" s="58"/>
      <c r="J22" s="24"/>
      <c r="K22" s="19"/>
      <c r="L22" s="21"/>
      <c r="M22" s="58"/>
      <c r="N22" s="24"/>
      <c r="O22" s="19"/>
      <c r="P22" s="21"/>
      <c r="Q22" s="58"/>
      <c r="R22" s="24"/>
      <c r="S22" s="19"/>
      <c r="T22" s="21"/>
      <c r="U22" s="58"/>
      <c r="V22" s="24"/>
      <c r="W22" s="19"/>
      <c r="X22" s="21"/>
      <c r="Y22" s="58"/>
      <c r="Z22" s="24"/>
      <c r="AA22" s="19"/>
      <c r="AB22" s="21"/>
      <c r="AC22" s="58"/>
      <c r="AD22" s="24"/>
      <c r="AE22" s="19"/>
      <c r="AF22" s="21"/>
      <c r="AG22" s="58"/>
      <c r="AH22" s="24"/>
    </row>
    <row r="23" spans="1:34" ht="15.75" x14ac:dyDescent="0.25">
      <c r="A23" s="11"/>
      <c r="B23" s="26" t="s">
        <v>1153</v>
      </c>
      <c r="C23" s="26"/>
      <c r="D23" s="34"/>
      <c r="E23" s="61"/>
      <c r="F23" s="29"/>
      <c r="G23" s="26"/>
      <c r="H23" s="34"/>
      <c r="I23" s="61"/>
      <c r="J23" s="29"/>
      <c r="K23" s="26"/>
      <c r="L23" s="34"/>
      <c r="M23" s="61"/>
      <c r="N23" s="29"/>
      <c r="O23" s="26"/>
      <c r="P23" s="34"/>
      <c r="Q23" s="61"/>
      <c r="R23" s="29"/>
      <c r="S23" s="26"/>
      <c r="T23" s="34"/>
      <c r="U23" s="61"/>
      <c r="V23" s="29"/>
      <c r="W23" s="26"/>
      <c r="X23" s="34"/>
      <c r="Y23" s="61"/>
      <c r="Z23" s="29"/>
      <c r="AA23" s="26"/>
      <c r="AB23" s="34"/>
      <c r="AC23" s="61"/>
      <c r="AD23" s="29"/>
      <c r="AE23" s="26"/>
      <c r="AF23" s="34"/>
      <c r="AG23" s="61"/>
      <c r="AH23" s="29"/>
    </row>
    <row r="24" spans="1:34" ht="31.5" x14ac:dyDescent="0.25">
      <c r="A24" s="11"/>
      <c r="B24" s="19" t="s">
        <v>1152</v>
      </c>
      <c r="C24" s="19"/>
      <c r="D24" s="126" t="s">
        <v>293</v>
      </c>
      <c r="E24" s="62">
        <v>0.19</v>
      </c>
      <c r="F24" s="64"/>
      <c r="G24" s="125"/>
      <c r="H24" s="126" t="s">
        <v>293</v>
      </c>
      <c r="I24" s="62">
        <v>0.21</v>
      </c>
      <c r="J24" s="64"/>
      <c r="K24" s="125"/>
      <c r="L24" s="126" t="s">
        <v>293</v>
      </c>
      <c r="M24" s="62">
        <v>0.22</v>
      </c>
      <c r="N24" s="64"/>
      <c r="O24" s="125"/>
      <c r="P24" s="126" t="s">
        <v>293</v>
      </c>
      <c r="Q24" s="62">
        <v>0.2</v>
      </c>
      <c r="R24" s="24"/>
      <c r="S24" s="19"/>
      <c r="T24" s="21" t="s">
        <v>293</v>
      </c>
      <c r="U24" s="58">
        <v>0.21</v>
      </c>
      <c r="V24" s="24"/>
      <c r="W24" s="19"/>
      <c r="X24" s="21" t="s">
        <v>293</v>
      </c>
      <c r="Y24" s="58">
        <v>0.28999999999999998</v>
      </c>
      <c r="Z24" s="24"/>
      <c r="AA24" s="19"/>
      <c r="AB24" s="21" t="s">
        <v>293</v>
      </c>
      <c r="AC24" s="58">
        <v>0.15</v>
      </c>
      <c r="AD24" s="24"/>
      <c r="AE24" s="19"/>
      <c r="AF24" s="21" t="s">
        <v>293</v>
      </c>
      <c r="AG24" s="58">
        <v>0.14000000000000001</v>
      </c>
      <c r="AH24" s="24"/>
    </row>
    <row r="25" spans="1:34" ht="15.75" x14ac:dyDescent="0.25">
      <c r="A25" s="11"/>
      <c r="B25" s="26"/>
      <c r="C25" s="26"/>
      <c r="D25" s="34"/>
      <c r="E25" s="61"/>
      <c r="F25" s="29"/>
      <c r="G25" s="26"/>
      <c r="H25" s="34"/>
      <c r="I25" s="61"/>
      <c r="J25" s="29"/>
      <c r="K25" s="26"/>
      <c r="L25" s="34"/>
      <c r="M25" s="61"/>
      <c r="N25" s="29"/>
      <c r="O25" s="26"/>
      <c r="P25" s="34"/>
      <c r="Q25" s="61"/>
      <c r="R25" s="29"/>
      <c r="S25" s="26"/>
      <c r="T25" s="34"/>
      <c r="U25" s="61"/>
      <c r="V25" s="29"/>
      <c r="W25" s="26"/>
      <c r="X25" s="34"/>
      <c r="Y25" s="61"/>
      <c r="Z25" s="29"/>
      <c r="AA25" s="26"/>
      <c r="AB25" s="34"/>
      <c r="AC25" s="61"/>
      <c r="AD25" s="29"/>
      <c r="AE25" s="26"/>
      <c r="AF25" s="34"/>
      <c r="AG25" s="61"/>
      <c r="AH25" s="29"/>
    </row>
    <row r="26" spans="1:34" ht="31.5" x14ac:dyDescent="0.25">
      <c r="A26" s="11"/>
      <c r="B26" s="19" t="s">
        <v>1154</v>
      </c>
      <c r="C26" s="19"/>
      <c r="D26" s="21"/>
      <c r="E26" s="58"/>
      <c r="F26" s="24"/>
      <c r="G26" s="19"/>
      <c r="H26" s="21"/>
      <c r="I26" s="58"/>
      <c r="J26" s="24"/>
      <c r="K26" s="19"/>
      <c r="L26" s="21"/>
      <c r="M26" s="58"/>
      <c r="N26" s="24"/>
      <c r="O26" s="19"/>
      <c r="P26" s="21"/>
      <c r="Q26" s="58"/>
      <c r="R26" s="24"/>
      <c r="S26" s="19"/>
      <c r="T26" s="21"/>
      <c r="U26" s="58"/>
      <c r="V26" s="24"/>
      <c r="W26" s="19"/>
      <c r="X26" s="21"/>
      <c r="Y26" s="58"/>
      <c r="Z26" s="24"/>
      <c r="AA26" s="19"/>
      <c r="AB26" s="21"/>
      <c r="AC26" s="58"/>
      <c r="AD26" s="24"/>
      <c r="AE26" s="19"/>
      <c r="AF26" s="21"/>
      <c r="AG26" s="58"/>
      <c r="AH26" s="24"/>
    </row>
    <row r="27" spans="1:34" ht="15.75" x14ac:dyDescent="0.25">
      <c r="A27" s="11"/>
      <c r="B27" s="26" t="s">
        <v>1155</v>
      </c>
      <c r="C27" s="26"/>
      <c r="D27" s="34"/>
      <c r="E27" s="61"/>
      <c r="F27" s="29"/>
      <c r="G27" s="26"/>
      <c r="H27" s="34"/>
      <c r="I27" s="61"/>
      <c r="J27" s="29"/>
      <c r="K27" s="26"/>
      <c r="L27" s="34"/>
      <c r="M27" s="61"/>
      <c r="N27" s="29"/>
      <c r="O27" s="26"/>
      <c r="P27" s="34"/>
      <c r="Q27" s="61"/>
      <c r="R27" s="29"/>
      <c r="S27" s="26"/>
      <c r="T27" s="34"/>
      <c r="U27" s="61"/>
      <c r="V27" s="29"/>
      <c r="W27" s="26"/>
      <c r="X27" s="34"/>
      <c r="Y27" s="61"/>
      <c r="Z27" s="29"/>
      <c r="AA27" s="26"/>
      <c r="AB27" s="34"/>
      <c r="AC27" s="61"/>
      <c r="AD27" s="29"/>
      <c r="AE27" s="26"/>
      <c r="AF27" s="34"/>
      <c r="AG27" s="61"/>
      <c r="AH27" s="29"/>
    </row>
    <row r="28" spans="1:34" ht="15.75" x14ac:dyDescent="0.25">
      <c r="A28" s="11"/>
      <c r="B28" s="19" t="s">
        <v>109</v>
      </c>
      <c r="C28" s="19"/>
      <c r="D28" s="126" t="s">
        <v>293</v>
      </c>
      <c r="E28" s="62" t="s">
        <v>383</v>
      </c>
      <c r="F28" s="64"/>
      <c r="G28" s="125"/>
      <c r="H28" s="126" t="s">
        <v>293</v>
      </c>
      <c r="I28" s="62" t="s">
        <v>383</v>
      </c>
      <c r="J28" s="64"/>
      <c r="K28" s="125"/>
      <c r="L28" s="126" t="s">
        <v>293</v>
      </c>
      <c r="M28" s="62" t="s">
        <v>383</v>
      </c>
      <c r="N28" s="64"/>
      <c r="O28" s="125"/>
      <c r="P28" s="126" t="s">
        <v>293</v>
      </c>
      <c r="Q28" s="62" t="s">
        <v>1008</v>
      </c>
      <c r="R28" s="64" t="s">
        <v>310</v>
      </c>
      <c r="S28" s="19"/>
      <c r="T28" s="21" t="s">
        <v>293</v>
      </c>
      <c r="U28" s="58" t="s">
        <v>383</v>
      </c>
      <c r="V28" s="24"/>
      <c r="W28" s="19"/>
      <c r="X28" s="21" t="s">
        <v>293</v>
      </c>
      <c r="Y28" s="58" t="s">
        <v>383</v>
      </c>
      <c r="Z28" s="24"/>
      <c r="AA28" s="19"/>
      <c r="AB28" s="21" t="s">
        <v>293</v>
      </c>
      <c r="AC28" s="58" t="s">
        <v>383</v>
      </c>
      <c r="AD28" s="24"/>
      <c r="AE28" s="19"/>
      <c r="AF28" s="21" t="s">
        <v>293</v>
      </c>
      <c r="AG28" s="58" t="s">
        <v>383</v>
      </c>
      <c r="AH28" s="24"/>
    </row>
    <row r="29" spans="1:34" ht="15.75" x14ac:dyDescent="0.25">
      <c r="A29" s="11"/>
      <c r="B29" s="26" t="s">
        <v>1156</v>
      </c>
      <c r="C29" s="26"/>
      <c r="D29" s="128" t="s">
        <v>293</v>
      </c>
      <c r="E29" s="59" t="s">
        <v>383</v>
      </c>
      <c r="F29" s="42"/>
      <c r="G29" s="127"/>
      <c r="H29" s="128" t="s">
        <v>293</v>
      </c>
      <c r="I29" s="59" t="s">
        <v>383</v>
      </c>
      <c r="J29" s="42"/>
      <c r="K29" s="127"/>
      <c r="L29" s="128" t="s">
        <v>293</v>
      </c>
      <c r="M29" s="59" t="s">
        <v>383</v>
      </c>
      <c r="N29" s="42"/>
      <c r="O29" s="127"/>
      <c r="P29" s="128" t="s">
        <v>293</v>
      </c>
      <c r="Q29" s="59" t="s">
        <v>383</v>
      </c>
      <c r="R29" s="29"/>
      <c r="S29" s="26"/>
      <c r="T29" s="34" t="s">
        <v>293</v>
      </c>
      <c r="U29" s="61" t="s">
        <v>383</v>
      </c>
      <c r="V29" s="29"/>
      <c r="W29" s="26"/>
      <c r="X29" s="34" t="s">
        <v>293</v>
      </c>
      <c r="Y29" s="36">
        <v>12153</v>
      </c>
      <c r="Z29" s="29"/>
      <c r="AA29" s="26"/>
      <c r="AB29" s="34" t="s">
        <v>293</v>
      </c>
      <c r="AC29" s="61" t="s">
        <v>383</v>
      </c>
      <c r="AD29" s="29"/>
      <c r="AE29" s="26"/>
      <c r="AF29" s="34" t="s">
        <v>293</v>
      </c>
      <c r="AG29" s="61" t="s">
        <v>383</v>
      </c>
      <c r="AH29" s="29"/>
    </row>
    <row r="30" spans="1:34" ht="15.75" x14ac:dyDescent="0.25">
      <c r="A30" s="11"/>
      <c r="B30" s="19" t="s">
        <v>1157</v>
      </c>
      <c r="C30" s="19"/>
      <c r="D30" s="126" t="s">
        <v>293</v>
      </c>
      <c r="E30" s="62" t="s">
        <v>383</v>
      </c>
      <c r="F30" s="64"/>
      <c r="G30" s="125"/>
      <c r="H30" s="126" t="s">
        <v>293</v>
      </c>
      <c r="I30" s="54">
        <v>1778</v>
      </c>
      <c r="J30" s="64"/>
      <c r="K30" s="125"/>
      <c r="L30" s="126" t="s">
        <v>293</v>
      </c>
      <c r="M30" s="62" t="s">
        <v>383</v>
      </c>
      <c r="N30" s="64"/>
      <c r="O30" s="125"/>
      <c r="P30" s="126" t="s">
        <v>293</v>
      </c>
      <c r="Q30" s="62" t="s">
        <v>383</v>
      </c>
      <c r="R30" s="24"/>
      <c r="S30" s="19"/>
      <c r="T30" s="21" t="s">
        <v>293</v>
      </c>
      <c r="U30" s="58" t="s">
        <v>383</v>
      </c>
      <c r="V30" s="24"/>
      <c r="W30" s="19"/>
      <c r="X30" s="21" t="s">
        <v>293</v>
      </c>
      <c r="Y30" s="58" t="s">
        <v>383</v>
      </c>
      <c r="Z30" s="24"/>
      <c r="AA30" s="19"/>
      <c r="AB30" s="21" t="s">
        <v>293</v>
      </c>
      <c r="AC30" s="58" t="s">
        <v>383</v>
      </c>
      <c r="AD30" s="24"/>
      <c r="AE30" s="19"/>
      <c r="AF30" s="21" t="s">
        <v>293</v>
      </c>
      <c r="AG30" s="58" t="s">
        <v>383</v>
      </c>
      <c r="AH30" s="24"/>
    </row>
    <row r="31" spans="1:34" ht="15.75" x14ac:dyDescent="0.25">
      <c r="A31" s="11"/>
      <c r="B31" s="26"/>
      <c r="C31" s="26"/>
      <c r="D31" s="34"/>
      <c r="E31" s="61"/>
      <c r="F31" s="29"/>
      <c r="G31" s="26"/>
      <c r="H31" s="34"/>
      <c r="I31" s="61"/>
      <c r="J31" s="29"/>
      <c r="K31" s="26"/>
      <c r="L31" s="34"/>
      <c r="M31" s="61"/>
      <c r="N31" s="29"/>
      <c r="O31" s="26"/>
      <c r="P31" s="34"/>
      <c r="Q31" s="61"/>
      <c r="R31" s="29"/>
      <c r="S31" s="26"/>
      <c r="T31" s="34"/>
      <c r="U31" s="61"/>
      <c r="V31" s="29"/>
      <c r="W31" s="26"/>
      <c r="X31" s="34"/>
      <c r="Y31" s="61"/>
      <c r="Z31" s="29"/>
      <c r="AA31" s="26"/>
      <c r="AB31" s="34"/>
      <c r="AC31" s="61"/>
      <c r="AD31" s="29"/>
      <c r="AE31" s="26"/>
      <c r="AF31" s="34"/>
      <c r="AG31" s="61"/>
      <c r="AH31" s="29"/>
    </row>
    <row r="32" spans="1:34" ht="15.75" x14ac:dyDescent="0.25">
      <c r="A32" s="11"/>
      <c r="B32" s="19" t="s">
        <v>1158</v>
      </c>
      <c r="C32" s="19"/>
      <c r="D32" s="126" t="s">
        <v>293</v>
      </c>
      <c r="E32" s="62" t="s">
        <v>1159</v>
      </c>
      <c r="F32" s="64" t="s">
        <v>310</v>
      </c>
      <c r="G32" s="125"/>
      <c r="H32" s="126" t="s">
        <v>293</v>
      </c>
      <c r="I32" s="62" t="s">
        <v>383</v>
      </c>
      <c r="J32" s="64"/>
      <c r="K32" s="125"/>
      <c r="L32" s="126" t="s">
        <v>293</v>
      </c>
      <c r="M32" s="62" t="s">
        <v>421</v>
      </c>
      <c r="N32" s="64" t="s">
        <v>310</v>
      </c>
      <c r="O32" s="125"/>
      <c r="P32" s="126" t="s">
        <v>293</v>
      </c>
      <c r="Q32" s="62" t="s">
        <v>383</v>
      </c>
      <c r="R32" s="24"/>
      <c r="S32" s="19"/>
      <c r="T32" s="21" t="s">
        <v>293</v>
      </c>
      <c r="U32" s="58" t="s">
        <v>383</v>
      </c>
      <c r="V32" s="24"/>
      <c r="W32" s="19"/>
      <c r="X32" s="21" t="s">
        <v>293</v>
      </c>
      <c r="Y32" s="58" t="s">
        <v>383</v>
      </c>
      <c r="Z32" s="24"/>
      <c r="AA32" s="19"/>
      <c r="AB32" s="21" t="s">
        <v>293</v>
      </c>
      <c r="AC32" s="58" t="s">
        <v>383</v>
      </c>
      <c r="AD32" s="24"/>
      <c r="AE32" s="19"/>
      <c r="AF32" s="21" t="s">
        <v>293</v>
      </c>
      <c r="AG32" s="58" t="s">
        <v>409</v>
      </c>
      <c r="AH32" s="24" t="s">
        <v>310</v>
      </c>
    </row>
    <row r="33" spans="1:34" ht="15.75" x14ac:dyDescent="0.25">
      <c r="A33" s="11"/>
      <c r="B33" s="26"/>
      <c r="C33" s="26"/>
      <c r="D33" s="34"/>
      <c r="E33" s="61"/>
      <c r="F33" s="29"/>
      <c r="G33" s="26"/>
      <c r="H33" s="34"/>
      <c r="I33" s="61"/>
      <c r="J33" s="29"/>
      <c r="K33" s="26"/>
      <c r="L33" s="34"/>
      <c r="M33" s="61"/>
      <c r="N33" s="29"/>
      <c r="O33" s="26"/>
      <c r="P33" s="34"/>
      <c r="Q33" s="61"/>
      <c r="R33" s="29"/>
      <c r="S33" s="26"/>
      <c r="T33" s="34"/>
      <c r="U33" s="61"/>
      <c r="V33" s="29"/>
      <c r="W33" s="26"/>
      <c r="X33" s="34"/>
      <c r="Y33" s="61"/>
      <c r="Z33" s="29"/>
      <c r="AA33" s="26"/>
      <c r="AB33" s="34"/>
      <c r="AC33" s="61"/>
      <c r="AD33" s="29"/>
      <c r="AE33" s="26"/>
      <c r="AF33" s="34"/>
      <c r="AG33" s="61"/>
      <c r="AH33" s="29"/>
    </row>
    <row r="34" spans="1:34" ht="15.75" customHeight="1" x14ac:dyDescent="0.25">
      <c r="A34" s="11"/>
      <c r="B34" s="19" t="s">
        <v>1160</v>
      </c>
      <c r="C34" s="19"/>
      <c r="D34" s="169">
        <v>41728</v>
      </c>
      <c r="E34" s="169"/>
      <c r="F34" s="64"/>
      <c r="G34" s="125"/>
      <c r="H34" s="169">
        <v>41819</v>
      </c>
      <c r="I34" s="169"/>
      <c r="J34" s="64"/>
      <c r="K34" s="125"/>
      <c r="L34" s="170" t="s">
        <v>1236</v>
      </c>
      <c r="M34" s="170"/>
      <c r="N34" s="64"/>
      <c r="O34" s="125"/>
      <c r="P34" s="170" t="s">
        <v>1161</v>
      </c>
      <c r="Q34" s="170"/>
      <c r="R34" s="24"/>
      <c r="S34" s="19"/>
      <c r="T34" s="171">
        <v>41729</v>
      </c>
      <c r="U34" s="171"/>
      <c r="V34" s="24"/>
      <c r="W34" s="19"/>
      <c r="X34" s="171">
        <v>41820</v>
      </c>
      <c r="Y34" s="171"/>
      <c r="Z34" s="24"/>
      <c r="AA34" s="19"/>
      <c r="AB34" s="103" t="s">
        <v>1237</v>
      </c>
      <c r="AC34" s="103"/>
      <c r="AD34" s="24"/>
      <c r="AE34" s="19"/>
      <c r="AF34" s="103" t="s">
        <v>1161</v>
      </c>
      <c r="AG34" s="103"/>
      <c r="AH34" s="24"/>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ht="15" customHeight="1" x14ac:dyDescent="0.25">
      <c r="A36" s="11"/>
      <c r="B36" s="10" t="s">
        <v>1162</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ht="15" customHeight="1" x14ac:dyDescent="0.25">
      <c r="A37" s="11"/>
      <c r="B37" s="10" t="s">
        <v>1163</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15.75" x14ac:dyDescent="0.25">
      <c r="A39" s="11"/>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row>
  </sheetData>
  <mergeCells count="46">
    <mergeCell ref="B36:AH36"/>
    <mergeCell ref="B37:AH37"/>
    <mergeCell ref="B38:AH38"/>
    <mergeCell ref="B39:AH39"/>
    <mergeCell ref="AB34:AC34"/>
    <mergeCell ref="AF34:AG34"/>
    <mergeCell ref="A1:A2"/>
    <mergeCell ref="B1:AH1"/>
    <mergeCell ref="B2:AH2"/>
    <mergeCell ref="B3:AH3"/>
    <mergeCell ref="A4:A39"/>
    <mergeCell ref="B4:AH4"/>
    <mergeCell ref="B5:AH5"/>
    <mergeCell ref="B35:AH35"/>
    <mergeCell ref="D34:E34"/>
    <mergeCell ref="H34:I34"/>
    <mergeCell ref="L34:M34"/>
    <mergeCell ref="P34:Q34"/>
    <mergeCell ref="T34:U34"/>
    <mergeCell ref="X34:Y34"/>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38</v>
      </c>
      <c r="B1" s="9" t="s">
        <v>2</v>
      </c>
      <c r="C1" s="9"/>
      <c r="D1" s="9"/>
    </row>
    <row r="2" spans="1:4" ht="30" x14ac:dyDescent="0.25">
      <c r="A2" s="1" t="s">
        <v>43</v>
      </c>
      <c r="B2" s="1" t="s">
        <v>3</v>
      </c>
      <c r="C2" s="1" t="s">
        <v>7</v>
      </c>
      <c r="D2" s="1" t="s">
        <v>103</v>
      </c>
    </row>
    <row r="3" spans="1:4" ht="30" x14ac:dyDescent="0.25">
      <c r="A3" s="3" t="s">
        <v>198</v>
      </c>
      <c r="B3" s="4" t="s">
        <v>15</v>
      </c>
      <c r="C3" s="4" t="s">
        <v>15</v>
      </c>
      <c r="D3" s="4" t="s">
        <v>15</v>
      </c>
    </row>
    <row r="4" spans="1:4" ht="45" x14ac:dyDescent="0.25">
      <c r="A4" s="2" t="s">
        <v>1239</v>
      </c>
      <c r="B4" s="173">
        <v>1</v>
      </c>
      <c r="C4" s="4" t="s">
        <v>15</v>
      </c>
      <c r="D4" s="4" t="s">
        <v>15</v>
      </c>
    </row>
    <row r="5" spans="1:4" x14ac:dyDescent="0.25">
      <c r="A5" s="2" t="s">
        <v>996</v>
      </c>
      <c r="B5" s="8">
        <v>6362</v>
      </c>
      <c r="C5" s="8">
        <v>7131</v>
      </c>
      <c r="D5" s="8">
        <v>6633</v>
      </c>
    </row>
    <row r="6" spans="1:4" x14ac:dyDescent="0.25">
      <c r="A6" s="2" t="s">
        <v>1240</v>
      </c>
      <c r="B6" s="5">
        <v>62090</v>
      </c>
      <c r="C6" s="5">
        <v>57164</v>
      </c>
      <c r="D6" s="5">
        <v>55809</v>
      </c>
    </row>
    <row r="7" spans="1:4" ht="30" x14ac:dyDescent="0.25">
      <c r="A7" s="2" t="s">
        <v>1241</v>
      </c>
      <c r="B7" s="4">
        <v>406</v>
      </c>
      <c r="C7" s="4">
        <v>351</v>
      </c>
      <c r="D7" s="4">
        <v>483</v>
      </c>
    </row>
    <row r="8" spans="1:4" x14ac:dyDescent="0.25">
      <c r="A8" s="2" t="s">
        <v>1242</v>
      </c>
      <c r="B8" s="5">
        <v>1882</v>
      </c>
      <c r="C8" s="5">
        <v>1548</v>
      </c>
      <c r="D8" s="4" t="s">
        <v>15</v>
      </c>
    </row>
    <row r="9" spans="1:4" ht="45" x14ac:dyDescent="0.25">
      <c r="A9" s="2" t="s">
        <v>1243</v>
      </c>
      <c r="B9" s="4" t="s">
        <v>1244</v>
      </c>
      <c r="C9" s="4" t="s">
        <v>15</v>
      </c>
      <c r="D9" s="4" t="s">
        <v>15</v>
      </c>
    </row>
    <row r="10" spans="1:4" ht="75" x14ac:dyDescent="0.25">
      <c r="A10" s="2" t="s">
        <v>1245</v>
      </c>
      <c r="B10" s="4" t="s">
        <v>1246</v>
      </c>
      <c r="C10" s="4" t="s">
        <v>15</v>
      </c>
      <c r="D10" s="4" t="s">
        <v>15</v>
      </c>
    </row>
    <row r="11" spans="1:4" x14ac:dyDescent="0.25">
      <c r="A11" s="2" t="s">
        <v>1247</v>
      </c>
      <c r="B11" s="4">
        <v>62</v>
      </c>
      <c r="C11" s="4">
        <v>-24</v>
      </c>
      <c r="D11" s="4">
        <v>-93</v>
      </c>
    </row>
    <row r="12" spans="1:4" ht="30" x14ac:dyDescent="0.25">
      <c r="A12" s="3" t="s">
        <v>1248</v>
      </c>
      <c r="B12" s="4" t="s">
        <v>15</v>
      </c>
      <c r="C12" s="4" t="s">
        <v>15</v>
      </c>
      <c r="D12" s="4" t="s">
        <v>15</v>
      </c>
    </row>
    <row r="13" spans="1:4" ht="30" x14ac:dyDescent="0.25">
      <c r="A13" s="2" t="s">
        <v>1249</v>
      </c>
      <c r="B13" s="5">
        <v>35541</v>
      </c>
      <c r="C13" s="4" t="s">
        <v>15</v>
      </c>
      <c r="D13" s="4" t="s">
        <v>15</v>
      </c>
    </row>
    <row r="14" spans="1:4" x14ac:dyDescent="0.25">
      <c r="A14" s="2" t="s">
        <v>999</v>
      </c>
      <c r="B14" s="5">
        <v>155064</v>
      </c>
      <c r="C14" s="5">
        <v>153801</v>
      </c>
      <c r="D14" s="5">
        <v>165022</v>
      </c>
    </row>
    <row r="15" spans="1:4" ht="30" x14ac:dyDescent="0.25">
      <c r="A15" s="3" t="s">
        <v>1250</v>
      </c>
      <c r="B15" s="4" t="s">
        <v>15</v>
      </c>
      <c r="C15" s="4" t="s">
        <v>15</v>
      </c>
      <c r="D15" s="4" t="s">
        <v>15</v>
      </c>
    </row>
    <row r="16" spans="1:4" ht="30" x14ac:dyDescent="0.25">
      <c r="A16" s="2" t="s">
        <v>1251</v>
      </c>
      <c r="B16" s="5">
        <v>7927</v>
      </c>
      <c r="C16" s="5">
        <v>7752</v>
      </c>
      <c r="D16" s="4" t="s">
        <v>15</v>
      </c>
    </row>
    <row r="17" spans="1:4" x14ac:dyDescent="0.25">
      <c r="A17" s="2" t="s">
        <v>1252</v>
      </c>
      <c r="B17" s="4">
        <v>0</v>
      </c>
      <c r="C17" s="4">
        <v>0</v>
      </c>
      <c r="D17" s="4" t="s">
        <v>15</v>
      </c>
    </row>
    <row r="18" spans="1:4" ht="300" x14ac:dyDescent="0.25">
      <c r="A18" s="2" t="s">
        <v>267</v>
      </c>
      <c r="B18" s="4" t="s">
        <v>1253</v>
      </c>
      <c r="C18" s="4" t="s">
        <v>15</v>
      </c>
      <c r="D18" s="4" t="s">
        <v>15</v>
      </c>
    </row>
    <row r="19" spans="1:4" x14ac:dyDescent="0.25">
      <c r="A19" s="2" t="s">
        <v>1254</v>
      </c>
      <c r="B19" s="8">
        <v>0</v>
      </c>
      <c r="C19" s="8">
        <v>0</v>
      </c>
      <c r="D19" s="8">
        <v>0</v>
      </c>
    </row>
    <row r="20" spans="1:4" ht="30" x14ac:dyDescent="0.25">
      <c r="A20" s="2" t="s">
        <v>1255</v>
      </c>
      <c r="B20" s="4" t="s">
        <v>15</v>
      </c>
      <c r="C20" s="4" t="s">
        <v>15</v>
      </c>
      <c r="D20" s="4" t="s">
        <v>15</v>
      </c>
    </row>
    <row r="21" spans="1:4" ht="30" x14ac:dyDescent="0.25">
      <c r="A21" s="3" t="s">
        <v>1250</v>
      </c>
      <c r="B21" s="4" t="s">
        <v>15</v>
      </c>
      <c r="C21" s="4" t="s">
        <v>15</v>
      </c>
      <c r="D21" s="4" t="s">
        <v>15</v>
      </c>
    </row>
    <row r="22" spans="1:4" ht="30" x14ac:dyDescent="0.25">
      <c r="A22" s="2" t="s">
        <v>1256</v>
      </c>
      <c r="B22" s="4" t="s">
        <v>1257</v>
      </c>
      <c r="C22" s="4" t="s">
        <v>15</v>
      </c>
      <c r="D22" s="4" t="s">
        <v>15</v>
      </c>
    </row>
    <row r="23" spans="1:4" ht="30" x14ac:dyDescent="0.25">
      <c r="A23" s="2" t="s">
        <v>1258</v>
      </c>
      <c r="B23" s="4" t="s">
        <v>15</v>
      </c>
      <c r="C23" s="4" t="s">
        <v>15</v>
      </c>
      <c r="D23" s="4" t="s">
        <v>15</v>
      </c>
    </row>
    <row r="24" spans="1:4" ht="30" x14ac:dyDescent="0.25">
      <c r="A24" s="3" t="s">
        <v>1250</v>
      </c>
      <c r="B24" s="4" t="s">
        <v>15</v>
      </c>
      <c r="C24" s="4" t="s">
        <v>15</v>
      </c>
      <c r="D24" s="4" t="s">
        <v>15</v>
      </c>
    </row>
    <row r="25" spans="1:4" ht="30" x14ac:dyDescent="0.25">
      <c r="A25" s="2" t="s">
        <v>1256</v>
      </c>
      <c r="B25" s="4" t="s">
        <v>1259</v>
      </c>
      <c r="C25" s="4" t="s">
        <v>15</v>
      </c>
      <c r="D25" s="4" t="s">
        <v>15</v>
      </c>
    </row>
    <row r="26" spans="1:4" ht="30" x14ac:dyDescent="0.25">
      <c r="A26" s="2" t="s">
        <v>1260</v>
      </c>
      <c r="B26" s="4" t="s">
        <v>15</v>
      </c>
      <c r="C26" s="4" t="s">
        <v>15</v>
      </c>
      <c r="D26" s="4" t="s">
        <v>15</v>
      </c>
    </row>
    <row r="27" spans="1:4" ht="30" x14ac:dyDescent="0.25">
      <c r="A27" s="3" t="s">
        <v>1250</v>
      </c>
      <c r="B27" s="4" t="s">
        <v>15</v>
      </c>
      <c r="C27" s="4" t="s">
        <v>15</v>
      </c>
      <c r="D27" s="4" t="s">
        <v>15</v>
      </c>
    </row>
    <row r="28" spans="1:4" ht="30" x14ac:dyDescent="0.25">
      <c r="A28" s="2" t="s">
        <v>1256</v>
      </c>
      <c r="B28" s="4" t="s">
        <v>1261</v>
      </c>
      <c r="C28" s="4" t="s">
        <v>15</v>
      </c>
      <c r="D28" s="4" t="s">
        <v>15</v>
      </c>
    </row>
    <row r="29" spans="1:4" ht="30" x14ac:dyDescent="0.25">
      <c r="A29" s="2" t="s">
        <v>1262</v>
      </c>
      <c r="B29" s="4" t="s">
        <v>15</v>
      </c>
      <c r="C29" s="4" t="s">
        <v>15</v>
      </c>
      <c r="D29" s="4" t="s">
        <v>15</v>
      </c>
    </row>
    <row r="30" spans="1:4" ht="30" x14ac:dyDescent="0.25">
      <c r="A30" s="3" t="s">
        <v>1250</v>
      </c>
      <c r="B30" s="4" t="s">
        <v>15</v>
      </c>
      <c r="C30" s="4" t="s">
        <v>15</v>
      </c>
      <c r="D30" s="4" t="s">
        <v>15</v>
      </c>
    </row>
    <row r="31" spans="1:4" ht="30" x14ac:dyDescent="0.25">
      <c r="A31" s="2" t="s">
        <v>1256</v>
      </c>
      <c r="B31" s="4" t="s">
        <v>1263</v>
      </c>
      <c r="C31" s="4" t="s">
        <v>15</v>
      </c>
      <c r="D31" s="4" t="s">
        <v>15</v>
      </c>
    </row>
    <row r="32" spans="1:4" ht="30" x14ac:dyDescent="0.25">
      <c r="A32" s="2" t="s">
        <v>1264</v>
      </c>
      <c r="B32" s="4" t="s">
        <v>15</v>
      </c>
      <c r="C32" s="4" t="s">
        <v>15</v>
      </c>
      <c r="D32" s="4" t="s">
        <v>15</v>
      </c>
    </row>
    <row r="33" spans="1:4" ht="30" x14ac:dyDescent="0.25">
      <c r="A33" s="3" t="s">
        <v>1250</v>
      </c>
      <c r="B33" s="4" t="s">
        <v>15</v>
      </c>
      <c r="C33" s="4" t="s">
        <v>15</v>
      </c>
      <c r="D33" s="4" t="s">
        <v>15</v>
      </c>
    </row>
    <row r="34" spans="1:4" ht="30" x14ac:dyDescent="0.25">
      <c r="A34" s="2" t="s">
        <v>1256</v>
      </c>
      <c r="B34" s="4" t="s">
        <v>1265</v>
      </c>
      <c r="C34" s="4" t="s">
        <v>15</v>
      </c>
      <c r="D34" s="4" t="s">
        <v>15</v>
      </c>
    </row>
    <row r="35" spans="1:4" ht="30" x14ac:dyDescent="0.25">
      <c r="A35" s="2" t="s">
        <v>1266</v>
      </c>
      <c r="B35" s="4" t="s">
        <v>15</v>
      </c>
      <c r="C35" s="4" t="s">
        <v>15</v>
      </c>
      <c r="D35" s="4" t="s">
        <v>15</v>
      </c>
    </row>
    <row r="36" spans="1:4" ht="30" x14ac:dyDescent="0.25">
      <c r="A36" s="3" t="s">
        <v>1250</v>
      </c>
      <c r="B36" s="4" t="s">
        <v>15</v>
      </c>
      <c r="C36" s="4" t="s">
        <v>15</v>
      </c>
      <c r="D36" s="4" t="s">
        <v>15</v>
      </c>
    </row>
    <row r="37" spans="1:4" ht="30" x14ac:dyDescent="0.25">
      <c r="A37" s="2" t="s">
        <v>1256</v>
      </c>
      <c r="B37" s="4" t="s">
        <v>1244</v>
      </c>
      <c r="C37" s="4" t="s">
        <v>15</v>
      </c>
      <c r="D37" s="4" t="s">
        <v>15</v>
      </c>
    </row>
    <row r="38" spans="1:4" ht="30" x14ac:dyDescent="0.25">
      <c r="A38" s="2" t="s">
        <v>1267</v>
      </c>
      <c r="B38" s="4" t="s">
        <v>15</v>
      </c>
      <c r="C38" s="4" t="s">
        <v>15</v>
      </c>
      <c r="D38" s="4" t="s">
        <v>15</v>
      </c>
    </row>
    <row r="39" spans="1:4" ht="30" x14ac:dyDescent="0.25">
      <c r="A39" s="3" t="s">
        <v>1250</v>
      </c>
      <c r="B39" s="4" t="s">
        <v>15</v>
      </c>
      <c r="C39" s="4" t="s">
        <v>15</v>
      </c>
      <c r="D39" s="4" t="s">
        <v>15</v>
      </c>
    </row>
    <row r="40" spans="1:4" ht="30" x14ac:dyDescent="0.25">
      <c r="A40" s="2" t="s">
        <v>1256</v>
      </c>
      <c r="B40" s="4" t="s">
        <v>1268</v>
      </c>
      <c r="C40" s="4" t="s">
        <v>15</v>
      </c>
      <c r="D40" s="4" t="s">
        <v>15</v>
      </c>
    </row>
    <row r="41" spans="1:4" ht="30" x14ac:dyDescent="0.25">
      <c r="A41" s="2" t="s">
        <v>1269</v>
      </c>
      <c r="B41" s="4" t="s">
        <v>15</v>
      </c>
      <c r="C41" s="4" t="s">
        <v>15</v>
      </c>
      <c r="D41" s="4" t="s">
        <v>15</v>
      </c>
    </row>
    <row r="42" spans="1:4" ht="30" x14ac:dyDescent="0.25">
      <c r="A42" s="3" t="s">
        <v>1250</v>
      </c>
      <c r="B42" s="4" t="s">
        <v>15</v>
      </c>
      <c r="C42" s="4" t="s">
        <v>15</v>
      </c>
      <c r="D42" s="4" t="s">
        <v>15</v>
      </c>
    </row>
    <row r="43" spans="1:4" ht="30" x14ac:dyDescent="0.25">
      <c r="A43" s="2" t="s">
        <v>1256</v>
      </c>
      <c r="B43" s="4" t="s">
        <v>1244</v>
      </c>
      <c r="C43" s="4" t="s">
        <v>15</v>
      </c>
      <c r="D43" s="4" t="s">
        <v>15</v>
      </c>
    </row>
    <row r="44" spans="1:4" ht="30" x14ac:dyDescent="0.25">
      <c r="A44" s="2" t="s">
        <v>1270</v>
      </c>
      <c r="B44" s="4" t="s">
        <v>15</v>
      </c>
      <c r="C44" s="4" t="s">
        <v>15</v>
      </c>
      <c r="D44" s="4" t="s">
        <v>15</v>
      </c>
    </row>
    <row r="45" spans="1:4" ht="30" x14ac:dyDescent="0.25">
      <c r="A45" s="3" t="s">
        <v>1248</v>
      </c>
      <c r="B45" s="4" t="s">
        <v>15</v>
      </c>
      <c r="C45" s="4" t="s">
        <v>15</v>
      </c>
      <c r="D45" s="4" t="s">
        <v>15</v>
      </c>
    </row>
    <row r="46" spans="1:4" x14ac:dyDescent="0.25">
      <c r="A46" s="2" t="s">
        <v>1271</v>
      </c>
      <c r="B46" s="4" t="s">
        <v>1257</v>
      </c>
      <c r="C46" s="4" t="s">
        <v>15</v>
      </c>
      <c r="D46" s="4" t="s">
        <v>15</v>
      </c>
    </row>
    <row r="47" spans="1:4" ht="30" x14ac:dyDescent="0.25">
      <c r="A47" s="2" t="s">
        <v>1272</v>
      </c>
      <c r="B47" s="4" t="s">
        <v>15</v>
      </c>
      <c r="C47" s="4" t="s">
        <v>15</v>
      </c>
      <c r="D47" s="4" t="s">
        <v>15</v>
      </c>
    </row>
    <row r="48" spans="1:4" ht="30" x14ac:dyDescent="0.25">
      <c r="A48" s="3" t="s">
        <v>1248</v>
      </c>
      <c r="B48" s="4" t="s">
        <v>15</v>
      </c>
      <c r="C48" s="4" t="s">
        <v>15</v>
      </c>
      <c r="D48" s="4" t="s">
        <v>15</v>
      </c>
    </row>
    <row r="49" spans="1:4" x14ac:dyDescent="0.25">
      <c r="A49" s="2" t="s">
        <v>1271</v>
      </c>
      <c r="B49" s="4" t="s">
        <v>1244</v>
      </c>
      <c r="C49" s="4" t="s">
        <v>15</v>
      </c>
      <c r="D49" s="4" t="s">
        <v>15</v>
      </c>
    </row>
    <row r="50" spans="1:4" ht="30" x14ac:dyDescent="0.25">
      <c r="A50" s="2" t="s">
        <v>1273</v>
      </c>
      <c r="B50" s="4" t="s">
        <v>15</v>
      </c>
      <c r="C50" s="4" t="s">
        <v>15</v>
      </c>
      <c r="D50" s="4" t="s">
        <v>15</v>
      </c>
    </row>
    <row r="51" spans="1:4" ht="30" x14ac:dyDescent="0.25">
      <c r="A51" s="3" t="s">
        <v>1248</v>
      </c>
      <c r="B51" s="4" t="s">
        <v>15</v>
      </c>
      <c r="C51" s="4" t="s">
        <v>15</v>
      </c>
      <c r="D51" s="4" t="s">
        <v>15</v>
      </c>
    </row>
    <row r="52" spans="1:4" x14ac:dyDescent="0.25">
      <c r="A52" s="2" t="s">
        <v>1271</v>
      </c>
      <c r="B52" s="4" t="s">
        <v>1268</v>
      </c>
      <c r="C52" s="4" t="s">
        <v>15</v>
      </c>
      <c r="D52" s="4" t="s">
        <v>15</v>
      </c>
    </row>
    <row r="53" spans="1:4" ht="30" x14ac:dyDescent="0.25">
      <c r="A53" s="2" t="s">
        <v>1274</v>
      </c>
      <c r="B53" s="4" t="s">
        <v>15</v>
      </c>
      <c r="C53" s="4" t="s">
        <v>15</v>
      </c>
      <c r="D53" s="4" t="s">
        <v>15</v>
      </c>
    </row>
    <row r="54" spans="1:4" ht="30" x14ac:dyDescent="0.25">
      <c r="A54" s="3" t="s">
        <v>1248</v>
      </c>
      <c r="B54" s="4" t="s">
        <v>15</v>
      </c>
      <c r="C54" s="4" t="s">
        <v>15</v>
      </c>
      <c r="D54" s="4" t="s">
        <v>15</v>
      </c>
    </row>
    <row r="55" spans="1:4" x14ac:dyDescent="0.25">
      <c r="A55" s="2" t="s">
        <v>1271</v>
      </c>
      <c r="B55" s="4" t="s">
        <v>1275</v>
      </c>
      <c r="C55" s="4" t="s">
        <v>15</v>
      </c>
      <c r="D55" s="4" t="s">
        <v>1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43</v>
      </c>
      <c r="B2" s="1" t="s">
        <v>3</v>
      </c>
      <c r="C2" s="1" t="s">
        <v>7</v>
      </c>
      <c r="D2" s="1" t="s">
        <v>103</v>
      </c>
    </row>
    <row r="3" spans="1:4" ht="30" x14ac:dyDescent="0.25">
      <c r="A3" s="3" t="s">
        <v>127</v>
      </c>
      <c r="B3" s="4" t="s">
        <v>15</v>
      </c>
      <c r="C3" s="4" t="s">
        <v>15</v>
      </c>
      <c r="D3" s="4" t="s">
        <v>15</v>
      </c>
    </row>
    <row r="4" spans="1:4" x14ac:dyDescent="0.25">
      <c r="A4" s="2" t="s">
        <v>119</v>
      </c>
      <c r="B4" s="8">
        <v>123769</v>
      </c>
      <c r="C4" s="8">
        <v>123531</v>
      </c>
      <c r="D4" s="8">
        <v>239997</v>
      </c>
    </row>
    <row r="5" spans="1:4" ht="30" x14ac:dyDescent="0.25">
      <c r="A5" s="2" t="s">
        <v>128</v>
      </c>
      <c r="B5" s="5">
        <v>23537</v>
      </c>
      <c r="C5" s="5">
        <v>14567</v>
      </c>
      <c r="D5" s="5">
        <v>-26441</v>
      </c>
    </row>
    <row r="6" spans="1:4" ht="30" x14ac:dyDescent="0.25">
      <c r="A6" s="2" t="s">
        <v>129</v>
      </c>
      <c r="B6" s="5">
        <v>49038</v>
      </c>
      <c r="C6" s="5">
        <v>-29759</v>
      </c>
      <c r="D6" s="5">
        <v>-29207</v>
      </c>
    </row>
    <row r="7" spans="1:4" ht="30" x14ac:dyDescent="0.25">
      <c r="A7" s="2" t="s">
        <v>130</v>
      </c>
      <c r="B7" s="4">
        <v>-719</v>
      </c>
      <c r="C7" s="5">
        <v>1192</v>
      </c>
      <c r="D7" s="5">
        <v>-1065</v>
      </c>
    </row>
    <row r="8" spans="1:4" x14ac:dyDescent="0.25">
      <c r="A8" s="2" t="s">
        <v>131</v>
      </c>
      <c r="B8" s="5">
        <v>71856</v>
      </c>
      <c r="C8" s="5">
        <v>-14000</v>
      </c>
      <c r="D8" s="5">
        <v>-56713</v>
      </c>
    </row>
    <row r="9" spans="1:4" x14ac:dyDescent="0.25">
      <c r="A9" s="2" t="s">
        <v>132</v>
      </c>
      <c r="B9" s="5">
        <v>195625</v>
      </c>
      <c r="C9" s="5">
        <v>109531</v>
      </c>
      <c r="D9" s="5">
        <v>183284</v>
      </c>
    </row>
    <row r="10" spans="1:4" ht="30" x14ac:dyDescent="0.25">
      <c r="A10" s="2" t="s">
        <v>133</v>
      </c>
      <c r="B10" s="4">
        <v>789</v>
      </c>
      <c r="C10" s="4">
        <v>793</v>
      </c>
      <c r="D10" s="5">
        <v>1176</v>
      </c>
    </row>
    <row r="11" spans="1:4" ht="30" x14ac:dyDescent="0.25">
      <c r="A11" s="2" t="s">
        <v>134</v>
      </c>
      <c r="B11" s="8">
        <v>194836</v>
      </c>
      <c r="C11" s="8">
        <v>108738</v>
      </c>
      <c r="D11" s="8">
        <v>1821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2</v>
      </c>
      <c r="C1" s="9"/>
      <c r="D1" s="9"/>
    </row>
    <row r="2" spans="1:4" ht="30" x14ac:dyDescent="0.25">
      <c r="A2" s="1" t="s">
        <v>43</v>
      </c>
      <c r="B2" s="1" t="s">
        <v>3</v>
      </c>
      <c r="C2" s="1" t="s">
        <v>7</v>
      </c>
      <c r="D2" s="1" t="s">
        <v>103</v>
      </c>
    </row>
    <row r="3" spans="1:4" x14ac:dyDescent="0.25">
      <c r="A3" s="3" t="s">
        <v>1277</v>
      </c>
      <c r="B3" s="4" t="s">
        <v>15</v>
      </c>
      <c r="C3" s="4" t="s">
        <v>15</v>
      </c>
      <c r="D3" s="4" t="s">
        <v>15</v>
      </c>
    </row>
    <row r="4" spans="1:4" ht="30" x14ac:dyDescent="0.25">
      <c r="A4" s="2" t="s">
        <v>1278</v>
      </c>
      <c r="B4" s="8">
        <v>23034</v>
      </c>
      <c r="C4" s="8">
        <v>85493</v>
      </c>
      <c r="D4" s="8">
        <v>19335</v>
      </c>
    </row>
    <row r="5" spans="1:4" x14ac:dyDescent="0.25">
      <c r="A5" s="2" t="s">
        <v>1279</v>
      </c>
      <c r="B5" s="4" t="s">
        <v>15</v>
      </c>
      <c r="C5" s="4" t="s">
        <v>15</v>
      </c>
      <c r="D5" s="4" t="s">
        <v>15</v>
      </c>
    </row>
    <row r="6" spans="1:4" x14ac:dyDescent="0.25">
      <c r="A6" s="3" t="s">
        <v>1277</v>
      </c>
      <c r="B6" s="4" t="s">
        <v>15</v>
      </c>
      <c r="C6" s="4" t="s">
        <v>15</v>
      </c>
      <c r="D6" s="4" t="s">
        <v>15</v>
      </c>
    </row>
    <row r="7" spans="1:4" ht="30" x14ac:dyDescent="0.25">
      <c r="A7" s="2" t="s">
        <v>1278</v>
      </c>
      <c r="B7" s="5">
        <v>23034</v>
      </c>
      <c r="C7" s="4" t="s">
        <v>15</v>
      </c>
      <c r="D7" s="4" t="s">
        <v>15</v>
      </c>
    </row>
    <row r="8" spans="1:4" x14ac:dyDescent="0.25">
      <c r="A8" s="2" t="s">
        <v>1280</v>
      </c>
      <c r="B8" s="5">
        <v>5433</v>
      </c>
      <c r="C8" s="4" t="s">
        <v>15</v>
      </c>
      <c r="D8" s="4" t="s">
        <v>15</v>
      </c>
    </row>
    <row r="9" spans="1:4" x14ac:dyDescent="0.25">
      <c r="A9" s="2" t="s">
        <v>1281</v>
      </c>
      <c r="B9" s="5">
        <v>7985</v>
      </c>
      <c r="C9" s="4" t="s">
        <v>15</v>
      </c>
      <c r="D9" s="4" t="s">
        <v>15</v>
      </c>
    </row>
    <row r="10" spans="1:4" x14ac:dyDescent="0.25">
      <c r="A10" s="2" t="s">
        <v>1282</v>
      </c>
      <c r="B10" s="4" t="s">
        <v>15</v>
      </c>
      <c r="C10" s="4" t="s">
        <v>15</v>
      </c>
      <c r="D10" s="4" t="s">
        <v>15</v>
      </c>
    </row>
    <row r="11" spans="1:4" x14ac:dyDescent="0.25">
      <c r="A11" s="3" t="s">
        <v>1277</v>
      </c>
      <c r="B11" s="4" t="s">
        <v>15</v>
      </c>
      <c r="C11" s="4" t="s">
        <v>15</v>
      </c>
      <c r="D11" s="4" t="s">
        <v>15</v>
      </c>
    </row>
    <row r="12" spans="1:4" ht="30" x14ac:dyDescent="0.25">
      <c r="A12" s="2" t="s">
        <v>1278</v>
      </c>
      <c r="B12" s="4" t="s">
        <v>15</v>
      </c>
      <c r="C12" s="5">
        <v>85493</v>
      </c>
      <c r="D12" s="4" t="s">
        <v>15</v>
      </c>
    </row>
    <row r="13" spans="1:4" x14ac:dyDescent="0.25">
      <c r="A13" s="2" t="s">
        <v>1280</v>
      </c>
      <c r="B13" s="4" t="s">
        <v>15</v>
      </c>
      <c r="C13" s="5">
        <v>43950</v>
      </c>
      <c r="D13" s="4" t="s">
        <v>15</v>
      </c>
    </row>
    <row r="14" spans="1:4" x14ac:dyDescent="0.25">
      <c r="A14" s="2" t="s">
        <v>1281</v>
      </c>
      <c r="B14" s="4" t="s">
        <v>15</v>
      </c>
      <c r="C14" s="5">
        <v>25815</v>
      </c>
      <c r="D14" s="4" t="s">
        <v>15</v>
      </c>
    </row>
    <row r="15" spans="1:4" x14ac:dyDescent="0.25">
      <c r="A15" s="2" t="s">
        <v>1283</v>
      </c>
      <c r="B15" s="4" t="s">
        <v>15</v>
      </c>
      <c r="C15" s="4" t="s">
        <v>15</v>
      </c>
      <c r="D15" s="4" t="s">
        <v>15</v>
      </c>
    </row>
    <row r="16" spans="1:4" x14ac:dyDescent="0.25">
      <c r="A16" s="3" t="s">
        <v>1277</v>
      </c>
      <c r="B16" s="4" t="s">
        <v>15</v>
      </c>
      <c r="C16" s="4" t="s">
        <v>15</v>
      </c>
      <c r="D16" s="4" t="s">
        <v>15</v>
      </c>
    </row>
    <row r="17" spans="1:4" ht="30" x14ac:dyDescent="0.25">
      <c r="A17" s="2" t="s">
        <v>1278</v>
      </c>
      <c r="B17" s="4" t="s">
        <v>15</v>
      </c>
      <c r="C17" s="4" t="s">
        <v>15</v>
      </c>
      <c r="D17" s="5">
        <v>19335</v>
      </c>
    </row>
    <row r="18" spans="1:4" x14ac:dyDescent="0.25">
      <c r="A18" s="2" t="s">
        <v>1281</v>
      </c>
      <c r="B18" s="4" t="s">
        <v>15</v>
      </c>
      <c r="C18" s="4" t="s">
        <v>15</v>
      </c>
      <c r="D18" s="8">
        <v>905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9" t="s">
        <v>2</v>
      </c>
      <c r="C1" s="9"/>
      <c r="D1" s="9"/>
    </row>
    <row r="2" spans="1:4" ht="30" x14ac:dyDescent="0.25">
      <c r="A2" s="1" t="s">
        <v>43</v>
      </c>
      <c r="B2" s="1" t="s">
        <v>3</v>
      </c>
      <c r="C2" s="1" t="s">
        <v>7</v>
      </c>
      <c r="D2" s="1" t="s">
        <v>103</v>
      </c>
    </row>
    <row r="3" spans="1:4" x14ac:dyDescent="0.25">
      <c r="A3" s="3" t="s">
        <v>1285</v>
      </c>
      <c r="B3" s="4" t="s">
        <v>15</v>
      </c>
      <c r="C3" s="4" t="s">
        <v>15</v>
      </c>
      <c r="D3" s="4" t="s">
        <v>15</v>
      </c>
    </row>
    <row r="4" spans="1:4" x14ac:dyDescent="0.25">
      <c r="A4" s="2" t="s">
        <v>1286</v>
      </c>
      <c r="B4" s="8">
        <v>34866</v>
      </c>
      <c r="C4" s="8">
        <v>9051</v>
      </c>
      <c r="D4" s="4" t="s">
        <v>15</v>
      </c>
    </row>
    <row r="5" spans="1:4" x14ac:dyDescent="0.25">
      <c r="A5" s="2" t="s">
        <v>297</v>
      </c>
      <c r="B5" s="4">
        <v>281</v>
      </c>
      <c r="C5" s="4" t="s">
        <v>15</v>
      </c>
      <c r="D5" s="4" t="s">
        <v>15</v>
      </c>
    </row>
    <row r="6" spans="1:4" x14ac:dyDescent="0.25">
      <c r="A6" s="2" t="s">
        <v>1287</v>
      </c>
      <c r="B6" s="4">
        <v>0</v>
      </c>
      <c r="C6" s="4">
        <v>0</v>
      </c>
      <c r="D6" s="4">
        <v>0</v>
      </c>
    </row>
    <row r="7" spans="1:4" x14ac:dyDescent="0.25">
      <c r="A7" s="2" t="s">
        <v>1288</v>
      </c>
      <c r="B7" s="5">
        <v>43132</v>
      </c>
      <c r="C7" s="5">
        <v>34866</v>
      </c>
      <c r="D7" s="5">
        <v>9051</v>
      </c>
    </row>
    <row r="8" spans="1:4" ht="30" x14ac:dyDescent="0.25">
      <c r="A8" s="3" t="s">
        <v>1250</v>
      </c>
      <c r="B8" s="4" t="s">
        <v>15</v>
      </c>
      <c r="C8" s="4" t="s">
        <v>15</v>
      </c>
      <c r="D8" s="4" t="s">
        <v>15</v>
      </c>
    </row>
    <row r="9" spans="1:4" x14ac:dyDescent="0.25">
      <c r="A9" s="2" t="s">
        <v>1289</v>
      </c>
      <c r="B9" s="5">
        <v>20359</v>
      </c>
      <c r="C9" s="5">
        <v>20359</v>
      </c>
      <c r="D9" s="4" t="s">
        <v>15</v>
      </c>
    </row>
    <row r="10" spans="1:4" ht="30" x14ac:dyDescent="0.25">
      <c r="A10" s="2" t="s">
        <v>301</v>
      </c>
      <c r="B10" s="5">
        <v>286086</v>
      </c>
      <c r="C10" s="5">
        <v>273230</v>
      </c>
      <c r="D10" s="4" t="s">
        <v>15</v>
      </c>
    </row>
    <row r="11" spans="1:4" x14ac:dyDescent="0.25">
      <c r="A11" s="2" t="s">
        <v>1290</v>
      </c>
      <c r="B11" s="5">
        <v>-176494</v>
      </c>
      <c r="C11" s="5">
        <v>-159872</v>
      </c>
      <c r="D11" s="4" t="s">
        <v>15</v>
      </c>
    </row>
    <row r="12" spans="1:4" ht="30" x14ac:dyDescent="0.25">
      <c r="A12" s="2" t="s">
        <v>322</v>
      </c>
      <c r="B12" s="5">
        <v>109592</v>
      </c>
      <c r="C12" s="5">
        <v>113358</v>
      </c>
      <c r="D12" s="4" t="s">
        <v>15</v>
      </c>
    </row>
    <row r="13" spans="1:4" x14ac:dyDescent="0.25">
      <c r="A13" s="2" t="s">
        <v>1291</v>
      </c>
      <c r="B13" s="5">
        <v>129951</v>
      </c>
      <c r="C13" s="5">
        <v>133717</v>
      </c>
      <c r="D13" s="4" t="s">
        <v>15</v>
      </c>
    </row>
    <row r="14" spans="1:4" ht="30" x14ac:dyDescent="0.25">
      <c r="A14" s="2" t="s">
        <v>1292</v>
      </c>
      <c r="B14" s="5">
        <v>15068</v>
      </c>
      <c r="C14" s="5">
        <v>14754</v>
      </c>
      <c r="D14" s="5">
        <v>14684</v>
      </c>
    </row>
    <row r="15" spans="1:4" ht="30" x14ac:dyDescent="0.25">
      <c r="A15" s="3" t="s">
        <v>1293</v>
      </c>
      <c r="B15" s="4" t="s">
        <v>15</v>
      </c>
      <c r="C15" s="4" t="s">
        <v>15</v>
      </c>
      <c r="D15" s="4" t="s">
        <v>15</v>
      </c>
    </row>
    <row r="16" spans="1:4" x14ac:dyDescent="0.25">
      <c r="A16" s="2">
        <v>2014</v>
      </c>
      <c r="B16" s="5">
        <v>17268</v>
      </c>
      <c r="C16" s="4" t="s">
        <v>15</v>
      </c>
      <c r="D16" s="4" t="s">
        <v>15</v>
      </c>
    </row>
    <row r="17" spans="1:4" x14ac:dyDescent="0.25">
      <c r="A17" s="2">
        <v>2015</v>
      </c>
      <c r="B17" s="5">
        <v>17207</v>
      </c>
      <c r="C17" s="4" t="s">
        <v>15</v>
      </c>
      <c r="D17" s="4" t="s">
        <v>15</v>
      </c>
    </row>
    <row r="18" spans="1:4" x14ac:dyDescent="0.25">
      <c r="A18" s="2">
        <v>2016</v>
      </c>
      <c r="B18" s="5">
        <v>15552</v>
      </c>
      <c r="C18" s="4" t="s">
        <v>15</v>
      </c>
      <c r="D18" s="4" t="s">
        <v>15</v>
      </c>
    </row>
    <row r="19" spans="1:4" x14ac:dyDescent="0.25">
      <c r="A19" s="2">
        <v>2017</v>
      </c>
      <c r="B19" s="5">
        <v>11702</v>
      </c>
      <c r="C19" s="4" t="s">
        <v>15</v>
      </c>
      <c r="D19" s="4" t="s">
        <v>15</v>
      </c>
    </row>
    <row r="20" spans="1:4" x14ac:dyDescent="0.25">
      <c r="A20" s="2">
        <v>2018</v>
      </c>
      <c r="B20" s="5">
        <v>8277</v>
      </c>
      <c r="C20" s="4" t="s">
        <v>15</v>
      </c>
      <c r="D20" s="4" t="s">
        <v>15</v>
      </c>
    </row>
    <row r="21" spans="1:4" ht="30" x14ac:dyDescent="0.25">
      <c r="A21" s="2" t="s">
        <v>1294</v>
      </c>
      <c r="B21" s="4" t="s">
        <v>15</v>
      </c>
      <c r="C21" s="4" t="s">
        <v>15</v>
      </c>
      <c r="D21" s="4" t="s">
        <v>15</v>
      </c>
    </row>
    <row r="22" spans="1:4" ht="30" x14ac:dyDescent="0.25">
      <c r="A22" s="3" t="s">
        <v>1250</v>
      </c>
      <c r="B22" s="4" t="s">
        <v>15</v>
      </c>
      <c r="C22" s="4" t="s">
        <v>15</v>
      </c>
      <c r="D22" s="4" t="s">
        <v>15</v>
      </c>
    </row>
    <row r="23" spans="1:4" ht="30" x14ac:dyDescent="0.25">
      <c r="A23" s="2" t="s">
        <v>301</v>
      </c>
      <c r="B23" s="5">
        <v>92842</v>
      </c>
      <c r="C23" s="5">
        <v>83383</v>
      </c>
      <c r="D23" s="4" t="s">
        <v>15</v>
      </c>
    </row>
    <row r="24" spans="1:4" x14ac:dyDescent="0.25">
      <c r="A24" s="2" t="s">
        <v>1290</v>
      </c>
      <c r="B24" s="5">
        <v>-66337</v>
      </c>
      <c r="C24" s="5">
        <v>-61269</v>
      </c>
      <c r="D24" s="4" t="s">
        <v>15</v>
      </c>
    </row>
    <row r="25" spans="1:4" x14ac:dyDescent="0.25">
      <c r="A25" s="2" t="s">
        <v>1295</v>
      </c>
      <c r="B25" s="4" t="s">
        <v>15</v>
      </c>
      <c r="C25" s="4" t="s">
        <v>15</v>
      </c>
      <c r="D25" s="4" t="s">
        <v>15</v>
      </c>
    </row>
    <row r="26" spans="1:4" ht="30" x14ac:dyDescent="0.25">
      <c r="A26" s="3" t="s">
        <v>1250</v>
      </c>
      <c r="B26" s="4" t="s">
        <v>15</v>
      </c>
      <c r="C26" s="4" t="s">
        <v>15</v>
      </c>
      <c r="D26" s="4" t="s">
        <v>15</v>
      </c>
    </row>
    <row r="27" spans="1:4" ht="30" x14ac:dyDescent="0.25">
      <c r="A27" s="2" t="s">
        <v>301</v>
      </c>
      <c r="B27" s="5">
        <v>55893</v>
      </c>
      <c r="C27" s="5">
        <v>56162</v>
      </c>
      <c r="D27" s="4" t="s">
        <v>15</v>
      </c>
    </row>
    <row r="28" spans="1:4" x14ac:dyDescent="0.25">
      <c r="A28" s="2" t="s">
        <v>1290</v>
      </c>
      <c r="B28" s="5">
        <v>-50006</v>
      </c>
      <c r="C28" s="5">
        <v>-50161</v>
      </c>
      <c r="D28" s="4" t="s">
        <v>15</v>
      </c>
    </row>
    <row r="29" spans="1:4" x14ac:dyDescent="0.25">
      <c r="A29" s="2" t="s">
        <v>1296</v>
      </c>
      <c r="B29" s="4" t="s">
        <v>15</v>
      </c>
      <c r="C29" s="4" t="s">
        <v>15</v>
      </c>
      <c r="D29" s="4" t="s">
        <v>15</v>
      </c>
    </row>
    <row r="30" spans="1:4" ht="30" x14ac:dyDescent="0.25">
      <c r="A30" s="3" t="s">
        <v>1250</v>
      </c>
      <c r="B30" s="4" t="s">
        <v>15</v>
      </c>
      <c r="C30" s="4" t="s">
        <v>15</v>
      </c>
      <c r="D30" s="4" t="s">
        <v>15</v>
      </c>
    </row>
    <row r="31" spans="1:4" ht="30" x14ac:dyDescent="0.25">
      <c r="A31" s="2" t="s">
        <v>301</v>
      </c>
      <c r="B31" s="5">
        <v>99558</v>
      </c>
      <c r="C31" s="5">
        <v>97451</v>
      </c>
      <c r="D31" s="4" t="s">
        <v>15</v>
      </c>
    </row>
    <row r="32" spans="1:4" x14ac:dyDescent="0.25">
      <c r="A32" s="2" t="s">
        <v>1290</v>
      </c>
      <c r="B32" s="5">
        <v>-40727</v>
      </c>
      <c r="C32" s="5">
        <v>-33416</v>
      </c>
      <c r="D32" s="4" t="s">
        <v>15</v>
      </c>
    </row>
    <row r="33" spans="1:4" x14ac:dyDescent="0.25">
      <c r="A33" s="2" t="s">
        <v>1297</v>
      </c>
      <c r="B33" s="4" t="s">
        <v>15</v>
      </c>
      <c r="C33" s="4" t="s">
        <v>15</v>
      </c>
      <c r="D33" s="4" t="s">
        <v>15</v>
      </c>
    </row>
    <row r="34" spans="1:4" ht="30" x14ac:dyDescent="0.25">
      <c r="A34" s="3" t="s">
        <v>1250</v>
      </c>
      <c r="B34" s="4" t="s">
        <v>15</v>
      </c>
      <c r="C34" s="4" t="s">
        <v>15</v>
      </c>
      <c r="D34" s="4" t="s">
        <v>15</v>
      </c>
    </row>
    <row r="35" spans="1:4" ht="30" x14ac:dyDescent="0.25">
      <c r="A35" s="2" t="s">
        <v>301</v>
      </c>
      <c r="B35" s="5">
        <v>35845</v>
      </c>
      <c r="C35" s="5">
        <v>34534</v>
      </c>
      <c r="D35" s="4" t="s">
        <v>15</v>
      </c>
    </row>
    <row r="36" spans="1:4" x14ac:dyDescent="0.25">
      <c r="A36" s="2" t="s">
        <v>1290</v>
      </c>
      <c r="B36" s="5">
        <v>-18560</v>
      </c>
      <c r="C36" s="5">
        <v>-14579</v>
      </c>
      <c r="D36" s="4" t="s">
        <v>15</v>
      </c>
    </row>
    <row r="37" spans="1:4" ht="30" x14ac:dyDescent="0.25">
      <c r="A37" s="2" t="s">
        <v>1298</v>
      </c>
      <c r="B37" s="4" t="s">
        <v>15</v>
      </c>
      <c r="C37" s="4" t="s">
        <v>15</v>
      </c>
      <c r="D37" s="4" t="s">
        <v>15</v>
      </c>
    </row>
    <row r="38" spans="1:4" ht="30" x14ac:dyDescent="0.25">
      <c r="A38" s="3" t="s">
        <v>1250</v>
      </c>
      <c r="B38" s="4" t="s">
        <v>15</v>
      </c>
      <c r="C38" s="4" t="s">
        <v>15</v>
      </c>
      <c r="D38" s="4" t="s">
        <v>15</v>
      </c>
    </row>
    <row r="39" spans="1:4" ht="30" x14ac:dyDescent="0.25">
      <c r="A39" s="2" t="s">
        <v>301</v>
      </c>
      <c r="B39" s="5">
        <v>1948</v>
      </c>
      <c r="C39" s="5">
        <v>1700</v>
      </c>
      <c r="D39" s="4" t="s">
        <v>15</v>
      </c>
    </row>
    <row r="40" spans="1:4" x14ac:dyDescent="0.25">
      <c r="A40" s="2" t="s">
        <v>1290</v>
      </c>
      <c r="B40" s="4">
        <v>-864</v>
      </c>
      <c r="C40" s="4">
        <v>-447</v>
      </c>
      <c r="D40" s="4" t="s">
        <v>15</v>
      </c>
    </row>
    <row r="41" spans="1:4" x14ac:dyDescent="0.25">
      <c r="A41" s="2" t="s">
        <v>1282</v>
      </c>
      <c r="B41" s="4" t="s">
        <v>15</v>
      </c>
      <c r="C41" s="4" t="s">
        <v>15</v>
      </c>
      <c r="D41" s="4" t="s">
        <v>15</v>
      </c>
    </row>
    <row r="42" spans="1:4" x14ac:dyDescent="0.25">
      <c r="A42" s="3" t="s">
        <v>1285</v>
      </c>
      <c r="B42" s="4" t="s">
        <v>15</v>
      </c>
      <c r="C42" s="4" t="s">
        <v>15</v>
      </c>
      <c r="D42" s="4" t="s">
        <v>15</v>
      </c>
    </row>
    <row r="43" spans="1:4" x14ac:dyDescent="0.25">
      <c r="A43" s="2" t="s">
        <v>1299</v>
      </c>
      <c r="B43" s="4" t="s">
        <v>15</v>
      </c>
      <c r="C43" s="5">
        <v>25815</v>
      </c>
      <c r="D43" s="4" t="s">
        <v>15</v>
      </c>
    </row>
    <row r="44" spans="1:4" ht="30" x14ac:dyDescent="0.25">
      <c r="A44" s="2" t="s">
        <v>1300</v>
      </c>
      <c r="B44" s="4" t="s">
        <v>15</v>
      </c>
      <c r="C44" s="5">
        <v>43950</v>
      </c>
      <c r="D44" s="4" t="s">
        <v>15</v>
      </c>
    </row>
    <row r="45" spans="1:4" x14ac:dyDescent="0.25">
      <c r="A45" s="2" t="s">
        <v>1279</v>
      </c>
      <c r="B45" s="4" t="s">
        <v>15</v>
      </c>
      <c r="C45" s="4" t="s">
        <v>15</v>
      </c>
      <c r="D45" s="4" t="s">
        <v>15</v>
      </c>
    </row>
    <row r="46" spans="1:4" x14ac:dyDescent="0.25">
      <c r="A46" s="3" t="s">
        <v>1285</v>
      </c>
      <c r="B46" s="4" t="s">
        <v>15</v>
      </c>
      <c r="C46" s="4" t="s">
        <v>15</v>
      </c>
      <c r="D46" s="4" t="s">
        <v>15</v>
      </c>
    </row>
    <row r="47" spans="1:4" x14ac:dyDescent="0.25">
      <c r="A47" s="2" t="s">
        <v>1299</v>
      </c>
      <c r="B47" s="5">
        <v>7985</v>
      </c>
      <c r="C47" s="4" t="s">
        <v>15</v>
      </c>
      <c r="D47" s="4" t="s">
        <v>15</v>
      </c>
    </row>
    <row r="48" spans="1:4" ht="30" x14ac:dyDescent="0.25">
      <c r="A48" s="2" t="s">
        <v>1300</v>
      </c>
      <c r="B48" s="5">
        <v>5433</v>
      </c>
      <c r="C48" s="4" t="s">
        <v>15</v>
      </c>
      <c r="D48" s="4" t="s">
        <v>15</v>
      </c>
    </row>
    <row r="49" spans="1:4" x14ac:dyDescent="0.25">
      <c r="A49" s="2" t="s">
        <v>1283</v>
      </c>
      <c r="B49" s="4" t="s">
        <v>15</v>
      </c>
      <c r="C49" s="4" t="s">
        <v>15</v>
      </c>
      <c r="D49" s="4" t="s">
        <v>15</v>
      </c>
    </row>
    <row r="50" spans="1:4" x14ac:dyDescent="0.25">
      <c r="A50" s="3" t="s">
        <v>1285</v>
      </c>
      <c r="B50" s="4" t="s">
        <v>15</v>
      </c>
      <c r="C50" s="4" t="s">
        <v>15</v>
      </c>
      <c r="D50" s="4" t="s">
        <v>15</v>
      </c>
    </row>
    <row r="51" spans="1:4" x14ac:dyDescent="0.25">
      <c r="A51" s="2" t="s">
        <v>1299</v>
      </c>
      <c r="B51" s="4" t="s">
        <v>15</v>
      </c>
      <c r="C51" s="4" t="s">
        <v>15</v>
      </c>
      <c r="D51" s="5">
        <v>9051</v>
      </c>
    </row>
    <row r="52" spans="1:4" ht="30" x14ac:dyDescent="0.25">
      <c r="A52" s="2" t="s">
        <v>1301</v>
      </c>
      <c r="B52" s="4" t="s">
        <v>15</v>
      </c>
      <c r="C52" s="4" t="s">
        <v>15</v>
      </c>
      <c r="D52" s="4" t="s">
        <v>15</v>
      </c>
    </row>
    <row r="53" spans="1:4" x14ac:dyDescent="0.25">
      <c r="A53" s="3" t="s">
        <v>1285</v>
      </c>
      <c r="B53" s="4" t="s">
        <v>15</v>
      </c>
      <c r="C53" s="4" t="s">
        <v>15</v>
      </c>
      <c r="D53" s="4" t="s">
        <v>15</v>
      </c>
    </row>
    <row r="54" spans="1:4" x14ac:dyDescent="0.25">
      <c r="A54" s="2" t="s">
        <v>1286</v>
      </c>
      <c r="B54" s="5">
        <v>34866</v>
      </c>
      <c r="C54" s="4" t="s">
        <v>15</v>
      </c>
      <c r="D54" s="4" t="s">
        <v>15</v>
      </c>
    </row>
    <row r="55" spans="1:4" x14ac:dyDescent="0.25">
      <c r="A55" s="2" t="s">
        <v>297</v>
      </c>
      <c r="B55" s="4">
        <v>281</v>
      </c>
      <c r="C55" s="4" t="s">
        <v>15</v>
      </c>
      <c r="D55" s="4" t="s">
        <v>15</v>
      </c>
    </row>
    <row r="56" spans="1:4" x14ac:dyDescent="0.25">
      <c r="A56" s="2" t="s">
        <v>1288</v>
      </c>
      <c r="B56" s="5">
        <v>43132</v>
      </c>
      <c r="C56" s="4" t="s">
        <v>15</v>
      </c>
      <c r="D56" s="5">
        <v>9051</v>
      </c>
    </row>
    <row r="57" spans="1:4" ht="30" x14ac:dyDescent="0.25">
      <c r="A57" s="2" t="s">
        <v>1302</v>
      </c>
      <c r="B57" s="4" t="s">
        <v>15</v>
      </c>
      <c r="C57" s="4" t="s">
        <v>15</v>
      </c>
      <c r="D57" s="4" t="s">
        <v>15</v>
      </c>
    </row>
    <row r="58" spans="1:4" x14ac:dyDescent="0.25">
      <c r="A58" s="3" t="s">
        <v>1285</v>
      </c>
      <c r="B58" s="4" t="s">
        <v>15</v>
      </c>
      <c r="C58" s="4" t="s">
        <v>15</v>
      </c>
      <c r="D58" s="4" t="s">
        <v>15</v>
      </c>
    </row>
    <row r="59" spans="1:4" x14ac:dyDescent="0.25">
      <c r="A59" s="2" t="s">
        <v>1299</v>
      </c>
      <c r="B59" s="4" t="s">
        <v>15</v>
      </c>
      <c r="C59" s="5">
        <v>25815</v>
      </c>
      <c r="D59" s="4" t="s">
        <v>15</v>
      </c>
    </row>
    <row r="60" spans="1:4" ht="30" x14ac:dyDescent="0.25">
      <c r="A60" s="2" t="s">
        <v>1303</v>
      </c>
      <c r="B60" s="4" t="s">
        <v>15</v>
      </c>
      <c r="C60" s="4" t="s">
        <v>15</v>
      </c>
      <c r="D60" s="4" t="s">
        <v>15</v>
      </c>
    </row>
    <row r="61" spans="1:4" x14ac:dyDescent="0.25">
      <c r="A61" s="3" t="s">
        <v>1285</v>
      </c>
      <c r="B61" s="4" t="s">
        <v>15</v>
      </c>
      <c r="C61" s="4" t="s">
        <v>15</v>
      </c>
      <c r="D61" s="4" t="s">
        <v>15</v>
      </c>
    </row>
    <row r="62" spans="1:4" x14ac:dyDescent="0.25">
      <c r="A62" s="2" t="s">
        <v>1299</v>
      </c>
      <c r="B62" s="8">
        <v>7985</v>
      </c>
      <c r="C62" s="4" t="s">
        <v>15</v>
      </c>
      <c r="D62" s="4" t="s">
        <v>1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8.140625" bestFit="1" customWidth="1"/>
    <col min="16" max="17" width="36.5703125" bestFit="1" customWidth="1"/>
  </cols>
  <sheetData>
    <row r="1" spans="1:17" ht="15" customHeight="1" x14ac:dyDescent="0.25">
      <c r="A1" s="1" t="s">
        <v>1304</v>
      </c>
      <c r="B1" s="9" t="s">
        <v>1</v>
      </c>
      <c r="C1" s="9"/>
      <c r="D1" s="9"/>
      <c r="E1" s="9"/>
      <c r="F1" s="9"/>
      <c r="G1" s="9"/>
      <c r="H1" s="9"/>
      <c r="I1" s="9"/>
      <c r="J1" s="9" t="s">
        <v>2</v>
      </c>
      <c r="K1" s="9"/>
      <c r="L1" s="9"/>
      <c r="M1" s="9"/>
      <c r="N1" s="1"/>
      <c r="O1" s="1"/>
      <c r="P1" s="9" t="s">
        <v>2</v>
      </c>
      <c r="Q1" s="9"/>
    </row>
    <row r="2" spans="1:17" ht="30" x14ac:dyDescent="0.25">
      <c r="A2" s="1" t="s">
        <v>43</v>
      </c>
      <c r="B2" s="9" t="s">
        <v>3</v>
      </c>
      <c r="C2" s="9" t="s">
        <v>4</v>
      </c>
      <c r="D2" s="9" t="s">
        <v>5</v>
      </c>
      <c r="E2" s="9" t="s">
        <v>6</v>
      </c>
      <c r="F2" s="9" t="s">
        <v>7</v>
      </c>
      <c r="G2" s="9" t="s">
        <v>8</v>
      </c>
      <c r="H2" s="9" t="s">
        <v>9</v>
      </c>
      <c r="I2" s="9" t="s">
        <v>10</v>
      </c>
      <c r="J2" s="9" t="s">
        <v>3</v>
      </c>
      <c r="K2" s="9" t="s">
        <v>7</v>
      </c>
      <c r="L2" s="9" t="s">
        <v>103</v>
      </c>
      <c r="M2" s="1" t="s">
        <v>7</v>
      </c>
      <c r="N2" s="1" t="s">
        <v>3</v>
      </c>
      <c r="O2" s="1" t="s">
        <v>1306</v>
      </c>
      <c r="P2" s="1" t="s">
        <v>3</v>
      </c>
      <c r="Q2" s="1" t="s">
        <v>3</v>
      </c>
    </row>
    <row r="3" spans="1:17" ht="30" x14ac:dyDescent="0.25">
      <c r="A3" s="1"/>
      <c r="B3" s="9"/>
      <c r="C3" s="9"/>
      <c r="D3" s="9"/>
      <c r="E3" s="9"/>
      <c r="F3" s="9"/>
      <c r="G3" s="9"/>
      <c r="H3" s="9"/>
      <c r="I3" s="9"/>
      <c r="J3" s="9"/>
      <c r="K3" s="9"/>
      <c r="L3" s="9"/>
      <c r="M3" s="1" t="s">
        <v>1305</v>
      </c>
      <c r="N3" s="1" t="s">
        <v>1305</v>
      </c>
      <c r="O3" s="1" t="s">
        <v>1305</v>
      </c>
      <c r="P3" s="1" t="s">
        <v>1307</v>
      </c>
      <c r="Q3" s="1" t="s">
        <v>1308</v>
      </c>
    </row>
    <row r="4" spans="1:17" ht="30" x14ac:dyDescent="0.25">
      <c r="A4" s="3" t="s">
        <v>1309</v>
      </c>
      <c r="B4" s="4" t="s">
        <v>15</v>
      </c>
      <c r="C4" s="4" t="s">
        <v>15</v>
      </c>
      <c r="D4" s="4" t="s">
        <v>15</v>
      </c>
      <c r="E4" s="4" t="s">
        <v>15</v>
      </c>
      <c r="F4" s="4" t="s">
        <v>15</v>
      </c>
      <c r="G4" s="4" t="s">
        <v>15</v>
      </c>
      <c r="H4" s="4" t="s">
        <v>15</v>
      </c>
      <c r="I4" s="4" t="s">
        <v>15</v>
      </c>
      <c r="J4" s="4" t="s">
        <v>15</v>
      </c>
      <c r="K4" s="4" t="s">
        <v>15</v>
      </c>
      <c r="L4" s="4" t="s">
        <v>15</v>
      </c>
      <c r="M4" s="4" t="s">
        <v>15</v>
      </c>
      <c r="N4" s="4" t="s">
        <v>15</v>
      </c>
      <c r="O4" s="4" t="s">
        <v>15</v>
      </c>
      <c r="P4" s="4" t="s">
        <v>15</v>
      </c>
      <c r="Q4" s="4" t="s">
        <v>15</v>
      </c>
    </row>
    <row r="5" spans="1:17" x14ac:dyDescent="0.25">
      <c r="A5" s="2" t="s">
        <v>1310</v>
      </c>
      <c r="B5" s="8">
        <v>2814</v>
      </c>
      <c r="C5" s="8">
        <v>0</v>
      </c>
      <c r="D5" s="8">
        <v>0</v>
      </c>
      <c r="E5" s="8">
        <v>0</v>
      </c>
      <c r="F5" s="8">
        <v>0</v>
      </c>
      <c r="G5" s="8">
        <v>0</v>
      </c>
      <c r="H5" s="8">
        <v>0</v>
      </c>
      <c r="I5" s="8">
        <v>0</v>
      </c>
      <c r="J5" s="8">
        <v>2814</v>
      </c>
      <c r="K5" s="4" t="s">
        <v>15</v>
      </c>
      <c r="L5" s="4" t="s">
        <v>15</v>
      </c>
      <c r="M5" s="4" t="s">
        <v>15</v>
      </c>
      <c r="N5" s="4" t="s">
        <v>15</v>
      </c>
      <c r="O5" s="4" t="s">
        <v>15</v>
      </c>
      <c r="P5" s="8">
        <v>2328</v>
      </c>
      <c r="Q5" s="8">
        <v>486</v>
      </c>
    </row>
    <row r="6" spans="1:17" x14ac:dyDescent="0.25">
      <c r="A6" s="3" t="s">
        <v>1311</v>
      </c>
      <c r="B6" s="4" t="s">
        <v>15</v>
      </c>
      <c r="C6" s="4" t="s">
        <v>15</v>
      </c>
      <c r="D6" s="4" t="s">
        <v>15</v>
      </c>
      <c r="E6" s="4" t="s">
        <v>15</v>
      </c>
      <c r="F6" s="4" t="s">
        <v>15</v>
      </c>
      <c r="G6" s="4" t="s">
        <v>15</v>
      </c>
      <c r="H6" s="4" t="s">
        <v>15</v>
      </c>
      <c r="I6" s="4" t="s">
        <v>15</v>
      </c>
      <c r="J6" s="4" t="s">
        <v>15</v>
      </c>
      <c r="K6" s="4" t="s">
        <v>15</v>
      </c>
      <c r="L6" s="4" t="s">
        <v>15</v>
      </c>
      <c r="M6" s="4" t="s">
        <v>15</v>
      </c>
      <c r="N6" s="4" t="s">
        <v>15</v>
      </c>
      <c r="O6" s="4" t="s">
        <v>15</v>
      </c>
      <c r="P6" s="4" t="s">
        <v>15</v>
      </c>
      <c r="Q6" s="4" t="s">
        <v>15</v>
      </c>
    </row>
    <row r="7" spans="1:17" x14ac:dyDescent="0.25">
      <c r="A7" s="2" t="s">
        <v>109</v>
      </c>
      <c r="B7" s="4" t="s">
        <v>15</v>
      </c>
      <c r="C7" s="4" t="s">
        <v>15</v>
      </c>
      <c r="D7" s="4" t="s">
        <v>15</v>
      </c>
      <c r="E7" s="4" t="s">
        <v>15</v>
      </c>
      <c r="F7" s="4" t="s">
        <v>15</v>
      </c>
      <c r="G7" s="4" t="s">
        <v>15</v>
      </c>
      <c r="H7" s="4" t="s">
        <v>15</v>
      </c>
      <c r="I7" s="4" t="s">
        <v>15</v>
      </c>
      <c r="J7" s="5">
        <v>2814</v>
      </c>
      <c r="K7" s="4">
        <v>0</v>
      </c>
      <c r="L7" s="4">
        <v>0</v>
      </c>
      <c r="M7" s="4" t="s">
        <v>15</v>
      </c>
      <c r="N7" s="4" t="s">
        <v>15</v>
      </c>
      <c r="O7" s="4" t="s">
        <v>15</v>
      </c>
      <c r="P7" s="4" t="s">
        <v>15</v>
      </c>
      <c r="Q7" s="4" t="s">
        <v>15</v>
      </c>
    </row>
    <row r="8" spans="1:17" x14ac:dyDescent="0.25">
      <c r="A8" s="2" t="s">
        <v>1312</v>
      </c>
      <c r="B8" s="4" t="s">
        <v>15</v>
      </c>
      <c r="C8" s="4" t="s">
        <v>15</v>
      </c>
      <c r="D8" s="4" t="s">
        <v>15</v>
      </c>
      <c r="E8" s="4" t="s">
        <v>15</v>
      </c>
      <c r="F8" s="4" t="s">
        <v>15</v>
      </c>
      <c r="G8" s="4" t="s">
        <v>15</v>
      </c>
      <c r="H8" s="4" t="s">
        <v>15</v>
      </c>
      <c r="I8" s="4" t="s">
        <v>15</v>
      </c>
      <c r="J8" s="4" t="s">
        <v>15</v>
      </c>
      <c r="K8" s="4" t="s">
        <v>15</v>
      </c>
      <c r="L8" s="4" t="s">
        <v>15</v>
      </c>
      <c r="M8" s="4" t="s">
        <v>15</v>
      </c>
      <c r="N8" s="4" t="s">
        <v>15</v>
      </c>
      <c r="O8" s="4" t="s">
        <v>15</v>
      </c>
      <c r="P8" s="4" t="s">
        <v>1313</v>
      </c>
      <c r="Q8" s="4" t="s">
        <v>15</v>
      </c>
    </row>
    <row r="9" spans="1:17" x14ac:dyDescent="0.25">
      <c r="A9" s="2" t="s">
        <v>1314</v>
      </c>
      <c r="B9" s="4" t="s">
        <v>15</v>
      </c>
      <c r="C9" s="4" t="s">
        <v>15</v>
      </c>
      <c r="D9" s="4" t="s">
        <v>15</v>
      </c>
      <c r="E9" s="4" t="s">
        <v>15</v>
      </c>
      <c r="F9" s="4" t="s">
        <v>15</v>
      </c>
      <c r="G9" s="4" t="s">
        <v>15</v>
      </c>
      <c r="H9" s="4" t="s">
        <v>15</v>
      </c>
      <c r="I9" s="4" t="s">
        <v>15</v>
      </c>
      <c r="J9" s="5">
        <v>32000</v>
      </c>
      <c r="K9" s="4" t="s">
        <v>15</v>
      </c>
      <c r="L9" s="4" t="s">
        <v>15</v>
      </c>
      <c r="M9" s="4" t="s">
        <v>15</v>
      </c>
      <c r="N9" s="4" t="s">
        <v>15</v>
      </c>
      <c r="O9" s="4" t="s">
        <v>15</v>
      </c>
      <c r="P9" s="5">
        <v>16000</v>
      </c>
      <c r="Q9" s="4" t="s">
        <v>15</v>
      </c>
    </row>
    <row r="10" spans="1:17" x14ac:dyDescent="0.25">
      <c r="A10" s="3" t="s">
        <v>1315</v>
      </c>
      <c r="B10" s="4" t="s">
        <v>15</v>
      </c>
      <c r="C10" s="4" t="s">
        <v>15</v>
      </c>
      <c r="D10" s="4" t="s">
        <v>15</v>
      </c>
      <c r="E10" s="4" t="s">
        <v>15</v>
      </c>
      <c r="F10" s="4" t="s">
        <v>15</v>
      </c>
      <c r="G10" s="4" t="s">
        <v>15</v>
      </c>
      <c r="H10" s="4" t="s">
        <v>15</v>
      </c>
      <c r="I10" s="4" t="s">
        <v>15</v>
      </c>
      <c r="J10" s="4" t="s">
        <v>15</v>
      </c>
      <c r="K10" s="4" t="s">
        <v>15</v>
      </c>
      <c r="L10" s="4" t="s">
        <v>15</v>
      </c>
      <c r="M10" s="4" t="s">
        <v>15</v>
      </c>
      <c r="N10" s="4" t="s">
        <v>15</v>
      </c>
      <c r="O10" s="4" t="s">
        <v>15</v>
      </c>
      <c r="P10" s="4" t="s">
        <v>15</v>
      </c>
      <c r="Q10" s="4" t="s">
        <v>15</v>
      </c>
    </row>
    <row r="11" spans="1:17" x14ac:dyDescent="0.25">
      <c r="A11" s="2" t="s">
        <v>47</v>
      </c>
      <c r="B11" s="5">
        <v>274083</v>
      </c>
      <c r="C11" s="4" t="s">
        <v>15</v>
      </c>
      <c r="D11" s="4" t="s">
        <v>15</v>
      </c>
      <c r="E11" s="4" t="s">
        <v>15</v>
      </c>
      <c r="F11" s="5">
        <v>247035</v>
      </c>
      <c r="G11" s="4" t="s">
        <v>15</v>
      </c>
      <c r="H11" s="4" t="s">
        <v>15</v>
      </c>
      <c r="I11" s="4" t="s">
        <v>15</v>
      </c>
      <c r="J11" s="5">
        <v>274083</v>
      </c>
      <c r="K11" s="5">
        <v>247035</v>
      </c>
      <c r="L11" s="4" t="s">
        <v>15</v>
      </c>
      <c r="M11" s="4" t="s">
        <v>15</v>
      </c>
      <c r="N11" s="5">
        <v>3586</v>
      </c>
      <c r="O11" s="4" t="s">
        <v>15</v>
      </c>
      <c r="P11" s="4" t="s">
        <v>15</v>
      </c>
      <c r="Q11" s="4" t="s">
        <v>15</v>
      </c>
    </row>
    <row r="12" spans="1:17" x14ac:dyDescent="0.25">
      <c r="A12" s="2" t="s">
        <v>111</v>
      </c>
      <c r="B12" s="4">
        <v>0</v>
      </c>
      <c r="C12" s="4">
        <v>0</v>
      </c>
      <c r="D12" s="4">
        <v>0</v>
      </c>
      <c r="E12" s="4">
        <v>0</v>
      </c>
      <c r="F12" s="4">
        <v>0</v>
      </c>
      <c r="G12" s="4">
        <v>0</v>
      </c>
      <c r="H12" s="5">
        <v>-12153</v>
      </c>
      <c r="I12" s="4">
        <v>0</v>
      </c>
      <c r="J12" s="4">
        <v>0</v>
      </c>
      <c r="K12" s="5">
        <v>-12153</v>
      </c>
      <c r="L12" s="4">
        <v>0</v>
      </c>
      <c r="M12" s="5">
        <v>12153</v>
      </c>
      <c r="N12" s="4" t="s">
        <v>15</v>
      </c>
      <c r="O12" s="4" t="s">
        <v>15</v>
      </c>
      <c r="P12" s="4" t="s">
        <v>15</v>
      </c>
      <c r="Q12" s="4" t="s">
        <v>15</v>
      </c>
    </row>
    <row r="13" spans="1:17" ht="30" x14ac:dyDescent="0.25">
      <c r="A13" s="2" t="s">
        <v>1316</v>
      </c>
      <c r="B13" s="4" t="s">
        <v>15</v>
      </c>
      <c r="C13" s="4" t="s">
        <v>15</v>
      </c>
      <c r="D13" s="4" t="s">
        <v>15</v>
      </c>
      <c r="E13" s="4" t="s">
        <v>15</v>
      </c>
      <c r="F13" s="4" t="s">
        <v>15</v>
      </c>
      <c r="G13" s="4" t="s">
        <v>15</v>
      </c>
      <c r="H13" s="4" t="s">
        <v>15</v>
      </c>
      <c r="I13" s="4" t="s">
        <v>15</v>
      </c>
      <c r="J13" s="5">
        <v>4681</v>
      </c>
      <c r="K13" s="5">
        <v>10241</v>
      </c>
      <c r="L13" s="5">
        <v>2162</v>
      </c>
      <c r="M13" s="5">
        <v>3406</v>
      </c>
      <c r="N13" s="4" t="s">
        <v>15</v>
      </c>
      <c r="O13" s="4" t="s">
        <v>15</v>
      </c>
      <c r="P13" s="4" t="s">
        <v>15</v>
      </c>
      <c r="Q13" s="4" t="s">
        <v>15</v>
      </c>
    </row>
    <row r="14" spans="1:17" ht="30" x14ac:dyDescent="0.25">
      <c r="A14" s="2" t="s">
        <v>1317</v>
      </c>
      <c r="B14" s="4" t="s">
        <v>15</v>
      </c>
      <c r="C14" s="4" t="s">
        <v>15</v>
      </c>
      <c r="D14" s="4" t="s">
        <v>15</v>
      </c>
      <c r="E14" s="4" t="s">
        <v>15</v>
      </c>
      <c r="F14" s="4" t="s">
        <v>15</v>
      </c>
      <c r="G14" s="4" t="s">
        <v>15</v>
      </c>
      <c r="H14" s="4" t="s">
        <v>15</v>
      </c>
      <c r="I14" s="4" t="s">
        <v>15</v>
      </c>
      <c r="J14" s="4" t="s">
        <v>15</v>
      </c>
      <c r="K14" s="4" t="s">
        <v>15</v>
      </c>
      <c r="L14" s="4" t="s">
        <v>15</v>
      </c>
      <c r="M14" s="4" t="s">
        <v>15</v>
      </c>
      <c r="N14" s="4" t="s">
        <v>15</v>
      </c>
      <c r="O14" s="8">
        <v>14200</v>
      </c>
      <c r="P14" s="4" t="s">
        <v>15</v>
      </c>
      <c r="Q14" s="4" t="s">
        <v>15</v>
      </c>
    </row>
  </sheetData>
  <mergeCells count="14">
    <mergeCell ref="I2:I3"/>
    <mergeCell ref="J2:J3"/>
    <mergeCell ref="K2:K3"/>
    <mergeCell ref="L2:L3"/>
    <mergeCell ref="B1:I1"/>
    <mergeCell ref="J1:M1"/>
    <mergeCell ref="P1:Q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34.28515625" bestFit="1" customWidth="1"/>
    <col min="16" max="18" width="31.28515625" bestFit="1" customWidth="1"/>
    <col min="19" max="19" width="18.5703125" bestFit="1" customWidth="1"/>
    <col min="20" max="20" width="19.140625" bestFit="1" customWidth="1"/>
    <col min="21" max="21" width="16.7109375" bestFit="1" customWidth="1"/>
    <col min="22" max="22" width="19" bestFit="1" customWidth="1"/>
    <col min="23" max="24" width="15.5703125" bestFit="1" customWidth="1"/>
    <col min="25" max="25" width="16.42578125" bestFit="1" customWidth="1"/>
    <col min="26" max="28" width="23.7109375" bestFit="1" customWidth="1"/>
    <col min="29" max="29" width="19.42578125" bestFit="1" customWidth="1"/>
    <col min="30" max="30" width="19.5703125" bestFit="1" customWidth="1"/>
    <col min="31" max="31" width="19.85546875" bestFit="1" customWidth="1"/>
    <col min="32" max="34" width="22.7109375" bestFit="1" customWidth="1"/>
    <col min="35" max="35" width="23" bestFit="1" customWidth="1"/>
    <col min="36" max="37" width="34.85546875" bestFit="1" customWidth="1"/>
    <col min="38" max="40" width="36.5703125" bestFit="1" customWidth="1"/>
  </cols>
  <sheetData>
    <row r="1" spans="1:40" ht="15" customHeight="1" x14ac:dyDescent="0.25">
      <c r="A1" s="1" t="s">
        <v>1318</v>
      </c>
      <c r="B1" s="9" t="s">
        <v>1</v>
      </c>
      <c r="C1" s="9"/>
      <c r="D1" s="9"/>
      <c r="E1" s="9"/>
      <c r="F1" s="9"/>
      <c r="G1" s="9"/>
      <c r="H1" s="9"/>
      <c r="I1" s="9"/>
      <c r="J1" s="9"/>
      <c r="K1" s="9" t="s">
        <v>2</v>
      </c>
      <c r="L1" s="9"/>
      <c r="M1" s="9"/>
      <c r="N1" s="9"/>
      <c r="O1" s="9"/>
      <c r="P1" s="9"/>
      <c r="Q1" s="9"/>
      <c r="R1" s="9"/>
      <c r="S1" s="9" t="s">
        <v>2</v>
      </c>
      <c r="T1" s="9"/>
      <c r="U1" s="9"/>
      <c r="V1" s="9"/>
      <c r="W1" s="9" t="s">
        <v>1</v>
      </c>
      <c r="X1" s="9"/>
      <c r="Y1" s="1" t="s">
        <v>2</v>
      </c>
      <c r="Z1" s="1"/>
      <c r="AA1" s="9" t="s">
        <v>2</v>
      </c>
      <c r="AB1" s="9"/>
      <c r="AC1" s="1"/>
      <c r="AD1" s="9" t="s">
        <v>2</v>
      </c>
      <c r="AE1" s="9"/>
      <c r="AF1" s="1"/>
      <c r="AG1" s="9" t="s">
        <v>2</v>
      </c>
      <c r="AH1" s="9"/>
      <c r="AI1" s="9"/>
      <c r="AJ1" s="9"/>
      <c r="AK1" s="9"/>
      <c r="AL1" s="9"/>
      <c r="AM1" s="9"/>
      <c r="AN1" s="9"/>
    </row>
    <row r="2" spans="1:40" ht="30" x14ac:dyDescent="0.25">
      <c r="A2" s="1" t="s">
        <v>43</v>
      </c>
      <c r="B2" s="9" t="s">
        <v>3</v>
      </c>
      <c r="C2" s="9" t="s">
        <v>4</v>
      </c>
      <c r="D2" s="9" t="s">
        <v>5</v>
      </c>
      <c r="E2" s="9" t="s">
        <v>6</v>
      </c>
      <c r="F2" s="9" t="s">
        <v>7</v>
      </c>
      <c r="G2" s="9" t="s">
        <v>8</v>
      </c>
      <c r="H2" s="9" t="s">
        <v>9</v>
      </c>
      <c r="I2" s="9" t="s">
        <v>10</v>
      </c>
      <c r="J2" s="9" t="s">
        <v>103</v>
      </c>
      <c r="K2" s="9" t="s">
        <v>3</v>
      </c>
      <c r="L2" s="9" t="s">
        <v>7</v>
      </c>
      <c r="M2" s="9" t="s">
        <v>103</v>
      </c>
      <c r="N2" s="9" t="s">
        <v>1319</v>
      </c>
      <c r="O2" s="1" t="s">
        <v>3</v>
      </c>
      <c r="P2" s="1" t="s">
        <v>3</v>
      </c>
      <c r="Q2" s="1" t="s">
        <v>3</v>
      </c>
      <c r="R2" s="1" t="s">
        <v>3</v>
      </c>
      <c r="S2" s="1" t="s">
        <v>3</v>
      </c>
      <c r="T2" s="1" t="s">
        <v>3</v>
      </c>
      <c r="U2" s="1" t="s">
        <v>3</v>
      </c>
      <c r="V2" s="1" t="s">
        <v>3</v>
      </c>
      <c r="W2" s="1" t="s">
        <v>103</v>
      </c>
      <c r="X2" s="1" t="s">
        <v>1329</v>
      </c>
      <c r="Y2" s="1" t="s">
        <v>3</v>
      </c>
      <c r="Z2" s="1" t="s">
        <v>3</v>
      </c>
      <c r="AA2" s="1" t="s">
        <v>3</v>
      </c>
      <c r="AB2" s="1" t="s">
        <v>3</v>
      </c>
      <c r="AC2" s="1" t="s">
        <v>3</v>
      </c>
      <c r="AD2" s="1" t="s">
        <v>3</v>
      </c>
      <c r="AE2" s="1" t="s">
        <v>3</v>
      </c>
      <c r="AF2" s="1" t="s">
        <v>3</v>
      </c>
      <c r="AG2" s="1" t="s">
        <v>3</v>
      </c>
      <c r="AH2" s="1" t="s">
        <v>3</v>
      </c>
      <c r="AI2" s="1" t="s">
        <v>3</v>
      </c>
      <c r="AJ2" s="1" t="s">
        <v>3</v>
      </c>
      <c r="AK2" s="1" t="s">
        <v>7</v>
      </c>
      <c r="AL2" s="1" t="s">
        <v>3</v>
      </c>
      <c r="AM2" s="1" t="s">
        <v>7</v>
      </c>
      <c r="AN2" s="1" t="s">
        <v>103</v>
      </c>
    </row>
    <row r="3" spans="1:40" ht="30" x14ac:dyDescent="0.25">
      <c r="A3" s="1"/>
      <c r="B3" s="9"/>
      <c r="C3" s="9"/>
      <c r="D3" s="9"/>
      <c r="E3" s="9"/>
      <c r="F3" s="9"/>
      <c r="G3" s="9"/>
      <c r="H3" s="9"/>
      <c r="I3" s="9"/>
      <c r="J3" s="9"/>
      <c r="K3" s="9"/>
      <c r="L3" s="9"/>
      <c r="M3" s="9"/>
      <c r="N3" s="9"/>
      <c r="O3" s="1" t="s">
        <v>1320</v>
      </c>
      <c r="P3" s="1" t="s">
        <v>1321</v>
      </c>
      <c r="Q3" s="1" t="s">
        <v>1322</v>
      </c>
      <c r="R3" s="1" t="s">
        <v>1323</v>
      </c>
      <c r="S3" s="1" t="s">
        <v>1324</v>
      </c>
      <c r="T3" s="1" t="s">
        <v>1325</v>
      </c>
      <c r="U3" s="1" t="s">
        <v>1326</v>
      </c>
      <c r="V3" s="1" t="s">
        <v>1327</v>
      </c>
      <c r="W3" s="1" t="s">
        <v>1328</v>
      </c>
      <c r="X3" s="1" t="s">
        <v>1328</v>
      </c>
      <c r="Y3" s="1" t="s">
        <v>1328</v>
      </c>
      <c r="Z3" s="1" t="s">
        <v>1330</v>
      </c>
      <c r="AA3" s="1" t="s">
        <v>1330</v>
      </c>
      <c r="AB3" s="1" t="s">
        <v>1330</v>
      </c>
      <c r="AC3" s="1" t="s">
        <v>1331</v>
      </c>
      <c r="AD3" s="1" t="s">
        <v>1331</v>
      </c>
      <c r="AE3" s="1" t="s">
        <v>1331</v>
      </c>
      <c r="AF3" s="1" t="s">
        <v>1332</v>
      </c>
      <c r="AG3" s="1" t="s">
        <v>1332</v>
      </c>
      <c r="AH3" s="1" t="s">
        <v>1332</v>
      </c>
      <c r="AI3" s="1" t="s">
        <v>1333</v>
      </c>
      <c r="AJ3" s="1" t="s">
        <v>1334</v>
      </c>
      <c r="AK3" s="1" t="s">
        <v>1334</v>
      </c>
      <c r="AL3" s="1" t="s">
        <v>1335</v>
      </c>
      <c r="AM3" s="1" t="s">
        <v>1335</v>
      </c>
      <c r="AN3" s="1" t="s">
        <v>1335</v>
      </c>
    </row>
    <row r="4" spans="1:40" x14ac:dyDescent="0.25">
      <c r="A4" s="1"/>
      <c r="B4" s="9"/>
      <c r="C4" s="9"/>
      <c r="D4" s="9"/>
      <c r="E4" s="9"/>
      <c r="F4" s="9"/>
      <c r="G4" s="9"/>
      <c r="H4" s="9"/>
      <c r="I4" s="9"/>
      <c r="J4" s="9"/>
      <c r="K4" s="9"/>
      <c r="L4" s="9"/>
      <c r="M4" s="9"/>
      <c r="N4" s="9"/>
      <c r="O4" s="1"/>
      <c r="P4" s="1"/>
      <c r="Q4" s="1" t="s">
        <v>1321</v>
      </c>
      <c r="R4" s="1" t="s">
        <v>1321</v>
      </c>
      <c r="S4" s="1"/>
      <c r="T4" s="1"/>
      <c r="U4" s="1"/>
      <c r="V4" s="1"/>
      <c r="W4" s="1"/>
      <c r="X4" s="1"/>
      <c r="Y4" s="1"/>
      <c r="Z4" s="1"/>
      <c r="AA4" s="1" t="s">
        <v>1322</v>
      </c>
      <c r="AB4" s="1" t="s">
        <v>1323</v>
      </c>
      <c r="AC4" s="1"/>
      <c r="AD4" s="1" t="s">
        <v>1322</v>
      </c>
      <c r="AE4" s="1" t="s">
        <v>1323</v>
      </c>
      <c r="AF4" s="1"/>
      <c r="AG4" s="1" t="s">
        <v>1322</v>
      </c>
      <c r="AH4" s="1" t="s">
        <v>1323</v>
      </c>
      <c r="AI4" s="1"/>
      <c r="AJ4" s="1"/>
      <c r="AK4" s="1"/>
      <c r="AL4" s="1"/>
      <c r="AM4" s="1"/>
      <c r="AN4" s="1"/>
    </row>
    <row r="5" spans="1:40" ht="45" x14ac:dyDescent="0.25">
      <c r="A5" s="3" t="s">
        <v>1336</v>
      </c>
      <c r="B5" s="4" t="s">
        <v>15</v>
      </c>
      <c r="C5" s="4" t="s">
        <v>15</v>
      </c>
      <c r="D5" s="4" t="s">
        <v>15</v>
      </c>
      <c r="E5" s="4" t="s">
        <v>15</v>
      </c>
      <c r="F5" s="4" t="s">
        <v>15</v>
      </c>
      <c r="G5" s="4" t="s">
        <v>15</v>
      </c>
      <c r="H5" s="4" t="s">
        <v>15</v>
      </c>
      <c r="I5" s="4" t="s">
        <v>15</v>
      </c>
      <c r="J5" s="4" t="s">
        <v>15</v>
      </c>
      <c r="K5" s="4" t="s">
        <v>15</v>
      </c>
      <c r="L5" s="4" t="s">
        <v>15</v>
      </c>
      <c r="M5" s="4" t="s">
        <v>15</v>
      </c>
      <c r="N5" s="4" t="s">
        <v>15</v>
      </c>
      <c r="O5" s="4" t="s">
        <v>15</v>
      </c>
      <c r="P5" s="4" t="s">
        <v>15</v>
      </c>
      <c r="Q5" s="4" t="s">
        <v>15</v>
      </c>
      <c r="R5" s="4" t="s">
        <v>15</v>
      </c>
      <c r="S5" s="4" t="s">
        <v>15</v>
      </c>
      <c r="T5" s="4" t="s">
        <v>15</v>
      </c>
      <c r="U5" s="4" t="s">
        <v>15</v>
      </c>
      <c r="V5" s="4" t="s">
        <v>15</v>
      </c>
      <c r="W5" s="4" t="s">
        <v>15</v>
      </c>
      <c r="X5" s="4" t="s">
        <v>15</v>
      </c>
      <c r="Y5" s="4" t="s">
        <v>15</v>
      </c>
      <c r="Z5" s="4" t="s">
        <v>15</v>
      </c>
      <c r="AA5" s="4" t="s">
        <v>15</v>
      </c>
      <c r="AB5" s="4" t="s">
        <v>15</v>
      </c>
      <c r="AC5" s="4" t="s">
        <v>15</v>
      </c>
      <c r="AD5" s="4" t="s">
        <v>15</v>
      </c>
      <c r="AE5" s="4" t="s">
        <v>15</v>
      </c>
      <c r="AF5" s="4" t="s">
        <v>15</v>
      </c>
      <c r="AG5" s="4" t="s">
        <v>15</v>
      </c>
      <c r="AH5" s="4" t="s">
        <v>15</v>
      </c>
      <c r="AI5" s="4" t="s">
        <v>15</v>
      </c>
      <c r="AJ5" s="4" t="s">
        <v>15</v>
      </c>
      <c r="AK5" s="4" t="s">
        <v>15</v>
      </c>
      <c r="AL5" s="4" t="s">
        <v>15</v>
      </c>
      <c r="AM5" s="4" t="s">
        <v>15</v>
      </c>
      <c r="AN5" s="4" t="s">
        <v>15</v>
      </c>
    </row>
    <row r="6" spans="1:40" x14ac:dyDescent="0.25">
      <c r="A6" s="2" t="s">
        <v>350</v>
      </c>
      <c r="B6" s="4" t="s">
        <v>15</v>
      </c>
      <c r="C6" s="4" t="s">
        <v>15</v>
      </c>
      <c r="D6" s="4" t="s">
        <v>15</v>
      </c>
      <c r="E6" s="4" t="s">
        <v>15</v>
      </c>
      <c r="F6" s="4" t="s">
        <v>15</v>
      </c>
      <c r="G6" s="4" t="s">
        <v>15</v>
      </c>
      <c r="H6" s="4" t="s">
        <v>15</v>
      </c>
      <c r="I6" s="4" t="s">
        <v>15</v>
      </c>
      <c r="J6" s="4" t="s">
        <v>15</v>
      </c>
      <c r="K6" s="8">
        <v>-26065</v>
      </c>
      <c r="L6" s="8">
        <v>-15995</v>
      </c>
      <c r="M6" s="8">
        <v>2143</v>
      </c>
      <c r="N6" s="4" t="s">
        <v>15</v>
      </c>
      <c r="O6" s="4" t="s">
        <v>15</v>
      </c>
      <c r="P6" s="4" t="s">
        <v>15</v>
      </c>
      <c r="Q6" s="4" t="s">
        <v>15</v>
      </c>
      <c r="R6" s="4" t="s">
        <v>15</v>
      </c>
      <c r="S6" s="4" t="s">
        <v>15</v>
      </c>
      <c r="T6" s="4" t="s">
        <v>15</v>
      </c>
      <c r="U6" s="4" t="s">
        <v>15</v>
      </c>
      <c r="V6" s="4" t="s">
        <v>15</v>
      </c>
      <c r="W6" s="4" t="s">
        <v>15</v>
      </c>
      <c r="X6" s="4" t="s">
        <v>15</v>
      </c>
      <c r="Y6" s="4" t="s">
        <v>15</v>
      </c>
      <c r="Z6" s="4" t="s">
        <v>15</v>
      </c>
      <c r="AA6" s="4" t="s">
        <v>15</v>
      </c>
      <c r="AB6" s="4" t="s">
        <v>15</v>
      </c>
      <c r="AC6" s="4" t="s">
        <v>15</v>
      </c>
      <c r="AD6" s="4" t="s">
        <v>15</v>
      </c>
      <c r="AE6" s="4" t="s">
        <v>15</v>
      </c>
      <c r="AF6" s="4" t="s">
        <v>15</v>
      </c>
      <c r="AG6" s="4" t="s">
        <v>15</v>
      </c>
      <c r="AH6" s="4" t="s">
        <v>15</v>
      </c>
      <c r="AI6" s="4" t="s">
        <v>15</v>
      </c>
      <c r="AJ6" s="4" t="s">
        <v>15</v>
      </c>
      <c r="AK6" s="4" t="s">
        <v>15</v>
      </c>
      <c r="AL6" s="4" t="s">
        <v>15</v>
      </c>
      <c r="AM6" s="4" t="s">
        <v>15</v>
      </c>
      <c r="AN6" s="4" t="s">
        <v>15</v>
      </c>
    </row>
    <row r="7" spans="1:40" x14ac:dyDescent="0.25">
      <c r="A7" s="2" t="s">
        <v>353</v>
      </c>
      <c r="B7" s="4" t="s">
        <v>15</v>
      </c>
      <c r="C7" s="4" t="s">
        <v>15</v>
      </c>
      <c r="D7" s="4" t="s">
        <v>15</v>
      </c>
      <c r="E7" s="4" t="s">
        <v>15</v>
      </c>
      <c r="F7" s="4" t="s">
        <v>15</v>
      </c>
      <c r="G7" s="4" t="s">
        <v>15</v>
      </c>
      <c r="H7" s="4" t="s">
        <v>15</v>
      </c>
      <c r="I7" s="4" t="s">
        <v>15</v>
      </c>
      <c r="J7" s="4" t="s">
        <v>15</v>
      </c>
      <c r="K7" s="5">
        <v>202470</v>
      </c>
      <c r="L7" s="5">
        <v>186032</v>
      </c>
      <c r="M7" s="5">
        <v>328973</v>
      </c>
      <c r="N7" s="4" t="s">
        <v>15</v>
      </c>
      <c r="O7" s="4" t="s">
        <v>15</v>
      </c>
      <c r="P7" s="4" t="s">
        <v>15</v>
      </c>
      <c r="Q7" s="4" t="s">
        <v>15</v>
      </c>
      <c r="R7" s="4" t="s">
        <v>15</v>
      </c>
      <c r="S7" s="4" t="s">
        <v>15</v>
      </c>
      <c r="T7" s="4" t="s">
        <v>15</v>
      </c>
      <c r="U7" s="4" t="s">
        <v>15</v>
      </c>
      <c r="V7" s="4" t="s">
        <v>15</v>
      </c>
      <c r="W7" s="4" t="s">
        <v>15</v>
      </c>
      <c r="X7" s="4" t="s">
        <v>15</v>
      </c>
      <c r="Y7" s="4" t="s">
        <v>15</v>
      </c>
      <c r="Z7" s="4" t="s">
        <v>15</v>
      </c>
      <c r="AA7" s="4" t="s">
        <v>15</v>
      </c>
      <c r="AB7" s="4" t="s">
        <v>15</v>
      </c>
      <c r="AC7" s="4" t="s">
        <v>15</v>
      </c>
      <c r="AD7" s="4" t="s">
        <v>15</v>
      </c>
      <c r="AE7" s="4" t="s">
        <v>15</v>
      </c>
      <c r="AF7" s="4" t="s">
        <v>15</v>
      </c>
      <c r="AG7" s="4" t="s">
        <v>15</v>
      </c>
      <c r="AH7" s="4" t="s">
        <v>15</v>
      </c>
      <c r="AI7" s="4" t="s">
        <v>15</v>
      </c>
      <c r="AJ7" s="4" t="s">
        <v>15</v>
      </c>
      <c r="AK7" s="4" t="s">
        <v>15</v>
      </c>
      <c r="AL7" s="4" t="s">
        <v>15</v>
      </c>
      <c r="AM7" s="4" t="s">
        <v>15</v>
      </c>
      <c r="AN7" s="4" t="s">
        <v>15</v>
      </c>
    </row>
    <row r="8" spans="1:40" x14ac:dyDescent="0.25">
      <c r="A8" s="2" t="s">
        <v>117</v>
      </c>
      <c r="B8" s="4" t="s">
        <v>15</v>
      </c>
      <c r="C8" s="4" t="s">
        <v>15</v>
      </c>
      <c r="D8" s="4" t="s">
        <v>15</v>
      </c>
      <c r="E8" s="4" t="s">
        <v>15</v>
      </c>
      <c r="F8" s="4" t="s">
        <v>15</v>
      </c>
      <c r="G8" s="4" t="s">
        <v>15</v>
      </c>
      <c r="H8" s="4" t="s">
        <v>15</v>
      </c>
      <c r="I8" s="4" t="s">
        <v>15</v>
      </c>
      <c r="J8" s="4" t="s">
        <v>15</v>
      </c>
      <c r="K8" s="5">
        <v>176405</v>
      </c>
      <c r="L8" s="5">
        <v>170037</v>
      </c>
      <c r="M8" s="5">
        <v>331116</v>
      </c>
      <c r="N8" s="4" t="s">
        <v>15</v>
      </c>
      <c r="O8" s="4" t="s">
        <v>15</v>
      </c>
      <c r="P8" s="4" t="s">
        <v>15</v>
      </c>
      <c r="Q8" s="4" t="s">
        <v>15</v>
      </c>
      <c r="R8" s="4" t="s">
        <v>15</v>
      </c>
      <c r="S8" s="4" t="s">
        <v>15</v>
      </c>
      <c r="T8" s="4" t="s">
        <v>15</v>
      </c>
      <c r="U8" s="4" t="s">
        <v>15</v>
      </c>
      <c r="V8" s="4" t="s">
        <v>15</v>
      </c>
      <c r="W8" s="4" t="s">
        <v>15</v>
      </c>
      <c r="X8" s="4" t="s">
        <v>15</v>
      </c>
      <c r="Y8" s="4" t="s">
        <v>15</v>
      </c>
      <c r="Z8" s="4" t="s">
        <v>15</v>
      </c>
      <c r="AA8" s="4" t="s">
        <v>15</v>
      </c>
      <c r="AB8" s="4" t="s">
        <v>15</v>
      </c>
      <c r="AC8" s="4" t="s">
        <v>15</v>
      </c>
      <c r="AD8" s="4" t="s">
        <v>15</v>
      </c>
      <c r="AE8" s="4" t="s">
        <v>15</v>
      </c>
      <c r="AF8" s="4" t="s">
        <v>15</v>
      </c>
      <c r="AG8" s="4" t="s">
        <v>15</v>
      </c>
      <c r="AH8" s="4" t="s">
        <v>15</v>
      </c>
      <c r="AI8" s="4" t="s">
        <v>15</v>
      </c>
      <c r="AJ8" s="4" t="s">
        <v>15</v>
      </c>
      <c r="AK8" s="4" t="s">
        <v>15</v>
      </c>
      <c r="AL8" s="4" t="s">
        <v>15</v>
      </c>
      <c r="AM8" s="4" t="s">
        <v>15</v>
      </c>
      <c r="AN8" s="4" t="s">
        <v>15</v>
      </c>
    </row>
    <row r="9" spans="1:40" x14ac:dyDescent="0.25">
      <c r="A9" s="3" t="s">
        <v>1337</v>
      </c>
      <c r="B9" s="4" t="s">
        <v>15</v>
      </c>
      <c r="C9" s="4" t="s">
        <v>15</v>
      </c>
      <c r="D9" s="4" t="s">
        <v>15</v>
      </c>
      <c r="E9" s="4" t="s">
        <v>15</v>
      </c>
      <c r="F9" s="4" t="s">
        <v>15</v>
      </c>
      <c r="G9" s="4" t="s">
        <v>15</v>
      </c>
      <c r="H9" s="4" t="s">
        <v>15</v>
      </c>
      <c r="I9" s="4" t="s">
        <v>15</v>
      </c>
      <c r="J9" s="4" t="s">
        <v>15</v>
      </c>
      <c r="K9" s="4" t="s">
        <v>15</v>
      </c>
      <c r="L9" s="4" t="s">
        <v>15</v>
      </c>
      <c r="M9" s="4" t="s">
        <v>15</v>
      </c>
      <c r="N9" s="4" t="s">
        <v>15</v>
      </c>
      <c r="O9" s="4" t="s">
        <v>15</v>
      </c>
      <c r="P9" s="4" t="s">
        <v>15</v>
      </c>
      <c r="Q9" s="4" t="s">
        <v>15</v>
      </c>
      <c r="R9" s="4" t="s">
        <v>15</v>
      </c>
      <c r="S9" s="4" t="s">
        <v>15</v>
      </c>
      <c r="T9" s="4" t="s">
        <v>15</v>
      </c>
      <c r="U9" s="4" t="s">
        <v>15</v>
      </c>
      <c r="V9" s="4" t="s">
        <v>15</v>
      </c>
      <c r="W9" s="4" t="s">
        <v>15</v>
      </c>
      <c r="X9" s="4" t="s">
        <v>15</v>
      </c>
      <c r="Y9" s="4" t="s">
        <v>15</v>
      </c>
      <c r="Z9" s="4" t="s">
        <v>15</v>
      </c>
      <c r="AA9" s="4" t="s">
        <v>15</v>
      </c>
      <c r="AB9" s="4" t="s">
        <v>15</v>
      </c>
      <c r="AC9" s="4" t="s">
        <v>15</v>
      </c>
      <c r="AD9" s="4" t="s">
        <v>15</v>
      </c>
      <c r="AE9" s="4" t="s">
        <v>15</v>
      </c>
      <c r="AF9" s="4" t="s">
        <v>15</v>
      </c>
      <c r="AG9" s="4" t="s">
        <v>15</v>
      </c>
      <c r="AH9" s="4" t="s">
        <v>15</v>
      </c>
      <c r="AI9" s="4" t="s">
        <v>15</v>
      </c>
      <c r="AJ9" s="4" t="s">
        <v>15</v>
      </c>
      <c r="AK9" s="4" t="s">
        <v>15</v>
      </c>
      <c r="AL9" s="4" t="s">
        <v>15</v>
      </c>
      <c r="AM9" s="4" t="s">
        <v>15</v>
      </c>
      <c r="AN9" s="4" t="s">
        <v>15</v>
      </c>
    </row>
    <row r="10" spans="1:40" x14ac:dyDescent="0.25">
      <c r="A10" s="2" t="s">
        <v>356</v>
      </c>
      <c r="B10" s="4" t="s">
        <v>15</v>
      </c>
      <c r="C10" s="4" t="s">
        <v>15</v>
      </c>
      <c r="D10" s="4" t="s">
        <v>15</v>
      </c>
      <c r="E10" s="4" t="s">
        <v>15</v>
      </c>
      <c r="F10" s="4" t="s">
        <v>15</v>
      </c>
      <c r="G10" s="4" t="s">
        <v>15</v>
      </c>
      <c r="H10" s="4" t="s">
        <v>15</v>
      </c>
      <c r="I10" s="4" t="s">
        <v>15</v>
      </c>
      <c r="J10" s="4" t="s">
        <v>15</v>
      </c>
      <c r="K10" s="4">
        <v>-603</v>
      </c>
      <c r="L10" s="5">
        <v>8409</v>
      </c>
      <c r="M10" s="5">
        <v>10968</v>
      </c>
      <c r="N10" s="4" t="s">
        <v>15</v>
      </c>
      <c r="O10" s="4" t="s">
        <v>15</v>
      </c>
      <c r="P10" s="4" t="s">
        <v>15</v>
      </c>
      <c r="Q10" s="4" t="s">
        <v>15</v>
      </c>
      <c r="R10" s="4" t="s">
        <v>15</v>
      </c>
      <c r="S10" s="4" t="s">
        <v>15</v>
      </c>
      <c r="T10" s="4" t="s">
        <v>15</v>
      </c>
      <c r="U10" s="4" t="s">
        <v>15</v>
      </c>
      <c r="V10" s="4" t="s">
        <v>15</v>
      </c>
      <c r="W10" s="4" t="s">
        <v>15</v>
      </c>
      <c r="X10" s="4" t="s">
        <v>15</v>
      </c>
      <c r="Y10" s="4" t="s">
        <v>15</v>
      </c>
      <c r="Z10" s="4" t="s">
        <v>15</v>
      </c>
      <c r="AA10" s="4" t="s">
        <v>15</v>
      </c>
      <c r="AB10" s="4" t="s">
        <v>15</v>
      </c>
      <c r="AC10" s="4" t="s">
        <v>15</v>
      </c>
      <c r="AD10" s="4" t="s">
        <v>15</v>
      </c>
      <c r="AE10" s="4" t="s">
        <v>15</v>
      </c>
      <c r="AF10" s="4" t="s">
        <v>15</v>
      </c>
      <c r="AG10" s="4" t="s">
        <v>15</v>
      </c>
      <c r="AH10" s="4" t="s">
        <v>15</v>
      </c>
      <c r="AI10" s="4" t="s">
        <v>15</v>
      </c>
      <c r="AJ10" s="4" t="s">
        <v>15</v>
      </c>
      <c r="AK10" s="4" t="s">
        <v>15</v>
      </c>
      <c r="AL10" s="4" t="s">
        <v>15</v>
      </c>
      <c r="AM10" s="4" t="s">
        <v>15</v>
      </c>
      <c r="AN10" s="4" t="s">
        <v>15</v>
      </c>
    </row>
    <row r="11" spans="1:40" x14ac:dyDescent="0.25">
      <c r="A11" s="2" t="s">
        <v>358</v>
      </c>
      <c r="B11" s="4" t="s">
        <v>15</v>
      </c>
      <c r="C11" s="4" t="s">
        <v>15</v>
      </c>
      <c r="D11" s="4" t="s">
        <v>15</v>
      </c>
      <c r="E11" s="4" t="s">
        <v>15</v>
      </c>
      <c r="F11" s="4" t="s">
        <v>15</v>
      </c>
      <c r="G11" s="4" t="s">
        <v>15</v>
      </c>
      <c r="H11" s="4" t="s">
        <v>15</v>
      </c>
      <c r="I11" s="4" t="s">
        <v>15</v>
      </c>
      <c r="J11" s="4" t="s">
        <v>15</v>
      </c>
      <c r="K11" s="4">
        <v>280</v>
      </c>
      <c r="L11" s="4">
        <v>574</v>
      </c>
      <c r="M11" s="4">
        <v>-801</v>
      </c>
      <c r="N11" s="4" t="s">
        <v>15</v>
      </c>
      <c r="O11" s="4" t="s">
        <v>15</v>
      </c>
      <c r="P11" s="4" t="s">
        <v>15</v>
      </c>
      <c r="Q11" s="4" t="s">
        <v>15</v>
      </c>
      <c r="R11" s="4" t="s">
        <v>15</v>
      </c>
      <c r="S11" s="4" t="s">
        <v>15</v>
      </c>
      <c r="T11" s="4" t="s">
        <v>15</v>
      </c>
      <c r="U11" s="4" t="s">
        <v>15</v>
      </c>
      <c r="V11" s="4" t="s">
        <v>15</v>
      </c>
      <c r="W11" s="4" t="s">
        <v>15</v>
      </c>
      <c r="X11" s="4" t="s">
        <v>15</v>
      </c>
      <c r="Y11" s="4" t="s">
        <v>15</v>
      </c>
      <c r="Z11" s="4" t="s">
        <v>15</v>
      </c>
      <c r="AA11" s="4" t="s">
        <v>15</v>
      </c>
      <c r="AB11" s="4" t="s">
        <v>15</v>
      </c>
      <c r="AC11" s="4" t="s">
        <v>15</v>
      </c>
      <c r="AD11" s="4" t="s">
        <v>15</v>
      </c>
      <c r="AE11" s="4" t="s">
        <v>15</v>
      </c>
      <c r="AF11" s="4" t="s">
        <v>15</v>
      </c>
      <c r="AG11" s="4" t="s">
        <v>15</v>
      </c>
      <c r="AH11" s="4" t="s">
        <v>15</v>
      </c>
      <c r="AI11" s="4" t="s">
        <v>15</v>
      </c>
      <c r="AJ11" s="4" t="s">
        <v>15</v>
      </c>
      <c r="AK11" s="4" t="s">
        <v>15</v>
      </c>
      <c r="AL11" s="4" t="s">
        <v>15</v>
      </c>
      <c r="AM11" s="4" t="s">
        <v>15</v>
      </c>
      <c r="AN11" s="4" t="s">
        <v>15</v>
      </c>
    </row>
    <row r="12" spans="1:40" x14ac:dyDescent="0.25">
      <c r="A12" s="2" t="s">
        <v>353</v>
      </c>
      <c r="B12" s="4" t="s">
        <v>15</v>
      </c>
      <c r="C12" s="4" t="s">
        <v>15</v>
      </c>
      <c r="D12" s="4" t="s">
        <v>15</v>
      </c>
      <c r="E12" s="4" t="s">
        <v>15</v>
      </c>
      <c r="F12" s="4" t="s">
        <v>15</v>
      </c>
      <c r="G12" s="4" t="s">
        <v>15</v>
      </c>
      <c r="H12" s="4" t="s">
        <v>15</v>
      </c>
      <c r="I12" s="4" t="s">
        <v>15</v>
      </c>
      <c r="J12" s="4" t="s">
        <v>15</v>
      </c>
      <c r="K12" s="5">
        <v>51225</v>
      </c>
      <c r="L12" s="5">
        <v>44351</v>
      </c>
      <c r="M12" s="5">
        <v>66844</v>
      </c>
      <c r="N12" s="4" t="s">
        <v>15</v>
      </c>
      <c r="O12" s="4" t="s">
        <v>15</v>
      </c>
      <c r="P12" s="4" t="s">
        <v>15</v>
      </c>
      <c r="Q12" s="4" t="s">
        <v>15</v>
      </c>
      <c r="R12" s="4" t="s">
        <v>15</v>
      </c>
      <c r="S12" s="4" t="s">
        <v>15</v>
      </c>
      <c r="T12" s="4" t="s">
        <v>15</v>
      </c>
      <c r="U12" s="4" t="s">
        <v>15</v>
      </c>
      <c r="V12" s="4" t="s">
        <v>15</v>
      </c>
      <c r="W12" s="4" t="s">
        <v>15</v>
      </c>
      <c r="X12" s="4" t="s">
        <v>15</v>
      </c>
      <c r="Y12" s="4" t="s">
        <v>15</v>
      </c>
      <c r="Z12" s="4" t="s">
        <v>15</v>
      </c>
      <c r="AA12" s="4" t="s">
        <v>15</v>
      </c>
      <c r="AB12" s="4" t="s">
        <v>15</v>
      </c>
      <c r="AC12" s="4" t="s">
        <v>15</v>
      </c>
      <c r="AD12" s="4" t="s">
        <v>15</v>
      </c>
      <c r="AE12" s="4" t="s">
        <v>15</v>
      </c>
      <c r="AF12" s="4" t="s">
        <v>15</v>
      </c>
      <c r="AG12" s="4" t="s">
        <v>15</v>
      </c>
      <c r="AH12" s="4" t="s">
        <v>15</v>
      </c>
      <c r="AI12" s="4" t="s">
        <v>15</v>
      </c>
      <c r="AJ12" s="4" t="s">
        <v>15</v>
      </c>
      <c r="AK12" s="4" t="s">
        <v>15</v>
      </c>
      <c r="AL12" s="4" t="s">
        <v>15</v>
      </c>
      <c r="AM12" s="4" t="s">
        <v>15</v>
      </c>
      <c r="AN12" s="4" t="s">
        <v>15</v>
      </c>
    </row>
    <row r="13" spans="1:40" x14ac:dyDescent="0.25">
      <c r="A13" s="2" t="s">
        <v>1338</v>
      </c>
      <c r="B13" s="4" t="s">
        <v>15</v>
      </c>
      <c r="C13" s="4" t="s">
        <v>15</v>
      </c>
      <c r="D13" s="4" t="s">
        <v>15</v>
      </c>
      <c r="E13" s="4" t="s">
        <v>15</v>
      </c>
      <c r="F13" s="4" t="s">
        <v>15</v>
      </c>
      <c r="G13" s="4" t="s">
        <v>15</v>
      </c>
      <c r="H13" s="4" t="s">
        <v>15</v>
      </c>
      <c r="I13" s="4" t="s">
        <v>15</v>
      </c>
      <c r="J13" s="4" t="s">
        <v>15</v>
      </c>
      <c r="K13" s="5">
        <v>50902</v>
      </c>
      <c r="L13" s="5">
        <v>53334</v>
      </c>
      <c r="M13" s="5">
        <v>77011</v>
      </c>
      <c r="N13" s="4" t="s">
        <v>15</v>
      </c>
      <c r="O13" s="4" t="s">
        <v>15</v>
      </c>
      <c r="P13" s="4" t="s">
        <v>15</v>
      </c>
      <c r="Q13" s="4" t="s">
        <v>15</v>
      </c>
      <c r="R13" s="4" t="s">
        <v>15</v>
      </c>
      <c r="S13" s="4" t="s">
        <v>15</v>
      </c>
      <c r="T13" s="4" t="s">
        <v>15</v>
      </c>
      <c r="U13" s="4" t="s">
        <v>15</v>
      </c>
      <c r="V13" s="4" t="s">
        <v>15</v>
      </c>
      <c r="W13" s="4" t="s">
        <v>15</v>
      </c>
      <c r="X13" s="4" t="s">
        <v>15</v>
      </c>
      <c r="Y13" s="4" t="s">
        <v>15</v>
      </c>
      <c r="Z13" s="4" t="s">
        <v>15</v>
      </c>
      <c r="AA13" s="4" t="s">
        <v>15</v>
      </c>
      <c r="AB13" s="4" t="s">
        <v>15</v>
      </c>
      <c r="AC13" s="4" t="s">
        <v>15</v>
      </c>
      <c r="AD13" s="4" t="s">
        <v>15</v>
      </c>
      <c r="AE13" s="4" t="s">
        <v>15</v>
      </c>
      <c r="AF13" s="4" t="s">
        <v>15</v>
      </c>
      <c r="AG13" s="4" t="s">
        <v>15</v>
      </c>
      <c r="AH13" s="4" t="s">
        <v>15</v>
      </c>
      <c r="AI13" s="4" t="s">
        <v>15</v>
      </c>
      <c r="AJ13" s="4" t="s">
        <v>15</v>
      </c>
      <c r="AK13" s="4" t="s">
        <v>15</v>
      </c>
      <c r="AL13" s="4" t="s">
        <v>15</v>
      </c>
      <c r="AM13" s="4" t="s">
        <v>15</v>
      </c>
      <c r="AN13" s="4" t="s">
        <v>15</v>
      </c>
    </row>
    <row r="14" spans="1:40" x14ac:dyDescent="0.25">
      <c r="A14" s="3" t="s">
        <v>1339</v>
      </c>
      <c r="B14" s="4" t="s">
        <v>15</v>
      </c>
      <c r="C14" s="4" t="s">
        <v>15</v>
      </c>
      <c r="D14" s="4" t="s">
        <v>15</v>
      </c>
      <c r="E14" s="4" t="s">
        <v>15</v>
      </c>
      <c r="F14" s="4" t="s">
        <v>15</v>
      </c>
      <c r="G14" s="4" t="s">
        <v>15</v>
      </c>
      <c r="H14" s="4" t="s">
        <v>15</v>
      </c>
      <c r="I14" s="4" t="s">
        <v>15</v>
      </c>
      <c r="J14" s="4" t="s">
        <v>15</v>
      </c>
      <c r="K14" s="4" t="s">
        <v>15</v>
      </c>
      <c r="L14" s="4" t="s">
        <v>15</v>
      </c>
      <c r="M14" s="4" t="s">
        <v>15</v>
      </c>
      <c r="N14" s="4" t="s">
        <v>15</v>
      </c>
      <c r="O14" s="4" t="s">
        <v>15</v>
      </c>
      <c r="P14" s="4" t="s">
        <v>15</v>
      </c>
      <c r="Q14" s="4" t="s">
        <v>15</v>
      </c>
      <c r="R14" s="4" t="s">
        <v>15</v>
      </c>
      <c r="S14" s="4" t="s">
        <v>15</v>
      </c>
      <c r="T14" s="4" t="s">
        <v>15</v>
      </c>
      <c r="U14" s="4" t="s">
        <v>15</v>
      </c>
      <c r="V14" s="4" t="s">
        <v>15</v>
      </c>
      <c r="W14" s="4" t="s">
        <v>15</v>
      </c>
      <c r="X14" s="4" t="s">
        <v>15</v>
      </c>
      <c r="Y14" s="4" t="s">
        <v>15</v>
      </c>
      <c r="Z14" s="4" t="s">
        <v>15</v>
      </c>
      <c r="AA14" s="4" t="s">
        <v>15</v>
      </c>
      <c r="AB14" s="4" t="s">
        <v>15</v>
      </c>
      <c r="AC14" s="4" t="s">
        <v>15</v>
      </c>
      <c r="AD14" s="4" t="s">
        <v>15</v>
      </c>
      <c r="AE14" s="4" t="s">
        <v>15</v>
      </c>
      <c r="AF14" s="4" t="s">
        <v>15</v>
      </c>
      <c r="AG14" s="4" t="s">
        <v>15</v>
      </c>
      <c r="AH14" s="4" t="s">
        <v>15</v>
      </c>
      <c r="AI14" s="4" t="s">
        <v>15</v>
      </c>
      <c r="AJ14" s="4" t="s">
        <v>15</v>
      </c>
      <c r="AK14" s="4" t="s">
        <v>15</v>
      </c>
      <c r="AL14" s="4" t="s">
        <v>15</v>
      </c>
      <c r="AM14" s="4" t="s">
        <v>15</v>
      </c>
      <c r="AN14" s="4" t="s">
        <v>15</v>
      </c>
    </row>
    <row r="15" spans="1:40" x14ac:dyDescent="0.25">
      <c r="A15" s="2" t="s">
        <v>356</v>
      </c>
      <c r="B15" s="4" t="s">
        <v>15</v>
      </c>
      <c r="C15" s="4" t="s">
        <v>15</v>
      </c>
      <c r="D15" s="4" t="s">
        <v>15</v>
      </c>
      <c r="E15" s="4" t="s">
        <v>15</v>
      </c>
      <c r="F15" s="4" t="s">
        <v>15</v>
      </c>
      <c r="G15" s="4" t="s">
        <v>15</v>
      </c>
      <c r="H15" s="4" t="s">
        <v>15</v>
      </c>
      <c r="I15" s="4" t="s">
        <v>15</v>
      </c>
      <c r="J15" s="4" t="s">
        <v>15</v>
      </c>
      <c r="K15" s="5">
        <v>2215</v>
      </c>
      <c r="L15" s="5">
        <v>-8557</v>
      </c>
      <c r="M15" s="5">
        <v>6188</v>
      </c>
      <c r="N15" s="4" t="s">
        <v>15</v>
      </c>
      <c r="O15" s="4" t="s">
        <v>15</v>
      </c>
      <c r="P15" s="4" t="s">
        <v>15</v>
      </c>
      <c r="Q15" s="4" t="s">
        <v>15</v>
      </c>
      <c r="R15" s="4" t="s">
        <v>15</v>
      </c>
      <c r="S15" s="4" t="s">
        <v>15</v>
      </c>
      <c r="T15" s="4" t="s">
        <v>15</v>
      </c>
      <c r="U15" s="4" t="s">
        <v>15</v>
      </c>
      <c r="V15" s="4" t="s">
        <v>15</v>
      </c>
      <c r="W15" s="4" t="s">
        <v>15</v>
      </c>
      <c r="X15" s="4" t="s">
        <v>15</v>
      </c>
      <c r="Y15" s="4" t="s">
        <v>15</v>
      </c>
      <c r="Z15" s="4" t="s">
        <v>15</v>
      </c>
      <c r="AA15" s="4" t="s">
        <v>15</v>
      </c>
      <c r="AB15" s="4" t="s">
        <v>15</v>
      </c>
      <c r="AC15" s="4" t="s">
        <v>15</v>
      </c>
      <c r="AD15" s="4" t="s">
        <v>15</v>
      </c>
      <c r="AE15" s="4" t="s">
        <v>15</v>
      </c>
      <c r="AF15" s="4" t="s">
        <v>15</v>
      </c>
      <c r="AG15" s="4" t="s">
        <v>15</v>
      </c>
      <c r="AH15" s="4" t="s">
        <v>15</v>
      </c>
      <c r="AI15" s="4" t="s">
        <v>15</v>
      </c>
      <c r="AJ15" s="4" t="s">
        <v>15</v>
      </c>
      <c r="AK15" s="4" t="s">
        <v>15</v>
      </c>
      <c r="AL15" s="4" t="s">
        <v>15</v>
      </c>
      <c r="AM15" s="4" t="s">
        <v>15</v>
      </c>
      <c r="AN15" s="4" t="s">
        <v>15</v>
      </c>
    </row>
    <row r="16" spans="1:40" x14ac:dyDescent="0.25">
      <c r="A16" s="2" t="s">
        <v>358</v>
      </c>
      <c r="B16" s="4" t="s">
        <v>15</v>
      </c>
      <c r="C16" s="4" t="s">
        <v>15</v>
      </c>
      <c r="D16" s="4" t="s">
        <v>15</v>
      </c>
      <c r="E16" s="4" t="s">
        <v>15</v>
      </c>
      <c r="F16" s="4" t="s">
        <v>15</v>
      </c>
      <c r="G16" s="4" t="s">
        <v>15</v>
      </c>
      <c r="H16" s="4" t="s">
        <v>15</v>
      </c>
      <c r="I16" s="4" t="s">
        <v>15</v>
      </c>
      <c r="J16" s="4" t="s">
        <v>15</v>
      </c>
      <c r="K16" s="4">
        <v>92</v>
      </c>
      <c r="L16" s="4">
        <v>-240</v>
      </c>
      <c r="M16" s="5">
        <v>-2286</v>
      </c>
      <c r="N16" s="4" t="s">
        <v>15</v>
      </c>
      <c r="O16" s="4" t="s">
        <v>15</v>
      </c>
      <c r="P16" s="4" t="s">
        <v>15</v>
      </c>
      <c r="Q16" s="4" t="s">
        <v>15</v>
      </c>
      <c r="R16" s="4" t="s">
        <v>15</v>
      </c>
      <c r="S16" s="4" t="s">
        <v>15</v>
      </c>
      <c r="T16" s="4" t="s">
        <v>15</v>
      </c>
      <c r="U16" s="4" t="s">
        <v>15</v>
      </c>
      <c r="V16" s="4" t="s">
        <v>15</v>
      </c>
      <c r="W16" s="4" t="s">
        <v>15</v>
      </c>
      <c r="X16" s="4" t="s">
        <v>15</v>
      </c>
      <c r="Y16" s="4" t="s">
        <v>15</v>
      </c>
      <c r="Z16" s="4" t="s">
        <v>15</v>
      </c>
      <c r="AA16" s="4" t="s">
        <v>15</v>
      </c>
      <c r="AB16" s="4" t="s">
        <v>15</v>
      </c>
      <c r="AC16" s="4" t="s">
        <v>15</v>
      </c>
      <c r="AD16" s="4" t="s">
        <v>15</v>
      </c>
      <c r="AE16" s="4" t="s">
        <v>15</v>
      </c>
      <c r="AF16" s="4" t="s">
        <v>15</v>
      </c>
      <c r="AG16" s="4" t="s">
        <v>15</v>
      </c>
      <c r="AH16" s="4" t="s">
        <v>15</v>
      </c>
      <c r="AI16" s="4" t="s">
        <v>15</v>
      </c>
      <c r="AJ16" s="4" t="s">
        <v>15</v>
      </c>
      <c r="AK16" s="4" t="s">
        <v>15</v>
      </c>
      <c r="AL16" s="4" t="s">
        <v>15</v>
      </c>
      <c r="AM16" s="4" t="s">
        <v>15</v>
      </c>
      <c r="AN16" s="4" t="s">
        <v>15</v>
      </c>
    </row>
    <row r="17" spans="1:40" x14ac:dyDescent="0.25">
      <c r="A17" s="2" t="s">
        <v>353</v>
      </c>
      <c r="B17" s="4">
        <v>0</v>
      </c>
      <c r="C17" s="5">
        <v>-2867</v>
      </c>
      <c r="D17" s="4">
        <v>0</v>
      </c>
      <c r="E17" s="5">
        <v>-1330</v>
      </c>
      <c r="F17" s="5">
        <v>-4036</v>
      </c>
      <c r="G17" s="4">
        <v>0</v>
      </c>
      <c r="H17" s="4">
        <v>0</v>
      </c>
      <c r="I17" s="4">
        <v>0</v>
      </c>
      <c r="J17" s="4" t="s">
        <v>15</v>
      </c>
      <c r="K17" s="4">
        <v>-573</v>
      </c>
      <c r="L17" s="5">
        <v>1969</v>
      </c>
      <c r="M17" s="5">
        <v>10206</v>
      </c>
      <c r="N17" s="4" t="s">
        <v>15</v>
      </c>
      <c r="O17" s="4" t="s">
        <v>15</v>
      </c>
      <c r="P17" s="4" t="s">
        <v>15</v>
      </c>
      <c r="Q17" s="4" t="s">
        <v>15</v>
      </c>
      <c r="R17" s="4" t="s">
        <v>15</v>
      </c>
      <c r="S17" s="4" t="s">
        <v>15</v>
      </c>
      <c r="T17" s="4" t="s">
        <v>15</v>
      </c>
      <c r="U17" s="4" t="s">
        <v>15</v>
      </c>
      <c r="V17" s="4" t="s">
        <v>15</v>
      </c>
      <c r="W17" s="4" t="s">
        <v>15</v>
      </c>
      <c r="X17" s="4" t="s">
        <v>15</v>
      </c>
      <c r="Y17" s="4" t="s">
        <v>15</v>
      </c>
      <c r="Z17" s="4" t="s">
        <v>15</v>
      </c>
      <c r="AA17" s="4" t="s">
        <v>15</v>
      </c>
      <c r="AB17" s="4" t="s">
        <v>15</v>
      </c>
      <c r="AC17" s="4" t="s">
        <v>15</v>
      </c>
      <c r="AD17" s="4" t="s">
        <v>15</v>
      </c>
      <c r="AE17" s="4" t="s">
        <v>15</v>
      </c>
      <c r="AF17" s="4" t="s">
        <v>15</v>
      </c>
      <c r="AG17" s="4" t="s">
        <v>15</v>
      </c>
      <c r="AH17" s="4" t="s">
        <v>15</v>
      </c>
      <c r="AI17" s="4" t="s">
        <v>15</v>
      </c>
      <c r="AJ17" s="4" t="s">
        <v>15</v>
      </c>
      <c r="AK17" s="4" t="s">
        <v>15</v>
      </c>
      <c r="AL17" s="4" t="s">
        <v>15</v>
      </c>
      <c r="AM17" s="4" t="s">
        <v>15</v>
      </c>
      <c r="AN17" s="4" t="s">
        <v>15</v>
      </c>
    </row>
    <row r="18" spans="1:40" x14ac:dyDescent="0.25">
      <c r="A18" s="2" t="s">
        <v>1340</v>
      </c>
      <c r="B18" s="4" t="s">
        <v>15</v>
      </c>
      <c r="C18" s="4" t="s">
        <v>15</v>
      </c>
      <c r="D18" s="4" t="s">
        <v>15</v>
      </c>
      <c r="E18" s="4" t="s">
        <v>15</v>
      </c>
      <c r="F18" s="4" t="s">
        <v>15</v>
      </c>
      <c r="G18" s="4" t="s">
        <v>15</v>
      </c>
      <c r="H18" s="4" t="s">
        <v>15</v>
      </c>
      <c r="I18" s="4" t="s">
        <v>15</v>
      </c>
      <c r="J18" s="4" t="s">
        <v>15</v>
      </c>
      <c r="K18" s="5">
        <v>1734</v>
      </c>
      <c r="L18" s="5">
        <v>-6828</v>
      </c>
      <c r="M18" s="5">
        <v>14108</v>
      </c>
      <c r="N18" s="4" t="s">
        <v>15</v>
      </c>
      <c r="O18" s="4" t="s">
        <v>15</v>
      </c>
      <c r="P18" s="4" t="s">
        <v>15</v>
      </c>
      <c r="Q18" s="4" t="s">
        <v>15</v>
      </c>
      <c r="R18" s="4" t="s">
        <v>15</v>
      </c>
      <c r="S18" s="4" t="s">
        <v>15</v>
      </c>
      <c r="T18" s="4" t="s">
        <v>15</v>
      </c>
      <c r="U18" s="4" t="s">
        <v>15</v>
      </c>
      <c r="V18" s="4" t="s">
        <v>15</v>
      </c>
      <c r="W18" s="4" t="s">
        <v>15</v>
      </c>
      <c r="X18" s="4" t="s">
        <v>15</v>
      </c>
      <c r="Y18" s="4" t="s">
        <v>15</v>
      </c>
      <c r="Z18" s="4" t="s">
        <v>15</v>
      </c>
      <c r="AA18" s="4" t="s">
        <v>15</v>
      </c>
      <c r="AB18" s="4" t="s">
        <v>15</v>
      </c>
      <c r="AC18" s="4" t="s">
        <v>15</v>
      </c>
      <c r="AD18" s="4" t="s">
        <v>15</v>
      </c>
      <c r="AE18" s="4" t="s">
        <v>15</v>
      </c>
      <c r="AF18" s="4" t="s">
        <v>15</v>
      </c>
      <c r="AG18" s="4" t="s">
        <v>15</v>
      </c>
      <c r="AH18" s="4" t="s">
        <v>15</v>
      </c>
      <c r="AI18" s="4" t="s">
        <v>15</v>
      </c>
      <c r="AJ18" s="4" t="s">
        <v>15</v>
      </c>
      <c r="AK18" s="4" t="s">
        <v>15</v>
      </c>
      <c r="AL18" s="4" t="s">
        <v>15</v>
      </c>
      <c r="AM18" s="4" t="s">
        <v>15</v>
      </c>
      <c r="AN18" s="4" t="s">
        <v>15</v>
      </c>
    </row>
    <row r="19" spans="1:40" x14ac:dyDescent="0.25">
      <c r="A19" s="2" t="s">
        <v>366</v>
      </c>
      <c r="B19" s="4" t="s">
        <v>15</v>
      </c>
      <c r="C19" s="4" t="s">
        <v>15</v>
      </c>
      <c r="D19" s="4" t="s">
        <v>15</v>
      </c>
      <c r="E19" s="4" t="s">
        <v>15</v>
      </c>
      <c r="F19" s="4" t="s">
        <v>15</v>
      </c>
      <c r="G19" s="4" t="s">
        <v>15</v>
      </c>
      <c r="H19" s="4" t="s">
        <v>15</v>
      </c>
      <c r="I19" s="4" t="s">
        <v>15</v>
      </c>
      <c r="J19" s="4" t="s">
        <v>15</v>
      </c>
      <c r="K19" s="5">
        <v>52636</v>
      </c>
      <c r="L19" s="5">
        <v>46506</v>
      </c>
      <c r="M19" s="5">
        <v>91119</v>
      </c>
      <c r="N19" s="4" t="s">
        <v>15</v>
      </c>
      <c r="O19" s="4" t="s">
        <v>15</v>
      </c>
      <c r="P19" s="4" t="s">
        <v>15</v>
      </c>
      <c r="Q19" s="4" t="s">
        <v>15</v>
      </c>
      <c r="R19" s="4" t="s">
        <v>15</v>
      </c>
      <c r="S19" s="4" t="s">
        <v>15</v>
      </c>
      <c r="T19" s="4" t="s">
        <v>15</v>
      </c>
      <c r="U19" s="4" t="s">
        <v>15</v>
      </c>
      <c r="V19" s="4" t="s">
        <v>15</v>
      </c>
      <c r="W19" s="4" t="s">
        <v>15</v>
      </c>
      <c r="X19" s="4" t="s">
        <v>15</v>
      </c>
      <c r="Y19" s="4" t="s">
        <v>15</v>
      </c>
      <c r="Z19" s="4" t="s">
        <v>15</v>
      </c>
      <c r="AA19" s="4" t="s">
        <v>15</v>
      </c>
      <c r="AB19" s="4" t="s">
        <v>15</v>
      </c>
      <c r="AC19" s="4" t="s">
        <v>15</v>
      </c>
      <c r="AD19" s="4" t="s">
        <v>15</v>
      </c>
      <c r="AE19" s="4" t="s">
        <v>15</v>
      </c>
      <c r="AF19" s="4" t="s">
        <v>15</v>
      </c>
      <c r="AG19" s="4" t="s">
        <v>15</v>
      </c>
      <c r="AH19" s="4" t="s">
        <v>15</v>
      </c>
      <c r="AI19" s="4" t="s">
        <v>15</v>
      </c>
      <c r="AJ19" s="4" t="s">
        <v>15</v>
      </c>
      <c r="AK19" s="4" t="s">
        <v>15</v>
      </c>
      <c r="AL19" s="4" t="s">
        <v>15</v>
      </c>
      <c r="AM19" s="4" t="s">
        <v>15</v>
      </c>
      <c r="AN19" s="4" t="s">
        <v>15</v>
      </c>
    </row>
    <row r="20" spans="1:40" x14ac:dyDescent="0.25">
      <c r="A20" s="3" t="s">
        <v>369</v>
      </c>
      <c r="B20" s="4" t="s">
        <v>15</v>
      </c>
      <c r="C20" s="4" t="s">
        <v>15</v>
      </c>
      <c r="D20" s="4" t="s">
        <v>15</v>
      </c>
      <c r="E20" s="4" t="s">
        <v>15</v>
      </c>
      <c r="F20" s="4" t="s">
        <v>15</v>
      </c>
      <c r="G20" s="4" t="s">
        <v>15</v>
      </c>
      <c r="H20" s="4" t="s">
        <v>15</v>
      </c>
      <c r="I20" s="4" t="s">
        <v>15</v>
      </c>
      <c r="J20" s="4" t="s">
        <v>15</v>
      </c>
      <c r="K20" s="4" t="s">
        <v>15</v>
      </c>
      <c r="L20" s="4" t="s">
        <v>15</v>
      </c>
      <c r="M20" s="4" t="s">
        <v>15</v>
      </c>
      <c r="N20" s="4" t="s">
        <v>15</v>
      </c>
      <c r="O20" s="4" t="s">
        <v>15</v>
      </c>
      <c r="P20" s="4" t="s">
        <v>15</v>
      </c>
      <c r="Q20" s="4" t="s">
        <v>15</v>
      </c>
      <c r="R20" s="4" t="s">
        <v>15</v>
      </c>
      <c r="S20" s="4" t="s">
        <v>15</v>
      </c>
      <c r="T20" s="4" t="s">
        <v>15</v>
      </c>
      <c r="U20" s="4" t="s">
        <v>15</v>
      </c>
      <c r="V20" s="4" t="s">
        <v>15</v>
      </c>
      <c r="W20" s="4" t="s">
        <v>15</v>
      </c>
      <c r="X20" s="4" t="s">
        <v>15</v>
      </c>
      <c r="Y20" s="4" t="s">
        <v>15</v>
      </c>
      <c r="Z20" s="4" t="s">
        <v>15</v>
      </c>
      <c r="AA20" s="4" t="s">
        <v>15</v>
      </c>
      <c r="AB20" s="4" t="s">
        <v>15</v>
      </c>
      <c r="AC20" s="4" t="s">
        <v>15</v>
      </c>
      <c r="AD20" s="4" t="s">
        <v>15</v>
      </c>
      <c r="AE20" s="4" t="s">
        <v>15</v>
      </c>
      <c r="AF20" s="4" t="s">
        <v>15</v>
      </c>
      <c r="AG20" s="4" t="s">
        <v>15</v>
      </c>
      <c r="AH20" s="4" t="s">
        <v>15</v>
      </c>
      <c r="AI20" s="4" t="s">
        <v>15</v>
      </c>
      <c r="AJ20" s="4" t="s">
        <v>15</v>
      </c>
      <c r="AK20" s="4" t="s">
        <v>15</v>
      </c>
      <c r="AL20" s="4" t="s">
        <v>15</v>
      </c>
      <c r="AM20" s="4" t="s">
        <v>15</v>
      </c>
      <c r="AN20" s="4" t="s">
        <v>15</v>
      </c>
    </row>
    <row r="21" spans="1:40" x14ac:dyDescent="0.25">
      <c r="A21" s="2" t="s">
        <v>370</v>
      </c>
      <c r="B21" s="5">
        <v>34343</v>
      </c>
      <c r="C21" s="4" t="s">
        <v>15</v>
      </c>
      <c r="D21" s="4" t="s">
        <v>15</v>
      </c>
      <c r="E21" s="4" t="s">
        <v>15</v>
      </c>
      <c r="F21" s="5">
        <v>58577</v>
      </c>
      <c r="G21" s="4" t="s">
        <v>15</v>
      </c>
      <c r="H21" s="4" t="s">
        <v>15</v>
      </c>
      <c r="I21" s="4" t="s">
        <v>15</v>
      </c>
      <c r="J21" s="4" t="s">
        <v>15</v>
      </c>
      <c r="K21" s="5">
        <v>34343</v>
      </c>
      <c r="L21" s="5">
        <v>58577</v>
      </c>
      <c r="M21" s="4" t="s">
        <v>15</v>
      </c>
      <c r="N21" s="4" t="s">
        <v>15</v>
      </c>
      <c r="O21" s="4" t="s">
        <v>15</v>
      </c>
      <c r="P21" s="4" t="s">
        <v>15</v>
      </c>
      <c r="Q21" s="4" t="s">
        <v>15</v>
      </c>
      <c r="R21" s="4" t="s">
        <v>15</v>
      </c>
      <c r="S21" s="4" t="s">
        <v>15</v>
      </c>
      <c r="T21" s="4" t="s">
        <v>15</v>
      </c>
      <c r="U21" s="4" t="s">
        <v>15</v>
      </c>
      <c r="V21" s="4" t="s">
        <v>15</v>
      </c>
      <c r="W21" s="4" t="s">
        <v>15</v>
      </c>
      <c r="X21" s="4" t="s">
        <v>15</v>
      </c>
      <c r="Y21" s="4" t="s">
        <v>15</v>
      </c>
      <c r="Z21" s="4" t="s">
        <v>15</v>
      </c>
      <c r="AA21" s="4" t="s">
        <v>15</v>
      </c>
      <c r="AB21" s="4" t="s">
        <v>15</v>
      </c>
      <c r="AC21" s="4" t="s">
        <v>15</v>
      </c>
      <c r="AD21" s="4" t="s">
        <v>15</v>
      </c>
      <c r="AE21" s="4" t="s">
        <v>15</v>
      </c>
      <c r="AF21" s="4" t="s">
        <v>15</v>
      </c>
      <c r="AG21" s="4" t="s">
        <v>15</v>
      </c>
      <c r="AH21" s="4" t="s">
        <v>15</v>
      </c>
      <c r="AI21" s="4" t="s">
        <v>15</v>
      </c>
      <c r="AJ21" s="4" t="s">
        <v>15</v>
      </c>
      <c r="AK21" s="4" t="s">
        <v>15</v>
      </c>
      <c r="AL21" s="4" t="s">
        <v>15</v>
      </c>
      <c r="AM21" s="4" t="s">
        <v>15</v>
      </c>
      <c r="AN21" s="4" t="s">
        <v>15</v>
      </c>
    </row>
    <row r="22" spans="1:40" x14ac:dyDescent="0.25">
      <c r="A22" s="2" t="s">
        <v>226</v>
      </c>
      <c r="B22" s="5">
        <v>8759</v>
      </c>
      <c r="C22" s="4" t="s">
        <v>15</v>
      </c>
      <c r="D22" s="4" t="s">
        <v>15</v>
      </c>
      <c r="E22" s="4" t="s">
        <v>15</v>
      </c>
      <c r="F22" s="5">
        <v>13881</v>
      </c>
      <c r="G22" s="4" t="s">
        <v>15</v>
      </c>
      <c r="H22" s="4" t="s">
        <v>15</v>
      </c>
      <c r="I22" s="4" t="s">
        <v>15</v>
      </c>
      <c r="J22" s="4" t="s">
        <v>15</v>
      </c>
      <c r="K22" s="5">
        <v>8759</v>
      </c>
      <c r="L22" s="5">
        <v>13881</v>
      </c>
      <c r="M22" s="4" t="s">
        <v>15</v>
      </c>
      <c r="N22" s="4" t="s">
        <v>15</v>
      </c>
      <c r="O22" s="4" t="s">
        <v>15</v>
      </c>
      <c r="P22" s="4" t="s">
        <v>15</v>
      </c>
      <c r="Q22" s="4" t="s">
        <v>15</v>
      </c>
      <c r="R22" s="4" t="s">
        <v>15</v>
      </c>
      <c r="S22" s="4" t="s">
        <v>15</v>
      </c>
      <c r="T22" s="4" t="s">
        <v>15</v>
      </c>
      <c r="U22" s="4" t="s">
        <v>15</v>
      </c>
      <c r="V22" s="4" t="s">
        <v>15</v>
      </c>
      <c r="W22" s="4" t="s">
        <v>15</v>
      </c>
      <c r="X22" s="4" t="s">
        <v>15</v>
      </c>
      <c r="Y22" s="4" t="s">
        <v>15</v>
      </c>
      <c r="Z22" s="4" t="s">
        <v>15</v>
      </c>
      <c r="AA22" s="4" t="s">
        <v>15</v>
      </c>
      <c r="AB22" s="4" t="s">
        <v>15</v>
      </c>
      <c r="AC22" s="4" t="s">
        <v>15</v>
      </c>
      <c r="AD22" s="4" t="s">
        <v>15</v>
      </c>
      <c r="AE22" s="4" t="s">
        <v>15</v>
      </c>
      <c r="AF22" s="4" t="s">
        <v>15</v>
      </c>
      <c r="AG22" s="4" t="s">
        <v>15</v>
      </c>
      <c r="AH22" s="4" t="s">
        <v>15</v>
      </c>
      <c r="AI22" s="4" t="s">
        <v>15</v>
      </c>
      <c r="AJ22" s="4" t="s">
        <v>15</v>
      </c>
      <c r="AK22" s="4" t="s">
        <v>15</v>
      </c>
      <c r="AL22" s="4" t="s">
        <v>15</v>
      </c>
      <c r="AM22" s="4" t="s">
        <v>15</v>
      </c>
      <c r="AN22" s="4" t="s">
        <v>15</v>
      </c>
    </row>
    <row r="23" spans="1:40" x14ac:dyDescent="0.25">
      <c r="A23" s="2" t="s">
        <v>371</v>
      </c>
      <c r="B23" s="5">
        <v>182691</v>
      </c>
      <c r="C23" s="4" t="s">
        <v>15</v>
      </c>
      <c r="D23" s="4" t="s">
        <v>15</v>
      </c>
      <c r="E23" s="4" t="s">
        <v>15</v>
      </c>
      <c r="F23" s="5">
        <v>158638</v>
      </c>
      <c r="G23" s="4" t="s">
        <v>15</v>
      </c>
      <c r="H23" s="4" t="s">
        <v>15</v>
      </c>
      <c r="I23" s="4" t="s">
        <v>15</v>
      </c>
      <c r="J23" s="4" t="s">
        <v>15</v>
      </c>
      <c r="K23" s="5">
        <v>182691</v>
      </c>
      <c r="L23" s="5">
        <v>158638</v>
      </c>
      <c r="M23" s="4" t="s">
        <v>15</v>
      </c>
      <c r="N23" s="4" t="s">
        <v>15</v>
      </c>
      <c r="O23" s="4" t="s">
        <v>15</v>
      </c>
      <c r="P23" s="4" t="s">
        <v>15</v>
      </c>
      <c r="Q23" s="4" t="s">
        <v>15</v>
      </c>
      <c r="R23" s="4" t="s">
        <v>15</v>
      </c>
      <c r="S23" s="4" t="s">
        <v>15</v>
      </c>
      <c r="T23" s="4" t="s">
        <v>15</v>
      </c>
      <c r="U23" s="4" t="s">
        <v>15</v>
      </c>
      <c r="V23" s="4" t="s">
        <v>15</v>
      </c>
      <c r="W23" s="4" t="s">
        <v>15</v>
      </c>
      <c r="X23" s="4" t="s">
        <v>15</v>
      </c>
      <c r="Y23" s="4" t="s">
        <v>15</v>
      </c>
      <c r="Z23" s="4" t="s">
        <v>15</v>
      </c>
      <c r="AA23" s="4" t="s">
        <v>15</v>
      </c>
      <c r="AB23" s="4" t="s">
        <v>15</v>
      </c>
      <c r="AC23" s="4" t="s">
        <v>15</v>
      </c>
      <c r="AD23" s="4" t="s">
        <v>15</v>
      </c>
      <c r="AE23" s="4" t="s">
        <v>15</v>
      </c>
      <c r="AF23" s="4" t="s">
        <v>15</v>
      </c>
      <c r="AG23" s="4" t="s">
        <v>15</v>
      </c>
      <c r="AH23" s="4" t="s">
        <v>15</v>
      </c>
      <c r="AI23" s="4" t="s">
        <v>15</v>
      </c>
      <c r="AJ23" s="4" t="s">
        <v>15</v>
      </c>
      <c r="AK23" s="4" t="s">
        <v>15</v>
      </c>
      <c r="AL23" s="4" t="s">
        <v>15</v>
      </c>
      <c r="AM23" s="4" t="s">
        <v>15</v>
      </c>
      <c r="AN23" s="4" t="s">
        <v>15</v>
      </c>
    </row>
    <row r="24" spans="1:40" x14ac:dyDescent="0.25">
      <c r="A24" s="2" t="s">
        <v>372</v>
      </c>
      <c r="B24" s="5">
        <v>20780</v>
      </c>
      <c r="C24" s="4" t="s">
        <v>15</v>
      </c>
      <c r="D24" s="4" t="s">
        <v>15</v>
      </c>
      <c r="E24" s="4" t="s">
        <v>15</v>
      </c>
      <c r="F24" s="5">
        <v>16180</v>
      </c>
      <c r="G24" s="4" t="s">
        <v>15</v>
      </c>
      <c r="H24" s="4" t="s">
        <v>15</v>
      </c>
      <c r="I24" s="4" t="s">
        <v>15</v>
      </c>
      <c r="J24" s="4" t="s">
        <v>15</v>
      </c>
      <c r="K24" s="5">
        <v>20780</v>
      </c>
      <c r="L24" s="5">
        <v>16180</v>
      </c>
      <c r="M24" s="4" t="s">
        <v>15</v>
      </c>
      <c r="N24" s="4" t="s">
        <v>15</v>
      </c>
      <c r="O24" s="4" t="s">
        <v>15</v>
      </c>
      <c r="P24" s="4" t="s">
        <v>15</v>
      </c>
      <c r="Q24" s="4" t="s">
        <v>15</v>
      </c>
      <c r="R24" s="4" t="s">
        <v>15</v>
      </c>
      <c r="S24" s="4" t="s">
        <v>15</v>
      </c>
      <c r="T24" s="4" t="s">
        <v>15</v>
      </c>
      <c r="U24" s="4" t="s">
        <v>15</v>
      </c>
      <c r="V24" s="4" t="s">
        <v>15</v>
      </c>
      <c r="W24" s="4" t="s">
        <v>15</v>
      </c>
      <c r="X24" s="4" t="s">
        <v>15</v>
      </c>
      <c r="Y24" s="4" t="s">
        <v>15</v>
      </c>
      <c r="Z24" s="4" t="s">
        <v>15</v>
      </c>
      <c r="AA24" s="4" t="s">
        <v>15</v>
      </c>
      <c r="AB24" s="4" t="s">
        <v>15</v>
      </c>
      <c r="AC24" s="4" t="s">
        <v>15</v>
      </c>
      <c r="AD24" s="4" t="s">
        <v>15</v>
      </c>
      <c r="AE24" s="4" t="s">
        <v>15</v>
      </c>
      <c r="AF24" s="4" t="s">
        <v>15</v>
      </c>
      <c r="AG24" s="4" t="s">
        <v>15</v>
      </c>
      <c r="AH24" s="4" t="s">
        <v>15</v>
      </c>
      <c r="AI24" s="4" t="s">
        <v>15</v>
      </c>
      <c r="AJ24" s="4" t="s">
        <v>15</v>
      </c>
      <c r="AK24" s="4" t="s">
        <v>15</v>
      </c>
      <c r="AL24" s="4" t="s">
        <v>15</v>
      </c>
      <c r="AM24" s="4" t="s">
        <v>15</v>
      </c>
      <c r="AN24" s="4" t="s">
        <v>15</v>
      </c>
    </row>
    <row r="25" spans="1:40" x14ac:dyDescent="0.25">
      <c r="A25" s="2" t="s">
        <v>373</v>
      </c>
      <c r="B25" s="5">
        <v>31469</v>
      </c>
      <c r="C25" s="4" t="s">
        <v>15</v>
      </c>
      <c r="D25" s="4" t="s">
        <v>15</v>
      </c>
      <c r="E25" s="4" t="s">
        <v>15</v>
      </c>
      <c r="F25" s="5">
        <v>34194</v>
      </c>
      <c r="G25" s="4" t="s">
        <v>15</v>
      </c>
      <c r="H25" s="4" t="s">
        <v>15</v>
      </c>
      <c r="I25" s="4" t="s">
        <v>15</v>
      </c>
      <c r="J25" s="4" t="s">
        <v>15</v>
      </c>
      <c r="K25" s="5">
        <v>31469</v>
      </c>
      <c r="L25" s="5">
        <v>34194</v>
      </c>
      <c r="M25" s="4" t="s">
        <v>15</v>
      </c>
      <c r="N25" s="4" t="s">
        <v>15</v>
      </c>
      <c r="O25" s="4" t="s">
        <v>15</v>
      </c>
      <c r="P25" s="4" t="s">
        <v>15</v>
      </c>
      <c r="Q25" s="4" t="s">
        <v>15</v>
      </c>
      <c r="R25" s="4" t="s">
        <v>15</v>
      </c>
      <c r="S25" s="4" t="s">
        <v>15</v>
      </c>
      <c r="T25" s="4" t="s">
        <v>15</v>
      </c>
      <c r="U25" s="4" t="s">
        <v>15</v>
      </c>
      <c r="V25" s="4" t="s">
        <v>15</v>
      </c>
      <c r="W25" s="4" t="s">
        <v>15</v>
      </c>
      <c r="X25" s="4" t="s">
        <v>15</v>
      </c>
      <c r="Y25" s="4" t="s">
        <v>15</v>
      </c>
      <c r="Z25" s="4" t="s">
        <v>15</v>
      </c>
      <c r="AA25" s="4" t="s">
        <v>15</v>
      </c>
      <c r="AB25" s="4" t="s">
        <v>15</v>
      </c>
      <c r="AC25" s="4" t="s">
        <v>15</v>
      </c>
      <c r="AD25" s="4" t="s">
        <v>15</v>
      </c>
      <c r="AE25" s="4" t="s">
        <v>15</v>
      </c>
      <c r="AF25" s="4" t="s">
        <v>15</v>
      </c>
      <c r="AG25" s="4" t="s">
        <v>15</v>
      </c>
      <c r="AH25" s="4" t="s">
        <v>15</v>
      </c>
      <c r="AI25" s="4" t="s">
        <v>15</v>
      </c>
      <c r="AJ25" s="4" t="s">
        <v>15</v>
      </c>
      <c r="AK25" s="4" t="s">
        <v>15</v>
      </c>
      <c r="AL25" s="4" t="s">
        <v>15</v>
      </c>
      <c r="AM25" s="4" t="s">
        <v>15</v>
      </c>
      <c r="AN25" s="4" t="s">
        <v>15</v>
      </c>
    </row>
    <row r="26" spans="1:40" x14ac:dyDescent="0.25">
      <c r="A26" s="2" t="s">
        <v>374</v>
      </c>
      <c r="B26" s="5">
        <v>278042</v>
      </c>
      <c r="C26" s="4" t="s">
        <v>15</v>
      </c>
      <c r="D26" s="4" t="s">
        <v>15</v>
      </c>
      <c r="E26" s="4" t="s">
        <v>15</v>
      </c>
      <c r="F26" s="5">
        <v>281470</v>
      </c>
      <c r="G26" s="4" t="s">
        <v>15</v>
      </c>
      <c r="H26" s="4" t="s">
        <v>15</v>
      </c>
      <c r="I26" s="4" t="s">
        <v>15</v>
      </c>
      <c r="J26" s="4" t="s">
        <v>15</v>
      </c>
      <c r="K26" s="5">
        <v>278042</v>
      </c>
      <c r="L26" s="5">
        <v>281470</v>
      </c>
      <c r="M26" s="4" t="s">
        <v>15</v>
      </c>
      <c r="N26" s="4" t="s">
        <v>15</v>
      </c>
      <c r="O26" s="4" t="s">
        <v>15</v>
      </c>
      <c r="P26" s="4" t="s">
        <v>15</v>
      </c>
      <c r="Q26" s="4" t="s">
        <v>15</v>
      </c>
      <c r="R26" s="4" t="s">
        <v>15</v>
      </c>
      <c r="S26" s="4" t="s">
        <v>15</v>
      </c>
      <c r="T26" s="4" t="s">
        <v>15</v>
      </c>
      <c r="U26" s="4" t="s">
        <v>15</v>
      </c>
      <c r="V26" s="4" t="s">
        <v>15</v>
      </c>
      <c r="W26" s="4" t="s">
        <v>15</v>
      </c>
      <c r="X26" s="4" t="s">
        <v>15</v>
      </c>
      <c r="Y26" s="4" t="s">
        <v>15</v>
      </c>
      <c r="Z26" s="4" t="s">
        <v>15</v>
      </c>
      <c r="AA26" s="4" t="s">
        <v>15</v>
      </c>
      <c r="AB26" s="4" t="s">
        <v>15</v>
      </c>
      <c r="AC26" s="4" t="s">
        <v>15</v>
      </c>
      <c r="AD26" s="4" t="s">
        <v>15</v>
      </c>
      <c r="AE26" s="4" t="s">
        <v>15</v>
      </c>
      <c r="AF26" s="4" t="s">
        <v>15</v>
      </c>
      <c r="AG26" s="4" t="s">
        <v>15</v>
      </c>
      <c r="AH26" s="4" t="s">
        <v>15</v>
      </c>
      <c r="AI26" s="4" t="s">
        <v>15</v>
      </c>
      <c r="AJ26" s="4" t="s">
        <v>15</v>
      </c>
      <c r="AK26" s="4" t="s">
        <v>15</v>
      </c>
      <c r="AL26" s="4" t="s">
        <v>15</v>
      </c>
      <c r="AM26" s="4" t="s">
        <v>15</v>
      </c>
      <c r="AN26" s="4" t="s">
        <v>15</v>
      </c>
    </row>
    <row r="27" spans="1:40" x14ac:dyDescent="0.25">
      <c r="A27" s="2" t="s">
        <v>375</v>
      </c>
      <c r="B27" s="5">
        <v>-183289</v>
      </c>
      <c r="C27" s="4" t="s">
        <v>15</v>
      </c>
      <c r="D27" s="4" t="s">
        <v>15</v>
      </c>
      <c r="E27" s="4" t="s">
        <v>15</v>
      </c>
      <c r="F27" s="5">
        <v>-166266</v>
      </c>
      <c r="G27" s="4" t="s">
        <v>15</v>
      </c>
      <c r="H27" s="4" t="s">
        <v>15</v>
      </c>
      <c r="I27" s="4" t="s">
        <v>15</v>
      </c>
      <c r="J27" s="4" t="s">
        <v>15</v>
      </c>
      <c r="K27" s="5">
        <v>-183289</v>
      </c>
      <c r="L27" s="5">
        <v>-166266</v>
      </c>
      <c r="M27" s="4" t="s">
        <v>15</v>
      </c>
      <c r="N27" s="4" t="s">
        <v>15</v>
      </c>
      <c r="O27" s="4" t="s">
        <v>15</v>
      </c>
      <c r="P27" s="4" t="s">
        <v>15</v>
      </c>
      <c r="Q27" s="4" t="s">
        <v>15</v>
      </c>
      <c r="R27" s="4" t="s">
        <v>15</v>
      </c>
      <c r="S27" s="4" t="s">
        <v>15</v>
      </c>
      <c r="T27" s="4" t="s">
        <v>15</v>
      </c>
      <c r="U27" s="4" t="s">
        <v>15</v>
      </c>
      <c r="V27" s="4" t="s">
        <v>15</v>
      </c>
      <c r="W27" s="4" t="s">
        <v>15</v>
      </c>
      <c r="X27" s="4" t="s">
        <v>15</v>
      </c>
      <c r="Y27" s="4" t="s">
        <v>15</v>
      </c>
      <c r="Z27" s="4" t="s">
        <v>15</v>
      </c>
      <c r="AA27" s="4" t="s">
        <v>15</v>
      </c>
      <c r="AB27" s="4" t="s">
        <v>15</v>
      </c>
      <c r="AC27" s="4" t="s">
        <v>15</v>
      </c>
      <c r="AD27" s="4" t="s">
        <v>15</v>
      </c>
      <c r="AE27" s="4" t="s">
        <v>15</v>
      </c>
      <c r="AF27" s="4" t="s">
        <v>15</v>
      </c>
      <c r="AG27" s="4" t="s">
        <v>15</v>
      </c>
      <c r="AH27" s="4" t="s">
        <v>15</v>
      </c>
      <c r="AI27" s="4" t="s">
        <v>15</v>
      </c>
      <c r="AJ27" s="4" t="s">
        <v>15</v>
      </c>
      <c r="AK27" s="4" t="s">
        <v>15</v>
      </c>
      <c r="AL27" s="4" t="s">
        <v>15</v>
      </c>
      <c r="AM27" s="4" t="s">
        <v>15</v>
      </c>
      <c r="AN27" s="4" t="s">
        <v>15</v>
      </c>
    </row>
    <row r="28" spans="1:40" x14ac:dyDescent="0.25">
      <c r="A28" s="2" t="s">
        <v>1341</v>
      </c>
      <c r="B28" s="5">
        <v>94753</v>
      </c>
      <c r="C28" s="4" t="s">
        <v>15</v>
      </c>
      <c r="D28" s="4" t="s">
        <v>15</v>
      </c>
      <c r="E28" s="4" t="s">
        <v>15</v>
      </c>
      <c r="F28" s="5">
        <v>115204</v>
      </c>
      <c r="G28" s="4" t="s">
        <v>15</v>
      </c>
      <c r="H28" s="4" t="s">
        <v>15</v>
      </c>
      <c r="I28" s="4" t="s">
        <v>15</v>
      </c>
      <c r="J28" s="4" t="s">
        <v>15</v>
      </c>
      <c r="K28" s="5">
        <v>94753</v>
      </c>
      <c r="L28" s="5">
        <v>115204</v>
      </c>
      <c r="M28" s="4" t="s">
        <v>15</v>
      </c>
      <c r="N28" s="4" t="s">
        <v>15</v>
      </c>
      <c r="O28" s="4" t="s">
        <v>15</v>
      </c>
      <c r="P28" s="4" t="s">
        <v>15</v>
      </c>
      <c r="Q28" s="4" t="s">
        <v>15</v>
      </c>
      <c r="R28" s="4" t="s">
        <v>15</v>
      </c>
      <c r="S28" s="4" t="s">
        <v>15</v>
      </c>
      <c r="T28" s="4" t="s">
        <v>15</v>
      </c>
      <c r="U28" s="4" t="s">
        <v>15</v>
      </c>
      <c r="V28" s="4" t="s">
        <v>15</v>
      </c>
      <c r="W28" s="4" t="s">
        <v>15</v>
      </c>
      <c r="X28" s="4" t="s">
        <v>15</v>
      </c>
      <c r="Y28" s="4" t="s">
        <v>15</v>
      </c>
      <c r="Z28" s="4" t="s">
        <v>15</v>
      </c>
      <c r="AA28" s="4" t="s">
        <v>15</v>
      </c>
      <c r="AB28" s="4" t="s">
        <v>15</v>
      </c>
      <c r="AC28" s="4" t="s">
        <v>15</v>
      </c>
      <c r="AD28" s="4" t="s">
        <v>15</v>
      </c>
      <c r="AE28" s="4" t="s">
        <v>15</v>
      </c>
      <c r="AF28" s="4" t="s">
        <v>15</v>
      </c>
      <c r="AG28" s="4" t="s">
        <v>15</v>
      </c>
      <c r="AH28" s="4" t="s">
        <v>15</v>
      </c>
      <c r="AI28" s="4" t="s">
        <v>15</v>
      </c>
      <c r="AJ28" s="4" t="s">
        <v>15</v>
      </c>
      <c r="AK28" s="4" t="s">
        <v>15</v>
      </c>
      <c r="AL28" s="4" t="s">
        <v>15</v>
      </c>
      <c r="AM28" s="4" t="s">
        <v>15</v>
      </c>
      <c r="AN28" s="4" t="s">
        <v>15</v>
      </c>
    </row>
    <row r="29" spans="1:40" x14ac:dyDescent="0.25">
      <c r="A29" s="3" t="s">
        <v>378</v>
      </c>
      <c r="B29" s="4" t="s">
        <v>15</v>
      </c>
      <c r="C29" s="4" t="s">
        <v>15</v>
      </c>
      <c r="D29" s="4" t="s">
        <v>15</v>
      </c>
      <c r="E29" s="4" t="s">
        <v>15</v>
      </c>
      <c r="F29" s="4" t="s">
        <v>15</v>
      </c>
      <c r="G29" s="4" t="s">
        <v>15</v>
      </c>
      <c r="H29" s="4" t="s">
        <v>15</v>
      </c>
      <c r="I29" s="4" t="s">
        <v>15</v>
      </c>
      <c r="J29" s="4" t="s">
        <v>15</v>
      </c>
      <c r="K29" s="4" t="s">
        <v>15</v>
      </c>
      <c r="L29" s="4" t="s">
        <v>15</v>
      </c>
      <c r="M29" s="4" t="s">
        <v>15</v>
      </c>
      <c r="N29" s="4" t="s">
        <v>15</v>
      </c>
      <c r="O29" s="4" t="s">
        <v>15</v>
      </c>
      <c r="P29" s="4" t="s">
        <v>15</v>
      </c>
      <c r="Q29" s="4" t="s">
        <v>15</v>
      </c>
      <c r="R29" s="4" t="s">
        <v>15</v>
      </c>
      <c r="S29" s="4" t="s">
        <v>15</v>
      </c>
      <c r="T29" s="4" t="s">
        <v>15</v>
      </c>
      <c r="U29" s="4" t="s">
        <v>15</v>
      </c>
      <c r="V29" s="4" t="s">
        <v>15</v>
      </c>
      <c r="W29" s="4" t="s">
        <v>15</v>
      </c>
      <c r="X29" s="4" t="s">
        <v>15</v>
      </c>
      <c r="Y29" s="4" t="s">
        <v>15</v>
      </c>
      <c r="Z29" s="4" t="s">
        <v>15</v>
      </c>
      <c r="AA29" s="4" t="s">
        <v>15</v>
      </c>
      <c r="AB29" s="4" t="s">
        <v>15</v>
      </c>
      <c r="AC29" s="4" t="s">
        <v>15</v>
      </c>
      <c r="AD29" s="4" t="s">
        <v>15</v>
      </c>
      <c r="AE29" s="4" t="s">
        <v>15</v>
      </c>
      <c r="AF29" s="4" t="s">
        <v>15</v>
      </c>
      <c r="AG29" s="4" t="s">
        <v>15</v>
      </c>
      <c r="AH29" s="4" t="s">
        <v>15</v>
      </c>
      <c r="AI29" s="4" t="s">
        <v>15</v>
      </c>
      <c r="AJ29" s="4" t="s">
        <v>15</v>
      </c>
      <c r="AK29" s="4" t="s">
        <v>15</v>
      </c>
      <c r="AL29" s="4" t="s">
        <v>15</v>
      </c>
      <c r="AM29" s="4" t="s">
        <v>15</v>
      </c>
      <c r="AN29" s="4" t="s">
        <v>15</v>
      </c>
    </row>
    <row r="30" spans="1:40" x14ac:dyDescent="0.25">
      <c r="A30" s="2" t="s">
        <v>379</v>
      </c>
      <c r="B30" s="5">
        <v>-10652</v>
      </c>
      <c r="C30" s="4" t="s">
        <v>15</v>
      </c>
      <c r="D30" s="4" t="s">
        <v>15</v>
      </c>
      <c r="E30" s="4" t="s">
        <v>15</v>
      </c>
      <c r="F30" s="5">
        <v>-13975</v>
      </c>
      <c r="G30" s="4" t="s">
        <v>15</v>
      </c>
      <c r="H30" s="4" t="s">
        <v>15</v>
      </c>
      <c r="I30" s="4" t="s">
        <v>15</v>
      </c>
      <c r="J30" s="4" t="s">
        <v>15</v>
      </c>
      <c r="K30" s="5">
        <v>-10652</v>
      </c>
      <c r="L30" s="5">
        <v>-13975</v>
      </c>
      <c r="M30" s="4" t="s">
        <v>15</v>
      </c>
      <c r="N30" s="4" t="s">
        <v>15</v>
      </c>
      <c r="O30" s="4" t="s">
        <v>15</v>
      </c>
      <c r="P30" s="4" t="s">
        <v>15</v>
      </c>
      <c r="Q30" s="4" t="s">
        <v>15</v>
      </c>
      <c r="R30" s="4" t="s">
        <v>15</v>
      </c>
      <c r="S30" s="4" t="s">
        <v>15</v>
      </c>
      <c r="T30" s="4" t="s">
        <v>15</v>
      </c>
      <c r="U30" s="4" t="s">
        <v>15</v>
      </c>
      <c r="V30" s="4" t="s">
        <v>15</v>
      </c>
      <c r="W30" s="4" t="s">
        <v>15</v>
      </c>
      <c r="X30" s="4" t="s">
        <v>15</v>
      </c>
      <c r="Y30" s="4" t="s">
        <v>15</v>
      </c>
      <c r="Z30" s="4" t="s">
        <v>15</v>
      </c>
      <c r="AA30" s="4" t="s">
        <v>15</v>
      </c>
      <c r="AB30" s="4" t="s">
        <v>15</v>
      </c>
      <c r="AC30" s="4" t="s">
        <v>15</v>
      </c>
      <c r="AD30" s="4" t="s">
        <v>15</v>
      </c>
      <c r="AE30" s="4" t="s">
        <v>15</v>
      </c>
      <c r="AF30" s="4" t="s">
        <v>15</v>
      </c>
      <c r="AG30" s="4" t="s">
        <v>15</v>
      </c>
      <c r="AH30" s="4" t="s">
        <v>15</v>
      </c>
      <c r="AI30" s="4" t="s">
        <v>15</v>
      </c>
      <c r="AJ30" s="4" t="s">
        <v>15</v>
      </c>
      <c r="AK30" s="4" t="s">
        <v>15</v>
      </c>
      <c r="AL30" s="4" t="s">
        <v>15</v>
      </c>
      <c r="AM30" s="4" t="s">
        <v>15</v>
      </c>
      <c r="AN30" s="4" t="s">
        <v>15</v>
      </c>
    </row>
    <row r="31" spans="1:40" x14ac:dyDescent="0.25">
      <c r="A31" s="2" t="s">
        <v>382</v>
      </c>
      <c r="B31" s="4">
        <v>0</v>
      </c>
      <c r="C31" s="4" t="s">
        <v>15</v>
      </c>
      <c r="D31" s="4" t="s">
        <v>15</v>
      </c>
      <c r="E31" s="4" t="s">
        <v>15</v>
      </c>
      <c r="F31" s="5">
        <v>-1652</v>
      </c>
      <c r="G31" s="4" t="s">
        <v>15</v>
      </c>
      <c r="H31" s="4" t="s">
        <v>15</v>
      </c>
      <c r="I31" s="4" t="s">
        <v>15</v>
      </c>
      <c r="J31" s="4" t="s">
        <v>15</v>
      </c>
      <c r="K31" s="4">
        <v>0</v>
      </c>
      <c r="L31" s="5">
        <v>-1652</v>
      </c>
      <c r="M31" s="4" t="s">
        <v>15</v>
      </c>
      <c r="N31" s="4" t="s">
        <v>15</v>
      </c>
      <c r="O31" s="4" t="s">
        <v>15</v>
      </c>
      <c r="P31" s="4" t="s">
        <v>15</v>
      </c>
      <c r="Q31" s="4" t="s">
        <v>15</v>
      </c>
      <c r="R31" s="4" t="s">
        <v>15</v>
      </c>
      <c r="S31" s="4" t="s">
        <v>15</v>
      </c>
      <c r="T31" s="4" t="s">
        <v>15</v>
      </c>
      <c r="U31" s="4" t="s">
        <v>15</v>
      </c>
      <c r="V31" s="4" t="s">
        <v>15</v>
      </c>
      <c r="W31" s="4" t="s">
        <v>15</v>
      </c>
      <c r="X31" s="4" t="s">
        <v>15</v>
      </c>
      <c r="Y31" s="4" t="s">
        <v>15</v>
      </c>
      <c r="Z31" s="4" t="s">
        <v>15</v>
      </c>
      <c r="AA31" s="4" t="s">
        <v>15</v>
      </c>
      <c r="AB31" s="4" t="s">
        <v>15</v>
      </c>
      <c r="AC31" s="4" t="s">
        <v>15</v>
      </c>
      <c r="AD31" s="4" t="s">
        <v>15</v>
      </c>
      <c r="AE31" s="4" t="s">
        <v>15</v>
      </c>
      <c r="AF31" s="4" t="s">
        <v>15</v>
      </c>
      <c r="AG31" s="4" t="s">
        <v>15</v>
      </c>
      <c r="AH31" s="4" t="s">
        <v>15</v>
      </c>
      <c r="AI31" s="4" t="s">
        <v>15</v>
      </c>
      <c r="AJ31" s="4" t="s">
        <v>15</v>
      </c>
      <c r="AK31" s="4" t="s">
        <v>15</v>
      </c>
      <c r="AL31" s="4" t="s">
        <v>15</v>
      </c>
      <c r="AM31" s="4" t="s">
        <v>15</v>
      </c>
      <c r="AN31" s="4" t="s">
        <v>15</v>
      </c>
    </row>
    <row r="32" spans="1:40" x14ac:dyDescent="0.25">
      <c r="A32" s="2" t="s">
        <v>385</v>
      </c>
      <c r="B32" s="5">
        <v>-162371</v>
      </c>
      <c r="C32" s="4" t="s">
        <v>15</v>
      </c>
      <c r="D32" s="4" t="s">
        <v>15</v>
      </c>
      <c r="E32" s="4" t="s">
        <v>15</v>
      </c>
      <c r="F32" s="5">
        <v>-149113</v>
      </c>
      <c r="G32" s="4" t="s">
        <v>15</v>
      </c>
      <c r="H32" s="4" t="s">
        <v>15</v>
      </c>
      <c r="I32" s="4" t="s">
        <v>15</v>
      </c>
      <c r="J32" s="4" t="s">
        <v>15</v>
      </c>
      <c r="K32" s="5">
        <v>-162371</v>
      </c>
      <c r="L32" s="5">
        <v>-149113</v>
      </c>
      <c r="M32" s="4" t="s">
        <v>15</v>
      </c>
      <c r="N32" s="4" t="s">
        <v>15</v>
      </c>
      <c r="O32" s="4" t="s">
        <v>15</v>
      </c>
      <c r="P32" s="4" t="s">
        <v>15</v>
      </c>
      <c r="Q32" s="4" t="s">
        <v>15</v>
      </c>
      <c r="R32" s="4" t="s">
        <v>15</v>
      </c>
      <c r="S32" s="4" t="s">
        <v>15</v>
      </c>
      <c r="T32" s="4" t="s">
        <v>15</v>
      </c>
      <c r="U32" s="4" t="s">
        <v>15</v>
      </c>
      <c r="V32" s="4" t="s">
        <v>15</v>
      </c>
      <c r="W32" s="4" t="s">
        <v>15</v>
      </c>
      <c r="X32" s="4" t="s">
        <v>15</v>
      </c>
      <c r="Y32" s="4" t="s">
        <v>15</v>
      </c>
      <c r="Z32" s="4" t="s">
        <v>15</v>
      </c>
      <c r="AA32" s="4" t="s">
        <v>15</v>
      </c>
      <c r="AB32" s="4" t="s">
        <v>15</v>
      </c>
      <c r="AC32" s="4" t="s">
        <v>15</v>
      </c>
      <c r="AD32" s="4" t="s">
        <v>15</v>
      </c>
      <c r="AE32" s="4" t="s">
        <v>15</v>
      </c>
      <c r="AF32" s="4" t="s">
        <v>15</v>
      </c>
      <c r="AG32" s="4" t="s">
        <v>15</v>
      </c>
      <c r="AH32" s="4" t="s">
        <v>15</v>
      </c>
      <c r="AI32" s="4" t="s">
        <v>15</v>
      </c>
      <c r="AJ32" s="4" t="s">
        <v>15</v>
      </c>
      <c r="AK32" s="4" t="s">
        <v>15</v>
      </c>
      <c r="AL32" s="4" t="s">
        <v>15</v>
      </c>
      <c r="AM32" s="4" t="s">
        <v>15</v>
      </c>
      <c r="AN32" s="4" t="s">
        <v>15</v>
      </c>
    </row>
    <row r="33" spans="1:40" x14ac:dyDescent="0.25">
      <c r="A33" s="2" t="s">
        <v>388</v>
      </c>
      <c r="B33" s="5">
        <v>-5932</v>
      </c>
      <c r="C33" s="4" t="s">
        <v>15</v>
      </c>
      <c r="D33" s="4" t="s">
        <v>15</v>
      </c>
      <c r="E33" s="4" t="s">
        <v>15</v>
      </c>
      <c r="F33" s="5">
        <v>-2711</v>
      </c>
      <c r="G33" s="4" t="s">
        <v>15</v>
      </c>
      <c r="H33" s="4" t="s">
        <v>15</v>
      </c>
      <c r="I33" s="4" t="s">
        <v>15</v>
      </c>
      <c r="J33" s="4" t="s">
        <v>15</v>
      </c>
      <c r="K33" s="5">
        <v>-5932</v>
      </c>
      <c r="L33" s="5">
        <v>-2711</v>
      </c>
      <c r="M33" s="4" t="s">
        <v>15</v>
      </c>
      <c r="N33" s="4" t="s">
        <v>15</v>
      </c>
      <c r="O33" s="4" t="s">
        <v>15</v>
      </c>
      <c r="P33" s="4" t="s">
        <v>15</v>
      </c>
      <c r="Q33" s="4" t="s">
        <v>15</v>
      </c>
      <c r="R33" s="4" t="s">
        <v>15</v>
      </c>
      <c r="S33" s="4" t="s">
        <v>15</v>
      </c>
      <c r="T33" s="4" t="s">
        <v>15</v>
      </c>
      <c r="U33" s="4" t="s">
        <v>15</v>
      </c>
      <c r="V33" s="4" t="s">
        <v>15</v>
      </c>
      <c r="W33" s="4" t="s">
        <v>15</v>
      </c>
      <c r="X33" s="4" t="s">
        <v>15</v>
      </c>
      <c r="Y33" s="4" t="s">
        <v>15</v>
      </c>
      <c r="Z33" s="4" t="s">
        <v>15</v>
      </c>
      <c r="AA33" s="4" t="s">
        <v>15</v>
      </c>
      <c r="AB33" s="4" t="s">
        <v>15</v>
      </c>
      <c r="AC33" s="4" t="s">
        <v>15</v>
      </c>
      <c r="AD33" s="4" t="s">
        <v>15</v>
      </c>
      <c r="AE33" s="4" t="s">
        <v>15</v>
      </c>
      <c r="AF33" s="4" t="s">
        <v>15</v>
      </c>
      <c r="AG33" s="4" t="s">
        <v>15</v>
      </c>
      <c r="AH33" s="4" t="s">
        <v>15</v>
      </c>
      <c r="AI33" s="4" t="s">
        <v>15</v>
      </c>
      <c r="AJ33" s="4" t="s">
        <v>15</v>
      </c>
      <c r="AK33" s="4" t="s">
        <v>15</v>
      </c>
      <c r="AL33" s="4" t="s">
        <v>15</v>
      </c>
      <c r="AM33" s="4" t="s">
        <v>15</v>
      </c>
      <c r="AN33" s="4" t="s">
        <v>15</v>
      </c>
    </row>
    <row r="34" spans="1:40" x14ac:dyDescent="0.25">
      <c r="A34" s="2" t="s">
        <v>391</v>
      </c>
      <c r="B34" s="5">
        <v>-178955</v>
      </c>
      <c r="C34" s="4" t="s">
        <v>15</v>
      </c>
      <c r="D34" s="4" t="s">
        <v>15</v>
      </c>
      <c r="E34" s="4" t="s">
        <v>15</v>
      </c>
      <c r="F34" s="5">
        <v>-167451</v>
      </c>
      <c r="G34" s="4" t="s">
        <v>15</v>
      </c>
      <c r="H34" s="4" t="s">
        <v>15</v>
      </c>
      <c r="I34" s="4" t="s">
        <v>15</v>
      </c>
      <c r="J34" s="4" t="s">
        <v>15</v>
      </c>
      <c r="K34" s="5">
        <v>-178955</v>
      </c>
      <c r="L34" s="5">
        <v>-167451</v>
      </c>
      <c r="M34" s="4" t="s">
        <v>15</v>
      </c>
      <c r="N34" s="4" t="s">
        <v>15</v>
      </c>
      <c r="O34" s="4" t="s">
        <v>15</v>
      </c>
      <c r="P34" s="4" t="s">
        <v>15</v>
      </c>
      <c r="Q34" s="4" t="s">
        <v>15</v>
      </c>
      <c r="R34" s="4" t="s">
        <v>15</v>
      </c>
      <c r="S34" s="4" t="s">
        <v>15</v>
      </c>
      <c r="T34" s="4" t="s">
        <v>15</v>
      </c>
      <c r="U34" s="4" t="s">
        <v>15</v>
      </c>
      <c r="V34" s="4" t="s">
        <v>15</v>
      </c>
      <c r="W34" s="4" t="s">
        <v>15</v>
      </c>
      <c r="X34" s="4" t="s">
        <v>15</v>
      </c>
      <c r="Y34" s="4" t="s">
        <v>15</v>
      </c>
      <c r="Z34" s="4" t="s">
        <v>15</v>
      </c>
      <c r="AA34" s="4" t="s">
        <v>15</v>
      </c>
      <c r="AB34" s="4" t="s">
        <v>15</v>
      </c>
      <c r="AC34" s="4" t="s">
        <v>15</v>
      </c>
      <c r="AD34" s="4" t="s">
        <v>15</v>
      </c>
      <c r="AE34" s="4" t="s">
        <v>15</v>
      </c>
      <c r="AF34" s="4" t="s">
        <v>15</v>
      </c>
      <c r="AG34" s="4" t="s">
        <v>15</v>
      </c>
      <c r="AH34" s="4" t="s">
        <v>15</v>
      </c>
      <c r="AI34" s="4" t="s">
        <v>15</v>
      </c>
      <c r="AJ34" s="4" t="s">
        <v>15</v>
      </c>
      <c r="AK34" s="4" t="s">
        <v>15</v>
      </c>
      <c r="AL34" s="4" t="s">
        <v>15</v>
      </c>
      <c r="AM34" s="4" t="s">
        <v>15</v>
      </c>
      <c r="AN34" s="4" t="s">
        <v>15</v>
      </c>
    </row>
    <row r="35" spans="1:40" x14ac:dyDescent="0.25">
      <c r="A35" s="2" t="s">
        <v>394</v>
      </c>
      <c r="B35" s="5">
        <v>-84202</v>
      </c>
      <c r="C35" s="4" t="s">
        <v>15</v>
      </c>
      <c r="D35" s="4" t="s">
        <v>15</v>
      </c>
      <c r="E35" s="4" t="s">
        <v>15</v>
      </c>
      <c r="F35" s="5">
        <v>-52247</v>
      </c>
      <c r="G35" s="4" t="s">
        <v>15</v>
      </c>
      <c r="H35" s="4" t="s">
        <v>15</v>
      </c>
      <c r="I35" s="4" t="s">
        <v>15</v>
      </c>
      <c r="J35" s="4" t="s">
        <v>15</v>
      </c>
      <c r="K35" s="5">
        <v>-84202</v>
      </c>
      <c r="L35" s="5">
        <v>-52247</v>
      </c>
      <c r="M35" s="4" t="s">
        <v>15</v>
      </c>
      <c r="N35" s="4" t="s">
        <v>15</v>
      </c>
      <c r="O35" s="4" t="s">
        <v>15</v>
      </c>
      <c r="P35" s="4" t="s">
        <v>15</v>
      </c>
      <c r="Q35" s="4" t="s">
        <v>15</v>
      </c>
      <c r="R35" s="4" t="s">
        <v>15</v>
      </c>
      <c r="S35" s="4" t="s">
        <v>15</v>
      </c>
      <c r="T35" s="4" t="s">
        <v>15</v>
      </c>
      <c r="U35" s="4" t="s">
        <v>15</v>
      </c>
      <c r="V35" s="4" t="s">
        <v>15</v>
      </c>
      <c r="W35" s="4" t="s">
        <v>15</v>
      </c>
      <c r="X35" s="4" t="s">
        <v>15</v>
      </c>
      <c r="Y35" s="4" t="s">
        <v>15</v>
      </c>
      <c r="Z35" s="4" t="s">
        <v>15</v>
      </c>
      <c r="AA35" s="4" t="s">
        <v>15</v>
      </c>
      <c r="AB35" s="4" t="s">
        <v>15</v>
      </c>
      <c r="AC35" s="4" t="s">
        <v>15</v>
      </c>
      <c r="AD35" s="4" t="s">
        <v>15</v>
      </c>
      <c r="AE35" s="4" t="s">
        <v>15</v>
      </c>
      <c r="AF35" s="4" t="s">
        <v>15</v>
      </c>
      <c r="AG35" s="4" t="s">
        <v>15</v>
      </c>
      <c r="AH35" s="4" t="s">
        <v>15</v>
      </c>
      <c r="AI35" s="4" t="s">
        <v>15</v>
      </c>
      <c r="AJ35" s="4" t="s">
        <v>15</v>
      </c>
      <c r="AK35" s="4" t="s">
        <v>15</v>
      </c>
      <c r="AL35" s="4" t="s">
        <v>15</v>
      </c>
      <c r="AM35" s="4" t="s">
        <v>15</v>
      </c>
      <c r="AN35" s="4" t="s">
        <v>15</v>
      </c>
    </row>
    <row r="36" spans="1:40" ht="45" x14ac:dyDescent="0.25">
      <c r="A36" s="3" t="s">
        <v>1342</v>
      </c>
      <c r="B36" s="4" t="s">
        <v>15</v>
      </c>
      <c r="C36" s="4" t="s">
        <v>15</v>
      </c>
      <c r="D36" s="4" t="s">
        <v>15</v>
      </c>
      <c r="E36" s="4" t="s">
        <v>15</v>
      </c>
      <c r="F36" s="4" t="s">
        <v>15</v>
      </c>
      <c r="G36" s="4" t="s">
        <v>15</v>
      </c>
      <c r="H36" s="4" t="s">
        <v>15</v>
      </c>
      <c r="I36" s="4" t="s">
        <v>15</v>
      </c>
      <c r="J36" s="4" t="s">
        <v>15</v>
      </c>
      <c r="K36" s="4" t="s">
        <v>15</v>
      </c>
      <c r="L36" s="4" t="s">
        <v>15</v>
      </c>
      <c r="M36" s="4" t="s">
        <v>15</v>
      </c>
      <c r="N36" s="4" t="s">
        <v>15</v>
      </c>
      <c r="O36" s="4" t="s">
        <v>15</v>
      </c>
      <c r="P36" s="4" t="s">
        <v>15</v>
      </c>
      <c r="Q36" s="4" t="s">
        <v>15</v>
      </c>
      <c r="R36" s="4" t="s">
        <v>15</v>
      </c>
      <c r="S36" s="4" t="s">
        <v>15</v>
      </c>
      <c r="T36" s="4" t="s">
        <v>15</v>
      </c>
      <c r="U36" s="4" t="s">
        <v>15</v>
      </c>
      <c r="V36" s="4" t="s">
        <v>15</v>
      </c>
      <c r="W36" s="4" t="s">
        <v>15</v>
      </c>
      <c r="X36" s="4" t="s">
        <v>15</v>
      </c>
      <c r="Y36" s="4" t="s">
        <v>15</v>
      </c>
      <c r="Z36" s="4" t="s">
        <v>15</v>
      </c>
      <c r="AA36" s="4" t="s">
        <v>15</v>
      </c>
      <c r="AB36" s="4" t="s">
        <v>15</v>
      </c>
      <c r="AC36" s="4" t="s">
        <v>15</v>
      </c>
      <c r="AD36" s="4" t="s">
        <v>15</v>
      </c>
      <c r="AE36" s="4" t="s">
        <v>15</v>
      </c>
      <c r="AF36" s="4" t="s">
        <v>15</v>
      </c>
      <c r="AG36" s="4" t="s">
        <v>15</v>
      </c>
      <c r="AH36" s="4" t="s">
        <v>15</v>
      </c>
      <c r="AI36" s="4" t="s">
        <v>15</v>
      </c>
      <c r="AJ36" s="4" t="s">
        <v>15</v>
      </c>
      <c r="AK36" s="4" t="s">
        <v>15</v>
      </c>
      <c r="AL36" s="4" t="s">
        <v>15</v>
      </c>
      <c r="AM36" s="4" t="s">
        <v>15</v>
      </c>
      <c r="AN36" s="4" t="s">
        <v>15</v>
      </c>
    </row>
    <row r="37" spans="1:40" x14ac:dyDescent="0.25">
      <c r="A37" s="2" t="s">
        <v>399</v>
      </c>
      <c r="B37" s="4" t="s">
        <v>15</v>
      </c>
      <c r="C37" s="4" t="s">
        <v>15</v>
      </c>
      <c r="D37" s="4" t="s">
        <v>15</v>
      </c>
      <c r="E37" s="4" t="s">
        <v>15</v>
      </c>
      <c r="F37" s="4" t="s">
        <v>15</v>
      </c>
      <c r="G37" s="4" t="s">
        <v>15</v>
      </c>
      <c r="H37" s="4" t="s">
        <v>15</v>
      </c>
      <c r="I37" s="4" t="s">
        <v>15</v>
      </c>
      <c r="J37" s="4" t="s">
        <v>15</v>
      </c>
      <c r="K37" s="5">
        <v>61742</v>
      </c>
      <c r="L37" s="5">
        <v>59513</v>
      </c>
      <c r="M37" s="5">
        <v>115891</v>
      </c>
      <c r="N37" s="4" t="s">
        <v>15</v>
      </c>
      <c r="O37" s="4" t="s">
        <v>15</v>
      </c>
      <c r="P37" s="4" t="s">
        <v>15</v>
      </c>
      <c r="Q37" s="4" t="s">
        <v>15</v>
      </c>
      <c r="R37" s="4" t="s">
        <v>15</v>
      </c>
      <c r="S37" s="4" t="s">
        <v>15</v>
      </c>
      <c r="T37" s="4" t="s">
        <v>15</v>
      </c>
      <c r="U37" s="4" t="s">
        <v>15</v>
      </c>
      <c r="V37" s="4" t="s">
        <v>15</v>
      </c>
      <c r="W37" s="4" t="s">
        <v>15</v>
      </c>
      <c r="X37" s="4" t="s">
        <v>15</v>
      </c>
      <c r="Y37" s="4" t="s">
        <v>15</v>
      </c>
      <c r="Z37" s="4" t="s">
        <v>15</v>
      </c>
      <c r="AA37" s="4" t="s">
        <v>15</v>
      </c>
      <c r="AB37" s="4" t="s">
        <v>15</v>
      </c>
      <c r="AC37" s="4" t="s">
        <v>15</v>
      </c>
      <c r="AD37" s="4" t="s">
        <v>15</v>
      </c>
      <c r="AE37" s="4" t="s">
        <v>15</v>
      </c>
      <c r="AF37" s="4" t="s">
        <v>15</v>
      </c>
      <c r="AG37" s="4" t="s">
        <v>15</v>
      </c>
      <c r="AH37" s="4" t="s">
        <v>15</v>
      </c>
      <c r="AI37" s="4" t="s">
        <v>15</v>
      </c>
      <c r="AJ37" s="4" t="s">
        <v>15</v>
      </c>
      <c r="AK37" s="4" t="s">
        <v>15</v>
      </c>
      <c r="AL37" s="4" t="s">
        <v>15</v>
      </c>
      <c r="AM37" s="4" t="s">
        <v>15</v>
      </c>
      <c r="AN37" s="4" t="s">
        <v>15</v>
      </c>
    </row>
    <row r="38" spans="1:40" ht="30" x14ac:dyDescent="0.25">
      <c r="A38" s="2" t="s">
        <v>400</v>
      </c>
      <c r="B38" s="4" t="s">
        <v>15</v>
      </c>
      <c r="C38" s="4" t="s">
        <v>15</v>
      </c>
      <c r="D38" s="4" t="s">
        <v>15</v>
      </c>
      <c r="E38" s="4" t="s">
        <v>15</v>
      </c>
      <c r="F38" s="4" t="s">
        <v>15</v>
      </c>
      <c r="G38" s="4" t="s">
        <v>15</v>
      </c>
      <c r="H38" s="4" t="s">
        <v>15</v>
      </c>
      <c r="I38" s="4" t="s">
        <v>15</v>
      </c>
      <c r="J38" s="4" t="s">
        <v>15</v>
      </c>
      <c r="K38" s="4">
        <v>242</v>
      </c>
      <c r="L38" s="4">
        <v>217</v>
      </c>
      <c r="M38" s="5">
        <v>-2005</v>
      </c>
      <c r="N38" s="4" t="s">
        <v>15</v>
      </c>
      <c r="O38" s="4" t="s">
        <v>15</v>
      </c>
      <c r="P38" s="4" t="s">
        <v>15</v>
      </c>
      <c r="Q38" s="4" t="s">
        <v>15</v>
      </c>
      <c r="R38" s="4" t="s">
        <v>15</v>
      </c>
      <c r="S38" s="4" t="s">
        <v>15</v>
      </c>
      <c r="T38" s="4" t="s">
        <v>15</v>
      </c>
      <c r="U38" s="4" t="s">
        <v>15</v>
      </c>
      <c r="V38" s="4" t="s">
        <v>15</v>
      </c>
      <c r="W38" s="4" t="s">
        <v>15</v>
      </c>
      <c r="X38" s="4" t="s">
        <v>15</v>
      </c>
      <c r="Y38" s="4" t="s">
        <v>15</v>
      </c>
      <c r="Z38" s="4" t="s">
        <v>15</v>
      </c>
      <c r="AA38" s="4" t="s">
        <v>15</v>
      </c>
      <c r="AB38" s="4" t="s">
        <v>15</v>
      </c>
      <c r="AC38" s="4" t="s">
        <v>15</v>
      </c>
      <c r="AD38" s="4" t="s">
        <v>15</v>
      </c>
      <c r="AE38" s="4" t="s">
        <v>15</v>
      </c>
      <c r="AF38" s="4" t="s">
        <v>15</v>
      </c>
      <c r="AG38" s="4" t="s">
        <v>15</v>
      </c>
      <c r="AH38" s="4" t="s">
        <v>15</v>
      </c>
      <c r="AI38" s="4" t="s">
        <v>15</v>
      </c>
      <c r="AJ38" s="4" t="s">
        <v>15</v>
      </c>
      <c r="AK38" s="4" t="s">
        <v>15</v>
      </c>
      <c r="AL38" s="4" t="s">
        <v>15</v>
      </c>
      <c r="AM38" s="4" t="s">
        <v>15</v>
      </c>
      <c r="AN38" s="4" t="s">
        <v>15</v>
      </c>
    </row>
    <row r="39" spans="1:40" x14ac:dyDescent="0.25">
      <c r="A39" s="2" t="s">
        <v>402</v>
      </c>
      <c r="B39" s="4" t="s">
        <v>15</v>
      </c>
      <c r="C39" s="4" t="s">
        <v>15</v>
      </c>
      <c r="D39" s="4" t="s">
        <v>15</v>
      </c>
      <c r="E39" s="4" t="s">
        <v>15</v>
      </c>
      <c r="F39" s="4" t="s">
        <v>15</v>
      </c>
      <c r="G39" s="4" t="s">
        <v>15</v>
      </c>
      <c r="H39" s="4" t="s">
        <v>15</v>
      </c>
      <c r="I39" s="4" t="s">
        <v>15</v>
      </c>
      <c r="J39" s="4" t="s">
        <v>15</v>
      </c>
      <c r="K39" s="5">
        <v>-18696</v>
      </c>
      <c r="L39" s="5">
        <v>-19083</v>
      </c>
      <c r="M39" s="5">
        <v>-52609</v>
      </c>
      <c r="N39" s="4" t="s">
        <v>15</v>
      </c>
      <c r="O39" s="4" t="s">
        <v>15</v>
      </c>
      <c r="P39" s="4" t="s">
        <v>15</v>
      </c>
      <c r="Q39" s="4" t="s">
        <v>15</v>
      </c>
      <c r="R39" s="4" t="s">
        <v>15</v>
      </c>
      <c r="S39" s="4" t="s">
        <v>15</v>
      </c>
      <c r="T39" s="4" t="s">
        <v>15</v>
      </c>
      <c r="U39" s="4" t="s">
        <v>15</v>
      </c>
      <c r="V39" s="4" t="s">
        <v>15</v>
      </c>
      <c r="W39" s="4" t="s">
        <v>15</v>
      </c>
      <c r="X39" s="4" t="s">
        <v>15</v>
      </c>
      <c r="Y39" s="4" t="s">
        <v>15</v>
      </c>
      <c r="Z39" s="4" t="s">
        <v>15</v>
      </c>
      <c r="AA39" s="4" t="s">
        <v>15</v>
      </c>
      <c r="AB39" s="4" t="s">
        <v>15</v>
      </c>
      <c r="AC39" s="4" t="s">
        <v>15</v>
      </c>
      <c r="AD39" s="4" t="s">
        <v>15</v>
      </c>
      <c r="AE39" s="4" t="s">
        <v>15</v>
      </c>
      <c r="AF39" s="4" t="s">
        <v>15</v>
      </c>
      <c r="AG39" s="4" t="s">
        <v>15</v>
      </c>
      <c r="AH39" s="4" t="s">
        <v>15</v>
      </c>
      <c r="AI39" s="4" t="s">
        <v>15</v>
      </c>
      <c r="AJ39" s="4" t="s">
        <v>15</v>
      </c>
      <c r="AK39" s="4" t="s">
        <v>15</v>
      </c>
      <c r="AL39" s="4" t="s">
        <v>15</v>
      </c>
      <c r="AM39" s="4" t="s">
        <v>15</v>
      </c>
      <c r="AN39" s="4" t="s">
        <v>15</v>
      </c>
    </row>
    <row r="40" spans="1:40" x14ac:dyDescent="0.25">
      <c r="A40" s="2" t="s">
        <v>406</v>
      </c>
      <c r="B40" s="4" t="s">
        <v>15</v>
      </c>
      <c r="C40" s="4" t="s">
        <v>15</v>
      </c>
      <c r="D40" s="4" t="s">
        <v>15</v>
      </c>
      <c r="E40" s="4" t="s">
        <v>15</v>
      </c>
      <c r="F40" s="4" t="s">
        <v>15</v>
      </c>
      <c r="G40" s="4" t="s">
        <v>15</v>
      </c>
      <c r="H40" s="4" t="s">
        <v>15</v>
      </c>
      <c r="I40" s="4" t="s">
        <v>15</v>
      </c>
      <c r="J40" s="4" t="s">
        <v>15</v>
      </c>
      <c r="K40" s="5">
        <v>2862</v>
      </c>
      <c r="L40" s="5">
        <v>6626</v>
      </c>
      <c r="M40" s="5">
        <v>4869</v>
      </c>
      <c r="N40" s="4" t="s">
        <v>15</v>
      </c>
      <c r="O40" s="4" t="s">
        <v>15</v>
      </c>
      <c r="P40" s="4" t="s">
        <v>15</v>
      </c>
      <c r="Q40" s="4" t="s">
        <v>15</v>
      </c>
      <c r="R40" s="4" t="s">
        <v>15</v>
      </c>
      <c r="S40" s="4" t="s">
        <v>15</v>
      </c>
      <c r="T40" s="4" t="s">
        <v>15</v>
      </c>
      <c r="U40" s="4" t="s">
        <v>15</v>
      </c>
      <c r="V40" s="4" t="s">
        <v>15</v>
      </c>
      <c r="W40" s="4" t="s">
        <v>15</v>
      </c>
      <c r="X40" s="4" t="s">
        <v>15</v>
      </c>
      <c r="Y40" s="4" t="s">
        <v>15</v>
      </c>
      <c r="Z40" s="4" t="s">
        <v>15</v>
      </c>
      <c r="AA40" s="4" t="s">
        <v>15</v>
      </c>
      <c r="AB40" s="4" t="s">
        <v>15</v>
      </c>
      <c r="AC40" s="4" t="s">
        <v>15</v>
      </c>
      <c r="AD40" s="4" t="s">
        <v>15</v>
      </c>
      <c r="AE40" s="4" t="s">
        <v>15</v>
      </c>
      <c r="AF40" s="4" t="s">
        <v>15</v>
      </c>
      <c r="AG40" s="4" t="s">
        <v>15</v>
      </c>
      <c r="AH40" s="4" t="s">
        <v>15</v>
      </c>
      <c r="AI40" s="4" t="s">
        <v>15</v>
      </c>
      <c r="AJ40" s="4" t="s">
        <v>15</v>
      </c>
      <c r="AK40" s="4" t="s">
        <v>15</v>
      </c>
      <c r="AL40" s="4" t="s">
        <v>15</v>
      </c>
      <c r="AM40" s="4" t="s">
        <v>15</v>
      </c>
      <c r="AN40" s="4" t="s">
        <v>15</v>
      </c>
    </row>
    <row r="41" spans="1:40" ht="30" x14ac:dyDescent="0.25">
      <c r="A41" s="2" t="s">
        <v>1343</v>
      </c>
      <c r="B41" s="4" t="s">
        <v>15</v>
      </c>
      <c r="C41" s="4" t="s">
        <v>15</v>
      </c>
      <c r="D41" s="4" t="s">
        <v>15</v>
      </c>
      <c r="E41" s="4" t="s">
        <v>15</v>
      </c>
      <c r="F41" s="4" t="s">
        <v>15</v>
      </c>
      <c r="G41" s="4" t="s">
        <v>15</v>
      </c>
      <c r="H41" s="4" t="s">
        <v>15</v>
      </c>
      <c r="I41" s="4" t="s">
        <v>15</v>
      </c>
      <c r="J41" s="4" t="s">
        <v>15</v>
      </c>
      <c r="K41" s="4" t="s">
        <v>15</v>
      </c>
      <c r="L41" s="4" t="s">
        <v>15</v>
      </c>
      <c r="M41" s="4" t="s">
        <v>15</v>
      </c>
      <c r="N41" s="4" t="s">
        <v>15</v>
      </c>
      <c r="O41" s="4" t="s">
        <v>15</v>
      </c>
      <c r="P41" s="4" t="s">
        <v>15</v>
      </c>
      <c r="Q41" s="4" t="s">
        <v>15</v>
      </c>
      <c r="R41" s="4" t="s">
        <v>15</v>
      </c>
      <c r="S41" s="4" t="s">
        <v>15</v>
      </c>
      <c r="T41" s="4" t="s">
        <v>15</v>
      </c>
      <c r="U41" s="4" t="s">
        <v>15</v>
      </c>
      <c r="V41" s="4" t="s">
        <v>15</v>
      </c>
      <c r="W41" s="4" t="s">
        <v>15</v>
      </c>
      <c r="X41" s="4" t="s">
        <v>15</v>
      </c>
      <c r="Y41" s="4" t="s">
        <v>15</v>
      </c>
      <c r="Z41" s="4" t="s">
        <v>15</v>
      </c>
      <c r="AA41" s="4" t="s">
        <v>15</v>
      </c>
      <c r="AB41" s="4" t="s">
        <v>15</v>
      </c>
      <c r="AC41" s="4" t="s">
        <v>15</v>
      </c>
      <c r="AD41" s="4" t="s">
        <v>15</v>
      </c>
      <c r="AE41" s="4" t="s">
        <v>15</v>
      </c>
      <c r="AF41" s="4" t="s">
        <v>15</v>
      </c>
      <c r="AG41" s="4" t="s">
        <v>15</v>
      </c>
      <c r="AH41" s="4" t="s">
        <v>15</v>
      </c>
      <c r="AI41" s="4" t="s">
        <v>15</v>
      </c>
      <c r="AJ41" s="4" t="s">
        <v>15</v>
      </c>
      <c r="AK41" s="4" t="s">
        <v>15</v>
      </c>
      <c r="AL41" s="4">
        <v>-285</v>
      </c>
      <c r="AM41" s="5">
        <v>-4036</v>
      </c>
      <c r="AN41" s="5">
        <v>-5554</v>
      </c>
    </row>
    <row r="42" spans="1:40" ht="30" x14ac:dyDescent="0.25">
      <c r="A42" s="2" t="s">
        <v>411</v>
      </c>
      <c r="B42" s="4" t="s">
        <v>15</v>
      </c>
      <c r="C42" s="4" t="s">
        <v>15</v>
      </c>
      <c r="D42" s="4" t="s">
        <v>15</v>
      </c>
      <c r="E42" s="4" t="s">
        <v>15</v>
      </c>
      <c r="F42" s="4" t="s">
        <v>15</v>
      </c>
      <c r="G42" s="4" t="s">
        <v>15</v>
      </c>
      <c r="H42" s="4" t="s">
        <v>15</v>
      </c>
      <c r="I42" s="4" t="s">
        <v>15</v>
      </c>
      <c r="J42" s="4" t="s">
        <v>15</v>
      </c>
      <c r="K42" s="5">
        <v>-1259</v>
      </c>
      <c r="L42" s="4">
        <v>-671</v>
      </c>
      <c r="M42" s="5">
        <v>-1588</v>
      </c>
      <c r="N42" s="4" t="s">
        <v>15</v>
      </c>
      <c r="O42" s="4" t="s">
        <v>15</v>
      </c>
      <c r="P42" s="4" t="s">
        <v>15</v>
      </c>
      <c r="Q42" s="4" t="s">
        <v>15</v>
      </c>
      <c r="R42" s="4" t="s">
        <v>15</v>
      </c>
      <c r="S42" s="4" t="s">
        <v>15</v>
      </c>
      <c r="T42" s="4" t="s">
        <v>15</v>
      </c>
      <c r="U42" s="4" t="s">
        <v>15</v>
      </c>
      <c r="V42" s="4" t="s">
        <v>15</v>
      </c>
      <c r="W42" s="4" t="s">
        <v>15</v>
      </c>
      <c r="X42" s="4" t="s">
        <v>15</v>
      </c>
      <c r="Y42" s="4" t="s">
        <v>15</v>
      </c>
      <c r="Z42" s="4" t="s">
        <v>15</v>
      </c>
      <c r="AA42" s="4" t="s">
        <v>15</v>
      </c>
      <c r="AB42" s="4" t="s">
        <v>15</v>
      </c>
      <c r="AC42" s="4" t="s">
        <v>15</v>
      </c>
      <c r="AD42" s="4" t="s">
        <v>15</v>
      </c>
      <c r="AE42" s="4" t="s">
        <v>15</v>
      </c>
      <c r="AF42" s="4" t="s">
        <v>15</v>
      </c>
      <c r="AG42" s="4" t="s">
        <v>15</v>
      </c>
      <c r="AH42" s="4" t="s">
        <v>15</v>
      </c>
      <c r="AI42" s="4" t="s">
        <v>15</v>
      </c>
      <c r="AJ42" s="4" t="s">
        <v>15</v>
      </c>
      <c r="AK42" s="4" t="s">
        <v>15</v>
      </c>
      <c r="AL42" s="4" t="s">
        <v>15</v>
      </c>
      <c r="AM42" s="4" t="s">
        <v>15</v>
      </c>
      <c r="AN42" s="4" t="s">
        <v>15</v>
      </c>
    </row>
    <row r="43" spans="1:40" x14ac:dyDescent="0.25">
      <c r="A43" s="2" t="s">
        <v>415</v>
      </c>
      <c r="B43" s="4" t="s">
        <v>15</v>
      </c>
      <c r="C43" s="4" t="s">
        <v>15</v>
      </c>
      <c r="D43" s="4" t="s">
        <v>15</v>
      </c>
      <c r="E43" s="4" t="s">
        <v>15</v>
      </c>
      <c r="F43" s="4" t="s">
        <v>15</v>
      </c>
      <c r="G43" s="4" t="s">
        <v>15</v>
      </c>
      <c r="H43" s="4" t="s">
        <v>15</v>
      </c>
      <c r="I43" s="4" t="s">
        <v>15</v>
      </c>
      <c r="J43" s="4" t="s">
        <v>15</v>
      </c>
      <c r="K43" s="5">
        <v>11961</v>
      </c>
      <c r="L43" s="5">
        <v>7476</v>
      </c>
      <c r="M43" s="5">
        <v>22822</v>
      </c>
      <c r="N43" s="4" t="s">
        <v>15</v>
      </c>
      <c r="O43" s="4" t="s">
        <v>15</v>
      </c>
      <c r="P43" s="4" t="s">
        <v>15</v>
      </c>
      <c r="Q43" s="4" t="s">
        <v>15</v>
      </c>
      <c r="R43" s="4" t="s">
        <v>15</v>
      </c>
      <c r="S43" s="4" t="s">
        <v>15</v>
      </c>
      <c r="T43" s="4" t="s">
        <v>15</v>
      </c>
      <c r="U43" s="4" t="s">
        <v>15</v>
      </c>
      <c r="V43" s="4" t="s">
        <v>15</v>
      </c>
      <c r="W43" s="4" t="s">
        <v>15</v>
      </c>
      <c r="X43" s="4" t="s">
        <v>15</v>
      </c>
      <c r="Y43" s="4" t="s">
        <v>15</v>
      </c>
      <c r="Z43" s="4" t="s">
        <v>15</v>
      </c>
      <c r="AA43" s="4" t="s">
        <v>15</v>
      </c>
      <c r="AB43" s="4" t="s">
        <v>15</v>
      </c>
      <c r="AC43" s="4" t="s">
        <v>15</v>
      </c>
      <c r="AD43" s="4" t="s">
        <v>15</v>
      </c>
      <c r="AE43" s="4" t="s">
        <v>15</v>
      </c>
      <c r="AF43" s="4" t="s">
        <v>15</v>
      </c>
      <c r="AG43" s="4" t="s">
        <v>15</v>
      </c>
      <c r="AH43" s="4" t="s">
        <v>15</v>
      </c>
      <c r="AI43" s="4" t="s">
        <v>15</v>
      </c>
      <c r="AJ43" s="4" t="s">
        <v>15</v>
      </c>
      <c r="AK43" s="4" t="s">
        <v>15</v>
      </c>
      <c r="AL43" s="4" t="s">
        <v>15</v>
      </c>
      <c r="AM43" s="4" t="s">
        <v>15</v>
      </c>
      <c r="AN43" s="4" t="s">
        <v>15</v>
      </c>
    </row>
    <row r="44" spans="1:40" x14ac:dyDescent="0.25">
      <c r="A44" s="2" t="s">
        <v>1344</v>
      </c>
      <c r="B44" s="4" t="s">
        <v>15</v>
      </c>
      <c r="C44" s="4" t="s">
        <v>15</v>
      </c>
      <c r="D44" s="4" t="s">
        <v>15</v>
      </c>
      <c r="E44" s="4" t="s">
        <v>15</v>
      </c>
      <c r="F44" s="4" t="s">
        <v>15</v>
      </c>
      <c r="G44" s="4" t="s">
        <v>15</v>
      </c>
      <c r="H44" s="4" t="s">
        <v>15</v>
      </c>
      <c r="I44" s="4" t="s">
        <v>15</v>
      </c>
      <c r="J44" s="4" t="s">
        <v>15</v>
      </c>
      <c r="K44" s="4">
        <v>0</v>
      </c>
      <c r="L44" s="4">
        <v>0</v>
      </c>
      <c r="M44" s="5">
        <v>15453</v>
      </c>
      <c r="N44" s="4" t="s">
        <v>15</v>
      </c>
      <c r="O44" s="4" t="s">
        <v>15</v>
      </c>
      <c r="P44" s="4" t="s">
        <v>15</v>
      </c>
      <c r="Q44" s="4" t="s">
        <v>15</v>
      </c>
      <c r="R44" s="4" t="s">
        <v>15</v>
      </c>
      <c r="S44" s="4" t="s">
        <v>15</v>
      </c>
      <c r="T44" s="4" t="s">
        <v>15</v>
      </c>
      <c r="U44" s="4" t="s">
        <v>15</v>
      </c>
      <c r="V44" s="4" t="s">
        <v>15</v>
      </c>
      <c r="W44" s="4" t="s">
        <v>15</v>
      </c>
      <c r="X44" s="4" t="s">
        <v>15</v>
      </c>
      <c r="Y44" s="4" t="s">
        <v>15</v>
      </c>
      <c r="Z44" s="4" t="s">
        <v>15</v>
      </c>
      <c r="AA44" s="4" t="s">
        <v>15</v>
      </c>
      <c r="AB44" s="4" t="s">
        <v>15</v>
      </c>
      <c r="AC44" s="4" t="s">
        <v>15</v>
      </c>
      <c r="AD44" s="4" t="s">
        <v>15</v>
      </c>
      <c r="AE44" s="4" t="s">
        <v>15</v>
      </c>
      <c r="AF44" s="4" t="s">
        <v>15</v>
      </c>
      <c r="AG44" s="4" t="s">
        <v>15</v>
      </c>
      <c r="AH44" s="4" t="s">
        <v>15</v>
      </c>
      <c r="AI44" s="4" t="s">
        <v>15</v>
      </c>
      <c r="AJ44" s="4" t="s">
        <v>15</v>
      </c>
      <c r="AK44" s="4" t="s">
        <v>15</v>
      </c>
      <c r="AL44" s="4" t="s">
        <v>15</v>
      </c>
      <c r="AM44" s="4" t="s">
        <v>15</v>
      </c>
      <c r="AN44" s="4" t="s">
        <v>15</v>
      </c>
    </row>
    <row r="45" spans="1:40" x14ac:dyDescent="0.25">
      <c r="A45" s="2" t="s">
        <v>417</v>
      </c>
      <c r="B45" s="4" t="s">
        <v>15</v>
      </c>
      <c r="C45" s="4" t="s">
        <v>15</v>
      </c>
      <c r="D45" s="4" t="s">
        <v>15</v>
      </c>
      <c r="E45" s="4" t="s">
        <v>15</v>
      </c>
      <c r="F45" s="4" t="s">
        <v>15</v>
      </c>
      <c r="G45" s="4" t="s">
        <v>15</v>
      </c>
      <c r="H45" s="4" t="s">
        <v>15</v>
      </c>
      <c r="I45" s="4" t="s">
        <v>15</v>
      </c>
      <c r="J45" s="4" t="s">
        <v>15</v>
      </c>
      <c r="K45" s="4">
        <v>0</v>
      </c>
      <c r="L45" s="5">
        <v>-4257</v>
      </c>
      <c r="M45" s="5">
        <v>-12322</v>
      </c>
      <c r="N45" s="4" t="s">
        <v>15</v>
      </c>
      <c r="O45" s="4" t="s">
        <v>15</v>
      </c>
      <c r="P45" s="4" t="s">
        <v>15</v>
      </c>
      <c r="Q45" s="4" t="s">
        <v>15</v>
      </c>
      <c r="R45" s="4" t="s">
        <v>15</v>
      </c>
      <c r="S45" s="4" t="s">
        <v>15</v>
      </c>
      <c r="T45" s="4" t="s">
        <v>15</v>
      </c>
      <c r="U45" s="4" t="s">
        <v>15</v>
      </c>
      <c r="V45" s="4" t="s">
        <v>15</v>
      </c>
      <c r="W45" s="4" t="s">
        <v>15</v>
      </c>
      <c r="X45" s="4" t="s">
        <v>15</v>
      </c>
      <c r="Y45" s="4" t="s">
        <v>15</v>
      </c>
      <c r="Z45" s="4" t="s">
        <v>15</v>
      </c>
      <c r="AA45" s="4" t="s">
        <v>15</v>
      </c>
      <c r="AB45" s="4" t="s">
        <v>15</v>
      </c>
      <c r="AC45" s="4" t="s">
        <v>15</v>
      </c>
      <c r="AD45" s="4" t="s">
        <v>15</v>
      </c>
      <c r="AE45" s="4" t="s">
        <v>15</v>
      </c>
      <c r="AF45" s="4" t="s">
        <v>15</v>
      </c>
      <c r="AG45" s="4" t="s">
        <v>15</v>
      </c>
      <c r="AH45" s="4" t="s">
        <v>15</v>
      </c>
      <c r="AI45" s="4" t="s">
        <v>15</v>
      </c>
      <c r="AJ45" s="4" t="s">
        <v>15</v>
      </c>
      <c r="AK45" s="4" t="s">
        <v>15</v>
      </c>
      <c r="AL45" s="4" t="s">
        <v>15</v>
      </c>
      <c r="AM45" s="4" t="s">
        <v>15</v>
      </c>
      <c r="AN45" s="4" t="s">
        <v>15</v>
      </c>
    </row>
    <row r="46" spans="1:40" ht="30" x14ac:dyDescent="0.25">
      <c r="A46" s="2" t="s">
        <v>420</v>
      </c>
      <c r="B46" s="4" t="s">
        <v>15</v>
      </c>
      <c r="C46" s="4" t="s">
        <v>15</v>
      </c>
      <c r="D46" s="4" t="s">
        <v>15</v>
      </c>
      <c r="E46" s="4" t="s">
        <v>15</v>
      </c>
      <c r="F46" s="4" t="s">
        <v>15</v>
      </c>
      <c r="G46" s="4" t="s">
        <v>15</v>
      </c>
      <c r="H46" s="4" t="s">
        <v>15</v>
      </c>
      <c r="I46" s="4" t="s">
        <v>15</v>
      </c>
      <c r="J46" s="4" t="s">
        <v>15</v>
      </c>
      <c r="K46" s="5">
        <v>-2867</v>
      </c>
      <c r="L46" s="4">
        <v>0</v>
      </c>
      <c r="M46" s="5">
        <v>9040</v>
      </c>
      <c r="N46" s="4" t="s">
        <v>15</v>
      </c>
      <c r="O46" s="4" t="s">
        <v>15</v>
      </c>
      <c r="P46" s="4" t="s">
        <v>15</v>
      </c>
      <c r="Q46" s="4" t="s">
        <v>15</v>
      </c>
      <c r="R46" s="4" t="s">
        <v>15</v>
      </c>
      <c r="S46" s="4" t="s">
        <v>15</v>
      </c>
      <c r="T46" s="4" t="s">
        <v>15</v>
      </c>
      <c r="U46" s="4" t="s">
        <v>15</v>
      </c>
      <c r="V46" s="4" t="s">
        <v>15</v>
      </c>
      <c r="W46" s="4" t="s">
        <v>15</v>
      </c>
      <c r="X46" s="4" t="s">
        <v>15</v>
      </c>
      <c r="Y46" s="4" t="s">
        <v>15</v>
      </c>
      <c r="Z46" s="4" t="s">
        <v>15</v>
      </c>
      <c r="AA46" s="4" t="s">
        <v>15</v>
      </c>
      <c r="AB46" s="4" t="s">
        <v>15</v>
      </c>
      <c r="AC46" s="4" t="s">
        <v>15</v>
      </c>
      <c r="AD46" s="4" t="s">
        <v>15</v>
      </c>
      <c r="AE46" s="4" t="s">
        <v>15</v>
      </c>
      <c r="AF46" s="4" t="s">
        <v>15</v>
      </c>
      <c r="AG46" s="4" t="s">
        <v>15</v>
      </c>
      <c r="AH46" s="4" t="s">
        <v>15</v>
      </c>
      <c r="AI46" s="4" t="s">
        <v>15</v>
      </c>
      <c r="AJ46" s="4" t="s">
        <v>15</v>
      </c>
      <c r="AK46" s="4" t="s">
        <v>15</v>
      </c>
      <c r="AL46" s="4" t="s">
        <v>15</v>
      </c>
      <c r="AM46" s="4" t="s">
        <v>15</v>
      </c>
      <c r="AN46" s="4" t="s">
        <v>15</v>
      </c>
    </row>
    <row r="47" spans="1:40" x14ac:dyDescent="0.25">
      <c r="A47" s="2" t="s">
        <v>115</v>
      </c>
      <c r="B47" s="4" t="s">
        <v>15</v>
      </c>
      <c r="C47" s="4" t="s">
        <v>15</v>
      </c>
      <c r="D47" s="4" t="s">
        <v>15</v>
      </c>
      <c r="E47" s="4" t="s">
        <v>15</v>
      </c>
      <c r="F47" s="4" t="s">
        <v>15</v>
      </c>
      <c r="G47" s="4" t="s">
        <v>15</v>
      </c>
      <c r="H47" s="4" t="s">
        <v>15</v>
      </c>
      <c r="I47" s="4" t="s">
        <v>15</v>
      </c>
      <c r="J47" s="4" t="s">
        <v>15</v>
      </c>
      <c r="K47" s="5">
        <v>-1064</v>
      </c>
      <c r="L47" s="4">
        <v>721</v>
      </c>
      <c r="M47" s="5">
        <v>-2878</v>
      </c>
      <c r="N47" s="4" t="s">
        <v>15</v>
      </c>
      <c r="O47" s="4" t="s">
        <v>15</v>
      </c>
      <c r="P47" s="4" t="s">
        <v>15</v>
      </c>
      <c r="Q47" s="4" t="s">
        <v>15</v>
      </c>
      <c r="R47" s="4" t="s">
        <v>15</v>
      </c>
      <c r="S47" s="4" t="s">
        <v>15</v>
      </c>
      <c r="T47" s="4" t="s">
        <v>15</v>
      </c>
      <c r="U47" s="4" t="s">
        <v>15</v>
      </c>
      <c r="V47" s="4" t="s">
        <v>15</v>
      </c>
      <c r="W47" s="4" t="s">
        <v>15</v>
      </c>
      <c r="X47" s="4" t="s">
        <v>15</v>
      </c>
      <c r="Y47" s="4" t="s">
        <v>15</v>
      </c>
      <c r="Z47" s="4" t="s">
        <v>15</v>
      </c>
      <c r="AA47" s="4" t="s">
        <v>15</v>
      </c>
      <c r="AB47" s="4" t="s">
        <v>15</v>
      </c>
      <c r="AC47" s="4" t="s">
        <v>15</v>
      </c>
      <c r="AD47" s="4" t="s">
        <v>15</v>
      </c>
      <c r="AE47" s="4" t="s">
        <v>15</v>
      </c>
      <c r="AF47" s="4" t="s">
        <v>15</v>
      </c>
      <c r="AG47" s="4" t="s">
        <v>15</v>
      </c>
      <c r="AH47" s="4" t="s">
        <v>15</v>
      </c>
      <c r="AI47" s="4" t="s">
        <v>15</v>
      </c>
      <c r="AJ47" s="4" t="s">
        <v>15</v>
      </c>
      <c r="AK47" s="4" t="s">
        <v>15</v>
      </c>
      <c r="AL47" s="4" t="s">
        <v>15</v>
      </c>
      <c r="AM47" s="4" t="s">
        <v>15</v>
      </c>
      <c r="AN47" s="4" t="s">
        <v>15</v>
      </c>
    </row>
    <row r="48" spans="1:40" x14ac:dyDescent="0.25">
      <c r="A48" s="2" t="s">
        <v>366</v>
      </c>
      <c r="B48" s="4" t="s">
        <v>15</v>
      </c>
      <c r="C48" s="4" t="s">
        <v>15</v>
      </c>
      <c r="D48" s="4" t="s">
        <v>15</v>
      </c>
      <c r="E48" s="4" t="s">
        <v>15</v>
      </c>
      <c r="F48" s="4" t="s">
        <v>15</v>
      </c>
      <c r="G48" s="4" t="s">
        <v>15</v>
      </c>
      <c r="H48" s="4" t="s">
        <v>15</v>
      </c>
      <c r="I48" s="4" t="s">
        <v>15</v>
      </c>
      <c r="J48" s="4" t="s">
        <v>15</v>
      </c>
      <c r="K48" s="5">
        <v>52636</v>
      </c>
      <c r="L48" s="5">
        <v>46506</v>
      </c>
      <c r="M48" s="5">
        <v>91119</v>
      </c>
      <c r="N48" s="4" t="s">
        <v>15</v>
      </c>
      <c r="O48" s="4" t="s">
        <v>15</v>
      </c>
      <c r="P48" s="4" t="s">
        <v>15</v>
      </c>
      <c r="Q48" s="4" t="s">
        <v>15</v>
      </c>
      <c r="R48" s="4" t="s">
        <v>15</v>
      </c>
      <c r="S48" s="4" t="s">
        <v>15</v>
      </c>
      <c r="T48" s="4" t="s">
        <v>15</v>
      </c>
      <c r="U48" s="4" t="s">
        <v>15</v>
      </c>
      <c r="V48" s="4" t="s">
        <v>15</v>
      </c>
      <c r="W48" s="4" t="s">
        <v>15</v>
      </c>
      <c r="X48" s="4" t="s">
        <v>15</v>
      </c>
      <c r="Y48" s="4" t="s">
        <v>15</v>
      </c>
      <c r="Z48" s="4" t="s">
        <v>15</v>
      </c>
      <c r="AA48" s="4" t="s">
        <v>15</v>
      </c>
      <c r="AB48" s="4" t="s">
        <v>15</v>
      </c>
      <c r="AC48" s="4" t="s">
        <v>15</v>
      </c>
      <c r="AD48" s="4" t="s">
        <v>15</v>
      </c>
      <c r="AE48" s="4" t="s">
        <v>15</v>
      </c>
      <c r="AF48" s="4" t="s">
        <v>15</v>
      </c>
      <c r="AG48" s="4" t="s">
        <v>15</v>
      </c>
      <c r="AH48" s="4" t="s">
        <v>15</v>
      </c>
      <c r="AI48" s="4" t="s">
        <v>15</v>
      </c>
      <c r="AJ48" s="4" t="s">
        <v>15</v>
      </c>
      <c r="AK48" s="4" t="s">
        <v>15</v>
      </c>
      <c r="AL48" s="4" t="s">
        <v>15</v>
      </c>
      <c r="AM48" s="4" t="s">
        <v>15</v>
      </c>
      <c r="AN48" s="4" t="s">
        <v>15</v>
      </c>
    </row>
    <row r="49" spans="1:40" ht="30" x14ac:dyDescent="0.25">
      <c r="A49" s="3" t="s">
        <v>1345</v>
      </c>
      <c r="B49" s="4" t="s">
        <v>15</v>
      </c>
      <c r="C49" s="4" t="s">
        <v>15</v>
      </c>
      <c r="D49" s="4" t="s">
        <v>15</v>
      </c>
      <c r="E49" s="4" t="s">
        <v>15</v>
      </c>
      <c r="F49" s="4" t="s">
        <v>15</v>
      </c>
      <c r="G49" s="4" t="s">
        <v>15</v>
      </c>
      <c r="H49" s="4" t="s">
        <v>15</v>
      </c>
      <c r="I49" s="4" t="s">
        <v>15</v>
      </c>
      <c r="J49" s="4" t="s">
        <v>15</v>
      </c>
      <c r="K49" s="4" t="s">
        <v>15</v>
      </c>
      <c r="L49" s="4" t="s">
        <v>15</v>
      </c>
      <c r="M49" s="4" t="s">
        <v>15</v>
      </c>
      <c r="N49" s="4" t="s">
        <v>15</v>
      </c>
      <c r="O49" s="4" t="s">
        <v>15</v>
      </c>
      <c r="P49" s="4" t="s">
        <v>15</v>
      </c>
      <c r="Q49" s="4" t="s">
        <v>15</v>
      </c>
      <c r="R49" s="4" t="s">
        <v>15</v>
      </c>
      <c r="S49" s="4" t="s">
        <v>15</v>
      </c>
      <c r="T49" s="4" t="s">
        <v>15</v>
      </c>
      <c r="U49" s="4" t="s">
        <v>15</v>
      </c>
      <c r="V49" s="4" t="s">
        <v>15</v>
      </c>
      <c r="W49" s="4" t="s">
        <v>15</v>
      </c>
      <c r="X49" s="4" t="s">
        <v>15</v>
      </c>
      <c r="Y49" s="4" t="s">
        <v>15</v>
      </c>
      <c r="Z49" s="4" t="s">
        <v>15</v>
      </c>
      <c r="AA49" s="4" t="s">
        <v>15</v>
      </c>
      <c r="AB49" s="4" t="s">
        <v>15</v>
      </c>
      <c r="AC49" s="4" t="s">
        <v>15</v>
      </c>
      <c r="AD49" s="4" t="s">
        <v>15</v>
      </c>
      <c r="AE49" s="4" t="s">
        <v>15</v>
      </c>
      <c r="AF49" s="4" t="s">
        <v>15</v>
      </c>
      <c r="AG49" s="4" t="s">
        <v>15</v>
      </c>
      <c r="AH49" s="4" t="s">
        <v>15</v>
      </c>
      <c r="AI49" s="4" t="s">
        <v>15</v>
      </c>
      <c r="AJ49" s="4" t="s">
        <v>15</v>
      </c>
      <c r="AK49" s="4" t="s">
        <v>15</v>
      </c>
      <c r="AL49" s="4" t="s">
        <v>15</v>
      </c>
      <c r="AM49" s="4" t="s">
        <v>15</v>
      </c>
      <c r="AN49" s="4" t="s">
        <v>15</v>
      </c>
    </row>
    <row r="50" spans="1:40" ht="60" x14ac:dyDescent="0.25">
      <c r="A50" s="2" t="s">
        <v>1346</v>
      </c>
      <c r="B50" s="5">
        <v>30900</v>
      </c>
      <c r="C50" s="4" t="s">
        <v>15</v>
      </c>
      <c r="D50" s="4" t="s">
        <v>15</v>
      </c>
      <c r="E50" s="4" t="s">
        <v>15</v>
      </c>
      <c r="F50" s="4" t="s">
        <v>15</v>
      </c>
      <c r="G50" s="4" t="s">
        <v>15</v>
      </c>
      <c r="H50" s="4" t="s">
        <v>15</v>
      </c>
      <c r="I50" s="4" t="s">
        <v>15</v>
      </c>
      <c r="J50" s="4" t="s">
        <v>15</v>
      </c>
      <c r="K50" s="5">
        <v>30900</v>
      </c>
      <c r="L50" s="4" t="s">
        <v>15</v>
      </c>
      <c r="M50" s="4" t="s">
        <v>15</v>
      </c>
      <c r="N50" s="4" t="s">
        <v>15</v>
      </c>
      <c r="O50" s="4" t="s">
        <v>15</v>
      </c>
      <c r="P50" s="4" t="s">
        <v>15</v>
      </c>
      <c r="Q50" s="4" t="s">
        <v>15</v>
      </c>
      <c r="R50" s="4" t="s">
        <v>15</v>
      </c>
      <c r="S50" s="4" t="s">
        <v>15</v>
      </c>
      <c r="T50" s="4" t="s">
        <v>15</v>
      </c>
      <c r="U50" s="4" t="s">
        <v>15</v>
      </c>
      <c r="V50" s="4" t="s">
        <v>15</v>
      </c>
      <c r="W50" s="4" t="s">
        <v>15</v>
      </c>
      <c r="X50" s="4" t="s">
        <v>15</v>
      </c>
      <c r="Y50" s="4" t="s">
        <v>15</v>
      </c>
      <c r="Z50" s="4" t="s">
        <v>15</v>
      </c>
      <c r="AA50" s="4" t="s">
        <v>15</v>
      </c>
      <c r="AB50" s="4" t="s">
        <v>15</v>
      </c>
      <c r="AC50" s="4" t="s">
        <v>15</v>
      </c>
      <c r="AD50" s="4" t="s">
        <v>15</v>
      </c>
      <c r="AE50" s="4" t="s">
        <v>15</v>
      </c>
      <c r="AF50" s="4" t="s">
        <v>15</v>
      </c>
      <c r="AG50" s="4" t="s">
        <v>15</v>
      </c>
      <c r="AH50" s="4" t="s">
        <v>15</v>
      </c>
      <c r="AI50" s="4" t="s">
        <v>15</v>
      </c>
      <c r="AJ50" s="4" t="s">
        <v>15</v>
      </c>
      <c r="AK50" s="4" t="s">
        <v>15</v>
      </c>
      <c r="AL50" s="4" t="s">
        <v>15</v>
      </c>
      <c r="AM50" s="4" t="s">
        <v>15</v>
      </c>
      <c r="AN50" s="4" t="s">
        <v>15</v>
      </c>
    </row>
    <row r="51" spans="1:40" ht="60" x14ac:dyDescent="0.25">
      <c r="A51" s="2" t="s">
        <v>1347</v>
      </c>
      <c r="B51" s="5">
        <v>35000</v>
      </c>
      <c r="C51" s="4" t="s">
        <v>15</v>
      </c>
      <c r="D51" s="4" t="s">
        <v>15</v>
      </c>
      <c r="E51" s="4" t="s">
        <v>15</v>
      </c>
      <c r="F51" s="4" t="s">
        <v>15</v>
      </c>
      <c r="G51" s="4" t="s">
        <v>15</v>
      </c>
      <c r="H51" s="4" t="s">
        <v>15</v>
      </c>
      <c r="I51" s="4" t="s">
        <v>15</v>
      </c>
      <c r="J51" s="4" t="s">
        <v>15</v>
      </c>
      <c r="K51" s="5">
        <v>35000</v>
      </c>
      <c r="L51" s="4" t="s">
        <v>15</v>
      </c>
      <c r="M51" s="4" t="s">
        <v>15</v>
      </c>
      <c r="N51" s="4" t="s">
        <v>15</v>
      </c>
      <c r="O51" s="4" t="s">
        <v>15</v>
      </c>
      <c r="P51" s="4" t="s">
        <v>15</v>
      </c>
      <c r="Q51" s="4" t="s">
        <v>15</v>
      </c>
      <c r="R51" s="4" t="s">
        <v>15</v>
      </c>
      <c r="S51" s="4" t="s">
        <v>15</v>
      </c>
      <c r="T51" s="4" t="s">
        <v>15</v>
      </c>
      <c r="U51" s="4" t="s">
        <v>15</v>
      </c>
      <c r="V51" s="4" t="s">
        <v>15</v>
      </c>
      <c r="W51" s="4" t="s">
        <v>15</v>
      </c>
      <c r="X51" s="4" t="s">
        <v>15</v>
      </c>
      <c r="Y51" s="4" t="s">
        <v>15</v>
      </c>
      <c r="Z51" s="4" t="s">
        <v>15</v>
      </c>
      <c r="AA51" s="4" t="s">
        <v>15</v>
      </c>
      <c r="AB51" s="4" t="s">
        <v>15</v>
      </c>
      <c r="AC51" s="4" t="s">
        <v>15</v>
      </c>
      <c r="AD51" s="4" t="s">
        <v>15</v>
      </c>
      <c r="AE51" s="4" t="s">
        <v>15</v>
      </c>
      <c r="AF51" s="4" t="s">
        <v>15</v>
      </c>
      <c r="AG51" s="4" t="s">
        <v>15</v>
      </c>
      <c r="AH51" s="4" t="s">
        <v>15</v>
      </c>
      <c r="AI51" s="4" t="s">
        <v>15</v>
      </c>
      <c r="AJ51" s="4" t="s">
        <v>15</v>
      </c>
      <c r="AK51" s="4" t="s">
        <v>15</v>
      </c>
      <c r="AL51" s="4" t="s">
        <v>15</v>
      </c>
      <c r="AM51" s="4" t="s">
        <v>15</v>
      </c>
      <c r="AN51" s="4" t="s">
        <v>15</v>
      </c>
    </row>
    <row r="52" spans="1:40" ht="30" x14ac:dyDescent="0.25">
      <c r="A52" s="3" t="s">
        <v>1348</v>
      </c>
      <c r="B52" s="4" t="s">
        <v>15</v>
      </c>
      <c r="C52" s="4" t="s">
        <v>15</v>
      </c>
      <c r="D52" s="4" t="s">
        <v>15</v>
      </c>
      <c r="E52" s="4" t="s">
        <v>15</v>
      </c>
      <c r="F52" s="4" t="s">
        <v>15</v>
      </c>
      <c r="G52" s="4" t="s">
        <v>15</v>
      </c>
      <c r="H52" s="4" t="s">
        <v>15</v>
      </c>
      <c r="I52" s="4" t="s">
        <v>15</v>
      </c>
      <c r="J52" s="4" t="s">
        <v>15</v>
      </c>
      <c r="K52" s="4" t="s">
        <v>15</v>
      </c>
      <c r="L52" s="4" t="s">
        <v>15</v>
      </c>
      <c r="M52" s="4" t="s">
        <v>15</v>
      </c>
      <c r="N52" s="4" t="s">
        <v>15</v>
      </c>
      <c r="O52" s="4" t="s">
        <v>15</v>
      </c>
      <c r="P52" s="4" t="s">
        <v>15</v>
      </c>
      <c r="Q52" s="4" t="s">
        <v>15</v>
      </c>
      <c r="R52" s="4" t="s">
        <v>15</v>
      </c>
      <c r="S52" s="4" t="s">
        <v>15</v>
      </c>
      <c r="T52" s="4" t="s">
        <v>15</v>
      </c>
      <c r="U52" s="4" t="s">
        <v>15</v>
      </c>
      <c r="V52" s="4" t="s">
        <v>15</v>
      </c>
      <c r="W52" s="4" t="s">
        <v>15</v>
      </c>
      <c r="X52" s="4" t="s">
        <v>15</v>
      </c>
      <c r="Y52" s="4" t="s">
        <v>15</v>
      </c>
      <c r="Z52" s="4" t="s">
        <v>15</v>
      </c>
      <c r="AA52" s="4" t="s">
        <v>15</v>
      </c>
      <c r="AB52" s="4" t="s">
        <v>15</v>
      </c>
      <c r="AC52" s="4" t="s">
        <v>15</v>
      </c>
      <c r="AD52" s="4" t="s">
        <v>15</v>
      </c>
      <c r="AE52" s="4" t="s">
        <v>15</v>
      </c>
      <c r="AF52" s="4" t="s">
        <v>15</v>
      </c>
      <c r="AG52" s="4" t="s">
        <v>15</v>
      </c>
      <c r="AH52" s="4" t="s">
        <v>15</v>
      </c>
      <c r="AI52" s="4" t="s">
        <v>15</v>
      </c>
      <c r="AJ52" s="4" t="s">
        <v>15</v>
      </c>
      <c r="AK52" s="4" t="s">
        <v>15</v>
      </c>
      <c r="AL52" s="4" t="s">
        <v>15</v>
      </c>
      <c r="AM52" s="4" t="s">
        <v>15</v>
      </c>
      <c r="AN52" s="4" t="s">
        <v>15</v>
      </c>
    </row>
    <row r="53" spans="1:40" x14ac:dyDescent="0.25">
      <c r="A53" s="2" t="s">
        <v>1349</v>
      </c>
      <c r="B53" s="4" t="s">
        <v>15</v>
      </c>
      <c r="C53" s="4" t="s">
        <v>15</v>
      </c>
      <c r="D53" s="4" t="s">
        <v>15</v>
      </c>
      <c r="E53" s="4" t="s">
        <v>15</v>
      </c>
      <c r="F53" s="4" t="s">
        <v>15</v>
      </c>
      <c r="G53" s="4" t="s">
        <v>15</v>
      </c>
      <c r="H53" s="4" t="s">
        <v>15</v>
      </c>
      <c r="I53" s="4" t="s">
        <v>15</v>
      </c>
      <c r="J53" s="4" t="s">
        <v>15</v>
      </c>
      <c r="K53" s="4" t="s">
        <v>15</v>
      </c>
      <c r="L53" s="4" t="s">
        <v>15</v>
      </c>
      <c r="M53" s="4" t="s">
        <v>15</v>
      </c>
      <c r="N53" s="4" t="s">
        <v>15</v>
      </c>
      <c r="O53" s="4" t="s">
        <v>15</v>
      </c>
      <c r="P53" s="4" t="s">
        <v>15</v>
      </c>
      <c r="Q53" s="4" t="s">
        <v>15</v>
      </c>
      <c r="R53" s="4" t="s">
        <v>15</v>
      </c>
      <c r="S53" s="5">
        <v>13699</v>
      </c>
      <c r="T53" s="5">
        <v>196898</v>
      </c>
      <c r="U53" s="5">
        <v>16736</v>
      </c>
      <c r="V53" s="5">
        <v>49880</v>
      </c>
      <c r="W53" s="4" t="s">
        <v>15</v>
      </c>
      <c r="X53" s="4" t="s">
        <v>15</v>
      </c>
      <c r="Y53" s="5">
        <v>79406</v>
      </c>
      <c r="Z53" s="5">
        <v>24136</v>
      </c>
      <c r="AA53" s="4" t="s">
        <v>15</v>
      </c>
      <c r="AB53" s="4" t="s">
        <v>15</v>
      </c>
      <c r="AC53" s="5">
        <v>54317</v>
      </c>
      <c r="AD53" s="4" t="s">
        <v>15</v>
      </c>
      <c r="AE53" s="4" t="s">
        <v>15</v>
      </c>
      <c r="AF53" s="5">
        <v>637923</v>
      </c>
      <c r="AG53" s="4" t="s">
        <v>15</v>
      </c>
      <c r="AH53" s="4" t="s">
        <v>15</v>
      </c>
      <c r="AI53" s="5">
        <v>41575</v>
      </c>
      <c r="AJ53" s="5">
        <v>72926</v>
      </c>
      <c r="AK53" s="4" t="s">
        <v>15</v>
      </c>
      <c r="AL53" s="4" t="s">
        <v>15</v>
      </c>
      <c r="AM53" s="4" t="s">
        <v>15</v>
      </c>
      <c r="AN53" s="4" t="s">
        <v>15</v>
      </c>
    </row>
    <row r="54" spans="1:40" x14ac:dyDescent="0.25">
      <c r="A54" s="2" t="s">
        <v>1350</v>
      </c>
      <c r="B54" s="4" t="s">
        <v>15</v>
      </c>
      <c r="C54" s="4" t="s">
        <v>15</v>
      </c>
      <c r="D54" s="4" t="s">
        <v>15</v>
      </c>
      <c r="E54" s="4" t="s">
        <v>15</v>
      </c>
      <c r="F54" s="4" t="s">
        <v>15</v>
      </c>
      <c r="G54" s="4" t="s">
        <v>15</v>
      </c>
      <c r="H54" s="4" t="s">
        <v>15</v>
      </c>
      <c r="I54" s="4" t="s">
        <v>15</v>
      </c>
      <c r="J54" s="4" t="s">
        <v>15</v>
      </c>
      <c r="K54" s="4" t="s">
        <v>15</v>
      </c>
      <c r="L54" s="4" t="s">
        <v>15</v>
      </c>
      <c r="M54" s="4" t="s">
        <v>15</v>
      </c>
      <c r="N54" s="4" t="s">
        <v>15</v>
      </c>
      <c r="O54" s="4" t="s">
        <v>15</v>
      </c>
      <c r="P54" s="4" t="s">
        <v>15</v>
      </c>
      <c r="Q54" s="4" t="s">
        <v>15</v>
      </c>
      <c r="R54" s="4" t="s">
        <v>15</v>
      </c>
      <c r="S54" s="4" t="s">
        <v>1351</v>
      </c>
      <c r="T54" s="4" t="s">
        <v>1351</v>
      </c>
      <c r="U54" s="4" t="s">
        <v>1351</v>
      </c>
      <c r="V54" s="4" t="s">
        <v>1351</v>
      </c>
      <c r="W54" s="4" t="s">
        <v>15</v>
      </c>
      <c r="X54" s="4" t="s">
        <v>15</v>
      </c>
      <c r="Y54" s="4" t="s">
        <v>1351</v>
      </c>
      <c r="Z54" s="4" t="s">
        <v>15</v>
      </c>
      <c r="AA54" s="4" t="s">
        <v>1352</v>
      </c>
      <c r="AB54" s="4" t="s">
        <v>1353</v>
      </c>
      <c r="AC54" s="4" t="s">
        <v>15</v>
      </c>
      <c r="AD54" s="4" t="s">
        <v>1354</v>
      </c>
      <c r="AE54" s="4" t="s">
        <v>1355</v>
      </c>
      <c r="AF54" s="4" t="s">
        <v>15</v>
      </c>
      <c r="AG54" s="4" t="s">
        <v>1356</v>
      </c>
      <c r="AH54" s="4" t="s">
        <v>1355</v>
      </c>
      <c r="AI54" s="4" t="s">
        <v>1355</v>
      </c>
      <c r="AJ54" s="4" t="s">
        <v>15</v>
      </c>
      <c r="AK54" s="4" t="s">
        <v>15</v>
      </c>
      <c r="AL54" s="4" t="s">
        <v>15</v>
      </c>
      <c r="AM54" s="4" t="s">
        <v>15</v>
      </c>
      <c r="AN54" s="4" t="s">
        <v>15</v>
      </c>
    </row>
    <row r="55" spans="1:40" x14ac:dyDescent="0.25">
      <c r="A55" s="2" t="s">
        <v>1357</v>
      </c>
      <c r="B55" s="4" t="s">
        <v>15</v>
      </c>
      <c r="C55" s="4" t="s">
        <v>15</v>
      </c>
      <c r="D55" s="4" t="s">
        <v>15</v>
      </c>
      <c r="E55" s="4" t="s">
        <v>15</v>
      </c>
      <c r="F55" s="4" t="s">
        <v>15</v>
      </c>
      <c r="G55" s="4" t="s">
        <v>15</v>
      </c>
      <c r="H55" s="4" t="s">
        <v>15</v>
      </c>
      <c r="I55" s="4" t="s">
        <v>15</v>
      </c>
      <c r="J55" s="4" t="s">
        <v>15</v>
      </c>
      <c r="K55" s="4" t="s">
        <v>15</v>
      </c>
      <c r="L55" s="4" t="s">
        <v>15</v>
      </c>
      <c r="M55" s="4" t="s">
        <v>15</v>
      </c>
      <c r="N55" s="4" t="s">
        <v>15</v>
      </c>
      <c r="O55" s="4" t="s">
        <v>15</v>
      </c>
      <c r="P55" s="4" t="s">
        <v>15</v>
      </c>
      <c r="Q55" s="4" t="s">
        <v>15</v>
      </c>
      <c r="R55" s="4" t="s">
        <v>15</v>
      </c>
      <c r="S55" s="4" t="s">
        <v>15</v>
      </c>
      <c r="T55" s="4" t="s">
        <v>15</v>
      </c>
      <c r="U55" s="4" t="s">
        <v>15</v>
      </c>
      <c r="V55" s="4" t="s">
        <v>15</v>
      </c>
      <c r="W55" s="4" t="s">
        <v>15</v>
      </c>
      <c r="X55" s="4" t="s">
        <v>15</v>
      </c>
      <c r="Y55" s="4" t="s">
        <v>15</v>
      </c>
      <c r="Z55" s="4" t="s">
        <v>15</v>
      </c>
      <c r="AA55" s="4" t="s">
        <v>15</v>
      </c>
      <c r="AB55" s="4" t="s">
        <v>15</v>
      </c>
      <c r="AC55" s="4" t="s">
        <v>15</v>
      </c>
      <c r="AD55" s="4" t="s">
        <v>15</v>
      </c>
      <c r="AE55" s="4" t="s">
        <v>15</v>
      </c>
      <c r="AF55" s="4" t="s">
        <v>15</v>
      </c>
      <c r="AG55" s="4" t="s">
        <v>15</v>
      </c>
      <c r="AH55" s="4" t="s">
        <v>15</v>
      </c>
      <c r="AI55" s="4" t="s">
        <v>15</v>
      </c>
      <c r="AJ55" s="5">
        <v>24788</v>
      </c>
      <c r="AK55" s="5">
        <v>23946</v>
      </c>
      <c r="AL55" s="4" t="s">
        <v>15</v>
      </c>
      <c r="AM55" s="4" t="s">
        <v>15</v>
      </c>
      <c r="AN55" s="4" t="s">
        <v>15</v>
      </c>
    </row>
    <row r="56" spans="1:40" ht="60" x14ac:dyDescent="0.25">
      <c r="A56" s="2" t="s">
        <v>1358</v>
      </c>
      <c r="B56" s="4" t="s">
        <v>15</v>
      </c>
      <c r="C56" s="4" t="s">
        <v>15</v>
      </c>
      <c r="D56" s="4" t="s">
        <v>15</v>
      </c>
      <c r="E56" s="4" t="s">
        <v>15</v>
      </c>
      <c r="F56" s="4" t="s">
        <v>15</v>
      </c>
      <c r="G56" s="4" t="s">
        <v>15</v>
      </c>
      <c r="H56" s="4" t="s">
        <v>15</v>
      </c>
      <c r="I56" s="4" t="s">
        <v>15</v>
      </c>
      <c r="J56" s="4" t="s">
        <v>15</v>
      </c>
      <c r="K56" s="4">
        <v>0</v>
      </c>
      <c r="L56" s="4">
        <v>0</v>
      </c>
      <c r="M56" s="5">
        <v>4299</v>
      </c>
      <c r="N56" s="4" t="s">
        <v>15</v>
      </c>
      <c r="O56" s="4" t="s">
        <v>15</v>
      </c>
      <c r="P56" s="4" t="s">
        <v>15</v>
      </c>
      <c r="Q56" s="4" t="s">
        <v>15</v>
      </c>
      <c r="R56" s="4" t="s">
        <v>15</v>
      </c>
      <c r="S56" s="4" t="s">
        <v>15</v>
      </c>
      <c r="T56" s="4" t="s">
        <v>15</v>
      </c>
      <c r="U56" s="4" t="s">
        <v>15</v>
      </c>
      <c r="V56" s="4" t="s">
        <v>15</v>
      </c>
      <c r="W56" s="4" t="s">
        <v>15</v>
      </c>
      <c r="X56" s="4" t="s">
        <v>15</v>
      </c>
      <c r="Y56" s="4" t="s">
        <v>15</v>
      </c>
      <c r="Z56" s="4" t="s">
        <v>15</v>
      </c>
      <c r="AA56" s="4" t="s">
        <v>15</v>
      </c>
      <c r="AB56" s="4" t="s">
        <v>15</v>
      </c>
      <c r="AC56" s="4" t="s">
        <v>15</v>
      </c>
      <c r="AD56" s="4" t="s">
        <v>15</v>
      </c>
      <c r="AE56" s="4" t="s">
        <v>15</v>
      </c>
      <c r="AF56" s="4" t="s">
        <v>15</v>
      </c>
      <c r="AG56" s="4" t="s">
        <v>15</v>
      </c>
      <c r="AH56" s="4" t="s">
        <v>15</v>
      </c>
      <c r="AI56" s="4" t="s">
        <v>15</v>
      </c>
      <c r="AJ56" s="4" t="s">
        <v>15</v>
      </c>
      <c r="AK56" s="4" t="s">
        <v>15</v>
      </c>
      <c r="AL56" s="4" t="s">
        <v>15</v>
      </c>
      <c r="AM56" s="4" t="s">
        <v>15</v>
      </c>
      <c r="AN56" s="4" t="s">
        <v>15</v>
      </c>
    </row>
    <row r="57" spans="1:40" ht="30" x14ac:dyDescent="0.25">
      <c r="A57" s="2" t="s">
        <v>1359</v>
      </c>
      <c r="B57" s="4" t="s">
        <v>15</v>
      </c>
      <c r="C57" s="5">
        <v>-2867</v>
      </c>
      <c r="D57" s="4" t="s">
        <v>15</v>
      </c>
      <c r="E57" s="5">
        <v>-1330</v>
      </c>
      <c r="F57" s="4" t="s">
        <v>15</v>
      </c>
      <c r="G57" s="4" t="s">
        <v>15</v>
      </c>
      <c r="H57" s="4" t="s">
        <v>15</v>
      </c>
      <c r="I57" s="4" t="s">
        <v>15</v>
      </c>
      <c r="J57" s="5">
        <v>-5554</v>
      </c>
      <c r="K57" s="5">
        <v>-4197</v>
      </c>
      <c r="L57" s="5">
        <v>-4036</v>
      </c>
      <c r="M57" s="5">
        <v>3486</v>
      </c>
      <c r="N57" s="4" t="s">
        <v>15</v>
      </c>
      <c r="O57" s="4" t="s">
        <v>15</v>
      </c>
      <c r="P57" s="4" t="s">
        <v>15</v>
      </c>
      <c r="Q57" s="4" t="s">
        <v>15</v>
      </c>
      <c r="R57" s="4" t="s">
        <v>15</v>
      </c>
      <c r="S57" s="4" t="s">
        <v>15</v>
      </c>
      <c r="T57" s="4" t="s">
        <v>15</v>
      </c>
      <c r="U57" s="4" t="s">
        <v>15</v>
      </c>
      <c r="V57" s="4" t="s">
        <v>15</v>
      </c>
      <c r="W57" s="4">
        <v>-984</v>
      </c>
      <c r="X57" s="5">
        <v>10024</v>
      </c>
      <c r="Y57" s="4" t="s">
        <v>15</v>
      </c>
      <c r="Z57" s="4" t="s">
        <v>15</v>
      </c>
      <c r="AA57" s="4" t="s">
        <v>15</v>
      </c>
      <c r="AB57" s="4" t="s">
        <v>15</v>
      </c>
      <c r="AC57" s="4" t="s">
        <v>15</v>
      </c>
      <c r="AD57" s="4" t="s">
        <v>15</v>
      </c>
      <c r="AE57" s="4" t="s">
        <v>15</v>
      </c>
      <c r="AF57" s="4" t="s">
        <v>15</v>
      </c>
      <c r="AG57" s="4" t="s">
        <v>15</v>
      </c>
      <c r="AH57" s="4" t="s">
        <v>15</v>
      </c>
      <c r="AI57" s="4" t="s">
        <v>15</v>
      </c>
      <c r="AJ57" s="4" t="s">
        <v>15</v>
      </c>
      <c r="AK57" s="4" t="s">
        <v>15</v>
      </c>
      <c r="AL57" s="4" t="s">
        <v>15</v>
      </c>
      <c r="AM57" s="4" t="s">
        <v>15</v>
      </c>
      <c r="AN57" s="4" t="s">
        <v>15</v>
      </c>
    </row>
    <row r="58" spans="1:40" ht="30" x14ac:dyDescent="0.25">
      <c r="A58" s="3" t="s">
        <v>1360</v>
      </c>
      <c r="B58" s="4" t="s">
        <v>15</v>
      </c>
      <c r="C58" s="4" t="s">
        <v>15</v>
      </c>
      <c r="D58" s="4" t="s">
        <v>15</v>
      </c>
      <c r="E58" s="4" t="s">
        <v>15</v>
      </c>
      <c r="F58" s="4" t="s">
        <v>15</v>
      </c>
      <c r="G58" s="4" t="s">
        <v>15</v>
      </c>
      <c r="H58" s="4" t="s">
        <v>15</v>
      </c>
      <c r="I58" s="4" t="s">
        <v>15</v>
      </c>
      <c r="J58" s="4" t="s">
        <v>15</v>
      </c>
      <c r="K58" s="4" t="s">
        <v>15</v>
      </c>
      <c r="L58" s="4" t="s">
        <v>15</v>
      </c>
      <c r="M58" s="4" t="s">
        <v>15</v>
      </c>
      <c r="N58" s="4" t="s">
        <v>15</v>
      </c>
      <c r="O58" s="4" t="s">
        <v>15</v>
      </c>
      <c r="P58" s="4" t="s">
        <v>15</v>
      </c>
      <c r="Q58" s="4" t="s">
        <v>15</v>
      </c>
      <c r="R58" s="4" t="s">
        <v>15</v>
      </c>
      <c r="S58" s="4" t="s">
        <v>15</v>
      </c>
      <c r="T58" s="4" t="s">
        <v>15</v>
      </c>
      <c r="U58" s="4" t="s">
        <v>15</v>
      </c>
      <c r="V58" s="4" t="s">
        <v>15</v>
      </c>
      <c r="W58" s="4" t="s">
        <v>15</v>
      </c>
      <c r="X58" s="4" t="s">
        <v>15</v>
      </c>
      <c r="Y58" s="4" t="s">
        <v>15</v>
      </c>
      <c r="Z58" s="4" t="s">
        <v>15</v>
      </c>
      <c r="AA58" s="4" t="s">
        <v>15</v>
      </c>
      <c r="AB58" s="4" t="s">
        <v>15</v>
      </c>
      <c r="AC58" s="4" t="s">
        <v>15</v>
      </c>
      <c r="AD58" s="4" t="s">
        <v>15</v>
      </c>
      <c r="AE58" s="4" t="s">
        <v>15</v>
      </c>
      <c r="AF58" s="4" t="s">
        <v>15</v>
      </c>
      <c r="AG58" s="4" t="s">
        <v>15</v>
      </c>
      <c r="AH58" s="4" t="s">
        <v>15</v>
      </c>
      <c r="AI58" s="4" t="s">
        <v>15</v>
      </c>
      <c r="AJ58" s="4" t="s">
        <v>15</v>
      </c>
      <c r="AK58" s="4" t="s">
        <v>15</v>
      </c>
      <c r="AL58" s="4" t="s">
        <v>15</v>
      </c>
      <c r="AM58" s="4" t="s">
        <v>15</v>
      </c>
      <c r="AN58" s="4" t="s">
        <v>15</v>
      </c>
    </row>
    <row r="59" spans="1:40" x14ac:dyDescent="0.25">
      <c r="A59" s="2" t="s">
        <v>1361</v>
      </c>
      <c r="B59" s="4" t="s">
        <v>15</v>
      </c>
      <c r="C59" s="4" t="s">
        <v>15</v>
      </c>
      <c r="D59" s="4" t="s">
        <v>15</v>
      </c>
      <c r="E59" s="4" t="s">
        <v>15</v>
      </c>
      <c r="F59" s="4" t="s">
        <v>15</v>
      </c>
      <c r="G59" s="4" t="s">
        <v>15</v>
      </c>
      <c r="H59" s="4" t="s">
        <v>15</v>
      </c>
      <c r="I59" s="4" t="s">
        <v>15</v>
      </c>
      <c r="J59" s="4" t="s">
        <v>15</v>
      </c>
      <c r="K59" s="4" t="s">
        <v>15</v>
      </c>
      <c r="L59" s="4" t="s">
        <v>15</v>
      </c>
      <c r="M59" s="4" t="s">
        <v>15</v>
      </c>
      <c r="N59" s="4" t="s">
        <v>15</v>
      </c>
      <c r="O59" s="4" t="s">
        <v>15</v>
      </c>
      <c r="P59" s="5">
        <v>11026</v>
      </c>
      <c r="Q59" s="4" t="s">
        <v>15</v>
      </c>
      <c r="R59" s="4" t="s">
        <v>15</v>
      </c>
      <c r="S59" s="4" t="s">
        <v>15</v>
      </c>
      <c r="T59" s="4" t="s">
        <v>15</v>
      </c>
      <c r="U59" s="4" t="s">
        <v>15</v>
      </c>
      <c r="V59" s="4" t="s">
        <v>15</v>
      </c>
      <c r="W59" s="4" t="s">
        <v>15</v>
      </c>
      <c r="X59" s="4" t="s">
        <v>15</v>
      </c>
      <c r="Y59" s="4" t="s">
        <v>15</v>
      </c>
      <c r="Z59" s="4" t="s">
        <v>15</v>
      </c>
      <c r="AA59" s="4" t="s">
        <v>15</v>
      </c>
      <c r="AB59" s="4" t="s">
        <v>15</v>
      </c>
      <c r="AC59" s="4" t="s">
        <v>15</v>
      </c>
      <c r="AD59" s="4" t="s">
        <v>15</v>
      </c>
      <c r="AE59" s="4" t="s">
        <v>15</v>
      </c>
      <c r="AF59" s="4" t="s">
        <v>15</v>
      </c>
      <c r="AG59" s="4" t="s">
        <v>15</v>
      </c>
      <c r="AH59" s="4" t="s">
        <v>15</v>
      </c>
      <c r="AI59" s="4" t="s">
        <v>15</v>
      </c>
      <c r="AJ59" s="4" t="s">
        <v>15</v>
      </c>
      <c r="AK59" s="4" t="s">
        <v>15</v>
      </c>
      <c r="AL59" s="4" t="s">
        <v>15</v>
      </c>
      <c r="AM59" s="4" t="s">
        <v>15</v>
      </c>
      <c r="AN59" s="4" t="s">
        <v>15</v>
      </c>
    </row>
    <row r="60" spans="1:40" x14ac:dyDescent="0.25">
      <c r="A60" s="2" t="s">
        <v>449</v>
      </c>
      <c r="B60" s="4" t="s">
        <v>15</v>
      </c>
      <c r="C60" s="4" t="s">
        <v>15</v>
      </c>
      <c r="D60" s="4" t="s">
        <v>15</v>
      </c>
      <c r="E60" s="4" t="s">
        <v>15</v>
      </c>
      <c r="F60" s="4" t="s">
        <v>15</v>
      </c>
      <c r="G60" s="4" t="s">
        <v>15</v>
      </c>
      <c r="H60" s="4" t="s">
        <v>15</v>
      </c>
      <c r="I60" s="4" t="s">
        <v>15</v>
      </c>
      <c r="J60" s="4" t="s">
        <v>15</v>
      </c>
      <c r="K60" s="4" t="s">
        <v>15</v>
      </c>
      <c r="L60" s="4" t="s">
        <v>15</v>
      </c>
      <c r="M60" s="4" t="s">
        <v>15</v>
      </c>
      <c r="N60" s="4" t="s">
        <v>15</v>
      </c>
      <c r="O60" s="5">
        <v>9062</v>
      </c>
      <c r="P60" s="4" t="s">
        <v>15</v>
      </c>
      <c r="Q60" s="4" t="s">
        <v>15</v>
      </c>
      <c r="R60" s="4" t="s">
        <v>15</v>
      </c>
      <c r="S60" s="4" t="s">
        <v>15</v>
      </c>
      <c r="T60" s="4" t="s">
        <v>15</v>
      </c>
      <c r="U60" s="4" t="s">
        <v>15</v>
      </c>
      <c r="V60" s="4" t="s">
        <v>15</v>
      </c>
      <c r="W60" s="4" t="s">
        <v>15</v>
      </c>
      <c r="X60" s="4" t="s">
        <v>15</v>
      </c>
      <c r="Y60" s="4" t="s">
        <v>15</v>
      </c>
      <c r="Z60" s="4" t="s">
        <v>15</v>
      </c>
      <c r="AA60" s="4" t="s">
        <v>15</v>
      </c>
      <c r="AB60" s="4" t="s">
        <v>15</v>
      </c>
      <c r="AC60" s="4" t="s">
        <v>15</v>
      </c>
      <c r="AD60" s="4" t="s">
        <v>15</v>
      </c>
      <c r="AE60" s="4" t="s">
        <v>15</v>
      </c>
      <c r="AF60" s="4" t="s">
        <v>15</v>
      </c>
      <c r="AG60" s="4" t="s">
        <v>15</v>
      </c>
      <c r="AH60" s="4" t="s">
        <v>15</v>
      </c>
      <c r="AI60" s="4" t="s">
        <v>15</v>
      </c>
      <c r="AJ60" s="4" t="s">
        <v>15</v>
      </c>
      <c r="AK60" s="4" t="s">
        <v>15</v>
      </c>
      <c r="AL60" s="4" t="s">
        <v>15</v>
      </c>
      <c r="AM60" s="4" t="s">
        <v>15</v>
      </c>
      <c r="AN60" s="4" t="s">
        <v>15</v>
      </c>
    </row>
    <row r="61" spans="1:40" x14ac:dyDescent="0.25">
      <c r="A61" s="2" t="s">
        <v>1362</v>
      </c>
      <c r="B61" s="4" t="s">
        <v>15</v>
      </c>
      <c r="C61" s="4" t="s">
        <v>15</v>
      </c>
      <c r="D61" s="4" t="s">
        <v>15</v>
      </c>
      <c r="E61" s="4" t="s">
        <v>15</v>
      </c>
      <c r="F61" s="4" t="s">
        <v>15</v>
      </c>
      <c r="G61" s="4" t="s">
        <v>15</v>
      </c>
      <c r="H61" s="4" t="s">
        <v>15</v>
      </c>
      <c r="I61" s="4" t="s">
        <v>15</v>
      </c>
      <c r="J61" s="4" t="s">
        <v>15</v>
      </c>
      <c r="K61" s="4" t="s">
        <v>15</v>
      </c>
      <c r="L61" s="4" t="s">
        <v>15</v>
      </c>
      <c r="M61" s="4" t="s">
        <v>15</v>
      </c>
      <c r="N61" s="4" t="s">
        <v>15</v>
      </c>
      <c r="O61" s="4" t="s">
        <v>1351</v>
      </c>
      <c r="P61" s="4" t="s">
        <v>15</v>
      </c>
      <c r="Q61" s="4" t="s">
        <v>1363</v>
      </c>
      <c r="R61" s="4" t="s">
        <v>1353</v>
      </c>
      <c r="S61" s="4" t="s">
        <v>15</v>
      </c>
      <c r="T61" s="4" t="s">
        <v>15</v>
      </c>
      <c r="U61" s="4" t="s">
        <v>15</v>
      </c>
      <c r="V61" s="4" t="s">
        <v>15</v>
      </c>
      <c r="W61" s="4" t="s">
        <v>15</v>
      </c>
      <c r="X61" s="4" t="s">
        <v>15</v>
      </c>
      <c r="Y61" s="4" t="s">
        <v>15</v>
      </c>
      <c r="Z61" s="4" t="s">
        <v>15</v>
      </c>
      <c r="AA61" s="4" t="s">
        <v>15</v>
      </c>
      <c r="AB61" s="4" t="s">
        <v>15</v>
      </c>
      <c r="AC61" s="4" t="s">
        <v>15</v>
      </c>
      <c r="AD61" s="4" t="s">
        <v>15</v>
      </c>
      <c r="AE61" s="4" t="s">
        <v>15</v>
      </c>
      <c r="AF61" s="4" t="s">
        <v>15</v>
      </c>
      <c r="AG61" s="4" t="s">
        <v>15</v>
      </c>
      <c r="AH61" s="4" t="s">
        <v>15</v>
      </c>
      <c r="AI61" s="4" t="s">
        <v>15</v>
      </c>
      <c r="AJ61" s="4" t="s">
        <v>15</v>
      </c>
      <c r="AK61" s="4" t="s">
        <v>15</v>
      </c>
      <c r="AL61" s="4" t="s">
        <v>15</v>
      </c>
      <c r="AM61" s="4" t="s">
        <v>15</v>
      </c>
      <c r="AN61" s="4" t="s">
        <v>15</v>
      </c>
    </row>
    <row r="62" spans="1:40" x14ac:dyDescent="0.25">
      <c r="A62" s="3" t="s">
        <v>1364</v>
      </c>
      <c r="B62" s="4" t="s">
        <v>15</v>
      </c>
      <c r="C62" s="4" t="s">
        <v>15</v>
      </c>
      <c r="D62" s="4" t="s">
        <v>15</v>
      </c>
      <c r="E62" s="4" t="s">
        <v>15</v>
      </c>
      <c r="F62" s="4" t="s">
        <v>15</v>
      </c>
      <c r="G62" s="4" t="s">
        <v>15</v>
      </c>
      <c r="H62" s="4" t="s">
        <v>15</v>
      </c>
      <c r="I62" s="4" t="s">
        <v>15</v>
      </c>
      <c r="J62" s="4" t="s">
        <v>15</v>
      </c>
      <c r="K62" s="4" t="s">
        <v>15</v>
      </c>
      <c r="L62" s="4" t="s">
        <v>15</v>
      </c>
      <c r="M62" s="4" t="s">
        <v>15</v>
      </c>
      <c r="N62" s="4" t="s">
        <v>15</v>
      </c>
      <c r="O62" s="4" t="s">
        <v>15</v>
      </c>
      <c r="P62" s="4" t="s">
        <v>15</v>
      </c>
      <c r="Q62" s="4" t="s">
        <v>15</v>
      </c>
      <c r="R62" s="4" t="s">
        <v>15</v>
      </c>
      <c r="S62" s="4" t="s">
        <v>15</v>
      </c>
      <c r="T62" s="4" t="s">
        <v>15</v>
      </c>
      <c r="U62" s="4" t="s">
        <v>15</v>
      </c>
      <c r="V62" s="4" t="s">
        <v>15</v>
      </c>
      <c r="W62" s="4" t="s">
        <v>15</v>
      </c>
      <c r="X62" s="4" t="s">
        <v>15</v>
      </c>
      <c r="Y62" s="4" t="s">
        <v>15</v>
      </c>
      <c r="Z62" s="4" t="s">
        <v>15</v>
      </c>
      <c r="AA62" s="4" t="s">
        <v>15</v>
      </c>
      <c r="AB62" s="4" t="s">
        <v>15</v>
      </c>
      <c r="AC62" s="4" t="s">
        <v>15</v>
      </c>
      <c r="AD62" s="4" t="s">
        <v>15</v>
      </c>
      <c r="AE62" s="4" t="s">
        <v>15</v>
      </c>
      <c r="AF62" s="4" t="s">
        <v>15</v>
      </c>
      <c r="AG62" s="4" t="s">
        <v>15</v>
      </c>
      <c r="AH62" s="4" t="s">
        <v>15</v>
      </c>
      <c r="AI62" s="4" t="s">
        <v>15</v>
      </c>
      <c r="AJ62" s="4" t="s">
        <v>15</v>
      </c>
      <c r="AK62" s="4" t="s">
        <v>15</v>
      </c>
      <c r="AL62" s="4" t="s">
        <v>15</v>
      </c>
      <c r="AM62" s="4" t="s">
        <v>15</v>
      </c>
      <c r="AN62" s="4" t="s">
        <v>15</v>
      </c>
    </row>
    <row r="63" spans="1:40" ht="30" x14ac:dyDescent="0.25">
      <c r="A63" s="2" t="s">
        <v>1365</v>
      </c>
      <c r="B63" s="4" t="s">
        <v>15</v>
      </c>
      <c r="C63" s="4" t="s">
        <v>15</v>
      </c>
      <c r="D63" s="4" t="s">
        <v>15</v>
      </c>
      <c r="E63" s="4" t="s">
        <v>15</v>
      </c>
      <c r="F63" s="4" t="s">
        <v>15</v>
      </c>
      <c r="G63" s="5">
        <v>72100</v>
      </c>
      <c r="H63" s="4" t="s">
        <v>15</v>
      </c>
      <c r="I63" s="4" t="s">
        <v>15</v>
      </c>
      <c r="J63" s="4" t="s">
        <v>15</v>
      </c>
      <c r="K63" s="4" t="s">
        <v>15</v>
      </c>
      <c r="L63" s="4" t="s">
        <v>15</v>
      </c>
      <c r="M63" s="4" t="s">
        <v>15</v>
      </c>
      <c r="N63" s="4" t="s">
        <v>15</v>
      </c>
      <c r="O63" s="4" t="s">
        <v>15</v>
      </c>
      <c r="P63" s="4" t="s">
        <v>15</v>
      </c>
      <c r="Q63" s="4" t="s">
        <v>15</v>
      </c>
      <c r="R63" s="4" t="s">
        <v>15</v>
      </c>
      <c r="S63" s="4" t="s">
        <v>15</v>
      </c>
      <c r="T63" s="4" t="s">
        <v>15</v>
      </c>
      <c r="U63" s="4" t="s">
        <v>15</v>
      </c>
      <c r="V63" s="4" t="s">
        <v>15</v>
      </c>
      <c r="W63" s="4" t="s">
        <v>15</v>
      </c>
      <c r="X63" s="4" t="s">
        <v>15</v>
      </c>
      <c r="Y63" s="4" t="s">
        <v>15</v>
      </c>
      <c r="Z63" s="4" t="s">
        <v>15</v>
      </c>
      <c r="AA63" s="4" t="s">
        <v>15</v>
      </c>
      <c r="AB63" s="4" t="s">
        <v>15</v>
      </c>
      <c r="AC63" s="4" t="s">
        <v>15</v>
      </c>
      <c r="AD63" s="4" t="s">
        <v>15</v>
      </c>
      <c r="AE63" s="4" t="s">
        <v>15</v>
      </c>
      <c r="AF63" s="4" t="s">
        <v>15</v>
      </c>
      <c r="AG63" s="4" t="s">
        <v>15</v>
      </c>
      <c r="AH63" s="4" t="s">
        <v>15</v>
      </c>
      <c r="AI63" s="4" t="s">
        <v>15</v>
      </c>
      <c r="AJ63" s="4" t="s">
        <v>15</v>
      </c>
      <c r="AK63" s="4" t="s">
        <v>15</v>
      </c>
      <c r="AL63" s="4" t="s">
        <v>15</v>
      </c>
      <c r="AM63" s="4" t="s">
        <v>15</v>
      </c>
      <c r="AN63" s="4" t="s">
        <v>15</v>
      </c>
    </row>
    <row r="64" spans="1:40" ht="30" x14ac:dyDescent="0.25">
      <c r="A64" s="2" t="s">
        <v>1366</v>
      </c>
      <c r="B64" s="5">
        <v>2752155</v>
      </c>
      <c r="C64" s="4" t="s">
        <v>15</v>
      </c>
      <c r="D64" s="4" t="s">
        <v>15</v>
      </c>
      <c r="E64" s="4" t="s">
        <v>15</v>
      </c>
      <c r="F64" s="4" t="s">
        <v>15</v>
      </c>
      <c r="G64" s="4" t="s">
        <v>15</v>
      </c>
      <c r="H64" s="4" t="s">
        <v>15</v>
      </c>
      <c r="I64" s="4" t="s">
        <v>15</v>
      </c>
      <c r="J64" s="4" t="s">
        <v>15</v>
      </c>
      <c r="K64" s="5">
        <v>2752155</v>
      </c>
      <c r="L64" s="4" t="s">
        <v>15</v>
      </c>
      <c r="M64" s="4" t="s">
        <v>15</v>
      </c>
      <c r="N64" s="4" t="s">
        <v>15</v>
      </c>
      <c r="O64" s="4" t="s">
        <v>15</v>
      </c>
      <c r="P64" s="4" t="s">
        <v>15</v>
      </c>
      <c r="Q64" s="4" t="s">
        <v>15</v>
      </c>
      <c r="R64" s="4" t="s">
        <v>15</v>
      </c>
      <c r="S64" s="4" t="s">
        <v>15</v>
      </c>
      <c r="T64" s="4" t="s">
        <v>15</v>
      </c>
      <c r="U64" s="4" t="s">
        <v>15</v>
      </c>
      <c r="V64" s="4" t="s">
        <v>15</v>
      </c>
      <c r="W64" s="4" t="s">
        <v>15</v>
      </c>
      <c r="X64" s="4" t="s">
        <v>15</v>
      </c>
      <c r="Y64" s="4" t="s">
        <v>15</v>
      </c>
      <c r="Z64" s="4" t="s">
        <v>15</v>
      </c>
      <c r="AA64" s="4" t="s">
        <v>15</v>
      </c>
      <c r="AB64" s="4" t="s">
        <v>15</v>
      </c>
      <c r="AC64" s="4" t="s">
        <v>15</v>
      </c>
      <c r="AD64" s="4" t="s">
        <v>15</v>
      </c>
      <c r="AE64" s="4" t="s">
        <v>15</v>
      </c>
      <c r="AF64" s="4" t="s">
        <v>15</v>
      </c>
      <c r="AG64" s="4" t="s">
        <v>15</v>
      </c>
      <c r="AH64" s="4" t="s">
        <v>15</v>
      </c>
      <c r="AI64" s="4" t="s">
        <v>15</v>
      </c>
      <c r="AJ64" s="4" t="s">
        <v>15</v>
      </c>
      <c r="AK64" s="4" t="s">
        <v>15</v>
      </c>
      <c r="AL64" s="4" t="s">
        <v>15</v>
      </c>
      <c r="AM64" s="4" t="s">
        <v>15</v>
      </c>
      <c r="AN64" s="4" t="s">
        <v>15</v>
      </c>
    </row>
    <row r="65" spans="1:40" x14ac:dyDescent="0.25">
      <c r="A65" s="2" t="s">
        <v>1367</v>
      </c>
      <c r="B65" s="4" t="s">
        <v>15</v>
      </c>
      <c r="C65" s="4" t="s">
        <v>15</v>
      </c>
      <c r="D65" s="4" t="s">
        <v>15</v>
      </c>
      <c r="E65" s="4" t="s">
        <v>15</v>
      </c>
      <c r="F65" s="4" t="s">
        <v>15</v>
      </c>
      <c r="G65" s="4" t="s">
        <v>15</v>
      </c>
      <c r="H65" s="4" t="s">
        <v>15</v>
      </c>
      <c r="I65" s="4" t="s">
        <v>15</v>
      </c>
      <c r="J65" s="4" t="s">
        <v>15</v>
      </c>
      <c r="K65" s="4" t="s">
        <v>15</v>
      </c>
      <c r="L65" s="4" t="s">
        <v>15</v>
      </c>
      <c r="M65" s="4" t="s">
        <v>15</v>
      </c>
      <c r="N65" s="5">
        <v>112500</v>
      </c>
      <c r="O65" s="4" t="s">
        <v>15</v>
      </c>
      <c r="P65" s="4" t="s">
        <v>15</v>
      </c>
      <c r="Q65" s="4" t="s">
        <v>15</v>
      </c>
      <c r="R65" s="4" t="s">
        <v>15</v>
      </c>
      <c r="S65" s="4" t="s">
        <v>15</v>
      </c>
      <c r="T65" s="4" t="s">
        <v>15</v>
      </c>
      <c r="U65" s="4" t="s">
        <v>15</v>
      </c>
      <c r="V65" s="4" t="s">
        <v>15</v>
      </c>
      <c r="W65" s="4" t="s">
        <v>15</v>
      </c>
      <c r="X65" s="4" t="s">
        <v>15</v>
      </c>
      <c r="Y65" s="4" t="s">
        <v>15</v>
      </c>
      <c r="Z65" s="4" t="s">
        <v>15</v>
      </c>
      <c r="AA65" s="4" t="s">
        <v>15</v>
      </c>
      <c r="AB65" s="4" t="s">
        <v>15</v>
      </c>
      <c r="AC65" s="4" t="s">
        <v>15</v>
      </c>
      <c r="AD65" s="4" t="s">
        <v>15</v>
      </c>
      <c r="AE65" s="4" t="s">
        <v>15</v>
      </c>
      <c r="AF65" s="4" t="s">
        <v>15</v>
      </c>
      <c r="AG65" s="4" t="s">
        <v>15</v>
      </c>
      <c r="AH65" s="4" t="s">
        <v>15</v>
      </c>
      <c r="AI65" s="4" t="s">
        <v>15</v>
      </c>
      <c r="AJ65" s="4" t="s">
        <v>15</v>
      </c>
      <c r="AK65" s="4" t="s">
        <v>15</v>
      </c>
      <c r="AL65" s="4" t="s">
        <v>15</v>
      </c>
      <c r="AM65" s="4" t="s">
        <v>15</v>
      </c>
      <c r="AN65" s="4" t="s">
        <v>15</v>
      </c>
    </row>
    <row r="66" spans="1:40" x14ac:dyDescent="0.25">
      <c r="A66" s="2" t="s">
        <v>1368</v>
      </c>
      <c r="B66" s="4" t="s">
        <v>15</v>
      </c>
      <c r="C66" s="4" t="s">
        <v>15</v>
      </c>
      <c r="D66" s="4" t="s">
        <v>15</v>
      </c>
      <c r="E66" s="4" t="s">
        <v>15</v>
      </c>
      <c r="F66" s="4" t="s">
        <v>15</v>
      </c>
      <c r="G66" s="4" t="s">
        <v>15</v>
      </c>
      <c r="H66" s="4" t="s">
        <v>15</v>
      </c>
      <c r="I66" s="4" t="s">
        <v>15</v>
      </c>
      <c r="J66" s="4" t="s">
        <v>15</v>
      </c>
      <c r="K66" s="5">
        <v>44757</v>
      </c>
      <c r="L66" s="5">
        <v>46611</v>
      </c>
      <c r="M66" s="5">
        <v>126918</v>
      </c>
      <c r="N66" s="4" t="s">
        <v>15</v>
      </c>
      <c r="O66" s="4" t="s">
        <v>15</v>
      </c>
      <c r="P66" s="4" t="s">
        <v>15</v>
      </c>
      <c r="Q66" s="4" t="s">
        <v>15</v>
      </c>
      <c r="R66" s="4" t="s">
        <v>15</v>
      </c>
      <c r="S66" s="4" t="s">
        <v>15</v>
      </c>
      <c r="T66" s="4" t="s">
        <v>15</v>
      </c>
      <c r="U66" s="4" t="s">
        <v>15</v>
      </c>
      <c r="V66" s="4" t="s">
        <v>15</v>
      </c>
      <c r="W66" s="4" t="s">
        <v>15</v>
      </c>
      <c r="X66" s="4" t="s">
        <v>15</v>
      </c>
      <c r="Y66" s="4" t="s">
        <v>15</v>
      </c>
      <c r="Z66" s="4" t="s">
        <v>15</v>
      </c>
      <c r="AA66" s="4" t="s">
        <v>15</v>
      </c>
      <c r="AB66" s="4" t="s">
        <v>15</v>
      </c>
      <c r="AC66" s="4" t="s">
        <v>15</v>
      </c>
      <c r="AD66" s="4" t="s">
        <v>15</v>
      </c>
      <c r="AE66" s="4" t="s">
        <v>15</v>
      </c>
      <c r="AF66" s="4" t="s">
        <v>15</v>
      </c>
      <c r="AG66" s="4" t="s">
        <v>15</v>
      </c>
      <c r="AH66" s="4" t="s">
        <v>15</v>
      </c>
      <c r="AI66" s="4" t="s">
        <v>15</v>
      </c>
      <c r="AJ66" s="4" t="s">
        <v>15</v>
      </c>
      <c r="AK66" s="4" t="s">
        <v>15</v>
      </c>
      <c r="AL66" s="4" t="s">
        <v>15</v>
      </c>
      <c r="AM66" s="4" t="s">
        <v>15</v>
      </c>
      <c r="AN66" s="4" t="s">
        <v>15</v>
      </c>
    </row>
    <row r="67" spans="1:40" ht="45" x14ac:dyDescent="0.25">
      <c r="A67" s="2" t="s">
        <v>1369</v>
      </c>
      <c r="B67" s="5">
        <v>7766</v>
      </c>
      <c r="C67" s="4" t="s">
        <v>15</v>
      </c>
      <c r="D67" s="4" t="s">
        <v>15</v>
      </c>
      <c r="E67" s="4" t="s">
        <v>15</v>
      </c>
      <c r="F67" s="5">
        <v>8513</v>
      </c>
      <c r="G67" s="4" t="s">
        <v>15</v>
      </c>
      <c r="H67" s="4" t="s">
        <v>15</v>
      </c>
      <c r="I67" s="4" t="s">
        <v>15</v>
      </c>
      <c r="J67" s="4" t="s">
        <v>15</v>
      </c>
      <c r="K67" s="5">
        <v>7766</v>
      </c>
      <c r="L67" s="5">
        <v>8513</v>
      </c>
      <c r="M67" s="4" t="s">
        <v>15</v>
      </c>
      <c r="N67" s="4" t="s">
        <v>15</v>
      </c>
      <c r="O67" s="4" t="s">
        <v>15</v>
      </c>
      <c r="P67" s="4" t="s">
        <v>15</v>
      </c>
      <c r="Q67" s="4" t="s">
        <v>15</v>
      </c>
      <c r="R67" s="4" t="s">
        <v>15</v>
      </c>
      <c r="S67" s="4" t="s">
        <v>15</v>
      </c>
      <c r="T67" s="4" t="s">
        <v>15</v>
      </c>
      <c r="U67" s="4" t="s">
        <v>15</v>
      </c>
      <c r="V67" s="4" t="s">
        <v>15</v>
      </c>
      <c r="W67" s="4" t="s">
        <v>15</v>
      </c>
      <c r="X67" s="4" t="s">
        <v>15</v>
      </c>
      <c r="Y67" s="4" t="s">
        <v>15</v>
      </c>
      <c r="Z67" s="4" t="s">
        <v>15</v>
      </c>
      <c r="AA67" s="4" t="s">
        <v>15</v>
      </c>
      <c r="AB67" s="4" t="s">
        <v>15</v>
      </c>
      <c r="AC67" s="4" t="s">
        <v>15</v>
      </c>
      <c r="AD67" s="4" t="s">
        <v>15</v>
      </c>
      <c r="AE67" s="4" t="s">
        <v>15</v>
      </c>
      <c r="AF67" s="4" t="s">
        <v>15</v>
      </c>
      <c r="AG67" s="4" t="s">
        <v>15</v>
      </c>
      <c r="AH67" s="4" t="s">
        <v>15</v>
      </c>
      <c r="AI67" s="4" t="s">
        <v>15</v>
      </c>
      <c r="AJ67" s="4" t="s">
        <v>15</v>
      </c>
      <c r="AK67" s="4" t="s">
        <v>15</v>
      </c>
      <c r="AL67" s="4" t="s">
        <v>15</v>
      </c>
      <c r="AM67" s="4" t="s">
        <v>15</v>
      </c>
      <c r="AN67" s="4" t="s">
        <v>15</v>
      </c>
    </row>
    <row r="68" spans="1:40" ht="30" x14ac:dyDescent="0.25">
      <c r="A68" s="2" t="s">
        <v>1370</v>
      </c>
      <c r="B68" s="4" t="s">
        <v>15</v>
      </c>
      <c r="C68" s="4" t="s">
        <v>15</v>
      </c>
      <c r="D68" s="4" t="s">
        <v>15</v>
      </c>
      <c r="E68" s="4" t="s">
        <v>15</v>
      </c>
      <c r="F68" s="4" t="s">
        <v>15</v>
      </c>
      <c r="G68" s="4" t="s">
        <v>15</v>
      </c>
      <c r="H68" s="4" t="s">
        <v>15</v>
      </c>
      <c r="I68" s="4" t="s">
        <v>15</v>
      </c>
      <c r="J68" s="4" t="s">
        <v>15</v>
      </c>
      <c r="K68" s="5">
        <v>2218</v>
      </c>
      <c r="L68" s="5">
        <v>2833</v>
      </c>
      <c r="M68" s="5">
        <v>3795</v>
      </c>
      <c r="N68" s="4" t="s">
        <v>15</v>
      </c>
      <c r="O68" s="4" t="s">
        <v>15</v>
      </c>
      <c r="P68" s="4" t="s">
        <v>15</v>
      </c>
      <c r="Q68" s="4" t="s">
        <v>15</v>
      </c>
      <c r="R68" s="4" t="s">
        <v>15</v>
      </c>
      <c r="S68" s="4" t="s">
        <v>15</v>
      </c>
      <c r="T68" s="4" t="s">
        <v>15</v>
      </c>
      <c r="U68" s="4" t="s">
        <v>15</v>
      </c>
      <c r="V68" s="4" t="s">
        <v>15</v>
      </c>
      <c r="W68" s="4" t="s">
        <v>15</v>
      </c>
      <c r="X68" s="4" t="s">
        <v>15</v>
      </c>
      <c r="Y68" s="4" t="s">
        <v>15</v>
      </c>
      <c r="Z68" s="4" t="s">
        <v>15</v>
      </c>
      <c r="AA68" s="4" t="s">
        <v>15</v>
      </c>
      <c r="AB68" s="4" t="s">
        <v>15</v>
      </c>
      <c r="AC68" s="4" t="s">
        <v>15</v>
      </c>
      <c r="AD68" s="4" t="s">
        <v>15</v>
      </c>
      <c r="AE68" s="4" t="s">
        <v>15</v>
      </c>
      <c r="AF68" s="4" t="s">
        <v>15</v>
      </c>
      <c r="AG68" s="4" t="s">
        <v>15</v>
      </c>
      <c r="AH68" s="4" t="s">
        <v>15</v>
      </c>
      <c r="AI68" s="4" t="s">
        <v>15</v>
      </c>
      <c r="AJ68" s="4" t="s">
        <v>15</v>
      </c>
      <c r="AK68" s="4" t="s">
        <v>15</v>
      </c>
      <c r="AL68" s="4" t="s">
        <v>15</v>
      </c>
      <c r="AM68" s="4" t="s">
        <v>15</v>
      </c>
      <c r="AN68" s="4" t="s">
        <v>15</v>
      </c>
    </row>
    <row r="69" spans="1:40" ht="30" x14ac:dyDescent="0.25">
      <c r="A69" s="3" t="s">
        <v>1371</v>
      </c>
      <c r="B69" s="4" t="s">
        <v>15</v>
      </c>
      <c r="C69" s="4" t="s">
        <v>15</v>
      </c>
      <c r="D69" s="4" t="s">
        <v>15</v>
      </c>
      <c r="E69" s="4" t="s">
        <v>15</v>
      </c>
      <c r="F69" s="4" t="s">
        <v>15</v>
      </c>
      <c r="G69" s="4" t="s">
        <v>15</v>
      </c>
      <c r="H69" s="4" t="s">
        <v>15</v>
      </c>
      <c r="I69" s="4" t="s">
        <v>15</v>
      </c>
      <c r="J69" s="4" t="s">
        <v>15</v>
      </c>
      <c r="K69" s="4" t="s">
        <v>15</v>
      </c>
      <c r="L69" s="4" t="s">
        <v>15</v>
      </c>
      <c r="M69" s="4" t="s">
        <v>15</v>
      </c>
      <c r="N69" s="4" t="s">
        <v>15</v>
      </c>
      <c r="O69" s="4" t="s">
        <v>15</v>
      </c>
      <c r="P69" s="4" t="s">
        <v>15</v>
      </c>
      <c r="Q69" s="4" t="s">
        <v>15</v>
      </c>
      <c r="R69" s="4" t="s">
        <v>15</v>
      </c>
      <c r="S69" s="4" t="s">
        <v>15</v>
      </c>
      <c r="T69" s="4" t="s">
        <v>15</v>
      </c>
      <c r="U69" s="4" t="s">
        <v>15</v>
      </c>
      <c r="V69" s="4" t="s">
        <v>15</v>
      </c>
      <c r="W69" s="4" t="s">
        <v>15</v>
      </c>
      <c r="X69" s="4" t="s">
        <v>15</v>
      </c>
      <c r="Y69" s="4" t="s">
        <v>15</v>
      </c>
      <c r="Z69" s="4" t="s">
        <v>15</v>
      </c>
      <c r="AA69" s="4" t="s">
        <v>15</v>
      </c>
      <c r="AB69" s="4" t="s">
        <v>15</v>
      </c>
      <c r="AC69" s="4" t="s">
        <v>15</v>
      </c>
      <c r="AD69" s="4" t="s">
        <v>15</v>
      </c>
      <c r="AE69" s="4" t="s">
        <v>15</v>
      </c>
      <c r="AF69" s="4" t="s">
        <v>15</v>
      </c>
      <c r="AG69" s="4" t="s">
        <v>15</v>
      </c>
      <c r="AH69" s="4" t="s">
        <v>15</v>
      </c>
      <c r="AI69" s="4" t="s">
        <v>15</v>
      </c>
      <c r="AJ69" s="4" t="s">
        <v>15</v>
      </c>
      <c r="AK69" s="4" t="s">
        <v>15</v>
      </c>
      <c r="AL69" s="4" t="s">
        <v>15</v>
      </c>
      <c r="AM69" s="4" t="s">
        <v>15</v>
      </c>
      <c r="AN69" s="4" t="s">
        <v>15</v>
      </c>
    </row>
    <row r="70" spans="1:40" x14ac:dyDescent="0.25">
      <c r="A70" s="2" t="s">
        <v>455</v>
      </c>
      <c r="B70" s="4" t="s">
        <v>15</v>
      </c>
      <c r="C70" s="4" t="s">
        <v>15</v>
      </c>
      <c r="D70" s="4" t="s">
        <v>15</v>
      </c>
      <c r="E70" s="5">
        <v>51771</v>
      </c>
      <c r="F70" s="4" t="s">
        <v>15</v>
      </c>
      <c r="G70" s="4" t="s">
        <v>15</v>
      </c>
      <c r="H70" s="4" t="s">
        <v>15</v>
      </c>
      <c r="I70" s="5">
        <v>48152</v>
      </c>
      <c r="J70" s="4" t="s">
        <v>15</v>
      </c>
      <c r="K70" s="5">
        <v>51771</v>
      </c>
      <c r="L70" s="5">
        <v>48152</v>
      </c>
      <c r="M70" s="5">
        <v>52066</v>
      </c>
      <c r="N70" s="4" t="s">
        <v>15</v>
      </c>
      <c r="O70" s="4" t="s">
        <v>15</v>
      </c>
      <c r="P70" s="4" t="s">
        <v>15</v>
      </c>
      <c r="Q70" s="4" t="s">
        <v>15</v>
      </c>
      <c r="R70" s="4" t="s">
        <v>15</v>
      </c>
      <c r="S70" s="4" t="s">
        <v>15</v>
      </c>
      <c r="T70" s="4" t="s">
        <v>15</v>
      </c>
      <c r="U70" s="4" t="s">
        <v>15</v>
      </c>
      <c r="V70" s="4" t="s">
        <v>15</v>
      </c>
      <c r="W70" s="4" t="s">
        <v>15</v>
      </c>
      <c r="X70" s="4" t="s">
        <v>15</v>
      </c>
      <c r="Y70" s="4" t="s">
        <v>15</v>
      </c>
      <c r="Z70" s="4" t="s">
        <v>15</v>
      </c>
      <c r="AA70" s="4" t="s">
        <v>15</v>
      </c>
      <c r="AB70" s="4" t="s">
        <v>15</v>
      </c>
      <c r="AC70" s="4" t="s">
        <v>15</v>
      </c>
      <c r="AD70" s="4" t="s">
        <v>15</v>
      </c>
      <c r="AE70" s="4" t="s">
        <v>15</v>
      </c>
      <c r="AF70" s="4" t="s">
        <v>15</v>
      </c>
      <c r="AG70" s="4" t="s">
        <v>15</v>
      </c>
      <c r="AH70" s="4" t="s">
        <v>15</v>
      </c>
      <c r="AI70" s="4" t="s">
        <v>15</v>
      </c>
      <c r="AJ70" s="4" t="s">
        <v>15</v>
      </c>
      <c r="AK70" s="4" t="s">
        <v>15</v>
      </c>
      <c r="AL70" s="4" t="s">
        <v>15</v>
      </c>
      <c r="AM70" s="4" t="s">
        <v>15</v>
      </c>
      <c r="AN70" s="4" t="s">
        <v>15</v>
      </c>
    </row>
    <row r="71" spans="1:40" ht="30" x14ac:dyDescent="0.25">
      <c r="A71" s="2" t="s">
        <v>456</v>
      </c>
      <c r="B71" s="4" t="s">
        <v>15</v>
      </c>
      <c r="C71" s="4" t="s">
        <v>15</v>
      </c>
      <c r="D71" s="4" t="s">
        <v>15</v>
      </c>
      <c r="E71" s="4" t="s">
        <v>15</v>
      </c>
      <c r="F71" s="4" t="s">
        <v>15</v>
      </c>
      <c r="G71" s="4" t="s">
        <v>15</v>
      </c>
      <c r="H71" s="4" t="s">
        <v>15</v>
      </c>
      <c r="I71" s="4" t="s">
        <v>15</v>
      </c>
      <c r="J71" s="4" t="s">
        <v>15</v>
      </c>
      <c r="K71" s="4">
        <v>0</v>
      </c>
      <c r="L71" s="4">
        <v>665</v>
      </c>
      <c r="M71" s="5">
        <v>2459</v>
      </c>
      <c r="N71" s="4" t="s">
        <v>15</v>
      </c>
      <c r="O71" s="4" t="s">
        <v>15</v>
      </c>
      <c r="P71" s="4" t="s">
        <v>15</v>
      </c>
      <c r="Q71" s="4" t="s">
        <v>15</v>
      </c>
      <c r="R71" s="4" t="s">
        <v>15</v>
      </c>
      <c r="S71" s="4" t="s">
        <v>15</v>
      </c>
      <c r="T71" s="4" t="s">
        <v>15</v>
      </c>
      <c r="U71" s="4" t="s">
        <v>15</v>
      </c>
      <c r="V71" s="4" t="s">
        <v>15</v>
      </c>
      <c r="W71" s="4" t="s">
        <v>15</v>
      </c>
      <c r="X71" s="4" t="s">
        <v>15</v>
      </c>
      <c r="Y71" s="4" t="s">
        <v>15</v>
      </c>
      <c r="Z71" s="4" t="s">
        <v>15</v>
      </c>
      <c r="AA71" s="4" t="s">
        <v>15</v>
      </c>
      <c r="AB71" s="4" t="s">
        <v>15</v>
      </c>
      <c r="AC71" s="4" t="s">
        <v>15</v>
      </c>
      <c r="AD71" s="4" t="s">
        <v>15</v>
      </c>
      <c r="AE71" s="4" t="s">
        <v>15</v>
      </c>
      <c r="AF71" s="4" t="s">
        <v>15</v>
      </c>
      <c r="AG71" s="4" t="s">
        <v>15</v>
      </c>
      <c r="AH71" s="4" t="s">
        <v>15</v>
      </c>
      <c r="AI71" s="4" t="s">
        <v>15</v>
      </c>
      <c r="AJ71" s="4" t="s">
        <v>15</v>
      </c>
      <c r="AK71" s="4" t="s">
        <v>15</v>
      </c>
      <c r="AL71" s="4" t="s">
        <v>15</v>
      </c>
      <c r="AM71" s="4" t="s">
        <v>15</v>
      </c>
      <c r="AN71" s="4" t="s">
        <v>15</v>
      </c>
    </row>
    <row r="72" spans="1:40" ht="30" x14ac:dyDescent="0.25">
      <c r="A72" s="2" t="s">
        <v>457</v>
      </c>
      <c r="B72" s="4" t="s">
        <v>15</v>
      </c>
      <c r="C72" s="4" t="s">
        <v>15</v>
      </c>
      <c r="D72" s="4" t="s">
        <v>15</v>
      </c>
      <c r="E72" s="4" t="s">
        <v>15</v>
      </c>
      <c r="F72" s="4" t="s">
        <v>15</v>
      </c>
      <c r="G72" s="4" t="s">
        <v>15</v>
      </c>
      <c r="H72" s="4" t="s">
        <v>15</v>
      </c>
      <c r="I72" s="4" t="s">
        <v>15</v>
      </c>
      <c r="J72" s="4" t="s">
        <v>15</v>
      </c>
      <c r="K72" s="5">
        <v>4015</v>
      </c>
      <c r="L72" s="5">
        <v>3498</v>
      </c>
      <c r="M72" s="5">
        <v>7232</v>
      </c>
      <c r="N72" s="4" t="s">
        <v>15</v>
      </c>
      <c r="O72" s="4" t="s">
        <v>15</v>
      </c>
      <c r="P72" s="4" t="s">
        <v>15</v>
      </c>
      <c r="Q72" s="4" t="s">
        <v>15</v>
      </c>
      <c r="R72" s="4" t="s">
        <v>15</v>
      </c>
      <c r="S72" s="4" t="s">
        <v>15</v>
      </c>
      <c r="T72" s="4" t="s">
        <v>15</v>
      </c>
      <c r="U72" s="4" t="s">
        <v>15</v>
      </c>
      <c r="V72" s="4" t="s">
        <v>15</v>
      </c>
      <c r="W72" s="4" t="s">
        <v>15</v>
      </c>
      <c r="X72" s="4" t="s">
        <v>15</v>
      </c>
      <c r="Y72" s="4" t="s">
        <v>15</v>
      </c>
      <c r="Z72" s="4" t="s">
        <v>15</v>
      </c>
      <c r="AA72" s="4" t="s">
        <v>15</v>
      </c>
      <c r="AB72" s="4" t="s">
        <v>15</v>
      </c>
      <c r="AC72" s="4" t="s">
        <v>15</v>
      </c>
      <c r="AD72" s="4" t="s">
        <v>15</v>
      </c>
      <c r="AE72" s="4" t="s">
        <v>15</v>
      </c>
      <c r="AF72" s="4" t="s">
        <v>15</v>
      </c>
      <c r="AG72" s="4" t="s">
        <v>15</v>
      </c>
      <c r="AH72" s="4" t="s">
        <v>15</v>
      </c>
      <c r="AI72" s="4" t="s">
        <v>15</v>
      </c>
      <c r="AJ72" s="4" t="s">
        <v>15</v>
      </c>
      <c r="AK72" s="4" t="s">
        <v>15</v>
      </c>
      <c r="AL72" s="4" t="s">
        <v>15</v>
      </c>
      <c r="AM72" s="4" t="s">
        <v>15</v>
      </c>
      <c r="AN72" s="4" t="s">
        <v>15</v>
      </c>
    </row>
    <row r="73" spans="1:40" x14ac:dyDescent="0.25">
      <c r="A73" s="2" t="s">
        <v>458</v>
      </c>
      <c r="B73" s="4" t="s">
        <v>15</v>
      </c>
      <c r="C73" s="4" t="s">
        <v>15</v>
      </c>
      <c r="D73" s="4" t="s">
        <v>15</v>
      </c>
      <c r="E73" s="4" t="s">
        <v>15</v>
      </c>
      <c r="F73" s="4" t="s">
        <v>15</v>
      </c>
      <c r="G73" s="4" t="s">
        <v>15</v>
      </c>
      <c r="H73" s="4" t="s">
        <v>15</v>
      </c>
      <c r="I73" s="4" t="s">
        <v>15</v>
      </c>
      <c r="J73" s="4" t="s">
        <v>15</v>
      </c>
      <c r="K73" s="4">
        <v>310</v>
      </c>
      <c r="L73" s="4">
        <v>-215</v>
      </c>
      <c r="M73" s="4">
        <v>-749</v>
      </c>
      <c r="N73" s="4" t="s">
        <v>15</v>
      </c>
      <c r="O73" s="4" t="s">
        <v>15</v>
      </c>
      <c r="P73" s="4" t="s">
        <v>15</v>
      </c>
      <c r="Q73" s="4" t="s">
        <v>15</v>
      </c>
      <c r="R73" s="4" t="s">
        <v>15</v>
      </c>
      <c r="S73" s="4" t="s">
        <v>15</v>
      </c>
      <c r="T73" s="4" t="s">
        <v>15</v>
      </c>
      <c r="U73" s="4" t="s">
        <v>15</v>
      </c>
      <c r="V73" s="4" t="s">
        <v>15</v>
      </c>
      <c r="W73" s="4" t="s">
        <v>15</v>
      </c>
      <c r="X73" s="4" t="s">
        <v>15</v>
      </c>
      <c r="Y73" s="4" t="s">
        <v>15</v>
      </c>
      <c r="Z73" s="4" t="s">
        <v>15</v>
      </c>
      <c r="AA73" s="4" t="s">
        <v>15</v>
      </c>
      <c r="AB73" s="4" t="s">
        <v>15</v>
      </c>
      <c r="AC73" s="4" t="s">
        <v>15</v>
      </c>
      <c r="AD73" s="4" t="s">
        <v>15</v>
      </c>
      <c r="AE73" s="4" t="s">
        <v>15</v>
      </c>
      <c r="AF73" s="4" t="s">
        <v>15</v>
      </c>
      <c r="AG73" s="4" t="s">
        <v>15</v>
      </c>
      <c r="AH73" s="4" t="s">
        <v>15</v>
      </c>
      <c r="AI73" s="4" t="s">
        <v>15</v>
      </c>
      <c r="AJ73" s="4" t="s">
        <v>15</v>
      </c>
      <c r="AK73" s="4" t="s">
        <v>15</v>
      </c>
      <c r="AL73" s="4" t="s">
        <v>15</v>
      </c>
      <c r="AM73" s="4" t="s">
        <v>15</v>
      </c>
      <c r="AN73" s="4" t="s">
        <v>15</v>
      </c>
    </row>
    <row r="74" spans="1:40" ht="30" x14ac:dyDescent="0.25">
      <c r="A74" s="2" t="s">
        <v>461</v>
      </c>
      <c r="B74" s="4" t="s">
        <v>15</v>
      </c>
      <c r="C74" s="4" t="s">
        <v>15</v>
      </c>
      <c r="D74" s="4" t="s">
        <v>15</v>
      </c>
      <c r="E74" s="4" t="s">
        <v>15</v>
      </c>
      <c r="F74" s="4" t="s">
        <v>15</v>
      </c>
      <c r="G74" s="4" t="s">
        <v>15</v>
      </c>
      <c r="H74" s="4" t="s">
        <v>15</v>
      </c>
      <c r="I74" s="4" t="s">
        <v>15</v>
      </c>
      <c r="J74" s="4" t="s">
        <v>15</v>
      </c>
      <c r="K74" s="5">
        <v>-2054</v>
      </c>
      <c r="L74" s="4">
        <v>0</v>
      </c>
      <c r="M74" s="5">
        <v>-3293</v>
      </c>
      <c r="N74" s="4" t="s">
        <v>15</v>
      </c>
      <c r="O74" s="4" t="s">
        <v>15</v>
      </c>
      <c r="P74" s="4" t="s">
        <v>15</v>
      </c>
      <c r="Q74" s="4" t="s">
        <v>15</v>
      </c>
      <c r="R74" s="4" t="s">
        <v>15</v>
      </c>
      <c r="S74" s="4" t="s">
        <v>15</v>
      </c>
      <c r="T74" s="4" t="s">
        <v>15</v>
      </c>
      <c r="U74" s="4" t="s">
        <v>15</v>
      </c>
      <c r="V74" s="4" t="s">
        <v>15</v>
      </c>
      <c r="W74" s="4" t="s">
        <v>15</v>
      </c>
      <c r="X74" s="4" t="s">
        <v>15</v>
      </c>
      <c r="Y74" s="4" t="s">
        <v>15</v>
      </c>
      <c r="Z74" s="4" t="s">
        <v>15</v>
      </c>
      <c r="AA74" s="4" t="s">
        <v>15</v>
      </c>
      <c r="AB74" s="4" t="s">
        <v>15</v>
      </c>
      <c r="AC74" s="4" t="s">
        <v>15</v>
      </c>
      <c r="AD74" s="4" t="s">
        <v>15</v>
      </c>
      <c r="AE74" s="4" t="s">
        <v>15</v>
      </c>
      <c r="AF74" s="4" t="s">
        <v>15</v>
      </c>
      <c r="AG74" s="4" t="s">
        <v>15</v>
      </c>
      <c r="AH74" s="4" t="s">
        <v>15</v>
      </c>
      <c r="AI74" s="4" t="s">
        <v>15</v>
      </c>
      <c r="AJ74" s="4" t="s">
        <v>15</v>
      </c>
      <c r="AK74" s="4" t="s">
        <v>15</v>
      </c>
      <c r="AL74" s="4" t="s">
        <v>15</v>
      </c>
      <c r="AM74" s="4" t="s">
        <v>15</v>
      </c>
      <c r="AN74" s="4" t="s">
        <v>15</v>
      </c>
    </row>
    <row r="75" spans="1:40" x14ac:dyDescent="0.25">
      <c r="A75" s="2" t="s">
        <v>464</v>
      </c>
      <c r="B75" s="4" t="s">
        <v>15</v>
      </c>
      <c r="C75" s="4" t="s">
        <v>15</v>
      </c>
      <c r="D75" s="4" t="s">
        <v>15</v>
      </c>
      <c r="E75" s="4" t="s">
        <v>15</v>
      </c>
      <c r="F75" s="4" t="s">
        <v>15</v>
      </c>
      <c r="G75" s="4" t="s">
        <v>15</v>
      </c>
      <c r="H75" s="4" t="s">
        <v>15</v>
      </c>
      <c r="I75" s="4" t="s">
        <v>15</v>
      </c>
      <c r="J75" s="4" t="s">
        <v>15</v>
      </c>
      <c r="K75" s="5">
        <v>-7316</v>
      </c>
      <c r="L75" s="4">
        <v>-329</v>
      </c>
      <c r="M75" s="5">
        <v>-9528</v>
      </c>
      <c r="N75" s="4" t="s">
        <v>15</v>
      </c>
      <c r="O75" s="4" t="s">
        <v>15</v>
      </c>
      <c r="P75" s="4" t="s">
        <v>15</v>
      </c>
      <c r="Q75" s="4" t="s">
        <v>15</v>
      </c>
      <c r="R75" s="4" t="s">
        <v>15</v>
      </c>
      <c r="S75" s="4" t="s">
        <v>15</v>
      </c>
      <c r="T75" s="4" t="s">
        <v>15</v>
      </c>
      <c r="U75" s="4" t="s">
        <v>15</v>
      </c>
      <c r="V75" s="4" t="s">
        <v>15</v>
      </c>
      <c r="W75" s="4" t="s">
        <v>15</v>
      </c>
      <c r="X75" s="4" t="s">
        <v>15</v>
      </c>
      <c r="Y75" s="4" t="s">
        <v>15</v>
      </c>
      <c r="Z75" s="4" t="s">
        <v>15</v>
      </c>
      <c r="AA75" s="4" t="s">
        <v>15</v>
      </c>
      <c r="AB75" s="4" t="s">
        <v>15</v>
      </c>
      <c r="AC75" s="4" t="s">
        <v>15</v>
      </c>
      <c r="AD75" s="4" t="s">
        <v>15</v>
      </c>
      <c r="AE75" s="4" t="s">
        <v>15</v>
      </c>
      <c r="AF75" s="4" t="s">
        <v>15</v>
      </c>
      <c r="AG75" s="4" t="s">
        <v>15</v>
      </c>
      <c r="AH75" s="4" t="s">
        <v>15</v>
      </c>
      <c r="AI75" s="4" t="s">
        <v>15</v>
      </c>
      <c r="AJ75" s="4" t="s">
        <v>15</v>
      </c>
      <c r="AK75" s="4" t="s">
        <v>15</v>
      </c>
      <c r="AL75" s="4" t="s">
        <v>15</v>
      </c>
      <c r="AM75" s="4" t="s">
        <v>15</v>
      </c>
      <c r="AN75" s="4" t="s">
        <v>15</v>
      </c>
    </row>
    <row r="76" spans="1:40" ht="30" x14ac:dyDescent="0.25">
      <c r="A76" s="2" t="s">
        <v>468</v>
      </c>
      <c r="B76" s="4" t="s">
        <v>15</v>
      </c>
      <c r="C76" s="4" t="s">
        <v>15</v>
      </c>
      <c r="D76" s="4" t="s">
        <v>15</v>
      </c>
      <c r="E76" s="4" t="s">
        <v>15</v>
      </c>
      <c r="F76" s="4" t="s">
        <v>15</v>
      </c>
      <c r="G76" s="4" t="s">
        <v>15</v>
      </c>
      <c r="H76" s="4" t="s">
        <v>15</v>
      </c>
      <c r="I76" s="4" t="s">
        <v>15</v>
      </c>
      <c r="J76" s="4" t="s">
        <v>15</v>
      </c>
      <c r="K76" s="4">
        <v>-849</v>
      </c>
      <c r="L76" s="4">
        <v>0</v>
      </c>
      <c r="M76" s="4">
        <v>-35</v>
      </c>
      <c r="N76" s="4" t="s">
        <v>15</v>
      </c>
      <c r="O76" s="4" t="s">
        <v>15</v>
      </c>
      <c r="P76" s="4" t="s">
        <v>15</v>
      </c>
      <c r="Q76" s="4" t="s">
        <v>15</v>
      </c>
      <c r="R76" s="4" t="s">
        <v>15</v>
      </c>
      <c r="S76" s="4" t="s">
        <v>15</v>
      </c>
      <c r="T76" s="4" t="s">
        <v>15</v>
      </c>
      <c r="U76" s="4" t="s">
        <v>15</v>
      </c>
      <c r="V76" s="4" t="s">
        <v>15</v>
      </c>
      <c r="W76" s="4" t="s">
        <v>15</v>
      </c>
      <c r="X76" s="4" t="s">
        <v>15</v>
      </c>
      <c r="Y76" s="4" t="s">
        <v>15</v>
      </c>
      <c r="Z76" s="4" t="s">
        <v>15</v>
      </c>
      <c r="AA76" s="4" t="s">
        <v>15</v>
      </c>
      <c r="AB76" s="4" t="s">
        <v>15</v>
      </c>
      <c r="AC76" s="4" t="s">
        <v>15</v>
      </c>
      <c r="AD76" s="4" t="s">
        <v>15</v>
      </c>
      <c r="AE76" s="4" t="s">
        <v>15</v>
      </c>
      <c r="AF76" s="4" t="s">
        <v>15</v>
      </c>
      <c r="AG76" s="4" t="s">
        <v>15</v>
      </c>
      <c r="AH76" s="4" t="s">
        <v>15</v>
      </c>
      <c r="AI76" s="4" t="s">
        <v>15</v>
      </c>
      <c r="AJ76" s="4" t="s">
        <v>15</v>
      </c>
      <c r="AK76" s="4" t="s">
        <v>15</v>
      </c>
      <c r="AL76" s="4" t="s">
        <v>15</v>
      </c>
      <c r="AM76" s="4" t="s">
        <v>15</v>
      </c>
      <c r="AN76" s="4" t="s">
        <v>15</v>
      </c>
    </row>
    <row r="77" spans="1:40" x14ac:dyDescent="0.25">
      <c r="A77" s="2" t="s">
        <v>471</v>
      </c>
      <c r="B77" s="8">
        <v>45877</v>
      </c>
      <c r="C77" s="4" t="s">
        <v>15</v>
      </c>
      <c r="D77" s="4" t="s">
        <v>15</v>
      </c>
      <c r="E77" s="4" t="s">
        <v>15</v>
      </c>
      <c r="F77" s="8">
        <v>51771</v>
      </c>
      <c r="G77" s="4" t="s">
        <v>15</v>
      </c>
      <c r="H77" s="4" t="s">
        <v>15</v>
      </c>
      <c r="I77" s="4" t="s">
        <v>15</v>
      </c>
      <c r="J77" s="8">
        <v>48152</v>
      </c>
      <c r="K77" s="8">
        <v>45877</v>
      </c>
      <c r="L77" s="8">
        <v>51771</v>
      </c>
      <c r="M77" s="8">
        <v>48152</v>
      </c>
      <c r="N77" s="4" t="s">
        <v>15</v>
      </c>
      <c r="O77" s="4" t="s">
        <v>15</v>
      </c>
      <c r="P77" s="4" t="s">
        <v>15</v>
      </c>
      <c r="Q77" s="4" t="s">
        <v>15</v>
      </c>
      <c r="R77" s="4" t="s">
        <v>15</v>
      </c>
      <c r="S77" s="4" t="s">
        <v>15</v>
      </c>
      <c r="T77" s="4" t="s">
        <v>15</v>
      </c>
      <c r="U77" s="4" t="s">
        <v>15</v>
      </c>
      <c r="V77" s="4" t="s">
        <v>15</v>
      </c>
      <c r="W77" s="4" t="s">
        <v>15</v>
      </c>
      <c r="X77" s="4" t="s">
        <v>15</v>
      </c>
      <c r="Y77" s="4" t="s">
        <v>15</v>
      </c>
      <c r="Z77" s="4" t="s">
        <v>15</v>
      </c>
      <c r="AA77" s="4" t="s">
        <v>15</v>
      </c>
      <c r="AB77" s="4" t="s">
        <v>15</v>
      </c>
      <c r="AC77" s="4" t="s">
        <v>15</v>
      </c>
      <c r="AD77" s="4" t="s">
        <v>15</v>
      </c>
      <c r="AE77" s="4" t="s">
        <v>15</v>
      </c>
      <c r="AF77" s="4" t="s">
        <v>15</v>
      </c>
      <c r="AG77" s="4" t="s">
        <v>15</v>
      </c>
      <c r="AH77" s="4" t="s">
        <v>15</v>
      </c>
      <c r="AI77" s="4" t="s">
        <v>15</v>
      </c>
      <c r="AJ77" s="4" t="s">
        <v>15</v>
      </c>
      <c r="AK77" s="4" t="s">
        <v>15</v>
      </c>
      <c r="AL77" s="4" t="s">
        <v>15</v>
      </c>
      <c r="AM77" s="4" t="s">
        <v>15</v>
      </c>
      <c r="AN77" s="4" t="s">
        <v>15</v>
      </c>
    </row>
  </sheetData>
  <mergeCells count="21">
    <mergeCell ref="J2:J4"/>
    <mergeCell ref="K2:K4"/>
    <mergeCell ref="L2:L4"/>
    <mergeCell ref="M2:M4"/>
    <mergeCell ref="N2:N4"/>
    <mergeCell ref="AD1:AE1"/>
    <mergeCell ref="AG1:AN1"/>
    <mergeCell ref="B2:B4"/>
    <mergeCell ref="C2:C4"/>
    <mergeCell ref="D2:D4"/>
    <mergeCell ref="E2:E4"/>
    <mergeCell ref="F2:F4"/>
    <mergeCell ref="G2:G4"/>
    <mergeCell ref="H2:H4"/>
    <mergeCell ref="I2:I4"/>
    <mergeCell ref="B1:J1"/>
    <mergeCell ref="K1:N1"/>
    <mergeCell ref="O1:R1"/>
    <mergeCell ref="S1:V1"/>
    <mergeCell ref="W1:X1"/>
    <mergeCell ref="AA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x14ac:dyDescent="0.25"/>
  <cols>
    <col min="1" max="2" width="36.5703125" bestFit="1" customWidth="1"/>
    <col min="3" max="4" width="12.28515625" bestFit="1" customWidth="1"/>
    <col min="5" max="15" width="36.5703125" bestFit="1" customWidth="1"/>
    <col min="16" max="16" width="19.85546875" bestFit="1" customWidth="1"/>
    <col min="17" max="17" width="19.5703125" bestFit="1" customWidth="1"/>
  </cols>
  <sheetData>
    <row r="1" spans="1:17" ht="15" customHeight="1" x14ac:dyDescent="0.25">
      <c r="A1" s="1" t="s">
        <v>1372</v>
      </c>
      <c r="B1" s="9" t="s">
        <v>2</v>
      </c>
      <c r="C1" s="9"/>
      <c r="D1" s="9"/>
      <c r="E1" s="9"/>
      <c r="F1" s="1"/>
      <c r="G1" s="1"/>
      <c r="H1" s="9" t="s">
        <v>2</v>
      </c>
      <c r="I1" s="9"/>
      <c r="J1" s="9"/>
      <c r="K1" s="9"/>
      <c r="L1" s="9"/>
      <c r="M1" s="9"/>
      <c r="N1" s="9"/>
      <c r="O1" s="9"/>
      <c r="P1" s="9"/>
      <c r="Q1" s="9"/>
    </row>
    <row r="2" spans="1:17" ht="30" x14ac:dyDescent="0.25">
      <c r="A2" s="1" t="s">
        <v>92</v>
      </c>
      <c r="B2" s="9" t="s">
        <v>3</v>
      </c>
      <c r="C2" s="9" t="s">
        <v>7</v>
      </c>
      <c r="D2" s="9" t="s">
        <v>103</v>
      </c>
      <c r="E2" s="1" t="s">
        <v>3</v>
      </c>
      <c r="F2" s="1" t="s">
        <v>7</v>
      </c>
      <c r="G2" s="1" t="s">
        <v>1374</v>
      </c>
      <c r="H2" s="1" t="s">
        <v>3</v>
      </c>
      <c r="I2" s="1" t="s">
        <v>7</v>
      </c>
      <c r="J2" s="1" t="s">
        <v>103</v>
      </c>
      <c r="K2" s="1" t="s">
        <v>3</v>
      </c>
      <c r="L2" s="1" t="s">
        <v>7</v>
      </c>
      <c r="M2" s="1" t="s">
        <v>103</v>
      </c>
      <c r="N2" s="1" t="s">
        <v>3</v>
      </c>
      <c r="O2" s="1" t="s">
        <v>7</v>
      </c>
      <c r="P2" s="1" t="s">
        <v>3</v>
      </c>
      <c r="Q2" s="1" t="s">
        <v>3</v>
      </c>
    </row>
    <row r="3" spans="1:17" ht="30" x14ac:dyDescent="0.25">
      <c r="A3" s="1"/>
      <c r="B3" s="9"/>
      <c r="C3" s="9"/>
      <c r="D3" s="9"/>
      <c r="E3" s="1" t="s">
        <v>1373</v>
      </c>
      <c r="F3" s="1" t="s">
        <v>1373</v>
      </c>
      <c r="G3" s="1" t="s">
        <v>1373</v>
      </c>
      <c r="H3" s="1" t="s">
        <v>1375</v>
      </c>
      <c r="I3" s="1" t="s">
        <v>1375</v>
      </c>
      <c r="J3" s="1" t="s">
        <v>1375</v>
      </c>
      <c r="K3" s="1" t="s">
        <v>172</v>
      </c>
      <c r="L3" s="1" t="s">
        <v>172</v>
      </c>
      <c r="M3" s="1" t="s">
        <v>172</v>
      </c>
      <c r="N3" s="1" t="s">
        <v>1376</v>
      </c>
      <c r="O3" s="1" t="s">
        <v>1376</v>
      </c>
      <c r="P3" s="1" t="s">
        <v>1323</v>
      </c>
      <c r="Q3" s="1" t="s">
        <v>1322</v>
      </c>
    </row>
    <row r="4" spans="1:17" x14ac:dyDescent="0.25">
      <c r="A4" s="3" t="s">
        <v>1377</v>
      </c>
      <c r="B4" s="4" t="s">
        <v>15</v>
      </c>
      <c r="C4" s="4" t="s">
        <v>15</v>
      </c>
      <c r="D4" s="4" t="s">
        <v>15</v>
      </c>
      <c r="E4" s="4" t="s">
        <v>15</v>
      </c>
      <c r="F4" s="4" t="s">
        <v>15</v>
      </c>
      <c r="G4" s="4" t="s">
        <v>15</v>
      </c>
      <c r="H4" s="4" t="s">
        <v>15</v>
      </c>
      <c r="I4" s="4" t="s">
        <v>15</v>
      </c>
      <c r="J4" s="4" t="s">
        <v>15</v>
      </c>
      <c r="K4" s="4" t="s">
        <v>15</v>
      </c>
      <c r="L4" s="4" t="s">
        <v>15</v>
      </c>
      <c r="M4" s="4" t="s">
        <v>15</v>
      </c>
      <c r="N4" s="4" t="s">
        <v>15</v>
      </c>
      <c r="O4" s="4" t="s">
        <v>15</v>
      </c>
      <c r="P4" s="4" t="s">
        <v>15</v>
      </c>
      <c r="Q4" s="4" t="s">
        <v>15</v>
      </c>
    </row>
    <row r="5" spans="1:17" x14ac:dyDescent="0.25">
      <c r="A5" s="2" t="s">
        <v>1378</v>
      </c>
      <c r="B5" s="8">
        <v>640000</v>
      </c>
      <c r="C5" s="4" t="s">
        <v>15</v>
      </c>
      <c r="D5" s="4" t="s">
        <v>15</v>
      </c>
      <c r="E5" s="4" t="s">
        <v>15</v>
      </c>
      <c r="F5" s="4" t="s">
        <v>15</v>
      </c>
      <c r="G5" s="4" t="s">
        <v>15</v>
      </c>
      <c r="H5" s="4" t="s">
        <v>15</v>
      </c>
      <c r="I5" s="4" t="s">
        <v>15</v>
      </c>
      <c r="J5" s="4" t="s">
        <v>15</v>
      </c>
      <c r="K5" s="4" t="s">
        <v>15</v>
      </c>
      <c r="L5" s="4" t="s">
        <v>15</v>
      </c>
      <c r="M5" s="4" t="s">
        <v>15</v>
      </c>
      <c r="N5" s="4" t="s">
        <v>15</v>
      </c>
      <c r="O5" s="4" t="s">
        <v>15</v>
      </c>
      <c r="P5" s="4" t="s">
        <v>15</v>
      </c>
      <c r="Q5" s="4" t="s">
        <v>15</v>
      </c>
    </row>
    <row r="6" spans="1:17" x14ac:dyDescent="0.25">
      <c r="A6" s="2" t="s">
        <v>1379</v>
      </c>
      <c r="B6" s="6">
        <v>41494</v>
      </c>
      <c r="C6" s="4" t="s">
        <v>15</v>
      </c>
      <c r="D6" s="4" t="s">
        <v>15</v>
      </c>
      <c r="E6" s="4" t="s">
        <v>15</v>
      </c>
      <c r="F6" s="4" t="s">
        <v>15</v>
      </c>
      <c r="G6" s="4" t="s">
        <v>15</v>
      </c>
      <c r="H6" s="4" t="s">
        <v>15</v>
      </c>
      <c r="I6" s="4" t="s">
        <v>15</v>
      </c>
      <c r="J6" s="4" t="s">
        <v>15</v>
      </c>
      <c r="K6" s="4" t="s">
        <v>15</v>
      </c>
      <c r="L6" s="4" t="s">
        <v>15</v>
      </c>
      <c r="M6" s="4" t="s">
        <v>15</v>
      </c>
      <c r="N6" s="4" t="s">
        <v>15</v>
      </c>
      <c r="O6" s="4" t="s">
        <v>15</v>
      </c>
      <c r="P6" s="4" t="s">
        <v>15</v>
      </c>
      <c r="Q6" s="4" t="s">
        <v>15</v>
      </c>
    </row>
    <row r="7" spans="1:17" x14ac:dyDescent="0.25">
      <c r="A7" s="2" t="s">
        <v>1350</v>
      </c>
      <c r="B7" s="6">
        <v>43320</v>
      </c>
      <c r="C7" s="4" t="s">
        <v>15</v>
      </c>
      <c r="D7" s="4" t="s">
        <v>15</v>
      </c>
      <c r="E7" s="4" t="s">
        <v>15</v>
      </c>
      <c r="F7" s="4" t="s">
        <v>15</v>
      </c>
      <c r="G7" s="4" t="s">
        <v>15</v>
      </c>
      <c r="H7" s="4" t="s">
        <v>15</v>
      </c>
      <c r="I7" s="4" t="s">
        <v>15</v>
      </c>
      <c r="J7" s="4" t="s">
        <v>15</v>
      </c>
      <c r="K7" s="4" t="s">
        <v>15</v>
      </c>
      <c r="L7" s="4" t="s">
        <v>15</v>
      </c>
      <c r="M7" s="4" t="s">
        <v>15</v>
      </c>
      <c r="N7" s="4" t="s">
        <v>15</v>
      </c>
      <c r="O7" s="4" t="s">
        <v>15</v>
      </c>
      <c r="P7" s="4" t="s">
        <v>15</v>
      </c>
      <c r="Q7" s="4" t="s">
        <v>15</v>
      </c>
    </row>
    <row r="8" spans="1:17" ht="30" x14ac:dyDescent="0.25">
      <c r="A8" s="2" t="s">
        <v>1380</v>
      </c>
      <c r="B8" s="5">
        <v>50000</v>
      </c>
      <c r="C8" s="4" t="s">
        <v>15</v>
      </c>
      <c r="D8" s="4" t="s">
        <v>15</v>
      </c>
      <c r="E8" s="4" t="s">
        <v>15</v>
      </c>
      <c r="F8" s="4" t="s">
        <v>15</v>
      </c>
      <c r="G8" s="4" t="s">
        <v>15</v>
      </c>
      <c r="H8" s="4" t="s">
        <v>15</v>
      </c>
      <c r="I8" s="4" t="s">
        <v>15</v>
      </c>
      <c r="J8" s="4" t="s">
        <v>15</v>
      </c>
      <c r="K8" s="4" t="s">
        <v>15</v>
      </c>
      <c r="L8" s="4" t="s">
        <v>15</v>
      </c>
      <c r="M8" s="4" t="s">
        <v>15</v>
      </c>
      <c r="N8" s="4" t="s">
        <v>15</v>
      </c>
      <c r="O8" s="4" t="s">
        <v>15</v>
      </c>
      <c r="P8" s="4" t="s">
        <v>15</v>
      </c>
      <c r="Q8" s="4" t="s">
        <v>15</v>
      </c>
    </row>
    <row r="9" spans="1:17" ht="390" x14ac:dyDescent="0.25">
      <c r="A9" s="2" t="s">
        <v>1381</v>
      </c>
      <c r="B9" s="4" t="s">
        <v>1382</v>
      </c>
      <c r="C9" s="4" t="s">
        <v>15</v>
      </c>
      <c r="D9" s="4" t="s">
        <v>15</v>
      </c>
      <c r="E9" s="4" t="s">
        <v>15</v>
      </c>
      <c r="F9" s="4" t="s">
        <v>15</v>
      </c>
      <c r="G9" s="4" t="s">
        <v>15</v>
      </c>
      <c r="H9" s="4" t="s">
        <v>15</v>
      </c>
      <c r="I9" s="4" t="s">
        <v>15</v>
      </c>
      <c r="J9" s="4" t="s">
        <v>15</v>
      </c>
      <c r="K9" s="4" t="s">
        <v>15</v>
      </c>
      <c r="L9" s="4" t="s">
        <v>15</v>
      </c>
      <c r="M9" s="4" t="s">
        <v>15</v>
      </c>
      <c r="N9" s="4" t="s">
        <v>15</v>
      </c>
      <c r="O9" s="4" t="s">
        <v>15</v>
      </c>
      <c r="P9" s="4" t="s">
        <v>15</v>
      </c>
      <c r="Q9" s="4" t="s">
        <v>15</v>
      </c>
    </row>
    <row r="10" spans="1:17" ht="30" x14ac:dyDescent="0.25">
      <c r="A10" s="2" t="s">
        <v>1383</v>
      </c>
      <c r="B10" s="173">
        <v>1.7500000000000002E-2</v>
      </c>
      <c r="C10" s="4" t="s">
        <v>15</v>
      </c>
      <c r="D10" s="4" t="s">
        <v>15</v>
      </c>
      <c r="E10" s="4" t="s">
        <v>15</v>
      </c>
      <c r="F10" s="4" t="s">
        <v>15</v>
      </c>
      <c r="G10" s="4" t="s">
        <v>15</v>
      </c>
      <c r="H10" s="4" t="s">
        <v>15</v>
      </c>
      <c r="I10" s="4" t="s">
        <v>15</v>
      </c>
      <c r="J10" s="4" t="s">
        <v>15</v>
      </c>
      <c r="K10" s="4" t="s">
        <v>15</v>
      </c>
      <c r="L10" s="4" t="s">
        <v>15</v>
      </c>
      <c r="M10" s="4" t="s">
        <v>15</v>
      </c>
      <c r="N10" s="4" t="s">
        <v>15</v>
      </c>
      <c r="O10" s="4" t="s">
        <v>15</v>
      </c>
      <c r="P10" s="173">
        <v>0.02</v>
      </c>
      <c r="Q10" s="173">
        <v>1.4999999999999999E-2</v>
      </c>
    </row>
    <row r="11" spans="1:17" x14ac:dyDescent="0.25">
      <c r="A11" s="2" t="s">
        <v>1384</v>
      </c>
      <c r="B11" s="173">
        <v>3.5000000000000001E-3</v>
      </c>
      <c r="C11" s="4" t="s">
        <v>15</v>
      </c>
      <c r="D11" s="4" t="s">
        <v>15</v>
      </c>
      <c r="E11" s="4" t="s">
        <v>15</v>
      </c>
      <c r="F11" s="4" t="s">
        <v>15</v>
      </c>
      <c r="G11" s="4" t="s">
        <v>15</v>
      </c>
      <c r="H11" s="4" t="s">
        <v>15</v>
      </c>
      <c r="I11" s="4" t="s">
        <v>15</v>
      </c>
      <c r="J11" s="4" t="s">
        <v>15</v>
      </c>
      <c r="K11" s="4" t="s">
        <v>15</v>
      </c>
      <c r="L11" s="4" t="s">
        <v>15</v>
      </c>
      <c r="M11" s="4" t="s">
        <v>15</v>
      </c>
      <c r="N11" s="4" t="s">
        <v>15</v>
      </c>
      <c r="O11" s="4" t="s">
        <v>15</v>
      </c>
      <c r="P11" s="173">
        <v>5.0000000000000001E-3</v>
      </c>
      <c r="Q11" s="173">
        <v>3.0000000000000001E-3</v>
      </c>
    </row>
    <row r="12" spans="1:17" ht="30" x14ac:dyDescent="0.25">
      <c r="A12" s="2" t="s">
        <v>1385</v>
      </c>
      <c r="B12" s="4" t="s">
        <v>15</v>
      </c>
      <c r="C12" s="4" t="s">
        <v>15</v>
      </c>
      <c r="D12" s="4" t="s">
        <v>15</v>
      </c>
      <c r="E12" s="4" t="s">
        <v>15</v>
      </c>
      <c r="F12" s="4" t="s">
        <v>15</v>
      </c>
      <c r="G12" s="4" t="s">
        <v>15</v>
      </c>
      <c r="H12" s="4" t="s">
        <v>15</v>
      </c>
      <c r="I12" s="4" t="s">
        <v>15</v>
      </c>
      <c r="J12" s="4" t="s">
        <v>15</v>
      </c>
      <c r="K12" s="4" t="s">
        <v>15</v>
      </c>
      <c r="L12" s="4" t="s">
        <v>15</v>
      </c>
      <c r="M12" s="4" t="s">
        <v>15</v>
      </c>
      <c r="N12" s="4" t="s">
        <v>15</v>
      </c>
      <c r="O12" s="4" t="s">
        <v>15</v>
      </c>
      <c r="P12" s="4">
        <v>2.5</v>
      </c>
      <c r="Q12" s="4">
        <v>1.5</v>
      </c>
    </row>
    <row r="13" spans="1:17" ht="345" x14ac:dyDescent="0.25">
      <c r="A13" s="2" t="s">
        <v>1386</v>
      </c>
      <c r="B13" s="4" t="s">
        <v>1387</v>
      </c>
      <c r="C13" s="4" t="s">
        <v>15</v>
      </c>
      <c r="D13" s="4" t="s">
        <v>15</v>
      </c>
      <c r="E13" s="4" t="s">
        <v>15</v>
      </c>
      <c r="F13" s="4" t="s">
        <v>15</v>
      </c>
      <c r="G13" s="4" t="s">
        <v>15</v>
      </c>
      <c r="H13" s="4" t="s">
        <v>15</v>
      </c>
      <c r="I13" s="4" t="s">
        <v>15</v>
      </c>
      <c r="J13" s="4" t="s">
        <v>15</v>
      </c>
      <c r="K13" s="4" t="s">
        <v>15</v>
      </c>
      <c r="L13" s="4" t="s">
        <v>15</v>
      </c>
      <c r="M13" s="4" t="s">
        <v>15</v>
      </c>
      <c r="N13" s="4" t="s">
        <v>15</v>
      </c>
      <c r="O13" s="4" t="s">
        <v>15</v>
      </c>
      <c r="P13" s="4" t="s">
        <v>15</v>
      </c>
      <c r="Q13" s="4" t="s">
        <v>15</v>
      </c>
    </row>
    <row r="14" spans="1:17" x14ac:dyDescent="0.25">
      <c r="A14" s="2" t="s">
        <v>1388</v>
      </c>
      <c r="B14" s="5">
        <v>300000</v>
      </c>
      <c r="C14" s="4" t="s">
        <v>15</v>
      </c>
      <c r="D14" s="4" t="s">
        <v>15</v>
      </c>
      <c r="E14" s="4" t="s">
        <v>15</v>
      </c>
      <c r="F14" s="4" t="s">
        <v>15</v>
      </c>
      <c r="G14" s="4" t="s">
        <v>15</v>
      </c>
      <c r="H14" s="4" t="s">
        <v>15</v>
      </c>
      <c r="I14" s="4" t="s">
        <v>15</v>
      </c>
      <c r="J14" s="4" t="s">
        <v>15</v>
      </c>
      <c r="K14" s="4" t="s">
        <v>15</v>
      </c>
      <c r="L14" s="4" t="s">
        <v>15</v>
      </c>
      <c r="M14" s="4" t="s">
        <v>15</v>
      </c>
      <c r="N14" s="4" t="s">
        <v>15</v>
      </c>
      <c r="O14" s="4" t="s">
        <v>15</v>
      </c>
      <c r="P14" s="4" t="s">
        <v>15</v>
      </c>
      <c r="Q14" s="4" t="s">
        <v>15</v>
      </c>
    </row>
    <row r="15" spans="1:17" ht="300" x14ac:dyDescent="0.25">
      <c r="A15" s="2" t="s">
        <v>1389</v>
      </c>
      <c r="B15" s="4" t="s">
        <v>1390</v>
      </c>
      <c r="C15" s="4" t="s">
        <v>15</v>
      </c>
      <c r="D15" s="4" t="s">
        <v>15</v>
      </c>
      <c r="E15" s="4" t="s">
        <v>15</v>
      </c>
      <c r="F15" s="4" t="s">
        <v>15</v>
      </c>
      <c r="G15" s="4" t="s">
        <v>15</v>
      </c>
      <c r="H15" s="4" t="s">
        <v>15</v>
      </c>
      <c r="I15" s="4" t="s">
        <v>15</v>
      </c>
      <c r="J15" s="4" t="s">
        <v>15</v>
      </c>
      <c r="K15" s="4" t="s">
        <v>15</v>
      </c>
      <c r="L15" s="4" t="s">
        <v>15</v>
      </c>
      <c r="M15" s="4" t="s">
        <v>15</v>
      </c>
      <c r="N15" s="4" t="s">
        <v>15</v>
      </c>
      <c r="O15" s="4" t="s">
        <v>15</v>
      </c>
      <c r="P15" s="4" t="s">
        <v>15</v>
      </c>
      <c r="Q15" s="4" t="s">
        <v>15</v>
      </c>
    </row>
    <row r="16" spans="1:17" ht="45" x14ac:dyDescent="0.25">
      <c r="A16" s="2" t="s">
        <v>1391</v>
      </c>
      <c r="B16" s="5">
        <v>204596</v>
      </c>
      <c r="C16" s="4" t="s">
        <v>15</v>
      </c>
      <c r="D16" s="4" t="s">
        <v>15</v>
      </c>
      <c r="E16" s="4" t="s">
        <v>15</v>
      </c>
      <c r="F16" s="4" t="s">
        <v>15</v>
      </c>
      <c r="G16" s="4" t="s">
        <v>15</v>
      </c>
      <c r="H16" s="4" t="s">
        <v>15</v>
      </c>
      <c r="I16" s="4" t="s">
        <v>15</v>
      </c>
      <c r="J16" s="4" t="s">
        <v>15</v>
      </c>
      <c r="K16" s="4" t="s">
        <v>15</v>
      </c>
      <c r="L16" s="4" t="s">
        <v>15</v>
      </c>
      <c r="M16" s="4" t="s">
        <v>15</v>
      </c>
      <c r="N16" s="4" t="s">
        <v>15</v>
      </c>
      <c r="O16" s="4" t="s">
        <v>15</v>
      </c>
      <c r="P16" s="4" t="s">
        <v>15</v>
      </c>
      <c r="Q16" s="4" t="s">
        <v>15</v>
      </c>
    </row>
    <row r="17" spans="1:17" x14ac:dyDescent="0.25">
      <c r="A17" s="2" t="s">
        <v>1392</v>
      </c>
      <c r="B17" s="5">
        <v>518345</v>
      </c>
      <c r="C17" s="5">
        <v>431295</v>
      </c>
      <c r="D17" s="4" t="s">
        <v>15</v>
      </c>
      <c r="E17" s="4" t="s">
        <v>15</v>
      </c>
      <c r="F17" s="4" t="s">
        <v>15</v>
      </c>
      <c r="G17" s="4" t="s">
        <v>15</v>
      </c>
      <c r="H17" s="4" t="s">
        <v>15</v>
      </c>
      <c r="I17" s="4" t="s">
        <v>15</v>
      </c>
      <c r="J17" s="4" t="s">
        <v>15</v>
      </c>
      <c r="K17" s="4" t="s">
        <v>15</v>
      </c>
      <c r="L17" s="4" t="s">
        <v>15</v>
      </c>
      <c r="M17" s="4" t="s">
        <v>15</v>
      </c>
      <c r="N17" s="4" t="s">
        <v>15</v>
      </c>
      <c r="O17" s="4" t="s">
        <v>15</v>
      </c>
      <c r="P17" s="4" t="s">
        <v>15</v>
      </c>
      <c r="Q17" s="4" t="s">
        <v>15</v>
      </c>
    </row>
    <row r="18" spans="1:17" x14ac:dyDescent="0.25">
      <c r="A18" s="2" t="s">
        <v>1393</v>
      </c>
      <c r="B18" s="5">
        <v>7655</v>
      </c>
      <c r="C18" s="5">
        <v>7705</v>
      </c>
      <c r="D18" s="4" t="s">
        <v>15</v>
      </c>
      <c r="E18" s="4" t="s">
        <v>15</v>
      </c>
      <c r="F18" s="4" t="s">
        <v>15</v>
      </c>
      <c r="G18" s="4" t="s">
        <v>15</v>
      </c>
      <c r="H18" s="4" t="s">
        <v>15</v>
      </c>
      <c r="I18" s="4" t="s">
        <v>15</v>
      </c>
      <c r="J18" s="4" t="s">
        <v>15</v>
      </c>
      <c r="K18" s="4" t="s">
        <v>15</v>
      </c>
      <c r="L18" s="4" t="s">
        <v>15</v>
      </c>
      <c r="M18" s="4" t="s">
        <v>15</v>
      </c>
      <c r="N18" s="4" t="s">
        <v>15</v>
      </c>
      <c r="O18" s="4" t="s">
        <v>15</v>
      </c>
      <c r="P18" s="4" t="s">
        <v>15</v>
      </c>
      <c r="Q18" s="4" t="s">
        <v>15</v>
      </c>
    </row>
    <row r="19" spans="1:17" ht="30" x14ac:dyDescent="0.25">
      <c r="A19" s="2" t="s">
        <v>1394</v>
      </c>
      <c r="B19" s="5">
        <v>27400</v>
      </c>
      <c r="C19" s="5">
        <v>18200</v>
      </c>
      <c r="D19" s="4" t="s">
        <v>15</v>
      </c>
      <c r="E19" s="4" t="s">
        <v>15</v>
      </c>
      <c r="F19" s="4" t="s">
        <v>15</v>
      </c>
      <c r="G19" s="4" t="s">
        <v>15</v>
      </c>
      <c r="H19" s="4" t="s">
        <v>15</v>
      </c>
      <c r="I19" s="4" t="s">
        <v>15</v>
      </c>
      <c r="J19" s="4" t="s">
        <v>15</v>
      </c>
      <c r="K19" s="4" t="s">
        <v>15</v>
      </c>
      <c r="L19" s="4" t="s">
        <v>15</v>
      </c>
      <c r="M19" s="4" t="s">
        <v>15</v>
      </c>
      <c r="N19" s="4" t="s">
        <v>15</v>
      </c>
      <c r="O19" s="4" t="s">
        <v>15</v>
      </c>
      <c r="P19" s="4" t="s">
        <v>15</v>
      </c>
      <c r="Q19" s="4" t="s">
        <v>15</v>
      </c>
    </row>
    <row r="20" spans="1:17" ht="30" x14ac:dyDescent="0.25">
      <c r="A20" s="2" t="s">
        <v>1395</v>
      </c>
      <c r="B20" s="5">
        <v>25000</v>
      </c>
      <c r="C20" s="4" t="s">
        <v>15</v>
      </c>
      <c r="D20" s="4" t="s">
        <v>15</v>
      </c>
      <c r="E20" s="4" t="s">
        <v>15</v>
      </c>
      <c r="F20" s="4" t="s">
        <v>15</v>
      </c>
      <c r="G20" s="4" t="s">
        <v>15</v>
      </c>
      <c r="H20" s="4" t="s">
        <v>15</v>
      </c>
      <c r="I20" s="4" t="s">
        <v>15</v>
      </c>
      <c r="J20" s="4" t="s">
        <v>15</v>
      </c>
      <c r="K20" s="4" t="s">
        <v>15</v>
      </c>
      <c r="L20" s="4" t="s">
        <v>15</v>
      </c>
      <c r="M20" s="4" t="s">
        <v>15</v>
      </c>
      <c r="N20" s="4" t="s">
        <v>15</v>
      </c>
      <c r="O20" s="4" t="s">
        <v>15</v>
      </c>
      <c r="P20" s="4" t="s">
        <v>15</v>
      </c>
      <c r="Q20" s="4" t="s">
        <v>15</v>
      </c>
    </row>
    <row r="21" spans="1:17" x14ac:dyDescent="0.25">
      <c r="A21" s="3" t="s">
        <v>1396</v>
      </c>
      <c r="B21" s="4" t="s">
        <v>15</v>
      </c>
      <c r="C21" s="4" t="s">
        <v>15</v>
      </c>
      <c r="D21" s="4" t="s">
        <v>15</v>
      </c>
      <c r="E21" s="4" t="s">
        <v>15</v>
      </c>
      <c r="F21" s="4" t="s">
        <v>15</v>
      </c>
      <c r="G21" s="4" t="s">
        <v>15</v>
      </c>
      <c r="H21" s="4" t="s">
        <v>15</v>
      </c>
      <c r="I21" s="4" t="s">
        <v>15</v>
      </c>
      <c r="J21" s="4" t="s">
        <v>15</v>
      </c>
      <c r="K21" s="4" t="s">
        <v>15</v>
      </c>
      <c r="L21" s="4" t="s">
        <v>15</v>
      </c>
      <c r="M21" s="4" t="s">
        <v>15</v>
      </c>
      <c r="N21" s="4" t="s">
        <v>15</v>
      </c>
      <c r="O21" s="4" t="s">
        <v>15</v>
      </c>
      <c r="P21" s="4" t="s">
        <v>15</v>
      </c>
      <c r="Q21" s="4" t="s">
        <v>15</v>
      </c>
    </row>
    <row r="22" spans="1:17" x14ac:dyDescent="0.25">
      <c r="A22" s="2" t="s">
        <v>1397</v>
      </c>
      <c r="B22" s="5">
        <v>364911</v>
      </c>
      <c r="C22" s="5">
        <v>392931</v>
      </c>
      <c r="D22" s="4" t="s">
        <v>15</v>
      </c>
      <c r="E22" s="4" t="s">
        <v>15</v>
      </c>
      <c r="F22" s="4" t="s">
        <v>15</v>
      </c>
      <c r="G22" s="4" t="s">
        <v>15</v>
      </c>
      <c r="H22" s="4" t="s">
        <v>15</v>
      </c>
      <c r="I22" s="4" t="s">
        <v>15</v>
      </c>
      <c r="J22" s="4" t="s">
        <v>15</v>
      </c>
      <c r="K22" s="4" t="s">
        <v>15</v>
      </c>
      <c r="L22" s="4" t="s">
        <v>15</v>
      </c>
      <c r="M22" s="4" t="s">
        <v>15</v>
      </c>
      <c r="N22" s="4" t="s">
        <v>15</v>
      </c>
      <c r="O22" s="4" t="s">
        <v>15</v>
      </c>
      <c r="P22" s="4" t="s">
        <v>15</v>
      </c>
      <c r="Q22" s="4" t="s">
        <v>15</v>
      </c>
    </row>
    <row r="23" spans="1:17" x14ac:dyDescent="0.25">
      <c r="A23" s="2" t="s">
        <v>1398</v>
      </c>
      <c r="B23" s="4" t="s">
        <v>15</v>
      </c>
      <c r="C23" s="4" t="s">
        <v>15</v>
      </c>
      <c r="D23" s="4" t="s">
        <v>15</v>
      </c>
      <c r="E23" s="4" t="s">
        <v>15</v>
      </c>
      <c r="F23" s="4" t="s">
        <v>15</v>
      </c>
      <c r="G23" s="4" t="s">
        <v>15</v>
      </c>
      <c r="H23" s="5">
        <v>101846</v>
      </c>
      <c r="I23" s="5">
        <v>100166</v>
      </c>
      <c r="J23" s="4" t="s">
        <v>15</v>
      </c>
      <c r="K23" s="5">
        <v>52264</v>
      </c>
      <c r="L23" s="5">
        <v>51399</v>
      </c>
      <c r="M23" s="4" t="s">
        <v>15</v>
      </c>
      <c r="N23" s="5">
        <v>58159</v>
      </c>
      <c r="O23" s="5">
        <v>57324</v>
      </c>
      <c r="P23" s="4" t="s">
        <v>15</v>
      </c>
      <c r="Q23" s="4" t="s">
        <v>15</v>
      </c>
    </row>
    <row r="24" spans="1:17" ht="30" x14ac:dyDescent="0.25">
      <c r="A24" s="2" t="s">
        <v>481</v>
      </c>
      <c r="B24" s="4" t="s">
        <v>15</v>
      </c>
      <c r="C24" s="4" t="s">
        <v>15</v>
      </c>
      <c r="D24" s="4" t="s">
        <v>15</v>
      </c>
      <c r="E24" s="5">
        <v>38642</v>
      </c>
      <c r="F24" s="5">
        <v>95042</v>
      </c>
      <c r="G24" s="4" t="s">
        <v>15</v>
      </c>
      <c r="H24" s="4" t="s">
        <v>15</v>
      </c>
      <c r="I24" s="4" t="s">
        <v>15</v>
      </c>
      <c r="J24" s="4" t="s">
        <v>15</v>
      </c>
      <c r="K24" s="4" t="s">
        <v>15</v>
      </c>
      <c r="L24" s="4" t="s">
        <v>15</v>
      </c>
      <c r="M24" s="4" t="s">
        <v>15</v>
      </c>
      <c r="N24" s="4" t="s">
        <v>15</v>
      </c>
      <c r="O24" s="4" t="s">
        <v>15</v>
      </c>
      <c r="P24" s="4" t="s">
        <v>15</v>
      </c>
      <c r="Q24" s="4" t="s">
        <v>15</v>
      </c>
    </row>
    <row r="25" spans="1:17" x14ac:dyDescent="0.25">
      <c r="A25" s="2" t="s">
        <v>480</v>
      </c>
      <c r="B25" s="5">
        <v>114000</v>
      </c>
      <c r="C25" s="5">
        <v>89000</v>
      </c>
      <c r="D25" s="4" t="s">
        <v>15</v>
      </c>
      <c r="E25" s="4" t="s">
        <v>15</v>
      </c>
      <c r="F25" s="4" t="s">
        <v>15</v>
      </c>
      <c r="G25" s="4" t="s">
        <v>15</v>
      </c>
      <c r="H25" s="4" t="s">
        <v>15</v>
      </c>
      <c r="I25" s="4" t="s">
        <v>15</v>
      </c>
      <c r="J25" s="4" t="s">
        <v>15</v>
      </c>
      <c r="K25" s="4" t="s">
        <v>15</v>
      </c>
      <c r="L25" s="4" t="s">
        <v>15</v>
      </c>
      <c r="M25" s="4" t="s">
        <v>15</v>
      </c>
      <c r="N25" s="4" t="s">
        <v>15</v>
      </c>
      <c r="O25" s="4" t="s">
        <v>15</v>
      </c>
      <c r="P25" s="4" t="s">
        <v>15</v>
      </c>
      <c r="Q25" s="4" t="s">
        <v>15</v>
      </c>
    </row>
    <row r="26" spans="1:17" x14ac:dyDescent="0.25">
      <c r="A26" s="2" t="s">
        <v>485</v>
      </c>
      <c r="B26" s="4">
        <v>0</v>
      </c>
      <c r="C26" s="4">
        <v>0</v>
      </c>
      <c r="D26" s="4" t="s">
        <v>15</v>
      </c>
      <c r="E26" s="4" t="s">
        <v>15</v>
      </c>
      <c r="F26" s="4" t="s">
        <v>15</v>
      </c>
      <c r="G26" s="4" t="s">
        <v>15</v>
      </c>
      <c r="H26" s="4" t="s">
        <v>15</v>
      </c>
      <c r="I26" s="4" t="s">
        <v>15</v>
      </c>
      <c r="J26" s="4" t="s">
        <v>15</v>
      </c>
      <c r="K26" s="4" t="s">
        <v>15</v>
      </c>
      <c r="L26" s="4" t="s">
        <v>15</v>
      </c>
      <c r="M26" s="4" t="s">
        <v>15</v>
      </c>
      <c r="N26" s="4" t="s">
        <v>15</v>
      </c>
      <c r="O26" s="4" t="s">
        <v>15</v>
      </c>
      <c r="P26" s="4" t="s">
        <v>15</v>
      </c>
      <c r="Q26" s="4" t="s">
        <v>15</v>
      </c>
    </row>
    <row r="27" spans="1:17" x14ac:dyDescent="0.25">
      <c r="A27" s="2" t="s">
        <v>1399</v>
      </c>
      <c r="B27" s="5">
        <v>364911</v>
      </c>
      <c r="C27" s="5">
        <v>392931</v>
      </c>
      <c r="D27" s="4" t="s">
        <v>15</v>
      </c>
      <c r="E27" s="4" t="s">
        <v>15</v>
      </c>
      <c r="F27" s="4" t="s">
        <v>15</v>
      </c>
      <c r="G27" s="4" t="s">
        <v>15</v>
      </c>
      <c r="H27" s="4" t="s">
        <v>15</v>
      </c>
      <c r="I27" s="4" t="s">
        <v>15</v>
      </c>
      <c r="J27" s="4" t="s">
        <v>15</v>
      </c>
      <c r="K27" s="4" t="s">
        <v>15</v>
      </c>
      <c r="L27" s="4" t="s">
        <v>15</v>
      </c>
      <c r="M27" s="4" t="s">
        <v>15</v>
      </c>
      <c r="N27" s="4" t="s">
        <v>15</v>
      </c>
      <c r="O27" s="4" t="s">
        <v>15</v>
      </c>
      <c r="P27" s="4" t="s">
        <v>15</v>
      </c>
      <c r="Q27" s="4" t="s">
        <v>15</v>
      </c>
    </row>
    <row r="28" spans="1:17" x14ac:dyDescent="0.25">
      <c r="A28" s="3" t="s">
        <v>1400</v>
      </c>
      <c r="B28" s="4" t="s">
        <v>15</v>
      </c>
      <c r="C28" s="4" t="s">
        <v>15</v>
      </c>
      <c r="D28" s="4" t="s">
        <v>15</v>
      </c>
      <c r="E28" s="4" t="s">
        <v>15</v>
      </c>
      <c r="F28" s="4" t="s">
        <v>15</v>
      </c>
      <c r="G28" s="4" t="s">
        <v>15</v>
      </c>
      <c r="H28" s="4" t="s">
        <v>15</v>
      </c>
      <c r="I28" s="4" t="s">
        <v>15</v>
      </c>
      <c r="J28" s="4" t="s">
        <v>15</v>
      </c>
      <c r="K28" s="4" t="s">
        <v>15</v>
      </c>
      <c r="L28" s="4" t="s">
        <v>15</v>
      </c>
      <c r="M28" s="4" t="s">
        <v>15</v>
      </c>
      <c r="N28" s="4" t="s">
        <v>15</v>
      </c>
      <c r="O28" s="4" t="s">
        <v>15</v>
      </c>
      <c r="P28" s="4" t="s">
        <v>15</v>
      </c>
      <c r="Q28" s="4" t="s">
        <v>15</v>
      </c>
    </row>
    <row r="29" spans="1:17" ht="30" x14ac:dyDescent="0.25">
      <c r="A29" s="2" t="s">
        <v>1401</v>
      </c>
      <c r="B29" s="4" t="s">
        <v>15</v>
      </c>
      <c r="C29" s="4" t="s">
        <v>15</v>
      </c>
      <c r="D29" s="4" t="s">
        <v>15</v>
      </c>
      <c r="E29" s="4" t="s">
        <v>15</v>
      </c>
      <c r="F29" s="4" t="s">
        <v>15</v>
      </c>
      <c r="G29" s="4" t="s">
        <v>15</v>
      </c>
      <c r="H29" s="6">
        <v>40491</v>
      </c>
      <c r="I29" s="4" t="s">
        <v>15</v>
      </c>
      <c r="J29" s="4" t="s">
        <v>15</v>
      </c>
      <c r="K29" s="6">
        <v>40676</v>
      </c>
      <c r="L29" s="4" t="s">
        <v>15</v>
      </c>
      <c r="M29" s="4" t="s">
        <v>15</v>
      </c>
      <c r="N29" s="6">
        <v>41060</v>
      </c>
      <c r="O29" s="4" t="s">
        <v>15</v>
      </c>
      <c r="P29" s="4" t="s">
        <v>15</v>
      </c>
      <c r="Q29" s="4" t="s">
        <v>15</v>
      </c>
    </row>
    <row r="30" spans="1:17" x14ac:dyDescent="0.25">
      <c r="A30" s="2" t="s">
        <v>1402</v>
      </c>
      <c r="B30" s="4" t="s">
        <v>15</v>
      </c>
      <c r="C30" s="4" t="s">
        <v>15</v>
      </c>
      <c r="D30" s="4" t="s">
        <v>15</v>
      </c>
      <c r="E30" s="4" t="s">
        <v>15</v>
      </c>
      <c r="F30" s="4" t="s">
        <v>15</v>
      </c>
      <c r="G30" s="4" t="s">
        <v>15</v>
      </c>
      <c r="H30" s="6">
        <v>51455</v>
      </c>
      <c r="I30" s="4" t="s">
        <v>15</v>
      </c>
      <c r="J30" s="4" t="s">
        <v>15</v>
      </c>
      <c r="K30" s="6">
        <v>51636</v>
      </c>
      <c r="L30" s="4" t="s">
        <v>15</v>
      </c>
      <c r="M30" s="4" t="s">
        <v>15</v>
      </c>
      <c r="N30" s="6">
        <v>52018</v>
      </c>
      <c r="O30" s="4" t="s">
        <v>15</v>
      </c>
      <c r="P30" s="4" t="s">
        <v>15</v>
      </c>
      <c r="Q30" s="4" t="s">
        <v>15</v>
      </c>
    </row>
    <row r="31" spans="1:17" ht="30" x14ac:dyDescent="0.25">
      <c r="A31" s="2" t="s">
        <v>1403</v>
      </c>
      <c r="B31" s="4" t="s">
        <v>15</v>
      </c>
      <c r="C31" s="4" t="s">
        <v>15</v>
      </c>
      <c r="D31" s="4" t="s">
        <v>15</v>
      </c>
      <c r="E31" s="4" t="s">
        <v>15</v>
      </c>
      <c r="F31" s="4" t="s">
        <v>15</v>
      </c>
      <c r="G31" s="4" t="s">
        <v>15</v>
      </c>
      <c r="H31" s="173">
        <v>2.2499999999999999E-2</v>
      </c>
      <c r="I31" s="4" t="s">
        <v>15</v>
      </c>
      <c r="J31" s="4" t="s">
        <v>15</v>
      </c>
      <c r="K31" s="173">
        <v>2.2499999999999999E-2</v>
      </c>
      <c r="L31" s="4" t="s">
        <v>15</v>
      </c>
      <c r="M31" s="4" t="s">
        <v>15</v>
      </c>
      <c r="N31" s="173">
        <v>2.2499999999999999E-2</v>
      </c>
      <c r="O31" s="4" t="s">
        <v>15</v>
      </c>
      <c r="P31" s="4" t="s">
        <v>15</v>
      </c>
      <c r="Q31" s="4" t="s">
        <v>15</v>
      </c>
    </row>
    <row r="32" spans="1:17" ht="45" x14ac:dyDescent="0.25">
      <c r="A32" s="2" t="s">
        <v>1404</v>
      </c>
      <c r="B32" s="4" t="s">
        <v>15</v>
      </c>
      <c r="C32" s="4" t="s">
        <v>15</v>
      </c>
      <c r="D32" s="4" t="s">
        <v>15</v>
      </c>
      <c r="E32" s="4" t="s">
        <v>15</v>
      </c>
      <c r="F32" s="4" t="s">
        <v>15</v>
      </c>
      <c r="G32" s="4" t="s">
        <v>15</v>
      </c>
      <c r="H32" s="173">
        <v>0.08</v>
      </c>
      <c r="I32" s="4" t="s">
        <v>15</v>
      </c>
      <c r="J32" s="4" t="s">
        <v>15</v>
      </c>
      <c r="K32" s="173">
        <v>8.3799999999999999E-2</v>
      </c>
      <c r="L32" s="4" t="s">
        <v>15</v>
      </c>
      <c r="M32" s="4" t="s">
        <v>15</v>
      </c>
      <c r="N32" s="173">
        <v>7.4999999999999997E-2</v>
      </c>
      <c r="O32" s="4" t="s">
        <v>15</v>
      </c>
      <c r="P32" s="4" t="s">
        <v>15</v>
      </c>
      <c r="Q32" s="4" t="s">
        <v>15</v>
      </c>
    </row>
    <row r="33" spans="1:17" ht="30" x14ac:dyDescent="0.25">
      <c r="A33" s="2" t="s">
        <v>1405</v>
      </c>
      <c r="B33" s="4" t="s">
        <v>15</v>
      </c>
      <c r="C33" s="4" t="s">
        <v>15</v>
      </c>
      <c r="D33" s="4" t="s">
        <v>15</v>
      </c>
      <c r="E33" s="4" t="s">
        <v>15</v>
      </c>
      <c r="F33" s="4" t="s">
        <v>15</v>
      </c>
      <c r="G33" s="4" t="s">
        <v>15</v>
      </c>
      <c r="H33" s="173">
        <v>1.3</v>
      </c>
      <c r="I33" s="4" t="s">
        <v>15</v>
      </c>
      <c r="J33" s="4" t="s">
        <v>15</v>
      </c>
      <c r="K33" s="173">
        <v>1.3</v>
      </c>
      <c r="L33" s="4" t="s">
        <v>15</v>
      </c>
      <c r="M33" s="4" t="s">
        <v>15</v>
      </c>
      <c r="N33" s="173">
        <v>1.3</v>
      </c>
      <c r="O33" s="4" t="s">
        <v>15</v>
      </c>
      <c r="P33" s="4" t="s">
        <v>15</v>
      </c>
      <c r="Q33" s="4" t="s">
        <v>15</v>
      </c>
    </row>
    <row r="34" spans="1:17" ht="30" x14ac:dyDescent="0.25">
      <c r="A34" s="2" t="s">
        <v>1406</v>
      </c>
      <c r="B34" s="4" t="s">
        <v>15</v>
      </c>
      <c r="C34" s="4" t="s">
        <v>15</v>
      </c>
      <c r="D34" s="4" t="s">
        <v>15</v>
      </c>
      <c r="E34" s="12">
        <v>15.39</v>
      </c>
      <c r="F34" s="4" t="s">
        <v>15</v>
      </c>
      <c r="G34" s="4" t="s">
        <v>15</v>
      </c>
      <c r="H34" s="12">
        <v>18.04</v>
      </c>
      <c r="I34" s="4" t="s">
        <v>15</v>
      </c>
      <c r="J34" s="4" t="s">
        <v>15</v>
      </c>
      <c r="K34" s="12">
        <v>24.73</v>
      </c>
      <c r="L34" s="4" t="s">
        <v>15</v>
      </c>
      <c r="M34" s="4" t="s">
        <v>15</v>
      </c>
      <c r="N34" s="12">
        <v>15.35</v>
      </c>
      <c r="O34" s="4" t="s">
        <v>15</v>
      </c>
      <c r="P34" s="4" t="s">
        <v>15</v>
      </c>
      <c r="Q34" s="4" t="s">
        <v>15</v>
      </c>
    </row>
    <row r="35" spans="1:17" ht="30" x14ac:dyDescent="0.25">
      <c r="A35" s="2" t="s">
        <v>1407</v>
      </c>
      <c r="B35" s="4" t="s">
        <v>15</v>
      </c>
      <c r="C35" s="4" t="s">
        <v>15</v>
      </c>
      <c r="D35" s="4" t="s">
        <v>15</v>
      </c>
      <c r="E35" s="4" t="s">
        <v>15</v>
      </c>
      <c r="F35" s="4" t="s">
        <v>15</v>
      </c>
      <c r="G35" s="4" t="s">
        <v>15</v>
      </c>
      <c r="H35" s="173">
        <v>0.98</v>
      </c>
      <c r="I35" s="4" t="s">
        <v>15</v>
      </c>
      <c r="J35" s="4" t="s">
        <v>15</v>
      </c>
      <c r="K35" s="173">
        <v>0.98</v>
      </c>
      <c r="L35" s="4" t="s">
        <v>15</v>
      </c>
      <c r="M35" s="4" t="s">
        <v>15</v>
      </c>
      <c r="N35" s="4" t="s">
        <v>15</v>
      </c>
      <c r="O35" s="173">
        <v>0.98</v>
      </c>
      <c r="P35" s="4" t="s">
        <v>15</v>
      </c>
      <c r="Q35" s="4" t="s">
        <v>15</v>
      </c>
    </row>
    <row r="36" spans="1:17" ht="45" x14ac:dyDescent="0.25">
      <c r="A36" s="2" t="s">
        <v>1408</v>
      </c>
      <c r="B36" s="4" t="s">
        <v>15</v>
      </c>
      <c r="C36" s="4" t="s">
        <v>15</v>
      </c>
      <c r="D36" s="4" t="s">
        <v>15</v>
      </c>
      <c r="E36" s="4" t="s">
        <v>15</v>
      </c>
      <c r="F36" s="4" t="s">
        <v>15</v>
      </c>
      <c r="G36" s="4" t="s">
        <v>15</v>
      </c>
      <c r="H36" s="4">
        <v>72.033100000000005</v>
      </c>
      <c r="I36" s="4" t="s">
        <v>15</v>
      </c>
      <c r="J36" s="4" t="s">
        <v>15</v>
      </c>
      <c r="K36" s="4">
        <v>52.565899999999999</v>
      </c>
      <c r="L36" s="4" t="s">
        <v>15</v>
      </c>
      <c r="M36" s="4" t="s">
        <v>15</v>
      </c>
      <c r="N36" s="4">
        <v>84.693700000000007</v>
      </c>
      <c r="O36" s="4" t="s">
        <v>15</v>
      </c>
      <c r="P36" s="4" t="s">
        <v>15</v>
      </c>
      <c r="Q36" s="4" t="s">
        <v>15</v>
      </c>
    </row>
    <row r="37" spans="1:17" ht="30" x14ac:dyDescent="0.25">
      <c r="A37" s="2" t="s">
        <v>1409</v>
      </c>
      <c r="B37" s="4" t="s">
        <v>15</v>
      </c>
      <c r="C37" s="4" t="s">
        <v>15</v>
      </c>
      <c r="D37" s="4" t="s">
        <v>15</v>
      </c>
      <c r="E37" s="4" t="s">
        <v>15</v>
      </c>
      <c r="F37" s="4" t="s">
        <v>15</v>
      </c>
      <c r="G37" s="4" t="s">
        <v>15</v>
      </c>
      <c r="H37" s="6">
        <v>44155</v>
      </c>
      <c r="I37" s="4" t="s">
        <v>15</v>
      </c>
      <c r="J37" s="4" t="s">
        <v>15</v>
      </c>
      <c r="K37" s="6">
        <v>44336</v>
      </c>
      <c r="L37" s="4" t="s">
        <v>15</v>
      </c>
      <c r="M37" s="4" t="s">
        <v>15</v>
      </c>
      <c r="N37" s="6">
        <v>44719</v>
      </c>
      <c r="O37" s="4" t="s">
        <v>15</v>
      </c>
      <c r="P37" s="4" t="s">
        <v>15</v>
      </c>
      <c r="Q37" s="4" t="s">
        <v>15</v>
      </c>
    </row>
    <row r="38" spans="1:17" x14ac:dyDescent="0.25">
      <c r="A38" s="2" t="s">
        <v>1410</v>
      </c>
      <c r="B38" s="4" t="s">
        <v>15</v>
      </c>
      <c r="C38" s="4" t="s">
        <v>15</v>
      </c>
      <c r="D38" s="4" t="s">
        <v>15</v>
      </c>
      <c r="E38" s="5">
        <v>56400</v>
      </c>
      <c r="F38" s="4" t="s">
        <v>15</v>
      </c>
      <c r="G38" s="4" t="s">
        <v>15</v>
      </c>
      <c r="H38" s="4" t="s">
        <v>15</v>
      </c>
      <c r="I38" s="4" t="s">
        <v>15</v>
      </c>
      <c r="J38" s="4" t="s">
        <v>15</v>
      </c>
      <c r="K38" s="4" t="s">
        <v>15</v>
      </c>
      <c r="L38" s="4" t="s">
        <v>15</v>
      </c>
      <c r="M38" s="4" t="s">
        <v>15</v>
      </c>
      <c r="N38" s="4" t="s">
        <v>15</v>
      </c>
      <c r="O38" s="4" t="s">
        <v>15</v>
      </c>
      <c r="P38" s="4" t="s">
        <v>15</v>
      </c>
      <c r="Q38" s="4" t="s">
        <v>15</v>
      </c>
    </row>
    <row r="39" spans="1:17" ht="30" x14ac:dyDescent="0.25">
      <c r="A39" s="2" t="s">
        <v>1411</v>
      </c>
      <c r="B39" s="4" t="s">
        <v>15</v>
      </c>
      <c r="C39" s="4" t="s">
        <v>15</v>
      </c>
      <c r="D39" s="4" t="s">
        <v>15</v>
      </c>
      <c r="E39" s="5">
        <v>3664729</v>
      </c>
      <c r="F39" s="4" t="s">
        <v>15</v>
      </c>
      <c r="G39" s="4" t="s">
        <v>15</v>
      </c>
      <c r="H39" s="4" t="s">
        <v>15</v>
      </c>
      <c r="I39" s="4" t="s">
        <v>15</v>
      </c>
      <c r="J39" s="4" t="s">
        <v>15</v>
      </c>
      <c r="K39" s="4" t="s">
        <v>15</v>
      </c>
      <c r="L39" s="4" t="s">
        <v>15</v>
      </c>
      <c r="M39" s="4" t="s">
        <v>15</v>
      </c>
      <c r="N39" s="4" t="s">
        <v>15</v>
      </c>
      <c r="O39" s="4" t="s">
        <v>15</v>
      </c>
      <c r="P39" s="4" t="s">
        <v>15</v>
      </c>
      <c r="Q39" s="4" t="s">
        <v>15</v>
      </c>
    </row>
    <row r="40" spans="1:17" ht="30" x14ac:dyDescent="0.25">
      <c r="A40" s="2" t="s">
        <v>1412</v>
      </c>
      <c r="B40" s="4" t="s">
        <v>15</v>
      </c>
      <c r="C40" s="4" t="s">
        <v>15</v>
      </c>
      <c r="D40" s="4" t="s">
        <v>15</v>
      </c>
      <c r="E40" s="4" t="s">
        <v>15</v>
      </c>
      <c r="F40" s="4" t="s">
        <v>15</v>
      </c>
      <c r="G40" s="4" t="s">
        <v>15</v>
      </c>
      <c r="H40" s="12">
        <v>13.88</v>
      </c>
      <c r="I40" s="4" t="s">
        <v>15</v>
      </c>
      <c r="J40" s="4" t="s">
        <v>15</v>
      </c>
      <c r="K40" s="12">
        <v>19.02</v>
      </c>
      <c r="L40" s="4" t="s">
        <v>15</v>
      </c>
      <c r="M40" s="4" t="s">
        <v>15</v>
      </c>
      <c r="N40" s="12">
        <v>11.81</v>
      </c>
      <c r="O40" s="4" t="s">
        <v>15</v>
      </c>
      <c r="P40" s="4" t="s">
        <v>15</v>
      </c>
      <c r="Q40" s="4" t="s">
        <v>15</v>
      </c>
    </row>
    <row r="41" spans="1:17" ht="30" x14ac:dyDescent="0.25">
      <c r="A41" s="3" t="s">
        <v>1413</v>
      </c>
      <c r="B41" s="4" t="s">
        <v>15</v>
      </c>
      <c r="C41" s="4" t="s">
        <v>15</v>
      </c>
      <c r="D41" s="4" t="s">
        <v>15</v>
      </c>
      <c r="E41" s="4" t="s">
        <v>15</v>
      </c>
      <c r="F41" s="4" t="s">
        <v>15</v>
      </c>
      <c r="G41" s="4" t="s">
        <v>15</v>
      </c>
      <c r="H41" s="4" t="s">
        <v>15</v>
      </c>
      <c r="I41" s="4" t="s">
        <v>15</v>
      </c>
      <c r="J41" s="4" t="s">
        <v>15</v>
      </c>
      <c r="K41" s="4" t="s">
        <v>15</v>
      </c>
      <c r="L41" s="4" t="s">
        <v>15</v>
      </c>
      <c r="M41" s="4" t="s">
        <v>15</v>
      </c>
      <c r="N41" s="4" t="s">
        <v>15</v>
      </c>
      <c r="O41" s="4" t="s">
        <v>15</v>
      </c>
      <c r="P41" s="4" t="s">
        <v>15</v>
      </c>
      <c r="Q41" s="4" t="s">
        <v>15</v>
      </c>
    </row>
    <row r="42" spans="1:17" x14ac:dyDescent="0.25">
      <c r="A42" s="2" t="s">
        <v>513</v>
      </c>
      <c r="B42" s="5">
        <v>575000</v>
      </c>
      <c r="C42" s="5">
        <v>575000</v>
      </c>
      <c r="D42" s="4" t="s">
        <v>15</v>
      </c>
      <c r="E42" s="5">
        <v>38642</v>
      </c>
      <c r="F42" s="4" t="s">
        <v>15</v>
      </c>
      <c r="G42" s="5">
        <v>105000</v>
      </c>
      <c r="H42" s="5">
        <v>275000</v>
      </c>
      <c r="I42" s="5">
        <v>275000</v>
      </c>
      <c r="J42" s="4" t="s">
        <v>15</v>
      </c>
      <c r="K42" s="5">
        <v>150000</v>
      </c>
      <c r="L42" s="5">
        <v>150000</v>
      </c>
      <c r="M42" s="4" t="s">
        <v>15</v>
      </c>
      <c r="N42" s="5">
        <v>150000</v>
      </c>
      <c r="O42" s="5">
        <v>150000</v>
      </c>
      <c r="P42" s="4" t="s">
        <v>15</v>
      </c>
      <c r="Q42" s="4" t="s">
        <v>15</v>
      </c>
    </row>
    <row r="43" spans="1:17" x14ac:dyDescent="0.25">
      <c r="A43" s="2" t="s">
        <v>514</v>
      </c>
      <c r="B43" s="5">
        <v>-363768</v>
      </c>
      <c r="C43" s="5">
        <v>-367414</v>
      </c>
      <c r="D43" s="4" t="s">
        <v>15</v>
      </c>
      <c r="E43" s="4" t="s">
        <v>15</v>
      </c>
      <c r="F43" s="4" t="s">
        <v>15</v>
      </c>
      <c r="G43" s="4" t="s">
        <v>15</v>
      </c>
      <c r="H43" s="5">
        <v>-173645</v>
      </c>
      <c r="I43" s="5">
        <v>-175456</v>
      </c>
      <c r="J43" s="4" t="s">
        <v>15</v>
      </c>
      <c r="K43" s="5">
        <v>-98085</v>
      </c>
      <c r="L43" s="5">
        <v>-99000</v>
      </c>
      <c r="M43" s="4" t="s">
        <v>15</v>
      </c>
      <c r="N43" s="5">
        <v>-92038</v>
      </c>
      <c r="O43" s="5">
        <v>-92958</v>
      </c>
      <c r="P43" s="4" t="s">
        <v>15</v>
      </c>
      <c r="Q43" s="4" t="s">
        <v>15</v>
      </c>
    </row>
    <row r="44" spans="1:17" x14ac:dyDescent="0.25">
      <c r="A44" s="2" t="s">
        <v>515</v>
      </c>
      <c r="B44" s="5">
        <v>1037</v>
      </c>
      <c r="C44" s="5">
        <v>1303</v>
      </c>
      <c r="D44" s="4" t="s">
        <v>15</v>
      </c>
      <c r="E44" s="4" t="s">
        <v>15</v>
      </c>
      <c r="F44" s="4" t="s">
        <v>15</v>
      </c>
      <c r="G44" s="4" t="s">
        <v>15</v>
      </c>
      <c r="H44" s="4">
        <v>491</v>
      </c>
      <c r="I44" s="4">
        <v>622</v>
      </c>
      <c r="J44" s="4" t="s">
        <v>15</v>
      </c>
      <c r="K44" s="4">
        <v>349</v>
      </c>
      <c r="L44" s="4">
        <v>399</v>
      </c>
      <c r="M44" s="4" t="s">
        <v>15</v>
      </c>
      <c r="N44" s="4">
        <v>197</v>
      </c>
      <c r="O44" s="4">
        <v>282</v>
      </c>
      <c r="P44" s="4" t="s">
        <v>15</v>
      </c>
      <c r="Q44" s="4" t="s">
        <v>15</v>
      </c>
    </row>
    <row r="45" spans="1:17" x14ac:dyDescent="0.25">
      <c r="A45" s="2" t="s">
        <v>516</v>
      </c>
      <c r="B45" s="5">
        <v>212269</v>
      </c>
      <c r="C45" s="5">
        <v>208889</v>
      </c>
      <c r="D45" s="4" t="s">
        <v>15</v>
      </c>
      <c r="E45" s="4" t="s">
        <v>15</v>
      </c>
      <c r="F45" s="4" t="s">
        <v>15</v>
      </c>
      <c r="G45" s="4" t="s">
        <v>15</v>
      </c>
      <c r="H45" s="5">
        <v>101846</v>
      </c>
      <c r="I45" s="5">
        <v>100166</v>
      </c>
      <c r="J45" s="4" t="s">
        <v>15</v>
      </c>
      <c r="K45" s="5">
        <v>52264</v>
      </c>
      <c r="L45" s="5">
        <v>51399</v>
      </c>
      <c r="M45" s="4" t="s">
        <v>15</v>
      </c>
      <c r="N45" s="5">
        <v>58159</v>
      </c>
      <c r="O45" s="5">
        <v>57324</v>
      </c>
      <c r="P45" s="4" t="s">
        <v>15</v>
      </c>
      <c r="Q45" s="4" t="s">
        <v>15</v>
      </c>
    </row>
    <row r="46" spans="1:17" x14ac:dyDescent="0.25">
      <c r="A46" s="2" t="s">
        <v>517</v>
      </c>
      <c r="B46" s="5">
        <v>230214</v>
      </c>
      <c r="C46" s="5">
        <v>230214</v>
      </c>
      <c r="D46" s="4" t="s">
        <v>15</v>
      </c>
      <c r="E46" s="4" t="s">
        <v>15</v>
      </c>
      <c r="F46" s="4" t="s">
        <v>15</v>
      </c>
      <c r="G46" s="4" t="s">
        <v>15</v>
      </c>
      <c r="H46" s="5">
        <v>110094</v>
      </c>
      <c r="I46" s="5">
        <v>110094</v>
      </c>
      <c r="J46" s="4" t="s">
        <v>15</v>
      </c>
      <c r="K46" s="5">
        <v>62246</v>
      </c>
      <c r="L46" s="5">
        <v>62246</v>
      </c>
      <c r="M46" s="4" t="s">
        <v>15</v>
      </c>
      <c r="N46" s="5">
        <v>57874</v>
      </c>
      <c r="O46" s="5">
        <v>57874</v>
      </c>
      <c r="P46" s="4" t="s">
        <v>15</v>
      </c>
      <c r="Q46" s="4" t="s">
        <v>15</v>
      </c>
    </row>
    <row r="47" spans="1:17" ht="30" x14ac:dyDescent="0.25">
      <c r="A47" s="3" t="s">
        <v>1414</v>
      </c>
      <c r="B47" s="4" t="s">
        <v>15</v>
      </c>
      <c r="C47" s="4" t="s">
        <v>15</v>
      </c>
      <c r="D47" s="4" t="s">
        <v>15</v>
      </c>
      <c r="E47" s="4" t="s">
        <v>15</v>
      </c>
      <c r="F47" s="4" t="s">
        <v>15</v>
      </c>
      <c r="G47" s="4" t="s">
        <v>15</v>
      </c>
      <c r="H47" s="4" t="s">
        <v>15</v>
      </c>
      <c r="I47" s="4" t="s">
        <v>15</v>
      </c>
      <c r="J47" s="4" t="s">
        <v>15</v>
      </c>
      <c r="K47" s="4" t="s">
        <v>15</v>
      </c>
      <c r="L47" s="4" t="s">
        <v>15</v>
      </c>
      <c r="M47" s="4" t="s">
        <v>15</v>
      </c>
      <c r="N47" s="4" t="s">
        <v>15</v>
      </c>
      <c r="O47" s="4" t="s">
        <v>15</v>
      </c>
      <c r="P47" s="4" t="s">
        <v>15</v>
      </c>
      <c r="Q47" s="4" t="s">
        <v>15</v>
      </c>
    </row>
    <row r="48" spans="1:17" x14ac:dyDescent="0.25">
      <c r="A48" s="2" t="s">
        <v>528</v>
      </c>
      <c r="B48" s="5">
        <v>12938</v>
      </c>
      <c r="C48" s="5">
        <v>11541</v>
      </c>
      <c r="D48" s="5">
        <v>8316</v>
      </c>
      <c r="E48" s="4" t="s">
        <v>15</v>
      </c>
      <c r="F48" s="4" t="s">
        <v>15</v>
      </c>
      <c r="G48" s="4" t="s">
        <v>15</v>
      </c>
      <c r="H48" s="5">
        <v>6188</v>
      </c>
      <c r="I48" s="5">
        <v>6188</v>
      </c>
      <c r="J48" s="5">
        <v>6188</v>
      </c>
      <c r="K48" s="5">
        <v>3375</v>
      </c>
      <c r="L48" s="5">
        <v>3375</v>
      </c>
      <c r="M48" s="5">
        <v>2128</v>
      </c>
      <c r="N48" s="5">
        <v>3375</v>
      </c>
      <c r="O48" s="5">
        <v>1978</v>
      </c>
      <c r="P48" s="4" t="s">
        <v>15</v>
      </c>
      <c r="Q48" s="4" t="s">
        <v>15</v>
      </c>
    </row>
    <row r="49" spans="1:17" ht="30" x14ac:dyDescent="0.25">
      <c r="A49" s="2" t="s">
        <v>529</v>
      </c>
      <c r="B49" s="5">
        <v>3646</v>
      </c>
      <c r="C49" s="5">
        <v>3028</v>
      </c>
      <c r="D49" s="5">
        <v>2046</v>
      </c>
      <c r="E49" s="4" t="s">
        <v>15</v>
      </c>
      <c r="F49" s="4" t="s">
        <v>15</v>
      </c>
      <c r="G49" s="4" t="s">
        <v>15</v>
      </c>
      <c r="H49" s="5">
        <v>1811</v>
      </c>
      <c r="I49" s="5">
        <v>1675</v>
      </c>
      <c r="J49" s="5">
        <v>1548</v>
      </c>
      <c r="K49" s="4">
        <v>915</v>
      </c>
      <c r="L49" s="4">
        <v>843</v>
      </c>
      <c r="M49" s="4">
        <v>498</v>
      </c>
      <c r="N49" s="4">
        <v>920</v>
      </c>
      <c r="O49" s="4">
        <v>510</v>
      </c>
      <c r="P49" s="4" t="s">
        <v>15</v>
      </c>
      <c r="Q49" s="4" t="s">
        <v>15</v>
      </c>
    </row>
    <row r="50" spans="1:17" ht="30" x14ac:dyDescent="0.25">
      <c r="A50" s="2" t="s">
        <v>530</v>
      </c>
      <c r="B50" s="4">
        <v>189</v>
      </c>
      <c r="C50" s="4">
        <v>165</v>
      </c>
      <c r="D50" s="4">
        <v>117</v>
      </c>
      <c r="E50" s="4" t="s">
        <v>15</v>
      </c>
      <c r="F50" s="4" t="s">
        <v>15</v>
      </c>
      <c r="G50" s="4" t="s">
        <v>15</v>
      </c>
      <c r="H50" s="4">
        <v>88</v>
      </c>
      <c r="I50" s="4">
        <v>88</v>
      </c>
      <c r="J50" s="4">
        <v>88</v>
      </c>
      <c r="K50" s="4">
        <v>47</v>
      </c>
      <c r="L50" s="4">
        <v>45</v>
      </c>
      <c r="M50" s="4">
        <v>29</v>
      </c>
      <c r="N50" s="4">
        <v>54</v>
      </c>
      <c r="O50" s="4">
        <v>32</v>
      </c>
      <c r="P50" s="4" t="s">
        <v>15</v>
      </c>
      <c r="Q50" s="4" t="s">
        <v>15</v>
      </c>
    </row>
    <row r="51" spans="1:17" ht="30" x14ac:dyDescent="0.25">
      <c r="A51" s="2" t="s">
        <v>531</v>
      </c>
      <c r="B51" s="4">
        <v>-266</v>
      </c>
      <c r="C51" s="4">
        <v>81</v>
      </c>
      <c r="D51" s="4">
        <v>456</v>
      </c>
      <c r="E51" s="4" t="s">
        <v>15</v>
      </c>
      <c r="F51" s="4" t="s">
        <v>15</v>
      </c>
      <c r="G51" s="4" t="s">
        <v>15</v>
      </c>
      <c r="H51" s="4">
        <v>-131</v>
      </c>
      <c r="I51" s="4">
        <v>28</v>
      </c>
      <c r="J51" s="4">
        <v>275</v>
      </c>
      <c r="K51" s="4">
        <v>-50</v>
      </c>
      <c r="L51" s="4">
        <v>7</v>
      </c>
      <c r="M51" s="4">
        <v>181</v>
      </c>
      <c r="N51" s="4">
        <v>-85</v>
      </c>
      <c r="O51" s="4">
        <v>46</v>
      </c>
      <c r="P51" s="4" t="s">
        <v>15</v>
      </c>
      <c r="Q51" s="4" t="s">
        <v>15</v>
      </c>
    </row>
    <row r="52" spans="1:17" ht="30" x14ac:dyDescent="0.25">
      <c r="A52" s="2" t="s">
        <v>532</v>
      </c>
      <c r="B52" s="5">
        <v>16507</v>
      </c>
      <c r="C52" s="5">
        <v>14815</v>
      </c>
      <c r="D52" s="5">
        <v>10935</v>
      </c>
      <c r="E52" s="4" t="s">
        <v>15</v>
      </c>
      <c r="F52" s="4" t="s">
        <v>15</v>
      </c>
      <c r="G52" s="4" t="s">
        <v>15</v>
      </c>
      <c r="H52" s="5">
        <v>7956</v>
      </c>
      <c r="I52" s="5">
        <v>7979</v>
      </c>
      <c r="J52" s="5">
        <v>8099</v>
      </c>
      <c r="K52" s="5">
        <v>4287</v>
      </c>
      <c r="L52" s="5">
        <v>4270</v>
      </c>
      <c r="M52" s="5">
        <v>2836</v>
      </c>
      <c r="N52" s="5">
        <v>4264</v>
      </c>
      <c r="O52" s="5">
        <v>2566</v>
      </c>
      <c r="P52" s="4" t="s">
        <v>15</v>
      </c>
      <c r="Q52" s="4" t="s">
        <v>15</v>
      </c>
    </row>
    <row r="53" spans="1:17" ht="45" x14ac:dyDescent="0.25">
      <c r="A53" s="2" t="s">
        <v>1415</v>
      </c>
      <c r="B53" s="4" t="s">
        <v>15</v>
      </c>
      <c r="C53" s="4" t="s">
        <v>15</v>
      </c>
      <c r="D53" s="4" t="s">
        <v>15</v>
      </c>
      <c r="E53" s="5">
        <v>2511742</v>
      </c>
      <c r="F53" s="4" t="s">
        <v>15</v>
      </c>
      <c r="G53" s="4" t="s">
        <v>15</v>
      </c>
      <c r="H53" s="4" t="s">
        <v>15</v>
      </c>
      <c r="I53" s="4" t="s">
        <v>15</v>
      </c>
      <c r="J53" s="4" t="s">
        <v>15</v>
      </c>
      <c r="K53" s="4" t="s">
        <v>15</v>
      </c>
      <c r="L53" s="4" t="s">
        <v>15</v>
      </c>
      <c r="M53" s="4" t="s">
        <v>15</v>
      </c>
      <c r="N53" s="4" t="s">
        <v>15</v>
      </c>
      <c r="O53" s="4" t="s">
        <v>15</v>
      </c>
      <c r="P53" s="4" t="s">
        <v>15</v>
      </c>
      <c r="Q53" s="4" t="s">
        <v>15</v>
      </c>
    </row>
    <row r="54" spans="1:17" ht="30" x14ac:dyDescent="0.25">
      <c r="A54" s="2" t="s">
        <v>1405</v>
      </c>
      <c r="B54" s="4" t="s">
        <v>15</v>
      </c>
      <c r="C54" s="4" t="s">
        <v>15</v>
      </c>
      <c r="D54" s="4" t="s">
        <v>15</v>
      </c>
      <c r="E54" s="4" t="s">
        <v>15</v>
      </c>
      <c r="F54" s="4" t="s">
        <v>15</v>
      </c>
      <c r="G54" s="4" t="s">
        <v>15</v>
      </c>
      <c r="H54" s="173">
        <v>1.3</v>
      </c>
      <c r="I54" s="4" t="s">
        <v>15</v>
      </c>
      <c r="J54" s="4" t="s">
        <v>15</v>
      </c>
      <c r="K54" s="173">
        <v>1.3</v>
      </c>
      <c r="L54" s="4" t="s">
        <v>15</v>
      </c>
      <c r="M54" s="4" t="s">
        <v>15</v>
      </c>
      <c r="N54" s="173">
        <v>1.3</v>
      </c>
      <c r="O54" s="4" t="s">
        <v>15</v>
      </c>
      <c r="P54" s="4" t="s">
        <v>15</v>
      </c>
      <c r="Q54" s="4" t="s">
        <v>15</v>
      </c>
    </row>
    <row r="55" spans="1:17" ht="30" x14ac:dyDescent="0.25">
      <c r="A55" s="3" t="s">
        <v>1416</v>
      </c>
      <c r="B55" s="4" t="s">
        <v>15</v>
      </c>
      <c r="C55" s="4" t="s">
        <v>15</v>
      </c>
      <c r="D55" s="4" t="s">
        <v>15</v>
      </c>
      <c r="E55" s="4" t="s">
        <v>15</v>
      </c>
      <c r="F55" s="4" t="s">
        <v>15</v>
      </c>
      <c r="G55" s="4" t="s">
        <v>15</v>
      </c>
      <c r="H55" s="4" t="s">
        <v>15</v>
      </c>
      <c r="I55" s="4" t="s">
        <v>15</v>
      </c>
      <c r="J55" s="4" t="s">
        <v>15</v>
      </c>
      <c r="K55" s="4" t="s">
        <v>15</v>
      </c>
      <c r="L55" s="4" t="s">
        <v>15</v>
      </c>
      <c r="M55" s="4" t="s">
        <v>15</v>
      </c>
      <c r="N55" s="4" t="s">
        <v>15</v>
      </c>
      <c r="O55" s="4" t="s">
        <v>15</v>
      </c>
      <c r="P55" s="4" t="s">
        <v>15</v>
      </c>
      <c r="Q55" s="4" t="s">
        <v>15</v>
      </c>
    </row>
    <row r="56" spans="1:17" x14ac:dyDescent="0.25">
      <c r="A56" s="2">
        <v>2014</v>
      </c>
      <c r="B56" s="4">
        <v>0</v>
      </c>
      <c r="C56" s="4" t="s">
        <v>15</v>
      </c>
      <c r="D56" s="4" t="s">
        <v>15</v>
      </c>
      <c r="E56" s="4" t="s">
        <v>15</v>
      </c>
      <c r="F56" s="4" t="s">
        <v>15</v>
      </c>
      <c r="G56" s="4" t="s">
        <v>15</v>
      </c>
      <c r="H56" s="4" t="s">
        <v>15</v>
      </c>
      <c r="I56" s="4" t="s">
        <v>15</v>
      </c>
      <c r="J56" s="4" t="s">
        <v>15</v>
      </c>
      <c r="K56" s="4" t="s">
        <v>15</v>
      </c>
      <c r="L56" s="4" t="s">
        <v>15</v>
      </c>
      <c r="M56" s="4" t="s">
        <v>15</v>
      </c>
      <c r="N56" s="4" t="s">
        <v>15</v>
      </c>
      <c r="O56" s="4" t="s">
        <v>15</v>
      </c>
      <c r="P56" s="4" t="s">
        <v>15</v>
      </c>
      <c r="Q56" s="4" t="s">
        <v>15</v>
      </c>
    </row>
    <row r="57" spans="1:17" x14ac:dyDescent="0.25">
      <c r="A57" s="2">
        <v>2015</v>
      </c>
      <c r="B57" s="4">
        <v>0</v>
      </c>
      <c r="C57" s="4" t="s">
        <v>15</v>
      </c>
      <c r="D57" s="4" t="s">
        <v>15</v>
      </c>
      <c r="E57" s="4" t="s">
        <v>15</v>
      </c>
      <c r="F57" s="4" t="s">
        <v>15</v>
      </c>
      <c r="G57" s="4" t="s">
        <v>15</v>
      </c>
      <c r="H57" s="4" t="s">
        <v>15</v>
      </c>
      <c r="I57" s="4" t="s">
        <v>15</v>
      </c>
      <c r="J57" s="4" t="s">
        <v>15</v>
      </c>
      <c r="K57" s="4" t="s">
        <v>15</v>
      </c>
      <c r="L57" s="4" t="s">
        <v>15</v>
      </c>
      <c r="M57" s="4" t="s">
        <v>15</v>
      </c>
      <c r="N57" s="4" t="s">
        <v>15</v>
      </c>
      <c r="O57" s="4" t="s">
        <v>15</v>
      </c>
      <c r="P57" s="4" t="s">
        <v>15</v>
      </c>
      <c r="Q57" s="4" t="s">
        <v>15</v>
      </c>
    </row>
    <row r="58" spans="1:17" x14ac:dyDescent="0.25">
      <c r="A58" s="2">
        <v>2016</v>
      </c>
      <c r="B58" s="4">
        <v>0</v>
      </c>
      <c r="C58" s="4" t="s">
        <v>15</v>
      </c>
      <c r="D58" s="4" t="s">
        <v>15</v>
      </c>
      <c r="E58" s="4" t="s">
        <v>15</v>
      </c>
      <c r="F58" s="4" t="s">
        <v>15</v>
      </c>
      <c r="G58" s="4" t="s">
        <v>15</v>
      </c>
      <c r="H58" s="4" t="s">
        <v>15</v>
      </c>
      <c r="I58" s="4" t="s">
        <v>15</v>
      </c>
      <c r="J58" s="4" t="s">
        <v>15</v>
      </c>
      <c r="K58" s="4" t="s">
        <v>15</v>
      </c>
      <c r="L58" s="4" t="s">
        <v>15</v>
      </c>
      <c r="M58" s="4" t="s">
        <v>15</v>
      </c>
      <c r="N58" s="4" t="s">
        <v>15</v>
      </c>
      <c r="O58" s="4" t="s">
        <v>15</v>
      </c>
      <c r="P58" s="4" t="s">
        <v>15</v>
      </c>
      <c r="Q58" s="4" t="s">
        <v>15</v>
      </c>
    </row>
    <row r="59" spans="1:17" x14ac:dyDescent="0.25">
      <c r="A59" s="2">
        <v>2017</v>
      </c>
      <c r="B59" s="4">
        <v>0</v>
      </c>
      <c r="C59" s="4" t="s">
        <v>15</v>
      </c>
      <c r="D59" s="4" t="s">
        <v>15</v>
      </c>
      <c r="E59" s="4" t="s">
        <v>15</v>
      </c>
      <c r="F59" s="4" t="s">
        <v>15</v>
      </c>
      <c r="G59" s="4" t="s">
        <v>15</v>
      </c>
      <c r="H59" s="4" t="s">
        <v>15</v>
      </c>
      <c r="I59" s="4" t="s">
        <v>15</v>
      </c>
      <c r="J59" s="4" t="s">
        <v>15</v>
      </c>
      <c r="K59" s="4" t="s">
        <v>15</v>
      </c>
      <c r="L59" s="4" t="s">
        <v>15</v>
      </c>
      <c r="M59" s="4" t="s">
        <v>15</v>
      </c>
      <c r="N59" s="4" t="s">
        <v>15</v>
      </c>
      <c r="O59" s="4" t="s">
        <v>15</v>
      </c>
      <c r="P59" s="4" t="s">
        <v>15</v>
      </c>
      <c r="Q59" s="4" t="s">
        <v>15</v>
      </c>
    </row>
    <row r="60" spans="1:17" x14ac:dyDescent="0.25">
      <c r="A60" s="2">
        <v>2018</v>
      </c>
      <c r="B60" s="5">
        <v>114000</v>
      </c>
      <c r="C60" s="4" t="s">
        <v>15</v>
      </c>
      <c r="D60" s="4" t="s">
        <v>15</v>
      </c>
      <c r="E60" s="4" t="s">
        <v>15</v>
      </c>
      <c r="F60" s="4" t="s">
        <v>15</v>
      </c>
      <c r="G60" s="4" t="s">
        <v>15</v>
      </c>
      <c r="H60" s="4" t="s">
        <v>15</v>
      </c>
      <c r="I60" s="4" t="s">
        <v>15</v>
      </c>
      <c r="J60" s="4" t="s">
        <v>15</v>
      </c>
      <c r="K60" s="4" t="s">
        <v>15</v>
      </c>
      <c r="L60" s="4" t="s">
        <v>15</v>
      </c>
      <c r="M60" s="4" t="s">
        <v>15</v>
      </c>
      <c r="N60" s="4" t="s">
        <v>15</v>
      </c>
      <c r="O60" s="4" t="s">
        <v>15</v>
      </c>
      <c r="P60" s="4" t="s">
        <v>15</v>
      </c>
      <c r="Q60" s="4" t="s">
        <v>15</v>
      </c>
    </row>
    <row r="61" spans="1:17" x14ac:dyDescent="0.25">
      <c r="A61" s="2" t="s">
        <v>550</v>
      </c>
      <c r="B61" s="5">
        <v>613642</v>
      </c>
      <c r="C61" s="4" t="s">
        <v>15</v>
      </c>
      <c r="D61" s="4" t="s">
        <v>15</v>
      </c>
      <c r="E61" s="4" t="s">
        <v>15</v>
      </c>
      <c r="F61" s="4" t="s">
        <v>15</v>
      </c>
      <c r="G61" s="4" t="s">
        <v>15</v>
      </c>
      <c r="H61" s="4" t="s">
        <v>15</v>
      </c>
      <c r="I61" s="4" t="s">
        <v>15</v>
      </c>
      <c r="J61" s="4" t="s">
        <v>15</v>
      </c>
      <c r="K61" s="4" t="s">
        <v>15</v>
      </c>
      <c r="L61" s="4" t="s">
        <v>15</v>
      </c>
      <c r="M61" s="4" t="s">
        <v>15</v>
      </c>
      <c r="N61" s="4" t="s">
        <v>15</v>
      </c>
      <c r="O61" s="4" t="s">
        <v>15</v>
      </c>
      <c r="P61" s="4" t="s">
        <v>15</v>
      </c>
      <c r="Q61" s="4" t="s">
        <v>15</v>
      </c>
    </row>
    <row r="62" spans="1:17" x14ac:dyDescent="0.25">
      <c r="A62" s="2" t="s">
        <v>1417</v>
      </c>
      <c r="B62" s="8">
        <v>17647</v>
      </c>
      <c r="C62" s="8">
        <v>16578</v>
      </c>
      <c r="D62" s="8">
        <v>14084</v>
      </c>
      <c r="E62" s="4" t="s">
        <v>15</v>
      </c>
      <c r="F62" s="4" t="s">
        <v>15</v>
      </c>
      <c r="G62" s="4" t="s">
        <v>15</v>
      </c>
      <c r="H62" s="4" t="s">
        <v>15</v>
      </c>
      <c r="I62" s="4" t="s">
        <v>15</v>
      </c>
      <c r="J62" s="4" t="s">
        <v>15</v>
      </c>
      <c r="K62" s="4" t="s">
        <v>15</v>
      </c>
      <c r="L62" s="4" t="s">
        <v>15</v>
      </c>
      <c r="M62" s="4" t="s">
        <v>15</v>
      </c>
      <c r="N62" s="4" t="s">
        <v>15</v>
      </c>
      <c r="O62" s="4" t="s">
        <v>15</v>
      </c>
      <c r="P62" s="4" t="s">
        <v>15</v>
      </c>
      <c r="Q62" s="4" t="s">
        <v>15</v>
      </c>
    </row>
  </sheetData>
  <mergeCells count="5">
    <mergeCell ref="B1:E1"/>
    <mergeCell ref="H1:Q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9" width="24.140625" bestFit="1" customWidth="1"/>
    <col min="10" max="15" width="36.5703125" bestFit="1" customWidth="1"/>
    <col min="16" max="16" width="36.5703125" customWidth="1"/>
    <col min="17" max="17" width="9.7109375" customWidth="1"/>
    <col min="18" max="18" width="36.5703125" customWidth="1"/>
    <col min="19" max="19" width="10.28515625" customWidth="1"/>
    <col min="20" max="20" width="34.5703125" customWidth="1"/>
    <col min="21" max="21" width="8.7109375" customWidth="1"/>
    <col min="22" max="22" width="36.5703125" bestFit="1" customWidth="1"/>
  </cols>
  <sheetData>
    <row r="1" spans="1:22" ht="15" customHeight="1" x14ac:dyDescent="0.25">
      <c r="A1" s="1" t="s">
        <v>1418</v>
      </c>
      <c r="B1" s="9" t="s">
        <v>2</v>
      </c>
      <c r="C1" s="9"/>
      <c r="D1" s="9"/>
      <c r="E1" s="9"/>
      <c r="F1" s="1"/>
      <c r="G1" s="1"/>
      <c r="H1" s="9" t="s">
        <v>2</v>
      </c>
      <c r="I1" s="9"/>
      <c r="J1" s="9"/>
      <c r="K1" s="9"/>
      <c r="L1" s="9"/>
      <c r="M1" s="9"/>
      <c r="N1" s="9"/>
      <c r="O1" s="9"/>
      <c r="P1" s="9" t="s">
        <v>2</v>
      </c>
      <c r="Q1" s="9"/>
      <c r="R1" s="9"/>
      <c r="S1" s="9"/>
      <c r="T1" s="9"/>
      <c r="U1" s="9"/>
      <c r="V1" s="1"/>
    </row>
    <row r="2" spans="1:22" ht="30" x14ac:dyDescent="0.25">
      <c r="A2" s="1" t="s">
        <v>92</v>
      </c>
      <c r="B2" s="9" t="s">
        <v>7</v>
      </c>
      <c r="C2" s="9" t="s">
        <v>103</v>
      </c>
      <c r="D2" s="9" t="s">
        <v>1419</v>
      </c>
      <c r="E2" s="9" t="s">
        <v>1420</v>
      </c>
      <c r="F2" s="9" t="s">
        <v>1421</v>
      </c>
      <c r="G2" s="9" t="s">
        <v>3</v>
      </c>
      <c r="H2" s="1" t="s">
        <v>3</v>
      </c>
      <c r="I2" s="1" t="s">
        <v>3</v>
      </c>
      <c r="J2" s="1" t="s">
        <v>3</v>
      </c>
      <c r="K2" s="1" t="s">
        <v>3</v>
      </c>
      <c r="L2" s="1" t="s">
        <v>3</v>
      </c>
      <c r="M2" s="1" t="s">
        <v>3</v>
      </c>
      <c r="N2" s="1" t="s">
        <v>3</v>
      </c>
      <c r="O2" s="1" t="s">
        <v>3</v>
      </c>
      <c r="P2" s="9" t="s">
        <v>3</v>
      </c>
      <c r="Q2" s="9"/>
      <c r="R2" s="9" t="s">
        <v>3</v>
      </c>
      <c r="S2" s="9"/>
      <c r="T2" s="9" t="s">
        <v>3</v>
      </c>
      <c r="U2" s="9"/>
      <c r="V2" s="1" t="s">
        <v>3</v>
      </c>
    </row>
    <row r="3" spans="1:22" ht="30" customHeight="1" x14ac:dyDescent="0.25">
      <c r="A3" s="1"/>
      <c r="B3" s="9"/>
      <c r="C3" s="9"/>
      <c r="D3" s="9"/>
      <c r="E3" s="9"/>
      <c r="F3" s="9"/>
      <c r="G3" s="9"/>
      <c r="H3" s="1" t="s">
        <v>13</v>
      </c>
      <c r="I3" s="1" t="s">
        <v>12</v>
      </c>
      <c r="J3" s="1" t="s">
        <v>1422</v>
      </c>
      <c r="K3" s="1" t="s">
        <v>1423</v>
      </c>
      <c r="L3" s="1" t="s">
        <v>1424</v>
      </c>
      <c r="M3" s="1" t="s">
        <v>1425</v>
      </c>
      <c r="N3" s="1" t="s">
        <v>1426</v>
      </c>
      <c r="O3" s="1" t="s">
        <v>1373</v>
      </c>
      <c r="P3" s="9" t="s">
        <v>1375</v>
      </c>
      <c r="Q3" s="9"/>
      <c r="R3" s="9" t="s">
        <v>172</v>
      </c>
      <c r="S3" s="9"/>
      <c r="T3" s="9" t="s">
        <v>1376</v>
      </c>
      <c r="U3" s="9"/>
      <c r="V3" s="1" t="s">
        <v>1427</v>
      </c>
    </row>
    <row r="4" spans="1:22" x14ac:dyDescent="0.25">
      <c r="A4" s="3" t="s">
        <v>1428</v>
      </c>
      <c r="B4" s="4" t="s">
        <v>15</v>
      </c>
      <c r="C4" s="4" t="s">
        <v>15</v>
      </c>
      <c r="D4" s="4" t="s">
        <v>15</v>
      </c>
      <c r="E4" s="4" t="s">
        <v>15</v>
      </c>
      <c r="F4" s="4" t="s">
        <v>15</v>
      </c>
      <c r="G4" s="4" t="s">
        <v>15</v>
      </c>
      <c r="H4" s="4" t="s">
        <v>15</v>
      </c>
      <c r="I4" s="4" t="s">
        <v>15</v>
      </c>
      <c r="J4" s="4" t="s">
        <v>15</v>
      </c>
      <c r="K4" s="4" t="s">
        <v>15</v>
      </c>
      <c r="L4" s="4" t="s">
        <v>15</v>
      </c>
      <c r="M4" s="4" t="s">
        <v>15</v>
      </c>
      <c r="N4" s="4" t="s">
        <v>15</v>
      </c>
      <c r="O4" s="4" t="s">
        <v>15</v>
      </c>
      <c r="P4" s="4" t="s">
        <v>15</v>
      </c>
      <c r="Q4" s="4"/>
      <c r="R4" s="4" t="s">
        <v>15</v>
      </c>
      <c r="S4" s="4"/>
      <c r="T4" s="4" t="s">
        <v>15</v>
      </c>
      <c r="U4" s="4"/>
      <c r="V4" s="4" t="s">
        <v>15</v>
      </c>
    </row>
    <row r="5" spans="1:22" x14ac:dyDescent="0.25">
      <c r="A5" s="2" t="s">
        <v>1429</v>
      </c>
      <c r="B5" s="4" t="s">
        <v>15</v>
      </c>
      <c r="C5" s="4" t="s">
        <v>15</v>
      </c>
      <c r="D5" s="4" t="s">
        <v>15</v>
      </c>
      <c r="E5" s="4" t="s">
        <v>15</v>
      </c>
      <c r="F5" s="12">
        <v>0.06</v>
      </c>
      <c r="G5" s="4" t="s">
        <v>15</v>
      </c>
      <c r="H5" s="4" t="s">
        <v>15</v>
      </c>
      <c r="I5" s="4" t="s">
        <v>15</v>
      </c>
      <c r="J5" s="4" t="s">
        <v>15</v>
      </c>
      <c r="K5" s="4" t="s">
        <v>15</v>
      </c>
      <c r="L5" s="4" t="s">
        <v>15</v>
      </c>
      <c r="M5" s="4" t="s">
        <v>15</v>
      </c>
      <c r="N5" s="4" t="s">
        <v>15</v>
      </c>
      <c r="O5" s="4" t="s">
        <v>15</v>
      </c>
      <c r="P5" s="4" t="s">
        <v>15</v>
      </c>
      <c r="Q5" s="4"/>
      <c r="R5" s="4" t="s">
        <v>15</v>
      </c>
      <c r="S5" s="4"/>
      <c r="T5" s="4" t="s">
        <v>15</v>
      </c>
      <c r="U5" s="4"/>
      <c r="V5" s="4" t="s">
        <v>15</v>
      </c>
    </row>
    <row r="6" spans="1:22" x14ac:dyDescent="0.25">
      <c r="A6" s="2" t="s">
        <v>1430</v>
      </c>
      <c r="B6" s="4" t="s">
        <v>15</v>
      </c>
      <c r="C6" s="4" t="s">
        <v>15</v>
      </c>
      <c r="D6" s="4" t="s">
        <v>15</v>
      </c>
      <c r="E6" s="4" t="s">
        <v>15</v>
      </c>
      <c r="F6" s="4" t="s">
        <v>15</v>
      </c>
      <c r="G6" s="4" t="s">
        <v>15</v>
      </c>
      <c r="H6" s="4" t="s">
        <v>1431</v>
      </c>
      <c r="I6" s="4" t="s">
        <v>1432</v>
      </c>
      <c r="J6" s="4" t="s">
        <v>15</v>
      </c>
      <c r="K6" s="4" t="s">
        <v>15</v>
      </c>
      <c r="L6" s="4" t="s">
        <v>15</v>
      </c>
      <c r="M6" s="4" t="s">
        <v>15</v>
      </c>
      <c r="N6" s="4" t="s">
        <v>15</v>
      </c>
      <c r="O6" s="4" t="s">
        <v>15</v>
      </c>
      <c r="P6" s="4" t="s">
        <v>15</v>
      </c>
      <c r="Q6" s="4"/>
      <c r="R6" s="4" t="s">
        <v>15</v>
      </c>
      <c r="S6" s="4"/>
      <c r="T6" s="4" t="s">
        <v>15</v>
      </c>
      <c r="U6" s="4"/>
      <c r="V6" s="4" t="s">
        <v>15</v>
      </c>
    </row>
    <row r="7" spans="1:22" x14ac:dyDescent="0.25">
      <c r="A7" s="2" t="s">
        <v>1433</v>
      </c>
      <c r="B7" s="4" t="s">
        <v>15</v>
      </c>
      <c r="C7" s="4" t="s">
        <v>15</v>
      </c>
      <c r="D7" s="4" t="s">
        <v>15</v>
      </c>
      <c r="E7" s="4" t="s">
        <v>15</v>
      </c>
      <c r="F7" s="4" t="s">
        <v>15</v>
      </c>
      <c r="G7" s="4" t="s">
        <v>15</v>
      </c>
      <c r="H7" s="4" t="s">
        <v>1434</v>
      </c>
      <c r="I7" s="4" t="s">
        <v>15</v>
      </c>
      <c r="J7" s="4" t="s">
        <v>15</v>
      </c>
      <c r="K7" s="4" t="s">
        <v>15</v>
      </c>
      <c r="L7" s="4" t="s">
        <v>15</v>
      </c>
      <c r="M7" s="4" t="s">
        <v>15</v>
      </c>
      <c r="N7" s="4" t="s">
        <v>15</v>
      </c>
      <c r="O7" s="4" t="s">
        <v>15</v>
      </c>
      <c r="P7" s="4" t="s">
        <v>15</v>
      </c>
      <c r="Q7" s="4"/>
      <c r="R7" s="4" t="s">
        <v>15</v>
      </c>
      <c r="S7" s="4"/>
      <c r="T7" s="4" t="s">
        <v>15</v>
      </c>
      <c r="U7" s="4"/>
      <c r="V7" s="4" t="s">
        <v>15</v>
      </c>
    </row>
    <row r="8" spans="1:22" ht="30" x14ac:dyDescent="0.25">
      <c r="A8" s="2" t="s">
        <v>1435</v>
      </c>
      <c r="B8" s="5">
        <v>13948687</v>
      </c>
      <c r="C8" s="5">
        <v>8620689</v>
      </c>
      <c r="D8" s="5">
        <v>21721959</v>
      </c>
      <c r="E8" s="4" t="s">
        <v>15</v>
      </c>
      <c r="F8" s="4" t="s">
        <v>15</v>
      </c>
      <c r="G8" s="4" t="s">
        <v>15</v>
      </c>
      <c r="H8" s="4" t="s">
        <v>15</v>
      </c>
      <c r="I8" s="4" t="s">
        <v>15</v>
      </c>
      <c r="J8" s="4" t="s">
        <v>15</v>
      </c>
      <c r="K8" s="4" t="s">
        <v>15</v>
      </c>
      <c r="L8" s="4" t="s">
        <v>15</v>
      </c>
      <c r="M8" s="4" t="s">
        <v>15</v>
      </c>
      <c r="N8" s="4" t="s">
        <v>15</v>
      </c>
      <c r="O8" s="4" t="s">
        <v>15</v>
      </c>
      <c r="P8" s="4" t="s">
        <v>15</v>
      </c>
      <c r="Q8" s="4"/>
      <c r="R8" s="4" t="s">
        <v>15</v>
      </c>
      <c r="S8" s="4"/>
      <c r="T8" s="4" t="s">
        <v>15</v>
      </c>
      <c r="U8" s="4"/>
      <c r="V8" s="4" t="s">
        <v>15</v>
      </c>
    </row>
    <row r="9" spans="1:22" ht="30" x14ac:dyDescent="0.25">
      <c r="A9" s="2" t="s">
        <v>1436</v>
      </c>
      <c r="B9" s="8">
        <v>150000</v>
      </c>
      <c r="C9" s="8">
        <v>150000</v>
      </c>
      <c r="D9" s="8">
        <v>275000</v>
      </c>
      <c r="E9" s="4" t="s">
        <v>15</v>
      </c>
      <c r="F9" s="4" t="s">
        <v>15</v>
      </c>
      <c r="G9" s="4" t="s">
        <v>15</v>
      </c>
      <c r="H9" s="4" t="s">
        <v>15</v>
      </c>
      <c r="I9" s="4" t="s">
        <v>15</v>
      </c>
      <c r="J9" s="4" t="s">
        <v>15</v>
      </c>
      <c r="K9" s="4" t="s">
        <v>15</v>
      </c>
      <c r="L9" s="4" t="s">
        <v>15</v>
      </c>
      <c r="M9" s="4" t="s">
        <v>15</v>
      </c>
      <c r="N9" s="4" t="s">
        <v>15</v>
      </c>
      <c r="O9" s="4" t="s">
        <v>15</v>
      </c>
      <c r="P9" s="4" t="s">
        <v>15</v>
      </c>
      <c r="Q9" s="4"/>
      <c r="R9" s="4" t="s">
        <v>15</v>
      </c>
      <c r="S9" s="4"/>
      <c r="T9" s="4" t="s">
        <v>15</v>
      </c>
      <c r="U9" s="4"/>
      <c r="V9" s="4" t="s">
        <v>15</v>
      </c>
    </row>
    <row r="10" spans="1:22" x14ac:dyDescent="0.25">
      <c r="A10" s="2" t="s">
        <v>1437</v>
      </c>
      <c r="B10" s="4" t="s">
        <v>15</v>
      </c>
      <c r="C10" s="4" t="s">
        <v>15</v>
      </c>
      <c r="D10" s="4" t="s">
        <v>15</v>
      </c>
      <c r="E10" s="5">
        <v>8823529</v>
      </c>
      <c r="F10" s="4" t="s">
        <v>15</v>
      </c>
      <c r="G10" s="4" t="s">
        <v>15</v>
      </c>
      <c r="H10" s="4" t="s">
        <v>15</v>
      </c>
      <c r="I10" s="4" t="s">
        <v>15</v>
      </c>
      <c r="J10" s="4" t="s">
        <v>15</v>
      </c>
      <c r="K10" s="4" t="s">
        <v>15</v>
      </c>
      <c r="L10" s="4" t="s">
        <v>15</v>
      </c>
      <c r="M10" s="4" t="s">
        <v>15</v>
      </c>
      <c r="N10" s="4" t="s">
        <v>15</v>
      </c>
      <c r="O10" s="4" t="s">
        <v>15</v>
      </c>
      <c r="P10" s="4" t="s">
        <v>15</v>
      </c>
      <c r="Q10" s="4"/>
      <c r="R10" s="4" t="s">
        <v>15</v>
      </c>
      <c r="S10" s="4"/>
      <c r="T10" s="4" t="s">
        <v>15</v>
      </c>
      <c r="U10" s="4"/>
      <c r="V10" s="4" t="s">
        <v>15</v>
      </c>
    </row>
    <row r="11" spans="1:22" ht="45" x14ac:dyDescent="0.25">
      <c r="A11" s="2" t="s">
        <v>1391</v>
      </c>
      <c r="B11" s="4" t="s">
        <v>15</v>
      </c>
      <c r="C11" s="4" t="s">
        <v>15</v>
      </c>
      <c r="D11" s="4" t="s">
        <v>15</v>
      </c>
      <c r="E11" s="4" t="s">
        <v>15</v>
      </c>
      <c r="F11" s="4" t="s">
        <v>15</v>
      </c>
      <c r="G11" s="8">
        <v>204596</v>
      </c>
      <c r="H11" s="4" t="s">
        <v>15</v>
      </c>
      <c r="I11" s="4" t="s">
        <v>15</v>
      </c>
      <c r="J11" s="4" t="s">
        <v>15</v>
      </c>
      <c r="K11" s="4" t="s">
        <v>15</v>
      </c>
      <c r="L11" s="4" t="s">
        <v>15</v>
      </c>
      <c r="M11" s="4" t="s">
        <v>15</v>
      </c>
      <c r="N11" s="4" t="s">
        <v>15</v>
      </c>
      <c r="O11" s="4" t="s">
        <v>15</v>
      </c>
      <c r="P11" s="4" t="s">
        <v>15</v>
      </c>
      <c r="Q11" s="4"/>
      <c r="R11" s="4" t="s">
        <v>15</v>
      </c>
      <c r="S11" s="4"/>
      <c r="T11" s="4" t="s">
        <v>15</v>
      </c>
      <c r="U11" s="4"/>
      <c r="V11" s="4" t="s">
        <v>15</v>
      </c>
    </row>
    <row r="12" spans="1:22" ht="17.25" x14ac:dyDescent="0.25">
      <c r="A12" s="2" t="s">
        <v>1438</v>
      </c>
      <c r="B12" s="4" t="s">
        <v>15</v>
      </c>
      <c r="C12" s="4" t="s">
        <v>15</v>
      </c>
      <c r="D12" s="4" t="s">
        <v>15</v>
      </c>
      <c r="E12" s="4" t="s">
        <v>15</v>
      </c>
      <c r="F12" s="4" t="s">
        <v>15</v>
      </c>
      <c r="G12" s="5">
        <v>62363582</v>
      </c>
      <c r="H12" s="4" t="s">
        <v>15</v>
      </c>
      <c r="I12" s="4" t="s">
        <v>15</v>
      </c>
      <c r="J12" s="5">
        <v>109000</v>
      </c>
      <c r="K12" s="5">
        <v>1059000</v>
      </c>
      <c r="L12" s="5">
        <v>766000</v>
      </c>
      <c r="M12" s="5">
        <v>107000</v>
      </c>
      <c r="N12" s="5">
        <v>75000</v>
      </c>
      <c r="O12" s="5">
        <v>2511742</v>
      </c>
      <c r="P12" s="5">
        <v>22285258</v>
      </c>
      <c r="Q12" s="7" t="s">
        <v>26</v>
      </c>
      <c r="R12" s="5">
        <v>8870490</v>
      </c>
      <c r="S12" s="7" t="s">
        <v>26</v>
      </c>
      <c r="T12" s="5">
        <v>14450865</v>
      </c>
      <c r="U12" s="7" t="s">
        <v>26</v>
      </c>
      <c r="V12" s="5">
        <v>12129227</v>
      </c>
    </row>
    <row r="13" spans="1:22" ht="30" x14ac:dyDescent="0.25">
      <c r="A13" s="2" t="s">
        <v>1439</v>
      </c>
      <c r="B13" s="4" t="s">
        <v>15</v>
      </c>
      <c r="C13" s="4" t="s">
        <v>15</v>
      </c>
      <c r="D13" s="4" t="s">
        <v>15</v>
      </c>
      <c r="E13" s="4" t="s">
        <v>15</v>
      </c>
      <c r="F13" s="4" t="s">
        <v>15</v>
      </c>
      <c r="G13" s="4" t="s">
        <v>15</v>
      </c>
      <c r="H13" s="4" t="s">
        <v>15</v>
      </c>
      <c r="I13" s="4" t="s">
        <v>15</v>
      </c>
      <c r="J13" s="4" t="s">
        <v>15</v>
      </c>
      <c r="K13" s="4" t="s">
        <v>15</v>
      </c>
      <c r="L13" s="4" t="s">
        <v>15</v>
      </c>
      <c r="M13" s="4" t="s">
        <v>15</v>
      </c>
      <c r="N13" s="4" t="s">
        <v>15</v>
      </c>
      <c r="O13" s="4" t="s">
        <v>15</v>
      </c>
      <c r="P13" s="5">
        <v>19809103</v>
      </c>
      <c r="Q13" s="4"/>
      <c r="R13" s="5">
        <v>7884885</v>
      </c>
      <c r="S13" s="4"/>
      <c r="T13" s="5">
        <v>12704055</v>
      </c>
      <c r="U13" s="4"/>
      <c r="V13" s="4" t="s">
        <v>15</v>
      </c>
    </row>
    <row r="14" spans="1:22" x14ac:dyDescent="0.25">
      <c r="A14" s="10"/>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2" t="s">
        <v>26</v>
      </c>
      <c r="B15" s="11" t="s">
        <v>1440</v>
      </c>
      <c r="C15" s="11"/>
      <c r="D15" s="11"/>
      <c r="E15" s="11"/>
      <c r="F15" s="11"/>
      <c r="G15" s="11"/>
      <c r="H15" s="11"/>
      <c r="I15" s="11"/>
      <c r="J15" s="11"/>
      <c r="K15" s="11"/>
      <c r="L15" s="11"/>
      <c r="M15" s="11"/>
      <c r="N15" s="11"/>
      <c r="O15" s="11"/>
      <c r="P15" s="11"/>
      <c r="Q15" s="11"/>
      <c r="R15" s="11"/>
      <c r="S15" s="11"/>
      <c r="T15" s="11"/>
      <c r="U15" s="11"/>
      <c r="V15" s="11"/>
    </row>
  </sheetData>
  <mergeCells count="18">
    <mergeCell ref="A14:V14"/>
    <mergeCell ref="B15:V15"/>
    <mergeCell ref="P2:Q2"/>
    <mergeCell ref="P3:Q3"/>
    <mergeCell ref="R2:S2"/>
    <mergeCell ref="R3:S3"/>
    <mergeCell ref="T2:U2"/>
    <mergeCell ref="T3:U3"/>
    <mergeCell ref="B1:E1"/>
    <mergeCell ref="H1:I1"/>
    <mergeCell ref="J1:O1"/>
    <mergeCell ref="P1:U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1</v>
      </c>
      <c r="B1" s="9" t="s">
        <v>2</v>
      </c>
      <c r="C1" s="9"/>
      <c r="D1" s="9"/>
    </row>
    <row r="2" spans="1:4" ht="30" x14ac:dyDescent="0.25">
      <c r="A2" s="1" t="s">
        <v>43</v>
      </c>
      <c r="B2" s="1" t="s">
        <v>3</v>
      </c>
      <c r="C2" s="1" t="s">
        <v>7</v>
      </c>
      <c r="D2" s="1" t="s">
        <v>103</v>
      </c>
    </row>
    <row r="3" spans="1:4" x14ac:dyDescent="0.25">
      <c r="A3" s="3" t="s">
        <v>577</v>
      </c>
      <c r="B3" s="4" t="s">
        <v>15</v>
      </c>
      <c r="C3" s="4" t="s">
        <v>15</v>
      </c>
      <c r="D3" s="4" t="s">
        <v>15</v>
      </c>
    </row>
    <row r="4" spans="1:4" x14ac:dyDescent="0.25">
      <c r="A4" s="2" t="s">
        <v>580</v>
      </c>
      <c r="B4" s="8">
        <v>-993</v>
      </c>
      <c r="C4" s="8">
        <v>-3654</v>
      </c>
      <c r="D4" s="8">
        <v>-8249</v>
      </c>
    </row>
    <row r="5" spans="1:4" x14ac:dyDescent="0.25">
      <c r="A5" s="2" t="s">
        <v>584</v>
      </c>
      <c r="B5" s="5">
        <v>4566</v>
      </c>
      <c r="C5" s="5">
        <v>7626</v>
      </c>
      <c r="D5" s="5">
        <v>10386</v>
      </c>
    </row>
    <row r="6" spans="1:4" x14ac:dyDescent="0.25">
      <c r="A6" s="2" t="s">
        <v>151</v>
      </c>
      <c r="B6" s="4">
        <v>0</v>
      </c>
      <c r="C6" s="4">
        <v>0</v>
      </c>
      <c r="D6" s="5">
        <v>1396</v>
      </c>
    </row>
    <row r="7" spans="1:4" x14ac:dyDescent="0.25">
      <c r="A7" s="2" t="s">
        <v>115</v>
      </c>
      <c r="B7" s="5">
        <v>-1720</v>
      </c>
      <c r="C7" s="4">
        <v>-532</v>
      </c>
      <c r="D7" s="4">
        <v>259</v>
      </c>
    </row>
    <row r="8" spans="1:4" x14ac:dyDescent="0.25">
      <c r="A8" s="2" t="s">
        <v>1442</v>
      </c>
      <c r="B8" s="5">
        <v>1853</v>
      </c>
      <c r="C8" s="5">
        <v>3440</v>
      </c>
      <c r="D8" s="5">
        <v>3792</v>
      </c>
    </row>
    <row r="9" spans="1:4" x14ac:dyDescent="0.25">
      <c r="A9" s="2" t="s">
        <v>1443</v>
      </c>
      <c r="B9" s="4" t="s">
        <v>15</v>
      </c>
      <c r="C9" s="4" t="s">
        <v>15</v>
      </c>
      <c r="D9" s="8">
        <v>139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9" t="s">
        <v>3</v>
      </c>
      <c r="C1" s="9" t="s">
        <v>7</v>
      </c>
    </row>
    <row r="2" spans="1:3" ht="30" x14ac:dyDescent="0.25">
      <c r="A2" s="1" t="s">
        <v>43</v>
      </c>
      <c r="B2" s="9"/>
      <c r="C2" s="9"/>
    </row>
    <row r="3" spans="1:3" ht="30" x14ac:dyDescent="0.25">
      <c r="A3" s="3" t="s">
        <v>589</v>
      </c>
      <c r="B3" s="4" t="s">
        <v>15</v>
      </c>
      <c r="C3" s="4" t="s">
        <v>15</v>
      </c>
    </row>
    <row r="4" spans="1:3" x14ac:dyDescent="0.25">
      <c r="A4" s="2" t="s">
        <v>592</v>
      </c>
      <c r="B4" s="8">
        <v>34465</v>
      </c>
      <c r="C4" s="8">
        <v>32703</v>
      </c>
    </row>
    <row r="5" spans="1:3" x14ac:dyDescent="0.25">
      <c r="A5" s="2" t="s">
        <v>593</v>
      </c>
      <c r="B5" s="5">
        <v>36692</v>
      </c>
      <c r="C5" s="5">
        <v>29690</v>
      </c>
    </row>
    <row r="6" spans="1:3" x14ac:dyDescent="0.25">
      <c r="A6" s="2" t="s">
        <v>115</v>
      </c>
      <c r="B6" s="5">
        <v>75513</v>
      </c>
      <c r="C6" s="5">
        <v>86267</v>
      </c>
    </row>
    <row r="7" spans="1:3" x14ac:dyDescent="0.25">
      <c r="A7" s="2" t="s">
        <v>1445</v>
      </c>
      <c r="B7" s="8">
        <v>146670</v>
      </c>
      <c r="C7" s="8">
        <v>1486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9" t="s">
        <v>2</v>
      </c>
      <c r="C1" s="9"/>
      <c r="D1" s="9"/>
    </row>
    <row r="2" spans="1:4" ht="30" x14ac:dyDescent="0.25">
      <c r="A2" s="1" t="s">
        <v>43</v>
      </c>
      <c r="B2" s="1" t="s">
        <v>3</v>
      </c>
      <c r="C2" s="1" t="s">
        <v>7</v>
      </c>
      <c r="D2" s="1" t="s">
        <v>103</v>
      </c>
    </row>
    <row r="3" spans="1:4" ht="30" x14ac:dyDescent="0.25">
      <c r="A3" s="3" t="s">
        <v>1447</v>
      </c>
      <c r="B3" s="4" t="s">
        <v>15</v>
      </c>
      <c r="C3" s="4" t="s">
        <v>15</v>
      </c>
      <c r="D3" s="4" t="s">
        <v>15</v>
      </c>
    </row>
    <row r="4" spans="1:4" x14ac:dyDescent="0.25">
      <c r="A4" s="2" t="s">
        <v>1448</v>
      </c>
      <c r="B4" s="8">
        <v>-10222</v>
      </c>
      <c r="C4" s="8">
        <v>3778</v>
      </c>
      <c r="D4" s="8">
        <v>60491</v>
      </c>
    </row>
    <row r="5" spans="1:4" ht="30" x14ac:dyDescent="0.25">
      <c r="A5" s="2" t="s">
        <v>606</v>
      </c>
      <c r="B5" s="5">
        <v>76995</v>
      </c>
      <c r="C5" s="5">
        <v>-40671</v>
      </c>
      <c r="D5" s="5">
        <v>-82116</v>
      </c>
    </row>
    <row r="6" spans="1:4" x14ac:dyDescent="0.25">
      <c r="A6" s="2" t="s">
        <v>611</v>
      </c>
      <c r="B6" s="5">
        <v>-16633</v>
      </c>
      <c r="C6" s="5">
        <v>15984</v>
      </c>
      <c r="D6" s="5">
        <v>17543</v>
      </c>
    </row>
    <row r="7" spans="1:4" ht="30" x14ac:dyDescent="0.25">
      <c r="A7" s="2" t="s">
        <v>612</v>
      </c>
      <c r="B7" s="5">
        <v>60362</v>
      </c>
      <c r="C7" s="5">
        <v>-24687</v>
      </c>
      <c r="D7" s="5">
        <v>-64573</v>
      </c>
    </row>
    <row r="8" spans="1:4" x14ac:dyDescent="0.25">
      <c r="A8" s="2" t="s">
        <v>616</v>
      </c>
      <c r="B8" s="5">
        <v>17093</v>
      </c>
      <c r="C8" s="5">
        <v>16059</v>
      </c>
      <c r="D8" s="5">
        <v>12175</v>
      </c>
    </row>
    <row r="9" spans="1:4" x14ac:dyDescent="0.25">
      <c r="A9" s="2" t="s">
        <v>611</v>
      </c>
      <c r="B9" s="5">
        <v>-5599</v>
      </c>
      <c r="C9" s="5">
        <v>-5372</v>
      </c>
      <c r="D9" s="5">
        <v>-4315</v>
      </c>
    </row>
    <row r="10" spans="1:4" ht="30" x14ac:dyDescent="0.25">
      <c r="A10" s="2" t="s">
        <v>620</v>
      </c>
      <c r="B10" s="5">
        <v>11494</v>
      </c>
      <c r="C10" s="5">
        <v>10687</v>
      </c>
      <c r="D10" s="5">
        <v>7860</v>
      </c>
    </row>
    <row r="11" spans="1:4" x14ac:dyDescent="0.25">
      <c r="A11" s="2" t="s">
        <v>131</v>
      </c>
      <c r="B11" s="5">
        <v>71856</v>
      </c>
      <c r="C11" s="5">
        <v>-14000</v>
      </c>
      <c r="D11" s="5">
        <v>-56713</v>
      </c>
    </row>
    <row r="12" spans="1:4" x14ac:dyDescent="0.25">
      <c r="A12" s="2" t="s">
        <v>1449</v>
      </c>
      <c r="B12" s="5">
        <v>61634</v>
      </c>
      <c r="C12" s="5">
        <v>-10222</v>
      </c>
      <c r="D12" s="5">
        <v>3778</v>
      </c>
    </row>
    <row r="13" spans="1:4" ht="30" x14ac:dyDescent="0.25">
      <c r="A13" s="2" t="s">
        <v>1450</v>
      </c>
      <c r="B13" s="4" t="s">
        <v>15</v>
      </c>
      <c r="C13" s="4" t="s">
        <v>15</v>
      </c>
      <c r="D13" s="4" t="s">
        <v>15</v>
      </c>
    </row>
    <row r="14" spans="1:4" ht="30" x14ac:dyDescent="0.25">
      <c r="A14" s="3" t="s">
        <v>1447</v>
      </c>
      <c r="B14" s="4" t="s">
        <v>15</v>
      </c>
      <c r="C14" s="4" t="s">
        <v>15</v>
      </c>
      <c r="D14" s="4" t="s">
        <v>15</v>
      </c>
    </row>
    <row r="15" spans="1:4" x14ac:dyDescent="0.25">
      <c r="A15" s="2" t="s">
        <v>1448</v>
      </c>
      <c r="B15" s="5">
        <v>-178956</v>
      </c>
      <c r="C15" s="5">
        <v>-149197</v>
      </c>
      <c r="D15" s="5">
        <v>-119990</v>
      </c>
    </row>
    <row r="16" spans="1:4" ht="30" x14ac:dyDescent="0.25">
      <c r="A16" s="2" t="s">
        <v>606</v>
      </c>
      <c r="B16" s="5">
        <v>52545</v>
      </c>
      <c r="C16" s="5">
        <v>-57072</v>
      </c>
      <c r="D16" s="5">
        <v>-54053</v>
      </c>
    </row>
    <row r="17" spans="1:4" x14ac:dyDescent="0.25">
      <c r="A17" s="2" t="s">
        <v>611</v>
      </c>
      <c r="B17" s="5">
        <v>-16334</v>
      </c>
      <c r="C17" s="5">
        <v>16626</v>
      </c>
      <c r="D17" s="5">
        <v>16975</v>
      </c>
    </row>
    <row r="18" spans="1:4" ht="30" x14ac:dyDescent="0.25">
      <c r="A18" s="2" t="s">
        <v>612</v>
      </c>
      <c r="B18" s="5">
        <v>36211</v>
      </c>
      <c r="C18" s="5">
        <v>-40446</v>
      </c>
      <c r="D18" s="5">
        <v>-37078</v>
      </c>
    </row>
    <row r="19" spans="1:4" x14ac:dyDescent="0.25">
      <c r="A19" s="2" t="s">
        <v>616</v>
      </c>
      <c r="B19" s="5">
        <v>19112</v>
      </c>
      <c r="C19" s="5">
        <v>16059</v>
      </c>
      <c r="D19" s="5">
        <v>12192</v>
      </c>
    </row>
    <row r="20" spans="1:4" x14ac:dyDescent="0.25">
      <c r="A20" s="2" t="s">
        <v>611</v>
      </c>
      <c r="B20" s="5">
        <v>-6285</v>
      </c>
      <c r="C20" s="5">
        <v>-5372</v>
      </c>
      <c r="D20" s="5">
        <v>-4321</v>
      </c>
    </row>
    <row r="21" spans="1:4" ht="30" x14ac:dyDescent="0.25">
      <c r="A21" s="2" t="s">
        <v>620</v>
      </c>
      <c r="B21" s="5">
        <v>12827</v>
      </c>
      <c r="C21" s="5">
        <v>10687</v>
      </c>
      <c r="D21" s="5">
        <v>7871</v>
      </c>
    </row>
    <row r="22" spans="1:4" x14ac:dyDescent="0.25">
      <c r="A22" s="2" t="s">
        <v>131</v>
      </c>
      <c r="B22" s="5">
        <v>49038</v>
      </c>
      <c r="C22" s="5">
        <v>-29759</v>
      </c>
      <c r="D22" s="5">
        <v>-29207</v>
      </c>
    </row>
    <row r="23" spans="1:4" x14ac:dyDescent="0.25">
      <c r="A23" s="2" t="s">
        <v>1449</v>
      </c>
      <c r="B23" s="5">
        <v>-129918</v>
      </c>
      <c r="C23" s="5">
        <v>-178956</v>
      </c>
      <c r="D23" s="5">
        <v>-149197</v>
      </c>
    </row>
    <row r="24" spans="1:4" ht="30" x14ac:dyDescent="0.25">
      <c r="A24" s="2" t="s">
        <v>1451</v>
      </c>
      <c r="B24" s="4" t="s">
        <v>15</v>
      </c>
      <c r="C24" s="4" t="s">
        <v>15</v>
      </c>
      <c r="D24" s="4" t="s">
        <v>15</v>
      </c>
    </row>
    <row r="25" spans="1:4" ht="30" x14ac:dyDescent="0.25">
      <c r="A25" s="3" t="s">
        <v>1447</v>
      </c>
      <c r="B25" s="4" t="s">
        <v>15</v>
      </c>
      <c r="C25" s="4" t="s">
        <v>15</v>
      </c>
      <c r="D25" s="4" t="s">
        <v>15</v>
      </c>
    </row>
    <row r="26" spans="1:4" x14ac:dyDescent="0.25">
      <c r="A26" s="2" t="s">
        <v>1448</v>
      </c>
      <c r="B26" s="5">
        <v>167461</v>
      </c>
      <c r="C26" s="5">
        <v>152894</v>
      </c>
      <c r="D26" s="5">
        <v>179335</v>
      </c>
    </row>
    <row r="27" spans="1:4" ht="30" x14ac:dyDescent="0.25">
      <c r="A27" s="2" t="s">
        <v>606</v>
      </c>
      <c r="B27" s="5">
        <v>23537</v>
      </c>
      <c r="C27" s="5">
        <v>14567</v>
      </c>
      <c r="D27" s="5">
        <v>-26441</v>
      </c>
    </row>
    <row r="28" spans="1:4" x14ac:dyDescent="0.25">
      <c r="A28" s="2" t="s">
        <v>611</v>
      </c>
      <c r="B28" s="4">
        <v>0</v>
      </c>
      <c r="C28" s="4">
        <v>0</v>
      </c>
      <c r="D28" s="4">
        <v>0</v>
      </c>
    </row>
    <row r="29" spans="1:4" ht="30" x14ac:dyDescent="0.25">
      <c r="A29" s="2" t="s">
        <v>612</v>
      </c>
      <c r="B29" s="5">
        <v>23537</v>
      </c>
      <c r="C29" s="5">
        <v>14567</v>
      </c>
      <c r="D29" s="5">
        <v>-26441</v>
      </c>
    </row>
    <row r="30" spans="1:4" x14ac:dyDescent="0.25">
      <c r="A30" s="2" t="s">
        <v>616</v>
      </c>
      <c r="B30" s="4">
        <v>0</v>
      </c>
      <c r="C30" s="4">
        <v>0</v>
      </c>
      <c r="D30" s="4">
        <v>0</v>
      </c>
    </row>
    <row r="31" spans="1:4" x14ac:dyDescent="0.25">
      <c r="A31" s="2" t="s">
        <v>611</v>
      </c>
      <c r="B31" s="4">
        <v>0</v>
      </c>
      <c r="C31" s="4">
        <v>0</v>
      </c>
      <c r="D31" s="4">
        <v>0</v>
      </c>
    </row>
    <row r="32" spans="1:4" ht="30" x14ac:dyDescent="0.25">
      <c r="A32" s="2" t="s">
        <v>620</v>
      </c>
      <c r="B32" s="4">
        <v>0</v>
      </c>
      <c r="C32" s="4">
        <v>0</v>
      </c>
      <c r="D32" s="4">
        <v>0</v>
      </c>
    </row>
    <row r="33" spans="1:4" x14ac:dyDescent="0.25">
      <c r="A33" s="2" t="s">
        <v>131</v>
      </c>
      <c r="B33" s="5">
        <v>23537</v>
      </c>
      <c r="C33" s="5">
        <v>14567</v>
      </c>
      <c r="D33" s="5">
        <v>-26441</v>
      </c>
    </row>
    <row r="34" spans="1:4" x14ac:dyDescent="0.25">
      <c r="A34" s="2" t="s">
        <v>1449</v>
      </c>
      <c r="B34" s="5">
        <v>190998</v>
      </c>
      <c r="C34" s="5">
        <v>167461</v>
      </c>
      <c r="D34" s="5">
        <v>152894</v>
      </c>
    </row>
    <row r="35" spans="1:4" ht="30" x14ac:dyDescent="0.25">
      <c r="A35" s="2" t="s">
        <v>1452</v>
      </c>
      <c r="B35" s="4" t="s">
        <v>15</v>
      </c>
      <c r="C35" s="4" t="s">
        <v>15</v>
      </c>
      <c r="D35" s="4" t="s">
        <v>15</v>
      </c>
    </row>
    <row r="36" spans="1:4" ht="30" x14ac:dyDescent="0.25">
      <c r="A36" s="3" t="s">
        <v>1447</v>
      </c>
      <c r="B36" s="4" t="s">
        <v>15</v>
      </c>
      <c r="C36" s="4" t="s">
        <v>15</v>
      </c>
      <c r="D36" s="4" t="s">
        <v>15</v>
      </c>
    </row>
    <row r="37" spans="1:4" x14ac:dyDescent="0.25">
      <c r="A37" s="2" t="s">
        <v>1448</v>
      </c>
      <c r="B37" s="5">
        <v>1273</v>
      </c>
      <c r="C37" s="4">
        <v>81</v>
      </c>
      <c r="D37" s="5">
        <v>1146</v>
      </c>
    </row>
    <row r="38" spans="1:4" ht="30" x14ac:dyDescent="0.25">
      <c r="A38" s="2" t="s">
        <v>606</v>
      </c>
      <c r="B38" s="4">
        <v>913</v>
      </c>
      <c r="C38" s="5">
        <v>1834</v>
      </c>
      <c r="D38" s="5">
        <v>-1622</v>
      </c>
    </row>
    <row r="39" spans="1:4" x14ac:dyDescent="0.25">
      <c r="A39" s="2" t="s">
        <v>611</v>
      </c>
      <c r="B39" s="4">
        <v>-299</v>
      </c>
      <c r="C39" s="4">
        <v>-642</v>
      </c>
      <c r="D39" s="4">
        <v>568</v>
      </c>
    </row>
    <row r="40" spans="1:4" ht="30" x14ac:dyDescent="0.25">
      <c r="A40" s="2" t="s">
        <v>612</v>
      </c>
      <c r="B40" s="4">
        <v>614</v>
      </c>
      <c r="C40" s="5">
        <v>1192</v>
      </c>
      <c r="D40" s="5">
        <v>-1054</v>
      </c>
    </row>
    <row r="41" spans="1:4" x14ac:dyDescent="0.25">
      <c r="A41" s="2" t="s">
        <v>616</v>
      </c>
      <c r="B41" s="5">
        <v>-2019</v>
      </c>
      <c r="C41" s="4">
        <v>0</v>
      </c>
      <c r="D41" s="4">
        <v>-17</v>
      </c>
    </row>
    <row r="42" spans="1:4" x14ac:dyDescent="0.25">
      <c r="A42" s="2" t="s">
        <v>611</v>
      </c>
      <c r="B42" s="4">
        <v>686</v>
      </c>
      <c r="C42" s="4">
        <v>0</v>
      </c>
      <c r="D42" s="4">
        <v>6</v>
      </c>
    </row>
    <row r="43" spans="1:4" ht="30" x14ac:dyDescent="0.25">
      <c r="A43" s="2" t="s">
        <v>620</v>
      </c>
      <c r="B43" s="5">
        <v>-1333</v>
      </c>
      <c r="C43" s="4">
        <v>0</v>
      </c>
      <c r="D43" s="4">
        <v>-11</v>
      </c>
    </row>
    <row r="44" spans="1:4" x14ac:dyDescent="0.25">
      <c r="A44" s="2" t="s">
        <v>131</v>
      </c>
      <c r="B44" s="4">
        <v>-719</v>
      </c>
      <c r="C44" s="5">
        <v>1192</v>
      </c>
      <c r="D44" s="5">
        <v>-1065</v>
      </c>
    </row>
    <row r="45" spans="1:4" x14ac:dyDescent="0.25">
      <c r="A45" s="2" t="s">
        <v>1449</v>
      </c>
      <c r="B45" s="8">
        <v>554</v>
      </c>
      <c r="C45" s="8">
        <v>1273</v>
      </c>
      <c r="D45" s="8">
        <v>8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9" t="s">
        <v>2</v>
      </c>
      <c r="C1" s="9"/>
      <c r="D1" s="9"/>
    </row>
    <row r="2" spans="1:4" ht="30" x14ac:dyDescent="0.25">
      <c r="A2" s="1" t="s">
        <v>43</v>
      </c>
      <c r="B2" s="1" t="s">
        <v>3</v>
      </c>
      <c r="C2" s="1" t="s">
        <v>7</v>
      </c>
      <c r="D2" s="1" t="s">
        <v>103</v>
      </c>
    </row>
    <row r="3" spans="1:4" x14ac:dyDescent="0.25">
      <c r="A3" s="2" t="s">
        <v>1454</v>
      </c>
      <c r="B3" s="4" t="s">
        <v>15</v>
      </c>
      <c r="C3" s="4" t="s">
        <v>15</v>
      </c>
      <c r="D3" s="4" t="s">
        <v>15</v>
      </c>
    </row>
    <row r="4" spans="1:4" ht="45" x14ac:dyDescent="0.25">
      <c r="A4" s="3" t="s">
        <v>1455</v>
      </c>
      <c r="B4" s="4" t="s">
        <v>15</v>
      </c>
      <c r="C4" s="4" t="s">
        <v>15</v>
      </c>
      <c r="D4" s="4" t="s">
        <v>15</v>
      </c>
    </row>
    <row r="5" spans="1:4" ht="30" x14ac:dyDescent="0.25">
      <c r="A5" s="2" t="s">
        <v>1456</v>
      </c>
      <c r="B5" s="8">
        <v>1966</v>
      </c>
      <c r="C5" s="8">
        <v>0</v>
      </c>
      <c r="D5" s="8">
        <v>17</v>
      </c>
    </row>
    <row r="6" spans="1:4" x14ac:dyDescent="0.25">
      <c r="A6" s="2" t="s">
        <v>1457</v>
      </c>
      <c r="B6" s="4" t="s">
        <v>15</v>
      </c>
      <c r="C6" s="4" t="s">
        <v>15</v>
      </c>
      <c r="D6" s="4" t="s">
        <v>15</v>
      </c>
    </row>
    <row r="7" spans="1:4" ht="45" x14ac:dyDescent="0.25">
      <c r="A7" s="3" t="s">
        <v>1455</v>
      </c>
      <c r="B7" s="4" t="s">
        <v>15</v>
      </c>
      <c r="C7" s="4" t="s">
        <v>15</v>
      </c>
      <c r="D7" s="4" t="s">
        <v>15</v>
      </c>
    </row>
    <row r="8" spans="1:4" x14ac:dyDescent="0.25">
      <c r="A8" s="2" t="s">
        <v>1458</v>
      </c>
      <c r="B8" s="8">
        <v>53</v>
      </c>
      <c r="C8" s="8">
        <v>0</v>
      </c>
      <c r="D8" s="8">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ht="30" x14ac:dyDescent="0.25">
      <c r="A2" s="1" t="s">
        <v>43</v>
      </c>
      <c r="B2" s="1" t="s">
        <v>3</v>
      </c>
      <c r="C2" s="1" t="s">
        <v>7</v>
      </c>
      <c r="D2" s="1" t="s">
        <v>103</v>
      </c>
    </row>
    <row r="3" spans="1:4" x14ac:dyDescent="0.25">
      <c r="A3" s="3" t="s">
        <v>136</v>
      </c>
      <c r="B3" s="4" t="s">
        <v>15</v>
      </c>
      <c r="C3" s="4" t="s">
        <v>15</v>
      </c>
      <c r="D3" s="4" t="s">
        <v>15</v>
      </c>
    </row>
    <row r="4" spans="1:4" x14ac:dyDescent="0.25">
      <c r="A4" s="2" t="s">
        <v>119</v>
      </c>
      <c r="B4" s="8">
        <v>123769</v>
      </c>
      <c r="C4" s="8">
        <v>123531</v>
      </c>
      <c r="D4" s="8">
        <v>239997</v>
      </c>
    </row>
    <row r="5" spans="1:4" ht="45" x14ac:dyDescent="0.25">
      <c r="A5" s="3" t="s">
        <v>137</v>
      </c>
      <c r="B5" s="4" t="s">
        <v>15</v>
      </c>
      <c r="C5" s="4" t="s">
        <v>15</v>
      </c>
      <c r="D5" s="4" t="s">
        <v>15</v>
      </c>
    </row>
    <row r="6" spans="1:4" x14ac:dyDescent="0.25">
      <c r="A6" s="2" t="s">
        <v>138</v>
      </c>
      <c r="B6" s="5">
        <v>170132</v>
      </c>
      <c r="C6" s="5">
        <v>168555</v>
      </c>
      <c r="D6" s="5">
        <v>179706</v>
      </c>
    </row>
    <row r="7" spans="1:4" ht="30" x14ac:dyDescent="0.25">
      <c r="A7" s="2" t="s">
        <v>139</v>
      </c>
      <c r="B7" s="4">
        <v>26</v>
      </c>
      <c r="C7" s="5">
        <v>-12894</v>
      </c>
      <c r="D7" s="4">
        <v>-930</v>
      </c>
    </row>
    <row r="8" spans="1:4" ht="30" x14ac:dyDescent="0.25">
      <c r="A8" s="2" t="s">
        <v>140</v>
      </c>
      <c r="B8" s="5">
        <v>3646</v>
      </c>
      <c r="C8" s="5">
        <v>3028</v>
      </c>
      <c r="D8" s="5">
        <v>2046</v>
      </c>
    </row>
    <row r="9" spans="1:4" x14ac:dyDescent="0.25">
      <c r="A9" s="2" t="s">
        <v>141</v>
      </c>
      <c r="B9" s="5">
        <v>19108</v>
      </c>
      <c r="C9" s="5">
        <v>20865</v>
      </c>
      <c r="D9" s="5">
        <v>21118</v>
      </c>
    </row>
    <row r="10" spans="1:4" ht="30" x14ac:dyDescent="0.25">
      <c r="A10" s="2" t="s">
        <v>142</v>
      </c>
      <c r="B10" s="5">
        <v>-9327</v>
      </c>
      <c r="C10" s="5">
        <v>-12146</v>
      </c>
      <c r="D10" s="5">
        <v>-11385</v>
      </c>
    </row>
    <row r="11" spans="1:4" x14ac:dyDescent="0.25">
      <c r="A11" s="2" t="s">
        <v>53</v>
      </c>
      <c r="B11" s="5">
        <v>1734</v>
      </c>
      <c r="C11" s="5">
        <v>-6828</v>
      </c>
      <c r="D11" s="5">
        <v>14108</v>
      </c>
    </row>
    <row r="12" spans="1:4" x14ac:dyDescent="0.25">
      <c r="A12" s="2" t="s">
        <v>115</v>
      </c>
      <c r="B12" s="5">
        <v>-7009</v>
      </c>
      <c r="C12" s="5">
        <v>8530</v>
      </c>
      <c r="D12" s="5">
        <v>-16120</v>
      </c>
    </row>
    <row r="13" spans="1:4" ht="45" x14ac:dyDescent="0.25">
      <c r="A13" s="2" t="s">
        <v>143</v>
      </c>
      <c r="B13" s="5">
        <v>-10009</v>
      </c>
      <c r="C13" s="5">
        <v>-5152</v>
      </c>
      <c r="D13" s="5">
        <v>-52503</v>
      </c>
    </row>
    <row r="14" spans="1:4" ht="30" x14ac:dyDescent="0.25">
      <c r="A14" s="2" t="s">
        <v>144</v>
      </c>
      <c r="B14" s="5">
        <v>292070</v>
      </c>
      <c r="C14" s="5">
        <v>287489</v>
      </c>
      <c r="D14" s="5">
        <v>376037</v>
      </c>
    </row>
    <row r="15" spans="1:4" x14ac:dyDescent="0.25">
      <c r="A15" s="3" t="s">
        <v>145</v>
      </c>
      <c r="B15" s="4" t="s">
        <v>15</v>
      </c>
      <c r="C15" s="4" t="s">
        <v>15</v>
      </c>
      <c r="D15" s="4" t="s">
        <v>15</v>
      </c>
    </row>
    <row r="16" spans="1:4" x14ac:dyDescent="0.25">
      <c r="A16" s="2" t="s">
        <v>146</v>
      </c>
      <c r="B16" s="5">
        <v>-153077</v>
      </c>
      <c r="C16" s="5">
        <v>-150291</v>
      </c>
      <c r="D16" s="5">
        <v>-168641</v>
      </c>
    </row>
    <row r="17" spans="1:4" ht="30" x14ac:dyDescent="0.25">
      <c r="A17" s="2" t="s">
        <v>147</v>
      </c>
      <c r="B17" s="5">
        <v>4681</v>
      </c>
      <c r="C17" s="5">
        <v>10241</v>
      </c>
      <c r="D17" s="5">
        <v>2162</v>
      </c>
    </row>
    <row r="18" spans="1:4" ht="30" x14ac:dyDescent="0.25">
      <c r="A18" s="2" t="s">
        <v>148</v>
      </c>
      <c r="B18" s="5">
        <v>-23034</v>
      </c>
      <c r="C18" s="5">
        <v>-85493</v>
      </c>
      <c r="D18" s="5">
        <v>-19335</v>
      </c>
    </row>
    <row r="19" spans="1:4" x14ac:dyDescent="0.25">
      <c r="A19" s="2" t="s">
        <v>149</v>
      </c>
      <c r="B19" s="5">
        <v>-664867</v>
      </c>
      <c r="C19" s="5">
        <v>-381040</v>
      </c>
      <c r="D19" s="5">
        <v>-497258</v>
      </c>
    </row>
    <row r="20" spans="1:4" x14ac:dyDescent="0.25">
      <c r="A20" s="2" t="s">
        <v>150</v>
      </c>
      <c r="B20" s="5">
        <v>465668</v>
      </c>
      <c r="C20" s="5">
        <v>339287</v>
      </c>
      <c r="D20" s="5">
        <v>226792</v>
      </c>
    </row>
    <row r="21" spans="1:4" x14ac:dyDescent="0.25">
      <c r="A21" s="2" t="s">
        <v>151</v>
      </c>
      <c r="B21" s="4">
        <v>0</v>
      </c>
      <c r="C21" s="4">
        <v>0</v>
      </c>
      <c r="D21" s="5">
        <v>2167</v>
      </c>
    </row>
    <row r="22" spans="1:4" x14ac:dyDescent="0.25">
      <c r="A22" s="2" t="s">
        <v>152</v>
      </c>
      <c r="B22" s="4">
        <v>-176</v>
      </c>
      <c r="C22" s="5">
        <v>-1828</v>
      </c>
      <c r="D22" s="5">
        <v>1350</v>
      </c>
    </row>
    <row r="23" spans="1:4" ht="30" x14ac:dyDescent="0.25">
      <c r="A23" s="2" t="s">
        <v>153</v>
      </c>
      <c r="B23" s="5">
        <v>-370805</v>
      </c>
      <c r="C23" s="5">
        <v>-269124</v>
      </c>
      <c r="D23" s="5">
        <v>-452763</v>
      </c>
    </row>
    <row r="24" spans="1:4" x14ac:dyDescent="0.25">
      <c r="A24" s="3" t="s">
        <v>154</v>
      </c>
      <c r="B24" s="4" t="s">
        <v>15</v>
      </c>
      <c r="C24" s="4" t="s">
        <v>15</v>
      </c>
      <c r="D24" s="4" t="s">
        <v>15</v>
      </c>
    </row>
    <row r="25" spans="1:4" x14ac:dyDescent="0.25">
      <c r="A25" s="2" t="s">
        <v>155</v>
      </c>
      <c r="B25" s="4">
        <v>0</v>
      </c>
      <c r="C25" s="5">
        <v>150000</v>
      </c>
      <c r="D25" s="5">
        <v>150000</v>
      </c>
    </row>
    <row r="26" spans="1:4" x14ac:dyDescent="0.25">
      <c r="A26" s="2" t="s">
        <v>156</v>
      </c>
      <c r="B26" s="5">
        <v>-4558</v>
      </c>
      <c r="C26" s="5">
        <v>-4827</v>
      </c>
      <c r="D26" s="5">
        <v>-4429</v>
      </c>
    </row>
    <row r="27" spans="1:4" ht="30" x14ac:dyDescent="0.25">
      <c r="A27" s="2" t="s">
        <v>157</v>
      </c>
      <c r="B27" s="4">
        <v>-28</v>
      </c>
      <c r="C27" s="4">
        <v>-27</v>
      </c>
      <c r="D27" s="4">
        <v>-681</v>
      </c>
    </row>
    <row r="28" spans="1:4" ht="30" x14ac:dyDescent="0.25">
      <c r="A28" s="2" t="s">
        <v>158</v>
      </c>
      <c r="B28" s="5">
        <v>25000</v>
      </c>
      <c r="C28" s="5">
        <v>-66000</v>
      </c>
      <c r="D28" s="5">
        <v>-85000</v>
      </c>
    </row>
    <row r="29" spans="1:4" x14ac:dyDescent="0.25">
      <c r="A29" s="2" t="s">
        <v>159</v>
      </c>
      <c r="B29" s="4">
        <v>0</v>
      </c>
      <c r="C29" s="5">
        <v>-150000</v>
      </c>
      <c r="D29" s="5">
        <v>-150000</v>
      </c>
    </row>
    <row r="30" spans="1:4" x14ac:dyDescent="0.25">
      <c r="A30" s="2" t="s">
        <v>160</v>
      </c>
      <c r="B30" s="4">
        <v>-146</v>
      </c>
      <c r="C30" s="4">
        <v>-115</v>
      </c>
      <c r="D30" s="4">
        <v>-10</v>
      </c>
    </row>
    <row r="31" spans="1:4" ht="30" x14ac:dyDescent="0.25">
      <c r="A31" s="2" t="s">
        <v>161</v>
      </c>
      <c r="B31" s="4">
        <v>-257</v>
      </c>
      <c r="C31" s="5">
        <v>-1040</v>
      </c>
      <c r="D31" s="5">
        <v>-1440</v>
      </c>
    </row>
    <row r="32" spans="1:4" x14ac:dyDescent="0.25">
      <c r="A32" s="2" t="s">
        <v>162</v>
      </c>
      <c r="B32" s="4">
        <v>0</v>
      </c>
      <c r="C32" s="4">
        <v>174</v>
      </c>
      <c r="D32" s="5">
        <v>9675</v>
      </c>
    </row>
    <row r="33" spans="1:4" ht="30" x14ac:dyDescent="0.25">
      <c r="A33" s="2" t="s">
        <v>163</v>
      </c>
      <c r="B33" s="4">
        <v>196</v>
      </c>
      <c r="C33" s="4">
        <v>0</v>
      </c>
      <c r="D33" s="4">
        <v>555</v>
      </c>
    </row>
    <row r="34" spans="1:4" x14ac:dyDescent="0.25">
      <c r="A34" s="2" t="s">
        <v>164</v>
      </c>
      <c r="B34" s="5">
        <v>-3638</v>
      </c>
      <c r="C34" s="4">
        <v>0</v>
      </c>
      <c r="D34" s="4">
        <v>0</v>
      </c>
    </row>
    <row r="35" spans="1:4" ht="30" x14ac:dyDescent="0.25">
      <c r="A35" s="2" t="s">
        <v>165</v>
      </c>
      <c r="B35" s="5">
        <v>16569</v>
      </c>
      <c r="C35" s="5">
        <v>-71835</v>
      </c>
      <c r="D35" s="5">
        <v>-81330</v>
      </c>
    </row>
    <row r="36" spans="1:4" ht="30" x14ac:dyDescent="0.25">
      <c r="A36" s="2" t="s">
        <v>166</v>
      </c>
      <c r="B36" s="5">
        <v>4919</v>
      </c>
      <c r="C36" s="5">
        <v>1977</v>
      </c>
      <c r="D36" s="5">
        <v>9806</v>
      </c>
    </row>
    <row r="37" spans="1:4" ht="30" x14ac:dyDescent="0.25">
      <c r="A37" s="2" t="s">
        <v>167</v>
      </c>
      <c r="B37" s="5">
        <v>-57247</v>
      </c>
      <c r="C37" s="5">
        <v>-51493</v>
      </c>
      <c r="D37" s="5">
        <v>-148250</v>
      </c>
    </row>
    <row r="38" spans="1:4" ht="30" x14ac:dyDescent="0.25">
      <c r="A38" s="2" t="s">
        <v>168</v>
      </c>
      <c r="B38" s="5">
        <v>697595</v>
      </c>
      <c r="C38" s="5">
        <v>749088</v>
      </c>
      <c r="D38" s="5">
        <v>897338</v>
      </c>
    </row>
    <row r="39" spans="1:4" ht="30" x14ac:dyDescent="0.25">
      <c r="A39" s="2" t="s">
        <v>169</v>
      </c>
      <c r="B39" s="8">
        <v>640348</v>
      </c>
      <c r="C39" s="8">
        <v>697595</v>
      </c>
      <c r="D39" s="8">
        <v>7490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9" t="s">
        <v>2</v>
      </c>
      <c r="C1" s="9"/>
      <c r="D1" s="9"/>
    </row>
    <row r="2" spans="1:4" ht="30" x14ac:dyDescent="0.25">
      <c r="A2" s="1" t="s">
        <v>43</v>
      </c>
      <c r="B2" s="1" t="s">
        <v>3</v>
      </c>
      <c r="C2" s="1" t="s">
        <v>7</v>
      </c>
      <c r="D2" s="1" t="s">
        <v>103</v>
      </c>
    </row>
    <row r="3" spans="1:4" ht="45" x14ac:dyDescent="0.25">
      <c r="A3" s="3" t="s">
        <v>1460</v>
      </c>
      <c r="B3" s="4" t="s">
        <v>15</v>
      </c>
      <c r="C3" s="4" t="s">
        <v>15</v>
      </c>
      <c r="D3" s="4" t="s">
        <v>15</v>
      </c>
    </row>
    <row r="4" spans="1:4" x14ac:dyDescent="0.25">
      <c r="A4" s="2" t="s">
        <v>1461</v>
      </c>
      <c r="B4" s="8">
        <v>15965</v>
      </c>
      <c r="C4" s="8">
        <v>143</v>
      </c>
      <c r="D4" s="4" t="s">
        <v>15</v>
      </c>
    </row>
    <row r="5" spans="1:4" x14ac:dyDescent="0.25">
      <c r="A5" s="2" t="s">
        <v>1462</v>
      </c>
      <c r="B5" s="5">
        <v>-8333</v>
      </c>
      <c r="C5" s="5">
        <v>-7717</v>
      </c>
      <c r="D5" s="4" t="s">
        <v>15</v>
      </c>
    </row>
    <row r="6" spans="1:4" ht="30" x14ac:dyDescent="0.25">
      <c r="A6" s="2" t="s">
        <v>76</v>
      </c>
      <c r="B6" s="5">
        <v>-287901</v>
      </c>
      <c r="C6" s="5">
        <v>-344961</v>
      </c>
      <c r="D6" s="4" t="s">
        <v>15</v>
      </c>
    </row>
    <row r="7" spans="1:4" ht="30" x14ac:dyDescent="0.25">
      <c r="A7" s="2" t="s">
        <v>744</v>
      </c>
      <c r="B7" s="5">
        <v>141500</v>
      </c>
      <c r="C7" s="5">
        <v>212852</v>
      </c>
      <c r="D7" s="4" t="s">
        <v>15</v>
      </c>
    </row>
    <row r="8" spans="1:4" ht="30" x14ac:dyDescent="0.25">
      <c r="A8" s="3" t="s">
        <v>1463</v>
      </c>
      <c r="B8" s="4" t="s">
        <v>15</v>
      </c>
      <c r="C8" s="4" t="s">
        <v>15</v>
      </c>
      <c r="D8" s="4" t="s">
        <v>15</v>
      </c>
    </row>
    <row r="9" spans="1:4" ht="60" x14ac:dyDescent="0.25">
      <c r="A9" s="2" t="s">
        <v>1464</v>
      </c>
      <c r="B9" s="5">
        <v>9900</v>
      </c>
      <c r="C9" s="4" t="s">
        <v>15</v>
      </c>
      <c r="D9" s="4" t="s">
        <v>15</v>
      </c>
    </row>
    <row r="10" spans="1:4" ht="30" x14ac:dyDescent="0.25">
      <c r="A10" s="3" t="s">
        <v>1465</v>
      </c>
      <c r="B10" s="4" t="s">
        <v>15</v>
      </c>
      <c r="C10" s="4" t="s">
        <v>15</v>
      </c>
      <c r="D10" s="4" t="s">
        <v>15</v>
      </c>
    </row>
    <row r="11" spans="1:4" ht="60" x14ac:dyDescent="0.25">
      <c r="A11" s="2" t="s">
        <v>1466</v>
      </c>
      <c r="B11" s="5">
        <v>15000</v>
      </c>
      <c r="C11" s="4" t="s">
        <v>15</v>
      </c>
      <c r="D11" s="4" t="s">
        <v>15</v>
      </c>
    </row>
    <row r="12" spans="1:4" ht="60" x14ac:dyDescent="0.25">
      <c r="A12" s="2" t="s">
        <v>1467</v>
      </c>
      <c r="B12" s="5">
        <v>20000</v>
      </c>
      <c r="C12" s="4" t="s">
        <v>15</v>
      </c>
      <c r="D12" s="4" t="s">
        <v>15</v>
      </c>
    </row>
    <row r="13" spans="1:4" x14ac:dyDescent="0.25">
      <c r="A13" s="3" t="s">
        <v>1468</v>
      </c>
      <c r="B13" s="4" t="s">
        <v>15</v>
      </c>
      <c r="C13" s="4" t="s">
        <v>15</v>
      </c>
      <c r="D13" s="4" t="s">
        <v>15</v>
      </c>
    </row>
    <row r="14" spans="1:4" ht="30" x14ac:dyDescent="0.25">
      <c r="A14" s="2" t="s">
        <v>1469</v>
      </c>
      <c r="B14" s="5">
        <v>5276</v>
      </c>
      <c r="C14" s="5">
        <v>4230</v>
      </c>
      <c r="D14" s="5">
        <v>4985</v>
      </c>
    </row>
    <row r="15" spans="1:4" ht="60" x14ac:dyDescent="0.25">
      <c r="A15" s="2" t="s">
        <v>1470</v>
      </c>
      <c r="B15" s="5">
        <v>4727</v>
      </c>
      <c r="C15" s="5">
        <v>5827</v>
      </c>
      <c r="D15" s="4" t="s">
        <v>15</v>
      </c>
    </row>
    <row r="16" spans="1:4" ht="60" x14ac:dyDescent="0.25">
      <c r="A16" s="2" t="s">
        <v>1471</v>
      </c>
      <c r="B16" s="5">
        <v>1358</v>
      </c>
      <c r="C16" s="5">
        <v>1498</v>
      </c>
      <c r="D16" s="4" t="s">
        <v>15</v>
      </c>
    </row>
    <row r="17" spans="1:4" x14ac:dyDescent="0.25">
      <c r="A17" s="2" t="s">
        <v>1472</v>
      </c>
      <c r="B17" s="4" t="s">
        <v>15</v>
      </c>
      <c r="C17" s="4" t="s">
        <v>15</v>
      </c>
      <c r="D17" s="4" t="s">
        <v>15</v>
      </c>
    </row>
    <row r="18" spans="1:4" ht="30" x14ac:dyDescent="0.25">
      <c r="A18" s="3" t="s">
        <v>1473</v>
      </c>
      <c r="B18" s="4" t="s">
        <v>15</v>
      </c>
      <c r="C18" s="4" t="s">
        <v>15</v>
      </c>
      <c r="D18" s="4" t="s">
        <v>15</v>
      </c>
    </row>
    <row r="19" spans="1:4" x14ac:dyDescent="0.25">
      <c r="A19" s="2" t="s">
        <v>1474</v>
      </c>
      <c r="B19" s="5">
        <v>14093</v>
      </c>
      <c r="C19" s="5">
        <v>12310</v>
      </c>
      <c r="D19" s="4" t="s">
        <v>15</v>
      </c>
    </row>
    <row r="20" spans="1:4" x14ac:dyDescent="0.25">
      <c r="A20" s="2" t="s">
        <v>1475</v>
      </c>
      <c r="B20" s="4" t="s">
        <v>15</v>
      </c>
      <c r="C20" s="4" t="s">
        <v>15</v>
      </c>
      <c r="D20" s="4" t="s">
        <v>15</v>
      </c>
    </row>
    <row r="21" spans="1:4" ht="30" x14ac:dyDescent="0.25">
      <c r="A21" s="3" t="s">
        <v>1473</v>
      </c>
      <c r="B21" s="4" t="s">
        <v>15</v>
      </c>
      <c r="C21" s="4" t="s">
        <v>15</v>
      </c>
      <c r="D21" s="4" t="s">
        <v>15</v>
      </c>
    </row>
    <row r="22" spans="1:4" x14ac:dyDescent="0.25">
      <c r="A22" s="2" t="s">
        <v>1474</v>
      </c>
      <c r="B22" s="5">
        <v>18678</v>
      </c>
      <c r="C22" s="5">
        <v>16608</v>
      </c>
      <c r="D22" s="4" t="s">
        <v>15</v>
      </c>
    </row>
    <row r="23" spans="1:4" ht="30" x14ac:dyDescent="0.25">
      <c r="A23" s="2" t="s">
        <v>1476</v>
      </c>
      <c r="B23" s="4" t="s">
        <v>15</v>
      </c>
      <c r="C23" s="4" t="s">
        <v>15</v>
      </c>
      <c r="D23" s="4" t="s">
        <v>15</v>
      </c>
    </row>
    <row r="24" spans="1:4" ht="30" x14ac:dyDescent="0.25">
      <c r="A24" s="3" t="s">
        <v>1473</v>
      </c>
      <c r="B24" s="4" t="s">
        <v>15</v>
      </c>
      <c r="C24" s="4" t="s">
        <v>15</v>
      </c>
      <c r="D24" s="4" t="s">
        <v>15</v>
      </c>
    </row>
    <row r="25" spans="1:4" x14ac:dyDescent="0.25">
      <c r="A25" s="2" t="s">
        <v>1474</v>
      </c>
      <c r="B25" s="5">
        <v>4221</v>
      </c>
      <c r="C25" s="5">
        <v>4833</v>
      </c>
      <c r="D25" s="4" t="s">
        <v>15</v>
      </c>
    </row>
    <row r="26" spans="1:4" ht="45" x14ac:dyDescent="0.25">
      <c r="A26" s="2" t="s">
        <v>1477</v>
      </c>
      <c r="B26" s="4">
        <v>614</v>
      </c>
      <c r="C26" s="4" t="s">
        <v>15</v>
      </c>
      <c r="D26" s="4" t="s">
        <v>15</v>
      </c>
    </row>
    <row r="27" spans="1:4" x14ac:dyDescent="0.25">
      <c r="A27" s="2" t="s">
        <v>1478</v>
      </c>
      <c r="B27" s="4" t="s">
        <v>15</v>
      </c>
      <c r="C27" s="4" t="s">
        <v>15</v>
      </c>
      <c r="D27" s="4" t="s">
        <v>15</v>
      </c>
    </row>
    <row r="28" spans="1:4" x14ac:dyDescent="0.25">
      <c r="A28" s="3" t="s">
        <v>1479</v>
      </c>
      <c r="B28" s="4" t="s">
        <v>15</v>
      </c>
      <c r="C28" s="4" t="s">
        <v>15</v>
      </c>
      <c r="D28" s="4" t="s">
        <v>15</v>
      </c>
    </row>
    <row r="29" spans="1:4" ht="30" x14ac:dyDescent="0.25">
      <c r="A29" s="2" t="s">
        <v>1480</v>
      </c>
      <c r="B29" s="173">
        <v>0.2</v>
      </c>
      <c r="C29" s="173">
        <v>0.6</v>
      </c>
      <c r="D29" s="4" t="s">
        <v>15</v>
      </c>
    </row>
    <row r="30" spans="1:4" x14ac:dyDescent="0.25">
      <c r="A30" s="2" t="s">
        <v>1481</v>
      </c>
      <c r="B30" s="4" t="s">
        <v>15</v>
      </c>
      <c r="C30" s="4" t="s">
        <v>15</v>
      </c>
      <c r="D30" s="4" t="s">
        <v>15</v>
      </c>
    </row>
    <row r="31" spans="1:4" x14ac:dyDescent="0.25">
      <c r="A31" s="3" t="s">
        <v>1479</v>
      </c>
      <c r="B31" s="4" t="s">
        <v>15</v>
      </c>
      <c r="C31" s="4" t="s">
        <v>15</v>
      </c>
      <c r="D31" s="4" t="s">
        <v>15</v>
      </c>
    </row>
    <row r="32" spans="1:4" ht="30" x14ac:dyDescent="0.25">
      <c r="A32" s="2" t="s">
        <v>1480</v>
      </c>
      <c r="B32" s="173">
        <v>0.8</v>
      </c>
      <c r="C32" s="173">
        <v>0.4</v>
      </c>
      <c r="D32" s="4" t="s">
        <v>15</v>
      </c>
    </row>
    <row r="33" spans="1:4" x14ac:dyDescent="0.25">
      <c r="A33" s="2" t="s">
        <v>1482</v>
      </c>
      <c r="B33" s="4" t="s">
        <v>15</v>
      </c>
      <c r="C33" s="4" t="s">
        <v>15</v>
      </c>
      <c r="D33" s="4" t="s">
        <v>15</v>
      </c>
    </row>
    <row r="34" spans="1:4" ht="30" x14ac:dyDescent="0.25">
      <c r="A34" s="3" t="s">
        <v>1483</v>
      </c>
      <c r="B34" s="4" t="s">
        <v>15</v>
      </c>
      <c r="C34" s="4" t="s">
        <v>15</v>
      </c>
      <c r="D34" s="4" t="s">
        <v>15</v>
      </c>
    </row>
    <row r="35" spans="1:4" x14ac:dyDescent="0.25">
      <c r="A35" s="2" t="s">
        <v>714</v>
      </c>
      <c r="B35" s="5">
        <v>355065</v>
      </c>
      <c r="C35" s="5">
        <v>322527</v>
      </c>
      <c r="D35" s="4" t="s">
        <v>15</v>
      </c>
    </row>
    <row r="36" spans="1:4" x14ac:dyDescent="0.25">
      <c r="A36" s="2" t="s">
        <v>715</v>
      </c>
      <c r="B36" s="4">
        <v>0</v>
      </c>
      <c r="C36" s="4">
        <v>0</v>
      </c>
      <c r="D36" s="4">
        <v>0</v>
      </c>
    </row>
    <row r="37" spans="1:4" x14ac:dyDescent="0.25">
      <c r="A37" s="2" t="s">
        <v>716</v>
      </c>
      <c r="B37" s="5">
        <v>13882</v>
      </c>
      <c r="C37" s="5">
        <v>15699</v>
      </c>
      <c r="D37" s="5">
        <v>16332</v>
      </c>
    </row>
    <row r="38" spans="1:4" x14ac:dyDescent="0.25">
      <c r="A38" s="2" t="s">
        <v>1484</v>
      </c>
      <c r="B38" s="4">
        <v>0</v>
      </c>
      <c r="C38" s="4">
        <v>0</v>
      </c>
      <c r="D38" s="4" t="s">
        <v>15</v>
      </c>
    </row>
    <row r="39" spans="1:4" x14ac:dyDescent="0.25">
      <c r="A39" s="2" t="s">
        <v>718</v>
      </c>
      <c r="B39" s="5">
        <v>-34703</v>
      </c>
      <c r="C39" s="5">
        <v>35467</v>
      </c>
      <c r="D39" s="4" t="s">
        <v>15</v>
      </c>
    </row>
    <row r="40" spans="1:4" x14ac:dyDescent="0.25">
      <c r="A40" s="2" t="s">
        <v>721</v>
      </c>
      <c r="B40" s="5">
        <v>-18871</v>
      </c>
      <c r="C40" s="5">
        <v>-18628</v>
      </c>
      <c r="D40" s="4" t="s">
        <v>15</v>
      </c>
    </row>
    <row r="41" spans="1:4" x14ac:dyDescent="0.25">
      <c r="A41" s="2" t="s">
        <v>726</v>
      </c>
      <c r="B41" s="4">
        <v>0</v>
      </c>
      <c r="C41" s="4">
        <v>0</v>
      </c>
      <c r="D41" s="4" t="s">
        <v>15</v>
      </c>
    </row>
    <row r="42" spans="1:4" x14ac:dyDescent="0.25">
      <c r="A42" s="2" t="s">
        <v>727</v>
      </c>
      <c r="B42" s="5">
        <v>315373</v>
      </c>
      <c r="C42" s="5">
        <v>355065</v>
      </c>
      <c r="D42" s="5">
        <v>322527</v>
      </c>
    </row>
    <row r="43" spans="1:4" x14ac:dyDescent="0.25">
      <c r="A43" s="3" t="s">
        <v>1485</v>
      </c>
      <c r="B43" s="4" t="s">
        <v>15</v>
      </c>
      <c r="C43" s="4" t="s">
        <v>15</v>
      </c>
      <c r="D43" s="4" t="s">
        <v>15</v>
      </c>
    </row>
    <row r="44" spans="1:4" ht="30" x14ac:dyDescent="0.25">
      <c r="A44" s="2" t="s">
        <v>1486</v>
      </c>
      <c r="B44" s="5">
        <v>265866</v>
      </c>
      <c r="C44" s="5">
        <v>239045</v>
      </c>
      <c r="D44" s="4" t="s">
        <v>15</v>
      </c>
    </row>
    <row r="45" spans="1:4" x14ac:dyDescent="0.25">
      <c r="A45" s="2" t="s">
        <v>731</v>
      </c>
      <c r="B45" s="5">
        <v>31018</v>
      </c>
      <c r="C45" s="5">
        <v>27763</v>
      </c>
      <c r="D45" s="4" t="s">
        <v>15</v>
      </c>
    </row>
    <row r="46" spans="1:4" x14ac:dyDescent="0.25">
      <c r="A46" s="2" t="s">
        <v>732</v>
      </c>
      <c r="B46" s="5">
        <v>17620</v>
      </c>
      <c r="C46" s="5">
        <v>17686</v>
      </c>
      <c r="D46" s="4" t="s">
        <v>15</v>
      </c>
    </row>
    <row r="47" spans="1:4" x14ac:dyDescent="0.25">
      <c r="A47" s="2" t="s">
        <v>721</v>
      </c>
      <c r="B47" s="5">
        <v>-18871</v>
      </c>
      <c r="C47" s="5">
        <v>-18628</v>
      </c>
      <c r="D47" s="4" t="s">
        <v>15</v>
      </c>
    </row>
    <row r="48" spans="1:4" x14ac:dyDescent="0.25">
      <c r="A48" s="2" t="s">
        <v>726</v>
      </c>
      <c r="B48" s="4">
        <v>0</v>
      </c>
      <c r="C48" s="4">
        <v>0</v>
      </c>
      <c r="D48" s="4" t="s">
        <v>15</v>
      </c>
    </row>
    <row r="49" spans="1:4" x14ac:dyDescent="0.25">
      <c r="A49" s="2" t="s">
        <v>734</v>
      </c>
      <c r="B49" s="5">
        <v>295633</v>
      </c>
      <c r="C49" s="5">
        <v>265866</v>
      </c>
      <c r="D49" s="5">
        <v>239045</v>
      </c>
    </row>
    <row r="50" spans="1:4" x14ac:dyDescent="0.25">
      <c r="A50" s="2" t="s">
        <v>735</v>
      </c>
      <c r="B50" s="5">
        <v>-19740</v>
      </c>
      <c r="C50" s="5">
        <v>-89199</v>
      </c>
      <c r="D50" s="4" t="s">
        <v>15</v>
      </c>
    </row>
    <row r="51" spans="1:4" ht="45" x14ac:dyDescent="0.25">
      <c r="A51" s="3" t="s">
        <v>1460</v>
      </c>
      <c r="B51" s="4" t="s">
        <v>15</v>
      </c>
      <c r="C51" s="4" t="s">
        <v>15</v>
      </c>
      <c r="D51" s="4" t="s">
        <v>15</v>
      </c>
    </row>
    <row r="52" spans="1:4" x14ac:dyDescent="0.25">
      <c r="A52" s="2" t="s">
        <v>1461</v>
      </c>
      <c r="B52" s="5">
        <v>15708</v>
      </c>
      <c r="C52" s="4">
        <v>0</v>
      </c>
      <c r="D52" s="4" t="s">
        <v>15</v>
      </c>
    </row>
    <row r="53" spans="1:4" ht="45" x14ac:dyDescent="0.25">
      <c r="A53" s="2" t="s">
        <v>1487</v>
      </c>
      <c r="B53" s="4">
        <v>-51</v>
      </c>
      <c r="C53" s="4">
        <v>-83</v>
      </c>
      <c r="D53" s="4" t="s">
        <v>15</v>
      </c>
    </row>
    <row r="54" spans="1:4" x14ac:dyDescent="0.25">
      <c r="A54" s="2" t="s">
        <v>1462</v>
      </c>
      <c r="B54" s="4">
        <v>-51</v>
      </c>
      <c r="C54" s="4">
        <v>-83</v>
      </c>
      <c r="D54" s="4" t="s">
        <v>15</v>
      </c>
    </row>
    <row r="55" spans="1:4" ht="30" x14ac:dyDescent="0.25">
      <c r="A55" s="2" t="s">
        <v>76</v>
      </c>
      <c r="B55" s="5">
        <v>-35397</v>
      </c>
      <c r="C55" s="5">
        <v>-89116</v>
      </c>
      <c r="D55" s="4" t="s">
        <v>15</v>
      </c>
    </row>
    <row r="56" spans="1:4" x14ac:dyDescent="0.25">
      <c r="A56" s="2" t="s">
        <v>1488</v>
      </c>
      <c r="B56" s="5">
        <v>84384</v>
      </c>
      <c r="C56" s="5">
        <v>146525</v>
      </c>
      <c r="D56" s="4" t="s">
        <v>15</v>
      </c>
    </row>
    <row r="57" spans="1:4" ht="30" x14ac:dyDescent="0.25">
      <c r="A57" s="2" t="s">
        <v>744</v>
      </c>
      <c r="B57" s="5">
        <v>84384</v>
      </c>
      <c r="C57" s="5">
        <v>146525</v>
      </c>
      <c r="D57" s="4" t="s">
        <v>15</v>
      </c>
    </row>
    <row r="58" spans="1:4" x14ac:dyDescent="0.25">
      <c r="A58" s="2" t="s">
        <v>179</v>
      </c>
      <c r="B58" s="5">
        <v>64644</v>
      </c>
      <c r="C58" s="5">
        <v>57326</v>
      </c>
      <c r="D58" s="4" t="s">
        <v>15</v>
      </c>
    </row>
    <row r="59" spans="1:4" ht="30" x14ac:dyDescent="0.25">
      <c r="A59" s="3" t="s">
        <v>1489</v>
      </c>
      <c r="B59" s="4" t="s">
        <v>15</v>
      </c>
      <c r="C59" s="4" t="s">
        <v>15</v>
      </c>
      <c r="D59" s="4" t="s">
        <v>15</v>
      </c>
    </row>
    <row r="60" spans="1:4" x14ac:dyDescent="0.25">
      <c r="A60" s="2" t="s">
        <v>1490</v>
      </c>
      <c r="B60" s="5">
        <v>83161</v>
      </c>
      <c r="C60" s="5">
        <v>144324</v>
      </c>
      <c r="D60" s="4" t="s">
        <v>15</v>
      </c>
    </row>
    <row r="61" spans="1:4" x14ac:dyDescent="0.25">
      <c r="A61" s="2" t="s">
        <v>801</v>
      </c>
      <c r="B61" s="5">
        <v>1223</v>
      </c>
      <c r="C61" s="5">
        <v>2201</v>
      </c>
      <c r="D61" s="4" t="s">
        <v>15</v>
      </c>
    </row>
    <row r="62" spans="1:4" x14ac:dyDescent="0.25">
      <c r="A62" s="2" t="s">
        <v>1488</v>
      </c>
      <c r="B62" s="5">
        <v>84384</v>
      </c>
      <c r="C62" s="5">
        <v>146525</v>
      </c>
      <c r="D62" s="4" t="s">
        <v>15</v>
      </c>
    </row>
    <row r="63" spans="1:4" ht="30" x14ac:dyDescent="0.25">
      <c r="A63" s="3" t="s">
        <v>1491</v>
      </c>
      <c r="B63" s="4" t="s">
        <v>15</v>
      </c>
      <c r="C63" s="4" t="s">
        <v>15</v>
      </c>
      <c r="D63" s="4" t="s">
        <v>15</v>
      </c>
    </row>
    <row r="64" spans="1:4" ht="30" x14ac:dyDescent="0.25">
      <c r="A64" s="2" t="s">
        <v>751</v>
      </c>
      <c r="B64" s="5">
        <v>315373</v>
      </c>
      <c r="C64" s="5">
        <v>355065</v>
      </c>
      <c r="D64" s="4" t="s">
        <v>15</v>
      </c>
    </row>
    <row r="65" spans="1:4" ht="45" x14ac:dyDescent="0.25">
      <c r="A65" s="3" t="s">
        <v>1492</v>
      </c>
      <c r="B65" s="4" t="s">
        <v>15</v>
      </c>
      <c r="C65" s="4" t="s">
        <v>15</v>
      </c>
      <c r="D65" s="4" t="s">
        <v>15</v>
      </c>
    </row>
    <row r="66" spans="1:4" x14ac:dyDescent="0.25">
      <c r="A66" s="2" t="s">
        <v>754</v>
      </c>
      <c r="B66" s="5">
        <v>35448</v>
      </c>
      <c r="C66" s="5">
        <v>355065</v>
      </c>
      <c r="D66" s="4" t="s">
        <v>15</v>
      </c>
    </row>
    <row r="67" spans="1:4" x14ac:dyDescent="0.25">
      <c r="A67" s="2" t="s">
        <v>755</v>
      </c>
      <c r="B67" s="5">
        <v>35448</v>
      </c>
      <c r="C67" s="5">
        <v>355065</v>
      </c>
      <c r="D67" s="4" t="s">
        <v>15</v>
      </c>
    </row>
    <row r="68" spans="1:4" x14ac:dyDescent="0.25">
      <c r="A68" s="2" t="s">
        <v>756</v>
      </c>
      <c r="B68" s="4">
        <v>0</v>
      </c>
      <c r="C68" s="5">
        <v>265866</v>
      </c>
      <c r="D68" s="4" t="s">
        <v>15</v>
      </c>
    </row>
    <row r="69" spans="1:4" ht="30" x14ac:dyDescent="0.25">
      <c r="A69" s="3" t="s">
        <v>1463</v>
      </c>
      <c r="B69" s="4" t="s">
        <v>15</v>
      </c>
      <c r="C69" s="4" t="s">
        <v>15</v>
      </c>
      <c r="D69" s="4" t="s">
        <v>15</v>
      </c>
    </row>
    <row r="70" spans="1:4" x14ac:dyDescent="0.25">
      <c r="A70" s="2" t="s">
        <v>1493</v>
      </c>
      <c r="B70" s="4">
        <v>0</v>
      </c>
      <c r="C70" s="4">
        <v>0</v>
      </c>
      <c r="D70" s="4">
        <v>0</v>
      </c>
    </row>
    <row r="71" spans="1:4" x14ac:dyDescent="0.25">
      <c r="A71" s="2" t="s">
        <v>716</v>
      </c>
      <c r="B71" s="5">
        <v>13882</v>
      </c>
      <c r="C71" s="5">
        <v>15699</v>
      </c>
      <c r="D71" s="5">
        <v>16332</v>
      </c>
    </row>
    <row r="72" spans="1:4" x14ac:dyDescent="0.25">
      <c r="A72" s="2" t="s">
        <v>759</v>
      </c>
      <c r="B72" s="5">
        <v>-19124</v>
      </c>
      <c r="C72" s="5">
        <v>-18972</v>
      </c>
      <c r="D72" s="5">
        <v>-19082</v>
      </c>
    </row>
    <row r="73" spans="1:4" x14ac:dyDescent="0.25">
      <c r="A73" s="2" t="s">
        <v>766</v>
      </c>
      <c r="B73" s="5">
        <v>14566</v>
      </c>
      <c r="C73" s="5">
        <v>12960</v>
      </c>
      <c r="D73" s="5">
        <v>9006</v>
      </c>
    </row>
    <row r="74" spans="1:4" ht="30" x14ac:dyDescent="0.25">
      <c r="A74" s="2" t="s">
        <v>1494</v>
      </c>
      <c r="B74" s="4">
        <v>978</v>
      </c>
      <c r="C74" s="5">
        <v>2200</v>
      </c>
      <c r="D74" s="5">
        <v>2361</v>
      </c>
    </row>
    <row r="75" spans="1:4" ht="30" x14ac:dyDescent="0.25">
      <c r="A75" s="2" t="s">
        <v>769</v>
      </c>
      <c r="B75" s="4">
        <v>0</v>
      </c>
      <c r="C75" s="4">
        <v>0</v>
      </c>
      <c r="D75" s="4">
        <v>148</v>
      </c>
    </row>
    <row r="76" spans="1:4" x14ac:dyDescent="0.25">
      <c r="A76" s="2" t="s">
        <v>770</v>
      </c>
      <c r="B76" s="5">
        <v>10302</v>
      </c>
      <c r="C76" s="5">
        <v>11887</v>
      </c>
      <c r="D76" s="5">
        <v>8765</v>
      </c>
    </row>
    <row r="77" spans="1:4" ht="45" x14ac:dyDescent="0.25">
      <c r="A77" s="3" t="s">
        <v>1495</v>
      </c>
      <c r="B77" s="4" t="s">
        <v>15</v>
      </c>
      <c r="C77" s="4" t="s">
        <v>15</v>
      </c>
      <c r="D77" s="4" t="s">
        <v>15</v>
      </c>
    </row>
    <row r="78" spans="1:4" x14ac:dyDescent="0.25">
      <c r="A78" s="2" t="s">
        <v>1496</v>
      </c>
      <c r="B78" s="173">
        <v>0.05</v>
      </c>
      <c r="C78" s="173">
        <v>0.04</v>
      </c>
      <c r="D78" s="4" t="s">
        <v>15</v>
      </c>
    </row>
    <row r="79" spans="1:4" ht="30" x14ac:dyDescent="0.25">
      <c r="A79" s="2" t="s">
        <v>1497</v>
      </c>
      <c r="B79" s="173">
        <v>0</v>
      </c>
      <c r="C79" s="173">
        <v>0</v>
      </c>
      <c r="D79" s="4" t="s">
        <v>15</v>
      </c>
    </row>
    <row r="80" spans="1:4" ht="45" x14ac:dyDescent="0.25">
      <c r="A80" s="3" t="s">
        <v>1498</v>
      </c>
      <c r="B80" s="4" t="s">
        <v>15</v>
      </c>
      <c r="C80" s="4" t="s">
        <v>15</v>
      </c>
      <c r="D80" s="4" t="s">
        <v>15</v>
      </c>
    </row>
    <row r="81" spans="1:4" x14ac:dyDescent="0.25">
      <c r="A81" s="2" t="s">
        <v>1496</v>
      </c>
      <c r="B81" s="173">
        <v>0.04</v>
      </c>
      <c r="C81" s="173">
        <v>0.05</v>
      </c>
      <c r="D81" s="4" t="s">
        <v>15</v>
      </c>
    </row>
    <row r="82" spans="1:4" ht="30" x14ac:dyDescent="0.25">
      <c r="A82" s="2" t="s">
        <v>1497</v>
      </c>
      <c r="B82" s="173">
        <v>0</v>
      </c>
      <c r="C82" s="173">
        <v>0</v>
      </c>
      <c r="D82" s="4" t="s">
        <v>15</v>
      </c>
    </row>
    <row r="83" spans="1:4" ht="30" x14ac:dyDescent="0.25">
      <c r="A83" s="2" t="s">
        <v>1499</v>
      </c>
      <c r="B83" s="173">
        <v>7.2499999999999995E-2</v>
      </c>
      <c r="C83" s="173">
        <v>0.08</v>
      </c>
      <c r="D83" s="4" t="s">
        <v>15</v>
      </c>
    </row>
    <row r="84" spans="1:4" ht="30" x14ac:dyDescent="0.25">
      <c r="A84" s="3" t="s">
        <v>1465</v>
      </c>
      <c r="B84" s="4" t="s">
        <v>15</v>
      </c>
      <c r="C84" s="4" t="s">
        <v>15</v>
      </c>
      <c r="D84" s="4" t="s">
        <v>15</v>
      </c>
    </row>
    <row r="85" spans="1:4" x14ac:dyDescent="0.25">
      <c r="A85" s="2">
        <v>2014</v>
      </c>
      <c r="B85" s="5">
        <v>19128</v>
      </c>
      <c r="C85" s="4" t="s">
        <v>15</v>
      </c>
      <c r="D85" s="4" t="s">
        <v>15</v>
      </c>
    </row>
    <row r="86" spans="1:4" x14ac:dyDescent="0.25">
      <c r="A86" s="2">
        <v>2015</v>
      </c>
      <c r="B86" s="5">
        <v>19451</v>
      </c>
      <c r="C86" s="4" t="s">
        <v>15</v>
      </c>
      <c r="D86" s="4" t="s">
        <v>15</v>
      </c>
    </row>
    <row r="87" spans="1:4" x14ac:dyDescent="0.25">
      <c r="A87" s="2">
        <v>2016</v>
      </c>
      <c r="B87" s="5">
        <v>19780</v>
      </c>
      <c r="C87" s="4" t="s">
        <v>15</v>
      </c>
      <c r="D87" s="4" t="s">
        <v>15</v>
      </c>
    </row>
    <row r="88" spans="1:4" x14ac:dyDescent="0.25">
      <c r="A88" s="2">
        <v>2017</v>
      </c>
      <c r="B88" s="5">
        <v>26378</v>
      </c>
      <c r="C88" s="4" t="s">
        <v>15</v>
      </c>
      <c r="D88" s="4" t="s">
        <v>15</v>
      </c>
    </row>
    <row r="89" spans="1:4" x14ac:dyDescent="0.25">
      <c r="A89" s="2">
        <v>2018</v>
      </c>
      <c r="B89" s="5">
        <v>21926</v>
      </c>
      <c r="C89" s="4" t="s">
        <v>15</v>
      </c>
      <c r="D89" s="4" t="s">
        <v>15</v>
      </c>
    </row>
    <row r="90" spans="1:4" x14ac:dyDescent="0.25">
      <c r="A90" s="2" t="s">
        <v>779</v>
      </c>
      <c r="B90" s="5">
        <v>109815</v>
      </c>
      <c r="C90" s="4" t="s">
        <v>15</v>
      </c>
      <c r="D90" s="4" t="s">
        <v>15</v>
      </c>
    </row>
    <row r="91" spans="1:4" ht="30" x14ac:dyDescent="0.25">
      <c r="A91" s="2" t="s">
        <v>1500</v>
      </c>
      <c r="B91" s="4" t="s">
        <v>15</v>
      </c>
      <c r="C91" s="4" t="s">
        <v>15</v>
      </c>
      <c r="D91" s="4" t="s">
        <v>15</v>
      </c>
    </row>
    <row r="92" spans="1:4" x14ac:dyDescent="0.25">
      <c r="A92" s="3" t="s">
        <v>1485</v>
      </c>
      <c r="B92" s="4" t="s">
        <v>15</v>
      </c>
      <c r="C92" s="4" t="s">
        <v>15</v>
      </c>
      <c r="D92" s="4" t="s">
        <v>15</v>
      </c>
    </row>
    <row r="93" spans="1:4" x14ac:dyDescent="0.25">
      <c r="A93" s="2" t="s">
        <v>734</v>
      </c>
      <c r="B93" s="4">
        <v>171</v>
      </c>
      <c r="C93" s="5">
        <v>5850</v>
      </c>
      <c r="D93" s="4" t="s">
        <v>15</v>
      </c>
    </row>
    <row r="94" spans="1:4" ht="30" x14ac:dyDescent="0.25">
      <c r="A94" s="2" t="s">
        <v>1501</v>
      </c>
      <c r="B94" s="4" t="s">
        <v>15</v>
      </c>
      <c r="C94" s="4" t="s">
        <v>15</v>
      </c>
      <c r="D94" s="4" t="s">
        <v>15</v>
      </c>
    </row>
    <row r="95" spans="1:4" x14ac:dyDescent="0.25">
      <c r="A95" s="3" t="s">
        <v>1485</v>
      </c>
      <c r="B95" s="4" t="s">
        <v>15</v>
      </c>
      <c r="C95" s="4" t="s">
        <v>15</v>
      </c>
      <c r="D95" s="4" t="s">
        <v>15</v>
      </c>
    </row>
    <row r="96" spans="1:4" x14ac:dyDescent="0.25">
      <c r="A96" s="2" t="s">
        <v>734</v>
      </c>
      <c r="B96" s="5">
        <v>51666</v>
      </c>
      <c r="C96" s="5">
        <v>153829</v>
      </c>
      <c r="D96" s="4" t="s">
        <v>15</v>
      </c>
    </row>
    <row r="97" spans="1:4" ht="30" x14ac:dyDescent="0.25">
      <c r="A97" s="2" t="s">
        <v>1502</v>
      </c>
      <c r="B97" s="4" t="s">
        <v>15</v>
      </c>
      <c r="C97" s="4" t="s">
        <v>15</v>
      </c>
      <c r="D97" s="4" t="s">
        <v>15</v>
      </c>
    </row>
    <row r="98" spans="1:4" x14ac:dyDescent="0.25">
      <c r="A98" s="3" t="s">
        <v>1485</v>
      </c>
      <c r="B98" s="4" t="s">
        <v>15</v>
      </c>
      <c r="C98" s="4" t="s">
        <v>15</v>
      </c>
      <c r="D98" s="4" t="s">
        <v>15</v>
      </c>
    </row>
    <row r="99" spans="1:4" x14ac:dyDescent="0.25">
      <c r="A99" s="2" t="s">
        <v>734</v>
      </c>
      <c r="B99" s="5">
        <v>241827</v>
      </c>
      <c r="C99" s="5">
        <v>99669</v>
      </c>
      <c r="D99" s="4" t="s">
        <v>15</v>
      </c>
    </row>
    <row r="100" spans="1:4" x14ac:dyDescent="0.25">
      <c r="A100" s="2" t="s">
        <v>1503</v>
      </c>
      <c r="B100" s="4" t="s">
        <v>15</v>
      </c>
      <c r="C100" s="4" t="s">
        <v>15</v>
      </c>
      <c r="D100" s="4" t="s">
        <v>15</v>
      </c>
    </row>
    <row r="101" spans="1:4" ht="30" x14ac:dyDescent="0.25">
      <c r="A101" s="3" t="s">
        <v>1483</v>
      </c>
      <c r="B101" s="4" t="s">
        <v>15</v>
      </c>
      <c r="C101" s="4" t="s">
        <v>15</v>
      </c>
      <c r="D101" s="4" t="s">
        <v>15</v>
      </c>
    </row>
    <row r="102" spans="1:4" x14ac:dyDescent="0.25">
      <c r="A102" s="2" t="s">
        <v>714</v>
      </c>
      <c r="B102" s="5">
        <v>282448</v>
      </c>
      <c r="C102" s="5">
        <v>243966</v>
      </c>
      <c r="D102" s="4" t="s">
        <v>15</v>
      </c>
    </row>
    <row r="103" spans="1:4" x14ac:dyDescent="0.25">
      <c r="A103" s="2" t="s">
        <v>715</v>
      </c>
      <c r="B103" s="5">
        <v>3499</v>
      </c>
      <c r="C103" s="5">
        <v>3247</v>
      </c>
      <c r="D103" s="5">
        <v>3197</v>
      </c>
    </row>
    <row r="104" spans="1:4" x14ac:dyDescent="0.25">
      <c r="A104" s="2" t="s">
        <v>716</v>
      </c>
      <c r="B104" s="5">
        <v>8150</v>
      </c>
      <c r="C104" s="5">
        <v>9374</v>
      </c>
      <c r="D104" s="5">
        <v>10366</v>
      </c>
    </row>
    <row r="105" spans="1:4" x14ac:dyDescent="0.25">
      <c r="A105" s="2" t="s">
        <v>1484</v>
      </c>
      <c r="B105" s="4">
        <v>23</v>
      </c>
      <c r="C105" s="4">
        <v>67</v>
      </c>
      <c r="D105" s="4" t="s">
        <v>15</v>
      </c>
    </row>
    <row r="106" spans="1:4" x14ac:dyDescent="0.25">
      <c r="A106" s="2" t="s">
        <v>718</v>
      </c>
      <c r="B106" s="5">
        <v>-5134</v>
      </c>
      <c r="C106" s="5">
        <v>29957</v>
      </c>
      <c r="D106" s="4" t="s">
        <v>15</v>
      </c>
    </row>
    <row r="107" spans="1:4" x14ac:dyDescent="0.25">
      <c r="A107" s="2" t="s">
        <v>721</v>
      </c>
      <c r="B107" s="5">
        <v>-13980</v>
      </c>
      <c r="C107" s="5">
        <v>-11456</v>
      </c>
      <c r="D107" s="4" t="s">
        <v>15</v>
      </c>
    </row>
    <row r="108" spans="1:4" x14ac:dyDescent="0.25">
      <c r="A108" s="2" t="s">
        <v>726</v>
      </c>
      <c r="B108" s="5">
        <v>5520</v>
      </c>
      <c r="C108" s="5">
        <v>7293</v>
      </c>
      <c r="D108" s="4" t="s">
        <v>15</v>
      </c>
    </row>
    <row r="109" spans="1:4" x14ac:dyDescent="0.25">
      <c r="A109" s="2" t="s">
        <v>727</v>
      </c>
      <c r="B109" s="5">
        <v>280526</v>
      </c>
      <c r="C109" s="5">
        <v>282448</v>
      </c>
      <c r="D109" s="5">
        <v>243966</v>
      </c>
    </row>
    <row r="110" spans="1:4" x14ac:dyDescent="0.25">
      <c r="A110" s="3" t="s">
        <v>1485</v>
      </c>
      <c r="B110" s="4" t="s">
        <v>15</v>
      </c>
      <c r="C110" s="4" t="s">
        <v>15</v>
      </c>
      <c r="D110" s="4" t="s">
        <v>15</v>
      </c>
    </row>
    <row r="111" spans="1:4" ht="30" x14ac:dyDescent="0.25">
      <c r="A111" s="2" t="s">
        <v>1486</v>
      </c>
      <c r="B111" s="5">
        <v>46580</v>
      </c>
      <c r="C111" s="5">
        <v>35544</v>
      </c>
      <c r="D111" s="4" t="s">
        <v>15</v>
      </c>
    </row>
    <row r="112" spans="1:4" x14ac:dyDescent="0.25">
      <c r="A112" s="2" t="s">
        <v>731</v>
      </c>
      <c r="B112" s="5">
        <v>2482</v>
      </c>
      <c r="C112" s="5">
        <v>2795</v>
      </c>
      <c r="D112" s="4" t="s">
        <v>15</v>
      </c>
    </row>
    <row r="113" spans="1:4" x14ac:dyDescent="0.25">
      <c r="A113" s="2" t="s">
        <v>732</v>
      </c>
      <c r="B113" s="5">
        <v>14781</v>
      </c>
      <c r="C113" s="5">
        <v>17905</v>
      </c>
      <c r="D113" s="4" t="s">
        <v>15</v>
      </c>
    </row>
    <row r="114" spans="1:4" x14ac:dyDescent="0.25">
      <c r="A114" s="2" t="s">
        <v>721</v>
      </c>
      <c r="B114" s="5">
        <v>-13980</v>
      </c>
      <c r="C114" s="5">
        <v>-11456</v>
      </c>
      <c r="D114" s="4" t="s">
        <v>15</v>
      </c>
    </row>
    <row r="115" spans="1:4" x14ac:dyDescent="0.25">
      <c r="A115" s="2" t="s">
        <v>726</v>
      </c>
      <c r="B115" s="5">
        <v>-1004</v>
      </c>
      <c r="C115" s="5">
        <v>1792</v>
      </c>
      <c r="D115" s="4" t="s">
        <v>15</v>
      </c>
    </row>
    <row r="116" spans="1:4" x14ac:dyDescent="0.25">
      <c r="A116" s="2" t="s">
        <v>734</v>
      </c>
      <c r="B116" s="5">
        <v>48859</v>
      </c>
      <c r="C116" s="5">
        <v>46580</v>
      </c>
      <c r="D116" s="5">
        <v>35544</v>
      </c>
    </row>
    <row r="117" spans="1:4" x14ac:dyDescent="0.25">
      <c r="A117" s="2" t="s">
        <v>735</v>
      </c>
      <c r="B117" s="5">
        <v>-231667</v>
      </c>
      <c r="C117" s="5">
        <v>-235868</v>
      </c>
      <c r="D117" s="4" t="s">
        <v>15</v>
      </c>
    </row>
    <row r="118" spans="1:4" ht="45" x14ac:dyDescent="0.25">
      <c r="A118" s="3" t="s">
        <v>1460</v>
      </c>
      <c r="B118" s="4" t="s">
        <v>15</v>
      </c>
      <c r="C118" s="4" t="s">
        <v>15</v>
      </c>
      <c r="D118" s="4" t="s">
        <v>15</v>
      </c>
    </row>
    <row r="119" spans="1:4" x14ac:dyDescent="0.25">
      <c r="A119" s="2" t="s">
        <v>1461</v>
      </c>
      <c r="B119" s="4">
        <v>257</v>
      </c>
      <c r="C119" s="4">
        <v>143</v>
      </c>
      <c r="D119" s="4" t="s">
        <v>15</v>
      </c>
    </row>
    <row r="120" spans="1:4" ht="45" x14ac:dyDescent="0.25">
      <c r="A120" s="2" t="s">
        <v>1487</v>
      </c>
      <c r="B120" s="5">
        <v>-7644</v>
      </c>
      <c r="C120" s="5">
        <v>-6997</v>
      </c>
      <c r="D120" s="4" t="s">
        <v>15</v>
      </c>
    </row>
    <row r="121" spans="1:4" x14ac:dyDescent="0.25">
      <c r="A121" s="2" t="s">
        <v>1462</v>
      </c>
      <c r="B121" s="5">
        <v>-7644</v>
      </c>
      <c r="C121" s="5">
        <v>-6997</v>
      </c>
      <c r="D121" s="4" t="s">
        <v>15</v>
      </c>
    </row>
    <row r="122" spans="1:4" ht="30" x14ac:dyDescent="0.25">
      <c r="A122" s="2" t="s">
        <v>76</v>
      </c>
      <c r="B122" s="5">
        <v>-224280</v>
      </c>
      <c r="C122" s="5">
        <v>-229014</v>
      </c>
      <c r="D122" s="4" t="s">
        <v>15</v>
      </c>
    </row>
    <row r="123" spans="1:4" x14ac:dyDescent="0.25">
      <c r="A123" s="2" t="s">
        <v>1488</v>
      </c>
      <c r="B123" s="5">
        <v>61652</v>
      </c>
      <c r="C123" s="5">
        <v>71459</v>
      </c>
      <c r="D123" s="4" t="s">
        <v>15</v>
      </c>
    </row>
    <row r="124" spans="1:4" ht="30" x14ac:dyDescent="0.25">
      <c r="A124" s="2" t="s">
        <v>744</v>
      </c>
      <c r="B124" s="5">
        <v>61652</v>
      </c>
      <c r="C124" s="5">
        <v>71459</v>
      </c>
      <c r="D124" s="4" t="s">
        <v>15</v>
      </c>
    </row>
    <row r="125" spans="1:4" x14ac:dyDescent="0.25">
      <c r="A125" s="2" t="s">
        <v>179</v>
      </c>
      <c r="B125" s="5">
        <v>-170015</v>
      </c>
      <c r="C125" s="5">
        <v>-164409</v>
      </c>
      <c r="D125" s="4" t="s">
        <v>15</v>
      </c>
    </row>
    <row r="126" spans="1:4" ht="30" x14ac:dyDescent="0.25">
      <c r="A126" s="3" t="s">
        <v>1489</v>
      </c>
      <c r="B126" s="4" t="s">
        <v>15</v>
      </c>
      <c r="C126" s="4" t="s">
        <v>15</v>
      </c>
      <c r="D126" s="4" t="s">
        <v>15</v>
      </c>
    </row>
    <row r="127" spans="1:4" x14ac:dyDescent="0.25">
      <c r="A127" s="2" t="s">
        <v>1490</v>
      </c>
      <c r="B127" s="5">
        <v>61652</v>
      </c>
      <c r="C127" s="5">
        <v>71459</v>
      </c>
      <c r="D127" s="4" t="s">
        <v>15</v>
      </c>
    </row>
    <row r="128" spans="1:4" x14ac:dyDescent="0.25">
      <c r="A128" s="2" t="s">
        <v>801</v>
      </c>
      <c r="B128" s="4">
        <v>0</v>
      </c>
      <c r="C128" s="4">
        <v>0</v>
      </c>
      <c r="D128" s="4" t="s">
        <v>15</v>
      </c>
    </row>
    <row r="129" spans="1:4" x14ac:dyDescent="0.25">
      <c r="A129" s="2" t="s">
        <v>1488</v>
      </c>
      <c r="B129" s="5">
        <v>61652</v>
      </c>
      <c r="C129" s="5">
        <v>71459</v>
      </c>
      <c r="D129" s="4" t="s">
        <v>15</v>
      </c>
    </row>
    <row r="130" spans="1:4" ht="30" x14ac:dyDescent="0.25">
      <c r="A130" s="3" t="s">
        <v>1491</v>
      </c>
      <c r="B130" s="4" t="s">
        <v>15</v>
      </c>
      <c r="C130" s="4" t="s">
        <v>15</v>
      </c>
      <c r="D130" s="4" t="s">
        <v>15</v>
      </c>
    </row>
    <row r="131" spans="1:4" ht="30" x14ac:dyDescent="0.25">
      <c r="A131" s="2" t="s">
        <v>751</v>
      </c>
      <c r="B131" s="5">
        <v>260558</v>
      </c>
      <c r="C131" s="5">
        <v>261557</v>
      </c>
      <c r="D131" s="4" t="s">
        <v>15</v>
      </c>
    </row>
    <row r="132" spans="1:4" ht="45" x14ac:dyDescent="0.25">
      <c r="A132" s="3" t="s">
        <v>1492</v>
      </c>
      <c r="B132" s="4" t="s">
        <v>15</v>
      </c>
      <c r="C132" s="4" t="s">
        <v>15</v>
      </c>
      <c r="D132" s="4" t="s">
        <v>15</v>
      </c>
    </row>
    <row r="133" spans="1:4" x14ac:dyDescent="0.25">
      <c r="A133" s="2" t="s">
        <v>754</v>
      </c>
      <c r="B133" s="5">
        <v>251569</v>
      </c>
      <c r="C133" s="5">
        <v>255772</v>
      </c>
      <c r="D133" s="4" t="s">
        <v>15</v>
      </c>
    </row>
    <row r="134" spans="1:4" x14ac:dyDescent="0.25">
      <c r="A134" s="2" t="s">
        <v>755</v>
      </c>
      <c r="B134" s="5">
        <v>238419</v>
      </c>
      <c r="C134" s="5">
        <v>240816</v>
      </c>
      <c r="D134" s="4" t="s">
        <v>15</v>
      </c>
    </row>
    <row r="135" spans="1:4" x14ac:dyDescent="0.25">
      <c r="A135" s="2" t="s">
        <v>756</v>
      </c>
      <c r="B135" s="5">
        <v>21356</v>
      </c>
      <c r="C135" s="5">
        <v>20436</v>
      </c>
      <c r="D135" s="4" t="s">
        <v>15</v>
      </c>
    </row>
    <row r="136" spans="1:4" ht="30" x14ac:dyDescent="0.25">
      <c r="A136" s="3" t="s">
        <v>1463</v>
      </c>
      <c r="B136" s="4" t="s">
        <v>15</v>
      </c>
      <c r="C136" s="4" t="s">
        <v>15</v>
      </c>
      <c r="D136" s="4" t="s">
        <v>15</v>
      </c>
    </row>
    <row r="137" spans="1:4" x14ac:dyDescent="0.25">
      <c r="A137" s="2" t="s">
        <v>1493</v>
      </c>
      <c r="B137" s="5">
        <v>3499</v>
      </c>
      <c r="C137" s="5">
        <v>3247</v>
      </c>
      <c r="D137" s="5">
        <v>3197</v>
      </c>
    </row>
    <row r="138" spans="1:4" x14ac:dyDescent="0.25">
      <c r="A138" s="2" t="s">
        <v>716</v>
      </c>
      <c r="B138" s="5">
        <v>8150</v>
      </c>
      <c r="C138" s="5">
        <v>9374</v>
      </c>
      <c r="D138" s="5">
        <v>10366</v>
      </c>
    </row>
    <row r="139" spans="1:4" x14ac:dyDescent="0.25">
      <c r="A139" s="2" t="s">
        <v>759</v>
      </c>
      <c r="B139" s="5">
        <v>-2084</v>
      </c>
      <c r="C139" s="5">
        <v>-1667</v>
      </c>
      <c r="D139" s="5">
        <v>-1651</v>
      </c>
    </row>
    <row r="140" spans="1:4" x14ac:dyDescent="0.25">
      <c r="A140" s="2" t="s">
        <v>766</v>
      </c>
      <c r="B140" s="5">
        <v>3407</v>
      </c>
      <c r="C140" s="5">
        <v>1681</v>
      </c>
      <c r="D140" s="4">
        <v>993</v>
      </c>
    </row>
    <row r="141" spans="1:4" ht="30" x14ac:dyDescent="0.25">
      <c r="A141" s="2" t="s">
        <v>1494</v>
      </c>
      <c r="B141" s="4">
        <v>-12</v>
      </c>
      <c r="C141" s="4">
        <v>60</v>
      </c>
      <c r="D141" s="4">
        <v>531</v>
      </c>
    </row>
    <row r="142" spans="1:4" ht="30" x14ac:dyDescent="0.25">
      <c r="A142" s="2" t="s">
        <v>769</v>
      </c>
      <c r="B142" s="4">
        <v>959</v>
      </c>
      <c r="C142" s="4">
        <v>0</v>
      </c>
      <c r="D142" s="4">
        <v>0</v>
      </c>
    </row>
    <row r="143" spans="1:4" x14ac:dyDescent="0.25">
      <c r="A143" s="2" t="s">
        <v>770</v>
      </c>
      <c r="B143" s="5">
        <v>13919</v>
      </c>
      <c r="C143" s="5">
        <v>12695</v>
      </c>
      <c r="D143" s="5">
        <v>13436</v>
      </c>
    </row>
    <row r="144" spans="1:4" ht="45" x14ac:dyDescent="0.25">
      <c r="A144" s="3" t="s">
        <v>1495</v>
      </c>
      <c r="B144" s="4" t="s">
        <v>15</v>
      </c>
      <c r="C144" s="4" t="s">
        <v>15</v>
      </c>
      <c r="D144" s="4" t="s">
        <v>15</v>
      </c>
    </row>
    <row r="145" spans="1:4" x14ac:dyDescent="0.25">
      <c r="A145" s="2" t="s">
        <v>1496</v>
      </c>
      <c r="B145" s="173">
        <v>3.1099999999999999E-2</v>
      </c>
      <c r="C145" s="173">
        <v>3.04E-2</v>
      </c>
      <c r="D145" s="4" t="s">
        <v>15</v>
      </c>
    </row>
    <row r="146" spans="1:4" ht="30" x14ac:dyDescent="0.25">
      <c r="A146" s="2" t="s">
        <v>1497</v>
      </c>
      <c r="B146" s="173">
        <v>1.9900000000000001E-2</v>
      </c>
      <c r="C146" s="173">
        <v>1.4800000000000001E-2</v>
      </c>
      <c r="D146" s="4" t="s">
        <v>15</v>
      </c>
    </row>
    <row r="147" spans="1:4" ht="45" x14ac:dyDescent="0.25">
      <c r="A147" s="3" t="s">
        <v>1498</v>
      </c>
      <c r="B147" s="4" t="s">
        <v>15</v>
      </c>
      <c r="C147" s="4" t="s">
        <v>15</v>
      </c>
      <c r="D147" s="4" t="s">
        <v>15</v>
      </c>
    </row>
    <row r="148" spans="1:4" x14ac:dyDescent="0.25">
      <c r="A148" s="2" t="s">
        <v>1496</v>
      </c>
      <c r="B148" s="173">
        <v>3.04E-2</v>
      </c>
      <c r="C148" s="173">
        <v>3.9600000000000003E-2</v>
      </c>
      <c r="D148" s="4" t="s">
        <v>15</v>
      </c>
    </row>
    <row r="149" spans="1:4" ht="30" x14ac:dyDescent="0.25">
      <c r="A149" s="2" t="s">
        <v>1497</v>
      </c>
      <c r="B149" s="173">
        <v>1.4800000000000001E-2</v>
      </c>
      <c r="C149" s="173">
        <v>2.3099999999999999E-2</v>
      </c>
      <c r="D149" s="4" t="s">
        <v>15</v>
      </c>
    </row>
    <row r="150" spans="1:4" ht="30" x14ac:dyDescent="0.25">
      <c r="A150" s="2" t="s">
        <v>1499</v>
      </c>
      <c r="B150" s="173">
        <v>4.4400000000000002E-2</v>
      </c>
      <c r="C150" s="173">
        <v>4.4699999999999997E-2</v>
      </c>
      <c r="D150" s="4" t="s">
        <v>15</v>
      </c>
    </row>
    <row r="151" spans="1:4" ht="30" x14ac:dyDescent="0.25">
      <c r="A151" s="3" t="s">
        <v>1465</v>
      </c>
      <c r="B151" s="4" t="s">
        <v>15</v>
      </c>
      <c r="C151" s="4" t="s">
        <v>15</v>
      </c>
      <c r="D151" s="4" t="s">
        <v>15</v>
      </c>
    </row>
    <row r="152" spans="1:4" x14ac:dyDescent="0.25">
      <c r="A152" s="2">
        <v>2014</v>
      </c>
      <c r="B152" s="5">
        <v>14249</v>
      </c>
      <c r="C152" s="4" t="s">
        <v>15</v>
      </c>
      <c r="D152" s="4" t="s">
        <v>15</v>
      </c>
    </row>
    <row r="153" spans="1:4" x14ac:dyDescent="0.25">
      <c r="A153" s="2">
        <v>2015</v>
      </c>
      <c r="B153" s="5">
        <v>14082</v>
      </c>
      <c r="C153" s="4" t="s">
        <v>15</v>
      </c>
      <c r="D153" s="4" t="s">
        <v>15</v>
      </c>
    </row>
    <row r="154" spans="1:4" x14ac:dyDescent="0.25">
      <c r="A154" s="2">
        <v>2016</v>
      </c>
      <c r="B154" s="5">
        <v>14501</v>
      </c>
      <c r="C154" s="4" t="s">
        <v>15</v>
      </c>
      <c r="D154" s="4" t="s">
        <v>15</v>
      </c>
    </row>
    <row r="155" spans="1:4" x14ac:dyDescent="0.25">
      <c r="A155" s="2">
        <v>2017</v>
      </c>
      <c r="B155" s="5">
        <v>16769</v>
      </c>
      <c r="C155" s="4" t="s">
        <v>15</v>
      </c>
      <c r="D155" s="4" t="s">
        <v>15</v>
      </c>
    </row>
    <row r="156" spans="1:4" x14ac:dyDescent="0.25">
      <c r="A156" s="2">
        <v>2018</v>
      </c>
      <c r="B156" s="5">
        <v>15292</v>
      </c>
      <c r="C156" s="4" t="s">
        <v>15</v>
      </c>
      <c r="D156" s="4" t="s">
        <v>15</v>
      </c>
    </row>
    <row r="157" spans="1:4" x14ac:dyDescent="0.25">
      <c r="A157" s="2" t="s">
        <v>779</v>
      </c>
      <c r="B157" s="5">
        <v>90491</v>
      </c>
      <c r="C157" s="4" t="s">
        <v>15</v>
      </c>
      <c r="D157" s="4" t="s">
        <v>15</v>
      </c>
    </row>
    <row r="158" spans="1:4" ht="30" x14ac:dyDescent="0.25">
      <c r="A158" s="2" t="s">
        <v>1504</v>
      </c>
      <c r="B158" s="4" t="s">
        <v>15</v>
      </c>
      <c r="C158" s="4" t="s">
        <v>15</v>
      </c>
      <c r="D158" s="4" t="s">
        <v>15</v>
      </c>
    </row>
    <row r="159" spans="1:4" x14ac:dyDescent="0.25">
      <c r="A159" s="3" t="s">
        <v>1485</v>
      </c>
      <c r="B159" s="4" t="s">
        <v>15</v>
      </c>
      <c r="C159" s="4" t="s">
        <v>15</v>
      </c>
      <c r="D159" s="4" t="s">
        <v>15</v>
      </c>
    </row>
    <row r="160" spans="1:4" x14ac:dyDescent="0.25">
      <c r="A160" s="2" t="s">
        <v>734</v>
      </c>
      <c r="B160" s="5">
        <v>22831</v>
      </c>
      <c r="C160" s="5">
        <v>23255</v>
      </c>
      <c r="D160" s="4" t="s">
        <v>15</v>
      </c>
    </row>
    <row r="161" spans="1:4" ht="30" x14ac:dyDescent="0.25">
      <c r="A161" s="2" t="s">
        <v>1505</v>
      </c>
      <c r="B161" s="4" t="s">
        <v>15</v>
      </c>
      <c r="C161" s="4" t="s">
        <v>15</v>
      </c>
      <c r="D161" s="4" t="s">
        <v>15</v>
      </c>
    </row>
    <row r="162" spans="1:4" x14ac:dyDescent="0.25">
      <c r="A162" s="3" t="s">
        <v>1485</v>
      </c>
      <c r="B162" s="4" t="s">
        <v>15</v>
      </c>
      <c r="C162" s="4" t="s">
        <v>15</v>
      </c>
      <c r="D162" s="4" t="s">
        <v>15</v>
      </c>
    </row>
    <row r="163" spans="1:4" x14ac:dyDescent="0.25">
      <c r="A163" s="2" t="s">
        <v>734</v>
      </c>
      <c r="B163" s="5">
        <v>9911</v>
      </c>
      <c r="C163" s="5">
        <v>8888</v>
      </c>
      <c r="D163" s="4" t="s">
        <v>15</v>
      </c>
    </row>
    <row r="164" spans="1:4" ht="30" x14ac:dyDescent="0.25">
      <c r="A164" s="2" t="s">
        <v>1506</v>
      </c>
      <c r="B164" s="4" t="s">
        <v>15</v>
      </c>
      <c r="C164" s="4" t="s">
        <v>15</v>
      </c>
      <c r="D164" s="4" t="s">
        <v>15</v>
      </c>
    </row>
    <row r="165" spans="1:4" x14ac:dyDescent="0.25">
      <c r="A165" s="3" t="s">
        <v>1485</v>
      </c>
      <c r="B165" s="4" t="s">
        <v>15</v>
      </c>
      <c r="C165" s="4" t="s">
        <v>15</v>
      </c>
      <c r="D165" s="4" t="s">
        <v>15</v>
      </c>
    </row>
    <row r="166" spans="1:4" x14ac:dyDescent="0.25">
      <c r="A166" s="2" t="s">
        <v>734</v>
      </c>
      <c r="B166" s="5">
        <v>16117</v>
      </c>
      <c r="C166" s="5">
        <v>14437</v>
      </c>
      <c r="D166" s="4" t="s">
        <v>15</v>
      </c>
    </row>
    <row r="167" spans="1:4" x14ac:dyDescent="0.25">
      <c r="A167" s="2" t="s">
        <v>1507</v>
      </c>
      <c r="B167" s="4" t="s">
        <v>15</v>
      </c>
      <c r="C167" s="4" t="s">
        <v>15</v>
      </c>
      <c r="D167" s="4" t="s">
        <v>15</v>
      </c>
    </row>
    <row r="168" spans="1:4" ht="30" x14ac:dyDescent="0.25">
      <c r="A168" s="3" t="s">
        <v>1483</v>
      </c>
      <c r="B168" s="4" t="s">
        <v>15</v>
      </c>
      <c r="C168" s="4" t="s">
        <v>15</v>
      </c>
      <c r="D168" s="4" t="s">
        <v>15</v>
      </c>
    </row>
    <row r="169" spans="1:4" x14ac:dyDescent="0.25">
      <c r="A169" s="2" t="s">
        <v>714</v>
      </c>
      <c r="B169" s="5">
        <v>8157</v>
      </c>
      <c r="C169" s="5">
        <v>10924</v>
      </c>
      <c r="D169" s="4" t="s">
        <v>15</v>
      </c>
    </row>
    <row r="170" spans="1:4" x14ac:dyDescent="0.25">
      <c r="A170" s="2" t="s">
        <v>715</v>
      </c>
      <c r="B170" s="4">
        <v>111</v>
      </c>
      <c r="C170" s="4">
        <v>106</v>
      </c>
      <c r="D170" s="4">
        <v>77</v>
      </c>
    </row>
    <row r="171" spans="1:4" x14ac:dyDescent="0.25">
      <c r="A171" s="2" t="s">
        <v>716</v>
      </c>
      <c r="B171" s="4">
        <v>314</v>
      </c>
      <c r="C171" s="4">
        <v>366</v>
      </c>
      <c r="D171" s="4">
        <v>547</v>
      </c>
    </row>
    <row r="172" spans="1:4" x14ac:dyDescent="0.25">
      <c r="A172" s="2" t="s">
        <v>1484</v>
      </c>
      <c r="B172" s="4">
        <v>0</v>
      </c>
      <c r="C172" s="5">
        <v>-3297</v>
      </c>
      <c r="D172" s="4" t="s">
        <v>15</v>
      </c>
    </row>
    <row r="173" spans="1:4" x14ac:dyDescent="0.25">
      <c r="A173" s="2" t="s">
        <v>718</v>
      </c>
      <c r="B173" s="4">
        <v>-639</v>
      </c>
      <c r="C173" s="4">
        <v>660</v>
      </c>
      <c r="D173" s="4" t="s">
        <v>15</v>
      </c>
    </row>
    <row r="174" spans="1:4" x14ac:dyDescent="0.25">
      <c r="A174" s="2" t="s">
        <v>721</v>
      </c>
      <c r="B174" s="4">
        <v>-602</v>
      </c>
      <c r="C174" s="4">
        <v>-602</v>
      </c>
      <c r="D174" s="4" t="s">
        <v>15</v>
      </c>
    </row>
    <row r="175" spans="1:4" x14ac:dyDescent="0.25">
      <c r="A175" s="2" t="s">
        <v>726</v>
      </c>
      <c r="B175" s="4">
        <v>0</v>
      </c>
      <c r="C175" s="4">
        <v>0</v>
      </c>
      <c r="D175" s="4" t="s">
        <v>15</v>
      </c>
    </row>
    <row r="176" spans="1:4" x14ac:dyDescent="0.25">
      <c r="A176" s="2" t="s">
        <v>727</v>
      </c>
      <c r="B176" s="5">
        <v>7341</v>
      </c>
      <c r="C176" s="5">
        <v>8157</v>
      </c>
      <c r="D176" s="5">
        <v>10924</v>
      </c>
    </row>
    <row r="177" spans="1:4" x14ac:dyDescent="0.25">
      <c r="A177" s="3" t="s">
        <v>1485</v>
      </c>
      <c r="B177" s="4" t="s">
        <v>15</v>
      </c>
      <c r="C177" s="4" t="s">
        <v>15</v>
      </c>
      <c r="D177" s="4" t="s">
        <v>15</v>
      </c>
    </row>
    <row r="178" spans="1:4" ht="30" x14ac:dyDescent="0.25">
      <c r="A178" s="2" t="s">
        <v>1486</v>
      </c>
      <c r="B178" s="4">
        <v>0</v>
      </c>
      <c r="C178" s="4" t="s">
        <v>15</v>
      </c>
      <c r="D178" s="4" t="s">
        <v>15</v>
      </c>
    </row>
    <row r="179" spans="1:4" x14ac:dyDescent="0.25">
      <c r="A179" s="2" t="s">
        <v>721</v>
      </c>
      <c r="B179" s="4">
        <v>-602</v>
      </c>
      <c r="C179" s="4">
        <v>-602</v>
      </c>
      <c r="D179" s="4" t="s">
        <v>15</v>
      </c>
    </row>
    <row r="180" spans="1:4" x14ac:dyDescent="0.25">
      <c r="A180" s="2" t="s">
        <v>734</v>
      </c>
      <c r="B180" s="4">
        <v>0</v>
      </c>
      <c r="C180" s="4">
        <v>0</v>
      </c>
      <c r="D180" s="4" t="s">
        <v>15</v>
      </c>
    </row>
    <row r="181" spans="1:4" x14ac:dyDescent="0.25">
      <c r="A181" s="2" t="s">
        <v>735</v>
      </c>
      <c r="B181" s="5">
        <v>-7341</v>
      </c>
      <c r="C181" s="5">
        <v>-8157</v>
      </c>
      <c r="D181" s="4" t="s">
        <v>15</v>
      </c>
    </row>
    <row r="182" spans="1:4" ht="45" x14ac:dyDescent="0.25">
      <c r="A182" s="3" t="s">
        <v>1460</v>
      </c>
      <c r="B182" s="4" t="s">
        <v>15</v>
      </c>
      <c r="C182" s="4" t="s">
        <v>15</v>
      </c>
      <c r="D182" s="4" t="s">
        <v>15</v>
      </c>
    </row>
    <row r="183" spans="1:4" ht="45" x14ac:dyDescent="0.25">
      <c r="A183" s="2" t="s">
        <v>1487</v>
      </c>
      <c r="B183" s="4">
        <v>-638</v>
      </c>
      <c r="C183" s="4">
        <v>-637</v>
      </c>
      <c r="D183" s="4" t="s">
        <v>15</v>
      </c>
    </row>
    <row r="184" spans="1:4" x14ac:dyDescent="0.25">
      <c r="A184" s="2" t="s">
        <v>1462</v>
      </c>
      <c r="B184" s="4">
        <v>-638</v>
      </c>
      <c r="C184" s="4">
        <v>-637</v>
      </c>
      <c r="D184" s="4" t="s">
        <v>15</v>
      </c>
    </row>
    <row r="185" spans="1:4" ht="30" x14ac:dyDescent="0.25">
      <c r="A185" s="2" t="s">
        <v>76</v>
      </c>
      <c r="B185" s="5">
        <v>-6703</v>
      </c>
      <c r="C185" s="5">
        <v>-7520</v>
      </c>
      <c r="D185" s="4" t="s">
        <v>15</v>
      </c>
    </row>
    <row r="186" spans="1:4" x14ac:dyDescent="0.25">
      <c r="A186" s="2" t="s">
        <v>1488</v>
      </c>
      <c r="B186" s="5">
        <v>-5782</v>
      </c>
      <c r="C186" s="5">
        <v>-5937</v>
      </c>
      <c r="D186" s="4" t="s">
        <v>15</v>
      </c>
    </row>
    <row r="187" spans="1:4" ht="30" x14ac:dyDescent="0.25">
      <c r="A187" s="2" t="s">
        <v>744</v>
      </c>
      <c r="B187" s="5">
        <v>-5782</v>
      </c>
      <c r="C187" s="5">
        <v>-5937</v>
      </c>
      <c r="D187" s="4" t="s">
        <v>15</v>
      </c>
    </row>
    <row r="188" spans="1:4" x14ac:dyDescent="0.25">
      <c r="A188" s="2" t="s">
        <v>179</v>
      </c>
      <c r="B188" s="5">
        <v>-13123</v>
      </c>
      <c r="C188" s="5">
        <v>-14094</v>
      </c>
      <c r="D188" s="4" t="s">
        <v>15</v>
      </c>
    </row>
    <row r="189" spans="1:4" ht="30" x14ac:dyDescent="0.25">
      <c r="A189" s="3" t="s">
        <v>1489</v>
      </c>
      <c r="B189" s="4" t="s">
        <v>15</v>
      </c>
      <c r="C189" s="4" t="s">
        <v>15</v>
      </c>
      <c r="D189" s="4" t="s">
        <v>15</v>
      </c>
    </row>
    <row r="190" spans="1:4" x14ac:dyDescent="0.25">
      <c r="A190" s="2" t="s">
        <v>1490</v>
      </c>
      <c r="B190" s="5">
        <v>-2301</v>
      </c>
      <c r="C190" s="5">
        <v>-1657</v>
      </c>
      <c r="D190" s="4" t="s">
        <v>15</v>
      </c>
    </row>
    <row r="191" spans="1:4" x14ac:dyDescent="0.25">
      <c r="A191" s="2" t="s">
        <v>801</v>
      </c>
      <c r="B191" s="5">
        <v>-3481</v>
      </c>
      <c r="C191" s="5">
        <v>-4280</v>
      </c>
      <c r="D191" s="4" t="s">
        <v>15</v>
      </c>
    </row>
    <row r="192" spans="1:4" x14ac:dyDescent="0.25">
      <c r="A192" s="2" t="s">
        <v>1488</v>
      </c>
      <c r="B192" s="5">
        <v>-5782</v>
      </c>
      <c r="C192" s="5">
        <v>-5937</v>
      </c>
      <c r="D192" s="4" t="s">
        <v>15</v>
      </c>
    </row>
    <row r="193" spans="1:4" ht="30" x14ac:dyDescent="0.25">
      <c r="A193" s="3" t="s">
        <v>1463</v>
      </c>
      <c r="B193" s="4" t="s">
        <v>15</v>
      </c>
      <c r="C193" s="4" t="s">
        <v>15</v>
      </c>
      <c r="D193" s="4" t="s">
        <v>15</v>
      </c>
    </row>
    <row r="194" spans="1:4" x14ac:dyDescent="0.25">
      <c r="A194" s="2" t="s">
        <v>1493</v>
      </c>
      <c r="B194" s="4">
        <v>111</v>
      </c>
      <c r="C194" s="4">
        <v>106</v>
      </c>
      <c r="D194" s="4">
        <v>77</v>
      </c>
    </row>
    <row r="195" spans="1:4" x14ac:dyDescent="0.25">
      <c r="A195" s="2" t="s">
        <v>716</v>
      </c>
      <c r="B195" s="4">
        <v>314</v>
      </c>
      <c r="C195" s="4">
        <v>366</v>
      </c>
      <c r="D195" s="4">
        <v>547</v>
      </c>
    </row>
    <row r="196" spans="1:4" x14ac:dyDescent="0.25">
      <c r="A196" s="2" t="s">
        <v>766</v>
      </c>
      <c r="B196" s="4">
        <v>4</v>
      </c>
      <c r="C196" s="4">
        <v>-76</v>
      </c>
      <c r="D196" s="4">
        <v>-315</v>
      </c>
    </row>
    <row r="197" spans="1:4" ht="30" x14ac:dyDescent="0.25">
      <c r="A197" s="2" t="s">
        <v>1494</v>
      </c>
      <c r="B197" s="4">
        <v>-798</v>
      </c>
      <c r="C197" s="4">
        <v>-798</v>
      </c>
      <c r="D197" s="4">
        <v>-431</v>
      </c>
    </row>
    <row r="198" spans="1:4" x14ac:dyDescent="0.25">
      <c r="A198" s="2" t="s">
        <v>811</v>
      </c>
      <c r="B198" s="4">
        <v>0</v>
      </c>
      <c r="C198" s="4">
        <v>32</v>
      </c>
      <c r="D198" s="4">
        <v>47</v>
      </c>
    </row>
    <row r="199" spans="1:4" x14ac:dyDescent="0.25">
      <c r="A199" s="2" t="s">
        <v>770</v>
      </c>
      <c r="B199" s="4">
        <v>-369</v>
      </c>
      <c r="C199" s="4">
        <v>-370</v>
      </c>
      <c r="D199" s="4">
        <v>-75</v>
      </c>
    </row>
    <row r="200" spans="1:4" ht="45" x14ac:dyDescent="0.25">
      <c r="A200" s="3" t="s">
        <v>1495</v>
      </c>
      <c r="B200" s="4" t="s">
        <v>15</v>
      </c>
      <c r="C200" s="4" t="s">
        <v>15</v>
      </c>
      <c r="D200" s="4" t="s">
        <v>15</v>
      </c>
    </row>
    <row r="201" spans="1:4" x14ac:dyDescent="0.25">
      <c r="A201" s="2" t="s">
        <v>1496</v>
      </c>
      <c r="B201" s="173">
        <v>0.05</v>
      </c>
      <c r="C201" s="173">
        <v>0.04</v>
      </c>
      <c r="D201" s="4" t="s">
        <v>15</v>
      </c>
    </row>
    <row r="202" spans="1:4" ht="30" x14ac:dyDescent="0.25">
      <c r="A202" s="2" t="s">
        <v>1497</v>
      </c>
      <c r="B202" s="173">
        <v>0</v>
      </c>
      <c r="C202" s="173">
        <v>0</v>
      </c>
      <c r="D202" s="4" t="s">
        <v>15</v>
      </c>
    </row>
    <row r="203" spans="1:4" ht="45" x14ac:dyDescent="0.25">
      <c r="A203" s="3" t="s">
        <v>1498</v>
      </c>
      <c r="B203" s="4" t="s">
        <v>15</v>
      </c>
      <c r="C203" s="4" t="s">
        <v>15</v>
      </c>
      <c r="D203" s="4" t="s">
        <v>15</v>
      </c>
    </row>
    <row r="204" spans="1:4" x14ac:dyDescent="0.25">
      <c r="A204" s="2" t="s">
        <v>1496</v>
      </c>
      <c r="B204" s="173">
        <v>0.04</v>
      </c>
      <c r="C204" s="173">
        <v>0.05</v>
      </c>
      <c r="D204" s="4" t="s">
        <v>15</v>
      </c>
    </row>
    <row r="205" spans="1:4" ht="30" x14ac:dyDescent="0.25">
      <c r="A205" s="2" t="s">
        <v>1497</v>
      </c>
      <c r="B205" s="173">
        <v>0</v>
      </c>
      <c r="C205" s="173">
        <v>0</v>
      </c>
      <c r="D205" s="4" t="s">
        <v>15</v>
      </c>
    </row>
    <row r="206" spans="1:4" ht="30" x14ac:dyDescent="0.25">
      <c r="A206" s="3" t="s">
        <v>1465</v>
      </c>
      <c r="B206" s="4" t="s">
        <v>15</v>
      </c>
      <c r="C206" s="4" t="s">
        <v>15</v>
      </c>
      <c r="D206" s="4" t="s">
        <v>15</v>
      </c>
    </row>
    <row r="207" spans="1:4" x14ac:dyDescent="0.25">
      <c r="A207" s="2">
        <v>2014</v>
      </c>
      <c r="B207" s="4">
        <v>638</v>
      </c>
      <c r="C207" s="4" t="s">
        <v>15</v>
      </c>
      <c r="D207" s="4" t="s">
        <v>15</v>
      </c>
    </row>
    <row r="208" spans="1:4" x14ac:dyDescent="0.25">
      <c r="A208" s="2">
        <v>2015</v>
      </c>
      <c r="B208" s="4">
        <v>720</v>
      </c>
      <c r="C208" s="4" t="s">
        <v>15</v>
      </c>
      <c r="D208" s="4" t="s">
        <v>15</v>
      </c>
    </row>
    <row r="209" spans="1:4" x14ac:dyDescent="0.25">
      <c r="A209" s="2">
        <v>2016</v>
      </c>
      <c r="B209" s="4">
        <v>704</v>
      </c>
      <c r="C209" s="4" t="s">
        <v>15</v>
      </c>
      <c r="D209" s="4" t="s">
        <v>15</v>
      </c>
    </row>
    <row r="210" spans="1:4" x14ac:dyDescent="0.25">
      <c r="A210" s="2">
        <v>2017</v>
      </c>
      <c r="B210" s="4">
        <v>693</v>
      </c>
      <c r="C210" s="4" t="s">
        <v>15</v>
      </c>
      <c r="D210" s="4" t="s">
        <v>15</v>
      </c>
    </row>
    <row r="211" spans="1:4" x14ac:dyDescent="0.25">
      <c r="A211" s="2">
        <v>2018</v>
      </c>
      <c r="B211" s="4">
        <v>678</v>
      </c>
      <c r="C211" s="4" t="s">
        <v>15</v>
      </c>
      <c r="D211" s="4" t="s">
        <v>15</v>
      </c>
    </row>
    <row r="212" spans="1:4" x14ac:dyDescent="0.25">
      <c r="A212" s="2" t="s">
        <v>779</v>
      </c>
      <c r="B212" s="5">
        <v>2940</v>
      </c>
      <c r="C212" s="4" t="s">
        <v>15</v>
      </c>
      <c r="D212" s="4" t="s">
        <v>15</v>
      </c>
    </row>
    <row r="213" spans="1:4" ht="30" x14ac:dyDescent="0.25">
      <c r="A213" s="3" t="s">
        <v>1508</v>
      </c>
      <c r="B213" s="4" t="s">
        <v>15</v>
      </c>
      <c r="C213" s="4" t="s">
        <v>15</v>
      </c>
      <c r="D213" s="4" t="s">
        <v>15</v>
      </c>
    </row>
    <row r="214" spans="1:4" ht="30" x14ac:dyDescent="0.25">
      <c r="A214" s="2" t="s">
        <v>1509</v>
      </c>
      <c r="B214" s="4">
        <v>2</v>
      </c>
      <c r="C214" s="4" t="s">
        <v>15</v>
      </c>
      <c r="D214" s="4" t="s">
        <v>15</v>
      </c>
    </row>
    <row r="215" spans="1:4" ht="30" x14ac:dyDescent="0.25">
      <c r="A215" s="2" t="s">
        <v>1510</v>
      </c>
      <c r="B215" s="4" t="s">
        <v>15</v>
      </c>
      <c r="C215" s="4" t="s">
        <v>15</v>
      </c>
      <c r="D215" s="4" t="s">
        <v>15</v>
      </c>
    </row>
    <row r="216" spans="1:4" ht="30" x14ac:dyDescent="0.25">
      <c r="A216" s="3" t="s">
        <v>1483</v>
      </c>
      <c r="B216" s="4" t="s">
        <v>15</v>
      </c>
      <c r="C216" s="4" t="s">
        <v>15</v>
      </c>
      <c r="D216" s="4" t="s">
        <v>15</v>
      </c>
    </row>
    <row r="217" spans="1:4" x14ac:dyDescent="0.25">
      <c r="A217" s="2" t="s">
        <v>714</v>
      </c>
      <c r="B217" s="5">
        <v>6964</v>
      </c>
      <c r="C217" s="5">
        <v>5972</v>
      </c>
      <c r="D217" s="4" t="s">
        <v>15</v>
      </c>
    </row>
    <row r="218" spans="1:4" x14ac:dyDescent="0.25">
      <c r="A218" s="2" t="s">
        <v>715</v>
      </c>
      <c r="B218" s="4">
        <v>299</v>
      </c>
      <c r="C218" s="4">
        <v>253</v>
      </c>
      <c r="D218" s="4">
        <v>275</v>
      </c>
    </row>
    <row r="219" spans="1:4" x14ac:dyDescent="0.25">
      <c r="A219" s="2" t="s">
        <v>716</v>
      </c>
      <c r="B219" s="4">
        <v>257</v>
      </c>
      <c r="C219" s="4">
        <v>286</v>
      </c>
      <c r="D219" s="4">
        <v>282</v>
      </c>
    </row>
    <row r="220" spans="1:4" x14ac:dyDescent="0.25">
      <c r="A220" s="2" t="s">
        <v>1484</v>
      </c>
      <c r="B220" s="4">
        <v>0</v>
      </c>
      <c r="C220" s="4">
        <v>0</v>
      </c>
      <c r="D220" s="4" t="s">
        <v>15</v>
      </c>
    </row>
    <row r="221" spans="1:4" x14ac:dyDescent="0.25">
      <c r="A221" s="2" t="s">
        <v>718</v>
      </c>
      <c r="B221" s="4">
        <v>398</v>
      </c>
      <c r="C221" s="5">
        <v>1022</v>
      </c>
      <c r="D221" s="4" t="s">
        <v>15</v>
      </c>
    </row>
    <row r="222" spans="1:4" x14ac:dyDescent="0.25">
      <c r="A222" s="2" t="s">
        <v>721</v>
      </c>
      <c r="B222" s="4">
        <v>-740</v>
      </c>
      <c r="C222" s="4">
        <v>-704</v>
      </c>
      <c r="D222" s="4" t="s">
        <v>15</v>
      </c>
    </row>
    <row r="223" spans="1:4" x14ac:dyDescent="0.25">
      <c r="A223" s="2" t="s">
        <v>726</v>
      </c>
      <c r="B223" s="4">
        <v>326</v>
      </c>
      <c r="C223" s="4">
        <v>135</v>
      </c>
      <c r="D223" s="4" t="s">
        <v>15</v>
      </c>
    </row>
    <row r="224" spans="1:4" x14ac:dyDescent="0.25">
      <c r="A224" s="2" t="s">
        <v>727</v>
      </c>
      <c r="B224" s="5">
        <v>7504</v>
      </c>
      <c r="C224" s="5">
        <v>6964</v>
      </c>
      <c r="D224" s="5">
        <v>5972</v>
      </c>
    </row>
    <row r="225" spans="1:4" x14ac:dyDescent="0.25">
      <c r="A225" s="3" t="s">
        <v>1485</v>
      </c>
      <c r="B225" s="4" t="s">
        <v>15</v>
      </c>
      <c r="C225" s="4" t="s">
        <v>15</v>
      </c>
      <c r="D225" s="4" t="s">
        <v>15</v>
      </c>
    </row>
    <row r="226" spans="1:4" ht="30" x14ac:dyDescent="0.25">
      <c r="A226" s="2" t="s">
        <v>1486</v>
      </c>
      <c r="B226" s="4">
        <v>0</v>
      </c>
      <c r="C226" s="4" t="s">
        <v>15</v>
      </c>
      <c r="D226" s="4" t="s">
        <v>15</v>
      </c>
    </row>
    <row r="227" spans="1:4" x14ac:dyDescent="0.25">
      <c r="A227" s="2" t="s">
        <v>721</v>
      </c>
      <c r="B227" s="4">
        <v>-740</v>
      </c>
      <c r="C227" s="4">
        <v>-704</v>
      </c>
      <c r="D227" s="4" t="s">
        <v>15</v>
      </c>
    </row>
    <row r="228" spans="1:4" x14ac:dyDescent="0.25">
      <c r="A228" s="2" t="s">
        <v>734</v>
      </c>
      <c r="B228" s="4">
        <v>0</v>
      </c>
      <c r="C228" s="4">
        <v>0</v>
      </c>
      <c r="D228" s="4" t="s">
        <v>15</v>
      </c>
    </row>
    <row r="229" spans="1:4" x14ac:dyDescent="0.25">
      <c r="A229" s="2" t="s">
        <v>735</v>
      </c>
      <c r="B229" s="5">
        <v>-7504</v>
      </c>
      <c r="C229" s="5">
        <v>-6964</v>
      </c>
      <c r="D229" s="4" t="s">
        <v>15</v>
      </c>
    </row>
    <row r="230" spans="1:4" ht="45" x14ac:dyDescent="0.25">
      <c r="A230" s="3" t="s">
        <v>1460</v>
      </c>
      <c r="B230" s="4" t="s">
        <v>15</v>
      </c>
      <c r="C230" s="4" t="s">
        <v>15</v>
      </c>
      <c r="D230" s="4" t="s">
        <v>15</v>
      </c>
    </row>
    <row r="231" spans="1:4" ht="45" x14ac:dyDescent="0.25">
      <c r="A231" s="2" t="s">
        <v>1487</v>
      </c>
      <c r="B231" s="4">
        <v>0</v>
      </c>
      <c r="C231" s="4">
        <v>0</v>
      </c>
      <c r="D231" s="4" t="s">
        <v>15</v>
      </c>
    </row>
    <row r="232" spans="1:4" ht="30" x14ac:dyDescent="0.25">
      <c r="A232" s="2" t="s">
        <v>76</v>
      </c>
      <c r="B232" s="5">
        <v>-7504</v>
      </c>
      <c r="C232" s="5">
        <v>-6964</v>
      </c>
      <c r="D232" s="4" t="s">
        <v>15</v>
      </c>
    </row>
    <row r="233" spans="1:4" x14ac:dyDescent="0.25">
      <c r="A233" s="2" t="s">
        <v>1488</v>
      </c>
      <c r="B233" s="5">
        <v>1246</v>
      </c>
      <c r="C233" s="4">
        <v>805</v>
      </c>
      <c r="D233" s="4" t="s">
        <v>15</v>
      </c>
    </row>
    <row r="234" spans="1:4" ht="30" x14ac:dyDescent="0.25">
      <c r="A234" s="2" t="s">
        <v>744</v>
      </c>
      <c r="B234" s="5">
        <v>1246</v>
      </c>
      <c r="C234" s="4">
        <v>805</v>
      </c>
      <c r="D234" s="4" t="s">
        <v>15</v>
      </c>
    </row>
    <row r="235" spans="1:4" x14ac:dyDescent="0.25">
      <c r="A235" s="2" t="s">
        <v>179</v>
      </c>
      <c r="B235" s="5">
        <v>-6258</v>
      </c>
      <c r="C235" s="5">
        <v>-6159</v>
      </c>
      <c r="D235" s="4" t="s">
        <v>15</v>
      </c>
    </row>
    <row r="236" spans="1:4" ht="30" x14ac:dyDescent="0.25">
      <c r="A236" s="3" t="s">
        <v>1489</v>
      </c>
      <c r="B236" s="4" t="s">
        <v>15</v>
      </c>
      <c r="C236" s="4" t="s">
        <v>15</v>
      </c>
      <c r="D236" s="4" t="s">
        <v>15</v>
      </c>
    </row>
    <row r="237" spans="1:4" x14ac:dyDescent="0.25">
      <c r="A237" s="2" t="s">
        <v>1490</v>
      </c>
      <c r="B237" s="5">
        <v>1246</v>
      </c>
      <c r="C237" s="4">
        <v>805</v>
      </c>
      <c r="D237" s="4" t="s">
        <v>15</v>
      </c>
    </row>
    <row r="238" spans="1:4" x14ac:dyDescent="0.25">
      <c r="A238" s="2" t="s">
        <v>801</v>
      </c>
      <c r="B238" s="4">
        <v>0</v>
      </c>
      <c r="C238" s="4">
        <v>0</v>
      </c>
      <c r="D238" s="4" t="s">
        <v>15</v>
      </c>
    </row>
    <row r="239" spans="1:4" x14ac:dyDescent="0.25">
      <c r="A239" s="2" t="s">
        <v>1488</v>
      </c>
      <c r="B239" s="5">
        <v>1246</v>
      </c>
      <c r="C239" s="4">
        <v>805</v>
      </c>
      <c r="D239" s="4" t="s">
        <v>15</v>
      </c>
    </row>
    <row r="240" spans="1:4" ht="30" x14ac:dyDescent="0.25">
      <c r="A240" s="3" t="s">
        <v>1463</v>
      </c>
      <c r="B240" s="4" t="s">
        <v>15</v>
      </c>
      <c r="C240" s="4" t="s">
        <v>15</v>
      </c>
      <c r="D240" s="4" t="s">
        <v>15</v>
      </c>
    </row>
    <row r="241" spans="1:4" x14ac:dyDescent="0.25">
      <c r="A241" s="2" t="s">
        <v>1493</v>
      </c>
      <c r="B241" s="4">
        <v>299</v>
      </c>
      <c r="C241" s="4">
        <v>253</v>
      </c>
      <c r="D241" s="4">
        <v>275</v>
      </c>
    </row>
    <row r="242" spans="1:4" x14ac:dyDescent="0.25">
      <c r="A242" s="2" t="s">
        <v>716</v>
      </c>
      <c r="B242" s="4">
        <v>257</v>
      </c>
      <c r="C242" s="4">
        <v>286</v>
      </c>
      <c r="D242" s="4">
        <v>282</v>
      </c>
    </row>
    <row r="243" spans="1:4" x14ac:dyDescent="0.25">
      <c r="A243" s="2" t="s">
        <v>766</v>
      </c>
      <c r="B243" s="4">
        <v>8</v>
      </c>
      <c r="C243" s="4">
        <v>0</v>
      </c>
      <c r="D243" s="4">
        <v>0</v>
      </c>
    </row>
    <row r="244" spans="1:4" ht="30" x14ac:dyDescent="0.25">
      <c r="A244" s="2" t="s">
        <v>1494</v>
      </c>
      <c r="B244" s="4">
        <v>0</v>
      </c>
      <c r="C244" s="4">
        <v>0</v>
      </c>
      <c r="D244" s="4">
        <v>0</v>
      </c>
    </row>
    <row r="245" spans="1:4" x14ac:dyDescent="0.25">
      <c r="A245" s="2" t="s">
        <v>811</v>
      </c>
      <c r="B245" s="4">
        <v>0</v>
      </c>
      <c r="C245" s="4">
        <v>0</v>
      </c>
      <c r="D245" s="4">
        <v>0</v>
      </c>
    </row>
    <row r="246" spans="1:4" x14ac:dyDescent="0.25">
      <c r="A246" s="2" t="s">
        <v>770</v>
      </c>
      <c r="B246" s="4">
        <v>564</v>
      </c>
      <c r="C246" s="4">
        <v>539</v>
      </c>
      <c r="D246" s="4">
        <v>557</v>
      </c>
    </row>
    <row r="247" spans="1:4" ht="45" x14ac:dyDescent="0.25">
      <c r="A247" s="3" t="s">
        <v>1495</v>
      </c>
      <c r="B247" s="4" t="s">
        <v>15</v>
      </c>
      <c r="C247" s="4" t="s">
        <v>15</v>
      </c>
      <c r="D247" s="4" t="s">
        <v>15</v>
      </c>
    </row>
    <row r="248" spans="1:4" x14ac:dyDescent="0.25">
      <c r="A248" s="2" t="s">
        <v>1496</v>
      </c>
      <c r="B248" s="173">
        <v>3.44E-2</v>
      </c>
      <c r="C248" s="173">
        <v>3.7999999999999999E-2</v>
      </c>
      <c r="D248" s="4" t="s">
        <v>15</v>
      </c>
    </row>
    <row r="249" spans="1:4" ht="30" x14ac:dyDescent="0.25">
      <c r="A249" s="2" t="s">
        <v>1497</v>
      </c>
      <c r="B249" s="173">
        <v>3.1899999999999998E-2</v>
      </c>
      <c r="C249" s="173">
        <v>3.2000000000000001E-2</v>
      </c>
      <c r="D249" s="4" t="s">
        <v>15</v>
      </c>
    </row>
    <row r="250" spans="1:4" ht="45" x14ac:dyDescent="0.25">
      <c r="A250" s="3" t="s">
        <v>1498</v>
      </c>
      <c r="B250" s="4" t="s">
        <v>15</v>
      </c>
      <c r="C250" s="4" t="s">
        <v>15</v>
      </c>
      <c r="D250" s="4" t="s">
        <v>15</v>
      </c>
    </row>
    <row r="251" spans="1:4" x14ac:dyDescent="0.25">
      <c r="A251" s="2" t="s">
        <v>1496</v>
      </c>
      <c r="B251" s="173">
        <v>3.7999999999999999E-2</v>
      </c>
      <c r="C251" s="173">
        <v>5.0900000000000001E-2</v>
      </c>
      <c r="D251" s="4" t="s">
        <v>15</v>
      </c>
    </row>
    <row r="252" spans="1:4" ht="30" x14ac:dyDescent="0.25">
      <c r="A252" s="2" t="s">
        <v>1497</v>
      </c>
      <c r="B252" s="173">
        <v>3.2000000000000001E-2</v>
      </c>
      <c r="C252" s="173">
        <v>3.2199999999999999E-2</v>
      </c>
      <c r="D252" s="4" t="s">
        <v>15</v>
      </c>
    </row>
    <row r="253" spans="1:4" ht="30" x14ac:dyDescent="0.25">
      <c r="A253" s="3" t="s">
        <v>1465</v>
      </c>
      <c r="B253" s="4" t="s">
        <v>15</v>
      </c>
      <c r="C253" s="4" t="s">
        <v>15</v>
      </c>
      <c r="D253" s="4" t="s">
        <v>15</v>
      </c>
    </row>
    <row r="254" spans="1:4" x14ac:dyDescent="0.25">
      <c r="A254" s="2">
        <v>2014</v>
      </c>
      <c r="B254" s="4">
        <v>420</v>
      </c>
      <c r="C254" s="4" t="s">
        <v>15</v>
      </c>
      <c r="D254" s="4" t="s">
        <v>15</v>
      </c>
    </row>
    <row r="255" spans="1:4" x14ac:dyDescent="0.25">
      <c r="A255" s="2">
        <v>2015</v>
      </c>
      <c r="B255" s="4">
        <v>267</v>
      </c>
      <c r="C255" s="4" t="s">
        <v>15</v>
      </c>
      <c r="D255" s="4" t="s">
        <v>15</v>
      </c>
    </row>
    <row r="256" spans="1:4" x14ac:dyDescent="0.25">
      <c r="A256" s="2">
        <v>2016</v>
      </c>
      <c r="B256" s="4">
        <v>329</v>
      </c>
      <c r="C256" s="4" t="s">
        <v>15</v>
      </c>
      <c r="D256" s="4" t="s">
        <v>15</v>
      </c>
    </row>
    <row r="257" spans="1:4" x14ac:dyDescent="0.25">
      <c r="A257" s="2">
        <v>2017</v>
      </c>
      <c r="B257" s="4">
        <v>453</v>
      </c>
      <c r="C257" s="4" t="s">
        <v>15</v>
      </c>
      <c r="D257" s="4" t="s">
        <v>15</v>
      </c>
    </row>
    <row r="258" spans="1:4" x14ac:dyDescent="0.25">
      <c r="A258" s="2">
        <v>2018</v>
      </c>
      <c r="B258" s="4">
        <v>551</v>
      </c>
      <c r="C258" s="4" t="s">
        <v>15</v>
      </c>
      <c r="D258" s="4" t="s">
        <v>15</v>
      </c>
    </row>
    <row r="259" spans="1:4" x14ac:dyDescent="0.25">
      <c r="A259" s="2" t="s">
        <v>779</v>
      </c>
      <c r="B259" s="5">
        <v>3650</v>
      </c>
      <c r="C259" s="4" t="s">
        <v>15</v>
      </c>
      <c r="D259" s="4" t="s">
        <v>15</v>
      </c>
    </row>
    <row r="260" spans="1:4" ht="30" x14ac:dyDescent="0.25">
      <c r="A260" s="3" t="s">
        <v>1508</v>
      </c>
      <c r="B260" s="4" t="s">
        <v>15</v>
      </c>
      <c r="C260" s="4" t="s">
        <v>15</v>
      </c>
      <c r="D260" s="4" t="s">
        <v>15</v>
      </c>
    </row>
    <row r="261" spans="1:4" ht="45" x14ac:dyDescent="0.25">
      <c r="A261" s="2" t="s">
        <v>1511</v>
      </c>
      <c r="B261" s="4">
        <v>2</v>
      </c>
      <c r="C261" s="4" t="s">
        <v>15</v>
      </c>
      <c r="D261" s="4" t="s">
        <v>15</v>
      </c>
    </row>
    <row r="262" spans="1:4" ht="30" x14ac:dyDescent="0.25">
      <c r="A262" s="2" t="s">
        <v>1512</v>
      </c>
      <c r="B262" s="4" t="s">
        <v>15</v>
      </c>
      <c r="C262" s="4" t="s">
        <v>15</v>
      </c>
      <c r="D262" s="4" t="s">
        <v>15</v>
      </c>
    </row>
    <row r="263" spans="1:4" ht="45" x14ac:dyDescent="0.25">
      <c r="A263" s="3" t="s">
        <v>1460</v>
      </c>
      <c r="B263" s="4" t="s">
        <v>15</v>
      </c>
      <c r="C263" s="4" t="s">
        <v>15</v>
      </c>
      <c r="D263" s="4" t="s">
        <v>15</v>
      </c>
    </row>
    <row r="264" spans="1:4" ht="30" x14ac:dyDescent="0.25">
      <c r="A264" s="2" t="s">
        <v>76</v>
      </c>
      <c r="B264" s="8">
        <v>-14017</v>
      </c>
      <c r="C264" s="8">
        <v>-12347</v>
      </c>
      <c r="D264" s="4" t="s">
        <v>1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5703125" bestFit="1" customWidth="1"/>
  </cols>
  <sheetData>
    <row r="1" spans="1:5" ht="15" customHeight="1" x14ac:dyDescent="0.25">
      <c r="A1" s="1" t="s">
        <v>1513</v>
      </c>
      <c r="B1" s="9" t="s">
        <v>2</v>
      </c>
      <c r="C1" s="9"/>
      <c r="D1" s="9"/>
      <c r="E1" s="1"/>
    </row>
    <row r="2" spans="1:5" ht="30" x14ac:dyDescent="0.25">
      <c r="A2" s="1" t="s">
        <v>92</v>
      </c>
      <c r="B2" s="1" t="s">
        <v>3</v>
      </c>
      <c r="C2" s="1" t="s">
        <v>7</v>
      </c>
      <c r="D2" s="1" t="s">
        <v>103</v>
      </c>
      <c r="E2" s="1" t="s">
        <v>1514</v>
      </c>
    </row>
    <row r="3" spans="1:5" ht="45" x14ac:dyDescent="0.25">
      <c r="A3" s="3" t="s">
        <v>1515</v>
      </c>
      <c r="B3" s="4" t="s">
        <v>15</v>
      </c>
      <c r="C3" s="4" t="s">
        <v>15</v>
      </c>
      <c r="D3" s="4" t="s">
        <v>15</v>
      </c>
      <c r="E3" s="4" t="s">
        <v>15</v>
      </c>
    </row>
    <row r="4" spans="1:5" ht="30" x14ac:dyDescent="0.25">
      <c r="A4" s="2" t="s">
        <v>1516</v>
      </c>
      <c r="B4" s="8">
        <v>636</v>
      </c>
      <c r="C4" s="8">
        <v>3544</v>
      </c>
      <c r="D4" s="8">
        <v>6832</v>
      </c>
      <c r="E4" s="4" t="s">
        <v>15</v>
      </c>
    </row>
    <row r="5" spans="1:5" x14ac:dyDescent="0.25">
      <c r="A5" s="2" t="s">
        <v>838</v>
      </c>
      <c r="B5" s="5">
        <v>9636</v>
      </c>
      <c r="C5" s="4" t="s">
        <v>15</v>
      </c>
      <c r="D5" s="4" t="s">
        <v>15</v>
      </c>
      <c r="E5" s="4" t="s">
        <v>15</v>
      </c>
    </row>
    <row r="6" spans="1:5" ht="30" x14ac:dyDescent="0.25">
      <c r="A6" s="2" t="s">
        <v>1517</v>
      </c>
      <c r="B6" s="4" t="s">
        <v>1518</v>
      </c>
      <c r="C6" s="4" t="s">
        <v>15</v>
      </c>
      <c r="D6" s="4" t="s">
        <v>15</v>
      </c>
      <c r="E6" s="4" t="s">
        <v>15</v>
      </c>
    </row>
    <row r="7" spans="1:5" x14ac:dyDescent="0.25">
      <c r="A7" s="3" t="s">
        <v>852</v>
      </c>
      <c r="B7" s="4" t="s">
        <v>15</v>
      </c>
      <c r="C7" s="4" t="s">
        <v>15</v>
      </c>
      <c r="D7" s="4" t="s">
        <v>15</v>
      </c>
      <c r="E7" s="4" t="s">
        <v>15</v>
      </c>
    </row>
    <row r="8" spans="1:5" x14ac:dyDescent="0.25">
      <c r="A8" s="2" t="s">
        <v>1519</v>
      </c>
      <c r="B8" s="5">
        <v>109000</v>
      </c>
      <c r="C8" s="5">
        <v>384000</v>
      </c>
      <c r="D8" s="5">
        <v>1254000</v>
      </c>
      <c r="E8" s="4" t="s">
        <v>15</v>
      </c>
    </row>
    <row r="9" spans="1:5" ht="30" x14ac:dyDescent="0.25">
      <c r="A9" s="2" t="s">
        <v>1520</v>
      </c>
      <c r="B9" s="12">
        <v>15.24</v>
      </c>
      <c r="C9" s="12">
        <v>15.4</v>
      </c>
      <c r="D9" s="12">
        <v>15.04</v>
      </c>
      <c r="E9" s="4" t="s">
        <v>15</v>
      </c>
    </row>
    <row r="10" spans="1:5" x14ac:dyDescent="0.25">
      <c r="A10" s="2" t="s">
        <v>1521</v>
      </c>
      <c r="B10" s="4">
        <v>0</v>
      </c>
      <c r="C10" s="4">
        <v>0</v>
      </c>
      <c r="D10" s="4">
        <v>0</v>
      </c>
      <c r="E10" s="4" t="s">
        <v>15</v>
      </c>
    </row>
    <row r="11" spans="1:5" ht="30" x14ac:dyDescent="0.25">
      <c r="A11" s="2" t="s">
        <v>1522</v>
      </c>
      <c r="B11" s="8">
        <v>0</v>
      </c>
      <c r="C11" s="8">
        <v>0</v>
      </c>
      <c r="D11" s="8">
        <v>0</v>
      </c>
      <c r="E11" s="4" t="s">
        <v>15</v>
      </c>
    </row>
    <row r="12" spans="1:5" x14ac:dyDescent="0.25">
      <c r="A12" s="2" t="s">
        <v>1523</v>
      </c>
      <c r="B12" s="4">
        <v>0</v>
      </c>
      <c r="C12" s="5">
        <v>-22095</v>
      </c>
      <c r="D12" s="5">
        <v>-650621</v>
      </c>
      <c r="E12" s="4" t="s">
        <v>15</v>
      </c>
    </row>
    <row r="13" spans="1:5" ht="30" x14ac:dyDescent="0.25">
      <c r="A13" s="2" t="s">
        <v>1524</v>
      </c>
      <c r="B13" s="8">
        <v>0</v>
      </c>
      <c r="C13" s="12">
        <v>7.89</v>
      </c>
      <c r="D13" s="12">
        <v>14.87</v>
      </c>
      <c r="E13" s="4" t="s">
        <v>15</v>
      </c>
    </row>
    <row r="14" spans="1:5" x14ac:dyDescent="0.25">
      <c r="A14" s="2" t="s">
        <v>1525</v>
      </c>
      <c r="B14" s="4">
        <v>0</v>
      </c>
      <c r="C14" s="5">
        <v>-253000</v>
      </c>
      <c r="D14" s="5">
        <v>-219000</v>
      </c>
      <c r="E14" s="4" t="s">
        <v>15</v>
      </c>
    </row>
    <row r="15" spans="1:5" ht="45" x14ac:dyDescent="0.25">
      <c r="A15" s="2" t="s">
        <v>1526</v>
      </c>
      <c r="B15" s="8">
        <v>0</v>
      </c>
      <c r="C15" s="12">
        <v>16.12</v>
      </c>
      <c r="D15" s="12">
        <v>14.92</v>
      </c>
      <c r="E15" s="4" t="s">
        <v>15</v>
      </c>
    </row>
    <row r="16" spans="1:5" x14ac:dyDescent="0.25">
      <c r="A16" s="2" t="s">
        <v>1519</v>
      </c>
      <c r="B16" s="5">
        <v>109000</v>
      </c>
      <c r="C16" s="5">
        <v>109000</v>
      </c>
      <c r="D16" s="5">
        <v>384000</v>
      </c>
      <c r="E16" s="4" t="s">
        <v>15</v>
      </c>
    </row>
    <row r="17" spans="1:5" ht="30" x14ac:dyDescent="0.25">
      <c r="A17" s="2" t="s">
        <v>1527</v>
      </c>
      <c r="B17" s="12">
        <v>15.24</v>
      </c>
      <c r="C17" s="12">
        <v>15.24</v>
      </c>
      <c r="D17" s="12">
        <v>15.4</v>
      </c>
      <c r="E17" s="4" t="s">
        <v>15</v>
      </c>
    </row>
    <row r="18" spans="1:5" ht="30" x14ac:dyDescent="0.25">
      <c r="A18" s="2" t="s">
        <v>1528</v>
      </c>
      <c r="B18" s="5">
        <v>109000</v>
      </c>
      <c r="C18" s="5">
        <v>109000</v>
      </c>
      <c r="D18" s="5">
        <v>384000</v>
      </c>
      <c r="E18" s="4" t="s">
        <v>15</v>
      </c>
    </row>
    <row r="19" spans="1:5" x14ac:dyDescent="0.25">
      <c r="A19" s="3" t="s">
        <v>1529</v>
      </c>
      <c r="B19" s="4" t="s">
        <v>15</v>
      </c>
      <c r="C19" s="4" t="s">
        <v>15</v>
      </c>
      <c r="D19" s="4" t="s">
        <v>15</v>
      </c>
      <c r="E19" s="4" t="s">
        <v>15</v>
      </c>
    </row>
    <row r="20" spans="1:5" ht="45" x14ac:dyDescent="0.25">
      <c r="A20" s="2" t="s">
        <v>1530</v>
      </c>
      <c r="B20" s="5">
        <v>109000</v>
      </c>
      <c r="C20" s="5">
        <v>79000</v>
      </c>
      <c r="D20" s="5">
        <v>323000</v>
      </c>
      <c r="E20" s="4" t="s">
        <v>15</v>
      </c>
    </row>
    <row r="21" spans="1:5" ht="60" x14ac:dyDescent="0.25">
      <c r="A21" s="2" t="s">
        <v>1531</v>
      </c>
      <c r="B21" s="4" t="s">
        <v>15</v>
      </c>
      <c r="C21" s="4" t="s">
        <v>15</v>
      </c>
      <c r="D21" s="4" t="s">
        <v>15</v>
      </c>
      <c r="E21" s="5">
        <v>4282000</v>
      </c>
    </row>
    <row r="22" spans="1:5" ht="45" x14ac:dyDescent="0.25">
      <c r="A22" s="2" t="s">
        <v>1532</v>
      </c>
      <c r="B22" s="4" t="s">
        <v>1533</v>
      </c>
      <c r="C22" s="4" t="s">
        <v>15</v>
      </c>
      <c r="D22" s="4" t="s">
        <v>15</v>
      </c>
      <c r="E22" s="4" t="s">
        <v>15</v>
      </c>
    </row>
    <row r="23" spans="1:5" ht="30" x14ac:dyDescent="0.25">
      <c r="A23" s="2" t="s">
        <v>1534</v>
      </c>
      <c r="B23" s="12">
        <v>13.26</v>
      </c>
      <c r="C23" s="4" t="s">
        <v>15</v>
      </c>
      <c r="D23" s="4" t="s">
        <v>15</v>
      </c>
      <c r="E23" s="4" t="s">
        <v>15</v>
      </c>
    </row>
    <row r="24" spans="1:5" ht="60" x14ac:dyDescent="0.25">
      <c r="A24" s="2" t="s">
        <v>1535</v>
      </c>
      <c r="B24" s="4">
        <v>17</v>
      </c>
      <c r="C24" s="4" t="s">
        <v>15</v>
      </c>
      <c r="D24" s="4" t="s">
        <v>15</v>
      </c>
      <c r="E24" s="4" t="s">
        <v>15</v>
      </c>
    </row>
    <row r="25" spans="1:5" ht="30" x14ac:dyDescent="0.25">
      <c r="A25" s="2" t="s">
        <v>1536</v>
      </c>
      <c r="B25" s="4">
        <v>0</v>
      </c>
      <c r="C25" s="4">
        <v>110</v>
      </c>
      <c r="D25" s="5">
        <v>1693</v>
      </c>
      <c r="E25" s="4" t="s">
        <v>15</v>
      </c>
    </row>
    <row r="26" spans="1:5" x14ac:dyDescent="0.25">
      <c r="A26" s="3" t="s">
        <v>876</v>
      </c>
      <c r="B26" s="4" t="s">
        <v>15</v>
      </c>
      <c r="C26" s="4" t="s">
        <v>15</v>
      </c>
      <c r="D26" s="4" t="s">
        <v>15</v>
      </c>
      <c r="E26" s="4" t="s">
        <v>15</v>
      </c>
    </row>
    <row r="27" spans="1:5" x14ac:dyDescent="0.25">
      <c r="A27" s="2" t="s">
        <v>1519</v>
      </c>
      <c r="B27" s="5">
        <v>30000</v>
      </c>
      <c r="C27" s="5">
        <v>61000</v>
      </c>
      <c r="D27" s="5">
        <v>253000</v>
      </c>
      <c r="E27" s="4" t="s">
        <v>15</v>
      </c>
    </row>
    <row r="28" spans="1:5" x14ac:dyDescent="0.25">
      <c r="A28" s="2" t="s">
        <v>1521</v>
      </c>
      <c r="B28" s="4">
        <v>0</v>
      </c>
      <c r="C28" s="4">
        <v>0</v>
      </c>
      <c r="D28" s="4">
        <v>0</v>
      </c>
      <c r="E28" s="4" t="s">
        <v>15</v>
      </c>
    </row>
    <row r="29" spans="1:5" x14ac:dyDescent="0.25">
      <c r="A29" s="2" t="s">
        <v>1537</v>
      </c>
      <c r="B29" s="5">
        <v>-30000</v>
      </c>
      <c r="C29" s="5">
        <v>-31000</v>
      </c>
      <c r="D29" s="5">
        <v>-192000</v>
      </c>
      <c r="E29" s="4" t="s">
        <v>15</v>
      </c>
    </row>
    <row r="30" spans="1:5" x14ac:dyDescent="0.25">
      <c r="A30" s="2" t="s">
        <v>1519</v>
      </c>
      <c r="B30" s="4">
        <v>0</v>
      </c>
      <c r="C30" s="5">
        <v>30000</v>
      </c>
      <c r="D30" s="5">
        <v>61000</v>
      </c>
      <c r="E30" s="4" t="s">
        <v>15</v>
      </c>
    </row>
    <row r="31" spans="1:5" ht="45" x14ac:dyDescent="0.25">
      <c r="A31" s="2" t="s">
        <v>1538</v>
      </c>
      <c r="B31" s="12">
        <v>10.14</v>
      </c>
      <c r="C31" s="12">
        <v>9.9600000000000009</v>
      </c>
      <c r="D31" s="12">
        <v>9.33</v>
      </c>
      <c r="E31" s="4" t="s">
        <v>15</v>
      </c>
    </row>
    <row r="32" spans="1:5" ht="30" x14ac:dyDescent="0.25">
      <c r="A32" s="2" t="s">
        <v>1539</v>
      </c>
      <c r="B32" s="8">
        <v>0</v>
      </c>
      <c r="C32" s="8">
        <v>0</v>
      </c>
      <c r="D32" s="8">
        <v>0</v>
      </c>
      <c r="E32" s="4" t="s">
        <v>15</v>
      </c>
    </row>
    <row r="33" spans="1:5" ht="30" x14ac:dyDescent="0.25">
      <c r="A33" s="2" t="s">
        <v>1540</v>
      </c>
      <c r="B33" s="12">
        <v>10.14</v>
      </c>
      <c r="C33" s="12">
        <v>9.7899999999999991</v>
      </c>
      <c r="D33" s="12">
        <v>9.1300000000000008</v>
      </c>
      <c r="E33" s="4" t="s">
        <v>15</v>
      </c>
    </row>
    <row r="34" spans="1:5" ht="45" x14ac:dyDescent="0.25">
      <c r="A34" s="2" t="s">
        <v>1541</v>
      </c>
      <c r="B34" s="8">
        <v>0</v>
      </c>
      <c r="C34" s="12">
        <v>10.14</v>
      </c>
      <c r="D34" s="12">
        <v>9.9600000000000009</v>
      </c>
      <c r="E34" s="4" t="s">
        <v>15</v>
      </c>
    </row>
    <row r="35" spans="1:5" ht="45" x14ac:dyDescent="0.25">
      <c r="A35" s="3" t="s">
        <v>1542</v>
      </c>
      <c r="B35" s="4" t="s">
        <v>15</v>
      </c>
      <c r="C35" s="4" t="s">
        <v>15</v>
      </c>
      <c r="D35" s="4" t="s">
        <v>15</v>
      </c>
      <c r="E35" s="4" t="s">
        <v>15</v>
      </c>
    </row>
    <row r="36" spans="1:5" ht="30" x14ac:dyDescent="0.25">
      <c r="A36" s="2" t="s">
        <v>1543</v>
      </c>
      <c r="B36" s="5">
        <v>109000</v>
      </c>
      <c r="C36" s="4" t="s">
        <v>15</v>
      </c>
      <c r="D36" s="4" t="s">
        <v>15</v>
      </c>
      <c r="E36" s="4" t="s">
        <v>15</v>
      </c>
    </row>
    <row r="37" spans="1:5" ht="45" x14ac:dyDescent="0.25">
      <c r="A37" s="2" t="s">
        <v>1544</v>
      </c>
      <c r="B37" s="4" t="s">
        <v>1533</v>
      </c>
      <c r="C37" s="4" t="s">
        <v>15</v>
      </c>
      <c r="D37" s="4" t="s">
        <v>15</v>
      </c>
      <c r="E37" s="4" t="s">
        <v>15</v>
      </c>
    </row>
    <row r="38" spans="1:5" ht="45" x14ac:dyDescent="0.25">
      <c r="A38" s="2" t="s">
        <v>1545</v>
      </c>
      <c r="B38" s="12">
        <v>15.24</v>
      </c>
      <c r="C38" s="4" t="s">
        <v>15</v>
      </c>
      <c r="D38" s="4" t="s">
        <v>15</v>
      </c>
      <c r="E38" s="4" t="s">
        <v>15</v>
      </c>
    </row>
    <row r="39" spans="1:5" ht="30" x14ac:dyDescent="0.25">
      <c r="A39" s="2" t="s">
        <v>1546</v>
      </c>
      <c r="B39" s="5">
        <v>109000</v>
      </c>
      <c r="C39" s="4" t="s">
        <v>15</v>
      </c>
      <c r="D39" s="4" t="s">
        <v>15</v>
      </c>
      <c r="E39" s="4" t="s">
        <v>15</v>
      </c>
    </row>
    <row r="40" spans="1:5" ht="30" x14ac:dyDescent="0.25">
      <c r="A40" s="2" t="s">
        <v>1547</v>
      </c>
      <c r="B40" s="12">
        <v>15.24</v>
      </c>
      <c r="C40" s="4" t="s">
        <v>15</v>
      </c>
      <c r="D40" s="4" t="s">
        <v>15</v>
      </c>
      <c r="E40" s="4" t="s">
        <v>15</v>
      </c>
    </row>
    <row r="41" spans="1:5" x14ac:dyDescent="0.25">
      <c r="A41" s="2" t="s">
        <v>1548</v>
      </c>
      <c r="B41" s="4" t="s">
        <v>15</v>
      </c>
      <c r="C41" s="4" t="s">
        <v>15</v>
      </c>
      <c r="D41" s="4" t="s">
        <v>15</v>
      </c>
      <c r="E41" s="4" t="s">
        <v>15</v>
      </c>
    </row>
    <row r="42" spans="1:5" ht="45" x14ac:dyDescent="0.25">
      <c r="A42" s="3" t="s">
        <v>1542</v>
      </c>
      <c r="B42" s="4" t="s">
        <v>15</v>
      </c>
      <c r="C42" s="4" t="s">
        <v>15</v>
      </c>
      <c r="D42" s="4" t="s">
        <v>15</v>
      </c>
      <c r="E42" s="4" t="s">
        <v>15</v>
      </c>
    </row>
    <row r="43" spans="1:5" ht="30" x14ac:dyDescent="0.25">
      <c r="A43" s="2" t="s">
        <v>1549</v>
      </c>
      <c r="B43" s="12">
        <v>11.54</v>
      </c>
      <c r="C43" s="4" t="s">
        <v>15</v>
      </c>
      <c r="D43" s="4" t="s">
        <v>15</v>
      </c>
      <c r="E43" s="4" t="s">
        <v>15</v>
      </c>
    </row>
    <row r="44" spans="1:5" ht="30" x14ac:dyDescent="0.25">
      <c r="A44" s="2" t="s">
        <v>1550</v>
      </c>
      <c r="B44" s="12">
        <v>12.9</v>
      </c>
      <c r="C44" s="4" t="s">
        <v>15</v>
      </c>
      <c r="D44" s="4" t="s">
        <v>15</v>
      </c>
      <c r="E44" s="4" t="s">
        <v>15</v>
      </c>
    </row>
    <row r="45" spans="1:5" ht="30" x14ac:dyDescent="0.25">
      <c r="A45" s="2" t="s">
        <v>1543</v>
      </c>
      <c r="B45" s="5">
        <v>32000</v>
      </c>
      <c r="C45" s="4" t="s">
        <v>15</v>
      </c>
      <c r="D45" s="4" t="s">
        <v>15</v>
      </c>
      <c r="E45" s="4" t="s">
        <v>15</v>
      </c>
    </row>
    <row r="46" spans="1:5" ht="45" x14ac:dyDescent="0.25">
      <c r="A46" s="2" t="s">
        <v>1544</v>
      </c>
      <c r="B46" s="4" t="s">
        <v>1551</v>
      </c>
      <c r="C46" s="4" t="s">
        <v>15</v>
      </c>
      <c r="D46" s="4" t="s">
        <v>15</v>
      </c>
      <c r="E46" s="4" t="s">
        <v>15</v>
      </c>
    </row>
    <row r="47" spans="1:5" ht="45" x14ac:dyDescent="0.25">
      <c r="A47" s="2" t="s">
        <v>1545</v>
      </c>
      <c r="B47" s="12">
        <v>12.73</v>
      </c>
      <c r="C47" s="4" t="s">
        <v>15</v>
      </c>
      <c r="D47" s="4" t="s">
        <v>15</v>
      </c>
      <c r="E47" s="4" t="s">
        <v>15</v>
      </c>
    </row>
    <row r="48" spans="1:5" ht="30" x14ac:dyDescent="0.25">
      <c r="A48" s="2" t="s">
        <v>1546</v>
      </c>
      <c r="B48" s="5">
        <v>32000</v>
      </c>
      <c r="C48" s="4" t="s">
        <v>15</v>
      </c>
      <c r="D48" s="4" t="s">
        <v>15</v>
      </c>
      <c r="E48" s="4" t="s">
        <v>15</v>
      </c>
    </row>
    <row r="49" spans="1:5" ht="30" x14ac:dyDescent="0.25">
      <c r="A49" s="2" t="s">
        <v>1547</v>
      </c>
      <c r="B49" s="12">
        <v>12.73</v>
      </c>
      <c r="C49" s="4" t="s">
        <v>15</v>
      </c>
      <c r="D49" s="4" t="s">
        <v>15</v>
      </c>
      <c r="E49" s="4" t="s">
        <v>15</v>
      </c>
    </row>
    <row r="50" spans="1:5" x14ac:dyDescent="0.25">
      <c r="A50" s="2" t="s">
        <v>1552</v>
      </c>
      <c r="B50" s="4" t="s">
        <v>15</v>
      </c>
      <c r="C50" s="4" t="s">
        <v>15</v>
      </c>
      <c r="D50" s="4" t="s">
        <v>15</v>
      </c>
      <c r="E50" s="4" t="s">
        <v>15</v>
      </c>
    </row>
    <row r="51" spans="1:5" ht="45" x14ac:dyDescent="0.25">
      <c r="A51" s="3" t="s">
        <v>1542</v>
      </c>
      <c r="B51" s="4" t="s">
        <v>15</v>
      </c>
      <c r="C51" s="4" t="s">
        <v>15</v>
      </c>
      <c r="D51" s="4" t="s">
        <v>15</v>
      </c>
      <c r="E51" s="4" t="s">
        <v>15</v>
      </c>
    </row>
    <row r="52" spans="1:5" ht="30" x14ac:dyDescent="0.25">
      <c r="A52" s="2" t="s">
        <v>1543</v>
      </c>
      <c r="B52" s="5">
        <v>77000</v>
      </c>
      <c r="C52" s="4" t="s">
        <v>15</v>
      </c>
      <c r="D52" s="4" t="s">
        <v>15</v>
      </c>
      <c r="E52" s="4" t="s">
        <v>15</v>
      </c>
    </row>
    <row r="53" spans="1:5" ht="45" x14ac:dyDescent="0.25">
      <c r="A53" s="2" t="s">
        <v>1544</v>
      </c>
      <c r="B53" s="4" t="s">
        <v>1553</v>
      </c>
      <c r="C53" s="4" t="s">
        <v>15</v>
      </c>
      <c r="D53" s="4" t="s">
        <v>15</v>
      </c>
      <c r="E53" s="4" t="s">
        <v>15</v>
      </c>
    </row>
    <row r="54" spans="1:5" ht="45" x14ac:dyDescent="0.25">
      <c r="A54" s="2" t="s">
        <v>1545</v>
      </c>
      <c r="B54" s="12">
        <v>16.29</v>
      </c>
      <c r="C54" s="4" t="s">
        <v>15</v>
      </c>
      <c r="D54" s="4" t="s">
        <v>15</v>
      </c>
      <c r="E54" s="4" t="s">
        <v>15</v>
      </c>
    </row>
    <row r="55" spans="1:5" ht="30" x14ac:dyDescent="0.25">
      <c r="A55" s="2" t="s">
        <v>1546</v>
      </c>
      <c r="B55" s="5">
        <v>77000</v>
      </c>
      <c r="C55" s="4" t="s">
        <v>15</v>
      </c>
      <c r="D55" s="4" t="s">
        <v>15</v>
      </c>
      <c r="E55" s="4" t="s">
        <v>15</v>
      </c>
    </row>
    <row r="56" spans="1:5" ht="30" x14ac:dyDescent="0.25">
      <c r="A56" s="2" t="s">
        <v>1547</v>
      </c>
      <c r="B56" s="12">
        <v>16.29</v>
      </c>
      <c r="C56" s="4" t="s">
        <v>15</v>
      </c>
      <c r="D56" s="4" t="s">
        <v>15</v>
      </c>
      <c r="E56" s="4" t="s">
        <v>15</v>
      </c>
    </row>
    <row r="57" spans="1:5" x14ac:dyDescent="0.25">
      <c r="A57" s="2" t="s">
        <v>1554</v>
      </c>
      <c r="B57" s="4" t="s">
        <v>15</v>
      </c>
      <c r="C57" s="4" t="s">
        <v>15</v>
      </c>
      <c r="D57" s="4" t="s">
        <v>15</v>
      </c>
      <c r="E57" s="4" t="s">
        <v>15</v>
      </c>
    </row>
    <row r="58" spans="1:5" ht="45" x14ac:dyDescent="0.25">
      <c r="A58" s="3" t="s">
        <v>1515</v>
      </c>
      <c r="B58" s="4" t="s">
        <v>15</v>
      </c>
      <c r="C58" s="4" t="s">
        <v>15</v>
      </c>
      <c r="D58" s="4" t="s">
        <v>15</v>
      </c>
      <c r="E58" s="4" t="s">
        <v>15</v>
      </c>
    </row>
    <row r="59" spans="1:5" ht="30" x14ac:dyDescent="0.25">
      <c r="A59" s="2" t="s">
        <v>1516</v>
      </c>
      <c r="B59" s="4">
        <v>18</v>
      </c>
      <c r="C59" s="4">
        <v>73</v>
      </c>
      <c r="D59" s="4">
        <v>-83</v>
      </c>
      <c r="E59" s="4" t="s">
        <v>15</v>
      </c>
    </row>
    <row r="60" spans="1:5" x14ac:dyDescent="0.25">
      <c r="A60" s="2" t="s">
        <v>838</v>
      </c>
      <c r="B60" s="4">
        <v>0</v>
      </c>
      <c r="C60" s="4" t="s">
        <v>15</v>
      </c>
      <c r="D60" s="4" t="s">
        <v>15</v>
      </c>
      <c r="E60" s="4" t="s">
        <v>15</v>
      </c>
    </row>
    <row r="61" spans="1:5" ht="30" x14ac:dyDescent="0.25">
      <c r="A61" s="2" t="s">
        <v>1555</v>
      </c>
      <c r="B61" s="4" t="s">
        <v>1556</v>
      </c>
      <c r="C61" s="4" t="s">
        <v>15</v>
      </c>
      <c r="D61" s="4" t="s">
        <v>15</v>
      </c>
      <c r="E61" s="4" t="s">
        <v>15</v>
      </c>
    </row>
    <row r="62" spans="1:5" x14ac:dyDescent="0.25">
      <c r="A62" s="2" t="s">
        <v>1557</v>
      </c>
      <c r="B62" s="4" t="s">
        <v>15</v>
      </c>
      <c r="C62" s="4" t="s">
        <v>15</v>
      </c>
      <c r="D62" s="4" t="s">
        <v>15</v>
      </c>
      <c r="E62" s="4" t="s">
        <v>15</v>
      </c>
    </row>
    <row r="63" spans="1:5" ht="45" x14ac:dyDescent="0.25">
      <c r="A63" s="3" t="s">
        <v>1515</v>
      </c>
      <c r="B63" s="4" t="s">
        <v>15</v>
      </c>
      <c r="C63" s="4" t="s">
        <v>15</v>
      </c>
      <c r="D63" s="4" t="s">
        <v>15</v>
      </c>
      <c r="E63" s="4" t="s">
        <v>15</v>
      </c>
    </row>
    <row r="64" spans="1:5" ht="30" x14ac:dyDescent="0.25">
      <c r="A64" s="2" t="s">
        <v>1516</v>
      </c>
      <c r="B64" s="4">
        <v>510</v>
      </c>
      <c r="C64" s="5">
        <v>3378</v>
      </c>
      <c r="D64" s="5">
        <v>6693</v>
      </c>
      <c r="E64" s="4" t="s">
        <v>15</v>
      </c>
    </row>
    <row r="65" spans="1:5" x14ac:dyDescent="0.25">
      <c r="A65" s="2" t="s">
        <v>838</v>
      </c>
      <c r="B65" s="5">
        <v>9636</v>
      </c>
      <c r="C65" s="4" t="s">
        <v>15</v>
      </c>
      <c r="D65" s="4" t="s">
        <v>15</v>
      </c>
      <c r="E65" s="4" t="s">
        <v>15</v>
      </c>
    </row>
    <row r="66" spans="1:5" ht="30" x14ac:dyDescent="0.25">
      <c r="A66" s="2" t="s">
        <v>1555</v>
      </c>
      <c r="B66" s="4" t="s">
        <v>1558</v>
      </c>
      <c r="C66" s="4" t="s">
        <v>15</v>
      </c>
      <c r="D66" s="4" t="s">
        <v>15</v>
      </c>
      <c r="E66" s="4" t="s">
        <v>15</v>
      </c>
    </row>
    <row r="67" spans="1:5" x14ac:dyDescent="0.25">
      <c r="A67" s="3" t="s">
        <v>1529</v>
      </c>
      <c r="B67" s="4" t="s">
        <v>15</v>
      </c>
      <c r="C67" s="4" t="s">
        <v>15</v>
      </c>
      <c r="D67" s="4" t="s">
        <v>15</v>
      </c>
      <c r="E67" s="4" t="s">
        <v>15</v>
      </c>
    </row>
    <row r="68" spans="1:5" ht="75" x14ac:dyDescent="0.25">
      <c r="A68" s="2" t="s">
        <v>1559</v>
      </c>
      <c r="B68" s="5">
        <v>570000</v>
      </c>
      <c r="C68" s="5">
        <v>1040000</v>
      </c>
      <c r="D68" s="5">
        <v>891000</v>
      </c>
      <c r="E68" s="4" t="s">
        <v>15</v>
      </c>
    </row>
    <row r="69" spans="1:5" x14ac:dyDescent="0.25">
      <c r="A69" s="3" t="s">
        <v>852</v>
      </c>
      <c r="B69" s="4" t="s">
        <v>15</v>
      </c>
      <c r="C69" s="4" t="s">
        <v>15</v>
      </c>
      <c r="D69" s="4" t="s">
        <v>15</v>
      </c>
      <c r="E69" s="4" t="s">
        <v>15</v>
      </c>
    </row>
    <row r="70" spans="1:5" x14ac:dyDescent="0.25">
      <c r="A70" s="2" t="s">
        <v>1519</v>
      </c>
      <c r="B70" s="5">
        <v>1316000</v>
      </c>
      <c r="C70" s="5">
        <v>891000</v>
      </c>
      <c r="D70" s="5">
        <v>634000</v>
      </c>
      <c r="E70" s="4" t="s">
        <v>15</v>
      </c>
    </row>
    <row r="71" spans="1:5" x14ac:dyDescent="0.25">
      <c r="A71" s="2" t="s">
        <v>1521</v>
      </c>
      <c r="B71" s="5">
        <v>374000</v>
      </c>
      <c r="C71" s="5">
        <v>437000</v>
      </c>
      <c r="D71" s="5">
        <v>423000</v>
      </c>
      <c r="E71" s="4" t="s">
        <v>15</v>
      </c>
    </row>
    <row r="72" spans="1:5" x14ac:dyDescent="0.25">
      <c r="A72" s="2" t="s">
        <v>1537</v>
      </c>
      <c r="B72" s="5">
        <v>-598000</v>
      </c>
      <c r="C72" s="5">
        <v>-12000</v>
      </c>
      <c r="D72" s="5">
        <v>-154000</v>
      </c>
      <c r="E72" s="4" t="s">
        <v>15</v>
      </c>
    </row>
    <row r="73" spans="1:5" x14ac:dyDescent="0.25">
      <c r="A73" s="2" t="s">
        <v>1525</v>
      </c>
      <c r="B73" s="5">
        <v>-33000</v>
      </c>
      <c r="C73" s="4">
        <v>0</v>
      </c>
      <c r="D73" s="5">
        <v>-12000</v>
      </c>
      <c r="E73" s="4" t="s">
        <v>15</v>
      </c>
    </row>
    <row r="74" spans="1:5" x14ac:dyDescent="0.25">
      <c r="A74" s="2" t="s">
        <v>1519</v>
      </c>
      <c r="B74" s="5">
        <v>1059000</v>
      </c>
      <c r="C74" s="5">
        <v>1316000</v>
      </c>
      <c r="D74" s="5">
        <v>891000</v>
      </c>
      <c r="E74" s="4" t="s">
        <v>15</v>
      </c>
    </row>
    <row r="75" spans="1:5" ht="45" x14ac:dyDescent="0.25">
      <c r="A75" s="2" t="s">
        <v>1560</v>
      </c>
      <c r="B75" s="12">
        <v>12.53</v>
      </c>
      <c r="C75" s="12">
        <v>12.58</v>
      </c>
      <c r="D75" s="12">
        <v>9.61</v>
      </c>
      <c r="E75" s="4" t="s">
        <v>15</v>
      </c>
    </row>
    <row r="76" spans="1:5" ht="30" x14ac:dyDescent="0.25">
      <c r="A76" s="2" t="s">
        <v>1561</v>
      </c>
      <c r="B76" s="12">
        <v>12.76</v>
      </c>
      <c r="C76" s="12">
        <v>12.31</v>
      </c>
      <c r="D76" s="12">
        <v>16.57</v>
      </c>
      <c r="E76" s="4" t="s">
        <v>15</v>
      </c>
    </row>
    <row r="77" spans="1:5" ht="30" x14ac:dyDescent="0.25">
      <c r="A77" s="2" t="s">
        <v>1562</v>
      </c>
      <c r="B77" s="12">
        <v>10.92</v>
      </c>
      <c r="C77" s="12">
        <v>8.2899999999999991</v>
      </c>
      <c r="D77" s="12">
        <v>11.25</v>
      </c>
      <c r="E77" s="4" t="s">
        <v>15</v>
      </c>
    </row>
    <row r="78" spans="1:5" ht="45" x14ac:dyDescent="0.25">
      <c r="A78" s="2" t="s">
        <v>1563</v>
      </c>
      <c r="B78" s="12">
        <v>16.54</v>
      </c>
      <c r="C78" s="8">
        <v>0</v>
      </c>
      <c r="D78" s="12">
        <v>13.26</v>
      </c>
      <c r="E78" s="4" t="s">
        <v>15</v>
      </c>
    </row>
    <row r="79" spans="1:5" ht="45" x14ac:dyDescent="0.25">
      <c r="A79" s="2" t="s">
        <v>1564</v>
      </c>
      <c r="B79" s="12">
        <v>13.4</v>
      </c>
      <c r="C79" s="12">
        <v>12.53</v>
      </c>
      <c r="D79" s="12">
        <v>12.58</v>
      </c>
      <c r="E79" s="4" t="s">
        <v>15</v>
      </c>
    </row>
    <row r="80" spans="1:5" x14ac:dyDescent="0.25">
      <c r="A80" s="2" t="s">
        <v>1565</v>
      </c>
      <c r="B80" s="4" t="s">
        <v>15</v>
      </c>
      <c r="C80" s="4" t="s">
        <v>15</v>
      </c>
      <c r="D80" s="4" t="s">
        <v>15</v>
      </c>
      <c r="E80" s="4" t="s">
        <v>15</v>
      </c>
    </row>
    <row r="81" spans="1:5" ht="45" x14ac:dyDescent="0.25">
      <c r="A81" s="3" t="s">
        <v>1515</v>
      </c>
      <c r="B81" s="4" t="s">
        <v>15</v>
      </c>
      <c r="C81" s="4" t="s">
        <v>15</v>
      </c>
      <c r="D81" s="4" t="s">
        <v>15</v>
      </c>
      <c r="E81" s="4" t="s">
        <v>15</v>
      </c>
    </row>
    <row r="82" spans="1:5" ht="30" x14ac:dyDescent="0.25">
      <c r="A82" s="2" t="s">
        <v>1516</v>
      </c>
      <c r="B82" s="4">
        <v>108</v>
      </c>
      <c r="C82" s="4">
        <v>93</v>
      </c>
      <c r="D82" s="4">
        <v>222</v>
      </c>
      <c r="E82" s="4" t="s">
        <v>15</v>
      </c>
    </row>
    <row r="83" spans="1:5" x14ac:dyDescent="0.25">
      <c r="A83" s="2" t="s">
        <v>838</v>
      </c>
      <c r="B83" s="4">
        <v>0</v>
      </c>
      <c r="C83" s="4" t="s">
        <v>15</v>
      </c>
      <c r="D83" s="4" t="s">
        <v>15</v>
      </c>
      <c r="E83" s="4" t="s">
        <v>15</v>
      </c>
    </row>
    <row r="84" spans="1:5" ht="30" x14ac:dyDescent="0.25">
      <c r="A84" s="2" t="s">
        <v>1555</v>
      </c>
      <c r="B84" s="4" t="s">
        <v>1556</v>
      </c>
      <c r="C84" s="4" t="s">
        <v>15</v>
      </c>
      <c r="D84" s="4" t="s">
        <v>15</v>
      </c>
      <c r="E84" s="4" t="s">
        <v>15</v>
      </c>
    </row>
    <row r="85" spans="1:5" ht="75" x14ac:dyDescent="0.25">
      <c r="A85" s="2" t="s">
        <v>1566</v>
      </c>
      <c r="B85" s="5">
        <v>300000</v>
      </c>
      <c r="C85" s="4" t="s">
        <v>15</v>
      </c>
      <c r="D85" s="4" t="s">
        <v>15</v>
      </c>
      <c r="E85" s="4" t="s">
        <v>15</v>
      </c>
    </row>
    <row r="86" spans="1:5" x14ac:dyDescent="0.25">
      <c r="A86" s="3" t="s">
        <v>1529</v>
      </c>
      <c r="B86" s="4" t="s">
        <v>15</v>
      </c>
      <c r="C86" s="4" t="s">
        <v>15</v>
      </c>
      <c r="D86" s="4" t="s">
        <v>15</v>
      </c>
      <c r="E86" s="4" t="s">
        <v>15</v>
      </c>
    </row>
    <row r="87" spans="1:5" x14ac:dyDescent="0.25">
      <c r="A87" s="2" t="s">
        <v>1567</v>
      </c>
      <c r="B87" s="5">
        <v>75000</v>
      </c>
      <c r="C87" s="5">
        <v>85000</v>
      </c>
      <c r="D87" s="5">
        <v>95000</v>
      </c>
      <c r="E87" s="4" t="s">
        <v>15</v>
      </c>
    </row>
    <row r="88" spans="1:5" x14ac:dyDescent="0.25">
      <c r="A88" s="3" t="s">
        <v>852</v>
      </c>
      <c r="B88" s="4" t="s">
        <v>15</v>
      </c>
      <c r="C88" s="4" t="s">
        <v>15</v>
      </c>
      <c r="D88" s="4" t="s">
        <v>15</v>
      </c>
      <c r="E88" s="4" t="s">
        <v>15</v>
      </c>
    </row>
    <row r="89" spans="1:5" x14ac:dyDescent="0.25">
      <c r="A89" s="2" t="s">
        <v>1519</v>
      </c>
      <c r="B89" s="5">
        <v>97000</v>
      </c>
      <c r="C89" s="5">
        <v>87000</v>
      </c>
      <c r="D89" s="5">
        <v>116000</v>
      </c>
      <c r="E89" s="4" t="s">
        <v>15</v>
      </c>
    </row>
    <row r="90" spans="1:5" x14ac:dyDescent="0.25">
      <c r="A90" s="2" t="s">
        <v>1521</v>
      </c>
      <c r="B90" s="5">
        <v>10000</v>
      </c>
      <c r="C90" s="5">
        <v>10000</v>
      </c>
      <c r="D90" s="5">
        <v>15000</v>
      </c>
      <c r="E90" s="4" t="s">
        <v>15</v>
      </c>
    </row>
    <row r="91" spans="1:5" ht="30" x14ac:dyDescent="0.25">
      <c r="A91" s="2" t="s">
        <v>1568</v>
      </c>
      <c r="B91" s="4">
        <v>0</v>
      </c>
      <c r="C91" s="4">
        <v>0</v>
      </c>
      <c r="D91" s="5">
        <v>-44000</v>
      </c>
      <c r="E91" s="4" t="s">
        <v>15</v>
      </c>
    </row>
    <row r="92" spans="1:5" x14ac:dyDescent="0.25">
      <c r="A92" s="2" t="s">
        <v>1519</v>
      </c>
      <c r="B92" s="5">
        <v>107000</v>
      </c>
      <c r="C92" s="5">
        <v>97000</v>
      </c>
      <c r="D92" s="5">
        <v>87000</v>
      </c>
      <c r="E92" s="4" t="s">
        <v>15</v>
      </c>
    </row>
    <row r="93" spans="1:5" ht="30" x14ac:dyDescent="0.25">
      <c r="A93" s="2" t="s">
        <v>1561</v>
      </c>
      <c r="B93" s="12">
        <v>10.75</v>
      </c>
      <c r="C93" s="12">
        <v>9.33</v>
      </c>
      <c r="D93" s="12">
        <v>14.78</v>
      </c>
      <c r="E93" s="4" t="s">
        <v>15</v>
      </c>
    </row>
    <row r="94" spans="1:5" x14ac:dyDescent="0.25">
      <c r="A94" s="2" t="s">
        <v>1567</v>
      </c>
      <c r="B94" s="5">
        <v>75000</v>
      </c>
      <c r="C94" s="5">
        <v>85000</v>
      </c>
      <c r="D94" s="5">
        <v>95000</v>
      </c>
      <c r="E94" s="4" t="s">
        <v>15</v>
      </c>
    </row>
    <row r="95" spans="1:5" ht="45" x14ac:dyDescent="0.25">
      <c r="A95" s="2" t="s">
        <v>1569</v>
      </c>
      <c r="B95" s="4" t="s">
        <v>15</v>
      </c>
      <c r="C95" s="4" t="s">
        <v>15</v>
      </c>
      <c r="D95" s="4" t="s">
        <v>15</v>
      </c>
      <c r="E95" s="4" t="s">
        <v>15</v>
      </c>
    </row>
    <row r="96" spans="1:5" ht="45" x14ac:dyDescent="0.25">
      <c r="A96" s="3" t="s">
        <v>1515</v>
      </c>
      <c r="B96" s="4" t="s">
        <v>15</v>
      </c>
      <c r="C96" s="4" t="s">
        <v>15</v>
      </c>
      <c r="D96" s="4" t="s">
        <v>15</v>
      </c>
      <c r="E96" s="4" t="s">
        <v>15</v>
      </c>
    </row>
    <row r="97" spans="1:5" x14ac:dyDescent="0.25">
      <c r="A97" s="2" t="s">
        <v>838</v>
      </c>
      <c r="B97" s="8">
        <v>1778</v>
      </c>
      <c r="C97" s="4" t="s">
        <v>15</v>
      </c>
      <c r="D97" s="4" t="s">
        <v>15</v>
      </c>
      <c r="E97" s="4" t="s">
        <v>15</v>
      </c>
    </row>
    <row r="98" spans="1:5" x14ac:dyDescent="0.25">
      <c r="A98" s="3" t="s">
        <v>852</v>
      </c>
      <c r="B98" s="4" t="s">
        <v>15</v>
      </c>
      <c r="C98" s="4" t="s">
        <v>15</v>
      </c>
      <c r="D98" s="4" t="s">
        <v>15</v>
      </c>
      <c r="E98" s="4" t="s">
        <v>15</v>
      </c>
    </row>
    <row r="99" spans="1:5" ht="60" x14ac:dyDescent="0.25">
      <c r="A99" s="2" t="s">
        <v>1570</v>
      </c>
      <c r="B99" s="173">
        <v>0.75</v>
      </c>
      <c r="C99" s="4" t="s">
        <v>15</v>
      </c>
      <c r="D99" s="4" t="s">
        <v>15</v>
      </c>
      <c r="E99" s="4" t="s">
        <v>15</v>
      </c>
    </row>
    <row r="100" spans="1:5" ht="45" x14ac:dyDescent="0.25">
      <c r="A100" s="2" t="s">
        <v>1571</v>
      </c>
      <c r="B100" s="4" t="s">
        <v>15</v>
      </c>
      <c r="C100" s="4" t="s">
        <v>15</v>
      </c>
      <c r="D100" s="4" t="s">
        <v>15</v>
      </c>
      <c r="E100" s="4" t="s">
        <v>15</v>
      </c>
    </row>
    <row r="101" spans="1:5" x14ac:dyDescent="0.25">
      <c r="A101" s="3" t="s">
        <v>1529</v>
      </c>
      <c r="B101" s="4" t="s">
        <v>15</v>
      </c>
      <c r="C101" s="4" t="s">
        <v>15</v>
      </c>
      <c r="D101" s="4" t="s">
        <v>15</v>
      </c>
      <c r="E101" s="4" t="s">
        <v>15</v>
      </c>
    </row>
    <row r="102" spans="1:5" ht="75" x14ac:dyDescent="0.25">
      <c r="A102" s="2" t="s">
        <v>1572</v>
      </c>
      <c r="B102" s="5">
        <v>102000</v>
      </c>
      <c r="C102" s="4" t="s">
        <v>15</v>
      </c>
      <c r="D102" s="4" t="s">
        <v>15</v>
      </c>
      <c r="E102" s="4" t="s">
        <v>15</v>
      </c>
    </row>
    <row r="103" spans="1:5" ht="75" x14ac:dyDescent="0.25">
      <c r="A103" s="2" t="s">
        <v>1559</v>
      </c>
      <c r="B103" s="4">
        <v>0</v>
      </c>
      <c r="C103" s="4" t="s">
        <v>15</v>
      </c>
      <c r="D103" s="4" t="s">
        <v>15</v>
      </c>
      <c r="E103" s="4" t="s">
        <v>15</v>
      </c>
    </row>
    <row r="104" spans="1:5" x14ac:dyDescent="0.25">
      <c r="A104" s="3" t="s">
        <v>852</v>
      </c>
      <c r="B104" s="4" t="s">
        <v>15</v>
      </c>
      <c r="C104" s="4" t="s">
        <v>15</v>
      </c>
      <c r="D104" s="4" t="s">
        <v>15</v>
      </c>
      <c r="E104" s="4" t="s">
        <v>15</v>
      </c>
    </row>
    <row r="105" spans="1:5" x14ac:dyDescent="0.25">
      <c r="A105" s="2" t="s">
        <v>1519</v>
      </c>
      <c r="B105" s="5">
        <v>102000</v>
      </c>
      <c r="C105" s="4" t="s">
        <v>15</v>
      </c>
      <c r="D105" s="4" t="s">
        <v>15</v>
      </c>
      <c r="E105" s="4" t="s">
        <v>15</v>
      </c>
    </row>
    <row r="106" spans="1:5" ht="45" x14ac:dyDescent="0.25">
      <c r="A106" s="2" t="s">
        <v>1573</v>
      </c>
      <c r="B106" s="4" t="s">
        <v>15</v>
      </c>
      <c r="C106" s="4" t="s">
        <v>15</v>
      </c>
      <c r="D106" s="4" t="s">
        <v>15</v>
      </c>
      <c r="E106" s="4" t="s">
        <v>15</v>
      </c>
    </row>
    <row r="107" spans="1:5" x14ac:dyDescent="0.25">
      <c r="A107" s="3" t="s">
        <v>1529</v>
      </c>
      <c r="B107" s="4" t="s">
        <v>15</v>
      </c>
      <c r="C107" s="4" t="s">
        <v>15</v>
      </c>
      <c r="D107" s="4" t="s">
        <v>15</v>
      </c>
      <c r="E107" s="4" t="s">
        <v>15</v>
      </c>
    </row>
    <row r="108" spans="1:5" ht="75" x14ac:dyDescent="0.25">
      <c r="A108" s="2" t="s">
        <v>1572</v>
      </c>
      <c r="B108" s="5">
        <v>276000</v>
      </c>
      <c r="C108" s="4" t="s">
        <v>15</v>
      </c>
      <c r="D108" s="4" t="s">
        <v>15</v>
      </c>
      <c r="E108" s="4" t="s">
        <v>15</v>
      </c>
    </row>
    <row r="109" spans="1:5" ht="75" x14ac:dyDescent="0.25">
      <c r="A109" s="2" t="s">
        <v>1559</v>
      </c>
      <c r="B109" s="4">
        <v>0</v>
      </c>
      <c r="C109" s="4" t="s">
        <v>15</v>
      </c>
      <c r="D109" s="4" t="s">
        <v>15</v>
      </c>
      <c r="E109" s="4" t="s">
        <v>15</v>
      </c>
    </row>
    <row r="110" spans="1:5" x14ac:dyDescent="0.25">
      <c r="A110" s="3" t="s">
        <v>852</v>
      </c>
      <c r="B110" s="4" t="s">
        <v>15</v>
      </c>
      <c r="C110" s="4" t="s">
        <v>15</v>
      </c>
      <c r="D110" s="4" t="s">
        <v>15</v>
      </c>
      <c r="E110" s="4" t="s">
        <v>15</v>
      </c>
    </row>
    <row r="111" spans="1:5" x14ac:dyDescent="0.25">
      <c r="A111" s="2" t="s">
        <v>1519</v>
      </c>
      <c r="B111" s="5">
        <v>276000</v>
      </c>
      <c r="C111" s="4" t="s">
        <v>15</v>
      </c>
      <c r="D111" s="4" t="s">
        <v>15</v>
      </c>
      <c r="E111" s="4" t="s">
        <v>15</v>
      </c>
    </row>
    <row r="112" spans="1:5" ht="45" x14ac:dyDescent="0.25">
      <c r="A112" s="2" t="s">
        <v>1574</v>
      </c>
      <c r="B112" s="4" t="s">
        <v>15</v>
      </c>
      <c r="C112" s="4" t="s">
        <v>15</v>
      </c>
      <c r="D112" s="4" t="s">
        <v>15</v>
      </c>
      <c r="E112" s="4" t="s">
        <v>15</v>
      </c>
    </row>
    <row r="113" spans="1:5" x14ac:dyDescent="0.25">
      <c r="A113" s="3" t="s">
        <v>1529</v>
      </c>
      <c r="B113" s="4" t="s">
        <v>15</v>
      </c>
      <c r="C113" s="4" t="s">
        <v>15</v>
      </c>
      <c r="D113" s="4" t="s">
        <v>15</v>
      </c>
      <c r="E113" s="4" t="s">
        <v>15</v>
      </c>
    </row>
    <row r="114" spans="1:5" ht="75" x14ac:dyDescent="0.25">
      <c r="A114" s="2" t="s">
        <v>1572</v>
      </c>
      <c r="B114" s="5">
        <v>111000</v>
      </c>
      <c r="C114" s="4" t="s">
        <v>15</v>
      </c>
      <c r="D114" s="4" t="s">
        <v>15</v>
      </c>
      <c r="E114" s="4" t="s">
        <v>15</v>
      </c>
    </row>
    <row r="115" spans="1:5" ht="75" x14ac:dyDescent="0.25">
      <c r="A115" s="2" t="s">
        <v>1559</v>
      </c>
      <c r="B115" s="5">
        <v>111000</v>
      </c>
      <c r="C115" s="4" t="s">
        <v>15</v>
      </c>
      <c r="D115" s="4" t="s">
        <v>15</v>
      </c>
      <c r="E115" s="4" t="s">
        <v>15</v>
      </c>
    </row>
    <row r="116" spans="1:5" x14ac:dyDescent="0.25">
      <c r="A116" s="3" t="s">
        <v>852</v>
      </c>
      <c r="B116" s="4" t="s">
        <v>15</v>
      </c>
      <c r="C116" s="4" t="s">
        <v>15</v>
      </c>
      <c r="D116" s="4" t="s">
        <v>15</v>
      </c>
      <c r="E116" s="4" t="s">
        <v>15</v>
      </c>
    </row>
    <row r="117" spans="1:5" x14ac:dyDescent="0.25">
      <c r="A117" s="2" t="s">
        <v>1519</v>
      </c>
      <c r="B117" s="5">
        <v>222000</v>
      </c>
      <c r="C117" s="4" t="s">
        <v>15</v>
      </c>
      <c r="D117" s="4" t="s">
        <v>15</v>
      </c>
      <c r="E117" s="4" t="s">
        <v>15</v>
      </c>
    </row>
    <row r="118" spans="1:5" x14ac:dyDescent="0.25">
      <c r="A118" s="2" t="s">
        <v>1575</v>
      </c>
      <c r="B118" s="4" t="s">
        <v>15</v>
      </c>
      <c r="C118" s="4" t="s">
        <v>15</v>
      </c>
      <c r="D118" s="4" t="s">
        <v>15</v>
      </c>
      <c r="E118" s="4" t="s">
        <v>15</v>
      </c>
    </row>
    <row r="119" spans="1:5" x14ac:dyDescent="0.25">
      <c r="A119" s="3" t="s">
        <v>852</v>
      </c>
      <c r="B119" s="4" t="s">
        <v>15</v>
      </c>
      <c r="C119" s="4" t="s">
        <v>15</v>
      </c>
      <c r="D119" s="4" t="s">
        <v>15</v>
      </c>
      <c r="E119" s="4" t="s">
        <v>15</v>
      </c>
    </row>
    <row r="120" spans="1:5" x14ac:dyDescent="0.25">
      <c r="A120" s="2" t="s">
        <v>1519</v>
      </c>
      <c r="B120" s="5">
        <v>99000</v>
      </c>
      <c r="C120" s="4" t="s">
        <v>15</v>
      </c>
      <c r="D120" s="4" t="s">
        <v>15</v>
      </c>
      <c r="E120" s="4" t="s">
        <v>15</v>
      </c>
    </row>
    <row r="121" spans="1:5" x14ac:dyDescent="0.25">
      <c r="A121" s="2" t="s">
        <v>1576</v>
      </c>
      <c r="B121" s="4" t="s">
        <v>15</v>
      </c>
      <c r="C121" s="4" t="s">
        <v>15</v>
      </c>
      <c r="D121" s="4" t="s">
        <v>15</v>
      </c>
      <c r="E121" s="4" t="s">
        <v>15</v>
      </c>
    </row>
    <row r="122" spans="1:5" ht="45" x14ac:dyDescent="0.25">
      <c r="A122" s="3" t="s">
        <v>1515</v>
      </c>
      <c r="B122" s="4" t="s">
        <v>15</v>
      </c>
      <c r="C122" s="4" t="s">
        <v>15</v>
      </c>
      <c r="D122" s="4" t="s">
        <v>15</v>
      </c>
      <c r="E122" s="4" t="s">
        <v>15</v>
      </c>
    </row>
    <row r="123" spans="1:5" ht="75" x14ac:dyDescent="0.25">
      <c r="A123" s="2" t="s">
        <v>1566</v>
      </c>
      <c r="B123" s="5">
        <v>3000000</v>
      </c>
      <c r="C123" s="4" t="s">
        <v>15</v>
      </c>
      <c r="D123" s="4" t="s">
        <v>15</v>
      </c>
      <c r="E123" s="4" t="s">
        <v>15</v>
      </c>
    </row>
    <row r="124" spans="1:5" x14ac:dyDescent="0.25">
      <c r="A124" s="3" t="s">
        <v>1529</v>
      </c>
      <c r="B124" s="4" t="s">
        <v>15</v>
      </c>
      <c r="C124" s="4" t="s">
        <v>15</v>
      </c>
      <c r="D124" s="4" t="s">
        <v>15</v>
      </c>
      <c r="E124" s="4" t="s">
        <v>15</v>
      </c>
    </row>
    <row r="125" spans="1:5" x14ac:dyDescent="0.25">
      <c r="A125" s="2" t="s">
        <v>1567</v>
      </c>
      <c r="B125" s="5">
        <v>766000</v>
      </c>
      <c r="C125" s="4" t="s">
        <v>15</v>
      </c>
      <c r="D125" s="4" t="s">
        <v>15</v>
      </c>
      <c r="E125" s="4" t="s">
        <v>15</v>
      </c>
    </row>
    <row r="126" spans="1:5" x14ac:dyDescent="0.25">
      <c r="A126" s="3" t="s">
        <v>852</v>
      </c>
      <c r="B126" s="4" t="s">
        <v>15</v>
      </c>
      <c r="C126" s="4" t="s">
        <v>15</v>
      </c>
      <c r="D126" s="4" t="s">
        <v>15</v>
      </c>
      <c r="E126" s="4" t="s">
        <v>15</v>
      </c>
    </row>
    <row r="127" spans="1:5" x14ac:dyDescent="0.25">
      <c r="A127" s="2" t="s">
        <v>1567</v>
      </c>
      <c r="B127" s="5">
        <v>766000</v>
      </c>
      <c r="C127" s="4" t="s">
        <v>15</v>
      </c>
      <c r="D127" s="4" t="s">
        <v>15</v>
      </c>
      <c r="E127" s="4" t="s">
        <v>15</v>
      </c>
    </row>
    <row r="128" spans="1:5" x14ac:dyDescent="0.25">
      <c r="A128" s="2" t="s">
        <v>1577</v>
      </c>
      <c r="B128" s="4" t="s">
        <v>15</v>
      </c>
      <c r="C128" s="4" t="s">
        <v>15</v>
      </c>
      <c r="D128" s="4" t="s">
        <v>15</v>
      </c>
      <c r="E128" s="4" t="s">
        <v>15</v>
      </c>
    </row>
    <row r="129" spans="1:5" x14ac:dyDescent="0.25">
      <c r="A129" s="3" t="s">
        <v>1529</v>
      </c>
      <c r="B129" s="4" t="s">
        <v>15</v>
      </c>
      <c r="C129" s="4" t="s">
        <v>15</v>
      </c>
      <c r="D129" s="4" t="s">
        <v>15</v>
      </c>
      <c r="E129" s="4" t="s">
        <v>15</v>
      </c>
    </row>
    <row r="130" spans="1:5" x14ac:dyDescent="0.25">
      <c r="A130" s="2" t="s">
        <v>1578</v>
      </c>
      <c r="B130" s="4" t="s">
        <v>15</v>
      </c>
      <c r="C130" s="4" t="s">
        <v>15</v>
      </c>
      <c r="D130" s="4" t="s">
        <v>15</v>
      </c>
      <c r="E130" s="4">
        <v>0.5629999999999999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1" t="s">
        <v>1579</v>
      </c>
      <c r="B1" s="9" t="s">
        <v>1</v>
      </c>
      <c r="C1" s="9"/>
      <c r="D1" s="9"/>
      <c r="E1" s="9"/>
      <c r="F1" s="9"/>
      <c r="G1" s="9"/>
      <c r="H1" s="9"/>
      <c r="I1" s="9"/>
      <c r="J1" s="9" t="s">
        <v>2</v>
      </c>
      <c r="K1" s="9"/>
      <c r="L1" s="9"/>
      <c r="M1" s="9"/>
      <c r="N1" s="1"/>
    </row>
    <row r="2" spans="1:14" ht="30" x14ac:dyDescent="0.25">
      <c r="A2" s="1" t="s">
        <v>43</v>
      </c>
      <c r="B2" s="1" t="s">
        <v>3</v>
      </c>
      <c r="C2" s="1" t="s">
        <v>4</v>
      </c>
      <c r="D2" s="1" t="s">
        <v>5</v>
      </c>
      <c r="E2" s="1" t="s">
        <v>6</v>
      </c>
      <c r="F2" s="1" t="s">
        <v>7</v>
      </c>
      <c r="G2" s="1" t="s">
        <v>8</v>
      </c>
      <c r="H2" s="1" t="s">
        <v>9</v>
      </c>
      <c r="I2" s="1" t="s">
        <v>10</v>
      </c>
      <c r="J2" s="1" t="s">
        <v>3</v>
      </c>
      <c r="K2" s="1" t="s">
        <v>7</v>
      </c>
      <c r="L2" s="1" t="s">
        <v>103</v>
      </c>
      <c r="M2" s="1" t="s">
        <v>1580</v>
      </c>
      <c r="N2" s="1" t="s">
        <v>1319</v>
      </c>
    </row>
    <row r="3" spans="1:14" x14ac:dyDescent="0.25">
      <c r="A3" s="3" t="s">
        <v>918</v>
      </c>
      <c r="B3" s="4" t="s">
        <v>15</v>
      </c>
      <c r="C3" s="4" t="s">
        <v>15</v>
      </c>
      <c r="D3" s="4" t="s">
        <v>15</v>
      </c>
      <c r="E3" s="4" t="s">
        <v>15</v>
      </c>
      <c r="F3" s="4" t="s">
        <v>15</v>
      </c>
      <c r="G3" s="4" t="s">
        <v>15</v>
      </c>
      <c r="H3" s="4" t="s">
        <v>15</v>
      </c>
      <c r="I3" s="4" t="s">
        <v>15</v>
      </c>
      <c r="J3" s="4" t="s">
        <v>15</v>
      </c>
      <c r="K3" s="4" t="s">
        <v>15</v>
      </c>
      <c r="L3" s="4" t="s">
        <v>15</v>
      </c>
      <c r="M3" s="4" t="s">
        <v>15</v>
      </c>
      <c r="N3" s="4" t="s">
        <v>15</v>
      </c>
    </row>
    <row r="4" spans="1:14" ht="30" x14ac:dyDescent="0.25">
      <c r="A4" s="2" t="s">
        <v>1581</v>
      </c>
      <c r="B4" s="4" t="s">
        <v>15</v>
      </c>
      <c r="C4" s="4" t="s">
        <v>15</v>
      </c>
      <c r="D4" s="4" t="s">
        <v>15</v>
      </c>
      <c r="E4" s="4" t="s">
        <v>15</v>
      </c>
      <c r="F4" s="4" t="s">
        <v>15</v>
      </c>
      <c r="G4" s="4" t="s">
        <v>15</v>
      </c>
      <c r="H4" s="4" t="s">
        <v>15</v>
      </c>
      <c r="I4" s="4" t="s">
        <v>15</v>
      </c>
      <c r="J4" s="8">
        <v>29327</v>
      </c>
      <c r="K4" s="8">
        <v>29667</v>
      </c>
      <c r="L4" s="8">
        <v>26351</v>
      </c>
      <c r="M4" s="4" t="s">
        <v>15</v>
      </c>
      <c r="N4" s="4" t="s">
        <v>15</v>
      </c>
    </row>
    <row r="5" spans="1:14" ht="30" x14ac:dyDescent="0.25">
      <c r="A5" s="3" t="s">
        <v>1582</v>
      </c>
      <c r="B5" s="4" t="s">
        <v>15</v>
      </c>
      <c r="C5" s="4" t="s">
        <v>15</v>
      </c>
      <c r="D5" s="4" t="s">
        <v>15</v>
      </c>
      <c r="E5" s="4" t="s">
        <v>15</v>
      </c>
      <c r="F5" s="4" t="s">
        <v>15</v>
      </c>
      <c r="G5" s="4" t="s">
        <v>15</v>
      </c>
      <c r="H5" s="4" t="s">
        <v>15</v>
      </c>
      <c r="I5" s="4" t="s">
        <v>15</v>
      </c>
      <c r="J5" s="4" t="s">
        <v>15</v>
      </c>
      <c r="K5" s="4" t="s">
        <v>15</v>
      </c>
      <c r="L5" s="4" t="s">
        <v>15</v>
      </c>
      <c r="M5" s="4" t="s">
        <v>15</v>
      </c>
      <c r="N5" s="4" t="s">
        <v>15</v>
      </c>
    </row>
    <row r="6" spans="1:14" x14ac:dyDescent="0.25">
      <c r="A6" s="2">
        <v>2014</v>
      </c>
      <c r="B6" s="5">
        <v>26943</v>
      </c>
      <c r="C6" s="4" t="s">
        <v>15</v>
      </c>
      <c r="D6" s="4" t="s">
        <v>15</v>
      </c>
      <c r="E6" s="4" t="s">
        <v>15</v>
      </c>
      <c r="F6" s="4" t="s">
        <v>15</v>
      </c>
      <c r="G6" s="4" t="s">
        <v>15</v>
      </c>
      <c r="H6" s="4" t="s">
        <v>15</v>
      </c>
      <c r="I6" s="4" t="s">
        <v>15</v>
      </c>
      <c r="J6" s="5">
        <v>26943</v>
      </c>
      <c r="K6" s="4" t="s">
        <v>15</v>
      </c>
      <c r="L6" s="4" t="s">
        <v>15</v>
      </c>
      <c r="M6" s="4" t="s">
        <v>15</v>
      </c>
      <c r="N6" s="4" t="s">
        <v>15</v>
      </c>
    </row>
    <row r="7" spans="1:14" x14ac:dyDescent="0.25">
      <c r="A7" s="2">
        <v>2015</v>
      </c>
      <c r="B7" s="5">
        <v>21776</v>
      </c>
      <c r="C7" s="4" t="s">
        <v>15</v>
      </c>
      <c r="D7" s="4" t="s">
        <v>15</v>
      </c>
      <c r="E7" s="4" t="s">
        <v>15</v>
      </c>
      <c r="F7" s="4" t="s">
        <v>15</v>
      </c>
      <c r="G7" s="4" t="s">
        <v>15</v>
      </c>
      <c r="H7" s="4" t="s">
        <v>15</v>
      </c>
      <c r="I7" s="4" t="s">
        <v>15</v>
      </c>
      <c r="J7" s="5">
        <v>21776</v>
      </c>
      <c r="K7" s="4" t="s">
        <v>15</v>
      </c>
      <c r="L7" s="4" t="s">
        <v>15</v>
      </c>
      <c r="M7" s="4" t="s">
        <v>15</v>
      </c>
      <c r="N7" s="4" t="s">
        <v>15</v>
      </c>
    </row>
    <row r="8" spans="1:14" x14ac:dyDescent="0.25">
      <c r="A8" s="2">
        <v>2016</v>
      </c>
      <c r="B8" s="5">
        <v>16399</v>
      </c>
      <c r="C8" s="4" t="s">
        <v>15</v>
      </c>
      <c r="D8" s="4" t="s">
        <v>15</v>
      </c>
      <c r="E8" s="4" t="s">
        <v>15</v>
      </c>
      <c r="F8" s="4" t="s">
        <v>15</v>
      </c>
      <c r="G8" s="4" t="s">
        <v>15</v>
      </c>
      <c r="H8" s="4" t="s">
        <v>15</v>
      </c>
      <c r="I8" s="4" t="s">
        <v>15</v>
      </c>
      <c r="J8" s="5">
        <v>16399</v>
      </c>
      <c r="K8" s="4" t="s">
        <v>15</v>
      </c>
      <c r="L8" s="4" t="s">
        <v>15</v>
      </c>
      <c r="M8" s="4" t="s">
        <v>15</v>
      </c>
      <c r="N8" s="4" t="s">
        <v>15</v>
      </c>
    </row>
    <row r="9" spans="1:14" x14ac:dyDescent="0.25">
      <c r="A9" s="2">
        <v>2017</v>
      </c>
      <c r="B9" s="5">
        <v>12336</v>
      </c>
      <c r="C9" s="4" t="s">
        <v>15</v>
      </c>
      <c r="D9" s="4" t="s">
        <v>15</v>
      </c>
      <c r="E9" s="4" t="s">
        <v>15</v>
      </c>
      <c r="F9" s="4" t="s">
        <v>15</v>
      </c>
      <c r="G9" s="4" t="s">
        <v>15</v>
      </c>
      <c r="H9" s="4" t="s">
        <v>15</v>
      </c>
      <c r="I9" s="4" t="s">
        <v>15</v>
      </c>
      <c r="J9" s="5">
        <v>12336</v>
      </c>
      <c r="K9" s="4" t="s">
        <v>15</v>
      </c>
      <c r="L9" s="4" t="s">
        <v>15</v>
      </c>
      <c r="M9" s="4" t="s">
        <v>15</v>
      </c>
      <c r="N9" s="4" t="s">
        <v>15</v>
      </c>
    </row>
    <row r="10" spans="1:14" x14ac:dyDescent="0.25">
      <c r="A10" s="2">
        <v>2018</v>
      </c>
      <c r="B10" s="5">
        <v>1837</v>
      </c>
      <c r="C10" s="4" t="s">
        <v>15</v>
      </c>
      <c r="D10" s="4" t="s">
        <v>15</v>
      </c>
      <c r="E10" s="4" t="s">
        <v>15</v>
      </c>
      <c r="F10" s="4" t="s">
        <v>15</v>
      </c>
      <c r="G10" s="4" t="s">
        <v>15</v>
      </c>
      <c r="H10" s="4" t="s">
        <v>15</v>
      </c>
      <c r="I10" s="4" t="s">
        <v>15</v>
      </c>
      <c r="J10" s="5">
        <v>1837</v>
      </c>
      <c r="K10" s="4" t="s">
        <v>15</v>
      </c>
      <c r="L10" s="4" t="s">
        <v>15</v>
      </c>
      <c r="M10" s="4" t="s">
        <v>15</v>
      </c>
      <c r="N10" s="4" t="s">
        <v>15</v>
      </c>
    </row>
    <row r="11" spans="1:14" x14ac:dyDescent="0.25">
      <c r="A11" s="2" t="s">
        <v>550</v>
      </c>
      <c r="B11" s="5">
        <v>2798</v>
      </c>
      <c r="C11" s="4" t="s">
        <v>15</v>
      </c>
      <c r="D11" s="4" t="s">
        <v>15</v>
      </c>
      <c r="E11" s="4" t="s">
        <v>15</v>
      </c>
      <c r="F11" s="4" t="s">
        <v>15</v>
      </c>
      <c r="G11" s="4" t="s">
        <v>15</v>
      </c>
      <c r="H11" s="4" t="s">
        <v>15</v>
      </c>
      <c r="I11" s="4" t="s">
        <v>15</v>
      </c>
      <c r="J11" s="5">
        <v>2798</v>
      </c>
      <c r="K11" s="4" t="s">
        <v>15</v>
      </c>
      <c r="L11" s="4" t="s">
        <v>15</v>
      </c>
      <c r="M11" s="4" t="s">
        <v>15</v>
      </c>
      <c r="N11" s="4" t="s">
        <v>15</v>
      </c>
    </row>
    <row r="12" spans="1:14" x14ac:dyDescent="0.25">
      <c r="A12" s="2" t="s">
        <v>1583</v>
      </c>
      <c r="B12" s="4">
        <v>11</v>
      </c>
      <c r="C12" s="4" t="s">
        <v>15</v>
      </c>
      <c r="D12" s="4" t="s">
        <v>15</v>
      </c>
      <c r="E12" s="4" t="s">
        <v>15</v>
      </c>
      <c r="F12" s="4" t="s">
        <v>15</v>
      </c>
      <c r="G12" s="4" t="s">
        <v>15</v>
      </c>
      <c r="H12" s="4" t="s">
        <v>15</v>
      </c>
      <c r="I12" s="4" t="s">
        <v>15</v>
      </c>
      <c r="J12" s="4">
        <v>11</v>
      </c>
      <c r="K12" s="4" t="s">
        <v>15</v>
      </c>
      <c r="L12" s="4" t="s">
        <v>15</v>
      </c>
      <c r="M12" s="4" t="s">
        <v>15</v>
      </c>
      <c r="N12" s="4" t="s">
        <v>15</v>
      </c>
    </row>
    <row r="13" spans="1:14" x14ac:dyDescent="0.25">
      <c r="A13" s="3" t="s">
        <v>923</v>
      </c>
      <c r="B13" s="4" t="s">
        <v>15</v>
      </c>
      <c r="C13" s="4" t="s">
        <v>15</v>
      </c>
      <c r="D13" s="4" t="s">
        <v>15</v>
      </c>
      <c r="E13" s="4" t="s">
        <v>15</v>
      </c>
      <c r="F13" s="4" t="s">
        <v>15</v>
      </c>
      <c r="G13" s="4" t="s">
        <v>15</v>
      </c>
      <c r="H13" s="4" t="s">
        <v>15</v>
      </c>
      <c r="I13" s="4" t="s">
        <v>15</v>
      </c>
      <c r="J13" s="4" t="s">
        <v>15</v>
      </c>
      <c r="K13" s="4" t="s">
        <v>15</v>
      </c>
      <c r="L13" s="4" t="s">
        <v>15</v>
      </c>
      <c r="M13" s="4" t="s">
        <v>15</v>
      </c>
      <c r="N13" s="4" t="s">
        <v>15</v>
      </c>
    </row>
    <row r="14" spans="1:14" x14ac:dyDescent="0.25">
      <c r="A14" s="2" t="s">
        <v>1584</v>
      </c>
      <c r="B14" s="5">
        <v>21994</v>
      </c>
      <c r="C14" s="4" t="s">
        <v>15</v>
      </c>
      <c r="D14" s="4" t="s">
        <v>15</v>
      </c>
      <c r="E14" s="4" t="s">
        <v>15</v>
      </c>
      <c r="F14" s="4" t="s">
        <v>15</v>
      </c>
      <c r="G14" s="4" t="s">
        <v>15</v>
      </c>
      <c r="H14" s="4" t="s">
        <v>15</v>
      </c>
      <c r="I14" s="4" t="s">
        <v>15</v>
      </c>
      <c r="J14" s="5">
        <v>21994</v>
      </c>
      <c r="K14" s="4" t="s">
        <v>15</v>
      </c>
      <c r="L14" s="4" t="s">
        <v>15</v>
      </c>
      <c r="M14" s="4" t="s">
        <v>15</v>
      </c>
      <c r="N14" s="4" t="s">
        <v>15</v>
      </c>
    </row>
    <row r="15" spans="1:14" ht="30" x14ac:dyDescent="0.25">
      <c r="A15" s="2" t="s">
        <v>1585</v>
      </c>
      <c r="B15" s="5">
        <v>11121</v>
      </c>
      <c r="C15" s="4" t="s">
        <v>15</v>
      </c>
      <c r="D15" s="4" t="s">
        <v>15</v>
      </c>
      <c r="E15" s="4" t="s">
        <v>15</v>
      </c>
      <c r="F15" s="4" t="s">
        <v>15</v>
      </c>
      <c r="G15" s="4" t="s">
        <v>15</v>
      </c>
      <c r="H15" s="4" t="s">
        <v>15</v>
      </c>
      <c r="I15" s="4" t="s">
        <v>15</v>
      </c>
      <c r="J15" s="5">
        <v>11121</v>
      </c>
      <c r="K15" s="4" t="s">
        <v>15</v>
      </c>
      <c r="L15" s="4" t="s">
        <v>15</v>
      </c>
      <c r="M15" s="4" t="s">
        <v>15</v>
      </c>
      <c r="N15" s="4" t="s">
        <v>15</v>
      </c>
    </row>
    <row r="16" spans="1:14" ht="30" x14ac:dyDescent="0.25">
      <c r="A16" s="2" t="s">
        <v>1586</v>
      </c>
      <c r="B16" s="5">
        <v>10873</v>
      </c>
      <c r="C16" s="4" t="s">
        <v>15</v>
      </c>
      <c r="D16" s="4" t="s">
        <v>15</v>
      </c>
      <c r="E16" s="4" t="s">
        <v>15</v>
      </c>
      <c r="F16" s="4" t="s">
        <v>15</v>
      </c>
      <c r="G16" s="4" t="s">
        <v>15</v>
      </c>
      <c r="H16" s="4" t="s">
        <v>15</v>
      </c>
      <c r="I16" s="4" t="s">
        <v>15</v>
      </c>
      <c r="J16" s="5">
        <v>10873</v>
      </c>
      <c r="K16" s="4" t="s">
        <v>15</v>
      </c>
      <c r="L16" s="4" t="s">
        <v>15</v>
      </c>
      <c r="M16" s="4" t="s">
        <v>15</v>
      </c>
      <c r="N16" s="4" t="s">
        <v>15</v>
      </c>
    </row>
    <row r="17" spans="1:14" ht="30" x14ac:dyDescent="0.25">
      <c r="A17" s="3" t="s">
        <v>1587</v>
      </c>
      <c r="B17" s="4" t="s">
        <v>15</v>
      </c>
      <c r="C17" s="4" t="s">
        <v>15</v>
      </c>
      <c r="D17" s="4" t="s">
        <v>15</v>
      </c>
      <c r="E17" s="4" t="s">
        <v>15</v>
      </c>
      <c r="F17" s="4" t="s">
        <v>15</v>
      </c>
      <c r="G17" s="4" t="s">
        <v>15</v>
      </c>
      <c r="H17" s="4" t="s">
        <v>15</v>
      </c>
      <c r="I17" s="4" t="s">
        <v>15</v>
      </c>
      <c r="J17" s="4" t="s">
        <v>15</v>
      </c>
      <c r="K17" s="4" t="s">
        <v>15</v>
      </c>
      <c r="L17" s="4" t="s">
        <v>15</v>
      </c>
      <c r="M17" s="4" t="s">
        <v>15</v>
      </c>
      <c r="N17" s="4" t="s">
        <v>15</v>
      </c>
    </row>
    <row r="18" spans="1:14" x14ac:dyDescent="0.25">
      <c r="A18" s="2">
        <v>2014</v>
      </c>
      <c r="B18" s="5">
        <v>40319</v>
      </c>
      <c r="C18" s="4" t="s">
        <v>15</v>
      </c>
      <c r="D18" s="4" t="s">
        <v>15</v>
      </c>
      <c r="E18" s="4" t="s">
        <v>15</v>
      </c>
      <c r="F18" s="4" t="s">
        <v>15</v>
      </c>
      <c r="G18" s="4" t="s">
        <v>15</v>
      </c>
      <c r="H18" s="4" t="s">
        <v>15</v>
      </c>
      <c r="I18" s="4" t="s">
        <v>15</v>
      </c>
      <c r="J18" s="5">
        <v>40319</v>
      </c>
      <c r="K18" s="4" t="s">
        <v>15</v>
      </c>
      <c r="L18" s="4" t="s">
        <v>15</v>
      </c>
      <c r="M18" s="4" t="s">
        <v>15</v>
      </c>
      <c r="N18" s="4" t="s">
        <v>15</v>
      </c>
    </row>
    <row r="19" spans="1:14" x14ac:dyDescent="0.25">
      <c r="A19" s="2">
        <v>2015</v>
      </c>
      <c r="B19" s="5">
        <v>45030</v>
      </c>
      <c r="C19" s="4" t="s">
        <v>15</v>
      </c>
      <c r="D19" s="4" t="s">
        <v>15</v>
      </c>
      <c r="E19" s="4" t="s">
        <v>15</v>
      </c>
      <c r="F19" s="4" t="s">
        <v>15</v>
      </c>
      <c r="G19" s="4" t="s">
        <v>15</v>
      </c>
      <c r="H19" s="4" t="s">
        <v>15</v>
      </c>
      <c r="I19" s="4" t="s">
        <v>15</v>
      </c>
      <c r="J19" s="5">
        <v>45030</v>
      </c>
      <c r="K19" s="4" t="s">
        <v>15</v>
      </c>
      <c r="L19" s="4" t="s">
        <v>15</v>
      </c>
      <c r="M19" s="4" t="s">
        <v>15</v>
      </c>
      <c r="N19" s="4" t="s">
        <v>15</v>
      </c>
    </row>
    <row r="20" spans="1:14" x14ac:dyDescent="0.25">
      <c r="A20" s="2">
        <v>2016</v>
      </c>
      <c r="B20" s="5">
        <v>46303</v>
      </c>
      <c r="C20" s="4" t="s">
        <v>15</v>
      </c>
      <c r="D20" s="4" t="s">
        <v>15</v>
      </c>
      <c r="E20" s="4" t="s">
        <v>15</v>
      </c>
      <c r="F20" s="4" t="s">
        <v>15</v>
      </c>
      <c r="G20" s="4" t="s">
        <v>15</v>
      </c>
      <c r="H20" s="4" t="s">
        <v>15</v>
      </c>
      <c r="I20" s="4" t="s">
        <v>15</v>
      </c>
      <c r="J20" s="5">
        <v>46303</v>
      </c>
      <c r="K20" s="4" t="s">
        <v>15</v>
      </c>
      <c r="L20" s="4" t="s">
        <v>15</v>
      </c>
      <c r="M20" s="4" t="s">
        <v>15</v>
      </c>
      <c r="N20" s="4" t="s">
        <v>15</v>
      </c>
    </row>
    <row r="21" spans="1:14" x14ac:dyDescent="0.25">
      <c r="A21" s="2">
        <v>2017</v>
      </c>
      <c r="B21" s="5">
        <v>35461</v>
      </c>
      <c r="C21" s="4" t="s">
        <v>15</v>
      </c>
      <c r="D21" s="4" t="s">
        <v>15</v>
      </c>
      <c r="E21" s="4" t="s">
        <v>15</v>
      </c>
      <c r="F21" s="4" t="s">
        <v>15</v>
      </c>
      <c r="G21" s="4" t="s">
        <v>15</v>
      </c>
      <c r="H21" s="4" t="s">
        <v>15</v>
      </c>
      <c r="I21" s="4" t="s">
        <v>15</v>
      </c>
      <c r="J21" s="5">
        <v>35461</v>
      </c>
      <c r="K21" s="4" t="s">
        <v>15</v>
      </c>
      <c r="L21" s="4" t="s">
        <v>15</v>
      </c>
      <c r="M21" s="4" t="s">
        <v>15</v>
      </c>
      <c r="N21" s="4" t="s">
        <v>15</v>
      </c>
    </row>
    <row r="22" spans="1:14" x14ac:dyDescent="0.25">
      <c r="A22" s="2">
        <v>2018</v>
      </c>
      <c r="B22" s="4">
        <v>0</v>
      </c>
      <c r="C22" s="4" t="s">
        <v>15</v>
      </c>
      <c r="D22" s="4" t="s">
        <v>15</v>
      </c>
      <c r="E22" s="4" t="s">
        <v>15</v>
      </c>
      <c r="F22" s="4" t="s">
        <v>15</v>
      </c>
      <c r="G22" s="4" t="s">
        <v>15</v>
      </c>
      <c r="H22" s="4" t="s">
        <v>15</v>
      </c>
      <c r="I22" s="4" t="s">
        <v>15</v>
      </c>
      <c r="J22" s="4">
        <v>0</v>
      </c>
      <c r="K22" s="4" t="s">
        <v>15</v>
      </c>
      <c r="L22" s="4" t="s">
        <v>15</v>
      </c>
      <c r="M22" s="4" t="s">
        <v>15</v>
      </c>
      <c r="N22" s="4" t="s">
        <v>15</v>
      </c>
    </row>
    <row r="23" spans="1:14" x14ac:dyDescent="0.25">
      <c r="A23" s="2" t="s">
        <v>1588</v>
      </c>
      <c r="B23" s="4" t="s">
        <v>15</v>
      </c>
      <c r="C23" s="4" t="s">
        <v>15</v>
      </c>
      <c r="D23" s="4" t="s">
        <v>15</v>
      </c>
      <c r="E23" s="4" t="s">
        <v>15</v>
      </c>
      <c r="F23" s="4" t="s">
        <v>15</v>
      </c>
      <c r="G23" s="4" t="s">
        <v>15</v>
      </c>
      <c r="H23" s="4" t="s">
        <v>15</v>
      </c>
      <c r="I23" s="4" t="s">
        <v>15</v>
      </c>
      <c r="J23" s="5">
        <v>47878</v>
      </c>
      <c r="K23" s="4" t="s">
        <v>15</v>
      </c>
      <c r="L23" s="4" t="s">
        <v>15</v>
      </c>
      <c r="M23" s="4" t="s">
        <v>15</v>
      </c>
      <c r="N23" s="4" t="s">
        <v>15</v>
      </c>
    </row>
    <row r="24" spans="1:14" x14ac:dyDescent="0.25">
      <c r="A24" s="3" t="s">
        <v>939</v>
      </c>
      <c r="B24" s="4" t="s">
        <v>15</v>
      </c>
      <c r="C24" s="4" t="s">
        <v>15</v>
      </c>
      <c r="D24" s="4" t="s">
        <v>15</v>
      </c>
      <c r="E24" s="4" t="s">
        <v>15</v>
      </c>
      <c r="F24" s="4" t="s">
        <v>15</v>
      </c>
      <c r="G24" s="4" t="s">
        <v>15</v>
      </c>
      <c r="H24" s="4" t="s">
        <v>15</v>
      </c>
      <c r="I24" s="4" t="s">
        <v>15</v>
      </c>
      <c r="J24" s="4" t="s">
        <v>15</v>
      </c>
      <c r="K24" s="4" t="s">
        <v>15</v>
      </c>
      <c r="L24" s="4" t="s">
        <v>15</v>
      </c>
      <c r="M24" s="4" t="s">
        <v>15</v>
      </c>
      <c r="N24" s="4" t="s">
        <v>15</v>
      </c>
    </row>
    <row r="25" spans="1:14" ht="30" x14ac:dyDescent="0.25">
      <c r="A25" s="2" t="s">
        <v>1589</v>
      </c>
      <c r="B25" s="4" t="s">
        <v>15</v>
      </c>
      <c r="C25" s="4" t="s">
        <v>15</v>
      </c>
      <c r="D25" s="4" t="s">
        <v>15</v>
      </c>
      <c r="E25" s="4" t="s">
        <v>15</v>
      </c>
      <c r="F25" s="4" t="s">
        <v>15</v>
      </c>
      <c r="G25" s="4" t="s">
        <v>15</v>
      </c>
      <c r="H25" s="4" t="s">
        <v>15</v>
      </c>
      <c r="I25" s="4" t="s">
        <v>15</v>
      </c>
      <c r="J25" s="4" t="s">
        <v>1244</v>
      </c>
      <c r="K25" s="4" t="s">
        <v>15</v>
      </c>
      <c r="L25" s="4" t="s">
        <v>15</v>
      </c>
      <c r="M25" s="4" t="s">
        <v>15</v>
      </c>
      <c r="N25" s="4" t="s">
        <v>15</v>
      </c>
    </row>
    <row r="26" spans="1:14" ht="30" x14ac:dyDescent="0.25">
      <c r="A26" s="2" t="s">
        <v>1590</v>
      </c>
      <c r="B26" s="4" t="s">
        <v>15</v>
      </c>
      <c r="C26" s="4" t="s">
        <v>15</v>
      </c>
      <c r="D26" s="4" t="s">
        <v>15</v>
      </c>
      <c r="E26" s="4" t="s">
        <v>15</v>
      </c>
      <c r="F26" s="4" t="s">
        <v>15</v>
      </c>
      <c r="G26" s="4" t="s">
        <v>15</v>
      </c>
      <c r="H26" s="4" t="s">
        <v>15</v>
      </c>
      <c r="I26" s="4" t="s">
        <v>15</v>
      </c>
      <c r="J26" s="173">
        <v>0.05</v>
      </c>
      <c r="K26" s="4" t="s">
        <v>15</v>
      </c>
      <c r="L26" s="4" t="s">
        <v>15</v>
      </c>
      <c r="M26" s="4" t="s">
        <v>15</v>
      </c>
      <c r="N26" s="4" t="s">
        <v>15</v>
      </c>
    </row>
    <row r="27" spans="1:14" x14ac:dyDescent="0.25">
      <c r="A27" s="2" t="s">
        <v>1591</v>
      </c>
      <c r="B27" s="4" t="s">
        <v>15</v>
      </c>
      <c r="C27" s="4" t="s">
        <v>15</v>
      </c>
      <c r="D27" s="4" t="s">
        <v>15</v>
      </c>
      <c r="E27" s="4" t="s">
        <v>15</v>
      </c>
      <c r="F27" s="4" t="s">
        <v>15</v>
      </c>
      <c r="G27" s="4" t="s">
        <v>15</v>
      </c>
      <c r="H27" s="4" t="s">
        <v>15</v>
      </c>
      <c r="I27" s="4" t="s">
        <v>15</v>
      </c>
      <c r="J27" s="4" t="s">
        <v>15</v>
      </c>
      <c r="K27" s="4" t="s">
        <v>15</v>
      </c>
      <c r="L27" s="4" t="s">
        <v>15</v>
      </c>
      <c r="M27" s="4" t="s">
        <v>15</v>
      </c>
      <c r="N27" s="5">
        <v>370000</v>
      </c>
    </row>
    <row r="28" spans="1:14" x14ac:dyDescent="0.25">
      <c r="A28" s="2" t="s">
        <v>1592</v>
      </c>
      <c r="B28" s="4" t="s">
        <v>15</v>
      </c>
      <c r="C28" s="4" t="s">
        <v>15</v>
      </c>
      <c r="D28" s="4" t="s">
        <v>15</v>
      </c>
      <c r="E28" s="4" t="s">
        <v>15</v>
      </c>
      <c r="F28" s="4" t="s">
        <v>15</v>
      </c>
      <c r="G28" s="4" t="s">
        <v>15</v>
      </c>
      <c r="H28" s="4" t="s">
        <v>15</v>
      </c>
      <c r="I28" s="4" t="s">
        <v>15</v>
      </c>
      <c r="J28" s="4" t="s">
        <v>15</v>
      </c>
      <c r="K28" s="4" t="s">
        <v>15</v>
      </c>
      <c r="L28" s="4" t="s">
        <v>15</v>
      </c>
      <c r="M28" s="4" t="s">
        <v>15</v>
      </c>
      <c r="N28" s="5">
        <v>445000</v>
      </c>
    </row>
    <row r="29" spans="1:14" ht="30" x14ac:dyDescent="0.25">
      <c r="A29" s="2" t="s">
        <v>1593</v>
      </c>
      <c r="B29" s="4" t="s">
        <v>15</v>
      </c>
      <c r="C29" s="4" t="s">
        <v>15</v>
      </c>
      <c r="D29" s="4" t="s">
        <v>15</v>
      </c>
      <c r="E29" s="4" t="s">
        <v>15</v>
      </c>
      <c r="F29" s="4" t="s">
        <v>15</v>
      </c>
      <c r="G29" s="4" t="s">
        <v>15</v>
      </c>
      <c r="H29" s="4" t="s">
        <v>15</v>
      </c>
      <c r="I29" s="4" t="s">
        <v>15</v>
      </c>
      <c r="J29" s="4" t="s">
        <v>15</v>
      </c>
      <c r="K29" s="4" t="s">
        <v>15</v>
      </c>
      <c r="L29" s="4" t="s">
        <v>15</v>
      </c>
      <c r="M29" s="5">
        <v>10000</v>
      </c>
      <c r="N29" s="4" t="s">
        <v>15</v>
      </c>
    </row>
    <row r="30" spans="1:14" x14ac:dyDescent="0.25">
      <c r="A30" s="2" t="s">
        <v>1594</v>
      </c>
      <c r="B30" s="4" t="s">
        <v>15</v>
      </c>
      <c r="C30" s="4" t="s">
        <v>15</v>
      </c>
      <c r="D30" s="4" t="s">
        <v>15</v>
      </c>
      <c r="E30" s="4" t="s">
        <v>15</v>
      </c>
      <c r="F30" s="4" t="s">
        <v>15</v>
      </c>
      <c r="G30" s="4" t="s">
        <v>15</v>
      </c>
      <c r="H30" s="4" t="s">
        <v>15</v>
      </c>
      <c r="I30" s="4" t="s">
        <v>15</v>
      </c>
      <c r="J30" s="5">
        <v>10000</v>
      </c>
      <c r="K30" s="4" t="s">
        <v>15</v>
      </c>
      <c r="L30" s="4" t="s">
        <v>15</v>
      </c>
      <c r="M30" s="4" t="s">
        <v>15</v>
      </c>
      <c r="N30" s="4" t="s">
        <v>15</v>
      </c>
    </row>
    <row r="31" spans="1:14" x14ac:dyDescent="0.25">
      <c r="A31" s="2" t="s">
        <v>1595</v>
      </c>
      <c r="B31" s="4">
        <v>0</v>
      </c>
      <c r="C31" s="4">
        <v>0</v>
      </c>
      <c r="D31" s="5">
        <v>1778</v>
      </c>
      <c r="E31" s="4">
        <v>0</v>
      </c>
      <c r="F31" s="4">
        <v>0</v>
      </c>
      <c r="G31" s="4">
        <v>0</v>
      </c>
      <c r="H31" s="4">
        <v>0</v>
      </c>
      <c r="I31" s="4">
        <v>0</v>
      </c>
      <c r="J31" s="5">
        <v>-1778</v>
      </c>
      <c r="K31" s="4">
        <v>0</v>
      </c>
      <c r="L31" s="5">
        <v>5762</v>
      </c>
      <c r="M31" s="4" t="s">
        <v>15</v>
      </c>
      <c r="N31" s="4" t="s">
        <v>15</v>
      </c>
    </row>
    <row r="32" spans="1:14" ht="30" x14ac:dyDescent="0.25">
      <c r="A32" s="2" t="s">
        <v>1596</v>
      </c>
      <c r="B32" s="5">
        <v>10000</v>
      </c>
      <c r="C32" s="4" t="s">
        <v>15</v>
      </c>
      <c r="D32" s="4" t="s">
        <v>15</v>
      </c>
      <c r="E32" s="4" t="s">
        <v>15</v>
      </c>
      <c r="F32" s="4" t="s">
        <v>15</v>
      </c>
      <c r="G32" s="4" t="s">
        <v>15</v>
      </c>
      <c r="H32" s="4" t="s">
        <v>15</v>
      </c>
      <c r="I32" s="4" t="s">
        <v>15</v>
      </c>
      <c r="J32" s="5">
        <v>10000</v>
      </c>
      <c r="K32" s="4" t="s">
        <v>15</v>
      </c>
      <c r="L32" s="4" t="s">
        <v>15</v>
      </c>
      <c r="M32" s="4" t="s">
        <v>15</v>
      </c>
      <c r="N32" s="4" t="s">
        <v>15</v>
      </c>
    </row>
    <row r="33" spans="1:14" x14ac:dyDescent="0.25">
      <c r="A33" s="2" t="s">
        <v>1597</v>
      </c>
      <c r="B33" s="4" t="s">
        <v>15</v>
      </c>
      <c r="C33" s="4" t="s">
        <v>15</v>
      </c>
      <c r="D33" s="4" t="s">
        <v>15</v>
      </c>
      <c r="E33" s="4" t="s">
        <v>15</v>
      </c>
      <c r="F33" s="4" t="s">
        <v>15</v>
      </c>
      <c r="G33" s="4" t="s">
        <v>15</v>
      </c>
      <c r="H33" s="4" t="s">
        <v>15</v>
      </c>
      <c r="I33" s="4" t="s">
        <v>15</v>
      </c>
      <c r="J33" s="4" t="s">
        <v>15</v>
      </c>
      <c r="K33" s="4" t="s">
        <v>15</v>
      </c>
      <c r="L33" s="4" t="s">
        <v>15</v>
      </c>
      <c r="M33" s="4" t="s">
        <v>15</v>
      </c>
      <c r="N33" s="4" t="s">
        <v>15</v>
      </c>
    </row>
    <row r="34" spans="1:14" x14ac:dyDescent="0.25">
      <c r="A34" s="3" t="s">
        <v>939</v>
      </c>
      <c r="B34" s="4" t="s">
        <v>15</v>
      </c>
      <c r="C34" s="4" t="s">
        <v>15</v>
      </c>
      <c r="D34" s="4" t="s">
        <v>15</v>
      </c>
      <c r="E34" s="4" t="s">
        <v>15</v>
      </c>
      <c r="F34" s="4" t="s">
        <v>15</v>
      </c>
      <c r="G34" s="4" t="s">
        <v>15</v>
      </c>
      <c r="H34" s="4" t="s">
        <v>15</v>
      </c>
      <c r="I34" s="4" t="s">
        <v>15</v>
      </c>
      <c r="J34" s="4" t="s">
        <v>15</v>
      </c>
      <c r="K34" s="4" t="s">
        <v>15</v>
      </c>
      <c r="L34" s="4" t="s">
        <v>15</v>
      </c>
      <c r="M34" s="4" t="s">
        <v>15</v>
      </c>
      <c r="N34" s="4" t="s">
        <v>15</v>
      </c>
    </row>
    <row r="35" spans="1:14" x14ac:dyDescent="0.25">
      <c r="A35" s="2" t="s">
        <v>1595</v>
      </c>
      <c r="B35" s="4" t="s">
        <v>15</v>
      </c>
      <c r="C35" s="4" t="s">
        <v>15</v>
      </c>
      <c r="D35" s="4" t="s">
        <v>15</v>
      </c>
      <c r="E35" s="4" t="s">
        <v>15</v>
      </c>
      <c r="F35" s="4" t="s">
        <v>15</v>
      </c>
      <c r="G35" s="4" t="s">
        <v>15</v>
      </c>
      <c r="H35" s="4" t="s">
        <v>15</v>
      </c>
      <c r="I35" s="4" t="s">
        <v>15</v>
      </c>
      <c r="J35" s="4" t="s">
        <v>15</v>
      </c>
      <c r="K35" s="4" t="s">
        <v>15</v>
      </c>
      <c r="L35" s="5">
        <v>3889</v>
      </c>
      <c r="M35" s="4" t="s">
        <v>15</v>
      </c>
      <c r="N35" s="4" t="s">
        <v>15</v>
      </c>
    </row>
    <row r="36" spans="1:14" x14ac:dyDescent="0.25">
      <c r="A36" s="2" t="s">
        <v>1598</v>
      </c>
      <c r="B36" s="4" t="s">
        <v>15</v>
      </c>
      <c r="C36" s="4" t="s">
        <v>15</v>
      </c>
      <c r="D36" s="4" t="s">
        <v>15</v>
      </c>
      <c r="E36" s="4" t="s">
        <v>15</v>
      </c>
      <c r="F36" s="4" t="s">
        <v>15</v>
      </c>
      <c r="G36" s="4" t="s">
        <v>15</v>
      </c>
      <c r="H36" s="4" t="s">
        <v>15</v>
      </c>
      <c r="I36" s="4" t="s">
        <v>15</v>
      </c>
      <c r="J36" s="4" t="s">
        <v>15</v>
      </c>
      <c r="K36" s="4" t="s">
        <v>15</v>
      </c>
      <c r="L36" s="4" t="s">
        <v>15</v>
      </c>
      <c r="M36" s="4" t="s">
        <v>15</v>
      </c>
      <c r="N36" s="4" t="s">
        <v>15</v>
      </c>
    </row>
    <row r="37" spans="1:14" x14ac:dyDescent="0.25">
      <c r="A37" s="3" t="s">
        <v>939</v>
      </c>
      <c r="B37" s="4" t="s">
        <v>15</v>
      </c>
      <c r="C37" s="4" t="s">
        <v>15</v>
      </c>
      <c r="D37" s="4" t="s">
        <v>15</v>
      </c>
      <c r="E37" s="4" t="s">
        <v>15</v>
      </c>
      <c r="F37" s="4" t="s">
        <v>15</v>
      </c>
      <c r="G37" s="4" t="s">
        <v>15</v>
      </c>
      <c r="H37" s="4" t="s">
        <v>15</v>
      </c>
      <c r="I37" s="4" t="s">
        <v>15</v>
      </c>
      <c r="J37" s="4" t="s">
        <v>15</v>
      </c>
      <c r="K37" s="4" t="s">
        <v>15</v>
      </c>
      <c r="L37" s="4" t="s">
        <v>15</v>
      </c>
      <c r="M37" s="4" t="s">
        <v>15</v>
      </c>
      <c r="N37" s="4" t="s">
        <v>15</v>
      </c>
    </row>
    <row r="38" spans="1:14" x14ac:dyDescent="0.25">
      <c r="A38" s="2" t="s">
        <v>1595</v>
      </c>
      <c r="B38" s="4" t="s">
        <v>15</v>
      </c>
      <c r="C38" s="4" t="s">
        <v>15</v>
      </c>
      <c r="D38" s="4" t="s">
        <v>15</v>
      </c>
      <c r="E38" s="4" t="s">
        <v>15</v>
      </c>
      <c r="F38" s="4" t="s">
        <v>15</v>
      </c>
      <c r="G38" s="4" t="s">
        <v>15</v>
      </c>
      <c r="H38" s="4" t="s">
        <v>15</v>
      </c>
      <c r="I38" s="4" t="s">
        <v>15</v>
      </c>
      <c r="J38" s="4" t="s">
        <v>15</v>
      </c>
      <c r="K38" s="4" t="s">
        <v>15</v>
      </c>
      <c r="L38" s="5">
        <v>1873</v>
      </c>
      <c r="M38" s="4" t="s">
        <v>15</v>
      </c>
      <c r="N38" s="4" t="s">
        <v>15</v>
      </c>
    </row>
    <row r="39" spans="1:14" x14ac:dyDescent="0.25">
      <c r="A39" s="2" t="s">
        <v>1599</v>
      </c>
      <c r="B39" s="4" t="s">
        <v>15</v>
      </c>
      <c r="C39" s="4" t="s">
        <v>15</v>
      </c>
      <c r="D39" s="4" t="s">
        <v>15</v>
      </c>
      <c r="E39" s="4" t="s">
        <v>15</v>
      </c>
      <c r="F39" s="4" t="s">
        <v>15</v>
      </c>
      <c r="G39" s="4" t="s">
        <v>15</v>
      </c>
      <c r="H39" s="4" t="s">
        <v>15</v>
      </c>
      <c r="I39" s="4" t="s">
        <v>15</v>
      </c>
      <c r="J39" s="4" t="s">
        <v>15</v>
      </c>
      <c r="K39" s="4" t="s">
        <v>15</v>
      </c>
      <c r="L39" s="4" t="s">
        <v>15</v>
      </c>
      <c r="M39" s="4" t="s">
        <v>15</v>
      </c>
      <c r="N39" s="4" t="s">
        <v>15</v>
      </c>
    </row>
    <row r="40" spans="1:14" x14ac:dyDescent="0.25">
      <c r="A40" s="3" t="s">
        <v>923</v>
      </c>
      <c r="B40" s="4" t="s">
        <v>15</v>
      </c>
      <c r="C40" s="4" t="s">
        <v>15</v>
      </c>
      <c r="D40" s="4" t="s">
        <v>15</v>
      </c>
      <c r="E40" s="4" t="s">
        <v>15</v>
      </c>
      <c r="F40" s="4" t="s">
        <v>15</v>
      </c>
      <c r="G40" s="4" t="s">
        <v>15</v>
      </c>
      <c r="H40" s="4" t="s">
        <v>15</v>
      </c>
      <c r="I40" s="4" t="s">
        <v>15</v>
      </c>
      <c r="J40" s="4" t="s">
        <v>15</v>
      </c>
      <c r="K40" s="4" t="s">
        <v>15</v>
      </c>
      <c r="L40" s="4" t="s">
        <v>15</v>
      </c>
      <c r="M40" s="4" t="s">
        <v>15</v>
      </c>
      <c r="N40" s="4" t="s">
        <v>15</v>
      </c>
    </row>
    <row r="41" spans="1:14" x14ac:dyDescent="0.25">
      <c r="A41" s="2" t="s">
        <v>1584</v>
      </c>
      <c r="B41" s="5">
        <v>11855</v>
      </c>
      <c r="C41" s="4" t="s">
        <v>15</v>
      </c>
      <c r="D41" s="4" t="s">
        <v>15</v>
      </c>
      <c r="E41" s="4" t="s">
        <v>15</v>
      </c>
      <c r="F41" s="4" t="s">
        <v>15</v>
      </c>
      <c r="G41" s="4" t="s">
        <v>15</v>
      </c>
      <c r="H41" s="4" t="s">
        <v>15</v>
      </c>
      <c r="I41" s="4" t="s">
        <v>15</v>
      </c>
      <c r="J41" s="5">
        <v>11855</v>
      </c>
      <c r="K41" s="4" t="s">
        <v>15</v>
      </c>
      <c r="L41" s="4" t="s">
        <v>15</v>
      </c>
      <c r="M41" s="4" t="s">
        <v>15</v>
      </c>
      <c r="N41" s="4" t="s">
        <v>15</v>
      </c>
    </row>
    <row r="42" spans="1:14" x14ac:dyDescent="0.25">
      <c r="A42" s="2" t="s">
        <v>1600</v>
      </c>
      <c r="B42" s="4" t="s">
        <v>15</v>
      </c>
      <c r="C42" s="4" t="s">
        <v>15</v>
      </c>
      <c r="D42" s="4" t="s">
        <v>15</v>
      </c>
      <c r="E42" s="4" t="s">
        <v>15</v>
      </c>
      <c r="F42" s="4" t="s">
        <v>15</v>
      </c>
      <c r="G42" s="4" t="s">
        <v>15</v>
      </c>
      <c r="H42" s="4" t="s">
        <v>15</v>
      </c>
      <c r="I42" s="4" t="s">
        <v>15</v>
      </c>
      <c r="J42" s="4" t="s">
        <v>15</v>
      </c>
      <c r="K42" s="4" t="s">
        <v>15</v>
      </c>
      <c r="L42" s="4" t="s">
        <v>15</v>
      </c>
      <c r="M42" s="4" t="s">
        <v>15</v>
      </c>
      <c r="N42" s="4" t="s">
        <v>15</v>
      </c>
    </row>
    <row r="43" spans="1:14" x14ac:dyDescent="0.25">
      <c r="A43" s="3" t="s">
        <v>923</v>
      </c>
      <c r="B43" s="4" t="s">
        <v>15</v>
      </c>
      <c r="C43" s="4" t="s">
        <v>15</v>
      </c>
      <c r="D43" s="4" t="s">
        <v>15</v>
      </c>
      <c r="E43" s="4" t="s">
        <v>15</v>
      </c>
      <c r="F43" s="4" t="s">
        <v>15</v>
      </c>
      <c r="G43" s="4" t="s">
        <v>15</v>
      </c>
      <c r="H43" s="4" t="s">
        <v>15</v>
      </c>
      <c r="I43" s="4" t="s">
        <v>15</v>
      </c>
      <c r="J43" s="4" t="s">
        <v>15</v>
      </c>
      <c r="K43" s="4" t="s">
        <v>15</v>
      </c>
      <c r="L43" s="4" t="s">
        <v>15</v>
      </c>
      <c r="M43" s="4" t="s">
        <v>15</v>
      </c>
      <c r="N43" s="4" t="s">
        <v>15</v>
      </c>
    </row>
    <row r="44" spans="1:14" x14ac:dyDescent="0.25">
      <c r="A44" s="2" t="s">
        <v>1584</v>
      </c>
      <c r="B44" s="8">
        <v>10139</v>
      </c>
      <c r="C44" s="4" t="s">
        <v>15</v>
      </c>
      <c r="D44" s="4" t="s">
        <v>15</v>
      </c>
      <c r="E44" s="4" t="s">
        <v>15</v>
      </c>
      <c r="F44" s="4" t="s">
        <v>15</v>
      </c>
      <c r="G44" s="4" t="s">
        <v>15</v>
      </c>
      <c r="H44" s="4" t="s">
        <v>15</v>
      </c>
      <c r="I44" s="4" t="s">
        <v>15</v>
      </c>
      <c r="J44" s="8">
        <v>10139</v>
      </c>
      <c r="K44" s="4" t="s">
        <v>15</v>
      </c>
      <c r="L44" s="4" t="s">
        <v>15</v>
      </c>
      <c r="M44" s="4" t="s">
        <v>15</v>
      </c>
      <c r="N44" s="4" t="s">
        <v>15</v>
      </c>
    </row>
  </sheetData>
  <mergeCells count="2">
    <mergeCell ref="B1:I1"/>
    <mergeCell ref="J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1</v>
      </c>
      <c r="B1" s="9" t="s">
        <v>2</v>
      </c>
      <c r="C1" s="9"/>
    </row>
    <row r="2" spans="1:3" ht="30" x14ac:dyDescent="0.25">
      <c r="A2" s="1" t="s">
        <v>43</v>
      </c>
      <c r="B2" s="1" t="s">
        <v>3</v>
      </c>
      <c r="C2" s="1" t="s">
        <v>7</v>
      </c>
    </row>
    <row r="3" spans="1:3" x14ac:dyDescent="0.25">
      <c r="A3" s="3" t="s">
        <v>1602</v>
      </c>
      <c r="B3" s="4" t="s">
        <v>15</v>
      </c>
      <c r="C3" s="4" t="s">
        <v>15</v>
      </c>
    </row>
    <row r="4" spans="1:3" ht="30" x14ac:dyDescent="0.25">
      <c r="A4" s="2" t="s">
        <v>1603</v>
      </c>
      <c r="B4" s="4" t="s">
        <v>1604</v>
      </c>
      <c r="C4" s="4" t="s">
        <v>15</v>
      </c>
    </row>
    <row r="5" spans="1:3" ht="60" x14ac:dyDescent="0.25">
      <c r="A5" s="2" t="s">
        <v>1605</v>
      </c>
      <c r="B5" s="4" t="s">
        <v>15</v>
      </c>
      <c r="C5" s="4" t="s">
        <v>15</v>
      </c>
    </row>
    <row r="6" spans="1:3" x14ac:dyDescent="0.25">
      <c r="A6" s="3" t="s">
        <v>1602</v>
      </c>
      <c r="B6" s="4" t="s">
        <v>15</v>
      </c>
      <c r="C6" s="4" t="s">
        <v>15</v>
      </c>
    </row>
    <row r="7" spans="1:3" ht="30" x14ac:dyDescent="0.25">
      <c r="A7" s="2" t="s">
        <v>1606</v>
      </c>
      <c r="B7" s="173">
        <v>0.10100000000000001</v>
      </c>
      <c r="C7" s="4" t="s">
        <v>15</v>
      </c>
    </row>
    <row r="8" spans="1:3" ht="60" x14ac:dyDescent="0.25">
      <c r="A8" s="2" t="s">
        <v>1607</v>
      </c>
      <c r="B8" s="4" t="s">
        <v>15</v>
      </c>
      <c r="C8" s="4" t="s">
        <v>15</v>
      </c>
    </row>
    <row r="9" spans="1:3" x14ac:dyDescent="0.25">
      <c r="A9" s="3" t="s">
        <v>1602</v>
      </c>
      <c r="B9" s="4" t="s">
        <v>15</v>
      </c>
      <c r="C9" s="4" t="s">
        <v>15</v>
      </c>
    </row>
    <row r="10" spans="1:3" ht="30" x14ac:dyDescent="0.25">
      <c r="A10" s="2" t="s">
        <v>1606</v>
      </c>
      <c r="B10" s="173">
        <v>0.14299999999999999</v>
      </c>
      <c r="C10" s="4" t="s">
        <v>15</v>
      </c>
    </row>
    <row r="11" spans="1:3" ht="60" x14ac:dyDescent="0.25">
      <c r="A11" s="2" t="s">
        <v>1608</v>
      </c>
      <c r="B11" s="4" t="s">
        <v>15</v>
      </c>
      <c r="C11" s="4" t="s">
        <v>15</v>
      </c>
    </row>
    <row r="12" spans="1:3" x14ac:dyDescent="0.25">
      <c r="A12" s="3" t="s">
        <v>1602</v>
      </c>
      <c r="B12" s="4" t="s">
        <v>15</v>
      </c>
      <c r="C12" s="4" t="s">
        <v>15</v>
      </c>
    </row>
    <row r="13" spans="1:3" ht="30" x14ac:dyDescent="0.25">
      <c r="A13" s="2" t="s">
        <v>1606</v>
      </c>
      <c r="B13" s="173">
        <v>0.106</v>
      </c>
      <c r="C13" s="4" t="s">
        <v>15</v>
      </c>
    </row>
    <row r="14" spans="1:3" ht="60" x14ac:dyDescent="0.25">
      <c r="A14" s="2" t="s">
        <v>1609</v>
      </c>
      <c r="B14" s="4" t="s">
        <v>15</v>
      </c>
      <c r="C14" s="4" t="s">
        <v>15</v>
      </c>
    </row>
    <row r="15" spans="1:3" x14ac:dyDescent="0.25">
      <c r="A15" s="3" t="s">
        <v>1602</v>
      </c>
      <c r="B15" s="4" t="s">
        <v>15</v>
      </c>
      <c r="C15" s="4" t="s">
        <v>15</v>
      </c>
    </row>
    <row r="16" spans="1:3" ht="30" x14ac:dyDescent="0.25">
      <c r="A16" s="2" t="s">
        <v>1606</v>
      </c>
      <c r="B16" s="173">
        <v>0.123</v>
      </c>
      <c r="C16" s="4" t="s">
        <v>15</v>
      </c>
    </row>
    <row r="17" spans="1:3" ht="60" x14ac:dyDescent="0.25">
      <c r="A17" s="2" t="s">
        <v>1610</v>
      </c>
      <c r="B17" s="4" t="s">
        <v>15</v>
      </c>
      <c r="C17" s="4" t="s">
        <v>15</v>
      </c>
    </row>
    <row r="18" spans="1:3" x14ac:dyDescent="0.25">
      <c r="A18" s="3" t="s">
        <v>1602</v>
      </c>
      <c r="B18" s="4" t="s">
        <v>15</v>
      </c>
      <c r="C18" s="4" t="s">
        <v>15</v>
      </c>
    </row>
    <row r="19" spans="1:3" ht="30" x14ac:dyDescent="0.25">
      <c r="A19" s="2" t="s">
        <v>1606</v>
      </c>
      <c r="B19" s="173">
        <v>0.13200000000000001</v>
      </c>
      <c r="C19" s="4" t="s">
        <v>15</v>
      </c>
    </row>
    <row r="20" spans="1:3" ht="30" x14ac:dyDescent="0.25">
      <c r="A20" s="2" t="s">
        <v>1611</v>
      </c>
      <c r="B20" s="4" t="s">
        <v>15</v>
      </c>
      <c r="C20" s="4" t="s">
        <v>15</v>
      </c>
    </row>
    <row r="21" spans="1:3" x14ac:dyDescent="0.25">
      <c r="A21" s="3" t="s">
        <v>1602</v>
      </c>
      <c r="B21" s="4" t="s">
        <v>15</v>
      </c>
      <c r="C21" s="4" t="s">
        <v>15</v>
      </c>
    </row>
    <row r="22" spans="1:3" ht="30" x14ac:dyDescent="0.25">
      <c r="A22" s="2" t="s">
        <v>1612</v>
      </c>
      <c r="B22" s="5">
        <v>1132079</v>
      </c>
      <c r="C22" s="4" t="s">
        <v>15</v>
      </c>
    </row>
    <row r="23" spans="1:3" ht="60" x14ac:dyDescent="0.25">
      <c r="A23" s="2" t="s">
        <v>1613</v>
      </c>
      <c r="B23" s="4" t="s">
        <v>15</v>
      </c>
      <c r="C23" s="4" t="s">
        <v>15</v>
      </c>
    </row>
    <row r="24" spans="1:3" x14ac:dyDescent="0.25">
      <c r="A24" s="3" t="s">
        <v>1602</v>
      </c>
      <c r="B24" s="4" t="s">
        <v>15</v>
      </c>
      <c r="C24" s="4" t="s">
        <v>15</v>
      </c>
    </row>
    <row r="25" spans="1:3" ht="30" x14ac:dyDescent="0.25">
      <c r="A25" s="2" t="s">
        <v>1606</v>
      </c>
      <c r="B25" s="173">
        <v>1.7000000000000001E-2</v>
      </c>
      <c r="C25" s="4" t="s">
        <v>15</v>
      </c>
    </row>
    <row r="26" spans="1:3" ht="60" x14ac:dyDescent="0.25">
      <c r="A26" s="2" t="s">
        <v>1614</v>
      </c>
      <c r="B26" s="4" t="s">
        <v>15</v>
      </c>
      <c r="C26" s="4" t="s">
        <v>15</v>
      </c>
    </row>
    <row r="27" spans="1:3" x14ac:dyDescent="0.25">
      <c r="A27" s="3" t="s">
        <v>1602</v>
      </c>
      <c r="B27" s="4" t="s">
        <v>15</v>
      </c>
      <c r="C27" s="4" t="s">
        <v>15</v>
      </c>
    </row>
    <row r="28" spans="1:3" ht="30" x14ac:dyDescent="0.25">
      <c r="A28" s="2" t="s">
        <v>1606</v>
      </c>
      <c r="B28" s="173">
        <v>0.44400000000000001</v>
      </c>
      <c r="C28" s="4" t="s">
        <v>15</v>
      </c>
    </row>
    <row r="29" spans="1:3" ht="60" x14ac:dyDescent="0.25">
      <c r="A29" s="2" t="s">
        <v>1615</v>
      </c>
      <c r="B29" s="4" t="s">
        <v>15</v>
      </c>
      <c r="C29" s="4" t="s">
        <v>15</v>
      </c>
    </row>
    <row r="30" spans="1:3" x14ac:dyDescent="0.25">
      <c r="A30" s="3" t="s">
        <v>1602</v>
      </c>
      <c r="B30" s="4" t="s">
        <v>15</v>
      </c>
      <c r="C30" s="4" t="s">
        <v>15</v>
      </c>
    </row>
    <row r="31" spans="1:3" ht="30" x14ac:dyDescent="0.25">
      <c r="A31" s="2" t="s">
        <v>1606</v>
      </c>
      <c r="B31" s="173">
        <v>1.6E-2</v>
      </c>
      <c r="C31" s="4" t="s">
        <v>15</v>
      </c>
    </row>
    <row r="32" spans="1:3" ht="60" x14ac:dyDescent="0.25">
      <c r="A32" s="2" t="s">
        <v>1616</v>
      </c>
      <c r="B32" s="4" t="s">
        <v>15</v>
      </c>
      <c r="C32" s="4" t="s">
        <v>15</v>
      </c>
    </row>
    <row r="33" spans="1:3" x14ac:dyDescent="0.25">
      <c r="A33" s="3" t="s">
        <v>1602</v>
      </c>
      <c r="B33" s="4" t="s">
        <v>15</v>
      </c>
      <c r="C33" s="4" t="s">
        <v>15</v>
      </c>
    </row>
    <row r="34" spans="1:3" ht="30" x14ac:dyDescent="0.25">
      <c r="A34" s="2" t="s">
        <v>1606</v>
      </c>
      <c r="B34" s="173">
        <v>0.22500000000000001</v>
      </c>
      <c r="C34" s="4" t="s">
        <v>15</v>
      </c>
    </row>
    <row r="35" spans="1:3" ht="60" x14ac:dyDescent="0.25">
      <c r="A35" s="2" t="s">
        <v>1617</v>
      </c>
      <c r="B35" s="4" t="s">
        <v>15</v>
      </c>
      <c r="C35" s="4" t="s">
        <v>15</v>
      </c>
    </row>
    <row r="36" spans="1:3" x14ac:dyDescent="0.25">
      <c r="A36" s="3" t="s">
        <v>1602</v>
      </c>
      <c r="B36" s="4" t="s">
        <v>15</v>
      </c>
      <c r="C36" s="4" t="s">
        <v>15</v>
      </c>
    </row>
    <row r="37" spans="1:3" ht="30" x14ac:dyDescent="0.25">
      <c r="A37" s="2" t="s">
        <v>1606</v>
      </c>
      <c r="B37" s="173">
        <v>7.5999999999999998E-2</v>
      </c>
      <c r="C37" s="4" t="s">
        <v>15</v>
      </c>
    </row>
    <row r="38" spans="1:3" ht="60" x14ac:dyDescent="0.25">
      <c r="A38" s="2" t="s">
        <v>1618</v>
      </c>
      <c r="B38" s="4" t="s">
        <v>15</v>
      </c>
      <c r="C38" s="4" t="s">
        <v>15</v>
      </c>
    </row>
    <row r="39" spans="1:3" x14ac:dyDescent="0.25">
      <c r="A39" s="3" t="s">
        <v>1602</v>
      </c>
      <c r="B39" s="4" t="s">
        <v>15</v>
      </c>
      <c r="C39" s="4" t="s">
        <v>15</v>
      </c>
    </row>
    <row r="40" spans="1:3" ht="30" x14ac:dyDescent="0.25">
      <c r="A40" s="2" t="s">
        <v>1606</v>
      </c>
      <c r="B40" s="173">
        <v>3.2000000000000001E-2</v>
      </c>
      <c r="C40" s="4" t="s">
        <v>15</v>
      </c>
    </row>
    <row r="41" spans="1:3" ht="60" x14ac:dyDescent="0.25">
      <c r="A41" s="2" t="s">
        <v>1619</v>
      </c>
      <c r="B41" s="4" t="s">
        <v>15</v>
      </c>
      <c r="C41" s="4" t="s">
        <v>15</v>
      </c>
    </row>
    <row r="42" spans="1:3" x14ac:dyDescent="0.25">
      <c r="A42" s="3" t="s">
        <v>1602</v>
      </c>
      <c r="B42" s="4" t="s">
        <v>15</v>
      </c>
      <c r="C42" s="4" t="s">
        <v>15</v>
      </c>
    </row>
    <row r="43" spans="1:3" ht="30" x14ac:dyDescent="0.25">
      <c r="A43" s="2" t="s">
        <v>1606</v>
      </c>
      <c r="B43" s="173">
        <v>8.0000000000000002E-3</v>
      </c>
      <c r="C43" s="4" t="s">
        <v>15</v>
      </c>
    </row>
    <row r="44" spans="1:3" ht="60" x14ac:dyDescent="0.25">
      <c r="A44" s="2" t="s">
        <v>1620</v>
      </c>
      <c r="B44" s="4" t="s">
        <v>15</v>
      </c>
      <c r="C44" s="4" t="s">
        <v>15</v>
      </c>
    </row>
    <row r="45" spans="1:3" x14ac:dyDescent="0.25">
      <c r="A45" s="3" t="s">
        <v>1602</v>
      </c>
      <c r="B45" s="4" t="s">
        <v>15</v>
      </c>
      <c r="C45" s="4" t="s">
        <v>15</v>
      </c>
    </row>
    <row r="46" spans="1:3" ht="30" x14ac:dyDescent="0.25">
      <c r="A46" s="2" t="s">
        <v>1606</v>
      </c>
      <c r="B46" s="173">
        <v>8.5999999999999993E-2</v>
      </c>
      <c r="C46" s="4" t="s">
        <v>15</v>
      </c>
    </row>
    <row r="47" spans="1:3" ht="60" x14ac:dyDescent="0.25">
      <c r="A47" s="2" t="s">
        <v>1621</v>
      </c>
      <c r="B47" s="4" t="s">
        <v>15</v>
      </c>
      <c r="C47" s="4" t="s">
        <v>15</v>
      </c>
    </row>
    <row r="48" spans="1:3" x14ac:dyDescent="0.25">
      <c r="A48" s="3" t="s">
        <v>1602</v>
      </c>
      <c r="B48" s="4" t="s">
        <v>15</v>
      </c>
      <c r="C48" s="4" t="s">
        <v>15</v>
      </c>
    </row>
    <row r="49" spans="1:3" ht="30" x14ac:dyDescent="0.25">
      <c r="A49" s="2" t="s">
        <v>1606</v>
      </c>
      <c r="B49" s="173">
        <v>6.4000000000000001E-2</v>
      </c>
      <c r="C49" s="4" t="s">
        <v>15</v>
      </c>
    </row>
    <row r="50" spans="1:3" ht="60" x14ac:dyDescent="0.25">
      <c r="A50" s="2" t="s">
        <v>1622</v>
      </c>
      <c r="B50" s="4" t="s">
        <v>15</v>
      </c>
      <c r="C50" s="4" t="s">
        <v>15</v>
      </c>
    </row>
    <row r="51" spans="1:3" x14ac:dyDescent="0.25">
      <c r="A51" s="3" t="s">
        <v>1602</v>
      </c>
      <c r="B51" s="4" t="s">
        <v>15</v>
      </c>
      <c r="C51" s="4" t="s">
        <v>15</v>
      </c>
    </row>
    <row r="52" spans="1:3" ht="30" x14ac:dyDescent="0.25">
      <c r="A52" s="2" t="s">
        <v>1606</v>
      </c>
      <c r="B52" s="173">
        <v>3.2000000000000001E-2</v>
      </c>
      <c r="C52" s="4" t="s">
        <v>15</v>
      </c>
    </row>
    <row r="53" spans="1:3" ht="45" x14ac:dyDescent="0.25">
      <c r="A53" s="2" t="s">
        <v>1623</v>
      </c>
      <c r="B53" s="4" t="s">
        <v>15</v>
      </c>
      <c r="C53" s="4" t="s">
        <v>15</v>
      </c>
    </row>
    <row r="54" spans="1:3" x14ac:dyDescent="0.25">
      <c r="A54" s="3" t="s">
        <v>1602</v>
      </c>
      <c r="B54" s="4" t="s">
        <v>15</v>
      </c>
      <c r="C54" s="4" t="s">
        <v>15</v>
      </c>
    </row>
    <row r="55" spans="1:3" ht="30" x14ac:dyDescent="0.25">
      <c r="A55" s="2" t="s">
        <v>1606</v>
      </c>
      <c r="B55" s="173">
        <v>0.75</v>
      </c>
      <c r="C55" s="4" t="s">
        <v>15</v>
      </c>
    </row>
    <row r="56" spans="1:3" ht="45" x14ac:dyDescent="0.25">
      <c r="A56" s="2" t="s">
        <v>1624</v>
      </c>
      <c r="B56" s="4" t="s">
        <v>15</v>
      </c>
      <c r="C56" s="4" t="s">
        <v>15</v>
      </c>
    </row>
    <row r="57" spans="1:3" x14ac:dyDescent="0.25">
      <c r="A57" s="3" t="s">
        <v>1602</v>
      </c>
      <c r="B57" s="4" t="s">
        <v>15</v>
      </c>
      <c r="C57" s="4" t="s">
        <v>15</v>
      </c>
    </row>
    <row r="58" spans="1:3" ht="30" x14ac:dyDescent="0.25">
      <c r="A58" s="2" t="s">
        <v>1606</v>
      </c>
      <c r="B58" s="173">
        <v>0.13900000000000001</v>
      </c>
      <c r="C58" s="173">
        <v>0.1469999999999999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1" t="s">
        <v>1625</v>
      </c>
      <c r="B1" s="9" t="s">
        <v>1</v>
      </c>
      <c r="C1" s="9"/>
      <c r="D1" s="9"/>
      <c r="E1" s="9"/>
      <c r="F1" s="9"/>
      <c r="G1" s="9"/>
      <c r="H1" s="9"/>
      <c r="I1" s="9"/>
      <c r="J1" s="9" t="s">
        <v>2</v>
      </c>
      <c r="K1" s="9"/>
      <c r="L1" s="9"/>
    </row>
    <row r="2" spans="1:12" ht="30" x14ac:dyDescent="0.25">
      <c r="A2" s="1" t="s">
        <v>43</v>
      </c>
      <c r="B2" s="9" t="s">
        <v>3</v>
      </c>
      <c r="C2" s="9" t="s">
        <v>4</v>
      </c>
      <c r="D2" s="9" t="s">
        <v>5</v>
      </c>
      <c r="E2" s="9" t="s">
        <v>6</v>
      </c>
      <c r="F2" s="9" t="s">
        <v>7</v>
      </c>
      <c r="G2" s="9" t="s">
        <v>8</v>
      </c>
      <c r="H2" s="9" t="s">
        <v>9</v>
      </c>
      <c r="I2" s="9" t="s">
        <v>10</v>
      </c>
      <c r="J2" s="1" t="s">
        <v>3</v>
      </c>
      <c r="K2" s="9" t="s">
        <v>7</v>
      </c>
      <c r="L2" s="9" t="s">
        <v>103</v>
      </c>
    </row>
    <row r="3" spans="1:12" x14ac:dyDescent="0.25">
      <c r="A3" s="1"/>
      <c r="B3" s="9"/>
      <c r="C3" s="9"/>
      <c r="D3" s="9"/>
      <c r="E3" s="9"/>
      <c r="F3" s="9"/>
      <c r="G3" s="9"/>
      <c r="H3" s="9"/>
      <c r="I3" s="9"/>
      <c r="J3" s="1" t="s">
        <v>1626</v>
      </c>
      <c r="K3" s="9"/>
      <c r="L3" s="9"/>
    </row>
    <row r="4" spans="1:12" ht="30" x14ac:dyDescent="0.25">
      <c r="A4" s="3" t="s">
        <v>1627</v>
      </c>
      <c r="B4" s="4" t="s">
        <v>15</v>
      </c>
      <c r="C4" s="4" t="s">
        <v>15</v>
      </c>
      <c r="D4" s="4" t="s">
        <v>15</v>
      </c>
      <c r="E4" s="4" t="s">
        <v>15</v>
      </c>
      <c r="F4" s="4" t="s">
        <v>15</v>
      </c>
      <c r="G4" s="4" t="s">
        <v>15</v>
      </c>
      <c r="H4" s="4" t="s">
        <v>15</v>
      </c>
      <c r="I4" s="4" t="s">
        <v>15</v>
      </c>
      <c r="J4" s="4" t="s">
        <v>15</v>
      </c>
      <c r="K4" s="4" t="s">
        <v>15</v>
      </c>
      <c r="L4" s="4" t="s">
        <v>15</v>
      </c>
    </row>
    <row r="5" spans="1:12" x14ac:dyDescent="0.25">
      <c r="A5" s="2" t="s">
        <v>1628</v>
      </c>
      <c r="B5" s="4" t="s">
        <v>15</v>
      </c>
      <c r="C5" s="4" t="s">
        <v>15</v>
      </c>
      <c r="D5" s="4" t="s">
        <v>15</v>
      </c>
      <c r="E5" s="4" t="s">
        <v>15</v>
      </c>
      <c r="F5" s="4" t="s">
        <v>15</v>
      </c>
      <c r="G5" s="4" t="s">
        <v>15</v>
      </c>
      <c r="H5" s="4" t="s">
        <v>15</v>
      </c>
      <c r="I5" s="4" t="s">
        <v>15</v>
      </c>
      <c r="J5" s="4">
        <v>5</v>
      </c>
      <c r="K5" s="4" t="s">
        <v>15</v>
      </c>
      <c r="L5" s="4" t="s">
        <v>15</v>
      </c>
    </row>
    <row r="6" spans="1:12" ht="409.5" x14ac:dyDescent="0.25">
      <c r="A6" s="2" t="s">
        <v>1629</v>
      </c>
      <c r="B6" s="4" t="s">
        <v>15</v>
      </c>
      <c r="C6" s="4" t="s">
        <v>15</v>
      </c>
      <c r="D6" s="4" t="s">
        <v>15</v>
      </c>
      <c r="E6" s="4" t="s">
        <v>15</v>
      </c>
      <c r="F6" s="4" t="s">
        <v>15</v>
      </c>
      <c r="G6" s="4" t="s">
        <v>15</v>
      </c>
      <c r="H6" s="4" t="s">
        <v>15</v>
      </c>
      <c r="I6" s="4" t="s">
        <v>15</v>
      </c>
      <c r="J6" s="4" t="s">
        <v>1630</v>
      </c>
      <c r="K6" s="4" t="s">
        <v>15</v>
      </c>
      <c r="L6" s="4" t="s">
        <v>15</v>
      </c>
    </row>
    <row r="7" spans="1:12" x14ac:dyDescent="0.25">
      <c r="A7" s="2" t="s">
        <v>995</v>
      </c>
      <c r="B7" s="4" t="s">
        <v>15</v>
      </c>
      <c r="C7" s="4" t="s">
        <v>15</v>
      </c>
      <c r="D7" s="4" t="s">
        <v>15</v>
      </c>
      <c r="E7" s="4" t="s">
        <v>15</v>
      </c>
      <c r="F7" s="4" t="s">
        <v>15</v>
      </c>
      <c r="G7" s="4" t="s">
        <v>15</v>
      </c>
      <c r="H7" s="4" t="s">
        <v>15</v>
      </c>
      <c r="I7" s="4" t="s">
        <v>15</v>
      </c>
      <c r="J7" s="8">
        <v>2364617</v>
      </c>
      <c r="K7" s="8">
        <v>2222966</v>
      </c>
      <c r="L7" s="8">
        <v>2587396</v>
      </c>
    </row>
    <row r="8" spans="1:12" x14ac:dyDescent="0.25">
      <c r="A8" s="2" t="s">
        <v>996</v>
      </c>
      <c r="B8" s="4" t="s">
        <v>15</v>
      </c>
      <c r="C8" s="4" t="s">
        <v>15</v>
      </c>
      <c r="D8" s="4" t="s">
        <v>15</v>
      </c>
      <c r="E8" s="4" t="s">
        <v>15</v>
      </c>
      <c r="F8" s="4" t="s">
        <v>15</v>
      </c>
      <c r="G8" s="4" t="s">
        <v>15</v>
      </c>
      <c r="H8" s="4" t="s">
        <v>15</v>
      </c>
      <c r="I8" s="4" t="s">
        <v>15</v>
      </c>
      <c r="J8" s="5">
        <v>6362</v>
      </c>
      <c r="K8" s="5">
        <v>7131</v>
      </c>
      <c r="L8" s="5">
        <v>6633</v>
      </c>
    </row>
    <row r="9" spans="1:12" x14ac:dyDescent="0.25">
      <c r="A9" s="2" t="s">
        <v>997</v>
      </c>
      <c r="B9" s="5">
        <v>616170</v>
      </c>
      <c r="C9" s="5">
        <v>602890</v>
      </c>
      <c r="D9" s="5">
        <v>597665</v>
      </c>
      <c r="E9" s="5">
        <v>554254</v>
      </c>
      <c r="F9" s="5">
        <v>530570</v>
      </c>
      <c r="G9" s="5">
        <v>572781</v>
      </c>
      <c r="H9" s="5">
        <v>588199</v>
      </c>
      <c r="I9" s="5">
        <v>538547</v>
      </c>
      <c r="J9" s="5">
        <v>2370979</v>
      </c>
      <c r="K9" s="5">
        <v>2230097</v>
      </c>
      <c r="L9" s="5">
        <v>2594029</v>
      </c>
    </row>
    <row r="10" spans="1:12" x14ac:dyDescent="0.25">
      <c r="A10" s="2" t="s">
        <v>998</v>
      </c>
      <c r="B10" s="5">
        <v>144449</v>
      </c>
      <c r="C10" s="5">
        <v>143220</v>
      </c>
      <c r="D10" s="5">
        <v>142857</v>
      </c>
      <c r="E10" s="5">
        <v>136734</v>
      </c>
      <c r="F10" s="5">
        <v>108791</v>
      </c>
      <c r="G10" s="5">
        <v>133554</v>
      </c>
      <c r="H10" s="5">
        <v>147619</v>
      </c>
      <c r="I10" s="5">
        <v>136709</v>
      </c>
      <c r="J10" s="5">
        <v>567260</v>
      </c>
      <c r="K10" s="5">
        <v>526673</v>
      </c>
      <c r="L10" s="5">
        <v>719986</v>
      </c>
    </row>
    <row r="11" spans="1:12" x14ac:dyDescent="0.25">
      <c r="A11" s="2" t="s">
        <v>999</v>
      </c>
      <c r="B11" s="4" t="s">
        <v>15</v>
      </c>
      <c r="C11" s="4" t="s">
        <v>15</v>
      </c>
      <c r="D11" s="4" t="s">
        <v>15</v>
      </c>
      <c r="E11" s="4" t="s">
        <v>15</v>
      </c>
      <c r="F11" s="4" t="s">
        <v>15</v>
      </c>
      <c r="G11" s="4" t="s">
        <v>15</v>
      </c>
      <c r="H11" s="4" t="s">
        <v>15</v>
      </c>
      <c r="I11" s="4" t="s">
        <v>15</v>
      </c>
      <c r="J11" s="5">
        <v>155064</v>
      </c>
      <c r="K11" s="5">
        <v>153801</v>
      </c>
      <c r="L11" s="5">
        <v>165022</v>
      </c>
    </row>
    <row r="12" spans="1:12" x14ac:dyDescent="0.25">
      <c r="A12" s="2" t="s">
        <v>1000</v>
      </c>
      <c r="B12" s="4" t="s">
        <v>15</v>
      </c>
      <c r="C12" s="4" t="s">
        <v>15</v>
      </c>
      <c r="D12" s="4" t="s">
        <v>15</v>
      </c>
      <c r="E12" s="4" t="s">
        <v>15</v>
      </c>
      <c r="F12" s="4" t="s">
        <v>15</v>
      </c>
      <c r="G12" s="4" t="s">
        <v>15</v>
      </c>
      <c r="H12" s="4" t="s">
        <v>15</v>
      </c>
      <c r="I12" s="4" t="s">
        <v>15</v>
      </c>
      <c r="J12" s="5">
        <v>23130</v>
      </c>
      <c r="K12" s="5">
        <v>22604</v>
      </c>
      <c r="L12" s="5">
        <v>19277</v>
      </c>
    </row>
    <row r="13" spans="1:12" x14ac:dyDescent="0.25">
      <c r="A13" s="2" t="s">
        <v>146</v>
      </c>
      <c r="B13" s="4" t="s">
        <v>15</v>
      </c>
      <c r="C13" s="4" t="s">
        <v>15</v>
      </c>
      <c r="D13" s="4" t="s">
        <v>15</v>
      </c>
      <c r="E13" s="4" t="s">
        <v>15</v>
      </c>
      <c r="F13" s="4" t="s">
        <v>15</v>
      </c>
      <c r="G13" s="4" t="s">
        <v>15</v>
      </c>
      <c r="H13" s="4" t="s">
        <v>15</v>
      </c>
      <c r="I13" s="4" t="s">
        <v>15</v>
      </c>
      <c r="J13" s="5">
        <v>153077</v>
      </c>
      <c r="K13" s="5">
        <v>150291</v>
      </c>
      <c r="L13" s="5">
        <v>168641</v>
      </c>
    </row>
    <row r="14" spans="1:12" x14ac:dyDescent="0.25">
      <c r="A14" s="2" t="s">
        <v>1631</v>
      </c>
      <c r="B14" s="5">
        <v>3237139</v>
      </c>
      <c r="C14" s="4" t="s">
        <v>15</v>
      </c>
      <c r="D14" s="4" t="s">
        <v>15</v>
      </c>
      <c r="E14" s="4" t="s">
        <v>15</v>
      </c>
      <c r="F14" s="5">
        <v>3016277</v>
      </c>
      <c r="G14" s="4" t="s">
        <v>15</v>
      </c>
      <c r="H14" s="4" t="s">
        <v>15</v>
      </c>
      <c r="I14" s="4" t="s">
        <v>15</v>
      </c>
      <c r="J14" s="5">
        <v>3237139</v>
      </c>
      <c r="K14" s="5">
        <v>3016277</v>
      </c>
      <c r="L14" s="5">
        <v>2993730</v>
      </c>
    </row>
    <row r="15" spans="1:12" ht="30" x14ac:dyDescent="0.25">
      <c r="A15" s="3" t="s">
        <v>1632</v>
      </c>
      <c r="B15" s="4" t="s">
        <v>15</v>
      </c>
      <c r="C15" s="4" t="s">
        <v>15</v>
      </c>
      <c r="D15" s="4" t="s">
        <v>15</v>
      </c>
      <c r="E15" s="4" t="s">
        <v>15</v>
      </c>
      <c r="F15" s="4" t="s">
        <v>15</v>
      </c>
      <c r="G15" s="4" t="s">
        <v>15</v>
      </c>
      <c r="H15" s="4" t="s">
        <v>15</v>
      </c>
      <c r="I15" s="4" t="s">
        <v>15</v>
      </c>
      <c r="J15" s="4" t="s">
        <v>15</v>
      </c>
      <c r="K15" s="4" t="s">
        <v>15</v>
      </c>
      <c r="L15" s="4" t="s">
        <v>15</v>
      </c>
    </row>
    <row r="16" spans="1:12" x14ac:dyDescent="0.25">
      <c r="A16" s="2" t="s">
        <v>109</v>
      </c>
      <c r="B16" s="4" t="s">
        <v>15</v>
      </c>
      <c r="C16" s="4" t="s">
        <v>15</v>
      </c>
      <c r="D16" s="4" t="s">
        <v>15</v>
      </c>
      <c r="E16" s="4" t="s">
        <v>15</v>
      </c>
      <c r="F16" s="4" t="s">
        <v>15</v>
      </c>
      <c r="G16" s="4" t="s">
        <v>15</v>
      </c>
      <c r="H16" s="4" t="s">
        <v>15</v>
      </c>
      <c r="I16" s="4" t="s">
        <v>15</v>
      </c>
      <c r="J16" s="5">
        <v>-2814</v>
      </c>
      <c r="K16" s="4">
        <v>0</v>
      </c>
      <c r="L16" s="4">
        <v>0</v>
      </c>
    </row>
    <row r="17" spans="1:12" x14ac:dyDescent="0.25">
      <c r="A17" s="2" t="s">
        <v>111</v>
      </c>
      <c r="B17" s="4">
        <v>0</v>
      </c>
      <c r="C17" s="4">
        <v>0</v>
      </c>
      <c r="D17" s="4">
        <v>0</v>
      </c>
      <c r="E17" s="4">
        <v>0</v>
      </c>
      <c r="F17" s="4">
        <v>0</v>
      </c>
      <c r="G17" s="4">
        <v>0</v>
      </c>
      <c r="H17" s="5">
        <v>12153</v>
      </c>
      <c r="I17" s="4">
        <v>0</v>
      </c>
      <c r="J17" s="4">
        <v>0</v>
      </c>
      <c r="K17" s="5">
        <v>12153</v>
      </c>
      <c r="L17" s="4">
        <v>0</v>
      </c>
    </row>
    <row r="18" spans="1:12" ht="30" x14ac:dyDescent="0.25">
      <c r="A18" s="2" t="s">
        <v>1009</v>
      </c>
      <c r="B18" s="4">
        <v>0</v>
      </c>
      <c r="C18" s="4">
        <v>0</v>
      </c>
      <c r="D18" s="5">
        <v>-1778</v>
      </c>
      <c r="E18" s="4">
        <v>0</v>
      </c>
      <c r="F18" s="4">
        <v>0</v>
      </c>
      <c r="G18" s="4">
        <v>0</v>
      </c>
      <c r="H18" s="4">
        <v>0</v>
      </c>
      <c r="I18" s="4">
        <v>0</v>
      </c>
      <c r="J18" s="5">
        <v>1778</v>
      </c>
      <c r="K18" s="4">
        <v>0</v>
      </c>
      <c r="L18" s="5">
        <v>-5762</v>
      </c>
    </row>
    <row r="19" spans="1:12" x14ac:dyDescent="0.25">
      <c r="A19" s="2" t="s">
        <v>112</v>
      </c>
      <c r="B19" s="4" t="s">
        <v>15</v>
      </c>
      <c r="C19" s="4" t="s">
        <v>15</v>
      </c>
      <c r="D19" s="4" t="s">
        <v>15</v>
      </c>
      <c r="E19" s="4" t="s">
        <v>15</v>
      </c>
      <c r="F19" s="4" t="s">
        <v>15</v>
      </c>
      <c r="G19" s="4" t="s">
        <v>15</v>
      </c>
      <c r="H19" s="4" t="s">
        <v>15</v>
      </c>
      <c r="I19" s="4" t="s">
        <v>15</v>
      </c>
      <c r="J19" s="5">
        <v>197682</v>
      </c>
      <c r="K19" s="5">
        <v>189201</v>
      </c>
      <c r="L19" s="5">
        <v>346601</v>
      </c>
    </row>
    <row r="20" spans="1:12" x14ac:dyDescent="0.25">
      <c r="A20" s="2" t="s">
        <v>1633</v>
      </c>
      <c r="B20" s="4" t="s">
        <v>15</v>
      </c>
      <c r="C20" s="4" t="s">
        <v>15</v>
      </c>
      <c r="D20" s="4" t="s">
        <v>15</v>
      </c>
      <c r="E20" s="4" t="s">
        <v>15</v>
      </c>
      <c r="F20" s="4" t="s">
        <v>15</v>
      </c>
      <c r="G20" s="4" t="s">
        <v>15</v>
      </c>
      <c r="H20" s="4" t="s">
        <v>15</v>
      </c>
      <c r="I20" s="4" t="s">
        <v>15</v>
      </c>
      <c r="J20" s="4" t="s">
        <v>15</v>
      </c>
      <c r="K20" s="4" t="s">
        <v>15</v>
      </c>
      <c r="L20" s="4" t="s">
        <v>15</v>
      </c>
    </row>
    <row r="21" spans="1:12" ht="30" x14ac:dyDescent="0.25">
      <c r="A21" s="3" t="s">
        <v>1627</v>
      </c>
      <c r="B21" s="4" t="s">
        <v>15</v>
      </c>
      <c r="C21" s="4" t="s">
        <v>15</v>
      </c>
      <c r="D21" s="4" t="s">
        <v>15</v>
      </c>
      <c r="E21" s="4" t="s">
        <v>15</v>
      </c>
      <c r="F21" s="4" t="s">
        <v>15</v>
      </c>
      <c r="G21" s="4" t="s">
        <v>15</v>
      </c>
      <c r="H21" s="4" t="s">
        <v>15</v>
      </c>
      <c r="I21" s="4" t="s">
        <v>15</v>
      </c>
      <c r="J21" s="4" t="s">
        <v>15</v>
      </c>
      <c r="K21" s="4" t="s">
        <v>15</v>
      </c>
      <c r="L21" s="4" t="s">
        <v>15</v>
      </c>
    </row>
    <row r="22" spans="1:12" x14ac:dyDescent="0.25">
      <c r="A22" s="2" t="s">
        <v>995</v>
      </c>
      <c r="B22" s="4" t="s">
        <v>15</v>
      </c>
      <c r="C22" s="4" t="s">
        <v>15</v>
      </c>
      <c r="D22" s="4" t="s">
        <v>15</v>
      </c>
      <c r="E22" s="4" t="s">
        <v>15</v>
      </c>
      <c r="F22" s="4" t="s">
        <v>15</v>
      </c>
      <c r="G22" s="4" t="s">
        <v>15</v>
      </c>
      <c r="H22" s="4" t="s">
        <v>15</v>
      </c>
      <c r="I22" s="4" t="s">
        <v>15</v>
      </c>
      <c r="J22" s="5">
        <v>449299</v>
      </c>
      <c r="K22" s="5">
        <v>433436</v>
      </c>
      <c r="L22" s="5">
        <v>537783</v>
      </c>
    </row>
    <row r="23" spans="1:12" x14ac:dyDescent="0.25">
      <c r="A23" s="2" t="s">
        <v>996</v>
      </c>
      <c r="B23" s="4" t="s">
        <v>15</v>
      </c>
      <c r="C23" s="4" t="s">
        <v>15</v>
      </c>
      <c r="D23" s="4" t="s">
        <v>15</v>
      </c>
      <c r="E23" s="4" t="s">
        <v>15</v>
      </c>
      <c r="F23" s="4" t="s">
        <v>15</v>
      </c>
      <c r="G23" s="4" t="s">
        <v>15</v>
      </c>
      <c r="H23" s="4" t="s">
        <v>15</v>
      </c>
      <c r="I23" s="4" t="s">
        <v>15</v>
      </c>
      <c r="J23" s="4">
        <v>178</v>
      </c>
      <c r="K23" s="4">
        <v>246</v>
      </c>
      <c r="L23" s="4">
        <v>197</v>
      </c>
    </row>
    <row r="24" spans="1:12" x14ac:dyDescent="0.25">
      <c r="A24" s="2" t="s">
        <v>997</v>
      </c>
      <c r="B24" s="4" t="s">
        <v>15</v>
      </c>
      <c r="C24" s="4" t="s">
        <v>15</v>
      </c>
      <c r="D24" s="4" t="s">
        <v>15</v>
      </c>
      <c r="E24" s="4" t="s">
        <v>15</v>
      </c>
      <c r="F24" s="4" t="s">
        <v>15</v>
      </c>
      <c r="G24" s="4" t="s">
        <v>15</v>
      </c>
      <c r="H24" s="4" t="s">
        <v>15</v>
      </c>
      <c r="I24" s="4" t="s">
        <v>15</v>
      </c>
      <c r="J24" s="5">
        <v>449477</v>
      </c>
      <c r="K24" s="5">
        <v>433682</v>
      </c>
      <c r="L24" s="5">
        <v>537980</v>
      </c>
    </row>
    <row r="25" spans="1:12" x14ac:dyDescent="0.25">
      <c r="A25" s="2" t="s">
        <v>998</v>
      </c>
      <c r="B25" s="4" t="s">
        <v>15</v>
      </c>
      <c r="C25" s="4" t="s">
        <v>15</v>
      </c>
      <c r="D25" s="4" t="s">
        <v>15</v>
      </c>
      <c r="E25" s="4" t="s">
        <v>15</v>
      </c>
      <c r="F25" s="4" t="s">
        <v>15</v>
      </c>
      <c r="G25" s="4" t="s">
        <v>15</v>
      </c>
      <c r="H25" s="4" t="s">
        <v>15</v>
      </c>
      <c r="I25" s="4" t="s">
        <v>15</v>
      </c>
      <c r="J25" s="5">
        <v>59387</v>
      </c>
      <c r="K25" s="5">
        <v>56694</v>
      </c>
      <c r="L25" s="5">
        <v>125498</v>
      </c>
    </row>
    <row r="26" spans="1:12" x14ac:dyDescent="0.25">
      <c r="A26" s="2" t="s">
        <v>999</v>
      </c>
      <c r="B26" s="4" t="s">
        <v>15</v>
      </c>
      <c r="C26" s="4" t="s">
        <v>15</v>
      </c>
      <c r="D26" s="4" t="s">
        <v>15</v>
      </c>
      <c r="E26" s="4" t="s">
        <v>15</v>
      </c>
      <c r="F26" s="4" t="s">
        <v>15</v>
      </c>
      <c r="G26" s="4" t="s">
        <v>15</v>
      </c>
      <c r="H26" s="4" t="s">
        <v>15</v>
      </c>
      <c r="I26" s="4" t="s">
        <v>15</v>
      </c>
      <c r="J26" s="5">
        <v>50606</v>
      </c>
      <c r="K26" s="5">
        <v>49124</v>
      </c>
      <c r="L26" s="5">
        <v>53808</v>
      </c>
    </row>
    <row r="27" spans="1:12" x14ac:dyDescent="0.25">
      <c r="A27" s="2" t="s">
        <v>1000</v>
      </c>
      <c r="B27" s="4" t="s">
        <v>15</v>
      </c>
      <c r="C27" s="4" t="s">
        <v>15</v>
      </c>
      <c r="D27" s="4" t="s">
        <v>15</v>
      </c>
      <c r="E27" s="4" t="s">
        <v>15</v>
      </c>
      <c r="F27" s="4" t="s">
        <v>15</v>
      </c>
      <c r="G27" s="4" t="s">
        <v>15</v>
      </c>
      <c r="H27" s="4" t="s">
        <v>15</v>
      </c>
      <c r="I27" s="4" t="s">
        <v>15</v>
      </c>
      <c r="J27" s="4">
        <v>0</v>
      </c>
      <c r="K27" s="4">
        <v>0</v>
      </c>
      <c r="L27" s="4">
        <v>12</v>
      </c>
    </row>
    <row r="28" spans="1:12" x14ac:dyDescent="0.25">
      <c r="A28" s="2" t="s">
        <v>146</v>
      </c>
      <c r="B28" s="4" t="s">
        <v>15</v>
      </c>
      <c r="C28" s="4" t="s">
        <v>15</v>
      </c>
      <c r="D28" s="4" t="s">
        <v>15</v>
      </c>
      <c r="E28" s="4" t="s">
        <v>15</v>
      </c>
      <c r="F28" s="4" t="s">
        <v>15</v>
      </c>
      <c r="G28" s="4" t="s">
        <v>15</v>
      </c>
      <c r="H28" s="4" t="s">
        <v>15</v>
      </c>
      <c r="I28" s="4" t="s">
        <v>15</v>
      </c>
      <c r="J28" s="5">
        <v>41869</v>
      </c>
      <c r="K28" s="5">
        <v>49201</v>
      </c>
      <c r="L28" s="5">
        <v>61520</v>
      </c>
    </row>
    <row r="29" spans="1:12" x14ac:dyDescent="0.25">
      <c r="A29" s="2" t="s">
        <v>1631</v>
      </c>
      <c r="B29" s="5">
        <v>543037</v>
      </c>
      <c r="C29" s="4" t="s">
        <v>15</v>
      </c>
      <c r="D29" s="4" t="s">
        <v>15</v>
      </c>
      <c r="E29" s="4" t="s">
        <v>15</v>
      </c>
      <c r="F29" s="5">
        <v>625597</v>
      </c>
      <c r="G29" s="4" t="s">
        <v>15</v>
      </c>
      <c r="H29" s="4" t="s">
        <v>15</v>
      </c>
      <c r="I29" s="4" t="s">
        <v>15</v>
      </c>
      <c r="J29" s="5">
        <v>543037</v>
      </c>
      <c r="K29" s="5">
        <v>625597</v>
      </c>
      <c r="L29" s="5">
        <v>646660</v>
      </c>
    </row>
    <row r="30" spans="1:12" ht="30" x14ac:dyDescent="0.25">
      <c r="A30" s="3" t="s">
        <v>1632</v>
      </c>
      <c r="B30" s="4" t="s">
        <v>15</v>
      </c>
      <c r="C30" s="4" t="s">
        <v>15</v>
      </c>
      <c r="D30" s="4" t="s">
        <v>15</v>
      </c>
      <c r="E30" s="4" t="s">
        <v>15</v>
      </c>
      <c r="F30" s="4" t="s">
        <v>15</v>
      </c>
      <c r="G30" s="4" t="s">
        <v>15</v>
      </c>
      <c r="H30" s="4" t="s">
        <v>15</v>
      </c>
      <c r="I30" s="4" t="s">
        <v>15</v>
      </c>
      <c r="J30" s="4" t="s">
        <v>15</v>
      </c>
      <c r="K30" s="4" t="s">
        <v>15</v>
      </c>
      <c r="L30" s="4" t="s">
        <v>15</v>
      </c>
    </row>
    <row r="31" spans="1:12" x14ac:dyDescent="0.25">
      <c r="A31" s="2" t="s">
        <v>112</v>
      </c>
      <c r="B31" s="4" t="s">
        <v>15</v>
      </c>
      <c r="C31" s="4" t="s">
        <v>15</v>
      </c>
      <c r="D31" s="4" t="s">
        <v>15</v>
      </c>
      <c r="E31" s="4" t="s">
        <v>15</v>
      </c>
      <c r="F31" s="4" t="s">
        <v>15</v>
      </c>
      <c r="G31" s="4" t="s">
        <v>15</v>
      </c>
      <c r="H31" s="4" t="s">
        <v>15</v>
      </c>
      <c r="I31" s="4" t="s">
        <v>15</v>
      </c>
      <c r="J31" s="5">
        <v>19140</v>
      </c>
      <c r="K31" s="5">
        <v>17198</v>
      </c>
      <c r="L31" s="5">
        <v>85336</v>
      </c>
    </row>
    <row r="32" spans="1:12" x14ac:dyDescent="0.25">
      <c r="A32" s="2" t="s">
        <v>1634</v>
      </c>
      <c r="B32" s="4" t="s">
        <v>15</v>
      </c>
      <c r="C32" s="4" t="s">
        <v>15</v>
      </c>
      <c r="D32" s="4" t="s">
        <v>15</v>
      </c>
      <c r="E32" s="4" t="s">
        <v>15</v>
      </c>
      <c r="F32" s="4" t="s">
        <v>15</v>
      </c>
      <c r="G32" s="4" t="s">
        <v>15</v>
      </c>
      <c r="H32" s="4" t="s">
        <v>15</v>
      </c>
      <c r="I32" s="4" t="s">
        <v>15</v>
      </c>
      <c r="J32" s="4" t="s">
        <v>15</v>
      </c>
      <c r="K32" s="4" t="s">
        <v>15</v>
      </c>
      <c r="L32" s="4" t="s">
        <v>15</v>
      </c>
    </row>
    <row r="33" spans="1:12" ht="30" x14ac:dyDescent="0.25">
      <c r="A33" s="3" t="s">
        <v>1627</v>
      </c>
      <c r="B33" s="4" t="s">
        <v>15</v>
      </c>
      <c r="C33" s="4" t="s">
        <v>15</v>
      </c>
      <c r="D33" s="4" t="s">
        <v>15</v>
      </c>
      <c r="E33" s="4" t="s">
        <v>15</v>
      </c>
      <c r="F33" s="4" t="s">
        <v>15</v>
      </c>
      <c r="G33" s="4" t="s">
        <v>15</v>
      </c>
      <c r="H33" s="4" t="s">
        <v>15</v>
      </c>
      <c r="I33" s="4" t="s">
        <v>15</v>
      </c>
      <c r="J33" s="4" t="s">
        <v>15</v>
      </c>
      <c r="K33" s="4" t="s">
        <v>15</v>
      </c>
      <c r="L33" s="4" t="s">
        <v>15</v>
      </c>
    </row>
    <row r="34" spans="1:12" x14ac:dyDescent="0.25">
      <c r="A34" s="2" t="s">
        <v>995</v>
      </c>
      <c r="B34" s="4" t="s">
        <v>15</v>
      </c>
      <c r="C34" s="4" t="s">
        <v>15</v>
      </c>
      <c r="D34" s="4" t="s">
        <v>15</v>
      </c>
      <c r="E34" s="4" t="s">
        <v>15</v>
      </c>
      <c r="F34" s="4" t="s">
        <v>15</v>
      </c>
      <c r="G34" s="4" t="s">
        <v>15</v>
      </c>
      <c r="H34" s="4" t="s">
        <v>15</v>
      </c>
      <c r="I34" s="4" t="s">
        <v>15</v>
      </c>
      <c r="J34" s="5">
        <v>547264</v>
      </c>
      <c r="K34" s="5">
        <v>496744</v>
      </c>
      <c r="L34" s="5">
        <v>607493</v>
      </c>
    </row>
    <row r="35" spans="1:12" x14ac:dyDescent="0.25">
      <c r="A35" s="2" t="s">
        <v>996</v>
      </c>
      <c r="B35" s="4" t="s">
        <v>15</v>
      </c>
      <c r="C35" s="4" t="s">
        <v>15</v>
      </c>
      <c r="D35" s="4" t="s">
        <v>15</v>
      </c>
      <c r="E35" s="4" t="s">
        <v>15</v>
      </c>
      <c r="F35" s="4" t="s">
        <v>15</v>
      </c>
      <c r="G35" s="4" t="s">
        <v>15</v>
      </c>
      <c r="H35" s="4" t="s">
        <v>15</v>
      </c>
      <c r="I35" s="4" t="s">
        <v>15</v>
      </c>
      <c r="J35" s="4">
        <v>0</v>
      </c>
      <c r="K35" s="4">
        <v>0</v>
      </c>
      <c r="L35" s="4">
        <v>0</v>
      </c>
    </row>
    <row r="36" spans="1:12" x14ac:dyDescent="0.25">
      <c r="A36" s="2" t="s">
        <v>997</v>
      </c>
      <c r="B36" s="4" t="s">
        <v>15</v>
      </c>
      <c r="C36" s="4" t="s">
        <v>15</v>
      </c>
      <c r="D36" s="4" t="s">
        <v>15</v>
      </c>
      <c r="E36" s="4" t="s">
        <v>15</v>
      </c>
      <c r="F36" s="4" t="s">
        <v>15</v>
      </c>
      <c r="G36" s="4" t="s">
        <v>15</v>
      </c>
      <c r="H36" s="4" t="s">
        <v>15</v>
      </c>
      <c r="I36" s="4" t="s">
        <v>15</v>
      </c>
      <c r="J36" s="5">
        <v>547264</v>
      </c>
      <c r="K36" s="5">
        <v>496744</v>
      </c>
      <c r="L36" s="5">
        <v>607493</v>
      </c>
    </row>
    <row r="37" spans="1:12" x14ac:dyDescent="0.25">
      <c r="A37" s="2" t="s">
        <v>998</v>
      </c>
      <c r="B37" s="4" t="s">
        <v>15</v>
      </c>
      <c r="C37" s="4" t="s">
        <v>15</v>
      </c>
      <c r="D37" s="4" t="s">
        <v>15</v>
      </c>
      <c r="E37" s="4" t="s">
        <v>15</v>
      </c>
      <c r="F37" s="4" t="s">
        <v>15</v>
      </c>
      <c r="G37" s="4" t="s">
        <v>15</v>
      </c>
      <c r="H37" s="4" t="s">
        <v>15</v>
      </c>
      <c r="I37" s="4" t="s">
        <v>15</v>
      </c>
      <c r="J37" s="5">
        <v>121231</v>
      </c>
      <c r="K37" s="5">
        <v>99116</v>
      </c>
      <c r="L37" s="5">
        <v>143876</v>
      </c>
    </row>
    <row r="38" spans="1:12" x14ac:dyDescent="0.25">
      <c r="A38" s="2" t="s">
        <v>999</v>
      </c>
      <c r="B38" s="4" t="s">
        <v>15</v>
      </c>
      <c r="C38" s="4" t="s">
        <v>15</v>
      </c>
      <c r="D38" s="4" t="s">
        <v>15</v>
      </c>
      <c r="E38" s="4" t="s">
        <v>15</v>
      </c>
      <c r="F38" s="4" t="s">
        <v>15</v>
      </c>
      <c r="G38" s="4" t="s">
        <v>15</v>
      </c>
      <c r="H38" s="4" t="s">
        <v>15</v>
      </c>
      <c r="I38" s="4" t="s">
        <v>15</v>
      </c>
      <c r="J38" s="5">
        <v>37305</v>
      </c>
      <c r="K38" s="5">
        <v>36335</v>
      </c>
      <c r="L38" s="5">
        <v>39577</v>
      </c>
    </row>
    <row r="39" spans="1:12" x14ac:dyDescent="0.25">
      <c r="A39" s="2" t="s">
        <v>1000</v>
      </c>
      <c r="B39" s="4" t="s">
        <v>15</v>
      </c>
      <c r="C39" s="4" t="s">
        <v>15</v>
      </c>
      <c r="D39" s="4" t="s">
        <v>15</v>
      </c>
      <c r="E39" s="4" t="s">
        <v>15</v>
      </c>
      <c r="F39" s="4" t="s">
        <v>15</v>
      </c>
      <c r="G39" s="4" t="s">
        <v>15</v>
      </c>
      <c r="H39" s="4" t="s">
        <v>15</v>
      </c>
      <c r="I39" s="4" t="s">
        <v>15</v>
      </c>
      <c r="J39" s="4">
        <v>54</v>
      </c>
      <c r="K39" s="4">
        <v>64</v>
      </c>
      <c r="L39" s="4">
        <v>0</v>
      </c>
    </row>
    <row r="40" spans="1:12" x14ac:dyDescent="0.25">
      <c r="A40" s="2" t="s">
        <v>146</v>
      </c>
      <c r="B40" s="4" t="s">
        <v>15</v>
      </c>
      <c r="C40" s="4" t="s">
        <v>15</v>
      </c>
      <c r="D40" s="4" t="s">
        <v>15</v>
      </c>
      <c r="E40" s="4" t="s">
        <v>15</v>
      </c>
      <c r="F40" s="4" t="s">
        <v>15</v>
      </c>
      <c r="G40" s="4" t="s">
        <v>15</v>
      </c>
      <c r="H40" s="4" t="s">
        <v>15</v>
      </c>
      <c r="I40" s="4" t="s">
        <v>15</v>
      </c>
      <c r="J40" s="5">
        <v>44431</v>
      </c>
      <c r="K40" s="5">
        <v>30025</v>
      </c>
      <c r="L40" s="5">
        <v>39444</v>
      </c>
    </row>
    <row r="41" spans="1:12" x14ac:dyDescent="0.25">
      <c r="A41" s="2" t="s">
        <v>1631</v>
      </c>
      <c r="B41" s="5">
        <v>788121</v>
      </c>
      <c r="C41" s="4" t="s">
        <v>15</v>
      </c>
      <c r="D41" s="4" t="s">
        <v>15</v>
      </c>
      <c r="E41" s="4" t="s">
        <v>15</v>
      </c>
      <c r="F41" s="5">
        <v>670811</v>
      </c>
      <c r="G41" s="4" t="s">
        <v>15</v>
      </c>
      <c r="H41" s="4" t="s">
        <v>15</v>
      </c>
      <c r="I41" s="4" t="s">
        <v>15</v>
      </c>
      <c r="J41" s="5">
        <v>788121</v>
      </c>
      <c r="K41" s="5">
        <v>670811</v>
      </c>
      <c r="L41" s="5">
        <v>682017</v>
      </c>
    </row>
    <row r="42" spans="1:12" ht="30" x14ac:dyDescent="0.25">
      <c r="A42" s="3" t="s">
        <v>1632</v>
      </c>
      <c r="B42" s="4" t="s">
        <v>15</v>
      </c>
      <c r="C42" s="4" t="s">
        <v>15</v>
      </c>
      <c r="D42" s="4" t="s">
        <v>15</v>
      </c>
      <c r="E42" s="4" t="s">
        <v>15</v>
      </c>
      <c r="F42" s="4" t="s">
        <v>15</v>
      </c>
      <c r="G42" s="4" t="s">
        <v>15</v>
      </c>
      <c r="H42" s="4" t="s">
        <v>15</v>
      </c>
      <c r="I42" s="4" t="s">
        <v>15</v>
      </c>
      <c r="J42" s="4" t="s">
        <v>15</v>
      </c>
      <c r="K42" s="4" t="s">
        <v>15</v>
      </c>
      <c r="L42" s="4" t="s">
        <v>15</v>
      </c>
    </row>
    <row r="43" spans="1:12" x14ac:dyDescent="0.25">
      <c r="A43" s="2" t="s">
        <v>112</v>
      </c>
      <c r="B43" s="4" t="s">
        <v>15</v>
      </c>
      <c r="C43" s="4" t="s">
        <v>15</v>
      </c>
      <c r="D43" s="4" t="s">
        <v>15</v>
      </c>
      <c r="E43" s="4" t="s">
        <v>15</v>
      </c>
      <c r="F43" s="4" t="s">
        <v>15</v>
      </c>
      <c r="G43" s="4" t="s">
        <v>15</v>
      </c>
      <c r="H43" s="4" t="s">
        <v>15</v>
      </c>
      <c r="I43" s="4" t="s">
        <v>15</v>
      </c>
      <c r="J43" s="5">
        <v>96581</v>
      </c>
      <c r="K43" s="5">
        <v>75733</v>
      </c>
      <c r="L43" s="5">
        <v>118111</v>
      </c>
    </row>
    <row r="44" spans="1:12" ht="30" x14ac:dyDescent="0.25">
      <c r="A44" s="2" t="s">
        <v>1635</v>
      </c>
      <c r="B44" s="4" t="s">
        <v>15</v>
      </c>
      <c r="C44" s="4" t="s">
        <v>15</v>
      </c>
      <c r="D44" s="4" t="s">
        <v>15</v>
      </c>
      <c r="E44" s="4" t="s">
        <v>15</v>
      </c>
      <c r="F44" s="4" t="s">
        <v>15</v>
      </c>
      <c r="G44" s="4" t="s">
        <v>15</v>
      </c>
      <c r="H44" s="4" t="s">
        <v>15</v>
      </c>
      <c r="I44" s="4" t="s">
        <v>15</v>
      </c>
      <c r="J44" s="4" t="s">
        <v>15</v>
      </c>
      <c r="K44" s="4" t="s">
        <v>15</v>
      </c>
      <c r="L44" s="4" t="s">
        <v>15</v>
      </c>
    </row>
    <row r="45" spans="1:12" ht="30" x14ac:dyDescent="0.25">
      <c r="A45" s="3" t="s">
        <v>1627</v>
      </c>
      <c r="B45" s="4" t="s">
        <v>15</v>
      </c>
      <c r="C45" s="4" t="s">
        <v>15</v>
      </c>
      <c r="D45" s="4" t="s">
        <v>15</v>
      </c>
      <c r="E45" s="4" t="s">
        <v>15</v>
      </c>
      <c r="F45" s="4" t="s">
        <v>15</v>
      </c>
      <c r="G45" s="4" t="s">
        <v>15</v>
      </c>
      <c r="H45" s="4" t="s">
        <v>15</v>
      </c>
      <c r="I45" s="4" t="s">
        <v>15</v>
      </c>
      <c r="J45" s="4" t="s">
        <v>15</v>
      </c>
      <c r="K45" s="4" t="s">
        <v>15</v>
      </c>
      <c r="L45" s="4" t="s">
        <v>15</v>
      </c>
    </row>
    <row r="46" spans="1:12" x14ac:dyDescent="0.25">
      <c r="A46" s="2" t="s">
        <v>995</v>
      </c>
      <c r="B46" s="4" t="s">
        <v>15</v>
      </c>
      <c r="C46" s="4" t="s">
        <v>15</v>
      </c>
      <c r="D46" s="4" t="s">
        <v>15</v>
      </c>
      <c r="E46" s="4" t="s">
        <v>15</v>
      </c>
      <c r="F46" s="4" t="s">
        <v>15</v>
      </c>
      <c r="G46" s="4" t="s">
        <v>15</v>
      </c>
      <c r="H46" s="4" t="s">
        <v>15</v>
      </c>
      <c r="I46" s="4" t="s">
        <v>15</v>
      </c>
      <c r="J46" s="5">
        <v>228194</v>
      </c>
      <c r="K46" s="5">
        <v>209141</v>
      </c>
      <c r="L46" s="5">
        <v>229814</v>
      </c>
    </row>
    <row r="47" spans="1:12" x14ac:dyDescent="0.25">
      <c r="A47" s="2" t="s">
        <v>996</v>
      </c>
      <c r="B47" s="4" t="s">
        <v>15</v>
      </c>
      <c r="C47" s="4" t="s">
        <v>15</v>
      </c>
      <c r="D47" s="4" t="s">
        <v>15</v>
      </c>
      <c r="E47" s="4" t="s">
        <v>15</v>
      </c>
      <c r="F47" s="4" t="s">
        <v>15</v>
      </c>
      <c r="G47" s="4" t="s">
        <v>15</v>
      </c>
      <c r="H47" s="4" t="s">
        <v>15</v>
      </c>
      <c r="I47" s="4" t="s">
        <v>15</v>
      </c>
      <c r="J47" s="4">
        <v>51</v>
      </c>
      <c r="K47" s="4">
        <v>53</v>
      </c>
      <c r="L47" s="4">
        <v>72</v>
      </c>
    </row>
    <row r="48" spans="1:12" x14ac:dyDescent="0.25">
      <c r="A48" s="2" t="s">
        <v>997</v>
      </c>
      <c r="B48" s="4" t="s">
        <v>15</v>
      </c>
      <c r="C48" s="4" t="s">
        <v>15</v>
      </c>
      <c r="D48" s="4" t="s">
        <v>15</v>
      </c>
      <c r="E48" s="4" t="s">
        <v>15</v>
      </c>
      <c r="F48" s="4" t="s">
        <v>15</v>
      </c>
      <c r="G48" s="4" t="s">
        <v>15</v>
      </c>
      <c r="H48" s="4" t="s">
        <v>15</v>
      </c>
      <c r="I48" s="4" t="s">
        <v>15</v>
      </c>
      <c r="J48" s="5">
        <v>228245</v>
      </c>
      <c r="K48" s="5">
        <v>209194</v>
      </c>
      <c r="L48" s="5">
        <v>229886</v>
      </c>
    </row>
    <row r="49" spans="1:12" x14ac:dyDescent="0.25">
      <c r="A49" s="2" t="s">
        <v>998</v>
      </c>
      <c r="B49" s="4" t="s">
        <v>15</v>
      </c>
      <c r="C49" s="4" t="s">
        <v>15</v>
      </c>
      <c r="D49" s="4" t="s">
        <v>15</v>
      </c>
      <c r="E49" s="4" t="s">
        <v>15</v>
      </c>
      <c r="F49" s="4" t="s">
        <v>15</v>
      </c>
      <c r="G49" s="4" t="s">
        <v>15</v>
      </c>
      <c r="H49" s="4" t="s">
        <v>15</v>
      </c>
      <c r="I49" s="4" t="s">
        <v>15</v>
      </c>
      <c r="J49" s="5">
        <v>76732</v>
      </c>
      <c r="K49" s="5">
        <v>67943</v>
      </c>
      <c r="L49" s="5">
        <v>74772</v>
      </c>
    </row>
    <row r="50" spans="1:12" x14ac:dyDescent="0.25">
      <c r="A50" s="2" t="s">
        <v>999</v>
      </c>
      <c r="B50" s="4" t="s">
        <v>15</v>
      </c>
      <c r="C50" s="4" t="s">
        <v>15</v>
      </c>
      <c r="D50" s="4" t="s">
        <v>15</v>
      </c>
      <c r="E50" s="4" t="s">
        <v>15</v>
      </c>
      <c r="F50" s="4" t="s">
        <v>15</v>
      </c>
      <c r="G50" s="4" t="s">
        <v>15</v>
      </c>
      <c r="H50" s="4" t="s">
        <v>15</v>
      </c>
      <c r="I50" s="4" t="s">
        <v>15</v>
      </c>
      <c r="J50" s="5">
        <v>12484</v>
      </c>
      <c r="K50" s="5">
        <v>11917</v>
      </c>
      <c r="L50" s="5">
        <v>12384</v>
      </c>
    </row>
    <row r="51" spans="1:12" x14ac:dyDescent="0.25">
      <c r="A51" s="2" t="s">
        <v>1000</v>
      </c>
      <c r="B51" s="4" t="s">
        <v>15</v>
      </c>
      <c r="C51" s="4" t="s">
        <v>15</v>
      </c>
      <c r="D51" s="4" t="s">
        <v>15</v>
      </c>
      <c r="E51" s="4" t="s">
        <v>15</v>
      </c>
      <c r="F51" s="4" t="s">
        <v>15</v>
      </c>
      <c r="G51" s="4" t="s">
        <v>15</v>
      </c>
      <c r="H51" s="4" t="s">
        <v>15</v>
      </c>
      <c r="I51" s="4" t="s">
        <v>15</v>
      </c>
      <c r="J51" s="4">
        <v>122</v>
      </c>
      <c r="K51" s="4">
        <v>140</v>
      </c>
      <c r="L51" s="4">
        <v>0</v>
      </c>
    </row>
    <row r="52" spans="1:12" x14ac:dyDescent="0.25">
      <c r="A52" s="2" t="s">
        <v>146</v>
      </c>
      <c r="B52" s="4" t="s">
        <v>15</v>
      </c>
      <c r="C52" s="4" t="s">
        <v>15</v>
      </c>
      <c r="D52" s="4" t="s">
        <v>15</v>
      </c>
      <c r="E52" s="4" t="s">
        <v>15</v>
      </c>
      <c r="F52" s="4" t="s">
        <v>15</v>
      </c>
      <c r="G52" s="4" t="s">
        <v>15</v>
      </c>
      <c r="H52" s="4" t="s">
        <v>15</v>
      </c>
      <c r="I52" s="4" t="s">
        <v>15</v>
      </c>
      <c r="J52" s="5">
        <v>18310</v>
      </c>
      <c r="K52" s="5">
        <v>16759</v>
      </c>
      <c r="L52" s="5">
        <v>15442</v>
      </c>
    </row>
    <row r="53" spans="1:12" x14ac:dyDescent="0.25">
      <c r="A53" s="2" t="s">
        <v>1631</v>
      </c>
      <c r="B53" s="5">
        <v>213128</v>
      </c>
      <c r="C53" s="4" t="s">
        <v>15</v>
      </c>
      <c r="D53" s="4" t="s">
        <v>15</v>
      </c>
      <c r="E53" s="4" t="s">
        <v>15</v>
      </c>
      <c r="F53" s="5">
        <v>199385</v>
      </c>
      <c r="G53" s="4" t="s">
        <v>15</v>
      </c>
      <c r="H53" s="4" t="s">
        <v>15</v>
      </c>
      <c r="I53" s="4" t="s">
        <v>15</v>
      </c>
      <c r="J53" s="5">
        <v>213128</v>
      </c>
      <c r="K53" s="5">
        <v>199385</v>
      </c>
      <c r="L53" s="5">
        <v>163486</v>
      </c>
    </row>
    <row r="54" spans="1:12" ht="30" x14ac:dyDescent="0.25">
      <c r="A54" s="3" t="s">
        <v>1632</v>
      </c>
      <c r="B54" s="4" t="s">
        <v>15</v>
      </c>
      <c r="C54" s="4" t="s">
        <v>15</v>
      </c>
      <c r="D54" s="4" t="s">
        <v>15</v>
      </c>
      <c r="E54" s="4" t="s">
        <v>15</v>
      </c>
      <c r="F54" s="4" t="s">
        <v>15</v>
      </c>
      <c r="G54" s="4" t="s">
        <v>15</v>
      </c>
      <c r="H54" s="4" t="s">
        <v>15</v>
      </c>
      <c r="I54" s="4" t="s">
        <v>15</v>
      </c>
      <c r="J54" s="4" t="s">
        <v>15</v>
      </c>
      <c r="K54" s="4" t="s">
        <v>15</v>
      </c>
      <c r="L54" s="4" t="s">
        <v>15</v>
      </c>
    </row>
    <row r="55" spans="1:12" x14ac:dyDescent="0.25">
      <c r="A55" s="2" t="s">
        <v>112</v>
      </c>
      <c r="B55" s="4" t="s">
        <v>15</v>
      </c>
      <c r="C55" s="4" t="s">
        <v>15</v>
      </c>
      <c r="D55" s="4" t="s">
        <v>15</v>
      </c>
      <c r="E55" s="4" t="s">
        <v>15</v>
      </c>
      <c r="F55" s="4" t="s">
        <v>15</v>
      </c>
      <c r="G55" s="4" t="s">
        <v>15</v>
      </c>
      <c r="H55" s="4" t="s">
        <v>15</v>
      </c>
      <c r="I55" s="4" t="s">
        <v>15</v>
      </c>
      <c r="J55" s="5">
        <v>62259</v>
      </c>
      <c r="K55" s="5">
        <v>54632</v>
      </c>
      <c r="L55" s="5">
        <v>60492</v>
      </c>
    </row>
    <row r="56" spans="1:12" ht="30" x14ac:dyDescent="0.25">
      <c r="A56" s="2" t="s">
        <v>1301</v>
      </c>
      <c r="B56" s="4" t="s">
        <v>15</v>
      </c>
      <c r="C56" s="4" t="s">
        <v>15</v>
      </c>
      <c r="D56" s="4" t="s">
        <v>15</v>
      </c>
      <c r="E56" s="4" t="s">
        <v>15</v>
      </c>
      <c r="F56" s="4" t="s">
        <v>15</v>
      </c>
      <c r="G56" s="4" t="s">
        <v>15</v>
      </c>
      <c r="H56" s="4" t="s">
        <v>15</v>
      </c>
      <c r="I56" s="4" t="s">
        <v>15</v>
      </c>
      <c r="J56" s="4" t="s">
        <v>15</v>
      </c>
      <c r="K56" s="4" t="s">
        <v>15</v>
      </c>
      <c r="L56" s="4" t="s">
        <v>15</v>
      </c>
    </row>
    <row r="57" spans="1:12" ht="30" x14ac:dyDescent="0.25">
      <c r="A57" s="3" t="s">
        <v>1627</v>
      </c>
      <c r="B57" s="4" t="s">
        <v>15</v>
      </c>
      <c r="C57" s="4" t="s">
        <v>15</v>
      </c>
      <c r="D57" s="4" t="s">
        <v>15</v>
      </c>
      <c r="E57" s="4" t="s">
        <v>15</v>
      </c>
      <c r="F57" s="4" t="s">
        <v>15</v>
      </c>
      <c r="G57" s="4" t="s">
        <v>15</v>
      </c>
      <c r="H57" s="4" t="s">
        <v>15</v>
      </c>
      <c r="I57" s="4" t="s">
        <v>15</v>
      </c>
      <c r="J57" s="4" t="s">
        <v>15</v>
      </c>
      <c r="K57" s="4" t="s">
        <v>15</v>
      </c>
      <c r="L57" s="4" t="s">
        <v>15</v>
      </c>
    </row>
    <row r="58" spans="1:12" x14ac:dyDescent="0.25">
      <c r="A58" s="2" t="s">
        <v>995</v>
      </c>
      <c r="B58" s="4" t="s">
        <v>15</v>
      </c>
      <c r="C58" s="4" t="s">
        <v>15</v>
      </c>
      <c r="D58" s="4" t="s">
        <v>15</v>
      </c>
      <c r="E58" s="4" t="s">
        <v>15</v>
      </c>
      <c r="F58" s="4" t="s">
        <v>15</v>
      </c>
      <c r="G58" s="4" t="s">
        <v>15</v>
      </c>
      <c r="H58" s="4" t="s">
        <v>15</v>
      </c>
      <c r="I58" s="4" t="s">
        <v>15</v>
      </c>
      <c r="J58" s="5">
        <v>700115</v>
      </c>
      <c r="K58" s="5">
        <v>635488</v>
      </c>
      <c r="L58" s="5">
        <v>634490</v>
      </c>
    </row>
    <row r="59" spans="1:12" x14ac:dyDescent="0.25">
      <c r="A59" s="2" t="s">
        <v>996</v>
      </c>
      <c r="B59" s="4" t="s">
        <v>15</v>
      </c>
      <c r="C59" s="4" t="s">
        <v>15</v>
      </c>
      <c r="D59" s="4" t="s">
        <v>15</v>
      </c>
      <c r="E59" s="4" t="s">
        <v>15</v>
      </c>
      <c r="F59" s="4" t="s">
        <v>15</v>
      </c>
      <c r="G59" s="4" t="s">
        <v>15</v>
      </c>
      <c r="H59" s="4" t="s">
        <v>15</v>
      </c>
      <c r="I59" s="4" t="s">
        <v>15</v>
      </c>
      <c r="J59" s="5">
        <v>6133</v>
      </c>
      <c r="K59" s="5">
        <v>6832</v>
      </c>
      <c r="L59" s="5">
        <v>6364</v>
      </c>
    </row>
    <row r="60" spans="1:12" x14ac:dyDescent="0.25">
      <c r="A60" s="2" t="s">
        <v>997</v>
      </c>
      <c r="B60" s="4" t="s">
        <v>15</v>
      </c>
      <c r="C60" s="4" t="s">
        <v>15</v>
      </c>
      <c r="D60" s="4" t="s">
        <v>15</v>
      </c>
      <c r="E60" s="4" t="s">
        <v>15</v>
      </c>
      <c r="F60" s="4" t="s">
        <v>15</v>
      </c>
      <c r="G60" s="4" t="s">
        <v>15</v>
      </c>
      <c r="H60" s="4" t="s">
        <v>15</v>
      </c>
      <c r="I60" s="4" t="s">
        <v>15</v>
      </c>
      <c r="J60" s="5">
        <v>706248</v>
      </c>
      <c r="K60" s="5">
        <v>642320</v>
      </c>
      <c r="L60" s="5">
        <v>640854</v>
      </c>
    </row>
    <row r="61" spans="1:12" x14ac:dyDescent="0.25">
      <c r="A61" s="2" t="s">
        <v>998</v>
      </c>
      <c r="B61" s="4" t="s">
        <v>15</v>
      </c>
      <c r="C61" s="4" t="s">
        <v>15</v>
      </c>
      <c r="D61" s="4" t="s">
        <v>15</v>
      </c>
      <c r="E61" s="4" t="s">
        <v>15</v>
      </c>
      <c r="F61" s="4" t="s">
        <v>15</v>
      </c>
      <c r="G61" s="4" t="s">
        <v>15</v>
      </c>
      <c r="H61" s="4" t="s">
        <v>15</v>
      </c>
      <c r="I61" s="4" t="s">
        <v>15</v>
      </c>
      <c r="J61" s="5">
        <v>221851</v>
      </c>
      <c r="K61" s="5">
        <v>204137</v>
      </c>
      <c r="L61" s="5">
        <v>213997</v>
      </c>
    </row>
    <row r="62" spans="1:12" x14ac:dyDescent="0.25">
      <c r="A62" s="2" t="s">
        <v>999</v>
      </c>
      <c r="B62" s="4" t="s">
        <v>15</v>
      </c>
      <c r="C62" s="4" t="s">
        <v>15</v>
      </c>
      <c r="D62" s="4" t="s">
        <v>15</v>
      </c>
      <c r="E62" s="4" t="s">
        <v>15</v>
      </c>
      <c r="F62" s="4" t="s">
        <v>15</v>
      </c>
      <c r="G62" s="4" t="s">
        <v>15</v>
      </c>
      <c r="H62" s="4" t="s">
        <v>15</v>
      </c>
      <c r="I62" s="4" t="s">
        <v>15</v>
      </c>
      <c r="J62" s="5">
        <v>31998</v>
      </c>
      <c r="K62" s="5">
        <v>31921</v>
      </c>
      <c r="L62" s="5">
        <v>32039</v>
      </c>
    </row>
    <row r="63" spans="1:12" x14ac:dyDescent="0.25">
      <c r="A63" s="2" t="s">
        <v>1000</v>
      </c>
      <c r="B63" s="4" t="s">
        <v>15</v>
      </c>
      <c r="C63" s="4" t="s">
        <v>15</v>
      </c>
      <c r="D63" s="4" t="s">
        <v>15</v>
      </c>
      <c r="E63" s="4" t="s">
        <v>15</v>
      </c>
      <c r="F63" s="4" t="s">
        <v>15</v>
      </c>
      <c r="G63" s="4" t="s">
        <v>15</v>
      </c>
      <c r="H63" s="4" t="s">
        <v>15</v>
      </c>
      <c r="I63" s="4" t="s">
        <v>15</v>
      </c>
      <c r="J63" s="4">
        <v>79</v>
      </c>
      <c r="K63" s="4">
        <v>543</v>
      </c>
      <c r="L63" s="4">
        <v>223</v>
      </c>
    </row>
    <row r="64" spans="1:12" x14ac:dyDescent="0.25">
      <c r="A64" s="2" t="s">
        <v>146</v>
      </c>
      <c r="B64" s="4" t="s">
        <v>15</v>
      </c>
      <c r="C64" s="4" t="s">
        <v>15</v>
      </c>
      <c r="D64" s="4" t="s">
        <v>15</v>
      </c>
      <c r="E64" s="4" t="s">
        <v>15</v>
      </c>
      <c r="F64" s="4" t="s">
        <v>15</v>
      </c>
      <c r="G64" s="4" t="s">
        <v>15</v>
      </c>
      <c r="H64" s="4" t="s">
        <v>15</v>
      </c>
      <c r="I64" s="4" t="s">
        <v>15</v>
      </c>
      <c r="J64" s="5">
        <v>32515</v>
      </c>
      <c r="K64" s="5">
        <v>35878</v>
      </c>
      <c r="L64" s="5">
        <v>28751</v>
      </c>
    </row>
    <row r="65" spans="1:12" x14ac:dyDescent="0.25">
      <c r="A65" s="2" t="s">
        <v>1631</v>
      </c>
      <c r="B65" s="5">
        <v>843685</v>
      </c>
      <c r="C65" s="4" t="s">
        <v>15</v>
      </c>
      <c r="D65" s="4" t="s">
        <v>15</v>
      </c>
      <c r="E65" s="4" t="s">
        <v>15</v>
      </c>
      <c r="F65" s="5">
        <v>760257</v>
      </c>
      <c r="G65" s="4" t="s">
        <v>15</v>
      </c>
      <c r="H65" s="4" t="s">
        <v>15</v>
      </c>
      <c r="I65" s="4" t="s">
        <v>15</v>
      </c>
      <c r="J65" s="5">
        <v>843685</v>
      </c>
      <c r="K65" s="5">
        <v>760257</v>
      </c>
      <c r="L65" s="5">
        <v>609556</v>
      </c>
    </row>
    <row r="66" spans="1:12" ht="30" x14ac:dyDescent="0.25">
      <c r="A66" s="3" t="s">
        <v>1632</v>
      </c>
      <c r="B66" s="4" t="s">
        <v>15</v>
      </c>
      <c r="C66" s="4" t="s">
        <v>15</v>
      </c>
      <c r="D66" s="4" t="s">
        <v>15</v>
      </c>
      <c r="E66" s="4" t="s">
        <v>15</v>
      </c>
      <c r="F66" s="4" t="s">
        <v>15</v>
      </c>
      <c r="G66" s="4" t="s">
        <v>15</v>
      </c>
      <c r="H66" s="4" t="s">
        <v>15</v>
      </c>
      <c r="I66" s="4" t="s">
        <v>15</v>
      </c>
      <c r="J66" s="4" t="s">
        <v>15</v>
      </c>
      <c r="K66" s="4" t="s">
        <v>15</v>
      </c>
      <c r="L66" s="4" t="s">
        <v>15</v>
      </c>
    </row>
    <row r="67" spans="1:12" x14ac:dyDescent="0.25">
      <c r="A67" s="2" t="s">
        <v>112</v>
      </c>
      <c r="B67" s="4" t="s">
        <v>15</v>
      </c>
      <c r="C67" s="4" t="s">
        <v>15</v>
      </c>
      <c r="D67" s="4" t="s">
        <v>15</v>
      </c>
      <c r="E67" s="4" t="s">
        <v>15</v>
      </c>
      <c r="F67" s="4" t="s">
        <v>15</v>
      </c>
      <c r="G67" s="4" t="s">
        <v>15</v>
      </c>
      <c r="H67" s="4" t="s">
        <v>15</v>
      </c>
      <c r="I67" s="4" t="s">
        <v>15</v>
      </c>
      <c r="J67" s="5">
        <v>186583</v>
      </c>
      <c r="K67" s="5">
        <v>172129</v>
      </c>
      <c r="L67" s="5">
        <v>185327</v>
      </c>
    </row>
    <row r="68" spans="1:12" x14ac:dyDescent="0.25">
      <c r="A68" s="2" t="s">
        <v>1636</v>
      </c>
      <c r="B68" s="4" t="s">
        <v>15</v>
      </c>
      <c r="C68" s="4" t="s">
        <v>15</v>
      </c>
      <c r="D68" s="4" t="s">
        <v>15</v>
      </c>
      <c r="E68" s="4" t="s">
        <v>15</v>
      </c>
      <c r="F68" s="4" t="s">
        <v>15</v>
      </c>
      <c r="G68" s="4" t="s">
        <v>15</v>
      </c>
      <c r="H68" s="4" t="s">
        <v>15</v>
      </c>
      <c r="I68" s="4" t="s">
        <v>15</v>
      </c>
      <c r="J68" s="4" t="s">
        <v>15</v>
      </c>
      <c r="K68" s="4" t="s">
        <v>15</v>
      </c>
      <c r="L68" s="4" t="s">
        <v>15</v>
      </c>
    </row>
    <row r="69" spans="1:12" ht="30" x14ac:dyDescent="0.25">
      <c r="A69" s="3" t="s">
        <v>1627</v>
      </c>
      <c r="B69" s="4" t="s">
        <v>15</v>
      </c>
      <c r="C69" s="4" t="s">
        <v>15</v>
      </c>
      <c r="D69" s="4" t="s">
        <v>15</v>
      </c>
      <c r="E69" s="4" t="s">
        <v>15</v>
      </c>
      <c r="F69" s="4" t="s">
        <v>15</v>
      </c>
      <c r="G69" s="4" t="s">
        <v>15</v>
      </c>
      <c r="H69" s="4" t="s">
        <v>15</v>
      </c>
      <c r="I69" s="4" t="s">
        <v>15</v>
      </c>
      <c r="J69" s="4" t="s">
        <v>15</v>
      </c>
      <c r="K69" s="4" t="s">
        <v>15</v>
      </c>
      <c r="L69" s="4" t="s">
        <v>15</v>
      </c>
    </row>
    <row r="70" spans="1:12" x14ac:dyDescent="0.25">
      <c r="A70" s="2" t="s">
        <v>995</v>
      </c>
      <c r="B70" s="4" t="s">
        <v>15</v>
      </c>
      <c r="C70" s="4" t="s">
        <v>15</v>
      </c>
      <c r="D70" s="4" t="s">
        <v>15</v>
      </c>
      <c r="E70" s="4" t="s">
        <v>15</v>
      </c>
      <c r="F70" s="4" t="s">
        <v>15</v>
      </c>
      <c r="G70" s="4" t="s">
        <v>15</v>
      </c>
      <c r="H70" s="4" t="s">
        <v>15</v>
      </c>
      <c r="I70" s="4" t="s">
        <v>15</v>
      </c>
      <c r="J70" s="5">
        <v>439745</v>
      </c>
      <c r="K70" s="5">
        <v>448157</v>
      </c>
      <c r="L70" s="5">
        <v>577816</v>
      </c>
    </row>
    <row r="71" spans="1:12" x14ac:dyDescent="0.25">
      <c r="A71" s="2" t="s">
        <v>996</v>
      </c>
      <c r="B71" s="4" t="s">
        <v>15</v>
      </c>
      <c r="C71" s="4" t="s">
        <v>15</v>
      </c>
      <c r="D71" s="4" t="s">
        <v>15</v>
      </c>
      <c r="E71" s="4" t="s">
        <v>15</v>
      </c>
      <c r="F71" s="4" t="s">
        <v>15</v>
      </c>
      <c r="G71" s="4" t="s">
        <v>15</v>
      </c>
      <c r="H71" s="4" t="s">
        <v>15</v>
      </c>
      <c r="I71" s="4" t="s">
        <v>15</v>
      </c>
      <c r="J71" s="4">
        <v>0</v>
      </c>
      <c r="K71" s="4">
        <v>0</v>
      </c>
      <c r="L71" s="4">
        <v>0</v>
      </c>
    </row>
    <row r="72" spans="1:12" x14ac:dyDescent="0.25">
      <c r="A72" s="2" t="s">
        <v>997</v>
      </c>
      <c r="B72" s="4" t="s">
        <v>15</v>
      </c>
      <c r="C72" s="4" t="s">
        <v>15</v>
      </c>
      <c r="D72" s="4" t="s">
        <v>15</v>
      </c>
      <c r="E72" s="4" t="s">
        <v>15</v>
      </c>
      <c r="F72" s="4" t="s">
        <v>15</v>
      </c>
      <c r="G72" s="4" t="s">
        <v>15</v>
      </c>
      <c r="H72" s="4" t="s">
        <v>15</v>
      </c>
      <c r="I72" s="4" t="s">
        <v>15</v>
      </c>
      <c r="J72" s="5">
        <v>439745</v>
      </c>
      <c r="K72" s="5">
        <v>448157</v>
      </c>
      <c r="L72" s="5">
        <v>577816</v>
      </c>
    </row>
    <row r="73" spans="1:12" x14ac:dyDescent="0.25">
      <c r="A73" s="2" t="s">
        <v>998</v>
      </c>
      <c r="B73" s="4" t="s">
        <v>15</v>
      </c>
      <c r="C73" s="4" t="s">
        <v>15</v>
      </c>
      <c r="D73" s="4" t="s">
        <v>15</v>
      </c>
      <c r="E73" s="4" t="s">
        <v>15</v>
      </c>
      <c r="F73" s="4" t="s">
        <v>15</v>
      </c>
      <c r="G73" s="4" t="s">
        <v>15</v>
      </c>
      <c r="H73" s="4" t="s">
        <v>15</v>
      </c>
      <c r="I73" s="4" t="s">
        <v>15</v>
      </c>
      <c r="J73" s="5">
        <v>88059</v>
      </c>
      <c r="K73" s="5">
        <v>98783</v>
      </c>
      <c r="L73" s="5">
        <v>161843</v>
      </c>
    </row>
    <row r="74" spans="1:12" x14ac:dyDescent="0.25">
      <c r="A74" s="2" t="s">
        <v>999</v>
      </c>
      <c r="B74" s="4" t="s">
        <v>15</v>
      </c>
      <c r="C74" s="4" t="s">
        <v>15</v>
      </c>
      <c r="D74" s="4" t="s">
        <v>15</v>
      </c>
      <c r="E74" s="4" t="s">
        <v>15</v>
      </c>
      <c r="F74" s="4" t="s">
        <v>15</v>
      </c>
      <c r="G74" s="4" t="s">
        <v>15</v>
      </c>
      <c r="H74" s="4" t="s">
        <v>15</v>
      </c>
      <c r="I74" s="4" t="s">
        <v>15</v>
      </c>
      <c r="J74" s="5">
        <v>21596</v>
      </c>
      <c r="K74" s="5">
        <v>23354</v>
      </c>
      <c r="L74" s="5">
        <v>25979</v>
      </c>
    </row>
    <row r="75" spans="1:12" x14ac:dyDescent="0.25">
      <c r="A75" s="2" t="s">
        <v>1000</v>
      </c>
      <c r="B75" s="4" t="s">
        <v>15</v>
      </c>
      <c r="C75" s="4" t="s">
        <v>15</v>
      </c>
      <c r="D75" s="4" t="s">
        <v>15</v>
      </c>
      <c r="E75" s="4" t="s">
        <v>15</v>
      </c>
      <c r="F75" s="4" t="s">
        <v>15</v>
      </c>
      <c r="G75" s="4" t="s">
        <v>15</v>
      </c>
      <c r="H75" s="4" t="s">
        <v>15</v>
      </c>
      <c r="I75" s="4" t="s">
        <v>15</v>
      </c>
      <c r="J75" s="4">
        <v>28</v>
      </c>
      <c r="K75" s="4">
        <v>52</v>
      </c>
      <c r="L75" s="4">
        <v>223</v>
      </c>
    </row>
    <row r="76" spans="1:12" x14ac:dyDescent="0.25">
      <c r="A76" s="2" t="s">
        <v>146</v>
      </c>
      <c r="B76" s="4" t="s">
        <v>15</v>
      </c>
      <c r="C76" s="4" t="s">
        <v>15</v>
      </c>
      <c r="D76" s="4" t="s">
        <v>15</v>
      </c>
      <c r="E76" s="4" t="s">
        <v>15</v>
      </c>
      <c r="F76" s="4" t="s">
        <v>15</v>
      </c>
      <c r="G76" s="4" t="s">
        <v>15</v>
      </c>
      <c r="H76" s="4" t="s">
        <v>15</v>
      </c>
      <c r="I76" s="4" t="s">
        <v>15</v>
      </c>
      <c r="J76" s="5">
        <v>13052</v>
      </c>
      <c r="K76" s="5">
        <v>15531</v>
      </c>
      <c r="L76" s="5">
        <v>19676</v>
      </c>
    </row>
    <row r="77" spans="1:12" x14ac:dyDescent="0.25">
      <c r="A77" s="2" t="s">
        <v>1631</v>
      </c>
      <c r="B77" s="5">
        <v>636637</v>
      </c>
      <c r="C77" s="4" t="s">
        <v>15</v>
      </c>
      <c r="D77" s="4" t="s">
        <v>15</v>
      </c>
      <c r="E77" s="4" t="s">
        <v>15</v>
      </c>
      <c r="F77" s="5">
        <v>587586</v>
      </c>
      <c r="G77" s="4" t="s">
        <v>15</v>
      </c>
      <c r="H77" s="4" t="s">
        <v>15</v>
      </c>
      <c r="I77" s="4" t="s">
        <v>15</v>
      </c>
      <c r="J77" s="5">
        <v>636637</v>
      </c>
      <c r="K77" s="5">
        <v>587586</v>
      </c>
      <c r="L77" s="5">
        <v>672049</v>
      </c>
    </row>
    <row r="78" spans="1:12" ht="30" x14ac:dyDescent="0.25">
      <c r="A78" s="3" t="s">
        <v>1632</v>
      </c>
      <c r="B78" s="4" t="s">
        <v>15</v>
      </c>
      <c r="C78" s="4" t="s">
        <v>15</v>
      </c>
      <c r="D78" s="4" t="s">
        <v>15</v>
      </c>
      <c r="E78" s="4" t="s">
        <v>15</v>
      </c>
      <c r="F78" s="4" t="s">
        <v>15</v>
      </c>
      <c r="G78" s="4" t="s">
        <v>15</v>
      </c>
      <c r="H78" s="4" t="s">
        <v>15</v>
      </c>
      <c r="I78" s="4" t="s">
        <v>15</v>
      </c>
      <c r="J78" s="4" t="s">
        <v>15</v>
      </c>
      <c r="K78" s="4" t="s">
        <v>15</v>
      </c>
      <c r="L78" s="4" t="s">
        <v>15</v>
      </c>
    </row>
    <row r="79" spans="1:12" x14ac:dyDescent="0.25">
      <c r="A79" s="2" t="s">
        <v>112</v>
      </c>
      <c r="B79" s="4" t="s">
        <v>15</v>
      </c>
      <c r="C79" s="4" t="s">
        <v>15</v>
      </c>
      <c r="D79" s="4" t="s">
        <v>15</v>
      </c>
      <c r="E79" s="4" t="s">
        <v>15</v>
      </c>
      <c r="F79" s="4" t="s">
        <v>15</v>
      </c>
      <c r="G79" s="4" t="s">
        <v>15</v>
      </c>
      <c r="H79" s="4" t="s">
        <v>15</v>
      </c>
      <c r="I79" s="4" t="s">
        <v>15</v>
      </c>
      <c r="J79" s="5">
        <v>64494</v>
      </c>
      <c r="K79" s="5">
        <v>76858</v>
      </c>
      <c r="L79" s="5">
        <v>136901</v>
      </c>
    </row>
    <row r="80" spans="1:12" x14ac:dyDescent="0.25">
      <c r="A80" s="2" t="s">
        <v>1637</v>
      </c>
      <c r="B80" s="4" t="s">
        <v>15</v>
      </c>
      <c r="C80" s="4" t="s">
        <v>15</v>
      </c>
      <c r="D80" s="4" t="s">
        <v>15</v>
      </c>
      <c r="E80" s="4" t="s">
        <v>15</v>
      </c>
      <c r="F80" s="4" t="s">
        <v>15</v>
      </c>
      <c r="G80" s="4" t="s">
        <v>15</v>
      </c>
      <c r="H80" s="4" t="s">
        <v>15</v>
      </c>
      <c r="I80" s="4" t="s">
        <v>15</v>
      </c>
      <c r="J80" s="4" t="s">
        <v>15</v>
      </c>
      <c r="K80" s="4" t="s">
        <v>15</v>
      </c>
      <c r="L80" s="4" t="s">
        <v>15</v>
      </c>
    </row>
    <row r="81" spans="1:12" ht="30" x14ac:dyDescent="0.25">
      <c r="A81" s="3" t="s">
        <v>1627</v>
      </c>
      <c r="B81" s="4" t="s">
        <v>15</v>
      </c>
      <c r="C81" s="4" t="s">
        <v>15</v>
      </c>
      <c r="D81" s="4" t="s">
        <v>15</v>
      </c>
      <c r="E81" s="4" t="s">
        <v>15</v>
      </c>
      <c r="F81" s="4" t="s">
        <v>15</v>
      </c>
      <c r="G81" s="4" t="s">
        <v>15</v>
      </c>
      <c r="H81" s="4" t="s">
        <v>15</v>
      </c>
      <c r="I81" s="4" t="s">
        <v>15</v>
      </c>
      <c r="J81" s="4" t="s">
        <v>15</v>
      </c>
      <c r="K81" s="4" t="s">
        <v>15</v>
      </c>
      <c r="L81" s="4" t="s">
        <v>15</v>
      </c>
    </row>
    <row r="82" spans="1:12" x14ac:dyDescent="0.25">
      <c r="A82" s="2" t="s">
        <v>995</v>
      </c>
      <c r="B82" s="4" t="s">
        <v>15</v>
      </c>
      <c r="C82" s="4" t="s">
        <v>15</v>
      </c>
      <c r="D82" s="4" t="s">
        <v>15</v>
      </c>
      <c r="E82" s="4" t="s">
        <v>15</v>
      </c>
      <c r="F82" s="4" t="s">
        <v>15</v>
      </c>
      <c r="G82" s="4" t="s">
        <v>15</v>
      </c>
      <c r="H82" s="4" t="s">
        <v>15</v>
      </c>
      <c r="I82" s="4" t="s">
        <v>15</v>
      </c>
      <c r="J82" s="4">
        <v>0</v>
      </c>
      <c r="K82" s="4">
        <v>0</v>
      </c>
      <c r="L82" s="4">
        <v>0</v>
      </c>
    </row>
    <row r="83" spans="1:12" x14ac:dyDescent="0.25">
      <c r="A83" s="2" t="s">
        <v>996</v>
      </c>
      <c r="B83" s="4" t="s">
        <v>15</v>
      </c>
      <c r="C83" s="4" t="s">
        <v>15</v>
      </c>
      <c r="D83" s="4" t="s">
        <v>15</v>
      </c>
      <c r="E83" s="4" t="s">
        <v>15</v>
      </c>
      <c r="F83" s="4" t="s">
        <v>15</v>
      </c>
      <c r="G83" s="4" t="s">
        <v>15</v>
      </c>
      <c r="H83" s="4" t="s">
        <v>15</v>
      </c>
      <c r="I83" s="4" t="s">
        <v>15</v>
      </c>
      <c r="J83" s="4">
        <v>0</v>
      </c>
      <c r="K83" s="4">
        <v>0</v>
      </c>
      <c r="L83" s="4">
        <v>0</v>
      </c>
    </row>
    <row r="84" spans="1:12" x14ac:dyDescent="0.25">
      <c r="A84" s="2" t="s">
        <v>997</v>
      </c>
      <c r="B84" s="4" t="s">
        <v>15</v>
      </c>
      <c r="C84" s="4" t="s">
        <v>15</v>
      </c>
      <c r="D84" s="4" t="s">
        <v>15</v>
      </c>
      <c r="E84" s="4" t="s">
        <v>15</v>
      </c>
      <c r="F84" s="4" t="s">
        <v>15</v>
      </c>
      <c r="G84" s="4" t="s">
        <v>15</v>
      </c>
      <c r="H84" s="4" t="s">
        <v>15</v>
      </c>
      <c r="I84" s="4" t="s">
        <v>15</v>
      </c>
      <c r="J84" s="4">
        <v>0</v>
      </c>
      <c r="K84" s="4">
        <v>0</v>
      </c>
      <c r="L84" s="4">
        <v>0</v>
      </c>
    </row>
    <row r="85" spans="1:12" x14ac:dyDescent="0.25">
      <c r="A85" s="2" t="s">
        <v>998</v>
      </c>
      <c r="B85" s="4" t="s">
        <v>15</v>
      </c>
      <c r="C85" s="4" t="s">
        <v>15</v>
      </c>
      <c r="D85" s="4" t="s">
        <v>15</v>
      </c>
      <c r="E85" s="4" t="s">
        <v>15</v>
      </c>
      <c r="F85" s="4" t="s">
        <v>15</v>
      </c>
      <c r="G85" s="4" t="s">
        <v>15</v>
      </c>
      <c r="H85" s="4" t="s">
        <v>15</v>
      </c>
      <c r="I85" s="4" t="s">
        <v>15</v>
      </c>
      <c r="J85" s="4">
        <v>0</v>
      </c>
      <c r="K85" s="4">
        <v>0</v>
      </c>
      <c r="L85" s="4">
        <v>0</v>
      </c>
    </row>
    <row r="86" spans="1:12" x14ac:dyDescent="0.25">
      <c r="A86" s="2" t="s">
        <v>999</v>
      </c>
      <c r="B86" s="4" t="s">
        <v>15</v>
      </c>
      <c r="C86" s="4" t="s">
        <v>15</v>
      </c>
      <c r="D86" s="4" t="s">
        <v>15</v>
      </c>
      <c r="E86" s="4" t="s">
        <v>15</v>
      </c>
      <c r="F86" s="4" t="s">
        <v>15</v>
      </c>
      <c r="G86" s="4" t="s">
        <v>15</v>
      </c>
      <c r="H86" s="4" t="s">
        <v>15</v>
      </c>
      <c r="I86" s="4" t="s">
        <v>15</v>
      </c>
      <c r="J86" s="5">
        <v>1075</v>
      </c>
      <c r="K86" s="5">
        <v>1150</v>
      </c>
      <c r="L86" s="5">
        <v>1235</v>
      </c>
    </row>
    <row r="87" spans="1:12" x14ac:dyDescent="0.25">
      <c r="A87" s="2" t="s">
        <v>1000</v>
      </c>
      <c r="B87" s="4" t="s">
        <v>15</v>
      </c>
      <c r="C87" s="4" t="s">
        <v>15</v>
      </c>
      <c r="D87" s="4" t="s">
        <v>15</v>
      </c>
      <c r="E87" s="4" t="s">
        <v>15</v>
      </c>
      <c r="F87" s="4" t="s">
        <v>15</v>
      </c>
      <c r="G87" s="4" t="s">
        <v>15</v>
      </c>
      <c r="H87" s="4" t="s">
        <v>15</v>
      </c>
      <c r="I87" s="4" t="s">
        <v>15</v>
      </c>
      <c r="J87" s="5">
        <v>22847</v>
      </c>
      <c r="K87" s="5">
        <v>21805</v>
      </c>
      <c r="L87" s="5">
        <v>18819</v>
      </c>
    </row>
    <row r="88" spans="1:12" x14ac:dyDescent="0.25">
      <c r="A88" s="2" t="s">
        <v>146</v>
      </c>
      <c r="B88" s="4" t="s">
        <v>15</v>
      </c>
      <c r="C88" s="4" t="s">
        <v>15</v>
      </c>
      <c r="D88" s="4" t="s">
        <v>15</v>
      </c>
      <c r="E88" s="4" t="s">
        <v>15</v>
      </c>
      <c r="F88" s="4" t="s">
        <v>15</v>
      </c>
      <c r="G88" s="4" t="s">
        <v>15</v>
      </c>
      <c r="H88" s="4" t="s">
        <v>15</v>
      </c>
      <c r="I88" s="4" t="s">
        <v>15</v>
      </c>
      <c r="J88" s="5">
        <v>2900</v>
      </c>
      <c r="K88" s="5">
        <v>2897</v>
      </c>
      <c r="L88" s="5">
        <v>3808</v>
      </c>
    </row>
    <row r="89" spans="1:12" x14ac:dyDescent="0.25">
      <c r="A89" s="2" t="s">
        <v>1631</v>
      </c>
      <c r="B89" s="5">
        <v>212531</v>
      </c>
      <c r="C89" s="4" t="s">
        <v>15</v>
      </c>
      <c r="D89" s="4" t="s">
        <v>15</v>
      </c>
      <c r="E89" s="4" t="s">
        <v>15</v>
      </c>
      <c r="F89" s="5">
        <v>172641</v>
      </c>
      <c r="G89" s="4" t="s">
        <v>15</v>
      </c>
      <c r="H89" s="4" t="s">
        <v>15</v>
      </c>
      <c r="I89" s="4" t="s">
        <v>15</v>
      </c>
      <c r="J89" s="5">
        <v>212531</v>
      </c>
      <c r="K89" s="5">
        <v>172641</v>
      </c>
      <c r="L89" s="5">
        <v>219962</v>
      </c>
    </row>
    <row r="90" spans="1:12" ht="30" x14ac:dyDescent="0.25">
      <c r="A90" s="2" t="s">
        <v>1638</v>
      </c>
      <c r="B90" s="4" t="s">
        <v>15</v>
      </c>
      <c r="C90" s="4" t="s">
        <v>15</v>
      </c>
      <c r="D90" s="4" t="s">
        <v>15</v>
      </c>
      <c r="E90" s="4" t="s">
        <v>15</v>
      </c>
      <c r="F90" s="4" t="s">
        <v>15</v>
      </c>
      <c r="G90" s="4" t="s">
        <v>15</v>
      </c>
      <c r="H90" s="4" t="s">
        <v>15</v>
      </c>
      <c r="I90" s="4" t="s">
        <v>15</v>
      </c>
      <c r="J90" s="4" t="s">
        <v>15</v>
      </c>
      <c r="K90" s="4" t="s">
        <v>15</v>
      </c>
      <c r="L90" s="4" t="s">
        <v>15</v>
      </c>
    </row>
    <row r="91" spans="1:12" ht="30" x14ac:dyDescent="0.25">
      <c r="A91" s="3" t="s">
        <v>1632</v>
      </c>
      <c r="B91" s="4" t="s">
        <v>15</v>
      </c>
      <c r="C91" s="4" t="s">
        <v>15</v>
      </c>
      <c r="D91" s="4" t="s">
        <v>15</v>
      </c>
      <c r="E91" s="4" t="s">
        <v>15</v>
      </c>
      <c r="F91" s="4" t="s">
        <v>15</v>
      </c>
      <c r="G91" s="4" t="s">
        <v>15</v>
      </c>
      <c r="H91" s="4" t="s">
        <v>15</v>
      </c>
      <c r="I91" s="4" t="s">
        <v>15</v>
      </c>
      <c r="J91" s="4" t="s">
        <v>15</v>
      </c>
      <c r="K91" s="4" t="s">
        <v>15</v>
      </c>
      <c r="L91" s="4" t="s">
        <v>15</v>
      </c>
    </row>
    <row r="92" spans="1:12" x14ac:dyDescent="0.25">
      <c r="A92" s="2" t="s">
        <v>112</v>
      </c>
      <c r="B92" s="4" t="s">
        <v>15</v>
      </c>
      <c r="C92" s="4" t="s">
        <v>15</v>
      </c>
      <c r="D92" s="4" t="s">
        <v>15</v>
      </c>
      <c r="E92" s="4" t="s">
        <v>15</v>
      </c>
      <c r="F92" s="4" t="s">
        <v>15</v>
      </c>
      <c r="G92" s="4" t="s">
        <v>15</v>
      </c>
      <c r="H92" s="4" t="s">
        <v>15</v>
      </c>
      <c r="I92" s="4" t="s">
        <v>15</v>
      </c>
      <c r="J92" s="8">
        <v>-230339</v>
      </c>
      <c r="K92" s="8">
        <v>-219502</v>
      </c>
      <c r="L92" s="8">
        <v>-23380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9</v>
      </c>
      <c r="B1" s="9" t="s">
        <v>1</v>
      </c>
      <c r="C1" s="9"/>
      <c r="D1" s="9"/>
      <c r="E1" s="9"/>
      <c r="F1" s="9"/>
      <c r="G1" s="9"/>
      <c r="H1" s="9"/>
      <c r="I1" s="9"/>
      <c r="J1" s="9" t="s">
        <v>2</v>
      </c>
      <c r="K1" s="9"/>
      <c r="L1" s="9"/>
    </row>
    <row r="2" spans="1:12" ht="30" x14ac:dyDescent="0.25">
      <c r="A2" s="1" t="s">
        <v>43</v>
      </c>
      <c r="B2" s="1" t="s">
        <v>3</v>
      </c>
      <c r="C2" s="1" t="s">
        <v>4</v>
      </c>
      <c r="D2" s="1" t="s">
        <v>5</v>
      </c>
      <c r="E2" s="1" t="s">
        <v>6</v>
      </c>
      <c r="F2" s="1" t="s">
        <v>7</v>
      </c>
      <c r="G2" s="1" t="s">
        <v>8</v>
      </c>
      <c r="H2" s="1" t="s">
        <v>9</v>
      </c>
      <c r="I2" s="1" t="s">
        <v>10</v>
      </c>
      <c r="J2" s="1" t="s">
        <v>3</v>
      </c>
      <c r="K2" s="1" t="s">
        <v>7</v>
      </c>
      <c r="L2" s="1" t="s">
        <v>103</v>
      </c>
    </row>
    <row r="3" spans="1:12" ht="30" x14ac:dyDescent="0.25">
      <c r="A3" s="3" t="s">
        <v>1640</v>
      </c>
      <c r="B3" s="4" t="s">
        <v>15</v>
      </c>
      <c r="C3" s="4" t="s">
        <v>15</v>
      </c>
      <c r="D3" s="4" t="s">
        <v>15</v>
      </c>
      <c r="E3" s="4" t="s">
        <v>15</v>
      </c>
      <c r="F3" s="4" t="s">
        <v>15</v>
      </c>
      <c r="G3" s="4" t="s">
        <v>15</v>
      </c>
      <c r="H3" s="4" t="s">
        <v>15</v>
      </c>
      <c r="I3" s="4" t="s">
        <v>15</v>
      </c>
      <c r="J3" s="4" t="s">
        <v>15</v>
      </c>
      <c r="K3" s="4" t="s">
        <v>15</v>
      </c>
      <c r="L3" s="4" t="s">
        <v>15</v>
      </c>
    </row>
    <row r="4" spans="1:12" x14ac:dyDescent="0.25">
      <c r="A4" s="2" t="s">
        <v>105</v>
      </c>
      <c r="B4" s="8">
        <v>616170</v>
      </c>
      <c r="C4" s="8">
        <v>602890</v>
      </c>
      <c r="D4" s="8">
        <v>597665</v>
      </c>
      <c r="E4" s="8">
        <v>554254</v>
      </c>
      <c r="F4" s="8">
        <v>530570</v>
      </c>
      <c r="G4" s="8">
        <v>572781</v>
      </c>
      <c r="H4" s="8">
        <v>588199</v>
      </c>
      <c r="I4" s="8">
        <v>538547</v>
      </c>
      <c r="J4" s="8">
        <v>2370979</v>
      </c>
      <c r="K4" s="8">
        <v>2230097</v>
      </c>
      <c r="L4" s="8">
        <v>2594029</v>
      </c>
    </row>
    <row r="5" spans="1:12" x14ac:dyDescent="0.25">
      <c r="A5" s="2" t="s">
        <v>62</v>
      </c>
      <c r="B5" s="5">
        <v>926619</v>
      </c>
      <c r="C5" s="4" t="s">
        <v>15</v>
      </c>
      <c r="D5" s="4" t="s">
        <v>15</v>
      </c>
      <c r="E5" s="4" t="s">
        <v>15</v>
      </c>
      <c r="F5" s="5">
        <v>914552</v>
      </c>
      <c r="G5" s="4" t="s">
        <v>15</v>
      </c>
      <c r="H5" s="4" t="s">
        <v>15</v>
      </c>
      <c r="I5" s="4" t="s">
        <v>15</v>
      </c>
      <c r="J5" s="5">
        <v>926619</v>
      </c>
      <c r="K5" s="5">
        <v>914552</v>
      </c>
      <c r="L5" s="4" t="s">
        <v>15</v>
      </c>
    </row>
    <row r="6" spans="1:12" x14ac:dyDescent="0.25">
      <c r="A6" s="2" t="s">
        <v>1333</v>
      </c>
      <c r="B6" s="4" t="s">
        <v>15</v>
      </c>
      <c r="C6" s="4" t="s">
        <v>15</v>
      </c>
      <c r="D6" s="4" t="s">
        <v>15</v>
      </c>
      <c r="E6" s="4" t="s">
        <v>15</v>
      </c>
      <c r="F6" s="4" t="s">
        <v>15</v>
      </c>
      <c r="G6" s="4" t="s">
        <v>15</v>
      </c>
      <c r="H6" s="4" t="s">
        <v>15</v>
      </c>
      <c r="I6" s="4" t="s">
        <v>15</v>
      </c>
      <c r="J6" s="4" t="s">
        <v>15</v>
      </c>
      <c r="K6" s="4" t="s">
        <v>15</v>
      </c>
      <c r="L6" s="4" t="s">
        <v>15</v>
      </c>
    </row>
    <row r="7" spans="1:12" ht="30" x14ac:dyDescent="0.25">
      <c r="A7" s="3" t="s">
        <v>1640</v>
      </c>
      <c r="B7" s="4" t="s">
        <v>15</v>
      </c>
      <c r="C7" s="4" t="s">
        <v>15</v>
      </c>
      <c r="D7" s="4" t="s">
        <v>15</v>
      </c>
      <c r="E7" s="4" t="s">
        <v>15</v>
      </c>
      <c r="F7" s="4" t="s">
        <v>15</v>
      </c>
      <c r="G7" s="4" t="s">
        <v>15</v>
      </c>
      <c r="H7" s="4" t="s">
        <v>15</v>
      </c>
      <c r="I7" s="4" t="s">
        <v>15</v>
      </c>
      <c r="J7" s="4" t="s">
        <v>15</v>
      </c>
      <c r="K7" s="4" t="s">
        <v>15</v>
      </c>
      <c r="L7" s="4" t="s">
        <v>15</v>
      </c>
    </row>
    <row r="8" spans="1:12" x14ac:dyDescent="0.25">
      <c r="A8" s="2" t="s">
        <v>105</v>
      </c>
      <c r="B8" s="4" t="s">
        <v>15</v>
      </c>
      <c r="C8" s="4" t="s">
        <v>15</v>
      </c>
      <c r="D8" s="4" t="s">
        <v>15</v>
      </c>
      <c r="E8" s="4" t="s">
        <v>15</v>
      </c>
      <c r="F8" s="4" t="s">
        <v>15</v>
      </c>
      <c r="G8" s="4" t="s">
        <v>15</v>
      </c>
      <c r="H8" s="4" t="s">
        <v>15</v>
      </c>
      <c r="I8" s="4" t="s">
        <v>15</v>
      </c>
      <c r="J8" s="5">
        <v>591082</v>
      </c>
      <c r="K8" s="5">
        <v>568849</v>
      </c>
      <c r="L8" s="5">
        <v>363847</v>
      </c>
    </row>
    <row r="9" spans="1:12" x14ac:dyDescent="0.25">
      <c r="A9" s="2" t="s">
        <v>62</v>
      </c>
      <c r="B9" s="5">
        <v>123812</v>
      </c>
      <c r="C9" s="4" t="s">
        <v>15</v>
      </c>
      <c r="D9" s="4" t="s">
        <v>15</v>
      </c>
      <c r="E9" s="4" t="s">
        <v>15</v>
      </c>
      <c r="F9" s="5">
        <v>133812</v>
      </c>
      <c r="G9" s="4" t="s">
        <v>15</v>
      </c>
      <c r="H9" s="4" t="s">
        <v>15</v>
      </c>
      <c r="I9" s="4" t="s">
        <v>15</v>
      </c>
      <c r="J9" s="5">
        <v>123812</v>
      </c>
      <c r="K9" s="5">
        <v>133812</v>
      </c>
      <c r="L9" s="4" t="s">
        <v>15</v>
      </c>
    </row>
    <row r="10" spans="1:12" x14ac:dyDescent="0.25">
      <c r="A10" s="2" t="s">
        <v>1327</v>
      </c>
      <c r="B10" s="4" t="s">
        <v>15</v>
      </c>
      <c r="C10" s="4" t="s">
        <v>15</v>
      </c>
      <c r="D10" s="4" t="s">
        <v>15</v>
      </c>
      <c r="E10" s="4" t="s">
        <v>15</v>
      </c>
      <c r="F10" s="4" t="s">
        <v>15</v>
      </c>
      <c r="G10" s="4" t="s">
        <v>15</v>
      </c>
      <c r="H10" s="4" t="s">
        <v>15</v>
      </c>
      <c r="I10" s="4" t="s">
        <v>15</v>
      </c>
      <c r="J10" s="4" t="s">
        <v>15</v>
      </c>
      <c r="K10" s="4" t="s">
        <v>15</v>
      </c>
      <c r="L10" s="4" t="s">
        <v>15</v>
      </c>
    </row>
    <row r="11" spans="1:12" ht="30" x14ac:dyDescent="0.25">
      <c r="A11" s="3" t="s">
        <v>1640</v>
      </c>
      <c r="B11" s="4" t="s">
        <v>15</v>
      </c>
      <c r="C11" s="4" t="s">
        <v>15</v>
      </c>
      <c r="D11" s="4" t="s">
        <v>15</v>
      </c>
      <c r="E11" s="4" t="s">
        <v>15</v>
      </c>
      <c r="F11" s="4" t="s">
        <v>15</v>
      </c>
      <c r="G11" s="4" t="s">
        <v>15</v>
      </c>
      <c r="H11" s="4" t="s">
        <v>15</v>
      </c>
      <c r="I11" s="4" t="s">
        <v>15</v>
      </c>
      <c r="J11" s="4" t="s">
        <v>15</v>
      </c>
      <c r="K11" s="4" t="s">
        <v>15</v>
      </c>
      <c r="L11" s="4" t="s">
        <v>15</v>
      </c>
    </row>
    <row r="12" spans="1:12" x14ac:dyDescent="0.25">
      <c r="A12" s="2" t="s">
        <v>105</v>
      </c>
      <c r="B12" s="4" t="s">
        <v>15</v>
      </c>
      <c r="C12" s="4" t="s">
        <v>15</v>
      </c>
      <c r="D12" s="4" t="s">
        <v>15</v>
      </c>
      <c r="E12" s="4" t="s">
        <v>15</v>
      </c>
      <c r="F12" s="4" t="s">
        <v>15</v>
      </c>
      <c r="G12" s="4" t="s">
        <v>15</v>
      </c>
      <c r="H12" s="4" t="s">
        <v>15</v>
      </c>
      <c r="I12" s="4" t="s">
        <v>15</v>
      </c>
      <c r="J12" s="5">
        <v>800733</v>
      </c>
      <c r="K12" s="5">
        <v>775204</v>
      </c>
      <c r="L12" s="5">
        <v>801539</v>
      </c>
    </row>
    <row r="13" spans="1:12" x14ac:dyDescent="0.25">
      <c r="A13" s="2" t="s">
        <v>62</v>
      </c>
      <c r="B13" s="5">
        <v>130854</v>
      </c>
      <c r="C13" s="4" t="s">
        <v>15</v>
      </c>
      <c r="D13" s="4" t="s">
        <v>15</v>
      </c>
      <c r="E13" s="4" t="s">
        <v>15</v>
      </c>
      <c r="F13" s="5">
        <v>121957</v>
      </c>
      <c r="G13" s="4" t="s">
        <v>15</v>
      </c>
      <c r="H13" s="4" t="s">
        <v>15</v>
      </c>
      <c r="I13" s="4" t="s">
        <v>15</v>
      </c>
      <c r="J13" s="5">
        <v>130854</v>
      </c>
      <c r="K13" s="5">
        <v>121957</v>
      </c>
      <c r="L13" s="4" t="s">
        <v>15</v>
      </c>
    </row>
    <row r="14" spans="1:12" x14ac:dyDescent="0.25">
      <c r="A14" s="2" t="s">
        <v>1641</v>
      </c>
      <c r="B14" s="4" t="s">
        <v>15</v>
      </c>
      <c r="C14" s="4" t="s">
        <v>15</v>
      </c>
      <c r="D14" s="4" t="s">
        <v>15</v>
      </c>
      <c r="E14" s="4" t="s">
        <v>15</v>
      </c>
      <c r="F14" s="4" t="s">
        <v>15</v>
      </c>
      <c r="G14" s="4" t="s">
        <v>15</v>
      </c>
      <c r="H14" s="4" t="s">
        <v>15</v>
      </c>
      <c r="I14" s="4" t="s">
        <v>15</v>
      </c>
      <c r="J14" s="4" t="s">
        <v>15</v>
      </c>
      <c r="K14" s="4" t="s">
        <v>15</v>
      </c>
      <c r="L14" s="4" t="s">
        <v>15</v>
      </c>
    </row>
    <row r="15" spans="1:12" ht="30" x14ac:dyDescent="0.25">
      <c r="A15" s="3" t="s">
        <v>1640</v>
      </c>
      <c r="B15" s="4" t="s">
        <v>15</v>
      </c>
      <c r="C15" s="4" t="s">
        <v>15</v>
      </c>
      <c r="D15" s="4" t="s">
        <v>15</v>
      </c>
      <c r="E15" s="4" t="s">
        <v>15</v>
      </c>
      <c r="F15" s="4" t="s">
        <v>15</v>
      </c>
      <c r="G15" s="4" t="s">
        <v>15</v>
      </c>
      <c r="H15" s="4" t="s">
        <v>15</v>
      </c>
      <c r="I15" s="4" t="s">
        <v>15</v>
      </c>
      <c r="J15" s="4" t="s">
        <v>15</v>
      </c>
      <c r="K15" s="4" t="s">
        <v>15</v>
      </c>
      <c r="L15" s="4" t="s">
        <v>15</v>
      </c>
    </row>
    <row r="16" spans="1:12" x14ac:dyDescent="0.25">
      <c r="A16" s="2" t="s">
        <v>62</v>
      </c>
      <c r="B16" s="5">
        <v>47002</v>
      </c>
      <c r="C16" s="4" t="s">
        <v>15</v>
      </c>
      <c r="D16" s="4" t="s">
        <v>15</v>
      </c>
      <c r="E16" s="4" t="s">
        <v>15</v>
      </c>
      <c r="F16" s="5">
        <v>51620</v>
      </c>
      <c r="G16" s="4" t="s">
        <v>15</v>
      </c>
      <c r="H16" s="4" t="s">
        <v>15</v>
      </c>
      <c r="I16" s="4" t="s">
        <v>15</v>
      </c>
      <c r="J16" s="5">
        <v>47002</v>
      </c>
      <c r="K16" s="5">
        <v>51620</v>
      </c>
      <c r="L16" s="4" t="s">
        <v>15</v>
      </c>
    </row>
    <row r="17" spans="1:12" x14ac:dyDescent="0.25">
      <c r="A17" s="2" t="s">
        <v>1642</v>
      </c>
      <c r="B17" s="4" t="s">
        <v>15</v>
      </c>
      <c r="C17" s="4" t="s">
        <v>15</v>
      </c>
      <c r="D17" s="4" t="s">
        <v>15</v>
      </c>
      <c r="E17" s="4" t="s">
        <v>15</v>
      </c>
      <c r="F17" s="4" t="s">
        <v>15</v>
      </c>
      <c r="G17" s="4" t="s">
        <v>15</v>
      </c>
      <c r="H17" s="4" t="s">
        <v>15</v>
      </c>
      <c r="I17" s="4" t="s">
        <v>15</v>
      </c>
      <c r="J17" s="4" t="s">
        <v>15</v>
      </c>
      <c r="K17" s="4" t="s">
        <v>15</v>
      </c>
      <c r="L17" s="4" t="s">
        <v>15</v>
      </c>
    </row>
    <row r="18" spans="1:12" ht="30" x14ac:dyDescent="0.25">
      <c r="A18" s="3" t="s">
        <v>1640</v>
      </c>
      <c r="B18" s="4" t="s">
        <v>15</v>
      </c>
      <c r="C18" s="4" t="s">
        <v>15</v>
      </c>
      <c r="D18" s="4" t="s">
        <v>15</v>
      </c>
      <c r="E18" s="4" t="s">
        <v>15</v>
      </c>
      <c r="F18" s="4" t="s">
        <v>15</v>
      </c>
      <c r="G18" s="4" t="s">
        <v>15</v>
      </c>
      <c r="H18" s="4" t="s">
        <v>15</v>
      </c>
      <c r="I18" s="4" t="s">
        <v>15</v>
      </c>
      <c r="J18" s="4" t="s">
        <v>15</v>
      </c>
      <c r="K18" s="4" t="s">
        <v>15</v>
      </c>
      <c r="L18" s="4" t="s">
        <v>15</v>
      </c>
    </row>
    <row r="19" spans="1:12" x14ac:dyDescent="0.25">
      <c r="A19" s="2" t="s">
        <v>105</v>
      </c>
      <c r="B19" s="4" t="s">
        <v>15</v>
      </c>
      <c r="C19" s="4" t="s">
        <v>15</v>
      </c>
      <c r="D19" s="4" t="s">
        <v>15</v>
      </c>
      <c r="E19" s="4" t="s">
        <v>15</v>
      </c>
      <c r="F19" s="4" t="s">
        <v>15</v>
      </c>
      <c r="G19" s="4" t="s">
        <v>15</v>
      </c>
      <c r="H19" s="4" t="s">
        <v>15</v>
      </c>
      <c r="I19" s="4" t="s">
        <v>15</v>
      </c>
      <c r="J19" s="5">
        <v>89348</v>
      </c>
      <c r="K19" s="5">
        <v>61236</v>
      </c>
      <c r="L19" s="5">
        <v>175639</v>
      </c>
    </row>
    <row r="20" spans="1:12" x14ac:dyDescent="0.25">
      <c r="A20" s="2" t="s">
        <v>62</v>
      </c>
      <c r="B20" s="5">
        <v>107381</v>
      </c>
      <c r="C20" s="4" t="s">
        <v>15</v>
      </c>
      <c r="D20" s="4" t="s">
        <v>15</v>
      </c>
      <c r="E20" s="4" t="s">
        <v>15</v>
      </c>
      <c r="F20" s="5">
        <v>98534</v>
      </c>
      <c r="G20" s="4" t="s">
        <v>15</v>
      </c>
      <c r="H20" s="4" t="s">
        <v>15</v>
      </c>
      <c r="I20" s="4" t="s">
        <v>15</v>
      </c>
      <c r="J20" s="5">
        <v>107381</v>
      </c>
      <c r="K20" s="5">
        <v>98534</v>
      </c>
      <c r="L20" s="4" t="s">
        <v>15</v>
      </c>
    </row>
    <row r="21" spans="1:12" x14ac:dyDescent="0.25">
      <c r="A21" s="2" t="s">
        <v>1328</v>
      </c>
      <c r="B21" s="4" t="s">
        <v>15</v>
      </c>
      <c r="C21" s="4" t="s">
        <v>15</v>
      </c>
      <c r="D21" s="4" t="s">
        <v>15</v>
      </c>
      <c r="E21" s="4" t="s">
        <v>15</v>
      </c>
      <c r="F21" s="4" t="s">
        <v>15</v>
      </c>
      <c r="G21" s="4" t="s">
        <v>15</v>
      </c>
      <c r="H21" s="4" t="s">
        <v>15</v>
      </c>
      <c r="I21" s="4" t="s">
        <v>15</v>
      </c>
      <c r="J21" s="4" t="s">
        <v>15</v>
      </c>
      <c r="K21" s="4" t="s">
        <v>15</v>
      </c>
      <c r="L21" s="4" t="s">
        <v>15</v>
      </c>
    </row>
    <row r="22" spans="1:12" ht="30" x14ac:dyDescent="0.25">
      <c r="A22" s="3" t="s">
        <v>1640</v>
      </c>
      <c r="B22" s="4" t="s">
        <v>15</v>
      </c>
      <c r="C22" s="4" t="s">
        <v>15</v>
      </c>
      <c r="D22" s="4" t="s">
        <v>15</v>
      </c>
      <c r="E22" s="4" t="s">
        <v>15</v>
      </c>
      <c r="F22" s="4" t="s">
        <v>15</v>
      </c>
      <c r="G22" s="4" t="s">
        <v>15</v>
      </c>
      <c r="H22" s="4" t="s">
        <v>15</v>
      </c>
      <c r="I22" s="4" t="s">
        <v>15</v>
      </c>
      <c r="J22" s="4" t="s">
        <v>15</v>
      </c>
      <c r="K22" s="4" t="s">
        <v>15</v>
      </c>
      <c r="L22" s="4" t="s">
        <v>15</v>
      </c>
    </row>
    <row r="23" spans="1:12" x14ac:dyDescent="0.25">
      <c r="A23" s="2" t="s">
        <v>105</v>
      </c>
      <c r="B23" s="4" t="s">
        <v>15</v>
      </c>
      <c r="C23" s="4" t="s">
        <v>15</v>
      </c>
      <c r="D23" s="4" t="s">
        <v>15</v>
      </c>
      <c r="E23" s="4" t="s">
        <v>15</v>
      </c>
      <c r="F23" s="4" t="s">
        <v>15</v>
      </c>
      <c r="G23" s="4" t="s">
        <v>15</v>
      </c>
      <c r="H23" s="4" t="s">
        <v>15</v>
      </c>
      <c r="I23" s="4" t="s">
        <v>15</v>
      </c>
      <c r="J23" s="5">
        <v>13319</v>
      </c>
      <c r="K23" s="5">
        <v>14708</v>
      </c>
      <c r="L23" s="5">
        <v>219037</v>
      </c>
    </row>
    <row r="24" spans="1:12" x14ac:dyDescent="0.25">
      <c r="A24" s="2" t="s">
        <v>62</v>
      </c>
      <c r="B24" s="5">
        <v>138741</v>
      </c>
      <c r="C24" s="4" t="s">
        <v>15</v>
      </c>
      <c r="D24" s="4" t="s">
        <v>15</v>
      </c>
      <c r="E24" s="4" t="s">
        <v>15</v>
      </c>
      <c r="F24" s="5">
        <v>140994</v>
      </c>
      <c r="G24" s="4" t="s">
        <v>15</v>
      </c>
      <c r="H24" s="4" t="s">
        <v>15</v>
      </c>
      <c r="I24" s="4" t="s">
        <v>15</v>
      </c>
      <c r="J24" s="5">
        <v>138741</v>
      </c>
      <c r="K24" s="5">
        <v>140994</v>
      </c>
      <c r="L24" s="4" t="s">
        <v>15</v>
      </c>
    </row>
    <row r="25" spans="1:12" x14ac:dyDescent="0.25">
      <c r="A25" s="2" t="s">
        <v>1643</v>
      </c>
      <c r="B25" s="4" t="s">
        <v>15</v>
      </c>
      <c r="C25" s="4" t="s">
        <v>15</v>
      </c>
      <c r="D25" s="4" t="s">
        <v>15</v>
      </c>
      <c r="E25" s="4" t="s">
        <v>15</v>
      </c>
      <c r="F25" s="4" t="s">
        <v>15</v>
      </c>
      <c r="G25" s="4" t="s">
        <v>15</v>
      </c>
      <c r="H25" s="4" t="s">
        <v>15</v>
      </c>
      <c r="I25" s="4" t="s">
        <v>15</v>
      </c>
      <c r="J25" s="4" t="s">
        <v>15</v>
      </c>
      <c r="K25" s="4" t="s">
        <v>15</v>
      </c>
      <c r="L25" s="4" t="s">
        <v>15</v>
      </c>
    </row>
    <row r="26" spans="1:12" ht="30" x14ac:dyDescent="0.25">
      <c r="A26" s="3" t="s">
        <v>1640</v>
      </c>
      <c r="B26" s="4" t="s">
        <v>15</v>
      </c>
      <c r="C26" s="4" t="s">
        <v>15</v>
      </c>
      <c r="D26" s="4" t="s">
        <v>15</v>
      </c>
      <c r="E26" s="4" t="s">
        <v>15</v>
      </c>
      <c r="F26" s="4" t="s">
        <v>15</v>
      </c>
      <c r="G26" s="4" t="s">
        <v>15</v>
      </c>
      <c r="H26" s="4" t="s">
        <v>15</v>
      </c>
      <c r="I26" s="4" t="s">
        <v>15</v>
      </c>
      <c r="J26" s="4" t="s">
        <v>15</v>
      </c>
      <c r="K26" s="4" t="s">
        <v>15</v>
      </c>
      <c r="L26" s="4" t="s">
        <v>15</v>
      </c>
    </row>
    <row r="27" spans="1:12" x14ac:dyDescent="0.25">
      <c r="A27" s="2" t="s">
        <v>105</v>
      </c>
      <c r="B27" s="4" t="s">
        <v>15</v>
      </c>
      <c r="C27" s="4" t="s">
        <v>15</v>
      </c>
      <c r="D27" s="4" t="s">
        <v>15</v>
      </c>
      <c r="E27" s="4" t="s">
        <v>15</v>
      </c>
      <c r="F27" s="4" t="s">
        <v>15</v>
      </c>
      <c r="G27" s="4" t="s">
        <v>15</v>
      </c>
      <c r="H27" s="4" t="s">
        <v>15</v>
      </c>
      <c r="I27" s="4" t="s">
        <v>15</v>
      </c>
      <c r="J27" s="5">
        <v>876497</v>
      </c>
      <c r="K27" s="5">
        <v>810100</v>
      </c>
      <c r="L27" s="5">
        <v>1033967</v>
      </c>
    </row>
    <row r="28" spans="1:12" x14ac:dyDescent="0.25">
      <c r="A28" s="2" t="s">
        <v>1644</v>
      </c>
      <c r="B28" s="4" t="s">
        <v>15</v>
      </c>
      <c r="C28" s="4" t="s">
        <v>15</v>
      </c>
      <c r="D28" s="4" t="s">
        <v>15</v>
      </c>
      <c r="E28" s="4" t="s">
        <v>15</v>
      </c>
      <c r="F28" s="4" t="s">
        <v>15</v>
      </c>
      <c r="G28" s="4" t="s">
        <v>15</v>
      </c>
      <c r="H28" s="4" t="s">
        <v>15</v>
      </c>
      <c r="I28" s="4" t="s">
        <v>15</v>
      </c>
      <c r="J28" s="4" t="s">
        <v>15</v>
      </c>
      <c r="K28" s="4" t="s">
        <v>15</v>
      </c>
      <c r="L28" s="4" t="s">
        <v>15</v>
      </c>
    </row>
    <row r="29" spans="1:12" ht="30" x14ac:dyDescent="0.25">
      <c r="A29" s="3" t="s">
        <v>1640</v>
      </c>
      <c r="B29" s="4" t="s">
        <v>15</v>
      </c>
      <c r="C29" s="4" t="s">
        <v>15</v>
      </c>
      <c r="D29" s="4" t="s">
        <v>15</v>
      </c>
      <c r="E29" s="4" t="s">
        <v>15</v>
      </c>
      <c r="F29" s="4" t="s">
        <v>15</v>
      </c>
      <c r="G29" s="4" t="s">
        <v>15</v>
      </c>
      <c r="H29" s="4" t="s">
        <v>15</v>
      </c>
      <c r="I29" s="4" t="s">
        <v>15</v>
      </c>
      <c r="J29" s="4" t="s">
        <v>15</v>
      </c>
      <c r="K29" s="4" t="s">
        <v>15</v>
      </c>
      <c r="L29" s="4" t="s">
        <v>15</v>
      </c>
    </row>
    <row r="30" spans="1:12" x14ac:dyDescent="0.25">
      <c r="A30" s="2" t="s">
        <v>62</v>
      </c>
      <c r="B30" s="5">
        <v>172274</v>
      </c>
      <c r="C30" s="4" t="s">
        <v>15</v>
      </c>
      <c r="D30" s="4" t="s">
        <v>15</v>
      </c>
      <c r="E30" s="4" t="s">
        <v>15</v>
      </c>
      <c r="F30" s="5">
        <v>169395</v>
      </c>
      <c r="G30" s="4" t="s">
        <v>15</v>
      </c>
      <c r="H30" s="4" t="s">
        <v>15</v>
      </c>
      <c r="I30" s="4" t="s">
        <v>15</v>
      </c>
      <c r="J30" s="5">
        <v>172274</v>
      </c>
      <c r="K30" s="5">
        <v>169395</v>
      </c>
      <c r="L30" s="4" t="s">
        <v>15</v>
      </c>
    </row>
    <row r="31" spans="1:12" x14ac:dyDescent="0.25">
      <c r="A31" s="2" t="s">
        <v>1645</v>
      </c>
      <c r="B31" s="4" t="s">
        <v>15</v>
      </c>
      <c r="C31" s="4" t="s">
        <v>15</v>
      </c>
      <c r="D31" s="4" t="s">
        <v>15</v>
      </c>
      <c r="E31" s="4" t="s">
        <v>15</v>
      </c>
      <c r="F31" s="4" t="s">
        <v>15</v>
      </c>
      <c r="G31" s="4" t="s">
        <v>15</v>
      </c>
      <c r="H31" s="4" t="s">
        <v>15</v>
      </c>
      <c r="I31" s="4" t="s">
        <v>15</v>
      </c>
      <c r="J31" s="4" t="s">
        <v>15</v>
      </c>
      <c r="K31" s="4" t="s">
        <v>15</v>
      </c>
      <c r="L31" s="4" t="s">
        <v>15</v>
      </c>
    </row>
    <row r="32" spans="1:12" ht="30" x14ac:dyDescent="0.25">
      <c r="A32" s="3" t="s">
        <v>1640</v>
      </c>
      <c r="B32" s="4" t="s">
        <v>15</v>
      </c>
      <c r="C32" s="4" t="s">
        <v>15</v>
      </c>
      <c r="D32" s="4" t="s">
        <v>15</v>
      </c>
      <c r="E32" s="4" t="s">
        <v>15</v>
      </c>
      <c r="F32" s="4" t="s">
        <v>15</v>
      </c>
      <c r="G32" s="4" t="s">
        <v>15</v>
      </c>
      <c r="H32" s="4" t="s">
        <v>15</v>
      </c>
      <c r="I32" s="4" t="s">
        <v>15</v>
      </c>
      <c r="J32" s="4" t="s">
        <v>15</v>
      </c>
      <c r="K32" s="4" t="s">
        <v>15</v>
      </c>
      <c r="L32" s="4" t="s">
        <v>15</v>
      </c>
    </row>
    <row r="33" spans="1:12" x14ac:dyDescent="0.25">
      <c r="A33" s="2" t="s">
        <v>62</v>
      </c>
      <c r="B33" s="5">
        <v>120368</v>
      </c>
      <c r="C33" s="4" t="s">
        <v>15</v>
      </c>
      <c r="D33" s="4" t="s">
        <v>15</v>
      </c>
      <c r="E33" s="4" t="s">
        <v>15</v>
      </c>
      <c r="F33" s="5">
        <v>116315</v>
      </c>
      <c r="G33" s="4" t="s">
        <v>15</v>
      </c>
      <c r="H33" s="4" t="s">
        <v>15</v>
      </c>
      <c r="I33" s="4" t="s">
        <v>15</v>
      </c>
      <c r="J33" s="5">
        <v>120368</v>
      </c>
      <c r="K33" s="5">
        <v>116315</v>
      </c>
      <c r="L33" s="4" t="s">
        <v>15</v>
      </c>
    </row>
    <row r="34" spans="1:12" x14ac:dyDescent="0.25">
      <c r="A34" s="2" t="s">
        <v>1646</v>
      </c>
      <c r="B34" s="4" t="s">
        <v>15</v>
      </c>
      <c r="C34" s="4" t="s">
        <v>15</v>
      </c>
      <c r="D34" s="4" t="s">
        <v>15</v>
      </c>
      <c r="E34" s="4" t="s">
        <v>15</v>
      </c>
      <c r="F34" s="4" t="s">
        <v>15</v>
      </c>
      <c r="G34" s="4" t="s">
        <v>15</v>
      </c>
      <c r="H34" s="4" t="s">
        <v>15</v>
      </c>
      <c r="I34" s="4" t="s">
        <v>15</v>
      </c>
      <c r="J34" s="4" t="s">
        <v>15</v>
      </c>
      <c r="K34" s="4" t="s">
        <v>15</v>
      </c>
      <c r="L34" s="4" t="s">
        <v>15</v>
      </c>
    </row>
    <row r="35" spans="1:12" ht="30" x14ac:dyDescent="0.25">
      <c r="A35" s="3" t="s">
        <v>1640</v>
      </c>
      <c r="B35" s="4" t="s">
        <v>15</v>
      </c>
      <c r="C35" s="4" t="s">
        <v>15</v>
      </c>
      <c r="D35" s="4" t="s">
        <v>15</v>
      </c>
      <c r="E35" s="4" t="s">
        <v>15</v>
      </c>
      <c r="F35" s="4" t="s">
        <v>15</v>
      </c>
      <c r="G35" s="4" t="s">
        <v>15</v>
      </c>
      <c r="H35" s="4" t="s">
        <v>15</v>
      </c>
      <c r="I35" s="4" t="s">
        <v>15</v>
      </c>
      <c r="J35" s="4" t="s">
        <v>15</v>
      </c>
      <c r="K35" s="4" t="s">
        <v>15</v>
      </c>
      <c r="L35" s="4" t="s">
        <v>15</v>
      </c>
    </row>
    <row r="36" spans="1:12" x14ac:dyDescent="0.25">
      <c r="A36" s="2" t="s">
        <v>62</v>
      </c>
      <c r="B36" s="5">
        <v>84388</v>
      </c>
      <c r="C36" s="4" t="s">
        <v>15</v>
      </c>
      <c r="D36" s="4" t="s">
        <v>15</v>
      </c>
      <c r="E36" s="4" t="s">
        <v>15</v>
      </c>
      <c r="F36" s="5">
        <v>80304</v>
      </c>
      <c r="G36" s="4" t="s">
        <v>15</v>
      </c>
      <c r="H36" s="4" t="s">
        <v>15</v>
      </c>
      <c r="I36" s="4" t="s">
        <v>15</v>
      </c>
      <c r="J36" s="5">
        <v>84388</v>
      </c>
      <c r="K36" s="5">
        <v>80304</v>
      </c>
      <c r="L36" s="4" t="s">
        <v>15</v>
      </c>
    </row>
    <row r="37" spans="1:12" x14ac:dyDescent="0.25">
      <c r="A37" s="2" t="s">
        <v>1647</v>
      </c>
      <c r="B37" s="4" t="s">
        <v>15</v>
      </c>
      <c r="C37" s="4" t="s">
        <v>15</v>
      </c>
      <c r="D37" s="4" t="s">
        <v>15</v>
      </c>
      <c r="E37" s="4" t="s">
        <v>15</v>
      </c>
      <c r="F37" s="4" t="s">
        <v>15</v>
      </c>
      <c r="G37" s="4" t="s">
        <v>15</v>
      </c>
      <c r="H37" s="4" t="s">
        <v>15</v>
      </c>
      <c r="I37" s="4" t="s">
        <v>15</v>
      </c>
      <c r="J37" s="4" t="s">
        <v>15</v>
      </c>
      <c r="K37" s="4" t="s">
        <v>15</v>
      </c>
      <c r="L37" s="4" t="s">
        <v>15</v>
      </c>
    </row>
    <row r="38" spans="1:12" ht="30" x14ac:dyDescent="0.25">
      <c r="A38" s="3" t="s">
        <v>1640</v>
      </c>
      <c r="B38" s="4" t="s">
        <v>15</v>
      </c>
      <c r="C38" s="4" t="s">
        <v>15</v>
      </c>
      <c r="D38" s="4" t="s">
        <v>15</v>
      </c>
      <c r="E38" s="4" t="s">
        <v>15</v>
      </c>
      <c r="F38" s="4" t="s">
        <v>15</v>
      </c>
      <c r="G38" s="4" t="s">
        <v>15</v>
      </c>
      <c r="H38" s="4" t="s">
        <v>15</v>
      </c>
      <c r="I38" s="4" t="s">
        <v>15</v>
      </c>
      <c r="J38" s="4" t="s">
        <v>15</v>
      </c>
      <c r="K38" s="4" t="s">
        <v>15</v>
      </c>
      <c r="L38" s="4" t="s">
        <v>15</v>
      </c>
    </row>
    <row r="39" spans="1:12" x14ac:dyDescent="0.25">
      <c r="A39" s="2" t="s">
        <v>62</v>
      </c>
      <c r="B39" s="8">
        <v>1799</v>
      </c>
      <c r="C39" s="4" t="s">
        <v>15</v>
      </c>
      <c r="D39" s="4" t="s">
        <v>15</v>
      </c>
      <c r="E39" s="4" t="s">
        <v>15</v>
      </c>
      <c r="F39" s="8">
        <v>1621</v>
      </c>
      <c r="G39" s="4" t="s">
        <v>15</v>
      </c>
      <c r="H39" s="4" t="s">
        <v>15</v>
      </c>
      <c r="I39" s="4" t="s">
        <v>15</v>
      </c>
      <c r="J39" s="8">
        <v>1799</v>
      </c>
      <c r="K39" s="8">
        <v>1621</v>
      </c>
      <c r="L39" s="4" t="s">
        <v>1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1648</v>
      </c>
      <c r="B1" s="9" t="s">
        <v>1</v>
      </c>
      <c r="C1" s="9"/>
      <c r="D1" s="9"/>
      <c r="E1" s="9"/>
      <c r="F1" s="9"/>
      <c r="G1" s="9"/>
      <c r="H1" s="9"/>
      <c r="I1" s="9"/>
      <c r="J1" s="9"/>
      <c r="K1" s="9"/>
      <c r="L1" s="9"/>
      <c r="M1" s="9"/>
      <c r="N1" s="9"/>
      <c r="O1" s="9"/>
      <c r="P1" s="9"/>
      <c r="Q1" s="9"/>
      <c r="R1" s="9" t="s">
        <v>2</v>
      </c>
      <c r="S1" s="9"/>
      <c r="T1" s="9"/>
    </row>
    <row r="2" spans="1:20" ht="30" x14ac:dyDescent="0.25">
      <c r="A2" s="1" t="s">
        <v>102</v>
      </c>
      <c r="B2" s="9" t="s">
        <v>3</v>
      </c>
      <c r="C2" s="9"/>
      <c r="D2" s="9" t="s">
        <v>4</v>
      </c>
      <c r="E2" s="9"/>
      <c r="F2" s="9" t="s">
        <v>5</v>
      </c>
      <c r="G2" s="9"/>
      <c r="H2" s="9" t="s">
        <v>6</v>
      </c>
      <c r="I2" s="9"/>
      <c r="J2" s="9" t="s">
        <v>7</v>
      </c>
      <c r="K2" s="9"/>
      <c r="L2" s="9" t="s">
        <v>8</v>
      </c>
      <c r="M2" s="9"/>
      <c r="N2" s="9" t="s">
        <v>9</v>
      </c>
      <c r="O2" s="9"/>
      <c r="P2" s="9" t="s">
        <v>10</v>
      </c>
      <c r="Q2" s="9"/>
      <c r="R2" s="1" t="s">
        <v>3</v>
      </c>
      <c r="S2" s="1" t="s">
        <v>7</v>
      </c>
      <c r="T2" s="1" t="s">
        <v>103</v>
      </c>
    </row>
    <row r="3" spans="1:20" ht="30" x14ac:dyDescent="0.25">
      <c r="A3" s="3" t="s">
        <v>1649</v>
      </c>
      <c r="B3" s="4" t="s">
        <v>15</v>
      </c>
      <c r="C3" s="4"/>
      <c r="D3" s="4" t="s">
        <v>15</v>
      </c>
      <c r="E3" s="4"/>
      <c r="F3" s="4" t="s">
        <v>15</v>
      </c>
      <c r="G3" s="4"/>
      <c r="H3" s="4" t="s">
        <v>15</v>
      </c>
      <c r="I3" s="4"/>
      <c r="J3" s="4" t="s">
        <v>15</v>
      </c>
      <c r="K3" s="4"/>
      <c r="L3" s="4" t="s">
        <v>15</v>
      </c>
      <c r="M3" s="4"/>
      <c r="N3" s="4" t="s">
        <v>15</v>
      </c>
      <c r="O3" s="4"/>
      <c r="P3" s="4" t="s">
        <v>15</v>
      </c>
      <c r="Q3" s="4"/>
      <c r="R3" s="4" t="s">
        <v>15</v>
      </c>
      <c r="S3" s="4" t="s">
        <v>15</v>
      </c>
      <c r="T3" s="4" t="s">
        <v>15</v>
      </c>
    </row>
    <row r="4" spans="1:20" ht="30" x14ac:dyDescent="0.25">
      <c r="A4" s="2" t="s">
        <v>1650</v>
      </c>
      <c r="B4" s="8">
        <v>30021</v>
      </c>
      <c r="C4" s="4"/>
      <c r="D4" s="8">
        <v>32719</v>
      </c>
      <c r="E4" s="4"/>
      <c r="F4" s="8">
        <v>31309</v>
      </c>
      <c r="G4" s="4"/>
      <c r="H4" s="8">
        <v>28931</v>
      </c>
      <c r="I4" s="4"/>
      <c r="J4" s="8">
        <v>20975</v>
      </c>
      <c r="K4" s="4"/>
      <c r="L4" s="8">
        <v>22280</v>
      </c>
      <c r="M4" s="4"/>
      <c r="N4" s="8">
        <v>45671</v>
      </c>
      <c r="O4" s="4"/>
      <c r="P4" s="8">
        <v>33812</v>
      </c>
      <c r="Q4" s="4"/>
      <c r="R4" s="8">
        <v>122980</v>
      </c>
      <c r="S4" s="8">
        <v>122738</v>
      </c>
      <c r="T4" s="8">
        <v>238821</v>
      </c>
    </row>
    <row r="5" spans="1:20" ht="45" x14ac:dyDescent="0.25">
      <c r="A5" s="3" t="s">
        <v>1651</v>
      </c>
      <c r="B5" s="4" t="s">
        <v>15</v>
      </c>
      <c r="C5" s="4"/>
      <c r="D5" s="4" t="s">
        <v>15</v>
      </c>
      <c r="E5" s="4"/>
      <c r="F5" s="4" t="s">
        <v>15</v>
      </c>
      <c r="G5" s="4"/>
      <c r="H5" s="4" t="s">
        <v>15</v>
      </c>
      <c r="I5" s="4"/>
      <c r="J5" s="4" t="s">
        <v>15</v>
      </c>
      <c r="K5" s="4"/>
      <c r="L5" s="4" t="s">
        <v>15</v>
      </c>
      <c r="M5" s="4"/>
      <c r="N5" s="4" t="s">
        <v>15</v>
      </c>
      <c r="O5" s="4"/>
      <c r="P5" s="4" t="s">
        <v>15</v>
      </c>
      <c r="Q5" s="4"/>
      <c r="R5" s="4" t="s">
        <v>15</v>
      </c>
      <c r="S5" s="4" t="s">
        <v>15</v>
      </c>
      <c r="T5" s="4" t="s">
        <v>15</v>
      </c>
    </row>
    <row r="6" spans="1:20" ht="45" x14ac:dyDescent="0.25">
      <c r="A6" s="2" t="s">
        <v>1031</v>
      </c>
      <c r="B6" s="4" t="s">
        <v>15</v>
      </c>
      <c r="C6" s="4"/>
      <c r="D6" s="4" t="s">
        <v>15</v>
      </c>
      <c r="E6" s="4"/>
      <c r="F6" s="4" t="s">
        <v>15</v>
      </c>
      <c r="G6" s="4"/>
      <c r="H6" s="4" t="s">
        <v>15</v>
      </c>
      <c r="I6" s="4"/>
      <c r="J6" s="4" t="s">
        <v>15</v>
      </c>
      <c r="K6" s="4"/>
      <c r="L6" s="4" t="s">
        <v>15</v>
      </c>
      <c r="M6" s="4"/>
      <c r="N6" s="4" t="s">
        <v>15</v>
      </c>
      <c r="O6" s="4"/>
      <c r="P6" s="4" t="s">
        <v>15</v>
      </c>
      <c r="Q6" s="4"/>
      <c r="R6" s="4">
        <v>140</v>
      </c>
      <c r="S6" s="4">
        <v>293</v>
      </c>
      <c r="T6" s="4">
        <v>189</v>
      </c>
    </row>
    <row r="7" spans="1:20" ht="30" x14ac:dyDescent="0.25">
      <c r="A7" s="3" t="s">
        <v>1652</v>
      </c>
      <c r="B7" s="4" t="s">
        <v>15</v>
      </c>
      <c r="C7" s="4"/>
      <c r="D7" s="4" t="s">
        <v>15</v>
      </c>
      <c r="E7" s="4"/>
      <c r="F7" s="4" t="s">
        <v>15</v>
      </c>
      <c r="G7" s="4"/>
      <c r="H7" s="4" t="s">
        <v>15</v>
      </c>
      <c r="I7" s="4"/>
      <c r="J7" s="4" t="s">
        <v>15</v>
      </c>
      <c r="K7" s="4"/>
      <c r="L7" s="4" t="s">
        <v>15</v>
      </c>
      <c r="M7" s="4"/>
      <c r="N7" s="4" t="s">
        <v>15</v>
      </c>
      <c r="O7" s="4"/>
      <c r="P7" s="4" t="s">
        <v>15</v>
      </c>
      <c r="Q7" s="4"/>
      <c r="R7" s="4" t="s">
        <v>15</v>
      </c>
      <c r="S7" s="4" t="s">
        <v>15</v>
      </c>
      <c r="T7" s="4" t="s">
        <v>15</v>
      </c>
    </row>
    <row r="8" spans="1:20" x14ac:dyDescent="0.25">
      <c r="A8" s="2" t="s">
        <v>1653</v>
      </c>
      <c r="B8" s="4" t="s">
        <v>15</v>
      </c>
      <c r="C8" s="4"/>
      <c r="D8" s="4" t="s">
        <v>15</v>
      </c>
      <c r="E8" s="4"/>
      <c r="F8" s="4" t="s">
        <v>15</v>
      </c>
      <c r="G8" s="4"/>
      <c r="H8" s="4" t="s">
        <v>15</v>
      </c>
      <c r="I8" s="4"/>
      <c r="J8" s="4" t="s">
        <v>15</v>
      </c>
      <c r="K8" s="4"/>
      <c r="L8" s="4" t="s">
        <v>15</v>
      </c>
      <c r="M8" s="4"/>
      <c r="N8" s="4" t="s">
        <v>15</v>
      </c>
      <c r="O8" s="4"/>
      <c r="P8" s="4" t="s">
        <v>15</v>
      </c>
      <c r="Q8" s="4"/>
      <c r="R8" s="8">
        <v>123120</v>
      </c>
      <c r="S8" s="8">
        <v>123031</v>
      </c>
      <c r="T8" s="8">
        <v>239010</v>
      </c>
    </row>
    <row r="9" spans="1:20" ht="30" x14ac:dyDescent="0.25">
      <c r="A9" s="3" t="s">
        <v>1654</v>
      </c>
      <c r="B9" s="4" t="s">
        <v>15</v>
      </c>
      <c r="C9" s="4"/>
      <c r="D9" s="4" t="s">
        <v>15</v>
      </c>
      <c r="E9" s="4"/>
      <c r="F9" s="4" t="s">
        <v>15</v>
      </c>
      <c r="G9" s="4"/>
      <c r="H9" s="4" t="s">
        <v>15</v>
      </c>
      <c r="I9" s="4"/>
      <c r="J9" s="4" t="s">
        <v>15</v>
      </c>
      <c r="K9" s="4"/>
      <c r="L9" s="4" t="s">
        <v>15</v>
      </c>
      <c r="M9" s="4"/>
      <c r="N9" s="4" t="s">
        <v>15</v>
      </c>
      <c r="O9" s="4"/>
      <c r="P9" s="4" t="s">
        <v>15</v>
      </c>
      <c r="Q9" s="4"/>
      <c r="R9" s="4" t="s">
        <v>15</v>
      </c>
      <c r="S9" s="4" t="s">
        <v>15</v>
      </c>
      <c r="T9" s="4" t="s">
        <v>15</v>
      </c>
    </row>
    <row r="10" spans="1:20" ht="30" x14ac:dyDescent="0.25">
      <c r="A10" s="2" t="s">
        <v>124</v>
      </c>
      <c r="B10" s="4" t="s">
        <v>15</v>
      </c>
      <c r="C10" s="4"/>
      <c r="D10" s="4" t="s">
        <v>15</v>
      </c>
      <c r="E10" s="4"/>
      <c r="F10" s="4" t="s">
        <v>15</v>
      </c>
      <c r="G10" s="4"/>
      <c r="H10" s="4" t="s">
        <v>15</v>
      </c>
      <c r="I10" s="4"/>
      <c r="J10" s="4" t="s">
        <v>15</v>
      </c>
      <c r="K10" s="4"/>
      <c r="L10" s="4" t="s">
        <v>15</v>
      </c>
      <c r="M10" s="4"/>
      <c r="N10" s="4" t="s">
        <v>15</v>
      </c>
      <c r="O10" s="4"/>
      <c r="P10" s="4" t="s">
        <v>15</v>
      </c>
      <c r="Q10" s="4"/>
      <c r="R10" s="5">
        <v>144856</v>
      </c>
      <c r="S10" s="5">
        <v>149020</v>
      </c>
      <c r="T10" s="5">
        <v>160094</v>
      </c>
    </row>
    <row r="11" spans="1:20" x14ac:dyDescent="0.25">
      <c r="A11" s="3" t="s">
        <v>1036</v>
      </c>
      <c r="B11" s="4" t="s">
        <v>15</v>
      </c>
      <c r="C11" s="4"/>
      <c r="D11" s="4" t="s">
        <v>15</v>
      </c>
      <c r="E11" s="4"/>
      <c r="F11" s="4" t="s">
        <v>15</v>
      </c>
      <c r="G11" s="4"/>
      <c r="H11" s="4" t="s">
        <v>15</v>
      </c>
      <c r="I11" s="4"/>
      <c r="J11" s="4" t="s">
        <v>15</v>
      </c>
      <c r="K11" s="4"/>
      <c r="L11" s="4" t="s">
        <v>15</v>
      </c>
      <c r="M11" s="4"/>
      <c r="N11" s="4" t="s">
        <v>15</v>
      </c>
      <c r="O11" s="4"/>
      <c r="P11" s="4" t="s">
        <v>15</v>
      </c>
      <c r="Q11" s="4"/>
      <c r="R11" s="4" t="s">
        <v>15</v>
      </c>
      <c r="S11" s="4" t="s">
        <v>15</v>
      </c>
      <c r="T11" s="4" t="s">
        <v>15</v>
      </c>
    </row>
    <row r="12" spans="1:20" ht="30" x14ac:dyDescent="0.25">
      <c r="A12" s="2" t="s">
        <v>1655</v>
      </c>
      <c r="B12" s="4" t="s">
        <v>15</v>
      </c>
      <c r="C12" s="4"/>
      <c r="D12" s="4" t="s">
        <v>15</v>
      </c>
      <c r="E12" s="4"/>
      <c r="F12" s="4" t="s">
        <v>15</v>
      </c>
      <c r="G12" s="4"/>
      <c r="H12" s="4" t="s">
        <v>15</v>
      </c>
      <c r="I12" s="4"/>
      <c r="J12" s="4" t="s">
        <v>15</v>
      </c>
      <c r="K12" s="4"/>
      <c r="L12" s="4" t="s">
        <v>15</v>
      </c>
      <c r="M12" s="4"/>
      <c r="N12" s="4" t="s">
        <v>15</v>
      </c>
      <c r="O12" s="4"/>
      <c r="P12" s="4" t="s">
        <v>15</v>
      </c>
      <c r="Q12" s="4"/>
      <c r="R12" s="5">
        <v>6130</v>
      </c>
      <c r="S12" s="5">
        <v>6176</v>
      </c>
      <c r="T12" s="5">
        <v>7820</v>
      </c>
    </row>
    <row r="13" spans="1:20" x14ac:dyDescent="0.25">
      <c r="A13" s="2" t="s">
        <v>1656</v>
      </c>
      <c r="B13" s="4" t="s">
        <v>15</v>
      </c>
      <c r="C13" s="4"/>
      <c r="D13" s="4" t="s">
        <v>15</v>
      </c>
      <c r="E13" s="4"/>
      <c r="F13" s="4" t="s">
        <v>15</v>
      </c>
      <c r="G13" s="4"/>
      <c r="H13" s="4" t="s">
        <v>15</v>
      </c>
      <c r="I13" s="4"/>
      <c r="J13" s="4" t="s">
        <v>15</v>
      </c>
      <c r="K13" s="4"/>
      <c r="L13" s="4" t="s">
        <v>15</v>
      </c>
      <c r="M13" s="4"/>
      <c r="N13" s="4" t="s">
        <v>15</v>
      </c>
      <c r="O13" s="4"/>
      <c r="P13" s="4" t="s">
        <v>15</v>
      </c>
      <c r="Q13" s="4"/>
      <c r="R13" s="4">
        <v>320</v>
      </c>
      <c r="S13" s="4">
        <v>549</v>
      </c>
      <c r="T13" s="4">
        <v>212</v>
      </c>
    </row>
    <row r="14" spans="1:20" x14ac:dyDescent="0.25">
      <c r="A14" s="2" t="s">
        <v>1657</v>
      </c>
      <c r="B14" s="4" t="s">
        <v>15</v>
      </c>
      <c r="C14" s="4"/>
      <c r="D14" s="4" t="s">
        <v>15</v>
      </c>
      <c r="E14" s="4"/>
      <c r="F14" s="4" t="s">
        <v>15</v>
      </c>
      <c r="G14" s="4"/>
      <c r="H14" s="4" t="s">
        <v>15</v>
      </c>
      <c r="I14" s="4"/>
      <c r="J14" s="4" t="s">
        <v>15</v>
      </c>
      <c r="K14" s="4"/>
      <c r="L14" s="4" t="s">
        <v>15</v>
      </c>
      <c r="M14" s="4"/>
      <c r="N14" s="4" t="s">
        <v>15</v>
      </c>
      <c r="O14" s="4"/>
      <c r="P14" s="4" t="s">
        <v>15</v>
      </c>
      <c r="Q14" s="4"/>
      <c r="R14" s="4">
        <v>111</v>
      </c>
      <c r="S14" s="4">
        <v>99</v>
      </c>
      <c r="T14" s="4">
        <v>388</v>
      </c>
    </row>
    <row r="15" spans="1:20" ht="30" x14ac:dyDescent="0.25">
      <c r="A15" s="2" t="s">
        <v>1658</v>
      </c>
      <c r="B15" s="4" t="s">
        <v>15</v>
      </c>
      <c r="C15" s="4"/>
      <c r="D15" s="4" t="s">
        <v>15</v>
      </c>
      <c r="E15" s="4"/>
      <c r="F15" s="4" t="s">
        <v>15</v>
      </c>
      <c r="G15" s="4"/>
      <c r="H15" s="4" t="s">
        <v>15</v>
      </c>
      <c r="I15" s="4"/>
      <c r="J15" s="4" t="s">
        <v>15</v>
      </c>
      <c r="K15" s="4"/>
      <c r="L15" s="4" t="s">
        <v>15</v>
      </c>
      <c r="M15" s="4"/>
      <c r="N15" s="4" t="s">
        <v>15</v>
      </c>
      <c r="O15" s="4"/>
      <c r="P15" s="4" t="s">
        <v>15</v>
      </c>
      <c r="Q15" s="4"/>
      <c r="R15" s="5">
        <v>6561</v>
      </c>
      <c r="S15" s="5">
        <v>6824</v>
      </c>
      <c r="T15" s="5">
        <v>8420</v>
      </c>
    </row>
    <row r="16" spans="1:20" ht="30" x14ac:dyDescent="0.25">
      <c r="A16" s="3" t="s">
        <v>1659</v>
      </c>
      <c r="B16" s="4" t="s">
        <v>15</v>
      </c>
      <c r="C16" s="4"/>
      <c r="D16" s="4" t="s">
        <v>15</v>
      </c>
      <c r="E16" s="4"/>
      <c r="F16" s="4" t="s">
        <v>15</v>
      </c>
      <c r="G16" s="4"/>
      <c r="H16" s="4" t="s">
        <v>15</v>
      </c>
      <c r="I16" s="4"/>
      <c r="J16" s="4" t="s">
        <v>15</v>
      </c>
      <c r="K16" s="4"/>
      <c r="L16" s="4" t="s">
        <v>15</v>
      </c>
      <c r="M16" s="4"/>
      <c r="N16" s="4" t="s">
        <v>15</v>
      </c>
      <c r="O16" s="4"/>
      <c r="P16" s="4" t="s">
        <v>15</v>
      </c>
      <c r="Q16" s="4"/>
      <c r="R16" s="4" t="s">
        <v>15</v>
      </c>
      <c r="S16" s="4" t="s">
        <v>15</v>
      </c>
      <c r="T16" s="4" t="s">
        <v>15</v>
      </c>
    </row>
    <row r="17" spans="1:20" ht="30" x14ac:dyDescent="0.25">
      <c r="A17" s="2" t="s">
        <v>1660</v>
      </c>
      <c r="B17" s="4" t="s">
        <v>15</v>
      </c>
      <c r="C17" s="4"/>
      <c r="D17" s="4" t="s">
        <v>15</v>
      </c>
      <c r="E17" s="4"/>
      <c r="F17" s="4" t="s">
        <v>15</v>
      </c>
      <c r="G17" s="4"/>
      <c r="H17" s="4" t="s">
        <v>15</v>
      </c>
      <c r="I17" s="4"/>
      <c r="J17" s="4" t="s">
        <v>15</v>
      </c>
      <c r="K17" s="4"/>
      <c r="L17" s="4" t="s">
        <v>15</v>
      </c>
      <c r="M17" s="4"/>
      <c r="N17" s="4" t="s">
        <v>15</v>
      </c>
      <c r="O17" s="4"/>
      <c r="P17" s="4" t="s">
        <v>15</v>
      </c>
      <c r="Q17" s="4"/>
      <c r="R17" s="5">
        <v>151417</v>
      </c>
      <c r="S17" s="5">
        <v>155844</v>
      </c>
      <c r="T17" s="5">
        <v>168514</v>
      </c>
    </row>
    <row r="18" spans="1:20" ht="45" x14ac:dyDescent="0.25">
      <c r="A18" s="2" t="s">
        <v>1661</v>
      </c>
      <c r="B18" s="12">
        <v>0.2</v>
      </c>
      <c r="C18" s="7" t="s">
        <v>26</v>
      </c>
      <c r="D18" s="12">
        <v>0.23</v>
      </c>
      <c r="E18" s="7" t="s">
        <v>26</v>
      </c>
      <c r="F18" s="12">
        <v>0.22</v>
      </c>
      <c r="G18" s="7" t="s">
        <v>26</v>
      </c>
      <c r="H18" s="12">
        <v>0.2</v>
      </c>
      <c r="I18" s="7" t="s">
        <v>26</v>
      </c>
      <c r="J18" s="12">
        <v>0.15</v>
      </c>
      <c r="K18" s="7" t="s">
        <v>26</v>
      </c>
      <c r="L18" s="12">
        <v>0.16</v>
      </c>
      <c r="M18" s="7" t="s">
        <v>26</v>
      </c>
      <c r="N18" s="12">
        <v>0.3</v>
      </c>
      <c r="O18" s="7" t="s">
        <v>26</v>
      </c>
      <c r="P18" s="12">
        <v>0.22</v>
      </c>
      <c r="Q18" s="7" t="s">
        <v>26</v>
      </c>
      <c r="R18" s="12">
        <v>0.85</v>
      </c>
      <c r="S18" s="12">
        <v>0.82</v>
      </c>
      <c r="T18" s="12">
        <v>1.49</v>
      </c>
    </row>
    <row r="19" spans="1:20" ht="45" x14ac:dyDescent="0.25">
      <c r="A19" s="2" t="s">
        <v>1662</v>
      </c>
      <c r="B19" s="12">
        <v>0.2</v>
      </c>
      <c r="C19" s="7" t="s">
        <v>26</v>
      </c>
      <c r="D19" s="12">
        <v>0.22</v>
      </c>
      <c r="E19" s="7" t="s">
        <v>26</v>
      </c>
      <c r="F19" s="12">
        <v>0.21</v>
      </c>
      <c r="G19" s="7" t="s">
        <v>26</v>
      </c>
      <c r="H19" s="12">
        <v>0.19</v>
      </c>
      <c r="I19" s="7" t="s">
        <v>26</v>
      </c>
      <c r="J19" s="12">
        <v>0.14000000000000001</v>
      </c>
      <c r="K19" s="7" t="s">
        <v>26</v>
      </c>
      <c r="L19" s="12">
        <v>0.15</v>
      </c>
      <c r="M19" s="7" t="s">
        <v>26</v>
      </c>
      <c r="N19" s="12">
        <v>0.28999999999999998</v>
      </c>
      <c r="O19" s="7" t="s">
        <v>26</v>
      </c>
      <c r="P19" s="12">
        <v>0.21</v>
      </c>
      <c r="Q19" s="7" t="s">
        <v>26</v>
      </c>
      <c r="R19" s="12">
        <v>0.81</v>
      </c>
      <c r="S19" s="12">
        <v>0.79</v>
      </c>
      <c r="T19" s="12">
        <v>1.42</v>
      </c>
    </row>
    <row r="20" spans="1:20" ht="30" x14ac:dyDescent="0.25">
      <c r="A20" s="2" t="s">
        <v>1375</v>
      </c>
      <c r="B20" s="4" t="s">
        <v>15</v>
      </c>
      <c r="C20" s="4"/>
      <c r="D20" s="4" t="s">
        <v>15</v>
      </c>
      <c r="E20" s="4"/>
      <c r="F20" s="4" t="s">
        <v>15</v>
      </c>
      <c r="G20" s="4"/>
      <c r="H20" s="4" t="s">
        <v>15</v>
      </c>
      <c r="I20" s="4"/>
      <c r="J20" s="4" t="s">
        <v>15</v>
      </c>
      <c r="K20" s="4"/>
      <c r="L20" s="4" t="s">
        <v>15</v>
      </c>
      <c r="M20" s="4"/>
      <c r="N20" s="4" t="s">
        <v>15</v>
      </c>
      <c r="O20" s="4"/>
      <c r="P20" s="4" t="s">
        <v>15</v>
      </c>
      <c r="Q20" s="4"/>
      <c r="R20" s="4" t="s">
        <v>15</v>
      </c>
      <c r="S20" s="4" t="s">
        <v>15</v>
      </c>
      <c r="T20" s="4" t="s">
        <v>15</v>
      </c>
    </row>
    <row r="21" spans="1:20" ht="45" x14ac:dyDescent="0.25">
      <c r="A21" s="3" t="s">
        <v>1663</v>
      </c>
      <c r="B21" s="4" t="s">
        <v>15</v>
      </c>
      <c r="C21" s="4"/>
      <c r="D21" s="4" t="s">
        <v>15</v>
      </c>
      <c r="E21" s="4"/>
      <c r="F21" s="4" t="s">
        <v>15</v>
      </c>
      <c r="G21" s="4"/>
      <c r="H21" s="4" t="s">
        <v>15</v>
      </c>
      <c r="I21" s="4"/>
      <c r="J21" s="4" t="s">
        <v>15</v>
      </c>
      <c r="K21" s="4"/>
      <c r="L21" s="4" t="s">
        <v>15</v>
      </c>
      <c r="M21" s="4"/>
      <c r="N21" s="4" t="s">
        <v>15</v>
      </c>
      <c r="O21" s="4"/>
      <c r="P21" s="4" t="s">
        <v>15</v>
      </c>
      <c r="Q21" s="4"/>
      <c r="R21" s="4" t="s">
        <v>15</v>
      </c>
      <c r="S21" s="4" t="s">
        <v>15</v>
      </c>
      <c r="T21" s="4" t="s">
        <v>15</v>
      </c>
    </row>
    <row r="22" spans="1:20" ht="45" x14ac:dyDescent="0.25">
      <c r="A22" s="2" t="s">
        <v>1664</v>
      </c>
      <c r="B22" s="4" t="s">
        <v>15</v>
      </c>
      <c r="C22" s="4"/>
      <c r="D22" s="4" t="s">
        <v>15</v>
      </c>
      <c r="E22" s="4"/>
      <c r="F22" s="4" t="s">
        <v>15</v>
      </c>
      <c r="G22" s="4"/>
      <c r="H22" s="4" t="s">
        <v>15</v>
      </c>
      <c r="I22" s="4"/>
      <c r="J22" s="4" t="s">
        <v>15</v>
      </c>
      <c r="K22" s="4"/>
      <c r="L22" s="4" t="s">
        <v>15</v>
      </c>
      <c r="M22" s="4"/>
      <c r="N22" s="4" t="s">
        <v>15</v>
      </c>
      <c r="O22" s="4"/>
      <c r="P22" s="4" t="s">
        <v>15</v>
      </c>
      <c r="Q22" s="4"/>
      <c r="R22" s="5">
        <v>19809</v>
      </c>
      <c r="S22" s="5">
        <v>19809</v>
      </c>
      <c r="T22" s="5">
        <v>9905</v>
      </c>
    </row>
    <row r="23" spans="1:20" ht="75" x14ac:dyDescent="0.25">
      <c r="A23" s="2" t="s">
        <v>1665</v>
      </c>
      <c r="B23" s="12">
        <v>13.88</v>
      </c>
      <c r="C23" s="4"/>
      <c r="D23" s="4" t="s">
        <v>15</v>
      </c>
      <c r="E23" s="4"/>
      <c r="F23" s="4" t="s">
        <v>15</v>
      </c>
      <c r="G23" s="4"/>
      <c r="H23" s="4" t="s">
        <v>15</v>
      </c>
      <c r="I23" s="4"/>
      <c r="J23" s="4" t="s">
        <v>15</v>
      </c>
      <c r="K23" s="4"/>
      <c r="L23" s="4" t="s">
        <v>15</v>
      </c>
      <c r="M23" s="4"/>
      <c r="N23" s="4" t="s">
        <v>15</v>
      </c>
      <c r="O23" s="4"/>
      <c r="P23" s="4" t="s">
        <v>15</v>
      </c>
      <c r="Q23" s="4"/>
      <c r="R23" s="12">
        <v>13.88</v>
      </c>
      <c r="S23" s="4" t="s">
        <v>15</v>
      </c>
      <c r="T23" s="4" t="s">
        <v>15</v>
      </c>
    </row>
    <row r="24" spans="1:20" ht="30" x14ac:dyDescent="0.25">
      <c r="A24" s="2" t="s">
        <v>172</v>
      </c>
      <c r="B24" s="4" t="s">
        <v>15</v>
      </c>
      <c r="C24" s="4"/>
      <c r="D24" s="4" t="s">
        <v>15</v>
      </c>
      <c r="E24" s="4"/>
      <c r="F24" s="4" t="s">
        <v>15</v>
      </c>
      <c r="G24" s="4"/>
      <c r="H24" s="4" t="s">
        <v>15</v>
      </c>
      <c r="I24" s="4"/>
      <c r="J24" s="4" t="s">
        <v>15</v>
      </c>
      <c r="K24" s="4"/>
      <c r="L24" s="4" t="s">
        <v>15</v>
      </c>
      <c r="M24" s="4"/>
      <c r="N24" s="4" t="s">
        <v>15</v>
      </c>
      <c r="O24" s="4"/>
      <c r="P24" s="4" t="s">
        <v>15</v>
      </c>
      <c r="Q24" s="4"/>
      <c r="R24" s="4" t="s">
        <v>15</v>
      </c>
      <c r="S24" s="4" t="s">
        <v>15</v>
      </c>
      <c r="T24" s="4" t="s">
        <v>15</v>
      </c>
    </row>
    <row r="25" spans="1:20" ht="45" x14ac:dyDescent="0.25">
      <c r="A25" s="3" t="s">
        <v>1663</v>
      </c>
      <c r="B25" s="4" t="s">
        <v>15</v>
      </c>
      <c r="C25" s="4"/>
      <c r="D25" s="4" t="s">
        <v>15</v>
      </c>
      <c r="E25" s="4"/>
      <c r="F25" s="4" t="s">
        <v>15</v>
      </c>
      <c r="G25" s="4"/>
      <c r="H25" s="4" t="s">
        <v>15</v>
      </c>
      <c r="I25" s="4"/>
      <c r="J25" s="4" t="s">
        <v>15</v>
      </c>
      <c r="K25" s="4"/>
      <c r="L25" s="4" t="s">
        <v>15</v>
      </c>
      <c r="M25" s="4"/>
      <c r="N25" s="4" t="s">
        <v>15</v>
      </c>
      <c r="O25" s="4"/>
      <c r="P25" s="4" t="s">
        <v>15</v>
      </c>
      <c r="Q25" s="4"/>
      <c r="R25" s="4" t="s">
        <v>15</v>
      </c>
      <c r="S25" s="4" t="s">
        <v>15</v>
      </c>
      <c r="T25" s="4" t="s">
        <v>15</v>
      </c>
    </row>
    <row r="26" spans="1:20" ht="45" x14ac:dyDescent="0.25">
      <c r="A26" s="2" t="s">
        <v>1664</v>
      </c>
      <c r="B26" s="4" t="s">
        <v>15</v>
      </c>
      <c r="C26" s="4"/>
      <c r="D26" s="4" t="s">
        <v>15</v>
      </c>
      <c r="E26" s="4"/>
      <c r="F26" s="4" t="s">
        <v>15</v>
      </c>
      <c r="G26" s="4"/>
      <c r="H26" s="4" t="s">
        <v>15</v>
      </c>
      <c r="I26" s="4"/>
      <c r="J26" s="4" t="s">
        <v>15</v>
      </c>
      <c r="K26" s="4"/>
      <c r="L26" s="4" t="s">
        <v>15</v>
      </c>
      <c r="M26" s="4"/>
      <c r="N26" s="4" t="s">
        <v>15</v>
      </c>
      <c r="O26" s="4"/>
      <c r="P26" s="4" t="s">
        <v>15</v>
      </c>
      <c r="Q26" s="4"/>
      <c r="R26" s="5">
        <v>7885</v>
      </c>
      <c r="S26" s="5">
        <v>7885</v>
      </c>
      <c r="T26" s="5">
        <v>5026</v>
      </c>
    </row>
    <row r="27" spans="1:20" ht="75" x14ac:dyDescent="0.25">
      <c r="A27" s="2" t="s">
        <v>1665</v>
      </c>
      <c r="B27" s="12">
        <v>19.02</v>
      </c>
      <c r="C27" s="4"/>
      <c r="D27" s="4" t="s">
        <v>15</v>
      </c>
      <c r="E27" s="4"/>
      <c r="F27" s="4" t="s">
        <v>15</v>
      </c>
      <c r="G27" s="4"/>
      <c r="H27" s="4" t="s">
        <v>15</v>
      </c>
      <c r="I27" s="4"/>
      <c r="J27" s="4" t="s">
        <v>15</v>
      </c>
      <c r="K27" s="4"/>
      <c r="L27" s="4" t="s">
        <v>15</v>
      </c>
      <c r="M27" s="4"/>
      <c r="N27" s="4" t="s">
        <v>15</v>
      </c>
      <c r="O27" s="4"/>
      <c r="P27" s="4" t="s">
        <v>15</v>
      </c>
      <c r="Q27" s="4"/>
      <c r="R27" s="12">
        <v>19.02</v>
      </c>
      <c r="S27" s="4" t="s">
        <v>15</v>
      </c>
      <c r="T27" s="4" t="s">
        <v>15</v>
      </c>
    </row>
    <row r="28" spans="1:20" ht="30" x14ac:dyDescent="0.25">
      <c r="A28" s="2" t="s">
        <v>1376</v>
      </c>
      <c r="B28" s="4" t="s">
        <v>15</v>
      </c>
      <c r="C28" s="4"/>
      <c r="D28" s="4" t="s">
        <v>15</v>
      </c>
      <c r="E28" s="4"/>
      <c r="F28" s="4" t="s">
        <v>15</v>
      </c>
      <c r="G28" s="4"/>
      <c r="H28" s="4" t="s">
        <v>15</v>
      </c>
      <c r="I28" s="4"/>
      <c r="J28" s="4" t="s">
        <v>15</v>
      </c>
      <c r="K28" s="4"/>
      <c r="L28" s="4" t="s">
        <v>15</v>
      </c>
      <c r="M28" s="4"/>
      <c r="N28" s="4" t="s">
        <v>15</v>
      </c>
      <c r="O28" s="4"/>
      <c r="P28" s="4" t="s">
        <v>15</v>
      </c>
      <c r="Q28" s="4"/>
      <c r="R28" s="4" t="s">
        <v>15</v>
      </c>
      <c r="S28" s="4" t="s">
        <v>15</v>
      </c>
      <c r="T28" s="4" t="s">
        <v>15</v>
      </c>
    </row>
    <row r="29" spans="1:20" ht="45" x14ac:dyDescent="0.25">
      <c r="A29" s="3" t="s">
        <v>1663</v>
      </c>
      <c r="B29" s="4" t="s">
        <v>15</v>
      </c>
      <c r="C29" s="4"/>
      <c r="D29" s="4" t="s">
        <v>15</v>
      </c>
      <c r="E29" s="4"/>
      <c r="F29" s="4" t="s">
        <v>15</v>
      </c>
      <c r="G29" s="4"/>
      <c r="H29" s="4" t="s">
        <v>15</v>
      </c>
      <c r="I29" s="4"/>
      <c r="J29" s="4" t="s">
        <v>15</v>
      </c>
      <c r="K29" s="4"/>
      <c r="L29" s="4" t="s">
        <v>15</v>
      </c>
      <c r="M29" s="4"/>
      <c r="N29" s="4" t="s">
        <v>15</v>
      </c>
      <c r="O29" s="4"/>
      <c r="P29" s="4" t="s">
        <v>15</v>
      </c>
      <c r="Q29" s="4"/>
      <c r="R29" s="4" t="s">
        <v>15</v>
      </c>
      <c r="S29" s="4" t="s">
        <v>15</v>
      </c>
      <c r="T29" s="4" t="s">
        <v>15</v>
      </c>
    </row>
    <row r="30" spans="1:20" ht="45" x14ac:dyDescent="0.25">
      <c r="A30" s="2" t="s">
        <v>1664</v>
      </c>
      <c r="B30" s="4" t="s">
        <v>15</v>
      </c>
      <c r="C30" s="4"/>
      <c r="D30" s="4" t="s">
        <v>15</v>
      </c>
      <c r="E30" s="4"/>
      <c r="F30" s="4" t="s">
        <v>15</v>
      </c>
      <c r="G30" s="4"/>
      <c r="H30" s="4" t="s">
        <v>15</v>
      </c>
      <c r="I30" s="4"/>
      <c r="J30" s="4" t="s">
        <v>15</v>
      </c>
      <c r="K30" s="4"/>
      <c r="L30" s="4" t="s">
        <v>15</v>
      </c>
      <c r="M30" s="4"/>
      <c r="N30" s="4" t="s">
        <v>15</v>
      </c>
      <c r="O30" s="4"/>
      <c r="P30" s="4" t="s">
        <v>15</v>
      </c>
      <c r="Q30" s="4"/>
      <c r="R30" s="4">
        <v>0</v>
      </c>
      <c r="S30" s="5">
        <v>7434</v>
      </c>
      <c r="T30" s="4">
        <v>0</v>
      </c>
    </row>
    <row r="31" spans="1:20" ht="75" x14ac:dyDescent="0.25">
      <c r="A31" s="2" t="s">
        <v>1665</v>
      </c>
      <c r="B31" s="12">
        <v>11.81</v>
      </c>
      <c r="C31" s="4"/>
      <c r="D31" s="4" t="s">
        <v>15</v>
      </c>
      <c r="E31" s="4"/>
      <c r="F31" s="4" t="s">
        <v>15</v>
      </c>
      <c r="G31" s="4"/>
      <c r="H31" s="4" t="s">
        <v>15</v>
      </c>
      <c r="I31" s="4"/>
      <c r="J31" s="4" t="s">
        <v>15</v>
      </c>
      <c r="K31" s="4"/>
      <c r="L31" s="4" t="s">
        <v>15</v>
      </c>
      <c r="M31" s="4"/>
      <c r="N31" s="4" t="s">
        <v>15</v>
      </c>
      <c r="O31" s="4"/>
      <c r="P31" s="4" t="s">
        <v>15</v>
      </c>
      <c r="Q31" s="4"/>
      <c r="R31" s="12">
        <v>11.81</v>
      </c>
      <c r="S31" s="4" t="s">
        <v>15</v>
      </c>
      <c r="T31" s="4" t="s">
        <v>15</v>
      </c>
    </row>
    <row r="32" spans="1:20" ht="30" x14ac:dyDescent="0.25">
      <c r="A32" s="2" t="s">
        <v>1666</v>
      </c>
      <c r="B32" s="4" t="s">
        <v>15</v>
      </c>
      <c r="C32" s="4"/>
      <c r="D32" s="4" t="s">
        <v>15</v>
      </c>
      <c r="E32" s="4"/>
      <c r="F32" s="4" t="s">
        <v>15</v>
      </c>
      <c r="G32" s="4"/>
      <c r="H32" s="4" t="s">
        <v>15</v>
      </c>
      <c r="I32" s="4"/>
      <c r="J32" s="4" t="s">
        <v>15</v>
      </c>
      <c r="K32" s="4"/>
      <c r="L32" s="4" t="s">
        <v>15</v>
      </c>
      <c r="M32" s="4"/>
      <c r="N32" s="4" t="s">
        <v>15</v>
      </c>
      <c r="O32" s="4"/>
      <c r="P32" s="4" t="s">
        <v>15</v>
      </c>
      <c r="Q32" s="4"/>
      <c r="R32" s="4" t="s">
        <v>15</v>
      </c>
      <c r="S32" s="4" t="s">
        <v>15</v>
      </c>
      <c r="T32" s="4" t="s">
        <v>15</v>
      </c>
    </row>
    <row r="33" spans="1:20" ht="45" x14ac:dyDescent="0.25">
      <c r="A33" s="3" t="s">
        <v>1663</v>
      </c>
      <c r="B33" s="4" t="s">
        <v>15</v>
      </c>
      <c r="C33" s="4"/>
      <c r="D33" s="4" t="s">
        <v>15</v>
      </c>
      <c r="E33" s="4"/>
      <c r="F33" s="4" t="s">
        <v>15</v>
      </c>
      <c r="G33" s="4"/>
      <c r="H33" s="4" t="s">
        <v>15</v>
      </c>
      <c r="I33" s="4"/>
      <c r="J33" s="4" t="s">
        <v>15</v>
      </c>
      <c r="K33" s="4"/>
      <c r="L33" s="4" t="s">
        <v>15</v>
      </c>
      <c r="M33" s="4"/>
      <c r="N33" s="4" t="s">
        <v>15</v>
      </c>
      <c r="O33" s="4"/>
      <c r="P33" s="4" t="s">
        <v>15</v>
      </c>
      <c r="Q33" s="4"/>
      <c r="R33" s="4" t="s">
        <v>15</v>
      </c>
      <c r="S33" s="4" t="s">
        <v>15</v>
      </c>
      <c r="T33" s="4" t="s">
        <v>15</v>
      </c>
    </row>
    <row r="34" spans="1:20" ht="45" x14ac:dyDescent="0.25">
      <c r="A34" s="2" t="s">
        <v>1664</v>
      </c>
      <c r="B34" s="4" t="s">
        <v>15</v>
      </c>
      <c r="C34" s="4"/>
      <c r="D34" s="4" t="s">
        <v>15</v>
      </c>
      <c r="E34" s="4"/>
      <c r="F34" s="4" t="s">
        <v>15</v>
      </c>
      <c r="G34" s="4"/>
      <c r="H34" s="4" t="s">
        <v>15</v>
      </c>
      <c r="I34" s="4"/>
      <c r="J34" s="4" t="s">
        <v>15</v>
      </c>
      <c r="K34" s="4"/>
      <c r="L34" s="4" t="s">
        <v>15</v>
      </c>
      <c r="M34" s="4"/>
      <c r="N34" s="4" t="s">
        <v>15</v>
      </c>
      <c r="O34" s="4"/>
      <c r="P34" s="4" t="s">
        <v>15</v>
      </c>
      <c r="Q34" s="4"/>
      <c r="R34" s="4">
        <v>91</v>
      </c>
      <c r="S34" s="4">
        <v>177</v>
      </c>
      <c r="T34" s="4">
        <v>182</v>
      </c>
    </row>
    <row r="35" spans="1:20" x14ac:dyDescent="0.25">
      <c r="A35" s="2" t="s">
        <v>1667</v>
      </c>
      <c r="B35" s="4" t="s">
        <v>15</v>
      </c>
      <c r="C35" s="4"/>
      <c r="D35" s="4" t="s">
        <v>15</v>
      </c>
      <c r="E35" s="4"/>
      <c r="F35" s="4" t="s">
        <v>15</v>
      </c>
      <c r="G35" s="4"/>
      <c r="H35" s="4" t="s">
        <v>15</v>
      </c>
      <c r="I35" s="4"/>
      <c r="J35" s="4" t="s">
        <v>15</v>
      </c>
      <c r="K35" s="4"/>
      <c r="L35" s="4" t="s">
        <v>15</v>
      </c>
      <c r="M35" s="4"/>
      <c r="N35" s="4" t="s">
        <v>15</v>
      </c>
      <c r="O35" s="4"/>
      <c r="P35" s="4" t="s">
        <v>15</v>
      </c>
      <c r="Q35" s="4"/>
      <c r="R35" s="4" t="s">
        <v>15</v>
      </c>
      <c r="S35" s="4" t="s">
        <v>15</v>
      </c>
      <c r="T35" s="4" t="s">
        <v>15</v>
      </c>
    </row>
    <row r="36" spans="1:20" ht="45" x14ac:dyDescent="0.25">
      <c r="A36" s="3" t="s">
        <v>1663</v>
      </c>
      <c r="B36" s="4" t="s">
        <v>15</v>
      </c>
      <c r="C36" s="4"/>
      <c r="D36" s="4" t="s">
        <v>15</v>
      </c>
      <c r="E36" s="4"/>
      <c r="F36" s="4" t="s">
        <v>15</v>
      </c>
      <c r="G36" s="4"/>
      <c r="H36" s="4" t="s">
        <v>15</v>
      </c>
      <c r="I36" s="4"/>
      <c r="J36" s="4" t="s">
        <v>15</v>
      </c>
      <c r="K36" s="4"/>
      <c r="L36" s="4" t="s">
        <v>15</v>
      </c>
      <c r="M36" s="4"/>
      <c r="N36" s="4" t="s">
        <v>15</v>
      </c>
      <c r="O36" s="4"/>
      <c r="P36" s="4" t="s">
        <v>15</v>
      </c>
      <c r="Q36" s="4"/>
      <c r="R36" s="4" t="s">
        <v>15</v>
      </c>
      <c r="S36" s="4" t="s">
        <v>15</v>
      </c>
      <c r="T36" s="4" t="s">
        <v>15</v>
      </c>
    </row>
    <row r="37" spans="1:20" ht="45" x14ac:dyDescent="0.25">
      <c r="A37" s="2" t="s">
        <v>1664</v>
      </c>
      <c r="B37" s="4" t="s">
        <v>15</v>
      </c>
      <c r="C37" s="4"/>
      <c r="D37" s="4" t="s">
        <v>15</v>
      </c>
      <c r="E37" s="4"/>
      <c r="F37" s="4" t="s">
        <v>15</v>
      </c>
      <c r="G37" s="4"/>
      <c r="H37" s="4" t="s">
        <v>15</v>
      </c>
      <c r="I37" s="4"/>
      <c r="J37" s="4" t="s">
        <v>15</v>
      </c>
      <c r="K37" s="4"/>
      <c r="L37" s="4" t="s">
        <v>15</v>
      </c>
      <c r="M37" s="4"/>
      <c r="N37" s="4" t="s">
        <v>15</v>
      </c>
      <c r="O37" s="4"/>
      <c r="P37" s="4" t="s">
        <v>15</v>
      </c>
      <c r="Q37" s="4"/>
      <c r="R37" s="4">
        <v>0</v>
      </c>
      <c r="S37" s="5">
        <v>8390</v>
      </c>
      <c r="T37" s="5">
        <v>8824</v>
      </c>
    </row>
    <row r="38" spans="1:20" x14ac:dyDescent="0.25">
      <c r="A38" s="2" t="s">
        <v>1668</v>
      </c>
      <c r="B38" s="4" t="s">
        <v>15</v>
      </c>
      <c r="C38" s="4"/>
      <c r="D38" s="4" t="s">
        <v>15</v>
      </c>
      <c r="E38" s="4"/>
      <c r="F38" s="4" t="s">
        <v>15</v>
      </c>
      <c r="G38" s="4"/>
      <c r="H38" s="4" t="s">
        <v>15</v>
      </c>
      <c r="I38" s="4"/>
      <c r="J38" s="4" t="s">
        <v>15</v>
      </c>
      <c r="K38" s="4"/>
      <c r="L38" s="4" t="s">
        <v>15</v>
      </c>
      <c r="M38" s="4"/>
      <c r="N38" s="4" t="s">
        <v>15</v>
      </c>
      <c r="O38" s="4"/>
      <c r="P38" s="4" t="s">
        <v>15</v>
      </c>
      <c r="Q38" s="4"/>
      <c r="R38" s="4" t="s">
        <v>15</v>
      </c>
      <c r="S38" s="4" t="s">
        <v>15</v>
      </c>
      <c r="T38" s="4" t="s">
        <v>15</v>
      </c>
    </row>
    <row r="39" spans="1:20" ht="45" x14ac:dyDescent="0.25">
      <c r="A39" s="3" t="s">
        <v>1663</v>
      </c>
      <c r="B39" s="4" t="s">
        <v>15</v>
      </c>
      <c r="C39" s="4"/>
      <c r="D39" s="4" t="s">
        <v>15</v>
      </c>
      <c r="E39" s="4"/>
      <c r="F39" s="4" t="s">
        <v>15</v>
      </c>
      <c r="G39" s="4"/>
      <c r="H39" s="4" t="s">
        <v>15</v>
      </c>
      <c r="I39" s="4"/>
      <c r="J39" s="4" t="s">
        <v>15</v>
      </c>
      <c r="K39" s="4"/>
      <c r="L39" s="4" t="s">
        <v>15</v>
      </c>
      <c r="M39" s="4"/>
      <c r="N39" s="4" t="s">
        <v>15</v>
      </c>
      <c r="O39" s="4"/>
      <c r="P39" s="4" t="s">
        <v>15</v>
      </c>
      <c r="Q39" s="4"/>
      <c r="R39" s="4" t="s">
        <v>15</v>
      </c>
      <c r="S39" s="4" t="s">
        <v>15</v>
      </c>
      <c r="T39" s="4" t="s">
        <v>15</v>
      </c>
    </row>
    <row r="40" spans="1:20" ht="45" x14ac:dyDescent="0.25">
      <c r="A40" s="2" t="s">
        <v>1664</v>
      </c>
      <c r="B40" s="4" t="s">
        <v>15</v>
      </c>
      <c r="C40" s="4"/>
      <c r="D40" s="4" t="s">
        <v>15</v>
      </c>
      <c r="E40" s="4"/>
      <c r="F40" s="4" t="s">
        <v>15</v>
      </c>
      <c r="G40" s="4"/>
      <c r="H40" s="4" t="s">
        <v>15</v>
      </c>
      <c r="I40" s="4"/>
      <c r="J40" s="4" t="s">
        <v>15</v>
      </c>
      <c r="K40" s="4"/>
      <c r="L40" s="4" t="s">
        <v>15</v>
      </c>
      <c r="M40" s="4"/>
      <c r="N40" s="4" t="s">
        <v>15</v>
      </c>
      <c r="O40" s="4"/>
      <c r="P40" s="4" t="s">
        <v>15</v>
      </c>
      <c r="Q40" s="4"/>
      <c r="R40" s="4">
        <v>385</v>
      </c>
      <c r="S40" s="4">
        <v>282</v>
      </c>
      <c r="T40" s="4">
        <v>123</v>
      </c>
    </row>
    <row r="41" spans="1:20" x14ac:dyDescent="0.25">
      <c r="A41" s="10"/>
      <c r="B41" s="10"/>
      <c r="C41" s="10"/>
      <c r="D41" s="10"/>
      <c r="E41" s="10"/>
      <c r="F41" s="10"/>
      <c r="G41" s="10"/>
      <c r="H41" s="10"/>
      <c r="I41" s="10"/>
      <c r="J41" s="10"/>
      <c r="K41" s="10"/>
      <c r="L41" s="10"/>
      <c r="M41" s="10"/>
      <c r="N41" s="10"/>
      <c r="O41" s="10"/>
      <c r="P41" s="10"/>
      <c r="Q41" s="10"/>
      <c r="R41" s="10"/>
      <c r="S41" s="10"/>
      <c r="T41" s="10"/>
    </row>
    <row r="42" spans="1:20" ht="15" customHeight="1" x14ac:dyDescent="0.25">
      <c r="A42" s="2" t="s">
        <v>26</v>
      </c>
      <c r="B42" s="11" t="s">
        <v>1669</v>
      </c>
      <c r="C42" s="11"/>
      <c r="D42" s="11"/>
      <c r="E42" s="11"/>
      <c r="F42" s="11"/>
      <c r="G42" s="11"/>
      <c r="H42" s="11"/>
      <c r="I42" s="11"/>
      <c r="J42" s="11"/>
      <c r="K42" s="11"/>
      <c r="L42" s="11"/>
      <c r="M42" s="11"/>
      <c r="N42" s="11"/>
      <c r="O42" s="11"/>
      <c r="P42" s="11"/>
      <c r="Q42" s="11"/>
      <c r="R42" s="11"/>
      <c r="S42" s="11"/>
      <c r="T42" s="11"/>
    </row>
  </sheetData>
  <mergeCells count="12">
    <mergeCell ref="A41:T41"/>
    <mergeCell ref="B42:T4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9" t="s">
        <v>2</v>
      </c>
      <c r="C1" s="9"/>
      <c r="D1" s="9"/>
    </row>
    <row r="2" spans="1:4" ht="30" x14ac:dyDescent="0.25">
      <c r="A2" s="1" t="s">
        <v>43</v>
      </c>
      <c r="B2" s="1" t="s">
        <v>3</v>
      </c>
      <c r="C2" s="1" t="s">
        <v>7</v>
      </c>
      <c r="D2" s="1" t="s">
        <v>103</v>
      </c>
    </row>
    <row r="3" spans="1:4" ht="45" x14ac:dyDescent="0.25">
      <c r="A3" s="3" t="s">
        <v>1671</v>
      </c>
      <c r="B3" s="4" t="s">
        <v>15</v>
      </c>
      <c r="C3" s="4" t="s">
        <v>15</v>
      </c>
      <c r="D3" s="4" t="s">
        <v>15</v>
      </c>
    </row>
    <row r="4" spans="1:4" x14ac:dyDescent="0.25">
      <c r="A4" s="2" t="s">
        <v>1061</v>
      </c>
      <c r="B4" s="8">
        <v>-16870</v>
      </c>
      <c r="C4" s="8">
        <v>33004</v>
      </c>
      <c r="D4" s="8">
        <v>61918</v>
      </c>
    </row>
    <row r="5" spans="1:4" x14ac:dyDescent="0.25">
      <c r="A5" s="2" t="s">
        <v>226</v>
      </c>
      <c r="B5" s="5">
        <v>-31246</v>
      </c>
      <c r="C5" s="4">
        <v>-186</v>
      </c>
      <c r="D5" s="5">
        <v>-13829</v>
      </c>
    </row>
    <row r="6" spans="1:4" ht="30" x14ac:dyDescent="0.25">
      <c r="A6" s="2" t="s">
        <v>54</v>
      </c>
      <c r="B6" s="5">
        <v>19160</v>
      </c>
      <c r="C6" s="5">
        <v>2977</v>
      </c>
      <c r="D6" s="5">
        <v>-14273</v>
      </c>
    </row>
    <row r="7" spans="1:4" x14ac:dyDescent="0.25">
      <c r="A7" s="2" t="s">
        <v>1067</v>
      </c>
      <c r="B7" s="5">
        <v>11087</v>
      </c>
      <c r="C7" s="5">
        <v>-9408</v>
      </c>
      <c r="D7" s="5">
        <v>-11468</v>
      </c>
    </row>
    <row r="8" spans="1:4" x14ac:dyDescent="0.25">
      <c r="A8" s="2" t="s">
        <v>1070</v>
      </c>
      <c r="B8" s="5">
        <v>7860</v>
      </c>
      <c r="C8" s="5">
        <v>-31539</v>
      </c>
      <c r="D8" s="5">
        <v>-74851</v>
      </c>
    </row>
    <row r="9" spans="1:4" ht="30" x14ac:dyDescent="0.25">
      <c r="A9" s="2" t="s">
        <v>1073</v>
      </c>
      <c r="B9" s="8">
        <v>-10009</v>
      </c>
      <c r="C9" s="8">
        <v>-5152</v>
      </c>
      <c r="D9" s="8">
        <v>-525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17"/>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1" width="19.5703125" bestFit="1" customWidth="1"/>
    <col min="12" max="13" width="25.85546875" bestFit="1" customWidth="1"/>
    <col min="14" max="15" width="32.28515625" bestFit="1" customWidth="1"/>
    <col min="16" max="17" width="36.5703125" bestFit="1" customWidth="1"/>
    <col min="18" max="19" width="34.5703125" bestFit="1" customWidth="1"/>
    <col min="20" max="22" width="24.140625" bestFit="1" customWidth="1"/>
    <col min="23" max="24" width="25.85546875" bestFit="1" customWidth="1"/>
    <col min="25" max="26" width="32.28515625" bestFit="1" customWidth="1"/>
    <col min="27" max="28" width="34.5703125" bestFit="1" customWidth="1"/>
    <col min="29" max="34" width="34" bestFit="1" customWidth="1"/>
    <col min="35" max="36" width="36.5703125" bestFit="1" customWidth="1"/>
    <col min="37" max="38" width="34.5703125" bestFit="1" customWidth="1"/>
    <col min="39" max="42" width="34" bestFit="1" customWidth="1"/>
    <col min="43" max="44" width="34.5703125" bestFit="1" customWidth="1"/>
    <col min="45" max="50" width="34" bestFit="1" customWidth="1"/>
    <col min="51" max="52" width="36.5703125" bestFit="1" customWidth="1"/>
    <col min="53" max="54" width="34.5703125" bestFit="1" customWidth="1"/>
    <col min="55" max="58" width="34" bestFit="1" customWidth="1"/>
    <col min="59" max="60" width="34.5703125" bestFit="1" customWidth="1"/>
    <col min="61" max="66" width="34" bestFit="1" customWidth="1"/>
    <col min="67" max="68" width="36.5703125" bestFit="1" customWidth="1"/>
    <col min="69" max="70" width="34.5703125" bestFit="1" customWidth="1"/>
    <col min="71" max="74" width="34" bestFit="1" customWidth="1"/>
    <col min="75" max="76" width="34.5703125" bestFit="1" customWidth="1"/>
  </cols>
  <sheetData>
    <row r="1" spans="1:76" ht="30" x14ac:dyDescent="0.25">
      <c r="A1" s="1" t="s">
        <v>1672</v>
      </c>
      <c r="B1" s="9" t="s">
        <v>3</v>
      </c>
      <c r="C1" s="9" t="s">
        <v>7</v>
      </c>
      <c r="D1" s="1" t="s">
        <v>3</v>
      </c>
      <c r="E1" s="1" t="s">
        <v>7</v>
      </c>
      <c r="F1" s="1" t="s">
        <v>3</v>
      </c>
      <c r="G1" s="1" t="s">
        <v>7</v>
      </c>
      <c r="H1" s="1" t="s">
        <v>3</v>
      </c>
      <c r="I1" s="1" t="s">
        <v>3</v>
      </c>
      <c r="J1" s="1" t="s">
        <v>7</v>
      </c>
      <c r="K1" s="1" t="s">
        <v>103</v>
      </c>
      <c r="L1" s="1" t="s">
        <v>3</v>
      </c>
      <c r="M1" s="1" t="s">
        <v>7</v>
      </c>
      <c r="N1" s="1" t="s">
        <v>3</v>
      </c>
      <c r="O1" s="1" t="s">
        <v>7</v>
      </c>
      <c r="P1" s="1" t="s">
        <v>3</v>
      </c>
      <c r="Q1" s="1" t="s">
        <v>7</v>
      </c>
      <c r="R1" s="1" t="s">
        <v>3</v>
      </c>
      <c r="S1" s="1" t="s">
        <v>7</v>
      </c>
      <c r="T1" s="1" t="s">
        <v>3</v>
      </c>
      <c r="U1" s="1" t="s">
        <v>7</v>
      </c>
      <c r="V1" s="1" t="s">
        <v>103</v>
      </c>
      <c r="W1" s="1" t="s">
        <v>3</v>
      </c>
      <c r="X1" s="1" t="s">
        <v>7</v>
      </c>
      <c r="Y1" s="1" t="s">
        <v>3</v>
      </c>
      <c r="Z1" s="1" t="s">
        <v>7</v>
      </c>
      <c r="AA1" s="1" t="s">
        <v>3</v>
      </c>
      <c r="AB1" s="1" t="s">
        <v>7</v>
      </c>
      <c r="AC1" s="1" t="s">
        <v>3</v>
      </c>
      <c r="AD1" s="1" t="s">
        <v>7</v>
      </c>
      <c r="AE1" s="1" t="s">
        <v>3</v>
      </c>
      <c r="AF1" s="1" t="s">
        <v>7</v>
      </c>
      <c r="AG1" s="1" t="s">
        <v>3</v>
      </c>
      <c r="AH1" s="1" t="s">
        <v>7</v>
      </c>
      <c r="AI1" s="1" t="s">
        <v>3</v>
      </c>
      <c r="AJ1" s="1" t="s">
        <v>7</v>
      </c>
      <c r="AK1" s="1" t="s">
        <v>3</v>
      </c>
      <c r="AL1" s="1" t="s">
        <v>7</v>
      </c>
      <c r="AM1" s="1" t="s">
        <v>3</v>
      </c>
      <c r="AN1" s="1" t="s">
        <v>7</v>
      </c>
      <c r="AO1" s="1" t="s">
        <v>3</v>
      </c>
      <c r="AP1" s="1" t="s">
        <v>7</v>
      </c>
      <c r="AQ1" s="1" t="s">
        <v>3</v>
      </c>
      <c r="AR1" s="1" t="s">
        <v>7</v>
      </c>
      <c r="AS1" s="1" t="s">
        <v>3</v>
      </c>
      <c r="AT1" s="1" t="s">
        <v>7</v>
      </c>
      <c r="AU1" s="1" t="s">
        <v>3</v>
      </c>
      <c r="AV1" s="1" t="s">
        <v>7</v>
      </c>
      <c r="AW1" s="1" t="s">
        <v>3</v>
      </c>
      <c r="AX1" s="1" t="s">
        <v>7</v>
      </c>
      <c r="AY1" s="1" t="s">
        <v>3</v>
      </c>
      <c r="AZ1" s="1" t="s">
        <v>7</v>
      </c>
      <c r="BA1" s="1" t="s">
        <v>3</v>
      </c>
      <c r="BB1" s="1" t="s">
        <v>7</v>
      </c>
      <c r="BC1" s="1" t="s">
        <v>3</v>
      </c>
      <c r="BD1" s="1" t="s">
        <v>7</v>
      </c>
      <c r="BE1" s="1" t="s">
        <v>3</v>
      </c>
      <c r="BF1" s="1" t="s">
        <v>7</v>
      </c>
      <c r="BG1" s="1" t="s">
        <v>3</v>
      </c>
      <c r="BH1" s="1" t="s">
        <v>7</v>
      </c>
      <c r="BI1" s="1" t="s">
        <v>3</v>
      </c>
      <c r="BJ1" s="1" t="s">
        <v>7</v>
      </c>
      <c r="BK1" s="1" t="s">
        <v>3</v>
      </c>
      <c r="BL1" s="1" t="s">
        <v>7</v>
      </c>
      <c r="BM1" s="1" t="s">
        <v>3</v>
      </c>
      <c r="BN1" s="1" t="s">
        <v>7</v>
      </c>
      <c r="BO1" s="1" t="s">
        <v>3</v>
      </c>
      <c r="BP1" s="1" t="s">
        <v>7</v>
      </c>
      <c r="BQ1" s="1" t="s">
        <v>3</v>
      </c>
      <c r="BR1" s="1" t="s">
        <v>7</v>
      </c>
      <c r="BS1" s="1" t="s">
        <v>3</v>
      </c>
      <c r="BT1" s="1" t="s">
        <v>7</v>
      </c>
      <c r="BU1" s="1" t="s">
        <v>3</v>
      </c>
      <c r="BV1" s="1" t="s">
        <v>7</v>
      </c>
      <c r="BW1" s="1" t="s">
        <v>3</v>
      </c>
      <c r="BX1" s="1" t="s">
        <v>7</v>
      </c>
    </row>
    <row r="2" spans="1:76" ht="30" x14ac:dyDescent="0.25">
      <c r="A2" s="1" t="s">
        <v>43</v>
      </c>
      <c r="B2" s="9"/>
      <c r="C2" s="9"/>
      <c r="D2" s="1" t="s">
        <v>1375</v>
      </c>
      <c r="E2" s="1" t="s">
        <v>1375</v>
      </c>
      <c r="F2" s="1" t="s">
        <v>172</v>
      </c>
      <c r="G2" s="1" t="s">
        <v>172</v>
      </c>
      <c r="H2" s="1" t="s">
        <v>1376</v>
      </c>
      <c r="I2" s="1" t="s">
        <v>1673</v>
      </c>
      <c r="J2" s="1" t="s">
        <v>1673</v>
      </c>
      <c r="K2" s="1" t="s">
        <v>1673</v>
      </c>
      <c r="L2" s="1" t="s">
        <v>1673</v>
      </c>
      <c r="M2" s="1" t="s">
        <v>1673</v>
      </c>
      <c r="N2" s="1" t="s">
        <v>1673</v>
      </c>
      <c r="O2" s="1" t="s">
        <v>1673</v>
      </c>
      <c r="P2" s="1" t="s">
        <v>1673</v>
      </c>
      <c r="Q2" s="1" t="s">
        <v>1673</v>
      </c>
      <c r="R2" s="1" t="s">
        <v>1673</v>
      </c>
      <c r="S2" s="1" t="s">
        <v>1673</v>
      </c>
      <c r="T2" s="1" t="s">
        <v>1677</v>
      </c>
      <c r="U2" s="1" t="s">
        <v>1677</v>
      </c>
      <c r="V2" s="1" t="s">
        <v>1677</v>
      </c>
      <c r="W2" s="1" t="s">
        <v>1677</v>
      </c>
      <c r="X2" s="1" t="s">
        <v>1677</v>
      </c>
      <c r="Y2" s="1" t="s">
        <v>1677</v>
      </c>
      <c r="Z2" s="1" t="s">
        <v>1677</v>
      </c>
      <c r="AA2" s="1" t="s">
        <v>1677</v>
      </c>
      <c r="AB2" s="1" t="s">
        <v>1677</v>
      </c>
      <c r="AC2" s="1" t="s">
        <v>1678</v>
      </c>
      <c r="AD2" s="1" t="s">
        <v>1678</v>
      </c>
      <c r="AE2" s="1" t="s">
        <v>1678</v>
      </c>
      <c r="AF2" s="1" t="s">
        <v>1678</v>
      </c>
      <c r="AG2" s="1" t="s">
        <v>1678</v>
      </c>
      <c r="AH2" s="1" t="s">
        <v>1678</v>
      </c>
      <c r="AI2" s="1" t="s">
        <v>1678</v>
      </c>
      <c r="AJ2" s="1" t="s">
        <v>1678</v>
      </c>
      <c r="AK2" s="1" t="s">
        <v>1678</v>
      </c>
      <c r="AL2" s="1" t="s">
        <v>1678</v>
      </c>
      <c r="AM2" s="1" t="s">
        <v>1678</v>
      </c>
      <c r="AN2" s="1" t="s">
        <v>1678</v>
      </c>
      <c r="AO2" s="1" t="s">
        <v>1678</v>
      </c>
      <c r="AP2" s="1" t="s">
        <v>1678</v>
      </c>
      <c r="AQ2" s="1" t="s">
        <v>1678</v>
      </c>
      <c r="AR2" s="1" t="s">
        <v>1678</v>
      </c>
      <c r="AS2" s="1" t="s">
        <v>1679</v>
      </c>
      <c r="AT2" s="1" t="s">
        <v>1679</v>
      </c>
      <c r="AU2" s="1" t="s">
        <v>1679</v>
      </c>
      <c r="AV2" s="1" t="s">
        <v>1679</v>
      </c>
      <c r="AW2" s="1" t="s">
        <v>1679</v>
      </c>
      <c r="AX2" s="1" t="s">
        <v>1679</v>
      </c>
      <c r="AY2" s="1" t="s">
        <v>1679</v>
      </c>
      <c r="AZ2" s="1" t="s">
        <v>1679</v>
      </c>
      <c r="BA2" s="1" t="s">
        <v>1679</v>
      </c>
      <c r="BB2" s="1" t="s">
        <v>1679</v>
      </c>
      <c r="BC2" s="1" t="s">
        <v>1679</v>
      </c>
      <c r="BD2" s="1" t="s">
        <v>1679</v>
      </c>
      <c r="BE2" s="1" t="s">
        <v>1679</v>
      </c>
      <c r="BF2" s="1" t="s">
        <v>1679</v>
      </c>
      <c r="BG2" s="1" t="s">
        <v>1679</v>
      </c>
      <c r="BH2" s="1" t="s">
        <v>1679</v>
      </c>
      <c r="BI2" s="1" t="s">
        <v>1680</v>
      </c>
      <c r="BJ2" s="1" t="s">
        <v>1680</v>
      </c>
      <c r="BK2" s="1" t="s">
        <v>1680</v>
      </c>
      <c r="BL2" s="1" t="s">
        <v>1680</v>
      </c>
      <c r="BM2" s="1" t="s">
        <v>1680</v>
      </c>
      <c r="BN2" s="1" t="s">
        <v>1680</v>
      </c>
      <c r="BO2" s="1" t="s">
        <v>1680</v>
      </c>
      <c r="BP2" s="1" t="s">
        <v>1680</v>
      </c>
      <c r="BQ2" s="1" t="s">
        <v>1680</v>
      </c>
      <c r="BR2" s="1" t="s">
        <v>1680</v>
      </c>
      <c r="BS2" s="1" t="s">
        <v>1680</v>
      </c>
      <c r="BT2" s="1" t="s">
        <v>1680</v>
      </c>
      <c r="BU2" s="1" t="s">
        <v>1680</v>
      </c>
      <c r="BV2" s="1" t="s">
        <v>1680</v>
      </c>
      <c r="BW2" s="1" t="s">
        <v>1680</v>
      </c>
      <c r="BX2" s="1" t="s">
        <v>1680</v>
      </c>
    </row>
    <row r="3" spans="1:76" ht="30" x14ac:dyDescent="0.25">
      <c r="A3" s="1"/>
      <c r="B3" s="9"/>
      <c r="C3" s="9"/>
      <c r="D3" s="1"/>
      <c r="E3" s="1"/>
      <c r="F3" s="1"/>
      <c r="G3" s="1"/>
      <c r="H3" s="1"/>
      <c r="I3" s="1"/>
      <c r="J3" s="1"/>
      <c r="K3" s="1"/>
      <c r="L3" s="1" t="s">
        <v>1478</v>
      </c>
      <c r="M3" s="1" t="s">
        <v>1478</v>
      </c>
      <c r="N3" s="1" t="s">
        <v>1674</v>
      </c>
      <c r="O3" s="1" t="s">
        <v>1674</v>
      </c>
      <c r="P3" s="1" t="s">
        <v>1675</v>
      </c>
      <c r="Q3" s="1" t="s">
        <v>1675</v>
      </c>
      <c r="R3" s="1" t="s">
        <v>1676</v>
      </c>
      <c r="S3" s="1" t="s">
        <v>1676</v>
      </c>
      <c r="T3" s="1"/>
      <c r="U3" s="1"/>
      <c r="V3" s="1"/>
      <c r="W3" s="1" t="s">
        <v>1478</v>
      </c>
      <c r="X3" s="1" t="s">
        <v>1478</v>
      </c>
      <c r="Y3" s="1" t="s">
        <v>1674</v>
      </c>
      <c r="Z3" s="1" t="s">
        <v>1674</v>
      </c>
      <c r="AA3" s="1" t="s">
        <v>1676</v>
      </c>
      <c r="AB3" s="1" t="s">
        <v>1676</v>
      </c>
      <c r="AC3" s="1"/>
      <c r="AD3" s="1"/>
      <c r="AE3" s="1" t="s">
        <v>1673</v>
      </c>
      <c r="AF3" s="1" t="s">
        <v>1673</v>
      </c>
      <c r="AG3" s="1" t="s">
        <v>1673</v>
      </c>
      <c r="AH3" s="1" t="s">
        <v>1673</v>
      </c>
      <c r="AI3" s="1" t="s">
        <v>1673</v>
      </c>
      <c r="AJ3" s="1" t="s">
        <v>1673</v>
      </c>
      <c r="AK3" s="1" t="s">
        <v>1673</v>
      </c>
      <c r="AL3" s="1" t="s">
        <v>1673</v>
      </c>
      <c r="AM3" s="1" t="s">
        <v>1677</v>
      </c>
      <c r="AN3" s="1" t="s">
        <v>1677</v>
      </c>
      <c r="AO3" s="1" t="s">
        <v>1677</v>
      </c>
      <c r="AP3" s="1" t="s">
        <v>1677</v>
      </c>
      <c r="AQ3" s="1" t="s">
        <v>1677</v>
      </c>
      <c r="AR3" s="1" t="s">
        <v>1677</v>
      </c>
      <c r="AS3" s="1"/>
      <c r="AT3" s="1"/>
      <c r="AU3" s="1" t="s">
        <v>1673</v>
      </c>
      <c r="AV3" s="1" t="s">
        <v>1673</v>
      </c>
      <c r="AW3" s="1" t="s">
        <v>1673</v>
      </c>
      <c r="AX3" s="1" t="s">
        <v>1673</v>
      </c>
      <c r="AY3" s="1" t="s">
        <v>1673</v>
      </c>
      <c r="AZ3" s="1" t="s">
        <v>1673</v>
      </c>
      <c r="BA3" s="1" t="s">
        <v>1673</v>
      </c>
      <c r="BB3" s="1" t="s">
        <v>1673</v>
      </c>
      <c r="BC3" s="1" t="s">
        <v>1677</v>
      </c>
      <c r="BD3" s="1" t="s">
        <v>1677</v>
      </c>
      <c r="BE3" s="1" t="s">
        <v>1677</v>
      </c>
      <c r="BF3" s="1" t="s">
        <v>1677</v>
      </c>
      <c r="BG3" s="1" t="s">
        <v>1677</v>
      </c>
      <c r="BH3" s="1" t="s">
        <v>1677</v>
      </c>
      <c r="BI3" s="1"/>
      <c r="BJ3" s="1"/>
      <c r="BK3" s="1" t="s">
        <v>1673</v>
      </c>
      <c r="BL3" s="1" t="s">
        <v>1673</v>
      </c>
      <c r="BM3" s="1" t="s">
        <v>1673</v>
      </c>
      <c r="BN3" s="1" t="s">
        <v>1673</v>
      </c>
      <c r="BO3" s="1" t="s">
        <v>1673</v>
      </c>
      <c r="BP3" s="1" t="s">
        <v>1673</v>
      </c>
      <c r="BQ3" s="1" t="s">
        <v>1673</v>
      </c>
      <c r="BR3" s="1" t="s">
        <v>1673</v>
      </c>
      <c r="BS3" s="1" t="s">
        <v>1677</v>
      </c>
      <c r="BT3" s="1" t="s">
        <v>1677</v>
      </c>
      <c r="BU3" s="1" t="s">
        <v>1677</v>
      </c>
      <c r="BV3" s="1" t="s">
        <v>1677</v>
      </c>
      <c r="BW3" s="1" t="s">
        <v>1677</v>
      </c>
      <c r="BX3" s="1" t="s">
        <v>1677</v>
      </c>
    </row>
    <row r="4" spans="1:76" ht="30" x14ac:dyDescent="0.25">
      <c r="A4" s="1"/>
      <c r="B4" s="9"/>
      <c r="C4" s="9"/>
      <c r="D4" s="1"/>
      <c r="E4" s="1"/>
      <c r="F4" s="1"/>
      <c r="G4" s="1"/>
      <c r="H4" s="1"/>
      <c r="I4" s="1"/>
      <c r="J4" s="1"/>
      <c r="K4" s="1"/>
      <c r="L4" s="1"/>
      <c r="M4" s="1"/>
      <c r="N4" s="1"/>
      <c r="O4" s="1"/>
      <c r="P4" s="1"/>
      <c r="Q4" s="1"/>
      <c r="R4" s="1"/>
      <c r="S4" s="1"/>
      <c r="T4" s="1"/>
      <c r="U4" s="1"/>
      <c r="V4" s="1"/>
      <c r="W4" s="1"/>
      <c r="X4" s="1"/>
      <c r="Y4" s="1"/>
      <c r="Z4" s="1"/>
      <c r="AA4" s="1"/>
      <c r="AB4" s="1"/>
      <c r="AC4" s="1"/>
      <c r="AD4" s="1"/>
      <c r="AE4" s="1" t="s">
        <v>1478</v>
      </c>
      <c r="AF4" s="1" t="s">
        <v>1478</v>
      </c>
      <c r="AG4" s="1" t="s">
        <v>1674</v>
      </c>
      <c r="AH4" s="1" t="s">
        <v>1674</v>
      </c>
      <c r="AI4" s="1" t="s">
        <v>1675</v>
      </c>
      <c r="AJ4" s="1" t="s">
        <v>1675</v>
      </c>
      <c r="AK4" s="1" t="s">
        <v>1676</v>
      </c>
      <c r="AL4" s="1" t="s">
        <v>1676</v>
      </c>
      <c r="AM4" s="1" t="s">
        <v>1478</v>
      </c>
      <c r="AN4" s="1" t="s">
        <v>1478</v>
      </c>
      <c r="AO4" s="1" t="s">
        <v>1674</v>
      </c>
      <c r="AP4" s="1" t="s">
        <v>1674</v>
      </c>
      <c r="AQ4" s="1" t="s">
        <v>1676</v>
      </c>
      <c r="AR4" s="1" t="s">
        <v>1676</v>
      </c>
      <c r="AS4" s="1"/>
      <c r="AT4" s="1"/>
      <c r="AU4" s="1" t="s">
        <v>1478</v>
      </c>
      <c r="AV4" s="1" t="s">
        <v>1478</v>
      </c>
      <c r="AW4" s="1" t="s">
        <v>1674</v>
      </c>
      <c r="AX4" s="1" t="s">
        <v>1674</v>
      </c>
      <c r="AY4" s="1" t="s">
        <v>1675</v>
      </c>
      <c r="AZ4" s="1" t="s">
        <v>1675</v>
      </c>
      <c r="BA4" s="1" t="s">
        <v>1676</v>
      </c>
      <c r="BB4" s="1" t="s">
        <v>1676</v>
      </c>
      <c r="BC4" s="1" t="s">
        <v>1478</v>
      </c>
      <c r="BD4" s="1" t="s">
        <v>1478</v>
      </c>
      <c r="BE4" s="1" t="s">
        <v>1674</v>
      </c>
      <c r="BF4" s="1" t="s">
        <v>1674</v>
      </c>
      <c r="BG4" s="1" t="s">
        <v>1676</v>
      </c>
      <c r="BH4" s="1" t="s">
        <v>1676</v>
      </c>
      <c r="BI4" s="1"/>
      <c r="BJ4" s="1"/>
      <c r="BK4" s="1" t="s">
        <v>1478</v>
      </c>
      <c r="BL4" s="1" t="s">
        <v>1478</v>
      </c>
      <c r="BM4" s="1" t="s">
        <v>1674</v>
      </c>
      <c r="BN4" s="1" t="s">
        <v>1674</v>
      </c>
      <c r="BO4" s="1" t="s">
        <v>1675</v>
      </c>
      <c r="BP4" s="1" t="s">
        <v>1675</v>
      </c>
      <c r="BQ4" s="1" t="s">
        <v>1676</v>
      </c>
      <c r="BR4" s="1" t="s">
        <v>1676</v>
      </c>
      <c r="BS4" s="1" t="s">
        <v>1478</v>
      </c>
      <c r="BT4" s="1" t="s">
        <v>1478</v>
      </c>
      <c r="BU4" s="1" t="s">
        <v>1674</v>
      </c>
      <c r="BV4" s="1" t="s">
        <v>1674</v>
      </c>
      <c r="BW4" s="1" t="s">
        <v>1676</v>
      </c>
      <c r="BX4" s="1" t="s">
        <v>1676</v>
      </c>
    </row>
    <row r="5" spans="1:76" x14ac:dyDescent="0.25">
      <c r="A5" s="3" t="s">
        <v>1090</v>
      </c>
      <c r="B5" s="4" t="s">
        <v>15</v>
      </c>
      <c r="C5" s="4" t="s">
        <v>15</v>
      </c>
      <c r="D5" s="4" t="s">
        <v>15</v>
      </c>
      <c r="E5" s="4" t="s">
        <v>15</v>
      </c>
      <c r="F5" s="4" t="s">
        <v>15</v>
      </c>
      <c r="G5" s="4" t="s">
        <v>15</v>
      </c>
      <c r="H5" s="4" t="s">
        <v>15</v>
      </c>
      <c r="I5" s="4" t="s">
        <v>15</v>
      </c>
      <c r="J5" s="4" t="s">
        <v>15</v>
      </c>
      <c r="K5" s="4" t="s">
        <v>15</v>
      </c>
      <c r="L5" s="4" t="s">
        <v>15</v>
      </c>
      <c r="M5" s="4" t="s">
        <v>15</v>
      </c>
      <c r="N5" s="4" t="s">
        <v>15</v>
      </c>
      <c r="O5" s="4" t="s">
        <v>15</v>
      </c>
      <c r="P5" s="4" t="s">
        <v>15</v>
      </c>
      <c r="Q5" s="4" t="s">
        <v>15</v>
      </c>
      <c r="R5" s="4" t="s">
        <v>15</v>
      </c>
      <c r="S5" s="4" t="s">
        <v>15</v>
      </c>
      <c r="T5" s="4" t="s">
        <v>15</v>
      </c>
      <c r="U5" s="4" t="s">
        <v>15</v>
      </c>
      <c r="V5" s="4" t="s">
        <v>15</v>
      </c>
      <c r="W5" s="4" t="s">
        <v>15</v>
      </c>
      <c r="X5" s="4" t="s">
        <v>15</v>
      </c>
      <c r="Y5" s="4" t="s">
        <v>15</v>
      </c>
      <c r="Z5" s="4" t="s">
        <v>15</v>
      </c>
      <c r="AA5" s="4" t="s">
        <v>15</v>
      </c>
      <c r="AB5" s="4" t="s">
        <v>15</v>
      </c>
      <c r="AC5" s="4" t="s">
        <v>15</v>
      </c>
      <c r="AD5" s="4" t="s">
        <v>15</v>
      </c>
      <c r="AE5" s="4" t="s">
        <v>15</v>
      </c>
      <c r="AF5" s="4" t="s">
        <v>15</v>
      </c>
      <c r="AG5" s="4" t="s">
        <v>15</v>
      </c>
      <c r="AH5" s="4" t="s">
        <v>15</v>
      </c>
      <c r="AI5" s="4" t="s">
        <v>15</v>
      </c>
      <c r="AJ5" s="4" t="s">
        <v>15</v>
      </c>
      <c r="AK5" s="4" t="s">
        <v>15</v>
      </c>
      <c r="AL5" s="4" t="s">
        <v>15</v>
      </c>
      <c r="AM5" s="4" t="s">
        <v>15</v>
      </c>
      <c r="AN5" s="4" t="s">
        <v>15</v>
      </c>
      <c r="AO5" s="4" t="s">
        <v>15</v>
      </c>
      <c r="AP5" s="4" t="s">
        <v>15</v>
      </c>
      <c r="AQ5" s="4" t="s">
        <v>15</v>
      </c>
      <c r="AR5" s="4" t="s">
        <v>15</v>
      </c>
      <c r="AS5" s="4" t="s">
        <v>15</v>
      </c>
      <c r="AT5" s="4" t="s">
        <v>15</v>
      </c>
      <c r="AU5" s="4" t="s">
        <v>15</v>
      </c>
      <c r="AV5" s="4" t="s">
        <v>15</v>
      </c>
      <c r="AW5" s="4" t="s">
        <v>15</v>
      </c>
      <c r="AX5" s="4" t="s">
        <v>15</v>
      </c>
      <c r="AY5" s="4" t="s">
        <v>15</v>
      </c>
      <c r="AZ5" s="4" t="s">
        <v>15</v>
      </c>
      <c r="BA5" s="4" t="s">
        <v>15</v>
      </c>
      <c r="BB5" s="4" t="s">
        <v>15</v>
      </c>
      <c r="BC5" s="4" t="s">
        <v>15</v>
      </c>
      <c r="BD5" s="4" t="s">
        <v>15</v>
      </c>
      <c r="BE5" s="4" t="s">
        <v>15</v>
      </c>
      <c r="BF5" s="4" t="s">
        <v>15</v>
      </c>
      <c r="BG5" s="4" t="s">
        <v>15</v>
      </c>
      <c r="BH5" s="4" t="s">
        <v>15</v>
      </c>
      <c r="BI5" s="4" t="s">
        <v>15</v>
      </c>
      <c r="BJ5" s="4" t="s">
        <v>15</v>
      </c>
      <c r="BK5" s="4" t="s">
        <v>15</v>
      </c>
      <c r="BL5" s="4" t="s">
        <v>15</v>
      </c>
      <c r="BM5" s="4" t="s">
        <v>15</v>
      </c>
      <c r="BN5" s="4" t="s">
        <v>15</v>
      </c>
      <c r="BO5" s="4" t="s">
        <v>15</v>
      </c>
      <c r="BP5" s="4" t="s">
        <v>15</v>
      </c>
      <c r="BQ5" s="4" t="s">
        <v>15</v>
      </c>
      <c r="BR5" s="4" t="s">
        <v>15</v>
      </c>
      <c r="BS5" s="4" t="s">
        <v>15</v>
      </c>
      <c r="BT5" s="4" t="s">
        <v>15</v>
      </c>
      <c r="BU5" s="4" t="s">
        <v>15</v>
      </c>
      <c r="BV5" s="4" t="s">
        <v>15</v>
      </c>
      <c r="BW5" s="4" t="s">
        <v>15</v>
      </c>
      <c r="BX5" s="4" t="s">
        <v>15</v>
      </c>
    </row>
    <row r="6" spans="1:76" x14ac:dyDescent="0.25">
      <c r="A6" s="2" t="s">
        <v>1091</v>
      </c>
      <c r="B6" s="8">
        <v>36992</v>
      </c>
      <c r="C6" s="8">
        <v>33751</v>
      </c>
      <c r="D6" s="4" t="s">
        <v>15</v>
      </c>
      <c r="E6" s="4" t="s">
        <v>15</v>
      </c>
      <c r="F6" s="4" t="s">
        <v>15</v>
      </c>
      <c r="G6" s="4" t="s">
        <v>15</v>
      </c>
      <c r="H6" s="4" t="s">
        <v>15</v>
      </c>
      <c r="I6" s="4" t="s">
        <v>15</v>
      </c>
      <c r="J6" s="4" t="s">
        <v>15</v>
      </c>
      <c r="K6" s="4" t="s">
        <v>15</v>
      </c>
      <c r="L6" s="4" t="s">
        <v>15</v>
      </c>
      <c r="M6" s="4" t="s">
        <v>15</v>
      </c>
      <c r="N6" s="4" t="s">
        <v>15</v>
      </c>
      <c r="O6" s="4" t="s">
        <v>15</v>
      </c>
      <c r="P6" s="4" t="s">
        <v>15</v>
      </c>
      <c r="Q6" s="4" t="s">
        <v>15</v>
      </c>
      <c r="R6" s="4" t="s">
        <v>15</v>
      </c>
      <c r="S6" s="4" t="s">
        <v>15</v>
      </c>
      <c r="T6" s="4" t="s">
        <v>15</v>
      </c>
      <c r="U6" s="4" t="s">
        <v>15</v>
      </c>
      <c r="V6" s="4" t="s">
        <v>15</v>
      </c>
      <c r="W6" s="4" t="s">
        <v>15</v>
      </c>
      <c r="X6" s="4" t="s">
        <v>15</v>
      </c>
      <c r="Y6" s="4" t="s">
        <v>15</v>
      </c>
      <c r="Z6" s="4" t="s">
        <v>15</v>
      </c>
      <c r="AA6" s="4" t="s">
        <v>15</v>
      </c>
      <c r="AB6" s="4" t="s">
        <v>15</v>
      </c>
      <c r="AC6" s="8">
        <v>24064</v>
      </c>
      <c r="AD6" s="8">
        <v>21954</v>
      </c>
      <c r="AE6" s="4" t="s">
        <v>15</v>
      </c>
      <c r="AF6" s="4" t="s">
        <v>15</v>
      </c>
      <c r="AG6" s="4" t="s">
        <v>15</v>
      </c>
      <c r="AH6" s="4" t="s">
        <v>15</v>
      </c>
      <c r="AI6" s="4" t="s">
        <v>15</v>
      </c>
      <c r="AJ6" s="4" t="s">
        <v>15</v>
      </c>
      <c r="AK6" s="4" t="s">
        <v>15</v>
      </c>
      <c r="AL6" s="4" t="s">
        <v>15</v>
      </c>
      <c r="AM6" s="4" t="s">
        <v>15</v>
      </c>
      <c r="AN6" s="4" t="s">
        <v>15</v>
      </c>
      <c r="AO6" s="4" t="s">
        <v>15</v>
      </c>
      <c r="AP6" s="4" t="s">
        <v>15</v>
      </c>
      <c r="AQ6" s="4" t="s">
        <v>15</v>
      </c>
      <c r="AR6" s="4" t="s">
        <v>15</v>
      </c>
      <c r="AS6" s="8">
        <v>12928</v>
      </c>
      <c r="AT6" s="8">
        <v>11797</v>
      </c>
      <c r="AU6" s="4" t="s">
        <v>15</v>
      </c>
      <c r="AV6" s="4" t="s">
        <v>15</v>
      </c>
      <c r="AW6" s="4" t="s">
        <v>15</v>
      </c>
      <c r="AX6" s="4" t="s">
        <v>15</v>
      </c>
      <c r="AY6" s="4" t="s">
        <v>15</v>
      </c>
      <c r="AZ6" s="4" t="s">
        <v>15</v>
      </c>
      <c r="BA6" s="4" t="s">
        <v>15</v>
      </c>
      <c r="BB6" s="4" t="s">
        <v>15</v>
      </c>
      <c r="BC6" s="4" t="s">
        <v>15</v>
      </c>
      <c r="BD6" s="4" t="s">
        <v>15</v>
      </c>
      <c r="BE6" s="4" t="s">
        <v>15</v>
      </c>
      <c r="BF6" s="4" t="s">
        <v>15</v>
      </c>
      <c r="BG6" s="4" t="s">
        <v>15</v>
      </c>
      <c r="BH6" s="4" t="s">
        <v>15</v>
      </c>
      <c r="BI6" s="8">
        <v>0</v>
      </c>
      <c r="BJ6" s="8">
        <v>0</v>
      </c>
      <c r="BK6" s="4" t="s">
        <v>15</v>
      </c>
      <c r="BL6" s="4" t="s">
        <v>15</v>
      </c>
      <c r="BM6" s="4" t="s">
        <v>15</v>
      </c>
      <c r="BN6" s="4" t="s">
        <v>15</v>
      </c>
      <c r="BO6" s="4" t="s">
        <v>15</v>
      </c>
      <c r="BP6" s="4" t="s">
        <v>15</v>
      </c>
      <c r="BQ6" s="4" t="s">
        <v>15</v>
      </c>
      <c r="BR6" s="4" t="s">
        <v>15</v>
      </c>
      <c r="BS6" s="4" t="s">
        <v>15</v>
      </c>
      <c r="BT6" s="4" t="s">
        <v>15</v>
      </c>
      <c r="BU6" s="4" t="s">
        <v>15</v>
      </c>
      <c r="BV6" s="4" t="s">
        <v>15</v>
      </c>
      <c r="BW6" s="4" t="s">
        <v>15</v>
      </c>
      <c r="BX6" s="4" t="s">
        <v>15</v>
      </c>
    </row>
    <row r="7" spans="1:76" x14ac:dyDescent="0.25">
      <c r="A7" s="2" t="s">
        <v>756</v>
      </c>
      <c r="B7" s="4" t="s">
        <v>15</v>
      </c>
      <c r="C7" s="4" t="s">
        <v>15</v>
      </c>
      <c r="D7" s="4" t="s">
        <v>15</v>
      </c>
      <c r="E7" s="4" t="s">
        <v>15</v>
      </c>
      <c r="F7" s="4" t="s">
        <v>15</v>
      </c>
      <c r="G7" s="4" t="s">
        <v>15</v>
      </c>
      <c r="H7" s="4" t="s">
        <v>15</v>
      </c>
      <c r="I7" s="5">
        <v>295633</v>
      </c>
      <c r="J7" s="5">
        <v>265866</v>
      </c>
      <c r="K7" s="5">
        <v>239045</v>
      </c>
      <c r="L7" s="5">
        <v>51666</v>
      </c>
      <c r="M7" s="5">
        <v>153829</v>
      </c>
      <c r="N7" s="5">
        <v>241827</v>
      </c>
      <c r="O7" s="5">
        <v>99669</v>
      </c>
      <c r="P7" s="5">
        <v>1969</v>
      </c>
      <c r="Q7" s="5">
        <v>6518</v>
      </c>
      <c r="R7" s="4">
        <v>171</v>
      </c>
      <c r="S7" s="5">
        <v>5850</v>
      </c>
      <c r="T7" s="5">
        <v>48859</v>
      </c>
      <c r="U7" s="5">
        <v>46580</v>
      </c>
      <c r="V7" s="5">
        <v>35544</v>
      </c>
      <c r="W7" s="5">
        <v>9911</v>
      </c>
      <c r="X7" s="5">
        <v>8888</v>
      </c>
      <c r="Y7" s="5">
        <v>16117</v>
      </c>
      <c r="Z7" s="5">
        <v>14437</v>
      </c>
      <c r="AA7" s="5">
        <v>22831</v>
      </c>
      <c r="AB7" s="5">
        <v>23255</v>
      </c>
      <c r="AC7" s="4" t="s">
        <v>15</v>
      </c>
      <c r="AD7" s="4" t="s">
        <v>15</v>
      </c>
      <c r="AE7" s="5">
        <v>51666</v>
      </c>
      <c r="AF7" s="5">
        <v>153829</v>
      </c>
      <c r="AG7" s="5">
        <v>194777</v>
      </c>
      <c r="AH7" s="5">
        <v>42006</v>
      </c>
      <c r="AI7" s="5">
        <v>1969</v>
      </c>
      <c r="AJ7" s="5">
        <v>6518</v>
      </c>
      <c r="AK7" s="4">
        <v>171</v>
      </c>
      <c r="AL7" s="5">
        <v>5850</v>
      </c>
      <c r="AM7" s="5">
        <v>9911</v>
      </c>
      <c r="AN7" s="5">
        <v>8888</v>
      </c>
      <c r="AO7" s="5">
        <v>16117</v>
      </c>
      <c r="AP7" s="5">
        <v>14437</v>
      </c>
      <c r="AQ7" s="5">
        <v>22831</v>
      </c>
      <c r="AR7" s="5">
        <v>23255</v>
      </c>
      <c r="AS7" s="4" t="s">
        <v>15</v>
      </c>
      <c r="AT7" s="4" t="s">
        <v>15</v>
      </c>
      <c r="AU7" s="4">
        <v>0</v>
      </c>
      <c r="AV7" s="4">
        <v>0</v>
      </c>
      <c r="AW7" s="5">
        <v>47050</v>
      </c>
      <c r="AX7" s="5">
        <v>57663</v>
      </c>
      <c r="AY7" s="4">
        <v>0</v>
      </c>
      <c r="AZ7" s="4">
        <v>0</v>
      </c>
      <c r="BA7" s="4">
        <v>0</v>
      </c>
      <c r="BB7" s="4">
        <v>0</v>
      </c>
      <c r="BC7" s="4">
        <v>0</v>
      </c>
      <c r="BD7" s="4">
        <v>0</v>
      </c>
      <c r="BE7" s="4">
        <v>0</v>
      </c>
      <c r="BF7" s="4">
        <v>0</v>
      </c>
      <c r="BG7" s="4">
        <v>0</v>
      </c>
      <c r="BH7" s="4">
        <v>0</v>
      </c>
      <c r="BI7" s="4" t="s">
        <v>15</v>
      </c>
      <c r="BJ7" s="4" t="s">
        <v>15</v>
      </c>
      <c r="BK7" s="4">
        <v>0</v>
      </c>
      <c r="BL7" s="4">
        <v>0</v>
      </c>
      <c r="BM7" s="4">
        <v>0</v>
      </c>
      <c r="BN7" s="4">
        <v>0</v>
      </c>
      <c r="BO7" s="4">
        <v>0</v>
      </c>
      <c r="BP7" s="4">
        <v>0</v>
      </c>
      <c r="BQ7" s="4">
        <v>0</v>
      </c>
      <c r="BR7" s="4">
        <v>0</v>
      </c>
      <c r="BS7" s="4">
        <v>0</v>
      </c>
      <c r="BT7" s="4">
        <v>0</v>
      </c>
      <c r="BU7" s="4">
        <v>0</v>
      </c>
      <c r="BV7" s="4">
        <v>0</v>
      </c>
      <c r="BW7" s="4">
        <v>0</v>
      </c>
      <c r="BX7" s="4">
        <v>0</v>
      </c>
    </row>
    <row r="8" spans="1:76" x14ac:dyDescent="0.25">
      <c r="A8" s="2" t="s">
        <v>1092</v>
      </c>
      <c r="B8" s="5">
        <v>7356</v>
      </c>
      <c r="C8" s="5">
        <v>7580</v>
      </c>
      <c r="D8" s="4" t="s">
        <v>15</v>
      </c>
      <c r="E8" s="4" t="s">
        <v>15</v>
      </c>
      <c r="F8" s="4" t="s">
        <v>15</v>
      </c>
      <c r="G8" s="4" t="s">
        <v>15</v>
      </c>
      <c r="H8" s="4" t="s">
        <v>15</v>
      </c>
      <c r="I8" s="4" t="s">
        <v>15</v>
      </c>
      <c r="J8" s="4" t="s">
        <v>15</v>
      </c>
      <c r="K8" s="4" t="s">
        <v>15</v>
      </c>
      <c r="L8" s="4" t="s">
        <v>15</v>
      </c>
      <c r="M8" s="4" t="s">
        <v>15</v>
      </c>
      <c r="N8" s="4" t="s">
        <v>15</v>
      </c>
      <c r="O8" s="4" t="s">
        <v>15</v>
      </c>
      <c r="P8" s="4" t="s">
        <v>15</v>
      </c>
      <c r="Q8" s="4" t="s">
        <v>15</v>
      </c>
      <c r="R8" s="4" t="s">
        <v>15</v>
      </c>
      <c r="S8" s="4" t="s">
        <v>15</v>
      </c>
      <c r="T8" s="4" t="s">
        <v>15</v>
      </c>
      <c r="U8" s="4" t="s">
        <v>15</v>
      </c>
      <c r="V8" s="4" t="s">
        <v>15</v>
      </c>
      <c r="W8" s="4" t="s">
        <v>15</v>
      </c>
      <c r="X8" s="4" t="s">
        <v>15</v>
      </c>
      <c r="Y8" s="4" t="s">
        <v>15</v>
      </c>
      <c r="Z8" s="4" t="s">
        <v>15</v>
      </c>
      <c r="AA8" s="4" t="s">
        <v>15</v>
      </c>
      <c r="AB8" s="4" t="s">
        <v>15</v>
      </c>
      <c r="AC8" s="5">
        <v>7356</v>
      </c>
      <c r="AD8" s="5">
        <v>7580</v>
      </c>
      <c r="AE8" s="4" t="s">
        <v>15</v>
      </c>
      <c r="AF8" s="4" t="s">
        <v>15</v>
      </c>
      <c r="AG8" s="4" t="s">
        <v>15</v>
      </c>
      <c r="AH8" s="4" t="s">
        <v>15</v>
      </c>
      <c r="AI8" s="4" t="s">
        <v>15</v>
      </c>
      <c r="AJ8" s="4" t="s">
        <v>15</v>
      </c>
      <c r="AK8" s="4" t="s">
        <v>15</v>
      </c>
      <c r="AL8" s="4" t="s">
        <v>15</v>
      </c>
      <c r="AM8" s="4" t="s">
        <v>15</v>
      </c>
      <c r="AN8" s="4" t="s">
        <v>15</v>
      </c>
      <c r="AO8" s="4" t="s">
        <v>15</v>
      </c>
      <c r="AP8" s="4" t="s">
        <v>15</v>
      </c>
      <c r="AQ8" s="4" t="s">
        <v>15</v>
      </c>
      <c r="AR8" s="4" t="s">
        <v>15</v>
      </c>
      <c r="AS8" s="4">
        <v>0</v>
      </c>
      <c r="AT8" s="4">
        <v>0</v>
      </c>
      <c r="AU8" s="4" t="s">
        <v>15</v>
      </c>
      <c r="AV8" s="4" t="s">
        <v>15</v>
      </c>
      <c r="AW8" s="4" t="s">
        <v>15</v>
      </c>
      <c r="AX8" s="4" t="s">
        <v>15</v>
      </c>
      <c r="AY8" s="4" t="s">
        <v>15</v>
      </c>
      <c r="AZ8" s="4" t="s">
        <v>15</v>
      </c>
      <c r="BA8" s="4" t="s">
        <v>15</v>
      </c>
      <c r="BB8" s="4" t="s">
        <v>15</v>
      </c>
      <c r="BC8" s="4" t="s">
        <v>15</v>
      </c>
      <c r="BD8" s="4" t="s">
        <v>15</v>
      </c>
      <c r="BE8" s="4" t="s">
        <v>15</v>
      </c>
      <c r="BF8" s="4" t="s">
        <v>15</v>
      </c>
      <c r="BG8" s="4" t="s">
        <v>15</v>
      </c>
      <c r="BH8" s="4" t="s">
        <v>15</v>
      </c>
      <c r="BI8" s="4">
        <v>0</v>
      </c>
      <c r="BJ8" s="4">
        <v>0</v>
      </c>
      <c r="BK8" s="4" t="s">
        <v>15</v>
      </c>
      <c r="BL8" s="4" t="s">
        <v>15</v>
      </c>
      <c r="BM8" s="4" t="s">
        <v>15</v>
      </c>
      <c r="BN8" s="4" t="s">
        <v>15</v>
      </c>
      <c r="BO8" s="4" t="s">
        <v>15</v>
      </c>
      <c r="BP8" s="4" t="s">
        <v>15</v>
      </c>
      <c r="BQ8" s="4" t="s">
        <v>15</v>
      </c>
      <c r="BR8" s="4" t="s">
        <v>15</v>
      </c>
      <c r="BS8" s="4" t="s">
        <v>15</v>
      </c>
      <c r="BT8" s="4" t="s">
        <v>15</v>
      </c>
      <c r="BU8" s="4" t="s">
        <v>15</v>
      </c>
      <c r="BV8" s="4" t="s">
        <v>15</v>
      </c>
      <c r="BW8" s="4" t="s">
        <v>15</v>
      </c>
      <c r="BX8" s="4" t="s">
        <v>15</v>
      </c>
    </row>
    <row r="9" spans="1:76" x14ac:dyDescent="0.25">
      <c r="A9" s="2" t="s">
        <v>1681</v>
      </c>
      <c r="B9" s="5">
        <v>388840</v>
      </c>
      <c r="C9" s="5">
        <v>353777</v>
      </c>
      <c r="D9" s="4" t="s">
        <v>15</v>
      </c>
      <c r="E9" s="4" t="s">
        <v>15</v>
      </c>
      <c r="F9" s="4" t="s">
        <v>15</v>
      </c>
      <c r="G9" s="4" t="s">
        <v>15</v>
      </c>
      <c r="H9" s="4" t="s">
        <v>15</v>
      </c>
      <c r="I9" s="4" t="s">
        <v>15</v>
      </c>
      <c r="J9" s="4" t="s">
        <v>15</v>
      </c>
      <c r="K9" s="4" t="s">
        <v>15</v>
      </c>
      <c r="L9" s="4" t="s">
        <v>15</v>
      </c>
      <c r="M9" s="4" t="s">
        <v>15</v>
      </c>
      <c r="N9" s="4" t="s">
        <v>15</v>
      </c>
      <c r="O9" s="4" t="s">
        <v>15</v>
      </c>
      <c r="P9" s="4" t="s">
        <v>15</v>
      </c>
      <c r="Q9" s="4" t="s">
        <v>15</v>
      </c>
      <c r="R9" s="4" t="s">
        <v>15</v>
      </c>
      <c r="S9" s="4" t="s">
        <v>15</v>
      </c>
      <c r="T9" s="4" t="s">
        <v>15</v>
      </c>
      <c r="U9" s="4" t="s">
        <v>15</v>
      </c>
      <c r="V9" s="4" t="s">
        <v>15</v>
      </c>
      <c r="W9" s="4" t="s">
        <v>15</v>
      </c>
      <c r="X9" s="4" t="s">
        <v>15</v>
      </c>
      <c r="Y9" s="4" t="s">
        <v>15</v>
      </c>
      <c r="Z9" s="4" t="s">
        <v>15</v>
      </c>
      <c r="AA9" s="4" t="s">
        <v>15</v>
      </c>
      <c r="AB9" s="4" t="s">
        <v>15</v>
      </c>
      <c r="AC9" s="5">
        <v>328862</v>
      </c>
      <c r="AD9" s="5">
        <v>284317</v>
      </c>
      <c r="AE9" s="4" t="s">
        <v>15</v>
      </c>
      <c r="AF9" s="4" t="s">
        <v>15</v>
      </c>
      <c r="AG9" s="4" t="s">
        <v>15</v>
      </c>
      <c r="AH9" s="4" t="s">
        <v>15</v>
      </c>
      <c r="AI9" s="4" t="s">
        <v>15</v>
      </c>
      <c r="AJ9" s="4" t="s">
        <v>15</v>
      </c>
      <c r="AK9" s="4" t="s">
        <v>15</v>
      </c>
      <c r="AL9" s="4" t="s">
        <v>15</v>
      </c>
      <c r="AM9" s="4" t="s">
        <v>15</v>
      </c>
      <c r="AN9" s="4" t="s">
        <v>15</v>
      </c>
      <c r="AO9" s="4" t="s">
        <v>15</v>
      </c>
      <c r="AP9" s="4" t="s">
        <v>15</v>
      </c>
      <c r="AQ9" s="4" t="s">
        <v>15</v>
      </c>
      <c r="AR9" s="4" t="s">
        <v>15</v>
      </c>
      <c r="AS9" s="5">
        <v>59978</v>
      </c>
      <c r="AT9" s="5">
        <v>69460</v>
      </c>
      <c r="AU9" s="4" t="s">
        <v>15</v>
      </c>
      <c r="AV9" s="4" t="s">
        <v>15</v>
      </c>
      <c r="AW9" s="4" t="s">
        <v>15</v>
      </c>
      <c r="AX9" s="4" t="s">
        <v>15</v>
      </c>
      <c r="AY9" s="4" t="s">
        <v>15</v>
      </c>
      <c r="AZ9" s="4" t="s">
        <v>15</v>
      </c>
      <c r="BA9" s="4" t="s">
        <v>15</v>
      </c>
      <c r="BB9" s="4" t="s">
        <v>15</v>
      </c>
      <c r="BC9" s="4" t="s">
        <v>15</v>
      </c>
      <c r="BD9" s="4" t="s">
        <v>15</v>
      </c>
      <c r="BE9" s="4" t="s">
        <v>15</v>
      </c>
      <c r="BF9" s="4" t="s">
        <v>15</v>
      </c>
      <c r="BG9" s="4" t="s">
        <v>15</v>
      </c>
      <c r="BH9" s="4" t="s">
        <v>15</v>
      </c>
      <c r="BI9" s="4">
        <v>0</v>
      </c>
      <c r="BJ9" s="4">
        <v>0</v>
      </c>
      <c r="BK9" s="4" t="s">
        <v>15</v>
      </c>
      <c r="BL9" s="4" t="s">
        <v>15</v>
      </c>
      <c r="BM9" s="4" t="s">
        <v>15</v>
      </c>
      <c r="BN9" s="4" t="s">
        <v>15</v>
      </c>
      <c r="BO9" s="4" t="s">
        <v>15</v>
      </c>
      <c r="BP9" s="4" t="s">
        <v>15</v>
      </c>
      <c r="BQ9" s="4" t="s">
        <v>15</v>
      </c>
      <c r="BR9" s="4" t="s">
        <v>15</v>
      </c>
      <c r="BS9" s="4" t="s">
        <v>15</v>
      </c>
      <c r="BT9" s="4" t="s">
        <v>15</v>
      </c>
      <c r="BU9" s="4" t="s">
        <v>15</v>
      </c>
      <c r="BV9" s="4" t="s">
        <v>15</v>
      </c>
      <c r="BW9" s="4" t="s">
        <v>15</v>
      </c>
      <c r="BX9" s="4" t="s">
        <v>15</v>
      </c>
    </row>
    <row r="10" spans="1:76" x14ac:dyDescent="0.25">
      <c r="A10" s="3" t="s">
        <v>1099</v>
      </c>
      <c r="B10" s="4" t="s">
        <v>15</v>
      </c>
      <c r="C10" s="4" t="s">
        <v>15</v>
      </c>
      <c r="D10" s="4" t="s">
        <v>15</v>
      </c>
      <c r="E10" s="4" t="s">
        <v>15</v>
      </c>
      <c r="F10" s="4" t="s">
        <v>15</v>
      </c>
      <c r="G10" s="4" t="s">
        <v>15</v>
      </c>
      <c r="H10" s="4" t="s">
        <v>15</v>
      </c>
      <c r="I10" s="4" t="s">
        <v>15</v>
      </c>
      <c r="J10" s="4" t="s">
        <v>15</v>
      </c>
      <c r="K10" s="4" t="s">
        <v>15</v>
      </c>
      <c r="L10" s="4" t="s">
        <v>15</v>
      </c>
      <c r="M10" s="4" t="s">
        <v>15</v>
      </c>
      <c r="N10" s="4" t="s">
        <v>15</v>
      </c>
      <c r="O10" s="4" t="s">
        <v>15</v>
      </c>
      <c r="P10" s="4" t="s">
        <v>15</v>
      </c>
      <c r="Q10" s="4" t="s">
        <v>15</v>
      </c>
      <c r="R10" s="4" t="s">
        <v>15</v>
      </c>
      <c r="S10" s="4" t="s">
        <v>15</v>
      </c>
      <c r="T10" s="4" t="s">
        <v>15</v>
      </c>
      <c r="U10" s="4" t="s">
        <v>15</v>
      </c>
      <c r="V10" s="4" t="s">
        <v>15</v>
      </c>
      <c r="W10" s="4" t="s">
        <v>15</v>
      </c>
      <c r="X10" s="4" t="s">
        <v>15</v>
      </c>
      <c r="Y10" s="4" t="s">
        <v>15</v>
      </c>
      <c r="Z10" s="4" t="s">
        <v>15</v>
      </c>
      <c r="AA10" s="4" t="s">
        <v>15</v>
      </c>
      <c r="AB10" s="4" t="s">
        <v>15</v>
      </c>
      <c r="AC10" s="4" t="s">
        <v>15</v>
      </c>
      <c r="AD10" s="4" t="s">
        <v>15</v>
      </c>
      <c r="AE10" s="4" t="s">
        <v>15</v>
      </c>
      <c r="AF10" s="4" t="s">
        <v>15</v>
      </c>
      <c r="AG10" s="4" t="s">
        <v>15</v>
      </c>
      <c r="AH10" s="4" t="s">
        <v>15</v>
      </c>
      <c r="AI10" s="4" t="s">
        <v>15</v>
      </c>
      <c r="AJ10" s="4" t="s">
        <v>15</v>
      </c>
      <c r="AK10" s="4" t="s">
        <v>15</v>
      </c>
      <c r="AL10" s="4" t="s">
        <v>15</v>
      </c>
      <c r="AM10" s="4" t="s">
        <v>15</v>
      </c>
      <c r="AN10" s="4" t="s">
        <v>15</v>
      </c>
      <c r="AO10" s="4" t="s">
        <v>15</v>
      </c>
      <c r="AP10" s="4" t="s">
        <v>15</v>
      </c>
      <c r="AQ10" s="4" t="s">
        <v>15</v>
      </c>
      <c r="AR10" s="4" t="s">
        <v>15</v>
      </c>
      <c r="AS10" s="4" t="s">
        <v>15</v>
      </c>
      <c r="AT10" s="4" t="s">
        <v>15</v>
      </c>
      <c r="AU10" s="4" t="s">
        <v>15</v>
      </c>
      <c r="AV10" s="4" t="s">
        <v>15</v>
      </c>
      <c r="AW10" s="4" t="s">
        <v>15</v>
      </c>
      <c r="AX10" s="4" t="s">
        <v>15</v>
      </c>
      <c r="AY10" s="4" t="s">
        <v>15</v>
      </c>
      <c r="AZ10" s="4" t="s">
        <v>15</v>
      </c>
      <c r="BA10" s="4" t="s">
        <v>15</v>
      </c>
      <c r="BB10" s="4" t="s">
        <v>15</v>
      </c>
      <c r="BC10" s="4" t="s">
        <v>15</v>
      </c>
      <c r="BD10" s="4" t="s">
        <v>15</v>
      </c>
      <c r="BE10" s="4" t="s">
        <v>15</v>
      </c>
      <c r="BF10" s="4" t="s">
        <v>15</v>
      </c>
      <c r="BG10" s="4" t="s">
        <v>15</v>
      </c>
      <c r="BH10" s="4" t="s">
        <v>15</v>
      </c>
      <c r="BI10" s="4" t="s">
        <v>15</v>
      </c>
      <c r="BJ10" s="4" t="s">
        <v>15</v>
      </c>
      <c r="BK10" s="4" t="s">
        <v>15</v>
      </c>
      <c r="BL10" s="4" t="s">
        <v>15</v>
      </c>
      <c r="BM10" s="4" t="s">
        <v>15</v>
      </c>
      <c r="BN10" s="4" t="s">
        <v>15</v>
      </c>
      <c r="BO10" s="4" t="s">
        <v>15</v>
      </c>
      <c r="BP10" s="4" t="s">
        <v>15</v>
      </c>
      <c r="BQ10" s="4" t="s">
        <v>15</v>
      </c>
      <c r="BR10" s="4" t="s">
        <v>15</v>
      </c>
      <c r="BS10" s="4" t="s">
        <v>15</v>
      </c>
      <c r="BT10" s="4" t="s">
        <v>15</v>
      </c>
      <c r="BU10" s="4" t="s">
        <v>15</v>
      </c>
      <c r="BV10" s="4" t="s">
        <v>15</v>
      </c>
      <c r="BW10" s="4" t="s">
        <v>15</v>
      </c>
      <c r="BX10" s="4" t="s">
        <v>15</v>
      </c>
    </row>
    <row r="11" spans="1:76" ht="30" x14ac:dyDescent="0.25">
      <c r="A11" s="2" t="s">
        <v>1100</v>
      </c>
      <c r="B11" s="4">
        <v>-491</v>
      </c>
      <c r="C11" s="4">
        <v>-622</v>
      </c>
      <c r="D11" s="4" t="s">
        <v>15</v>
      </c>
      <c r="E11" s="4" t="s">
        <v>15</v>
      </c>
      <c r="F11" s="4" t="s">
        <v>15</v>
      </c>
      <c r="G11" s="4" t="s">
        <v>15</v>
      </c>
      <c r="H11" s="4" t="s">
        <v>15</v>
      </c>
      <c r="I11" s="4" t="s">
        <v>15</v>
      </c>
      <c r="J11" s="4" t="s">
        <v>15</v>
      </c>
      <c r="K11" s="4" t="s">
        <v>15</v>
      </c>
      <c r="L11" s="4" t="s">
        <v>15</v>
      </c>
      <c r="M11" s="4" t="s">
        <v>15</v>
      </c>
      <c r="N11" s="4" t="s">
        <v>15</v>
      </c>
      <c r="O11" s="4" t="s">
        <v>15</v>
      </c>
      <c r="P11" s="4" t="s">
        <v>15</v>
      </c>
      <c r="Q11" s="4" t="s">
        <v>15</v>
      </c>
      <c r="R11" s="4" t="s">
        <v>15</v>
      </c>
      <c r="S11" s="4" t="s">
        <v>15</v>
      </c>
      <c r="T11" s="4" t="s">
        <v>15</v>
      </c>
      <c r="U11" s="4" t="s">
        <v>15</v>
      </c>
      <c r="V11" s="4" t="s">
        <v>15</v>
      </c>
      <c r="W11" s="4" t="s">
        <v>15</v>
      </c>
      <c r="X11" s="4" t="s">
        <v>15</v>
      </c>
      <c r="Y11" s="4" t="s">
        <v>15</v>
      </c>
      <c r="Z11" s="4" t="s">
        <v>15</v>
      </c>
      <c r="AA11" s="4" t="s">
        <v>15</v>
      </c>
      <c r="AB11" s="4" t="s">
        <v>15</v>
      </c>
      <c r="AC11" s="4">
        <v>0</v>
      </c>
      <c r="AD11" s="4">
        <v>0</v>
      </c>
      <c r="AE11" s="4" t="s">
        <v>15</v>
      </c>
      <c r="AF11" s="4" t="s">
        <v>15</v>
      </c>
      <c r="AG11" s="4" t="s">
        <v>15</v>
      </c>
      <c r="AH11" s="4" t="s">
        <v>15</v>
      </c>
      <c r="AI11" s="4" t="s">
        <v>15</v>
      </c>
      <c r="AJ11" s="4" t="s">
        <v>15</v>
      </c>
      <c r="AK11" s="4" t="s">
        <v>15</v>
      </c>
      <c r="AL11" s="4" t="s">
        <v>15</v>
      </c>
      <c r="AM11" s="4" t="s">
        <v>15</v>
      </c>
      <c r="AN11" s="4" t="s">
        <v>15</v>
      </c>
      <c r="AO11" s="4" t="s">
        <v>15</v>
      </c>
      <c r="AP11" s="4" t="s">
        <v>15</v>
      </c>
      <c r="AQ11" s="4" t="s">
        <v>15</v>
      </c>
      <c r="AR11" s="4" t="s">
        <v>15</v>
      </c>
      <c r="AS11" s="4">
        <v>0</v>
      </c>
      <c r="AT11" s="4">
        <v>0</v>
      </c>
      <c r="AU11" s="4" t="s">
        <v>15</v>
      </c>
      <c r="AV11" s="4" t="s">
        <v>15</v>
      </c>
      <c r="AW11" s="4" t="s">
        <v>15</v>
      </c>
      <c r="AX11" s="4" t="s">
        <v>15</v>
      </c>
      <c r="AY11" s="4" t="s">
        <v>15</v>
      </c>
      <c r="AZ11" s="4" t="s">
        <v>15</v>
      </c>
      <c r="BA11" s="4" t="s">
        <v>15</v>
      </c>
      <c r="BB11" s="4" t="s">
        <v>15</v>
      </c>
      <c r="BC11" s="4" t="s">
        <v>15</v>
      </c>
      <c r="BD11" s="4" t="s">
        <v>15</v>
      </c>
      <c r="BE11" s="4" t="s">
        <v>15</v>
      </c>
      <c r="BF11" s="4" t="s">
        <v>15</v>
      </c>
      <c r="BG11" s="4" t="s">
        <v>15</v>
      </c>
      <c r="BH11" s="4" t="s">
        <v>15</v>
      </c>
      <c r="BI11" s="4">
        <v>-491</v>
      </c>
      <c r="BJ11" s="4">
        <v>-622</v>
      </c>
      <c r="BK11" s="4" t="s">
        <v>15</v>
      </c>
      <c r="BL11" s="4" t="s">
        <v>15</v>
      </c>
      <c r="BM11" s="4" t="s">
        <v>15</v>
      </c>
      <c r="BN11" s="4" t="s">
        <v>15</v>
      </c>
      <c r="BO11" s="4" t="s">
        <v>15</v>
      </c>
      <c r="BP11" s="4" t="s">
        <v>15</v>
      </c>
      <c r="BQ11" s="4" t="s">
        <v>15</v>
      </c>
      <c r="BR11" s="4" t="s">
        <v>15</v>
      </c>
      <c r="BS11" s="4" t="s">
        <v>15</v>
      </c>
      <c r="BT11" s="4" t="s">
        <v>15</v>
      </c>
      <c r="BU11" s="4" t="s">
        <v>15</v>
      </c>
      <c r="BV11" s="4" t="s">
        <v>15</v>
      </c>
      <c r="BW11" s="4" t="s">
        <v>15</v>
      </c>
      <c r="BX11" s="4" t="s">
        <v>15</v>
      </c>
    </row>
    <row r="12" spans="1:76" ht="30" x14ac:dyDescent="0.25">
      <c r="A12" s="2" t="s">
        <v>1102</v>
      </c>
      <c r="B12" s="4">
        <v>-349</v>
      </c>
      <c r="C12" s="4">
        <v>-399</v>
      </c>
      <c r="D12" s="4" t="s">
        <v>15</v>
      </c>
      <c r="E12" s="4" t="s">
        <v>15</v>
      </c>
      <c r="F12" s="4" t="s">
        <v>15</v>
      </c>
      <c r="G12" s="4" t="s">
        <v>15</v>
      </c>
      <c r="H12" s="4" t="s">
        <v>15</v>
      </c>
      <c r="I12" s="4" t="s">
        <v>15</v>
      </c>
      <c r="J12" s="4" t="s">
        <v>15</v>
      </c>
      <c r="K12" s="4" t="s">
        <v>15</v>
      </c>
      <c r="L12" s="4" t="s">
        <v>15</v>
      </c>
      <c r="M12" s="4" t="s">
        <v>15</v>
      </c>
      <c r="N12" s="4" t="s">
        <v>15</v>
      </c>
      <c r="O12" s="4" t="s">
        <v>15</v>
      </c>
      <c r="P12" s="4" t="s">
        <v>15</v>
      </c>
      <c r="Q12" s="4" t="s">
        <v>15</v>
      </c>
      <c r="R12" s="4" t="s">
        <v>15</v>
      </c>
      <c r="S12" s="4" t="s">
        <v>15</v>
      </c>
      <c r="T12" s="4" t="s">
        <v>15</v>
      </c>
      <c r="U12" s="4" t="s">
        <v>15</v>
      </c>
      <c r="V12" s="4" t="s">
        <v>15</v>
      </c>
      <c r="W12" s="4" t="s">
        <v>15</v>
      </c>
      <c r="X12" s="4" t="s">
        <v>15</v>
      </c>
      <c r="Y12" s="4" t="s">
        <v>15</v>
      </c>
      <c r="Z12" s="4" t="s">
        <v>15</v>
      </c>
      <c r="AA12" s="4" t="s">
        <v>15</v>
      </c>
      <c r="AB12" s="4" t="s">
        <v>15</v>
      </c>
      <c r="AC12" s="4">
        <v>0</v>
      </c>
      <c r="AD12" s="4">
        <v>0</v>
      </c>
      <c r="AE12" s="4" t="s">
        <v>15</v>
      </c>
      <c r="AF12" s="4" t="s">
        <v>15</v>
      </c>
      <c r="AG12" s="4" t="s">
        <v>15</v>
      </c>
      <c r="AH12" s="4" t="s">
        <v>15</v>
      </c>
      <c r="AI12" s="4" t="s">
        <v>15</v>
      </c>
      <c r="AJ12" s="4" t="s">
        <v>15</v>
      </c>
      <c r="AK12" s="4" t="s">
        <v>15</v>
      </c>
      <c r="AL12" s="4" t="s">
        <v>15</v>
      </c>
      <c r="AM12" s="4" t="s">
        <v>15</v>
      </c>
      <c r="AN12" s="4" t="s">
        <v>15</v>
      </c>
      <c r="AO12" s="4" t="s">
        <v>15</v>
      </c>
      <c r="AP12" s="4" t="s">
        <v>15</v>
      </c>
      <c r="AQ12" s="4" t="s">
        <v>15</v>
      </c>
      <c r="AR12" s="4" t="s">
        <v>15</v>
      </c>
      <c r="AS12" s="4">
        <v>0</v>
      </c>
      <c r="AT12" s="4">
        <v>0</v>
      </c>
      <c r="AU12" s="4" t="s">
        <v>15</v>
      </c>
      <c r="AV12" s="4" t="s">
        <v>15</v>
      </c>
      <c r="AW12" s="4" t="s">
        <v>15</v>
      </c>
      <c r="AX12" s="4" t="s">
        <v>15</v>
      </c>
      <c r="AY12" s="4" t="s">
        <v>15</v>
      </c>
      <c r="AZ12" s="4" t="s">
        <v>15</v>
      </c>
      <c r="BA12" s="4" t="s">
        <v>15</v>
      </c>
      <c r="BB12" s="4" t="s">
        <v>15</v>
      </c>
      <c r="BC12" s="4" t="s">
        <v>15</v>
      </c>
      <c r="BD12" s="4" t="s">
        <v>15</v>
      </c>
      <c r="BE12" s="4" t="s">
        <v>15</v>
      </c>
      <c r="BF12" s="4" t="s">
        <v>15</v>
      </c>
      <c r="BG12" s="4" t="s">
        <v>15</v>
      </c>
      <c r="BH12" s="4" t="s">
        <v>15</v>
      </c>
      <c r="BI12" s="4">
        <v>-349</v>
      </c>
      <c r="BJ12" s="4">
        <v>-399</v>
      </c>
      <c r="BK12" s="4" t="s">
        <v>15</v>
      </c>
      <c r="BL12" s="4" t="s">
        <v>15</v>
      </c>
      <c r="BM12" s="4" t="s">
        <v>15</v>
      </c>
      <c r="BN12" s="4" t="s">
        <v>15</v>
      </c>
      <c r="BO12" s="4" t="s">
        <v>15</v>
      </c>
      <c r="BP12" s="4" t="s">
        <v>15</v>
      </c>
      <c r="BQ12" s="4" t="s">
        <v>15</v>
      </c>
      <c r="BR12" s="4" t="s">
        <v>15</v>
      </c>
      <c r="BS12" s="4" t="s">
        <v>15</v>
      </c>
      <c r="BT12" s="4" t="s">
        <v>15</v>
      </c>
      <c r="BU12" s="4" t="s">
        <v>15</v>
      </c>
      <c r="BV12" s="4" t="s">
        <v>15</v>
      </c>
      <c r="BW12" s="4" t="s">
        <v>15</v>
      </c>
      <c r="BX12" s="4" t="s">
        <v>15</v>
      </c>
    </row>
    <row r="13" spans="1:76" ht="30" x14ac:dyDescent="0.25">
      <c r="A13" s="2" t="s">
        <v>1104</v>
      </c>
      <c r="B13" s="4">
        <v>-197</v>
      </c>
      <c r="C13" s="4">
        <v>-282</v>
      </c>
      <c r="D13" s="4" t="s">
        <v>15</v>
      </c>
      <c r="E13" s="4" t="s">
        <v>15</v>
      </c>
      <c r="F13" s="4" t="s">
        <v>15</v>
      </c>
      <c r="G13" s="4" t="s">
        <v>15</v>
      </c>
      <c r="H13" s="4" t="s">
        <v>15</v>
      </c>
      <c r="I13" s="4" t="s">
        <v>15</v>
      </c>
      <c r="J13" s="4" t="s">
        <v>15</v>
      </c>
      <c r="K13" s="4" t="s">
        <v>15</v>
      </c>
      <c r="L13" s="4" t="s">
        <v>15</v>
      </c>
      <c r="M13" s="4" t="s">
        <v>15</v>
      </c>
      <c r="N13" s="4" t="s">
        <v>15</v>
      </c>
      <c r="O13" s="4" t="s">
        <v>15</v>
      </c>
      <c r="P13" s="4" t="s">
        <v>15</v>
      </c>
      <c r="Q13" s="4" t="s">
        <v>15</v>
      </c>
      <c r="R13" s="4" t="s">
        <v>15</v>
      </c>
      <c r="S13" s="4" t="s">
        <v>15</v>
      </c>
      <c r="T13" s="4" t="s">
        <v>15</v>
      </c>
      <c r="U13" s="4" t="s">
        <v>15</v>
      </c>
      <c r="V13" s="4" t="s">
        <v>15</v>
      </c>
      <c r="W13" s="4" t="s">
        <v>15</v>
      </c>
      <c r="X13" s="4" t="s">
        <v>15</v>
      </c>
      <c r="Y13" s="4" t="s">
        <v>15</v>
      </c>
      <c r="Z13" s="4" t="s">
        <v>15</v>
      </c>
      <c r="AA13" s="4" t="s">
        <v>15</v>
      </c>
      <c r="AB13" s="4" t="s">
        <v>15</v>
      </c>
      <c r="AC13" s="4">
        <v>0</v>
      </c>
      <c r="AD13" s="4">
        <v>0</v>
      </c>
      <c r="AE13" s="4" t="s">
        <v>15</v>
      </c>
      <c r="AF13" s="4" t="s">
        <v>15</v>
      </c>
      <c r="AG13" s="4" t="s">
        <v>15</v>
      </c>
      <c r="AH13" s="4" t="s">
        <v>15</v>
      </c>
      <c r="AI13" s="4" t="s">
        <v>15</v>
      </c>
      <c r="AJ13" s="4" t="s">
        <v>15</v>
      </c>
      <c r="AK13" s="4" t="s">
        <v>15</v>
      </c>
      <c r="AL13" s="4" t="s">
        <v>15</v>
      </c>
      <c r="AM13" s="4" t="s">
        <v>15</v>
      </c>
      <c r="AN13" s="4" t="s">
        <v>15</v>
      </c>
      <c r="AO13" s="4" t="s">
        <v>15</v>
      </c>
      <c r="AP13" s="4" t="s">
        <v>15</v>
      </c>
      <c r="AQ13" s="4" t="s">
        <v>15</v>
      </c>
      <c r="AR13" s="4" t="s">
        <v>15</v>
      </c>
      <c r="AS13" s="4">
        <v>0</v>
      </c>
      <c r="AT13" s="4">
        <v>0</v>
      </c>
      <c r="AU13" s="4" t="s">
        <v>15</v>
      </c>
      <c r="AV13" s="4" t="s">
        <v>15</v>
      </c>
      <c r="AW13" s="4" t="s">
        <v>15</v>
      </c>
      <c r="AX13" s="4" t="s">
        <v>15</v>
      </c>
      <c r="AY13" s="4" t="s">
        <v>15</v>
      </c>
      <c r="AZ13" s="4" t="s">
        <v>15</v>
      </c>
      <c r="BA13" s="4" t="s">
        <v>15</v>
      </c>
      <c r="BB13" s="4" t="s">
        <v>15</v>
      </c>
      <c r="BC13" s="4" t="s">
        <v>15</v>
      </c>
      <c r="BD13" s="4" t="s">
        <v>15</v>
      </c>
      <c r="BE13" s="4" t="s">
        <v>15</v>
      </c>
      <c r="BF13" s="4" t="s">
        <v>15</v>
      </c>
      <c r="BG13" s="4" t="s">
        <v>15</v>
      </c>
      <c r="BH13" s="4" t="s">
        <v>15</v>
      </c>
      <c r="BI13" s="4">
        <v>-197</v>
      </c>
      <c r="BJ13" s="4">
        <v>-282</v>
      </c>
      <c r="BK13" s="4" t="s">
        <v>15</v>
      </c>
      <c r="BL13" s="4" t="s">
        <v>15</v>
      </c>
      <c r="BM13" s="4" t="s">
        <v>15</v>
      </c>
      <c r="BN13" s="4" t="s">
        <v>15</v>
      </c>
      <c r="BO13" s="4" t="s">
        <v>15</v>
      </c>
      <c r="BP13" s="4" t="s">
        <v>15</v>
      </c>
      <c r="BQ13" s="4" t="s">
        <v>15</v>
      </c>
      <c r="BR13" s="4" t="s">
        <v>15</v>
      </c>
      <c r="BS13" s="4" t="s">
        <v>15</v>
      </c>
      <c r="BT13" s="4" t="s">
        <v>15</v>
      </c>
      <c r="BU13" s="4" t="s">
        <v>15</v>
      </c>
      <c r="BV13" s="4" t="s">
        <v>15</v>
      </c>
      <c r="BW13" s="4" t="s">
        <v>15</v>
      </c>
      <c r="BX13" s="4" t="s">
        <v>15</v>
      </c>
    </row>
    <row r="14" spans="1:76" x14ac:dyDescent="0.25">
      <c r="A14" s="2" t="s">
        <v>1682</v>
      </c>
      <c r="B14" s="5">
        <v>-1037</v>
      </c>
      <c r="C14" s="5">
        <v>-1303</v>
      </c>
      <c r="D14" s="4">
        <v>-491</v>
      </c>
      <c r="E14" s="4">
        <v>-622</v>
      </c>
      <c r="F14" s="4">
        <v>-349</v>
      </c>
      <c r="G14" s="4">
        <v>-399</v>
      </c>
      <c r="H14" s="4" t="s">
        <v>15</v>
      </c>
      <c r="I14" s="4" t="s">
        <v>15</v>
      </c>
      <c r="J14" s="4" t="s">
        <v>15</v>
      </c>
      <c r="K14" s="4" t="s">
        <v>15</v>
      </c>
      <c r="L14" s="4" t="s">
        <v>15</v>
      </c>
      <c r="M14" s="4" t="s">
        <v>15</v>
      </c>
      <c r="N14" s="4" t="s">
        <v>15</v>
      </c>
      <c r="O14" s="4" t="s">
        <v>15</v>
      </c>
      <c r="P14" s="4" t="s">
        <v>15</v>
      </c>
      <c r="Q14" s="4" t="s">
        <v>15</v>
      </c>
      <c r="R14" s="4" t="s">
        <v>15</v>
      </c>
      <c r="S14" s="4" t="s">
        <v>15</v>
      </c>
      <c r="T14" s="4" t="s">
        <v>15</v>
      </c>
      <c r="U14" s="4" t="s">
        <v>15</v>
      </c>
      <c r="V14" s="4" t="s">
        <v>15</v>
      </c>
      <c r="W14" s="4" t="s">
        <v>15</v>
      </c>
      <c r="X14" s="4" t="s">
        <v>15</v>
      </c>
      <c r="Y14" s="4" t="s">
        <v>15</v>
      </c>
      <c r="Z14" s="4" t="s">
        <v>15</v>
      </c>
      <c r="AA14" s="4" t="s">
        <v>15</v>
      </c>
      <c r="AB14" s="4" t="s">
        <v>15</v>
      </c>
      <c r="AC14" s="4">
        <v>0</v>
      </c>
      <c r="AD14" s="4">
        <v>0</v>
      </c>
      <c r="AE14" s="4" t="s">
        <v>15</v>
      </c>
      <c r="AF14" s="4" t="s">
        <v>15</v>
      </c>
      <c r="AG14" s="4" t="s">
        <v>15</v>
      </c>
      <c r="AH14" s="4" t="s">
        <v>15</v>
      </c>
      <c r="AI14" s="4" t="s">
        <v>15</v>
      </c>
      <c r="AJ14" s="4" t="s">
        <v>15</v>
      </c>
      <c r="AK14" s="4" t="s">
        <v>15</v>
      </c>
      <c r="AL14" s="4" t="s">
        <v>15</v>
      </c>
      <c r="AM14" s="4" t="s">
        <v>15</v>
      </c>
      <c r="AN14" s="4" t="s">
        <v>15</v>
      </c>
      <c r="AO14" s="4" t="s">
        <v>15</v>
      </c>
      <c r="AP14" s="4" t="s">
        <v>15</v>
      </c>
      <c r="AQ14" s="4" t="s">
        <v>15</v>
      </c>
      <c r="AR14" s="4" t="s">
        <v>15</v>
      </c>
      <c r="AS14" s="4">
        <v>0</v>
      </c>
      <c r="AT14" s="4">
        <v>0</v>
      </c>
      <c r="AU14" s="4" t="s">
        <v>15</v>
      </c>
      <c r="AV14" s="4" t="s">
        <v>15</v>
      </c>
      <c r="AW14" s="4" t="s">
        <v>15</v>
      </c>
      <c r="AX14" s="4" t="s">
        <v>15</v>
      </c>
      <c r="AY14" s="4" t="s">
        <v>15</v>
      </c>
      <c r="AZ14" s="4" t="s">
        <v>15</v>
      </c>
      <c r="BA14" s="4" t="s">
        <v>15</v>
      </c>
      <c r="BB14" s="4" t="s">
        <v>15</v>
      </c>
      <c r="BC14" s="4" t="s">
        <v>15</v>
      </c>
      <c r="BD14" s="4" t="s">
        <v>15</v>
      </c>
      <c r="BE14" s="4" t="s">
        <v>15</v>
      </c>
      <c r="BF14" s="4" t="s">
        <v>15</v>
      </c>
      <c r="BG14" s="4" t="s">
        <v>15</v>
      </c>
      <c r="BH14" s="4" t="s">
        <v>15</v>
      </c>
      <c r="BI14" s="5">
        <v>-1037</v>
      </c>
      <c r="BJ14" s="5">
        <v>-1303</v>
      </c>
      <c r="BK14" s="4" t="s">
        <v>15</v>
      </c>
      <c r="BL14" s="4" t="s">
        <v>15</v>
      </c>
      <c r="BM14" s="4" t="s">
        <v>15</v>
      </c>
      <c r="BN14" s="4" t="s">
        <v>15</v>
      </c>
      <c r="BO14" s="4" t="s">
        <v>15</v>
      </c>
      <c r="BP14" s="4" t="s">
        <v>15</v>
      </c>
      <c r="BQ14" s="4" t="s">
        <v>15</v>
      </c>
      <c r="BR14" s="4" t="s">
        <v>15</v>
      </c>
      <c r="BS14" s="4" t="s">
        <v>15</v>
      </c>
      <c r="BT14" s="4" t="s">
        <v>15</v>
      </c>
      <c r="BU14" s="4" t="s">
        <v>15</v>
      </c>
      <c r="BV14" s="4" t="s">
        <v>15</v>
      </c>
      <c r="BW14" s="4" t="s">
        <v>15</v>
      </c>
      <c r="BX14" s="4" t="s">
        <v>15</v>
      </c>
    </row>
    <row r="15" spans="1:76" x14ac:dyDescent="0.25">
      <c r="A15" s="2" t="s">
        <v>1683</v>
      </c>
      <c r="B15" s="5">
        <v>750700</v>
      </c>
      <c r="C15" s="5">
        <v>686800</v>
      </c>
      <c r="D15" s="4" t="s">
        <v>15</v>
      </c>
      <c r="E15" s="4" t="s">
        <v>15</v>
      </c>
      <c r="F15" s="4" t="s">
        <v>15</v>
      </c>
      <c r="G15" s="4" t="s">
        <v>15</v>
      </c>
      <c r="H15" s="4" t="s">
        <v>15</v>
      </c>
      <c r="I15" s="4" t="s">
        <v>15</v>
      </c>
      <c r="J15" s="4" t="s">
        <v>15</v>
      </c>
      <c r="K15" s="4" t="s">
        <v>15</v>
      </c>
      <c r="L15" s="4" t="s">
        <v>15</v>
      </c>
      <c r="M15" s="4" t="s">
        <v>15</v>
      </c>
      <c r="N15" s="4" t="s">
        <v>15</v>
      </c>
      <c r="O15" s="4" t="s">
        <v>15</v>
      </c>
      <c r="P15" s="4" t="s">
        <v>15</v>
      </c>
      <c r="Q15" s="4" t="s">
        <v>15</v>
      </c>
      <c r="R15" s="4" t="s">
        <v>15</v>
      </c>
      <c r="S15" s="4" t="s">
        <v>15</v>
      </c>
      <c r="T15" s="4" t="s">
        <v>15</v>
      </c>
      <c r="U15" s="4" t="s">
        <v>15</v>
      </c>
      <c r="V15" s="4" t="s">
        <v>15</v>
      </c>
      <c r="W15" s="4" t="s">
        <v>15</v>
      </c>
      <c r="X15" s="4" t="s">
        <v>15</v>
      </c>
      <c r="Y15" s="4" t="s">
        <v>15</v>
      </c>
      <c r="Z15" s="4" t="s">
        <v>15</v>
      </c>
      <c r="AA15" s="4" t="s">
        <v>15</v>
      </c>
      <c r="AB15" s="4" t="s">
        <v>15</v>
      </c>
      <c r="AC15" s="4" t="s">
        <v>15</v>
      </c>
      <c r="AD15" s="4" t="s">
        <v>15</v>
      </c>
      <c r="AE15" s="4" t="s">
        <v>15</v>
      </c>
      <c r="AF15" s="4" t="s">
        <v>15</v>
      </c>
      <c r="AG15" s="4" t="s">
        <v>15</v>
      </c>
      <c r="AH15" s="4" t="s">
        <v>15</v>
      </c>
      <c r="AI15" s="4" t="s">
        <v>15</v>
      </c>
      <c r="AJ15" s="4" t="s">
        <v>15</v>
      </c>
      <c r="AK15" s="4" t="s">
        <v>15</v>
      </c>
      <c r="AL15" s="4" t="s">
        <v>15</v>
      </c>
      <c r="AM15" s="4" t="s">
        <v>15</v>
      </c>
      <c r="AN15" s="4" t="s">
        <v>15</v>
      </c>
      <c r="AO15" s="4" t="s">
        <v>15</v>
      </c>
      <c r="AP15" s="4" t="s">
        <v>15</v>
      </c>
      <c r="AQ15" s="4" t="s">
        <v>15</v>
      </c>
      <c r="AR15" s="4" t="s">
        <v>15</v>
      </c>
      <c r="AS15" s="4" t="s">
        <v>15</v>
      </c>
      <c r="AT15" s="4" t="s">
        <v>15</v>
      </c>
      <c r="AU15" s="4" t="s">
        <v>15</v>
      </c>
      <c r="AV15" s="4" t="s">
        <v>15</v>
      </c>
      <c r="AW15" s="4" t="s">
        <v>15</v>
      </c>
      <c r="AX15" s="4" t="s">
        <v>15</v>
      </c>
      <c r="AY15" s="4" t="s">
        <v>15</v>
      </c>
      <c r="AZ15" s="4" t="s">
        <v>15</v>
      </c>
      <c r="BA15" s="4" t="s">
        <v>15</v>
      </c>
      <c r="BB15" s="4" t="s">
        <v>15</v>
      </c>
      <c r="BC15" s="4" t="s">
        <v>15</v>
      </c>
      <c r="BD15" s="4" t="s">
        <v>15</v>
      </c>
      <c r="BE15" s="4" t="s">
        <v>15</v>
      </c>
      <c r="BF15" s="4" t="s">
        <v>15</v>
      </c>
      <c r="BG15" s="4" t="s">
        <v>15</v>
      </c>
      <c r="BH15" s="4" t="s">
        <v>15</v>
      </c>
      <c r="BI15" s="4" t="s">
        <v>15</v>
      </c>
      <c r="BJ15" s="4" t="s">
        <v>15</v>
      </c>
      <c r="BK15" s="4" t="s">
        <v>15</v>
      </c>
      <c r="BL15" s="4" t="s">
        <v>15</v>
      </c>
      <c r="BM15" s="4" t="s">
        <v>15</v>
      </c>
      <c r="BN15" s="4" t="s">
        <v>15</v>
      </c>
      <c r="BO15" s="4" t="s">
        <v>15</v>
      </c>
      <c r="BP15" s="4" t="s">
        <v>15</v>
      </c>
      <c r="BQ15" s="4" t="s">
        <v>15</v>
      </c>
      <c r="BR15" s="4" t="s">
        <v>15</v>
      </c>
      <c r="BS15" s="4" t="s">
        <v>15</v>
      </c>
      <c r="BT15" s="4" t="s">
        <v>15</v>
      </c>
      <c r="BU15" s="4" t="s">
        <v>15</v>
      </c>
      <c r="BV15" s="4" t="s">
        <v>15</v>
      </c>
      <c r="BW15" s="4" t="s">
        <v>15</v>
      </c>
      <c r="BX15" s="4" t="s">
        <v>15</v>
      </c>
    </row>
    <row r="16" spans="1:76" x14ac:dyDescent="0.25">
      <c r="A16" s="2" t="s">
        <v>1684</v>
      </c>
      <c r="B16" s="4" t="s">
        <v>15</v>
      </c>
      <c r="C16" s="4" t="s">
        <v>15</v>
      </c>
      <c r="D16" s="6">
        <v>40491</v>
      </c>
      <c r="E16" s="4" t="s">
        <v>15</v>
      </c>
      <c r="F16" s="6">
        <v>40676</v>
      </c>
      <c r="G16" s="4" t="s">
        <v>15</v>
      </c>
      <c r="H16" s="6">
        <v>41060</v>
      </c>
      <c r="I16" s="4" t="s">
        <v>15</v>
      </c>
      <c r="J16" s="4" t="s">
        <v>15</v>
      </c>
      <c r="K16" s="4" t="s">
        <v>15</v>
      </c>
      <c r="L16" s="4" t="s">
        <v>15</v>
      </c>
      <c r="M16" s="4" t="s">
        <v>15</v>
      </c>
      <c r="N16" s="4" t="s">
        <v>15</v>
      </c>
      <c r="O16" s="4" t="s">
        <v>15</v>
      </c>
      <c r="P16" s="4" t="s">
        <v>15</v>
      </c>
      <c r="Q16" s="4" t="s">
        <v>15</v>
      </c>
      <c r="R16" s="4" t="s">
        <v>15</v>
      </c>
      <c r="S16" s="4" t="s">
        <v>15</v>
      </c>
      <c r="T16" s="4" t="s">
        <v>15</v>
      </c>
      <c r="U16" s="4" t="s">
        <v>15</v>
      </c>
      <c r="V16" s="4" t="s">
        <v>15</v>
      </c>
      <c r="W16" s="4" t="s">
        <v>15</v>
      </c>
      <c r="X16" s="4" t="s">
        <v>15</v>
      </c>
      <c r="Y16" s="4" t="s">
        <v>15</v>
      </c>
      <c r="Z16" s="4" t="s">
        <v>15</v>
      </c>
      <c r="AA16" s="4" t="s">
        <v>15</v>
      </c>
      <c r="AB16" s="4" t="s">
        <v>15</v>
      </c>
      <c r="AC16" s="4" t="s">
        <v>15</v>
      </c>
      <c r="AD16" s="4" t="s">
        <v>15</v>
      </c>
      <c r="AE16" s="4" t="s">
        <v>15</v>
      </c>
      <c r="AF16" s="4" t="s">
        <v>15</v>
      </c>
      <c r="AG16" s="4" t="s">
        <v>15</v>
      </c>
      <c r="AH16" s="4" t="s">
        <v>15</v>
      </c>
      <c r="AI16" s="4" t="s">
        <v>15</v>
      </c>
      <c r="AJ16" s="4" t="s">
        <v>15</v>
      </c>
      <c r="AK16" s="4" t="s">
        <v>15</v>
      </c>
      <c r="AL16" s="4" t="s">
        <v>15</v>
      </c>
      <c r="AM16" s="4" t="s">
        <v>15</v>
      </c>
      <c r="AN16" s="4" t="s">
        <v>15</v>
      </c>
      <c r="AO16" s="4" t="s">
        <v>15</v>
      </c>
      <c r="AP16" s="4" t="s">
        <v>15</v>
      </c>
      <c r="AQ16" s="4" t="s">
        <v>15</v>
      </c>
      <c r="AR16" s="4" t="s">
        <v>15</v>
      </c>
      <c r="AS16" s="4" t="s">
        <v>15</v>
      </c>
      <c r="AT16" s="4" t="s">
        <v>15</v>
      </c>
      <c r="AU16" s="4" t="s">
        <v>15</v>
      </c>
      <c r="AV16" s="4" t="s">
        <v>15</v>
      </c>
      <c r="AW16" s="4" t="s">
        <v>15</v>
      </c>
      <c r="AX16" s="4" t="s">
        <v>15</v>
      </c>
      <c r="AY16" s="4" t="s">
        <v>15</v>
      </c>
      <c r="AZ16" s="4" t="s">
        <v>15</v>
      </c>
      <c r="BA16" s="4" t="s">
        <v>15</v>
      </c>
      <c r="BB16" s="4" t="s">
        <v>15</v>
      </c>
      <c r="BC16" s="4" t="s">
        <v>15</v>
      </c>
      <c r="BD16" s="4" t="s">
        <v>15</v>
      </c>
      <c r="BE16" s="4" t="s">
        <v>15</v>
      </c>
      <c r="BF16" s="4" t="s">
        <v>15</v>
      </c>
      <c r="BG16" s="4" t="s">
        <v>15</v>
      </c>
      <c r="BH16" s="4" t="s">
        <v>15</v>
      </c>
      <c r="BI16" s="4" t="s">
        <v>15</v>
      </c>
      <c r="BJ16" s="4" t="s">
        <v>15</v>
      </c>
      <c r="BK16" s="4" t="s">
        <v>15</v>
      </c>
      <c r="BL16" s="4" t="s">
        <v>15</v>
      </c>
      <c r="BM16" s="4" t="s">
        <v>15</v>
      </c>
      <c r="BN16" s="4" t="s">
        <v>15</v>
      </c>
      <c r="BO16" s="4" t="s">
        <v>15</v>
      </c>
      <c r="BP16" s="4" t="s">
        <v>15</v>
      </c>
      <c r="BQ16" s="4" t="s">
        <v>15</v>
      </c>
      <c r="BR16" s="4" t="s">
        <v>15</v>
      </c>
      <c r="BS16" s="4" t="s">
        <v>15</v>
      </c>
      <c r="BT16" s="4" t="s">
        <v>15</v>
      </c>
      <c r="BU16" s="4" t="s">
        <v>15</v>
      </c>
      <c r="BV16" s="4" t="s">
        <v>15</v>
      </c>
      <c r="BW16" s="4" t="s">
        <v>15</v>
      </c>
      <c r="BX16" s="4" t="s">
        <v>15</v>
      </c>
    </row>
    <row r="17" spans="1:76" x14ac:dyDescent="0.25">
      <c r="A17" s="2" t="s">
        <v>1685</v>
      </c>
      <c r="B17" s="8">
        <v>363874</v>
      </c>
      <c r="C17" s="8">
        <v>391628</v>
      </c>
      <c r="D17" s="4" t="s">
        <v>15</v>
      </c>
      <c r="E17" s="4" t="s">
        <v>15</v>
      </c>
      <c r="F17" s="4" t="s">
        <v>15</v>
      </c>
      <c r="G17" s="4" t="s">
        <v>15</v>
      </c>
      <c r="H17" s="4" t="s">
        <v>15</v>
      </c>
      <c r="I17" s="4" t="s">
        <v>15</v>
      </c>
      <c r="J17" s="4" t="s">
        <v>15</v>
      </c>
      <c r="K17" s="4" t="s">
        <v>15</v>
      </c>
      <c r="L17" s="4" t="s">
        <v>15</v>
      </c>
      <c r="M17" s="4" t="s">
        <v>15</v>
      </c>
      <c r="N17" s="4" t="s">
        <v>15</v>
      </c>
      <c r="O17" s="4" t="s">
        <v>15</v>
      </c>
      <c r="P17" s="4" t="s">
        <v>15</v>
      </c>
      <c r="Q17" s="4" t="s">
        <v>15</v>
      </c>
      <c r="R17" s="4" t="s">
        <v>15</v>
      </c>
      <c r="S17" s="4" t="s">
        <v>15</v>
      </c>
      <c r="T17" s="4" t="s">
        <v>15</v>
      </c>
      <c r="U17" s="4" t="s">
        <v>15</v>
      </c>
      <c r="V17" s="4" t="s">
        <v>15</v>
      </c>
      <c r="W17" s="4" t="s">
        <v>15</v>
      </c>
      <c r="X17" s="4" t="s">
        <v>15</v>
      </c>
      <c r="Y17" s="4" t="s">
        <v>15</v>
      </c>
      <c r="Z17" s="4" t="s">
        <v>15</v>
      </c>
      <c r="AA17" s="4" t="s">
        <v>15</v>
      </c>
      <c r="AB17" s="4" t="s">
        <v>15</v>
      </c>
      <c r="AC17" s="4" t="s">
        <v>15</v>
      </c>
      <c r="AD17" s="4" t="s">
        <v>15</v>
      </c>
      <c r="AE17" s="4" t="s">
        <v>15</v>
      </c>
      <c r="AF17" s="4" t="s">
        <v>15</v>
      </c>
      <c r="AG17" s="4" t="s">
        <v>15</v>
      </c>
      <c r="AH17" s="4" t="s">
        <v>15</v>
      </c>
      <c r="AI17" s="4" t="s">
        <v>15</v>
      </c>
      <c r="AJ17" s="4" t="s">
        <v>15</v>
      </c>
      <c r="AK17" s="4" t="s">
        <v>15</v>
      </c>
      <c r="AL17" s="4" t="s">
        <v>15</v>
      </c>
      <c r="AM17" s="4" t="s">
        <v>15</v>
      </c>
      <c r="AN17" s="4" t="s">
        <v>15</v>
      </c>
      <c r="AO17" s="4" t="s">
        <v>15</v>
      </c>
      <c r="AP17" s="4" t="s">
        <v>15</v>
      </c>
      <c r="AQ17" s="4" t="s">
        <v>15</v>
      </c>
      <c r="AR17" s="4" t="s">
        <v>15</v>
      </c>
      <c r="AS17" s="4" t="s">
        <v>15</v>
      </c>
      <c r="AT17" s="4" t="s">
        <v>15</v>
      </c>
      <c r="AU17" s="4" t="s">
        <v>15</v>
      </c>
      <c r="AV17" s="4" t="s">
        <v>15</v>
      </c>
      <c r="AW17" s="4" t="s">
        <v>15</v>
      </c>
      <c r="AX17" s="4" t="s">
        <v>15</v>
      </c>
      <c r="AY17" s="4" t="s">
        <v>15</v>
      </c>
      <c r="AZ17" s="4" t="s">
        <v>15</v>
      </c>
      <c r="BA17" s="4" t="s">
        <v>15</v>
      </c>
      <c r="BB17" s="4" t="s">
        <v>15</v>
      </c>
      <c r="BC17" s="4" t="s">
        <v>15</v>
      </c>
      <c r="BD17" s="4" t="s">
        <v>15</v>
      </c>
      <c r="BE17" s="4" t="s">
        <v>15</v>
      </c>
      <c r="BF17" s="4" t="s">
        <v>15</v>
      </c>
      <c r="BG17" s="4" t="s">
        <v>15</v>
      </c>
      <c r="BH17" s="4" t="s">
        <v>15</v>
      </c>
      <c r="BI17" s="4" t="s">
        <v>15</v>
      </c>
      <c r="BJ17" s="4" t="s">
        <v>15</v>
      </c>
      <c r="BK17" s="4" t="s">
        <v>15</v>
      </c>
      <c r="BL17" s="4" t="s">
        <v>15</v>
      </c>
      <c r="BM17" s="4" t="s">
        <v>15</v>
      </c>
      <c r="BN17" s="4" t="s">
        <v>15</v>
      </c>
      <c r="BO17" s="4" t="s">
        <v>15</v>
      </c>
      <c r="BP17" s="4" t="s">
        <v>15</v>
      </c>
      <c r="BQ17" s="4" t="s">
        <v>15</v>
      </c>
      <c r="BR17" s="4" t="s">
        <v>15</v>
      </c>
      <c r="BS17" s="4" t="s">
        <v>15</v>
      </c>
      <c r="BT17" s="4" t="s">
        <v>15</v>
      </c>
      <c r="BU17" s="4" t="s">
        <v>15</v>
      </c>
      <c r="BV17" s="4" t="s">
        <v>15</v>
      </c>
      <c r="BW17" s="4" t="s">
        <v>15</v>
      </c>
      <c r="BX17" s="4" t="s">
        <v>15</v>
      </c>
    </row>
  </sheetData>
  <mergeCells count="2">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686</v>
      </c>
      <c r="B1" s="1" t="s">
        <v>2</v>
      </c>
    </row>
    <row r="2" spans="1:2" x14ac:dyDescent="0.25">
      <c r="A2" s="9"/>
      <c r="B2" s="1" t="s">
        <v>1419</v>
      </c>
    </row>
    <row r="3" spans="1:2" x14ac:dyDescent="0.25">
      <c r="A3" s="2" t="s">
        <v>1687</v>
      </c>
      <c r="B3" s="4" t="s">
        <v>15</v>
      </c>
    </row>
    <row r="4" spans="1:2" x14ac:dyDescent="0.25">
      <c r="A4" s="3" t="s">
        <v>1428</v>
      </c>
      <c r="B4" s="4" t="s">
        <v>15</v>
      </c>
    </row>
    <row r="5" spans="1:2" ht="45" x14ac:dyDescent="0.25">
      <c r="A5" s="2" t="s">
        <v>1688</v>
      </c>
      <c r="B5" s="4" t="s">
        <v>1689</v>
      </c>
    </row>
    <row r="6" spans="1:2" x14ac:dyDescent="0.25">
      <c r="A6" s="2" t="s">
        <v>12</v>
      </c>
      <c r="B6" s="4" t="s">
        <v>15</v>
      </c>
    </row>
    <row r="7" spans="1:2" x14ac:dyDescent="0.25">
      <c r="A7" s="3" t="s">
        <v>1428</v>
      </c>
      <c r="B7" s="4" t="s">
        <v>15</v>
      </c>
    </row>
    <row r="8" spans="1:2" ht="30" x14ac:dyDescent="0.25">
      <c r="A8" s="2" t="s">
        <v>1688</v>
      </c>
      <c r="B8" s="4" t="s">
        <v>169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24.140625" bestFit="1" customWidth="1"/>
    <col min="3" max="19" width="36.5703125" bestFit="1" customWidth="1"/>
    <col min="20" max="20" width="32.85546875" bestFit="1" customWidth="1"/>
    <col min="21" max="22" width="36.5703125" bestFit="1" customWidth="1"/>
    <col min="23" max="23" width="10.5703125" bestFit="1" customWidth="1"/>
    <col min="24" max="25" width="36.5703125" bestFit="1" customWidth="1"/>
  </cols>
  <sheetData>
    <row r="1" spans="1:25" ht="15" customHeight="1" x14ac:dyDescent="0.25">
      <c r="A1" s="1" t="s">
        <v>170</v>
      </c>
      <c r="B1" s="9" t="s">
        <v>12</v>
      </c>
      <c r="C1" s="1" t="s">
        <v>12</v>
      </c>
      <c r="D1" s="1" t="s">
        <v>12</v>
      </c>
      <c r="E1" s="9" t="s">
        <v>13</v>
      </c>
      <c r="F1" s="1" t="s">
        <v>13</v>
      </c>
      <c r="G1" s="1" t="s">
        <v>13</v>
      </c>
      <c r="H1" s="9" t="s">
        <v>174</v>
      </c>
      <c r="I1" s="1" t="s">
        <v>174</v>
      </c>
      <c r="J1" s="1" t="s">
        <v>174</v>
      </c>
      <c r="K1" s="9" t="s">
        <v>175</v>
      </c>
      <c r="L1" s="1" t="s">
        <v>175</v>
      </c>
      <c r="M1" s="1" t="s">
        <v>175</v>
      </c>
      <c r="N1" s="9" t="s">
        <v>176</v>
      </c>
      <c r="O1" s="1" t="s">
        <v>176</v>
      </c>
      <c r="P1" s="1" t="s">
        <v>176</v>
      </c>
      <c r="Q1" s="9" t="s">
        <v>177</v>
      </c>
      <c r="R1" s="1" t="s">
        <v>177</v>
      </c>
      <c r="S1" s="1" t="s">
        <v>177</v>
      </c>
      <c r="T1" s="9" t="s">
        <v>178</v>
      </c>
      <c r="U1" s="1" t="s">
        <v>178</v>
      </c>
      <c r="V1" s="1" t="s">
        <v>178</v>
      </c>
      <c r="W1" s="9" t="s">
        <v>179</v>
      </c>
      <c r="X1" s="9" t="s">
        <v>172</v>
      </c>
      <c r="Y1" s="9" t="s">
        <v>173</v>
      </c>
    </row>
    <row r="2" spans="1:25" ht="30" x14ac:dyDescent="0.25">
      <c r="A2" s="1" t="s">
        <v>171</v>
      </c>
      <c r="B2" s="9"/>
      <c r="C2" s="1" t="s">
        <v>172</v>
      </c>
      <c r="D2" s="1" t="s">
        <v>173</v>
      </c>
      <c r="E2" s="9"/>
      <c r="F2" s="1" t="s">
        <v>172</v>
      </c>
      <c r="G2" s="1" t="s">
        <v>173</v>
      </c>
      <c r="H2" s="9"/>
      <c r="I2" s="1" t="s">
        <v>172</v>
      </c>
      <c r="J2" s="1" t="s">
        <v>173</v>
      </c>
      <c r="K2" s="9"/>
      <c r="L2" s="1" t="s">
        <v>172</v>
      </c>
      <c r="M2" s="1" t="s">
        <v>173</v>
      </c>
      <c r="N2" s="9"/>
      <c r="O2" s="1" t="s">
        <v>172</v>
      </c>
      <c r="P2" s="1" t="s">
        <v>173</v>
      </c>
      <c r="Q2" s="9"/>
      <c r="R2" s="1" t="s">
        <v>172</v>
      </c>
      <c r="S2" s="1" t="s">
        <v>173</v>
      </c>
      <c r="T2" s="9"/>
      <c r="U2" s="1" t="s">
        <v>172</v>
      </c>
      <c r="V2" s="1" t="s">
        <v>173</v>
      </c>
      <c r="W2" s="9"/>
      <c r="X2" s="9"/>
      <c r="Y2" s="9"/>
    </row>
    <row r="3" spans="1:25" x14ac:dyDescent="0.25">
      <c r="A3" s="2" t="s">
        <v>180</v>
      </c>
      <c r="B3" s="8">
        <v>15061</v>
      </c>
      <c r="C3" s="4" t="s">
        <v>15</v>
      </c>
      <c r="D3" s="4" t="s">
        <v>15</v>
      </c>
      <c r="E3" s="8">
        <v>1435</v>
      </c>
      <c r="F3" s="4" t="s">
        <v>15</v>
      </c>
      <c r="G3" s="4" t="s">
        <v>15</v>
      </c>
      <c r="H3" s="8">
        <v>2156981</v>
      </c>
      <c r="I3" s="4" t="s">
        <v>15</v>
      </c>
      <c r="J3" s="4" t="s">
        <v>15</v>
      </c>
      <c r="K3" s="8">
        <v>-742237</v>
      </c>
      <c r="L3" s="4" t="s">
        <v>15</v>
      </c>
      <c r="M3" s="4" t="s">
        <v>15</v>
      </c>
      <c r="N3" s="8">
        <v>60491</v>
      </c>
      <c r="O3" s="4" t="s">
        <v>15</v>
      </c>
      <c r="P3" s="4" t="s">
        <v>15</v>
      </c>
      <c r="Q3" s="8">
        <v>1491731</v>
      </c>
      <c r="R3" s="4" t="s">
        <v>15</v>
      </c>
      <c r="S3" s="4" t="s">
        <v>15</v>
      </c>
      <c r="T3" s="8">
        <v>5419</v>
      </c>
      <c r="U3" s="4" t="s">
        <v>15</v>
      </c>
      <c r="V3" s="4" t="s">
        <v>15</v>
      </c>
      <c r="W3" s="8">
        <v>1497150</v>
      </c>
      <c r="X3" s="4" t="s">
        <v>15</v>
      </c>
      <c r="Y3" s="4" t="s">
        <v>15</v>
      </c>
    </row>
    <row r="4" spans="1:25" x14ac:dyDescent="0.25">
      <c r="A4" s="2" t="s">
        <v>119</v>
      </c>
      <c r="B4" s="4">
        <v>0</v>
      </c>
      <c r="C4" s="4" t="s">
        <v>15</v>
      </c>
      <c r="D4" s="4" t="s">
        <v>15</v>
      </c>
      <c r="E4" s="4">
        <v>0</v>
      </c>
      <c r="F4" s="4" t="s">
        <v>15</v>
      </c>
      <c r="G4" s="4" t="s">
        <v>15</v>
      </c>
      <c r="H4" s="4">
        <v>0</v>
      </c>
      <c r="I4" s="4" t="s">
        <v>15</v>
      </c>
      <c r="J4" s="4" t="s">
        <v>15</v>
      </c>
      <c r="K4" s="5">
        <v>238821</v>
      </c>
      <c r="L4" s="4" t="s">
        <v>15</v>
      </c>
      <c r="M4" s="4" t="s">
        <v>15</v>
      </c>
      <c r="N4" s="4">
        <v>0</v>
      </c>
      <c r="O4" s="4" t="s">
        <v>15</v>
      </c>
      <c r="P4" s="4" t="s">
        <v>15</v>
      </c>
      <c r="Q4" s="5">
        <v>238821</v>
      </c>
      <c r="R4" s="4" t="s">
        <v>15</v>
      </c>
      <c r="S4" s="4" t="s">
        <v>15</v>
      </c>
      <c r="T4" s="5">
        <v>1176</v>
      </c>
      <c r="U4" s="4" t="s">
        <v>15</v>
      </c>
      <c r="V4" s="4" t="s">
        <v>15</v>
      </c>
      <c r="W4" s="5">
        <v>239997</v>
      </c>
      <c r="X4" s="4" t="s">
        <v>15</v>
      </c>
      <c r="Y4" s="4" t="s">
        <v>15</v>
      </c>
    </row>
    <row r="5" spans="1:25" x14ac:dyDescent="0.25">
      <c r="A5" s="2" t="s">
        <v>131</v>
      </c>
      <c r="B5" s="4">
        <v>0</v>
      </c>
      <c r="C5" s="4" t="s">
        <v>15</v>
      </c>
      <c r="D5" s="4" t="s">
        <v>15</v>
      </c>
      <c r="E5" s="4">
        <v>0</v>
      </c>
      <c r="F5" s="4" t="s">
        <v>15</v>
      </c>
      <c r="G5" s="4" t="s">
        <v>15</v>
      </c>
      <c r="H5" s="4">
        <v>0</v>
      </c>
      <c r="I5" s="4" t="s">
        <v>15</v>
      </c>
      <c r="J5" s="4" t="s">
        <v>15</v>
      </c>
      <c r="K5" s="4">
        <v>0</v>
      </c>
      <c r="L5" s="4" t="s">
        <v>15</v>
      </c>
      <c r="M5" s="4" t="s">
        <v>15</v>
      </c>
      <c r="N5" s="5">
        <v>-56713</v>
      </c>
      <c r="O5" s="4" t="s">
        <v>15</v>
      </c>
      <c r="P5" s="4" t="s">
        <v>15</v>
      </c>
      <c r="Q5" s="5">
        <v>-56713</v>
      </c>
      <c r="R5" s="4" t="s">
        <v>15</v>
      </c>
      <c r="S5" s="4" t="s">
        <v>15</v>
      </c>
      <c r="T5" s="4">
        <v>0</v>
      </c>
      <c r="U5" s="4" t="s">
        <v>15</v>
      </c>
      <c r="V5" s="4" t="s">
        <v>15</v>
      </c>
      <c r="W5" s="5">
        <v>-56713</v>
      </c>
      <c r="X5" s="4" t="s">
        <v>15</v>
      </c>
      <c r="Y5" s="4" t="s">
        <v>15</v>
      </c>
    </row>
    <row r="6" spans="1:25" ht="30" x14ac:dyDescent="0.25">
      <c r="A6" s="2" t="s">
        <v>161</v>
      </c>
      <c r="B6" s="4">
        <v>0</v>
      </c>
      <c r="C6" s="4" t="s">
        <v>15</v>
      </c>
      <c r="D6" s="4" t="s">
        <v>15</v>
      </c>
      <c r="E6" s="4">
        <v>0</v>
      </c>
      <c r="F6" s="4" t="s">
        <v>15</v>
      </c>
      <c r="G6" s="4" t="s">
        <v>15</v>
      </c>
      <c r="H6" s="4">
        <v>0</v>
      </c>
      <c r="I6" s="4" t="s">
        <v>15</v>
      </c>
      <c r="J6" s="4" t="s">
        <v>15</v>
      </c>
      <c r="K6" s="4">
        <v>0</v>
      </c>
      <c r="L6" s="4" t="s">
        <v>15</v>
      </c>
      <c r="M6" s="4" t="s">
        <v>15</v>
      </c>
      <c r="N6" s="4">
        <v>0</v>
      </c>
      <c r="O6" s="4" t="s">
        <v>15</v>
      </c>
      <c r="P6" s="4" t="s">
        <v>15</v>
      </c>
      <c r="Q6" s="4">
        <v>0</v>
      </c>
      <c r="R6" s="4" t="s">
        <v>15</v>
      </c>
      <c r="S6" s="4" t="s">
        <v>15</v>
      </c>
      <c r="T6" s="5">
        <v>-1440</v>
      </c>
      <c r="U6" s="4" t="s">
        <v>15</v>
      </c>
      <c r="V6" s="4" t="s">
        <v>15</v>
      </c>
      <c r="W6" s="5">
        <v>-1440</v>
      </c>
      <c r="X6" s="4" t="s">
        <v>15</v>
      </c>
      <c r="Y6" s="4" t="s">
        <v>15</v>
      </c>
    </row>
    <row r="7" spans="1:25" x14ac:dyDescent="0.25">
      <c r="A7" s="2" t="s">
        <v>181</v>
      </c>
      <c r="B7" s="4">
        <v>20</v>
      </c>
      <c r="C7" s="4" t="s">
        <v>15</v>
      </c>
      <c r="D7" s="4" t="s">
        <v>15</v>
      </c>
      <c r="E7" s="4">
        <v>0</v>
      </c>
      <c r="F7" s="4" t="s">
        <v>15</v>
      </c>
      <c r="G7" s="4" t="s">
        <v>15</v>
      </c>
      <c r="H7" s="4">
        <v>-161</v>
      </c>
      <c r="I7" s="4" t="s">
        <v>15</v>
      </c>
      <c r="J7" s="4" t="s">
        <v>15</v>
      </c>
      <c r="K7" s="4">
        <v>0</v>
      </c>
      <c r="L7" s="4" t="s">
        <v>15</v>
      </c>
      <c r="M7" s="4" t="s">
        <v>15</v>
      </c>
      <c r="N7" s="4">
        <v>0</v>
      </c>
      <c r="O7" s="4" t="s">
        <v>15</v>
      </c>
      <c r="P7" s="4" t="s">
        <v>15</v>
      </c>
      <c r="Q7" s="4">
        <v>-141</v>
      </c>
      <c r="R7" s="4" t="s">
        <v>15</v>
      </c>
      <c r="S7" s="4" t="s">
        <v>15</v>
      </c>
      <c r="T7" s="4">
        <v>0</v>
      </c>
      <c r="U7" s="4" t="s">
        <v>15</v>
      </c>
      <c r="V7" s="4" t="s">
        <v>15</v>
      </c>
      <c r="W7" s="4">
        <v>-141</v>
      </c>
      <c r="X7" s="4" t="s">
        <v>15</v>
      </c>
      <c r="Y7" s="4" t="s">
        <v>15</v>
      </c>
    </row>
    <row r="8" spans="1:25" x14ac:dyDescent="0.25">
      <c r="A8" s="2" t="s">
        <v>182</v>
      </c>
      <c r="B8" s="4" t="s">
        <v>15</v>
      </c>
      <c r="C8" s="4">
        <v>0</v>
      </c>
      <c r="D8" s="4" t="s">
        <v>15</v>
      </c>
      <c r="E8" s="4" t="s">
        <v>15</v>
      </c>
      <c r="F8" s="4">
        <v>0</v>
      </c>
      <c r="G8" s="4" t="s">
        <v>15</v>
      </c>
      <c r="H8" s="4" t="s">
        <v>15</v>
      </c>
      <c r="I8" s="5">
        <v>62246</v>
      </c>
      <c r="J8" s="4" t="s">
        <v>15</v>
      </c>
      <c r="K8" s="4" t="s">
        <v>15</v>
      </c>
      <c r="L8" s="4">
        <v>0</v>
      </c>
      <c r="M8" s="4" t="s">
        <v>15</v>
      </c>
      <c r="N8" s="4" t="s">
        <v>15</v>
      </c>
      <c r="O8" s="4">
        <v>0</v>
      </c>
      <c r="P8" s="4" t="s">
        <v>15</v>
      </c>
      <c r="Q8" s="4" t="s">
        <v>15</v>
      </c>
      <c r="R8" s="5">
        <v>62246</v>
      </c>
      <c r="S8" s="4" t="s">
        <v>15</v>
      </c>
      <c r="T8" s="4" t="s">
        <v>15</v>
      </c>
      <c r="U8" s="4">
        <v>0</v>
      </c>
      <c r="V8" s="4" t="s">
        <v>15</v>
      </c>
      <c r="W8" s="4" t="s">
        <v>15</v>
      </c>
      <c r="X8" s="5">
        <v>62246</v>
      </c>
      <c r="Y8" s="4" t="s">
        <v>15</v>
      </c>
    </row>
    <row r="9" spans="1:25" x14ac:dyDescent="0.25">
      <c r="A9" s="2" t="s">
        <v>183</v>
      </c>
      <c r="B9" s="4">
        <v>-862</v>
      </c>
      <c r="C9" s="4" t="s">
        <v>15</v>
      </c>
      <c r="D9" s="4" t="s">
        <v>15</v>
      </c>
      <c r="E9" s="4">
        <v>0</v>
      </c>
      <c r="F9" s="4" t="s">
        <v>15</v>
      </c>
      <c r="G9" s="4" t="s">
        <v>15</v>
      </c>
      <c r="H9" s="5">
        <v>-149138</v>
      </c>
      <c r="I9" s="4" t="s">
        <v>15</v>
      </c>
      <c r="J9" s="4" t="s">
        <v>15</v>
      </c>
      <c r="K9" s="4">
        <v>0</v>
      </c>
      <c r="L9" s="4" t="s">
        <v>15</v>
      </c>
      <c r="M9" s="4" t="s">
        <v>15</v>
      </c>
      <c r="N9" s="4">
        <v>0</v>
      </c>
      <c r="O9" s="4" t="s">
        <v>15</v>
      </c>
      <c r="P9" s="4" t="s">
        <v>15</v>
      </c>
      <c r="Q9" s="5">
        <v>-150000</v>
      </c>
      <c r="R9" s="4" t="s">
        <v>15</v>
      </c>
      <c r="S9" s="4" t="s">
        <v>15</v>
      </c>
      <c r="T9" s="4">
        <v>0</v>
      </c>
      <c r="U9" s="4" t="s">
        <v>15</v>
      </c>
      <c r="V9" s="4" t="s">
        <v>15</v>
      </c>
      <c r="W9" s="5">
        <v>-150000</v>
      </c>
      <c r="X9" s="4" t="s">
        <v>15</v>
      </c>
      <c r="Y9" s="4" t="s">
        <v>15</v>
      </c>
    </row>
    <row r="10" spans="1:25" x14ac:dyDescent="0.25">
      <c r="A10" s="2" t="s">
        <v>184</v>
      </c>
      <c r="B10" s="4">
        <v>0</v>
      </c>
      <c r="C10" s="4" t="s">
        <v>15</v>
      </c>
      <c r="D10" s="4" t="s">
        <v>15</v>
      </c>
      <c r="E10" s="4">
        <v>0</v>
      </c>
      <c r="F10" s="4" t="s">
        <v>15</v>
      </c>
      <c r="G10" s="4" t="s">
        <v>15</v>
      </c>
      <c r="H10" s="5">
        <v>6832</v>
      </c>
      <c r="I10" s="4" t="s">
        <v>15</v>
      </c>
      <c r="J10" s="4" t="s">
        <v>15</v>
      </c>
      <c r="K10" s="4">
        <v>0</v>
      </c>
      <c r="L10" s="4" t="s">
        <v>15</v>
      </c>
      <c r="M10" s="4" t="s">
        <v>15</v>
      </c>
      <c r="N10" s="4">
        <v>0</v>
      </c>
      <c r="O10" s="4" t="s">
        <v>15</v>
      </c>
      <c r="P10" s="4" t="s">
        <v>15</v>
      </c>
      <c r="Q10" s="5">
        <v>6832</v>
      </c>
      <c r="R10" s="4" t="s">
        <v>15</v>
      </c>
      <c r="S10" s="4" t="s">
        <v>15</v>
      </c>
      <c r="T10" s="4">
        <v>0</v>
      </c>
      <c r="U10" s="4" t="s">
        <v>15</v>
      </c>
      <c r="V10" s="4" t="s">
        <v>15</v>
      </c>
      <c r="W10" s="5">
        <v>6832</v>
      </c>
      <c r="X10" s="4" t="s">
        <v>15</v>
      </c>
      <c r="Y10" s="4" t="s">
        <v>15</v>
      </c>
    </row>
    <row r="11" spans="1:25" x14ac:dyDescent="0.25">
      <c r="A11" s="2" t="s">
        <v>185</v>
      </c>
      <c r="B11" s="4">
        <v>65</v>
      </c>
      <c r="C11" s="4" t="s">
        <v>15</v>
      </c>
      <c r="D11" s="4" t="s">
        <v>15</v>
      </c>
      <c r="E11" s="4">
        <v>0</v>
      </c>
      <c r="F11" s="4" t="s">
        <v>15</v>
      </c>
      <c r="G11" s="4" t="s">
        <v>15</v>
      </c>
      <c r="H11" s="5">
        <v>9610</v>
      </c>
      <c r="I11" s="4" t="s">
        <v>15</v>
      </c>
      <c r="J11" s="4" t="s">
        <v>15</v>
      </c>
      <c r="K11" s="4">
        <v>0</v>
      </c>
      <c r="L11" s="4" t="s">
        <v>15</v>
      </c>
      <c r="M11" s="4" t="s">
        <v>15</v>
      </c>
      <c r="N11" s="4">
        <v>0</v>
      </c>
      <c r="O11" s="4" t="s">
        <v>15</v>
      </c>
      <c r="P11" s="4" t="s">
        <v>15</v>
      </c>
      <c r="Q11" s="5">
        <v>9675</v>
      </c>
      <c r="R11" s="4" t="s">
        <v>15</v>
      </c>
      <c r="S11" s="4" t="s">
        <v>15</v>
      </c>
      <c r="T11" s="4">
        <v>0</v>
      </c>
      <c r="U11" s="4" t="s">
        <v>15</v>
      </c>
      <c r="V11" s="4" t="s">
        <v>15</v>
      </c>
      <c r="W11" s="5">
        <v>9675</v>
      </c>
      <c r="X11" s="4" t="s">
        <v>15</v>
      </c>
      <c r="Y11" s="4" t="s">
        <v>15</v>
      </c>
    </row>
    <row r="12" spans="1:25" x14ac:dyDescent="0.25">
      <c r="A12" s="2" t="s">
        <v>186</v>
      </c>
      <c r="B12" s="4">
        <v>0</v>
      </c>
      <c r="C12" s="4" t="s">
        <v>15</v>
      </c>
      <c r="D12" s="4" t="s">
        <v>15</v>
      </c>
      <c r="E12" s="4">
        <v>0</v>
      </c>
      <c r="F12" s="4" t="s">
        <v>15</v>
      </c>
      <c r="G12" s="4" t="s">
        <v>15</v>
      </c>
      <c r="H12" s="4">
        <v>555</v>
      </c>
      <c r="I12" s="4" t="s">
        <v>15</v>
      </c>
      <c r="J12" s="4" t="s">
        <v>15</v>
      </c>
      <c r="K12" s="4">
        <v>0</v>
      </c>
      <c r="L12" s="4" t="s">
        <v>15</v>
      </c>
      <c r="M12" s="4" t="s">
        <v>15</v>
      </c>
      <c r="N12" s="4">
        <v>0</v>
      </c>
      <c r="O12" s="4" t="s">
        <v>15</v>
      </c>
      <c r="P12" s="4" t="s">
        <v>15</v>
      </c>
      <c r="Q12" s="4">
        <v>555</v>
      </c>
      <c r="R12" s="4" t="s">
        <v>15</v>
      </c>
      <c r="S12" s="4" t="s">
        <v>15</v>
      </c>
      <c r="T12" s="4">
        <v>0</v>
      </c>
      <c r="U12" s="4" t="s">
        <v>15</v>
      </c>
      <c r="V12" s="4" t="s">
        <v>15</v>
      </c>
      <c r="W12" s="4">
        <v>555</v>
      </c>
      <c r="X12" s="4" t="s">
        <v>15</v>
      </c>
      <c r="Y12" s="4" t="s">
        <v>15</v>
      </c>
    </row>
    <row r="13" spans="1:25" ht="30" x14ac:dyDescent="0.25">
      <c r="A13" s="2" t="s">
        <v>187</v>
      </c>
      <c r="B13" s="4">
        <v>90</v>
      </c>
      <c r="C13" s="4" t="s">
        <v>15</v>
      </c>
      <c r="D13" s="4" t="s">
        <v>15</v>
      </c>
      <c r="E13" s="4">
        <v>-90</v>
      </c>
      <c r="F13" s="4" t="s">
        <v>15</v>
      </c>
      <c r="G13" s="4" t="s">
        <v>15</v>
      </c>
      <c r="H13" s="4">
        <v>0</v>
      </c>
      <c r="I13" s="4" t="s">
        <v>15</v>
      </c>
      <c r="J13" s="4" t="s">
        <v>15</v>
      </c>
      <c r="K13" s="4">
        <v>0</v>
      </c>
      <c r="L13" s="4" t="s">
        <v>15</v>
      </c>
      <c r="M13" s="4" t="s">
        <v>15</v>
      </c>
      <c r="N13" s="4">
        <v>0</v>
      </c>
      <c r="O13" s="4" t="s">
        <v>15</v>
      </c>
      <c r="P13" s="4" t="s">
        <v>15</v>
      </c>
      <c r="Q13" s="4">
        <v>0</v>
      </c>
      <c r="R13" s="4" t="s">
        <v>15</v>
      </c>
      <c r="S13" s="4" t="s">
        <v>15</v>
      </c>
      <c r="T13" s="4">
        <v>0</v>
      </c>
      <c r="U13" s="4" t="s">
        <v>15</v>
      </c>
      <c r="V13" s="4" t="s">
        <v>15</v>
      </c>
      <c r="W13" s="4">
        <v>0</v>
      </c>
      <c r="X13" s="4" t="s">
        <v>15</v>
      </c>
      <c r="Y13" s="4" t="s">
        <v>15</v>
      </c>
    </row>
    <row r="14" spans="1:25" x14ac:dyDescent="0.25">
      <c r="A14" s="2" t="s">
        <v>188</v>
      </c>
      <c r="B14" s="5">
        <v>14374</v>
      </c>
      <c r="C14" s="4" t="s">
        <v>15</v>
      </c>
      <c r="D14" s="4" t="s">
        <v>15</v>
      </c>
      <c r="E14" s="5">
        <v>1345</v>
      </c>
      <c r="F14" s="4" t="s">
        <v>15</v>
      </c>
      <c r="G14" s="4" t="s">
        <v>15</v>
      </c>
      <c r="H14" s="5">
        <v>2086925</v>
      </c>
      <c r="I14" s="4" t="s">
        <v>15</v>
      </c>
      <c r="J14" s="4" t="s">
        <v>15</v>
      </c>
      <c r="K14" s="5">
        <v>-503416</v>
      </c>
      <c r="L14" s="4" t="s">
        <v>15</v>
      </c>
      <c r="M14" s="4" t="s">
        <v>15</v>
      </c>
      <c r="N14" s="5">
        <v>3778</v>
      </c>
      <c r="O14" s="4" t="s">
        <v>15</v>
      </c>
      <c r="P14" s="4" t="s">
        <v>15</v>
      </c>
      <c r="Q14" s="5">
        <v>1603006</v>
      </c>
      <c r="R14" s="4" t="s">
        <v>15</v>
      </c>
      <c r="S14" s="4" t="s">
        <v>15</v>
      </c>
      <c r="T14" s="5">
        <v>5155</v>
      </c>
      <c r="U14" s="4" t="s">
        <v>15</v>
      </c>
      <c r="V14" s="4" t="s">
        <v>15</v>
      </c>
      <c r="W14" s="5">
        <v>1608161</v>
      </c>
      <c r="X14" s="4" t="s">
        <v>15</v>
      </c>
      <c r="Y14" s="4" t="s">
        <v>15</v>
      </c>
    </row>
    <row r="15" spans="1:25" x14ac:dyDescent="0.25">
      <c r="A15" s="2" t="s">
        <v>119</v>
      </c>
      <c r="B15" s="4">
        <v>0</v>
      </c>
      <c r="C15" s="4" t="s">
        <v>15</v>
      </c>
      <c r="D15" s="4" t="s">
        <v>15</v>
      </c>
      <c r="E15" s="4">
        <v>0</v>
      </c>
      <c r="F15" s="4" t="s">
        <v>15</v>
      </c>
      <c r="G15" s="4" t="s">
        <v>15</v>
      </c>
      <c r="H15" s="4">
        <v>0</v>
      </c>
      <c r="I15" s="4" t="s">
        <v>15</v>
      </c>
      <c r="J15" s="4" t="s">
        <v>15</v>
      </c>
      <c r="K15" s="5">
        <v>122738</v>
      </c>
      <c r="L15" s="4" t="s">
        <v>15</v>
      </c>
      <c r="M15" s="4" t="s">
        <v>15</v>
      </c>
      <c r="N15" s="4">
        <v>0</v>
      </c>
      <c r="O15" s="4" t="s">
        <v>15</v>
      </c>
      <c r="P15" s="4" t="s">
        <v>15</v>
      </c>
      <c r="Q15" s="5">
        <v>122738</v>
      </c>
      <c r="R15" s="4" t="s">
        <v>15</v>
      </c>
      <c r="S15" s="4" t="s">
        <v>15</v>
      </c>
      <c r="T15" s="4">
        <v>793</v>
      </c>
      <c r="U15" s="4" t="s">
        <v>15</v>
      </c>
      <c r="V15" s="4" t="s">
        <v>15</v>
      </c>
      <c r="W15" s="5">
        <v>123531</v>
      </c>
      <c r="X15" s="4" t="s">
        <v>15</v>
      </c>
      <c r="Y15" s="4" t="s">
        <v>15</v>
      </c>
    </row>
    <row r="16" spans="1:25" x14ac:dyDescent="0.25">
      <c r="A16" s="2" t="s">
        <v>131</v>
      </c>
      <c r="B16" s="4">
        <v>0</v>
      </c>
      <c r="C16" s="4" t="s">
        <v>15</v>
      </c>
      <c r="D16" s="4" t="s">
        <v>15</v>
      </c>
      <c r="E16" s="4">
        <v>0</v>
      </c>
      <c r="F16" s="4" t="s">
        <v>15</v>
      </c>
      <c r="G16" s="4" t="s">
        <v>15</v>
      </c>
      <c r="H16" s="4">
        <v>0</v>
      </c>
      <c r="I16" s="4" t="s">
        <v>15</v>
      </c>
      <c r="J16" s="4" t="s">
        <v>15</v>
      </c>
      <c r="K16" s="4">
        <v>0</v>
      </c>
      <c r="L16" s="4" t="s">
        <v>15</v>
      </c>
      <c r="M16" s="4" t="s">
        <v>15</v>
      </c>
      <c r="N16" s="5">
        <v>-14000</v>
      </c>
      <c r="O16" s="4" t="s">
        <v>15</v>
      </c>
      <c r="P16" s="4" t="s">
        <v>15</v>
      </c>
      <c r="Q16" s="5">
        <v>-14000</v>
      </c>
      <c r="R16" s="4" t="s">
        <v>15</v>
      </c>
      <c r="S16" s="4" t="s">
        <v>15</v>
      </c>
      <c r="T16" s="4">
        <v>0</v>
      </c>
      <c r="U16" s="4" t="s">
        <v>15</v>
      </c>
      <c r="V16" s="4" t="s">
        <v>15</v>
      </c>
      <c r="W16" s="5">
        <v>-14000</v>
      </c>
      <c r="X16" s="4" t="s">
        <v>15</v>
      </c>
      <c r="Y16" s="4" t="s">
        <v>15</v>
      </c>
    </row>
    <row r="17" spans="1:25" ht="30" x14ac:dyDescent="0.25">
      <c r="A17" s="2" t="s">
        <v>161</v>
      </c>
      <c r="B17" s="4">
        <v>0</v>
      </c>
      <c r="C17" s="4" t="s">
        <v>15</v>
      </c>
      <c r="D17" s="4" t="s">
        <v>15</v>
      </c>
      <c r="E17" s="4">
        <v>0</v>
      </c>
      <c r="F17" s="4" t="s">
        <v>15</v>
      </c>
      <c r="G17" s="4" t="s">
        <v>15</v>
      </c>
      <c r="H17" s="4">
        <v>0</v>
      </c>
      <c r="I17" s="4" t="s">
        <v>15</v>
      </c>
      <c r="J17" s="4" t="s">
        <v>15</v>
      </c>
      <c r="K17" s="4">
        <v>0</v>
      </c>
      <c r="L17" s="4" t="s">
        <v>15</v>
      </c>
      <c r="M17" s="4" t="s">
        <v>15</v>
      </c>
      <c r="N17" s="4">
        <v>0</v>
      </c>
      <c r="O17" s="4" t="s">
        <v>15</v>
      </c>
      <c r="P17" s="4" t="s">
        <v>15</v>
      </c>
      <c r="Q17" s="4">
        <v>0</v>
      </c>
      <c r="R17" s="4" t="s">
        <v>15</v>
      </c>
      <c r="S17" s="4" t="s">
        <v>15</v>
      </c>
      <c r="T17" s="5">
        <v>-1040</v>
      </c>
      <c r="U17" s="4" t="s">
        <v>15</v>
      </c>
      <c r="V17" s="4" t="s">
        <v>15</v>
      </c>
      <c r="W17" s="5">
        <v>-1040</v>
      </c>
      <c r="X17" s="4" t="s">
        <v>15</v>
      </c>
      <c r="Y17" s="4" t="s">
        <v>15</v>
      </c>
    </row>
    <row r="18" spans="1:25" x14ac:dyDescent="0.25">
      <c r="A18" s="2" t="s">
        <v>181</v>
      </c>
      <c r="B18" s="4">
        <v>1</v>
      </c>
      <c r="C18" s="4" t="s">
        <v>15</v>
      </c>
      <c r="D18" s="4" t="s">
        <v>15</v>
      </c>
      <c r="E18" s="4">
        <v>0</v>
      </c>
      <c r="F18" s="4" t="s">
        <v>15</v>
      </c>
      <c r="G18" s="4" t="s">
        <v>15</v>
      </c>
      <c r="H18" s="4">
        <v>-9</v>
      </c>
      <c r="I18" s="4" t="s">
        <v>15</v>
      </c>
      <c r="J18" s="4" t="s">
        <v>15</v>
      </c>
      <c r="K18" s="4">
        <v>0</v>
      </c>
      <c r="L18" s="4" t="s">
        <v>15</v>
      </c>
      <c r="M18" s="4" t="s">
        <v>15</v>
      </c>
      <c r="N18" s="4">
        <v>0</v>
      </c>
      <c r="O18" s="4" t="s">
        <v>15</v>
      </c>
      <c r="P18" s="4" t="s">
        <v>15</v>
      </c>
      <c r="Q18" s="4">
        <v>-8</v>
      </c>
      <c r="R18" s="4" t="s">
        <v>15</v>
      </c>
      <c r="S18" s="4" t="s">
        <v>15</v>
      </c>
      <c r="T18" s="4">
        <v>0</v>
      </c>
      <c r="U18" s="4" t="s">
        <v>15</v>
      </c>
      <c r="V18" s="4" t="s">
        <v>15</v>
      </c>
      <c r="W18" s="4">
        <v>-8</v>
      </c>
      <c r="X18" s="4" t="s">
        <v>15</v>
      </c>
      <c r="Y18" s="4" t="s">
        <v>15</v>
      </c>
    </row>
    <row r="19" spans="1:25" x14ac:dyDescent="0.25">
      <c r="A19" s="2" t="s">
        <v>182</v>
      </c>
      <c r="B19" s="4" t="s">
        <v>15</v>
      </c>
      <c r="C19" s="4" t="s">
        <v>15</v>
      </c>
      <c r="D19" s="4">
        <v>0</v>
      </c>
      <c r="E19" s="4" t="s">
        <v>15</v>
      </c>
      <c r="F19" s="4" t="s">
        <v>15</v>
      </c>
      <c r="G19" s="4">
        <v>0</v>
      </c>
      <c r="H19" s="4" t="s">
        <v>15</v>
      </c>
      <c r="I19" s="4" t="s">
        <v>15</v>
      </c>
      <c r="J19" s="5">
        <v>57874</v>
      </c>
      <c r="K19" s="4" t="s">
        <v>15</v>
      </c>
      <c r="L19" s="4" t="s">
        <v>15</v>
      </c>
      <c r="M19" s="4">
        <v>0</v>
      </c>
      <c r="N19" s="4" t="s">
        <v>15</v>
      </c>
      <c r="O19" s="4" t="s">
        <v>15</v>
      </c>
      <c r="P19" s="4">
        <v>0</v>
      </c>
      <c r="Q19" s="4" t="s">
        <v>15</v>
      </c>
      <c r="R19" s="4" t="s">
        <v>15</v>
      </c>
      <c r="S19" s="5">
        <v>57874</v>
      </c>
      <c r="T19" s="4" t="s">
        <v>15</v>
      </c>
      <c r="U19" s="4" t="s">
        <v>15</v>
      </c>
      <c r="V19" s="4">
        <v>0</v>
      </c>
      <c r="W19" s="4" t="s">
        <v>15</v>
      </c>
      <c r="X19" s="4" t="s">
        <v>15</v>
      </c>
      <c r="Y19" s="5">
        <v>57874</v>
      </c>
    </row>
    <row r="20" spans="1:25" x14ac:dyDescent="0.25">
      <c r="A20" s="2" t="s">
        <v>183</v>
      </c>
      <c r="B20" s="5">
        <v>-1395</v>
      </c>
      <c r="C20" s="4" t="s">
        <v>15</v>
      </c>
      <c r="D20" s="4" t="s">
        <v>15</v>
      </c>
      <c r="E20" s="4">
        <v>0</v>
      </c>
      <c r="F20" s="4" t="s">
        <v>15</v>
      </c>
      <c r="G20" s="4" t="s">
        <v>15</v>
      </c>
      <c r="H20" s="5">
        <v>-148605</v>
      </c>
      <c r="I20" s="4" t="s">
        <v>15</v>
      </c>
      <c r="J20" s="4" t="s">
        <v>15</v>
      </c>
      <c r="K20" s="4">
        <v>0</v>
      </c>
      <c r="L20" s="4" t="s">
        <v>15</v>
      </c>
      <c r="M20" s="4" t="s">
        <v>15</v>
      </c>
      <c r="N20" s="4">
        <v>0</v>
      </c>
      <c r="O20" s="4" t="s">
        <v>15</v>
      </c>
      <c r="P20" s="4" t="s">
        <v>15</v>
      </c>
      <c r="Q20" s="5">
        <v>-150000</v>
      </c>
      <c r="R20" s="4" t="s">
        <v>15</v>
      </c>
      <c r="S20" s="4" t="s">
        <v>15</v>
      </c>
      <c r="T20" s="4">
        <v>0</v>
      </c>
      <c r="U20" s="4" t="s">
        <v>15</v>
      </c>
      <c r="V20" s="4" t="s">
        <v>15</v>
      </c>
      <c r="W20" s="5">
        <v>-150000</v>
      </c>
      <c r="X20" s="4" t="s">
        <v>15</v>
      </c>
      <c r="Y20" s="4" t="s">
        <v>15</v>
      </c>
    </row>
    <row r="21" spans="1:25" x14ac:dyDescent="0.25">
      <c r="A21" s="2" t="s">
        <v>184</v>
      </c>
      <c r="B21" s="4">
        <v>0</v>
      </c>
      <c r="C21" s="4" t="s">
        <v>15</v>
      </c>
      <c r="D21" s="4" t="s">
        <v>15</v>
      </c>
      <c r="E21" s="4">
        <v>0</v>
      </c>
      <c r="F21" s="4" t="s">
        <v>15</v>
      </c>
      <c r="G21" s="4" t="s">
        <v>15</v>
      </c>
      <c r="H21" s="5">
        <v>3544</v>
      </c>
      <c r="I21" s="4" t="s">
        <v>15</v>
      </c>
      <c r="J21" s="4" t="s">
        <v>15</v>
      </c>
      <c r="K21" s="4">
        <v>0</v>
      </c>
      <c r="L21" s="4" t="s">
        <v>15</v>
      </c>
      <c r="M21" s="4" t="s">
        <v>15</v>
      </c>
      <c r="N21" s="4">
        <v>0</v>
      </c>
      <c r="O21" s="4" t="s">
        <v>15</v>
      </c>
      <c r="P21" s="4" t="s">
        <v>15</v>
      </c>
      <c r="Q21" s="5">
        <v>3544</v>
      </c>
      <c r="R21" s="4" t="s">
        <v>15</v>
      </c>
      <c r="S21" s="4" t="s">
        <v>15</v>
      </c>
      <c r="T21" s="4">
        <v>0</v>
      </c>
      <c r="U21" s="4" t="s">
        <v>15</v>
      </c>
      <c r="V21" s="4" t="s">
        <v>15</v>
      </c>
      <c r="W21" s="5">
        <v>3544</v>
      </c>
      <c r="X21" s="4" t="s">
        <v>15</v>
      </c>
      <c r="Y21" s="4" t="s">
        <v>15</v>
      </c>
    </row>
    <row r="22" spans="1:25" x14ac:dyDescent="0.25">
      <c r="A22" s="2" t="s">
        <v>185</v>
      </c>
      <c r="B22" s="4">
        <v>2</v>
      </c>
      <c r="C22" s="4" t="s">
        <v>15</v>
      </c>
      <c r="D22" s="4" t="s">
        <v>15</v>
      </c>
      <c r="E22" s="4">
        <v>0</v>
      </c>
      <c r="F22" s="4" t="s">
        <v>15</v>
      </c>
      <c r="G22" s="4" t="s">
        <v>15</v>
      </c>
      <c r="H22" s="4">
        <v>172</v>
      </c>
      <c r="I22" s="4" t="s">
        <v>15</v>
      </c>
      <c r="J22" s="4" t="s">
        <v>15</v>
      </c>
      <c r="K22" s="4">
        <v>0</v>
      </c>
      <c r="L22" s="4" t="s">
        <v>15</v>
      </c>
      <c r="M22" s="4" t="s">
        <v>15</v>
      </c>
      <c r="N22" s="4">
        <v>0</v>
      </c>
      <c r="O22" s="4" t="s">
        <v>15</v>
      </c>
      <c r="P22" s="4" t="s">
        <v>15</v>
      </c>
      <c r="Q22" s="4">
        <v>174</v>
      </c>
      <c r="R22" s="4" t="s">
        <v>15</v>
      </c>
      <c r="S22" s="4" t="s">
        <v>15</v>
      </c>
      <c r="T22" s="4">
        <v>0</v>
      </c>
      <c r="U22" s="4" t="s">
        <v>15</v>
      </c>
      <c r="V22" s="4" t="s">
        <v>15</v>
      </c>
      <c r="W22" s="4">
        <v>174</v>
      </c>
      <c r="X22" s="4" t="s">
        <v>15</v>
      </c>
      <c r="Y22" s="4" t="s">
        <v>15</v>
      </c>
    </row>
    <row r="23" spans="1:25" ht="30" x14ac:dyDescent="0.25">
      <c r="A23" s="2" t="s">
        <v>187</v>
      </c>
      <c r="B23" s="4">
        <v>132</v>
      </c>
      <c r="C23" s="4" t="s">
        <v>15</v>
      </c>
      <c r="D23" s="4" t="s">
        <v>15</v>
      </c>
      <c r="E23" s="4">
        <v>-132</v>
      </c>
      <c r="F23" s="4" t="s">
        <v>15</v>
      </c>
      <c r="G23" s="4" t="s">
        <v>15</v>
      </c>
      <c r="H23" s="4">
        <v>0</v>
      </c>
      <c r="I23" s="4" t="s">
        <v>15</v>
      </c>
      <c r="J23" s="4" t="s">
        <v>15</v>
      </c>
      <c r="K23" s="4">
        <v>0</v>
      </c>
      <c r="L23" s="4" t="s">
        <v>15</v>
      </c>
      <c r="M23" s="4" t="s">
        <v>15</v>
      </c>
      <c r="N23" s="4">
        <v>0</v>
      </c>
      <c r="O23" s="4" t="s">
        <v>15</v>
      </c>
      <c r="P23" s="4" t="s">
        <v>15</v>
      </c>
      <c r="Q23" s="4">
        <v>0</v>
      </c>
      <c r="R23" s="4" t="s">
        <v>15</v>
      </c>
      <c r="S23" s="4" t="s">
        <v>15</v>
      </c>
      <c r="T23" s="4">
        <v>0</v>
      </c>
      <c r="U23" s="4" t="s">
        <v>15</v>
      </c>
      <c r="V23" s="4" t="s">
        <v>15</v>
      </c>
      <c r="W23" s="4">
        <v>0</v>
      </c>
      <c r="X23" s="4" t="s">
        <v>15</v>
      </c>
      <c r="Y23" s="4" t="s">
        <v>15</v>
      </c>
    </row>
    <row r="24" spans="1:25" x14ac:dyDescent="0.25">
      <c r="A24" s="2" t="s">
        <v>189</v>
      </c>
      <c r="B24" s="5">
        <v>13114</v>
      </c>
      <c r="C24" s="4" t="s">
        <v>15</v>
      </c>
      <c r="D24" s="4" t="s">
        <v>15</v>
      </c>
      <c r="E24" s="5">
        <v>1213</v>
      </c>
      <c r="F24" s="4" t="s">
        <v>15</v>
      </c>
      <c r="G24" s="4" t="s">
        <v>15</v>
      </c>
      <c r="H24" s="5">
        <v>1999901</v>
      </c>
      <c r="I24" s="4" t="s">
        <v>15</v>
      </c>
      <c r="J24" s="4" t="s">
        <v>15</v>
      </c>
      <c r="K24" s="5">
        <v>-380678</v>
      </c>
      <c r="L24" s="4" t="s">
        <v>15</v>
      </c>
      <c r="M24" s="4" t="s">
        <v>15</v>
      </c>
      <c r="N24" s="5">
        <v>-10222</v>
      </c>
      <c r="O24" s="4" t="s">
        <v>15</v>
      </c>
      <c r="P24" s="4" t="s">
        <v>15</v>
      </c>
      <c r="Q24" s="5">
        <v>1623328</v>
      </c>
      <c r="R24" s="4" t="s">
        <v>15</v>
      </c>
      <c r="S24" s="4" t="s">
        <v>15</v>
      </c>
      <c r="T24" s="5">
        <v>4908</v>
      </c>
      <c r="U24" s="4" t="s">
        <v>15</v>
      </c>
      <c r="V24" s="4" t="s">
        <v>15</v>
      </c>
      <c r="W24" s="5">
        <v>1628236</v>
      </c>
      <c r="X24" s="4" t="s">
        <v>15</v>
      </c>
      <c r="Y24" s="4" t="s">
        <v>15</v>
      </c>
    </row>
    <row r="25" spans="1:25" x14ac:dyDescent="0.25">
      <c r="A25" s="2" t="s">
        <v>119</v>
      </c>
      <c r="B25" s="4">
        <v>0</v>
      </c>
      <c r="C25" s="4" t="s">
        <v>15</v>
      </c>
      <c r="D25" s="4" t="s">
        <v>15</v>
      </c>
      <c r="E25" s="4">
        <v>0</v>
      </c>
      <c r="F25" s="4" t="s">
        <v>15</v>
      </c>
      <c r="G25" s="4" t="s">
        <v>15</v>
      </c>
      <c r="H25" s="4">
        <v>0</v>
      </c>
      <c r="I25" s="4" t="s">
        <v>15</v>
      </c>
      <c r="J25" s="4" t="s">
        <v>15</v>
      </c>
      <c r="K25" s="5">
        <v>122980</v>
      </c>
      <c r="L25" s="4" t="s">
        <v>15</v>
      </c>
      <c r="M25" s="4" t="s">
        <v>15</v>
      </c>
      <c r="N25" s="4">
        <v>0</v>
      </c>
      <c r="O25" s="4" t="s">
        <v>15</v>
      </c>
      <c r="P25" s="4" t="s">
        <v>15</v>
      </c>
      <c r="Q25" s="5">
        <v>122980</v>
      </c>
      <c r="R25" s="4" t="s">
        <v>15</v>
      </c>
      <c r="S25" s="4" t="s">
        <v>15</v>
      </c>
      <c r="T25" s="4">
        <v>789</v>
      </c>
      <c r="U25" s="4" t="s">
        <v>15</v>
      </c>
      <c r="V25" s="4" t="s">
        <v>15</v>
      </c>
      <c r="W25" s="5">
        <v>123769</v>
      </c>
      <c r="X25" s="4" t="s">
        <v>15</v>
      </c>
      <c r="Y25" s="4" t="s">
        <v>15</v>
      </c>
    </row>
    <row r="26" spans="1:25" x14ac:dyDescent="0.25">
      <c r="A26" s="2" t="s">
        <v>131</v>
      </c>
      <c r="B26" s="4">
        <v>0</v>
      </c>
      <c r="C26" s="4" t="s">
        <v>15</v>
      </c>
      <c r="D26" s="4" t="s">
        <v>15</v>
      </c>
      <c r="E26" s="4">
        <v>0</v>
      </c>
      <c r="F26" s="4" t="s">
        <v>15</v>
      </c>
      <c r="G26" s="4" t="s">
        <v>15</v>
      </c>
      <c r="H26" s="4">
        <v>0</v>
      </c>
      <c r="I26" s="4" t="s">
        <v>15</v>
      </c>
      <c r="J26" s="4" t="s">
        <v>15</v>
      </c>
      <c r="K26" s="4">
        <v>0</v>
      </c>
      <c r="L26" s="4" t="s">
        <v>15</v>
      </c>
      <c r="M26" s="4" t="s">
        <v>15</v>
      </c>
      <c r="N26" s="5">
        <v>71856</v>
      </c>
      <c r="O26" s="4" t="s">
        <v>15</v>
      </c>
      <c r="P26" s="4" t="s">
        <v>15</v>
      </c>
      <c r="Q26" s="5">
        <v>71856</v>
      </c>
      <c r="R26" s="4" t="s">
        <v>15</v>
      </c>
      <c r="S26" s="4" t="s">
        <v>15</v>
      </c>
      <c r="T26" s="4">
        <v>0</v>
      </c>
      <c r="U26" s="4" t="s">
        <v>15</v>
      </c>
      <c r="V26" s="4" t="s">
        <v>15</v>
      </c>
      <c r="W26" s="5">
        <v>71856</v>
      </c>
      <c r="X26" s="4" t="s">
        <v>15</v>
      </c>
      <c r="Y26" s="4" t="s">
        <v>15</v>
      </c>
    </row>
    <row r="27" spans="1:25" ht="30" x14ac:dyDescent="0.25">
      <c r="A27" s="2" t="s">
        <v>161</v>
      </c>
      <c r="B27" s="4">
        <v>0</v>
      </c>
      <c r="C27" s="4" t="s">
        <v>15</v>
      </c>
      <c r="D27" s="4" t="s">
        <v>15</v>
      </c>
      <c r="E27" s="4">
        <v>0</v>
      </c>
      <c r="F27" s="4" t="s">
        <v>15</v>
      </c>
      <c r="G27" s="4" t="s">
        <v>15</v>
      </c>
      <c r="H27" s="4">
        <v>0</v>
      </c>
      <c r="I27" s="4" t="s">
        <v>15</v>
      </c>
      <c r="J27" s="4" t="s">
        <v>15</v>
      </c>
      <c r="K27" s="4">
        <v>0</v>
      </c>
      <c r="L27" s="4" t="s">
        <v>15</v>
      </c>
      <c r="M27" s="4" t="s">
        <v>15</v>
      </c>
      <c r="N27" s="4">
        <v>0</v>
      </c>
      <c r="O27" s="4" t="s">
        <v>15</v>
      </c>
      <c r="P27" s="4" t="s">
        <v>15</v>
      </c>
      <c r="Q27" s="4">
        <v>0</v>
      </c>
      <c r="R27" s="4" t="s">
        <v>15</v>
      </c>
      <c r="S27" s="4" t="s">
        <v>15</v>
      </c>
      <c r="T27" s="4">
        <v>-257</v>
      </c>
      <c r="U27" s="4" t="s">
        <v>15</v>
      </c>
      <c r="V27" s="4" t="s">
        <v>15</v>
      </c>
      <c r="W27" s="4">
        <v>-257</v>
      </c>
      <c r="X27" s="4" t="s">
        <v>15</v>
      </c>
      <c r="Y27" s="4" t="s">
        <v>15</v>
      </c>
    </row>
    <row r="28" spans="1:25" x14ac:dyDescent="0.25">
      <c r="A28" s="2" t="s">
        <v>181</v>
      </c>
      <c r="B28" s="4">
        <v>40</v>
      </c>
      <c r="C28" s="4" t="s">
        <v>15</v>
      </c>
      <c r="D28" s="4" t="s">
        <v>15</v>
      </c>
      <c r="E28" s="4">
        <v>0</v>
      </c>
      <c r="F28" s="4" t="s">
        <v>15</v>
      </c>
      <c r="G28" s="4" t="s">
        <v>15</v>
      </c>
      <c r="H28" s="5">
        <v>-2680</v>
      </c>
      <c r="I28" s="4" t="s">
        <v>15</v>
      </c>
      <c r="J28" s="4" t="s">
        <v>15</v>
      </c>
      <c r="K28" s="4">
        <v>0</v>
      </c>
      <c r="L28" s="4" t="s">
        <v>15</v>
      </c>
      <c r="M28" s="4" t="s">
        <v>15</v>
      </c>
      <c r="N28" s="4">
        <v>0</v>
      </c>
      <c r="O28" s="4" t="s">
        <v>15</v>
      </c>
      <c r="P28" s="4" t="s">
        <v>15</v>
      </c>
      <c r="Q28" s="5">
        <v>-2640</v>
      </c>
      <c r="R28" s="4" t="s">
        <v>15</v>
      </c>
      <c r="S28" s="4" t="s">
        <v>15</v>
      </c>
      <c r="T28" s="4">
        <v>0</v>
      </c>
      <c r="U28" s="4" t="s">
        <v>15</v>
      </c>
      <c r="V28" s="4" t="s">
        <v>15</v>
      </c>
      <c r="W28" s="5">
        <v>-2640</v>
      </c>
      <c r="X28" s="4" t="s">
        <v>15</v>
      </c>
      <c r="Y28" s="4" t="s">
        <v>15</v>
      </c>
    </row>
    <row r="29" spans="1:25" x14ac:dyDescent="0.25">
      <c r="A29" s="2" t="s">
        <v>184</v>
      </c>
      <c r="B29" s="4">
        <v>0</v>
      </c>
      <c r="C29" s="4" t="s">
        <v>15</v>
      </c>
      <c r="D29" s="4" t="s">
        <v>15</v>
      </c>
      <c r="E29" s="4">
        <v>0</v>
      </c>
      <c r="F29" s="4" t="s">
        <v>15</v>
      </c>
      <c r="G29" s="4" t="s">
        <v>15</v>
      </c>
      <c r="H29" s="4">
        <v>636</v>
      </c>
      <c r="I29" s="4" t="s">
        <v>15</v>
      </c>
      <c r="J29" s="4" t="s">
        <v>15</v>
      </c>
      <c r="K29" s="4">
        <v>0</v>
      </c>
      <c r="L29" s="4" t="s">
        <v>15</v>
      </c>
      <c r="M29" s="4" t="s">
        <v>15</v>
      </c>
      <c r="N29" s="4">
        <v>0</v>
      </c>
      <c r="O29" s="4" t="s">
        <v>15</v>
      </c>
      <c r="P29" s="4" t="s">
        <v>15</v>
      </c>
      <c r="Q29" s="4">
        <v>636</v>
      </c>
      <c r="R29" s="4" t="s">
        <v>15</v>
      </c>
      <c r="S29" s="4" t="s">
        <v>15</v>
      </c>
      <c r="T29" s="4">
        <v>0</v>
      </c>
      <c r="U29" s="4" t="s">
        <v>15</v>
      </c>
      <c r="V29" s="4" t="s">
        <v>15</v>
      </c>
      <c r="W29" s="4">
        <v>636</v>
      </c>
      <c r="X29" s="4" t="s">
        <v>15</v>
      </c>
      <c r="Y29" s="4" t="s">
        <v>15</v>
      </c>
    </row>
    <row r="30" spans="1:25" x14ac:dyDescent="0.25">
      <c r="A30" s="2" t="s">
        <v>186</v>
      </c>
      <c r="B30" s="4">
        <v>0</v>
      </c>
      <c r="C30" s="4" t="s">
        <v>15</v>
      </c>
      <c r="D30" s="4" t="s">
        <v>15</v>
      </c>
      <c r="E30" s="4">
        <v>0</v>
      </c>
      <c r="F30" s="4" t="s">
        <v>15</v>
      </c>
      <c r="G30" s="4" t="s">
        <v>15</v>
      </c>
      <c r="H30" s="4">
        <v>196</v>
      </c>
      <c r="I30" s="4" t="s">
        <v>15</v>
      </c>
      <c r="J30" s="4" t="s">
        <v>15</v>
      </c>
      <c r="K30" s="4">
        <v>0</v>
      </c>
      <c r="L30" s="4" t="s">
        <v>15</v>
      </c>
      <c r="M30" s="4" t="s">
        <v>15</v>
      </c>
      <c r="N30" s="4">
        <v>0</v>
      </c>
      <c r="O30" s="4" t="s">
        <v>15</v>
      </c>
      <c r="P30" s="4" t="s">
        <v>15</v>
      </c>
      <c r="Q30" s="4">
        <v>196</v>
      </c>
      <c r="R30" s="4" t="s">
        <v>15</v>
      </c>
      <c r="S30" s="4" t="s">
        <v>15</v>
      </c>
      <c r="T30" s="4">
        <v>0</v>
      </c>
      <c r="U30" s="4" t="s">
        <v>15</v>
      </c>
      <c r="V30" s="4" t="s">
        <v>15</v>
      </c>
      <c r="W30" s="4">
        <v>196</v>
      </c>
      <c r="X30" s="4" t="s">
        <v>15</v>
      </c>
      <c r="Y30" s="4" t="s">
        <v>15</v>
      </c>
    </row>
    <row r="31" spans="1:25" ht="45" x14ac:dyDescent="0.25">
      <c r="A31" s="2" t="s">
        <v>190</v>
      </c>
      <c r="B31" s="4">
        <v>366</v>
      </c>
      <c r="C31" s="4" t="s">
        <v>15</v>
      </c>
      <c r="D31" s="4" t="s">
        <v>15</v>
      </c>
      <c r="E31" s="4">
        <v>0</v>
      </c>
      <c r="F31" s="4" t="s">
        <v>15</v>
      </c>
      <c r="G31" s="4" t="s">
        <v>15</v>
      </c>
      <c r="H31" s="5">
        <v>56034</v>
      </c>
      <c r="I31" s="4" t="s">
        <v>15</v>
      </c>
      <c r="J31" s="4" t="s">
        <v>15</v>
      </c>
      <c r="K31" s="4">
        <v>0</v>
      </c>
      <c r="L31" s="4" t="s">
        <v>15</v>
      </c>
      <c r="M31" s="4" t="s">
        <v>15</v>
      </c>
      <c r="N31" s="4">
        <v>0</v>
      </c>
      <c r="O31" s="4" t="s">
        <v>15</v>
      </c>
      <c r="P31" s="4" t="s">
        <v>15</v>
      </c>
      <c r="Q31" s="5">
        <v>56400</v>
      </c>
      <c r="R31" s="4" t="s">
        <v>15</v>
      </c>
      <c r="S31" s="4" t="s">
        <v>15</v>
      </c>
      <c r="T31" s="4">
        <v>0</v>
      </c>
      <c r="U31" s="4" t="s">
        <v>15</v>
      </c>
      <c r="V31" s="4" t="s">
        <v>15</v>
      </c>
      <c r="W31" s="5">
        <v>56400</v>
      </c>
      <c r="X31" s="4" t="s">
        <v>15</v>
      </c>
      <c r="Y31" s="4" t="s">
        <v>15</v>
      </c>
    </row>
    <row r="32" spans="1:25" x14ac:dyDescent="0.25">
      <c r="A32" s="2" t="s">
        <v>191</v>
      </c>
      <c r="B32" s="8">
        <v>13520</v>
      </c>
      <c r="C32" s="4" t="s">
        <v>15</v>
      </c>
      <c r="D32" s="4" t="s">
        <v>15</v>
      </c>
      <c r="E32" s="8">
        <v>1213</v>
      </c>
      <c r="F32" s="4" t="s">
        <v>15</v>
      </c>
      <c r="G32" s="4" t="s">
        <v>15</v>
      </c>
      <c r="H32" s="8">
        <v>2054087</v>
      </c>
      <c r="I32" s="4" t="s">
        <v>15</v>
      </c>
      <c r="J32" s="4" t="s">
        <v>15</v>
      </c>
      <c r="K32" s="8">
        <v>-257698</v>
      </c>
      <c r="L32" s="4" t="s">
        <v>15</v>
      </c>
      <c r="M32" s="4" t="s">
        <v>15</v>
      </c>
      <c r="N32" s="8">
        <v>61634</v>
      </c>
      <c r="O32" s="4" t="s">
        <v>15</v>
      </c>
      <c r="P32" s="4" t="s">
        <v>15</v>
      </c>
      <c r="Q32" s="8">
        <v>1872756</v>
      </c>
      <c r="R32" s="4" t="s">
        <v>15</v>
      </c>
      <c r="S32" s="4" t="s">
        <v>15</v>
      </c>
      <c r="T32" s="8">
        <v>5440</v>
      </c>
      <c r="U32" s="4" t="s">
        <v>15</v>
      </c>
      <c r="V32" s="4" t="s">
        <v>15</v>
      </c>
      <c r="W32" s="8">
        <v>1878196</v>
      </c>
      <c r="X32" s="4" t="s">
        <v>15</v>
      </c>
      <c r="Y32" s="4" t="s">
        <v>15</v>
      </c>
    </row>
  </sheetData>
  <mergeCells count="10">
    <mergeCell ref="T1:T2"/>
    <mergeCell ref="W1:W2"/>
    <mergeCell ref="X1:X2"/>
    <mergeCell ref="Y1:Y2"/>
    <mergeCell ref="B1:B2"/>
    <mergeCell ref="E1:E2"/>
    <mergeCell ref="H1:H2"/>
    <mergeCell ref="K1:K2"/>
    <mergeCell ref="N1:N2"/>
    <mergeCell ref="Q1:Q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6.7109375" customWidth="1"/>
    <col min="3" max="3" width="4.42578125" customWidth="1"/>
    <col min="4" max="4" width="16.7109375" customWidth="1"/>
    <col min="5" max="5" width="4.42578125" customWidth="1"/>
    <col min="6" max="6" width="16.140625" customWidth="1"/>
    <col min="7" max="7" width="4.42578125" customWidth="1"/>
    <col min="8" max="8" width="16.85546875" customWidth="1"/>
    <col min="9" max="9" width="4.42578125" customWidth="1"/>
    <col min="10" max="10" width="16.7109375" customWidth="1"/>
    <col min="11" max="11" width="4.42578125" customWidth="1"/>
    <col min="12" max="12" width="16.7109375" customWidth="1"/>
    <col min="13" max="13" width="4.42578125" customWidth="1"/>
    <col min="14" max="14" width="16.140625" customWidth="1"/>
    <col min="15" max="15" width="4.42578125" customWidth="1"/>
    <col min="16" max="16" width="16.85546875" customWidth="1"/>
    <col min="17" max="17" width="4.42578125" customWidth="1"/>
    <col min="18" max="20" width="21.140625" customWidth="1"/>
  </cols>
  <sheetData>
    <row r="1" spans="1:20" ht="15" customHeight="1" x14ac:dyDescent="0.25">
      <c r="A1" s="1" t="s">
        <v>1691</v>
      </c>
      <c r="B1" s="9" t="s">
        <v>1</v>
      </c>
      <c r="C1" s="9"/>
      <c r="D1" s="9"/>
      <c r="E1" s="9"/>
      <c r="F1" s="9"/>
      <c r="G1" s="9"/>
      <c r="H1" s="9"/>
      <c r="I1" s="9"/>
      <c r="J1" s="9"/>
      <c r="K1" s="9"/>
      <c r="L1" s="9"/>
      <c r="M1" s="9"/>
      <c r="N1" s="9"/>
      <c r="O1" s="9"/>
      <c r="P1" s="9"/>
      <c r="Q1" s="9"/>
      <c r="R1" s="9" t="s">
        <v>2</v>
      </c>
      <c r="S1" s="9"/>
      <c r="T1" s="9"/>
    </row>
    <row r="2" spans="1:20" ht="30" x14ac:dyDescent="0.25">
      <c r="A2" s="1" t="s">
        <v>102</v>
      </c>
      <c r="B2" s="9" t="s">
        <v>3</v>
      </c>
      <c r="C2" s="9"/>
      <c r="D2" s="9" t="s">
        <v>4</v>
      </c>
      <c r="E2" s="9"/>
      <c r="F2" s="9" t="s">
        <v>5</v>
      </c>
      <c r="G2" s="9"/>
      <c r="H2" s="9" t="s">
        <v>6</v>
      </c>
      <c r="I2" s="9"/>
      <c r="J2" s="9" t="s">
        <v>7</v>
      </c>
      <c r="K2" s="9"/>
      <c r="L2" s="9" t="s">
        <v>8</v>
      </c>
      <c r="M2" s="9"/>
      <c r="N2" s="9" t="s">
        <v>9</v>
      </c>
      <c r="O2" s="9"/>
      <c r="P2" s="9" t="s">
        <v>10</v>
      </c>
      <c r="Q2" s="9"/>
      <c r="R2" s="1" t="s">
        <v>3</v>
      </c>
      <c r="S2" s="1" t="s">
        <v>7</v>
      </c>
      <c r="T2" s="1" t="s">
        <v>103</v>
      </c>
    </row>
    <row r="3" spans="1:20" x14ac:dyDescent="0.25">
      <c r="A3" s="3" t="s">
        <v>1145</v>
      </c>
      <c r="B3" s="4" t="s">
        <v>15</v>
      </c>
      <c r="C3" s="4"/>
      <c r="D3" s="4" t="s">
        <v>15</v>
      </c>
      <c r="E3" s="4"/>
      <c r="F3" s="4" t="s">
        <v>15</v>
      </c>
      <c r="G3" s="4"/>
      <c r="H3" s="4" t="s">
        <v>15</v>
      </c>
      <c r="I3" s="4"/>
      <c r="J3" s="4" t="s">
        <v>15</v>
      </c>
      <c r="K3" s="4"/>
      <c r="L3" s="4" t="s">
        <v>15</v>
      </c>
      <c r="M3" s="4"/>
      <c r="N3" s="4" t="s">
        <v>15</v>
      </c>
      <c r="O3" s="4"/>
      <c r="P3" s="4" t="s">
        <v>15</v>
      </c>
      <c r="Q3" s="4"/>
      <c r="R3" s="4" t="s">
        <v>15</v>
      </c>
      <c r="S3" s="4" t="s">
        <v>15</v>
      </c>
      <c r="T3" s="4" t="s">
        <v>15</v>
      </c>
    </row>
    <row r="4" spans="1:20" x14ac:dyDescent="0.25">
      <c r="A4" s="2" t="s">
        <v>105</v>
      </c>
      <c r="B4" s="8">
        <v>616170</v>
      </c>
      <c r="C4" s="4"/>
      <c r="D4" s="8">
        <v>602890</v>
      </c>
      <c r="E4" s="4"/>
      <c r="F4" s="8">
        <v>597665</v>
      </c>
      <c r="G4" s="4"/>
      <c r="H4" s="8">
        <v>554254</v>
      </c>
      <c r="I4" s="4"/>
      <c r="J4" s="8">
        <v>530570</v>
      </c>
      <c r="K4" s="4"/>
      <c r="L4" s="8">
        <v>572781</v>
      </c>
      <c r="M4" s="4"/>
      <c r="N4" s="8">
        <v>588199</v>
      </c>
      <c r="O4" s="4"/>
      <c r="P4" s="8">
        <v>538547</v>
      </c>
      <c r="Q4" s="4"/>
      <c r="R4" s="8">
        <v>2370979</v>
      </c>
      <c r="S4" s="8">
        <v>2230097</v>
      </c>
      <c r="T4" s="8">
        <v>2594029</v>
      </c>
    </row>
    <row r="5" spans="1:20" x14ac:dyDescent="0.25">
      <c r="A5" s="2" t="s">
        <v>107</v>
      </c>
      <c r="B5" s="5">
        <v>144449</v>
      </c>
      <c r="C5" s="4"/>
      <c r="D5" s="5">
        <v>143220</v>
      </c>
      <c r="E5" s="4"/>
      <c r="F5" s="5">
        <v>142857</v>
      </c>
      <c r="G5" s="4"/>
      <c r="H5" s="5">
        <v>136734</v>
      </c>
      <c r="I5" s="4"/>
      <c r="J5" s="5">
        <v>108791</v>
      </c>
      <c r="K5" s="4"/>
      <c r="L5" s="5">
        <v>133554</v>
      </c>
      <c r="M5" s="4"/>
      <c r="N5" s="5">
        <v>147619</v>
      </c>
      <c r="O5" s="4"/>
      <c r="P5" s="5">
        <v>136709</v>
      </c>
      <c r="Q5" s="4"/>
      <c r="R5" s="5">
        <v>567260</v>
      </c>
      <c r="S5" s="5">
        <v>526673</v>
      </c>
      <c r="T5" s="5">
        <v>719986</v>
      </c>
    </row>
    <row r="6" spans="1:20" x14ac:dyDescent="0.25">
      <c r="A6" s="2" t="s">
        <v>112</v>
      </c>
      <c r="B6" s="5">
        <v>47034</v>
      </c>
      <c r="C6" s="4"/>
      <c r="D6" s="5">
        <v>53153</v>
      </c>
      <c r="E6" s="4"/>
      <c r="F6" s="5">
        <v>51890</v>
      </c>
      <c r="G6" s="4"/>
      <c r="H6" s="5">
        <v>45605</v>
      </c>
      <c r="I6" s="4"/>
      <c r="J6" s="5">
        <v>21514</v>
      </c>
      <c r="K6" s="4"/>
      <c r="L6" s="5">
        <v>44459</v>
      </c>
      <c r="M6" s="4"/>
      <c r="N6" s="5">
        <v>72883</v>
      </c>
      <c r="O6" s="4"/>
      <c r="P6" s="5">
        <v>50345</v>
      </c>
      <c r="Q6" s="4"/>
      <c r="R6" s="5">
        <v>197682</v>
      </c>
      <c r="S6" s="5">
        <v>189201</v>
      </c>
      <c r="T6" s="5">
        <v>346601</v>
      </c>
    </row>
    <row r="7" spans="1:20" x14ac:dyDescent="0.25">
      <c r="A7" s="2" t="s">
        <v>119</v>
      </c>
      <c r="B7" s="5">
        <v>30274</v>
      </c>
      <c r="C7" s="4"/>
      <c r="D7" s="5">
        <v>32869</v>
      </c>
      <c r="E7" s="4"/>
      <c r="F7" s="5">
        <v>31485</v>
      </c>
      <c r="G7" s="4"/>
      <c r="H7" s="5">
        <v>29141</v>
      </c>
      <c r="I7" s="4"/>
      <c r="J7" s="5">
        <v>21137</v>
      </c>
      <c r="K7" s="4"/>
      <c r="L7" s="5">
        <v>22489</v>
      </c>
      <c r="M7" s="4"/>
      <c r="N7" s="5">
        <v>45830</v>
      </c>
      <c r="O7" s="4"/>
      <c r="P7" s="5">
        <v>34075</v>
      </c>
      <c r="Q7" s="4"/>
      <c r="R7" s="5">
        <v>123769</v>
      </c>
      <c r="S7" s="5">
        <v>123531</v>
      </c>
      <c r="T7" s="5">
        <v>239997</v>
      </c>
    </row>
    <row r="8" spans="1:20" ht="30" x14ac:dyDescent="0.25">
      <c r="A8" s="2" t="s">
        <v>1692</v>
      </c>
      <c r="B8" s="4">
        <v>253</v>
      </c>
      <c r="C8" s="4"/>
      <c r="D8" s="4">
        <v>150</v>
      </c>
      <c r="E8" s="4"/>
      <c r="F8" s="4">
        <v>176</v>
      </c>
      <c r="G8" s="4"/>
      <c r="H8" s="4">
        <v>210</v>
      </c>
      <c r="I8" s="4"/>
      <c r="J8" s="4">
        <v>162</v>
      </c>
      <c r="K8" s="4"/>
      <c r="L8" s="4">
        <v>209</v>
      </c>
      <c r="M8" s="4"/>
      <c r="N8" s="4">
        <v>159</v>
      </c>
      <c r="O8" s="4"/>
      <c r="P8" s="4">
        <v>263</v>
      </c>
      <c r="Q8" s="4"/>
      <c r="R8" s="4">
        <v>789</v>
      </c>
      <c r="S8" s="4">
        <v>793</v>
      </c>
      <c r="T8" s="5">
        <v>1176</v>
      </c>
    </row>
    <row r="9" spans="1:20" ht="30" x14ac:dyDescent="0.25">
      <c r="A9" s="2" t="s">
        <v>121</v>
      </c>
      <c r="B9" s="5">
        <v>30021</v>
      </c>
      <c r="C9" s="4"/>
      <c r="D9" s="5">
        <v>32719</v>
      </c>
      <c r="E9" s="4"/>
      <c r="F9" s="5">
        <v>31309</v>
      </c>
      <c r="G9" s="4"/>
      <c r="H9" s="5">
        <v>28931</v>
      </c>
      <c r="I9" s="4"/>
      <c r="J9" s="5">
        <v>20975</v>
      </c>
      <c r="K9" s="4"/>
      <c r="L9" s="5">
        <v>22280</v>
      </c>
      <c r="M9" s="4"/>
      <c r="N9" s="5">
        <v>45671</v>
      </c>
      <c r="O9" s="4"/>
      <c r="P9" s="5">
        <v>33812</v>
      </c>
      <c r="Q9" s="4"/>
      <c r="R9" s="5">
        <v>122980</v>
      </c>
      <c r="S9" s="5">
        <v>122738</v>
      </c>
      <c r="T9" s="5">
        <v>238821</v>
      </c>
    </row>
    <row r="10" spans="1:20" x14ac:dyDescent="0.25">
      <c r="A10" s="3" t="s">
        <v>1150</v>
      </c>
      <c r="B10" s="4" t="s">
        <v>15</v>
      </c>
      <c r="C10" s="4"/>
      <c r="D10" s="4" t="s">
        <v>15</v>
      </c>
      <c r="E10" s="4"/>
      <c r="F10" s="4" t="s">
        <v>15</v>
      </c>
      <c r="G10" s="4"/>
      <c r="H10" s="4" t="s">
        <v>15</v>
      </c>
      <c r="I10" s="4"/>
      <c r="J10" s="4" t="s">
        <v>15</v>
      </c>
      <c r="K10" s="4"/>
      <c r="L10" s="4" t="s">
        <v>15</v>
      </c>
      <c r="M10" s="4"/>
      <c r="N10" s="4" t="s">
        <v>15</v>
      </c>
      <c r="O10" s="4"/>
      <c r="P10" s="4" t="s">
        <v>15</v>
      </c>
      <c r="Q10" s="4"/>
      <c r="R10" s="4" t="s">
        <v>15</v>
      </c>
      <c r="S10" s="4" t="s">
        <v>15</v>
      </c>
      <c r="T10" s="4" t="s">
        <v>15</v>
      </c>
    </row>
    <row r="11" spans="1:20" ht="30" x14ac:dyDescent="0.25">
      <c r="A11" s="2" t="s">
        <v>122</v>
      </c>
      <c r="B11" s="12">
        <v>0.2</v>
      </c>
      <c r="C11" s="7" t="s">
        <v>26</v>
      </c>
      <c r="D11" s="12">
        <v>0.23</v>
      </c>
      <c r="E11" s="7" t="s">
        <v>26</v>
      </c>
      <c r="F11" s="12">
        <v>0.22</v>
      </c>
      <c r="G11" s="7" t="s">
        <v>26</v>
      </c>
      <c r="H11" s="12">
        <v>0.2</v>
      </c>
      <c r="I11" s="7" t="s">
        <v>26</v>
      </c>
      <c r="J11" s="12">
        <v>0.15</v>
      </c>
      <c r="K11" s="7" t="s">
        <v>26</v>
      </c>
      <c r="L11" s="12">
        <v>0.16</v>
      </c>
      <c r="M11" s="7" t="s">
        <v>26</v>
      </c>
      <c r="N11" s="12">
        <v>0.3</v>
      </c>
      <c r="O11" s="7" t="s">
        <v>26</v>
      </c>
      <c r="P11" s="12">
        <v>0.22</v>
      </c>
      <c r="Q11" s="7" t="s">
        <v>26</v>
      </c>
      <c r="R11" s="12">
        <v>0.85</v>
      </c>
      <c r="S11" s="12">
        <v>0.82</v>
      </c>
      <c r="T11" s="12">
        <v>1.49</v>
      </c>
    </row>
    <row r="12" spans="1:20" ht="30" x14ac:dyDescent="0.25">
      <c r="A12" s="2" t="s">
        <v>123</v>
      </c>
      <c r="B12" s="12">
        <v>0.2</v>
      </c>
      <c r="C12" s="7" t="s">
        <v>26</v>
      </c>
      <c r="D12" s="12">
        <v>0.22</v>
      </c>
      <c r="E12" s="7" t="s">
        <v>26</v>
      </c>
      <c r="F12" s="12">
        <v>0.21</v>
      </c>
      <c r="G12" s="7" t="s">
        <v>26</v>
      </c>
      <c r="H12" s="12">
        <v>0.19</v>
      </c>
      <c r="I12" s="7" t="s">
        <v>26</v>
      </c>
      <c r="J12" s="12">
        <v>0.14000000000000001</v>
      </c>
      <c r="K12" s="7" t="s">
        <v>26</v>
      </c>
      <c r="L12" s="12">
        <v>0.15</v>
      </c>
      <c r="M12" s="7" t="s">
        <v>26</v>
      </c>
      <c r="N12" s="12">
        <v>0.28999999999999998</v>
      </c>
      <c r="O12" s="7" t="s">
        <v>26</v>
      </c>
      <c r="P12" s="12">
        <v>0.21</v>
      </c>
      <c r="Q12" s="7" t="s">
        <v>26</v>
      </c>
      <c r="R12" s="12">
        <v>0.81</v>
      </c>
      <c r="S12" s="12">
        <v>0.79</v>
      </c>
      <c r="T12" s="12">
        <v>1.42</v>
      </c>
    </row>
    <row r="13" spans="1:20" x14ac:dyDescent="0.25">
      <c r="A13" s="3" t="s">
        <v>1155</v>
      </c>
      <c r="B13" s="4" t="s">
        <v>15</v>
      </c>
      <c r="C13" s="4"/>
      <c r="D13" s="4" t="s">
        <v>15</v>
      </c>
      <c r="E13" s="4"/>
      <c r="F13" s="4" t="s">
        <v>15</v>
      </c>
      <c r="G13" s="4"/>
      <c r="H13" s="4" t="s">
        <v>15</v>
      </c>
      <c r="I13" s="4"/>
      <c r="J13" s="4" t="s">
        <v>15</v>
      </c>
      <c r="K13" s="4"/>
      <c r="L13" s="4" t="s">
        <v>15</v>
      </c>
      <c r="M13" s="4"/>
      <c r="N13" s="4" t="s">
        <v>15</v>
      </c>
      <c r="O13" s="4"/>
      <c r="P13" s="4" t="s">
        <v>15</v>
      </c>
      <c r="Q13" s="4"/>
      <c r="R13" s="4" t="s">
        <v>15</v>
      </c>
      <c r="S13" s="4" t="s">
        <v>15</v>
      </c>
      <c r="T13" s="4" t="s">
        <v>15</v>
      </c>
    </row>
    <row r="14" spans="1:20" x14ac:dyDescent="0.25">
      <c r="A14" s="2" t="s">
        <v>109</v>
      </c>
      <c r="B14" s="5">
        <v>-2814</v>
      </c>
      <c r="C14" s="4"/>
      <c r="D14" s="4">
        <v>0</v>
      </c>
      <c r="E14" s="4"/>
      <c r="F14" s="4">
        <v>0</v>
      </c>
      <c r="G14" s="4"/>
      <c r="H14" s="4">
        <v>0</v>
      </c>
      <c r="I14" s="4"/>
      <c r="J14" s="4">
        <v>0</v>
      </c>
      <c r="K14" s="4"/>
      <c r="L14" s="4">
        <v>0</v>
      </c>
      <c r="M14" s="4"/>
      <c r="N14" s="4">
        <v>0</v>
      </c>
      <c r="O14" s="4"/>
      <c r="P14" s="4">
        <v>0</v>
      </c>
      <c r="Q14" s="4"/>
      <c r="R14" s="5">
        <v>-2814</v>
      </c>
      <c r="S14" s="4" t="s">
        <v>15</v>
      </c>
      <c r="T14" s="4" t="s">
        <v>15</v>
      </c>
    </row>
    <row r="15" spans="1:20" x14ac:dyDescent="0.25">
      <c r="A15" s="2" t="s">
        <v>111</v>
      </c>
      <c r="B15" s="4">
        <v>0</v>
      </c>
      <c r="C15" s="4"/>
      <c r="D15" s="4">
        <v>0</v>
      </c>
      <c r="E15" s="4"/>
      <c r="F15" s="4">
        <v>0</v>
      </c>
      <c r="G15" s="4"/>
      <c r="H15" s="4">
        <v>0</v>
      </c>
      <c r="I15" s="4"/>
      <c r="J15" s="4">
        <v>0</v>
      </c>
      <c r="K15" s="4"/>
      <c r="L15" s="4">
        <v>0</v>
      </c>
      <c r="M15" s="4"/>
      <c r="N15" s="5">
        <v>12153</v>
      </c>
      <c r="O15" s="4"/>
      <c r="P15" s="4">
        <v>0</v>
      </c>
      <c r="Q15" s="4"/>
      <c r="R15" s="4">
        <v>0</v>
      </c>
      <c r="S15" s="5">
        <v>12153</v>
      </c>
      <c r="T15" s="4">
        <v>0</v>
      </c>
    </row>
    <row r="16" spans="1:20" x14ac:dyDescent="0.25">
      <c r="A16" s="2" t="s">
        <v>1595</v>
      </c>
      <c r="B16" s="4">
        <v>0</v>
      </c>
      <c r="C16" s="4"/>
      <c r="D16" s="4">
        <v>0</v>
      </c>
      <c r="E16" s="4"/>
      <c r="F16" s="5">
        <v>1778</v>
      </c>
      <c r="G16" s="4"/>
      <c r="H16" s="4">
        <v>0</v>
      </c>
      <c r="I16" s="4"/>
      <c r="J16" s="4">
        <v>0</v>
      </c>
      <c r="K16" s="4"/>
      <c r="L16" s="4">
        <v>0</v>
      </c>
      <c r="M16" s="4"/>
      <c r="N16" s="4">
        <v>0</v>
      </c>
      <c r="O16" s="4"/>
      <c r="P16" s="4">
        <v>0</v>
      </c>
      <c r="Q16" s="4"/>
      <c r="R16" s="5">
        <v>-1778</v>
      </c>
      <c r="S16" s="4">
        <v>0</v>
      </c>
      <c r="T16" s="5">
        <v>5762</v>
      </c>
    </row>
    <row r="17" spans="1:20" x14ac:dyDescent="0.25">
      <c r="A17" s="2" t="s">
        <v>1693</v>
      </c>
      <c r="B17" s="8">
        <v>0</v>
      </c>
      <c r="C17" s="4"/>
      <c r="D17" s="8">
        <v>-2867</v>
      </c>
      <c r="E17" s="4"/>
      <c r="F17" s="8">
        <v>0</v>
      </c>
      <c r="G17" s="4"/>
      <c r="H17" s="8">
        <v>-1330</v>
      </c>
      <c r="I17" s="4"/>
      <c r="J17" s="8">
        <v>-4036</v>
      </c>
      <c r="K17" s="4"/>
      <c r="L17" s="8">
        <v>0</v>
      </c>
      <c r="M17" s="4"/>
      <c r="N17" s="8">
        <v>0</v>
      </c>
      <c r="O17" s="4"/>
      <c r="P17" s="8">
        <v>0</v>
      </c>
      <c r="Q17" s="4"/>
      <c r="R17" s="8">
        <v>-573</v>
      </c>
      <c r="S17" s="8">
        <v>1969</v>
      </c>
      <c r="T17" s="8">
        <v>10206</v>
      </c>
    </row>
    <row r="18" spans="1:20" ht="17.25" x14ac:dyDescent="0.25">
      <c r="A18" s="2" t="s">
        <v>1694</v>
      </c>
      <c r="B18" s="6">
        <v>41639</v>
      </c>
      <c r="C18" s="7" t="s">
        <v>1695</v>
      </c>
      <c r="D18" s="6">
        <v>41545</v>
      </c>
      <c r="E18" s="7" t="s">
        <v>1695</v>
      </c>
      <c r="F18" s="6">
        <v>41454</v>
      </c>
      <c r="G18" s="7" t="s">
        <v>1695</v>
      </c>
      <c r="H18" s="6">
        <v>41363</v>
      </c>
      <c r="I18" s="7" t="s">
        <v>1695</v>
      </c>
      <c r="J18" s="6">
        <v>41274</v>
      </c>
      <c r="K18" s="7" t="s">
        <v>1695</v>
      </c>
      <c r="L18" s="6">
        <v>41181</v>
      </c>
      <c r="M18" s="7" t="s">
        <v>1695</v>
      </c>
      <c r="N18" s="6">
        <v>41090</v>
      </c>
      <c r="O18" s="7" t="s">
        <v>1695</v>
      </c>
      <c r="P18" s="6">
        <v>40999</v>
      </c>
      <c r="Q18" s="7" t="s">
        <v>1695</v>
      </c>
      <c r="R18" s="6">
        <v>41639</v>
      </c>
      <c r="S18" s="4" t="s">
        <v>15</v>
      </c>
      <c r="T18" s="4" t="s">
        <v>15</v>
      </c>
    </row>
    <row r="19" spans="1:20" ht="30" x14ac:dyDescent="0.25">
      <c r="A19" s="2" t="s">
        <v>1696</v>
      </c>
      <c r="B19" s="4" t="s">
        <v>15</v>
      </c>
      <c r="C19" s="4"/>
      <c r="D19" s="4" t="s">
        <v>15</v>
      </c>
      <c r="E19" s="4"/>
      <c r="F19" s="4" t="s">
        <v>15</v>
      </c>
      <c r="G19" s="4"/>
      <c r="H19" s="4" t="s">
        <v>15</v>
      </c>
      <c r="I19" s="4"/>
      <c r="J19" s="4" t="s">
        <v>15</v>
      </c>
      <c r="K19" s="4"/>
      <c r="L19" s="4" t="s">
        <v>15</v>
      </c>
      <c r="M19" s="4"/>
      <c r="N19" s="4" t="s">
        <v>15</v>
      </c>
      <c r="O19" s="4"/>
      <c r="P19" s="4" t="s">
        <v>15</v>
      </c>
      <c r="Q19" s="4"/>
      <c r="R19" s="4" t="s">
        <v>1697</v>
      </c>
      <c r="S19" s="4" t="s">
        <v>15</v>
      </c>
      <c r="T19" s="4" t="s">
        <v>15</v>
      </c>
    </row>
    <row r="20" spans="1:20" x14ac:dyDescent="0.25">
      <c r="A20" s="10"/>
      <c r="B20" s="10"/>
      <c r="C20" s="10"/>
      <c r="D20" s="10"/>
      <c r="E20" s="10"/>
      <c r="F20" s="10"/>
      <c r="G20" s="10"/>
      <c r="H20" s="10"/>
      <c r="I20" s="10"/>
      <c r="J20" s="10"/>
      <c r="K20" s="10"/>
      <c r="L20" s="10"/>
      <c r="M20" s="10"/>
      <c r="N20" s="10"/>
      <c r="O20" s="10"/>
      <c r="P20" s="10"/>
      <c r="Q20" s="10"/>
      <c r="R20" s="10"/>
      <c r="S20" s="10"/>
      <c r="T20" s="10"/>
    </row>
    <row r="21" spans="1:20" ht="15" customHeight="1" x14ac:dyDescent="0.25">
      <c r="A21" s="2" t="s">
        <v>26</v>
      </c>
      <c r="B21" s="11" t="s">
        <v>1669</v>
      </c>
      <c r="C21" s="11"/>
      <c r="D21" s="11"/>
      <c r="E21" s="11"/>
      <c r="F21" s="11"/>
      <c r="G21" s="11"/>
      <c r="H21" s="11"/>
      <c r="I21" s="11"/>
      <c r="J21" s="11"/>
      <c r="K21" s="11"/>
      <c r="L21" s="11"/>
      <c r="M21" s="11"/>
      <c r="N21" s="11"/>
      <c r="O21" s="11"/>
      <c r="P21" s="11"/>
      <c r="Q21" s="11"/>
      <c r="R21" s="11"/>
      <c r="S21" s="11"/>
      <c r="T21" s="11"/>
    </row>
    <row r="22" spans="1:20" ht="15" customHeight="1" x14ac:dyDescent="0.25">
      <c r="A22" s="2" t="s">
        <v>1695</v>
      </c>
      <c r="B22" s="11" t="s">
        <v>41</v>
      </c>
      <c r="C22" s="11"/>
      <c r="D22" s="11"/>
      <c r="E22" s="11"/>
      <c r="F22" s="11"/>
      <c r="G22" s="11"/>
      <c r="H22" s="11"/>
      <c r="I22" s="11"/>
      <c r="J22" s="11"/>
      <c r="K22" s="11"/>
      <c r="L22" s="11"/>
      <c r="M22" s="11"/>
      <c r="N22" s="11"/>
      <c r="O22" s="11"/>
      <c r="P22" s="11"/>
      <c r="Q22" s="11"/>
      <c r="R22" s="11"/>
      <c r="S22" s="11"/>
      <c r="T22" s="11"/>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2</v>
      </c>
      <c r="B1" s="9" t="s">
        <v>2</v>
      </c>
      <c r="C1" s="9"/>
      <c r="D1" s="9"/>
    </row>
    <row r="2" spans="1:4" x14ac:dyDescent="0.25">
      <c r="A2" s="9"/>
      <c r="B2" s="1" t="s">
        <v>3</v>
      </c>
      <c r="C2" s="1" t="s">
        <v>7</v>
      </c>
      <c r="D2" s="1" t="s">
        <v>103</v>
      </c>
    </row>
    <row r="3" spans="1:4" ht="30" x14ac:dyDescent="0.25">
      <c r="A3" s="2" t="s">
        <v>193</v>
      </c>
      <c r="B3" s="5">
        <v>393818</v>
      </c>
      <c r="C3" s="5">
        <v>11323</v>
      </c>
      <c r="D3" s="5">
        <v>193602</v>
      </c>
    </row>
    <row r="4" spans="1:4" x14ac:dyDescent="0.25">
      <c r="A4" s="2" t="s">
        <v>194</v>
      </c>
      <c r="B4" s="4">
        <v>0</v>
      </c>
      <c r="C4" s="5">
        <v>22095</v>
      </c>
      <c r="D4" s="5">
        <v>650621</v>
      </c>
    </row>
    <row r="5" spans="1:4" x14ac:dyDescent="0.25">
      <c r="A5" s="2" t="s">
        <v>195</v>
      </c>
      <c r="B5" s="4" t="s">
        <v>15</v>
      </c>
      <c r="C5" s="5">
        <v>13948687</v>
      </c>
      <c r="D5" s="5">
        <v>8620689</v>
      </c>
    </row>
    <row r="6" spans="1:4" ht="30" x14ac:dyDescent="0.25">
      <c r="A6" s="2" t="s">
        <v>196</v>
      </c>
      <c r="B6" s="5">
        <v>3664729</v>
      </c>
      <c r="C6" s="5">
        <v>1323322</v>
      </c>
      <c r="D6" s="5">
        <v>9002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9" t="s">
        <v>197</v>
      </c>
      <c r="B1" s="1" t="s">
        <v>2</v>
      </c>
    </row>
    <row r="2" spans="1:2" x14ac:dyDescent="0.25">
      <c r="A2" s="9"/>
      <c r="B2" s="1" t="s">
        <v>3</v>
      </c>
    </row>
    <row r="3" spans="1:2" ht="30" x14ac:dyDescent="0.25">
      <c r="A3" s="3" t="s">
        <v>198</v>
      </c>
      <c r="B3" s="4" t="s">
        <v>15</v>
      </c>
    </row>
    <row r="4" spans="1:2" x14ac:dyDescent="0.25">
      <c r="A4" s="11" t="s">
        <v>197</v>
      </c>
      <c r="B4" s="4" t="s">
        <v>15</v>
      </c>
    </row>
    <row r="5" spans="1:2" x14ac:dyDescent="0.25">
      <c r="A5" s="11"/>
      <c r="B5" s="4"/>
    </row>
    <row r="6" spans="1:2" ht="30" x14ac:dyDescent="0.25">
      <c r="A6" s="11"/>
      <c r="B6" s="13" t="s">
        <v>199</v>
      </c>
    </row>
    <row r="7" spans="1:2" x14ac:dyDescent="0.25">
      <c r="A7" s="11"/>
      <c r="B7" s="4"/>
    </row>
    <row r="8" spans="1:2" x14ac:dyDescent="0.25">
      <c r="A8" s="11"/>
      <c r="B8" s="4" t="s">
        <v>200</v>
      </c>
    </row>
    <row r="9" spans="1:2" x14ac:dyDescent="0.25">
      <c r="A9" s="11"/>
      <c r="B9" s="4"/>
    </row>
    <row r="10" spans="1:2" ht="165" x14ac:dyDescent="0.25">
      <c r="A10" s="11"/>
      <c r="B10" s="4" t="s">
        <v>201</v>
      </c>
    </row>
    <row r="11" spans="1:2" x14ac:dyDescent="0.25">
      <c r="A11" s="11"/>
      <c r="B11" s="4"/>
    </row>
    <row r="12" spans="1:2" x14ac:dyDescent="0.25">
      <c r="A12" s="11"/>
      <c r="B12" s="4" t="s">
        <v>202</v>
      </c>
    </row>
    <row r="13" spans="1:2" x14ac:dyDescent="0.25">
      <c r="A13" s="11"/>
      <c r="B13" s="4"/>
    </row>
    <row r="14" spans="1:2" ht="300" x14ac:dyDescent="0.25">
      <c r="A14" s="11"/>
      <c r="B14" s="4" t="s">
        <v>203</v>
      </c>
    </row>
    <row r="15" spans="1:2" x14ac:dyDescent="0.25">
      <c r="A15" s="11"/>
      <c r="B15" s="4"/>
    </row>
    <row r="16" spans="1:2" x14ac:dyDescent="0.25">
      <c r="A16" s="11"/>
      <c r="B16" s="4" t="s">
        <v>204</v>
      </c>
    </row>
    <row r="17" spans="1:2" x14ac:dyDescent="0.25">
      <c r="A17" s="11"/>
      <c r="B17" s="4"/>
    </row>
    <row r="18" spans="1:2" ht="150" x14ac:dyDescent="0.25">
      <c r="A18" s="11"/>
      <c r="B18" s="4" t="s">
        <v>205</v>
      </c>
    </row>
    <row r="19" spans="1:2" x14ac:dyDescent="0.25">
      <c r="A19" s="11"/>
      <c r="B19" s="4"/>
    </row>
    <row r="20" spans="1:2" x14ac:dyDescent="0.25">
      <c r="A20" s="11"/>
      <c r="B20" s="4" t="s">
        <v>206</v>
      </c>
    </row>
    <row r="21" spans="1:2" x14ac:dyDescent="0.25">
      <c r="A21" s="11"/>
      <c r="B21" s="4"/>
    </row>
    <row r="22" spans="1:2" ht="409.5" x14ac:dyDescent="0.25">
      <c r="A22" s="11"/>
      <c r="B22" s="4" t="s">
        <v>207</v>
      </c>
    </row>
    <row r="23" spans="1:2" x14ac:dyDescent="0.25">
      <c r="A23" s="11"/>
      <c r="B23" s="4"/>
    </row>
    <row r="24" spans="1:2" ht="30" x14ac:dyDescent="0.25">
      <c r="A24" s="11"/>
      <c r="B24" s="13" t="s">
        <v>208</v>
      </c>
    </row>
    <row r="25" spans="1:2" x14ac:dyDescent="0.25">
      <c r="A25" s="11"/>
      <c r="B25" s="4"/>
    </row>
    <row r="26" spans="1:2" ht="409.5" x14ac:dyDescent="0.25">
      <c r="A26" s="11"/>
      <c r="B26" s="4" t="s">
        <v>209</v>
      </c>
    </row>
    <row r="27" spans="1:2" x14ac:dyDescent="0.25">
      <c r="A27" s="11"/>
      <c r="B27" s="4"/>
    </row>
    <row r="28" spans="1:2" ht="315" x14ac:dyDescent="0.25">
      <c r="A28" s="11"/>
      <c r="B28" s="4" t="s">
        <v>210</v>
      </c>
    </row>
    <row r="29" spans="1:2" x14ac:dyDescent="0.25">
      <c r="A29" s="11"/>
      <c r="B29" s="4"/>
    </row>
    <row r="30" spans="1:2" x14ac:dyDescent="0.25">
      <c r="A30" s="11"/>
      <c r="B30" s="4" t="s">
        <v>211</v>
      </c>
    </row>
    <row r="31" spans="1:2" x14ac:dyDescent="0.25">
      <c r="A31" s="11"/>
      <c r="B31" s="4"/>
    </row>
    <row r="32" spans="1:2" ht="30" x14ac:dyDescent="0.25">
      <c r="A32" s="11"/>
      <c r="B32" s="4" t="s">
        <v>212</v>
      </c>
    </row>
    <row r="33" spans="1:2" x14ac:dyDescent="0.25">
      <c r="A33" s="11"/>
      <c r="B33" s="4"/>
    </row>
    <row r="34" spans="1:2" x14ac:dyDescent="0.25">
      <c r="A34" s="11"/>
      <c r="B34" s="4" t="s">
        <v>213</v>
      </c>
    </row>
    <row r="35" spans="1:2" x14ac:dyDescent="0.25">
      <c r="A35" s="11"/>
      <c r="B35" s="4"/>
    </row>
    <row r="36" spans="1:2" ht="195" x14ac:dyDescent="0.25">
      <c r="A36" s="11"/>
      <c r="B36" s="4" t="s">
        <v>214</v>
      </c>
    </row>
    <row r="37" spans="1:2" x14ac:dyDescent="0.25">
      <c r="A37" s="11"/>
      <c r="B37" s="4"/>
    </row>
    <row r="38" spans="1:2" x14ac:dyDescent="0.25">
      <c r="A38" s="11"/>
      <c r="B38" s="4" t="s">
        <v>215</v>
      </c>
    </row>
    <row r="39" spans="1:2" x14ac:dyDescent="0.25">
      <c r="A39" s="11"/>
      <c r="B39" s="4"/>
    </row>
    <row r="40" spans="1:2" ht="360" x14ac:dyDescent="0.25">
      <c r="A40" s="11"/>
      <c r="B40" s="4" t="s">
        <v>216</v>
      </c>
    </row>
    <row r="41" spans="1:2" x14ac:dyDescent="0.25">
      <c r="A41" s="11"/>
      <c r="B41" s="4"/>
    </row>
    <row r="42" spans="1:2" ht="30" x14ac:dyDescent="0.25">
      <c r="A42" s="11"/>
      <c r="B42" s="13" t="s">
        <v>208</v>
      </c>
    </row>
    <row r="43" spans="1:2" x14ac:dyDescent="0.25">
      <c r="A43" s="11"/>
      <c r="B43" s="4"/>
    </row>
    <row r="44" spans="1:2" x14ac:dyDescent="0.25">
      <c r="A44" s="11"/>
      <c r="B44" s="4" t="s">
        <v>217</v>
      </c>
    </row>
    <row r="45" spans="1:2" x14ac:dyDescent="0.25">
      <c r="A45" s="11"/>
      <c r="B45" s="4"/>
    </row>
    <row r="46" spans="1:2" ht="409.5" x14ac:dyDescent="0.25">
      <c r="A46" s="11"/>
      <c r="B46" s="4" t="s">
        <v>218</v>
      </c>
    </row>
    <row r="47" spans="1:2" x14ac:dyDescent="0.25">
      <c r="A47" s="11"/>
      <c r="B47" s="4"/>
    </row>
    <row r="48" spans="1:2" ht="240" x14ac:dyDescent="0.25">
      <c r="A48" s="11"/>
      <c r="B48" s="4" t="s">
        <v>219</v>
      </c>
    </row>
    <row r="49" spans="1:2" x14ac:dyDescent="0.25">
      <c r="A49" s="11"/>
      <c r="B49" s="4"/>
    </row>
    <row r="50" spans="1:2" ht="390" x14ac:dyDescent="0.25">
      <c r="A50" s="11"/>
      <c r="B50" s="4" t="s">
        <v>220</v>
      </c>
    </row>
    <row r="51" spans="1:2" x14ac:dyDescent="0.25">
      <c r="A51" s="11"/>
      <c r="B51" s="4"/>
    </row>
    <row r="52" spans="1:2" ht="300" x14ac:dyDescent="0.25">
      <c r="A52" s="11"/>
      <c r="B52" s="4" t="s">
        <v>221</v>
      </c>
    </row>
    <row r="53" spans="1:2" x14ac:dyDescent="0.25">
      <c r="A53" s="11"/>
      <c r="B53" s="4"/>
    </row>
    <row r="54" spans="1:2" ht="30" x14ac:dyDescent="0.25">
      <c r="A54" s="11"/>
      <c r="B54" s="4" t="s">
        <v>222</v>
      </c>
    </row>
    <row r="55" spans="1:2" x14ac:dyDescent="0.25">
      <c r="A55" s="11"/>
      <c r="B55" s="4"/>
    </row>
    <row r="56" spans="1:2" ht="210" x14ac:dyDescent="0.25">
      <c r="A56" s="11"/>
      <c r="B56" s="4" t="s">
        <v>223</v>
      </c>
    </row>
    <row r="57" spans="1:2" x14ac:dyDescent="0.25">
      <c r="A57" s="11"/>
      <c r="B57" s="4"/>
    </row>
    <row r="58" spans="1:2" x14ac:dyDescent="0.25">
      <c r="A58" s="11"/>
      <c r="B58" s="4" t="s">
        <v>224</v>
      </c>
    </row>
    <row r="59" spans="1:2" x14ac:dyDescent="0.25">
      <c r="A59" s="11"/>
      <c r="B59" s="4"/>
    </row>
    <row r="60" spans="1:2" ht="345" x14ac:dyDescent="0.25">
      <c r="A60" s="11"/>
      <c r="B60" s="4" t="s">
        <v>225</v>
      </c>
    </row>
    <row r="61" spans="1:2" x14ac:dyDescent="0.25">
      <c r="A61" s="11"/>
      <c r="B61" s="4"/>
    </row>
    <row r="62" spans="1:2" x14ac:dyDescent="0.25">
      <c r="A62" s="11"/>
      <c r="B62" s="4" t="s">
        <v>226</v>
      </c>
    </row>
    <row r="63" spans="1:2" x14ac:dyDescent="0.25">
      <c r="A63" s="11"/>
      <c r="B63" s="4"/>
    </row>
    <row r="64" spans="1:2" ht="120" x14ac:dyDescent="0.25">
      <c r="A64" s="11"/>
      <c r="B64" s="4" t="s">
        <v>227</v>
      </c>
    </row>
    <row r="65" spans="1:2" x14ac:dyDescent="0.25">
      <c r="A65" s="11"/>
      <c r="B65" s="4"/>
    </row>
    <row r="66" spans="1:2" ht="30" x14ac:dyDescent="0.25">
      <c r="A66" s="11"/>
      <c r="B66" s="13" t="s">
        <v>208</v>
      </c>
    </row>
    <row r="67" spans="1:2" x14ac:dyDescent="0.25">
      <c r="A67" s="11"/>
      <c r="B67" s="4"/>
    </row>
    <row r="68" spans="1:2" x14ac:dyDescent="0.25">
      <c r="A68" s="11"/>
      <c r="B68" s="4" t="s">
        <v>228</v>
      </c>
    </row>
    <row r="69" spans="1:2" x14ac:dyDescent="0.25">
      <c r="A69" s="11"/>
      <c r="B69" s="4"/>
    </row>
    <row r="70" spans="1:2" ht="409.5" x14ac:dyDescent="0.25">
      <c r="A70" s="11"/>
      <c r="B70" s="4" t="s">
        <v>229</v>
      </c>
    </row>
    <row r="71" spans="1:2" x14ac:dyDescent="0.25">
      <c r="A71" s="11"/>
      <c r="B71" s="4"/>
    </row>
    <row r="72" spans="1:2" x14ac:dyDescent="0.25">
      <c r="A72" s="11"/>
      <c r="B72" s="4" t="s">
        <v>230</v>
      </c>
    </row>
    <row r="73" spans="1:2" x14ac:dyDescent="0.25">
      <c r="A73" s="11"/>
      <c r="B73" s="4"/>
    </row>
    <row r="74" spans="1:2" ht="210" x14ac:dyDescent="0.25">
      <c r="A74" s="11"/>
      <c r="B74" s="4" t="s">
        <v>231</v>
      </c>
    </row>
    <row r="75" spans="1:2" x14ac:dyDescent="0.25">
      <c r="A75" s="11"/>
      <c r="B75" s="4"/>
    </row>
    <row r="76" spans="1:2" ht="255" x14ac:dyDescent="0.25">
      <c r="A76" s="11"/>
      <c r="B76" s="4" t="s">
        <v>232</v>
      </c>
    </row>
    <row r="77" spans="1:2" x14ac:dyDescent="0.25">
      <c r="A77" s="11"/>
      <c r="B77" s="4"/>
    </row>
    <row r="78" spans="1:2" ht="405" x14ac:dyDescent="0.25">
      <c r="A78" s="11"/>
      <c r="B78" s="4" t="s">
        <v>233</v>
      </c>
    </row>
    <row r="79" spans="1:2" x14ac:dyDescent="0.25">
      <c r="A79" s="11"/>
      <c r="B79" s="4"/>
    </row>
    <row r="80" spans="1:2" ht="210" x14ac:dyDescent="0.25">
      <c r="A80" s="11"/>
      <c r="B80" s="4" t="s">
        <v>234</v>
      </c>
    </row>
    <row r="81" spans="1:2" x14ac:dyDescent="0.25">
      <c r="A81" s="11"/>
      <c r="B81" s="4"/>
    </row>
    <row r="82" spans="1:2" ht="135" x14ac:dyDescent="0.25">
      <c r="A82" s="11"/>
      <c r="B82" s="4" t="s">
        <v>235</v>
      </c>
    </row>
    <row r="83" spans="1:2" x14ac:dyDescent="0.25">
      <c r="A83" s="11"/>
      <c r="B83" s="4"/>
    </row>
    <row r="84" spans="1:2" ht="45" x14ac:dyDescent="0.25">
      <c r="A84" s="11"/>
      <c r="B84" s="4" t="s">
        <v>236</v>
      </c>
    </row>
    <row r="85" spans="1:2" x14ac:dyDescent="0.25">
      <c r="A85" s="11"/>
      <c r="B85" s="4"/>
    </row>
    <row r="86" spans="1:2" ht="120" x14ac:dyDescent="0.25">
      <c r="A86" s="11"/>
      <c r="B86" s="4" t="s">
        <v>237</v>
      </c>
    </row>
    <row r="87" spans="1:2" x14ac:dyDescent="0.25">
      <c r="A87" s="11"/>
      <c r="B87" s="4"/>
    </row>
    <row r="88" spans="1:2" ht="30" x14ac:dyDescent="0.25">
      <c r="A88" s="11"/>
      <c r="B88" s="13" t="s">
        <v>208</v>
      </c>
    </row>
    <row r="89" spans="1:2" x14ac:dyDescent="0.25">
      <c r="A89" s="11"/>
      <c r="B89" s="4"/>
    </row>
    <row r="90" spans="1:2" x14ac:dyDescent="0.25">
      <c r="A90" s="11"/>
      <c r="B90" s="4" t="s">
        <v>238</v>
      </c>
    </row>
    <row r="91" spans="1:2" x14ac:dyDescent="0.25">
      <c r="A91" s="11"/>
      <c r="B91" s="4"/>
    </row>
    <row r="92" spans="1:2" ht="390" x14ac:dyDescent="0.25">
      <c r="A92" s="11"/>
      <c r="B92" s="4" t="s">
        <v>239</v>
      </c>
    </row>
    <row r="93" spans="1:2" x14ac:dyDescent="0.25">
      <c r="A93" s="11"/>
      <c r="B93" s="4"/>
    </row>
    <row r="94" spans="1:2" x14ac:dyDescent="0.25">
      <c r="A94" s="11"/>
      <c r="B94" s="4" t="s">
        <v>240</v>
      </c>
    </row>
    <row r="95" spans="1:2" x14ac:dyDescent="0.25">
      <c r="A95" s="11"/>
      <c r="B95" s="4"/>
    </row>
    <row r="96" spans="1:2" ht="409.5" x14ac:dyDescent="0.25">
      <c r="A96" s="11"/>
      <c r="B96" s="4" t="s">
        <v>241</v>
      </c>
    </row>
    <row r="97" spans="1:2" x14ac:dyDescent="0.25">
      <c r="A97" s="11"/>
      <c r="B97" s="4"/>
    </row>
    <row r="98" spans="1:2" x14ac:dyDescent="0.25">
      <c r="A98" s="11"/>
      <c r="B98" s="4" t="s">
        <v>242</v>
      </c>
    </row>
    <row r="99" spans="1:2" x14ac:dyDescent="0.25">
      <c r="A99" s="11"/>
      <c r="B99" s="4"/>
    </row>
    <row r="100" spans="1:2" ht="240" x14ac:dyDescent="0.25">
      <c r="A100" s="11"/>
      <c r="B100" s="4" t="s">
        <v>243</v>
      </c>
    </row>
    <row r="101" spans="1:2" x14ac:dyDescent="0.25">
      <c r="A101" s="11"/>
      <c r="B101" s="4"/>
    </row>
    <row r="102" spans="1:2" ht="270" x14ac:dyDescent="0.25">
      <c r="A102" s="11"/>
      <c r="B102" s="4" t="s">
        <v>244</v>
      </c>
    </row>
    <row r="103" spans="1:2" x14ac:dyDescent="0.25">
      <c r="A103" s="11"/>
      <c r="B103" s="4"/>
    </row>
    <row r="104" spans="1:2" ht="240" x14ac:dyDescent="0.25">
      <c r="A104" s="11"/>
      <c r="B104" s="4" t="s">
        <v>245</v>
      </c>
    </row>
    <row r="105" spans="1:2" x14ac:dyDescent="0.25">
      <c r="A105" s="11"/>
      <c r="B105" s="4"/>
    </row>
    <row r="106" spans="1:2" ht="135" x14ac:dyDescent="0.25">
      <c r="A106" s="11"/>
      <c r="B106" s="4" t="s">
        <v>246</v>
      </c>
    </row>
    <row r="107" spans="1:2" x14ac:dyDescent="0.25">
      <c r="A107" s="11"/>
      <c r="B107" s="4"/>
    </row>
    <row r="108" spans="1:2" ht="30" x14ac:dyDescent="0.25">
      <c r="A108" s="11"/>
      <c r="B108" s="13" t="s">
        <v>208</v>
      </c>
    </row>
    <row r="109" spans="1:2" x14ac:dyDescent="0.25">
      <c r="A109" s="11"/>
      <c r="B109" s="4"/>
    </row>
    <row r="110" spans="1:2" x14ac:dyDescent="0.25">
      <c r="A110" s="11"/>
      <c r="B110" s="4" t="s">
        <v>247</v>
      </c>
    </row>
    <row r="111" spans="1:2" x14ac:dyDescent="0.25">
      <c r="A111" s="11"/>
      <c r="B111" s="4"/>
    </row>
    <row r="112" spans="1:2" ht="210" x14ac:dyDescent="0.25">
      <c r="A112" s="11"/>
      <c r="B112" s="4" t="s">
        <v>248</v>
      </c>
    </row>
    <row r="113" spans="1:2" x14ac:dyDescent="0.25">
      <c r="A113" s="11"/>
      <c r="B113" s="4"/>
    </row>
    <row r="114" spans="1:2" ht="285" x14ac:dyDescent="0.25">
      <c r="A114" s="11"/>
      <c r="B114" s="4" t="s">
        <v>249</v>
      </c>
    </row>
    <row r="115" spans="1:2" x14ac:dyDescent="0.25">
      <c r="A115" s="11"/>
      <c r="B115" s="4"/>
    </row>
    <row r="116" spans="1:2" ht="150" x14ac:dyDescent="0.25">
      <c r="A116" s="11"/>
      <c r="B116" s="4" t="s">
        <v>250</v>
      </c>
    </row>
    <row r="117" spans="1:2" x14ac:dyDescent="0.25">
      <c r="A117" s="11"/>
      <c r="B117" s="4"/>
    </row>
    <row r="118" spans="1:2" x14ac:dyDescent="0.25">
      <c r="A118" s="11"/>
      <c r="B118" s="4" t="s">
        <v>251</v>
      </c>
    </row>
    <row r="119" spans="1:2" x14ac:dyDescent="0.25">
      <c r="A119" s="11"/>
      <c r="B119" s="4"/>
    </row>
    <row r="120" spans="1:2" ht="345" x14ac:dyDescent="0.25">
      <c r="A120" s="11"/>
      <c r="B120" s="4" t="s">
        <v>252</v>
      </c>
    </row>
    <row r="121" spans="1:2" x14ac:dyDescent="0.25">
      <c r="A121" s="11"/>
      <c r="B121" s="4"/>
    </row>
    <row r="122" spans="1:2" x14ac:dyDescent="0.25">
      <c r="A122" s="11"/>
      <c r="B122" s="4" t="s">
        <v>253</v>
      </c>
    </row>
    <row r="123" spans="1:2" x14ac:dyDescent="0.25">
      <c r="A123" s="11"/>
      <c r="B123" s="4"/>
    </row>
    <row r="124" spans="1:2" ht="315" x14ac:dyDescent="0.25">
      <c r="A124" s="11"/>
      <c r="B124" s="4" t="s">
        <v>254</v>
      </c>
    </row>
    <row r="125" spans="1:2" x14ac:dyDescent="0.25">
      <c r="A125" s="11"/>
      <c r="B125" s="4"/>
    </row>
    <row r="126" spans="1:2" x14ac:dyDescent="0.25">
      <c r="A126" s="11"/>
      <c r="B126" s="4" t="s">
        <v>255</v>
      </c>
    </row>
    <row r="127" spans="1:2" x14ac:dyDescent="0.25">
      <c r="A127" s="11"/>
      <c r="B127" s="4"/>
    </row>
    <row r="128" spans="1:2" ht="165" x14ac:dyDescent="0.25">
      <c r="A128" s="11"/>
      <c r="B128" s="4" t="s">
        <v>256</v>
      </c>
    </row>
    <row r="129" spans="1:2" x14ac:dyDescent="0.25">
      <c r="A129" s="11"/>
      <c r="B129" s="4"/>
    </row>
    <row r="130" spans="1:2" ht="375" x14ac:dyDescent="0.25">
      <c r="A130" s="11"/>
      <c r="B130" s="4" t="s">
        <v>257</v>
      </c>
    </row>
    <row r="131" spans="1:2" x14ac:dyDescent="0.25">
      <c r="A131" s="11"/>
      <c r="B131" s="4"/>
    </row>
    <row r="132" spans="1:2" ht="30" x14ac:dyDescent="0.25">
      <c r="A132" s="11"/>
      <c r="B132" s="13" t="s">
        <v>208</v>
      </c>
    </row>
    <row r="133" spans="1:2" x14ac:dyDescent="0.25">
      <c r="A133" s="11"/>
      <c r="B133" s="4"/>
    </row>
    <row r="134" spans="1:2" ht="60" x14ac:dyDescent="0.25">
      <c r="A134" s="11"/>
      <c r="B134" s="4" t="s">
        <v>258</v>
      </c>
    </row>
    <row r="135" spans="1:2" x14ac:dyDescent="0.25">
      <c r="A135" s="11"/>
      <c r="B135" s="4"/>
    </row>
    <row r="136" spans="1:2" ht="90" x14ac:dyDescent="0.25">
      <c r="A136" s="11"/>
      <c r="B136" s="4" t="s">
        <v>259</v>
      </c>
    </row>
    <row r="137" spans="1:2" x14ac:dyDescent="0.25">
      <c r="A137" s="11"/>
      <c r="B137" s="4"/>
    </row>
    <row r="138" spans="1:2" ht="30" x14ac:dyDescent="0.25">
      <c r="A138" s="11"/>
      <c r="B138" s="4" t="s">
        <v>260</v>
      </c>
    </row>
    <row r="139" spans="1:2" x14ac:dyDescent="0.25">
      <c r="A139" s="11"/>
      <c r="B139" s="4"/>
    </row>
    <row r="140" spans="1:2" x14ac:dyDescent="0.25">
      <c r="A140" s="11"/>
      <c r="B140" s="4" t="s">
        <v>261</v>
      </c>
    </row>
    <row r="141" spans="1:2" x14ac:dyDescent="0.25">
      <c r="A141" s="11"/>
      <c r="B141" s="4"/>
    </row>
    <row r="142" spans="1:2" ht="105" x14ac:dyDescent="0.25">
      <c r="A142" s="11"/>
      <c r="B142" s="4" t="s">
        <v>262</v>
      </c>
    </row>
    <row r="143" spans="1:2" x14ac:dyDescent="0.25">
      <c r="A143" s="11"/>
      <c r="B143" s="4"/>
    </row>
    <row r="144" spans="1:2" ht="180" x14ac:dyDescent="0.25">
      <c r="A144" s="11"/>
      <c r="B144" s="4" t="s">
        <v>263</v>
      </c>
    </row>
    <row r="145" spans="1:2" x14ac:dyDescent="0.25">
      <c r="A145" s="11"/>
      <c r="B145" s="4"/>
    </row>
    <row r="146" spans="1:2" ht="150" x14ac:dyDescent="0.25">
      <c r="A146" s="11"/>
      <c r="B146" s="4" t="s">
        <v>264</v>
      </c>
    </row>
    <row r="147" spans="1:2" x14ac:dyDescent="0.25">
      <c r="A147" s="11"/>
      <c r="B147" s="4"/>
    </row>
    <row r="148" spans="1:2" x14ac:dyDescent="0.25">
      <c r="A148" s="11"/>
      <c r="B148" s="4" t="s">
        <v>265</v>
      </c>
    </row>
    <row r="149" spans="1:2" x14ac:dyDescent="0.25">
      <c r="A149" s="11"/>
      <c r="B149" s="4"/>
    </row>
    <row r="150" spans="1:2" ht="360" x14ac:dyDescent="0.25">
      <c r="A150" s="11"/>
      <c r="B150" s="4" t="s">
        <v>266</v>
      </c>
    </row>
    <row r="151" spans="1:2" x14ac:dyDescent="0.25">
      <c r="A151" s="11"/>
      <c r="B151" s="4"/>
    </row>
    <row r="152" spans="1:2" ht="30" x14ac:dyDescent="0.25">
      <c r="A152" s="11"/>
      <c r="B152" s="4" t="s">
        <v>267</v>
      </c>
    </row>
    <row r="153" spans="1:2" x14ac:dyDescent="0.25">
      <c r="A153" s="11"/>
      <c r="B153" s="4"/>
    </row>
    <row r="154" spans="1:2" ht="300" x14ac:dyDescent="0.25">
      <c r="A154" s="11"/>
      <c r="B154" s="4" t="s">
        <v>268</v>
      </c>
    </row>
    <row r="155" spans="1:2" x14ac:dyDescent="0.25">
      <c r="A155" s="11"/>
      <c r="B155" s="4"/>
    </row>
    <row r="156" spans="1:2" x14ac:dyDescent="0.25">
      <c r="A156" s="11"/>
      <c r="B156" s="4" t="s">
        <v>269</v>
      </c>
    </row>
    <row r="157" spans="1:2" x14ac:dyDescent="0.25">
      <c r="A157" s="11"/>
      <c r="B157" s="4"/>
    </row>
    <row r="158" spans="1:2" ht="45" x14ac:dyDescent="0.25">
      <c r="A158" s="11"/>
      <c r="B158" s="4" t="s">
        <v>270</v>
      </c>
    </row>
  </sheetData>
  <mergeCells count="2">
    <mergeCell ref="A1:A2"/>
    <mergeCell ref="A4:A1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Condensed_Balance</vt:lpstr>
      <vt:lpstr>Consolidated_Condensed_Balance1</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Acquisition_and_Divestiture_Ac</vt:lpstr>
      <vt:lpstr>Goodwill_and_Other_Intangible_</vt:lpstr>
      <vt:lpstr>Restructuring_and_Related_Acti</vt:lpstr>
      <vt:lpstr>Income_Taxes</vt:lpstr>
      <vt:lpstr>LongTerm_Debt</vt:lpstr>
      <vt:lpstr>Stockholders_Equity</vt:lpstr>
      <vt:lpstr>Other_Income_Expense</vt:lpstr>
      <vt:lpstr>Other_Accrued_Expenses</vt:lpstr>
      <vt:lpstr>Accumulated_Other_Comprehensiv</vt:lpstr>
      <vt:lpstr>Pensions_and_Other_Postretirem</vt:lpstr>
      <vt:lpstr>ShareBased_Compensation</vt:lpstr>
      <vt:lpstr>Commitments_and_Contingencies</vt:lpstr>
      <vt:lpstr>Current_Vulnerability_Due_to_C</vt:lpstr>
      <vt:lpstr>Segment_and_Geographic_Data</vt:lpstr>
      <vt:lpstr>Earnings_Per_Share</vt:lpstr>
      <vt:lpstr>Additional_Cash_Flow_Informati</vt:lpstr>
      <vt:lpstr>Fair_Value_Measurements</vt:lpstr>
      <vt:lpstr>Related_Party_Transactions</vt:lpstr>
      <vt:lpstr>Summary_of_Quarterly_Financial</vt:lpstr>
      <vt:lpstr>Summary_of_Significant_Account1</vt:lpstr>
      <vt:lpstr>Earnings_Per_Share_Policies</vt:lpstr>
      <vt:lpstr>Fair_Value_Measurements_Polici</vt:lpstr>
      <vt:lpstr>Goodwill_and_Other_Intangible_1</vt:lpstr>
      <vt:lpstr>Restructuring_and_Related_Acti1</vt:lpstr>
      <vt:lpstr>Income_Taxes_Tables</vt:lpstr>
      <vt:lpstr>LongTerm_Debt_Tables</vt:lpstr>
      <vt:lpstr>Stockholders_Equity_Tables</vt:lpstr>
      <vt:lpstr>Other_Income_Expense_Tables</vt:lpstr>
      <vt:lpstr>Other_Accrued_Expenses_Tables</vt:lpstr>
      <vt:lpstr>Accumulated_Other_Comprehensiv1</vt:lpstr>
      <vt:lpstr>Pensions_and_Other_Postretirem1</vt:lpstr>
      <vt:lpstr>ShareBased_Compensation_Tables</vt:lpstr>
      <vt:lpstr>Commitments_and_Contingencies_</vt:lpstr>
      <vt:lpstr>Current_Vulnerability_Due_to_C1</vt:lpstr>
      <vt:lpstr>Segment_and_Geographic_Data_Ta</vt:lpstr>
      <vt:lpstr>Earnings_Per_Share_Tables</vt:lpstr>
      <vt:lpstr>Additional_Cash_Flow_Informati1</vt:lpstr>
      <vt:lpstr>Fair_Value_Measurements_Tables</vt:lpstr>
      <vt:lpstr>Summary_of_Quarterly_Financial1</vt:lpstr>
      <vt:lpstr>Summary_of_Significant_Account2</vt:lpstr>
      <vt:lpstr>Acquisition_and_Divestiture_Ac1</vt:lpstr>
      <vt:lpstr>Goodwill_and_Other_Intangible_2</vt:lpstr>
      <vt:lpstr>Restructuring_and_Related_Acti2</vt:lpstr>
      <vt:lpstr>Income_Taxes_Details</vt:lpstr>
      <vt:lpstr>LongTerm_Debt_Details</vt:lpstr>
      <vt:lpstr>Stockholders_Equity_Details</vt:lpstr>
      <vt:lpstr>Other_Income_Expense_Details</vt:lpstr>
      <vt:lpstr>Other_Accrued_Expenses_Details</vt:lpstr>
      <vt:lpstr>Accumulated_Other_Comprehensiv2</vt:lpstr>
      <vt:lpstr>Accumulated_Other_Comprehensiv3</vt:lpstr>
      <vt:lpstr>Pensions_and_Other_Postretirem2</vt:lpstr>
      <vt:lpstr>ShareBased_Compensation_Detail</vt:lpstr>
      <vt:lpstr>Commitments_and_Contingencies_1</vt:lpstr>
      <vt:lpstr>Current_Vulnerability_Due_to_C2</vt:lpstr>
      <vt:lpstr>Segment_and_Geographic_Data_De</vt:lpstr>
      <vt:lpstr>Segment_and_Geographic_Data_Re</vt:lpstr>
      <vt:lpstr>Earnings_Per_Share_Details</vt:lpstr>
      <vt:lpstr>Additional_Cash_Flow_Informati2</vt:lpstr>
      <vt:lpstr>Fair_Value_Measurements_Detail</vt:lpstr>
      <vt:lpstr>Related_Party_Transactions_Det</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27:03Z</dcterms:created>
  <dcterms:modified xsi:type="dcterms:W3CDTF">2014-02-19T11:27:03Z</dcterms:modified>
</cp:coreProperties>
</file>